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Inc1" sheetId="5" r:id="rId5"/>
    <sheet name="Consolidation_Statements_of_Co" sheetId="6" r:id="rId6"/>
    <sheet name="Consolidated_Statements_of_Sto" sheetId="69" r:id="rId7"/>
    <sheet name="Consolidated_Statements_of_Sto1" sheetId="8" r:id="rId8"/>
    <sheet name="Consolidated_Statements_of_Cas" sheetId="9" r:id="rId9"/>
    <sheet name="Organization" sheetId="70" r:id="rId10"/>
    <sheet name="Basis_of_Presentation" sheetId="71" r:id="rId11"/>
    <sheet name="Adoption_of_Accounting_Pronoun" sheetId="72" r:id="rId12"/>
    <sheet name="Statements_of_Cash_Flow" sheetId="73" r:id="rId13"/>
    <sheet name="Investments" sheetId="74" r:id="rId14"/>
    <sheet name="Fair_Value_Measurements" sheetId="75" r:id="rId15"/>
    <sheet name="Reinsurance" sheetId="76" r:id="rId16"/>
    <sheet name="Segment_Information" sheetId="77" r:id="rId17"/>
    <sheet name="Indebtedness" sheetId="78" r:id="rId18"/>
    <sheet name="Retirement_Plans" sheetId="79" r:id="rId19"/>
    <sheet name="Comprehensive_Income" sheetId="80" r:id="rId20"/>
    <sheet name="Discontinued_Operations" sheetId="81" r:id="rId21"/>
    <sheet name="Litigation" sheetId="82" r:id="rId22"/>
    <sheet name="Commitments_and_Contingencies" sheetId="83" r:id="rId23"/>
    <sheet name="Statements_of_Cash_Flow_Tables" sheetId="84" r:id="rId24"/>
    <sheet name="Investments_Tables" sheetId="85" r:id="rId25"/>
    <sheet name="Fair_Value_Measurements_Tables" sheetId="86" r:id="rId26"/>
    <sheet name="Reinsurance_Tables" sheetId="87" r:id="rId27"/>
    <sheet name="Segment_Information_Tables" sheetId="88" r:id="rId28"/>
    <sheet name="Indebtedness_Indebtedness_Tabl" sheetId="89" r:id="rId29"/>
    <sheet name="Retirement_Plans_Table" sheetId="90" r:id="rId30"/>
    <sheet name="Comprehensive_Income_Tables" sheetId="91" r:id="rId31"/>
    <sheet name="Organization_Narrative_Details" sheetId="32" r:id="rId32"/>
    <sheet name="Statements_of_Cash_Flow_Cash_F" sheetId="33" r:id="rId33"/>
    <sheet name="Investments_HeldToMaturity_Sec" sheetId="92" r:id="rId34"/>
    <sheet name="Investments_AvailableForSale_S" sheetId="35" r:id="rId35"/>
    <sheet name="Investments_Fair_Value_and_Gro" sheetId="93" r:id="rId36"/>
    <sheet name="Investments_Number_of_Securiti" sheetId="94" r:id="rId37"/>
    <sheet name="Investments_HTM_Fixed_Maturity" sheetId="95" r:id="rId38"/>
    <sheet name="Investments_AFS_Fixed_Maturity" sheetId="96" r:id="rId39"/>
    <sheet name="Investments_Other_Investment_P" sheetId="97" r:id="rId40"/>
    <sheet name="Investments_Aggregated_Income_" sheetId="98" r:id="rId41"/>
    <sheet name="Investments_Investments_Pledge" sheetId="99" r:id="rId42"/>
    <sheet name="Investments_Net_Investment_Inc" sheetId="43" r:id="rId43"/>
    <sheet name="Investments_OTTI_by_Asset_Type" sheetId="100" r:id="rId44"/>
    <sheet name="Investments_Gross_Credit_Loss_" sheetId="45" r:id="rId45"/>
    <sheet name="Investments_Components_Of_Net_" sheetId="46" r:id="rId46"/>
    <sheet name="Fair_Value_Measurements_Carryi" sheetId="101" r:id="rId47"/>
    <sheet name="Fair_Value_Measurements_Quanti" sheetId="102" r:id="rId48"/>
    <sheet name="Fair_Value_Measurements_Change" sheetId="49" r:id="rId49"/>
    <sheet name="Fair_Value_Measurements_Quanti1" sheetId="103" r:id="rId50"/>
    <sheet name="Reinsurance_List_of_Direct_Ass" sheetId="104" r:id="rId51"/>
    <sheet name="Reinsurance_Ceded_Premiums_and" sheetId="52" r:id="rId52"/>
    <sheet name="Segment_Information_Narrative_" sheetId="53" r:id="rId53"/>
    <sheet name="Segment_Information_Revenue_Fr" sheetId="54" r:id="rId54"/>
    <sheet name="Segment_Information_Income_Fro" sheetId="55" r:id="rId55"/>
    <sheet name="Indebtedness_Narrative_Details" sheetId="105" r:id="rId56"/>
    <sheet name="Indebtedness_Covenants_in_the_" sheetId="57" r:id="rId57"/>
    <sheet name="Retirement_Plans_Funded_Status" sheetId="106" r:id="rId58"/>
    <sheet name="Retirement_Plans_Components_of" sheetId="59" r:id="rId59"/>
    <sheet name="Retirement_Plans_WeightedAvera" sheetId="60" r:id="rId60"/>
    <sheet name="Retirement_Plans_Retirement_Pl" sheetId="107" r:id="rId61"/>
    <sheet name="Comprehensive_Income_Component" sheetId="62" r:id="rId62"/>
    <sheet name="Comprehensive_Income_Component1" sheetId="63" r:id="rId63"/>
    <sheet name="Comprehensive_Income_Reclassif" sheetId="64" r:id="rId64"/>
    <sheet name="Discontinued_Operations_Narrat" sheetId="65" r:id="rId65"/>
    <sheet name="Commitments_and_Contingencies_" sheetId="108" r:id="rId66"/>
  </sheets>
  <calcPr calcId="0"/>
</workbook>
</file>

<file path=xl/sharedStrings.xml><?xml version="1.0" encoding="utf-8"?>
<sst xmlns="http://schemas.openxmlformats.org/spreadsheetml/2006/main" count="7391" uniqueCount="1390">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SELECTIVE INSURANCE GROUP INC</t>
  </si>
  <si>
    <t>Entity Central Index Key</t>
  </si>
  <si>
    <t>'0000230557</t>
  </si>
  <si>
    <t>Current Fiscal Year End Date</t>
  </si>
  <si>
    <t>'--12-31</t>
  </si>
  <si>
    <t>Entity Filer Category</t>
  </si>
  <si>
    <t>'Large Accelerated Filer</t>
  </si>
  <si>
    <t>Entity Common Stock , Shares Outstanding</t>
  </si>
  <si>
    <t>Consolidated Balance Sheets (USD $)</t>
  </si>
  <si>
    <t>In Thousands, unless otherwise specified</t>
  </si>
  <si>
    <t>Dec. 31, 2012</t>
  </si>
  <si>
    <t>ASSETS</t>
  </si>
  <si>
    <t>Fixed maturity securities, held-to-maturity â€“ at carrying value (fair value: $448,529 â€“ 2013; $594,661 â€“ 2012)</t>
  </si>
  <si>
    <t>Fixed maturity securities, available-for-sale â€“ at fair value (amortized cost: $3,573,751â€“ 2013 ; $3,130,683 â€“ 2012)</t>
  </si>
  <si>
    <t>Equity securities, available-for-sale â€“ at fair value (cost: $158,323 â€“ 2013; $132,441 â€“ 2012)</t>
  </si>
  <si>
    <t>Short-term investments (at cost which approximates fair value)</t>
  </si>
  <si>
    <t>Other investments</t>
  </si>
  <si>
    <t>Total investments</t>
  </si>
  <si>
    <t>Cash</t>
  </si>
  <si>
    <t>Interest and dividends due or accrued</t>
  </si>
  <si>
    <t>Premiums receivable, net of allowance for uncollectible accounts of: $4,513 â€“ 2013; $3,906 â€“ 2012</t>
  </si>
  <si>
    <t>Reinsurance recoverables, net</t>
  </si>
  <si>
    <t>Prepaid reinsurance premiums</t>
  </si>
  <si>
    <t>Current federal income tax</t>
  </si>
  <si>
    <t>Deferred federal income tax</t>
  </si>
  <si>
    <t>Property and equipment â€“ at cost, net of accumulated depreciation and amortization of: $176,718 â€“ 2013; $169,428 â€“ 2012</t>
  </si>
  <si>
    <t>Deferred policy acquisition costs</t>
  </si>
  <si>
    <t>Goodwill</t>
  </si>
  <si>
    <t>Other assets</t>
  </si>
  <si>
    <t>Total assets</t>
  </si>
  <si>
    <t>Liabilities And Stockholders' Equity</t>
  </si>
  <si>
    <t>Reserve for loss and loss expenses</t>
  </si>
  <si>
    <t>Unearned premiums</t>
  </si>
  <si>
    <t>Notes payable</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98,957,182 â€“ 2013; 98,194,224 â€“ 2012</t>
  </si>
  <si>
    <t>Additional paid-in capital</t>
  </si>
  <si>
    <t>Retained earnings</t>
  </si>
  <si>
    <t>Accumulated other comprehensive income</t>
  </si>
  <si>
    <t>Treasury stock - at cost (shares: 43,182,331 â€“ 2013; 43,030,776 â€“ 2012)</t>
  </si>
  <si>
    <t>Total stockholders' equity</t>
  </si>
  <si>
    <t>Commitments and contingencies</t>
  </si>
  <si>
    <t>'  </t>
  </si>
  <si>
    <t>Total liabilities and stockholders' equity</t>
  </si>
  <si>
    <t>Consolidated Balance Sheets (Parenthetical) (USD $)</t>
  </si>
  <si>
    <t>In Thousands, except Share data, unless otherwise specified</t>
  </si>
  <si>
    <t>Statement of Financial Position [Abstract]</t>
  </si>
  <si>
    <t>Fixed maturity securities, held-to-maturity, fair value</t>
  </si>
  <si>
    <t>Fixed maturity securities, available-for-sale, amortized cost</t>
  </si>
  <si>
    <t>Equity securities, available-for-sale, cost</t>
  </si>
  <si>
    <t>Premiums receiv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USD $)</t>
  </si>
  <si>
    <t>In Thousands, except Per Share data, unless otherwise specified</t>
  </si>
  <si>
    <t>3 Months Ended</t>
  </si>
  <si>
    <t>Sep. 30, 2012</t>
  </si>
  <si>
    <t>Revenues:</t>
  </si>
  <si>
    <t>Net premiums earned</t>
  </si>
  <si>
    <t>Net investment income earned</t>
  </si>
  <si>
    <t>Net realized gains (losses):</t>
  </si>
  <si>
    <t>Net realized investment gains (losses)</t>
  </si>
  <si>
    <t>Other-than-temporary impairments</t>
  </si>
  <si>
    <t>Other-than-temporary impairments on fixed maturity securities recognized in other comprehensive income</t>
  </si>
  <si>
    <t>Total net realized gains (losses)</t>
  </si>
  <si>
    <t>Other income</t>
  </si>
  <si>
    <t>Total revenues</t>
  </si>
  <si>
    <t>Expenses:</t>
  </si>
  <si>
    <t>Loss and loss expense incurred</t>
  </si>
  <si>
    <t>Policy acquisition costs</t>
  </si>
  <si>
    <t>Interest expense</t>
  </si>
  <si>
    <t>Other expenses</t>
  </si>
  <si>
    <t>Total expenses</t>
  </si>
  <si>
    <t>Income from continuing operations before federal income tax</t>
  </si>
  <si>
    <t>Federal income tax expense (benefit):</t>
  </si>
  <si>
    <t>Current</t>
  </si>
  <si>
    <t>Deferred</t>
  </si>
  <si>
    <t>Total federal income tax expense</t>
  </si>
  <si>
    <t>Net income from continuing operations</t>
  </si>
  <si>
    <t>Loss on disposal of discontinued operations, net of tax $(538)</t>
  </si>
  <si>
    <t>Net income</t>
  </si>
  <si>
    <t>Earnings per share:</t>
  </si>
  <si>
    <t>Basic net income from continuing operations</t>
  </si>
  <si>
    <t>Basic net loss from discontinued operations</t>
  </si>
  <si>
    <t>Basic net income</t>
  </si>
  <si>
    <t>Diluted net income from continuing operations</t>
  </si>
  <si>
    <t>Diluted net loss from discontinued operations</t>
  </si>
  <si>
    <t>Diluted net income</t>
  </si>
  <si>
    <t>Dividends to stockholders</t>
  </si>
  <si>
    <t>Consolidated Statements of Income Parenthetical (USD $)</t>
  </si>
  <si>
    <t>Tax effect of loss on disposal of discontinued operations</t>
  </si>
  <si>
    <t>Consolidation Statements of Comprehensive Income (USD $)</t>
  </si>
  <si>
    <t>Unrealized holding gains (losses) during period</t>
  </si>
  <si>
    <t>Non-credit portion of other-than-temporary impairments recognized in other comprehensive income</t>
  </si>
  <si>
    <t>HTM Securities</t>
  </si>
  <si>
    <t>Realized (gains) losses on available for sale securities</t>
  </si>
  <si>
    <t>Total unrealized (losses) gains on Investment Securities</t>
  </si>
  <si>
    <t>Amount reclassified into Net Income: Net actuarial loss</t>
  </si>
  <si>
    <t>Amount reclassified into Net Income: Prior service cost</t>
  </si>
  <si>
    <t>Amount reclassified into Net Income: Curtailment expense</t>
  </si>
  <si>
    <t>Total defined benefit pension and post-retirement plans</t>
  </si>
  <si>
    <t>Comprehensive income</t>
  </si>
  <si>
    <t>Accumulated Defined Benefit Plans Adjustment [Member]</t>
  </si>
  <si>
    <t>Net actuarial gain</t>
  </si>
  <si>
    <t>Accumulated Other-than-Temporary Impairment [Member]</t>
  </si>
  <si>
    <t>Amounts reclassified into Net Income: Non-credit other-than-temporary impairment</t>
  </si>
  <si>
    <t>Other comprehensive (loss) income</t>
  </si>
  <si>
    <t>Accumulated other comprehensive income [Member]</t>
  </si>
  <si>
    <t>Consolidated Statements of Stockholders' Equity (USD $)</t>
  </si>
  <si>
    <t>In Thousands</t>
  </si>
  <si>
    <t>Total</t>
  </si>
  <si>
    <t>Common stock [Member]</t>
  </si>
  <si>
    <t>Additional paid-in capital [Member]</t>
  </si>
  <si>
    <t>Retained earnings [Member]</t>
  </si>
  <si>
    <t>Treasury stock [Member]</t>
  </si>
  <si>
    <t>Beginning of year at Dec. 31, 2011</t>
  </si>
  <si>
    <t>Dividend reinvestment plan (shares:49,694 â€“ 2013; 68,640 - 2012)</t>
  </si>
  <si>
    <t>Stock purchase and compensation plans (shares: 712,994 - 2013; 698,723 - 2012)</t>
  </si>
  <si>
    <t>Dividends to stockholders ($0.39 per share - 2013 and 2012)</t>
  </si>
  <si>
    <t>Acquisition of treasury stock (shares: 151,5555- 2013; 176,513 - 2012)</t>
  </si>
  <si>
    <t>End of period at Sep. 30, 2012</t>
  </si>
  <si>
    <t>Beginning of year at Jun. 30, 2012</t>
  </si>
  <si>
    <t>Beginning of year at Dec. 31, 2012</t>
  </si>
  <si>
    <t>End of period at Sep. 30, 2013</t>
  </si>
  <si>
    <t>Beginning of year at Jun. 30, 2013</t>
  </si>
  <si>
    <t>Consolidated Statements of Stockholders' Equity (Parenthetical) (USD $)</t>
  </si>
  <si>
    <t>Dividend reinvestment plan, shares</t>
  </si>
  <si>
    <t>Stock purchase and compensation plans, shares</t>
  </si>
  <si>
    <t>Dividends to stockholders, per share</t>
  </si>
  <si>
    <t>Acquisition of treasury stock, shares</t>
  </si>
  <si>
    <t>Series A Preferred Stock [Member]</t>
  </si>
  <si>
    <t>Consolidated Statements of Cash Flow (USD $)</t>
  </si>
  <si>
    <t>Operating Activities</t>
  </si>
  <si>
    <t>Adjustments to Reconcile Net Income to net Cash Provided by Operating Activities [Abstract]</t>
  </si>
  <si>
    <t>Depreciation and amortization</t>
  </si>
  <si>
    <t>Loss on disposal of discontinued operations</t>
  </si>
  <si>
    <t>Stock-based compensation expense</t>
  </si>
  <si>
    <t>Undistributed losses of equity method investments</t>
  </si>
  <si>
    <t>Net realized gains</t>
  </si>
  <si>
    <t>Retirement income plan curtailment expense</t>
  </si>
  <si>
    <t>Changes in assets and liabilities:</t>
  </si>
  <si>
    <t>Increase in reserve for loss and loss expenses, net of reinsurance recoverables</t>
  </si>
  <si>
    <t>Increase in unearned premiums, net of prepaid reinsurance and advance premiums</t>
  </si>
  <si>
    <t>Decrease (increase) in net federal income taxes</t>
  </si>
  <si>
    <t>Increase in premiums receivable</t>
  </si>
  <si>
    <t>Increase in deferred policy acquisition costs</t>
  </si>
  <si>
    <t>(Decrease) Increase in interest and dividends due or accrued</t>
  </si>
  <si>
    <t>Increase in accrued salaries and benefits</t>
  </si>
  <si>
    <t>Increase in accrued insurance expenses</t>
  </si>
  <si>
    <t>Other-net</t>
  </si>
  <si>
    <t>Net adjustments</t>
  </si>
  <si>
    <t>Net Cash Provided by Operating Activities</t>
  </si>
  <si>
    <t>Investing Activities</t>
  </si>
  <si>
    <t>Purchase of fixed maturity securities, available-for-sale</t>
  </si>
  <si>
    <t>Purchase of equity securities, available-for-sale</t>
  </si>
  <si>
    <t>Purchase of other investments</t>
  </si>
  <si>
    <t>Purchase of short-term investments</t>
  </si>
  <si>
    <t>Purchase of subsidiary</t>
  </si>
  <si>
    <t>Sale of subsidiary</t>
  </si>
  <si>
    <t>Sale of fixed maturity securities, available-for-sale</t>
  </si>
  <si>
    <t>Sale of short-term investments</t>
  </si>
  <si>
    <t>Redemption and maturities of fixed maturity securities, held-to-maturity</t>
  </si>
  <si>
    <t>Redemption and maturities of fixed maturity securities, available-for-sale</t>
  </si>
  <si>
    <t>Sale of equity securities, available-for-sale</t>
  </si>
  <si>
    <t>Distributions from other investments</t>
  </si>
  <si>
    <t>Sale of Other Investments</t>
  </si>
  <si>
    <t>Purchase of property and equipment</t>
  </si>
  <si>
    <t>Net Cash Used in Investing Activities</t>
  </si>
  <si>
    <t>Financing Activities</t>
  </si>
  <si>
    <t>Acquisition of treasury stock</t>
  </si>
  <si>
    <t>Net proceeds from stock purchase and compensation plans</t>
  </si>
  <si>
    <t>Proceeds from issuance of notes payable, net of debt issuance costs</t>
  </si>
  <si>
    <t>Repayment of notes payable</t>
  </si>
  <si>
    <t>Excess tax benefits from share-based payment arrangements</t>
  </si>
  <si>
    <t>Repayments of capital lease obligations</t>
  </si>
  <si>
    <t>Net cash provided by (used in) financing activities</t>
  </si>
  <si>
    <t>Net decrease in cash</t>
  </si>
  <si>
    <t>Cash, beginning of year</t>
  </si>
  <si>
    <t>Cash, end of period</t>
  </si>
  <si>
    <t>Organization</t>
  </si>
  <si>
    <t>Organization [Abstract]</t>
  </si>
  <si>
    <t xml:space="preserve">Selective Insurance Group, Inc., through its subsidiaries, (collectively referred to as “we,” “us,” or “our”) offers standard and excess and surplus lines (“E&amp;S”) property and casualty insurance products. Selective Insurance Group, Inc. (referred to as the “Parent”) was incorporated in New Jersey in 1977 and its main offices are located in Branchville, New Jersey. The Parent’s common stock is publicly traded on the NASDAQ Global Select Market under the symbol “SIGI.” </t>
  </si>
  <si>
    <r>
      <t xml:space="preserve">We classify our business into </t>
    </r>
    <r>
      <rPr>
        <sz val="10"/>
        <color rgb="FF000000"/>
        <rFont val="Inherit"/>
      </rPr>
      <t>three</t>
    </r>
    <r>
      <rPr>
        <sz val="10"/>
        <color theme="1"/>
        <rFont val="Inherit"/>
      </rPr>
      <t xml:space="preserve"> operating segments: </t>
    </r>
  </si>
  <si>
    <t>•</t>
  </si>
  <si>
    <t>Our Standard Insurance Operations segment, which is comprised of both commercial lines ("Commercial Lines") and personal lines ("Personal Lines") business, sells property and casualty insurance products and services in the standard market, including flood insurance through the National Flood Insurance Program's ("NFIP") write-your-own ("WYO") program;</t>
  </si>
  <si>
    <t>Our E&amp;S Insurance Operations segment, which is comprised of Commercial Lines property and casualty insurance products and services that are unavailable in the standard market due to market conditions or characteristics of the insured that are caused by the insured's claim history or the characteristics of their business; and</t>
  </si>
  <si>
    <t>Our Investments segment, which invests the premiums collected by our Standard and E&amp;S Insurance Operations, as well as amounts generated through our capital management strategies, which may include the issuance of debt and equity securities.</t>
  </si>
  <si>
    <t>Basis of Presentation</t>
  </si>
  <si>
    <t>Basis of Presentation [Abstract]</t>
  </si>
  <si>
    <t>These interim unaudited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t>
  </si>
  <si>
    <t>Certain amounts in our prior years' Financial Statements and related notes have been reclassified to conform to the 2013 presentation. Such reclassifications had no effect on our net income, stockholders' equity, or cash flows.</t>
  </si>
  <si>
    <r>
      <t xml:space="preserve">These Financial Statements reflect all adjustments that, in our opinion, are normal, recurring, and necessary for a fair presentation of our results of operations and financial condition. The Financial Statements cover the </t>
    </r>
    <r>
      <rPr>
        <sz val="10"/>
        <color rgb="FF000000"/>
        <rFont val="Inherit"/>
      </rPr>
      <t>third</t>
    </r>
    <r>
      <rPr>
        <sz val="10"/>
        <color theme="1"/>
        <rFont val="Inherit"/>
      </rPr>
      <t xml:space="preserve"> quarters ended </t>
    </r>
    <r>
      <rPr>
        <sz val="10"/>
        <color rgb="FF000000"/>
        <rFont val="Inherit"/>
      </rPr>
      <t>September 30, 2013</t>
    </r>
    <r>
      <rPr>
        <sz val="10"/>
        <color theme="1"/>
        <rFont val="Inherit"/>
      </rPr>
      <t xml:space="preserve"> (“</t>
    </r>
    <r>
      <rPr>
        <sz val="10"/>
        <color rgb="FF000000"/>
        <rFont val="Inherit"/>
      </rPr>
      <t>Third Quarter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Third Quarter 2012</t>
    </r>
    <r>
      <rPr>
        <sz val="10"/>
        <color theme="1"/>
        <rFont val="Inherit"/>
      </rPr>
      <t xml:space="preserve">”) and the nine-month periods ended </t>
    </r>
    <r>
      <rPr>
        <sz val="10"/>
        <color rgb="FF000000"/>
        <rFont val="Inherit"/>
      </rPr>
      <t>September 30, 2013</t>
    </r>
    <r>
      <rPr>
        <sz val="10"/>
        <color theme="1"/>
        <rFont val="Inherit"/>
      </rPr>
      <t xml:space="preserve"> ("</t>
    </r>
    <r>
      <rPr>
        <sz val="10"/>
        <color rgb="FF000000"/>
        <rFont val="Inherit"/>
      </rPr>
      <t>Nine Months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Nine Months 2012</t>
    </r>
    <r>
      <rPr>
        <sz val="10"/>
        <color theme="1"/>
        <rFont val="Inherit"/>
      </rPr>
      <t xml:space="preserve">"). The Financial Statements do not include all of the information and disclosures required by GAAP and the SEC for audited annual financial statements. Results of operations for any interim period are not necessarily indicative of results for a full year. Consequently, the Financial Statements should be read in conjunction with the consolidated financial statements contained in our Annual Report on Form 10-K for the year ended </t>
    </r>
    <r>
      <rPr>
        <sz val="10"/>
        <color rgb="FF000000"/>
        <rFont val="Inherit"/>
      </rPr>
      <t>December 31, 2012</t>
    </r>
    <r>
      <rPr>
        <sz val="10"/>
        <color theme="1"/>
        <rFont val="Inherit"/>
      </rPr>
      <t xml:space="preserve"> (“</t>
    </r>
    <r>
      <rPr>
        <sz val="10"/>
        <color rgb="FF000000"/>
        <rFont val="Inherit"/>
      </rPr>
      <t>2012 Annual Report</t>
    </r>
    <r>
      <rPr>
        <sz val="10"/>
        <color theme="1"/>
        <rFont val="Inherit"/>
      </rPr>
      <t>”).</t>
    </r>
  </si>
  <si>
    <t>Adoption of Accounting Pronouncements</t>
  </si>
  <si>
    <t>New Accounting Pronouncements and Changes in Accounting Principles [Abstract]</t>
  </si>
  <si>
    <t>Adoption Of Accounting Pronouncements</t>
  </si>
  <si>
    <t>Adoption of Accounting Pronouncements </t>
  </si>
  <si>
    <r>
      <t>In February 2013, the Financial Accounting Standards Board ("FASB") issued Accounting Standards Update ("ASU") 2013-02</t>
    </r>
    <r>
      <rPr>
        <i/>
        <sz val="10"/>
        <color theme="1"/>
        <rFont val="Inherit"/>
      </rPr>
      <t>, Reporting of Amounts Reclassified Out of Accumulated Other Comprehensive Income</t>
    </r>
    <r>
      <rPr>
        <sz val="10"/>
        <color theme="1"/>
        <rFont val="Inherit"/>
      </rPr>
      <t xml:space="preserve"> ("ASU 2013-02"), which adds new disclosure requirements for items reclassified out of Accumulated Other Comprehensive Income ("AOCI"). ASU 2013-02 requires entities to disclose additional information about reclassification adjustments, including: (i) changes in AOCI balances by component; and (ii) significant items reclassified out of AOCI. Prospective application of ASU 2013-02 was effective for fiscal years, and interim periods within those years, beginning after December 15, 2012. We have included the disclosures required by ASU 2013-02 in the notes to our Financial Statements, as required.</t>
    </r>
  </si>
  <si>
    <r>
      <t>I</t>
    </r>
    <r>
      <rPr>
        <sz val="10"/>
        <color theme="1"/>
        <rFont val="Inherit"/>
      </rPr>
      <t xml:space="preserve">n July 2013, the FASB issued ASU No. 2013-11, </t>
    </r>
    <r>
      <rPr>
        <i/>
        <sz val="10"/>
        <color theme="1"/>
        <rFont val="Inherit"/>
      </rPr>
      <t xml:space="preserve">Income Taxes, Presentation of an Unrecognized Tax Benefit When a Net Operating Loss Carryforward, a Similar Tax Loss, or a Tax Credit Carryforward Exists (a consensus of the FASB Emerging Issues Task Force) </t>
    </r>
    <r>
      <rPr>
        <sz val="10"/>
        <color theme="1"/>
        <rFont val="Inherit"/>
      </rPr>
      <t>("ASU 2013-11").</t>
    </r>
    <r>
      <rPr>
        <i/>
        <sz val="10"/>
        <color theme="1"/>
        <rFont val="Inherit"/>
      </rPr>
      <t xml:space="preserve"> </t>
    </r>
    <r>
      <rPr>
        <sz val="10"/>
        <color theme="1"/>
        <rFont val="Inherit"/>
      </rPr>
      <t>ASU 2013-11 applies to all entities with unrecognized tax benefits that also have tax loss or tax credit carryforwards in the same tax jurisdiction as of the reporting date. An unrecognized tax benefit is the difference between a tax position taken or expected to be taken in a tax return and the benefit that is more likely than not sustainable under examination. Under ASU 2013-11, an entity must net an unrecognized tax benefit, or a portion of an unrecognized tax benefit, against deferred tax assets for a net operating loss ("NOL") carryforward, a similar tax loss, or a tax credit carryforward except when:</t>
    </r>
  </si>
  <si>
    <t>An NOL carryforward, a similar tax loss, or a tax credit carryfoward is not available as of the reporting date under the governing tax law to settle taxes that would result from the disallowance of the tax position; or</t>
  </si>
  <si>
    <t>The entity does not intend to use the deferred tax asset for this purpose.</t>
  </si>
  <si>
    <t>If either of these conditions exists, an entity should present an unrecognized tax benefit in the financial statements as a liability and should not net the unrecognized tax benefit with a deferred tax asset.</t>
  </si>
  <si>
    <t>ASU 2013-11 is effective for fiscal years, and interim periods within those years, beginning after December 15, 2013. The adoption of this guidance will not impact our financial condition or results of operation.</t>
  </si>
  <si>
    <t>Statements of Cash Flow</t>
  </si>
  <si>
    <t>Supplemental Cash Flow Information [Abstract]</t>
  </si>
  <si>
    <t>Cash paid during Nine Months 2013 and 2012 for interest and federal income taxes was as follows:</t>
  </si>
  <si>
    <t>Nine Months ended September 30,</t>
  </si>
  <si>
    <t>($ in thousands)</t>
  </si>
  <si>
    <t>Cash paid during the period for:</t>
  </si>
  <si>
    <t>Interest</t>
  </si>
  <si>
    <t>$</t>
  </si>
  <si>
    <t>Federal income tax</t>
  </si>
  <si>
    <r>
      <t xml:space="preserve">At </t>
    </r>
    <r>
      <rPr>
        <sz val="10"/>
        <color rgb="FF000000"/>
        <rFont val="Inherit"/>
      </rPr>
      <t>September 30, 2013</t>
    </r>
    <r>
      <rPr>
        <sz val="10"/>
        <color theme="1"/>
        <rFont val="Inherit"/>
      </rPr>
      <t xml:space="preserve">, included in "Other assets" on the Consolidated Balance Sheets was </t>
    </r>
    <r>
      <rPr>
        <sz val="10"/>
        <color rgb="FF000000"/>
        <rFont val="Inherit"/>
      </rPr>
      <t>$7.0 million</t>
    </r>
    <r>
      <rPr>
        <sz val="10"/>
        <color theme="1"/>
        <rFont val="Inherit"/>
      </rPr>
      <t xml:space="preserve"> of cash received from the NFIP, which is restricted to pay flood claims under the WYO program.</t>
    </r>
  </si>
  <si>
    <t>Investments</t>
  </si>
  <si>
    <t>Investments [Abstract]</t>
  </si>
  <si>
    <t>(a) The amortized cost, net unrealized gains and losses, carrying value, unrecognized holding gains and losses, and fair value of held-to-maturity (“HTM”) fixed maturity securities as of September 30, 2013 and December 31, 2012 were as follows:</t>
  </si>
  <si>
    <t>September 30, 2013</t>
  </si>
  <si>
    <t>Amortized Cost</t>
  </si>
  <si>
    <t>Net</t>
  </si>
  <si>
    <t> Unrealized Gains</t>
  </si>
  <si>
    <t> (Losses)</t>
  </si>
  <si>
    <t xml:space="preserve">Carrying </t>
  </si>
  <si>
    <t>Value</t>
  </si>
  <si>
    <t>Unrecognized</t>
  </si>
  <si>
    <t xml:space="preserve"> Holding </t>
  </si>
  <si>
    <t>Gains</t>
  </si>
  <si>
    <t>Unrecognized Holding</t>
  </si>
  <si>
    <t> Losses</t>
  </si>
  <si>
    <t xml:space="preserve">Fair </t>
  </si>
  <si>
    <t>Foreign government</t>
  </si>
  <si>
    <t>—</t>
  </si>
  <si>
    <t>Obligations of state and political subdivisions</t>
  </si>
  <si>
    <t>Corporate securities</t>
  </si>
  <si>
    <t>(466</t>
  </si>
  <si>
    <t>)</t>
  </si>
  <si>
    <t>Asset-backed securities (“ABS”)</t>
  </si>
  <si>
    <t>(755</t>
  </si>
  <si>
    <t>Commercial mortgage-backed securities (“CMBS”)</t>
  </si>
  <si>
    <t>(965</t>
  </si>
  <si>
    <t>Total HTM fixed maturity securities</t>
  </si>
  <si>
    <t>December 31, 2012</t>
  </si>
  <si>
    <t>(23</t>
  </si>
  <si>
    <t>(812</t>
  </si>
  <si>
    <t>ABS</t>
  </si>
  <si>
    <t>(1,052</t>
  </si>
  <si>
    <t>CMBS</t>
  </si>
  <si>
    <t>(1,191</t>
  </si>
  <si>
    <r>
      <t xml:space="preserve">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t>
    </r>
    <r>
      <rPr>
        <sz val="10"/>
        <color rgb="FF000000"/>
        <rFont val="Inherit"/>
      </rPr>
      <t>2.3 years</t>
    </r>
    <r>
      <rPr>
        <sz val="10"/>
        <color theme="1"/>
        <rFont val="Inherit"/>
      </rPr>
      <t xml:space="preserve"> as of </t>
    </r>
    <r>
      <rPr>
        <sz val="10"/>
        <color rgb="FF000000"/>
        <rFont val="Inherit"/>
      </rPr>
      <t>September 30, 2013</t>
    </r>
    <r>
      <rPr>
        <sz val="10"/>
        <color theme="1"/>
        <rFont val="Inherit"/>
      </rPr>
      <t>.</t>
    </r>
  </si>
  <si>
    <r>
      <t xml:space="preserve">During </t>
    </r>
    <r>
      <rPr>
        <sz val="10"/>
        <color rgb="FF000000"/>
        <rFont val="Inherit"/>
      </rPr>
      <t>Nine Months 2013</t>
    </r>
    <r>
      <rPr>
        <sz val="10"/>
        <color theme="1"/>
        <rFont val="Inherit"/>
      </rPr>
      <t xml:space="preserve">, </t>
    </r>
    <r>
      <rPr>
        <sz val="10"/>
        <color rgb="FF000000"/>
        <rFont val="Inherit"/>
      </rPr>
      <t>16</t>
    </r>
    <r>
      <rPr>
        <sz val="10"/>
        <color theme="1"/>
        <rFont val="Inherit"/>
      </rPr>
      <t xml:space="preserve"> securities with a carrying value of </t>
    </r>
    <r>
      <rPr>
        <sz val="10"/>
        <color rgb="FF000000"/>
        <rFont val="Inherit"/>
      </rPr>
      <t>$39.6 million</t>
    </r>
    <r>
      <rPr>
        <sz val="10"/>
        <color theme="1"/>
        <rFont val="Inherit"/>
      </rPr>
      <t xml:space="preserve"> and a net unrecognized gain position of </t>
    </r>
    <r>
      <rPr>
        <sz val="10"/>
        <color rgb="FF000000"/>
        <rFont val="Inherit"/>
      </rPr>
      <t>$1.4 million</t>
    </r>
    <r>
      <rPr>
        <sz val="10"/>
        <color theme="1"/>
        <rFont val="Inherit"/>
      </rPr>
      <t xml:space="preserve">, were reclassified from an HTM designation to an available-for-sale (“AFS”) designation due to credit rating downgrades by Moody’s Investors Services ("Moody's") and/or Standard and Poor's Financial Services (“S&amp;P”). These unexpected rating downgrades raised concerns about the issuers’ credit worthiness, which changed our intention to hold these securities to maturity. </t>
    </r>
  </si>
  <si>
    <t>(b) The cost/amortized cost, unrealized gains and losses, and fair value of AFS securities as of September 30, 2013 and December 31, 2012 were as follows:</t>
  </si>
  <si>
    <t>Cost/</t>
  </si>
  <si>
    <t>Amortized</t>
  </si>
  <si>
    <t>Cost</t>
  </si>
  <si>
    <t>Unrealized</t>
  </si>
  <si>
    <t>Losses</t>
  </si>
  <si>
    <t>Fair</t>
  </si>
  <si>
    <t>U.S. government and government agencies</t>
  </si>
  <si>
    <t>(330</t>
  </si>
  <si>
    <t>(84</t>
  </si>
  <si>
    <t>Obligations of states and political subdivisions</t>
  </si>
  <si>
    <t>(16,610</t>
  </si>
  <si>
    <t>(14,479</t>
  </si>
  <si>
    <t>(476</t>
  </si>
  <si>
    <r>
      <t>CMBS</t>
    </r>
    <r>
      <rPr>
        <sz val="5"/>
        <color theme="1"/>
        <rFont val="Inherit"/>
      </rPr>
      <t>1</t>
    </r>
  </si>
  <si>
    <t>(3,263</t>
  </si>
  <si>
    <t xml:space="preserve">Residential mortgage-backed </t>
  </si>
  <si>
    <r>
      <t>securities (“RMBS”)</t>
    </r>
    <r>
      <rPr>
        <sz val="5"/>
        <color theme="1"/>
        <rFont val="Inherit"/>
      </rPr>
      <t>2</t>
    </r>
  </si>
  <si>
    <t>(6,405</t>
  </si>
  <si>
    <t>AFS fixed maturity securities</t>
  </si>
  <si>
    <t>(41,647</t>
  </si>
  <si>
    <t>AFS equity securities</t>
  </si>
  <si>
    <t>(1,878</t>
  </si>
  <si>
    <t>Total AFS securities</t>
  </si>
  <si>
    <t>(43,525</t>
  </si>
  <si>
    <t>(1</t>
  </si>
  <si>
    <t>(124</t>
  </si>
  <si>
    <t>(327</t>
  </si>
  <si>
    <t>(402</t>
  </si>
  <si>
    <t>(9</t>
  </si>
  <si>
    <t>(1,216</t>
  </si>
  <si>
    <r>
      <t>RMBS</t>
    </r>
    <r>
      <rPr>
        <sz val="5"/>
        <color theme="1"/>
        <rFont val="Inherit"/>
      </rPr>
      <t>2</t>
    </r>
  </si>
  <si>
    <t>(296</t>
  </si>
  <si>
    <t>(2,375</t>
  </si>
  <si>
    <t>(459</t>
  </si>
  <si>
    <t>(2,834</t>
  </si>
  <si>
    <r>
      <t>1</t>
    </r>
    <r>
      <rPr>
        <sz val="8"/>
        <color theme="1"/>
        <rFont val="Inherit"/>
      </rPr>
      <t xml:space="preserve"> CMBS includes government guaranteed agency securities with a fair value of </t>
    </r>
    <r>
      <rPr>
        <sz val="8"/>
        <color rgb="FF000000"/>
        <rFont val="Inherit"/>
      </rPr>
      <t>$35.5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48.9 million</t>
    </r>
    <r>
      <rPr>
        <sz val="8"/>
        <color theme="1"/>
        <rFont val="Inherit"/>
      </rPr>
      <t xml:space="preserve"> at </t>
    </r>
    <r>
      <rPr>
        <sz val="8"/>
        <color rgb="FF000000"/>
        <rFont val="Inherit"/>
      </rPr>
      <t>December 31, 2012</t>
    </r>
    <r>
      <rPr>
        <sz val="8"/>
        <color theme="1"/>
        <rFont val="Inherit"/>
      </rPr>
      <t>.</t>
    </r>
  </si>
  <si>
    <r>
      <t>2</t>
    </r>
    <r>
      <rPr>
        <sz val="8"/>
        <color theme="1"/>
        <rFont val="Inherit"/>
      </rPr>
      <t xml:space="preserve"> RMBS includes government guaranteed agency securities with a fair value of </t>
    </r>
    <r>
      <rPr>
        <sz val="8"/>
        <color rgb="FF000000"/>
        <rFont val="Inherit"/>
      </rPr>
      <t>$61.4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91.0 million</t>
    </r>
    <r>
      <rPr>
        <sz val="8"/>
        <color theme="1"/>
        <rFont val="Inherit"/>
      </rPr>
      <t xml:space="preserve"> at </t>
    </r>
    <r>
      <rPr>
        <sz val="8"/>
        <color rgb="FF000000"/>
        <rFont val="Inherit"/>
      </rPr>
      <t>December 31, 2012</t>
    </r>
    <r>
      <rPr>
        <sz val="8"/>
        <color theme="1"/>
        <rFont val="Inherit"/>
      </rPr>
      <t>.</t>
    </r>
  </si>
  <si>
    <t xml:space="preserve">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 </t>
  </si>
  <si>
    <r>
      <t xml:space="preserve">(c) The following tables summarize, for all securities in a net unrealized/unrecogn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and gross pre-tax net unrealized/unrecognized loss by asset class and by length of time those securities have been in a net loss position:</t>
    </r>
  </si>
  <si>
    <t>Less than 12 months</t>
  </si>
  <si>
    <t>12 months or longer</t>
  </si>
  <si>
    <t>Fair Value</t>
  </si>
  <si>
    <r>
      <t>Losses</t>
    </r>
    <r>
      <rPr>
        <b/>
        <sz val="5"/>
        <color theme="1"/>
        <rFont val="Inherit"/>
      </rPr>
      <t>1</t>
    </r>
  </si>
  <si>
    <t>AFS securities</t>
  </si>
  <si>
    <t>(3</t>
  </si>
  <si>
    <t>(12</t>
  </si>
  <si>
    <t>(72</t>
  </si>
  <si>
    <t>(14,200</t>
  </si>
  <si>
    <t>(279</t>
  </si>
  <si>
    <t>(471</t>
  </si>
  <si>
    <t>(5</t>
  </si>
  <si>
    <t>(2,771</t>
  </si>
  <si>
    <t>(492</t>
  </si>
  <si>
    <t>RMBS</t>
  </si>
  <si>
    <t>(6,231</t>
  </si>
  <si>
    <t>(174</t>
  </si>
  <si>
    <t>Total fixed maturity securities</t>
  </si>
  <si>
    <t>(40,622</t>
  </si>
  <si>
    <t>(1,025</t>
  </si>
  <si>
    <t>Equity securities</t>
  </si>
  <si>
    <t>Subtotal</t>
  </si>
  <si>
    <t>(42,500</t>
  </si>
  <si>
    <r>
      <t>Gains</t>
    </r>
    <r>
      <rPr>
        <b/>
        <sz val="5"/>
        <color theme="1"/>
        <rFont val="Inherit"/>
      </rPr>
      <t>2</t>
    </r>
  </si>
  <si>
    <t>HTM securities</t>
  </si>
  <si>
    <t>(20</t>
  </si>
  <si>
    <t>(24</t>
  </si>
  <si>
    <t>(690</t>
  </si>
  <si>
    <t>(714</t>
  </si>
  <si>
    <t>Total AFS and HTM</t>
  </si>
  <si>
    <t>(42,520</t>
  </si>
  <si>
    <t>(1,739</t>
  </si>
  <si>
    <r>
      <t>Losses</t>
    </r>
    <r>
      <rPr>
        <sz val="5"/>
        <color theme="1"/>
        <rFont val="Inherit"/>
      </rPr>
      <t>1</t>
    </r>
  </si>
  <si>
    <t>(19</t>
  </si>
  <si>
    <t>(1,197</t>
  </si>
  <si>
    <t>(59</t>
  </si>
  <si>
    <t>(237</t>
  </si>
  <si>
    <t>(817</t>
  </si>
  <si>
    <t>(1,558</t>
  </si>
  <si>
    <t>(1,276</t>
  </si>
  <si>
    <r>
      <t>Gains</t>
    </r>
    <r>
      <rPr>
        <sz val="5"/>
        <color theme="1"/>
        <rFont val="Inherit"/>
      </rPr>
      <t>2</t>
    </r>
  </si>
  <si>
    <t>(33</t>
  </si>
  <si>
    <t>(47</t>
  </si>
  <si>
    <t>(840</t>
  </si>
  <si>
    <t>(887</t>
  </si>
  <si>
    <t>(1,309</t>
  </si>
  <si>
    <t>(2,445</t>
  </si>
  <si>
    <r>
      <t xml:space="preserve"> 1 </t>
    </r>
    <r>
      <rPr>
        <sz val="8"/>
        <color theme="1"/>
        <rFont val="Inherit"/>
      </rPr>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r>
  </si>
  <si>
    <r>
      <t xml:space="preserve">2 </t>
    </r>
    <r>
      <rPr>
        <sz val="8"/>
        <color theme="1"/>
        <rFont val="Inherit"/>
      </rPr>
      <t>Unrecognized gains represent fair value fluctuations from the later of:  (i) the date a security is designated as HTM; or (ii) the date that an OTTI charge is recognized on an HTM security.</t>
    </r>
  </si>
  <si>
    <r>
      <t xml:space="preserve">As evidenced by the table below, our net unrealized/unrecognized loss positions increased by </t>
    </r>
    <r>
      <rPr>
        <sz val="10"/>
        <color rgb="FF000000"/>
        <rFont val="Inherit"/>
      </rPr>
      <t>$40.6 million</t>
    </r>
    <r>
      <rPr>
        <sz val="10"/>
        <color theme="1"/>
        <rFont val="Inherit"/>
      </rPr>
      <t xml:space="preserve"> as of </t>
    </r>
    <r>
      <rPr>
        <sz val="10"/>
        <color rgb="FF000000"/>
        <rFont val="Inherit"/>
      </rPr>
      <t>September 30, 2013</t>
    </r>
    <r>
      <rPr>
        <sz val="10"/>
        <color theme="1"/>
        <rFont val="Inherit"/>
      </rPr>
      <t xml:space="preserve"> compared to </t>
    </r>
    <r>
      <rPr>
        <sz val="10"/>
        <color rgb="FF000000"/>
        <rFont val="Inherit"/>
      </rPr>
      <t>December 31, 2012</t>
    </r>
    <r>
      <rPr>
        <sz val="10"/>
        <color theme="1"/>
        <rFont val="Inherit"/>
      </rPr>
      <t xml:space="preserve"> as follows:</t>
    </r>
  </si>
  <si>
    <t>Number of</t>
  </si>
  <si>
    <t>Issues</t>
  </si>
  <si>
    <t>% of Market/Book</t>
  </si>
  <si>
    <t>Unrealized/</t>
  </si>
  <si>
    <t>Unrecognized Loss</t>
  </si>
  <si>
    <t>% of</t>
  </si>
  <si>
    <t>Market/Book</t>
  </si>
  <si>
    <t>Loss</t>
  </si>
  <si>
    <t>80% - 99%</t>
  </si>
  <si>
    <t>60% - 79%</t>
  </si>
  <si>
    <t>40% - 59%</t>
  </si>
  <si>
    <t>20% - 39%</t>
  </si>
  <si>
    <t>0% - 19%</t>
  </si>
  <si>
    <r>
      <t xml:space="preserve">We have reviewed the securities in the tables above in accordance with our OTTI policy, as described in Note 2. “Summary of Significant Accounting Policies” in Item 8. “Financial Statements and Supplementary Data.” of our </t>
    </r>
    <r>
      <rPr>
        <sz val="10"/>
        <color rgb="FF000000"/>
        <rFont val="Inherit"/>
      </rPr>
      <t>2012 Annual Report</t>
    </r>
    <r>
      <rPr>
        <sz val="10"/>
        <color theme="1"/>
        <rFont val="Inherit"/>
      </rPr>
      <t>.</t>
    </r>
  </si>
  <si>
    <t>  </t>
  </si>
  <si>
    <r>
      <t xml:space="preserve">At </t>
    </r>
    <r>
      <rPr>
        <sz val="10"/>
        <color rgb="FF000000"/>
        <rFont val="Inherit"/>
      </rPr>
      <t>September 30, 2013</t>
    </r>
    <r>
      <rPr>
        <sz val="10"/>
        <color theme="1"/>
        <rFont val="Inherit"/>
      </rPr>
      <t xml:space="preserve">, we had </t>
    </r>
    <r>
      <rPr>
        <sz val="10"/>
        <color rgb="FF000000"/>
        <rFont val="Inherit"/>
      </rPr>
      <t>502</t>
    </r>
    <r>
      <rPr>
        <sz val="10"/>
        <color theme="1"/>
        <rFont val="Inherit"/>
      </rPr>
      <t xml:space="preserve"> securities in an aggregate unrealized/unrecognized loss position of </t>
    </r>
    <r>
      <rPr>
        <sz val="10"/>
        <color rgb="FF000000"/>
        <rFont val="Inherit"/>
      </rPr>
      <t>$43.6 million</t>
    </r>
    <r>
      <rPr>
        <sz val="10"/>
        <color theme="1"/>
        <rFont val="Inherit"/>
      </rPr>
      <t xml:space="preserve">, </t>
    </r>
    <r>
      <rPr>
        <sz val="10"/>
        <color rgb="FF000000"/>
        <rFont val="Inherit"/>
      </rPr>
      <t>$1.1 million</t>
    </r>
    <r>
      <rPr>
        <sz val="10"/>
        <color theme="1"/>
        <rFont val="Inherit"/>
      </rPr>
      <t xml:space="preserve"> of which have been in a loss position for more than 12 months. At </t>
    </r>
    <r>
      <rPr>
        <sz val="10"/>
        <color rgb="FF000000"/>
        <rFont val="Inherit"/>
      </rPr>
      <t>December 31, 2012</t>
    </r>
    <r>
      <rPr>
        <sz val="10"/>
        <color theme="1"/>
        <rFont val="Inherit"/>
      </rPr>
      <t xml:space="preserve">, we had </t>
    </r>
    <r>
      <rPr>
        <sz val="10"/>
        <color rgb="FF000000"/>
        <rFont val="Inherit"/>
      </rPr>
      <t>101</t>
    </r>
    <r>
      <rPr>
        <sz val="10"/>
        <color theme="1"/>
        <rFont val="Inherit"/>
      </rPr>
      <t xml:space="preserve"> securities in an aggregate unrealized/unrecognized loss position of </t>
    </r>
    <r>
      <rPr>
        <sz val="10"/>
        <color rgb="FF000000"/>
        <rFont val="Inherit"/>
      </rPr>
      <t>$2.9 million</t>
    </r>
    <r>
      <rPr>
        <sz val="10"/>
        <color theme="1"/>
        <rFont val="Inherit"/>
      </rPr>
      <t xml:space="preserve">, </t>
    </r>
    <r>
      <rPr>
        <sz val="10"/>
        <color rgb="FF000000"/>
        <rFont val="Inherit"/>
      </rPr>
      <t>$1.7 million</t>
    </r>
    <r>
      <rPr>
        <sz val="10"/>
        <color theme="1"/>
        <rFont val="Inherit"/>
      </rPr>
      <t xml:space="preserve"> of which had been in a loss position for more than </t>
    </r>
    <r>
      <rPr>
        <sz val="10"/>
        <color rgb="FF000000"/>
        <rFont val="Inherit"/>
      </rPr>
      <t>12</t>
    </r>
    <r>
      <rPr>
        <sz val="10"/>
        <color theme="1"/>
        <rFont val="Inherit"/>
      </rPr>
      <t xml:space="preserve"> months. During Nine Months 2013, interest rates on the 10-year U.S. Treasury Note rose by </t>
    </r>
    <r>
      <rPr>
        <sz val="10"/>
        <color rgb="FF000000"/>
        <rFont val="Inherit"/>
      </rPr>
      <t>85</t>
    </r>
    <r>
      <rPr>
        <sz val="10"/>
        <color theme="1"/>
        <rFont val="Inherit"/>
      </rPr>
      <t xml:space="preserve"> basis points. This interest rate movement has negatively impacted our fixed maturity securities portfolio's valuation, thus increasing the number of securities in a loss position and the corresponding dollar amount of unrealized losses. The increase in the unrealized losses does not correspond to any issuer specific credit concerns; however, it does reflect an expected reduction in market value due to higher market interest rates. For a discussion regarding the sensitivity of interest rate movements and the related impacts on the fixed maturity securities portfolio, refer to Item 7A. "Quantitative and Qualitative Disclosures About Market Risk" in our 2012 Annual Report. </t>
    </r>
  </si>
  <si>
    <r>
      <t xml:space="preserve">We do not intend to sell any securities in an unrealized/unrecognized loss position, nor do we believe we will be required to sell these securities, and therefore we have concluded that they are temporarily impaired as of </t>
    </r>
    <r>
      <rPr>
        <sz val="10"/>
        <color rgb="FF000000"/>
        <rFont val="Inherit"/>
      </rPr>
      <t>September 30, 2013</t>
    </r>
    <r>
      <rPr>
        <sz val="10"/>
        <color theme="1"/>
        <rFont val="Inherit"/>
      </rPr>
      <t>.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t>
    </r>
  </si>
  <si>
    <r>
      <t xml:space="preserve">(d) Fixed maturity securities at </t>
    </r>
    <r>
      <rPr>
        <sz val="10"/>
        <color rgb="FF000000"/>
        <rFont val="Inherit"/>
      </rPr>
      <t>September 30, 2013</t>
    </r>
    <r>
      <rPr>
        <sz val="10"/>
        <color theme="1"/>
        <rFont val="Inherit"/>
      </rPr>
      <t>,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t>
    </r>
  </si>
  <si>
    <r>
      <t xml:space="preserve">Listed below are HTM fixed maturity securities at </t>
    </r>
    <r>
      <rPr>
        <sz val="10"/>
        <color rgb="FF000000"/>
        <rFont val="Inherit"/>
      </rPr>
      <t>September 30, 2013</t>
    </r>
    <r>
      <rPr>
        <sz val="10"/>
        <color theme="1"/>
        <rFont val="Inherit"/>
      </rPr>
      <t>:</t>
    </r>
  </si>
  <si>
    <t>Carrying Value</t>
  </si>
  <si>
    <t>Due in one year or less</t>
  </si>
  <si>
    <t>Due after one year through five years</t>
  </si>
  <si>
    <t>Due after five years through 10 years</t>
  </si>
  <si>
    <t>Due after 10 years</t>
  </si>
  <si>
    <r>
      <t xml:space="preserve">Listed below are AFS fixed maturity securities at </t>
    </r>
    <r>
      <rPr>
        <sz val="10"/>
        <color rgb="FF000000"/>
        <rFont val="Inherit"/>
      </rPr>
      <t>September 30, 2013</t>
    </r>
    <r>
      <rPr>
        <sz val="10"/>
        <color theme="1"/>
        <rFont val="Inherit"/>
      </rPr>
      <t>:</t>
    </r>
  </si>
  <si>
    <t>Total AFS fixed maturity securities</t>
  </si>
  <si>
    <t>(e) The following table summarizes our other investment portfolio by strategy and the remaining commitment amount associated with each strategy:</t>
  </si>
  <si>
    <t>Other Investments</t>
  </si>
  <si>
    <t>September 30,</t>
  </si>
  <si>
    <t>December 31,</t>
  </si>
  <si>
    <t>Remaining Commitment</t>
  </si>
  <si>
    <t>Alternative Investments</t>
  </si>
  <si>
    <t>  Secondary private equity</t>
  </si>
  <si>
    <t>  Private equity</t>
  </si>
  <si>
    <t>  Energy/power generation</t>
  </si>
  <si>
    <t>  Mezzanine financing</t>
  </si>
  <si>
    <t>  Real estate</t>
  </si>
  <si>
    <t>  Distressed debt</t>
  </si>
  <si>
    <t>  Venture capital</t>
  </si>
  <si>
    <t>Total alternative investments</t>
  </si>
  <si>
    <t>Other securities</t>
  </si>
  <si>
    <t>Total other investments</t>
  </si>
  <si>
    <r>
      <t xml:space="preserve">For a description of our seven alternative investment strategies, as well as information regarding redemption, restrictions, and fund liquidations, refer to Note 5. “Investments” in Item 8. “Financial Statements and Supplementary Data.” of our </t>
    </r>
    <r>
      <rPr>
        <sz val="10"/>
        <color rgb="FF000000"/>
        <rFont val="Inherit"/>
      </rPr>
      <t>2012 Annual Report</t>
    </r>
    <r>
      <rPr>
        <sz val="10"/>
        <color theme="1"/>
        <rFont val="Inherit"/>
      </rPr>
      <t>.</t>
    </r>
  </si>
  <si>
    <r>
      <t xml:space="preserve">The following table sets forth aggregated summarized financial information for our other investments portfolio that is carried under the equity method of accounting. The last line of the table below reflects our share of the aggregate income, which is the portion included in our Financial Statements. As the majority of these investments report results to us on a quarter lag, the summarized financial statement information for the </t>
    </r>
    <r>
      <rPr>
        <sz val="10"/>
        <color rgb="FF000000"/>
        <rFont val="Inherit"/>
      </rPr>
      <t>nine</t>
    </r>
    <r>
      <rPr>
        <sz val="10"/>
        <color theme="1"/>
        <rFont val="Inherit"/>
      </rPr>
      <t>-month periods ended June 30 is as follows:</t>
    </r>
  </si>
  <si>
    <t>Income Statement Information</t>
  </si>
  <si>
    <t>Quarter ended June 30,</t>
  </si>
  <si>
    <t>Nine Months ended June 30,</t>
  </si>
  <si>
    <t>($ in millions)</t>
  </si>
  <si>
    <t>Net investment income</t>
  </si>
  <si>
    <t>Realized gains</t>
  </si>
  <si>
    <t>Net change in unrealized depreciation</t>
  </si>
  <si>
    <t>(117.1</t>
  </si>
  <si>
    <t>(551.1</t>
  </si>
  <si>
    <t>Net income (loss)</t>
  </si>
  <si>
    <t>(17.5</t>
  </si>
  <si>
    <t>Selective’s insurance subsidiaries’ other investments income</t>
  </si>
  <si>
    <r>
      <t xml:space="preserve">(f) At </t>
    </r>
    <r>
      <rPr>
        <sz val="10"/>
        <color rgb="FF000000"/>
        <rFont val="Inherit"/>
      </rPr>
      <t>September 30, 2013</t>
    </r>
    <r>
      <rPr>
        <sz val="10"/>
        <color theme="1"/>
        <rFont val="Inherit"/>
      </rPr>
      <t xml:space="preserve">, we had fixed maturity securities, with a carrying value of </t>
    </r>
    <r>
      <rPr>
        <sz val="10"/>
        <color rgb="FF000000"/>
        <rFont val="Inherit"/>
      </rPr>
      <t>$61.9 million</t>
    </r>
    <r>
      <rPr>
        <sz val="10"/>
        <color theme="1"/>
        <rFont val="Inherit"/>
      </rPr>
      <t xml:space="preserve">, that were pledged as collateral for our outstanding borrowing of </t>
    </r>
    <r>
      <rPr>
        <sz val="10"/>
        <color rgb="FF000000"/>
        <rFont val="Inherit"/>
      </rPr>
      <t>$58.0 million</t>
    </r>
    <r>
      <rPr>
        <sz val="10"/>
        <color theme="1"/>
        <rFont val="Inherit"/>
      </rPr>
      <t xml:space="preserve"> with the Federal Home Loan Bank of Indianapolis (“FHLBI”).  This outstanding borrowing is included in “Notes payable” on the Consolidated Balance Sheets.  In accordance with the terms of our agreement with the FHLBI, we retain all rights regarding these securities, which are included in the “U.S. government and government agencies,” “RMBS,” and “CMBS” classifications of our AFS fixed maturity securities portfolio.</t>
    </r>
  </si>
  <si>
    <r>
      <t xml:space="preserve">Also at </t>
    </r>
    <r>
      <rPr>
        <sz val="10"/>
        <color rgb="FF000000"/>
        <rFont val="Inherit"/>
      </rPr>
      <t>September 30, 2013</t>
    </r>
    <r>
      <rPr>
        <sz val="10"/>
        <color theme="1"/>
        <rFont val="Inherit"/>
      </rPr>
      <t xml:space="preserve">, we had fixed maturity securities, with a carrying value of </t>
    </r>
    <r>
      <rPr>
        <sz val="10"/>
        <color rgb="FF000000"/>
        <rFont val="Inherit"/>
      </rPr>
      <t>$21.3 million</t>
    </r>
    <r>
      <rPr>
        <sz val="10"/>
        <color theme="1"/>
        <rFont val="Inherit"/>
      </rPr>
      <t xml:space="preserve">, and short-term investments with a carrying value of </t>
    </r>
    <r>
      <rPr>
        <sz val="10"/>
        <color rgb="FF000000"/>
        <rFont val="Inherit"/>
      </rPr>
      <t>$1.7 million</t>
    </r>
    <r>
      <rPr>
        <sz val="10"/>
        <color theme="1"/>
        <rFont val="Inherit"/>
      </rPr>
      <t>, that collateralize reinsurance obligations related to our 2011 acquisition of our E&amp;S book of business. Similar to the FHLBI collateral discussion above, we retain all rights regarding these investments. These fixed maturity securities are included in the "Municipal," "Corporate," "U.S. government and government agencies," "RMBS," and "ABS" classifications of our AFS fixed maturity securities portfolio.</t>
    </r>
  </si>
  <si>
    <r>
      <t xml:space="preserve">In addition, fixed maturity securities with a carrying value of </t>
    </r>
    <r>
      <rPr>
        <sz val="10"/>
        <color rgb="FF000000"/>
        <rFont val="Inherit"/>
      </rPr>
      <t>$27.0 million</t>
    </r>
    <r>
      <rPr>
        <sz val="10"/>
        <color theme="1"/>
        <rFont val="Inherit"/>
      </rPr>
      <t xml:space="preserve"> were on deposit with various state and regulatory agencies to comply with insurance laws. We retain all rights regarding these securities, which are primarily included in the "U.S. government and government agencies" classification of our AFS fixed maturity securities portfolio.</t>
    </r>
  </si>
  <si>
    <t>(g) The components of net investment income earned for the periods indicated were as follows:</t>
  </si>
  <si>
    <t>Quarter ended September 30,</t>
  </si>
  <si>
    <t>Fixed maturity securities</t>
  </si>
  <si>
    <t>Short-term investments</t>
  </si>
  <si>
    <t>Miscellaneous income</t>
  </si>
  <si>
    <t>Investment expenses</t>
  </si>
  <si>
    <t>(2,113</t>
  </si>
  <si>
    <t>(2,031</t>
  </si>
  <si>
    <t>(6,260</t>
  </si>
  <si>
    <t>(6,117</t>
  </si>
  <si>
    <r>
      <t xml:space="preserve">Net investment income before tax </t>
    </r>
    <r>
      <rPr>
        <sz val="10"/>
        <color rgb="FF000000"/>
        <rFont val="Times New Roman"/>
        <family val="1"/>
      </rPr>
      <t>increased</t>
    </r>
    <r>
      <rPr>
        <sz val="10"/>
        <color theme="1"/>
        <rFont val="Inherit"/>
      </rPr>
      <t xml:space="preserve"> in both Third Quarter and Nine Months 2013 compared to the same periods last year, primarily due to higher income from our alternative investments. Partially offsetting this increase in Nine Months 2013 is a decrease in fixed maturity securities income due to lower investment yields than in the prior year period.</t>
    </r>
  </si>
  <si>
    <t>(h) The following tables summarize OTTI by asset type for the periods indicated:</t>
  </si>
  <si>
    <t>Third Quarter 2013</t>
  </si>
  <si>
    <t>Gross </t>
  </si>
  <si>
    <t>Included in Other</t>
  </si>
  <si>
    <t>Comprehensive</t>
  </si>
  <si>
    <t>Income (“OCI”)</t>
  </si>
  <si>
    <t>Recognized in</t>
  </si>
  <si>
    <t>Earnings</t>
  </si>
  <si>
    <t>($ in thousands) </t>
  </si>
  <si>
    <t>OTTI losses</t>
  </si>
  <si>
    <t>Third Quarter 2012</t>
  </si>
  <si>
    <t>Gross</t>
  </si>
  <si>
    <t>Included in OCI</t>
  </si>
  <si>
    <t>Recognized in Earnings</t>
  </si>
  <si>
    <t>(1,504</t>
  </si>
  <si>
    <t>(2,023</t>
  </si>
  <si>
    <t>Total AFS fixed maturities</t>
  </si>
  <si>
    <t>(1,468</t>
  </si>
  <si>
    <t>Nine Months 2013</t>
  </si>
  <si>
    <t>HTM fixed maturity securities:</t>
  </si>
  <si>
    <t>(44</t>
  </si>
  <si>
    <t>AFS fixed maturity securities:</t>
  </si>
  <si>
    <t>(22</t>
  </si>
  <si>
    <t>(30</t>
  </si>
  <si>
    <t>(77</t>
  </si>
  <si>
    <t>Nine Months 2012</t>
  </si>
  <si>
    <t>(1,396</t>
  </si>
  <si>
    <t>(218</t>
  </si>
  <si>
    <t>(1,342</t>
  </si>
  <si>
    <t>(2,241</t>
  </si>
  <si>
    <r>
      <t xml:space="preserve">The majority of the OTTI charges in </t>
    </r>
    <r>
      <rPr>
        <sz val="10"/>
        <color rgb="FF000000"/>
        <rFont val="Inherit"/>
      </rPr>
      <t>Nine Months 2013</t>
    </r>
    <r>
      <rPr>
        <sz val="10"/>
        <color theme="1"/>
        <rFont val="Inherit"/>
      </rPr>
      <t xml:space="preserve"> relate to an investment in a limited liability company within our other investments portfolio that has sustained significant losses for which we do not anticipate recovery. In addition, OTTI charges on our equity portfolio include: (i) </t>
    </r>
    <r>
      <rPr>
        <sz val="10"/>
        <color rgb="FF000000"/>
        <rFont val="Inherit"/>
      </rPr>
      <t>$0.7 million</t>
    </r>
    <r>
      <rPr>
        <sz val="10"/>
        <color theme="1"/>
        <rFont val="Inherit"/>
      </rPr>
      <t xml:space="preserve"> recorded in Third Quarter 2013 on securities that we did not believe would recover in the near term; and (ii) </t>
    </r>
    <r>
      <rPr>
        <sz val="10"/>
        <color rgb="FF000000"/>
        <rFont val="Inherit"/>
      </rPr>
      <t>$0.6 million</t>
    </r>
    <r>
      <rPr>
        <sz val="10"/>
        <color theme="1"/>
        <rFont val="Inherit"/>
      </rPr>
      <t xml:space="preserve"> recorded within the first half of 2013 primarily related to securities for which we had the intent to sell. For a discussion of our evaluation for OTTI of fixed maturity securities, short-term investments, equity securities and other investments, refer to Note 2. "Summary of Significant Accounting Policies" in Item 8. "Financial Statements and Supplementary Data" of our 2012 Annual Report.</t>
    </r>
  </si>
  <si>
    <t>The following tables set forth, for the periods indicated, credit loss impairments on fixed maturity securities for which a portion of the OTTI charge was recognized in OCI, and the corresponding changes in such amounts:</t>
  </si>
  <si>
    <t>Balance, beginning of period</t>
  </si>
  <si>
    <t>Addition for the amount related to credit loss for which an OTTI was not previously recognized</t>
  </si>
  <si>
    <t>Reductions for securities sold during the period</t>
  </si>
  <si>
    <t>Reductions for securities for which the amount previously recognized in OCI was recognized in earnings because of intention or potential requirement to sell before recovery of amortized cost</t>
  </si>
  <si>
    <t>Reductions for securities for which the entire amount previously recognized in OCI was recognized in earnings due to a decrease in cash flows expected</t>
  </si>
  <si>
    <t>Additional increases to the amount related to credit loss for which an OTTI was previously recognized</t>
  </si>
  <si>
    <t>Accretion of credit loss impairments previously recognized due to an increase in cash flows expected to be collected</t>
  </si>
  <si>
    <t>Balance, end of period</t>
  </si>
  <si>
    <t>(i) The components of net realized gains, excluding OTTI charges, for the periods indicated were as follows:</t>
  </si>
  <si>
    <t>HTM fixed maturity securities</t>
  </si>
  <si>
    <t>(37</t>
  </si>
  <si>
    <t>(90</t>
  </si>
  <si>
    <t>(86</t>
  </si>
  <si>
    <t>(196</t>
  </si>
  <si>
    <t>(31</t>
  </si>
  <si>
    <t>(262</t>
  </si>
  <si>
    <t>(379</t>
  </si>
  <si>
    <t>(236</t>
  </si>
  <si>
    <t>(407</t>
  </si>
  <si>
    <t>(428</t>
  </si>
  <si>
    <t>(2</t>
  </si>
  <si>
    <t>      Losses</t>
  </si>
  <si>
    <t>(80</t>
  </si>
  <si>
    <t>(940</t>
  </si>
  <si>
    <t>Total other net realized investment gains</t>
  </si>
  <si>
    <t>Total OTTI charges recognized in earnings</t>
  </si>
  <si>
    <t>(680</t>
  </si>
  <si>
    <t>(2,944</t>
  </si>
  <si>
    <t>(3,184</t>
  </si>
  <si>
    <t>(3,459</t>
  </si>
  <si>
    <t>(1,088</t>
  </si>
  <si>
    <r>
      <t xml:space="preserve">Realized gains and losses on the sale of investments are determined on the basis of the cost of the specific investments sold. Of the </t>
    </r>
    <r>
      <rPr>
        <sz val="10"/>
        <color rgb="FF000000"/>
        <rFont val="Inherit"/>
      </rPr>
      <t>$14.1 million</t>
    </r>
    <r>
      <rPr>
        <sz val="10"/>
        <color theme="1"/>
        <rFont val="Inherit"/>
      </rPr>
      <t xml:space="preserve"> and </t>
    </r>
    <r>
      <rPr>
        <sz val="10"/>
        <color rgb="FF000000"/>
        <rFont val="Inherit"/>
      </rPr>
      <t>$25.1 million</t>
    </r>
    <r>
      <rPr>
        <sz val="10"/>
        <color theme="1"/>
        <rFont val="Inherit"/>
      </rPr>
      <t xml:space="preserve"> in net realized gains in </t>
    </r>
    <r>
      <rPr>
        <sz val="10"/>
        <color rgb="FF000000"/>
        <rFont val="Times New Roman"/>
        <family val="1"/>
      </rPr>
      <t>Third Quarter</t>
    </r>
    <r>
      <rPr>
        <sz val="10"/>
        <color theme="1"/>
        <rFont val="Inherit"/>
      </rPr>
      <t xml:space="preserve"> and </t>
    </r>
    <r>
      <rPr>
        <sz val="10"/>
        <color rgb="FF000000"/>
        <rFont val="Inherit"/>
      </rPr>
      <t>Nine Months 2013</t>
    </r>
    <r>
      <rPr>
        <sz val="10"/>
        <color theme="1"/>
        <rFont val="Inherit"/>
      </rPr>
      <t xml:space="preserve">, </t>
    </r>
    <r>
      <rPr>
        <sz val="10"/>
        <color rgb="FF000000"/>
        <rFont val="Inherit"/>
      </rPr>
      <t>$13.5 million</t>
    </r>
    <r>
      <rPr>
        <sz val="10"/>
        <color theme="1"/>
        <rFont val="Inherit"/>
      </rPr>
      <t xml:space="preserve"> and </t>
    </r>
    <r>
      <rPr>
        <sz val="10"/>
        <color rgb="FF000000"/>
        <rFont val="Inherit"/>
      </rPr>
      <t>$19.1 million</t>
    </r>
    <r>
      <rPr>
        <sz val="10"/>
        <color theme="1"/>
        <rFont val="Inherit"/>
      </rPr>
      <t xml:space="preserve">, respectively, were related to the sale of AFS equity securities due to the rebalancing of our high-dividend yield strategy holdings within our equity portfolio. In addition, </t>
    </r>
    <r>
      <rPr>
        <sz val="10"/>
        <color rgb="FF000000"/>
        <rFont val="Inherit"/>
      </rPr>
      <t>$4.7 million</t>
    </r>
    <r>
      <rPr>
        <sz val="10"/>
        <color theme="1"/>
        <rFont val="Inherit"/>
      </rPr>
      <t xml:space="preserve"> in net realized gains in </t>
    </r>
    <r>
      <rPr>
        <sz val="10"/>
        <color rgb="FF000000"/>
        <rFont val="Inherit"/>
      </rPr>
      <t>Nine Months 2013</t>
    </r>
    <r>
      <rPr>
        <sz val="10"/>
        <color theme="1"/>
        <rFont val="Inherit"/>
      </rPr>
      <t xml:space="preserve"> related to the sale of a private equity security. Of the </t>
    </r>
    <r>
      <rPr>
        <sz val="10"/>
        <color rgb="FF000000"/>
        <rFont val="Inherit"/>
      </rPr>
      <t>$6.9 million</t>
    </r>
    <r>
      <rPr>
        <sz val="10"/>
        <color theme="1"/>
        <rFont val="Inherit"/>
      </rPr>
      <t xml:space="preserve"> of net realized gains in </t>
    </r>
    <r>
      <rPr>
        <sz val="10"/>
        <color rgb="FF000000"/>
        <rFont val="Times New Roman"/>
        <family val="1"/>
      </rPr>
      <t>Nine Months 2012</t>
    </r>
    <r>
      <rPr>
        <sz val="10"/>
        <color theme="1"/>
        <rFont val="Inherit"/>
      </rPr>
      <t xml:space="preserve">, </t>
    </r>
    <r>
      <rPr>
        <sz val="10"/>
        <color rgb="FF000000"/>
        <rFont val="Inherit"/>
      </rPr>
      <t>$4.3 million</t>
    </r>
    <r>
      <rPr>
        <sz val="10"/>
        <color theme="1"/>
        <rFont val="Inherit"/>
      </rPr>
      <t xml:space="preserve"> were related to the sale of AFS equity securities due to the rebalancing of our high dividend yield strategy holdings within our equity portfolio. </t>
    </r>
  </si>
  <si>
    <r>
      <t xml:space="preserve">Proceeds from the sale of AFS securities were </t>
    </r>
    <r>
      <rPr>
        <sz val="10"/>
        <color rgb="FF000000"/>
        <rFont val="Times New Roman"/>
        <family val="1"/>
      </rPr>
      <t>$67.2 million</t>
    </r>
    <r>
      <rPr>
        <sz val="10"/>
        <color theme="1"/>
        <rFont val="Inherit"/>
      </rPr>
      <t xml:space="preserve"> in </t>
    </r>
    <r>
      <rPr>
        <sz val="10"/>
        <color rgb="FF000000"/>
        <rFont val="Times New Roman"/>
        <family val="1"/>
      </rPr>
      <t>Third Quarter</t>
    </r>
    <r>
      <rPr>
        <sz val="10"/>
        <color theme="1"/>
        <rFont val="Inherit"/>
      </rPr>
      <t xml:space="preserve"> 2013 and </t>
    </r>
    <r>
      <rPr>
        <sz val="10"/>
        <color rgb="FF000000"/>
        <rFont val="Times New Roman"/>
        <family val="1"/>
      </rPr>
      <t>$116.3 million</t>
    </r>
    <r>
      <rPr>
        <sz val="10"/>
        <color theme="1"/>
        <rFont val="Inherit"/>
      </rPr>
      <t xml:space="preserve"> in </t>
    </r>
    <r>
      <rPr>
        <sz val="10"/>
        <color rgb="FF000000"/>
        <rFont val="Inherit"/>
      </rPr>
      <t>Nine Months 2013</t>
    </r>
    <r>
      <rPr>
        <sz val="10"/>
        <color theme="1"/>
        <rFont val="Inherit"/>
      </rPr>
      <t xml:space="preserve">, and </t>
    </r>
    <r>
      <rPr>
        <sz val="10"/>
        <color rgb="FF000000"/>
        <rFont val="Times New Roman"/>
        <family val="1"/>
      </rPr>
      <t>$55.0 million</t>
    </r>
    <r>
      <rPr>
        <sz val="10"/>
        <color theme="1"/>
        <rFont val="Inherit"/>
      </rPr>
      <t xml:space="preserve"> and </t>
    </r>
    <r>
      <rPr>
        <sz val="10"/>
        <color rgb="FF000000"/>
        <rFont val="Times New Roman"/>
        <family val="1"/>
      </rPr>
      <t>$150.9 million</t>
    </r>
    <r>
      <rPr>
        <sz val="10"/>
        <color theme="1"/>
        <rFont val="Inherit"/>
      </rPr>
      <t xml:space="preserve"> in the same periods a year ago.</t>
    </r>
  </si>
  <si>
    <t>Fair Value Measurements</t>
  </si>
  <si>
    <t>Fair Value Disclosures [Abstract]</t>
  </si>
  <si>
    <r>
      <t xml:space="preserve">The following table presents the carrying amounts and estimated fair values of our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 Amount</t>
  </si>
  <si>
    <t>Financial Assets</t>
  </si>
  <si>
    <t>Fixed maturity securities:</t>
  </si>
  <si>
    <t>HTM</t>
  </si>
  <si>
    <t>AFS</t>
  </si>
  <si>
    <t>Equity securities, AFS</t>
  </si>
  <si>
    <t>Receivable for proceeds related to sale of Selective HR Solution (“Selective HR”)</t>
  </si>
  <si>
    <t>Financial Liabilities</t>
  </si>
  <si>
    <t>Notes payable:</t>
  </si>
  <si>
    <t>2.90% borrowings from FHLBI</t>
  </si>
  <si>
    <t>1.25% borrowings from FHLBI</t>
  </si>
  <si>
    <t>7.50% Junior Notes</t>
  </si>
  <si>
    <t>6.70% Senior Notes</t>
  </si>
  <si>
    <t>7.25% Senior Notes</t>
  </si>
  <si>
    <t>5.875% Senior Notes</t>
  </si>
  <si>
    <t>Total notes payable</t>
  </si>
  <si>
    <t>The fair values of our financial assets and liabilitie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 or liability's classification within the fair value hierarchy is based on the lowest level of significant input to its valuation. Transfers between levels in the fair value hierarchy are recognized at the end of the reporting period.</t>
  </si>
  <si>
    <t>For a discussion of the techniques used to value the majority of our financial assets and liabilities, refer to Note 2. "Summary of Significant Accounting Policies" in Item 8. "Financial Statements and Supplementary Data." of our 2012 Annual Report. The 5.875% Senior Notes were valued based on a quoted market price (Level 1). The fair value at September 30, 2013 of the 6.70% Senior Notes due November 1, 2035 is based on a matrix pricing model prepared by an external pricing service due to the availability and nature of the pricing at the valuation date (Level 2).</t>
  </si>
  <si>
    <r>
      <t xml:space="preserve">The following tables provide quantitative disclosures of our financial assets that were measur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Using</t>
  </si>
  <si>
    <t>Assets</t>
  </si>
  <si>
    <t> Measured at</t>
  </si>
  <si>
    <t> Fair Value</t>
  </si>
  <si>
    <t> at 9/30/13</t>
  </si>
  <si>
    <t xml:space="preserve">Quoted Prices in </t>
  </si>
  <si>
    <t>Active Markets for</t>
  </si>
  <si>
    <t>Identical Assets/</t>
  </si>
  <si>
    <r>
      <t>Liabilities (Level 1)</t>
    </r>
    <r>
      <rPr>
        <sz val="5"/>
        <color theme="1"/>
        <rFont val="Inherit"/>
      </rPr>
      <t>1</t>
    </r>
  </si>
  <si>
    <t>Significant Other</t>
  </si>
  <si>
    <t> Observable</t>
  </si>
  <si>
    <t>Inputs</t>
  </si>
  <si>
    <r>
      <t> (Level 2)</t>
    </r>
    <r>
      <rPr>
        <sz val="5"/>
        <color theme="1"/>
        <rFont val="Inherit"/>
      </rPr>
      <t>1</t>
    </r>
  </si>
  <si>
    <t>Significant Unobservable</t>
  </si>
  <si>
    <t> Inputs</t>
  </si>
  <si>
    <t> (Level 3)</t>
  </si>
  <si>
    <t>Description</t>
  </si>
  <si>
    <t>Measured on a recurring basis:</t>
  </si>
  <si>
    <t>AFS:</t>
  </si>
  <si>
    <t>There were no transfers of securities between Level 1 and Level 2.</t>
  </si>
  <si>
    <t xml:space="preserve">Fair Value </t>
  </si>
  <si>
    <t>at 12/31/12</t>
  </si>
  <si>
    <t>Quoted Prices in</t>
  </si>
  <si>
    <t> Active Markets for</t>
  </si>
  <si>
    <t xml:space="preserve">Identical Assets/Liabilities </t>
  </si>
  <si>
    <r>
      <t>(Level 1)</t>
    </r>
    <r>
      <rPr>
        <sz val="5"/>
        <color theme="1"/>
        <rFont val="Inherit"/>
      </rPr>
      <t>1</t>
    </r>
  </si>
  <si>
    <t>Significant</t>
  </si>
  <si>
    <t>Other Observable</t>
  </si>
  <si>
    <t xml:space="preserve">Significant Unobservable </t>
  </si>
  <si>
    <t>Receivable for proceeds related to sale of Selective HR</t>
  </si>
  <si>
    <r>
      <t>1</t>
    </r>
    <r>
      <rPr>
        <sz val="8"/>
        <color theme="1"/>
        <rFont val="Inherit"/>
      </rPr>
      <t> </t>
    </r>
  </si>
  <si>
    <r>
      <t xml:space="preserve">The following tables provide a summary of the changes in the fair value of securities measured using Level 3 inputs and related quantitative information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in thousands)</t>
  </si>
  <si>
    <t>Government</t>
  </si>
  <si>
    <t>Corporate</t>
  </si>
  <si>
    <t>Equity</t>
  </si>
  <si>
    <t>Receivable for</t>
  </si>
  <si>
    <t>Proceeds</t>
  </si>
  <si>
    <t>Related to Sale</t>
  </si>
  <si>
    <t>of Selective HR</t>
  </si>
  <si>
    <t>Fair value, December 31, 2012</t>
  </si>
  <si>
    <t>Total net (losses) gains for the period included in:</t>
  </si>
  <si>
    <r>
      <t>OCI</t>
    </r>
    <r>
      <rPr>
        <sz val="5"/>
        <color theme="1"/>
        <rFont val="Inherit"/>
      </rPr>
      <t>1</t>
    </r>
  </si>
  <si>
    <t>(537</t>
  </si>
  <si>
    <t>(7</t>
  </si>
  <si>
    <t>(106</t>
  </si>
  <si>
    <r>
      <t>Net income</t>
    </r>
    <r>
      <rPr>
        <sz val="5"/>
        <color theme="1"/>
        <rFont val="Inherit"/>
      </rPr>
      <t>2,3</t>
    </r>
  </si>
  <si>
    <t>(76</t>
  </si>
  <si>
    <t>(1,480</t>
  </si>
  <si>
    <t>(1,202</t>
  </si>
  <si>
    <t>Purchases</t>
  </si>
  <si>
    <t>Sales</t>
  </si>
  <si>
    <t>Issuances</t>
  </si>
  <si>
    <t>Settlements</t>
  </si>
  <si>
    <t>(1,847</t>
  </si>
  <si>
    <t>(168</t>
  </si>
  <si>
    <t>(1,603</t>
  </si>
  <si>
    <t>(225</t>
  </si>
  <si>
    <t>(3,843</t>
  </si>
  <si>
    <t>Transfers into Level 3</t>
  </si>
  <si>
    <t>Transfers out of Level 3</t>
  </si>
  <si>
    <t>(17,329</t>
  </si>
  <si>
    <t>(4,985</t>
  </si>
  <si>
    <t>(4,642</t>
  </si>
  <si>
    <t>(1,000</t>
  </si>
  <si>
    <t>(30,727</t>
  </si>
  <si>
    <t>Fair value, September 30, 2013</t>
  </si>
  <si>
    <r>
      <t xml:space="preserve">1 </t>
    </r>
    <r>
      <rPr>
        <sz val="8"/>
        <color theme="1"/>
        <rFont val="Inherit"/>
      </rPr>
      <t>Amounts are reported in “Unrealized holding gains (losses) arising during period” on the Unaudited Consolidated Statements of Comprehensive Income.</t>
    </r>
  </si>
  <si>
    <r>
      <t xml:space="preserve">2 </t>
    </r>
    <r>
      <rPr>
        <sz val="8"/>
        <color theme="1"/>
        <rFont val="Inherit"/>
      </rPr>
      <t>Amounts are reported in “Net realized gains (losses)” for realized gains and “Net investment income earned” for amortization of securities on the Unaudited Consolidated Statements of Income.</t>
    </r>
  </si>
  <si>
    <r>
      <t xml:space="preserve">3 </t>
    </r>
    <r>
      <rPr>
        <sz val="8"/>
        <color theme="1"/>
        <rFont val="Inherit"/>
      </rPr>
      <t>For the receivable related to the sale of Selective HR, amounts in “Loss on disposal of discontinued operations, net of tax” relate to an impairment charge and amounts in “Other income” relate to interest accretion on the Unaudited Consolidated Statements of Income.</t>
    </r>
  </si>
  <si>
    <t> Proceeds</t>
  </si>
  <si>
    <t> of Selective HR</t>
  </si>
  <si>
    <t>Fair value, December 31, 2011</t>
  </si>
  <si>
    <t>(193</t>
  </si>
  <si>
    <t>(51</t>
  </si>
  <si>
    <t>(1,737</t>
  </si>
  <si>
    <t>(630</t>
  </si>
  <si>
    <t>(624</t>
  </si>
  <si>
    <t>(751</t>
  </si>
  <si>
    <t>(3,742</t>
  </si>
  <si>
    <t>(1,300</t>
  </si>
  <si>
    <t>(7,233</t>
  </si>
  <si>
    <t>(8,533</t>
  </si>
  <si>
    <r>
      <t xml:space="preserve">1 </t>
    </r>
    <r>
      <rPr>
        <sz val="8"/>
        <color theme="1"/>
        <rFont val="Inherit"/>
      </rPr>
      <t xml:space="preserve">Amounts are reported in “Unrealized holding gains arising during period” on the Consolidated Statements of Comprehensive Income in our </t>
    </r>
    <r>
      <rPr>
        <sz val="8"/>
        <color rgb="FF000000"/>
        <rFont val="Times New Roman"/>
        <family val="1"/>
      </rPr>
      <t>2012 Annual Report</t>
    </r>
    <r>
      <rPr>
        <sz val="8"/>
        <color theme="1"/>
        <rFont val="Inherit"/>
      </rPr>
      <t>.</t>
    </r>
  </si>
  <si>
    <r>
      <t xml:space="preserve">2 </t>
    </r>
    <r>
      <rPr>
        <sz val="8"/>
        <color theme="1"/>
        <rFont val="Inherit"/>
      </rPr>
      <t xml:space="preserve">Amounts are reported in “Net realized gains (losses)” for realized gains and losses and “Net investment income earned” for amortization for the CMBS securities on the Consolidated Statements of Income in our </t>
    </r>
    <r>
      <rPr>
        <sz val="8"/>
        <color rgb="FF000000"/>
        <rFont val="Times New Roman"/>
        <family val="1"/>
      </rPr>
      <t>2012 Annual Report</t>
    </r>
    <r>
      <rPr>
        <sz val="8"/>
        <color theme="1"/>
        <rFont val="Inherit"/>
      </rPr>
      <t>.</t>
    </r>
  </si>
  <si>
    <r>
      <t xml:space="preserve">3 </t>
    </r>
    <r>
      <rPr>
        <sz val="8"/>
        <color theme="1"/>
        <rFont val="Inherit"/>
      </rPr>
      <t xml:space="preserve">Amounts are reported in “Other income” for the receivable related to the sale of Selective HR on the Consolidated Statements of Income in our </t>
    </r>
    <r>
      <rPr>
        <sz val="8"/>
        <color rgb="FF000000"/>
        <rFont val="Times New Roman"/>
        <family val="1"/>
      </rPr>
      <t>2012 Annual Report</t>
    </r>
    <r>
      <rPr>
        <sz val="8"/>
        <color theme="1"/>
        <rFont val="Inherit"/>
      </rPr>
      <t xml:space="preserve"> and are related to interest accretion on the receivable.</t>
    </r>
  </si>
  <si>
    <r>
      <t xml:space="preserve">As discussed in Note 2. "Summary of Significant Accounting Policies," in Item 8. "Financial Statements and Supplementary Data." in our 2012 Annual Report, the fair value of our Level 3 fixed maturity securities is typically obtained through non-binding broker quotes based on unobservable inputs, which we review for reasonablene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xed maturity securities with aggregate fair values of </t>
    </r>
    <r>
      <rPr>
        <sz val="10"/>
        <color rgb="FF000000"/>
        <rFont val="Times New Roman"/>
        <family val="1"/>
      </rPr>
      <t>$7.6 million</t>
    </r>
    <r>
      <rPr>
        <sz val="10"/>
        <color theme="1"/>
        <rFont val="Inherit"/>
      </rPr>
      <t xml:space="preserve"> and </t>
    </r>
    <r>
      <rPr>
        <sz val="10"/>
        <color rgb="FF000000"/>
        <rFont val="Inherit"/>
      </rPr>
      <t>$36.0 million</t>
    </r>
    <r>
      <rPr>
        <sz val="10"/>
        <color theme="1"/>
        <rFont val="Inherit"/>
      </rPr>
      <t xml:space="preserve">, respectively, were measured using Level 3 inputs primarily due to the availability and nature of the pricing used at the valuation dates. </t>
    </r>
  </si>
  <si>
    <r>
      <t xml:space="preserve">During Nine Months 2013, fixed maturity securities with an aggregate fair value of </t>
    </r>
    <r>
      <rPr>
        <sz val="10"/>
        <color rgb="FF000000"/>
        <rFont val="Inherit"/>
      </rPr>
      <t>$25.1 million</t>
    </r>
    <r>
      <rPr>
        <sz val="10"/>
        <color theme="1"/>
        <rFont val="Inherit"/>
      </rPr>
      <t xml:space="preserve"> were transferred out of Level 3 due to the availability of Level 2 pricing that was not available previously.</t>
    </r>
  </si>
  <si>
    <r>
      <t xml:space="preserve">In </t>
    </r>
    <r>
      <rPr>
        <sz val="10"/>
        <color rgb="FF000000"/>
        <rFont val="Inherit"/>
      </rPr>
      <t>2012</t>
    </r>
    <r>
      <rPr>
        <sz val="10"/>
        <color theme="1"/>
        <rFont val="Inherit"/>
      </rPr>
      <t xml:space="preserve">, fixed maturity securities with a fair value of </t>
    </r>
    <r>
      <rPr>
        <sz val="10"/>
        <color rgb="FF000000"/>
        <rFont val="Inherit"/>
      </rPr>
      <t>$9.0 million</t>
    </r>
    <r>
      <rPr>
        <sz val="10"/>
        <color theme="1"/>
        <rFont val="Inherit"/>
      </rPr>
      <t xml:space="preserve"> were transferred into Level 3 during the year. These transfers were primarily related to securities that had been previously priced using Level 2 inputs, but due to the availability and nature of the pricing used at the valuation dates, were priced using Level 3 inputs at </t>
    </r>
    <r>
      <rPr>
        <sz val="10"/>
        <color rgb="FF000000"/>
        <rFont val="Inherit"/>
      </rPr>
      <t>December 31, 2012</t>
    </r>
    <r>
      <rPr>
        <sz val="10"/>
        <color theme="1"/>
        <rFont val="Inherit"/>
      </rPr>
      <t xml:space="preserve">. In addition, certain of these transfers related to securities that had previously been classified as HTM, and therefore not measured at fair value, for which available pricing at </t>
    </r>
    <r>
      <rPr>
        <sz val="10"/>
        <color rgb="FF000000"/>
        <rFont val="Inherit"/>
      </rPr>
      <t>December 31, 2012</t>
    </r>
    <r>
      <rPr>
        <sz val="10"/>
        <color theme="1"/>
        <rFont val="Inherit"/>
      </rPr>
      <t xml:space="preserve"> used Level 3 inputs. Securities with a fair value of </t>
    </r>
    <r>
      <rPr>
        <sz val="10"/>
        <color rgb="FF000000"/>
        <rFont val="Inherit"/>
      </rPr>
      <t>$8.5 million</t>
    </r>
    <r>
      <rPr>
        <sz val="10"/>
        <color theme="1"/>
        <rFont val="Inherit"/>
      </rPr>
      <t xml:space="preserve"> were transferred out of Level 3 due to the availability of Level 2 pricing at </t>
    </r>
    <r>
      <rPr>
        <sz val="10"/>
        <color rgb="FF000000"/>
        <rFont val="Inherit"/>
      </rPr>
      <t>December 31, 2012</t>
    </r>
    <r>
      <rPr>
        <sz val="10"/>
        <color theme="1"/>
        <rFont val="Inherit"/>
      </rPr>
      <t xml:space="preserve"> that was not available previously.</t>
    </r>
  </si>
  <si>
    <r>
      <t xml:space="preserve">Equity securities with fair values of </t>
    </r>
    <r>
      <rPr>
        <sz val="10"/>
        <color rgb="FF000000"/>
        <rFont val="Times New Roman"/>
        <family val="1"/>
      </rPr>
      <t>$2.9 million</t>
    </r>
    <r>
      <rPr>
        <sz val="10"/>
        <color theme="1"/>
        <rFont val="Inherit"/>
      </rPr>
      <t xml:space="preserve"> and </t>
    </r>
    <r>
      <rPr>
        <sz val="10"/>
        <color rgb="FF000000"/>
        <rFont val="Inherit"/>
      </rPr>
      <t>$3.6 million</t>
    </r>
    <r>
      <rPr>
        <sz val="10"/>
        <color theme="1"/>
        <rFont val="Inherit"/>
      </rPr>
      <t xml:space="preserve"> were measured using Level 3 inpu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uring 2012, two non-publicly traded equity securities were transferred into Level 3 due to the nature of the quotes used at the valuation date. One of these securities was transferred out of Level 3 and into Level 2 at March 31, 2013, as the pricing as of that date was based on a quoted price in an inactive market. This security was subsequently sold in the second quarter of 2013 for an amount that approximated the March 31, 2013 value. At each reporting date, we review the fair value of the remaining Level 3 security for reasonableness.</t>
    </r>
  </si>
  <si>
    <r>
      <t xml:space="preserve">At </t>
    </r>
    <r>
      <rPr>
        <sz val="10"/>
        <color rgb="FF000000"/>
        <rFont val="Inherit"/>
      </rPr>
      <t>December 31, 2012</t>
    </r>
    <r>
      <rPr>
        <sz val="10"/>
        <color theme="1"/>
        <rFont val="Inherit"/>
      </rPr>
      <t xml:space="preserve">, the receivable related to the sale of Selective HR was contingent on the purchaser's ability to retain business subsequent to the sale. At that time, the fair value of this receivable was measured using unobservable inputs, the most significant of which was our assumption regarding the retention of business. In the first quarter of 2013, we reached an agreement with the purchaser to settle this receivable for an aggregate of </t>
    </r>
    <r>
      <rPr>
        <sz val="10"/>
        <color rgb="FF000000"/>
        <rFont val="Inherit"/>
      </rPr>
      <t>$1.0 million</t>
    </r>
    <r>
      <rPr>
        <sz val="10"/>
        <color theme="1"/>
        <rFont val="Inherit"/>
      </rPr>
      <t>, which was paid in two installments. As a result, the receivable was transferred out of Level 3. See Note 12. "Discontinued Operations" of this Form 10-Q for a discussion of the impairment charge that was recorded on this receivable in the first quarter of 2013.</t>
    </r>
  </si>
  <si>
    <t>   </t>
  </si>
  <si>
    <r>
      <t xml:space="preserve">The following tables provide quantitative information regarding our financial assets and liabilities that were disclos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t>
  </si>
  <si>
    <t xml:space="preserve">Liabilities </t>
  </si>
  <si>
    <t xml:space="preserve">Disclosed at </t>
  </si>
  <si>
    <t>Fair Value at 9/30/2013</t>
  </si>
  <si>
    <t> Identical Assets/</t>
  </si>
  <si>
    <t>Liabilities</t>
  </si>
  <si>
    <t>(Level 1)</t>
  </si>
  <si>
    <t>Observable</t>
  </si>
  <si>
    <t>(Level 2)</t>
  </si>
  <si>
    <t>Unobservable</t>
  </si>
  <si>
    <t>(Level 3)</t>
  </si>
  <si>
    <t>HTM:</t>
  </si>
  <si>
    <t>Fair Value at 12/31/2012</t>
  </si>
  <si>
    <t>Reinsurance</t>
  </si>
  <si>
    <t>Reinsurance Disclosures [Abstract]</t>
  </si>
  <si>
    <r>
      <t xml:space="preserve">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t>
    </r>
    <r>
      <rPr>
        <sz val="10"/>
        <color rgb="FF000000"/>
        <rFont val="Inherit"/>
      </rPr>
      <t>2012 Annual Report</t>
    </r>
    <r>
      <rPr>
        <sz val="10"/>
        <color theme="1"/>
        <rFont val="Inherit"/>
      </rPr>
      <t>.</t>
    </r>
  </si>
  <si>
    <t>Premiums written:</t>
  </si>
  <si>
    <t>Direct</t>
  </si>
  <si>
    <t>Assumed</t>
  </si>
  <si>
    <t>Ceded</t>
  </si>
  <si>
    <t>(100,154</t>
  </si>
  <si>
    <t>(88,401</t>
  </si>
  <si>
    <t>(280,719</t>
  </si>
  <si>
    <t>(252,888</t>
  </si>
  <si>
    <t>Premiums earned:</t>
  </si>
  <si>
    <t>(91,805</t>
  </si>
  <si>
    <t>(86,425</t>
  </si>
  <si>
    <t>(264,174</t>
  </si>
  <si>
    <t>(261,790</t>
  </si>
  <si>
    <t>Loss and loss expense incurred:</t>
  </si>
  <si>
    <t>(74,595</t>
  </si>
  <si>
    <t>(69,602</t>
  </si>
  <si>
    <t>(245,246</t>
  </si>
  <si>
    <t>(103,516</t>
  </si>
  <si>
    <r>
      <t xml:space="preserve">The growth in direct premium written ("DPW") for our </t>
    </r>
    <r>
      <rPr>
        <sz val="10"/>
        <color rgb="FF000000"/>
        <rFont val="Inherit"/>
      </rPr>
      <t>ten</t>
    </r>
    <r>
      <rPr>
        <sz val="10"/>
        <color theme="1"/>
        <rFont val="Inherit"/>
      </rPr>
      <t xml:space="preserve"> insurance subsidiaries ("Insurance Subsidiaries") in both </t>
    </r>
    <r>
      <rPr>
        <sz val="10"/>
        <color rgb="FF000000"/>
        <rFont val="Inherit"/>
      </rPr>
      <t>Third Quarter and Nine Months 2013</t>
    </r>
    <r>
      <rPr>
        <sz val="10"/>
        <color theme="1"/>
        <rFont val="Inherit"/>
      </rPr>
      <t xml:space="preserve"> compared to </t>
    </r>
    <r>
      <rPr>
        <sz val="10"/>
        <color rgb="FF000000"/>
        <rFont val="Inherit"/>
      </rPr>
      <t>Third Quarter and Nine Months 2012</t>
    </r>
    <r>
      <rPr>
        <sz val="10"/>
        <color theme="1"/>
        <rFont val="Inherit"/>
      </rPr>
      <t xml:space="preserve"> reflects: (i) pure price increases that we have achieved in our Standard Insurance Operations; and (ii) strong retention in our Standard Insurance Operations.</t>
    </r>
  </si>
  <si>
    <r>
      <t xml:space="preserve">Direct premiums earned increases in </t>
    </r>
    <r>
      <rPr>
        <sz val="10"/>
        <color rgb="FF000000"/>
        <rFont val="Inherit"/>
      </rPr>
      <t>Third Quarter and Nine Months 2013</t>
    </r>
    <r>
      <rPr>
        <sz val="10"/>
        <color theme="1"/>
        <rFont val="Inherit"/>
      </rPr>
      <t xml:space="preserve"> were consistent with the fluctuation in DPW for the twelve-month period ended </t>
    </r>
    <r>
      <rPr>
        <sz val="10"/>
        <color rgb="FF000000"/>
        <rFont val="Times New Roman"/>
        <family val="1"/>
      </rPr>
      <t>September 30, 2013</t>
    </r>
    <r>
      <rPr>
        <sz val="10"/>
        <color theme="1"/>
        <rFont val="Inherit"/>
      </rPr>
      <t xml:space="preserve"> as compared to the twelve-month period ended </t>
    </r>
    <r>
      <rPr>
        <sz val="10"/>
        <color rgb="FF000000"/>
        <rFont val="Times New Roman"/>
        <family val="1"/>
      </rPr>
      <t>September 30, 2012</t>
    </r>
    <r>
      <rPr>
        <sz val="10"/>
        <color theme="1"/>
        <rFont val="Inherit"/>
      </rPr>
      <t>.</t>
    </r>
  </si>
  <si>
    <r>
      <t xml:space="preserve">Assumed premiums written for </t>
    </r>
    <r>
      <rPr>
        <sz val="10"/>
        <color rgb="FF000000"/>
        <rFont val="Inherit"/>
      </rPr>
      <t>Nine Months 2013</t>
    </r>
    <r>
      <rPr>
        <sz val="10"/>
        <color theme="1"/>
        <rFont val="Inherit"/>
      </rPr>
      <t xml:space="preserve"> decreased compared to the same period last year as E&amp;S business, which was previously written through a reinsurance fronting agreement, is now written directly by our Insurance Subsidiaries. Decreases in assumed premiums earned in </t>
    </r>
    <r>
      <rPr>
        <sz val="10"/>
        <color rgb="FF000000"/>
        <rFont val="Inherit"/>
      </rPr>
      <t>Third Quarter and Nine Months 2013</t>
    </r>
    <r>
      <rPr>
        <sz val="10"/>
        <color theme="1"/>
        <rFont val="Inherit"/>
      </rPr>
      <t xml:space="preserve"> compared to </t>
    </r>
    <r>
      <rPr>
        <sz val="10"/>
        <color rgb="FF000000"/>
        <rFont val="Inherit"/>
      </rPr>
      <t>Third Quarter and Nine Months 2012</t>
    </r>
    <r>
      <rPr>
        <sz val="10"/>
        <color theme="1"/>
        <rFont val="Inherit"/>
      </rPr>
      <t xml:space="preserve"> were driven by the E&amp;S premiums.</t>
    </r>
  </si>
  <si>
    <r>
      <t xml:space="preserve">Direct loss and loss expense incurred in </t>
    </r>
    <r>
      <rPr>
        <sz val="10"/>
        <color rgb="FF000000"/>
        <rFont val="Times New Roman"/>
        <family val="1"/>
      </rPr>
      <t>Nine Months 2013</t>
    </r>
    <r>
      <rPr>
        <sz val="10"/>
        <color theme="1"/>
        <rFont val="Inherit"/>
      </rPr>
      <t xml:space="preserve"> included an increase of approximately </t>
    </r>
    <r>
      <rPr>
        <sz val="10"/>
        <color rgb="FF000000"/>
        <rFont val="Inherit"/>
      </rPr>
      <t>$128 million</t>
    </r>
    <r>
      <rPr>
        <sz val="10"/>
        <color theme="1"/>
        <rFont val="Inherit"/>
      </rPr>
      <t xml:space="preserve"> related to flood losses covered under the NFIP for Hurricane Sandy, which occurred in October 2012. Total estimated gross flood losses covered by the Insurance Subsidiaries' WYO policies under the NFIP program for this storm were </t>
    </r>
    <r>
      <rPr>
        <sz val="10"/>
        <color rgb="FF000000"/>
        <rFont val="Inherit"/>
      </rPr>
      <t>$1,179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1,052 million</t>
    </r>
    <r>
      <rPr>
        <sz val="10"/>
        <color theme="1"/>
        <rFont val="Inherit"/>
      </rPr>
      <t xml:space="preserve"> at </t>
    </r>
    <r>
      <rPr>
        <sz val="10"/>
        <color rgb="FF000000"/>
        <rFont val="Inherit"/>
      </rPr>
      <t>December 31, 2012</t>
    </r>
    <r>
      <rPr>
        <sz val="10"/>
        <color theme="1"/>
        <rFont val="Inherit"/>
      </rPr>
      <t xml:space="preserve">, of which approximately </t>
    </r>
    <r>
      <rPr>
        <sz val="10"/>
        <color rgb="FF000000"/>
        <rFont val="Inherit"/>
      </rPr>
      <t>$1,148 million</t>
    </r>
    <r>
      <rPr>
        <sz val="10"/>
        <color theme="1"/>
        <rFont val="Inherit"/>
      </rPr>
      <t xml:space="preserve"> was paid through </t>
    </r>
    <r>
      <rPr>
        <sz val="10"/>
        <color rgb="FF000000"/>
        <rFont val="Times New Roman"/>
        <family val="1"/>
      </rPr>
      <t>September 30, 2013</t>
    </r>
    <r>
      <rPr>
        <sz val="10"/>
        <color theme="1"/>
        <rFont val="Inherit"/>
      </rPr>
      <t xml:space="preserve">. </t>
    </r>
  </si>
  <si>
    <t xml:space="preserve">As all flood losses are fully ceded under the NFIP, the increase in direct loss and loss expense drives the corresponding increase in our ceded losses. </t>
  </si>
  <si>
    <r>
      <t xml:space="preserve">The ceded premiums and losses related to our participation in the NFIP, under which </t>
    </r>
    <r>
      <rPr>
        <sz val="10"/>
        <color rgb="FF000000"/>
        <rFont val="Inherit"/>
      </rPr>
      <t>100%</t>
    </r>
    <r>
      <rPr>
        <sz val="10"/>
        <color theme="1"/>
        <rFont val="Inherit"/>
      </rPr>
      <t xml:space="preserve"> of our flood premiums, losses, and loss expenses are ceded to the NFIP, are as follows:</t>
    </r>
  </si>
  <si>
    <t>NFIP</t>
  </si>
  <si>
    <t>Ceded premiums written</t>
  </si>
  <si>
    <t>(64,196</t>
  </si>
  <si>
    <t>(58,923</t>
  </si>
  <si>
    <t>(183,364</t>
  </si>
  <si>
    <t>(171,172</t>
  </si>
  <si>
    <t>Ceded premiums earned</t>
  </si>
  <si>
    <t>(57,920</t>
  </si>
  <si>
    <t>(53,222</t>
  </si>
  <si>
    <t>(169,697</t>
  </si>
  <si>
    <t>(157,895</t>
  </si>
  <si>
    <t>Ceded loss and loss expense incurred</t>
  </si>
  <si>
    <t>(34,879</t>
  </si>
  <si>
    <t>(32,702</t>
  </si>
  <si>
    <t>(162,780</t>
  </si>
  <si>
    <t>(24,534</t>
  </si>
  <si>
    <t>Segment Information</t>
  </si>
  <si>
    <t>Segment Reporting [Abstract]</t>
  </si>
  <si>
    <r>
      <t xml:space="preserve">The results of our </t>
    </r>
    <r>
      <rPr>
        <sz val="10"/>
        <color rgb="FF000000"/>
        <rFont val="Inherit"/>
      </rPr>
      <t>three</t>
    </r>
    <r>
      <rPr>
        <sz val="10"/>
        <color theme="1"/>
        <rFont val="Inherit"/>
      </rPr>
      <t xml:space="preserve"> operating segments are used by senior management to manage our operations. These segments are evaluated based on the following: </t>
    </r>
  </si>
  <si>
    <t>Our Standard Insurance Operations segment and our E&amp;S Insurance Operations segment are evaluated based on statutory underwriting results (net premiums earned, incurred loss and loss expenses, policyholders dividends, policy acquisition costs, and other underwriting expenses), and statutory combined ratios; and</t>
  </si>
  <si>
    <t>Our Investments segment is evaluated based on net investment income and net realized gains and losses.</t>
  </si>
  <si>
    <t xml:space="preserve">In computing the results of each segment, we do not make adjustments for interest expense, net general corporate expenses, or federal income taxes. We do not maintain separate investment portfolios for the segments and therefore, do not allocate assets to the segments. </t>
  </si>
  <si>
    <t>The following summaries present revenues from continuing operations (net investment income and net realized gains on investments in the case of the Investments segment) and pre-tax income from continuing operations for the individual segments:</t>
  </si>
  <si>
    <t>Revenue by Segment</t>
  </si>
  <si>
    <t>Standard Insurance Operations:</t>
  </si>
  <si>
    <t>Net premiums earned:</t>
  </si>
  <si>
    <t>Commercial automobile</t>
  </si>
  <si>
    <t>Workers compensation</t>
  </si>
  <si>
    <t>General liability</t>
  </si>
  <si>
    <t>Commercial property</t>
  </si>
  <si>
    <t>Businessowners’ policies</t>
  </si>
  <si>
    <t>Bonds</t>
  </si>
  <si>
    <t>Other</t>
  </si>
  <si>
    <t>Total standard Commercial Lines</t>
  </si>
  <si>
    <t>Personal automobile</t>
  </si>
  <si>
    <t>Homeowners</t>
  </si>
  <si>
    <t>Total standard Personal Lines</t>
  </si>
  <si>
    <t>Total Standard Insurance Operations net premiums earned</t>
  </si>
  <si>
    <t>Total Standard Insurance Operations revenue</t>
  </si>
  <si>
    <t>E&amp;S Insurance Operations:</t>
  </si>
  <si>
    <t>Investments:</t>
  </si>
  <si>
    <t xml:space="preserve">Net investment income </t>
  </si>
  <si>
    <t>Total investment revenues</t>
  </si>
  <si>
    <t>Total all segments</t>
  </si>
  <si>
    <t>Total revenues from continuing operations</t>
  </si>
  <si>
    <t>Income from Continuing Operations before Federal Income Tax</t>
  </si>
  <si>
    <t>Commercial Lines underwriting gain (loss)</t>
  </si>
  <si>
    <t>(651</t>
  </si>
  <si>
    <t>(14,666</t>
  </si>
  <si>
    <t>Personal Lines underwriting gain</t>
  </si>
  <si>
    <t>Total Standard Insurance Operations underwriting gain (loss), before federal income tax</t>
  </si>
  <si>
    <t>(11,763</t>
  </si>
  <si>
    <t>GAAP combined ratio</t>
  </si>
  <si>
    <t>%</t>
  </si>
  <si>
    <t>Statutory combined ratio</t>
  </si>
  <si>
    <t>Underwriting gain (loss)</t>
  </si>
  <si>
    <t>(5,708</t>
  </si>
  <si>
    <t>(2,186</t>
  </si>
  <si>
    <t>(15,701</t>
  </si>
  <si>
    <t>Total investment income, before federal income tax</t>
  </si>
  <si>
    <t>(5,570</t>
  </si>
  <si>
    <t>(4,725</t>
  </si>
  <si>
    <t>(16,971</t>
  </si>
  <si>
    <t>(14,148</t>
  </si>
  <si>
    <t>General corporate and other expenses</t>
  </si>
  <si>
    <t>(5,984</t>
  </si>
  <si>
    <t>(5,384</t>
  </si>
  <si>
    <t>(21,540</t>
  </si>
  <si>
    <t>(16,307</t>
  </si>
  <si>
    <t>Indebtedness</t>
  </si>
  <si>
    <t>Debt Disclosure [Abstract]</t>
  </si>
  <si>
    <t>(a) Notes Payable</t>
  </si>
  <si>
    <r>
      <t xml:space="preserve">In the first quarter of 2013, we issued </t>
    </r>
    <r>
      <rPr>
        <sz val="10"/>
        <color rgb="FF000000"/>
        <rFont val="Times New Roman"/>
        <family val="1"/>
      </rPr>
      <t>$185 million</t>
    </r>
    <r>
      <rPr>
        <sz val="10"/>
        <color theme="1"/>
        <rFont val="Inherit"/>
      </rPr>
      <t xml:space="preserve"> of </t>
    </r>
    <r>
      <rPr>
        <sz val="10"/>
        <color rgb="FF000000"/>
        <rFont val="Times New Roman"/>
        <family val="1"/>
      </rPr>
      <t>5.875%</t>
    </r>
    <r>
      <rPr>
        <sz val="10"/>
        <color theme="1"/>
        <rFont val="Inherit"/>
      </rPr>
      <t xml:space="preserve"> Senior Notes due 2043. The Senior Notes pay interest on February 15, May 15, August 15, and November 15 of each year, beginning on May 15, 2013, and at maturity. The notes are callable by us on or after February 8, 2018, at a price equal to 100% of their principal outstanding amount, plus accrued and unpaid interest to, but excluding, the date of redemption. A portion of the proceeds from this debt issuance was used to fully redeem the </t>
    </r>
    <r>
      <rPr>
        <sz val="10"/>
        <color rgb="FF000000"/>
        <rFont val="Times New Roman"/>
        <family val="1"/>
      </rPr>
      <t>$100 million</t>
    </r>
    <r>
      <rPr>
        <sz val="10"/>
        <color theme="1"/>
        <rFont val="Inherit"/>
      </rPr>
      <t xml:space="preserve"> aggregate principal amount of our </t>
    </r>
    <r>
      <rPr>
        <sz val="10"/>
        <color rgb="FF000000"/>
        <rFont val="Times New Roman"/>
        <family val="1"/>
      </rPr>
      <t>7.5%</t>
    </r>
    <r>
      <rPr>
        <sz val="10"/>
        <color theme="1"/>
        <rFont val="Inherit"/>
      </rPr>
      <t xml:space="preserve"> Junior Subordinated Notes due 2066, which had an associated </t>
    </r>
    <r>
      <rPr>
        <sz val="10"/>
        <color rgb="FF000000"/>
        <rFont val="Inherit"/>
      </rPr>
      <t>$3.3 million</t>
    </r>
    <r>
      <rPr>
        <sz val="10"/>
        <color theme="1"/>
        <rFont val="Inherit"/>
      </rPr>
      <t xml:space="preserve"> pre-tax write-off for the remaining capitalized debt issuance costs on these notes. Of the remaining net proceeds, </t>
    </r>
    <r>
      <rPr>
        <sz val="10"/>
        <color rgb="FF000000"/>
        <rFont val="Inherit"/>
      </rPr>
      <t>$57.1 million</t>
    </r>
    <r>
      <rPr>
        <sz val="10"/>
        <color theme="1"/>
        <rFont val="Inherit"/>
      </rPr>
      <t xml:space="preserve"> was used to make capital contributions to the Insurance Subsidiaries, while the balance was used for general corporate purposes. </t>
    </r>
  </si>
  <si>
    <t>(b) Short-Term Debt</t>
  </si>
  <si>
    <r>
      <t xml:space="preserve">Our line of credit ("Line of Credit") with Wells Fargo Bank, National Association, as administrative agent, and Branch Banking and Trust Company (BB&amp;T), was renewed effective September 26, 2013 with a borrowing capacity of </t>
    </r>
    <r>
      <rPr>
        <sz val="10"/>
        <color rgb="FF000000"/>
        <rFont val="Inherit"/>
      </rPr>
      <t>$30 million</t>
    </r>
    <r>
      <rPr>
        <sz val="10"/>
        <color theme="1"/>
        <rFont val="Inherit"/>
      </rPr>
      <t xml:space="preserve">, which can be increased to </t>
    </r>
    <r>
      <rPr>
        <sz val="10"/>
        <color rgb="FF000000"/>
        <rFont val="Inherit"/>
      </rPr>
      <t>$50 million</t>
    </r>
    <r>
      <rPr>
        <sz val="10"/>
        <color theme="1"/>
        <rFont val="Inherit"/>
      </rPr>
      <t xml:space="preserve"> with the approval of both lending partners. The Line of Credit provides the Parent with an additional source of short-term liquidity. The interest rate on our Line of Credit varies and is based on, among other factors, the Parent’s debt ratings. The Line of Credit expires on September 26, 2017. There have been no balances outstanding under this Line of Credit or the previous credit facility at September 30, 2013 or at any time during Nine Months 2013.</t>
    </r>
  </si>
  <si>
    <r>
      <t xml:space="preserve">The Line of Credit agreement contains representations, warranties, and covenants that are customary for credit facilities of this type, including, without limitation, financial covenants under which we are obligated to maintain a minimum consolidated net worth, minimum combined statutory surplus, and maximum ratio of consolidated debt to total capitalization, as well as covenants limiting our ability to: (i) merge or liquidate; (ii) incur debt or liens; (iii) dispose of assets; (iv) make certain investments and acquisitions; and (v) engage in transactions with affiliates. The Line of Credit permits collateralized borrowings by the two Insurance Subsidiaries domiciled in Indiana ("Indiana Subsidiaries") from the FHLBI so long as the aggregate amount borrowed does not exceed </t>
    </r>
    <r>
      <rPr>
        <sz val="10"/>
        <color rgb="FF000000"/>
        <rFont val="Inherit"/>
      </rPr>
      <t>10%</t>
    </r>
    <r>
      <rPr>
        <sz val="10"/>
        <color theme="1"/>
        <rFont val="Inherit"/>
      </rPr>
      <t xml:space="preserve"> of the respective Indiana Subsidiary’s admitted assets from the preceding calendar year. </t>
    </r>
  </si>
  <si>
    <t>The table below outlines information regarding certain of the covenants in the Line of Credit:</t>
  </si>
  <si>
    <t>Required as of</t>
  </si>
  <si>
    <t>Actual as of</t>
  </si>
  <si>
    <t>Consolidated net worth</t>
  </si>
  <si>
    <t>$785 million</t>
  </si>
  <si>
    <t>$1.1 billion</t>
  </si>
  <si>
    <t>Statutory surplus</t>
  </si>
  <si>
    <t>Not less than $750 million</t>
  </si>
  <si>
    <t>$1.2 billion</t>
  </si>
  <si>
    <r>
      <t>Debt-to-capitalization ratio</t>
    </r>
    <r>
      <rPr>
        <sz val="5"/>
        <color theme="1"/>
        <rFont val="Inherit"/>
      </rPr>
      <t>1</t>
    </r>
  </si>
  <si>
    <t>Not to exceed 35%</t>
  </si>
  <si>
    <t>A.M. Best financial strength rating</t>
  </si>
  <si>
    <t>Minimum of A-</t>
  </si>
  <si>
    <t>A</t>
  </si>
  <si>
    <r>
      <t>1</t>
    </r>
    <r>
      <rPr>
        <sz val="8"/>
        <color theme="1"/>
        <rFont val="Inherit"/>
      </rPr>
      <t>Calculated in accordance with the Line of Credit agreement.</t>
    </r>
  </si>
  <si>
    <t>For additional information related to all our outstanding debt, refer to Note 10. "Indebtedness" in Item 8. "Financial Statements and Supplementary Data." of our 2012 Annual Report.</t>
  </si>
  <si>
    <t>Retirement Plans</t>
  </si>
  <si>
    <t>Compensation and Retirement Disclosure [Abstract]</t>
  </si>
  <si>
    <r>
      <t xml:space="preserve">The Retirement Income Plan for Selective Insurance Company of America and the Supplemental Excess Retirement Plan (jointly referred to as the "Retirement Income Plan") were amended in the first quarter of 2013 to curtail the accrual of additional benefits for all employees eligible to participate in the plans after </t>
    </r>
    <r>
      <rPr>
        <sz val="10"/>
        <color rgb="FF000000"/>
        <rFont val="Times New Roman"/>
        <family val="1"/>
      </rPr>
      <t>March 31, 2016</t>
    </r>
    <r>
      <rPr>
        <sz val="10"/>
        <color theme="1"/>
        <rFont val="Inherit"/>
      </rPr>
      <t xml:space="preserve">. The curtailment of the plans resulted in a net actuarial gain recognized in OCI of </t>
    </r>
    <r>
      <rPr>
        <sz val="10"/>
        <color rgb="FF000000"/>
        <rFont val="Inherit"/>
      </rPr>
      <t>$44.0 million</t>
    </r>
    <r>
      <rPr>
        <sz val="10"/>
        <color theme="1"/>
        <rFont val="Inherit"/>
      </rPr>
      <t xml:space="preserve"> on a pre-tax basis. </t>
    </r>
  </si>
  <si>
    <r>
      <t xml:space="preserve">As a result of the curtailment, the Retirement Income Plan was re-measured as of March 31, 2013. When determining the most appropriate discount rate to be used in the valuation, we considered, among other factors, our expected payout patterns of the Retirement Income Plan's obligations, as well as our investment strategy. We ultimately selected the rate that we believe best represents our estimate of the inherent interest rate at which the Retirement Income Plan's liabilities can be effectively settled. The expected rate of return on plan assets at </t>
    </r>
    <r>
      <rPr>
        <sz val="10"/>
        <color rgb="FF000000"/>
        <rFont val="Inherit"/>
      </rPr>
      <t>March 31, 2013</t>
    </r>
    <r>
      <rPr>
        <sz val="10"/>
        <color theme="1"/>
        <rFont val="Inherit"/>
      </rPr>
      <t xml:space="preserve"> remained at </t>
    </r>
    <r>
      <rPr>
        <sz val="10"/>
        <color rgb="FF000000"/>
        <rFont val="Times New Roman"/>
        <family val="1"/>
      </rPr>
      <t>7.40%</t>
    </r>
    <r>
      <rPr>
        <sz val="10"/>
        <color theme="1"/>
        <rFont val="Inherit"/>
      </rPr>
      <t xml:space="preserve">, consistent with our </t>
    </r>
    <r>
      <rPr>
        <sz val="10"/>
        <color rgb="FF000000"/>
        <rFont val="Times New Roman"/>
        <family val="1"/>
      </rPr>
      <t>December 31, 2012</t>
    </r>
    <r>
      <rPr>
        <sz val="10"/>
        <color theme="1"/>
        <rFont val="Inherit"/>
      </rPr>
      <t xml:space="preserve"> assumption. For re-measurement, we determined that the most appropriate discount rate was </t>
    </r>
    <r>
      <rPr>
        <sz val="10"/>
        <color rgb="FF000000"/>
        <rFont val="Inherit"/>
      </rPr>
      <t>4.66%</t>
    </r>
    <r>
      <rPr>
        <sz val="10"/>
        <color theme="1"/>
        <rFont val="Inherit"/>
      </rPr>
      <t xml:space="preserve">, up slightly from </t>
    </r>
    <r>
      <rPr>
        <sz val="10"/>
        <color rgb="FF000000"/>
        <rFont val="Inherit"/>
      </rPr>
      <t>4.42%</t>
    </r>
    <r>
      <rPr>
        <sz val="10"/>
        <color theme="1"/>
        <rFont val="Inherit"/>
      </rPr>
      <t xml:space="preserve"> determined as of December 31, 2012. </t>
    </r>
  </si>
  <si>
    <r>
      <t xml:space="preserve">Eligible employees impacted by the curtailment of the Retirement Income Plan began receiving, on April 5, 2013, an enhanced company contribution to the Selective Insurance Retirement Savings Plan of </t>
    </r>
    <r>
      <rPr>
        <sz val="10"/>
        <color rgb="FF000000"/>
        <rFont val="Times New Roman"/>
        <family val="1"/>
      </rPr>
      <t>4%</t>
    </r>
    <r>
      <rPr>
        <sz val="10"/>
        <color theme="1"/>
        <rFont val="Inherit"/>
      </rPr>
      <t xml:space="preserve"> of base salary, which is the enhanced company contribution currently provided to all employees not eligible to participate in the Retirement Income Plan.</t>
    </r>
  </si>
  <si>
    <r>
      <t xml:space="preserve">The funded status of the Retirement Income Plan recognized in the Consolidated Balance Sheets as of </t>
    </r>
    <r>
      <rPr>
        <sz val="10"/>
        <color rgb="FF000000"/>
        <rFont val="Inherit"/>
      </rPr>
      <t>September 30, 2013</t>
    </r>
    <r>
      <rPr>
        <sz val="10"/>
        <color theme="1"/>
        <rFont val="Inherit"/>
      </rPr>
      <t xml:space="preserve">, the valuation of which was updated as of March 31, 2013 as a result of the first quarter curtailment discussed above, and </t>
    </r>
    <r>
      <rPr>
        <sz val="10"/>
        <color rgb="FF000000"/>
        <rFont val="Inherit"/>
      </rPr>
      <t>December 31, 2012</t>
    </r>
    <r>
      <rPr>
        <sz val="10"/>
        <color theme="1"/>
        <rFont val="Inherit"/>
      </rPr>
      <t>, was as follows:</t>
    </r>
  </si>
  <si>
    <t>Retirement Income Plan</t>
  </si>
  <si>
    <t>Change in Benefit Obligation:</t>
  </si>
  <si>
    <t>Benefit obligation, beginning of year</t>
  </si>
  <si>
    <t>Service cost</t>
  </si>
  <si>
    <t>Interest cost</t>
  </si>
  <si>
    <t>Actuarial (gain) losses</t>
  </si>
  <si>
    <t>(11,485</t>
  </si>
  <si>
    <t>Benefits paid</t>
  </si>
  <si>
    <t>(1,598</t>
  </si>
  <si>
    <t>(6,030</t>
  </si>
  <si>
    <t>Impact of curtailment</t>
  </si>
  <si>
    <t>(29,603</t>
  </si>
  <si>
    <t>Benefit obligation, end of period</t>
  </si>
  <si>
    <t>Change in Fair Value of Assets:</t>
  </si>
  <si>
    <t>Fair value of assets, beginning of year</t>
  </si>
  <si>
    <t>Actual return on plan assets, net of expenses</t>
  </si>
  <si>
    <t>Contribution by employer to funded plans</t>
  </si>
  <si>
    <t>Contribution by employer to unfunded plans</t>
  </si>
  <si>
    <t>Fair value of assets, end of period</t>
  </si>
  <si>
    <t>Funded status</t>
  </si>
  <si>
    <t>(50,721</t>
  </si>
  <si>
    <t>(95,497</t>
  </si>
  <si>
    <t>Amount Recognized in Consolidated Balance Sheet:</t>
  </si>
  <si>
    <t>Net pension liability, end of period</t>
  </si>
  <si>
    <t>Amount Recognized in AOCI:</t>
  </si>
  <si>
    <t>Prior service cost</t>
  </si>
  <si>
    <t>Net actuarial loss</t>
  </si>
  <si>
    <t>Other Information:</t>
  </si>
  <si>
    <t>Accumulated benefit obligation</t>
  </si>
  <si>
    <t>Weighted-Average Liability Assumptions:</t>
  </si>
  <si>
    <t>Discount Rate</t>
  </si>
  <si>
    <t>Rate of compensation increase</t>
  </si>
  <si>
    <r>
      <t xml:space="preserve">The following table shows the cost of the Retirement Income Plan and the life insurance benefit ("Retirement Life Plan") for the quarterly and nine 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Retirement Life Plan</t>
  </si>
  <si>
    <t>Components of Net Periodic Benefit Cost and Other Amounts Recognized in OCI:</t>
  </si>
  <si>
    <t>Net Periodic Benefit Cost:</t>
  </si>
  <si>
    <t>Expected return on plan assets</t>
  </si>
  <si>
    <t>(3,986</t>
  </si>
  <si>
    <t>(3,547</t>
  </si>
  <si>
    <t>Amortization of unrecognized prior service cost</t>
  </si>
  <si>
    <t>Amortization of unrecognized net actuarial loss</t>
  </si>
  <si>
    <t>Total net periodic cost</t>
  </si>
  <si>
    <t>Other Changes in Plan Assets and Benefit Obligations Recognized in OCI:</t>
  </si>
  <si>
    <t>Reversal of amortization of net actuarial loss</t>
  </si>
  <si>
    <t>(772</t>
  </si>
  <si>
    <t>(1,383</t>
  </si>
  <si>
    <t>(18</t>
  </si>
  <si>
    <t>(8</t>
  </si>
  <si>
    <t>Reversal of amortization of prior service cost</t>
  </si>
  <si>
    <t>(38</t>
  </si>
  <si>
    <t>Total recognized in OCI</t>
  </si>
  <si>
    <t>(1,421</t>
  </si>
  <si>
    <t>Total recognized in net periodic benefit cost and OCI</t>
  </si>
  <si>
    <t>(11,819</t>
  </si>
  <si>
    <t>(10,641</t>
  </si>
  <si>
    <t>Curtailment expense</t>
  </si>
  <si>
    <t>Net actuarial gain due to curtailment</t>
  </si>
  <si>
    <t>(44,000</t>
  </si>
  <si>
    <t>(3,366</t>
  </si>
  <si>
    <t>(4,149</t>
  </si>
  <si>
    <t>(53</t>
  </si>
  <si>
    <t>(10</t>
  </si>
  <si>
    <t>(113</t>
  </si>
  <si>
    <t>(16</t>
  </si>
  <si>
    <t>(47,392</t>
  </si>
  <si>
    <t>(4,262</t>
  </si>
  <si>
    <t>(40,249</t>
  </si>
  <si>
    <t xml:space="preserve">The amortization of prior service cost related to the Retirement Income Plan is determined using a straight-line amortization of the cost over the average remaining service period of employees expected to receive benefits under the Retirement Income Plan. </t>
  </si>
  <si>
    <r>
      <t xml:space="preserve">The estimated net actuarial loss for the Retirement Income Plan that will be amortized from AOCI into net periodic benefit cost during the </t>
    </r>
    <r>
      <rPr>
        <sz val="10"/>
        <color rgb="FF000000"/>
        <rFont val="Inherit"/>
      </rPr>
      <t>2013</t>
    </r>
    <r>
      <rPr>
        <sz val="10"/>
        <color theme="1"/>
        <rFont val="Inherit"/>
      </rPr>
      <t xml:space="preserve"> fiscal year is </t>
    </r>
    <r>
      <rPr>
        <sz val="10"/>
        <color rgb="FF000000"/>
        <rFont val="Inherit"/>
      </rPr>
      <t>$4.1 million</t>
    </r>
    <r>
      <rPr>
        <sz val="10"/>
        <color theme="1"/>
        <rFont val="Inherit"/>
      </rPr>
      <t>.</t>
    </r>
  </si>
  <si>
    <t>Weighted-Average Expense Assumptions:</t>
  </si>
  <si>
    <t>Discount rate</t>
  </si>
  <si>
    <t>The following table presents future benefit payments expected under the Retirement Income Plan:</t>
  </si>
  <si>
    <t>Retirement Income Plan</t>
  </si>
  <si>
    <t>Benefits Expected to be Paid in Future Years</t>
  </si>
  <si>
    <t>Fiscal Years:</t>
  </si>
  <si>
    <t>2018-2022</t>
  </si>
  <si>
    <t>For additional information regarding our retirement plans, refer to Note 15. "Retirement Plans" included in Item 8. "Financial Statements and Supplementary Data." of our 2012 Annual Report.</t>
  </si>
  <si>
    <t>Comprehensive Income</t>
  </si>
  <si>
    <t>Comprehensive Income (Loss), Net of Tax, Attributable to Parent [Abstract]</t>
  </si>
  <si>
    <r>
      <t xml:space="preserve">The components of comprehensive income, both gross and net of tax, for Third Quarter and Nine Months 2013 and </t>
    </r>
    <r>
      <rPr>
        <sz val="10"/>
        <color rgb="FF000000"/>
        <rFont val="Inherit"/>
      </rPr>
      <t>2012</t>
    </r>
    <r>
      <rPr>
        <sz val="10"/>
        <color theme="1"/>
        <rFont val="Inherit"/>
      </rPr>
      <t xml:space="preserve"> are as follows:</t>
    </r>
  </si>
  <si>
    <t>Tax</t>
  </si>
  <si>
    <t xml:space="preserve">Net income </t>
  </si>
  <si>
    <t>Components of OCI:</t>
  </si>
  <si>
    <r>
      <t>Unrealized losses on investment securities</t>
    </r>
    <r>
      <rPr>
        <sz val="8"/>
        <color theme="1"/>
        <rFont val="Inherit"/>
      </rPr>
      <t>:</t>
    </r>
  </si>
  <si>
    <t>Unrealized gains during the period</t>
  </si>
  <si>
    <t>Amounts reclassified into net income:</t>
  </si>
  <si>
    <t>(472</t>
  </si>
  <si>
    <t>(165</t>
  </si>
  <si>
    <t>(307</t>
  </si>
  <si>
    <t>Non-credit OTTI</t>
  </si>
  <si>
    <t>Realized gains on AFS securities</t>
  </si>
  <si>
    <t>(13,516</t>
  </si>
  <si>
    <t>(4,731</t>
  </si>
  <si>
    <t>(8,785</t>
  </si>
  <si>
    <t>Net unrealized losses</t>
  </si>
  <si>
    <t>(4,167</t>
  </si>
  <si>
    <t>(1,459</t>
  </si>
  <si>
    <t>(2,708</t>
  </si>
  <si>
    <t>Defined benefit pension and post-retirement plans:</t>
  </si>
  <si>
    <t>Defined benefit pension and post-retirement plans</t>
  </si>
  <si>
    <t>Other comprehensive loss</t>
  </si>
  <si>
    <t>(3,377</t>
  </si>
  <si>
    <t>(1,182</t>
  </si>
  <si>
    <t>(2,195</t>
  </si>
  <si>
    <r>
      <t>Unrealized gains on investment securities</t>
    </r>
    <r>
      <rPr>
        <sz val="8"/>
        <color theme="1"/>
        <rFont val="Inherit"/>
      </rPr>
      <t>:</t>
    </r>
  </si>
  <si>
    <t>Unrealized holding gains during the period</t>
  </si>
  <si>
    <t>Non-credit OTTI recognized in OCI</t>
  </si>
  <si>
    <t>(336</t>
  </si>
  <si>
    <t>(117</t>
  </si>
  <si>
    <t>(219</t>
  </si>
  <si>
    <t>Realized losses on AFS securities</t>
  </si>
  <si>
    <t>Net unrealized gains</t>
  </si>
  <si>
    <t>Other comprehensive income</t>
  </si>
  <si>
    <t>Unrealized holding losses during the period</t>
  </si>
  <si>
    <t>(77,810</t>
  </si>
  <si>
    <t>(27,234</t>
  </si>
  <si>
    <t>(50,576</t>
  </si>
  <si>
    <t>(1,803</t>
  </si>
  <si>
    <t>(631</t>
  </si>
  <si>
    <t>(1,172</t>
  </si>
  <si>
    <t>(24,780</t>
  </si>
  <si>
    <t>(8,673</t>
  </si>
  <si>
    <t>(16,107</t>
  </si>
  <si>
    <t>(104,302</t>
  </si>
  <si>
    <t>(36,506</t>
  </si>
  <si>
    <t>(67,796</t>
  </si>
  <si>
    <t>(56,857</t>
  </si>
  <si>
    <t>(19,900</t>
  </si>
  <si>
    <t>(36,957</t>
  </si>
  <si>
    <t>(1,901</t>
  </si>
  <si>
    <t>(665</t>
  </si>
  <si>
    <t>(1,236</t>
  </si>
  <si>
    <t>(3,451</t>
  </si>
  <si>
    <t>(1,208</t>
  </si>
  <si>
    <t>(2,243</t>
  </si>
  <si>
    <r>
      <t xml:space="preserve">The balances of, and changes in, each component of AOCI (net of taxes) as of </t>
    </r>
    <r>
      <rPr>
        <sz val="10"/>
        <color rgb="FF000000"/>
        <rFont val="Inherit"/>
      </rPr>
      <t>September 30, 2013</t>
    </r>
    <r>
      <rPr>
        <sz val="10"/>
        <color theme="1"/>
        <rFont val="Inherit"/>
      </rPr>
      <t xml:space="preserve"> are as follows:</t>
    </r>
  </si>
  <si>
    <t>Net Unrealized (Loss) Gain on Investment Securities</t>
  </si>
  <si>
    <t>OTTI</t>
  </si>
  <si>
    <t>Related</t>
  </si>
  <si>
    <t>All</t>
  </si>
  <si>
    <t>Defined Benefit</t>
  </si>
  <si>
    <t>Pension and Post-Retirement Plans</t>
  </si>
  <si>
    <t>Total AOCI</t>
  </si>
  <si>
    <t>Balance, December 31, 2012</t>
  </si>
  <si>
    <t>(1,658</t>
  </si>
  <si>
    <t>(68,287</t>
  </si>
  <si>
    <t>OCI before reclassifications</t>
  </si>
  <si>
    <t>(103</t>
  </si>
  <si>
    <t>(50,473</t>
  </si>
  <si>
    <t>(50,526</t>
  </si>
  <si>
    <t>(21,926</t>
  </si>
  <si>
    <t>Amounts reclassified from AOCI</t>
  </si>
  <si>
    <t>(17,270</t>
  </si>
  <si>
    <t>(15,031</t>
  </si>
  <si>
    <t>Net current period OCI</t>
  </si>
  <si>
    <t>(1,275</t>
  </si>
  <si>
    <t>(66,580</t>
  </si>
  <si>
    <t>Balance, September 30, 2013</t>
  </si>
  <si>
    <t>(1,599</t>
  </si>
  <si>
    <t>(37,448</t>
  </si>
  <si>
    <r>
      <t xml:space="preserve">The reclassifications out of AOCI for </t>
    </r>
    <r>
      <rPr>
        <sz val="10"/>
        <color rgb="FF000000"/>
        <rFont val="Inherit"/>
      </rPr>
      <t>Third Quarter</t>
    </r>
    <r>
      <rPr>
        <sz val="10"/>
        <color theme="1"/>
        <rFont val="Inherit"/>
      </rPr>
      <t xml:space="preserve"> and </t>
    </r>
    <r>
      <rPr>
        <sz val="10"/>
        <color rgb="FF000000"/>
        <rFont val="Inherit"/>
      </rPr>
      <t>Nine Months 2013</t>
    </r>
    <r>
      <rPr>
        <sz val="10"/>
        <color theme="1"/>
        <rFont val="Inherit"/>
      </rPr>
      <t xml:space="preserve"> are as follows:</t>
    </r>
  </si>
  <si>
    <t>Amount Reclassified from AOCI</t>
  </si>
  <si>
    <t>Affected Line Item in the Unaudited Consolidated Statement of Income</t>
  </si>
  <si>
    <t>Quarter ended September 30, 2013</t>
  </si>
  <si>
    <t>Nine Months ended September 30, 2013</t>
  </si>
  <si>
    <t>OTTI related</t>
  </si>
  <si>
    <t>Amortization of non-credit OTTI losses on HTM securities</t>
  </si>
  <si>
    <t>Income (loss) from continuing operations, before federal income tax</t>
  </si>
  <si>
    <t>Total federal income tax expense (benefit)</t>
  </si>
  <si>
    <t>HTM related</t>
  </si>
  <si>
    <t>Unrealized gains and losses on HTM disposals</t>
  </si>
  <si>
    <t>(170</t>
  </si>
  <si>
    <t>Net realized investment gains</t>
  </si>
  <si>
    <t>Amortization of net unrealized gains on HTM securities</t>
  </si>
  <si>
    <t>(453</t>
  </si>
  <si>
    <t>(1,633</t>
  </si>
  <si>
    <t>Realized gains and losses on AFS</t>
  </si>
  <si>
    <t>Realized gains and losses on AFS disposals</t>
  </si>
  <si>
    <t>Net realized investments gains</t>
  </si>
  <si>
    <t>Defined benefit pension and post-retirement life plans</t>
  </si>
  <si>
    <t xml:space="preserve">Net actuarial loss </t>
  </si>
  <si>
    <t>Total defined benefit pension and post-retirement life</t>
  </si>
  <si>
    <t>(277</t>
  </si>
  <si>
    <t>(1,206</t>
  </si>
  <si>
    <t>Total reclassifications for the period</t>
  </si>
  <si>
    <t>(8,578</t>
  </si>
  <si>
    <t>Discontinued Operations</t>
  </si>
  <si>
    <t>Discontinued Operations and Disposal Groups [Abstract]</t>
  </si>
  <si>
    <r>
      <t xml:space="preserve">In the fourth quarter of 2009, we sold </t>
    </r>
    <r>
      <rPr>
        <sz val="10"/>
        <color rgb="FF000000"/>
        <rFont val="Inherit"/>
      </rPr>
      <t>100%</t>
    </r>
    <r>
      <rPr>
        <sz val="10"/>
        <color theme="1"/>
        <rFont val="Inherit"/>
      </rPr>
      <t xml:space="preserve"> of our interest in Selective HR for proceeds to be received over a 10-year period. These proceeds were based on the ability of the purchaser to retain and generate new worksite lives though the independent agents who distribute the products. We settled the remaining receivable for an aggregate of </t>
    </r>
    <r>
      <rPr>
        <sz val="10"/>
        <color rgb="FF000000"/>
        <rFont val="Inherit"/>
      </rPr>
      <t>$1.0 million</t>
    </r>
    <r>
      <rPr>
        <sz val="10"/>
        <color theme="1"/>
        <rFont val="Inherit"/>
      </rPr>
      <t xml:space="preserve">, which was received in two installments during the second quarter of 2013, in full and final settlement of the contingent purchase price. An impairment of </t>
    </r>
    <r>
      <rPr>
        <sz val="10"/>
        <color rgb="FF000000"/>
        <rFont val="Inherit"/>
      </rPr>
      <t>$1.5 million</t>
    </r>
    <r>
      <rPr>
        <sz val="10"/>
        <color theme="1"/>
        <rFont val="Inherit"/>
      </rPr>
      <t xml:space="preserve"> was recorded in the first quarter of 2013 and is included in "Loss on disposal of discontinued operations, net of tax" in the Unaudited Consolidated Statements of Income.</t>
    </r>
  </si>
  <si>
    <t>Litigation</t>
  </si>
  <si>
    <t>Loss Contingency, Information about Litigation Matters [Abstract]</t>
  </si>
  <si>
    <t>In the ordinary course of conducting business, we are named as defendants in various legal proceedings. Most of these proceedings are claims litigation involving our Insurance Subsidiaries as either: (a) liability insurers defending or providing indemnity for third-party claims brought against insureds; or (b)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t>
  </si>
  <si>
    <t>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t>
  </si>
  <si>
    <t>Commitments and Contingencies</t>
  </si>
  <si>
    <t>Commitments and Contingencies Disclosure [Abstract]</t>
  </si>
  <si>
    <r>
      <t xml:space="preserve">At </t>
    </r>
    <r>
      <rPr>
        <sz val="10"/>
        <color rgb="FF000000"/>
        <rFont val="Inherit"/>
      </rPr>
      <t>September 30, 2013</t>
    </r>
    <r>
      <rPr>
        <sz val="10"/>
        <color theme="1"/>
        <rFont val="Inherit"/>
      </rPr>
      <t xml:space="preserve">, we had contractual obligations that expire at various dates through </t>
    </r>
    <r>
      <rPr>
        <sz val="10"/>
        <color rgb="FF000000"/>
        <rFont val="Inherit"/>
      </rPr>
      <t>2026</t>
    </r>
    <r>
      <rPr>
        <sz val="10"/>
        <color theme="1"/>
        <rFont val="Inherit"/>
      </rPr>
      <t xml:space="preserve"> to invest up to an additional </t>
    </r>
    <r>
      <rPr>
        <sz val="10"/>
        <color rgb="FF000000"/>
        <rFont val="Inherit"/>
      </rPr>
      <t>$58.9 million</t>
    </r>
    <r>
      <rPr>
        <sz val="10"/>
        <color theme="1"/>
        <rFont val="Inherit"/>
      </rPr>
      <t xml:space="preserve"> in alternative and other investments. There is no certainty that all of such additional investments will be required.</t>
    </r>
  </si>
  <si>
    <t>Statements of Cash Flow (Tables)</t>
  </si>
  <si>
    <t>Schedule of Cash Flow, Supplemental Disclosures</t>
  </si>
  <si>
    <t>Investments (Tables)</t>
  </si>
  <si>
    <t>Investments [Line Items]</t>
  </si>
  <si>
    <t>Schedule of Held-to-maturity Securities</t>
  </si>
  <si>
    <t>Schedule Of Available For Sale Securities</t>
  </si>
  <si>
    <t>Schedule of Fair Value and Gross Pre-Tax Net Unrealized/Unrecognized Loss of Securities by Length of Time</t>
  </si>
  <si>
    <t>Schedule Of The Number Of Securities In An Unrealized Unrecognized Loss Position</t>
  </si>
  <si>
    <t>Schedule Of Other Investment Portfolio By Strategy And Remaining Commitment Amount Associated With Each Strategy</t>
  </si>
  <si>
    <t>Schedule Of Aggregated Summarized Income Statement Financial Information For Partnerhips In Our Alternative Investment Portfolio</t>
  </si>
  <si>
    <t>Schedule of Net Investment Income earned</t>
  </si>
  <si>
    <t>OTTI By Asset Type</t>
  </si>
  <si>
    <t>Gross Credit Loss Impairments on Fixed Maturity Securities for Which a Portion of the OTTI Charge was Recognized in OCI</t>
  </si>
  <si>
    <t>Components of Net Realized Gains Excluding OTTI Charges</t>
  </si>
  <si>
    <t>Held To Maturity Fixed Maturity Securities [Member]</t>
  </si>
  <si>
    <t>Schedule Of Fixed Maturity Securities By Contractual Maturities</t>
  </si>
  <si>
    <t>AFS Fixed Maturity Securities [Member]</t>
  </si>
  <si>
    <t>Fair Value Measurements (Tables)</t>
  </si>
  <si>
    <t>Fair Value, Assets and Liabilities Measured on Recurring and Nonrecurring Basis [Line Items]</t>
  </si>
  <si>
    <t>The Carrying Amounts and Estimated Fair Values of Financial Instruments</t>
  </si>
  <si>
    <t>Quantitative Disclosures of Our Financial Assets That Were Measured At Fair Value</t>
  </si>
  <si>
    <t>Summary of the Changes in Fair Value of Securities measured Using Level 3 Inputs</t>
  </si>
  <si>
    <t>Quantitative Information of Our Financial Assets and Liabilities That Were Disclosed at Fair Value</t>
  </si>
  <si>
    <t>:</t>
  </si>
  <si>
    <t>Reinsurance (Tables)</t>
  </si>
  <si>
    <t>List Of Direct, Assumed, And Ceded Reinsurance Amounts</t>
  </si>
  <si>
    <t>Ceded Premiums and Losses Related to Flood Operations</t>
  </si>
  <si>
    <t>Segment Information (Tables)</t>
  </si>
  <si>
    <t>Revenue from Continuing Operations By Segment</t>
  </si>
  <si>
    <t>Income From Continuing Operations, Before Federal Income Tax</t>
  </si>
  <si>
    <t>Indebtedness Indebtedness (Tables)</t>
  </si>
  <si>
    <t>Convenants in the Line of Credit</t>
  </si>
  <si>
    <t>Retirement Plans (Table)</t>
  </si>
  <si>
    <t>Funded Status Of Retirement Income Plan</t>
  </si>
  <si>
    <t>Schedule of Amounts Recognized in Balance Sheet</t>
  </si>
  <si>
    <t>Amounts recognized in AOCI</t>
  </si>
  <si>
    <t>Other Information</t>
  </si>
  <si>
    <t>Weighted-Average Liability Assumptions</t>
  </si>
  <si>
    <t>Components Of Net Periodic Benefit Cost And Other Amounts Recognized In Other Comprehensive Income</t>
  </si>
  <si>
    <t>Schedule Of Weighted-Average Expense Assumption</t>
  </si>
  <si>
    <t>Schedule of Expected Benefit Payments</t>
  </si>
  <si>
    <t>Comprehensive Income (Tables)</t>
  </si>
  <si>
    <t>Components of Comprehensive Income-Gross and Net of Tax</t>
  </si>
  <si>
    <t>Components of Accumulated Other Comprehensive Income</t>
  </si>
  <si>
    <t>Reclassification Out Of Accumulated Other Comprehensive Income</t>
  </si>
  <si>
    <t>Organization (Narrative) (Details)</t>
  </si>
  <si>
    <t>Number of Operating Segments</t>
  </si>
  <si>
    <t>Statements of Cash Flow (Cash Flow Supplemental Disclosures) (Details) (USD $)</t>
  </si>
  <si>
    <t>National Flood Insurance Program [Member]</t>
  </si>
  <si>
    <t>Restricted Cash</t>
  </si>
  <si>
    <t>Investments (Held-To-Maturity Securities Disclosure) (Details) (USD $)</t>
  </si>
  <si>
    <t>Securities</t>
  </si>
  <si>
    <t>Schedule of Held-to-maturity Securities [Line Items]</t>
  </si>
  <si>
    <t>Net Unrealized Gains (Losses)</t>
  </si>
  <si>
    <t>Unrecognized Holding Gains</t>
  </si>
  <si>
    <t>Unrecognized Holding Losses</t>
  </si>
  <si>
    <t>Held To Maturity securities average duration</t>
  </si>
  <si>
    <t>'2 years 3 months 18 days</t>
  </si>
  <si>
    <t>Number of held to maturity securities transferred to available-for-sale</t>
  </si>
  <si>
    <t>Securities reclassified from the HTM category to AFS carrying value</t>
  </si>
  <si>
    <t>Securities reclassified from the HTM category to AFS net unrecognized gain</t>
  </si>
  <si>
    <t>Foreign Government [Member]</t>
  </si>
  <si>
    <t>Obligations of States and Political Subdivisions [Member]</t>
  </si>
  <si>
    <t>Corporate Securities [Member]</t>
  </si>
  <si>
    <t>Asset-backed Securities [Member]</t>
  </si>
  <si>
    <t>Commercial Mortgage-backed Securities (CMBS) [Member]</t>
  </si>
  <si>
    <t>Investments (Available-For-Sale Securities Disclosure) (Details) (USD $)</t>
  </si>
  <si>
    <t>Schedule of Available-for-sale Securities [Line Items]</t>
  </si>
  <si>
    <t>Cost/Amortized Cost</t>
  </si>
  <si>
    <t>Unrealized gains</t>
  </si>
  <si>
    <t>Unrealized Losses</t>
  </si>
  <si>
    <t>AFS Fixed Maturity Securities [Member] | U.S. Government and Government Agencies [Member]</t>
  </si>
  <si>
    <t>AFS Fixed Maturity Securities [Member] | Foreign Government [Member]</t>
  </si>
  <si>
    <t>AFS Fixed Maturity Securities [Member] | Obligations of States and Political Subdivisions [Member]</t>
  </si>
  <si>
    <t>AFS Fixed Maturity Securities [Member] | Corporate Securities [Member]</t>
  </si>
  <si>
    <t>AFS Fixed Maturity Securities [Member] | Asset-backed Securities [Member]</t>
  </si>
  <si>
    <t>AFS Fixed Maturity Securities [Member] | Commercial Mortgage-backed Securities (CMBS) [Member]</t>
  </si>
  <si>
    <t>[1]</t>
  </si>
  <si>
    <t>Government guaranteed agency securities fair value</t>
  </si>
  <si>
    <t>AFS Fixed Maturity Securities [Member] | Residential Mortgage Backed Securities (RMBS) [Member]</t>
  </si>
  <si>
    <t>[2]</t>
  </si>
  <si>
    <t>Equity Securities [Member]</t>
  </si>
  <si>
    <t>CMBS includes government guaranteed agency securities with a fair value of $35.5 million at SeptemberÂ 30, 2013 and $48.9 million at DecemberÂ 31, 2012.</t>
  </si>
  <si>
    <t>RMBS includes government guaranteed agency securities with a fair value of $61.4 million at SeptemberÂ 30, 2013 and $91.0 million at DecemberÂ 31, 2012.</t>
  </si>
  <si>
    <t>Investments (Fair Value and Gross Pre-Tax Net Unrealized Unrecognized Loss of Securities By Length of Time) (Details) (USD $)</t>
  </si>
  <si>
    <t>AFS Fair Value, Less than 12 months</t>
  </si>
  <si>
    <t>AFS Unrealized Losses, Less than 12 months</t>
  </si>
  <si>
    <t>AFS Fair Value, 12 months or longer</t>
  </si>
  <si>
    <t>AFS Unrealized Losses, 12 months or longer</t>
  </si>
  <si>
    <t>HTM Fair Value, Less than 12 months</t>
  </si>
  <si>
    <t>HTM Unrealized Losses, Less than 12 months</t>
  </si>
  <si>
    <t>HTM Unrecognized Gains, Less than 12 months</t>
  </si>
  <si>
    <t>HTM Fair Value, 12 months or longer</t>
  </si>
  <si>
    <t>HTM Unrealized Losses, 12 months or longer</t>
  </si>
  <si>
    <t>HTM Unrecognized Gains, 12 months or longer</t>
  </si>
  <si>
    <t>Total AFS and HTM Fair Value, Less than 12 months</t>
  </si>
  <si>
    <t>Total AFS and HTM Unrealized Losses, Less than 12 months</t>
  </si>
  <si>
    <t>Total AFS and HTM Fair Value, 12 months or longer</t>
  </si>
  <si>
    <t>Total AFS and HTM Unrealized Losses, 12 months or long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Unrecognized gains represent fair value fluctuations from the later of: (i) the date a security is designated as HTM; or (ii) the date that an OTTI charge is recognized on an HTM security.</t>
  </si>
  <si>
    <t>Investments (Number of Securities in an Unrealized Unrecognized Loss Position) (Details) (USD $)</t>
  </si>
  <si>
    <t>Unrealized Unrecognized Losses Period Increase</t>
  </si>
  <si>
    <t>Number of securities in an unrealized/unrecognized loss position</t>
  </si>
  <si>
    <t>Securities In Unrealized Unrecognized Loss Position For More Than Twelve Months</t>
  </si>
  <si>
    <t>Unrealized Unrecognized Loss</t>
  </si>
  <si>
    <t>Eighty Percent to Ninety-Nine Percent [Member]</t>
  </si>
  <si>
    <t>Sixty Percent to Seventy-Nine Percent [Member]</t>
  </si>
  <si>
    <t>Forty Percent to Fifty-Nine Percent [Member]</t>
  </si>
  <si>
    <t>Twenty Percent to Thirty-Nine Percent [Member]</t>
  </si>
  <si>
    <t>Zero Percent to Nineteen Percent [Member]</t>
  </si>
  <si>
    <t>10 year U.S. Treasury Note [Member]</t>
  </si>
  <si>
    <t>Debt Instruments, Interest Rate, Increase (Decrease)</t>
  </si>
  <si>
    <t>Investments (HTM Fixed Maturity Securities by Contractual Maturity) (Details) (USD $)</t>
  </si>
  <si>
    <t>Due in one year or less Carrying Value</t>
  </si>
  <si>
    <t>Due after one year through five years Carrying Value</t>
  </si>
  <si>
    <t>Due after five years through 10 years Carrying Value</t>
  </si>
  <si>
    <t>Due after 10 years Carrying Value</t>
  </si>
  <si>
    <t>Total HTM fixed maturity securities Carrying Value</t>
  </si>
  <si>
    <t>Due in one year or less Fair Value</t>
  </si>
  <si>
    <t>Due after one year through five years Fair Value</t>
  </si>
  <si>
    <t>Due after five years through 10 years Fair Value</t>
  </si>
  <si>
    <t>Due after 10 years Fair Value</t>
  </si>
  <si>
    <t>Total HTM fixed maturity securities Fair Value</t>
  </si>
  <si>
    <t>Investments (AFS Fixed Maturity Securities by Contractual Maturity) (Details) (USD $)</t>
  </si>
  <si>
    <t>Due in one year or less fair value</t>
  </si>
  <si>
    <t>Due after one year through five years fair value</t>
  </si>
  <si>
    <t>Due after five years through 10 years fair value</t>
  </si>
  <si>
    <t>Due after 10 years fair value</t>
  </si>
  <si>
    <t>Investments (Other Investment Portfolio by Strategy and the Remaining Commitment Amount Associated With Each Strategy) (Details) (USD $)</t>
  </si>
  <si>
    <t>Other Investments [Member]</t>
  </si>
  <si>
    <t>Alternative Investments [Member]</t>
  </si>
  <si>
    <t>Secondary Private Equity Member | Alternative Investments [Member]</t>
  </si>
  <si>
    <t>Private Equity [Member] | Alternative Investments [Member]</t>
  </si>
  <si>
    <t>Energy Power Generation [Member] | Alternative Investments [Member]</t>
  </si>
  <si>
    <t>Mezzanine Financing [Member] | Alternative Investments [Member]</t>
  </si>
  <si>
    <t>Real Estate Strategy [Member] | Alternative Investments [Member]</t>
  </si>
  <si>
    <t>Distressed Debt [Member] | Alternative Investments [Member]</t>
  </si>
  <si>
    <t>Venture Capital [Member] | Alternative Investments [Member]</t>
  </si>
  <si>
    <t>Other Securities [Member]</t>
  </si>
  <si>
    <t>Investments (Aggregated Income Statement Summarized Financial Information for Partnerhips in our Alternative Investment Portfolio) (Details) (USD $)</t>
  </si>
  <si>
    <t>Jun. 30, 2013</t>
  </si>
  <si>
    <t>Jun. 30, 2012</t>
  </si>
  <si>
    <t>Investments accounted for under the equity method [Member]</t>
  </si>
  <si>
    <t>Schedule of Equity Method Investments [Line Items]</t>
  </si>
  <si>
    <t>Realized (losses) gains</t>
  </si>
  <si>
    <t>Investments (Investments Pledged as Collateral) (Details) (USD $)</t>
  </si>
  <si>
    <t>In Millions, unless otherwise specified</t>
  </si>
  <si>
    <t>Fixed maturity security pledged at carrying value</t>
  </si>
  <si>
    <t>Outstanding borrowing with the Federal Home Loan Bank of Indianapolis</t>
  </si>
  <si>
    <t>Carrying Value Bonds On Deposit With Various State and Regulatory Agencies</t>
  </si>
  <si>
    <t>Short-term Investments [Member]</t>
  </si>
  <si>
    <t>Securities pledged as collateral</t>
  </si>
  <si>
    <t>Fixed Maturity Securities [Member]</t>
  </si>
  <si>
    <t>Investments (Net Investment Income) (Details) (USD $)</t>
  </si>
  <si>
    <t>Other Investment Portfolio [Member]</t>
  </si>
  <si>
    <t>Miscellaneous Investment Income [Member]</t>
  </si>
  <si>
    <t>Investment Expenses [Member]</t>
  </si>
  <si>
    <t>Investments (OTTI by Asset Type) (Details) (USD $)</t>
  </si>
  <si>
    <t>6 Months Ended</t>
  </si>
  <si>
    <t>Residential Mortgage Backed Securities (RMBS) [Member]</t>
  </si>
  <si>
    <t>Securities which will not recover in near term [Member]</t>
  </si>
  <si>
    <t>Securities with the intent to sell [Member]</t>
  </si>
  <si>
    <t>OTTI Losses Gross</t>
  </si>
  <si>
    <t>OTTI Losses Recognized in Earnings</t>
  </si>
  <si>
    <t>Investments (Gross Credit Loss Impairments of Fixed Maturity Securities for Which a Portion of the OTTI Charge was Recognized in OCI) (Details) (USD $)</t>
  </si>
  <si>
    <t>Investments (Components Of Net Realized Gains, Excluding OTTI Charges) (Details) (USD $)</t>
  </si>
  <si>
    <t>HTM fixed maturity securities Gains</t>
  </si>
  <si>
    <t>HTM fixed maturity securities Losses</t>
  </si>
  <si>
    <t>Short-term investments Losses</t>
  </si>
  <si>
    <t>Other investments realized gains</t>
  </si>
  <si>
    <t>Other Investments Losses</t>
  </si>
  <si>
    <t>Total other net realized investment gains (losses)</t>
  </si>
  <si>
    <t>Proceeds From Sale Of Available For Sale Securities</t>
  </si>
  <si>
    <t>AFS securities Gains</t>
  </si>
  <si>
    <t>AFS securities losses</t>
  </si>
  <si>
    <t>Proceeds Due To Rebalancing Of Equity Securities Portfolio [Member]</t>
  </si>
  <si>
    <t>Realized Gain on Sale of Private Equity Security [Member]</t>
  </si>
  <si>
    <t>Fair Value Measurements (Carrying Value and Estimated Fair Value of Financial Instruments) (Details) (USD $)</t>
  </si>
  <si>
    <t>Held-to-maturity Securities</t>
  </si>
  <si>
    <t>Available-for-sale Secuities</t>
  </si>
  <si>
    <t>Carrying Amount [Member]</t>
  </si>
  <si>
    <t>Carrying Amount [Member] | Two Point Ninety Percent Borrowing From Federal Home Loan Bank [Member]</t>
  </si>
  <si>
    <t>Carrying Amount [Member] | One Point Twenty Five Percent Borrowing From Federal Home Loan Bank [Member]</t>
  </si>
  <si>
    <t>Carrying Amount [Member] | Seven Point Fifty Percent Junior Notes [Member]</t>
  </si>
  <si>
    <t>Carrying Amount [Member] | Six Point Seventy Percent Senior Notes [Member]</t>
  </si>
  <si>
    <t>Carrying Amount [Member] | Seven Point Twenty Five Percent Senior Notes [Member]</t>
  </si>
  <si>
    <t>Carrying Amount [Member] | Five Point Eight Hundred Seventy Five Senior Notes [Member]</t>
  </si>
  <si>
    <t>Fair Value [Member]</t>
  </si>
  <si>
    <t>Fair Value [Member] | Two Point Ninety Percent Borrowing From Federal Home Loan Bank [Member]</t>
  </si>
  <si>
    <t>Fair Value [Member] | One Point Twenty Five Percent Borrowing From Federal Home Loan Bank [Member]</t>
  </si>
  <si>
    <t>Fair Value [Member] | Seven Point Fifty Percent Junior Notes [Member]</t>
  </si>
  <si>
    <t>Fair Value [Member] | Six Point Seventy Percent Senior Notes [Member]</t>
  </si>
  <si>
    <t>Fair Value [Member] | Seven Point Twenty Five Percent Senior Notes [Member]</t>
  </si>
  <si>
    <t>Fair Value [Member] | Five Point Eight Hundred Seventy Five Senior Notes [Member]</t>
  </si>
  <si>
    <t>Fair Value Measurements (Quantitative Disclosures of Fair Value Assets) (Details) (USD $)</t>
  </si>
  <si>
    <t>Fair Value [Member] | Fair Value, Measurements, Recurring [Member]</t>
  </si>
  <si>
    <t>Fair Value [Member] | US Government and Government Agencies and Authorit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backed Securities (CMBS) [Member] | Fair Value, Measurements, Recurring [Member]</t>
  </si>
  <si>
    <t>Fair Value [Member] | Residential Mortgage Backed Securities (RMBS)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and Authorit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backed Securities (CMBS) [Member] | Fair Value, Measurements, Recurring [Member]</t>
  </si>
  <si>
    <t>Quoted Prices in Active Markets for Identical Assets/Liabilities (Level 1) [Member] | Residential Mortgage Backed Securities (RMBS) [Member] | Fair Value, Measurements, Recurring [Member]</t>
  </si>
  <si>
    <t>Significant Other Observable Inputs (Level 2) [Member] | Fair Value, Measurements, Recurring [Member]</t>
  </si>
  <si>
    <t>Significant Other Observable Inputs (Level 2) [Member] | US Government and Government Agencies and Authorit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backed Securities (CMBS) [Member] | Fair Value, Measurements, Recurring [Member]</t>
  </si>
  <si>
    <t>Significant Other Observable Inputs (Level 2) [Member] | Residential Mortgage Backed Securities (RMBS) [Member] | Fair Value, Measurements, Recurring [Member]</t>
  </si>
  <si>
    <t>Significant Unobservable Inputs (Level 3) [Member] | Fair Value, Measurements, Recurring [Member]</t>
  </si>
  <si>
    <t>Significant Unobservable Inputs (Level 3) [Member] | US Government and Government Agencies and Authorit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backed Securities (CMBS) [Member] | Fair Value, Measurements, Recurring [Member]</t>
  </si>
  <si>
    <t>Significant Unobservable Inputs (Level 3) [Member] | Residential Mortgage Backed Securities (RMBS) [Member] | Fair Value, Measurements, Recurring [Member]</t>
  </si>
  <si>
    <t>1Â There were no transfers of securities between Level 1 and Level 2.</t>
  </si>
  <si>
    <t>Fair Value Measurements (Changes in Fair Value of Securities Using Level 3 Inputs) (Details) (USD $)</t>
  </si>
  <si>
    <t>12 Months Ended</t>
  </si>
  <si>
    <t>Fair Value, Assets Measured on Recurring Basis, Unobservable Input Reconciliation [Line Items]</t>
  </si>
  <si>
    <t>Fair value, Beginning balance</t>
  </si>
  <si>
    <t>Total net (losses) gains for the period included in OCI</t>
  </si>
  <si>
    <t>Total net (losses) gains for the period included in net income</t>
  </si>
  <si>
    <t>[3],[4]</t>
  </si>
  <si>
    <t>[5],[6]</t>
  </si>
  <si>
    <t>Fair value, Ending balance</t>
  </si>
  <si>
    <t>Receivable amount related to sale of subsidiary</t>
  </si>
  <si>
    <t>Receivable For Proceeds From Divestiture Of Business [Member]</t>
  </si>
  <si>
    <t>Fair Value, Inputs, Level 3 [Member] | AFS Fixed Maturity Securities [Member]</t>
  </si>
  <si>
    <t>Amounts are reported in â€œUnrealized holding gains (losses) arising during periodâ€ on the Unaudited Consolidated Statements of Comprehensive Income.</t>
  </si>
  <si>
    <t>Amounts are reported in â€œUnrealized holding gains arising during periodâ€ on the Consolidated Statements of Comprehensive Income in our 2012 Annual Report.</t>
  </si>
  <si>
    <t>[3]</t>
  </si>
  <si>
    <t>Amounts are reported in â€œNet realized gains (losses)â€ for realized gains and â€œNet investment income earnedâ€ for amortization of securities on the Unaudited Consolidated Statements of Income.</t>
  </si>
  <si>
    <t>[4]</t>
  </si>
  <si>
    <t>For the receivable related to the sale of Selective HR, amounts in â€œLoss on disposal of discontinued operations, net of taxâ€ relate to an impairment charge and amounts in â€œOther incomeâ€ relate to interest accretion on the Unaudited Consolidated Statements of Income.</t>
  </si>
  <si>
    <t>[5]</t>
  </si>
  <si>
    <t>Amounts are reported in â€œNet realized gains (losses)â€ for realized gains and losses and â€œNet investment income earnedâ€ for amortization for the CMBS securities on the Consolidated Statements of Income in our 2012 Annual Report.</t>
  </si>
  <si>
    <t>[6]</t>
  </si>
  <si>
    <t>Amounts are reported in â€œOther incomeâ€ for the receivable related to the sale of Selective HR on the Consolidated Statements of Income in our 2012 Annual Report and are related to interest accretion on the receivable.</t>
  </si>
  <si>
    <t>Fair Value Measurements (Quantitative Information of Our Financial Assets and Liabilities That Were Disclosed at Fair Value) (Details) (USD $)</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backed Securities (CMBS) [Member] | Fair Value [Member]</t>
  </si>
  <si>
    <t>Commercial Mortgage-backed Securities (CMBS) [Member] | Quoted Prices in Active Markets for Identical Assets/Liabilities (Level 1) [Member]</t>
  </si>
  <si>
    <t>Commercial Mortgage-backed Securities (CMBS) [Member] | Significant Other Observable Inputs (Level 2) [Member]</t>
  </si>
  <si>
    <t>Commercial Mortgage-backed Securities (CMBS) [Member] | Significant Unobservable Inputs (Level 3) [Member]</t>
  </si>
  <si>
    <t>Two Point Ninety Percent Borrowing From Federal Home Loan Bank [Member] | Fair Value [Member]</t>
  </si>
  <si>
    <t>Two Point Ninety Percent Borrowing From Federal Home Loan Bank [Member] | Quoted Prices in Active Markets for Identical Assets/Liabilities (Level 1) [Member]</t>
  </si>
  <si>
    <t>Two Point Ninety Percent Borrowing From Federal Home Loan Bank [Member] | Significant Other Observable Inputs (Level 2) [Member]</t>
  </si>
  <si>
    <t>Two Point Ninety Percent Borrowing From Federal Home Loan Bank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Fifty Percent Junior Notes [Member] | Fair Value [Member]</t>
  </si>
  <si>
    <t>Seven Point Fifty Percent Junior Notes [Member] | Quoted Prices in Active Markets for Identical Assets/Liabilities (Level 1) [Member]</t>
  </si>
  <si>
    <t>Seven Point Fifty Percent Junior Notes [Member] | Significant Other Observable Inputs (Level 2) [Member]</t>
  </si>
  <si>
    <t>Seven Point Fifty Percent Ju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Five Point Eight Hundred Seventy Five Senior Notes [Member] | Fair Value [Member]</t>
  </si>
  <si>
    <t>Five Point Eight Hundred Seventy Five Senior Notes [Member] | Quoted Prices in Active Markets for Identical Assets/Liabilities (Level 1) [Member]</t>
  </si>
  <si>
    <t>Five Point Eight Hundred Seventy Five Senior Notes [Member] | Significant Other Observable Inputs (Level 2) [Member]</t>
  </si>
  <si>
    <t>Five Point Eight Hundred Seventy Five Senior Notes [Member] | Significant Unobservable Inputs (Level 3) [Member]</t>
  </si>
  <si>
    <t>Reinsurance (List of Direct, Assumed, and Ceded Reinsurance Amounts) (Details) (USD $)</t>
  </si>
  <si>
    <t>Hurricane Sandy [Member]</t>
  </si>
  <si>
    <t>Number of insurance subsidiaries</t>
  </si>
  <si>
    <t>Estimated flood gross losses</t>
  </si>
  <si>
    <t>Percentage of unpaid NFIP claims ceded by federal government</t>
  </si>
  <si>
    <t>Flood Losses Paid</t>
  </si>
  <si>
    <t>Reinsurance (Ceded Premiums and Losses Related to Flood Operations) (Details) (USD $)</t>
  </si>
  <si>
    <t>Segment Information Narrative (Details)</t>
  </si>
  <si>
    <t>Segment Information (Revenue From Continuing Operations by Segment) (Details) (USD $)</t>
  </si>
  <si>
    <t>Segment Reporting Information [Line Items]</t>
  </si>
  <si>
    <t>Total net premiums earned</t>
  </si>
  <si>
    <t>Commercial Automobile [Member]</t>
  </si>
  <si>
    <t>Workers Compensation [Member]</t>
  </si>
  <si>
    <t>General Liability [Member]</t>
  </si>
  <si>
    <t>Commercial Property [Member]</t>
  </si>
  <si>
    <t>Business Owners' Policies [Member]</t>
  </si>
  <si>
    <t>Bonds Segment [Member]</t>
  </si>
  <si>
    <t>Other Commercial [Member]</t>
  </si>
  <si>
    <t>Total standard Commercial Lines [Member]</t>
  </si>
  <si>
    <t>Personal Automobile [Member]</t>
  </si>
  <si>
    <t>Homeowners [Member]</t>
  </si>
  <si>
    <t>Other Personal [Member]</t>
  </si>
  <si>
    <t>Total standard Personal Lines [Member]</t>
  </si>
  <si>
    <t>Total Standard Insurance Operations [Member]</t>
  </si>
  <si>
    <t>Total insurance operations revenues</t>
  </si>
  <si>
    <t>Miscellaneous Income [Member]</t>
  </si>
  <si>
    <t>Excess And Surplus Operations [Member]</t>
  </si>
  <si>
    <t>Other Income [Member]</t>
  </si>
  <si>
    <t>Segment Information (Income From Continuing Operations, Before Federal Income Tax) (Details) (USD $)</t>
  </si>
  <si>
    <t>Underwriting gain (loss), before federal income tax</t>
  </si>
  <si>
    <t>Indebtedness (Narrative) (Details) (USD $)</t>
  </si>
  <si>
    <t>Mar. 31, 2013</t>
  </si>
  <si>
    <t>Five Point Eight Hundred Seventy Five Senior Notes due 2043 [Member]</t>
  </si>
  <si>
    <t>Redemption of Seven Point Fifty Percent Junior Notes [Member]</t>
  </si>
  <si>
    <t>Line of Credit expires September 26,2017 [Member]</t>
  </si>
  <si>
    <t>Aggregate principal of notes</t>
  </si>
  <si>
    <t>Pre-tax write-off of remaining capitalized debt issuance costs</t>
  </si>
  <si>
    <t>Bond Proceeds</t>
  </si>
  <si>
    <t>Line of Credit Facility, Current Borrowing Capacity</t>
  </si>
  <si>
    <t>Line of Credit Facility, Maximum Borrowing Capacity</t>
  </si>
  <si>
    <t>Line Of Credit Federal Home Loan Bank Maximum Borrowing Percentage Permitted</t>
  </si>
  <si>
    <t>Indebtedness (Covenants in the line of credit) (Details) (USD $)</t>
  </si>
  <si>
    <t>Consolidated net worth,required</t>
  </si>
  <si>
    <t>Consolidated net worth, actual</t>
  </si>
  <si>
    <t>Statutory Surplus, required</t>
  </si>
  <si>
    <t>Staturtory Surplus, actual</t>
  </si>
  <si>
    <t>Debt-to-capitalization ratio,required</t>
  </si>
  <si>
    <t>Debt-to-capitalization ratio,actual</t>
  </si>
  <si>
    <t>Calculated in accordance with the Line of Credit agreement.</t>
  </si>
  <si>
    <t>Retirement Plans (Funded Status of Retirement Income Plan) (Details) (USD $)</t>
  </si>
  <si>
    <t>Apr. 05, 2013</t>
  </si>
  <si>
    <t>Retirement Income Plan [Member]</t>
  </si>
  <si>
    <t>Funded Status of Retirement Income Plan [Member]</t>
  </si>
  <si>
    <t>Enhanced company contribtion to the Retirement Savings Plan</t>
  </si>
  <si>
    <t>Change In Benefit Obligation [Abstract]</t>
  </si>
  <si>
    <t>Benefit Obligation, beginning of year</t>
  </si>
  <si>
    <t>Benefit Obligation, end of year</t>
  </si>
  <si>
    <t>Change In Fair Value Of Assets Abstract</t>
  </si>
  <si>
    <t>Fair Value of assets, beginning of year</t>
  </si>
  <si>
    <t>Contributions by the employer to funded plans</t>
  </si>
  <si>
    <t>Contributions by the employer to unfunded plans</t>
  </si>
  <si>
    <t>Benefits paid fair value</t>
  </si>
  <si>
    <t>Funded Status</t>
  </si>
  <si>
    <t>Defined Benefit Plan, Amounts Recognized in Balance Sheet [Abstract]</t>
  </si>
  <si>
    <t>Pension and Other Postretirement Benefit Plans, Accumulated Other Comprehensive Income (Loss), before Tax [Abstract]</t>
  </si>
  <si>
    <t>Prior serrvice cost</t>
  </si>
  <si>
    <t>Weighted-Average Assumptions [Abstract]</t>
  </si>
  <si>
    <t>Rate of Compensation Increase</t>
  </si>
  <si>
    <t>Retirement Plans (Components of Net Periodic Benefit Cost and Other Amount Recognized in Other Comprehensive Income) (Details) (USD $)</t>
  </si>
  <si>
    <t>Estimated net actuarial loss that will be amortized from AOCI into net periodic benefit cost</t>
  </si>
  <si>
    <t>Retirement Life Plan [Member]</t>
  </si>
  <si>
    <t>Retirement Plans (Weighted-Average Expense Assumptions) (Details)</t>
  </si>
  <si>
    <t>Defined Benefit Plan Disclosure [Line Items]</t>
  </si>
  <si>
    <t>Retirement Plans Retirement Plans (Benefit Payments) (Details) (Retirement Income Plan [Member], USD $)</t>
  </si>
  <si>
    <t>Comprehensive Income (Components of Comprehensive Income-Gross and Net of Tax) (Details) (USD $)</t>
  </si>
  <si>
    <t>Net income, Gross</t>
  </si>
  <si>
    <t>Net Income, Gross (Including discontinued operations)</t>
  </si>
  <si>
    <t>Unrealized holding gains (losses) during the period, Gross</t>
  </si>
  <si>
    <t>Non-credit portion of other-than-temporary impairment losses recognized in other comprehensive income, Gross</t>
  </si>
  <si>
    <t>HTM securties, Gross</t>
  </si>
  <si>
    <t>Realized (gains) losses on AFS securities, Gross</t>
  </si>
  <si>
    <t>Net unrealized gains (losses), Gross</t>
  </si>
  <si>
    <t>Amount reclassified into Net Income: Net actuarial loss, Gross</t>
  </si>
  <si>
    <t>Amount reclassified into Net Income: Prior service cost, Gross</t>
  </si>
  <si>
    <t>Amount reclassified into Net Income: Curtailment expense, Gross</t>
  </si>
  <si>
    <t>Defined pension and other post-retirement benefit plans, gross</t>
  </si>
  <si>
    <t>Comprehensive income, Gross</t>
  </si>
  <si>
    <t>Net income, Tax</t>
  </si>
  <si>
    <t>Net Income, tax (Including discontinued operations)</t>
  </si>
  <si>
    <t>Unrealized holding gains (losses) during the period, Tax</t>
  </si>
  <si>
    <t>Non-credit portion of other-than-temporary impairment losses recognized in other comprehensive income, Tax</t>
  </si>
  <si>
    <t>HTM securities, Tax</t>
  </si>
  <si>
    <t>Realized (gains) losses on AFS securities, Tax</t>
  </si>
  <si>
    <t>Net unrealized gains (losses), Tax</t>
  </si>
  <si>
    <t>Amount reclassified into Net Income: Net actuarial loss, Tax</t>
  </si>
  <si>
    <t>Amount reclassified into Net Income: Prior service cost, Tax</t>
  </si>
  <si>
    <t>Amount reclassified into Net Income: Curtailment expense, tax</t>
  </si>
  <si>
    <t>Defined pension and other post-retirement benefit plans, tax</t>
  </si>
  <si>
    <t>Comprehensive income, Tax</t>
  </si>
  <si>
    <t>Net unrealized (losses) gains on Investment Securities</t>
  </si>
  <si>
    <t>Non-credit OTTI, Gross</t>
  </si>
  <si>
    <t>Non-credit OTTI, Tax</t>
  </si>
  <si>
    <t>Other Comprehensive Income (Loss), Net of Tax</t>
  </si>
  <si>
    <t>Other comprehensive loss, Gross</t>
  </si>
  <si>
    <t>Other comprehensive income (loss), Tax</t>
  </si>
  <si>
    <t>Net actuarial gain (loss), Gross</t>
  </si>
  <si>
    <t>Net actuarial gains (losses),Tax</t>
  </si>
  <si>
    <t>Comprehensive Income (Components of Accumulated Other Comprehensive Income) (Details) (USD $)</t>
  </si>
  <si>
    <t>Accumulated Other Comprehensive Income (Loss) [Line Items]</t>
  </si>
  <si>
    <t>Beginning Balance,December 31, 2012</t>
  </si>
  <si>
    <t>Amounts reclassified from AOCI, HTM Related</t>
  </si>
  <si>
    <t>Amounts reclassified from AOCI, All Other</t>
  </si>
  <si>
    <t>Other Comprehensive (Income) Loss, Pension and Other Postretirement Benefit Plans, Adjustment, Net of Tax</t>
  </si>
  <si>
    <t>Ending Balance, September 30, 2013</t>
  </si>
  <si>
    <t>Available-for-sale Securities [Member]</t>
  </si>
  <si>
    <t>Investments [Member]</t>
  </si>
  <si>
    <t>Accumulated Net Unrealized Investment Gain (Loss) [Member] | Held To Maturity Fixed Maturity Securities [Member]</t>
  </si>
  <si>
    <t>OCI before reclassifications, Defined Benefit Pension and Post Retirement Plans</t>
  </si>
  <si>
    <t>Comprehensive Income (Reclassification out of AOCI) (Details) (USD $)</t>
  </si>
  <si>
    <t>Total HTM Related, Tax</t>
  </si>
  <si>
    <t>Total unrealized gains and losses on AFS, Gross</t>
  </si>
  <si>
    <t>Total unrealized gains and losses on AFS, Tax</t>
  </si>
  <si>
    <t>Total defined benefit pension and post-retirement life, Gross</t>
  </si>
  <si>
    <t>Total defined benefit pension and post-retirement life,Tax</t>
  </si>
  <si>
    <t>Net Realized Investment Gains [Member]</t>
  </si>
  <si>
    <t>Net Investment Income Earned [Member]</t>
  </si>
  <si>
    <t>HTM Related, Gross</t>
  </si>
  <si>
    <t>Net Investment Income Earned [Member] | Accumulated Other-than-Temporary Impairment [Member]</t>
  </si>
  <si>
    <t>Income From Continuing Operations Before Federal Income Tax [Member]</t>
  </si>
  <si>
    <t>Income From Continuing Operations Before Federal Income Tax [Member] | Accumulated Other-than-Temporary Impairment [Member]</t>
  </si>
  <si>
    <t>Total Federal Income Tax Expense [Member]</t>
  </si>
  <si>
    <t>Total Federal Income Tax Expense [Member] | Accumulated Other-than-Temporary Impairment [Member]</t>
  </si>
  <si>
    <t>Amortization of non-credit OTTI losses on HTM securities, tax</t>
  </si>
  <si>
    <t>Net Income Financial Statement [Member]</t>
  </si>
  <si>
    <t>Net Income Financial Statement [Member] | Accumulated Other-than-Temporary Impairment [Member]</t>
  </si>
  <si>
    <t>Net Income Financial Statement [Member] | Accumulated Defined Benefit Plans Adjustment [Member]</t>
  </si>
  <si>
    <t>Loss and loss expense incurred [Member]</t>
  </si>
  <si>
    <t>Policy acquisition costs [Member]</t>
  </si>
  <si>
    <t>Discontinued Operations (Narrative) (Details) (USD $)</t>
  </si>
  <si>
    <t>Dec. 31, 2009</t>
  </si>
  <si>
    <t>Percentage Of Interest Sold In Subsidiary</t>
  </si>
  <si>
    <t>Discontinued gain (loss) from disposal of discontinued operation, before federal income tax</t>
  </si>
  <si>
    <t>Commitments and Contingencies (Narrative) (Details) (Other Investment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theme="1"/>
      <name val="Arial"/>
      <family val="2"/>
    </font>
    <font>
      <sz val="8"/>
      <color theme="1"/>
      <name val="Inherit"/>
    </font>
    <font>
      <b/>
      <sz val="8"/>
      <color theme="1"/>
      <name val="Inherit"/>
    </font>
    <font>
      <b/>
      <i/>
      <sz val="10"/>
      <color theme="1"/>
      <name val="Inherit"/>
    </font>
    <font>
      <sz val="5"/>
      <color theme="1"/>
      <name val="Inherit"/>
    </font>
    <font>
      <sz val="8"/>
      <color rgb="FF000000"/>
      <name val="Inherit"/>
    </font>
    <font>
      <b/>
      <sz val="5"/>
      <color theme="1"/>
      <name val="Inherit"/>
    </font>
    <font>
      <sz val="10"/>
      <color rgb="FF000000"/>
      <name val="Times New Roman"/>
      <family val="1"/>
    </font>
    <font>
      <b/>
      <u/>
      <sz val="8"/>
      <color theme="1"/>
      <name val="Inherit"/>
    </font>
    <font>
      <u/>
      <sz val="8"/>
      <color theme="1"/>
      <name val="Inherit"/>
    </font>
    <font>
      <sz val="8"/>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10" xfId="0" applyFont="1" applyBorder="1" applyAlignment="1">
      <alignment horizontal="left" wrapText="1"/>
    </xf>
    <xf numFmtId="0" fontId="20" fillId="0" borderId="10" xfId="0" applyFont="1" applyBorder="1" applyAlignment="1">
      <alignment wrapText="1"/>
    </xf>
    <xf numFmtId="0" fontId="24" fillId="0" borderId="12" xfId="0" applyFont="1" applyBorder="1" applyAlignment="1">
      <alignment horizontal="left" wrapText="1"/>
    </xf>
    <xf numFmtId="0" fontId="20"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xf>
    <xf numFmtId="0" fontId="18" fillId="0" borderId="0" xfId="0" applyFont="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5" fillId="0" borderId="10" xfId="0" applyFont="1" applyBorder="1" applyAlignment="1">
      <alignment horizontal="left" wrapText="1"/>
    </xf>
    <xf numFmtId="0" fontId="0" fillId="0" borderId="12" xfId="0"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4" fillId="33" borderId="0" xfId="0" applyFont="1" applyFill="1" applyAlignment="1">
      <alignment horizontal="left" wrapText="1" indent="1"/>
    </xf>
    <xf numFmtId="0" fontId="20" fillId="0" borderId="10" xfId="0" applyFont="1" applyBorder="1" applyAlignment="1">
      <alignment wrapText="1"/>
    </xf>
    <xf numFmtId="0" fontId="24" fillId="0" borderId="12" xfId="0" applyFont="1" applyBorder="1" applyAlignment="1">
      <alignment horizontal="left" wrapText="1"/>
    </xf>
    <xf numFmtId="0" fontId="20" fillId="0" borderId="12" xfId="0" applyFont="1" applyBorder="1" applyAlignment="1">
      <alignment wrapText="1"/>
    </xf>
    <xf numFmtId="0" fontId="25" fillId="0" borderId="0" xfId="0" applyFont="1" applyAlignment="1">
      <alignment horizontal="center" wrapText="1"/>
    </xf>
    <xf numFmtId="0" fontId="0" fillId="0" borderId="12" xfId="0" applyBorder="1" applyAlignment="1">
      <alignment wrapText="1"/>
    </xf>
    <xf numFmtId="0" fontId="24"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0" borderId="0" xfId="0" applyFont="1" applyAlignment="1">
      <alignment horizontal="left" wrapText="1" indent="1"/>
    </xf>
    <xf numFmtId="0" fontId="25" fillId="0" borderId="0" xfId="0" applyFont="1" applyAlignment="1">
      <alignment horizontal="right" wrapText="1"/>
    </xf>
    <xf numFmtId="0" fontId="24" fillId="33" borderId="0" xfId="0" applyFont="1" applyFill="1" applyAlignment="1">
      <alignment horizontal="left" wrapText="1" inden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lef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3" fontId="24" fillId="33" borderId="10" xfId="0" applyNumberFormat="1" applyFont="1" applyFill="1" applyBorder="1" applyAlignment="1">
      <alignment horizontal="right" wrapText="1"/>
    </xf>
    <xf numFmtId="0" fontId="24" fillId="0" borderId="0" xfId="0" applyFont="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lef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right"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indent="2"/>
    </xf>
    <xf numFmtId="0" fontId="25" fillId="0" borderId="10" xfId="0" applyFont="1" applyBorder="1" applyAlignment="1">
      <alignment horizontal="center"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4" fillId="33" borderId="0" xfId="0" applyFont="1" applyFill="1" applyAlignment="1">
      <alignment horizontal="left" wrapText="1" indent="2"/>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4"/>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4"/>
    </xf>
    <xf numFmtId="0" fontId="24" fillId="0" borderId="11" xfId="0" applyFont="1" applyBorder="1" applyAlignment="1">
      <alignment horizontal="center" wrapText="1"/>
    </xf>
    <xf numFmtId="0" fontId="24" fillId="0" borderId="10" xfId="0" applyFont="1" applyBorder="1" applyAlignment="1">
      <alignment horizontal="center"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11" xfId="0" applyFont="1" applyBorder="1" applyAlignment="1">
      <alignment horizontal="left" wrapText="1"/>
    </xf>
    <xf numFmtId="0" fontId="20" fillId="0" borderId="11" xfId="0" applyFont="1" applyBorder="1" applyAlignment="1">
      <alignment wrapText="1"/>
    </xf>
    <xf numFmtId="0" fontId="25" fillId="0" borderId="0" xfId="0" applyFont="1" applyBorder="1" applyAlignment="1">
      <alignment horizontal="left" wrapText="1"/>
    </xf>
    <xf numFmtId="0" fontId="20" fillId="0" borderId="0" xfId="0" applyFont="1" applyBorder="1" applyAlignment="1">
      <alignment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Border="1" applyAlignment="1">
      <alignment horizontal="right" wrapText="1"/>
    </xf>
    <xf numFmtId="4" fontId="24" fillId="0" borderId="0" xfId="0" applyNumberFormat="1" applyFont="1" applyAlignment="1">
      <alignment horizontal="right" wrapText="1"/>
    </xf>
    <xf numFmtId="4" fontId="25" fillId="0" borderId="10" xfId="0" applyNumberFormat="1" applyFont="1" applyBorder="1" applyAlignment="1">
      <alignment horizontal="right" wrapText="1"/>
    </xf>
    <xf numFmtId="4" fontId="25" fillId="0" borderId="13" xfId="0" applyNumberFormat="1" applyFont="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4" fillId="33" borderId="15" xfId="0" applyFont="1" applyFill="1" applyBorder="1" applyAlignment="1">
      <alignment horizontal="right" wrapText="1"/>
    </xf>
    <xf numFmtId="0" fontId="24" fillId="33" borderId="0" xfId="0" applyFont="1" applyFill="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wrapText="1"/>
    </xf>
    <xf numFmtId="0" fontId="24" fillId="33" borderId="10" xfId="0" applyFont="1" applyFill="1" applyBorder="1" applyAlignment="1">
      <alignment horizontal="justify" wrapText="1"/>
    </xf>
    <xf numFmtId="0" fontId="24" fillId="33" borderId="10" xfId="0" applyFont="1" applyFill="1" applyBorder="1" applyAlignment="1">
      <alignment wrapText="1"/>
    </xf>
    <xf numFmtId="3" fontId="25" fillId="33" borderId="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left" wrapText="1"/>
    </xf>
    <xf numFmtId="0" fontId="25" fillId="0" borderId="10" xfId="0" applyFont="1" applyBorder="1" applyAlignment="1">
      <alignment horizontal="right" wrapText="1"/>
    </xf>
    <xf numFmtId="0" fontId="25" fillId="0" borderId="0" xfId="0" applyFont="1" applyBorder="1" applyAlignment="1">
      <alignment horizontal="center" wrapText="1"/>
    </xf>
    <xf numFmtId="0" fontId="24" fillId="0" borderId="10" xfId="0" applyFont="1" applyBorder="1" applyAlignment="1">
      <alignment horizontal="center"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5" fillId="0" borderId="0" xfId="0" applyFont="1" applyBorder="1" applyAlignment="1">
      <alignment horizontal="right" wrapText="1"/>
    </xf>
    <xf numFmtId="0" fontId="24" fillId="33" borderId="0" xfId="0" applyFont="1" applyFill="1" applyBorder="1" applyAlignment="1">
      <alignment horizontal="lef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24" fillId="0" borderId="10" xfId="0" applyFont="1" applyBorder="1" applyAlignment="1">
      <alignment wrapText="1"/>
    </xf>
    <xf numFmtId="0" fontId="24" fillId="0" borderId="13" xfId="0" applyFont="1" applyBorder="1" applyAlignment="1">
      <alignment wrapText="1"/>
    </xf>
    <xf numFmtId="0" fontId="27" fillId="0" borderId="0" xfId="0" applyFont="1" applyAlignment="1">
      <alignment vertical="top" wrapText="1"/>
    </xf>
    <xf numFmtId="0" fontId="24" fillId="0" borderId="0" xfId="0" applyFont="1" applyAlignment="1">
      <alignment vertical="top"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15" fontId="24" fillId="0" borderId="10" xfId="0" applyNumberFormat="1" applyFont="1" applyBorder="1" applyAlignment="1">
      <alignment horizontal="left" wrapText="1"/>
    </xf>
    <xf numFmtId="0" fontId="20" fillId="0" borderId="10" xfId="0" applyFont="1" applyBorder="1" applyAlignment="1">
      <alignment horizontal="left" wrapText="1"/>
    </xf>
    <xf numFmtId="0" fontId="24" fillId="33" borderId="15" xfId="0" applyFont="1" applyFill="1" applyBorder="1" applyAlignment="1">
      <alignment horizontal="left" wrapText="1"/>
    </xf>
    <xf numFmtId="0" fontId="18" fillId="0" borderId="0" xfId="0" applyFont="1" applyAlignment="1">
      <alignment horizontal="center"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4" fillId="0" borderId="12" xfId="0"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5" fillId="33" borderId="0" xfId="0" applyFont="1" applyFill="1" applyAlignment="1">
      <alignment horizontal="justify" wrapText="1"/>
    </xf>
    <xf numFmtId="0" fontId="25" fillId="33" borderId="10" xfId="0" applyFont="1" applyFill="1" applyBorder="1" applyAlignment="1">
      <alignment horizontal="justify" wrapText="1"/>
    </xf>
    <xf numFmtId="0" fontId="25" fillId="0" borderId="0" xfId="0" applyFont="1" applyAlignment="1">
      <alignment horizontal="justify" wrapText="1"/>
    </xf>
    <xf numFmtId="0" fontId="25" fillId="0" borderId="15" xfId="0" applyFont="1" applyBorder="1" applyAlignment="1">
      <alignment horizontal="right" wrapText="1"/>
    </xf>
    <xf numFmtId="0" fontId="20" fillId="0" borderId="15" xfId="0" applyFont="1" applyBorder="1" applyAlignment="1">
      <alignment wrapText="1"/>
    </xf>
    <xf numFmtId="0" fontId="24" fillId="0" borderId="15" xfId="0" applyFont="1" applyBorder="1" applyAlignment="1">
      <alignment horizontal="right" wrapText="1"/>
    </xf>
    <xf numFmtId="0" fontId="25" fillId="0" borderId="10" xfId="0" applyFont="1" applyBorder="1" applyAlignment="1">
      <alignment horizontal="justify" wrapText="1"/>
    </xf>
    <xf numFmtId="0" fontId="20" fillId="0" borderId="0" xfId="0" applyFont="1" applyAlignment="1">
      <alignment horizontal="left" vertical="top" wrapText="1"/>
    </xf>
    <xf numFmtId="0" fontId="24" fillId="0" borderId="0" xfId="0" applyFont="1" applyAlignment="1">
      <alignment horizontal="left" wrapText="1" indent="4"/>
    </xf>
    <xf numFmtId="0" fontId="24" fillId="0" borderId="0" xfId="0" applyFont="1" applyAlignment="1">
      <alignment horizontal="left" wrapText="1" indent="4"/>
    </xf>
    <xf numFmtId="0" fontId="25" fillId="33" borderId="0" xfId="0" applyFont="1" applyFill="1" applyAlignment="1">
      <alignment horizontal="left" wrapText="1" indent="4"/>
    </xf>
    <xf numFmtId="3" fontId="24" fillId="0" borderId="0" xfId="0" applyNumberFormat="1" applyFont="1" applyBorder="1" applyAlignment="1">
      <alignment horizontal="right" wrapText="1"/>
    </xf>
    <xf numFmtId="3" fontId="25" fillId="0" borderId="0" xfId="0" applyNumberFormat="1" applyFont="1" applyBorder="1" applyAlignment="1">
      <alignment horizontal="right" wrapText="1"/>
    </xf>
    <xf numFmtId="0" fontId="19" fillId="0" borderId="0" xfId="0" applyFont="1" applyAlignment="1">
      <alignment horizontal="left" wrapText="1"/>
    </xf>
    <xf numFmtId="15" fontId="24" fillId="0" borderId="12" xfId="0" applyNumberFormat="1" applyFont="1" applyBorder="1" applyAlignment="1">
      <alignment horizontal="center" wrapText="1"/>
    </xf>
    <xf numFmtId="10" fontId="24" fillId="33" borderId="0" xfId="0" applyNumberFormat="1" applyFont="1" applyFill="1" applyAlignment="1">
      <alignment horizontal="center" wrapText="1"/>
    </xf>
    <xf numFmtId="0" fontId="24" fillId="0" borderId="12" xfId="0" applyFont="1" applyBorder="1" applyAlignment="1">
      <alignment horizontal="left" vertical="top" wrapText="1"/>
    </xf>
    <xf numFmtId="0" fontId="24" fillId="0" borderId="12" xfId="0" applyFont="1" applyBorder="1" applyAlignment="1">
      <alignment horizontal="center" vertical="top" wrapText="1"/>
    </xf>
    <xf numFmtId="0" fontId="20" fillId="0" borderId="12" xfId="0" applyFont="1" applyBorder="1" applyAlignment="1">
      <alignment horizontal="left" wrapText="1"/>
    </xf>
    <xf numFmtId="0" fontId="19" fillId="0" borderId="0" xfId="0" applyFont="1" applyAlignment="1">
      <alignment horizontal="left" wrapText="1"/>
    </xf>
    <xf numFmtId="0" fontId="27" fillId="0" borderId="10" xfId="0" applyFont="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13" xfId="0" applyFont="1" applyBorder="1" applyAlignment="1">
      <alignment horizontal="right" wrapText="1"/>
    </xf>
    <xf numFmtId="0" fontId="24" fillId="0" borderId="13" xfId="0" applyFont="1" applyBorder="1" applyAlignment="1">
      <alignment horizontal="left" wrapText="1"/>
    </xf>
    <xf numFmtId="15" fontId="25" fillId="0" borderId="11" xfId="0" applyNumberFormat="1" applyFont="1" applyBorder="1" applyAlignment="1">
      <alignment horizontal="center" wrapText="1"/>
    </xf>
    <xf numFmtId="15" fontId="24" fillId="0" borderId="11" xfId="0" applyNumberFormat="1" applyFont="1" applyBorder="1" applyAlignment="1">
      <alignment horizontal="center"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0" fillId="0" borderId="16" xfId="0" applyFont="1" applyBorder="1" applyAlignment="1">
      <alignment wrapText="1"/>
    </xf>
    <xf numFmtId="0" fontId="20" fillId="33" borderId="16" xfId="0" applyFont="1" applyFill="1" applyBorder="1" applyAlignment="1">
      <alignment wrapText="1"/>
    </xf>
    <xf numFmtId="0" fontId="34" fillId="0" borderId="0" xfId="0" applyFont="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34" fillId="33" borderId="0" xfId="0" applyFont="1" applyFill="1" applyAlignment="1">
      <alignment wrapText="1"/>
    </xf>
    <xf numFmtId="0" fontId="34" fillId="0" borderId="0" xfId="0" applyFont="1" applyAlignment="1">
      <alignment horizontal="left" wrapText="1"/>
    </xf>
    <xf numFmtId="0" fontId="25" fillId="0" borderId="11" xfId="0" applyFont="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55774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1.85546875" bestFit="1" customWidth="1"/>
    <col min="2" max="2" width="4.28515625" customWidth="1"/>
    <col min="3" max="3" width="36.5703125" bestFit="1" customWidth="1"/>
  </cols>
  <sheetData>
    <row r="1" spans="1:3" ht="15" customHeight="1">
      <c r="A1" s="7" t="s">
        <v>205</v>
      </c>
      <c r="B1" s="7" t="s">
        <v>1</v>
      </c>
      <c r="C1" s="7"/>
    </row>
    <row r="2" spans="1:3" ht="15" customHeight="1">
      <c r="A2" s="7"/>
      <c r="B2" s="7" t="s">
        <v>2</v>
      </c>
      <c r="C2" s="7"/>
    </row>
    <row r="3" spans="1:3" ht="15" customHeight="1">
      <c r="A3" s="3" t="s">
        <v>206</v>
      </c>
      <c r="B3" s="15" t="s">
        <v>4</v>
      </c>
      <c r="C3" s="15"/>
    </row>
    <row r="4" spans="1:3" ht="15" customHeight="1">
      <c r="A4" s="16" t="s">
        <v>205</v>
      </c>
      <c r="B4" s="15" t="s">
        <v>4</v>
      </c>
      <c r="C4" s="15"/>
    </row>
    <row r="5" spans="1:3">
      <c r="A5" s="16"/>
      <c r="B5" s="17" t="s">
        <v>205</v>
      </c>
      <c r="C5" s="17"/>
    </row>
    <row r="6" spans="1:3" ht="140.25" customHeight="1">
      <c r="A6" s="16"/>
      <c r="B6" s="18" t="s">
        <v>207</v>
      </c>
      <c r="C6" s="18"/>
    </row>
    <row r="7" spans="1:3">
      <c r="A7" s="16"/>
      <c r="B7" s="15"/>
      <c r="C7" s="15"/>
    </row>
    <row r="8" spans="1:3" ht="25.5" customHeight="1">
      <c r="A8" s="16"/>
      <c r="B8" s="18" t="s">
        <v>208</v>
      </c>
      <c r="C8" s="18"/>
    </row>
    <row r="9" spans="1:3">
      <c r="A9" s="16"/>
      <c r="B9" s="12"/>
      <c r="C9" s="12"/>
    </row>
    <row r="10" spans="1:3" ht="127.5">
      <c r="A10" s="16"/>
      <c r="B10" s="13" t="s">
        <v>209</v>
      </c>
      <c r="C10" s="14" t="s">
        <v>210</v>
      </c>
    </row>
    <row r="11" spans="1:3">
      <c r="A11" s="16"/>
      <c r="B11" s="12"/>
      <c r="C11" s="12"/>
    </row>
    <row r="12" spans="1:3" ht="102">
      <c r="A12" s="16"/>
      <c r="B12" s="13" t="s">
        <v>209</v>
      </c>
      <c r="C12" s="14" t="s">
        <v>211</v>
      </c>
    </row>
    <row r="13" spans="1:3">
      <c r="A13" s="16"/>
      <c r="B13" s="12"/>
      <c r="C13" s="12"/>
    </row>
    <row r="14" spans="1:3" ht="89.25">
      <c r="A14" s="16"/>
      <c r="B14" s="13" t="s">
        <v>209</v>
      </c>
      <c r="C14" s="14" t="s">
        <v>212</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213</v>
      </c>
      <c r="B1" s="1" t="s">
        <v>1</v>
      </c>
    </row>
    <row r="2" spans="1:2">
      <c r="A2" s="7"/>
      <c r="B2" s="1" t="s">
        <v>2</v>
      </c>
    </row>
    <row r="3" spans="1:2">
      <c r="A3" s="3" t="s">
        <v>214</v>
      </c>
      <c r="B3" s="4" t="s">
        <v>4</v>
      </c>
    </row>
    <row r="4" spans="1:2">
      <c r="A4" s="16" t="s">
        <v>213</v>
      </c>
      <c r="B4" s="4" t="s">
        <v>4</v>
      </c>
    </row>
    <row r="5" spans="1:2">
      <c r="A5" s="16"/>
      <c r="B5" s="10" t="s">
        <v>213</v>
      </c>
    </row>
    <row r="6" spans="1:2" ht="255.75">
      <c r="A6" s="16"/>
      <c r="B6" s="11" t="s">
        <v>215</v>
      </c>
    </row>
    <row r="7" spans="1:2">
      <c r="A7" s="16"/>
      <c r="B7" s="4"/>
    </row>
    <row r="8" spans="1:2" ht="77.25">
      <c r="A8" s="16"/>
      <c r="B8" s="11" t="s">
        <v>216</v>
      </c>
    </row>
    <row r="9" spans="1:2">
      <c r="A9" s="16"/>
      <c r="B9" s="11"/>
    </row>
    <row r="10" spans="1:2" ht="306.75">
      <c r="A10" s="16"/>
      <c r="B10" s="11" t="s">
        <v>21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8</v>
      </c>
      <c r="B1" s="7" t="s">
        <v>1</v>
      </c>
      <c r="C1" s="7"/>
    </row>
    <row r="2" spans="1:3" ht="15" customHeight="1">
      <c r="A2" s="7"/>
      <c r="B2" s="7" t="s">
        <v>2</v>
      </c>
      <c r="C2" s="7"/>
    </row>
    <row r="3" spans="1:3" ht="45">
      <c r="A3" s="3" t="s">
        <v>219</v>
      </c>
      <c r="B3" s="15" t="s">
        <v>4</v>
      </c>
      <c r="C3" s="15"/>
    </row>
    <row r="4" spans="1:3" ht="15" customHeight="1">
      <c r="A4" s="16" t="s">
        <v>220</v>
      </c>
      <c r="B4" s="15" t="s">
        <v>4</v>
      </c>
      <c r="C4" s="15"/>
    </row>
    <row r="5" spans="1:3">
      <c r="A5" s="16"/>
      <c r="B5" s="17" t="s">
        <v>221</v>
      </c>
      <c r="C5" s="17"/>
    </row>
    <row r="6" spans="1:3" ht="229.5" customHeight="1">
      <c r="A6" s="16"/>
      <c r="B6" s="18" t="s">
        <v>222</v>
      </c>
      <c r="C6" s="18"/>
    </row>
    <row r="7" spans="1:3">
      <c r="A7" s="16"/>
      <c r="B7" s="15"/>
      <c r="C7" s="15"/>
    </row>
    <row r="8" spans="1:3" ht="255" customHeight="1">
      <c r="A8" s="16"/>
      <c r="B8" s="19" t="s">
        <v>223</v>
      </c>
      <c r="C8" s="19"/>
    </row>
    <row r="9" spans="1:3">
      <c r="A9" s="16"/>
      <c r="B9" s="18"/>
      <c r="C9" s="18"/>
    </row>
    <row r="10" spans="1:3">
      <c r="A10" s="16"/>
      <c r="B10" s="12"/>
      <c r="C10" s="12"/>
    </row>
    <row r="11" spans="1:3" ht="76.5">
      <c r="A11" s="16"/>
      <c r="B11" s="13" t="s">
        <v>209</v>
      </c>
      <c r="C11" s="14" t="s">
        <v>224</v>
      </c>
    </row>
    <row r="12" spans="1:3">
      <c r="A12" s="16"/>
      <c r="B12" s="12"/>
      <c r="C12" s="12"/>
    </row>
    <row r="13" spans="1:3" ht="25.5">
      <c r="A13" s="16"/>
      <c r="B13" s="13" t="s">
        <v>209</v>
      </c>
      <c r="C13" s="14" t="s">
        <v>225</v>
      </c>
    </row>
    <row r="14" spans="1:3">
      <c r="A14" s="16"/>
      <c r="B14" s="15"/>
      <c r="C14" s="15"/>
    </row>
    <row r="15" spans="1:3" ht="63.75" customHeight="1">
      <c r="A15" s="16"/>
      <c r="B15" s="18" t="s">
        <v>226</v>
      </c>
      <c r="C15" s="18"/>
    </row>
    <row r="16" spans="1:3">
      <c r="A16" s="16"/>
      <c r="B16" s="15"/>
      <c r="C16" s="15"/>
    </row>
    <row r="17" spans="1:3" ht="63.75" customHeight="1">
      <c r="A17" s="16"/>
      <c r="B17" s="18" t="s">
        <v>227</v>
      </c>
      <c r="C17" s="18"/>
    </row>
  </sheetData>
  <mergeCells count="15">
    <mergeCell ref="B9:C9"/>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0.42578125" customWidth="1"/>
    <col min="4" max="4" width="4" customWidth="1"/>
    <col min="5" max="5" width="12.85546875" customWidth="1"/>
    <col min="6" max="7" width="20.42578125" customWidth="1"/>
    <col min="8" max="8" width="12.85546875" customWidth="1"/>
    <col min="9" max="9" width="20.42578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15" t="s">
        <v>4</v>
      </c>
      <c r="C3" s="15"/>
      <c r="D3" s="15"/>
      <c r="E3" s="15"/>
      <c r="F3" s="15"/>
      <c r="G3" s="15"/>
      <c r="H3" s="15"/>
      <c r="I3" s="15"/>
    </row>
    <row r="4" spans="1:9" ht="15" customHeight="1">
      <c r="A4" s="16" t="s">
        <v>228</v>
      </c>
      <c r="B4" s="15" t="s">
        <v>4</v>
      </c>
      <c r="C4" s="15"/>
      <c r="D4" s="15"/>
      <c r="E4" s="15"/>
      <c r="F4" s="15"/>
      <c r="G4" s="15"/>
      <c r="H4" s="15"/>
      <c r="I4" s="15"/>
    </row>
    <row r="5" spans="1:9">
      <c r="A5" s="16"/>
      <c r="B5" s="17" t="s">
        <v>228</v>
      </c>
      <c r="C5" s="17"/>
      <c r="D5" s="17"/>
      <c r="E5" s="17"/>
      <c r="F5" s="17"/>
      <c r="G5" s="17"/>
      <c r="H5" s="17"/>
      <c r="I5" s="17"/>
    </row>
    <row r="6" spans="1:9">
      <c r="A6" s="16"/>
      <c r="B6" s="18" t="s">
        <v>230</v>
      </c>
      <c r="C6" s="18"/>
      <c r="D6" s="18"/>
      <c r="E6" s="18"/>
      <c r="F6" s="18"/>
      <c r="G6" s="18"/>
      <c r="H6" s="18"/>
      <c r="I6" s="18"/>
    </row>
    <row r="7" spans="1:9">
      <c r="A7" s="16"/>
      <c r="B7" s="32"/>
      <c r="C7" s="32"/>
      <c r="D7" s="32"/>
      <c r="E7" s="32"/>
      <c r="F7" s="32"/>
      <c r="G7" s="32"/>
      <c r="H7" s="32"/>
      <c r="I7" s="32"/>
    </row>
    <row r="8" spans="1:9" ht="15.75" thickBot="1">
      <c r="A8" s="16"/>
      <c r="B8" s="12"/>
      <c r="C8" s="12"/>
      <c r="D8" s="12"/>
      <c r="E8" s="12"/>
      <c r="F8" s="12"/>
      <c r="G8" s="12"/>
      <c r="H8" s="12"/>
      <c r="I8" s="12"/>
    </row>
    <row r="9" spans="1:9" ht="15.75" thickBot="1">
      <c r="A9" s="16"/>
      <c r="B9" s="20"/>
      <c r="C9" s="21"/>
      <c r="D9" s="33" t="s">
        <v>231</v>
      </c>
      <c r="E9" s="33"/>
      <c r="F9" s="33"/>
      <c r="G9" s="33"/>
      <c r="H9" s="33"/>
      <c r="I9" s="33"/>
    </row>
    <row r="10" spans="1:9" ht="15.75" thickBot="1">
      <c r="A10" s="16"/>
      <c r="B10" s="22" t="s">
        <v>232</v>
      </c>
      <c r="C10" s="23"/>
      <c r="D10" s="33">
        <v>2013</v>
      </c>
      <c r="E10" s="33"/>
      <c r="F10" s="33"/>
      <c r="G10" s="23"/>
      <c r="H10" s="36">
        <v>2012</v>
      </c>
      <c r="I10" s="36"/>
    </row>
    <row r="11" spans="1:9">
      <c r="A11" s="16"/>
      <c r="B11" s="38" t="s">
        <v>233</v>
      </c>
      <c r="C11" s="40"/>
      <c r="D11" s="42"/>
      <c r="E11" s="42"/>
      <c r="F11" s="40"/>
      <c r="G11" s="40"/>
      <c r="H11" s="42"/>
      <c r="I11" s="40"/>
    </row>
    <row r="12" spans="1:9">
      <c r="A12" s="16"/>
      <c r="B12" s="37"/>
      <c r="C12" s="39"/>
      <c r="D12" s="41"/>
      <c r="E12" s="41"/>
      <c r="F12" s="39"/>
      <c r="G12" s="39"/>
      <c r="H12" s="41"/>
      <c r="I12" s="39"/>
    </row>
    <row r="13" spans="1:9">
      <c r="A13" s="16"/>
      <c r="B13" s="43" t="s">
        <v>234</v>
      </c>
      <c r="C13" s="18"/>
      <c r="D13" s="44" t="s">
        <v>235</v>
      </c>
      <c r="E13" s="45">
        <v>13325</v>
      </c>
      <c r="F13" s="18"/>
      <c r="G13" s="18"/>
      <c r="H13" s="46">
        <v>11504</v>
      </c>
      <c r="I13" s="18"/>
    </row>
    <row r="14" spans="1:9">
      <c r="A14" s="16"/>
      <c r="B14" s="43"/>
      <c r="C14" s="18"/>
      <c r="D14" s="44"/>
      <c r="E14" s="45"/>
      <c r="F14" s="18"/>
      <c r="G14" s="18"/>
      <c r="H14" s="46"/>
      <c r="I14" s="18"/>
    </row>
    <row r="15" spans="1:9">
      <c r="A15" s="16"/>
      <c r="B15" s="47" t="s">
        <v>236</v>
      </c>
      <c r="C15" s="39"/>
      <c r="D15" s="48">
        <v>17000</v>
      </c>
      <c r="E15" s="48"/>
      <c r="F15" s="39"/>
      <c r="G15" s="39"/>
      <c r="H15" s="49">
        <v>6300</v>
      </c>
      <c r="I15" s="39"/>
    </row>
    <row r="16" spans="1:9">
      <c r="A16" s="16"/>
      <c r="B16" s="47"/>
      <c r="C16" s="39"/>
      <c r="D16" s="48"/>
      <c r="E16" s="48"/>
      <c r="F16" s="39"/>
      <c r="G16" s="39"/>
      <c r="H16" s="49"/>
      <c r="I16" s="39"/>
    </row>
    <row r="17" spans="1:9">
      <c r="A17" s="16"/>
      <c r="B17" s="15"/>
      <c r="C17" s="15"/>
      <c r="D17" s="15"/>
      <c r="E17" s="15"/>
      <c r="F17" s="15"/>
      <c r="G17" s="15"/>
      <c r="H17" s="15"/>
      <c r="I17" s="15"/>
    </row>
    <row r="18" spans="1:9" ht="25.5" customHeight="1">
      <c r="A18" s="16"/>
      <c r="B18" s="18" t="s">
        <v>237</v>
      </c>
      <c r="C18" s="18"/>
      <c r="D18" s="18"/>
      <c r="E18" s="18"/>
      <c r="F18" s="18"/>
      <c r="G18" s="18"/>
      <c r="H18" s="18"/>
      <c r="I18" s="18"/>
    </row>
  </sheetData>
  <mergeCells count="36">
    <mergeCell ref="B18:I18"/>
    <mergeCell ref="I15:I16"/>
    <mergeCell ref="A1:A2"/>
    <mergeCell ref="B1:I1"/>
    <mergeCell ref="B2:I2"/>
    <mergeCell ref="B3:I3"/>
    <mergeCell ref="A4:A18"/>
    <mergeCell ref="B4:I4"/>
    <mergeCell ref="B5:I5"/>
    <mergeCell ref="B6:I6"/>
    <mergeCell ref="B17:I17"/>
    <mergeCell ref="B15:B16"/>
    <mergeCell ref="C15:C16"/>
    <mergeCell ref="D15:E16"/>
    <mergeCell ref="F15:F16"/>
    <mergeCell ref="G15:G16"/>
    <mergeCell ref="H15:H16"/>
    <mergeCell ref="I11:I12"/>
    <mergeCell ref="B13:B14"/>
    <mergeCell ref="C13:C14"/>
    <mergeCell ref="D13:D14"/>
    <mergeCell ref="E13:E14"/>
    <mergeCell ref="F13:F14"/>
    <mergeCell ref="G13:G14"/>
    <mergeCell ref="H13:H14"/>
    <mergeCell ref="I13:I14"/>
    <mergeCell ref="B7:I7"/>
    <mergeCell ref="D9:I9"/>
    <mergeCell ref="D10:F10"/>
    <mergeCell ref="H10:I10"/>
    <mergeCell ref="B11:B12"/>
    <mergeCell ref="C11:C12"/>
    <mergeCell ref="D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5"/>
  <sheetViews>
    <sheetView showGridLines="0" workbookViewId="0"/>
  </sheetViews>
  <sheetFormatPr defaultRowHeight="15"/>
  <cols>
    <col min="1" max="1" width="21.5703125" bestFit="1" customWidth="1"/>
    <col min="2" max="2" width="36.5703125" bestFit="1" customWidth="1"/>
    <col min="3" max="3" width="24.140625" customWidth="1"/>
    <col min="4" max="4" width="36.5703125" customWidth="1"/>
    <col min="5" max="5" width="20.85546875" customWidth="1"/>
    <col min="6" max="6" width="15" customWidth="1"/>
    <col min="7" max="7" width="24.140625" customWidth="1"/>
    <col min="8" max="8" width="17.140625" customWidth="1"/>
    <col min="9" max="9" width="9" customWidth="1"/>
    <col min="10" max="10" width="24.140625" customWidth="1"/>
    <col min="11" max="11" width="24.85546875" customWidth="1"/>
    <col min="12" max="12" width="4.7109375" customWidth="1"/>
    <col min="13" max="13" width="12.85546875" customWidth="1"/>
    <col min="14" max="14" width="20.85546875" customWidth="1"/>
    <col min="15" max="15" width="3.85546875" customWidth="1"/>
    <col min="16" max="16" width="24.140625" customWidth="1"/>
    <col min="17" max="17" width="14.42578125" customWidth="1"/>
    <col min="18" max="18" width="3.85546875" customWidth="1"/>
    <col min="19" max="19" width="24.140625" customWidth="1"/>
    <col min="20" max="20" width="17.140625" customWidth="1"/>
    <col min="21" max="21" width="24.140625"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9</v>
      </c>
      <c r="B3" s="15" t="s">
        <v>4</v>
      </c>
      <c r="C3" s="15"/>
      <c r="D3" s="15"/>
      <c r="E3" s="15"/>
      <c r="F3" s="15"/>
      <c r="G3" s="15"/>
      <c r="H3" s="15"/>
      <c r="I3" s="15"/>
      <c r="J3" s="15"/>
      <c r="K3" s="15"/>
      <c r="L3" s="15"/>
      <c r="M3" s="15"/>
      <c r="N3" s="15"/>
      <c r="O3" s="15"/>
      <c r="P3" s="15"/>
      <c r="Q3" s="15"/>
      <c r="R3" s="15"/>
      <c r="S3" s="15"/>
      <c r="T3" s="15"/>
      <c r="U3" s="15"/>
    </row>
    <row r="4" spans="1:21" ht="15" customHeight="1">
      <c r="A4" s="16" t="s">
        <v>238</v>
      </c>
      <c r="B4" s="15" t="s">
        <v>4</v>
      </c>
      <c r="C4" s="15"/>
      <c r="D4" s="15"/>
      <c r="E4" s="15"/>
      <c r="F4" s="15"/>
      <c r="G4" s="15"/>
      <c r="H4" s="15"/>
      <c r="I4" s="15"/>
      <c r="J4" s="15"/>
      <c r="K4" s="15"/>
      <c r="L4" s="15"/>
      <c r="M4" s="15"/>
      <c r="N4" s="15"/>
      <c r="O4" s="15"/>
      <c r="P4" s="15"/>
      <c r="Q4" s="15"/>
      <c r="R4" s="15"/>
      <c r="S4" s="15"/>
      <c r="T4" s="15"/>
      <c r="U4" s="15"/>
    </row>
    <row r="5" spans="1:21">
      <c r="A5" s="16"/>
      <c r="B5" s="17" t="s">
        <v>238</v>
      </c>
      <c r="C5" s="17"/>
      <c r="D5" s="17"/>
      <c r="E5" s="17"/>
      <c r="F5" s="17"/>
      <c r="G5" s="17"/>
      <c r="H5" s="17"/>
      <c r="I5" s="17"/>
      <c r="J5" s="17"/>
      <c r="K5" s="17"/>
      <c r="L5" s="17"/>
      <c r="M5" s="17"/>
      <c r="N5" s="17"/>
      <c r="O5" s="17"/>
      <c r="P5" s="17"/>
      <c r="Q5" s="17"/>
      <c r="R5" s="17"/>
      <c r="S5" s="17"/>
      <c r="T5" s="17"/>
      <c r="U5" s="17"/>
    </row>
    <row r="6" spans="1:21">
      <c r="A6" s="16"/>
      <c r="B6" s="18" t="s">
        <v>240</v>
      </c>
      <c r="C6" s="18"/>
      <c r="D6" s="18"/>
      <c r="E6" s="18"/>
      <c r="F6" s="18"/>
      <c r="G6" s="18"/>
      <c r="H6" s="18"/>
      <c r="I6" s="18"/>
      <c r="J6" s="18"/>
      <c r="K6" s="18"/>
      <c r="L6" s="18"/>
      <c r="M6" s="18"/>
      <c r="N6" s="18"/>
      <c r="O6" s="18"/>
      <c r="P6" s="18"/>
      <c r="Q6" s="18"/>
      <c r="R6" s="18"/>
      <c r="S6" s="18"/>
      <c r="T6" s="18"/>
      <c r="U6" s="18"/>
    </row>
    <row r="7" spans="1:21">
      <c r="A7" s="16"/>
      <c r="B7" s="155"/>
      <c r="C7" s="155"/>
      <c r="D7" s="155"/>
      <c r="E7" s="155"/>
      <c r="F7" s="155"/>
      <c r="G7" s="155"/>
      <c r="H7" s="155"/>
      <c r="I7" s="155"/>
      <c r="J7" s="155"/>
      <c r="K7" s="155"/>
      <c r="L7" s="155"/>
      <c r="M7" s="155"/>
      <c r="N7" s="155"/>
      <c r="O7" s="155"/>
      <c r="P7" s="155"/>
      <c r="Q7" s="155"/>
      <c r="R7" s="155"/>
      <c r="S7" s="155"/>
      <c r="T7" s="155"/>
      <c r="U7" s="155"/>
    </row>
    <row r="8" spans="1:21">
      <c r="A8" s="16"/>
      <c r="B8" s="32"/>
      <c r="C8" s="32"/>
      <c r="D8" s="32"/>
      <c r="E8" s="32"/>
      <c r="F8" s="32"/>
      <c r="G8" s="32"/>
      <c r="H8" s="32"/>
      <c r="I8" s="32"/>
      <c r="J8" s="32"/>
      <c r="K8" s="32"/>
      <c r="L8" s="32"/>
      <c r="M8" s="32"/>
      <c r="N8" s="32"/>
      <c r="O8" s="32"/>
      <c r="P8" s="32"/>
      <c r="Q8" s="32"/>
      <c r="R8" s="32"/>
      <c r="S8" s="32"/>
      <c r="T8" s="32"/>
      <c r="U8" s="32"/>
    </row>
    <row r="9" spans="1:21" ht="15.75" thickBot="1">
      <c r="A9" s="16"/>
      <c r="B9" s="12"/>
      <c r="C9" s="12"/>
      <c r="D9" s="12"/>
      <c r="E9" s="12"/>
      <c r="F9" s="12"/>
      <c r="G9" s="12"/>
      <c r="H9" s="12"/>
      <c r="I9" s="12"/>
      <c r="J9" s="12"/>
      <c r="K9" s="12"/>
      <c r="L9" s="12"/>
      <c r="M9" s="12"/>
      <c r="N9" s="12"/>
      <c r="O9" s="12"/>
      <c r="P9" s="12"/>
      <c r="Q9" s="12"/>
      <c r="R9" s="12"/>
      <c r="S9" s="12"/>
      <c r="T9" s="12"/>
      <c r="U9" s="12"/>
    </row>
    <row r="10" spans="1:21">
      <c r="A10" s="16"/>
      <c r="B10" s="50" t="s">
        <v>241</v>
      </c>
      <c r="C10" s="21"/>
      <c r="D10" s="55"/>
      <c r="E10" s="55"/>
      <c r="F10" s="55"/>
      <c r="G10" s="21"/>
      <c r="H10" s="55"/>
      <c r="I10" s="55"/>
      <c r="J10" s="21"/>
      <c r="K10" s="55"/>
      <c r="L10" s="55"/>
      <c r="M10" s="21"/>
      <c r="N10" s="55"/>
      <c r="O10" s="55"/>
      <c r="P10" s="21"/>
      <c r="Q10" s="55"/>
      <c r="R10" s="55"/>
      <c r="S10" s="21"/>
      <c r="T10" s="55"/>
      <c r="U10" s="55"/>
    </row>
    <row r="11" spans="1:21">
      <c r="A11" s="16"/>
      <c r="B11" s="43" t="s">
        <v>232</v>
      </c>
      <c r="C11" s="18"/>
      <c r="D11" s="58" t="s">
        <v>242</v>
      </c>
      <c r="E11" s="58"/>
      <c r="F11" s="58"/>
      <c r="G11" s="18"/>
      <c r="H11" s="58" t="s">
        <v>243</v>
      </c>
      <c r="I11" s="58"/>
      <c r="J11" s="18"/>
      <c r="K11" s="58" t="s">
        <v>246</v>
      </c>
      <c r="L11" s="58"/>
      <c r="M11" s="18"/>
      <c r="N11" s="58" t="s">
        <v>248</v>
      </c>
      <c r="O11" s="58"/>
      <c r="P11" s="18"/>
      <c r="Q11" s="58" t="s">
        <v>251</v>
      </c>
      <c r="R11" s="58"/>
      <c r="S11" s="18"/>
      <c r="T11" s="58" t="s">
        <v>253</v>
      </c>
      <c r="U11" s="58"/>
    </row>
    <row r="12" spans="1:21">
      <c r="A12" s="16"/>
      <c r="B12" s="43"/>
      <c r="C12" s="18"/>
      <c r="D12" s="58"/>
      <c r="E12" s="58"/>
      <c r="F12" s="58"/>
      <c r="G12" s="18"/>
      <c r="H12" s="58" t="s">
        <v>244</v>
      </c>
      <c r="I12" s="58"/>
      <c r="J12" s="18"/>
      <c r="K12" s="58" t="s">
        <v>247</v>
      </c>
      <c r="L12" s="58"/>
      <c r="M12" s="18"/>
      <c r="N12" s="58" t="s">
        <v>249</v>
      </c>
      <c r="O12" s="58"/>
      <c r="P12" s="18"/>
      <c r="Q12" s="58" t="s">
        <v>252</v>
      </c>
      <c r="R12" s="58"/>
      <c r="S12" s="18"/>
      <c r="T12" s="58" t="s">
        <v>247</v>
      </c>
      <c r="U12" s="58"/>
    </row>
    <row r="13" spans="1:21" ht="15.75" thickBot="1">
      <c r="A13" s="16"/>
      <c r="B13" s="56"/>
      <c r="C13" s="57"/>
      <c r="D13" s="34"/>
      <c r="E13" s="34"/>
      <c r="F13" s="34"/>
      <c r="G13" s="57"/>
      <c r="H13" s="34" t="s">
        <v>245</v>
      </c>
      <c r="I13" s="34"/>
      <c r="J13" s="57"/>
      <c r="K13" s="59"/>
      <c r="L13" s="59"/>
      <c r="M13" s="57"/>
      <c r="N13" s="34" t="s">
        <v>250</v>
      </c>
      <c r="O13" s="34"/>
      <c r="P13" s="57"/>
      <c r="Q13" s="59"/>
      <c r="R13" s="59"/>
      <c r="S13" s="57"/>
      <c r="T13" s="59"/>
      <c r="U13" s="59"/>
    </row>
    <row r="14" spans="1:21">
      <c r="A14" s="16"/>
      <c r="B14" s="60" t="s">
        <v>254</v>
      </c>
      <c r="C14" s="40"/>
      <c r="D14" s="38" t="s">
        <v>235</v>
      </c>
      <c r="E14" s="61">
        <v>5292</v>
      </c>
      <c r="F14" s="40"/>
      <c r="G14" s="40"/>
      <c r="H14" s="63">
        <v>151</v>
      </c>
      <c r="I14" s="40"/>
      <c r="J14" s="40"/>
      <c r="K14" s="61">
        <v>5443</v>
      </c>
      <c r="L14" s="40"/>
      <c r="M14" s="40"/>
      <c r="N14" s="63">
        <v>122</v>
      </c>
      <c r="O14" s="40"/>
      <c r="P14" s="40"/>
      <c r="Q14" s="63" t="s">
        <v>255</v>
      </c>
      <c r="R14" s="40"/>
      <c r="S14" s="40"/>
      <c r="T14" s="61">
        <v>5565</v>
      </c>
      <c r="U14" s="40"/>
    </row>
    <row r="15" spans="1:21">
      <c r="A15" s="16"/>
      <c r="B15" s="47"/>
      <c r="C15" s="39"/>
      <c r="D15" s="37"/>
      <c r="E15" s="48"/>
      <c r="F15" s="39"/>
      <c r="G15" s="39"/>
      <c r="H15" s="62"/>
      <c r="I15" s="39"/>
      <c r="J15" s="39"/>
      <c r="K15" s="48"/>
      <c r="L15" s="39"/>
      <c r="M15" s="39"/>
      <c r="N15" s="62"/>
      <c r="O15" s="39"/>
      <c r="P15" s="39"/>
      <c r="Q15" s="62"/>
      <c r="R15" s="39"/>
      <c r="S15" s="39"/>
      <c r="T15" s="48"/>
      <c r="U15" s="39"/>
    </row>
    <row r="16" spans="1:21">
      <c r="A16" s="16"/>
      <c r="B16" s="64" t="s">
        <v>256</v>
      </c>
      <c r="C16" s="18"/>
      <c r="D16" s="45">
        <v>372281</v>
      </c>
      <c r="E16" s="45"/>
      <c r="F16" s="18"/>
      <c r="G16" s="18"/>
      <c r="H16" s="45">
        <v>4065</v>
      </c>
      <c r="I16" s="18"/>
      <c r="J16" s="18"/>
      <c r="K16" s="45">
        <v>376346</v>
      </c>
      <c r="L16" s="18"/>
      <c r="M16" s="18"/>
      <c r="N16" s="45">
        <v>19297</v>
      </c>
      <c r="O16" s="18"/>
      <c r="P16" s="18"/>
      <c r="Q16" s="65" t="s">
        <v>255</v>
      </c>
      <c r="R16" s="18"/>
      <c r="S16" s="18"/>
      <c r="T16" s="45">
        <v>395643</v>
      </c>
      <c r="U16" s="18"/>
    </row>
    <row r="17" spans="1:21">
      <c r="A17" s="16"/>
      <c r="B17" s="64"/>
      <c r="C17" s="18"/>
      <c r="D17" s="45"/>
      <c r="E17" s="45"/>
      <c r="F17" s="18"/>
      <c r="G17" s="18"/>
      <c r="H17" s="45"/>
      <c r="I17" s="18"/>
      <c r="J17" s="18"/>
      <c r="K17" s="45"/>
      <c r="L17" s="18"/>
      <c r="M17" s="18"/>
      <c r="N17" s="45"/>
      <c r="O17" s="18"/>
      <c r="P17" s="18"/>
      <c r="Q17" s="65"/>
      <c r="R17" s="18"/>
      <c r="S17" s="18"/>
      <c r="T17" s="45"/>
      <c r="U17" s="18"/>
    </row>
    <row r="18" spans="1:21">
      <c r="A18" s="16"/>
      <c r="B18" s="47" t="s">
        <v>257</v>
      </c>
      <c r="C18" s="39"/>
      <c r="D18" s="48">
        <v>29228</v>
      </c>
      <c r="E18" s="48"/>
      <c r="F18" s="39"/>
      <c r="G18" s="39"/>
      <c r="H18" s="62" t="s">
        <v>258</v>
      </c>
      <c r="I18" s="37" t="s">
        <v>259</v>
      </c>
      <c r="J18" s="39"/>
      <c r="K18" s="48">
        <v>28762</v>
      </c>
      <c r="L18" s="39"/>
      <c r="M18" s="39"/>
      <c r="N18" s="48">
        <v>3015</v>
      </c>
      <c r="O18" s="39"/>
      <c r="P18" s="39"/>
      <c r="Q18" s="62" t="s">
        <v>255</v>
      </c>
      <c r="R18" s="39"/>
      <c r="S18" s="39"/>
      <c r="T18" s="48">
        <v>31777</v>
      </c>
      <c r="U18" s="39"/>
    </row>
    <row r="19" spans="1:21">
      <c r="A19" s="16"/>
      <c r="B19" s="47"/>
      <c r="C19" s="39"/>
      <c r="D19" s="48"/>
      <c r="E19" s="48"/>
      <c r="F19" s="39"/>
      <c r="G19" s="39"/>
      <c r="H19" s="62"/>
      <c r="I19" s="37"/>
      <c r="J19" s="39"/>
      <c r="K19" s="48"/>
      <c r="L19" s="39"/>
      <c r="M19" s="39"/>
      <c r="N19" s="48"/>
      <c r="O19" s="39"/>
      <c r="P19" s="39"/>
      <c r="Q19" s="62"/>
      <c r="R19" s="39"/>
      <c r="S19" s="39"/>
      <c r="T19" s="48"/>
      <c r="U19" s="39"/>
    </row>
    <row r="20" spans="1:21">
      <c r="A20" s="16"/>
      <c r="B20" s="43" t="s">
        <v>260</v>
      </c>
      <c r="C20" s="18"/>
      <c r="D20" s="45">
        <v>5890</v>
      </c>
      <c r="E20" s="45"/>
      <c r="F20" s="18"/>
      <c r="G20" s="18"/>
      <c r="H20" s="65" t="s">
        <v>261</v>
      </c>
      <c r="I20" s="44" t="s">
        <v>259</v>
      </c>
      <c r="J20" s="18"/>
      <c r="K20" s="45">
        <v>5135</v>
      </c>
      <c r="L20" s="18"/>
      <c r="M20" s="18"/>
      <c r="N20" s="65">
        <v>776</v>
      </c>
      <c r="O20" s="18"/>
      <c r="P20" s="18"/>
      <c r="Q20" s="65" t="s">
        <v>255</v>
      </c>
      <c r="R20" s="18"/>
      <c r="S20" s="18"/>
      <c r="T20" s="45">
        <v>5911</v>
      </c>
      <c r="U20" s="18"/>
    </row>
    <row r="21" spans="1:21">
      <c r="A21" s="16"/>
      <c r="B21" s="43"/>
      <c r="C21" s="18"/>
      <c r="D21" s="45"/>
      <c r="E21" s="45"/>
      <c r="F21" s="18"/>
      <c r="G21" s="18"/>
      <c r="H21" s="65"/>
      <c r="I21" s="44"/>
      <c r="J21" s="18"/>
      <c r="K21" s="45"/>
      <c r="L21" s="18"/>
      <c r="M21" s="18"/>
      <c r="N21" s="65"/>
      <c r="O21" s="18"/>
      <c r="P21" s="18"/>
      <c r="Q21" s="65"/>
      <c r="R21" s="18"/>
      <c r="S21" s="18"/>
      <c r="T21" s="45"/>
      <c r="U21" s="18"/>
    </row>
    <row r="22" spans="1:21">
      <c r="A22" s="16"/>
      <c r="B22" s="66" t="s">
        <v>262</v>
      </c>
      <c r="C22" s="39"/>
      <c r="D22" s="48">
        <v>7241</v>
      </c>
      <c r="E22" s="48"/>
      <c r="F22" s="39"/>
      <c r="G22" s="39"/>
      <c r="H22" s="62" t="s">
        <v>263</v>
      </c>
      <c r="I22" s="37" t="s">
        <v>259</v>
      </c>
      <c r="J22" s="39"/>
      <c r="K22" s="48">
        <v>6276</v>
      </c>
      <c r="L22" s="39"/>
      <c r="M22" s="39"/>
      <c r="N22" s="48">
        <v>3357</v>
      </c>
      <c r="O22" s="39"/>
      <c r="P22" s="39"/>
      <c r="Q22" s="62" t="s">
        <v>255</v>
      </c>
      <c r="R22" s="39"/>
      <c r="S22" s="39"/>
      <c r="T22" s="48">
        <v>9633</v>
      </c>
      <c r="U22" s="39"/>
    </row>
    <row r="23" spans="1:21" ht="15.75" thickBot="1">
      <c r="A23" s="16"/>
      <c r="B23" s="66"/>
      <c r="C23" s="39"/>
      <c r="D23" s="67"/>
      <c r="E23" s="67"/>
      <c r="F23" s="68"/>
      <c r="G23" s="39"/>
      <c r="H23" s="69"/>
      <c r="I23" s="70"/>
      <c r="J23" s="39"/>
      <c r="K23" s="67"/>
      <c r="L23" s="68"/>
      <c r="M23" s="39"/>
      <c r="N23" s="67"/>
      <c r="O23" s="68"/>
      <c r="P23" s="39"/>
      <c r="Q23" s="69"/>
      <c r="R23" s="68"/>
      <c r="S23" s="39"/>
      <c r="T23" s="67"/>
      <c r="U23" s="68"/>
    </row>
    <row r="24" spans="1:21">
      <c r="A24" s="16"/>
      <c r="B24" s="43" t="s">
        <v>264</v>
      </c>
      <c r="C24" s="18"/>
      <c r="D24" s="71" t="s">
        <v>235</v>
      </c>
      <c r="E24" s="73">
        <v>419932</v>
      </c>
      <c r="F24" s="55"/>
      <c r="G24" s="18"/>
      <c r="H24" s="73">
        <v>2030</v>
      </c>
      <c r="I24" s="55"/>
      <c r="J24" s="18"/>
      <c r="K24" s="73">
        <v>421962</v>
      </c>
      <c r="L24" s="55"/>
      <c r="M24" s="18"/>
      <c r="N24" s="73">
        <v>26567</v>
      </c>
      <c r="O24" s="55"/>
      <c r="P24" s="18"/>
      <c r="Q24" s="76" t="s">
        <v>255</v>
      </c>
      <c r="R24" s="55"/>
      <c r="S24" s="18"/>
      <c r="T24" s="73">
        <v>448529</v>
      </c>
      <c r="U24" s="55"/>
    </row>
    <row r="25" spans="1:21" ht="15.75" thickBot="1">
      <c r="A25" s="16"/>
      <c r="B25" s="43"/>
      <c r="C25" s="18"/>
      <c r="D25" s="72"/>
      <c r="E25" s="74"/>
      <c r="F25" s="75"/>
      <c r="G25" s="18"/>
      <c r="H25" s="74"/>
      <c r="I25" s="75"/>
      <c r="J25" s="18"/>
      <c r="K25" s="74"/>
      <c r="L25" s="75"/>
      <c r="M25" s="18"/>
      <c r="N25" s="74"/>
      <c r="O25" s="75"/>
      <c r="P25" s="18"/>
      <c r="Q25" s="77"/>
      <c r="R25" s="75"/>
      <c r="S25" s="18"/>
      <c r="T25" s="74"/>
      <c r="U25" s="75"/>
    </row>
    <row r="26" spans="1:21" ht="15.75" thickTop="1">
      <c r="A26" s="16"/>
      <c r="B26" s="32"/>
      <c r="C26" s="32"/>
      <c r="D26" s="32"/>
      <c r="E26" s="32"/>
      <c r="F26" s="32"/>
      <c r="G26" s="32"/>
      <c r="H26" s="32"/>
      <c r="I26" s="32"/>
      <c r="J26" s="32"/>
      <c r="K26" s="32"/>
      <c r="L26" s="32"/>
      <c r="M26" s="32"/>
      <c r="N26" s="32"/>
      <c r="O26" s="32"/>
      <c r="P26" s="32"/>
      <c r="Q26" s="32"/>
      <c r="R26" s="32"/>
      <c r="S26" s="32"/>
      <c r="T26" s="32"/>
      <c r="U26" s="32"/>
    </row>
    <row r="27" spans="1:21">
      <c r="A27" s="16"/>
      <c r="B27" s="32"/>
      <c r="C27" s="32"/>
      <c r="D27" s="32"/>
      <c r="E27" s="32"/>
      <c r="F27" s="32"/>
      <c r="G27" s="32"/>
      <c r="H27" s="32"/>
      <c r="I27" s="32"/>
      <c r="J27" s="32"/>
      <c r="K27" s="32"/>
      <c r="L27" s="32"/>
      <c r="M27" s="32"/>
      <c r="N27" s="32"/>
      <c r="O27" s="32"/>
      <c r="P27" s="32"/>
      <c r="Q27" s="32"/>
      <c r="R27" s="32"/>
      <c r="S27" s="32"/>
      <c r="T27" s="32"/>
      <c r="U27" s="32"/>
    </row>
    <row r="28" spans="1:21" ht="15.75" thickBot="1">
      <c r="A28" s="16"/>
      <c r="B28" s="12"/>
      <c r="C28" s="12"/>
      <c r="D28" s="12"/>
      <c r="E28" s="12"/>
      <c r="F28" s="12"/>
      <c r="G28" s="12"/>
      <c r="H28" s="12"/>
      <c r="I28" s="12"/>
      <c r="J28" s="12"/>
      <c r="K28" s="12"/>
      <c r="L28" s="12"/>
      <c r="M28" s="12"/>
      <c r="N28" s="12"/>
      <c r="O28" s="12"/>
      <c r="P28" s="12"/>
      <c r="Q28" s="12"/>
      <c r="R28" s="12"/>
      <c r="S28" s="12"/>
      <c r="T28" s="12"/>
      <c r="U28" s="12"/>
    </row>
    <row r="29" spans="1:21">
      <c r="A29" s="16"/>
      <c r="B29" s="20" t="s">
        <v>265</v>
      </c>
      <c r="C29" s="21"/>
      <c r="D29" s="55"/>
      <c r="E29" s="55"/>
      <c r="F29" s="55"/>
      <c r="G29" s="21"/>
      <c r="H29" s="55"/>
      <c r="I29" s="55"/>
      <c r="J29" s="21"/>
      <c r="K29" s="55"/>
      <c r="L29" s="55"/>
      <c r="M29" s="21"/>
      <c r="N29" s="55"/>
      <c r="O29" s="55"/>
      <c r="P29" s="21"/>
      <c r="Q29" s="55"/>
      <c r="R29" s="55"/>
      <c r="S29" s="21"/>
      <c r="T29" s="55"/>
      <c r="U29" s="55"/>
    </row>
    <row r="30" spans="1:21">
      <c r="A30" s="16"/>
      <c r="B30" s="43" t="s">
        <v>232</v>
      </c>
      <c r="C30" s="18"/>
      <c r="D30" s="79" t="s">
        <v>242</v>
      </c>
      <c r="E30" s="79"/>
      <c r="F30" s="79"/>
      <c r="G30" s="18"/>
      <c r="H30" s="79" t="s">
        <v>243</v>
      </c>
      <c r="I30" s="79"/>
      <c r="J30" s="18"/>
      <c r="K30" s="79" t="s">
        <v>246</v>
      </c>
      <c r="L30" s="79"/>
      <c r="M30" s="18"/>
      <c r="N30" s="79" t="s">
        <v>248</v>
      </c>
      <c r="O30" s="79"/>
      <c r="P30" s="18"/>
      <c r="Q30" s="79" t="s">
        <v>251</v>
      </c>
      <c r="R30" s="79"/>
      <c r="S30" s="18"/>
      <c r="T30" s="79" t="s">
        <v>253</v>
      </c>
      <c r="U30" s="79"/>
    </row>
    <row r="31" spans="1:21">
      <c r="A31" s="16"/>
      <c r="B31" s="43"/>
      <c r="C31" s="18"/>
      <c r="D31" s="79"/>
      <c r="E31" s="79"/>
      <c r="F31" s="79"/>
      <c r="G31" s="18"/>
      <c r="H31" s="79" t="s">
        <v>244</v>
      </c>
      <c r="I31" s="79"/>
      <c r="J31" s="18"/>
      <c r="K31" s="79" t="s">
        <v>247</v>
      </c>
      <c r="L31" s="79"/>
      <c r="M31" s="18"/>
      <c r="N31" s="79" t="s">
        <v>249</v>
      </c>
      <c r="O31" s="79"/>
      <c r="P31" s="18"/>
      <c r="Q31" s="79" t="s">
        <v>252</v>
      </c>
      <c r="R31" s="79"/>
      <c r="S31" s="18"/>
      <c r="T31" s="79" t="s">
        <v>247</v>
      </c>
      <c r="U31" s="79"/>
    </row>
    <row r="32" spans="1:21" ht="15.75" thickBot="1">
      <c r="A32" s="16"/>
      <c r="B32" s="56"/>
      <c r="C32" s="57"/>
      <c r="D32" s="35"/>
      <c r="E32" s="35"/>
      <c r="F32" s="35"/>
      <c r="G32" s="57"/>
      <c r="H32" s="35" t="s">
        <v>245</v>
      </c>
      <c r="I32" s="35"/>
      <c r="J32" s="57"/>
      <c r="K32" s="59"/>
      <c r="L32" s="59"/>
      <c r="M32" s="57"/>
      <c r="N32" s="35" t="s">
        <v>250</v>
      </c>
      <c r="O32" s="35"/>
      <c r="P32" s="57"/>
      <c r="Q32" s="59"/>
      <c r="R32" s="59"/>
      <c r="S32" s="57"/>
      <c r="T32" s="59"/>
      <c r="U32" s="59"/>
    </row>
    <row r="33" spans="1:21">
      <c r="A33" s="16"/>
      <c r="B33" s="60" t="s">
        <v>254</v>
      </c>
      <c r="C33" s="40"/>
      <c r="D33" s="60" t="s">
        <v>235</v>
      </c>
      <c r="E33" s="80">
        <v>5292</v>
      </c>
      <c r="F33" s="40"/>
      <c r="G33" s="40"/>
      <c r="H33" s="42">
        <v>212</v>
      </c>
      <c r="I33" s="40"/>
      <c r="J33" s="40"/>
      <c r="K33" s="80">
        <v>5504</v>
      </c>
      <c r="L33" s="40"/>
      <c r="M33" s="40"/>
      <c r="N33" s="42">
        <v>367</v>
      </c>
      <c r="O33" s="40"/>
      <c r="P33" s="40"/>
      <c r="Q33" s="42" t="s">
        <v>255</v>
      </c>
      <c r="R33" s="40"/>
      <c r="S33" s="40"/>
      <c r="T33" s="80">
        <v>5871</v>
      </c>
      <c r="U33" s="40"/>
    </row>
    <row r="34" spans="1:21">
      <c r="A34" s="16"/>
      <c r="B34" s="47"/>
      <c r="C34" s="39"/>
      <c r="D34" s="47"/>
      <c r="E34" s="49"/>
      <c r="F34" s="39"/>
      <c r="G34" s="39"/>
      <c r="H34" s="41"/>
      <c r="I34" s="39"/>
      <c r="J34" s="39"/>
      <c r="K34" s="49"/>
      <c r="L34" s="39"/>
      <c r="M34" s="39"/>
      <c r="N34" s="41"/>
      <c r="O34" s="39"/>
      <c r="P34" s="39"/>
      <c r="Q34" s="41"/>
      <c r="R34" s="39"/>
      <c r="S34" s="39"/>
      <c r="T34" s="49"/>
      <c r="U34" s="39"/>
    </row>
    <row r="35" spans="1:21">
      <c r="A35" s="16"/>
      <c r="B35" s="64" t="s">
        <v>256</v>
      </c>
      <c r="C35" s="18"/>
      <c r="D35" s="46">
        <v>491180</v>
      </c>
      <c r="E35" s="46"/>
      <c r="F35" s="18"/>
      <c r="G35" s="18"/>
      <c r="H35" s="46">
        <v>6769</v>
      </c>
      <c r="I35" s="18"/>
      <c r="J35" s="18"/>
      <c r="K35" s="46">
        <v>497949</v>
      </c>
      <c r="L35" s="18"/>
      <c r="M35" s="18"/>
      <c r="N35" s="46">
        <v>28996</v>
      </c>
      <c r="O35" s="18"/>
      <c r="P35" s="18"/>
      <c r="Q35" s="81" t="s">
        <v>266</v>
      </c>
      <c r="R35" s="43" t="s">
        <v>259</v>
      </c>
      <c r="S35" s="18"/>
      <c r="T35" s="46">
        <v>526922</v>
      </c>
      <c r="U35" s="18"/>
    </row>
    <row r="36" spans="1:21">
      <c r="A36" s="16"/>
      <c r="B36" s="64"/>
      <c r="C36" s="18"/>
      <c r="D36" s="46"/>
      <c r="E36" s="46"/>
      <c r="F36" s="18"/>
      <c r="G36" s="18"/>
      <c r="H36" s="46"/>
      <c r="I36" s="18"/>
      <c r="J36" s="18"/>
      <c r="K36" s="46"/>
      <c r="L36" s="18"/>
      <c r="M36" s="18"/>
      <c r="N36" s="46"/>
      <c r="O36" s="18"/>
      <c r="P36" s="18"/>
      <c r="Q36" s="81"/>
      <c r="R36" s="43"/>
      <c r="S36" s="18"/>
      <c r="T36" s="46"/>
      <c r="U36" s="18"/>
    </row>
    <row r="37" spans="1:21">
      <c r="A37" s="16"/>
      <c r="B37" s="47" t="s">
        <v>257</v>
      </c>
      <c r="C37" s="39"/>
      <c r="D37" s="49">
        <v>38285</v>
      </c>
      <c r="E37" s="49"/>
      <c r="F37" s="39"/>
      <c r="G37" s="39"/>
      <c r="H37" s="41" t="s">
        <v>267</v>
      </c>
      <c r="I37" s="47" t="s">
        <v>259</v>
      </c>
      <c r="J37" s="39"/>
      <c r="K37" s="49">
        <v>37473</v>
      </c>
      <c r="L37" s="39"/>
      <c r="M37" s="39"/>
      <c r="N37" s="49">
        <v>4648</v>
      </c>
      <c r="O37" s="39"/>
      <c r="P37" s="39"/>
      <c r="Q37" s="41" t="s">
        <v>255</v>
      </c>
      <c r="R37" s="39"/>
      <c r="S37" s="39"/>
      <c r="T37" s="49">
        <v>42121</v>
      </c>
      <c r="U37" s="39"/>
    </row>
    <row r="38" spans="1:21">
      <c r="A38" s="16"/>
      <c r="B38" s="47"/>
      <c r="C38" s="39"/>
      <c r="D38" s="49"/>
      <c r="E38" s="49"/>
      <c r="F38" s="39"/>
      <c r="G38" s="39"/>
      <c r="H38" s="41"/>
      <c r="I38" s="47"/>
      <c r="J38" s="39"/>
      <c r="K38" s="49"/>
      <c r="L38" s="39"/>
      <c r="M38" s="39"/>
      <c r="N38" s="49"/>
      <c r="O38" s="39"/>
      <c r="P38" s="39"/>
      <c r="Q38" s="41"/>
      <c r="R38" s="39"/>
      <c r="S38" s="39"/>
      <c r="T38" s="49"/>
      <c r="U38" s="39"/>
    </row>
    <row r="39" spans="1:21">
      <c r="A39" s="16"/>
      <c r="B39" s="43" t="s">
        <v>268</v>
      </c>
      <c r="C39" s="18"/>
      <c r="D39" s="46">
        <v>6980</v>
      </c>
      <c r="E39" s="46"/>
      <c r="F39" s="18"/>
      <c r="G39" s="18"/>
      <c r="H39" s="81" t="s">
        <v>269</v>
      </c>
      <c r="I39" s="43" t="s">
        <v>259</v>
      </c>
      <c r="J39" s="18"/>
      <c r="K39" s="46">
        <v>5928</v>
      </c>
      <c r="L39" s="18"/>
      <c r="M39" s="18"/>
      <c r="N39" s="46">
        <v>1170</v>
      </c>
      <c r="O39" s="18"/>
      <c r="P39" s="18"/>
      <c r="Q39" s="81" t="s">
        <v>255</v>
      </c>
      <c r="R39" s="18"/>
      <c r="S39" s="18"/>
      <c r="T39" s="46">
        <v>7098</v>
      </c>
      <c r="U39" s="18"/>
    </row>
    <row r="40" spans="1:21">
      <c r="A40" s="16"/>
      <c r="B40" s="43"/>
      <c r="C40" s="18"/>
      <c r="D40" s="46"/>
      <c r="E40" s="46"/>
      <c r="F40" s="18"/>
      <c r="G40" s="18"/>
      <c r="H40" s="81"/>
      <c r="I40" s="43"/>
      <c r="J40" s="18"/>
      <c r="K40" s="46"/>
      <c r="L40" s="18"/>
      <c r="M40" s="18"/>
      <c r="N40" s="46"/>
      <c r="O40" s="18"/>
      <c r="P40" s="18"/>
      <c r="Q40" s="81"/>
      <c r="R40" s="18"/>
      <c r="S40" s="18"/>
      <c r="T40" s="46"/>
      <c r="U40" s="18"/>
    </row>
    <row r="41" spans="1:21">
      <c r="A41" s="16"/>
      <c r="B41" s="47" t="s">
        <v>270</v>
      </c>
      <c r="C41" s="39"/>
      <c r="D41" s="49">
        <v>8406</v>
      </c>
      <c r="E41" s="49"/>
      <c r="F41" s="39"/>
      <c r="G41" s="39"/>
      <c r="H41" s="41" t="s">
        <v>271</v>
      </c>
      <c r="I41" s="47" t="s">
        <v>259</v>
      </c>
      <c r="J41" s="39"/>
      <c r="K41" s="49">
        <v>7215</v>
      </c>
      <c r="L41" s="39"/>
      <c r="M41" s="39"/>
      <c r="N41" s="49">
        <v>5434</v>
      </c>
      <c r="O41" s="39"/>
      <c r="P41" s="39"/>
      <c r="Q41" s="41" t="s">
        <v>255</v>
      </c>
      <c r="R41" s="39"/>
      <c r="S41" s="39"/>
      <c r="T41" s="49">
        <v>12649</v>
      </c>
      <c r="U41" s="39"/>
    </row>
    <row r="42" spans="1:21" ht="15.75" thickBot="1">
      <c r="A42" s="16"/>
      <c r="B42" s="47"/>
      <c r="C42" s="39"/>
      <c r="D42" s="82"/>
      <c r="E42" s="82"/>
      <c r="F42" s="68"/>
      <c r="G42" s="39"/>
      <c r="H42" s="83"/>
      <c r="I42" s="84"/>
      <c r="J42" s="39"/>
      <c r="K42" s="82"/>
      <c r="L42" s="68"/>
      <c r="M42" s="39"/>
      <c r="N42" s="82"/>
      <c r="O42" s="68"/>
      <c r="P42" s="39"/>
      <c r="Q42" s="83"/>
      <c r="R42" s="68"/>
      <c r="S42" s="39"/>
      <c r="T42" s="82"/>
      <c r="U42" s="68"/>
    </row>
    <row r="43" spans="1:21">
      <c r="A43" s="16"/>
      <c r="B43" s="43" t="s">
        <v>264</v>
      </c>
      <c r="C43" s="18"/>
      <c r="D43" s="85" t="s">
        <v>235</v>
      </c>
      <c r="E43" s="87">
        <v>550143</v>
      </c>
      <c r="F43" s="55"/>
      <c r="G43" s="18"/>
      <c r="H43" s="87">
        <v>3926</v>
      </c>
      <c r="I43" s="55"/>
      <c r="J43" s="18"/>
      <c r="K43" s="87">
        <v>554069</v>
      </c>
      <c r="L43" s="55"/>
      <c r="M43" s="18"/>
      <c r="N43" s="87">
        <v>40615</v>
      </c>
      <c r="O43" s="55"/>
      <c r="P43" s="18"/>
      <c r="Q43" s="89" t="s">
        <v>266</v>
      </c>
      <c r="R43" s="85" t="s">
        <v>259</v>
      </c>
      <c r="S43" s="18"/>
      <c r="T43" s="87">
        <v>594661</v>
      </c>
      <c r="U43" s="55"/>
    </row>
    <row r="44" spans="1:21" ht="15.75" thickBot="1">
      <c r="A44" s="16"/>
      <c r="B44" s="43"/>
      <c r="C44" s="18"/>
      <c r="D44" s="86"/>
      <c r="E44" s="88"/>
      <c r="F44" s="75"/>
      <c r="G44" s="18"/>
      <c r="H44" s="88"/>
      <c r="I44" s="75"/>
      <c r="J44" s="18"/>
      <c r="K44" s="88"/>
      <c r="L44" s="75"/>
      <c r="M44" s="18"/>
      <c r="N44" s="88"/>
      <c r="O44" s="75"/>
      <c r="P44" s="18"/>
      <c r="Q44" s="90"/>
      <c r="R44" s="86"/>
      <c r="S44" s="18"/>
      <c r="T44" s="88"/>
      <c r="U44" s="75"/>
    </row>
    <row r="45" spans="1:21" ht="15.75" thickTop="1">
      <c r="A45" s="16"/>
      <c r="B45" s="18"/>
      <c r="C45" s="18"/>
      <c r="D45" s="18"/>
      <c r="E45" s="18"/>
      <c r="F45" s="18"/>
      <c r="G45" s="18"/>
      <c r="H45" s="18"/>
      <c r="I45" s="18"/>
      <c r="J45" s="18"/>
      <c r="K45" s="18"/>
      <c r="L45" s="18"/>
      <c r="M45" s="18"/>
      <c r="N45" s="18"/>
      <c r="O45" s="18"/>
      <c r="P45" s="18"/>
      <c r="Q45" s="18"/>
      <c r="R45" s="18"/>
      <c r="S45" s="18"/>
      <c r="T45" s="18"/>
      <c r="U45" s="18"/>
    </row>
    <row r="46" spans="1:21">
      <c r="A46" s="16"/>
      <c r="B46" s="18" t="s">
        <v>272</v>
      </c>
      <c r="C46" s="18"/>
      <c r="D46" s="18"/>
      <c r="E46" s="18"/>
      <c r="F46" s="18"/>
      <c r="G46" s="18"/>
      <c r="H46" s="18"/>
      <c r="I46" s="18"/>
      <c r="J46" s="18"/>
      <c r="K46" s="18"/>
      <c r="L46" s="18"/>
      <c r="M46" s="18"/>
      <c r="N46" s="18"/>
      <c r="O46" s="18"/>
      <c r="P46" s="18"/>
      <c r="Q46" s="18"/>
      <c r="R46" s="18"/>
      <c r="S46" s="18"/>
      <c r="T46" s="18"/>
      <c r="U46" s="18"/>
    </row>
    <row r="47" spans="1:21">
      <c r="A47" s="16"/>
      <c r="B47" s="15"/>
      <c r="C47" s="15"/>
      <c r="D47" s="15"/>
      <c r="E47" s="15"/>
      <c r="F47" s="15"/>
      <c r="G47" s="15"/>
      <c r="H47" s="15"/>
      <c r="I47" s="15"/>
      <c r="J47" s="15"/>
      <c r="K47" s="15"/>
      <c r="L47" s="15"/>
      <c r="M47" s="15"/>
      <c r="N47" s="15"/>
      <c r="O47" s="15"/>
      <c r="P47" s="15"/>
      <c r="Q47" s="15"/>
      <c r="R47" s="15"/>
      <c r="S47" s="15"/>
      <c r="T47" s="15"/>
      <c r="U47" s="15"/>
    </row>
    <row r="48" spans="1:21" ht="25.5" customHeight="1">
      <c r="A48" s="16"/>
      <c r="B48" s="18" t="s">
        <v>273</v>
      </c>
      <c r="C48" s="18"/>
      <c r="D48" s="18"/>
      <c r="E48" s="18"/>
      <c r="F48" s="18"/>
      <c r="G48" s="18"/>
      <c r="H48" s="18"/>
      <c r="I48" s="18"/>
      <c r="J48" s="18"/>
      <c r="K48" s="18"/>
      <c r="L48" s="18"/>
      <c r="M48" s="18"/>
      <c r="N48" s="18"/>
      <c r="O48" s="18"/>
      <c r="P48" s="18"/>
      <c r="Q48" s="18"/>
      <c r="R48" s="18"/>
      <c r="S48" s="18"/>
      <c r="T48" s="18"/>
      <c r="U48" s="18"/>
    </row>
    <row r="49" spans="1:21">
      <c r="A49" s="16"/>
      <c r="B49" s="15"/>
      <c r="C49" s="15"/>
      <c r="D49" s="15"/>
      <c r="E49" s="15"/>
      <c r="F49" s="15"/>
      <c r="G49" s="15"/>
      <c r="H49" s="15"/>
      <c r="I49" s="15"/>
      <c r="J49" s="15"/>
      <c r="K49" s="15"/>
      <c r="L49" s="15"/>
      <c r="M49" s="15"/>
      <c r="N49" s="15"/>
      <c r="O49" s="15"/>
      <c r="P49" s="15"/>
      <c r="Q49" s="15"/>
      <c r="R49" s="15"/>
      <c r="S49" s="15"/>
      <c r="T49" s="15"/>
      <c r="U49" s="15"/>
    </row>
    <row r="50" spans="1:21">
      <c r="A50" s="16"/>
      <c r="B50" s="18" t="s">
        <v>274</v>
      </c>
      <c r="C50" s="18"/>
      <c r="D50" s="18"/>
      <c r="E50" s="18"/>
      <c r="F50" s="18"/>
      <c r="G50" s="18"/>
      <c r="H50" s="18"/>
      <c r="I50" s="18"/>
      <c r="J50" s="18"/>
      <c r="K50" s="18"/>
      <c r="L50" s="18"/>
      <c r="M50" s="18"/>
      <c r="N50" s="18"/>
      <c r="O50" s="18"/>
      <c r="P50" s="18"/>
      <c r="Q50" s="18"/>
      <c r="R50" s="18"/>
      <c r="S50" s="18"/>
      <c r="T50" s="18"/>
      <c r="U50" s="18"/>
    </row>
    <row r="51" spans="1:21">
      <c r="A51" s="16"/>
      <c r="B51" s="155"/>
      <c r="C51" s="155"/>
      <c r="D51" s="155"/>
      <c r="E51" s="155"/>
      <c r="F51" s="155"/>
      <c r="G51" s="155"/>
      <c r="H51" s="155"/>
      <c r="I51" s="155"/>
      <c r="J51" s="155"/>
      <c r="K51" s="155"/>
      <c r="L51" s="155"/>
      <c r="M51" s="155"/>
      <c r="N51" s="155"/>
      <c r="O51" s="155"/>
      <c r="P51" s="155"/>
      <c r="Q51" s="155"/>
      <c r="R51" s="155"/>
      <c r="S51" s="155"/>
      <c r="T51" s="155"/>
      <c r="U51" s="155"/>
    </row>
    <row r="52" spans="1:21">
      <c r="A52" s="16"/>
      <c r="B52" s="32"/>
      <c r="C52" s="32"/>
      <c r="D52" s="32"/>
      <c r="E52" s="32"/>
      <c r="F52" s="32"/>
      <c r="G52" s="32"/>
      <c r="H52" s="32"/>
      <c r="I52" s="32"/>
      <c r="J52" s="32"/>
      <c r="K52" s="32"/>
      <c r="L52" s="32"/>
      <c r="M52" s="32"/>
      <c r="N52" s="32"/>
      <c r="O52" s="32"/>
    </row>
    <row r="53" spans="1:21" ht="15.75" thickBot="1">
      <c r="A53" s="16"/>
      <c r="B53" s="12"/>
      <c r="C53" s="12"/>
      <c r="D53" s="12"/>
      <c r="E53" s="12"/>
      <c r="F53" s="12"/>
      <c r="G53" s="12"/>
      <c r="H53" s="12"/>
      <c r="I53" s="12"/>
      <c r="J53" s="12"/>
      <c r="K53" s="12"/>
      <c r="L53" s="12"/>
      <c r="M53" s="12"/>
      <c r="N53" s="12"/>
      <c r="O53" s="12"/>
    </row>
    <row r="54" spans="1:21">
      <c r="A54" s="16"/>
      <c r="B54" s="50" t="s">
        <v>241</v>
      </c>
      <c r="C54" s="21"/>
      <c r="D54" s="55"/>
      <c r="E54" s="55"/>
      <c r="F54" s="55"/>
      <c r="G54" s="21"/>
      <c r="H54" s="55"/>
      <c r="I54" s="55"/>
      <c r="J54" s="21"/>
      <c r="K54" s="55"/>
      <c r="L54" s="55"/>
      <c r="M54" s="21"/>
      <c r="N54" s="55"/>
      <c r="O54" s="55"/>
    </row>
    <row r="55" spans="1:21">
      <c r="A55" s="16"/>
      <c r="B55" s="43" t="s">
        <v>232</v>
      </c>
      <c r="C55" s="18"/>
      <c r="D55" s="58" t="s">
        <v>275</v>
      </c>
      <c r="E55" s="58"/>
      <c r="F55" s="58"/>
      <c r="G55" s="18"/>
      <c r="H55" s="58" t="s">
        <v>278</v>
      </c>
      <c r="I55" s="58"/>
      <c r="J55" s="18"/>
      <c r="K55" s="58" t="s">
        <v>278</v>
      </c>
      <c r="L55" s="58"/>
      <c r="M55" s="18"/>
      <c r="N55" s="58" t="s">
        <v>280</v>
      </c>
      <c r="O55" s="58"/>
    </row>
    <row r="56" spans="1:21">
      <c r="A56" s="16"/>
      <c r="B56" s="43"/>
      <c r="C56" s="18"/>
      <c r="D56" s="58" t="s">
        <v>276</v>
      </c>
      <c r="E56" s="58"/>
      <c r="F56" s="58"/>
      <c r="G56" s="18"/>
      <c r="H56" s="58" t="s">
        <v>250</v>
      </c>
      <c r="I56" s="58"/>
      <c r="J56" s="18"/>
      <c r="K56" s="58" t="s">
        <v>279</v>
      </c>
      <c r="L56" s="58"/>
      <c r="M56" s="18"/>
      <c r="N56" s="58" t="s">
        <v>247</v>
      </c>
      <c r="O56" s="58"/>
    </row>
    <row r="57" spans="1:21" ht="15.75" thickBot="1">
      <c r="A57" s="16"/>
      <c r="B57" s="56"/>
      <c r="C57" s="57"/>
      <c r="D57" s="34" t="s">
        <v>277</v>
      </c>
      <c r="E57" s="34"/>
      <c r="F57" s="34"/>
      <c r="G57" s="57"/>
      <c r="H57" s="59"/>
      <c r="I57" s="59"/>
      <c r="J57" s="57"/>
      <c r="K57" s="59"/>
      <c r="L57" s="59"/>
      <c r="M57" s="57"/>
      <c r="N57" s="59"/>
      <c r="O57" s="59"/>
    </row>
    <row r="58" spans="1:21">
      <c r="A58" s="16"/>
      <c r="B58" s="60" t="s">
        <v>281</v>
      </c>
      <c r="C58" s="40"/>
      <c r="D58" s="38" t="s">
        <v>235</v>
      </c>
      <c r="E58" s="61">
        <v>169163</v>
      </c>
      <c r="F58" s="40"/>
      <c r="G58" s="40"/>
      <c r="H58" s="61">
        <v>11953</v>
      </c>
      <c r="I58" s="40"/>
      <c r="J58" s="40"/>
      <c r="K58" s="63" t="s">
        <v>282</v>
      </c>
      <c r="L58" s="38" t="s">
        <v>259</v>
      </c>
      <c r="M58" s="40"/>
      <c r="N58" s="61">
        <v>180786</v>
      </c>
      <c r="O58" s="40"/>
    </row>
    <row r="59" spans="1:21">
      <c r="A59" s="16"/>
      <c r="B59" s="47"/>
      <c r="C59" s="39"/>
      <c r="D59" s="37"/>
      <c r="E59" s="48"/>
      <c r="F59" s="39"/>
      <c r="G59" s="39"/>
      <c r="H59" s="48"/>
      <c r="I59" s="39"/>
      <c r="J59" s="39"/>
      <c r="K59" s="62"/>
      <c r="L59" s="37"/>
      <c r="M59" s="39"/>
      <c r="N59" s="48"/>
      <c r="O59" s="39"/>
    </row>
    <row r="60" spans="1:21">
      <c r="A60" s="16"/>
      <c r="B60" s="43" t="s">
        <v>254</v>
      </c>
      <c r="C60" s="18"/>
      <c r="D60" s="45">
        <v>28797</v>
      </c>
      <c r="E60" s="45"/>
      <c r="F60" s="18"/>
      <c r="G60" s="18"/>
      <c r="H60" s="65">
        <v>996</v>
      </c>
      <c r="I60" s="18"/>
      <c r="J60" s="18"/>
      <c r="K60" s="65" t="s">
        <v>283</v>
      </c>
      <c r="L60" s="44" t="s">
        <v>259</v>
      </c>
      <c r="M60" s="18"/>
      <c r="N60" s="45">
        <v>29709</v>
      </c>
      <c r="O60" s="18"/>
    </row>
    <row r="61" spans="1:21">
      <c r="A61" s="16"/>
      <c r="B61" s="43"/>
      <c r="C61" s="18"/>
      <c r="D61" s="45"/>
      <c r="E61" s="45"/>
      <c r="F61" s="18"/>
      <c r="G61" s="18"/>
      <c r="H61" s="65"/>
      <c r="I61" s="18"/>
      <c r="J61" s="18"/>
      <c r="K61" s="65"/>
      <c r="L61" s="44"/>
      <c r="M61" s="18"/>
      <c r="N61" s="45"/>
      <c r="O61" s="18"/>
    </row>
    <row r="62" spans="1:21">
      <c r="A62" s="16"/>
      <c r="B62" s="47" t="s">
        <v>284</v>
      </c>
      <c r="C62" s="39"/>
      <c r="D62" s="48">
        <v>918403</v>
      </c>
      <c r="E62" s="48"/>
      <c r="F62" s="39"/>
      <c r="G62" s="39"/>
      <c r="H62" s="48">
        <v>27705</v>
      </c>
      <c r="I62" s="39"/>
      <c r="J62" s="39"/>
      <c r="K62" s="62" t="s">
        <v>285</v>
      </c>
      <c r="L62" s="37" t="s">
        <v>259</v>
      </c>
      <c r="M62" s="39"/>
      <c r="N62" s="48">
        <v>929498</v>
      </c>
      <c r="O62" s="39"/>
    </row>
    <row r="63" spans="1:21">
      <c r="A63" s="16"/>
      <c r="B63" s="47"/>
      <c r="C63" s="39"/>
      <c r="D63" s="48"/>
      <c r="E63" s="48"/>
      <c r="F63" s="39"/>
      <c r="G63" s="39"/>
      <c r="H63" s="48"/>
      <c r="I63" s="39"/>
      <c r="J63" s="39"/>
      <c r="K63" s="62"/>
      <c r="L63" s="37"/>
      <c r="M63" s="39"/>
      <c r="N63" s="48"/>
      <c r="O63" s="39"/>
    </row>
    <row r="64" spans="1:21">
      <c r="A64" s="16"/>
      <c r="B64" s="43" t="s">
        <v>257</v>
      </c>
      <c r="C64" s="18"/>
      <c r="D64" s="45">
        <v>1629698</v>
      </c>
      <c r="E64" s="45"/>
      <c r="F64" s="18"/>
      <c r="G64" s="18"/>
      <c r="H64" s="45">
        <v>47932</v>
      </c>
      <c r="I64" s="18"/>
      <c r="J64" s="18"/>
      <c r="K64" s="65" t="s">
        <v>286</v>
      </c>
      <c r="L64" s="44" t="s">
        <v>259</v>
      </c>
      <c r="M64" s="18"/>
      <c r="N64" s="45">
        <v>1663151</v>
      </c>
      <c r="O64" s="18"/>
    </row>
    <row r="65" spans="1:21">
      <c r="A65" s="16"/>
      <c r="B65" s="43"/>
      <c r="C65" s="18"/>
      <c r="D65" s="45"/>
      <c r="E65" s="45"/>
      <c r="F65" s="18"/>
      <c r="G65" s="18"/>
      <c r="H65" s="45"/>
      <c r="I65" s="18"/>
      <c r="J65" s="18"/>
      <c r="K65" s="65"/>
      <c r="L65" s="44"/>
      <c r="M65" s="18"/>
      <c r="N65" s="45"/>
      <c r="O65" s="18"/>
    </row>
    <row r="66" spans="1:21">
      <c r="A66" s="16"/>
      <c r="B66" s="47" t="s">
        <v>268</v>
      </c>
      <c r="C66" s="39"/>
      <c r="D66" s="48">
        <v>150179</v>
      </c>
      <c r="E66" s="48"/>
      <c r="F66" s="39"/>
      <c r="G66" s="39"/>
      <c r="H66" s="48">
        <v>1063</v>
      </c>
      <c r="I66" s="39"/>
      <c r="J66" s="39"/>
      <c r="K66" s="62" t="s">
        <v>287</v>
      </c>
      <c r="L66" s="37" t="s">
        <v>259</v>
      </c>
      <c r="M66" s="39"/>
      <c r="N66" s="48">
        <v>150766</v>
      </c>
      <c r="O66" s="39"/>
    </row>
    <row r="67" spans="1:21">
      <c r="A67" s="16"/>
      <c r="B67" s="47"/>
      <c r="C67" s="39"/>
      <c r="D67" s="48"/>
      <c r="E67" s="48"/>
      <c r="F67" s="39"/>
      <c r="G67" s="39"/>
      <c r="H67" s="48"/>
      <c r="I67" s="39"/>
      <c r="J67" s="39"/>
      <c r="K67" s="62"/>
      <c r="L67" s="37"/>
      <c r="M67" s="39"/>
      <c r="N67" s="48"/>
      <c r="O67" s="39"/>
    </row>
    <row r="68" spans="1:21">
      <c r="A68" s="16"/>
      <c r="B68" s="91" t="s">
        <v>288</v>
      </c>
      <c r="C68" s="18"/>
      <c r="D68" s="45">
        <v>152464</v>
      </c>
      <c r="E68" s="45"/>
      <c r="F68" s="18"/>
      <c r="G68" s="18"/>
      <c r="H68" s="45">
        <v>2747</v>
      </c>
      <c r="I68" s="18"/>
      <c r="J68" s="18"/>
      <c r="K68" s="65" t="s">
        <v>289</v>
      </c>
      <c r="L68" s="44" t="s">
        <v>259</v>
      </c>
      <c r="M68" s="18"/>
      <c r="N68" s="45">
        <v>151948</v>
      </c>
      <c r="O68" s="18"/>
    </row>
    <row r="69" spans="1:21">
      <c r="A69" s="16"/>
      <c r="B69" s="91"/>
      <c r="C69" s="18"/>
      <c r="D69" s="45"/>
      <c r="E69" s="45"/>
      <c r="F69" s="18"/>
      <c r="G69" s="18"/>
      <c r="H69" s="45"/>
      <c r="I69" s="18"/>
      <c r="J69" s="18"/>
      <c r="K69" s="65"/>
      <c r="L69" s="44"/>
      <c r="M69" s="18"/>
      <c r="N69" s="45"/>
      <c r="O69" s="18"/>
    </row>
    <row r="70" spans="1:21">
      <c r="A70" s="16"/>
      <c r="B70" s="54" t="s">
        <v>290</v>
      </c>
      <c r="C70" s="39"/>
      <c r="D70" s="48">
        <v>525047</v>
      </c>
      <c r="E70" s="48"/>
      <c r="F70" s="39"/>
      <c r="G70" s="39"/>
      <c r="H70" s="48">
        <v>8932</v>
      </c>
      <c r="I70" s="39"/>
      <c r="J70" s="39"/>
      <c r="K70" s="62" t="s">
        <v>292</v>
      </c>
      <c r="L70" s="37" t="s">
        <v>259</v>
      </c>
      <c r="M70" s="39"/>
      <c r="N70" s="48">
        <v>527574</v>
      </c>
      <c r="O70" s="39"/>
    </row>
    <row r="71" spans="1:21" ht="15.75" thickBot="1">
      <c r="A71" s="16"/>
      <c r="B71" s="54" t="s">
        <v>291</v>
      </c>
      <c r="C71" s="39"/>
      <c r="D71" s="67"/>
      <c r="E71" s="67"/>
      <c r="F71" s="68"/>
      <c r="G71" s="39"/>
      <c r="H71" s="67"/>
      <c r="I71" s="68"/>
      <c r="J71" s="39"/>
      <c r="K71" s="69"/>
      <c r="L71" s="70"/>
      <c r="M71" s="39"/>
      <c r="N71" s="67"/>
      <c r="O71" s="68"/>
    </row>
    <row r="72" spans="1:21">
      <c r="A72" s="16"/>
      <c r="B72" s="43" t="s">
        <v>293</v>
      </c>
      <c r="C72" s="18"/>
      <c r="D72" s="73">
        <v>3573751</v>
      </c>
      <c r="E72" s="73"/>
      <c r="F72" s="55"/>
      <c r="G72" s="18"/>
      <c r="H72" s="73">
        <v>101328</v>
      </c>
      <c r="I72" s="55"/>
      <c r="J72" s="18"/>
      <c r="K72" s="76" t="s">
        <v>294</v>
      </c>
      <c r="L72" s="71" t="s">
        <v>259</v>
      </c>
      <c r="M72" s="18"/>
      <c r="N72" s="73">
        <v>3633432</v>
      </c>
      <c r="O72" s="55"/>
    </row>
    <row r="73" spans="1:21">
      <c r="A73" s="16"/>
      <c r="B73" s="43"/>
      <c r="C73" s="18"/>
      <c r="D73" s="45"/>
      <c r="E73" s="45"/>
      <c r="F73" s="18"/>
      <c r="G73" s="18"/>
      <c r="H73" s="45"/>
      <c r="I73" s="18"/>
      <c r="J73" s="18"/>
      <c r="K73" s="65"/>
      <c r="L73" s="44"/>
      <c r="M73" s="18"/>
      <c r="N73" s="45"/>
      <c r="O73" s="18"/>
    </row>
    <row r="74" spans="1:21">
      <c r="A74" s="16"/>
      <c r="B74" s="47" t="s">
        <v>295</v>
      </c>
      <c r="C74" s="39"/>
      <c r="D74" s="48">
        <v>158323</v>
      </c>
      <c r="E74" s="48"/>
      <c r="F74" s="39"/>
      <c r="G74" s="39"/>
      <c r="H74" s="48">
        <v>24061</v>
      </c>
      <c r="I74" s="39"/>
      <c r="J74" s="39"/>
      <c r="K74" s="62" t="s">
        <v>296</v>
      </c>
      <c r="L74" s="37" t="s">
        <v>259</v>
      </c>
      <c r="M74" s="39"/>
      <c r="N74" s="48">
        <v>180506</v>
      </c>
      <c r="O74" s="39"/>
    </row>
    <row r="75" spans="1:21" ht="15.75" thickBot="1">
      <c r="A75" s="16"/>
      <c r="B75" s="47"/>
      <c r="C75" s="39"/>
      <c r="D75" s="67"/>
      <c r="E75" s="67"/>
      <c r="F75" s="68"/>
      <c r="G75" s="39"/>
      <c r="H75" s="67"/>
      <c r="I75" s="68"/>
      <c r="J75" s="39"/>
      <c r="K75" s="69"/>
      <c r="L75" s="70"/>
      <c r="M75" s="39"/>
      <c r="N75" s="67"/>
      <c r="O75" s="68"/>
    </row>
    <row r="76" spans="1:21">
      <c r="A76" s="16"/>
      <c r="B76" s="64" t="s">
        <v>297</v>
      </c>
      <c r="C76" s="18"/>
      <c r="D76" s="71" t="s">
        <v>235</v>
      </c>
      <c r="E76" s="73">
        <v>3732074</v>
      </c>
      <c r="F76" s="55"/>
      <c r="G76" s="18"/>
      <c r="H76" s="73">
        <v>125389</v>
      </c>
      <c r="I76" s="55"/>
      <c r="J76" s="18"/>
      <c r="K76" s="76" t="s">
        <v>298</v>
      </c>
      <c r="L76" s="71" t="s">
        <v>259</v>
      </c>
      <c r="M76" s="18"/>
      <c r="N76" s="73">
        <v>3813938</v>
      </c>
      <c r="O76" s="55"/>
    </row>
    <row r="77" spans="1:21" ht="15.75" thickBot="1">
      <c r="A77" s="16"/>
      <c r="B77" s="64"/>
      <c r="C77" s="18"/>
      <c r="D77" s="72"/>
      <c r="E77" s="74"/>
      <c r="F77" s="75"/>
      <c r="G77" s="18"/>
      <c r="H77" s="74"/>
      <c r="I77" s="75"/>
      <c r="J77" s="18"/>
      <c r="K77" s="77"/>
      <c r="L77" s="72"/>
      <c r="M77" s="18"/>
      <c r="N77" s="74"/>
      <c r="O77" s="75"/>
    </row>
    <row r="78" spans="1:21" ht="15.75" thickTop="1">
      <c r="A78" s="16"/>
      <c r="B78" s="18"/>
      <c r="C78" s="18"/>
      <c r="D78" s="18"/>
      <c r="E78" s="18"/>
      <c r="F78" s="18"/>
      <c r="G78" s="18"/>
      <c r="H78" s="18"/>
      <c r="I78" s="18"/>
      <c r="J78" s="18"/>
      <c r="K78" s="18"/>
      <c r="L78" s="18"/>
      <c r="M78" s="18"/>
      <c r="N78" s="18"/>
      <c r="O78" s="18"/>
      <c r="P78" s="18"/>
      <c r="Q78" s="18"/>
      <c r="R78" s="18"/>
      <c r="S78" s="18"/>
      <c r="T78" s="18"/>
      <c r="U78" s="18"/>
    </row>
    <row r="79" spans="1:21">
      <c r="A79" s="16"/>
      <c r="B79" s="32"/>
      <c r="C79" s="32"/>
      <c r="D79" s="32"/>
      <c r="E79" s="32"/>
      <c r="F79" s="32"/>
      <c r="G79" s="32"/>
      <c r="H79" s="32"/>
      <c r="I79" s="32"/>
      <c r="J79" s="32"/>
      <c r="K79" s="32"/>
      <c r="L79" s="32"/>
      <c r="M79" s="32"/>
      <c r="N79" s="32"/>
      <c r="O79" s="32"/>
    </row>
    <row r="80" spans="1:21" ht="15.75" thickBot="1">
      <c r="A80" s="16"/>
      <c r="B80" s="12"/>
      <c r="C80" s="12"/>
      <c r="D80" s="12"/>
      <c r="E80" s="12"/>
      <c r="F80" s="12"/>
      <c r="G80" s="12"/>
      <c r="H80" s="12"/>
      <c r="I80" s="12"/>
      <c r="J80" s="12"/>
      <c r="K80" s="12"/>
      <c r="L80" s="12"/>
      <c r="M80" s="12"/>
      <c r="N80" s="12"/>
      <c r="O80" s="12"/>
    </row>
    <row r="81" spans="1:15">
      <c r="A81" s="16"/>
      <c r="B81" s="20" t="s">
        <v>265</v>
      </c>
      <c r="C81" s="21"/>
      <c r="D81" s="55"/>
      <c r="E81" s="55"/>
      <c r="F81" s="55"/>
      <c r="G81" s="21"/>
      <c r="H81" s="55"/>
      <c r="I81" s="55"/>
      <c r="J81" s="21"/>
      <c r="K81" s="55"/>
      <c r="L81" s="55"/>
      <c r="M81" s="21"/>
      <c r="N81" s="55"/>
      <c r="O81" s="55"/>
    </row>
    <row r="82" spans="1:15">
      <c r="A82" s="16"/>
      <c r="B82" s="43" t="s">
        <v>232</v>
      </c>
      <c r="C82" s="18"/>
      <c r="D82" s="79" t="s">
        <v>275</v>
      </c>
      <c r="E82" s="79"/>
      <c r="F82" s="79"/>
      <c r="G82" s="18"/>
      <c r="H82" s="79" t="s">
        <v>278</v>
      </c>
      <c r="I82" s="79"/>
      <c r="J82" s="18"/>
      <c r="K82" s="79" t="s">
        <v>278</v>
      </c>
      <c r="L82" s="79"/>
      <c r="M82" s="18"/>
      <c r="N82" s="79" t="s">
        <v>280</v>
      </c>
      <c r="O82" s="79"/>
    </row>
    <row r="83" spans="1:15">
      <c r="A83" s="16"/>
      <c r="B83" s="43"/>
      <c r="C83" s="18"/>
      <c r="D83" s="79" t="s">
        <v>276</v>
      </c>
      <c r="E83" s="79"/>
      <c r="F83" s="79"/>
      <c r="G83" s="18"/>
      <c r="H83" s="79" t="s">
        <v>250</v>
      </c>
      <c r="I83" s="79"/>
      <c r="J83" s="18"/>
      <c r="K83" s="79" t="s">
        <v>279</v>
      </c>
      <c r="L83" s="79"/>
      <c r="M83" s="18"/>
      <c r="N83" s="79" t="s">
        <v>247</v>
      </c>
      <c r="O83" s="79"/>
    </row>
    <row r="84" spans="1:15" ht="15.75" thickBot="1">
      <c r="A84" s="16"/>
      <c r="B84" s="56"/>
      <c r="C84" s="57"/>
      <c r="D84" s="35" t="s">
        <v>277</v>
      </c>
      <c r="E84" s="35"/>
      <c r="F84" s="35"/>
      <c r="G84" s="57"/>
      <c r="H84" s="59"/>
      <c r="I84" s="59"/>
      <c r="J84" s="57"/>
      <c r="K84" s="59"/>
      <c r="L84" s="59"/>
      <c r="M84" s="57"/>
      <c r="N84" s="59"/>
      <c r="O84" s="59"/>
    </row>
    <row r="85" spans="1:15">
      <c r="A85" s="16"/>
      <c r="B85" s="60" t="s">
        <v>281</v>
      </c>
      <c r="C85" s="40"/>
      <c r="D85" s="60" t="s">
        <v>235</v>
      </c>
      <c r="E85" s="80">
        <v>241874</v>
      </c>
      <c r="F85" s="40"/>
      <c r="G85" s="40"/>
      <c r="H85" s="80">
        <v>17219</v>
      </c>
      <c r="I85" s="40"/>
      <c r="J85" s="40"/>
      <c r="K85" s="42" t="s">
        <v>299</v>
      </c>
      <c r="L85" s="60" t="s">
        <v>259</v>
      </c>
      <c r="M85" s="40"/>
      <c r="N85" s="80">
        <v>259092</v>
      </c>
      <c r="O85" s="40"/>
    </row>
    <row r="86" spans="1:15">
      <c r="A86" s="16"/>
      <c r="B86" s="47"/>
      <c r="C86" s="39"/>
      <c r="D86" s="47"/>
      <c r="E86" s="49"/>
      <c r="F86" s="39"/>
      <c r="G86" s="39"/>
      <c r="H86" s="49"/>
      <c r="I86" s="39"/>
      <c r="J86" s="39"/>
      <c r="K86" s="41"/>
      <c r="L86" s="47"/>
      <c r="M86" s="39"/>
      <c r="N86" s="49"/>
      <c r="O86" s="39"/>
    </row>
    <row r="87" spans="1:15">
      <c r="A87" s="16"/>
      <c r="B87" s="43" t="s">
        <v>254</v>
      </c>
      <c r="C87" s="18"/>
      <c r="D87" s="46">
        <v>28813</v>
      </c>
      <c r="E87" s="46"/>
      <c r="F87" s="18"/>
      <c r="G87" s="18"/>
      <c r="H87" s="46">
        <v>1540</v>
      </c>
      <c r="I87" s="18"/>
      <c r="J87" s="18"/>
      <c r="K87" s="81" t="s">
        <v>300</v>
      </c>
      <c r="L87" s="43" t="s">
        <v>259</v>
      </c>
      <c r="M87" s="18"/>
      <c r="N87" s="46">
        <v>30229</v>
      </c>
      <c r="O87" s="18"/>
    </row>
    <row r="88" spans="1:15">
      <c r="A88" s="16"/>
      <c r="B88" s="43"/>
      <c r="C88" s="18"/>
      <c r="D88" s="46"/>
      <c r="E88" s="46"/>
      <c r="F88" s="18"/>
      <c r="G88" s="18"/>
      <c r="H88" s="46"/>
      <c r="I88" s="18"/>
      <c r="J88" s="18"/>
      <c r="K88" s="81"/>
      <c r="L88" s="43"/>
      <c r="M88" s="18"/>
      <c r="N88" s="46"/>
      <c r="O88" s="18"/>
    </row>
    <row r="89" spans="1:15">
      <c r="A89" s="16"/>
      <c r="B89" s="47" t="s">
        <v>284</v>
      </c>
      <c r="C89" s="39"/>
      <c r="D89" s="49">
        <v>773953</v>
      </c>
      <c r="E89" s="49"/>
      <c r="F89" s="39"/>
      <c r="G89" s="39"/>
      <c r="H89" s="49">
        <v>44398</v>
      </c>
      <c r="I89" s="39"/>
      <c r="J89" s="39"/>
      <c r="K89" s="41" t="s">
        <v>301</v>
      </c>
      <c r="L89" s="47" t="s">
        <v>259</v>
      </c>
      <c r="M89" s="39"/>
      <c r="N89" s="49">
        <v>818024</v>
      </c>
      <c r="O89" s="39"/>
    </row>
    <row r="90" spans="1:15">
      <c r="A90" s="16"/>
      <c r="B90" s="47"/>
      <c r="C90" s="39"/>
      <c r="D90" s="49"/>
      <c r="E90" s="49"/>
      <c r="F90" s="39"/>
      <c r="G90" s="39"/>
      <c r="H90" s="49"/>
      <c r="I90" s="39"/>
      <c r="J90" s="39"/>
      <c r="K90" s="41"/>
      <c r="L90" s="47"/>
      <c r="M90" s="39"/>
      <c r="N90" s="49"/>
      <c r="O90" s="39"/>
    </row>
    <row r="91" spans="1:15">
      <c r="A91" s="16"/>
      <c r="B91" s="43" t="s">
        <v>257</v>
      </c>
      <c r="C91" s="18"/>
      <c r="D91" s="46">
        <v>1368954</v>
      </c>
      <c r="E91" s="46"/>
      <c r="F91" s="18"/>
      <c r="G91" s="18"/>
      <c r="H91" s="46">
        <v>81696</v>
      </c>
      <c r="I91" s="18"/>
      <c r="J91" s="18"/>
      <c r="K91" s="81" t="s">
        <v>302</v>
      </c>
      <c r="L91" s="43" t="s">
        <v>259</v>
      </c>
      <c r="M91" s="18"/>
      <c r="N91" s="46">
        <v>1450248</v>
      </c>
      <c r="O91" s="18"/>
    </row>
    <row r="92" spans="1:15">
      <c r="A92" s="16"/>
      <c r="B92" s="43"/>
      <c r="C92" s="18"/>
      <c r="D92" s="46"/>
      <c r="E92" s="46"/>
      <c r="F92" s="18"/>
      <c r="G92" s="18"/>
      <c r="H92" s="46"/>
      <c r="I92" s="18"/>
      <c r="J92" s="18"/>
      <c r="K92" s="81"/>
      <c r="L92" s="43"/>
      <c r="M92" s="18"/>
      <c r="N92" s="46"/>
      <c r="O92" s="18"/>
    </row>
    <row r="93" spans="1:15">
      <c r="A93" s="16"/>
      <c r="B93" s="47" t="s">
        <v>268</v>
      </c>
      <c r="C93" s="39"/>
      <c r="D93" s="49">
        <v>126330</v>
      </c>
      <c r="E93" s="49"/>
      <c r="F93" s="39"/>
      <c r="G93" s="39"/>
      <c r="H93" s="49">
        <v>2319</v>
      </c>
      <c r="I93" s="39"/>
      <c r="J93" s="39"/>
      <c r="K93" s="41" t="s">
        <v>303</v>
      </c>
      <c r="L93" s="47" t="s">
        <v>259</v>
      </c>
      <c r="M93" s="39"/>
      <c r="N93" s="49">
        <v>128640</v>
      </c>
      <c r="O93" s="39"/>
    </row>
    <row r="94" spans="1:15">
      <c r="A94" s="16"/>
      <c r="B94" s="47"/>
      <c r="C94" s="39"/>
      <c r="D94" s="49"/>
      <c r="E94" s="49"/>
      <c r="F94" s="39"/>
      <c r="G94" s="39"/>
      <c r="H94" s="49"/>
      <c r="I94" s="39"/>
      <c r="J94" s="39"/>
      <c r="K94" s="41"/>
      <c r="L94" s="47"/>
      <c r="M94" s="39"/>
      <c r="N94" s="49"/>
      <c r="O94" s="39"/>
    </row>
    <row r="95" spans="1:15">
      <c r="A95" s="16"/>
      <c r="B95" s="91" t="s">
        <v>288</v>
      </c>
      <c r="C95" s="18"/>
      <c r="D95" s="46">
        <v>133763</v>
      </c>
      <c r="E95" s="46"/>
      <c r="F95" s="18"/>
      <c r="G95" s="18"/>
      <c r="H95" s="46">
        <v>4572</v>
      </c>
      <c r="I95" s="18"/>
      <c r="J95" s="18"/>
      <c r="K95" s="81" t="s">
        <v>304</v>
      </c>
      <c r="L95" s="43" t="s">
        <v>259</v>
      </c>
      <c r="M95" s="18"/>
      <c r="N95" s="46">
        <v>137119</v>
      </c>
      <c r="O95" s="18"/>
    </row>
    <row r="96" spans="1:15">
      <c r="A96" s="16"/>
      <c r="B96" s="91"/>
      <c r="C96" s="18"/>
      <c r="D96" s="46"/>
      <c r="E96" s="46"/>
      <c r="F96" s="18"/>
      <c r="G96" s="18"/>
      <c r="H96" s="46"/>
      <c r="I96" s="18"/>
      <c r="J96" s="18"/>
      <c r="K96" s="81"/>
      <c r="L96" s="43"/>
      <c r="M96" s="18"/>
      <c r="N96" s="46"/>
      <c r="O96" s="18"/>
    </row>
    <row r="97" spans="1:21">
      <c r="A97" s="16"/>
      <c r="B97" s="92" t="s">
        <v>305</v>
      </c>
      <c r="C97" s="39"/>
      <c r="D97" s="49">
        <v>456996</v>
      </c>
      <c r="E97" s="49"/>
      <c r="F97" s="39"/>
      <c r="G97" s="39"/>
      <c r="H97" s="49">
        <v>15961</v>
      </c>
      <c r="I97" s="39"/>
      <c r="J97" s="39"/>
      <c r="K97" s="41" t="s">
        <v>306</v>
      </c>
      <c r="L97" s="47" t="s">
        <v>259</v>
      </c>
      <c r="M97" s="39"/>
      <c r="N97" s="49">
        <v>472661</v>
      </c>
      <c r="O97" s="39"/>
    </row>
    <row r="98" spans="1:21" ht="15.75" thickBot="1">
      <c r="A98" s="16"/>
      <c r="B98" s="92"/>
      <c r="C98" s="39"/>
      <c r="D98" s="82"/>
      <c r="E98" s="82"/>
      <c r="F98" s="68"/>
      <c r="G98" s="39"/>
      <c r="H98" s="82"/>
      <c r="I98" s="68"/>
      <c r="J98" s="39"/>
      <c r="K98" s="83"/>
      <c r="L98" s="84"/>
      <c r="M98" s="39"/>
      <c r="N98" s="82"/>
      <c r="O98" s="68"/>
    </row>
    <row r="99" spans="1:21">
      <c r="A99" s="16"/>
      <c r="B99" s="43" t="s">
        <v>293</v>
      </c>
      <c r="C99" s="18"/>
      <c r="D99" s="87">
        <v>3130683</v>
      </c>
      <c r="E99" s="87"/>
      <c r="F99" s="55"/>
      <c r="G99" s="18"/>
      <c r="H99" s="87">
        <v>167705</v>
      </c>
      <c r="I99" s="55"/>
      <c r="J99" s="18"/>
      <c r="K99" s="89" t="s">
        <v>307</v>
      </c>
      <c r="L99" s="85" t="s">
        <v>259</v>
      </c>
      <c r="M99" s="18"/>
      <c r="N99" s="87">
        <v>3296013</v>
      </c>
      <c r="O99" s="55"/>
    </row>
    <row r="100" spans="1:21">
      <c r="A100" s="16"/>
      <c r="B100" s="43"/>
      <c r="C100" s="18"/>
      <c r="D100" s="46"/>
      <c r="E100" s="46"/>
      <c r="F100" s="18"/>
      <c r="G100" s="18"/>
      <c r="H100" s="46"/>
      <c r="I100" s="18"/>
      <c r="J100" s="18"/>
      <c r="K100" s="81"/>
      <c r="L100" s="43"/>
      <c r="M100" s="18"/>
      <c r="N100" s="46"/>
      <c r="O100" s="18"/>
    </row>
    <row r="101" spans="1:21">
      <c r="A101" s="16"/>
      <c r="B101" s="47" t="s">
        <v>295</v>
      </c>
      <c r="C101" s="39"/>
      <c r="D101" s="49">
        <v>132441</v>
      </c>
      <c r="E101" s="49"/>
      <c r="F101" s="39"/>
      <c r="G101" s="39"/>
      <c r="H101" s="49">
        <v>19400</v>
      </c>
      <c r="I101" s="39"/>
      <c r="J101" s="39"/>
      <c r="K101" s="41" t="s">
        <v>308</v>
      </c>
      <c r="L101" s="47" t="s">
        <v>259</v>
      </c>
      <c r="M101" s="39"/>
      <c r="N101" s="49">
        <v>151382</v>
      </c>
      <c r="O101" s="39"/>
    </row>
    <row r="102" spans="1:21" ht="15.75" thickBot="1">
      <c r="A102" s="16"/>
      <c r="B102" s="47"/>
      <c r="C102" s="39"/>
      <c r="D102" s="82"/>
      <c r="E102" s="82"/>
      <c r="F102" s="68"/>
      <c r="G102" s="39"/>
      <c r="H102" s="82"/>
      <c r="I102" s="68"/>
      <c r="J102" s="39"/>
      <c r="K102" s="83"/>
      <c r="L102" s="84"/>
      <c r="M102" s="39"/>
      <c r="N102" s="82"/>
      <c r="O102" s="68"/>
    </row>
    <row r="103" spans="1:21">
      <c r="A103" s="16"/>
      <c r="B103" s="64" t="s">
        <v>297</v>
      </c>
      <c r="C103" s="18"/>
      <c r="D103" s="85" t="s">
        <v>235</v>
      </c>
      <c r="E103" s="87">
        <v>3263124</v>
      </c>
      <c r="F103" s="55"/>
      <c r="G103" s="18"/>
      <c r="H103" s="87">
        <v>187105</v>
      </c>
      <c r="I103" s="55"/>
      <c r="J103" s="18"/>
      <c r="K103" s="89" t="s">
        <v>309</v>
      </c>
      <c r="L103" s="85" t="s">
        <v>259</v>
      </c>
      <c r="M103" s="18"/>
      <c r="N103" s="87">
        <v>3447395</v>
      </c>
      <c r="O103" s="55"/>
    </row>
    <row r="104" spans="1:21" ht="15.75" thickBot="1">
      <c r="A104" s="16"/>
      <c r="B104" s="64"/>
      <c r="C104" s="18"/>
      <c r="D104" s="86"/>
      <c r="E104" s="88"/>
      <c r="F104" s="75"/>
      <c r="G104" s="18"/>
      <c r="H104" s="88"/>
      <c r="I104" s="75"/>
      <c r="J104" s="18"/>
      <c r="K104" s="90"/>
      <c r="L104" s="86"/>
      <c r="M104" s="18"/>
      <c r="N104" s="88"/>
      <c r="O104" s="75"/>
    </row>
    <row r="105" spans="1:21" ht="15.75" thickTop="1">
      <c r="A105" s="16"/>
      <c r="B105" s="15"/>
      <c r="C105" s="15"/>
      <c r="D105" s="15"/>
      <c r="E105" s="15"/>
      <c r="F105" s="15"/>
      <c r="G105" s="15"/>
      <c r="H105" s="15"/>
      <c r="I105" s="15"/>
      <c r="J105" s="15"/>
      <c r="K105" s="15"/>
      <c r="L105" s="15"/>
      <c r="M105" s="15"/>
      <c r="N105" s="15"/>
      <c r="O105" s="15"/>
      <c r="P105" s="15"/>
      <c r="Q105" s="15"/>
      <c r="R105" s="15"/>
      <c r="S105" s="15"/>
      <c r="T105" s="15"/>
      <c r="U105" s="15"/>
    </row>
    <row r="106" spans="1:21">
      <c r="A106" s="16"/>
      <c r="B106" s="156" t="s">
        <v>310</v>
      </c>
      <c r="C106" s="156"/>
      <c r="D106" s="156"/>
      <c r="E106" s="156"/>
      <c r="F106" s="156"/>
      <c r="G106" s="156"/>
      <c r="H106" s="156"/>
      <c r="I106" s="156"/>
      <c r="J106" s="156"/>
      <c r="K106" s="156"/>
      <c r="L106" s="156"/>
      <c r="M106" s="156"/>
      <c r="N106" s="156"/>
      <c r="O106" s="156"/>
      <c r="P106" s="156"/>
      <c r="Q106" s="156"/>
      <c r="R106" s="156"/>
      <c r="S106" s="156"/>
      <c r="T106" s="156"/>
      <c r="U106" s="156"/>
    </row>
    <row r="107" spans="1:21">
      <c r="A107" s="16"/>
      <c r="B107" s="156" t="s">
        <v>311</v>
      </c>
      <c r="C107" s="156"/>
      <c r="D107" s="156"/>
      <c r="E107" s="156"/>
      <c r="F107" s="156"/>
      <c r="G107" s="156"/>
      <c r="H107" s="156"/>
      <c r="I107" s="156"/>
      <c r="J107" s="156"/>
      <c r="K107" s="156"/>
      <c r="L107" s="156"/>
      <c r="M107" s="156"/>
      <c r="N107" s="156"/>
      <c r="O107" s="156"/>
      <c r="P107" s="156"/>
      <c r="Q107" s="156"/>
      <c r="R107" s="156"/>
      <c r="S107" s="156"/>
      <c r="T107" s="156"/>
      <c r="U107" s="156"/>
    </row>
    <row r="108" spans="1:21">
      <c r="A108" s="16"/>
      <c r="B108" s="155"/>
      <c r="C108" s="155"/>
      <c r="D108" s="155"/>
      <c r="E108" s="155"/>
      <c r="F108" s="155"/>
      <c r="G108" s="155"/>
      <c r="H108" s="155"/>
      <c r="I108" s="155"/>
      <c r="J108" s="155"/>
      <c r="K108" s="155"/>
      <c r="L108" s="155"/>
      <c r="M108" s="155"/>
      <c r="N108" s="155"/>
      <c r="O108" s="155"/>
      <c r="P108" s="155"/>
      <c r="Q108" s="155"/>
      <c r="R108" s="155"/>
      <c r="S108" s="155"/>
      <c r="T108" s="155"/>
      <c r="U108" s="155"/>
    </row>
    <row r="109" spans="1:21">
      <c r="A109" s="16"/>
      <c r="B109" s="18" t="s">
        <v>312</v>
      </c>
      <c r="C109" s="18"/>
      <c r="D109" s="18"/>
      <c r="E109" s="18"/>
      <c r="F109" s="18"/>
      <c r="G109" s="18"/>
      <c r="H109" s="18"/>
      <c r="I109" s="18"/>
      <c r="J109" s="18"/>
      <c r="K109" s="18"/>
      <c r="L109" s="18"/>
      <c r="M109" s="18"/>
      <c r="N109" s="18"/>
      <c r="O109" s="18"/>
      <c r="P109" s="18"/>
      <c r="Q109" s="18"/>
      <c r="R109" s="18"/>
      <c r="S109" s="18"/>
      <c r="T109" s="18"/>
      <c r="U109" s="18"/>
    </row>
    <row r="110" spans="1:21">
      <c r="A110" s="16"/>
      <c r="B110" s="15"/>
      <c r="C110" s="15"/>
      <c r="D110" s="15"/>
      <c r="E110" s="15"/>
      <c r="F110" s="15"/>
      <c r="G110" s="15"/>
      <c r="H110" s="15"/>
      <c r="I110" s="15"/>
      <c r="J110" s="15"/>
      <c r="K110" s="15"/>
      <c r="L110" s="15"/>
      <c r="M110" s="15"/>
      <c r="N110" s="15"/>
      <c r="O110" s="15"/>
      <c r="P110" s="15"/>
      <c r="Q110" s="15"/>
      <c r="R110" s="15"/>
      <c r="S110" s="15"/>
      <c r="T110" s="15"/>
      <c r="U110" s="15"/>
    </row>
    <row r="111" spans="1:21">
      <c r="A111" s="16"/>
      <c r="B111" s="18" t="s">
        <v>313</v>
      </c>
      <c r="C111" s="18"/>
      <c r="D111" s="18"/>
      <c r="E111" s="18"/>
      <c r="F111" s="18"/>
      <c r="G111" s="18"/>
      <c r="H111" s="18"/>
      <c r="I111" s="18"/>
      <c r="J111" s="18"/>
      <c r="K111" s="18"/>
      <c r="L111" s="18"/>
      <c r="M111" s="18"/>
      <c r="N111" s="18"/>
      <c r="O111" s="18"/>
      <c r="P111" s="18"/>
      <c r="Q111" s="18"/>
      <c r="R111" s="18"/>
      <c r="S111" s="18"/>
      <c r="T111" s="18"/>
      <c r="U111" s="18"/>
    </row>
    <row r="112" spans="1:21">
      <c r="A112" s="16"/>
      <c r="B112" s="32"/>
      <c r="C112" s="32"/>
      <c r="D112" s="32"/>
      <c r="E112" s="32"/>
      <c r="F112" s="32"/>
      <c r="G112" s="32"/>
      <c r="H112" s="32"/>
      <c r="I112" s="32"/>
      <c r="J112" s="32"/>
      <c r="K112" s="32"/>
      <c r="L112" s="32"/>
      <c r="M112" s="32"/>
      <c r="N112" s="32"/>
      <c r="O112" s="32"/>
      <c r="P112" s="32"/>
      <c r="Q112" s="32"/>
      <c r="R112" s="32"/>
      <c r="S112" s="32"/>
      <c r="T112" s="32"/>
      <c r="U112" s="32"/>
    </row>
    <row r="113" spans="1:15">
      <c r="A113" s="16"/>
      <c r="B113" s="32"/>
      <c r="C113" s="32"/>
      <c r="D113" s="32"/>
      <c r="E113" s="32"/>
      <c r="F113" s="32"/>
      <c r="G113" s="32"/>
      <c r="H113" s="32"/>
      <c r="I113" s="32"/>
      <c r="J113" s="32"/>
      <c r="K113" s="32"/>
      <c r="L113" s="32"/>
      <c r="M113" s="32"/>
      <c r="N113" s="32"/>
      <c r="O113" s="32"/>
    </row>
    <row r="114" spans="1:15" ht="15.75" thickBot="1">
      <c r="A114" s="16"/>
      <c r="B114" s="12"/>
      <c r="C114" s="12"/>
      <c r="D114" s="12"/>
      <c r="E114" s="12"/>
      <c r="F114" s="12"/>
      <c r="G114" s="12"/>
      <c r="H114" s="12"/>
      <c r="I114" s="12"/>
      <c r="J114" s="12"/>
      <c r="K114" s="12"/>
      <c r="L114" s="12"/>
      <c r="M114" s="12"/>
      <c r="N114" s="12"/>
      <c r="O114" s="12"/>
    </row>
    <row r="115" spans="1:15" ht="15.75" thickBot="1">
      <c r="A115" s="16"/>
      <c r="B115" s="50" t="s">
        <v>241</v>
      </c>
      <c r="C115" s="21"/>
      <c r="D115" s="33" t="s">
        <v>314</v>
      </c>
      <c r="E115" s="33"/>
      <c r="F115" s="33"/>
      <c r="G115" s="33"/>
      <c r="H115" s="33"/>
      <c r="I115" s="33"/>
      <c r="J115" s="21"/>
      <c r="K115" s="33" t="s">
        <v>315</v>
      </c>
      <c r="L115" s="33"/>
      <c r="M115" s="33"/>
      <c r="N115" s="33"/>
      <c r="O115" s="33"/>
    </row>
    <row r="116" spans="1:15">
      <c r="A116" s="16"/>
      <c r="B116" s="43" t="s">
        <v>232</v>
      </c>
      <c r="C116" s="18"/>
      <c r="D116" s="94" t="s">
        <v>316</v>
      </c>
      <c r="E116" s="94"/>
      <c r="F116" s="94"/>
      <c r="G116" s="55"/>
      <c r="H116" s="94" t="s">
        <v>278</v>
      </c>
      <c r="I116" s="94"/>
      <c r="J116" s="18"/>
      <c r="K116" s="94" t="s">
        <v>316</v>
      </c>
      <c r="L116" s="94"/>
      <c r="M116" s="55"/>
      <c r="N116" s="94" t="s">
        <v>278</v>
      </c>
      <c r="O116" s="94"/>
    </row>
    <row r="117" spans="1:15" ht="15.75" thickBot="1">
      <c r="A117" s="16"/>
      <c r="B117" s="56"/>
      <c r="C117" s="57"/>
      <c r="D117" s="34"/>
      <c r="E117" s="34"/>
      <c r="F117" s="34"/>
      <c r="G117" s="57"/>
      <c r="H117" s="34" t="s">
        <v>317</v>
      </c>
      <c r="I117" s="34"/>
      <c r="J117" s="57"/>
      <c r="K117" s="34"/>
      <c r="L117" s="34"/>
      <c r="M117" s="57"/>
      <c r="N117" s="34" t="s">
        <v>317</v>
      </c>
      <c r="O117" s="34"/>
    </row>
    <row r="118" spans="1:15">
      <c r="A118" s="16"/>
      <c r="B118" s="38" t="s">
        <v>318</v>
      </c>
      <c r="C118" s="40"/>
      <c r="D118" s="63"/>
      <c r="E118" s="63"/>
      <c r="F118" s="40"/>
      <c r="G118" s="40"/>
      <c r="H118" s="63"/>
      <c r="I118" s="40"/>
      <c r="J118" s="40"/>
      <c r="K118" s="63"/>
      <c r="L118" s="40"/>
      <c r="M118" s="40"/>
      <c r="N118" s="63"/>
      <c r="O118" s="40"/>
    </row>
    <row r="119" spans="1:15">
      <c r="A119" s="16"/>
      <c r="B119" s="37"/>
      <c r="C119" s="39"/>
      <c r="D119" s="62"/>
      <c r="E119" s="62"/>
      <c r="F119" s="39"/>
      <c r="G119" s="39"/>
      <c r="H119" s="62"/>
      <c r="I119" s="39"/>
      <c r="J119" s="39"/>
      <c r="K119" s="62"/>
      <c r="L119" s="39"/>
      <c r="M119" s="39"/>
      <c r="N119" s="62"/>
      <c r="O119" s="39"/>
    </row>
    <row r="120" spans="1:15">
      <c r="A120" s="16"/>
      <c r="B120" s="43" t="s">
        <v>281</v>
      </c>
      <c r="C120" s="18"/>
      <c r="D120" s="44" t="s">
        <v>235</v>
      </c>
      <c r="E120" s="45">
        <v>13173</v>
      </c>
      <c r="F120" s="18"/>
      <c r="G120" s="18"/>
      <c r="H120" s="65" t="s">
        <v>301</v>
      </c>
      <c r="I120" s="44" t="s">
        <v>259</v>
      </c>
      <c r="J120" s="18"/>
      <c r="K120" s="65">
        <v>510</v>
      </c>
      <c r="L120" s="18"/>
      <c r="M120" s="18"/>
      <c r="N120" s="65" t="s">
        <v>319</v>
      </c>
      <c r="O120" s="44" t="s">
        <v>259</v>
      </c>
    </row>
    <row r="121" spans="1:15">
      <c r="A121" s="16"/>
      <c r="B121" s="43"/>
      <c r="C121" s="18"/>
      <c r="D121" s="44"/>
      <c r="E121" s="45"/>
      <c r="F121" s="18"/>
      <c r="G121" s="18"/>
      <c r="H121" s="65"/>
      <c r="I121" s="44"/>
      <c r="J121" s="18"/>
      <c r="K121" s="65"/>
      <c r="L121" s="18"/>
      <c r="M121" s="18"/>
      <c r="N121" s="65"/>
      <c r="O121" s="44"/>
    </row>
    <row r="122" spans="1:15">
      <c r="A122" s="16"/>
      <c r="B122" s="47" t="s">
        <v>254</v>
      </c>
      <c r="C122" s="39"/>
      <c r="D122" s="48">
        <v>1056</v>
      </c>
      <c r="E122" s="48"/>
      <c r="F122" s="39"/>
      <c r="G122" s="39"/>
      <c r="H122" s="62" t="s">
        <v>320</v>
      </c>
      <c r="I122" s="37" t="s">
        <v>259</v>
      </c>
      <c r="J122" s="39"/>
      <c r="K122" s="48">
        <v>2925</v>
      </c>
      <c r="L122" s="39"/>
      <c r="M122" s="39"/>
      <c r="N122" s="62" t="s">
        <v>321</v>
      </c>
      <c r="O122" s="37" t="s">
        <v>259</v>
      </c>
    </row>
    <row r="123" spans="1:15">
      <c r="A123" s="16"/>
      <c r="B123" s="47"/>
      <c r="C123" s="39"/>
      <c r="D123" s="48"/>
      <c r="E123" s="48"/>
      <c r="F123" s="39"/>
      <c r="G123" s="39"/>
      <c r="H123" s="62"/>
      <c r="I123" s="37"/>
      <c r="J123" s="39"/>
      <c r="K123" s="48"/>
      <c r="L123" s="39"/>
      <c r="M123" s="39"/>
      <c r="N123" s="62"/>
      <c r="O123" s="37"/>
    </row>
    <row r="124" spans="1:15">
      <c r="A124" s="16"/>
      <c r="B124" s="43" t="s">
        <v>284</v>
      </c>
      <c r="C124" s="18"/>
      <c r="D124" s="45">
        <v>417866</v>
      </c>
      <c r="E124" s="45"/>
      <c r="F124" s="18"/>
      <c r="G124" s="18"/>
      <c r="H124" s="65" t="s">
        <v>285</v>
      </c>
      <c r="I124" s="44" t="s">
        <v>259</v>
      </c>
      <c r="J124" s="18"/>
      <c r="K124" s="65" t="s">
        <v>255</v>
      </c>
      <c r="L124" s="18"/>
      <c r="M124" s="18"/>
      <c r="N124" s="65" t="s">
        <v>255</v>
      </c>
      <c r="O124" s="18"/>
    </row>
    <row r="125" spans="1:15">
      <c r="A125" s="16"/>
      <c r="B125" s="43"/>
      <c r="C125" s="18"/>
      <c r="D125" s="45"/>
      <c r="E125" s="45"/>
      <c r="F125" s="18"/>
      <c r="G125" s="18"/>
      <c r="H125" s="65"/>
      <c r="I125" s="44"/>
      <c r="J125" s="18"/>
      <c r="K125" s="65"/>
      <c r="L125" s="18"/>
      <c r="M125" s="18"/>
      <c r="N125" s="65"/>
      <c r="O125" s="18"/>
    </row>
    <row r="126" spans="1:15">
      <c r="A126" s="16"/>
      <c r="B126" s="47" t="s">
        <v>257</v>
      </c>
      <c r="C126" s="39"/>
      <c r="D126" s="48">
        <v>422816</v>
      </c>
      <c r="E126" s="48"/>
      <c r="F126" s="39"/>
      <c r="G126" s="39"/>
      <c r="H126" s="62" t="s">
        <v>322</v>
      </c>
      <c r="I126" s="37" t="s">
        <v>259</v>
      </c>
      <c r="J126" s="39"/>
      <c r="K126" s="48">
        <v>3837</v>
      </c>
      <c r="L126" s="39"/>
      <c r="M126" s="39"/>
      <c r="N126" s="62" t="s">
        <v>323</v>
      </c>
      <c r="O126" s="37" t="s">
        <v>259</v>
      </c>
    </row>
    <row r="127" spans="1:15">
      <c r="A127" s="16"/>
      <c r="B127" s="47"/>
      <c r="C127" s="39"/>
      <c r="D127" s="48"/>
      <c r="E127" s="48"/>
      <c r="F127" s="39"/>
      <c r="G127" s="39"/>
      <c r="H127" s="62"/>
      <c r="I127" s="37"/>
      <c r="J127" s="39"/>
      <c r="K127" s="48"/>
      <c r="L127" s="39"/>
      <c r="M127" s="39"/>
      <c r="N127" s="62"/>
      <c r="O127" s="37"/>
    </row>
    <row r="128" spans="1:15">
      <c r="A128" s="16"/>
      <c r="B128" s="43" t="s">
        <v>268</v>
      </c>
      <c r="C128" s="18"/>
      <c r="D128" s="45">
        <v>87786</v>
      </c>
      <c r="E128" s="45"/>
      <c r="F128" s="18"/>
      <c r="G128" s="18"/>
      <c r="H128" s="65" t="s">
        <v>324</v>
      </c>
      <c r="I128" s="44" t="s">
        <v>259</v>
      </c>
      <c r="J128" s="18"/>
      <c r="K128" s="65">
        <v>302</v>
      </c>
      <c r="L128" s="18"/>
      <c r="M128" s="18"/>
      <c r="N128" s="65" t="s">
        <v>325</v>
      </c>
      <c r="O128" s="44" t="s">
        <v>259</v>
      </c>
    </row>
    <row r="129" spans="1:21">
      <c r="A129" s="16"/>
      <c r="B129" s="43"/>
      <c r="C129" s="18"/>
      <c r="D129" s="45"/>
      <c r="E129" s="45"/>
      <c r="F129" s="18"/>
      <c r="G129" s="18"/>
      <c r="H129" s="65"/>
      <c r="I129" s="44"/>
      <c r="J129" s="18"/>
      <c r="K129" s="65"/>
      <c r="L129" s="18"/>
      <c r="M129" s="18"/>
      <c r="N129" s="65"/>
      <c r="O129" s="44"/>
    </row>
    <row r="130" spans="1:21">
      <c r="A130" s="16"/>
      <c r="B130" s="47" t="s">
        <v>270</v>
      </c>
      <c r="C130" s="39"/>
      <c r="D130" s="48">
        <v>69322</v>
      </c>
      <c r="E130" s="48"/>
      <c r="F130" s="39"/>
      <c r="G130" s="39"/>
      <c r="H130" s="62" t="s">
        <v>326</v>
      </c>
      <c r="I130" s="37" t="s">
        <v>259</v>
      </c>
      <c r="J130" s="39"/>
      <c r="K130" s="48">
        <v>2030</v>
      </c>
      <c r="L130" s="39"/>
      <c r="M130" s="39"/>
      <c r="N130" s="62" t="s">
        <v>327</v>
      </c>
      <c r="O130" s="37" t="s">
        <v>259</v>
      </c>
    </row>
    <row r="131" spans="1:21">
      <c r="A131" s="16"/>
      <c r="B131" s="47"/>
      <c r="C131" s="39"/>
      <c r="D131" s="48"/>
      <c r="E131" s="48"/>
      <c r="F131" s="39"/>
      <c r="G131" s="39"/>
      <c r="H131" s="62"/>
      <c r="I131" s="37"/>
      <c r="J131" s="39"/>
      <c r="K131" s="48"/>
      <c r="L131" s="39"/>
      <c r="M131" s="39"/>
      <c r="N131" s="62"/>
      <c r="O131" s="37"/>
    </row>
    <row r="132" spans="1:21">
      <c r="A132" s="16"/>
      <c r="B132" s="43" t="s">
        <v>328</v>
      </c>
      <c r="C132" s="18"/>
      <c r="D132" s="45">
        <v>202428</v>
      </c>
      <c r="E132" s="45"/>
      <c r="F132" s="18"/>
      <c r="G132" s="18"/>
      <c r="H132" s="65" t="s">
        <v>329</v>
      </c>
      <c r="I132" s="44" t="s">
        <v>259</v>
      </c>
      <c r="J132" s="18"/>
      <c r="K132" s="45">
        <v>1579</v>
      </c>
      <c r="L132" s="18"/>
      <c r="M132" s="18"/>
      <c r="N132" s="65" t="s">
        <v>330</v>
      </c>
      <c r="O132" s="44" t="s">
        <v>259</v>
      </c>
    </row>
    <row r="133" spans="1:21" ht="15.75" thickBot="1">
      <c r="A133" s="16"/>
      <c r="B133" s="43"/>
      <c r="C133" s="18"/>
      <c r="D133" s="95"/>
      <c r="E133" s="95"/>
      <c r="F133" s="57"/>
      <c r="G133" s="18"/>
      <c r="H133" s="96"/>
      <c r="I133" s="97"/>
      <c r="J133" s="18"/>
      <c r="K133" s="95"/>
      <c r="L133" s="57"/>
      <c r="M133" s="18"/>
      <c r="N133" s="96"/>
      <c r="O133" s="97"/>
    </row>
    <row r="134" spans="1:21">
      <c r="A134" s="16"/>
      <c r="B134" s="98" t="s">
        <v>331</v>
      </c>
      <c r="C134" s="39"/>
      <c r="D134" s="61">
        <v>1214447</v>
      </c>
      <c r="E134" s="61"/>
      <c r="F134" s="40"/>
      <c r="G134" s="39"/>
      <c r="H134" s="63" t="s">
        <v>332</v>
      </c>
      <c r="I134" s="38" t="s">
        <v>259</v>
      </c>
      <c r="J134" s="39"/>
      <c r="K134" s="61">
        <v>11183</v>
      </c>
      <c r="L134" s="40"/>
      <c r="M134" s="39"/>
      <c r="N134" s="63" t="s">
        <v>333</v>
      </c>
      <c r="O134" s="38" t="s">
        <v>259</v>
      </c>
    </row>
    <row r="135" spans="1:21">
      <c r="A135" s="16"/>
      <c r="B135" s="98"/>
      <c r="C135" s="39"/>
      <c r="D135" s="48"/>
      <c r="E135" s="48"/>
      <c r="F135" s="39"/>
      <c r="G135" s="39"/>
      <c r="H135" s="62"/>
      <c r="I135" s="37"/>
      <c r="J135" s="39"/>
      <c r="K135" s="48"/>
      <c r="L135" s="39"/>
      <c r="M135" s="39"/>
      <c r="N135" s="62"/>
      <c r="O135" s="37"/>
    </row>
    <row r="136" spans="1:21">
      <c r="A136" s="16"/>
      <c r="B136" s="43" t="s">
        <v>334</v>
      </c>
      <c r="C136" s="18"/>
      <c r="D136" s="45">
        <v>35275</v>
      </c>
      <c r="E136" s="45"/>
      <c r="F136" s="18"/>
      <c r="G136" s="18"/>
      <c r="H136" s="65" t="s">
        <v>296</v>
      </c>
      <c r="I136" s="44" t="s">
        <v>259</v>
      </c>
      <c r="J136" s="18"/>
      <c r="K136" s="65" t="s">
        <v>255</v>
      </c>
      <c r="L136" s="18"/>
      <c r="M136" s="18"/>
      <c r="N136" s="65" t="s">
        <v>255</v>
      </c>
      <c r="O136" s="18"/>
    </row>
    <row r="137" spans="1:21" ht="15.75" thickBot="1">
      <c r="A137" s="16"/>
      <c r="B137" s="43"/>
      <c r="C137" s="18"/>
      <c r="D137" s="95"/>
      <c r="E137" s="95"/>
      <c r="F137" s="57"/>
      <c r="G137" s="18"/>
      <c r="H137" s="96"/>
      <c r="I137" s="97"/>
      <c r="J137" s="18"/>
      <c r="K137" s="96"/>
      <c r="L137" s="57"/>
      <c r="M137" s="18"/>
      <c r="N137" s="96"/>
      <c r="O137" s="57"/>
    </row>
    <row r="138" spans="1:21">
      <c r="A138" s="16"/>
      <c r="B138" s="98" t="s">
        <v>335</v>
      </c>
      <c r="C138" s="39"/>
      <c r="D138" s="38" t="s">
        <v>235</v>
      </c>
      <c r="E138" s="61">
        <v>1249722</v>
      </c>
      <c r="F138" s="40"/>
      <c r="G138" s="39"/>
      <c r="H138" s="63" t="s">
        <v>336</v>
      </c>
      <c r="I138" s="38" t="s">
        <v>259</v>
      </c>
      <c r="J138" s="39"/>
      <c r="K138" s="61">
        <v>11183</v>
      </c>
      <c r="L138" s="40"/>
      <c r="M138" s="39"/>
      <c r="N138" s="63" t="s">
        <v>333</v>
      </c>
      <c r="O138" s="38" t="s">
        <v>259</v>
      </c>
    </row>
    <row r="139" spans="1:21" ht="15.75" thickBot="1">
      <c r="A139" s="16"/>
      <c r="B139" s="98"/>
      <c r="C139" s="39"/>
      <c r="D139" s="99"/>
      <c r="E139" s="100"/>
      <c r="F139" s="101"/>
      <c r="G139" s="39"/>
      <c r="H139" s="102"/>
      <c r="I139" s="99"/>
      <c r="J139" s="39"/>
      <c r="K139" s="100"/>
      <c r="L139" s="101"/>
      <c r="M139" s="39"/>
      <c r="N139" s="102"/>
      <c r="O139" s="99"/>
    </row>
    <row r="140" spans="1:21" ht="15.75" thickTop="1">
      <c r="A140" s="16"/>
      <c r="B140" s="18"/>
      <c r="C140" s="18"/>
      <c r="D140" s="18"/>
      <c r="E140" s="18"/>
      <c r="F140" s="18"/>
      <c r="G140" s="18"/>
      <c r="H140" s="18"/>
      <c r="I140" s="18"/>
      <c r="J140" s="18"/>
      <c r="K140" s="18"/>
      <c r="L140" s="18"/>
      <c r="M140" s="18"/>
      <c r="N140" s="18"/>
      <c r="O140" s="18"/>
      <c r="P140" s="18"/>
      <c r="Q140" s="18"/>
      <c r="R140" s="18"/>
      <c r="S140" s="18"/>
      <c r="T140" s="18"/>
      <c r="U140" s="18"/>
    </row>
    <row r="141" spans="1:21">
      <c r="A141" s="16"/>
      <c r="B141" s="32"/>
      <c r="C141" s="32"/>
      <c r="D141" s="32"/>
      <c r="E141" s="32"/>
      <c r="F141" s="32"/>
      <c r="G141" s="32"/>
      <c r="H141" s="32"/>
      <c r="I141" s="32"/>
      <c r="J141" s="32"/>
      <c r="K141" s="32"/>
      <c r="L141" s="32"/>
      <c r="M141" s="32"/>
      <c r="N141" s="32"/>
      <c r="O141" s="32"/>
      <c r="P141" s="32"/>
      <c r="Q141" s="32"/>
      <c r="R141" s="32"/>
      <c r="S141" s="32"/>
      <c r="T141" s="32"/>
      <c r="U141" s="32"/>
    </row>
    <row r="142" spans="1:21" ht="15.75" thickBot="1">
      <c r="A142" s="16"/>
      <c r="B142" s="12"/>
      <c r="C142" s="12"/>
      <c r="D142" s="12"/>
      <c r="E142" s="12"/>
      <c r="F142" s="12"/>
      <c r="G142" s="12"/>
      <c r="H142" s="12"/>
      <c r="I142" s="12"/>
      <c r="J142" s="12"/>
      <c r="K142" s="12"/>
      <c r="L142" s="12"/>
      <c r="M142" s="12"/>
      <c r="N142" s="12"/>
      <c r="O142" s="12"/>
      <c r="P142" s="12"/>
      <c r="Q142" s="12"/>
      <c r="R142" s="12"/>
      <c r="S142" s="12"/>
      <c r="T142" s="12"/>
      <c r="U142" s="12"/>
    </row>
    <row r="143" spans="1:21" ht="15.75" thickBot="1">
      <c r="A143" s="16"/>
      <c r="B143" s="50"/>
      <c r="C143" s="21"/>
      <c r="D143" s="33" t="s">
        <v>314</v>
      </c>
      <c r="E143" s="33"/>
      <c r="F143" s="33"/>
      <c r="G143" s="33"/>
      <c r="H143" s="33"/>
      <c r="I143" s="33"/>
      <c r="J143" s="33"/>
      <c r="K143" s="33"/>
      <c r="L143" s="33"/>
      <c r="M143" s="21"/>
      <c r="N143" s="33" t="s">
        <v>315</v>
      </c>
      <c r="O143" s="33"/>
      <c r="P143" s="33"/>
      <c r="Q143" s="33"/>
      <c r="R143" s="33"/>
      <c r="S143" s="33"/>
      <c r="T143" s="33"/>
      <c r="U143" s="33"/>
    </row>
    <row r="144" spans="1:21">
      <c r="A144" s="16"/>
      <c r="B144" s="43" t="s">
        <v>232</v>
      </c>
      <c r="C144" s="18"/>
      <c r="D144" s="94" t="s">
        <v>280</v>
      </c>
      <c r="E144" s="94"/>
      <c r="F144" s="94"/>
      <c r="G144" s="55"/>
      <c r="H144" s="94" t="s">
        <v>278</v>
      </c>
      <c r="I144" s="94"/>
      <c r="J144" s="55"/>
      <c r="K144" s="94" t="s">
        <v>248</v>
      </c>
      <c r="L144" s="94"/>
      <c r="M144" s="18"/>
      <c r="N144" s="94" t="s">
        <v>280</v>
      </c>
      <c r="O144" s="94"/>
      <c r="P144" s="55"/>
      <c r="Q144" s="94" t="s">
        <v>278</v>
      </c>
      <c r="R144" s="94"/>
      <c r="S144" s="55"/>
      <c r="T144" s="94" t="s">
        <v>248</v>
      </c>
      <c r="U144" s="94"/>
    </row>
    <row r="145" spans="1:21" ht="15.75" thickBot="1">
      <c r="A145" s="16"/>
      <c r="B145" s="56"/>
      <c r="C145" s="57"/>
      <c r="D145" s="34" t="s">
        <v>247</v>
      </c>
      <c r="E145" s="34"/>
      <c r="F145" s="34"/>
      <c r="G145" s="57"/>
      <c r="H145" s="34" t="s">
        <v>317</v>
      </c>
      <c r="I145" s="34"/>
      <c r="J145" s="57"/>
      <c r="K145" s="34" t="s">
        <v>337</v>
      </c>
      <c r="L145" s="34"/>
      <c r="M145" s="57"/>
      <c r="N145" s="34" t="s">
        <v>247</v>
      </c>
      <c r="O145" s="34"/>
      <c r="P145" s="57"/>
      <c r="Q145" s="34" t="s">
        <v>317</v>
      </c>
      <c r="R145" s="34"/>
      <c r="S145" s="57"/>
      <c r="T145" s="34" t="s">
        <v>337</v>
      </c>
      <c r="U145" s="34"/>
    </row>
    <row r="146" spans="1:21">
      <c r="A146" s="16"/>
      <c r="B146" s="38" t="s">
        <v>338</v>
      </c>
      <c r="C146" s="40"/>
      <c r="D146" s="63"/>
      <c r="E146" s="63"/>
      <c r="F146" s="40"/>
      <c r="G146" s="40"/>
      <c r="H146" s="63"/>
      <c r="I146" s="40"/>
      <c r="J146" s="40"/>
      <c r="K146" s="63"/>
      <c r="L146" s="40"/>
      <c r="M146" s="40"/>
      <c r="N146" s="63"/>
      <c r="O146" s="40"/>
      <c r="P146" s="40"/>
      <c r="Q146" s="63"/>
      <c r="R146" s="40"/>
      <c r="S146" s="40"/>
      <c r="T146" s="63"/>
      <c r="U146" s="40"/>
    </row>
    <row r="147" spans="1:21">
      <c r="A147" s="16"/>
      <c r="B147" s="37"/>
      <c r="C147" s="39"/>
      <c r="D147" s="62"/>
      <c r="E147" s="62"/>
      <c r="F147" s="39"/>
      <c r="G147" s="39"/>
      <c r="H147" s="62"/>
      <c r="I147" s="39"/>
      <c r="J147" s="39"/>
      <c r="K147" s="62"/>
      <c r="L147" s="39"/>
      <c r="M147" s="39"/>
      <c r="N147" s="62"/>
      <c r="O147" s="39"/>
      <c r="P147" s="39"/>
      <c r="Q147" s="62"/>
      <c r="R147" s="39"/>
      <c r="S147" s="39"/>
      <c r="T147" s="62"/>
      <c r="U147" s="39"/>
    </row>
    <row r="148" spans="1:21">
      <c r="A148" s="16"/>
      <c r="B148" s="43" t="s">
        <v>284</v>
      </c>
      <c r="C148" s="18"/>
      <c r="D148" s="44" t="s">
        <v>235</v>
      </c>
      <c r="E148" s="65">
        <v>492</v>
      </c>
      <c r="F148" s="18"/>
      <c r="G148" s="18"/>
      <c r="H148" s="65" t="s">
        <v>339</v>
      </c>
      <c r="I148" s="44" t="s">
        <v>259</v>
      </c>
      <c r="J148" s="18"/>
      <c r="K148" s="65">
        <v>19</v>
      </c>
      <c r="L148" s="18"/>
      <c r="M148" s="18"/>
      <c r="N148" s="65">
        <v>571</v>
      </c>
      <c r="O148" s="18"/>
      <c r="P148" s="18"/>
      <c r="Q148" s="65" t="s">
        <v>340</v>
      </c>
      <c r="R148" s="44" t="s">
        <v>259</v>
      </c>
      <c r="S148" s="18"/>
      <c r="T148" s="65">
        <v>17</v>
      </c>
      <c r="U148" s="18"/>
    </row>
    <row r="149" spans="1:21">
      <c r="A149" s="16"/>
      <c r="B149" s="43"/>
      <c r="C149" s="18"/>
      <c r="D149" s="44"/>
      <c r="E149" s="65"/>
      <c r="F149" s="18"/>
      <c r="G149" s="18"/>
      <c r="H149" s="65"/>
      <c r="I149" s="44"/>
      <c r="J149" s="18"/>
      <c r="K149" s="65"/>
      <c r="L149" s="18"/>
      <c r="M149" s="18"/>
      <c r="N149" s="65"/>
      <c r="O149" s="18"/>
      <c r="P149" s="18"/>
      <c r="Q149" s="65"/>
      <c r="R149" s="44"/>
      <c r="S149" s="18"/>
      <c r="T149" s="65"/>
      <c r="U149" s="18"/>
    </row>
    <row r="150" spans="1:21">
      <c r="A150" s="16"/>
      <c r="B150" s="47" t="s">
        <v>268</v>
      </c>
      <c r="C150" s="39"/>
      <c r="D150" s="62" t="s">
        <v>255</v>
      </c>
      <c r="E150" s="62"/>
      <c r="F150" s="39"/>
      <c r="G150" s="39"/>
      <c r="H150" s="62" t="s">
        <v>255</v>
      </c>
      <c r="I150" s="39"/>
      <c r="J150" s="39"/>
      <c r="K150" s="62" t="s">
        <v>255</v>
      </c>
      <c r="L150" s="39"/>
      <c r="M150" s="39"/>
      <c r="N150" s="48">
        <v>2476</v>
      </c>
      <c r="O150" s="39"/>
      <c r="P150" s="39"/>
      <c r="Q150" s="62" t="s">
        <v>341</v>
      </c>
      <c r="R150" s="37" t="s">
        <v>259</v>
      </c>
      <c r="S150" s="39"/>
      <c r="T150" s="62">
        <v>642</v>
      </c>
      <c r="U150" s="39"/>
    </row>
    <row r="151" spans="1:21" ht="15.75" thickBot="1">
      <c r="A151" s="16"/>
      <c r="B151" s="47"/>
      <c r="C151" s="39"/>
      <c r="D151" s="69"/>
      <c r="E151" s="69"/>
      <c r="F151" s="68"/>
      <c r="G151" s="39"/>
      <c r="H151" s="69"/>
      <c r="I151" s="68"/>
      <c r="J151" s="39"/>
      <c r="K151" s="69"/>
      <c r="L151" s="68"/>
      <c r="M151" s="39"/>
      <c r="N151" s="67"/>
      <c r="O151" s="68"/>
      <c r="P151" s="39"/>
      <c r="Q151" s="69"/>
      <c r="R151" s="70"/>
      <c r="S151" s="39"/>
      <c r="T151" s="69"/>
      <c r="U151" s="68"/>
    </row>
    <row r="152" spans="1:21">
      <c r="A152" s="16"/>
      <c r="B152" s="107" t="s">
        <v>335</v>
      </c>
      <c r="C152" s="18"/>
      <c r="D152" s="71" t="s">
        <v>235</v>
      </c>
      <c r="E152" s="76">
        <v>492</v>
      </c>
      <c r="F152" s="55"/>
      <c r="G152" s="18"/>
      <c r="H152" s="76" t="s">
        <v>339</v>
      </c>
      <c r="I152" s="71" t="s">
        <v>259</v>
      </c>
      <c r="J152" s="18"/>
      <c r="K152" s="76">
        <v>19</v>
      </c>
      <c r="L152" s="55"/>
      <c r="M152" s="18"/>
      <c r="N152" s="73">
        <v>3047</v>
      </c>
      <c r="O152" s="55"/>
      <c r="P152" s="18"/>
      <c r="Q152" s="76" t="s">
        <v>342</v>
      </c>
      <c r="R152" s="71" t="s">
        <v>259</v>
      </c>
      <c r="S152" s="18"/>
      <c r="T152" s="76">
        <v>659</v>
      </c>
      <c r="U152" s="55"/>
    </row>
    <row r="153" spans="1:21" ht="15.75" thickBot="1">
      <c r="A153" s="16"/>
      <c r="B153" s="107"/>
      <c r="C153" s="18"/>
      <c r="D153" s="97"/>
      <c r="E153" s="96"/>
      <c r="F153" s="57"/>
      <c r="G153" s="18"/>
      <c r="H153" s="96"/>
      <c r="I153" s="97"/>
      <c r="J153" s="18"/>
      <c r="K153" s="96"/>
      <c r="L153" s="57"/>
      <c r="M153" s="18"/>
      <c r="N153" s="95"/>
      <c r="O153" s="57"/>
      <c r="P153" s="18"/>
      <c r="Q153" s="96"/>
      <c r="R153" s="97"/>
      <c r="S153" s="18"/>
      <c r="T153" s="96"/>
      <c r="U153" s="57"/>
    </row>
    <row r="154" spans="1:21">
      <c r="A154" s="16"/>
      <c r="B154" s="108" t="s">
        <v>343</v>
      </c>
      <c r="C154" s="39"/>
      <c r="D154" s="38" t="s">
        <v>235</v>
      </c>
      <c r="E154" s="61">
        <v>1250214</v>
      </c>
      <c r="F154" s="40"/>
      <c r="G154" s="39"/>
      <c r="H154" s="63" t="s">
        <v>344</v>
      </c>
      <c r="I154" s="38" t="s">
        <v>259</v>
      </c>
      <c r="J154" s="39"/>
      <c r="K154" s="63">
        <v>19</v>
      </c>
      <c r="L154" s="40"/>
      <c r="M154" s="39"/>
      <c r="N154" s="61">
        <v>14230</v>
      </c>
      <c r="O154" s="40"/>
      <c r="P154" s="39"/>
      <c r="Q154" s="63" t="s">
        <v>345</v>
      </c>
      <c r="R154" s="38" t="s">
        <v>259</v>
      </c>
      <c r="S154" s="39"/>
      <c r="T154" s="63">
        <v>659</v>
      </c>
      <c r="U154" s="40"/>
    </row>
    <row r="155" spans="1:21" ht="15.75" thickBot="1">
      <c r="A155" s="16"/>
      <c r="B155" s="108"/>
      <c r="C155" s="39"/>
      <c r="D155" s="99"/>
      <c r="E155" s="100"/>
      <c r="F155" s="101"/>
      <c r="G155" s="39"/>
      <c r="H155" s="102"/>
      <c r="I155" s="99"/>
      <c r="J155" s="39"/>
      <c r="K155" s="102"/>
      <c r="L155" s="101"/>
      <c r="M155" s="39"/>
      <c r="N155" s="100"/>
      <c r="O155" s="101"/>
      <c r="P155" s="39"/>
      <c r="Q155" s="102"/>
      <c r="R155" s="99"/>
      <c r="S155" s="39"/>
      <c r="T155" s="102"/>
      <c r="U155" s="101"/>
    </row>
    <row r="156" spans="1:21" ht="15.75" thickTop="1">
      <c r="A156" s="16"/>
      <c r="B156" s="32"/>
      <c r="C156" s="32"/>
      <c r="D156" s="32"/>
      <c r="E156" s="32"/>
      <c r="F156" s="32"/>
      <c r="G156" s="32"/>
      <c r="H156" s="32"/>
      <c r="I156" s="32"/>
      <c r="J156" s="32"/>
      <c r="K156" s="32"/>
      <c r="L156" s="32"/>
      <c r="M156" s="32"/>
      <c r="N156" s="32"/>
      <c r="O156" s="32"/>
      <c r="P156" s="32"/>
      <c r="Q156" s="32"/>
      <c r="R156" s="32"/>
      <c r="S156" s="32"/>
      <c r="T156" s="32"/>
      <c r="U156" s="32"/>
    </row>
    <row r="157" spans="1:21">
      <c r="A157" s="16"/>
      <c r="B157" s="32"/>
      <c r="C157" s="32"/>
      <c r="D157" s="32"/>
      <c r="E157" s="32"/>
      <c r="F157" s="32"/>
      <c r="G157" s="32"/>
      <c r="H157" s="32"/>
      <c r="I157" s="32"/>
      <c r="J157" s="32"/>
      <c r="K157" s="32"/>
      <c r="L157" s="32"/>
      <c r="M157" s="32"/>
      <c r="N157" s="32"/>
      <c r="O157" s="32"/>
    </row>
    <row r="158" spans="1:21" ht="15.75" thickBot="1">
      <c r="A158" s="16"/>
      <c r="B158" s="12"/>
      <c r="C158" s="12"/>
      <c r="D158" s="12"/>
      <c r="E158" s="12"/>
      <c r="F158" s="12"/>
      <c r="G158" s="12"/>
      <c r="H158" s="12"/>
      <c r="I158" s="12"/>
      <c r="J158" s="12"/>
      <c r="K158" s="12"/>
      <c r="L158" s="12"/>
      <c r="M158" s="12"/>
      <c r="N158" s="12"/>
      <c r="O158" s="12"/>
    </row>
    <row r="159" spans="1:21" ht="15.75" thickBot="1">
      <c r="A159" s="16"/>
      <c r="B159" s="20" t="s">
        <v>265</v>
      </c>
      <c r="C159" s="21"/>
      <c r="D159" s="36" t="s">
        <v>314</v>
      </c>
      <c r="E159" s="36"/>
      <c r="F159" s="36"/>
      <c r="G159" s="36"/>
      <c r="H159" s="36"/>
      <c r="I159" s="36"/>
      <c r="J159" s="21"/>
      <c r="K159" s="36" t="s">
        <v>315</v>
      </c>
      <c r="L159" s="36"/>
      <c r="M159" s="36"/>
      <c r="N159" s="36"/>
      <c r="O159" s="36"/>
    </row>
    <row r="160" spans="1:21">
      <c r="A160" s="16"/>
      <c r="B160" s="43" t="s">
        <v>232</v>
      </c>
      <c r="C160" s="18"/>
      <c r="D160" s="110" t="s">
        <v>280</v>
      </c>
      <c r="E160" s="110"/>
      <c r="F160" s="110"/>
      <c r="G160" s="55"/>
      <c r="H160" s="110" t="s">
        <v>278</v>
      </c>
      <c r="I160" s="110"/>
      <c r="J160" s="18"/>
      <c r="K160" s="110" t="s">
        <v>316</v>
      </c>
      <c r="L160" s="110"/>
      <c r="M160" s="55"/>
      <c r="N160" s="110" t="s">
        <v>278</v>
      </c>
      <c r="O160" s="110"/>
    </row>
    <row r="161" spans="1:15" ht="15.75" thickBot="1">
      <c r="A161" s="16"/>
      <c r="B161" s="56"/>
      <c r="C161" s="57"/>
      <c r="D161" s="35" t="s">
        <v>247</v>
      </c>
      <c r="E161" s="35"/>
      <c r="F161" s="35"/>
      <c r="G161" s="57"/>
      <c r="H161" s="35" t="s">
        <v>346</v>
      </c>
      <c r="I161" s="35"/>
      <c r="J161" s="57"/>
      <c r="K161" s="35"/>
      <c r="L161" s="35"/>
      <c r="M161" s="57"/>
      <c r="N161" s="35" t="s">
        <v>346</v>
      </c>
      <c r="O161" s="35"/>
    </row>
    <row r="162" spans="1:15">
      <c r="A162" s="16"/>
      <c r="B162" s="38" t="s">
        <v>318</v>
      </c>
      <c r="C162" s="40"/>
      <c r="D162" s="42"/>
      <c r="E162" s="42"/>
      <c r="F162" s="40"/>
      <c r="G162" s="40"/>
      <c r="H162" s="42"/>
      <c r="I162" s="40"/>
      <c r="J162" s="40"/>
      <c r="K162" s="42"/>
      <c r="L162" s="40"/>
      <c r="M162" s="40"/>
      <c r="N162" s="42"/>
      <c r="O162" s="40"/>
    </row>
    <row r="163" spans="1:15">
      <c r="A163" s="16"/>
      <c r="B163" s="37"/>
      <c r="C163" s="39"/>
      <c r="D163" s="41"/>
      <c r="E163" s="41"/>
      <c r="F163" s="39"/>
      <c r="G163" s="39"/>
      <c r="H163" s="41"/>
      <c r="I163" s="39"/>
      <c r="J163" s="39"/>
      <c r="K163" s="41"/>
      <c r="L163" s="39"/>
      <c r="M163" s="39"/>
      <c r="N163" s="41"/>
      <c r="O163" s="39"/>
    </row>
    <row r="164" spans="1:15">
      <c r="A164" s="16"/>
      <c r="B164" s="43" t="s">
        <v>281</v>
      </c>
      <c r="C164" s="18"/>
      <c r="D164" s="43" t="s">
        <v>235</v>
      </c>
      <c r="E164" s="81">
        <v>518</v>
      </c>
      <c r="F164" s="18"/>
      <c r="G164" s="18"/>
      <c r="H164" s="81" t="s">
        <v>299</v>
      </c>
      <c r="I164" s="43" t="s">
        <v>259</v>
      </c>
      <c r="J164" s="18"/>
      <c r="K164" s="81" t="s">
        <v>255</v>
      </c>
      <c r="L164" s="18"/>
      <c r="M164" s="18"/>
      <c r="N164" s="81" t="s">
        <v>255</v>
      </c>
      <c r="O164" s="18"/>
    </row>
    <row r="165" spans="1:15">
      <c r="A165" s="16"/>
      <c r="B165" s="43"/>
      <c r="C165" s="18"/>
      <c r="D165" s="43"/>
      <c r="E165" s="81"/>
      <c r="F165" s="18"/>
      <c r="G165" s="18"/>
      <c r="H165" s="81"/>
      <c r="I165" s="43"/>
      <c r="J165" s="18"/>
      <c r="K165" s="81"/>
      <c r="L165" s="18"/>
      <c r="M165" s="18"/>
      <c r="N165" s="81"/>
      <c r="O165" s="18"/>
    </row>
    <row r="166" spans="1:15">
      <c r="A166" s="16"/>
      <c r="B166" s="47" t="s">
        <v>254</v>
      </c>
      <c r="C166" s="39"/>
      <c r="D166" s="41" t="s">
        <v>255</v>
      </c>
      <c r="E166" s="41"/>
      <c r="F166" s="39"/>
      <c r="G166" s="39"/>
      <c r="H166" s="41" t="s">
        <v>255</v>
      </c>
      <c r="I166" s="39"/>
      <c r="J166" s="39"/>
      <c r="K166" s="49">
        <v>2871</v>
      </c>
      <c r="L166" s="39"/>
      <c r="M166" s="39"/>
      <c r="N166" s="41" t="s">
        <v>300</v>
      </c>
      <c r="O166" s="47" t="s">
        <v>259</v>
      </c>
    </row>
    <row r="167" spans="1:15">
      <c r="A167" s="16"/>
      <c r="B167" s="47"/>
      <c r="C167" s="39"/>
      <c r="D167" s="41"/>
      <c r="E167" s="41"/>
      <c r="F167" s="39"/>
      <c r="G167" s="39"/>
      <c r="H167" s="41"/>
      <c r="I167" s="39"/>
      <c r="J167" s="39"/>
      <c r="K167" s="49"/>
      <c r="L167" s="39"/>
      <c r="M167" s="39"/>
      <c r="N167" s="41"/>
      <c r="O167" s="47"/>
    </row>
    <row r="168" spans="1:15">
      <c r="A168" s="16"/>
      <c r="B168" s="43" t="s">
        <v>284</v>
      </c>
      <c r="C168" s="18"/>
      <c r="D168" s="46">
        <v>32383</v>
      </c>
      <c r="E168" s="46"/>
      <c r="F168" s="18"/>
      <c r="G168" s="18"/>
      <c r="H168" s="81" t="s">
        <v>301</v>
      </c>
      <c r="I168" s="43" t="s">
        <v>259</v>
      </c>
      <c r="J168" s="18"/>
      <c r="K168" s="81" t="s">
        <v>255</v>
      </c>
      <c r="L168" s="18"/>
      <c r="M168" s="18"/>
      <c r="N168" s="81" t="s">
        <v>255</v>
      </c>
      <c r="O168" s="18"/>
    </row>
    <row r="169" spans="1:15">
      <c r="A169" s="16"/>
      <c r="B169" s="43"/>
      <c r="C169" s="18"/>
      <c r="D169" s="46"/>
      <c r="E169" s="46"/>
      <c r="F169" s="18"/>
      <c r="G169" s="18"/>
      <c r="H169" s="81"/>
      <c r="I169" s="43"/>
      <c r="J169" s="18"/>
      <c r="K169" s="81"/>
      <c r="L169" s="18"/>
      <c r="M169" s="18"/>
      <c r="N169" s="81"/>
      <c r="O169" s="18"/>
    </row>
    <row r="170" spans="1:15">
      <c r="A170" s="16"/>
      <c r="B170" s="47" t="s">
        <v>257</v>
      </c>
      <c r="C170" s="39"/>
      <c r="D170" s="49">
        <v>50880</v>
      </c>
      <c r="E170" s="49"/>
      <c r="F170" s="39"/>
      <c r="G170" s="39"/>
      <c r="H170" s="41" t="s">
        <v>302</v>
      </c>
      <c r="I170" s="47" t="s">
        <v>259</v>
      </c>
      <c r="J170" s="39"/>
      <c r="K170" s="41" t="s">
        <v>255</v>
      </c>
      <c r="L170" s="39"/>
      <c r="M170" s="39"/>
      <c r="N170" s="41" t="s">
        <v>255</v>
      </c>
      <c r="O170" s="39"/>
    </row>
    <row r="171" spans="1:15">
      <c r="A171" s="16"/>
      <c r="B171" s="47"/>
      <c r="C171" s="39"/>
      <c r="D171" s="49"/>
      <c r="E171" s="49"/>
      <c r="F171" s="39"/>
      <c r="G171" s="39"/>
      <c r="H171" s="41"/>
      <c r="I171" s="47"/>
      <c r="J171" s="39"/>
      <c r="K171" s="41"/>
      <c r="L171" s="39"/>
      <c r="M171" s="39"/>
      <c r="N171" s="41"/>
      <c r="O171" s="39"/>
    </row>
    <row r="172" spans="1:15">
      <c r="A172" s="16"/>
      <c r="B172" s="43" t="s">
        <v>268</v>
      </c>
      <c r="C172" s="18"/>
      <c r="D172" s="46">
        <v>9137</v>
      </c>
      <c r="E172" s="46"/>
      <c r="F172" s="18"/>
      <c r="G172" s="18"/>
      <c r="H172" s="81" t="s">
        <v>303</v>
      </c>
      <c r="I172" s="43" t="s">
        <v>259</v>
      </c>
      <c r="J172" s="18"/>
      <c r="K172" s="81" t="s">
        <v>255</v>
      </c>
      <c r="L172" s="18"/>
      <c r="M172" s="18"/>
      <c r="N172" s="81" t="s">
        <v>255</v>
      </c>
      <c r="O172" s="18"/>
    </row>
    <row r="173" spans="1:15">
      <c r="A173" s="16"/>
      <c r="B173" s="43"/>
      <c r="C173" s="18"/>
      <c r="D173" s="46"/>
      <c r="E173" s="46"/>
      <c r="F173" s="18"/>
      <c r="G173" s="18"/>
      <c r="H173" s="81"/>
      <c r="I173" s="43"/>
      <c r="J173" s="18"/>
      <c r="K173" s="81"/>
      <c r="L173" s="18"/>
      <c r="M173" s="18"/>
      <c r="N173" s="81"/>
      <c r="O173" s="18"/>
    </row>
    <row r="174" spans="1:15">
      <c r="A174" s="16"/>
      <c r="B174" s="47" t="s">
        <v>270</v>
      </c>
      <c r="C174" s="39"/>
      <c r="D174" s="49">
        <v>7637</v>
      </c>
      <c r="E174" s="49"/>
      <c r="F174" s="39"/>
      <c r="G174" s="39"/>
      <c r="H174" s="41" t="s">
        <v>347</v>
      </c>
      <c r="I174" s="47" t="s">
        <v>259</v>
      </c>
      <c r="J174" s="39"/>
      <c r="K174" s="49">
        <v>11830</v>
      </c>
      <c r="L174" s="39"/>
      <c r="M174" s="39"/>
      <c r="N174" s="41" t="s">
        <v>348</v>
      </c>
      <c r="O174" s="47" t="s">
        <v>259</v>
      </c>
    </row>
    <row r="175" spans="1:15">
      <c r="A175" s="16"/>
      <c r="B175" s="47"/>
      <c r="C175" s="39"/>
      <c r="D175" s="49"/>
      <c r="E175" s="49"/>
      <c r="F175" s="39"/>
      <c r="G175" s="39"/>
      <c r="H175" s="41"/>
      <c r="I175" s="47"/>
      <c r="J175" s="39"/>
      <c r="K175" s="49"/>
      <c r="L175" s="39"/>
      <c r="M175" s="39"/>
      <c r="N175" s="41"/>
      <c r="O175" s="47"/>
    </row>
    <row r="176" spans="1:15">
      <c r="A176" s="16"/>
      <c r="B176" s="43" t="s">
        <v>328</v>
      </c>
      <c r="C176" s="18"/>
      <c r="D176" s="46">
        <v>8710</v>
      </c>
      <c r="E176" s="46"/>
      <c r="F176" s="18"/>
      <c r="G176" s="18"/>
      <c r="H176" s="81" t="s">
        <v>349</v>
      </c>
      <c r="I176" s="43" t="s">
        <v>259</v>
      </c>
      <c r="J176" s="18"/>
      <c r="K176" s="46">
        <v>5035</v>
      </c>
      <c r="L176" s="18"/>
      <c r="M176" s="18"/>
      <c r="N176" s="81" t="s">
        <v>350</v>
      </c>
      <c r="O176" s="43" t="s">
        <v>259</v>
      </c>
    </row>
    <row r="177" spans="1:21" ht="15.75" thickBot="1">
      <c r="A177" s="16"/>
      <c r="B177" s="43"/>
      <c r="C177" s="18"/>
      <c r="D177" s="111"/>
      <c r="E177" s="111"/>
      <c r="F177" s="57"/>
      <c r="G177" s="18"/>
      <c r="H177" s="112"/>
      <c r="I177" s="56"/>
      <c r="J177" s="18"/>
      <c r="K177" s="111"/>
      <c r="L177" s="57"/>
      <c r="M177" s="18"/>
      <c r="N177" s="112"/>
      <c r="O177" s="56"/>
    </row>
    <row r="178" spans="1:21">
      <c r="A178" s="16"/>
      <c r="B178" s="98" t="s">
        <v>331</v>
      </c>
      <c r="C178" s="39"/>
      <c r="D178" s="80">
        <v>109265</v>
      </c>
      <c r="E178" s="80"/>
      <c r="F178" s="40"/>
      <c r="G178" s="39"/>
      <c r="H178" s="42" t="s">
        <v>351</v>
      </c>
      <c r="I178" s="60" t="s">
        <v>259</v>
      </c>
      <c r="J178" s="39"/>
      <c r="K178" s="80">
        <v>19736</v>
      </c>
      <c r="L178" s="40"/>
      <c r="M178" s="39"/>
      <c r="N178" s="42" t="s">
        <v>352</v>
      </c>
      <c r="O178" s="60" t="s">
        <v>259</v>
      </c>
    </row>
    <row r="179" spans="1:21">
      <c r="A179" s="16"/>
      <c r="B179" s="98"/>
      <c r="C179" s="39"/>
      <c r="D179" s="49"/>
      <c r="E179" s="49"/>
      <c r="F179" s="39"/>
      <c r="G179" s="39"/>
      <c r="H179" s="41"/>
      <c r="I179" s="47"/>
      <c r="J179" s="39"/>
      <c r="K179" s="49"/>
      <c r="L179" s="39"/>
      <c r="M179" s="39"/>
      <c r="N179" s="41"/>
      <c r="O179" s="47"/>
    </row>
    <row r="180" spans="1:21">
      <c r="A180" s="16"/>
      <c r="B180" s="43" t="s">
        <v>334</v>
      </c>
      <c r="C180" s="18"/>
      <c r="D180" s="46">
        <v>15901</v>
      </c>
      <c r="E180" s="46"/>
      <c r="F180" s="18"/>
      <c r="G180" s="18"/>
      <c r="H180" s="81" t="s">
        <v>308</v>
      </c>
      <c r="I180" s="43" t="s">
        <v>259</v>
      </c>
      <c r="J180" s="18"/>
      <c r="K180" s="81" t="s">
        <v>255</v>
      </c>
      <c r="L180" s="18"/>
      <c r="M180" s="18"/>
      <c r="N180" s="81" t="s">
        <v>255</v>
      </c>
      <c r="O180" s="18"/>
    </row>
    <row r="181" spans="1:21" ht="15.75" thickBot="1">
      <c r="A181" s="16"/>
      <c r="B181" s="43"/>
      <c r="C181" s="18"/>
      <c r="D181" s="111"/>
      <c r="E181" s="111"/>
      <c r="F181" s="57"/>
      <c r="G181" s="18"/>
      <c r="H181" s="112"/>
      <c r="I181" s="56"/>
      <c r="J181" s="18"/>
      <c r="K181" s="112"/>
      <c r="L181" s="57"/>
      <c r="M181" s="18"/>
      <c r="N181" s="112"/>
      <c r="O181" s="57"/>
    </row>
    <row r="182" spans="1:21">
      <c r="A182" s="16"/>
      <c r="B182" s="98" t="s">
        <v>335</v>
      </c>
      <c r="C182" s="39"/>
      <c r="D182" s="60" t="s">
        <v>235</v>
      </c>
      <c r="E182" s="80">
        <v>125166</v>
      </c>
      <c r="F182" s="40"/>
      <c r="G182" s="39"/>
      <c r="H182" s="42" t="s">
        <v>353</v>
      </c>
      <c r="I182" s="60" t="s">
        <v>259</v>
      </c>
      <c r="J182" s="39"/>
      <c r="K182" s="80">
        <v>19736</v>
      </c>
      <c r="L182" s="40"/>
      <c r="M182" s="39"/>
      <c r="N182" s="42" t="s">
        <v>352</v>
      </c>
      <c r="O182" s="60" t="s">
        <v>259</v>
      </c>
    </row>
    <row r="183" spans="1:21" ht="15.75" thickBot="1">
      <c r="A183" s="16"/>
      <c r="B183" s="98"/>
      <c r="C183" s="39"/>
      <c r="D183" s="113"/>
      <c r="E183" s="114"/>
      <c r="F183" s="101"/>
      <c r="G183" s="39"/>
      <c r="H183" s="115"/>
      <c r="I183" s="113"/>
      <c r="J183" s="39"/>
      <c r="K183" s="114"/>
      <c r="L183" s="101"/>
      <c r="M183" s="39"/>
      <c r="N183" s="115"/>
      <c r="O183" s="113"/>
    </row>
    <row r="184" spans="1:21" ht="15.75" thickTop="1">
      <c r="A184" s="16"/>
      <c r="B184" s="155"/>
      <c r="C184" s="155"/>
      <c r="D184" s="155"/>
      <c r="E184" s="155"/>
      <c r="F184" s="155"/>
      <c r="G184" s="155"/>
      <c r="H184" s="155"/>
      <c r="I184" s="155"/>
      <c r="J184" s="155"/>
      <c r="K184" s="155"/>
      <c r="L184" s="155"/>
      <c r="M184" s="155"/>
      <c r="N184" s="155"/>
      <c r="O184" s="155"/>
      <c r="P184" s="155"/>
      <c r="Q184" s="155"/>
      <c r="R184" s="155"/>
      <c r="S184" s="155"/>
      <c r="T184" s="155"/>
      <c r="U184" s="155"/>
    </row>
    <row r="185" spans="1:21">
      <c r="A185" s="16"/>
      <c r="B185" s="32"/>
      <c r="C185" s="32"/>
      <c r="D185" s="32"/>
      <c r="E185" s="32"/>
      <c r="F185" s="32"/>
      <c r="G185" s="32"/>
      <c r="H185" s="32"/>
      <c r="I185" s="32"/>
      <c r="J185" s="32"/>
      <c r="K185" s="32"/>
      <c r="L185" s="32"/>
      <c r="M185" s="32"/>
      <c r="N185" s="32"/>
      <c r="O185" s="32"/>
      <c r="P185" s="32"/>
      <c r="Q185" s="32"/>
      <c r="R185" s="32"/>
      <c r="S185" s="32"/>
      <c r="T185" s="32"/>
      <c r="U185" s="32"/>
    </row>
    <row r="186" spans="1:21">
      <c r="A186" s="16"/>
      <c r="B186" s="32"/>
      <c r="C186" s="32"/>
      <c r="D186" s="32"/>
      <c r="E186" s="32"/>
      <c r="F186" s="32"/>
      <c r="G186" s="32"/>
      <c r="H186" s="32"/>
      <c r="I186" s="32"/>
      <c r="J186" s="32"/>
      <c r="K186" s="32"/>
      <c r="L186" s="32"/>
      <c r="M186" s="32"/>
      <c r="N186" s="32"/>
      <c r="O186" s="32"/>
      <c r="P186" s="32"/>
      <c r="Q186" s="32"/>
      <c r="R186" s="32"/>
      <c r="S186" s="32"/>
      <c r="T186" s="32"/>
      <c r="U186" s="32"/>
    </row>
    <row r="187" spans="1:21" ht="15.75" thickBot="1">
      <c r="A187" s="16"/>
      <c r="B187" s="12"/>
      <c r="C187" s="12"/>
      <c r="D187" s="12"/>
      <c r="E187" s="12"/>
      <c r="F187" s="12"/>
      <c r="G187" s="12"/>
      <c r="H187" s="12"/>
      <c r="I187" s="12"/>
      <c r="J187" s="12"/>
      <c r="K187" s="12"/>
      <c r="L187" s="12"/>
      <c r="M187" s="12"/>
      <c r="N187" s="12"/>
      <c r="O187" s="12"/>
      <c r="P187" s="12"/>
      <c r="Q187" s="12"/>
      <c r="R187" s="12"/>
      <c r="S187" s="12"/>
      <c r="T187" s="12"/>
      <c r="U187" s="12"/>
    </row>
    <row r="188" spans="1:21" ht="15.75" thickBot="1">
      <c r="A188" s="16"/>
      <c r="B188" s="20"/>
      <c r="C188" s="21"/>
      <c r="D188" s="36" t="s">
        <v>314</v>
      </c>
      <c r="E188" s="36"/>
      <c r="F188" s="36"/>
      <c r="G188" s="36"/>
      <c r="H188" s="36"/>
      <c r="I188" s="36"/>
      <c r="J188" s="36"/>
      <c r="K188" s="36"/>
      <c r="L188" s="36"/>
      <c r="M188" s="21"/>
      <c r="N188" s="36" t="s">
        <v>315</v>
      </c>
      <c r="O188" s="36"/>
      <c r="P188" s="36"/>
      <c r="Q188" s="36"/>
      <c r="R188" s="36"/>
      <c r="S188" s="36"/>
      <c r="T188" s="36"/>
      <c r="U188" s="36"/>
    </row>
    <row r="189" spans="1:21">
      <c r="A189" s="16"/>
      <c r="B189" s="43" t="s">
        <v>232</v>
      </c>
      <c r="C189" s="18"/>
      <c r="D189" s="110" t="s">
        <v>280</v>
      </c>
      <c r="E189" s="110"/>
      <c r="F189" s="110"/>
      <c r="G189" s="55"/>
      <c r="H189" s="110" t="s">
        <v>278</v>
      </c>
      <c r="I189" s="110"/>
      <c r="J189" s="55"/>
      <c r="K189" s="110" t="s">
        <v>248</v>
      </c>
      <c r="L189" s="110"/>
      <c r="M189" s="18"/>
      <c r="N189" s="110" t="s">
        <v>280</v>
      </c>
      <c r="O189" s="110"/>
      <c r="P189" s="55"/>
      <c r="Q189" s="110" t="s">
        <v>278</v>
      </c>
      <c r="R189" s="110"/>
      <c r="S189" s="55"/>
      <c r="T189" s="110" t="s">
        <v>248</v>
      </c>
      <c r="U189" s="110"/>
    </row>
    <row r="190" spans="1:21" ht="15.75" thickBot="1">
      <c r="A190" s="16"/>
      <c r="B190" s="56"/>
      <c r="C190" s="57"/>
      <c r="D190" s="35" t="s">
        <v>247</v>
      </c>
      <c r="E190" s="35"/>
      <c r="F190" s="35"/>
      <c r="G190" s="57"/>
      <c r="H190" s="35" t="s">
        <v>346</v>
      </c>
      <c r="I190" s="35"/>
      <c r="J190" s="57"/>
      <c r="K190" s="35" t="s">
        <v>354</v>
      </c>
      <c r="L190" s="35"/>
      <c r="M190" s="57"/>
      <c r="N190" s="35" t="s">
        <v>247</v>
      </c>
      <c r="O190" s="35"/>
      <c r="P190" s="57"/>
      <c r="Q190" s="35" t="s">
        <v>346</v>
      </c>
      <c r="R190" s="35"/>
      <c r="S190" s="57"/>
      <c r="T190" s="35" t="s">
        <v>354</v>
      </c>
      <c r="U190" s="35"/>
    </row>
    <row r="191" spans="1:21">
      <c r="A191" s="16"/>
      <c r="B191" s="38" t="s">
        <v>338</v>
      </c>
      <c r="C191" s="40"/>
      <c r="D191" s="42"/>
      <c r="E191" s="42"/>
      <c r="F191" s="40"/>
      <c r="G191" s="40"/>
      <c r="H191" s="42"/>
      <c r="I191" s="40"/>
      <c r="J191" s="40"/>
      <c r="K191" s="42"/>
      <c r="L191" s="40"/>
      <c r="M191" s="40"/>
      <c r="N191" s="42"/>
      <c r="O191" s="40"/>
      <c r="P191" s="40"/>
      <c r="Q191" s="42"/>
      <c r="R191" s="40"/>
      <c r="S191" s="40"/>
      <c r="T191" s="42"/>
      <c r="U191" s="40"/>
    </row>
    <row r="192" spans="1:21">
      <c r="A192" s="16"/>
      <c r="B192" s="37"/>
      <c r="C192" s="39"/>
      <c r="D192" s="41"/>
      <c r="E192" s="41"/>
      <c r="F192" s="39"/>
      <c r="G192" s="39"/>
      <c r="H192" s="41"/>
      <c r="I192" s="39"/>
      <c r="J192" s="39"/>
      <c r="K192" s="41"/>
      <c r="L192" s="39"/>
      <c r="M192" s="39"/>
      <c r="N192" s="41"/>
      <c r="O192" s="39"/>
      <c r="P192" s="39"/>
      <c r="Q192" s="41"/>
      <c r="R192" s="39"/>
      <c r="S192" s="39"/>
      <c r="T192" s="41"/>
      <c r="U192" s="39"/>
    </row>
    <row r="193" spans="1:21">
      <c r="A193" s="16"/>
      <c r="B193" s="43" t="s">
        <v>284</v>
      </c>
      <c r="C193" s="18"/>
      <c r="D193" s="43" t="s">
        <v>235</v>
      </c>
      <c r="E193" s="46">
        <v>1218</v>
      </c>
      <c r="F193" s="18"/>
      <c r="G193" s="18"/>
      <c r="H193" s="81" t="s">
        <v>355</v>
      </c>
      <c r="I193" s="43" t="s">
        <v>259</v>
      </c>
      <c r="J193" s="18"/>
      <c r="K193" s="81">
        <v>29</v>
      </c>
      <c r="L193" s="18"/>
      <c r="M193" s="18"/>
      <c r="N193" s="46">
        <v>1108</v>
      </c>
      <c r="O193" s="18"/>
      <c r="P193" s="18"/>
      <c r="Q193" s="81" t="s">
        <v>356</v>
      </c>
      <c r="R193" s="43" t="s">
        <v>259</v>
      </c>
      <c r="S193" s="18"/>
      <c r="T193" s="81">
        <v>38</v>
      </c>
      <c r="U193" s="18"/>
    </row>
    <row r="194" spans="1:21">
      <c r="A194" s="16"/>
      <c r="B194" s="43"/>
      <c r="C194" s="18"/>
      <c r="D194" s="43"/>
      <c r="E194" s="46"/>
      <c r="F194" s="18"/>
      <c r="G194" s="18"/>
      <c r="H194" s="81"/>
      <c r="I194" s="43"/>
      <c r="J194" s="18"/>
      <c r="K194" s="81"/>
      <c r="L194" s="18"/>
      <c r="M194" s="18"/>
      <c r="N194" s="46"/>
      <c r="O194" s="18"/>
      <c r="P194" s="18"/>
      <c r="Q194" s="81"/>
      <c r="R194" s="43"/>
      <c r="S194" s="18"/>
      <c r="T194" s="81"/>
      <c r="U194" s="18"/>
    </row>
    <row r="195" spans="1:21">
      <c r="A195" s="16"/>
      <c r="B195" s="47" t="s">
        <v>268</v>
      </c>
      <c r="C195" s="39"/>
      <c r="D195" s="41" t="s">
        <v>255</v>
      </c>
      <c r="E195" s="41"/>
      <c r="F195" s="39"/>
      <c r="G195" s="39"/>
      <c r="H195" s="41" t="s">
        <v>255</v>
      </c>
      <c r="I195" s="39"/>
      <c r="J195" s="39"/>
      <c r="K195" s="41" t="s">
        <v>255</v>
      </c>
      <c r="L195" s="39"/>
      <c r="M195" s="39"/>
      <c r="N195" s="49">
        <v>2860</v>
      </c>
      <c r="O195" s="39"/>
      <c r="P195" s="39"/>
      <c r="Q195" s="41" t="s">
        <v>357</v>
      </c>
      <c r="R195" s="47" t="s">
        <v>259</v>
      </c>
      <c r="S195" s="39"/>
      <c r="T195" s="41">
        <v>753</v>
      </c>
      <c r="U195" s="39"/>
    </row>
    <row r="196" spans="1:21" ht="15.75" thickBot="1">
      <c r="A196" s="16"/>
      <c r="B196" s="47"/>
      <c r="C196" s="39"/>
      <c r="D196" s="83"/>
      <c r="E196" s="83"/>
      <c r="F196" s="68"/>
      <c r="G196" s="39"/>
      <c r="H196" s="83"/>
      <c r="I196" s="68"/>
      <c r="J196" s="39"/>
      <c r="K196" s="83"/>
      <c r="L196" s="68"/>
      <c r="M196" s="39"/>
      <c r="N196" s="82"/>
      <c r="O196" s="68"/>
      <c r="P196" s="39"/>
      <c r="Q196" s="83"/>
      <c r="R196" s="84"/>
      <c r="S196" s="39"/>
      <c r="T196" s="83"/>
      <c r="U196" s="68"/>
    </row>
    <row r="197" spans="1:21">
      <c r="A197" s="16"/>
      <c r="B197" s="107" t="s">
        <v>335</v>
      </c>
      <c r="C197" s="18"/>
      <c r="D197" s="87">
        <v>1218</v>
      </c>
      <c r="E197" s="87"/>
      <c r="F197" s="55"/>
      <c r="G197" s="18"/>
      <c r="H197" s="89" t="s">
        <v>355</v>
      </c>
      <c r="I197" s="85" t="s">
        <v>259</v>
      </c>
      <c r="J197" s="18"/>
      <c r="K197" s="89">
        <v>29</v>
      </c>
      <c r="L197" s="55"/>
      <c r="M197" s="18"/>
      <c r="N197" s="87">
        <v>3968</v>
      </c>
      <c r="O197" s="55"/>
      <c r="P197" s="18"/>
      <c r="Q197" s="89" t="s">
        <v>358</v>
      </c>
      <c r="R197" s="85" t="s">
        <v>259</v>
      </c>
      <c r="S197" s="18"/>
      <c r="T197" s="89">
        <v>791</v>
      </c>
      <c r="U197" s="55"/>
    </row>
    <row r="198" spans="1:21" ht="15.75" thickBot="1">
      <c r="A198" s="16"/>
      <c r="B198" s="107"/>
      <c r="C198" s="18"/>
      <c r="D198" s="111"/>
      <c r="E198" s="111"/>
      <c r="F198" s="57"/>
      <c r="G198" s="18"/>
      <c r="H198" s="112"/>
      <c r="I198" s="56"/>
      <c r="J198" s="18"/>
      <c r="K198" s="112"/>
      <c r="L198" s="57"/>
      <c r="M198" s="18"/>
      <c r="N198" s="111"/>
      <c r="O198" s="57"/>
      <c r="P198" s="18"/>
      <c r="Q198" s="112"/>
      <c r="R198" s="56"/>
      <c r="S198" s="18"/>
      <c r="T198" s="112"/>
      <c r="U198" s="57"/>
    </row>
    <row r="199" spans="1:21">
      <c r="A199" s="16"/>
      <c r="B199" s="108" t="s">
        <v>343</v>
      </c>
      <c r="C199" s="39"/>
      <c r="D199" s="60" t="s">
        <v>235</v>
      </c>
      <c r="E199" s="80">
        <v>126384</v>
      </c>
      <c r="F199" s="40"/>
      <c r="G199" s="39"/>
      <c r="H199" s="42" t="s">
        <v>359</v>
      </c>
      <c r="I199" s="60" t="s">
        <v>259</v>
      </c>
      <c r="J199" s="39"/>
      <c r="K199" s="42">
        <v>29</v>
      </c>
      <c r="L199" s="40"/>
      <c r="M199" s="39"/>
      <c r="N199" s="80">
        <v>23704</v>
      </c>
      <c r="O199" s="40"/>
      <c r="P199" s="39"/>
      <c r="Q199" s="42" t="s">
        <v>360</v>
      </c>
      <c r="R199" s="60" t="s">
        <v>259</v>
      </c>
      <c r="S199" s="39"/>
      <c r="T199" s="42">
        <v>791</v>
      </c>
      <c r="U199" s="40"/>
    </row>
    <row r="200" spans="1:21" ht="15.75" thickBot="1">
      <c r="A200" s="16"/>
      <c r="B200" s="108"/>
      <c r="C200" s="39"/>
      <c r="D200" s="113"/>
      <c r="E200" s="114"/>
      <c r="F200" s="101"/>
      <c r="G200" s="39"/>
      <c r="H200" s="115"/>
      <c r="I200" s="113"/>
      <c r="J200" s="39"/>
      <c r="K200" s="115"/>
      <c r="L200" s="101"/>
      <c r="M200" s="39"/>
      <c r="N200" s="114"/>
      <c r="O200" s="101"/>
      <c r="P200" s="39"/>
      <c r="Q200" s="115"/>
      <c r="R200" s="113"/>
      <c r="S200" s="39"/>
      <c r="T200" s="115"/>
      <c r="U200" s="101"/>
    </row>
    <row r="201" spans="1:21" ht="15.75" thickTop="1">
      <c r="A201" s="16"/>
      <c r="B201" s="156" t="s">
        <v>361</v>
      </c>
      <c r="C201" s="156"/>
      <c r="D201" s="156"/>
      <c r="E201" s="156"/>
      <c r="F201" s="156"/>
      <c r="G201" s="156"/>
      <c r="H201" s="156"/>
      <c r="I201" s="156"/>
      <c r="J201" s="156"/>
      <c r="K201" s="156"/>
      <c r="L201" s="156"/>
      <c r="M201" s="156"/>
      <c r="N201" s="156"/>
      <c r="O201" s="156"/>
      <c r="P201" s="156"/>
      <c r="Q201" s="156"/>
      <c r="R201" s="156"/>
      <c r="S201" s="156"/>
      <c r="T201" s="156"/>
      <c r="U201" s="156"/>
    </row>
    <row r="202" spans="1:21">
      <c r="A202" s="16"/>
      <c r="B202" s="156" t="s">
        <v>362</v>
      </c>
      <c r="C202" s="156"/>
      <c r="D202" s="156"/>
      <c r="E202" s="156"/>
      <c r="F202" s="156"/>
      <c r="G202" s="156"/>
      <c r="H202" s="156"/>
      <c r="I202" s="156"/>
      <c r="J202" s="156"/>
      <c r="K202" s="156"/>
      <c r="L202" s="156"/>
      <c r="M202" s="156"/>
      <c r="N202" s="156"/>
      <c r="O202" s="156"/>
      <c r="P202" s="156"/>
      <c r="Q202" s="156"/>
      <c r="R202" s="156"/>
      <c r="S202" s="156"/>
      <c r="T202" s="156"/>
      <c r="U202" s="156"/>
    </row>
    <row r="203" spans="1:21">
      <c r="A203" s="16"/>
      <c r="B203" s="15"/>
      <c r="C203" s="15"/>
      <c r="D203" s="15"/>
      <c r="E203" s="15"/>
      <c r="F203" s="15"/>
      <c r="G203" s="15"/>
      <c r="H203" s="15"/>
      <c r="I203" s="15"/>
      <c r="J203" s="15"/>
      <c r="K203" s="15"/>
      <c r="L203" s="15"/>
      <c r="M203" s="15"/>
      <c r="N203" s="15"/>
      <c r="O203" s="15"/>
      <c r="P203" s="15"/>
      <c r="Q203" s="15"/>
      <c r="R203" s="15"/>
      <c r="S203" s="15"/>
      <c r="T203" s="15"/>
      <c r="U203" s="15"/>
    </row>
    <row r="204" spans="1:21">
      <c r="A204" s="16"/>
      <c r="B204" s="18" t="s">
        <v>363</v>
      </c>
      <c r="C204" s="18"/>
      <c r="D204" s="18"/>
      <c r="E204" s="18"/>
      <c r="F204" s="18"/>
      <c r="G204" s="18"/>
      <c r="H204" s="18"/>
      <c r="I204" s="18"/>
      <c r="J204" s="18"/>
      <c r="K204" s="18"/>
      <c r="L204" s="18"/>
      <c r="M204" s="18"/>
      <c r="N204" s="18"/>
      <c r="O204" s="18"/>
      <c r="P204" s="18"/>
      <c r="Q204" s="18"/>
      <c r="R204" s="18"/>
      <c r="S204" s="18"/>
      <c r="T204" s="18"/>
      <c r="U204" s="18"/>
    </row>
    <row r="205" spans="1:21">
      <c r="A205" s="16"/>
      <c r="B205" s="157"/>
      <c r="C205" s="157"/>
      <c r="D205" s="157"/>
      <c r="E205" s="157"/>
      <c r="F205" s="157"/>
      <c r="G205" s="157"/>
      <c r="H205" s="157"/>
      <c r="I205" s="157"/>
      <c r="J205" s="157"/>
      <c r="K205" s="157"/>
      <c r="L205" s="157"/>
      <c r="M205" s="157"/>
      <c r="N205" s="157"/>
      <c r="O205" s="157"/>
      <c r="P205" s="157"/>
      <c r="Q205" s="157"/>
      <c r="R205" s="157"/>
      <c r="S205" s="157"/>
      <c r="T205" s="157"/>
      <c r="U205" s="157"/>
    </row>
    <row r="206" spans="1:21">
      <c r="A206" s="16"/>
      <c r="B206" s="32"/>
      <c r="C206" s="32"/>
      <c r="D206" s="32"/>
      <c r="E206" s="32"/>
      <c r="F206" s="32"/>
      <c r="G206" s="32"/>
      <c r="H206" s="32"/>
      <c r="I206" s="32"/>
      <c r="J206" s="32"/>
      <c r="K206" s="32"/>
      <c r="L206" s="32"/>
      <c r="M206" s="32"/>
      <c r="N206" s="32"/>
    </row>
    <row r="207" spans="1:21" ht="15.75" thickBot="1">
      <c r="A207" s="16"/>
      <c r="B207" s="12"/>
      <c r="C207" s="12"/>
      <c r="D207" s="12"/>
      <c r="E207" s="12"/>
      <c r="F207" s="12"/>
      <c r="G207" s="12"/>
      <c r="H207" s="12"/>
      <c r="I207" s="12"/>
      <c r="J207" s="12"/>
      <c r="K207" s="12"/>
      <c r="L207" s="12"/>
      <c r="M207" s="12"/>
      <c r="N207" s="12"/>
    </row>
    <row r="208" spans="1:21">
      <c r="A208" s="16"/>
      <c r="B208" s="85" t="s">
        <v>232</v>
      </c>
      <c r="C208" s="85"/>
      <c r="D208" s="85"/>
      <c r="E208" s="85"/>
      <c r="F208" s="85"/>
      <c r="G208" s="85"/>
      <c r="H208" s="21"/>
      <c r="I208" s="94"/>
      <c r="J208" s="94"/>
      <c r="K208" s="94"/>
      <c r="L208" s="94"/>
      <c r="M208" s="94"/>
      <c r="N208" s="94"/>
    </row>
    <row r="209" spans="1:14" ht="15.75" thickBot="1">
      <c r="A209" s="16"/>
      <c r="B209" s="34" t="s">
        <v>241</v>
      </c>
      <c r="C209" s="34"/>
      <c r="D209" s="34"/>
      <c r="E209" s="34"/>
      <c r="F209" s="34"/>
      <c r="G209" s="34"/>
      <c r="H209" s="11"/>
      <c r="I209" s="35" t="s">
        <v>265</v>
      </c>
      <c r="J209" s="35"/>
      <c r="K209" s="35"/>
      <c r="L209" s="35"/>
      <c r="M209" s="35"/>
      <c r="N209" s="35"/>
    </row>
    <row r="210" spans="1:14">
      <c r="A210" s="16"/>
      <c r="B210" s="94" t="s">
        <v>364</v>
      </c>
      <c r="C210" s="94"/>
      <c r="D210" s="94" t="s">
        <v>366</v>
      </c>
      <c r="E210" s="94" t="s">
        <v>367</v>
      </c>
      <c r="F210" s="94"/>
      <c r="G210" s="94"/>
      <c r="H210" s="18"/>
      <c r="I210" s="110" t="s">
        <v>364</v>
      </c>
      <c r="J210" s="110"/>
      <c r="K210" s="24" t="s">
        <v>369</v>
      </c>
      <c r="L210" s="110" t="s">
        <v>367</v>
      </c>
      <c r="M210" s="110"/>
      <c r="N210" s="110"/>
    </row>
    <row r="211" spans="1:14">
      <c r="A211" s="16"/>
      <c r="B211" s="58" t="s">
        <v>365</v>
      </c>
      <c r="C211" s="58"/>
      <c r="D211" s="58"/>
      <c r="E211" s="58" t="s">
        <v>368</v>
      </c>
      <c r="F211" s="58"/>
      <c r="G211" s="58"/>
      <c r="H211" s="18"/>
      <c r="I211" s="79" t="s">
        <v>365</v>
      </c>
      <c r="J211" s="79"/>
      <c r="K211" s="24" t="s">
        <v>370</v>
      </c>
      <c r="L211" s="79" t="s">
        <v>248</v>
      </c>
      <c r="M211" s="79"/>
      <c r="N211" s="79"/>
    </row>
    <row r="212" spans="1:14" ht="15.75" thickBot="1">
      <c r="A212" s="16"/>
      <c r="B212" s="59"/>
      <c r="C212" s="59"/>
      <c r="D212" s="34"/>
      <c r="E212" s="59"/>
      <c r="F212" s="59"/>
      <c r="G212" s="59"/>
      <c r="H212" s="57"/>
      <c r="I212" s="59"/>
      <c r="J212" s="59"/>
      <c r="K212" s="51"/>
      <c r="L212" s="35" t="s">
        <v>371</v>
      </c>
      <c r="M212" s="35"/>
      <c r="N212" s="35"/>
    </row>
    <row r="213" spans="1:14">
      <c r="A213" s="16"/>
      <c r="B213" s="63">
        <v>501</v>
      </c>
      <c r="C213" s="40"/>
      <c r="D213" s="120" t="s">
        <v>372</v>
      </c>
      <c r="E213" s="38" t="s">
        <v>235</v>
      </c>
      <c r="F213" s="61">
        <v>43295</v>
      </c>
      <c r="G213" s="40"/>
      <c r="H213" s="40"/>
      <c r="I213" s="42">
        <v>100</v>
      </c>
      <c r="J213" s="40"/>
      <c r="K213" s="122" t="s">
        <v>372</v>
      </c>
      <c r="L213" s="60" t="s">
        <v>235</v>
      </c>
      <c r="M213" s="80">
        <v>2701</v>
      </c>
      <c r="N213" s="40"/>
    </row>
    <row r="214" spans="1:14">
      <c r="A214" s="16"/>
      <c r="B214" s="62"/>
      <c r="C214" s="39"/>
      <c r="D214" s="119"/>
      <c r="E214" s="37"/>
      <c r="F214" s="48"/>
      <c r="G214" s="39"/>
      <c r="H214" s="39"/>
      <c r="I214" s="41"/>
      <c r="J214" s="39"/>
      <c r="K214" s="121"/>
      <c r="L214" s="47"/>
      <c r="M214" s="49"/>
      <c r="N214" s="39"/>
    </row>
    <row r="215" spans="1:14">
      <c r="A215" s="16"/>
      <c r="B215" s="65" t="s">
        <v>255</v>
      </c>
      <c r="C215" s="18"/>
      <c r="D215" s="58" t="s">
        <v>373</v>
      </c>
      <c r="E215" s="65" t="s">
        <v>255</v>
      </c>
      <c r="F215" s="65"/>
      <c r="G215" s="18"/>
      <c r="H215" s="18"/>
      <c r="I215" s="81">
        <v>1</v>
      </c>
      <c r="J215" s="18"/>
      <c r="K215" s="79" t="s">
        <v>373</v>
      </c>
      <c r="L215" s="81">
        <v>233</v>
      </c>
      <c r="M215" s="81"/>
      <c r="N215" s="18"/>
    </row>
    <row r="216" spans="1:14">
      <c r="A216" s="16"/>
      <c r="B216" s="65"/>
      <c r="C216" s="18"/>
      <c r="D216" s="58"/>
      <c r="E216" s="65"/>
      <c r="F216" s="65"/>
      <c r="G216" s="18"/>
      <c r="H216" s="18"/>
      <c r="I216" s="81"/>
      <c r="J216" s="18"/>
      <c r="K216" s="79"/>
      <c r="L216" s="81"/>
      <c r="M216" s="81"/>
      <c r="N216" s="18"/>
    </row>
    <row r="217" spans="1:14">
      <c r="A217" s="16"/>
      <c r="B217" s="62">
        <v>1</v>
      </c>
      <c r="C217" s="39"/>
      <c r="D217" s="119" t="s">
        <v>374</v>
      </c>
      <c r="E217" s="62">
        <v>286</v>
      </c>
      <c r="F217" s="62"/>
      <c r="G217" s="39"/>
      <c r="H217" s="39"/>
      <c r="I217" s="41" t="s">
        <v>255</v>
      </c>
      <c r="J217" s="39"/>
      <c r="K217" s="121" t="s">
        <v>374</v>
      </c>
      <c r="L217" s="41" t="s">
        <v>255</v>
      </c>
      <c r="M217" s="41"/>
      <c r="N217" s="39"/>
    </row>
    <row r="218" spans="1:14">
      <c r="A218" s="16"/>
      <c r="B218" s="62"/>
      <c r="C218" s="39"/>
      <c r="D218" s="119"/>
      <c r="E218" s="62"/>
      <c r="F218" s="62"/>
      <c r="G218" s="39"/>
      <c r="H218" s="39"/>
      <c r="I218" s="41"/>
      <c r="J218" s="39"/>
      <c r="K218" s="121"/>
      <c r="L218" s="41"/>
      <c r="M218" s="41"/>
      <c r="N218" s="39"/>
    </row>
    <row r="219" spans="1:14">
      <c r="A219" s="16"/>
      <c r="B219" s="65" t="s">
        <v>255</v>
      </c>
      <c r="C219" s="18"/>
      <c r="D219" s="58" t="s">
        <v>375</v>
      </c>
      <c r="E219" s="65" t="s">
        <v>255</v>
      </c>
      <c r="F219" s="65"/>
      <c r="G219" s="18"/>
      <c r="H219" s="18"/>
      <c r="I219" s="81" t="s">
        <v>255</v>
      </c>
      <c r="J219" s="18"/>
      <c r="K219" s="79" t="s">
        <v>375</v>
      </c>
      <c r="L219" s="81" t="s">
        <v>255</v>
      </c>
      <c r="M219" s="81"/>
      <c r="N219" s="18"/>
    </row>
    <row r="220" spans="1:14">
      <c r="A220" s="16"/>
      <c r="B220" s="65"/>
      <c r="C220" s="18"/>
      <c r="D220" s="58"/>
      <c r="E220" s="65"/>
      <c r="F220" s="65"/>
      <c r="G220" s="18"/>
      <c r="H220" s="18"/>
      <c r="I220" s="81"/>
      <c r="J220" s="18"/>
      <c r="K220" s="79"/>
      <c r="L220" s="81"/>
      <c r="M220" s="81"/>
      <c r="N220" s="18"/>
    </row>
    <row r="221" spans="1:14">
      <c r="A221" s="16"/>
      <c r="B221" s="62" t="s">
        <v>255</v>
      </c>
      <c r="C221" s="39"/>
      <c r="D221" s="119" t="s">
        <v>376</v>
      </c>
      <c r="E221" s="62" t="s">
        <v>255</v>
      </c>
      <c r="F221" s="62"/>
      <c r="G221" s="39"/>
      <c r="H221" s="39"/>
      <c r="I221" s="41" t="s">
        <v>255</v>
      </c>
      <c r="J221" s="39"/>
      <c r="K221" s="121" t="s">
        <v>376</v>
      </c>
      <c r="L221" s="41" t="s">
        <v>255</v>
      </c>
      <c r="M221" s="41"/>
      <c r="N221" s="39"/>
    </row>
    <row r="222" spans="1:14" ht="15.75" thickBot="1">
      <c r="A222" s="16"/>
      <c r="B222" s="62"/>
      <c r="C222" s="39"/>
      <c r="D222" s="119"/>
      <c r="E222" s="69"/>
      <c r="F222" s="69"/>
      <c r="G222" s="68"/>
      <c r="H222" s="39"/>
      <c r="I222" s="41"/>
      <c r="J222" s="39"/>
      <c r="K222" s="121"/>
      <c r="L222" s="83"/>
      <c r="M222" s="83"/>
      <c r="N222" s="68"/>
    </row>
    <row r="223" spans="1:14">
      <c r="A223" s="16"/>
      <c r="B223" s="65"/>
      <c r="C223" s="18"/>
      <c r="D223" s="58"/>
      <c r="E223" s="71" t="s">
        <v>235</v>
      </c>
      <c r="F223" s="73">
        <v>43581</v>
      </c>
      <c r="G223" s="55"/>
      <c r="H223" s="18"/>
      <c r="I223" s="81"/>
      <c r="J223" s="18"/>
      <c r="K223" s="79"/>
      <c r="L223" s="85" t="s">
        <v>235</v>
      </c>
      <c r="M223" s="87">
        <v>2934</v>
      </c>
      <c r="N223" s="55"/>
    </row>
    <row r="224" spans="1:14" ht="15.75" thickBot="1">
      <c r="A224" s="16"/>
      <c r="B224" s="65"/>
      <c r="C224" s="18"/>
      <c r="D224" s="58"/>
      <c r="E224" s="72"/>
      <c r="F224" s="74"/>
      <c r="G224" s="75"/>
      <c r="H224" s="18"/>
      <c r="I224" s="81"/>
      <c r="J224" s="18"/>
      <c r="K224" s="79"/>
      <c r="L224" s="86"/>
      <c r="M224" s="88"/>
      <c r="N224" s="75"/>
    </row>
    <row r="225" spans="1:21" ht="15.75" thickTop="1">
      <c r="A225" s="16"/>
      <c r="B225" s="18"/>
      <c r="C225" s="18"/>
      <c r="D225" s="18"/>
      <c r="E225" s="18"/>
      <c r="F225" s="18"/>
      <c r="G225" s="18"/>
      <c r="H225" s="18"/>
      <c r="I225" s="18"/>
      <c r="J225" s="18"/>
      <c r="K225" s="18"/>
      <c r="L225" s="18"/>
      <c r="M225" s="18"/>
      <c r="N225" s="18"/>
      <c r="O225" s="18"/>
      <c r="P225" s="18"/>
      <c r="Q225" s="18"/>
      <c r="R225" s="18"/>
      <c r="S225" s="18"/>
      <c r="T225" s="18"/>
      <c r="U225" s="18"/>
    </row>
    <row r="226" spans="1:21">
      <c r="A226" s="16"/>
      <c r="B226" s="18" t="s">
        <v>377</v>
      </c>
      <c r="C226" s="18"/>
      <c r="D226" s="18"/>
      <c r="E226" s="18"/>
      <c r="F226" s="18"/>
      <c r="G226" s="18"/>
      <c r="H226" s="18"/>
      <c r="I226" s="18"/>
      <c r="J226" s="18"/>
      <c r="K226" s="18"/>
      <c r="L226" s="18"/>
      <c r="M226" s="18"/>
      <c r="N226" s="18"/>
      <c r="O226" s="18"/>
      <c r="P226" s="18"/>
      <c r="Q226" s="18"/>
      <c r="R226" s="18"/>
      <c r="S226" s="18"/>
      <c r="T226" s="18"/>
      <c r="U226" s="18"/>
    </row>
    <row r="227" spans="1:21">
      <c r="A227" s="16"/>
      <c r="B227" s="18" t="s">
        <v>378</v>
      </c>
      <c r="C227" s="18"/>
      <c r="D227" s="18"/>
      <c r="E227" s="18"/>
      <c r="F227" s="18"/>
      <c r="G227" s="18"/>
      <c r="H227" s="18"/>
      <c r="I227" s="18"/>
      <c r="J227" s="18"/>
      <c r="K227" s="18"/>
      <c r="L227" s="18"/>
      <c r="M227" s="18"/>
      <c r="N227" s="18"/>
      <c r="O227" s="18"/>
      <c r="P227" s="18"/>
      <c r="Q227" s="18"/>
      <c r="R227" s="18"/>
      <c r="S227" s="18"/>
      <c r="T227" s="18"/>
      <c r="U227" s="18"/>
    </row>
    <row r="228" spans="1:21" ht="38.25" customHeight="1">
      <c r="A228" s="16"/>
      <c r="B228" s="18" t="s">
        <v>379</v>
      </c>
      <c r="C228" s="18"/>
      <c r="D228" s="18"/>
      <c r="E228" s="18"/>
      <c r="F228" s="18"/>
      <c r="G228" s="18"/>
      <c r="H228" s="18"/>
      <c r="I228" s="18"/>
      <c r="J228" s="18"/>
      <c r="K228" s="18"/>
      <c r="L228" s="18"/>
      <c r="M228" s="18"/>
      <c r="N228" s="18"/>
      <c r="O228" s="18"/>
      <c r="P228" s="18"/>
      <c r="Q228" s="18"/>
      <c r="R228" s="18"/>
      <c r="S228" s="18"/>
      <c r="T228" s="18"/>
      <c r="U228" s="18"/>
    </row>
    <row r="229" spans="1:21">
      <c r="A229" s="16"/>
      <c r="B229" s="158" t="s">
        <v>378</v>
      </c>
      <c r="C229" s="158"/>
      <c r="D229" s="158"/>
      <c r="E229" s="158"/>
      <c r="F229" s="158"/>
      <c r="G229" s="158"/>
      <c r="H229" s="158"/>
      <c r="I229" s="158"/>
      <c r="J229" s="158"/>
      <c r="K229" s="158"/>
      <c r="L229" s="158"/>
      <c r="M229" s="158"/>
      <c r="N229" s="158"/>
      <c r="O229" s="158"/>
      <c r="P229" s="158"/>
      <c r="Q229" s="158"/>
      <c r="R229" s="158"/>
      <c r="S229" s="158"/>
      <c r="T229" s="158"/>
      <c r="U229" s="158"/>
    </row>
    <row r="230" spans="1:21" ht="25.5" customHeight="1">
      <c r="A230" s="16"/>
      <c r="B230" s="18" t="s">
        <v>380</v>
      </c>
      <c r="C230" s="18"/>
      <c r="D230" s="18"/>
      <c r="E230" s="18"/>
      <c r="F230" s="18"/>
      <c r="G230" s="18"/>
      <c r="H230" s="18"/>
      <c r="I230" s="18"/>
      <c r="J230" s="18"/>
      <c r="K230" s="18"/>
      <c r="L230" s="18"/>
      <c r="M230" s="18"/>
      <c r="N230" s="18"/>
      <c r="O230" s="18"/>
      <c r="P230" s="18"/>
      <c r="Q230" s="18"/>
      <c r="R230" s="18"/>
      <c r="S230" s="18"/>
      <c r="T230" s="18"/>
      <c r="U230" s="18"/>
    </row>
    <row r="231" spans="1:21">
      <c r="A231" s="16"/>
      <c r="B231" s="18"/>
      <c r="C231" s="18"/>
      <c r="D231" s="18"/>
      <c r="E231" s="18"/>
      <c r="F231" s="18"/>
      <c r="G231" s="18"/>
      <c r="H231" s="18"/>
      <c r="I231" s="18"/>
      <c r="J231" s="18"/>
      <c r="K231" s="18"/>
      <c r="L231" s="18"/>
      <c r="M231" s="18"/>
      <c r="N231" s="18"/>
      <c r="O231" s="18"/>
      <c r="P231" s="18"/>
      <c r="Q231" s="18"/>
      <c r="R231" s="18"/>
      <c r="S231" s="18"/>
      <c r="T231" s="18"/>
      <c r="U231" s="18"/>
    </row>
    <row r="232" spans="1:21">
      <c r="A232" s="16"/>
      <c r="B232" s="18" t="s">
        <v>381</v>
      </c>
      <c r="C232" s="18"/>
      <c r="D232" s="18"/>
      <c r="E232" s="18"/>
      <c r="F232" s="18"/>
      <c r="G232" s="18"/>
      <c r="H232" s="18"/>
      <c r="I232" s="18"/>
      <c r="J232" s="18"/>
      <c r="K232" s="18"/>
      <c r="L232" s="18"/>
      <c r="M232" s="18"/>
      <c r="N232" s="18"/>
      <c r="O232" s="18"/>
      <c r="P232" s="18"/>
      <c r="Q232" s="18"/>
      <c r="R232" s="18"/>
      <c r="S232" s="18"/>
      <c r="T232" s="18"/>
      <c r="U232" s="18"/>
    </row>
    <row r="233" spans="1:21">
      <c r="A233" s="16"/>
      <c r="B233" s="18"/>
      <c r="C233" s="18"/>
      <c r="D233" s="18"/>
      <c r="E233" s="18"/>
      <c r="F233" s="18"/>
      <c r="G233" s="18"/>
      <c r="H233" s="18"/>
      <c r="I233" s="18"/>
      <c r="J233" s="18"/>
      <c r="K233" s="18"/>
      <c r="L233" s="18"/>
      <c r="M233" s="18"/>
      <c r="N233" s="18"/>
      <c r="O233" s="18"/>
      <c r="P233" s="18"/>
      <c r="Q233" s="18"/>
      <c r="R233" s="18"/>
      <c r="S233" s="18"/>
      <c r="T233" s="18"/>
      <c r="U233" s="18"/>
    </row>
    <row r="234" spans="1:21">
      <c r="A234" s="16"/>
      <c r="B234" s="18" t="s">
        <v>382</v>
      </c>
      <c r="C234" s="18"/>
      <c r="D234" s="18"/>
      <c r="E234" s="18"/>
      <c r="F234" s="18"/>
      <c r="G234" s="18"/>
      <c r="H234" s="18"/>
      <c r="I234" s="18"/>
      <c r="J234" s="18"/>
      <c r="K234" s="18"/>
      <c r="L234" s="18"/>
      <c r="M234" s="18"/>
      <c r="N234" s="18"/>
      <c r="O234" s="18"/>
      <c r="P234" s="18"/>
      <c r="Q234" s="18"/>
      <c r="R234" s="18"/>
      <c r="S234" s="18"/>
      <c r="T234" s="18"/>
      <c r="U234" s="18"/>
    </row>
    <row r="235" spans="1:21">
      <c r="A235" s="16"/>
      <c r="B235" s="32"/>
      <c r="C235" s="32"/>
      <c r="D235" s="32"/>
      <c r="E235" s="32"/>
      <c r="F235" s="32"/>
      <c r="G235" s="32"/>
      <c r="H235" s="32"/>
      <c r="I235" s="32"/>
    </row>
    <row r="236" spans="1:21" ht="15.75" thickBot="1">
      <c r="A236" s="16"/>
      <c r="B236" s="12"/>
      <c r="C236" s="12"/>
      <c r="D236" s="12"/>
      <c r="E236" s="12"/>
      <c r="F236" s="12"/>
      <c r="G236" s="12"/>
      <c r="H236" s="12"/>
      <c r="I236" s="12"/>
    </row>
    <row r="237" spans="1:21" ht="15.75" thickBot="1">
      <c r="A237" s="16"/>
      <c r="B237" s="123" t="s">
        <v>232</v>
      </c>
      <c r="C237" s="124"/>
      <c r="D237" s="33" t="s">
        <v>383</v>
      </c>
      <c r="E237" s="33"/>
      <c r="F237" s="33"/>
      <c r="G237" s="124"/>
      <c r="H237" s="33" t="s">
        <v>316</v>
      </c>
      <c r="I237" s="33"/>
    </row>
    <row r="238" spans="1:21">
      <c r="A238" s="16"/>
      <c r="B238" s="60" t="s">
        <v>384</v>
      </c>
      <c r="C238" s="40"/>
      <c r="D238" s="38" t="s">
        <v>235</v>
      </c>
      <c r="E238" s="61">
        <v>72099</v>
      </c>
      <c r="F238" s="40"/>
      <c r="G238" s="40"/>
      <c r="H238" s="61">
        <v>74953</v>
      </c>
      <c r="I238" s="40"/>
    </row>
    <row r="239" spans="1:21">
      <c r="A239" s="16"/>
      <c r="B239" s="47"/>
      <c r="C239" s="39"/>
      <c r="D239" s="37"/>
      <c r="E239" s="48"/>
      <c r="F239" s="39"/>
      <c r="G239" s="39"/>
      <c r="H239" s="48"/>
      <c r="I239" s="39"/>
    </row>
    <row r="240" spans="1:21">
      <c r="A240" s="16"/>
      <c r="B240" s="43" t="s">
        <v>385</v>
      </c>
      <c r="C240" s="18"/>
      <c r="D240" s="45">
        <v>312318</v>
      </c>
      <c r="E240" s="45"/>
      <c r="F240" s="18"/>
      <c r="G240" s="18"/>
      <c r="H240" s="45">
        <v>331927</v>
      </c>
      <c r="I240" s="18"/>
    </row>
    <row r="241" spans="1:21">
      <c r="A241" s="16"/>
      <c r="B241" s="43"/>
      <c r="C241" s="18"/>
      <c r="D241" s="45"/>
      <c r="E241" s="45"/>
      <c r="F241" s="18"/>
      <c r="G241" s="18"/>
      <c r="H241" s="45"/>
      <c r="I241" s="18"/>
    </row>
    <row r="242" spans="1:21">
      <c r="A242" s="16"/>
      <c r="B242" s="47" t="s">
        <v>386</v>
      </c>
      <c r="C242" s="39"/>
      <c r="D242" s="48">
        <v>34747</v>
      </c>
      <c r="E242" s="48"/>
      <c r="F242" s="39"/>
      <c r="G242" s="39"/>
      <c r="H242" s="48">
        <v>38176</v>
      </c>
      <c r="I242" s="39"/>
    </row>
    <row r="243" spans="1:21">
      <c r="A243" s="16"/>
      <c r="B243" s="47"/>
      <c r="C243" s="39"/>
      <c r="D243" s="48"/>
      <c r="E243" s="48"/>
      <c r="F243" s="39"/>
      <c r="G243" s="39"/>
      <c r="H243" s="48"/>
      <c r="I243" s="39"/>
    </row>
    <row r="244" spans="1:21">
      <c r="A244" s="16"/>
      <c r="B244" s="43" t="s">
        <v>387</v>
      </c>
      <c r="C244" s="18"/>
      <c r="D244" s="45">
        <v>2798</v>
      </c>
      <c r="E244" s="45"/>
      <c r="F244" s="18"/>
      <c r="G244" s="18"/>
      <c r="H244" s="45">
        <v>3473</v>
      </c>
      <c r="I244" s="18"/>
    </row>
    <row r="245" spans="1:21" ht="15.75" thickBot="1">
      <c r="A245" s="16"/>
      <c r="B245" s="43"/>
      <c r="C245" s="18"/>
      <c r="D245" s="95"/>
      <c r="E245" s="95"/>
      <c r="F245" s="57"/>
      <c r="G245" s="18"/>
      <c r="H245" s="95"/>
      <c r="I245" s="57"/>
    </row>
    <row r="246" spans="1:21">
      <c r="A246" s="16"/>
      <c r="B246" s="47" t="s">
        <v>264</v>
      </c>
      <c r="C246" s="39"/>
      <c r="D246" s="38" t="s">
        <v>235</v>
      </c>
      <c r="E246" s="61">
        <v>421962</v>
      </c>
      <c r="F246" s="40"/>
      <c r="G246" s="39"/>
      <c r="H246" s="61">
        <v>448529</v>
      </c>
      <c r="I246" s="40"/>
    </row>
    <row r="247" spans="1:21" ht="15.75" thickBot="1">
      <c r="A247" s="16"/>
      <c r="B247" s="47"/>
      <c r="C247" s="39"/>
      <c r="D247" s="99"/>
      <c r="E247" s="100"/>
      <c r="F247" s="101"/>
      <c r="G247" s="39"/>
      <c r="H247" s="100"/>
      <c r="I247" s="101"/>
    </row>
    <row r="248" spans="1:21" ht="15.75" thickTop="1">
      <c r="A248" s="16"/>
      <c r="B248" s="18"/>
      <c r="C248" s="18"/>
      <c r="D248" s="18"/>
      <c r="E248" s="18"/>
      <c r="F248" s="18"/>
      <c r="G248" s="18"/>
      <c r="H248" s="18"/>
      <c r="I248" s="18"/>
      <c r="J248" s="18"/>
      <c r="K248" s="18"/>
      <c r="L248" s="18"/>
      <c r="M248" s="18"/>
      <c r="N248" s="18"/>
      <c r="O248" s="18"/>
      <c r="P248" s="18"/>
      <c r="Q248" s="18"/>
      <c r="R248" s="18"/>
      <c r="S248" s="18"/>
      <c r="T248" s="18"/>
      <c r="U248" s="18"/>
    </row>
    <row r="249" spans="1:21">
      <c r="A249" s="16"/>
      <c r="B249" s="18" t="s">
        <v>388</v>
      </c>
      <c r="C249" s="18"/>
      <c r="D249" s="18"/>
      <c r="E249" s="18"/>
      <c r="F249" s="18"/>
      <c r="G249" s="18"/>
      <c r="H249" s="18"/>
      <c r="I249" s="18"/>
      <c r="J249" s="18"/>
      <c r="K249" s="18"/>
      <c r="L249" s="18"/>
      <c r="M249" s="18"/>
      <c r="N249" s="18"/>
      <c r="O249" s="18"/>
      <c r="P249" s="18"/>
      <c r="Q249" s="18"/>
      <c r="R249" s="18"/>
      <c r="S249" s="18"/>
      <c r="T249" s="18"/>
      <c r="U249" s="18"/>
    </row>
    <row r="250" spans="1:21">
      <c r="A250" s="16"/>
      <c r="B250" s="32"/>
      <c r="C250" s="32"/>
      <c r="D250" s="32"/>
      <c r="E250" s="32"/>
      <c r="F250" s="32"/>
    </row>
    <row r="251" spans="1:21" ht="15.75" thickBot="1">
      <c r="A251" s="16"/>
      <c r="B251" s="12"/>
      <c r="C251" s="12"/>
      <c r="D251" s="12"/>
      <c r="E251" s="12"/>
      <c r="F251" s="12"/>
    </row>
    <row r="252" spans="1:21" ht="15.75" thickBot="1">
      <c r="A252" s="16"/>
      <c r="B252" s="123" t="s">
        <v>232</v>
      </c>
      <c r="C252" s="124"/>
      <c r="D252" s="33" t="s">
        <v>316</v>
      </c>
      <c r="E252" s="33"/>
      <c r="F252" s="33"/>
    </row>
    <row r="253" spans="1:21">
      <c r="A253" s="16"/>
      <c r="B253" s="60" t="s">
        <v>384</v>
      </c>
      <c r="C253" s="40"/>
      <c r="D253" s="38" t="s">
        <v>235</v>
      </c>
      <c r="E253" s="61">
        <v>324743</v>
      </c>
      <c r="F253" s="40"/>
    </row>
    <row r="254" spans="1:21">
      <c r="A254" s="16"/>
      <c r="B254" s="47"/>
      <c r="C254" s="39"/>
      <c r="D254" s="37"/>
      <c r="E254" s="48"/>
      <c r="F254" s="39"/>
    </row>
    <row r="255" spans="1:21">
      <c r="A255" s="16"/>
      <c r="B255" s="43" t="s">
        <v>385</v>
      </c>
      <c r="C255" s="18"/>
      <c r="D255" s="45">
        <v>1951770</v>
      </c>
      <c r="E255" s="45"/>
      <c r="F255" s="18"/>
    </row>
    <row r="256" spans="1:21">
      <c r="A256" s="16"/>
      <c r="B256" s="43"/>
      <c r="C256" s="18"/>
      <c r="D256" s="45"/>
      <c r="E256" s="45"/>
      <c r="F256" s="18"/>
    </row>
    <row r="257" spans="1:21">
      <c r="A257" s="16"/>
      <c r="B257" s="47" t="s">
        <v>386</v>
      </c>
      <c r="C257" s="39"/>
      <c r="D257" s="48">
        <v>1329795</v>
      </c>
      <c r="E257" s="48"/>
      <c r="F257" s="39"/>
    </row>
    <row r="258" spans="1:21">
      <c r="A258" s="16"/>
      <c r="B258" s="47"/>
      <c r="C258" s="39"/>
      <c r="D258" s="48"/>
      <c r="E258" s="48"/>
      <c r="F258" s="39"/>
    </row>
    <row r="259" spans="1:21">
      <c r="A259" s="16"/>
      <c r="B259" s="43" t="s">
        <v>387</v>
      </c>
      <c r="C259" s="18"/>
      <c r="D259" s="45">
        <v>27124</v>
      </c>
      <c r="E259" s="45"/>
      <c r="F259" s="18"/>
    </row>
    <row r="260" spans="1:21" ht="15.75" thickBot="1">
      <c r="A260" s="16"/>
      <c r="B260" s="43"/>
      <c r="C260" s="18"/>
      <c r="D260" s="95"/>
      <c r="E260" s="95"/>
      <c r="F260" s="57"/>
    </row>
    <row r="261" spans="1:21">
      <c r="A261" s="16"/>
      <c r="B261" s="47" t="s">
        <v>389</v>
      </c>
      <c r="C261" s="39"/>
      <c r="D261" s="38" t="s">
        <v>235</v>
      </c>
      <c r="E261" s="61">
        <v>3633432</v>
      </c>
      <c r="F261" s="40"/>
    </row>
    <row r="262" spans="1:21" ht="15.75" thickBot="1">
      <c r="A262" s="16"/>
      <c r="B262" s="47"/>
      <c r="C262" s="39"/>
      <c r="D262" s="99"/>
      <c r="E262" s="100"/>
      <c r="F262" s="101"/>
    </row>
    <row r="263" spans="1:21" ht="15.75" thickTop="1">
      <c r="A263" s="16"/>
      <c r="B263" s="155" t="s">
        <v>378</v>
      </c>
      <c r="C263" s="155"/>
      <c r="D263" s="155"/>
      <c r="E263" s="155"/>
      <c r="F263" s="155"/>
      <c r="G263" s="155"/>
      <c r="H263" s="155"/>
      <c r="I263" s="155"/>
      <c r="J263" s="155"/>
      <c r="K263" s="155"/>
      <c r="L263" s="155"/>
      <c r="M263" s="155"/>
      <c r="N263" s="155"/>
      <c r="O263" s="155"/>
      <c r="P263" s="155"/>
      <c r="Q263" s="155"/>
      <c r="R263" s="155"/>
      <c r="S263" s="155"/>
      <c r="T263" s="155"/>
      <c r="U263" s="155"/>
    </row>
    <row r="264" spans="1:21">
      <c r="A264" s="16"/>
      <c r="B264" s="18" t="s">
        <v>390</v>
      </c>
      <c r="C264" s="18"/>
      <c r="D264" s="18"/>
      <c r="E264" s="18"/>
      <c r="F264" s="18"/>
      <c r="G264" s="18"/>
      <c r="H264" s="18"/>
      <c r="I264" s="18"/>
      <c r="J264" s="18"/>
      <c r="K264" s="18"/>
      <c r="L264" s="18"/>
      <c r="M264" s="18"/>
      <c r="N264" s="18"/>
      <c r="O264" s="18"/>
      <c r="P264" s="18"/>
      <c r="Q264" s="18"/>
      <c r="R264" s="18"/>
      <c r="S264" s="18"/>
      <c r="T264" s="18"/>
      <c r="U264" s="18"/>
    </row>
    <row r="265" spans="1:21">
      <c r="A265" s="16"/>
      <c r="B265" s="32"/>
      <c r="C265" s="32"/>
      <c r="D265" s="32"/>
      <c r="E265" s="32"/>
      <c r="F265" s="32"/>
      <c r="G265" s="32"/>
      <c r="H265" s="32"/>
      <c r="I265" s="32"/>
      <c r="J265" s="32"/>
      <c r="K265" s="32"/>
      <c r="L265" s="32"/>
    </row>
    <row r="266" spans="1:21" ht="15.75" thickBot="1">
      <c r="A266" s="16"/>
      <c r="B266" s="12"/>
      <c r="C266" s="12"/>
      <c r="D266" s="12"/>
      <c r="E266" s="12"/>
      <c r="F266" s="12"/>
      <c r="G266" s="12"/>
      <c r="H266" s="12"/>
      <c r="I266" s="12"/>
      <c r="J266" s="12"/>
      <c r="K266" s="12"/>
      <c r="L266" s="12"/>
    </row>
    <row r="267" spans="1:21">
      <c r="A267" s="16"/>
      <c r="B267" s="71" t="s">
        <v>391</v>
      </c>
      <c r="C267" s="55"/>
      <c r="D267" s="94" t="s">
        <v>383</v>
      </c>
      <c r="E267" s="94"/>
      <c r="F267" s="94"/>
      <c r="G267" s="94"/>
      <c r="H267" s="94"/>
      <c r="I267" s="94"/>
      <c r="J267" s="55"/>
      <c r="K267" s="94" t="s">
        <v>392</v>
      </c>
      <c r="L267" s="94"/>
    </row>
    <row r="268" spans="1:21" ht="15.75" thickBot="1">
      <c r="A268" s="16"/>
      <c r="B268" s="125"/>
      <c r="C268" s="126"/>
      <c r="D268" s="34"/>
      <c r="E268" s="34"/>
      <c r="F268" s="34"/>
      <c r="G268" s="34"/>
      <c r="H268" s="34"/>
      <c r="I268" s="34"/>
      <c r="J268" s="126"/>
      <c r="K268" s="58">
        <v>2013</v>
      </c>
      <c r="L268" s="58"/>
    </row>
    <row r="269" spans="1:21">
      <c r="A269" s="16"/>
      <c r="B269" s="43" t="s">
        <v>232</v>
      </c>
      <c r="C269" s="18"/>
      <c r="D269" s="94" t="s">
        <v>392</v>
      </c>
      <c r="E269" s="94"/>
      <c r="F269" s="94"/>
      <c r="G269" s="55"/>
      <c r="H269" s="110" t="s">
        <v>393</v>
      </c>
      <c r="I269" s="110"/>
      <c r="J269" s="18"/>
      <c r="K269" s="58" t="s">
        <v>394</v>
      </c>
      <c r="L269" s="58"/>
    </row>
    <row r="270" spans="1:21" ht="15.75" thickBot="1">
      <c r="A270" s="16"/>
      <c r="B270" s="56"/>
      <c r="C270" s="57"/>
      <c r="D270" s="34">
        <v>2013</v>
      </c>
      <c r="E270" s="34"/>
      <c r="F270" s="34"/>
      <c r="G270" s="57"/>
      <c r="H270" s="35">
        <v>2012</v>
      </c>
      <c r="I270" s="35"/>
      <c r="J270" s="57"/>
      <c r="K270" s="34"/>
      <c r="L270" s="34"/>
    </row>
    <row r="271" spans="1:21">
      <c r="A271" s="16"/>
      <c r="B271" s="38" t="s">
        <v>395</v>
      </c>
      <c r="C271" s="40"/>
      <c r="D271" s="63"/>
      <c r="E271" s="63"/>
      <c r="F271" s="40"/>
      <c r="G271" s="40"/>
      <c r="H271" s="42"/>
      <c r="I271" s="40"/>
      <c r="J271" s="40"/>
      <c r="K271" s="42"/>
      <c r="L271" s="40"/>
    </row>
    <row r="272" spans="1:21">
      <c r="A272" s="16"/>
      <c r="B272" s="37"/>
      <c r="C272" s="39"/>
      <c r="D272" s="62"/>
      <c r="E272" s="62"/>
      <c r="F272" s="39"/>
      <c r="G272" s="39"/>
      <c r="H272" s="41"/>
      <c r="I272" s="39"/>
      <c r="J272" s="39"/>
      <c r="K272" s="41"/>
      <c r="L272" s="39"/>
    </row>
    <row r="273" spans="1:12">
      <c r="A273" s="16"/>
      <c r="B273" s="43" t="s">
        <v>396</v>
      </c>
      <c r="C273" s="18"/>
      <c r="D273" s="44" t="s">
        <v>235</v>
      </c>
      <c r="E273" s="45">
        <v>25954</v>
      </c>
      <c r="F273" s="18"/>
      <c r="G273" s="18"/>
      <c r="H273" s="46">
        <v>28032</v>
      </c>
      <c r="I273" s="18"/>
      <c r="J273" s="18"/>
      <c r="K273" s="45">
        <v>7703</v>
      </c>
      <c r="L273" s="18"/>
    </row>
    <row r="274" spans="1:12">
      <c r="A274" s="16"/>
      <c r="B274" s="43"/>
      <c r="C274" s="18"/>
      <c r="D274" s="44"/>
      <c r="E274" s="45"/>
      <c r="F274" s="18"/>
      <c r="G274" s="18"/>
      <c r="H274" s="46"/>
      <c r="I274" s="18"/>
      <c r="J274" s="18"/>
      <c r="K274" s="45"/>
      <c r="L274" s="18"/>
    </row>
    <row r="275" spans="1:12">
      <c r="A275" s="16"/>
      <c r="B275" s="47" t="s">
        <v>397</v>
      </c>
      <c r="C275" s="39"/>
      <c r="D275" s="48">
        <v>18951</v>
      </c>
      <c r="E275" s="48"/>
      <c r="F275" s="39"/>
      <c r="G275" s="39"/>
      <c r="H275" s="49">
        <v>18344</v>
      </c>
      <c r="I275" s="39"/>
      <c r="J275" s="39"/>
      <c r="K275" s="48">
        <v>10502</v>
      </c>
      <c r="L275" s="39"/>
    </row>
    <row r="276" spans="1:12">
      <c r="A276" s="16"/>
      <c r="B276" s="47"/>
      <c r="C276" s="39"/>
      <c r="D276" s="48"/>
      <c r="E276" s="48"/>
      <c r="F276" s="39"/>
      <c r="G276" s="39"/>
      <c r="H276" s="49"/>
      <c r="I276" s="39"/>
      <c r="J276" s="39"/>
      <c r="K276" s="48"/>
      <c r="L276" s="39"/>
    </row>
    <row r="277" spans="1:12">
      <c r="A277" s="16"/>
      <c r="B277" s="43" t="s">
        <v>398</v>
      </c>
      <c r="C277" s="18"/>
      <c r="D277" s="45">
        <v>17049</v>
      </c>
      <c r="E277" s="45"/>
      <c r="F277" s="18"/>
      <c r="G277" s="18"/>
      <c r="H277" s="46">
        <v>18640</v>
      </c>
      <c r="I277" s="18"/>
      <c r="J277" s="18"/>
      <c r="K277" s="45">
        <v>7076</v>
      </c>
      <c r="L277" s="18"/>
    </row>
    <row r="278" spans="1:12">
      <c r="A278" s="16"/>
      <c r="B278" s="43"/>
      <c r="C278" s="18"/>
      <c r="D278" s="45"/>
      <c r="E278" s="45"/>
      <c r="F278" s="18"/>
      <c r="G278" s="18"/>
      <c r="H278" s="46"/>
      <c r="I278" s="18"/>
      <c r="J278" s="18"/>
      <c r="K278" s="45"/>
      <c r="L278" s="18"/>
    </row>
    <row r="279" spans="1:12">
      <c r="A279" s="16"/>
      <c r="B279" s="47" t="s">
        <v>399</v>
      </c>
      <c r="C279" s="39"/>
      <c r="D279" s="48">
        <v>12921</v>
      </c>
      <c r="E279" s="48"/>
      <c r="F279" s="39"/>
      <c r="G279" s="39"/>
      <c r="H279" s="49">
        <v>12692</v>
      </c>
      <c r="I279" s="39"/>
      <c r="J279" s="39"/>
      <c r="K279" s="48">
        <v>18796</v>
      </c>
      <c r="L279" s="39"/>
    </row>
    <row r="280" spans="1:12">
      <c r="A280" s="16"/>
      <c r="B280" s="47"/>
      <c r="C280" s="39"/>
      <c r="D280" s="48"/>
      <c r="E280" s="48"/>
      <c r="F280" s="39"/>
      <c r="G280" s="39"/>
      <c r="H280" s="49"/>
      <c r="I280" s="39"/>
      <c r="J280" s="39"/>
      <c r="K280" s="48"/>
      <c r="L280" s="39"/>
    </row>
    <row r="281" spans="1:12">
      <c r="A281" s="16"/>
      <c r="B281" s="43" t="s">
        <v>400</v>
      </c>
      <c r="C281" s="18"/>
      <c r="D281" s="45">
        <v>12385</v>
      </c>
      <c r="E281" s="45"/>
      <c r="F281" s="18"/>
      <c r="G281" s="18"/>
      <c r="H281" s="46">
        <v>11751</v>
      </c>
      <c r="I281" s="18"/>
      <c r="J281" s="18"/>
      <c r="K281" s="45">
        <v>10205</v>
      </c>
      <c r="L281" s="18"/>
    </row>
    <row r="282" spans="1:12">
      <c r="A282" s="16"/>
      <c r="B282" s="43"/>
      <c r="C282" s="18"/>
      <c r="D282" s="45"/>
      <c r="E282" s="45"/>
      <c r="F282" s="18"/>
      <c r="G282" s="18"/>
      <c r="H282" s="46"/>
      <c r="I282" s="18"/>
      <c r="J282" s="18"/>
      <c r="K282" s="45"/>
      <c r="L282" s="18"/>
    </row>
    <row r="283" spans="1:12">
      <c r="A283" s="16"/>
      <c r="B283" s="47" t="s">
        <v>401</v>
      </c>
      <c r="C283" s="39"/>
      <c r="D283" s="48">
        <v>11911</v>
      </c>
      <c r="E283" s="48"/>
      <c r="F283" s="39"/>
      <c r="G283" s="39"/>
      <c r="H283" s="49">
        <v>12728</v>
      </c>
      <c r="I283" s="39"/>
      <c r="J283" s="39"/>
      <c r="K283" s="48">
        <v>2964</v>
      </c>
      <c r="L283" s="39"/>
    </row>
    <row r="284" spans="1:12">
      <c r="A284" s="16"/>
      <c r="B284" s="47"/>
      <c r="C284" s="39"/>
      <c r="D284" s="48"/>
      <c r="E284" s="48"/>
      <c r="F284" s="39"/>
      <c r="G284" s="39"/>
      <c r="H284" s="49"/>
      <c r="I284" s="39"/>
      <c r="J284" s="39"/>
      <c r="K284" s="48"/>
      <c r="L284" s="39"/>
    </row>
    <row r="285" spans="1:12">
      <c r="A285" s="16"/>
      <c r="B285" s="43" t="s">
        <v>402</v>
      </c>
      <c r="C285" s="18"/>
      <c r="D285" s="45">
        <v>7018</v>
      </c>
      <c r="E285" s="45"/>
      <c r="F285" s="18"/>
      <c r="G285" s="18"/>
      <c r="H285" s="46">
        <v>7477</v>
      </c>
      <c r="I285" s="18"/>
      <c r="J285" s="18"/>
      <c r="K285" s="65">
        <v>400</v>
      </c>
      <c r="L285" s="18"/>
    </row>
    <row r="286" spans="1:12" ht="15.75" thickBot="1">
      <c r="A286" s="16"/>
      <c r="B286" s="43"/>
      <c r="C286" s="18"/>
      <c r="D286" s="95"/>
      <c r="E286" s="95"/>
      <c r="F286" s="57"/>
      <c r="G286" s="18"/>
      <c r="H286" s="111"/>
      <c r="I286" s="57"/>
      <c r="J286" s="57"/>
      <c r="K286" s="96"/>
      <c r="L286" s="57"/>
    </row>
    <row r="287" spans="1:12">
      <c r="A287" s="16"/>
      <c r="B287" s="108" t="s">
        <v>403</v>
      </c>
      <c r="C287" s="39"/>
      <c r="D287" s="61">
        <v>106189</v>
      </c>
      <c r="E287" s="61"/>
      <c r="F287" s="40"/>
      <c r="G287" s="39"/>
      <c r="H287" s="80">
        <v>109664</v>
      </c>
      <c r="I287" s="40"/>
      <c r="J287" s="40"/>
      <c r="K287" s="61">
        <v>57646</v>
      </c>
      <c r="L287" s="40"/>
    </row>
    <row r="288" spans="1:12">
      <c r="A288" s="16"/>
      <c r="B288" s="108"/>
      <c r="C288" s="39"/>
      <c r="D288" s="48"/>
      <c r="E288" s="48"/>
      <c r="F288" s="39"/>
      <c r="G288" s="39"/>
      <c r="H288" s="49"/>
      <c r="I288" s="39"/>
      <c r="J288" s="39"/>
      <c r="K288" s="48"/>
      <c r="L288" s="39"/>
    </row>
    <row r="289" spans="1:21">
      <c r="A289" s="16"/>
      <c r="B289" s="43" t="s">
        <v>404</v>
      </c>
      <c r="C289" s="18"/>
      <c r="D289" s="45">
        <v>1884</v>
      </c>
      <c r="E289" s="45"/>
      <c r="F289" s="18"/>
      <c r="G289" s="18"/>
      <c r="H289" s="46">
        <v>4412</v>
      </c>
      <c r="I289" s="18"/>
      <c r="J289" s="18"/>
      <c r="K289" s="45">
        <v>1289</v>
      </c>
      <c r="L289" s="18"/>
    </row>
    <row r="290" spans="1:21" ht="15.75" thickBot="1">
      <c r="A290" s="16"/>
      <c r="B290" s="43"/>
      <c r="C290" s="18"/>
      <c r="D290" s="95"/>
      <c r="E290" s="95"/>
      <c r="F290" s="57"/>
      <c r="G290" s="18"/>
      <c r="H290" s="111"/>
      <c r="I290" s="57"/>
      <c r="J290" s="18"/>
      <c r="K290" s="95"/>
      <c r="L290" s="57"/>
    </row>
    <row r="291" spans="1:21">
      <c r="A291" s="16"/>
      <c r="B291" s="47" t="s">
        <v>405</v>
      </c>
      <c r="C291" s="39"/>
      <c r="D291" s="38" t="s">
        <v>235</v>
      </c>
      <c r="E291" s="61">
        <v>108073</v>
      </c>
      <c r="F291" s="40"/>
      <c r="G291" s="39"/>
      <c r="H291" s="80">
        <v>114076</v>
      </c>
      <c r="I291" s="40"/>
      <c r="J291" s="39"/>
      <c r="K291" s="61">
        <v>58935</v>
      </c>
      <c r="L291" s="40"/>
    </row>
    <row r="292" spans="1:21" ht="15.75" thickBot="1">
      <c r="A292" s="16"/>
      <c r="B292" s="47"/>
      <c r="C292" s="39"/>
      <c r="D292" s="99"/>
      <c r="E292" s="100"/>
      <c r="F292" s="101"/>
      <c r="G292" s="39"/>
      <c r="H292" s="114"/>
      <c r="I292" s="101"/>
      <c r="J292" s="39"/>
      <c r="K292" s="100"/>
      <c r="L292" s="101"/>
    </row>
    <row r="293" spans="1:21" ht="15.75" thickTop="1">
      <c r="A293" s="16"/>
      <c r="B293" s="155"/>
      <c r="C293" s="155"/>
      <c r="D293" s="155"/>
      <c r="E293" s="155"/>
      <c r="F293" s="155"/>
      <c r="G293" s="155"/>
      <c r="H293" s="155"/>
      <c r="I293" s="155"/>
      <c r="J293" s="155"/>
      <c r="K293" s="155"/>
      <c r="L293" s="155"/>
      <c r="M293" s="155"/>
      <c r="N293" s="155"/>
      <c r="O293" s="155"/>
      <c r="P293" s="155"/>
      <c r="Q293" s="155"/>
      <c r="R293" s="155"/>
      <c r="S293" s="155"/>
      <c r="T293" s="155"/>
      <c r="U293" s="155"/>
    </row>
    <row r="294" spans="1:21">
      <c r="A294" s="16"/>
      <c r="B294" s="18" t="s">
        <v>406</v>
      </c>
      <c r="C294" s="18"/>
      <c r="D294" s="18"/>
      <c r="E294" s="18"/>
      <c r="F294" s="18"/>
      <c r="G294" s="18"/>
      <c r="H294" s="18"/>
      <c r="I294" s="18"/>
      <c r="J294" s="18"/>
      <c r="K294" s="18"/>
      <c r="L294" s="18"/>
      <c r="M294" s="18"/>
      <c r="N294" s="18"/>
      <c r="O294" s="18"/>
      <c r="P294" s="18"/>
      <c r="Q294" s="18"/>
      <c r="R294" s="18"/>
      <c r="S294" s="18"/>
      <c r="T294" s="18"/>
      <c r="U294" s="18"/>
    </row>
    <row r="295" spans="1:21">
      <c r="A295" s="16"/>
      <c r="B295" s="18"/>
      <c r="C295" s="18"/>
      <c r="D295" s="18"/>
      <c r="E295" s="18"/>
      <c r="F295" s="18"/>
      <c r="G295" s="18"/>
      <c r="H295" s="18"/>
      <c r="I295" s="18"/>
      <c r="J295" s="18"/>
      <c r="K295" s="18"/>
      <c r="L295" s="18"/>
      <c r="M295" s="18"/>
      <c r="N295" s="18"/>
      <c r="O295" s="18"/>
      <c r="P295" s="18"/>
      <c r="Q295" s="18"/>
      <c r="R295" s="18"/>
      <c r="S295" s="18"/>
      <c r="T295" s="18"/>
      <c r="U295" s="18"/>
    </row>
    <row r="296" spans="1:21" ht="25.5" customHeight="1">
      <c r="A296" s="16"/>
      <c r="B296" s="18" t="s">
        <v>407</v>
      </c>
      <c r="C296" s="18"/>
      <c r="D296" s="18"/>
      <c r="E296" s="18"/>
      <c r="F296" s="18"/>
      <c r="G296" s="18"/>
      <c r="H296" s="18"/>
      <c r="I296" s="18"/>
      <c r="J296" s="18"/>
      <c r="K296" s="18"/>
      <c r="L296" s="18"/>
      <c r="M296" s="18"/>
      <c r="N296" s="18"/>
      <c r="O296" s="18"/>
      <c r="P296" s="18"/>
      <c r="Q296" s="18"/>
      <c r="R296" s="18"/>
      <c r="S296" s="18"/>
      <c r="T296" s="18"/>
      <c r="U296" s="18"/>
    </row>
    <row r="297" spans="1:21">
      <c r="A297" s="16"/>
      <c r="B297" s="32"/>
      <c r="C297" s="32"/>
      <c r="D297" s="32"/>
      <c r="E297" s="32"/>
      <c r="F297" s="32"/>
      <c r="G297" s="32"/>
      <c r="H297" s="32"/>
      <c r="I297" s="32"/>
      <c r="J297" s="32"/>
      <c r="K297" s="32"/>
      <c r="L297" s="32"/>
      <c r="M297" s="32"/>
      <c r="N297" s="32"/>
      <c r="O297" s="32"/>
      <c r="P297" s="32"/>
      <c r="Q297" s="32"/>
      <c r="R297" s="32"/>
      <c r="S297" s="32"/>
      <c r="T297" s="32"/>
      <c r="U297" s="32"/>
    </row>
    <row r="298" spans="1:21">
      <c r="A298" s="16"/>
      <c r="B298" s="32"/>
      <c r="C298" s="32"/>
      <c r="D298" s="32"/>
      <c r="E298" s="32"/>
      <c r="F298" s="32"/>
      <c r="G298" s="32"/>
      <c r="H298" s="32"/>
      <c r="I298" s="32"/>
      <c r="J298" s="32"/>
      <c r="K298" s="32"/>
      <c r="L298" s="32"/>
      <c r="M298" s="32"/>
      <c r="N298" s="32"/>
      <c r="O298" s="32"/>
    </row>
    <row r="299" spans="1:21" ht="15.75" thickBot="1">
      <c r="A299" s="16"/>
      <c r="B299" s="12"/>
      <c r="C299" s="12"/>
      <c r="D299" s="12"/>
      <c r="E299" s="12"/>
      <c r="F299" s="12"/>
      <c r="G299" s="12"/>
      <c r="H299" s="12"/>
      <c r="I299" s="12"/>
      <c r="J299" s="12"/>
      <c r="K299" s="12"/>
      <c r="L299" s="12"/>
      <c r="M299" s="12"/>
      <c r="N299" s="12"/>
      <c r="O299" s="12"/>
    </row>
    <row r="300" spans="1:21" ht="15.75" thickBot="1">
      <c r="A300" s="16"/>
      <c r="B300" s="50" t="s">
        <v>408</v>
      </c>
      <c r="C300" s="21"/>
      <c r="D300" s="33" t="s">
        <v>409</v>
      </c>
      <c r="E300" s="33"/>
      <c r="F300" s="33"/>
      <c r="G300" s="33"/>
      <c r="H300" s="33"/>
      <c r="I300" s="33"/>
      <c r="J300" s="21"/>
      <c r="K300" s="33" t="s">
        <v>410</v>
      </c>
      <c r="L300" s="33"/>
      <c r="M300" s="33"/>
      <c r="N300" s="33"/>
      <c r="O300" s="33"/>
    </row>
    <row r="301" spans="1:21" ht="15.75" thickBot="1">
      <c r="A301" s="16"/>
      <c r="B301" s="22" t="s">
        <v>411</v>
      </c>
      <c r="C301" s="23"/>
      <c r="D301" s="33">
        <v>2013</v>
      </c>
      <c r="E301" s="33"/>
      <c r="F301" s="33"/>
      <c r="G301" s="23"/>
      <c r="H301" s="36">
        <v>2012</v>
      </c>
      <c r="I301" s="36"/>
      <c r="J301" s="23"/>
      <c r="K301" s="33">
        <v>2013</v>
      </c>
      <c r="L301" s="33"/>
      <c r="M301" s="23"/>
      <c r="N301" s="36">
        <v>2012</v>
      </c>
      <c r="O301" s="36"/>
    </row>
    <row r="302" spans="1:21">
      <c r="A302" s="16"/>
      <c r="B302" s="60" t="s">
        <v>412</v>
      </c>
      <c r="C302" s="40"/>
      <c r="D302" s="38" t="s">
        <v>235</v>
      </c>
      <c r="E302" s="63">
        <v>97.8</v>
      </c>
      <c r="F302" s="40"/>
      <c r="G302" s="40"/>
      <c r="H302" s="42">
        <v>80</v>
      </c>
      <c r="I302" s="40"/>
      <c r="J302" s="40"/>
      <c r="K302" s="63">
        <v>352.8</v>
      </c>
      <c r="L302" s="40"/>
      <c r="M302" s="40"/>
      <c r="N302" s="42">
        <v>170.1</v>
      </c>
      <c r="O302" s="40"/>
    </row>
    <row r="303" spans="1:21">
      <c r="A303" s="16"/>
      <c r="B303" s="47"/>
      <c r="C303" s="39"/>
      <c r="D303" s="128"/>
      <c r="E303" s="129"/>
      <c r="F303" s="130"/>
      <c r="G303" s="39"/>
      <c r="H303" s="41"/>
      <c r="I303" s="39"/>
      <c r="J303" s="39"/>
      <c r="K303" s="129"/>
      <c r="L303" s="130"/>
      <c r="M303" s="130"/>
      <c r="N303" s="131"/>
      <c r="O303" s="130"/>
    </row>
    <row r="304" spans="1:21">
      <c r="A304" s="16"/>
      <c r="B304" s="43" t="s">
        <v>413</v>
      </c>
      <c r="C304" s="18"/>
      <c r="D304" s="65">
        <v>162.80000000000001</v>
      </c>
      <c r="E304" s="65"/>
      <c r="F304" s="18"/>
      <c r="G304" s="18"/>
      <c r="H304" s="81">
        <v>19.600000000000001</v>
      </c>
      <c r="I304" s="18"/>
      <c r="J304" s="18"/>
      <c r="K304" s="65">
        <v>762.5</v>
      </c>
      <c r="L304" s="18"/>
      <c r="M304" s="18"/>
      <c r="N304" s="132">
        <v>1004.9</v>
      </c>
      <c r="O304" s="18"/>
    </row>
    <row r="305" spans="1:21">
      <c r="A305" s="16"/>
      <c r="B305" s="43"/>
      <c r="C305" s="18"/>
      <c r="D305" s="65"/>
      <c r="E305" s="65"/>
      <c r="F305" s="18"/>
      <c r="G305" s="18"/>
      <c r="H305" s="81"/>
      <c r="I305" s="18"/>
      <c r="J305" s="18"/>
      <c r="K305" s="65"/>
      <c r="L305" s="18"/>
      <c r="M305" s="18"/>
      <c r="N305" s="132"/>
      <c r="O305" s="18"/>
    </row>
    <row r="306" spans="1:21">
      <c r="A306" s="16"/>
      <c r="B306" s="47" t="s">
        <v>414</v>
      </c>
      <c r="C306" s="39"/>
      <c r="D306" s="62">
        <v>104.8</v>
      </c>
      <c r="E306" s="62"/>
      <c r="F306" s="39"/>
      <c r="G306" s="39"/>
      <c r="H306" s="41" t="s">
        <v>415</v>
      </c>
      <c r="I306" s="47" t="s">
        <v>259</v>
      </c>
      <c r="J306" s="39"/>
      <c r="K306" s="62">
        <v>85.9</v>
      </c>
      <c r="L306" s="39"/>
      <c r="M306" s="39"/>
      <c r="N306" s="41" t="s">
        <v>416</v>
      </c>
      <c r="O306" s="47" t="s">
        <v>259</v>
      </c>
    </row>
    <row r="307" spans="1:21" ht="15.75" thickBot="1">
      <c r="A307" s="16"/>
      <c r="B307" s="47"/>
      <c r="C307" s="39"/>
      <c r="D307" s="69"/>
      <c r="E307" s="69"/>
      <c r="F307" s="68"/>
      <c r="G307" s="39"/>
      <c r="H307" s="83"/>
      <c r="I307" s="84"/>
      <c r="J307" s="39"/>
      <c r="K307" s="69"/>
      <c r="L307" s="68"/>
      <c r="M307" s="39"/>
      <c r="N307" s="83"/>
      <c r="O307" s="84"/>
    </row>
    <row r="308" spans="1:21">
      <c r="A308" s="16"/>
      <c r="B308" s="43" t="s">
        <v>417</v>
      </c>
      <c r="C308" s="18"/>
      <c r="D308" s="71" t="s">
        <v>235</v>
      </c>
      <c r="E308" s="76">
        <v>365.4</v>
      </c>
      <c r="F308" s="55"/>
      <c r="G308" s="18"/>
      <c r="H308" s="89" t="s">
        <v>418</v>
      </c>
      <c r="I308" s="85" t="s">
        <v>259</v>
      </c>
      <c r="J308" s="18"/>
      <c r="K308" s="133">
        <v>1201.2</v>
      </c>
      <c r="L308" s="55"/>
      <c r="M308" s="18"/>
      <c r="N308" s="89">
        <v>623.9</v>
      </c>
      <c r="O308" s="55"/>
    </row>
    <row r="309" spans="1:21" ht="15.75" thickBot="1">
      <c r="A309" s="16"/>
      <c r="B309" s="43"/>
      <c r="C309" s="18"/>
      <c r="D309" s="72"/>
      <c r="E309" s="77"/>
      <c r="F309" s="75"/>
      <c r="G309" s="18"/>
      <c r="H309" s="90"/>
      <c r="I309" s="86"/>
      <c r="J309" s="18"/>
      <c r="K309" s="134"/>
      <c r="L309" s="75"/>
      <c r="M309" s="18"/>
      <c r="N309" s="90"/>
      <c r="O309" s="75"/>
    </row>
    <row r="310" spans="1:21" ht="15.75" thickTop="1">
      <c r="A310" s="16"/>
      <c r="B310" s="47" t="s">
        <v>419</v>
      </c>
      <c r="C310" s="39"/>
      <c r="D310" s="135" t="s">
        <v>235</v>
      </c>
      <c r="E310" s="136">
        <v>2.6</v>
      </c>
      <c r="F310" s="137"/>
      <c r="G310" s="39"/>
      <c r="H310" s="138">
        <v>0.5</v>
      </c>
      <c r="I310" s="137"/>
      <c r="J310" s="39"/>
      <c r="K310" s="136">
        <v>10.1</v>
      </c>
      <c r="L310" s="137"/>
      <c r="M310" s="39"/>
      <c r="N310" s="138">
        <v>5.5</v>
      </c>
      <c r="O310" s="137"/>
    </row>
    <row r="311" spans="1:21">
      <c r="A311" s="16"/>
      <c r="B311" s="47"/>
      <c r="C311" s="39"/>
      <c r="D311" s="37"/>
      <c r="E311" s="62"/>
      <c r="F311" s="39"/>
      <c r="G311" s="39"/>
      <c r="H311" s="41"/>
      <c r="I311" s="39"/>
      <c r="J311" s="39"/>
      <c r="K311" s="129"/>
      <c r="L311" s="130"/>
      <c r="M311" s="39"/>
      <c r="N311" s="131"/>
      <c r="O311" s="130"/>
    </row>
    <row r="312" spans="1:21">
      <c r="A312" s="16"/>
      <c r="B312" s="18"/>
      <c r="C312" s="18"/>
      <c r="D312" s="18"/>
      <c r="E312" s="18"/>
      <c r="F312" s="18"/>
      <c r="G312" s="18"/>
      <c r="H312" s="18"/>
      <c r="I312" s="18"/>
      <c r="J312" s="18"/>
      <c r="K312" s="18"/>
      <c r="L312" s="18"/>
      <c r="M312" s="18"/>
      <c r="N312" s="18"/>
      <c r="O312" s="18"/>
      <c r="P312" s="18"/>
      <c r="Q312" s="18"/>
      <c r="R312" s="18"/>
      <c r="S312" s="18"/>
      <c r="T312" s="18"/>
      <c r="U312" s="18"/>
    </row>
    <row r="313" spans="1:21" ht="25.5" customHeight="1">
      <c r="A313" s="16"/>
      <c r="B313" s="18" t="s">
        <v>420</v>
      </c>
      <c r="C313" s="18"/>
      <c r="D313" s="18"/>
      <c r="E313" s="18"/>
      <c r="F313" s="18"/>
      <c r="G313" s="18"/>
      <c r="H313" s="18"/>
      <c r="I313" s="18"/>
      <c r="J313" s="18"/>
      <c r="K313" s="18"/>
      <c r="L313" s="18"/>
      <c r="M313" s="18"/>
      <c r="N313" s="18"/>
      <c r="O313" s="18"/>
      <c r="P313" s="18"/>
      <c r="Q313" s="18"/>
      <c r="R313" s="18"/>
      <c r="S313" s="18"/>
      <c r="T313" s="18"/>
      <c r="U313" s="18"/>
    </row>
    <row r="314" spans="1:21">
      <c r="A314" s="16"/>
      <c r="B314" s="15"/>
      <c r="C314" s="15"/>
      <c r="D314" s="15"/>
      <c r="E314" s="15"/>
      <c r="F314" s="15"/>
      <c r="G314" s="15"/>
      <c r="H314" s="15"/>
      <c r="I314" s="15"/>
      <c r="J314" s="15"/>
      <c r="K314" s="15"/>
      <c r="L314" s="15"/>
      <c r="M314" s="15"/>
      <c r="N314" s="15"/>
      <c r="O314" s="15"/>
      <c r="P314" s="15"/>
      <c r="Q314" s="15"/>
      <c r="R314" s="15"/>
      <c r="S314" s="15"/>
      <c r="T314" s="15"/>
      <c r="U314" s="15"/>
    </row>
    <row r="315" spans="1:21" ht="25.5" customHeight="1">
      <c r="A315" s="16"/>
      <c r="B315" s="18" t="s">
        <v>421</v>
      </c>
      <c r="C315" s="18"/>
      <c r="D315" s="18"/>
      <c r="E315" s="18"/>
      <c r="F315" s="18"/>
      <c r="G315" s="18"/>
      <c r="H315" s="18"/>
      <c r="I315" s="18"/>
      <c r="J315" s="18"/>
      <c r="K315" s="18"/>
      <c r="L315" s="18"/>
      <c r="M315" s="18"/>
      <c r="N315" s="18"/>
      <c r="O315" s="18"/>
      <c r="P315" s="18"/>
      <c r="Q315" s="18"/>
      <c r="R315" s="18"/>
      <c r="S315" s="18"/>
      <c r="T315" s="18"/>
      <c r="U315" s="18"/>
    </row>
    <row r="316" spans="1:21">
      <c r="A316" s="16"/>
      <c r="B316" s="15"/>
      <c r="C316" s="15"/>
      <c r="D316" s="15"/>
      <c r="E316" s="15"/>
      <c r="F316" s="15"/>
      <c r="G316" s="15"/>
      <c r="H316" s="15"/>
      <c r="I316" s="15"/>
      <c r="J316" s="15"/>
      <c r="K316" s="15"/>
      <c r="L316" s="15"/>
      <c r="M316" s="15"/>
      <c r="N316" s="15"/>
      <c r="O316" s="15"/>
      <c r="P316" s="15"/>
      <c r="Q316" s="15"/>
      <c r="R316" s="15"/>
      <c r="S316" s="15"/>
      <c r="T316" s="15"/>
      <c r="U316" s="15"/>
    </row>
    <row r="317" spans="1:21">
      <c r="A317" s="16"/>
      <c r="B317" s="18" t="s">
        <v>422</v>
      </c>
      <c r="C317" s="18"/>
      <c r="D317" s="18"/>
      <c r="E317" s="18"/>
      <c r="F317" s="18"/>
      <c r="G317" s="18"/>
      <c r="H317" s="18"/>
      <c r="I317" s="18"/>
      <c r="J317" s="18"/>
      <c r="K317" s="18"/>
      <c r="L317" s="18"/>
      <c r="M317" s="18"/>
      <c r="N317" s="18"/>
      <c r="O317" s="18"/>
      <c r="P317" s="18"/>
      <c r="Q317" s="18"/>
      <c r="R317" s="18"/>
      <c r="S317" s="18"/>
      <c r="T317" s="18"/>
      <c r="U317" s="18"/>
    </row>
    <row r="318" spans="1:21">
      <c r="A318" s="16"/>
      <c r="B318" s="18"/>
      <c r="C318" s="18"/>
      <c r="D318" s="18"/>
      <c r="E318" s="18"/>
      <c r="F318" s="18"/>
      <c r="G318" s="18"/>
      <c r="H318" s="18"/>
      <c r="I318" s="18"/>
      <c r="J318" s="18"/>
      <c r="K318" s="18"/>
      <c r="L318" s="18"/>
      <c r="M318" s="18"/>
      <c r="N318" s="18"/>
      <c r="O318" s="18"/>
      <c r="P318" s="18"/>
      <c r="Q318" s="18"/>
      <c r="R318" s="18"/>
      <c r="S318" s="18"/>
      <c r="T318" s="18"/>
      <c r="U318" s="18"/>
    </row>
    <row r="319" spans="1:21">
      <c r="A319" s="16"/>
      <c r="B319" s="18" t="s">
        <v>423</v>
      </c>
      <c r="C319" s="18"/>
      <c r="D319" s="18"/>
      <c r="E319" s="18"/>
      <c r="F319" s="18"/>
      <c r="G319" s="18"/>
      <c r="H319" s="18"/>
      <c r="I319" s="18"/>
      <c r="J319" s="18"/>
      <c r="K319" s="18"/>
      <c r="L319" s="18"/>
      <c r="M319" s="18"/>
      <c r="N319" s="18"/>
      <c r="O319" s="18"/>
      <c r="P319" s="18"/>
      <c r="Q319" s="18"/>
      <c r="R319" s="18"/>
      <c r="S319" s="18"/>
      <c r="T319" s="18"/>
      <c r="U319" s="18"/>
    </row>
    <row r="320" spans="1:21">
      <c r="A320" s="16"/>
      <c r="B320" s="32"/>
      <c r="C320" s="32"/>
      <c r="D320" s="32"/>
      <c r="E320" s="32"/>
      <c r="F320" s="32"/>
      <c r="G320" s="32"/>
      <c r="H320" s="32"/>
      <c r="I320" s="32"/>
      <c r="J320" s="32"/>
      <c r="K320" s="32"/>
      <c r="L320" s="32"/>
      <c r="M320" s="32"/>
      <c r="N320" s="32"/>
      <c r="O320" s="32"/>
    </row>
    <row r="321" spans="1:15" ht="15.75" thickBot="1">
      <c r="A321" s="16"/>
      <c r="B321" s="12"/>
      <c r="C321" s="12"/>
      <c r="D321" s="12"/>
      <c r="E321" s="12"/>
      <c r="F321" s="12"/>
      <c r="G321" s="12"/>
      <c r="H321" s="12"/>
      <c r="I321" s="12"/>
      <c r="J321" s="12"/>
      <c r="K321" s="12"/>
      <c r="L321" s="12"/>
      <c r="M321" s="12"/>
      <c r="N321" s="12"/>
      <c r="O321" s="12"/>
    </row>
    <row r="322" spans="1:15" ht="15.75" thickBot="1">
      <c r="A322" s="16"/>
      <c r="B322" s="20"/>
      <c r="C322" s="21"/>
      <c r="D322" s="33" t="s">
        <v>424</v>
      </c>
      <c r="E322" s="33"/>
      <c r="F322" s="33"/>
      <c r="G322" s="33"/>
      <c r="H322" s="33"/>
      <c r="I322" s="33"/>
      <c r="J322" s="21"/>
      <c r="K322" s="33" t="s">
        <v>231</v>
      </c>
      <c r="L322" s="33"/>
      <c r="M322" s="33"/>
      <c r="N322" s="33"/>
      <c r="O322" s="33"/>
    </row>
    <row r="323" spans="1:15" ht="15.75" thickBot="1">
      <c r="A323" s="16"/>
      <c r="B323" s="22" t="s">
        <v>232</v>
      </c>
      <c r="C323" s="23"/>
      <c r="D323" s="33">
        <v>2013</v>
      </c>
      <c r="E323" s="33"/>
      <c r="F323" s="33"/>
      <c r="G323" s="23"/>
      <c r="H323" s="36">
        <v>2012</v>
      </c>
      <c r="I323" s="36"/>
      <c r="J323" s="23"/>
      <c r="K323" s="33">
        <v>2013</v>
      </c>
      <c r="L323" s="33"/>
      <c r="M323" s="23"/>
      <c r="N323" s="36">
        <v>2012</v>
      </c>
      <c r="O323" s="36"/>
    </row>
    <row r="324" spans="1:15">
      <c r="A324" s="16"/>
      <c r="B324" s="142" t="s">
        <v>425</v>
      </c>
      <c r="C324" s="40"/>
      <c r="D324" s="38" t="s">
        <v>235</v>
      </c>
      <c r="E324" s="61">
        <v>30569</v>
      </c>
      <c r="F324" s="40"/>
      <c r="G324" s="143"/>
      <c r="H324" s="80">
        <v>30839</v>
      </c>
      <c r="I324" s="40"/>
      <c r="J324" s="40"/>
      <c r="K324" s="61">
        <v>90956</v>
      </c>
      <c r="L324" s="40"/>
      <c r="M324" s="40"/>
      <c r="N324" s="80">
        <v>93948</v>
      </c>
      <c r="O324" s="40"/>
    </row>
    <row r="325" spans="1:15">
      <c r="A325" s="16"/>
      <c r="B325" s="141"/>
      <c r="C325" s="39"/>
      <c r="D325" s="37"/>
      <c r="E325" s="48"/>
      <c r="F325" s="39"/>
      <c r="G325" s="92"/>
      <c r="H325" s="49"/>
      <c r="I325" s="39"/>
      <c r="J325" s="39"/>
      <c r="K325" s="144"/>
      <c r="L325" s="130"/>
      <c r="M325" s="130"/>
      <c r="N325" s="145"/>
      <c r="O325" s="130"/>
    </row>
    <row r="326" spans="1:15">
      <c r="A326" s="16"/>
      <c r="B326" s="146" t="s">
        <v>334</v>
      </c>
      <c r="C326" s="18"/>
      <c r="D326" s="45">
        <v>1341</v>
      </c>
      <c r="E326" s="45"/>
      <c r="F326" s="18"/>
      <c r="G326" s="91"/>
      <c r="H326" s="46">
        <v>1268</v>
      </c>
      <c r="I326" s="18"/>
      <c r="J326" s="18"/>
      <c r="K326" s="45">
        <v>4422</v>
      </c>
      <c r="L326" s="18"/>
      <c r="M326" s="18"/>
      <c r="N326" s="46">
        <v>3785</v>
      </c>
      <c r="O326" s="18"/>
    </row>
    <row r="327" spans="1:15">
      <c r="A327" s="16"/>
      <c r="B327" s="146"/>
      <c r="C327" s="18"/>
      <c r="D327" s="45"/>
      <c r="E327" s="45"/>
      <c r="F327" s="18"/>
      <c r="G327" s="91"/>
      <c r="H327" s="46"/>
      <c r="I327" s="18"/>
      <c r="J327" s="18"/>
      <c r="K327" s="45"/>
      <c r="L327" s="18"/>
      <c r="M327" s="18"/>
      <c r="N327" s="46"/>
      <c r="O327" s="18"/>
    </row>
    <row r="328" spans="1:15">
      <c r="A328" s="16"/>
      <c r="B328" s="141" t="s">
        <v>426</v>
      </c>
      <c r="C328" s="39"/>
      <c r="D328" s="62">
        <v>21</v>
      </c>
      <c r="E328" s="62"/>
      <c r="F328" s="39"/>
      <c r="G328" s="92"/>
      <c r="H328" s="41">
        <v>36</v>
      </c>
      <c r="I328" s="39"/>
      <c r="J328" s="39"/>
      <c r="K328" s="62">
        <v>102</v>
      </c>
      <c r="L328" s="39"/>
      <c r="M328" s="39"/>
      <c r="N328" s="41">
        <v>103</v>
      </c>
      <c r="O328" s="39"/>
    </row>
    <row r="329" spans="1:15">
      <c r="A329" s="16"/>
      <c r="B329" s="141"/>
      <c r="C329" s="39"/>
      <c r="D329" s="62"/>
      <c r="E329" s="62"/>
      <c r="F329" s="39"/>
      <c r="G329" s="92"/>
      <c r="H329" s="41"/>
      <c r="I329" s="39"/>
      <c r="J329" s="39"/>
      <c r="K329" s="62"/>
      <c r="L329" s="39"/>
      <c r="M329" s="39"/>
      <c r="N329" s="41"/>
      <c r="O329" s="39"/>
    </row>
    <row r="330" spans="1:15">
      <c r="A330" s="16"/>
      <c r="B330" s="146" t="s">
        <v>31</v>
      </c>
      <c r="C330" s="18"/>
      <c r="D330" s="45">
        <v>2639</v>
      </c>
      <c r="E330" s="45"/>
      <c r="F330" s="18"/>
      <c r="G330" s="91"/>
      <c r="H330" s="81">
        <v>497</v>
      </c>
      <c r="I330" s="18"/>
      <c r="J330" s="18"/>
      <c r="K330" s="45">
        <v>10110</v>
      </c>
      <c r="L330" s="18"/>
      <c r="M330" s="18"/>
      <c r="N330" s="46">
        <v>5460</v>
      </c>
      <c r="O330" s="18"/>
    </row>
    <row r="331" spans="1:15">
      <c r="A331" s="16"/>
      <c r="B331" s="146"/>
      <c r="C331" s="18"/>
      <c r="D331" s="45"/>
      <c r="E331" s="45"/>
      <c r="F331" s="18"/>
      <c r="G331" s="91"/>
      <c r="H331" s="81"/>
      <c r="I331" s="18"/>
      <c r="J331" s="18"/>
      <c r="K331" s="45"/>
      <c r="L331" s="18"/>
      <c r="M331" s="18"/>
      <c r="N331" s="46"/>
      <c r="O331" s="18"/>
    </row>
    <row r="332" spans="1:15">
      <c r="A332" s="16"/>
      <c r="B332" s="141" t="s">
        <v>427</v>
      </c>
      <c r="C332" s="39"/>
      <c r="D332" s="62" t="s">
        <v>255</v>
      </c>
      <c r="E332" s="62"/>
      <c r="F332" s="39"/>
      <c r="G332" s="92"/>
      <c r="H332" s="41">
        <v>41</v>
      </c>
      <c r="I332" s="39"/>
      <c r="J332" s="39"/>
      <c r="K332" s="62" t="s">
        <v>255</v>
      </c>
      <c r="L332" s="39"/>
      <c r="M332" s="39"/>
      <c r="N332" s="41">
        <v>105</v>
      </c>
      <c r="O332" s="39"/>
    </row>
    <row r="333" spans="1:15">
      <c r="A333" s="16"/>
      <c r="B333" s="141"/>
      <c r="C333" s="39"/>
      <c r="D333" s="62"/>
      <c r="E333" s="62"/>
      <c r="F333" s="39"/>
      <c r="G333" s="92"/>
      <c r="H333" s="41"/>
      <c r="I333" s="39"/>
      <c r="J333" s="39"/>
      <c r="K333" s="62"/>
      <c r="L333" s="39"/>
      <c r="M333" s="39"/>
      <c r="N333" s="41"/>
      <c r="O333" s="39"/>
    </row>
    <row r="334" spans="1:15">
      <c r="A334" s="16"/>
      <c r="B334" s="146" t="s">
        <v>428</v>
      </c>
      <c r="C334" s="18"/>
      <c r="D334" s="65" t="s">
        <v>429</v>
      </c>
      <c r="E334" s="65"/>
      <c r="F334" s="44" t="s">
        <v>259</v>
      </c>
      <c r="G334" s="91"/>
      <c r="H334" s="81" t="s">
        <v>430</v>
      </c>
      <c r="I334" s="43" t="s">
        <v>259</v>
      </c>
      <c r="J334" s="18"/>
      <c r="K334" s="65" t="s">
        <v>431</v>
      </c>
      <c r="L334" s="44" t="s">
        <v>259</v>
      </c>
      <c r="M334" s="18"/>
      <c r="N334" s="81" t="s">
        <v>432</v>
      </c>
      <c r="O334" s="43" t="s">
        <v>259</v>
      </c>
    </row>
    <row r="335" spans="1:15" ht="15.75" thickBot="1">
      <c r="A335" s="16"/>
      <c r="B335" s="146"/>
      <c r="C335" s="18"/>
      <c r="D335" s="96"/>
      <c r="E335" s="96"/>
      <c r="F335" s="97"/>
      <c r="G335" s="91"/>
      <c r="H335" s="112"/>
      <c r="I335" s="56"/>
      <c r="J335" s="18"/>
      <c r="K335" s="96"/>
      <c r="L335" s="97"/>
      <c r="M335" s="18"/>
      <c r="N335" s="112"/>
      <c r="O335" s="56"/>
    </row>
    <row r="336" spans="1:15">
      <c r="A336" s="16"/>
      <c r="B336" s="141" t="s">
        <v>85</v>
      </c>
      <c r="C336" s="39"/>
      <c r="D336" s="38" t="s">
        <v>235</v>
      </c>
      <c r="E336" s="61">
        <v>32457</v>
      </c>
      <c r="F336" s="40"/>
      <c r="G336" s="39"/>
      <c r="H336" s="80">
        <v>30650</v>
      </c>
      <c r="I336" s="40"/>
      <c r="J336" s="39"/>
      <c r="K336" s="61">
        <v>99330</v>
      </c>
      <c r="L336" s="40"/>
      <c r="M336" s="39"/>
      <c r="N336" s="80">
        <v>97284</v>
      </c>
      <c r="O336" s="40"/>
    </row>
    <row r="337" spans="1:21" ht="15.75" thickBot="1">
      <c r="A337" s="16"/>
      <c r="B337" s="141"/>
      <c r="C337" s="39"/>
      <c r="D337" s="99"/>
      <c r="E337" s="100"/>
      <c r="F337" s="101"/>
      <c r="G337" s="39"/>
      <c r="H337" s="114"/>
      <c r="I337" s="101"/>
      <c r="J337" s="39"/>
      <c r="K337" s="100"/>
      <c r="L337" s="101"/>
      <c r="M337" s="39"/>
      <c r="N337" s="114"/>
      <c r="O337" s="101"/>
    </row>
    <row r="338" spans="1:21" ht="15.75" thickTop="1">
      <c r="A338" s="16"/>
      <c r="B338" s="15"/>
      <c r="C338" s="15"/>
      <c r="D338" s="15"/>
      <c r="E338" s="15"/>
      <c r="F338" s="15"/>
      <c r="G338" s="15"/>
      <c r="H338" s="15"/>
      <c r="I338" s="15"/>
      <c r="J338" s="15"/>
      <c r="K338" s="15"/>
      <c r="L338" s="15"/>
      <c r="M338" s="15"/>
      <c r="N338" s="15"/>
      <c r="O338" s="15"/>
      <c r="P338" s="15"/>
      <c r="Q338" s="15"/>
      <c r="R338" s="15"/>
      <c r="S338" s="15"/>
      <c r="T338" s="15"/>
      <c r="U338" s="15"/>
    </row>
    <row r="339" spans="1:21">
      <c r="A339" s="16"/>
      <c r="B339" s="159" t="s">
        <v>433</v>
      </c>
      <c r="C339" s="159"/>
      <c r="D339" s="159"/>
      <c r="E339" s="159"/>
      <c r="F339" s="159"/>
      <c r="G339" s="159"/>
      <c r="H339" s="159"/>
      <c r="I339" s="159"/>
      <c r="J339" s="159"/>
      <c r="K339" s="159"/>
      <c r="L339" s="159"/>
      <c r="M339" s="159"/>
      <c r="N339" s="159"/>
      <c r="O339" s="159"/>
      <c r="P339" s="159"/>
      <c r="Q339" s="159"/>
      <c r="R339" s="159"/>
      <c r="S339" s="159"/>
      <c r="T339" s="159"/>
      <c r="U339" s="159"/>
    </row>
    <row r="340" spans="1:21">
      <c r="A340" s="16"/>
      <c r="B340" s="15"/>
      <c r="C340" s="15"/>
      <c r="D340" s="15"/>
      <c r="E340" s="15"/>
      <c r="F340" s="15"/>
      <c r="G340" s="15"/>
      <c r="H340" s="15"/>
      <c r="I340" s="15"/>
      <c r="J340" s="15"/>
      <c r="K340" s="15"/>
      <c r="L340" s="15"/>
      <c r="M340" s="15"/>
      <c r="N340" s="15"/>
      <c r="O340" s="15"/>
      <c r="P340" s="15"/>
      <c r="Q340" s="15"/>
      <c r="R340" s="15"/>
      <c r="S340" s="15"/>
      <c r="T340" s="15"/>
      <c r="U340" s="15"/>
    </row>
    <row r="341" spans="1:21">
      <c r="A341" s="16"/>
      <c r="B341" s="18" t="s">
        <v>434</v>
      </c>
      <c r="C341" s="18"/>
      <c r="D341" s="18"/>
      <c r="E341" s="18"/>
      <c r="F341" s="18"/>
      <c r="G341" s="18"/>
      <c r="H341" s="18"/>
      <c r="I341" s="18"/>
      <c r="J341" s="18"/>
      <c r="K341" s="18"/>
      <c r="L341" s="18"/>
      <c r="M341" s="18"/>
      <c r="N341" s="18"/>
      <c r="O341" s="18"/>
      <c r="P341" s="18"/>
      <c r="Q341" s="18"/>
      <c r="R341" s="18"/>
      <c r="S341" s="18"/>
      <c r="T341" s="18"/>
      <c r="U341" s="18"/>
    </row>
    <row r="342" spans="1:21">
      <c r="A342" s="16"/>
      <c r="B342" s="32"/>
      <c r="C342" s="32"/>
      <c r="D342" s="32"/>
      <c r="E342" s="32"/>
      <c r="F342" s="32"/>
      <c r="G342" s="32"/>
      <c r="H342" s="32"/>
      <c r="I342" s="32"/>
      <c r="J342" s="32"/>
      <c r="K342" s="32"/>
      <c r="L342" s="32"/>
    </row>
    <row r="343" spans="1:21" ht="15.75" thickBot="1">
      <c r="A343" s="16"/>
      <c r="B343" s="12"/>
      <c r="C343" s="12"/>
      <c r="D343" s="12"/>
      <c r="E343" s="12"/>
      <c r="F343" s="12"/>
      <c r="G343" s="12"/>
      <c r="H343" s="12"/>
      <c r="I343" s="12"/>
      <c r="J343" s="12"/>
      <c r="K343" s="12"/>
      <c r="L343" s="12"/>
    </row>
    <row r="344" spans="1:21">
      <c r="A344" s="16"/>
      <c r="B344" s="71" t="s">
        <v>435</v>
      </c>
      <c r="C344" s="55"/>
      <c r="D344" s="94" t="s">
        <v>436</v>
      </c>
      <c r="E344" s="94"/>
      <c r="F344" s="94"/>
      <c r="G344" s="55"/>
      <c r="H344" s="94" t="s">
        <v>437</v>
      </c>
      <c r="I344" s="94"/>
      <c r="J344" s="55"/>
      <c r="K344" s="94" t="s">
        <v>440</v>
      </c>
      <c r="L344" s="94"/>
    </row>
    <row r="345" spans="1:21">
      <c r="A345" s="16"/>
      <c r="B345" s="125"/>
      <c r="C345" s="126"/>
      <c r="D345" s="149"/>
      <c r="E345" s="149"/>
      <c r="F345" s="149"/>
      <c r="G345" s="126"/>
      <c r="H345" s="58" t="s">
        <v>438</v>
      </c>
      <c r="I345" s="58"/>
      <c r="J345" s="126"/>
      <c r="K345" s="58" t="s">
        <v>441</v>
      </c>
      <c r="L345" s="58"/>
    </row>
    <row r="346" spans="1:21" ht="15.75" thickBot="1">
      <c r="A346" s="16"/>
      <c r="B346" s="22" t="s">
        <v>442</v>
      </c>
      <c r="C346" s="23"/>
      <c r="D346" s="34"/>
      <c r="E346" s="34"/>
      <c r="F346" s="34"/>
      <c r="G346" s="23"/>
      <c r="H346" s="34" t="s">
        <v>439</v>
      </c>
      <c r="I346" s="34"/>
      <c r="J346" s="23"/>
      <c r="K346" s="59"/>
      <c r="L346" s="59"/>
    </row>
    <row r="347" spans="1:21">
      <c r="A347" s="16"/>
      <c r="B347" s="60" t="s">
        <v>334</v>
      </c>
      <c r="C347" s="40"/>
      <c r="D347" s="38" t="s">
        <v>235</v>
      </c>
      <c r="E347" s="63">
        <v>680</v>
      </c>
      <c r="F347" s="40"/>
      <c r="G347" s="40"/>
      <c r="H347" s="63" t="s">
        <v>255</v>
      </c>
      <c r="I347" s="40"/>
      <c r="J347" s="40"/>
      <c r="K347" s="63">
        <v>680</v>
      </c>
      <c r="L347" s="40"/>
    </row>
    <row r="348" spans="1:21" ht="15.75" thickBot="1">
      <c r="A348" s="16"/>
      <c r="B348" s="47"/>
      <c r="C348" s="39"/>
      <c r="D348" s="70"/>
      <c r="E348" s="69"/>
      <c r="F348" s="68"/>
      <c r="G348" s="39"/>
      <c r="H348" s="69"/>
      <c r="I348" s="68"/>
      <c r="J348" s="39"/>
      <c r="K348" s="69"/>
      <c r="L348" s="68"/>
    </row>
    <row r="349" spans="1:21">
      <c r="A349" s="16"/>
      <c r="B349" s="43" t="s">
        <v>443</v>
      </c>
      <c r="C349" s="18"/>
      <c r="D349" s="71" t="s">
        <v>235</v>
      </c>
      <c r="E349" s="76">
        <v>680</v>
      </c>
      <c r="F349" s="55"/>
      <c r="G349" s="18"/>
      <c r="H349" s="76" t="s">
        <v>255</v>
      </c>
      <c r="I349" s="55"/>
      <c r="J349" s="18"/>
      <c r="K349" s="76">
        <v>680</v>
      </c>
      <c r="L349" s="55"/>
    </row>
    <row r="350" spans="1:21" ht="15.75" thickBot="1">
      <c r="A350" s="16"/>
      <c r="B350" s="43"/>
      <c r="C350" s="18"/>
      <c r="D350" s="72"/>
      <c r="E350" s="77"/>
      <c r="F350" s="75"/>
      <c r="G350" s="18"/>
      <c r="H350" s="77"/>
      <c r="I350" s="75"/>
      <c r="J350" s="18"/>
      <c r="K350" s="77"/>
      <c r="L350" s="75"/>
    </row>
    <row r="351" spans="1:21" ht="15.75" thickTop="1">
      <c r="A351" s="16"/>
      <c r="B351" s="155"/>
      <c r="C351" s="155"/>
      <c r="D351" s="155"/>
      <c r="E351" s="155"/>
      <c r="F351" s="155"/>
      <c r="G351" s="155"/>
      <c r="H351" s="155"/>
      <c r="I351" s="155"/>
      <c r="J351" s="155"/>
      <c r="K351" s="155"/>
      <c r="L351" s="155"/>
      <c r="M351" s="155"/>
      <c r="N351" s="155"/>
      <c r="O351" s="155"/>
      <c r="P351" s="155"/>
      <c r="Q351" s="155"/>
      <c r="R351" s="155"/>
      <c r="S351" s="155"/>
      <c r="T351" s="155"/>
      <c r="U351" s="155"/>
    </row>
    <row r="352" spans="1:21">
      <c r="A352" s="16"/>
      <c r="B352" s="32"/>
      <c r="C352" s="32"/>
      <c r="D352" s="32"/>
      <c r="E352" s="32"/>
      <c r="F352" s="32"/>
      <c r="G352" s="32"/>
      <c r="H352" s="32"/>
      <c r="I352" s="32"/>
      <c r="J352" s="32"/>
      <c r="K352" s="32"/>
      <c r="L352" s="32"/>
    </row>
    <row r="353" spans="1:21" ht="15.75" thickBot="1">
      <c r="A353" s="16"/>
      <c r="B353" s="12"/>
      <c r="C353" s="12"/>
      <c r="D353" s="12"/>
      <c r="E353" s="12"/>
      <c r="F353" s="12"/>
      <c r="G353" s="12"/>
      <c r="H353" s="12"/>
      <c r="I353" s="12"/>
      <c r="J353" s="12"/>
      <c r="K353" s="12"/>
      <c r="L353" s="12"/>
    </row>
    <row r="354" spans="1:21">
      <c r="A354" s="16"/>
      <c r="B354" s="20" t="s">
        <v>444</v>
      </c>
      <c r="C354" s="21"/>
      <c r="D354" s="110" t="s">
        <v>445</v>
      </c>
      <c r="E354" s="110"/>
      <c r="F354" s="110"/>
      <c r="G354" s="21"/>
      <c r="H354" s="110" t="s">
        <v>446</v>
      </c>
      <c r="I354" s="110"/>
      <c r="J354" s="21"/>
      <c r="K354" s="110" t="s">
        <v>447</v>
      </c>
      <c r="L354" s="110"/>
    </row>
    <row r="355" spans="1:21" ht="15.75" thickBot="1">
      <c r="A355" s="16"/>
      <c r="B355" s="22" t="s">
        <v>232</v>
      </c>
      <c r="C355" s="23"/>
      <c r="D355" s="35"/>
      <c r="E355" s="35"/>
      <c r="F355" s="35"/>
      <c r="G355" s="23"/>
      <c r="H355" s="35"/>
      <c r="I355" s="35"/>
      <c r="J355" s="23"/>
      <c r="K355" s="35"/>
      <c r="L355" s="35"/>
    </row>
    <row r="356" spans="1:21">
      <c r="A356" s="16"/>
      <c r="B356" s="60" t="s">
        <v>293</v>
      </c>
      <c r="C356" s="40"/>
      <c r="D356" s="42"/>
      <c r="E356" s="42"/>
      <c r="F356" s="40"/>
      <c r="G356" s="40"/>
      <c r="H356" s="42"/>
      <c r="I356" s="40"/>
      <c r="J356" s="40"/>
      <c r="K356" s="42"/>
      <c r="L356" s="40"/>
    </row>
    <row r="357" spans="1:21">
      <c r="A357" s="16"/>
      <c r="B357" s="47"/>
      <c r="C357" s="39"/>
      <c r="D357" s="41"/>
      <c r="E357" s="41"/>
      <c r="F357" s="39"/>
      <c r="G357" s="39"/>
      <c r="H357" s="41"/>
      <c r="I357" s="39"/>
      <c r="J357" s="39"/>
      <c r="K357" s="41"/>
      <c r="L357" s="39"/>
    </row>
    <row r="358" spans="1:21">
      <c r="A358" s="16"/>
      <c r="B358" s="107" t="s">
        <v>268</v>
      </c>
      <c r="C358" s="18"/>
      <c r="D358" s="43" t="s">
        <v>235</v>
      </c>
      <c r="E358" s="81">
        <v>36</v>
      </c>
      <c r="F358" s="18"/>
      <c r="G358" s="18"/>
      <c r="H358" s="81" t="s">
        <v>255</v>
      </c>
      <c r="I358" s="18"/>
      <c r="J358" s="18"/>
      <c r="K358" s="81">
        <v>36</v>
      </c>
      <c r="L358" s="18"/>
    </row>
    <row r="359" spans="1:21">
      <c r="A359" s="16"/>
      <c r="B359" s="107"/>
      <c r="C359" s="18"/>
      <c r="D359" s="43"/>
      <c r="E359" s="81"/>
      <c r="F359" s="18"/>
      <c r="G359" s="18"/>
      <c r="H359" s="81"/>
      <c r="I359" s="18"/>
      <c r="J359" s="18"/>
      <c r="K359" s="81"/>
      <c r="L359" s="18"/>
    </row>
    <row r="360" spans="1:21">
      <c r="A360" s="16"/>
      <c r="B360" s="47" t="s">
        <v>270</v>
      </c>
      <c r="C360" s="39"/>
      <c r="D360" s="41" t="s">
        <v>448</v>
      </c>
      <c r="E360" s="41"/>
      <c r="F360" s="47" t="s">
        <v>259</v>
      </c>
      <c r="G360" s="39"/>
      <c r="H360" s="41" t="s">
        <v>449</v>
      </c>
      <c r="I360" s="47" t="s">
        <v>259</v>
      </c>
      <c r="J360" s="39"/>
      <c r="K360" s="41">
        <v>519</v>
      </c>
      <c r="L360" s="39"/>
    </row>
    <row r="361" spans="1:21" ht="15.75" thickBot="1">
      <c r="A361" s="16"/>
      <c r="B361" s="47"/>
      <c r="C361" s="39"/>
      <c r="D361" s="83"/>
      <c r="E361" s="83"/>
      <c r="F361" s="84"/>
      <c r="G361" s="39"/>
      <c r="H361" s="83"/>
      <c r="I361" s="84"/>
      <c r="J361" s="39"/>
      <c r="K361" s="83"/>
      <c r="L361" s="68"/>
    </row>
    <row r="362" spans="1:21">
      <c r="A362" s="16"/>
      <c r="B362" s="43" t="s">
        <v>450</v>
      </c>
      <c r="C362" s="18"/>
      <c r="D362" s="89" t="s">
        <v>451</v>
      </c>
      <c r="E362" s="89"/>
      <c r="F362" s="85" t="s">
        <v>259</v>
      </c>
      <c r="G362" s="18"/>
      <c r="H362" s="89" t="s">
        <v>449</v>
      </c>
      <c r="I362" s="85" t="s">
        <v>259</v>
      </c>
      <c r="J362" s="18"/>
      <c r="K362" s="89">
        <v>555</v>
      </c>
      <c r="L362" s="55"/>
    </row>
    <row r="363" spans="1:21">
      <c r="A363" s="16"/>
      <c r="B363" s="43"/>
      <c r="C363" s="18"/>
      <c r="D363" s="151"/>
      <c r="E363" s="151"/>
      <c r="F363" s="152"/>
      <c r="G363" s="18"/>
      <c r="H363" s="81"/>
      <c r="I363" s="43"/>
      <c r="J363" s="18"/>
      <c r="K363" s="81"/>
      <c r="L363" s="18"/>
    </row>
    <row r="364" spans="1:21">
      <c r="A364" s="16"/>
      <c r="B364" s="47" t="s">
        <v>334</v>
      </c>
      <c r="C364" s="39"/>
      <c r="D364" s="49">
        <v>2389</v>
      </c>
      <c r="E364" s="49"/>
      <c r="F364" s="39"/>
      <c r="G364" s="39"/>
      <c r="H364" s="41" t="s">
        <v>255</v>
      </c>
      <c r="I364" s="39"/>
      <c r="J364" s="39"/>
      <c r="K364" s="49">
        <v>2389</v>
      </c>
      <c r="L364" s="39"/>
    </row>
    <row r="365" spans="1:21" ht="15.75" thickBot="1">
      <c r="A365" s="16"/>
      <c r="B365" s="47"/>
      <c r="C365" s="39"/>
      <c r="D365" s="82"/>
      <c r="E365" s="82"/>
      <c r="F365" s="68"/>
      <c r="G365" s="39"/>
      <c r="H365" s="83"/>
      <c r="I365" s="68"/>
      <c r="J365" s="39"/>
      <c r="K365" s="82"/>
      <c r="L365" s="68"/>
    </row>
    <row r="366" spans="1:21">
      <c r="A366" s="16"/>
      <c r="B366" s="43" t="s">
        <v>443</v>
      </c>
      <c r="C366" s="18"/>
      <c r="D366" s="85" t="s">
        <v>235</v>
      </c>
      <c r="E366" s="89">
        <v>921</v>
      </c>
      <c r="F366" s="55"/>
      <c r="G366" s="18"/>
      <c r="H366" s="89" t="s">
        <v>449</v>
      </c>
      <c r="I366" s="85" t="s">
        <v>259</v>
      </c>
      <c r="J366" s="18"/>
      <c r="K366" s="87">
        <v>2944</v>
      </c>
      <c r="L366" s="55"/>
    </row>
    <row r="367" spans="1:21" ht="15.75" thickBot="1">
      <c r="A367" s="16"/>
      <c r="B367" s="43"/>
      <c r="C367" s="18"/>
      <c r="D367" s="86"/>
      <c r="E367" s="90"/>
      <c r="F367" s="75"/>
      <c r="G367" s="18"/>
      <c r="H367" s="90"/>
      <c r="I367" s="86"/>
      <c r="J367" s="18"/>
      <c r="K367" s="88"/>
      <c r="L367" s="75"/>
    </row>
    <row r="368" spans="1:21" ht="15.75" thickTop="1">
      <c r="A368" s="16"/>
      <c r="B368" s="32"/>
      <c r="C368" s="32"/>
      <c r="D368" s="32"/>
      <c r="E368" s="32"/>
      <c r="F368" s="32"/>
      <c r="G368" s="32"/>
      <c r="H368" s="32"/>
      <c r="I368" s="32"/>
      <c r="J368" s="32"/>
      <c r="K368" s="32"/>
      <c r="L368" s="32"/>
      <c r="M368" s="32"/>
      <c r="N368" s="32"/>
      <c r="O368" s="32"/>
      <c r="P368" s="32"/>
      <c r="Q368" s="32"/>
      <c r="R368" s="32"/>
      <c r="S368" s="32"/>
      <c r="T368" s="32"/>
      <c r="U368" s="32"/>
    </row>
    <row r="369" spans="1:12">
      <c r="A369" s="16"/>
      <c r="B369" s="32"/>
      <c r="C369" s="32"/>
      <c r="D369" s="32"/>
      <c r="E369" s="32"/>
      <c r="F369" s="32"/>
      <c r="G369" s="32"/>
      <c r="H369" s="32"/>
      <c r="I369" s="32"/>
      <c r="J369" s="32"/>
      <c r="K369" s="32"/>
      <c r="L369" s="32"/>
    </row>
    <row r="370" spans="1:12" ht="15.75" thickBot="1">
      <c r="A370" s="16"/>
      <c r="B370" s="12"/>
      <c r="C370" s="12"/>
      <c r="D370" s="12"/>
      <c r="E370" s="12"/>
      <c r="F370" s="12"/>
      <c r="G370" s="12"/>
      <c r="H370" s="12"/>
      <c r="I370" s="12"/>
      <c r="J370" s="12"/>
      <c r="K370" s="12"/>
      <c r="L370" s="12"/>
    </row>
    <row r="371" spans="1:12">
      <c r="A371" s="16"/>
      <c r="B371" s="50" t="s">
        <v>452</v>
      </c>
      <c r="C371" s="21"/>
      <c r="D371" s="94" t="s">
        <v>436</v>
      </c>
      <c r="E371" s="94"/>
      <c r="F371" s="94"/>
      <c r="G371" s="21"/>
      <c r="H371" s="94" t="s">
        <v>446</v>
      </c>
      <c r="I371" s="94"/>
      <c r="J371" s="21"/>
      <c r="K371" s="94" t="s">
        <v>440</v>
      </c>
      <c r="L371" s="94"/>
    </row>
    <row r="372" spans="1:12" ht="15.75" thickBot="1">
      <c r="A372" s="16"/>
      <c r="B372" s="22" t="s">
        <v>442</v>
      </c>
      <c r="C372" s="23"/>
      <c r="D372" s="34"/>
      <c r="E372" s="34"/>
      <c r="F372" s="34"/>
      <c r="G372" s="23"/>
      <c r="H372" s="34"/>
      <c r="I372" s="34"/>
      <c r="J372" s="23"/>
      <c r="K372" s="34" t="s">
        <v>441</v>
      </c>
      <c r="L372" s="34"/>
    </row>
    <row r="373" spans="1:12">
      <c r="A373" s="16"/>
      <c r="B373" s="31" t="s">
        <v>453</v>
      </c>
      <c r="C373" s="27"/>
      <c r="D373" s="40"/>
      <c r="E373" s="40"/>
      <c r="F373" s="40"/>
      <c r="G373" s="27"/>
      <c r="H373" s="40"/>
      <c r="I373" s="40"/>
      <c r="J373" s="27"/>
      <c r="K373" s="40"/>
      <c r="L373" s="40"/>
    </row>
    <row r="374" spans="1:12">
      <c r="A374" s="16"/>
      <c r="B374" s="107" t="s">
        <v>268</v>
      </c>
      <c r="C374" s="18"/>
      <c r="D374" s="44" t="s">
        <v>235</v>
      </c>
      <c r="E374" s="65" t="s">
        <v>454</v>
      </c>
      <c r="F374" s="44" t="s">
        <v>259</v>
      </c>
      <c r="G374" s="18"/>
      <c r="H374" s="65" t="s">
        <v>356</v>
      </c>
      <c r="I374" s="44" t="s">
        <v>259</v>
      </c>
      <c r="J374" s="18"/>
      <c r="K374" s="65">
        <v>3</v>
      </c>
      <c r="L374" s="18"/>
    </row>
    <row r="375" spans="1:12" ht="15.75" thickBot="1">
      <c r="A375" s="16"/>
      <c r="B375" s="107"/>
      <c r="C375" s="18"/>
      <c r="D375" s="97"/>
      <c r="E375" s="96"/>
      <c r="F375" s="97"/>
      <c r="G375" s="18"/>
      <c r="H375" s="96"/>
      <c r="I375" s="97"/>
      <c r="J375" s="18"/>
      <c r="K375" s="96"/>
      <c r="L375" s="57"/>
    </row>
    <row r="376" spans="1:12">
      <c r="A376" s="16"/>
      <c r="B376" s="47" t="s">
        <v>264</v>
      </c>
      <c r="C376" s="39"/>
      <c r="D376" s="63" t="s">
        <v>454</v>
      </c>
      <c r="E376" s="63"/>
      <c r="F376" s="38" t="s">
        <v>259</v>
      </c>
      <c r="G376" s="39"/>
      <c r="H376" s="63" t="s">
        <v>356</v>
      </c>
      <c r="I376" s="38" t="s">
        <v>259</v>
      </c>
      <c r="J376" s="39"/>
      <c r="K376" s="63">
        <v>3</v>
      </c>
      <c r="L376" s="40"/>
    </row>
    <row r="377" spans="1:12">
      <c r="A377" s="16"/>
      <c r="B377" s="47"/>
      <c r="C377" s="39"/>
      <c r="D377" s="62"/>
      <c r="E377" s="62"/>
      <c r="F377" s="37"/>
      <c r="G377" s="39"/>
      <c r="H377" s="129"/>
      <c r="I377" s="128"/>
      <c r="J377" s="39"/>
      <c r="K377" s="129"/>
      <c r="L377" s="130"/>
    </row>
    <row r="378" spans="1:12">
      <c r="A378" s="16"/>
      <c r="B378" s="43" t="s">
        <v>455</v>
      </c>
      <c r="C378" s="18"/>
      <c r="D378" s="81"/>
      <c r="E378" s="81"/>
      <c r="F378" s="18"/>
      <c r="G378" s="18"/>
      <c r="H378" s="81"/>
      <c r="I378" s="18"/>
      <c r="J378" s="18"/>
      <c r="K378" s="81"/>
      <c r="L378" s="18"/>
    </row>
    <row r="379" spans="1:12">
      <c r="A379" s="16"/>
      <c r="B379" s="43"/>
      <c r="C379" s="18"/>
      <c r="D379" s="81"/>
      <c r="E379" s="81"/>
      <c r="F379" s="18"/>
      <c r="G379" s="18"/>
      <c r="H379" s="81"/>
      <c r="I379" s="18"/>
      <c r="J379" s="18"/>
      <c r="K379" s="81"/>
      <c r="L379" s="18"/>
    </row>
    <row r="380" spans="1:12">
      <c r="A380" s="16"/>
      <c r="B380" s="98" t="s">
        <v>328</v>
      </c>
      <c r="C380" s="39"/>
      <c r="D380" s="62" t="s">
        <v>456</v>
      </c>
      <c r="E380" s="62"/>
      <c r="F380" s="37" t="s">
        <v>259</v>
      </c>
      <c r="G380" s="39"/>
      <c r="H380" s="62" t="s">
        <v>457</v>
      </c>
      <c r="I380" s="37" t="s">
        <v>259</v>
      </c>
      <c r="J380" s="39"/>
      <c r="K380" s="62">
        <v>8</v>
      </c>
      <c r="L380" s="39"/>
    </row>
    <row r="381" spans="1:12" ht="15.75" thickBot="1">
      <c r="A381" s="16"/>
      <c r="B381" s="98"/>
      <c r="C381" s="39"/>
      <c r="D381" s="69"/>
      <c r="E381" s="69"/>
      <c r="F381" s="70"/>
      <c r="G381" s="39"/>
      <c r="H381" s="69"/>
      <c r="I381" s="70"/>
      <c r="J381" s="39"/>
      <c r="K381" s="69"/>
      <c r="L381" s="68"/>
    </row>
    <row r="382" spans="1:12">
      <c r="A382" s="16"/>
      <c r="B382" s="43" t="s">
        <v>389</v>
      </c>
      <c r="C382" s="18"/>
      <c r="D382" s="76" t="s">
        <v>456</v>
      </c>
      <c r="E382" s="76"/>
      <c r="F382" s="71" t="s">
        <v>259</v>
      </c>
      <c r="G382" s="18"/>
      <c r="H382" s="76" t="s">
        <v>457</v>
      </c>
      <c r="I382" s="71" t="s">
        <v>259</v>
      </c>
      <c r="J382" s="18"/>
      <c r="K382" s="76">
        <v>8</v>
      </c>
      <c r="L382" s="55"/>
    </row>
    <row r="383" spans="1:12">
      <c r="A383" s="16"/>
      <c r="B383" s="43"/>
      <c r="C383" s="18"/>
      <c r="D383" s="153"/>
      <c r="E383" s="153"/>
      <c r="F383" s="125"/>
      <c r="G383" s="18"/>
      <c r="H383" s="65"/>
      <c r="I383" s="44"/>
      <c r="J383" s="18"/>
      <c r="K383" s="65"/>
      <c r="L383" s="18"/>
    </row>
    <row r="384" spans="1:12">
      <c r="A384" s="16"/>
      <c r="B384" s="47" t="s">
        <v>334</v>
      </c>
      <c r="C384" s="39"/>
      <c r="D384" s="48">
        <v>1326</v>
      </c>
      <c r="E384" s="48"/>
      <c r="F384" s="39"/>
      <c r="G384" s="39"/>
      <c r="H384" s="62" t="s">
        <v>255</v>
      </c>
      <c r="I384" s="39"/>
      <c r="J384" s="39"/>
      <c r="K384" s="48">
        <v>1326</v>
      </c>
      <c r="L384" s="39"/>
    </row>
    <row r="385" spans="1:21" ht="15.75" thickBot="1">
      <c r="A385" s="16"/>
      <c r="B385" s="47"/>
      <c r="C385" s="39"/>
      <c r="D385" s="67"/>
      <c r="E385" s="67"/>
      <c r="F385" s="68"/>
      <c r="G385" s="39"/>
      <c r="H385" s="69"/>
      <c r="I385" s="68"/>
      <c r="J385" s="39"/>
      <c r="K385" s="67"/>
      <c r="L385" s="68"/>
    </row>
    <row r="386" spans="1:21">
      <c r="A386" s="16"/>
      <c r="B386" s="43" t="s">
        <v>297</v>
      </c>
      <c r="C386" s="18"/>
      <c r="D386" s="73">
        <v>1304</v>
      </c>
      <c r="E386" s="73"/>
      <c r="F386" s="55"/>
      <c r="G386" s="18"/>
      <c r="H386" s="76" t="s">
        <v>457</v>
      </c>
      <c r="I386" s="71" t="s">
        <v>259</v>
      </c>
      <c r="J386" s="18"/>
      <c r="K386" s="73">
        <v>1334</v>
      </c>
      <c r="L386" s="55"/>
    </row>
    <row r="387" spans="1:21">
      <c r="A387" s="16"/>
      <c r="B387" s="43"/>
      <c r="C387" s="18"/>
      <c r="D387" s="45"/>
      <c r="E387" s="45"/>
      <c r="F387" s="18"/>
      <c r="G387" s="18"/>
      <c r="H387" s="65"/>
      <c r="I387" s="44"/>
      <c r="J387" s="18"/>
      <c r="K387" s="45"/>
      <c r="L387" s="18"/>
    </row>
    <row r="388" spans="1:21">
      <c r="A388" s="16"/>
      <c r="B388" s="47" t="s">
        <v>31</v>
      </c>
      <c r="C388" s="39"/>
      <c r="D388" s="48">
        <v>1847</v>
      </c>
      <c r="E388" s="48"/>
      <c r="F388" s="39"/>
      <c r="G388" s="39"/>
      <c r="H388" s="62" t="s">
        <v>255</v>
      </c>
      <c r="I388" s="39"/>
      <c r="J388" s="39"/>
      <c r="K388" s="48">
        <v>1847</v>
      </c>
      <c r="L388" s="39"/>
    </row>
    <row r="389" spans="1:21" ht="15.75" thickBot="1">
      <c r="A389" s="16"/>
      <c r="B389" s="47"/>
      <c r="C389" s="39"/>
      <c r="D389" s="67"/>
      <c r="E389" s="67"/>
      <c r="F389" s="68"/>
      <c r="G389" s="39"/>
      <c r="H389" s="69"/>
      <c r="I389" s="68"/>
      <c r="J389" s="39"/>
      <c r="K389" s="67"/>
      <c r="L389" s="68"/>
    </row>
    <row r="390" spans="1:21">
      <c r="A390" s="16"/>
      <c r="B390" s="43" t="s">
        <v>443</v>
      </c>
      <c r="C390" s="18"/>
      <c r="D390" s="71" t="s">
        <v>235</v>
      </c>
      <c r="E390" s="73">
        <v>3107</v>
      </c>
      <c r="F390" s="55"/>
      <c r="G390" s="18"/>
      <c r="H390" s="76" t="s">
        <v>458</v>
      </c>
      <c r="I390" s="71" t="s">
        <v>259</v>
      </c>
      <c r="J390" s="18"/>
      <c r="K390" s="73">
        <v>3184</v>
      </c>
      <c r="L390" s="55"/>
    </row>
    <row r="391" spans="1:21" ht="15.75" thickBot="1">
      <c r="A391" s="16"/>
      <c r="B391" s="43"/>
      <c r="C391" s="18"/>
      <c r="D391" s="72"/>
      <c r="E391" s="74"/>
      <c r="F391" s="75"/>
      <c r="G391" s="18"/>
      <c r="H391" s="77"/>
      <c r="I391" s="72"/>
      <c r="J391" s="18"/>
      <c r="K391" s="74"/>
      <c r="L391" s="75"/>
    </row>
    <row r="392" spans="1:21" ht="15.75" thickTop="1">
      <c r="A392" s="16"/>
      <c r="B392" s="32"/>
      <c r="C392" s="32"/>
      <c r="D392" s="32"/>
      <c r="E392" s="32"/>
      <c r="F392" s="32"/>
      <c r="G392" s="32"/>
      <c r="H392" s="32"/>
      <c r="I392" s="32"/>
      <c r="J392" s="32"/>
      <c r="K392" s="32"/>
      <c r="L392" s="32"/>
      <c r="M392" s="32"/>
      <c r="N392" s="32"/>
      <c r="O392" s="32"/>
      <c r="P392" s="32"/>
      <c r="Q392" s="32"/>
      <c r="R392" s="32"/>
      <c r="S392" s="32"/>
      <c r="T392" s="32"/>
      <c r="U392" s="32"/>
    </row>
    <row r="393" spans="1:21">
      <c r="A393" s="16"/>
      <c r="B393" s="32"/>
      <c r="C393" s="32"/>
      <c r="D393" s="32"/>
      <c r="E393" s="32"/>
      <c r="F393" s="32"/>
      <c r="G393" s="32"/>
      <c r="H393" s="32"/>
      <c r="I393" s="32"/>
      <c r="J393" s="32"/>
      <c r="K393" s="32"/>
      <c r="L393" s="32"/>
    </row>
    <row r="394" spans="1:21" ht="15.75" thickBot="1">
      <c r="A394" s="16"/>
      <c r="B394" s="12"/>
      <c r="C394" s="12"/>
      <c r="D394" s="12"/>
      <c r="E394" s="12"/>
      <c r="F394" s="12"/>
      <c r="G394" s="12"/>
      <c r="H394" s="12"/>
      <c r="I394" s="12"/>
      <c r="J394" s="12"/>
      <c r="K394" s="12"/>
      <c r="L394" s="12"/>
    </row>
    <row r="395" spans="1:21">
      <c r="A395" s="16"/>
      <c r="B395" s="20" t="s">
        <v>459</v>
      </c>
      <c r="C395" s="21"/>
      <c r="D395" s="110" t="s">
        <v>436</v>
      </c>
      <c r="E395" s="110"/>
      <c r="F395" s="110"/>
      <c r="G395" s="21"/>
      <c r="H395" s="110" t="s">
        <v>446</v>
      </c>
      <c r="I395" s="110"/>
      <c r="J395" s="21"/>
      <c r="K395" s="94" t="s">
        <v>440</v>
      </c>
      <c r="L395" s="94"/>
    </row>
    <row r="396" spans="1:21" ht="15.75" thickBot="1">
      <c r="A396" s="16"/>
      <c r="B396" s="22" t="s">
        <v>442</v>
      </c>
      <c r="C396" s="23"/>
      <c r="D396" s="35"/>
      <c r="E396" s="35"/>
      <c r="F396" s="35"/>
      <c r="G396" s="23"/>
      <c r="H396" s="35"/>
      <c r="I396" s="35"/>
      <c r="J396" s="23"/>
      <c r="K396" s="34" t="s">
        <v>441</v>
      </c>
      <c r="L396" s="34"/>
    </row>
    <row r="397" spans="1:21">
      <c r="A397" s="16"/>
      <c r="B397" s="60" t="s">
        <v>293</v>
      </c>
      <c r="C397" s="40"/>
      <c r="D397" s="42"/>
      <c r="E397" s="42"/>
      <c r="F397" s="40"/>
      <c r="G397" s="40"/>
      <c r="H397" s="42"/>
      <c r="I397" s="40"/>
      <c r="J397" s="40"/>
      <c r="K397" s="42"/>
      <c r="L397" s="40"/>
    </row>
    <row r="398" spans="1:21">
      <c r="A398" s="16"/>
      <c r="B398" s="47"/>
      <c r="C398" s="39"/>
      <c r="D398" s="41"/>
      <c r="E398" s="41"/>
      <c r="F398" s="39"/>
      <c r="G398" s="39"/>
      <c r="H398" s="41"/>
      <c r="I398" s="39"/>
      <c r="J398" s="39"/>
      <c r="K398" s="41"/>
      <c r="L398" s="39"/>
    </row>
    <row r="399" spans="1:21">
      <c r="A399" s="16"/>
      <c r="B399" s="107" t="s">
        <v>268</v>
      </c>
      <c r="C399" s="18"/>
      <c r="D399" s="43" t="s">
        <v>235</v>
      </c>
      <c r="E399" s="81">
        <v>98</v>
      </c>
      <c r="F399" s="18"/>
      <c r="G399" s="18"/>
      <c r="H399" s="81" t="s">
        <v>255</v>
      </c>
      <c r="I399" s="18"/>
      <c r="J399" s="18"/>
      <c r="K399" s="81">
        <v>98</v>
      </c>
      <c r="L399" s="18"/>
    </row>
    <row r="400" spans="1:21">
      <c r="A400" s="16"/>
      <c r="B400" s="107"/>
      <c r="C400" s="18"/>
      <c r="D400" s="43"/>
      <c r="E400" s="81"/>
      <c r="F400" s="18"/>
      <c r="G400" s="18"/>
      <c r="H400" s="81"/>
      <c r="I400" s="18"/>
      <c r="J400" s="18"/>
      <c r="K400" s="81"/>
      <c r="L400" s="18"/>
    </row>
    <row r="401" spans="1:21">
      <c r="A401" s="16"/>
      <c r="B401" s="98" t="s">
        <v>270</v>
      </c>
      <c r="C401" s="39"/>
      <c r="D401" s="41" t="s">
        <v>460</v>
      </c>
      <c r="E401" s="41"/>
      <c r="F401" s="47" t="s">
        <v>259</v>
      </c>
      <c r="G401" s="39"/>
      <c r="H401" s="41" t="s">
        <v>449</v>
      </c>
      <c r="I401" s="47" t="s">
        <v>259</v>
      </c>
      <c r="J401" s="39"/>
      <c r="K401" s="41">
        <v>627</v>
      </c>
      <c r="L401" s="39"/>
    </row>
    <row r="402" spans="1:21">
      <c r="A402" s="16"/>
      <c r="B402" s="98"/>
      <c r="C402" s="39"/>
      <c r="D402" s="41"/>
      <c r="E402" s="41"/>
      <c r="F402" s="47"/>
      <c r="G402" s="39"/>
      <c r="H402" s="41"/>
      <c r="I402" s="47"/>
      <c r="J402" s="39"/>
      <c r="K402" s="41"/>
      <c r="L402" s="39"/>
    </row>
    <row r="403" spans="1:21">
      <c r="A403" s="16"/>
      <c r="B403" s="107" t="s">
        <v>328</v>
      </c>
      <c r="C403" s="18"/>
      <c r="D403" s="81" t="s">
        <v>454</v>
      </c>
      <c r="E403" s="81"/>
      <c r="F403" s="43" t="s">
        <v>259</v>
      </c>
      <c r="G403" s="18"/>
      <c r="H403" s="81" t="s">
        <v>461</v>
      </c>
      <c r="I403" s="43" t="s">
        <v>259</v>
      </c>
      <c r="J403" s="18"/>
      <c r="K403" s="81">
        <v>174</v>
      </c>
      <c r="L403" s="18"/>
    </row>
    <row r="404" spans="1:21" ht="15.75" thickBot="1">
      <c r="A404" s="16"/>
      <c r="B404" s="107"/>
      <c r="C404" s="18"/>
      <c r="D404" s="112"/>
      <c r="E404" s="112"/>
      <c r="F404" s="56"/>
      <c r="G404" s="18"/>
      <c r="H404" s="112"/>
      <c r="I404" s="56"/>
      <c r="J404" s="18"/>
      <c r="K404" s="112"/>
      <c r="L404" s="57"/>
    </row>
    <row r="405" spans="1:21">
      <c r="A405" s="16"/>
      <c r="B405" s="47" t="s">
        <v>389</v>
      </c>
      <c r="C405" s="39"/>
      <c r="D405" s="42" t="s">
        <v>462</v>
      </c>
      <c r="E405" s="42"/>
      <c r="F405" s="60" t="s">
        <v>259</v>
      </c>
      <c r="G405" s="39"/>
      <c r="H405" s="42" t="s">
        <v>463</v>
      </c>
      <c r="I405" s="60" t="s">
        <v>259</v>
      </c>
      <c r="J405" s="39"/>
      <c r="K405" s="42">
        <v>899</v>
      </c>
      <c r="L405" s="40"/>
    </row>
    <row r="406" spans="1:21">
      <c r="A406" s="16"/>
      <c r="B406" s="47"/>
      <c r="C406" s="39"/>
      <c r="D406" s="131"/>
      <c r="E406" s="131"/>
      <c r="F406" s="154"/>
      <c r="G406" s="39"/>
      <c r="H406" s="41"/>
      <c r="I406" s="47"/>
      <c r="J406" s="39"/>
      <c r="K406" s="41"/>
      <c r="L406" s="39"/>
    </row>
    <row r="407" spans="1:21">
      <c r="A407" s="16"/>
      <c r="B407" s="43" t="s">
        <v>334</v>
      </c>
      <c r="C407" s="18"/>
      <c r="D407" s="46">
        <v>2560</v>
      </c>
      <c r="E407" s="46"/>
      <c r="F407" s="18"/>
      <c r="G407" s="18"/>
      <c r="H407" s="81" t="s">
        <v>255</v>
      </c>
      <c r="I407" s="18"/>
      <c r="J407" s="18"/>
      <c r="K407" s="46">
        <v>2560</v>
      </c>
      <c r="L407" s="18"/>
    </row>
    <row r="408" spans="1:21" ht="15.75" thickBot="1">
      <c r="A408" s="16"/>
      <c r="B408" s="43"/>
      <c r="C408" s="18"/>
      <c r="D408" s="111"/>
      <c r="E408" s="111"/>
      <c r="F408" s="57"/>
      <c r="G408" s="18"/>
      <c r="H408" s="112"/>
      <c r="I408" s="57"/>
      <c r="J408" s="18"/>
      <c r="K408" s="111"/>
      <c r="L408" s="57"/>
    </row>
    <row r="409" spans="1:21">
      <c r="A409" s="16"/>
      <c r="B409" s="47" t="s">
        <v>443</v>
      </c>
      <c r="C409" s="39"/>
      <c r="D409" s="60" t="s">
        <v>235</v>
      </c>
      <c r="E409" s="80">
        <v>1218</v>
      </c>
      <c r="F409" s="40"/>
      <c r="G409" s="39"/>
      <c r="H409" s="42" t="s">
        <v>463</v>
      </c>
      <c r="I409" s="60" t="s">
        <v>259</v>
      </c>
      <c r="J409" s="39"/>
      <c r="K409" s="80">
        <v>3459</v>
      </c>
      <c r="L409" s="40"/>
    </row>
    <row r="410" spans="1:21" ht="15.75" thickBot="1">
      <c r="A410" s="16"/>
      <c r="B410" s="47"/>
      <c r="C410" s="39"/>
      <c r="D410" s="113"/>
      <c r="E410" s="114"/>
      <c r="F410" s="101"/>
      <c r="G410" s="39"/>
      <c r="H410" s="115"/>
      <c r="I410" s="113"/>
      <c r="J410" s="39"/>
      <c r="K410" s="114"/>
      <c r="L410" s="101"/>
    </row>
    <row r="411" spans="1:21" ht="15.75" thickTop="1">
      <c r="A411" s="16"/>
      <c r="B411" s="15"/>
      <c r="C411" s="15"/>
      <c r="D411" s="15"/>
      <c r="E411" s="15"/>
      <c r="F411" s="15"/>
      <c r="G411" s="15"/>
      <c r="H411" s="15"/>
      <c r="I411" s="15"/>
      <c r="J411" s="15"/>
      <c r="K411" s="15"/>
      <c r="L411" s="15"/>
      <c r="M411" s="15"/>
      <c r="N411" s="15"/>
      <c r="O411" s="15"/>
      <c r="P411" s="15"/>
      <c r="Q411" s="15"/>
      <c r="R411" s="15"/>
      <c r="S411" s="15"/>
      <c r="T411" s="15"/>
      <c r="U411" s="15"/>
    </row>
    <row r="412" spans="1:21" ht="25.5" customHeight="1">
      <c r="A412" s="16"/>
      <c r="B412" s="18" t="s">
        <v>464</v>
      </c>
      <c r="C412" s="18"/>
      <c r="D412" s="18"/>
      <c r="E412" s="18"/>
      <c r="F412" s="18"/>
      <c r="G412" s="18"/>
      <c r="H412" s="18"/>
      <c r="I412" s="18"/>
      <c r="J412" s="18"/>
      <c r="K412" s="18"/>
      <c r="L412" s="18"/>
      <c r="M412" s="18"/>
      <c r="N412" s="18"/>
      <c r="O412" s="18"/>
      <c r="P412" s="18"/>
      <c r="Q412" s="18"/>
      <c r="R412" s="18"/>
      <c r="S412" s="18"/>
      <c r="T412" s="18"/>
      <c r="U412" s="18"/>
    </row>
    <row r="413" spans="1:21">
      <c r="A413" s="16"/>
      <c r="B413" s="15"/>
      <c r="C413" s="15"/>
      <c r="D413" s="15"/>
      <c r="E413" s="15"/>
      <c r="F413" s="15"/>
      <c r="G413" s="15"/>
      <c r="H413" s="15"/>
      <c r="I413" s="15"/>
      <c r="J413" s="15"/>
      <c r="K413" s="15"/>
      <c r="L413" s="15"/>
      <c r="M413" s="15"/>
      <c r="N413" s="15"/>
      <c r="O413" s="15"/>
      <c r="P413" s="15"/>
      <c r="Q413" s="15"/>
      <c r="R413" s="15"/>
      <c r="S413" s="15"/>
      <c r="T413" s="15"/>
      <c r="U413" s="15"/>
    </row>
    <row r="414" spans="1:21">
      <c r="A414" s="16"/>
      <c r="B414" s="18" t="s">
        <v>465</v>
      </c>
      <c r="C414" s="18"/>
      <c r="D414" s="18"/>
      <c r="E414" s="18"/>
      <c r="F414" s="18"/>
      <c r="G414" s="18"/>
      <c r="H414" s="18"/>
      <c r="I414" s="18"/>
      <c r="J414" s="18"/>
      <c r="K414" s="18"/>
      <c r="L414" s="18"/>
      <c r="M414" s="18"/>
      <c r="N414" s="18"/>
      <c r="O414" s="18"/>
      <c r="P414" s="18"/>
      <c r="Q414" s="18"/>
      <c r="R414" s="18"/>
      <c r="S414" s="18"/>
      <c r="T414" s="18"/>
      <c r="U414" s="18"/>
    </row>
    <row r="415" spans="1:21">
      <c r="A415" s="16"/>
      <c r="B415" s="32"/>
      <c r="C415" s="32"/>
      <c r="D415" s="32"/>
      <c r="E415" s="32"/>
      <c r="F415" s="32"/>
      <c r="G415" s="32"/>
      <c r="H415" s="32"/>
      <c r="I415" s="32"/>
    </row>
    <row r="416" spans="1:21" ht="15.75" thickBot="1">
      <c r="A416" s="16"/>
      <c r="B416" s="12"/>
      <c r="C416" s="12"/>
      <c r="D416" s="12"/>
      <c r="E416" s="12"/>
      <c r="F416" s="12"/>
      <c r="G416" s="12"/>
      <c r="H416" s="12"/>
      <c r="I416" s="12"/>
    </row>
    <row r="417" spans="1:9" ht="15.75" thickBot="1">
      <c r="A417" s="16"/>
      <c r="B417" s="20"/>
      <c r="C417" s="21"/>
      <c r="D417" s="33" t="s">
        <v>424</v>
      </c>
      <c r="E417" s="33"/>
      <c r="F417" s="33"/>
      <c r="G417" s="33"/>
      <c r="H417" s="33"/>
      <c r="I417" s="33"/>
    </row>
    <row r="418" spans="1:9" ht="15.75" thickBot="1">
      <c r="A418" s="16"/>
      <c r="B418" s="22" t="s">
        <v>232</v>
      </c>
      <c r="C418" s="23"/>
      <c r="D418" s="33">
        <v>2013</v>
      </c>
      <c r="E418" s="33"/>
      <c r="F418" s="33"/>
      <c r="G418" s="23"/>
      <c r="H418" s="36">
        <v>2012</v>
      </c>
      <c r="I418" s="36"/>
    </row>
    <row r="419" spans="1:9">
      <c r="A419" s="16"/>
      <c r="B419" s="60" t="s">
        <v>466</v>
      </c>
      <c r="C419" s="40"/>
      <c r="D419" s="38" t="s">
        <v>235</v>
      </c>
      <c r="E419" s="61">
        <v>7488</v>
      </c>
      <c r="F419" s="40"/>
      <c r="G419" s="40"/>
      <c r="H419" s="80">
        <v>6775</v>
      </c>
      <c r="I419" s="40"/>
    </row>
    <row r="420" spans="1:9">
      <c r="A420" s="16"/>
      <c r="B420" s="47"/>
      <c r="C420" s="39"/>
      <c r="D420" s="37"/>
      <c r="E420" s="48"/>
      <c r="F420" s="39"/>
      <c r="G420" s="39"/>
      <c r="H420" s="49"/>
      <c r="I420" s="39"/>
    </row>
    <row r="421" spans="1:9">
      <c r="A421" s="16"/>
      <c r="B421" s="43" t="s">
        <v>467</v>
      </c>
      <c r="C421" s="18"/>
      <c r="D421" s="65" t="s">
        <v>255</v>
      </c>
      <c r="E421" s="65"/>
      <c r="F421" s="18"/>
      <c r="G421" s="18"/>
      <c r="H421" s="81" t="s">
        <v>255</v>
      </c>
      <c r="I421" s="18"/>
    </row>
    <row r="422" spans="1:9">
      <c r="A422" s="16"/>
      <c r="B422" s="43"/>
      <c r="C422" s="18"/>
      <c r="D422" s="65"/>
      <c r="E422" s="65"/>
      <c r="F422" s="18"/>
      <c r="G422" s="18"/>
      <c r="H422" s="81"/>
      <c r="I422" s="18"/>
    </row>
    <row r="423" spans="1:9">
      <c r="A423" s="16"/>
      <c r="B423" s="47" t="s">
        <v>468</v>
      </c>
      <c r="C423" s="39"/>
      <c r="D423" s="62" t="s">
        <v>255</v>
      </c>
      <c r="E423" s="62"/>
      <c r="F423" s="39"/>
      <c r="G423" s="39"/>
      <c r="H423" s="41" t="s">
        <v>255</v>
      </c>
      <c r="I423" s="39"/>
    </row>
    <row r="424" spans="1:9">
      <c r="A424" s="16"/>
      <c r="B424" s="47"/>
      <c r="C424" s="39"/>
      <c r="D424" s="62"/>
      <c r="E424" s="62"/>
      <c r="F424" s="39"/>
      <c r="G424" s="39"/>
      <c r="H424" s="41"/>
      <c r="I424" s="39"/>
    </row>
    <row r="425" spans="1:9" ht="41.25" customHeight="1">
      <c r="A425" s="16"/>
      <c r="B425" s="64" t="s">
        <v>469</v>
      </c>
      <c r="C425" s="18"/>
      <c r="D425" s="65" t="s">
        <v>255</v>
      </c>
      <c r="E425" s="65"/>
      <c r="F425" s="18"/>
      <c r="G425" s="18"/>
      <c r="H425" s="81" t="s">
        <v>255</v>
      </c>
      <c r="I425" s="18"/>
    </row>
    <row r="426" spans="1:9">
      <c r="A426" s="16"/>
      <c r="B426" s="64"/>
      <c r="C426" s="18"/>
      <c r="D426" s="65"/>
      <c r="E426" s="65"/>
      <c r="F426" s="18"/>
      <c r="G426" s="18"/>
      <c r="H426" s="81"/>
      <c r="I426" s="18"/>
    </row>
    <row r="427" spans="1:9" ht="30" customHeight="1">
      <c r="A427" s="16"/>
      <c r="B427" s="66" t="s">
        <v>470</v>
      </c>
      <c r="C427" s="39"/>
      <c r="D427" s="62" t="s">
        <v>255</v>
      </c>
      <c r="E427" s="62"/>
      <c r="F427" s="39"/>
      <c r="G427" s="39"/>
      <c r="H427" s="41" t="s">
        <v>255</v>
      </c>
      <c r="I427" s="39"/>
    </row>
    <row r="428" spans="1:9">
      <c r="A428" s="16"/>
      <c r="B428" s="66"/>
      <c r="C428" s="39"/>
      <c r="D428" s="62"/>
      <c r="E428" s="62"/>
      <c r="F428" s="39"/>
      <c r="G428" s="39"/>
      <c r="H428" s="41"/>
      <c r="I428" s="39"/>
    </row>
    <row r="429" spans="1:9">
      <c r="A429" s="16"/>
      <c r="B429" s="43" t="s">
        <v>471</v>
      </c>
      <c r="C429" s="18"/>
      <c r="D429" s="65" t="s">
        <v>255</v>
      </c>
      <c r="E429" s="65"/>
      <c r="F429" s="18"/>
      <c r="G429" s="18"/>
      <c r="H429" s="81">
        <v>519</v>
      </c>
      <c r="I429" s="18"/>
    </row>
    <row r="430" spans="1:9">
      <c r="A430" s="16"/>
      <c r="B430" s="43"/>
      <c r="C430" s="18"/>
      <c r="D430" s="65"/>
      <c r="E430" s="65"/>
      <c r="F430" s="18"/>
      <c r="G430" s="18"/>
      <c r="H430" s="81"/>
      <c r="I430" s="18"/>
    </row>
    <row r="431" spans="1:9" ht="18" customHeight="1">
      <c r="A431" s="16"/>
      <c r="B431" s="66" t="s">
        <v>472</v>
      </c>
      <c r="C431" s="39"/>
      <c r="D431" s="62" t="s">
        <v>255</v>
      </c>
      <c r="E431" s="62"/>
      <c r="F431" s="39"/>
      <c r="G431" s="39"/>
      <c r="H431" s="41" t="s">
        <v>255</v>
      </c>
      <c r="I431" s="39"/>
    </row>
    <row r="432" spans="1:9" ht="15.75" thickBot="1">
      <c r="A432" s="16"/>
      <c r="B432" s="66"/>
      <c r="C432" s="39"/>
      <c r="D432" s="69"/>
      <c r="E432" s="69"/>
      <c r="F432" s="68"/>
      <c r="G432" s="39"/>
      <c r="H432" s="83"/>
      <c r="I432" s="68"/>
    </row>
    <row r="433" spans="1:21">
      <c r="A433" s="16"/>
      <c r="B433" s="43" t="s">
        <v>473</v>
      </c>
      <c r="C433" s="18"/>
      <c r="D433" s="71" t="s">
        <v>235</v>
      </c>
      <c r="E433" s="73">
        <v>7488</v>
      </c>
      <c r="F433" s="55"/>
      <c r="G433" s="18"/>
      <c r="H433" s="87">
        <v>7294</v>
      </c>
      <c r="I433" s="55"/>
    </row>
    <row r="434" spans="1:21" ht="15.75" thickBot="1">
      <c r="A434" s="16"/>
      <c r="B434" s="43"/>
      <c r="C434" s="18"/>
      <c r="D434" s="72"/>
      <c r="E434" s="74"/>
      <c r="F434" s="75"/>
      <c r="G434" s="18"/>
      <c r="H434" s="88"/>
      <c r="I434" s="75"/>
    </row>
    <row r="435" spans="1:21" ht="15.75" thickTop="1">
      <c r="A435" s="16"/>
      <c r="B435" s="32"/>
      <c r="C435" s="32"/>
      <c r="D435" s="32"/>
      <c r="E435" s="32"/>
      <c r="F435" s="32"/>
      <c r="G435" s="32"/>
      <c r="H435" s="32"/>
      <c r="I435" s="32"/>
      <c r="J435" s="32"/>
      <c r="K435" s="32"/>
      <c r="L435" s="32"/>
      <c r="M435" s="32"/>
      <c r="N435" s="32"/>
      <c r="O435" s="32"/>
      <c r="P435" s="32"/>
      <c r="Q435" s="32"/>
      <c r="R435" s="32"/>
      <c r="S435" s="32"/>
      <c r="T435" s="32"/>
      <c r="U435" s="32"/>
    </row>
    <row r="436" spans="1:21">
      <c r="A436" s="16"/>
      <c r="B436" s="32"/>
      <c r="C436" s="32"/>
      <c r="D436" s="32"/>
      <c r="E436" s="32"/>
      <c r="F436" s="32"/>
      <c r="G436" s="32"/>
      <c r="H436" s="32"/>
      <c r="I436" s="32"/>
    </row>
    <row r="437" spans="1:21" ht="15.75" thickBot="1">
      <c r="A437" s="16"/>
      <c r="B437" s="12"/>
      <c r="C437" s="12"/>
      <c r="D437" s="12"/>
      <c r="E437" s="12"/>
      <c r="F437" s="12"/>
      <c r="G437" s="12"/>
      <c r="H437" s="12"/>
      <c r="I437" s="12"/>
    </row>
    <row r="438" spans="1:21" ht="15.75" thickBot="1">
      <c r="A438" s="16"/>
      <c r="B438" s="20"/>
      <c r="C438" s="21"/>
      <c r="D438" s="33" t="s">
        <v>231</v>
      </c>
      <c r="E438" s="33"/>
      <c r="F438" s="33"/>
      <c r="G438" s="33"/>
      <c r="H438" s="33"/>
      <c r="I438" s="33"/>
    </row>
    <row r="439" spans="1:21" ht="15.75" thickBot="1">
      <c r="A439" s="16"/>
      <c r="B439" s="22" t="s">
        <v>232</v>
      </c>
      <c r="C439" s="23"/>
      <c r="D439" s="33">
        <v>2013</v>
      </c>
      <c r="E439" s="33"/>
      <c r="F439" s="33"/>
      <c r="G439" s="23"/>
      <c r="H439" s="36">
        <v>2012</v>
      </c>
      <c r="I439" s="36"/>
    </row>
    <row r="440" spans="1:21">
      <c r="A440" s="16"/>
      <c r="B440" s="60" t="s">
        <v>466</v>
      </c>
      <c r="C440" s="40"/>
      <c r="D440" s="38" t="s">
        <v>235</v>
      </c>
      <c r="E440" s="61">
        <v>7477</v>
      </c>
      <c r="F440" s="40"/>
      <c r="G440" s="40"/>
      <c r="H440" s="80">
        <v>6602</v>
      </c>
      <c r="I440" s="40"/>
    </row>
    <row r="441" spans="1:21">
      <c r="A441" s="16"/>
      <c r="B441" s="47"/>
      <c r="C441" s="39"/>
      <c r="D441" s="128"/>
      <c r="E441" s="144"/>
      <c r="F441" s="130"/>
      <c r="G441" s="130"/>
      <c r="H441" s="145"/>
      <c r="I441" s="130"/>
    </row>
    <row r="442" spans="1:21">
      <c r="A442" s="16"/>
      <c r="B442" s="43" t="s">
        <v>467</v>
      </c>
      <c r="C442" s="18"/>
      <c r="D442" s="65" t="s">
        <v>255</v>
      </c>
      <c r="E442" s="65"/>
      <c r="F442" s="18"/>
      <c r="G442" s="18"/>
      <c r="H442" s="81" t="s">
        <v>255</v>
      </c>
      <c r="I442" s="18"/>
    </row>
    <row r="443" spans="1:21">
      <c r="A443" s="16"/>
      <c r="B443" s="43"/>
      <c r="C443" s="18"/>
      <c r="D443" s="65"/>
      <c r="E443" s="65"/>
      <c r="F443" s="18"/>
      <c r="G443" s="18"/>
      <c r="H443" s="81"/>
      <c r="I443" s="18"/>
    </row>
    <row r="444" spans="1:21">
      <c r="A444" s="16"/>
      <c r="B444" s="47" t="s">
        <v>468</v>
      </c>
      <c r="C444" s="39"/>
      <c r="D444" s="62" t="s">
        <v>255</v>
      </c>
      <c r="E444" s="62"/>
      <c r="F444" s="39"/>
      <c r="G444" s="39"/>
      <c r="H444" s="41" t="s">
        <v>255</v>
      </c>
      <c r="I444" s="39"/>
    </row>
    <row r="445" spans="1:21">
      <c r="A445" s="16"/>
      <c r="B445" s="47"/>
      <c r="C445" s="39"/>
      <c r="D445" s="62"/>
      <c r="E445" s="62"/>
      <c r="F445" s="39"/>
      <c r="G445" s="39"/>
      <c r="H445" s="41"/>
      <c r="I445" s="39"/>
    </row>
    <row r="446" spans="1:21" ht="41.25" customHeight="1">
      <c r="A446" s="16"/>
      <c r="B446" s="64" t="s">
        <v>469</v>
      </c>
      <c r="C446" s="18"/>
      <c r="D446" s="65" t="s">
        <v>255</v>
      </c>
      <c r="E446" s="65"/>
      <c r="F446" s="18"/>
      <c r="G446" s="18"/>
      <c r="H446" s="81" t="s">
        <v>255</v>
      </c>
      <c r="I446" s="18"/>
    </row>
    <row r="447" spans="1:21">
      <c r="A447" s="16"/>
      <c r="B447" s="64"/>
      <c r="C447" s="18"/>
      <c r="D447" s="65"/>
      <c r="E447" s="65"/>
      <c r="F447" s="18"/>
      <c r="G447" s="18"/>
      <c r="H447" s="81"/>
      <c r="I447" s="18"/>
    </row>
    <row r="448" spans="1:21" ht="30" customHeight="1">
      <c r="A448" s="16"/>
      <c r="B448" s="66" t="s">
        <v>470</v>
      </c>
      <c r="C448" s="39"/>
      <c r="D448" s="62" t="s">
        <v>255</v>
      </c>
      <c r="E448" s="62"/>
      <c r="F448" s="39"/>
      <c r="G448" s="39"/>
      <c r="H448" s="41" t="s">
        <v>255</v>
      </c>
      <c r="I448" s="39"/>
    </row>
    <row r="449" spans="1:21">
      <c r="A449" s="16"/>
      <c r="B449" s="66"/>
      <c r="C449" s="39"/>
      <c r="D449" s="62"/>
      <c r="E449" s="62"/>
      <c r="F449" s="39"/>
      <c r="G449" s="39"/>
      <c r="H449" s="41"/>
      <c r="I449" s="39"/>
    </row>
    <row r="450" spans="1:21">
      <c r="A450" s="16"/>
      <c r="B450" s="43" t="s">
        <v>471</v>
      </c>
      <c r="C450" s="18"/>
      <c r="D450" s="65">
        <v>11</v>
      </c>
      <c r="E450" s="65"/>
      <c r="F450" s="18"/>
      <c r="G450" s="18"/>
      <c r="H450" s="81">
        <v>692</v>
      </c>
      <c r="I450" s="18"/>
    </row>
    <row r="451" spans="1:21">
      <c r="A451" s="16"/>
      <c r="B451" s="43"/>
      <c r="C451" s="18"/>
      <c r="D451" s="65"/>
      <c r="E451" s="65"/>
      <c r="F451" s="18"/>
      <c r="G451" s="18"/>
      <c r="H451" s="81"/>
      <c r="I451" s="18"/>
    </row>
    <row r="452" spans="1:21" ht="18" customHeight="1">
      <c r="A452" s="16"/>
      <c r="B452" s="66" t="s">
        <v>472</v>
      </c>
      <c r="C452" s="39"/>
      <c r="D452" s="62" t="s">
        <v>255</v>
      </c>
      <c r="E452" s="62"/>
      <c r="F452" s="39"/>
      <c r="G452" s="39"/>
      <c r="H452" s="41" t="s">
        <v>255</v>
      </c>
      <c r="I452" s="39"/>
    </row>
    <row r="453" spans="1:21" ht="15.75" thickBot="1">
      <c r="A453" s="16"/>
      <c r="B453" s="66"/>
      <c r="C453" s="39"/>
      <c r="D453" s="69"/>
      <c r="E453" s="69"/>
      <c r="F453" s="68"/>
      <c r="G453" s="39"/>
      <c r="H453" s="83"/>
      <c r="I453" s="68"/>
    </row>
    <row r="454" spans="1:21">
      <c r="A454" s="16"/>
      <c r="B454" s="43" t="s">
        <v>473</v>
      </c>
      <c r="C454" s="18"/>
      <c r="D454" s="71" t="s">
        <v>235</v>
      </c>
      <c r="E454" s="73">
        <v>7488</v>
      </c>
      <c r="F454" s="55"/>
      <c r="G454" s="18"/>
      <c r="H454" s="87">
        <v>7294</v>
      </c>
      <c r="I454" s="55"/>
    </row>
    <row r="455" spans="1:21" ht="15.75" thickBot="1">
      <c r="A455" s="16"/>
      <c r="B455" s="43"/>
      <c r="C455" s="18"/>
      <c r="D455" s="72"/>
      <c r="E455" s="74"/>
      <c r="F455" s="75"/>
      <c r="G455" s="18"/>
      <c r="H455" s="88"/>
      <c r="I455" s="75"/>
    </row>
    <row r="456" spans="1:21" ht="15.75" thickTop="1">
      <c r="A456" s="16"/>
      <c r="B456" s="15"/>
      <c r="C456" s="15"/>
      <c r="D456" s="15"/>
      <c r="E456" s="15"/>
      <c r="F456" s="15"/>
      <c r="G456" s="15"/>
      <c r="H456" s="15"/>
      <c r="I456" s="15"/>
      <c r="J456" s="15"/>
      <c r="K456" s="15"/>
      <c r="L456" s="15"/>
      <c r="M456" s="15"/>
      <c r="N456" s="15"/>
      <c r="O456" s="15"/>
      <c r="P456" s="15"/>
      <c r="Q456" s="15"/>
      <c r="R456" s="15"/>
      <c r="S456" s="15"/>
      <c r="T456" s="15"/>
      <c r="U456" s="15"/>
    </row>
    <row r="457" spans="1:21">
      <c r="A457" s="16"/>
      <c r="B457" s="18" t="s">
        <v>474</v>
      </c>
      <c r="C457" s="18"/>
      <c r="D457" s="18"/>
      <c r="E457" s="18"/>
      <c r="F457" s="18"/>
      <c r="G457" s="18"/>
      <c r="H457" s="18"/>
      <c r="I457" s="18"/>
      <c r="J457" s="18"/>
      <c r="K457" s="18"/>
      <c r="L457" s="18"/>
      <c r="M457" s="18"/>
      <c r="N457" s="18"/>
      <c r="O457" s="18"/>
      <c r="P457" s="18"/>
      <c r="Q457" s="18"/>
      <c r="R457" s="18"/>
      <c r="S457" s="18"/>
      <c r="T457" s="18"/>
      <c r="U457" s="18"/>
    </row>
    <row r="458" spans="1:21">
      <c r="A458" s="16"/>
      <c r="B458" s="32"/>
      <c r="C458" s="32"/>
      <c r="D458" s="32"/>
      <c r="E458" s="32"/>
      <c r="F458" s="32"/>
      <c r="G458" s="32"/>
      <c r="H458" s="32"/>
      <c r="I458" s="32"/>
      <c r="J458" s="32"/>
      <c r="K458" s="32"/>
      <c r="L458" s="32"/>
      <c r="M458" s="32"/>
      <c r="N458" s="32"/>
      <c r="O458" s="32"/>
    </row>
    <row r="459" spans="1:21" ht="15.75" thickBot="1">
      <c r="A459" s="16"/>
      <c r="B459" s="12"/>
      <c r="C459" s="12"/>
      <c r="D459" s="12"/>
      <c r="E459" s="12"/>
      <c r="F459" s="12"/>
      <c r="G459" s="12"/>
      <c r="H459" s="12"/>
      <c r="I459" s="12"/>
      <c r="J459" s="12"/>
      <c r="K459" s="12"/>
      <c r="L459" s="12"/>
      <c r="M459" s="12"/>
      <c r="N459" s="12"/>
      <c r="O459" s="12"/>
    </row>
    <row r="460" spans="1:21" ht="15.75" thickBot="1">
      <c r="A460" s="16"/>
      <c r="B460" s="21"/>
      <c r="C460" s="21"/>
      <c r="D460" s="33" t="s">
        <v>424</v>
      </c>
      <c r="E460" s="33"/>
      <c r="F460" s="33"/>
      <c r="G460" s="33"/>
      <c r="H460" s="33"/>
      <c r="I460" s="33"/>
      <c r="J460" s="21"/>
      <c r="K460" s="33" t="s">
        <v>231</v>
      </c>
      <c r="L460" s="33"/>
      <c r="M460" s="33"/>
      <c r="N460" s="33"/>
      <c r="O460" s="33"/>
    </row>
    <row r="461" spans="1:21" ht="15.75" thickBot="1">
      <c r="A461" s="16"/>
      <c r="B461" s="22" t="s">
        <v>232</v>
      </c>
      <c r="C461" s="23"/>
      <c r="D461" s="33">
        <v>2013</v>
      </c>
      <c r="E461" s="33"/>
      <c r="F461" s="33"/>
      <c r="G461" s="23"/>
      <c r="H461" s="36">
        <v>2012</v>
      </c>
      <c r="I461" s="36"/>
      <c r="J461" s="23"/>
      <c r="K461" s="33">
        <v>2013</v>
      </c>
      <c r="L461" s="33"/>
      <c r="M461" s="23"/>
      <c r="N461" s="36">
        <v>2012</v>
      </c>
      <c r="O461" s="36"/>
    </row>
    <row r="462" spans="1:21">
      <c r="A462" s="16"/>
      <c r="B462" s="31" t="s">
        <v>475</v>
      </c>
      <c r="C462" s="27"/>
      <c r="D462" s="60"/>
      <c r="E462" s="60"/>
      <c r="F462" s="60"/>
      <c r="G462" s="27"/>
      <c r="H462" s="60"/>
      <c r="I462" s="60"/>
      <c r="J462" s="27"/>
      <c r="K462" s="40"/>
      <c r="L462" s="40"/>
      <c r="M462" s="27"/>
      <c r="N462" s="40"/>
      <c r="O462" s="40"/>
    </row>
    <row r="463" spans="1:21">
      <c r="A463" s="16"/>
      <c r="B463" s="107" t="s">
        <v>250</v>
      </c>
      <c r="C463" s="18"/>
      <c r="D463" s="44" t="s">
        <v>235</v>
      </c>
      <c r="E463" s="65">
        <v>32</v>
      </c>
      <c r="F463" s="18"/>
      <c r="G463" s="18"/>
      <c r="H463" s="81">
        <v>40</v>
      </c>
      <c r="I463" s="18"/>
      <c r="J463" s="18"/>
      <c r="K463" s="65">
        <v>35</v>
      </c>
      <c r="L463" s="18"/>
      <c r="M463" s="18"/>
      <c r="N463" s="81">
        <v>195</v>
      </c>
      <c r="O463" s="18"/>
    </row>
    <row r="464" spans="1:21">
      <c r="A464" s="16"/>
      <c r="B464" s="107"/>
      <c r="C464" s="18"/>
      <c r="D464" s="44"/>
      <c r="E464" s="65"/>
      <c r="F464" s="18"/>
      <c r="G464" s="18"/>
      <c r="H464" s="81"/>
      <c r="I464" s="18"/>
      <c r="J464" s="18"/>
      <c r="K464" s="65"/>
      <c r="L464" s="18"/>
      <c r="M464" s="18"/>
      <c r="N464" s="81"/>
      <c r="O464" s="18"/>
    </row>
    <row r="465" spans="1:15">
      <c r="A465" s="16"/>
      <c r="B465" s="93" t="s">
        <v>279</v>
      </c>
      <c r="C465" s="27"/>
      <c r="D465" s="62" t="s">
        <v>476</v>
      </c>
      <c r="E465" s="62"/>
      <c r="F465" s="26" t="s">
        <v>259</v>
      </c>
      <c r="G465" s="27"/>
      <c r="H465" s="28" t="s">
        <v>477</v>
      </c>
      <c r="I465" s="31" t="s">
        <v>259</v>
      </c>
      <c r="J465" s="27"/>
      <c r="K465" s="52" t="s">
        <v>478</v>
      </c>
      <c r="L465" s="26" t="s">
        <v>259</v>
      </c>
      <c r="M465" s="27"/>
      <c r="N465" s="28" t="s">
        <v>479</v>
      </c>
      <c r="O465" s="31" t="s">
        <v>259</v>
      </c>
    </row>
    <row r="466" spans="1:15">
      <c r="A466" s="16"/>
      <c r="B466" s="43" t="s">
        <v>293</v>
      </c>
      <c r="C466" s="18"/>
      <c r="D466" s="65"/>
      <c r="E466" s="65"/>
      <c r="F466" s="18"/>
      <c r="G466" s="18"/>
      <c r="H466" s="81"/>
      <c r="I466" s="18"/>
      <c r="J466" s="18"/>
      <c r="K466" s="18"/>
      <c r="L466" s="18"/>
      <c r="M466" s="18"/>
      <c r="N466" s="18"/>
      <c r="O466" s="18"/>
    </row>
    <row r="467" spans="1:15">
      <c r="A467" s="16"/>
      <c r="B467" s="43"/>
      <c r="C467" s="18"/>
      <c r="D467" s="65"/>
      <c r="E467" s="65"/>
      <c r="F467" s="18"/>
      <c r="G467" s="18"/>
      <c r="H467" s="81"/>
      <c r="I467" s="18"/>
      <c r="J467" s="18"/>
      <c r="K467" s="18"/>
      <c r="L467" s="18"/>
      <c r="M467" s="18"/>
      <c r="N467" s="18"/>
      <c r="O467" s="18"/>
    </row>
    <row r="468" spans="1:15">
      <c r="A468" s="16"/>
      <c r="B468" s="98" t="s">
        <v>250</v>
      </c>
      <c r="C468" s="39"/>
      <c r="D468" s="62">
        <v>662</v>
      </c>
      <c r="E468" s="62"/>
      <c r="F468" s="39"/>
      <c r="G468" s="39"/>
      <c r="H468" s="49">
        <v>2168</v>
      </c>
      <c r="I468" s="39"/>
      <c r="J468" s="39"/>
      <c r="K468" s="48">
        <v>2580</v>
      </c>
      <c r="L468" s="39"/>
      <c r="M468" s="39"/>
      <c r="N468" s="49">
        <v>2941</v>
      </c>
      <c r="O468" s="39"/>
    </row>
    <row r="469" spans="1:15">
      <c r="A469" s="16"/>
      <c r="B469" s="98"/>
      <c r="C469" s="39"/>
      <c r="D469" s="62"/>
      <c r="E469" s="62"/>
      <c r="F469" s="39"/>
      <c r="G469" s="39"/>
      <c r="H469" s="49"/>
      <c r="I469" s="39"/>
      <c r="J469" s="39"/>
      <c r="K469" s="48"/>
      <c r="L469" s="39"/>
      <c r="M469" s="39"/>
      <c r="N469" s="49"/>
      <c r="O469" s="39"/>
    </row>
    <row r="470" spans="1:15">
      <c r="A470" s="16"/>
      <c r="B470" s="103" t="s">
        <v>279</v>
      </c>
      <c r="C470" s="11"/>
      <c r="D470" s="65" t="s">
        <v>480</v>
      </c>
      <c r="E470" s="65"/>
      <c r="F470" s="30" t="s">
        <v>259</v>
      </c>
      <c r="G470" s="11"/>
      <c r="H470" s="78" t="s">
        <v>481</v>
      </c>
      <c r="I470" s="29" t="s">
        <v>259</v>
      </c>
      <c r="J470" s="11"/>
      <c r="K470" s="53" t="s">
        <v>282</v>
      </c>
      <c r="L470" s="30" t="s">
        <v>259</v>
      </c>
      <c r="M470" s="11"/>
      <c r="N470" s="78" t="s">
        <v>482</v>
      </c>
      <c r="O470" s="29" t="s">
        <v>259</v>
      </c>
    </row>
    <row r="471" spans="1:15">
      <c r="A471" s="16"/>
      <c r="B471" s="47" t="s">
        <v>295</v>
      </c>
      <c r="C471" s="39"/>
      <c r="D471" s="62"/>
      <c r="E471" s="62"/>
      <c r="F471" s="39"/>
      <c r="G471" s="39"/>
      <c r="H471" s="41"/>
      <c r="I471" s="39"/>
      <c r="J471" s="39"/>
      <c r="K471" s="39"/>
      <c r="L471" s="39"/>
      <c r="M471" s="39"/>
      <c r="N471" s="39"/>
      <c r="O471" s="39"/>
    </row>
    <row r="472" spans="1:15">
      <c r="A472" s="16"/>
      <c r="B472" s="47"/>
      <c r="C472" s="39"/>
      <c r="D472" s="62"/>
      <c r="E472" s="62"/>
      <c r="F472" s="39"/>
      <c r="G472" s="39"/>
      <c r="H472" s="41"/>
      <c r="I472" s="39"/>
      <c r="J472" s="39"/>
      <c r="K472" s="39"/>
      <c r="L472" s="39"/>
      <c r="M472" s="39"/>
      <c r="N472" s="39"/>
      <c r="O472" s="39"/>
    </row>
    <row r="473" spans="1:15">
      <c r="A473" s="16"/>
      <c r="B473" s="107" t="s">
        <v>250</v>
      </c>
      <c r="C473" s="18"/>
      <c r="D473" s="45">
        <v>13801</v>
      </c>
      <c r="E473" s="45"/>
      <c r="F473" s="18"/>
      <c r="G473" s="18"/>
      <c r="H473" s="81" t="s">
        <v>255</v>
      </c>
      <c r="I473" s="18"/>
      <c r="J473" s="18"/>
      <c r="K473" s="45">
        <v>24272</v>
      </c>
      <c r="L473" s="18"/>
      <c r="M473" s="18"/>
      <c r="N473" s="46">
        <v>4775</v>
      </c>
      <c r="O473" s="18"/>
    </row>
    <row r="474" spans="1:15">
      <c r="A474" s="16"/>
      <c r="B474" s="107"/>
      <c r="C474" s="18"/>
      <c r="D474" s="45"/>
      <c r="E474" s="45"/>
      <c r="F474" s="18"/>
      <c r="G474" s="18"/>
      <c r="H474" s="81"/>
      <c r="I474" s="18"/>
      <c r="J474" s="18"/>
      <c r="K474" s="45"/>
      <c r="L474" s="18"/>
      <c r="M474" s="18"/>
      <c r="N474" s="46"/>
      <c r="O474" s="18"/>
    </row>
    <row r="475" spans="1:15">
      <c r="A475" s="16"/>
      <c r="B475" s="98" t="s">
        <v>279</v>
      </c>
      <c r="C475" s="39"/>
      <c r="D475" s="62" t="s">
        <v>483</v>
      </c>
      <c r="E475" s="62"/>
      <c r="F475" s="37" t="s">
        <v>259</v>
      </c>
      <c r="G475" s="39"/>
      <c r="H475" s="41" t="s">
        <v>255</v>
      </c>
      <c r="I475" s="39"/>
      <c r="J475" s="39"/>
      <c r="K475" s="62" t="s">
        <v>484</v>
      </c>
      <c r="L475" s="37" t="s">
        <v>259</v>
      </c>
      <c r="M475" s="39"/>
      <c r="N475" s="41" t="s">
        <v>485</v>
      </c>
      <c r="O475" s="47" t="s">
        <v>259</v>
      </c>
    </row>
    <row r="476" spans="1:15">
      <c r="A476" s="16"/>
      <c r="B476" s="98"/>
      <c r="C476" s="39"/>
      <c r="D476" s="62"/>
      <c r="E476" s="62"/>
      <c r="F476" s="37"/>
      <c r="G476" s="39"/>
      <c r="H476" s="41"/>
      <c r="I476" s="39"/>
      <c r="J476" s="39"/>
      <c r="K476" s="62"/>
      <c r="L476" s="37"/>
      <c r="M476" s="39"/>
      <c r="N476" s="41"/>
      <c r="O476" s="47"/>
    </row>
    <row r="477" spans="1:15">
      <c r="A477" s="16"/>
      <c r="B477" s="43" t="s">
        <v>426</v>
      </c>
      <c r="C477" s="18"/>
      <c r="D477" s="65"/>
      <c r="E477" s="65"/>
      <c r="F477" s="18"/>
      <c r="G477" s="18"/>
      <c r="H477" s="81"/>
      <c r="I477" s="18"/>
      <c r="J477" s="18"/>
      <c r="K477" s="18"/>
      <c r="L477" s="18"/>
      <c r="M477" s="18"/>
      <c r="N477" s="18"/>
      <c r="O477" s="18"/>
    </row>
    <row r="478" spans="1:15">
      <c r="A478" s="16"/>
      <c r="B478" s="43"/>
      <c r="C478" s="18"/>
      <c r="D478" s="65"/>
      <c r="E478" s="65"/>
      <c r="F478" s="18"/>
      <c r="G478" s="18"/>
      <c r="H478" s="81"/>
      <c r="I478" s="18"/>
      <c r="J478" s="18"/>
      <c r="K478" s="18"/>
      <c r="L478" s="18"/>
      <c r="M478" s="18"/>
      <c r="N478" s="18"/>
      <c r="O478" s="18"/>
    </row>
    <row r="479" spans="1:15">
      <c r="A479" s="16"/>
      <c r="B479" s="98" t="s">
        <v>279</v>
      </c>
      <c r="C479" s="39"/>
      <c r="D479" s="62" t="s">
        <v>255</v>
      </c>
      <c r="E479" s="62"/>
      <c r="F479" s="39"/>
      <c r="G479" s="39"/>
      <c r="H479" s="41" t="s">
        <v>255</v>
      </c>
      <c r="I479" s="39"/>
      <c r="J479" s="39"/>
      <c r="K479" s="62" t="s">
        <v>255</v>
      </c>
      <c r="L479" s="39"/>
      <c r="M479" s="39"/>
      <c r="N479" s="41" t="s">
        <v>486</v>
      </c>
      <c r="O479" s="47" t="s">
        <v>259</v>
      </c>
    </row>
    <row r="480" spans="1:15">
      <c r="A480" s="16"/>
      <c r="B480" s="98"/>
      <c r="C480" s="39"/>
      <c r="D480" s="62"/>
      <c r="E480" s="62"/>
      <c r="F480" s="39"/>
      <c r="G480" s="39"/>
      <c r="H480" s="41"/>
      <c r="I480" s="39"/>
      <c r="J480" s="39"/>
      <c r="K480" s="62"/>
      <c r="L480" s="39"/>
      <c r="M480" s="39"/>
      <c r="N480" s="41"/>
      <c r="O480" s="47"/>
    </row>
    <row r="481" spans="1:21">
      <c r="A481" s="16"/>
      <c r="B481" s="29" t="s">
        <v>391</v>
      </c>
      <c r="C481" s="11"/>
      <c r="D481" s="18"/>
      <c r="E481" s="18"/>
      <c r="F481" s="18"/>
      <c r="G481" s="11"/>
      <c r="H481" s="18"/>
      <c r="I481" s="18"/>
      <c r="J481" s="11"/>
      <c r="K481" s="18"/>
      <c r="L481" s="18"/>
      <c r="M481" s="11"/>
      <c r="N481" s="18"/>
      <c r="O481" s="18"/>
    </row>
    <row r="482" spans="1:21">
      <c r="A482" s="16"/>
      <c r="B482" s="98" t="s">
        <v>250</v>
      </c>
      <c r="C482" s="39"/>
      <c r="D482" s="62" t="s">
        <v>255</v>
      </c>
      <c r="E482" s="62"/>
      <c r="F482" s="39"/>
      <c r="G482" s="39"/>
      <c r="H482" s="41" t="s">
        <v>255</v>
      </c>
      <c r="I482" s="39"/>
      <c r="J482" s="39"/>
      <c r="K482" s="62" t="s">
        <v>255</v>
      </c>
      <c r="L482" s="39"/>
      <c r="M482" s="39"/>
      <c r="N482" s="41">
        <v>1</v>
      </c>
      <c r="O482" s="39"/>
    </row>
    <row r="483" spans="1:21">
      <c r="A483" s="16"/>
      <c r="B483" s="98"/>
      <c r="C483" s="39"/>
      <c r="D483" s="62"/>
      <c r="E483" s="62"/>
      <c r="F483" s="39"/>
      <c r="G483" s="39"/>
      <c r="H483" s="41"/>
      <c r="I483" s="39"/>
      <c r="J483" s="39"/>
      <c r="K483" s="62"/>
      <c r="L483" s="39"/>
      <c r="M483" s="39"/>
      <c r="N483" s="41"/>
      <c r="O483" s="39"/>
    </row>
    <row r="484" spans="1:21">
      <c r="A484" s="16"/>
      <c r="B484" s="43" t="s">
        <v>487</v>
      </c>
      <c r="C484" s="18"/>
      <c r="D484" s="65" t="s">
        <v>488</v>
      </c>
      <c r="E484" s="65"/>
      <c r="F484" s="44" t="s">
        <v>259</v>
      </c>
      <c r="G484" s="91"/>
      <c r="H484" s="81" t="s">
        <v>255</v>
      </c>
      <c r="I484" s="18"/>
      <c r="J484" s="18"/>
      <c r="K484" s="65" t="s">
        <v>489</v>
      </c>
      <c r="L484" s="44" t="s">
        <v>259</v>
      </c>
      <c r="M484" s="18"/>
      <c r="N484" s="81" t="s">
        <v>255</v>
      </c>
      <c r="O484" s="18"/>
    </row>
    <row r="485" spans="1:21" ht="15.75" thickBot="1">
      <c r="A485" s="16"/>
      <c r="B485" s="43"/>
      <c r="C485" s="18"/>
      <c r="D485" s="96"/>
      <c r="E485" s="96"/>
      <c r="F485" s="97"/>
      <c r="G485" s="91"/>
      <c r="H485" s="112"/>
      <c r="I485" s="57"/>
      <c r="J485" s="18"/>
      <c r="K485" s="96"/>
      <c r="L485" s="97"/>
      <c r="M485" s="18"/>
      <c r="N485" s="112"/>
      <c r="O485" s="57"/>
    </row>
    <row r="486" spans="1:21">
      <c r="A486" s="16"/>
      <c r="B486" s="47" t="s">
        <v>490</v>
      </c>
      <c r="C486" s="39"/>
      <c r="D486" s="61">
        <v>14111</v>
      </c>
      <c r="E486" s="61"/>
      <c r="F486" s="40"/>
      <c r="G486" s="92"/>
      <c r="H486" s="80">
        <v>1856</v>
      </c>
      <c r="I486" s="40"/>
      <c r="J486" s="39"/>
      <c r="K486" s="61">
        <v>25124</v>
      </c>
      <c r="L486" s="40"/>
      <c r="M486" s="39"/>
      <c r="N486" s="80">
        <v>6907</v>
      </c>
      <c r="O486" s="40"/>
    </row>
    <row r="487" spans="1:21" ht="15.75" thickBot="1">
      <c r="A487" s="16"/>
      <c r="B487" s="47"/>
      <c r="C487" s="39"/>
      <c r="D487" s="67"/>
      <c r="E487" s="67"/>
      <c r="F487" s="68"/>
      <c r="G487" s="92"/>
      <c r="H487" s="82"/>
      <c r="I487" s="68"/>
      <c r="J487" s="39"/>
      <c r="K487" s="67"/>
      <c r="L487" s="68"/>
      <c r="M487" s="39"/>
      <c r="N487" s="82"/>
      <c r="O487" s="68"/>
    </row>
    <row r="488" spans="1:21">
      <c r="A488" s="16"/>
      <c r="B488" s="43" t="s">
        <v>491</v>
      </c>
      <c r="C488" s="18"/>
      <c r="D488" s="76" t="s">
        <v>492</v>
      </c>
      <c r="E488" s="76"/>
      <c r="F488" s="71" t="s">
        <v>259</v>
      </c>
      <c r="G488" s="91"/>
      <c r="H488" s="89" t="s">
        <v>493</v>
      </c>
      <c r="I488" s="85" t="s">
        <v>259</v>
      </c>
      <c r="J488" s="18"/>
      <c r="K488" s="76" t="s">
        <v>494</v>
      </c>
      <c r="L488" s="71" t="s">
        <v>259</v>
      </c>
      <c r="M488" s="18"/>
      <c r="N488" s="89" t="s">
        <v>495</v>
      </c>
      <c r="O488" s="85" t="s">
        <v>259</v>
      </c>
    </row>
    <row r="489" spans="1:21" ht="15.75" thickBot="1">
      <c r="A489" s="16"/>
      <c r="B489" s="43"/>
      <c r="C489" s="18"/>
      <c r="D489" s="96"/>
      <c r="E489" s="96"/>
      <c r="F489" s="97"/>
      <c r="G489" s="91"/>
      <c r="H489" s="112"/>
      <c r="I489" s="56"/>
      <c r="J489" s="18"/>
      <c r="K489" s="96"/>
      <c r="L489" s="97"/>
      <c r="M489" s="18"/>
      <c r="N489" s="112"/>
      <c r="O489" s="56"/>
    </row>
    <row r="490" spans="1:21">
      <c r="A490" s="16"/>
      <c r="B490" s="47" t="s">
        <v>90</v>
      </c>
      <c r="C490" s="39"/>
      <c r="D490" s="38" t="s">
        <v>235</v>
      </c>
      <c r="E490" s="61">
        <v>13431</v>
      </c>
      <c r="F490" s="40"/>
      <c r="G490" s="92"/>
      <c r="H490" s="42" t="s">
        <v>496</v>
      </c>
      <c r="I490" s="60" t="s">
        <v>259</v>
      </c>
      <c r="J490" s="39"/>
      <c r="K490" s="61">
        <v>21940</v>
      </c>
      <c r="L490" s="40"/>
      <c r="M490" s="39"/>
      <c r="N490" s="80">
        <v>3448</v>
      </c>
      <c r="O490" s="40"/>
    </row>
    <row r="491" spans="1:21" ht="15.75" thickBot="1">
      <c r="A491" s="16"/>
      <c r="B491" s="47"/>
      <c r="C491" s="39"/>
      <c r="D491" s="99"/>
      <c r="E491" s="100"/>
      <c r="F491" s="101"/>
      <c r="G491" s="92"/>
      <c r="H491" s="115"/>
      <c r="I491" s="113"/>
      <c r="J491" s="39"/>
      <c r="K491" s="100"/>
      <c r="L491" s="101"/>
      <c r="M491" s="39"/>
      <c r="N491" s="114"/>
      <c r="O491" s="101"/>
    </row>
    <row r="492" spans="1:21" ht="15.75" thickTop="1">
      <c r="A492" s="16"/>
      <c r="B492" s="18"/>
      <c r="C492" s="18"/>
      <c r="D492" s="18"/>
      <c r="E492" s="18"/>
      <c r="F492" s="18"/>
      <c r="G492" s="18"/>
      <c r="H492" s="18"/>
      <c r="I492" s="18"/>
      <c r="J492" s="18"/>
      <c r="K492" s="18"/>
      <c r="L492" s="18"/>
      <c r="M492" s="18"/>
      <c r="N492" s="18"/>
      <c r="O492" s="18"/>
      <c r="P492" s="18"/>
      <c r="Q492" s="18"/>
      <c r="R492" s="18"/>
      <c r="S492" s="18"/>
      <c r="T492" s="18"/>
      <c r="U492" s="18"/>
    </row>
    <row r="493" spans="1:21" ht="25.5" customHeight="1">
      <c r="A493" s="16"/>
      <c r="B493" s="159" t="s">
        <v>497</v>
      </c>
      <c r="C493" s="159"/>
      <c r="D493" s="159"/>
      <c r="E493" s="159"/>
      <c r="F493" s="159"/>
      <c r="G493" s="159"/>
      <c r="H493" s="159"/>
      <c r="I493" s="159"/>
      <c r="J493" s="159"/>
      <c r="K493" s="159"/>
      <c r="L493" s="159"/>
      <c r="M493" s="159"/>
      <c r="N493" s="159"/>
      <c r="O493" s="159"/>
      <c r="P493" s="159"/>
      <c r="Q493" s="159"/>
      <c r="R493" s="159"/>
      <c r="S493" s="159"/>
      <c r="T493" s="159"/>
      <c r="U493" s="159"/>
    </row>
    <row r="494" spans="1:21">
      <c r="A494" s="16"/>
      <c r="B494" s="15"/>
      <c r="C494" s="15"/>
      <c r="D494" s="15"/>
      <c r="E494" s="15"/>
      <c r="F494" s="15"/>
      <c r="G494" s="15"/>
      <c r="H494" s="15"/>
      <c r="I494" s="15"/>
      <c r="J494" s="15"/>
      <c r="K494" s="15"/>
      <c r="L494" s="15"/>
      <c r="M494" s="15"/>
      <c r="N494" s="15"/>
      <c r="O494" s="15"/>
      <c r="P494" s="15"/>
      <c r="Q494" s="15"/>
      <c r="R494" s="15"/>
      <c r="S494" s="15"/>
      <c r="T494" s="15"/>
      <c r="U494" s="15"/>
    </row>
    <row r="495" spans="1:21">
      <c r="A495" s="16"/>
      <c r="B495" s="159" t="s">
        <v>498</v>
      </c>
      <c r="C495" s="159"/>
      <c r="D495" s="159"/>
      <c r="E495" s="159"/>
      <c r="F495" s="159"/>
      <c r="G495" s="159"/>
      <c r="H495" s="159"/>
      <c r="I495" s="159"/>
      <c r="J495" s="159"/>
      <c r="K495" s="159"/>
      <c r="L495" s="159"/>
      <c r="M495" s="159"/>
      <c r="N495" s="159"/>
      <c r="O495" s="159"/>
      <c r="P495" s="159"/>
      <c r="Q495" s="159"/>
      <c r="R495" s="159"/>
      <c r="S495" s="159"/>
      <c r="T495" s="159"/>
      <c r="U495" s="159"/>
    </row>
  </sheetData>
  <mergeCells count="2276">
    <mergeCell ref="B456:U456"/>
    <mergeCell ref="B457:U457"/>
    <mergeCell ref="B492:U492"/>
    <mergeCell ref="B493:U493"/>
    <mergeCell ref="B494:U494"/>
    <mergeCell ref="B495:U495"/>
    <mergeCell ref="B392:U392"/>
    <mergeCell ref="B411:U411"/>
    <mergeCell ref="B412:U412"/>
    <mergeCell ref="B413:U413"/>
    <mergeCell ref="B414:U414"/>
    <mergeCell ref="B435:U435"/>
    <mergeCell ref="B319:U319"/>
    <mergeCell ref="B338:U338"/>
    <mergeCell ref="B339:U339"/>
    <mergeCell ref="B340:U340"/>
    <mergeCell ref="B341:U341"/>
    <mergeCell ref="B351:U351"/>
    <mergeCell ref="B313:U313"/>
    <mergeCell ref="B314:U314"/>
    <mergeCell ref="B315:U315"/>
    <mergeCell ref="B316:U316"/>
    <mergeCell ref="B317:U317"/>
    <mergeCell ref="B318:U318"/>
    <mergeCell ref="B263:U263"/>
    <mergeCell ref="B264:U264"/>
    <mergeCell ref="B293:U293"/>
    <mergeCell ref="B294:U294"/>
    <mergeCell ref="B295:U295"/>
    <mergeCell ref="B296:U296"/>
    <mergeCell ref="B231:U231"/>
    <mergeCell ref="B232:U232"/>
    <mergeCell ref="B233:U233"/>
    <mergeCell ref="B234:U234"/>
    <mergeCell ref="B248:U248"/>
    <mergeCell ref="B249:U249"/>
    <mergeCell ref="B225:U225"/>
    <mergeCell ref="B226:U226"/>
    <mergeCell ref="B227:U227"/>
    <mergeCell ref="B228:U228"/>
    <mergeCell ref="B229:U229"/>
    <mergeCell ref="B230:U230"/>
    <mergeCell ref="B156:U156"/>
    <mergeCell ref="B184:U184"/>
    <mergeCell ref="B185:U185"/>
    <mergeCell ref="B201:U201"/>
    <mergeCell ref="B202:U202"/>
    <mergeCell ref="B203:U203"/>
    <mergeCell ref="B107:U107"/>
    <mergeCell ref="B108:U108"/>
    <mergeCell ref="B109:U109"/>
    <mergeCell ref="B110:U110"/>
    <mergeCell ref="B111:U111"/>
    <mergeCell ref="B112:U112"/>
    <mergeCell ref="B49:U49"/>
    <mergeCell ref="B50:U50"/>
    <mergeCell ref="B51:U51"/>
    <mergeCell ref="B78:U78"/>
    <mergeCell ref="B105:U105"/>
    <mergeCell ref="B106:U106"/>
    <mergeCell ref="B7:U7"/>
    <mergeCell ref="B26:U26"/>
    <mergeCell ref="B45:U45"/>
    <mergeCell ref="B46:U46"/>
    <mergeCell ref="B47:U47"/>
    <mergeCell ref="B48:U48"/>
    <mergeCell ref="N490:N491"/>
    <mergeCell ref="O490:O491"/>
    <mergeCell ref="A1:A2"/>
    <mergeCell ref="B1:U1"/>
    <mergeCell ref="B2:U2"/>
    <mergeCell ref="B3:U3"/>
    <mergeCell ref="A4:A495"/>
    <mergeCell ref="B4:U4"/>
    <mergeCell ref="B5:U5"/>
    <mergeCell ref="B6:U6"/>
    <mergeCell ref="H490:H491"/>
    <mergeCell ref="I490:I491"/>
    <mergeCell ref="J490:J491"/>
    <mergeCell ref="K490:K491"/>
    <mergeCell ref="L490:L491"/>
    <mergeCell ref="M490:M491"/>
    <mergeCell ref="L488:L489"/>
    <mergeCell ref="M488:M489"/>
    <mergeCell ref="N488:N489"/>
    <mergeCell ref="O488:O489"/>
    <mergeCell ref="B490:B491"/>
    <mergeCell ref="C490:C491"/>
    <mergeCell ref="D490:D491"/>
    <mergeCell ref="E490:E491"/>
    <mergeCell ref="F490:F491"/>
    <mergeCell ref="G490:G491"/>
    <mergeCell ref="O486:O487"/>
    <mergeCell ref="B488:B489"/>
    <mergeCell ref="C488:C489"/>
    <mergeCell ref="D488:E489"/>
    <mergeCell ref="F488:F489"/>
    <mergeCell ref="G488:G489"/>
    <mergeCell ref="H488:H489"/>
    <mergeCell ref="I488:I489"/>
    <mergeCell ref="J488:J489"/>
    <mergeCell ref="K488:K489"/>
    <mergeCell ref="I486:I487"/>
    <mergeCell ref="J486:J487"/>
    <mergeCell ref="K486:K487"/>
    <mergeCell ref="L486:L487"/>
    <mergeCell ref="M486:M487"/>
    <mergeCell ref="N486:N487"/>
    <mergeCell ref="L484:L485"/>
    <mergeCell ref="M484:M485"/>
    <mergeCell ref="N484:N485"/>
    <mergeCell ref="O484:O485"/>
    <mergeCell ref="B486:B487"/>
    <mergeCell ref="C486:C487"/>
    <mergeCell ref="D486:E487"/>
    <mergeCell ref="F486:F487"/>
    <mergeCell ref="G486:G487"/>
    <mergeCell ref="H486:H487"/>
    <mergeCell ref="O482:O483"/>
    <mergeCell ref="B484:B485"/>
    <mergeCell ref="C484:C485"/>
    <mergeCell ref="D484:E485"/>
    <mergeCell ref="F484:F485"/>
    <mergeCell ref="G484:G485"/>
    <mergeCell ref="H484:H485"/>
    <mergeCell ref="I484:I485"/>
    <mergeCell ref="J484:J485"/>
    <mergeCell ref="K484:K485"/>
    <mergeCell ref="I482:I483"/>
    <mergeCell ref="J482:J483"/>
    <mergeCell ref="K482:K483"/>
    <mergeCell ref="L482:L483"/>
    <mergeCell ref="M482:M483"/>
    <mergeCell ref="N482:N483"/>
    <mergeCell ref="B482:B483"/>
    <mergeCell ref="C482:C483"/>
    <mergeCell ref="D482:E483"/>
    <mergeCell ref="F482:F483"/>
    <mergeCell ref="G482:G483"/>
    <mergeCell ref="H482:H483"/>
    <mergeCell ref="K479:K480"/>
    <mergeCell ref="L479:L480"/>
    <mergeCell ref="M479:M480"/>
    <mergeCell ref="N479:N480"/>
    <mergeCell ref="O479:O480"/>
    <mergeCell ref="D481:F481"/>
    <mergeCell ref="H481:I481"/>
    <mergeCell ref="K481:L481"/>
    <mergeCell ref="N481:O481"/>
    <mergeCell ref="M477:M478"/>
    <mergeCell ref="N477:O478"/>
    <mergeCell ref="B479:B480"/>
    <mergeCell ref="C479:C480"/>
    <mergeCell ref="D479:E480"/>
    <mergeCell ref="F479:F480"/>
    <mergeCell ref="G479:G480"/>
    <mergeCell ref="H479:H480"/>
    <mergeCell ref="I479:I480"/>
    <mergeCell ref="J479:J480"/>
    <mergeCell ref="O475:O476"/>
    <mergeCell ref="B477:B478"/>
    <mergeCell ref="C477:C478"/>
    <mergeCell ref="D477:E478"/>
    <mergeCell ref="F477:F478"/>
    <mergeCell ref="G477:G478"/>
    <mergeCell ref="H477:H478"/>
    <mergeCell ref="I477:I478"/>
    <mergeCell ref="J477:J478"/>
    <mergeCell ref="K477:L478"/>
    <mergeCell ref="I475:I476"/>
    <mergeCell ref="J475:J476"/>
    <mergeCell ref="K475:K476"/>
    <mergeCell ref="L475:L476"/>
    <mergeCell ref="M475:M476"/>
    <mergeCell ref="N475:N476"/>
    <mergeCell ref="B475:B476"/>
    <mergeCell ref="C475:C476"/>
    <mergeCell ref="D475:E476"/>
    <mergeCell ref="F475:F476"/>
    <mergeCell ref="G475:G476"/>
    <mergeCell ref="H475:H476"/>
    <mergeCell ref="J473:J474"/>
    <mergeCell ref="K473:K474"/>
    <mergeCell ref="L473:L474"/>
    <mergeCell ref="M473:M474"/>
    <mergeCell ref="N473:N474"/>
    <mergeCell ref="O473:O474"/>
    <mergeCell ref="K471:L472"/>
    <mergeCell ref="M471:M472"/>
    <mergeCell ref="N471:O472"/>
    <mergeCell ref="B473:B474"/>
    <mergeCell ref="C473:C474"/>
    <mergeCell ref="D473:E474"/>
    <mergeCell ref="F473:F474"/>
    <mergeCell ref="G473:G474"/>
    <mergeCell ref="H473:H474"/>
    <mergeCell ref="I473:I474"/>
    <mergeCell ref="O468:O469"/>
    <mergeCell ref="D470:E470"/>
    <mergeCell ref="B471:B472"/>
    <mergeCell ref="C471:C472"/>
    <mergeCell ref="D471:E472"/>
    <mergeCell ref="F471:F472"/>
    <mergeCell ref="G471:G472"/>
    <mergeCell ref="H471:H472"/>
    <mergeCell ref="I471:I472"/>
    <mergeCell ref="J471:J472"/>
    <mergeCell ref="I468:I469"/>
    <mergeCell ref="J468:J469"/>
    <mergeCell ref="K468:K469"/>
    <mergeCell ref="L468:L469"/>
    <mergeCell ref="M468:M469"/>
    <mergeCell ref="N468:N469"/>
    <mergeCell ref="J466:J467"/>
    <mergeCell ref="K466:L467"/>
    <mergeCell ref="M466:M467"/>
    <mergeCell ref="N466:O467"/>
    <mergeCell ref="B468:B469"/>
    <mergeCell ref="C468:C469"/>
    <mergeCell ref="D468:E469"/>
    <mergeCell ref="F468:F469"/>
    <mergeCell ref="G468:G469"/>
    <mergeCell ref="H468:H469"/>
    <mergeCell ref="N463:N464"/>
    <mergeCell ref="O463:O464"/>
    <mergeCell ref="D465:E465"/>
    <mergeCell ref="B466:B467"/>
    <mergeCell ref="C466:C467"/>
    <mergeCell ref="D466:E467"/>
    <mergeCell ref="F466:F467"/>
    <mergeCell ref="G466:G467"/>
    <mergeCell ref="H466:H467"/>
    <mergeCell ref="I466:I467"/>
    <mergeCell ref="H463:H464"/>
    <mergeCell ref="I463:I464"/>
    <mergeCell ref="J463:J464"/>
    <mergeCell ref="K463:K464"/>
    <mergeCell ref="L463:L464"/>
    <mergeCell ref="M463:M464"/>
    <mergeCell ref="D462:F462"/>
    <mergeCell ref="H462:I462"/>
    <mergeCell ref="K462:L462"/>
    <mergeCell ref="N462:O462"/>
    <mergeCell ref="B463:B464"/>
    <mergeCell ref="C463:C464"/>
    <mergeCell ref="D463:D464"/>
    <mergeCell ref="E463:E464"/>
    <mergeCell ref="F463:F464"/>
    <mergeCell ref="G463:G464"/>
    <mergeCell ref="B458:O458"/>
    <mergeCell ref="D460:I460"/>
    <mergeCell ref="K460:O460"/>
    <mergeCell ref="D461:F461"/>
    <mergeCell ref="H461:I461"/>
    <mergeCell ref="K461:L461"/>
    <mergeCell ref="N461:O461"/>
    <mergeCell ref="I452:I453"/>
    <mergeCell ref="B454:B455"/>
    <mergeCell ref="C454:C455"/>
    <mergeCell ref="D454:D455"/>
    <mergeCell ref="E454:E455"/>
    <mergeCell ref="F454:F455"/>
    <mergeCell ref="G454:G455"/>
    <mergeCell ref="H454:H455"/>
    <mergeCell ref="I454:I455"/>
    <mergeCell ref="B452:B453"/>
    <mergeCell ref="C452:C453"/>
    <mergeCell ref="D452:E453"/>
    <mergeCell ref="F452:F453"/>
    <mergeCell ref="G452:G453"/>
    <mergeCell ref="H452:H453"/>
    <mergeCell ref="I448:I449"/>
    <mergeCell ref="B450:B451"/>
    <mergeCell ref="C450:C451"/>
    <mergeCell ref="D450:E451"/>
    <mergeCell ref="F450:F451"/>
    <mergeCell ref="G450:G451"/>
    <mergeCell ref="H450:H451"/>
    <mergeCell ref="I450:I451"/>
    <mergeCell ref="B448:B449"/>
    <mergeCell ref="C448:C449"/>
    <mergeCell ref="D448:E449"/>
    <mergeCell ref="F448:F449"/>
    <mergeCell ref="G448:G449"/>
    <mergeCell ref="H448:H449"/>
    <mergeCell ref="I444:I445"/>
    <mergeCell ref="B446:B447"/>
    <mergeCell ref="C446:C447"/>
    <mergeCell ref="D446:E447"/>
    <mergeCell ref="F446:F447"/>
    <mergeCell ref="G446:G447"/>
    <mergeCell ref="H446:H447"/>
    <mergeCell ref="I446:I447"/>
    <mergeCell ref="B444:B445"/>
    <mergeCell ref="C444:C445"/>
    <mergeCell ref="D444:E445"/>
    <mergeCell ref="F444:F445"/>
    <mergeCell ref="G444:G445"/>
    <mergeCell ref="H444:H445"/>
    <mergeCell ref="H440:H441"/>
    <mergeCell ref="I440:I441"/>
    <mergeCell ref="B442:B443"/>
    <mergeCell ref="C442:C443"/>
    <mergeCell ref="D442:E443"/>
    <mergeCell ref="F442:F443"/>
    <mergeCell ref="G442:G443"/>
    <mergeCell ref="H442:H443"/>
    <mergeCell ref="I442:I443"/>
    <mergeCell ref="B436:I436"/>
    <mergeCell ref="D438:I438"/>
    <mergeCell ref="D439:F439"/>
    <mergeCell ref="H439:I439"/>
    <mergeCell ref="B440:B441"/>
    <mergeCell ref="C440:C441"/>
    <mergeCell ref="D440:D441"/>
    <mergeCell ref="E440:E441"/>
    <mergeCell ref="F440:F441"/>
    <mergeCell ref="G440:G441"/>
    <mergeCell ref="I431:I432"/>
    <mergeCell ref="B433:B434"/>
    <mergeCell ref="C433:C434"/>
    <mergeCell ref="D433:D434"/>
    <mergeCell ref="E433:E434"/>
    <mergeCell ref="F433:F434"/>
    <mergeCell ref="G433:G434"/>
    <mergeCell ref="H433:H434"/>
    <mergeCell ref="I433:I434"/>
    <mergeCell ref="B431:B432"/>
    <mergeCell ref="C431:C432"/>
    <mergeCell ref="D431:E432"/>
    <mergeCell ref="F431:F432"/>
    <mergeCell ref="G431:G432"/>
    <mergeCell ref="H431:H432"/>
    <mergeCell ref="I427:I428"/>
    <mergeCell ref="B429:B430"/>
    <mergeCell ref="C429:C430"/>
    <mergeCell ref="D429:E430"/>
    <mergeCell ref="F429:F430"/>
    <mergeCell ref="G429:G430"/>
    <mergeCell ref="H429:H430"/>
    <mergeCell ref="I429:I430"/>
    <mergeCell ref="B427:B428"/>
    <mergeCell ref="C427:C428"/>
    <mergeCell ref="D427:E428"/>
    <mergeCell ref="F427:F428"/>
    <mergeCell ref="G427:G428"/>
    <mergeCell ref="H427:H428"/>
    <mergeCell ref="I423:I424"/>
    <mergeCell ref="B425:B426"/>
    <mergeCell ref="C425:C426"/>
    <mergeCell ref="D425:E426"/>
    <mergeCell ref="F425:F426"/>
    <mergeCell ref="G425:G426"/>
    <mergeCell ref="H425:H426"/>
    <mergeCell ref="I425:I426"/>
    <mergeCell ref="B423:B424"/>
    <mergeCell ref="C423:C424"/>
    <mergeCell ref="D423:E424"/>
    <mergeCell ref="F423:F424"/>
    <mergeCell ref="G423:G424"/>
    <mergeCell ref="H423:H424"/>
    <mergeCell ref="I419:I420"/>
    <mergeCell ref="B421:B422"/>
    <mergeCell ref="C421:C422"/>
    <mergeCell ref="D421:E422"/>
    <mergeCell ref="F421:F422"/>
    <mergeCell ref="G421:G422"/>
    <mergeCell ref="H421:H422"/>
    <mergeCell ref="I421:I422"/>
    <mergeCell ref="D417:I417"/>
    <mergeCell ref="D418:F418"/>
    <mergeCell ref="H418:I418"/>
    <mergeCell ref="B419:B420"/>
    <mergeCell ref="C419:C420"/>
    <mergeCell ref="D419:D420"/>
    <mergeCell ref="E419:E420"/>
    <mergeCell ref="F419:F420"/>
    <mergeCell ref="G419:G420"/>
    <mergeCell ref="H419:H420"/>
    <mergeCell ref="H409:H410"/>
    <mergeCell ref="I409:I410"/>
    <mergeCell ref="J409:J410"/>
    <mergeCell ref="K409:K410"/>
    <mergeCell ref="L409:L410"/>
    <mergeCell ref="B415:I415"/>
    <mergeCell ref="I407:I408"/>
    <mergeCell ref="J407:J408"/>
    <mergeCell ref="K407:K408"/>
    <mergeCell ref="L407:L408"/>
    <mergeCell ref="B409:B410"/>
    <mergeCell ref="C409:C410"/>
    <mergeCell ref="D409:D410"/>
    <mergeCell ref="E409:E410"/>
    <mergeCell ref="F409:F410"/>
    <mergeCell ref="G409:G410"/>
    <mergeCell ref="I405:I406"/>
    <mergeCell ref="J405:J406"/>
    <mergeCell ref="K405:K406"/>
    <mergeCell ref="L405:L406"/>
    <mergeCell ref="B407:B408"/>
    <mergeCell ref="C407:C408"/>
    <mergeCell ref="D407:E408"/>
    <mergeCell ref="F407:F408"/>
    <mergeCell ref="G407:G408"/>
    <mergeCell ref="H407:H408"/>
    <mergeCell ref="I403:I404"/>
    <mergeCell ref="J403:J404"/>
    <mergeCell ref="K403:K404"/>
    <mergeCell ref="L403:L404"/>
    <mergeCell ref="B405:B406"/>
    <mergeCell ref="C405:C406"/>
    <mergeCell ref="D405:E406"/>
    <mergeCell ref="F405:F406"/>
    <mergeCell ref="G405:G406"/>
    <mergeCell ref="H405:H406"/>
    <mergeCell ref="I401:I402"/>
    <mergeCell ref="J401:J402"/>
    <mergeCell ref="K401:K402"/>
    <mergeCell ref="L401:L402"/>
    <mergeCell ref="B403:B404"/>
    <mergeCell ref="C403:C404"/>
    <mergeCell ref="D403:E404"/>
    <mergeCell ref="F403:F404"/>
    <mergeCell ref="G403:G404"/>
    <mergeCell ref="H403:H404"/>
    <mergeCell ref="B401:B402"/>
    <mergeCell ref="C401:C402"/>
    <mergeCell ref="D401:E402"/>
    <mergeCell ref="F401:F402"/>
    <mergeCell ref="G401:G402"/>
    <mergeCell ref="H401:H402"/>
    <mergeCell ref="G399:G400"/>
    <mergeCell ref="H399:H400"/>
    <mergeCell ref="I399:I400"/>
    <mergeCell ref="J399:J400"/>
    <mergeCell ref="K399:K400"/>
    <mergeCell ref="L399:L400"/>
    <mergeCell ref="H397:H398"/>
    <mergeCell ref="I397:I398"/>
    <mergeCell ref="J397:J398"/>
    <mergeCell ref="K397:K398"/>
    <mergeCell ref="L397:L398"/>
    <mergeCell ref="B399:B400"/>
    <mergeCell ref="C399:C400"/>
    <mergeCell ref="D399:D400"/>
    <mergeCell ref="E399:E400"/>
    <mergeCell ref="F399:F400"/>
    <mergeCell ref="B393:L393"/>
    <mergeCell ref="D395:F396"/>
    <mergeCell ref="H395:I396"/>
    <mergeCell ref="K395:L395"/>
    <mergeCell ref="K396:L396"/>
    <mergeCell ref="B397:B398"/>
    <mergeCell ref="C397:C398"/>
    <mergeCell ref="D397:E398"/>
    <mergeCell ref="F397:F398"/>
    <mergeCell ref="G397:G398"/>
    <mergeCell ref="G390:G391"/>
    <mergeCell ref="H390:H391"/>
    <mergeCell ref="I390:I391"/>
    <mergeCell ref="J390:J391"/>
    <mergeCell ref="K390:K391"/>
    <mergeCell ref="L390:L391"/>
    <mergeCell ref="H388:H389"/>
    <mergeCell ref="I388:I389"/>
    <mergeCell ref="J388:J389"/>
    <mergeCell ref="K388:K389"/>
    <mergeCell ref="L388:L389"/>
    <mergeCell ref="B390:B391"/>
    <mergeCell ref="C390:C391"/>
    <mergeCell ref="D390:D391"/>
    <mergeCell ref="E390:E391"/>
    <mergeCell ref="F390:F391"/>
    <mergeCell ref="H386:H387"/>
    <mergeCell ref="I386:I387"/>
    <mergeCell ref="J386:J387"/>
    <mergeCell ref="K386:K387"/>
    <mergeCell ref="L386:L387"/>
    <mergeCell ref="B388:B389"/>
    <mergeCell ref="C388:C389"/>
    <mergeCell ref="D388:E389"/>
    <mergeCell ref="F388:F389"/>
    <mergeCell ref="G388:G389"/>
    <mergeCell ref="H384:H385"/>
    <mergeCell ref="I384:I385"/>
    <mergeCell ref="J384:J385"/>
    <mergeCell ref="K384:K385"/>
    <mergeCell ref="L384:L385"/>
    <mergeCell ref="B386:B387"/>
    <mergeCell ref="C386:C387"/>
    <mergeCell ref="D386:E387"/>
    <mergeCell ref="F386:F387"/>
    <mergeCell ref="G386:G387"/>
    <mergeCell ref="H382:H383"/>
    <mergeCell ref="I382:I383"/>
    <mergeCell ref="J382:J383"/>
    <mergeCell ref="K382:K383"/>
    <mergeCell ref="L382:L383"/>
    <mergeCell ref="B384:B385"/>
    <mergeCell ref="C384:C385"/>
    <mergeCell ref="D384:E385"/>
    <mergeCell ref="F384:F385"/>
    <mergeCell ref="G384:G385"/>
    <mergeCell ref="H380:H381"/>
    <mergeCell ref="I380:I381"/>
    <mergeCell ref="J380:J381"/>
    <mergeCell ref="K380:K381"/>
    <mergeCell ref="L380:L381"/>
    <mergeCell ref="B382:B383"/>
    <mergeCell ref="C382:C383"/>
    <mergeCell ref="D382:E383"/>
    <mergeCell ref="F382:F383"/>
    <mergeCell ref="G382:G383"/>
    <mergeCell ref="H378:H379"/>
    <mergeCell ref="I378:I379"/>
    <mergeCell ref="J378:J379"/>
    <mergeCell ref="K378:K379"/>
    <mergeCell ref="L378:L379"/>
    <mergeCell ref="B380:B381"/>
    <mergeCell ref="C380:C381"/>
    <mergeCell ref="D380:E381"/>
    <mergeCell ref="F380:F381"/>
    <mergeCell ref="G380:G381"/>
    <mergeCell ref="H376:H377"/>
    <mergeCell ref="I376:I377"/>
    <mergeCell ref="J376:J377"/>
    <mergeCell ref="K376:K377"/>
    <mergeCell ref="L376:L377"/>
    <mergeCell ref="B378:B379"/>
    <mergeCell ref="C378:C379"/>
    <mergeCell ref="D378:E379"/>
    <mergeCell ref="F378:F379"/>
    <mergeCell ref="G378:G379"/>
    <mergeCell ref="H374:H375"/>
    <mergeCell ref="I374:I375"/>
    <mergeCell ref="J374:J375"/>
    <mergeCell ref="K374:K375"/>
    <mergeCell ref="L374:L375"/>
    <mergeCell ref="B376:B377"/>
    <mergeCell ref="C376:C377"/>
    <mergeCell ref="D376:E377"/>
    <mergeCell ref="F376:F377"/>
    <mergeCell ref="G376:G377"/>
    <mergeCell ref="B374:B375"/>
    <mergeCell ref="C374:C375"/>
    <mergeCell ref="D374:D375"/>
    <mergeCell ref="E374:E375"/>
    <mergeCell ref="F374:F375"/>
    <mergeCell ref="G374:G375"/>
    <mergeCell ref="D371:F372"/>
    <mergeCell ref="H371:I372"/>
    <mergeCell ref="K371:L371"/>
    <mergeCell ref="K372:L372"/>
    <mergeCell ref="D373:F373"/>
    <mergeCell ref="H373:I373"/>
    <mergeCell ref="K373:L373"/>
    <mergeCell ref="H366:H367"/>
    <mergeCell ref="I366:I367"/>
    <mergeCell ref="J366:J367"/>
    <mergeCell ref="K366:K367"/>
    <mergeCell ref="L366:L367"/>
    <mergeCell ref="B369:L369"/>
    <mergeCell ref="B368:U368"/>
    <mergeCell ref="I364:I365"/>
    <mergeCell ref="J364:J365"/>
    <mergeCell ref="K364:K365"/>
    <mergeCell ref="L364:L365"/>
    <mergeCell ref="B366:B367"/>
    <mergeCell ref="C366:C367"/>
    <mergeCell ref="D366:D367"/>
    <mergeCell ref="E366:E367"/>
    <mergeCell ref="F366:F367"/>
    <mergeCell ref="G366:G367"/>
    <mergeCell ref="I362:I363"/>
    <mergeCell ref="J362:J363"/>
    <mergeCell ref="K362:K363"/>
    <mergeCell ref="L362:L363"/>
    <mergeCell ref="B364:B365"/>
    <mergeCell ref="C364:C365"/>
    <mergeCell ref="D364:E365"/>
    <mergeCell ref="F364:F365"/>
    <mergeCell ref="G364:G365"/>
    <mergeCell ref="H364:H365"/>
    <mergeCell ref="I360:I361"/>
    <mergeCell ref="J360:J361"/>
    <mergeCell ref="K360:K361"/>
    <mergeCell ref="L360:L361"/>
    <mergeCell ref="B362:B363"/>
    <mergeCell ref="C362:C363"/>
    <mergeCell ref="D362:E363"/>
    <mergeCell ref="F362:F363"/>
    <mergeCell ref="G362:G363"/>
    <mergeCell ref="H362:H363"/>
    <mergeCell ref="I358:I359"/>
    <mergeCell ref="J358:J359"/>
    <mergeCell ref="K358:K359"/>
    <mergeCell ref="L358:L359"/>
    <mergeCell ref="B360:B361"/>
    <mergeCell ref="C360:C361"/>
    <mergeCell ref="D360:E361"/>
    <mergeCell ref="F360:F361"/>
    <mergeCell ref="G360:G361"/>
    <mergeCell ref="H360:H361"/>
    <mergeCell ref="J356:J357"/>
    <mergeCell ref="K356:K357"/>
    <mergeCell ref="L356:L357"/>
    <mergeCell ref="B358:B359"/>
    <mergeCell ref="C358:C359"/>
    <mergeCell ref="D358:D359"/>
    <mergeCell ref="E358:E359"/>
    <mergeCell ref="F358:F359"/>
    <mergeCell ref="G358:G359"/>
    <mergeCell ref="H358:H359"/>
    <mergeCell ref="D354:F355"/>
    <mergeCell ref="H354:I355"/>
    <mergeCell ref="K354:L355"/>
    <mergeCell ref="B356:B357"/>
    <mergeCell ref="C356:C357"/>
    <mergeCell ref="D356:E357"/>
    <mergeCell ref="F356:F357"/>
    <mergeCell ref="G356:G357"/>
    <mergeCell ref="H356:H357"/>
    <mergeCell ref="I356:I357"/>
    <mergeCell ref="H349:H350"/>
    <mergeCell ref="I349:I350"/>
    <mergeCell ref="J349:J350"/>
    <mergeCell ref="K349:K350"/>
    <mergeCell ref="L349:L350"/>
    <mergeCell ref="B352:L352"/>
    <mergeCell ref="B349:B350"/>
    <mergeCell ref="C349:C350"/>
    <mergeCell ref="D349:D350"/>
    <mergeCell ref="E349:E350"/>
    <mergeCell ref="F349:F350"/>
    <mergeCell ref="G349:G350"/>
    <mergeCell ref="G347:G348"/>
    <mergeCell ref="H347:H348"/>
    <mergeCell ref="I347:I348"/>
    <mergeCell ref="J347:J348"/>
    <mergeCell ref="K347:K348"/>
    <mergeCell ref="L347:L348"/>
    <mergeCell ref="H346:I346"/>
    <mergeCell ref="J344:J345"/>
    <mergeCell ref="K344:L344"/>
    <mergeCell ref="K345:L345"/>
    <mergeCell ref="K346:L346"/>
    <mergeCell ref="B347:B348"/>
    <mergeCell ref="C347:C348"/>
    <mergeCell ref="D347:D348"/>
    <mergeCell ref="E347:E348"/>
    <mergeCell ref="F347:F348"/>
    <mergeCell ref="M336:M337"/>
    <mergeCell ref="N336:N337"/>
    <mergeCell ref="O336:O337"/>
    <mergeCell ref="B342:L342"/>
    <mergeCell ref="B344:B345"/>
    <mergeCell ref="C344:C345"/>
    <mergeCell ref="D344:F346"/>
    <mergeCell ref="G344:G345"/>
    <mergeCell ref="H344:I344"/>
    <mergeCell ref="H345:I345"/>
    <mergeCell ref="G336:G337"/>
    <mergeCell ref="H336:H337"/>
    <mergeCell ref="I336:I337"/>
    <mergeCell ref="J336:J337"/>
    <mergeCell ref="K336:K337"/>
    <mergeCell ref="L336:L337"/>
    <mergeCell ref="K334:K335"/>
    <mergeCell ref="L334:L335"/>
    <mergeCell ref="M334:M335"/>
    <mergeCell ref="N334:N335"/>
    <mergeCell ref="O334:O335"/>
    <mergeCell ref="B336:B337"/>
    <mergeCell ref="C336:C337"/>
    <mergeCell ref="D336:D337"/>
    <mergeCell ref="E336:E337"/>
    <mergeCell ref="F336:F337"/>
    <mergeCell ref="N332:N333"/>
    <mergeCell ref="O332:O333"/>
    <mergeCell ref="B334:B335"/>
    <mergeCell ref="C334:C335"/>
    <mergeCell ref="D334:E335"/>
    <mergeCell ref="F334:F335"/>
    <mergeCell ref="G334:G335"/>
    <mergeCell ref="H334:H335"/>
    <mergeCell ref="I334:I335"/>
    <mergeCell ref="J334:J335"/>
    <mergeCell ref="H332:H333"/>
    <mergeCell ref="I332:I333"/>
    <mergeCell ref="J332:J333"/>
    <mergeCell ref="K332:K333"/>
    <mergeCell ref="L332:L333"/>
    <mergeCell ref="M332:M333"/>
    <mergeCell ref="K330:K331"/>
    <mergeCell ref="L330:L331"/>
    <mergeCell ref="M330:M331"/>
    <mergeCell ref="N330:N331"/>
    <mergeCell ref="O330:O331"/>
    <mergeCell ref="B332:B333"/>
    <mergeCell ref="C332:C333"/>
    <mergeCell ref="D332:E333"/>
    <mergeCell ref="F332:F333"/>
    <mergeCell ref="G332:G333"/>
    <mergeCell ref="N328:N329"/>
    <mergeCell ref="O328:O329"/>
    <mergeCell ref="B330:B331"/>
    <mergeCell ref="C330:C331"/>
    <mergeCell ref="D330:E331"/>
    <mergeCell ref="F330:F331"/>
    <mergeCell ref="G330:G331"/>
    <mergeCell ref="H330:H331"/>
    <mergeCell ref="I330:I331"/>
    <mergeCell ref="J330:J331"/>
    <mergeCell ref="H328:H329"/>
    <mergeCell ref="I328:I329"/>
    <mergeCell ref="J328:J329"/>
    <mergeCell ref="K328:K329"/>
    <mergeCell ref="L328:L329"/>
    <mergeCell ref="M328:M329"/>
    <mergeCell ref="K326:K327"/>
    <mergeCell ref="L326:L327"/>
    <mergeCell ref="M326:M327"/>
    <mergeCell ref="N326:N327"/>
    <mergeCell ref="O326:O327"/>
    <mergeCell ref="B328:B329"/>
    <mergeCell ref="C328:C329"/>
    <mergeCell ref="D328:E329"/>
    <mergeCell ref="F328:F329"/>
    <mergeCell ref="G328:G329"/>
    <mergeCell ref="N324:N325"/>
    <mergeCell ref="O324:O325"/>
    <mergeCell ref="B326:B327"/>
    <mergeCell ref="C326:C327"/>
    <mergeCell ref="D326:E327"/>
    <mergeCell ref="F326:F327"/>
    <mergeCell ref="G326:G327"/>
    <mergeCell ref="H326:H327"/>
    <mergeCell ref="I326:I327"/>
    <mergeCell ref="J326:J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10:N311"/>
    <mergeCell ref="O310:O311"/>
    <mergeCell ref="B320:O320"/>
    <mergeCell ref="D322:I322"/>
    <mergeCell ref="K322:O322"/>
    <mergeCell ref="D323:F323"/>
    <mergeCell ref="H323:I323"/>
    <mergeCell ref="K323:L323"/>
    <mergeCell ref="N323:O323"/>
    <mergeCell ref="B312:U312"/>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K309"/>
    <mergeCell ref="L308:L309"/>
    <mergeCell ref="M308:M309"/>
    <mergeCell ref="N308:N309"/>
    <mergeCell ref="O308:O309"/>
    <mergeCell ref="N306:N307"/>
    <mergeCell ref="O306:O307"/>
    <mergeCell ref="B308:B309"/>
    <mergeCell ref="C308:C309"/>
    <mergeCell ref="D308:D309"/>
    <mergeCell ref="E308:E309"/>
    <mergeCell ref="F308:F309"/>
    <mergeCell ref="G308:G309"/>
    <mergeCell ref="H308:H309"/>
    <mergeCell ref="I308:I309"/>
    <mergeCell ref="H306:H307"/>
    <mergeCell ref="I306:I307"/>
    <mergeCell ref="J306:J307"/>
    <mergeCell ref="K306:K307"/>
    <mergeCell ref="L306:L307"/>
    <mergeCell ref="M306:M307"/>
    <mergeCell ref="K304:K305"/>
    <mergeCell ref="L304:L305"/>
    <mergeCell ref="M304:M305"/>
    <mergeCell ref="N304:N305"/>
    <mergeCell ref="O304:O305"/>
    <mergeCell ref="B306:B307"/>
    <mergeCell ref="C306:C307"/>
    <mergeCell ref="D306:E307"/>
    <mergeCell ref="F306:F307"/>
    <mergeCell ref="G306:G307"/>
    <mergeCell ref="N302:N303"/>
    <mergeCell ref="O302:O303"/>
    <mergeCell ref="B304:B305"/>
    <mergeCell ref="C304:C305"/>
    <mergeCell ref="D304:E305"/>
    <mergeCell ref="F304:F305"/>
    <mergeCell ref="G304:G305"/>
    <mergeCell ref="H304:H305"/>
    <mergeCell ref="I304:I305"/>
    <mergeCell ref="J304:J305"/>
    <mergeCell ref="H302:H303"/>
    <mergeCell ref="I302:I303"/>
    <mergeCell ref="J302:J303"/>
    <mergeCell ref="K302:K303"/>
    <mergeCell ref="L302:L303"/>
    <mergeCell ref="M302:M303"/>
    <mergeCell ref="D301:F301"/>
    <mergeCell ref="H301:I301"/>
    <mergeCell ref="K301:L301"/>
    <mergeCell ref="N301:O301"/>
    <mergeCell ref="B302:B303"/>
    <mergeCell ref="C302:C303"/>
    <mergeCell ref="D302:D303"/>
    <mergeCell ref="E302:E303"/>
    <mergeCell ref="F302:F303"/>
    <mergeCell ref="G302:G303"/>
    <mergeCell ref="I291:I292"/>
    <mergeCell ref="J291:J292"/>
    <mergeCell ref="K291:K292"/>
    <mergeCell ref="L291:L292"/>
    <mergeCell ref="B298:O298"/>
    <mergeCell ref="D300:I300"/>
    <mergeCell ref="K300:O300"/>
    <mergeCell ref="B297:U297"/>
    <mergeCell ref="J289:J290"/>
    <mergeCell ref="K289:K290"/>
    <mergeCell ref="L289:L290"/>
    <mergeCell ref="B291:B292"/>
    <mergeCell ref="C291:C292"/>
    <mergeCell ref="D291:D292"/>
    <mergeCell ref="E291:E292"/>
    <mergeCell ref="F291:F292"/>
    <mergeCell ref="G291:G292"/>
    <mergeCell ref="H291:H292"/>
    <mergeCell ref="J287:J288"/>
    <mergeCell ref="K287:K288"/>
    <mergeCell ref="L287:L288"/>
    <mergeCell ref="B289:B290"/>
    <mergeCell ref="C289:C290"/>
    <mergeCell ref="D289:E290"/>
    <mergeCell ref="F289:F290"/>
    <mergeCell ref="G289:G290"/>
    <mergeCell ref="H289:H290"/>
    <mergeCell ref="I289:I290"/>
    <mergeCell ref="J285:J286"/>
    <mergeCell ref="K285:K286"/>
    <mergeCell ref="L285:L286"/>
    <mergeCell ref="B287:B288"/>
    <mergeCell ref="C287:C288"/>
    <mergeCell ref="D287:E288"/>
    <mergeCell ref="F287:F288"/>
    <mergeCell ref="G287:G288"/>
    <mergeCell ref="H287:H288"/>
    <mergeCell ref="I287:I288"/>
    <mergeCell ref="J283:J284"/>
    <mergeCell ref="K283:K284"/>
    <mergeCell ref="L283:L284"/>
    <mergeCell ref="B285:B286"/>
    <mergeCell ref="C285:C286"/>
    <mergeCell ref="D285:E286"/>
    <mergeCell ref="F285:F286"/>
    <mergeCell ref="G285:G286"/>
    <mergeCell ref="H285:H286"/>
    <mergeCell ref="I285:I286"/>
    <mergeCell ref="J281:J282"/>
    <mergeCell ref="K281:K282"/>
    <mergeCell ref="L281:L282"/>
    <mergeCell ref="B283:B284"/>
    <mergeCell ref="C283:C284"/>
    <mergeCell ref="D283:E284"/>
    <mergeCell ref="F283:F284"/>
    <mergeCell ref="G283:G284"/>
    <mergeCell ref="H283:H284"/>
    <mergeCell ref="I283:I284"/>
    <mergeCell ref="J279:J280"/>
    <mergeCell ref="K279:K280"/>
    <mergeCell ref="L279:L280"/>
    <mergeCell ref="B281:B282"/>
    <mergeCell ref="C281:C282"/>
    <mergeCell ref="D281:E282"/>
    <mergeCell ref="F281:F282"/>
    <mergeCell ref="G281:G282"/>
    <mergeCell ref="H281:H282"/>
    <mergeCell ref="I281:I282"/>
    <mergeCell ref="J277:J278"/>
    <mergeCell ref="K277:K278"/>
    <mergeCell ref="L277:L278"/>
    <mergeCell ref="B279:B280"/>
    <mergeCell ref="C279:C280"/>
    <mergeCell ref="D279:E280"/>
    <mergeCell ref="F279:F280"/>
    <mergeCell ref="G279:G280"/>
    <mergeCell ref="H279:H280"/>
    <mergeCell ref="I279:I280"/>
    <mergeCell ref="J275:J276"/>
    <mergeCell ref="K275:K276"/>
    <mergeCell ref="L275:L276"/>
    <mergeCell ref="B277:B278"/>
    <mergeCell ref="C277:C278"/>
    <mergeCell ref="D277:E278"/>
    <mergeCell ref="F277:F278"/>
    <mergeCell ref="G277:G278"/>
    <mergeCell ref="H277:H278"/>
    <mergeCell ref="I277:I278"/>
    <mergeCell ref="J273:J274"/>
    <mergeCell ref="K273:K274"/>
    <mergeCell ref="L273:L274"/>
    <mergeCell ref="B275:B276"/>
    <mergeCell ref="C275:C276"/>
    <mergeCell ref="D275:E276"/>
    <mergeCell ref="F275:F276"/>
    <mergeCell ref="G275:G276"/>
    <mergeCell ref="H275:H276"/>
    <mergeCell ref="I275:I276"/>
    <mergeCell ref="K271:K272"/>
    <mergeCell ref="L271:L272"/>
    <mergeCell ref="B273:B274"/>
    <mergeCell ref="C273:C274"/>
    <mergeCell ref="D273:D274"/>
    <mergeCell ref="E273:E274"/>
    <mergeCell ref="F273:F274"/>
    <mergeCell ref="G273:G274"/>
    <mergeCell ref="H273:H274"/>
    <mergeCell ref="I273:I274"/>
    <mergeCell ref="J269:J270"/>
    <mergeCell ref="K269:L270"/>
    <mergeCell ref="B271:B272"/>
    <mergeCell ref="C271:C272"/>
    <mergeCell ref="D271:E272"/>
    <mergeCell ref="F271:F272"/>
    <mergeCell ref="G271:G272"/>
    <mergeCell ref="H271:H272"/>
    <mergeCell ref="I271:I272"/>
    <mergeCell ref="J271:J272"/>
    <mergeCell ref="B269:B270"/>
    <mergeCell ref="C269:C270"/>
    <mergeCell ref="D269:F269"/>
    <mergeCell ref="D270:F270"/>
    <mergeCell ref="G269:G270"/>
    <mergeCell ref="H269:I269"/>
    <mergeCell ref="H270:I270"/>
    <mergeCell ref="B265:L265"/>
    <mergeCell ref="B267:B268"/>
    <mergeCell ref="C267:C268"/>
    <mergeCell ref="D267:I268"/>
    <mergeCell ref="J267:J268"/>
    <mergeCell ref="K267:L267"/>
    <mergeCell ref="K268:L268"/>
    <mergeCell ref="B259:B260"/>
    <mergeCell ref="C259:C260"/>
    <mergeCell ref="D259:E260"/>
    <mergeCell ref="F259:F260"/>
    <mergeCell ref="B261:B262"/>
    <mergeCell ref="C261:C262"/>
    <mergeCell ref="D261:D262"/>
    <mergeCell ref="E261:E262"/>
    <mergeCell ref="F261:F262"/>
    <mergeCell ref="B255:B256"/>
    <mergeCell ref="C255:C256"/>
    <mergeCell ref="D255:E256"/>
    <mergeCell ref="F255:F256"/>
    <mergeCell ref="B257:B258"/>
    <mergeCell ref="C257:C258"/>
    <mergeCell ref="D257:E258"/>
    <mergeCell ref="F257:F258"/>
    <mergeCell ref="H246:H247"/>
    <mergeCell ref="I246:I247"/>
    <mergeCell ref="B250:F250"/>
    <mergeCell ref="D252:F252"/>
    <mergeCell ref="B253:B254"/>
    <mergeCell ref="C253:C254"/>
    <mergeCell ref="D253:D254"/>
    <mergeCell ref="E253:E254"/>
    <mergeCell ref="F253:F254"/>
    <mergeCell ref="B246:B247"/>
    <mergeCell ref="C246:C247"/>
    <mergeCell ref="D246:D247"/>
    <mergeCell ref="E246:E247"/>
    <mergeCell ref="F246:F247"/>
    <mergeCell ref="G246:G247"/>
    <mergeCell ref="I242:I243"/>
    <mergeCell ref="B244:B245"/>
    <mergeCell ref="C244:C245"/>
    <mergeCell ref="D244:E245"/>
    <mergeCell ref="F244:F245"/>
    <mergeCell ref="G244:G245"/>
    <mergeCell ref="H244:H245"/>
    <mergeCell ref="I244:I245"/>
    <mergeCell ref="B242:B243"/>
    <mergeCell ref="C242:C243"/>
    <mergeCell ref="D242:E243"/>
    <mergeCell ref="F242:F243"/>
    <mergeCell ref="G242:G243"/>
    <mergeCell ref="H242:H243"/>
    <mergeCell ref="G238:G239"/>
    <mergeCell ref="H238:H239"/>
    <mergeCell ref="I238:I239"/>
    <mergeCell ref="B240:B241"/>
    <mergeCell ref="C240:C241"/>
    <mergeCell ref="D240:E241"/>
    <mergeCell ref="F240:F241"/>
    <mergeCell ref="G240:G241"/>
    <mergeCell ref="H240:H241"/>
    <mergeCell ref="I240:I241"/>
    <mergeCell ref="M223:M224"/>
    <mergeCell ref="N223:N224"/>
    <mergeCell ref="B235:I235"/>
    <mergeCell ref="D237:F237"/>
    <mergeCell ref="H237:I237"/>
    <mergeCell ref="B238:B239"/>
    <mergeCell ref="C238:C239"/>
    <mergeCell ref="D238:D239"/>
    <mergeCell ref="E238:E239"/>
    <mergeCell ref="F238:F239"/>
    <mergeCell ref="G223:G224"/>
    <mergeCell ref="H223:H224"/>
    <mergeCell ref="I223:I224"/>
    <mergeCell ref="J223:J224"/>
    <mergeCell ref="K223:K224"/>
    <mergeCell ref="L223:L224"/>
    <mergeCell ref="I221:I222"/>
    <mergeCell ref="J221:J222"/>
    <mergeCell ref="K221:K222"/>
    <mergeCell ref="L221:M222"/>
    <mergeCell ref="N221:N222"/>
    <mergeCell ref="B223:B224"/>
    <mergeCell ref="C223:C224"/>
    <mergeCell ref="D223:D224"/>
    <mergeCell ref="E223:E224"/>
    <mergeCell ref="F223:F224"/>
    <mergeCell ref="J219:J220"/>
    <mergeCell ref="K219:K220"/>
    <mergeCell ref="L219:M220"/>
    <mergeCell ref="N219:N220"/>
    <mergeCell ref="B221:B222"/>
    <mergeCell ref="C221:C222"/>
    <mergeCell ref="D221:D222"/>
    <mergeCell ref="E221:F222"/>
    <mergeCell ref="G221:G222"/>
    <mergeCell ref="H221:H222"/>
    <mergeCell ref="K217:K218"/>
    <mergeCell ref="L217:M218"/>
    <mergeCell ref="N217:N218"/>
    <mergeCell ref="B219:B220"/>
    <mergeCell ref="C219:C220"/>
    <mergeCell ref="D219:D220"/>
    <mergeCell ref="E219:F220"/>
    <mergeCell ref="G219:G220"/>
    <mergeCell ref="H219:H220"/>
    <mergeCell ref="I219:I220"/>
    <mergeCell ref="L215:M216"/>
    <mergeCell ref="N215:N216"/>
    <mergeCell ref="B217:B218"/>
    <mergeCell ref="C217:C218"/>
    <mergeCell ref="D217:D218"/>
    <mergeCell ref="E217:F218"/>
    <mergeCell ref="G217:G218"/>
    <mergeCell ref="H217:H218"/>
    <mergeCell ref="I217:I218"/>
    <mergeCell ref="J217:J218"/>
    <mergeCell ref="N213:N214"/>
    <mergeCell ref="B215:B216"/>
    <mergeCell ref="C215:C216"/>
    <mergeCell ref="D215:D216"/>
    <mergeCell ref="E215:F216"/>
    <mergeCell ref="G215:G216"/>
    <mergeCell ref="H215:H216"/>
    <mergeCell ref="I215:I216"/>
    <mergeCell ref="J215:J216"/>
    <mergeCell ref="K215:K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I210:J210"/>
    <mergeCell ref="I211:J211"/>
    <mergeCell ref="I212:J212"/>
    <mergeCell ref="L210:N210"/>
    <mergeCell ref="L211:N211"/>
    <mergeCell ref="L212:N212"/>
    <mergeCell ref="B209:G209"/>
    <mergeCell ref="I209:N209"/>
    <mergeCell ref="B210:C210"/>
    <mergeCell ref="B211:C211"/>
    <mergeCell ref="B212:C212"/>
    <mergeCell ref="D210:D212"/>
    <mergeCell ref="E210:G210"/>
    <mergeCell ref="E211:G211"/>
    <mergeCell ref="E212:G212"/>
    <mergeCell ref="H210:H212"/>
    <mergeCell ref="S199:S200"/>
    <mergeCell ref="T199:T200"/>
    <mergeCell ref="U199:U200"/>
    <mergeCell ref="B206:N206"/>
    <mergeCell ref="B208:G208"/>
    <mergeCell ref="I208:N208"/>
    <mergeCell ref="B204:U204"/>
    <mergeCell ref="B205:U205"/>
    <mergeCell ref="M199:M200"/>
    <mergeCell ref="N199:N200"/>
    <mergeCell ref="O199:O200"/>
    <mergeCell ref="P199:P200"/>
    <mergeCell ref="Q199:Q200"/>
    <mergeCell ref="R199:R200"/>
    <mergeCell ref="G199:G200"/>
    <mergeCell ref="H199:H200"/>
    <mergeCell ref="I199:I200"/>
    <mergeCell ref="J199:J200"/>
    <mergeCell ref="K199:K200"/>
    <mergeCell ref="L199:L200"/>
    <mergeCell ref="Q197:Q198"/>
    <mergeCell ref="R197:R198"/>
    <mergeCell ref="S197:S198"/>
    <mergeCell ref="T197:T198"/>
    <mergeCell ref="U197:U198"/>
    <mergeCell ref="B199:B200"/>
    <mergeCell ref="C199:C200"/>
    <mergeCell ref="D199:D200"/>
    <mergeCell ref="E199:E200"/>
    <mergeCell ref="F199:F200"/>
    <mergeCell ref="K197:K198"/>
    <mergeCell ref="L197:L198"/>
    <mergeCell ref="M197:M198"/>
    <mergeCell ref="N197:N198"/>
    <mergeCell ref="O197:O198"/>
    <mergeCell ref="P197:P198"/>
    <mergeCell ref="T195:T196"/>
    <mergeCell ref="U195:U196"/>
    <mergeCell ref="B197:B198"/>
    <mergeCell ref="C197:C198"/>
    <mergeCell ref="D197:E198"/>
    <mergeCell ref="F197:F198"/>
    <mergeCell ref="G197:G198"/>
    <mergeCell ref="H197:H198"/>
    <mergeCell ref="I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Q193:Q194"/>
    <mergeCell ref="R193:R194"/>
    <mergeCell ref="S193:S194"/>
    <mergeCell ref="T193:T194"/>
    <mergeCell ref="U193:U194"/>
    <mergeCell ref="B195:B196"/>
    <mergeCell ref="C195:C196"/>
    <mergeCell ref="D195:E196"/>
    <mergeCell ref="F195:F196"/>
    <mergeCell ref="G195:G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C192"/>
    <mergeCell ref="D191:E192"/>
    <mergeCell ref="F191:F192"/>
    <mergeCell ref="G191:G192"/>
    <mergeCell ref="H191:H192"/>
    <mergeCell ref="P189:P190"/>
    <mergeCell ref="Q189:R189"/>
    <mergeCell ref="Q190:R190"/>
    <mergeCell ref="S189:S190"/>
    <mergeCell ref="T189:U189"/>
    <mergeCell ref="T190:U190"/>
    <mergeCell ref="J189:J190"/>
    <mergeCell ref="K189:L189"/>
    <mergeCell ref="K190:L190"/>
    <mergeCell ref="M189:M190"/>
    <mergeCell ref="N189:O189"/>
    <mergeCell ref="N190:O190"/>
    <mergeCell ref="B189:B190"/>
    <mergeCell ref="C189:C190"/>
    <mergeCell ref="D189:F189"/>
    <mergeCell ref="D190:F190"/>
    <mergeCell ref="G189:G190"/>
    <mergeCell ref="H189:I189"/>
    <mergeCell ref="H190:I190"/>
    <mergeCell ref="M182:M183"/>
    <mergeCell ref="N182:N183"/>
    <mergeCell ref="O182:O183"/>
    <mergeCell ref="B186:U186"/>
    <mergeCell ref="D188:L188"/>
    <mergeCell ref="N188:U188"/>
    <mergeCell ref="G182:G183"/>
    <mergeCell ref="H182:H183"/>
    <mergeCell ref="I182:I183"/>
    <mergeCell ref="J182:J183"/>
    <mergeCell ref="K182:K183"/>
    <mergeCell ref="L182:L183"/>
    <mergeCell ref="K180:K181"/>
    <mergeCell ref="L180:L181"/>
    <mergeCell ref="M180:M181"/>
    <mergeCell ref="N180:N181"/>
    <mergeCell ref="O180:O181"/>
    <mergeCell ref="B182:B183"/>
    <mergeCell ref="C182:C183"/>
    <mergeCell ref="D182:D183"/>
    <mergeCell ref="E182:E183"/>
    <mergeCell ref="F182:F183"/>
    <mergeCell ref="N178:N179"/>
    <mergeCell ref="O178:O179"/>
    <mergeCell ref="B180:B181"/>
    <mergeCell ref="C180:C181"/>
    <mergeCell ref="D180:E181"/>
    <mergeCell ref="F180:F181"/>
    <mergeCell ref="G180:G181"/>
    <mergeCell ref="H180:H181"/>
    <mergeCell ref="I180:I181"/>
    <mergeCell ref="J180:J181"/>
    <mergeCell ref="H178:H179"/>
    <mergeCell ref="I178:I179"/>
    <mergeCell ref="J178:J179"/>
    <mergeCell ref="K178:K179"/>
    <mergeCell ref="L178:L179"/>
    <mergeCell ref="M178:M179"/>
    <mergeCell ref="K176:K177"/>
    <mergeCell ref="L176:L177"/>
    <mergeCell ref="M176:M177"/>
    <mergeCell ref="N176:N177"/>
    <mergeCell ref="O176:O177"/>
    <mergeCell ref="B178:B179"/>
    <mergeCell ref="C178:C179"/>
    <mergeCell ref="D178:E179"/>
    <mergeCell ref="F178:F179"/>
    <mergeCell ref="G178:G179"/>
    <mergeCell ref="N174:N175"/>
    <mergeCell ref="O174:O175"/>
    <mergeCell ref="B176:B177"/>
    <mergeCell ref="C176:C177"/>
    <mergeCell ref="D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O172:O173"/>
    <mergeCell ref="B174:B175"/>
    <mergeCell ref="C174:C175"/>
    <mergeCell ref="D174:E175"/>
    <mergeCell ref="F174:F175"/>
    <mergeCell ref="G174:G175"/>
    <mergeCell ref="N170:N171"/>
    <mergeCell ref="O170:O171"/>
    <mergeCell ref="B172:B173"/>
    <mergeCell ref="C172:C173"/>
    <mergeCell ref="D172:E173"/>
    <mergeCell ref="F172:F173"/>
    <mergeCell ref="G172:G173"/>
    <mergeCell ref="H172:H173"/>
    <mergeCell ref="I172:I173"/>
    <mergeCell ref="J172:J173"/>
    <mergeCell ref="H170:H171"/>
    <mergeCell ref="I170:I171"/>
    <mergeCell ref="J170:J171"/>
    <mergeCell ref="K170:K171"/>
    <mergeCell ref="L170:L171"/>
    <mergeCell ref="M170:M171"/>
    <mergeCell ref="K168:K169"/>
    <mergeCell ref="L168:L169"/>
    <mergeCell ref="M168:M169"/>
    <mergeCell ref="N168:N169"/>
    <mergeCell ref="O168:O169"/>
    <mergeCell ref="B170:B171"/>
    <mergeCell ref="C170:C171"/>
    <mergeCell ref="D170:E171"/>
    <mergeCell ref="F170:F171"/>
    <mergeCell ref="G170:G171"/>
    <mergeCell ref="N166:N167"/>
    <mergeCell ref="O166:O167"/>
    <mergeCell ref="B168:B169"/>
    <mergeCell ref="C168:C169"/>
    <mergeCell ref="D168:E169"/>
    <mergeCell ref="F168:F169"/>
    <mergeCell ref="G168:G169"/>
    <mergeCell ref="H168:H169"/>
    <mergeCell ref="I168:I169"/>
    <mergeCell ref="J168:J169"/>
    <mergeCell ref="H166:H167"/>
    <mergeCell ref="I166:I167"/>
    <mergeCell ref="J166:J167"/>
    <mergeCell ref="K166:K167"/>
    <mergeCell ref="L166:L167"/>
    <mergeCell ref="M166:M167"/>
    <mergeCell ref="K164:K165"/>
    <mergeCell ref="L164:L165"/>
    <mergeCell ref="M164:M165"/>
    <mergeCell ref="N164:N165"/>
    <mergeCell ref="O164:O165"/>
    <mergeCell ref="B166:B167"/>
    <mergeCell ref="C166:C167"/>
    <mergeCell ref="D166:E167"/>
    <mergeCell ref="F166:F167"/>
    <mergeCell ref="G166:G167"/>
    <mergeCell ref="O162:O163"/>
    <mergeCell ref="B164:B165"/>
    <mergeCell ref="C164:C165"/>
    <mergeCell ref="D164:D165"/>
    <mergeCell ref="E164:E165"/>
    <mergeCell ref="F164:F165"/>
    <mergeCell ref="G164:G165"/>
    <mergeCell ref="H164:H165"/>
    <mergeCell ref="I164:I165"/>
    <mergeCell ref="J164:J165"/>
    <mergeCell ref="I162:I163"/>
    <mergeCell ref="J162:J163"/>
    <mergeCell ref="K162:K163"/>
    <mergeCell ref="L162:L163"/>
    <mergeCell ref="M162:M163"/>
    <mergeCell ref="N162:N163"/>
    <mergeCell ref="B162:B163"/>
    <mergeCell ref="C162:C163"/>
    <mergeCell ref="D162:E163"/>
    <mergeCell ref="F162:F163"/>
    <mergeCell ref="G162:G163"/>
    <mergeCell ref="H162:H163"/>
    <mergeCell ref="H160:I160"/>
    <mergeCell ref="H161:I161"/>
    <mergeCell ref="J160:J161"/>
    <mergeCell ref="K160:L161"/>
    <mergeCell ref="M160:M161"/>
    <mergeCell ref="N160:O160"/>
    <mergeCell ref="N161:O161"/>
    <mergeCell ref="T154:T155"/>
    <mergeCell ref="U154:U155"/>
    <mergeCell ref="B157:O157"/>
    <mergeCell ref="D159:I159"/>
    <mergeCell ref="K159:O159"/>
    <mergeCell ref="B160:B161"/>
    <mergeCell ref="C160:C161"/>
    <mergeCell ref="D160:F160"/>
    <mergeCell ref="D161:F161"/>
    <mergeCell ref="G160:G161"/>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Q148:Q149"/>
    <mergeCell ref="R148:R149"/>
    <mergeCell ref="S148:S149"/>
    <mergeCell ref="T148:T149"/>
    <mergeCell ref="U148:U149"/>
    <mergeCell ref="B150:B151"/>
    <mergeCell ref="C150:C151"/>
    <mergeCell ref="D150:E151"/>
    <mergeCell ref="F150:F151"/>
    <mergeCell ref="G150:G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C147"/>
    <mergeCell ref="D146:E147"/>
    <mergeCell ref="F146:F147"/>
    <mergeCell ref="G146:G147"/>
    <mergeCell ref="H146:H147"/>
    <mergeCell ref="P144:P145"/>
    <mergeCell ref="Q144:R144"/>
    <mergeCell ref="Q145:R145"/>
    <mergeCell ref="S144:S145"/>
    <mergeCell ref="T144:U144"/>
    <mergeCell ref="T145:U145"/>
    <mergeCell ref="J144:J145"/>
    <mergeCell ref="K144:L144"/>
    <mergeCell ref="K145:L145"/>
    <mergeCell ref="M144:M145"/>
    <mergeCell ref="N144:O144"/>
    <mergeCell ref="N145:O145"/>
    <mergeCell ref="B144:B145"/>
    <mergeCell ref="C144:C145"/>
    <mergeCell ref="D144:F144"/>
    <mergeCell ref="D145:F145"/>
    <mergeCell ref="G144:G145"/>
    <mergeCell ref="H144:I144"/>
    <mergeCell ref="H145:I145"/>
    <mergeCell ref="M138:M139"/>
    <mergeCell ref="N138:N139"/>
    <mergeCell ref="O138:O139"/>
    <mergeCell ref="B141:U141"/>
    <mergeCell ref="D143:L143"/>
    <mergeCell ref="N143:U143"/>
    <mergeCell ref="B140:U140"/>
    <mergeCell ref="G138:G139"/>
    <mergeCell ref="H138:H139"/>
    <mergeCell ref="I138:I139"/>
    <mergeCell ref="J138:J139"/>
    <mergeCell ref="K138:K139"/>
    <mergeCell ref="L138:L139"/>
    <mergeCell ref="K136:K137"/>
    <mergeCell ref="L136:L137"/>
    <mergeCell ref="M136:M137"/>
    <mergeCell ref="N136:N137"/>
    <mergeCell ref="O136:O137"/>
    <mergeCell ref="B138:B139"/>
    <mergeCell ref="C138:C139"/>
    <mergeCell ref="D138:D139"/>
    <mergeCell ref="E138:E139"/>
    <mergeCell ref="F138:F139"/>
    <mergeCell ref="N134:N135"/>
    <mergeCell ref="O134:O135"/>
    <mergeCell ref="B136:B137"/>
    <mergeCell ref="C136:C137"/>
    <mergeCell ref="D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O132:O133"/>
    <mergeCell ref="B134:B135"/>
    <mergeCell ref="C134:C135"/>
    <mergeCell ref="D134:E135"/>
    <mergeCell ref="F134:F135"/>
    <mergeCell ref="G134:G135"/>
    <mergeCell ref="N130:N131"/>
    <mergeCell ref="O130:O131"/>
    <mergeCell ref="B132:B133"/>
    <mergeCell ref="C132:C133"/>
    <mergeCell ref="D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O128:O129"/>
    <mergeCell ref="B130:B131"/>
    <mergeCell ref="C130:C131"/>
    <mergeCell ref="D130:E131"/>
    <mergeCell ref="F130:F131"/>
    <mergeCell ref="G130:G131"/>
    <mergeCell ref="N126:N127"/>
    <mergeCell ref="O126:O127"/>
    <mergeCell ref="B128:B129"/>
    <mergeCell ref="C128:C129"/>
    <mergeCell ref="D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O124:O125"/>
    <mergeCell ref="B126:B127"/>
    <mergeCell ref="C126:C127"/>
    <mergeCell ref="D126:E127"/>
    <mergeCell ref="F126:F127"/>
    <mergeCell ref="G126:G127"/>
    <mergeCell ref="N122:N123"/>
    <mergeCell ref="O122:O123"/>
    <mergeCell ref="B124:B125"/>
    <mergeCell ref="C124:C125"/>
    <mergeCell ref="D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O120:O121"/>
    <mergeCell ref="B122:B123"/>
    <mergeCell ref="C122:C123"/>
    <mergeCell ref="D122:E123"/>
    <mergeCell ref="F122:F123"/>
    <mergeCell ref="G122:G123"/>
    <mergeCell ref="O118:O119"/>
    <mergeCell ref="B120:B121"/>
    <mergeCell ref="C120:C121"/>
    <mergeCell ref="D120:D121"/>
    <mergeCell ref="E120:E121"/>
    <mergeCell ref="F120:F121"/>
    <mergeCell ref="G120:G121"/>
    <mergeCell ref="H120:H121"/>
    <mergeCell ref="I120:I121"/>
    <mergeCell ref="J120:J121"/>
    <mergeCell ref="I118:I119"/>
    <mergeCell ref="J118:J119"/>
    <mergeCell ref="K118:K119"/>
    <mergeCell ref="L118:L119"/>
    <mergeCell ref="M118:M119"/>
    <mergeCell ref="N118:N119"/>
    <mergeCell ref="K116:L117"/>
    <mergeCell ref="M116:M117"/>
    <mergeCell ref="N116:O116"/>
    <mergeCell ref="N117:O117"/>
    <mergeCell ref="B118:B119"/>
    <mergeCell ref="C118:C119"/>
    <mergeCell ref="D118:E119"/>
    <mergeCell ref="F118:F119"/>
    <mergeCell ref="G118:G119"/>
    <mergeCell ref="H118:H119"/>
    <mergeCell ref="B113:O113"/>
    <mergeCell ref="D115:I115"/>
    <mergeCell ref="K115:O115"/>
    <mergeCell ref="B116:B117"/>
    <mergeCell ref="C116:C117"/>
    <mergeCell ref="D116:F117"/>
    <mergeCell ref="G116:G117"/>
    <mergeCell ref="H116:I116"/>
    <mergeCell ref="H117:I117"/>
    <mergeCell ref="J116:J117"/>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K99:K100"/>
    <mergeCell ref="L99:L100"/>
    <mergeCell ref="M99:M100"/>
    <mergeCell ref="N99:N100"/>
    <mergeCell ref="O99:O100"/>
    <mergeCell ref="B101:B102"/>
    <mergeCell ref="C101:C102"/>
    <mergeCell ref="D101:E102"/>
    <mergeCell ref="F101:F102"/>
    <mergeCell ref="G101:G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O95:O96"/>
    <mergeCell ref="B97:B98"/>
    <mergeCell ref="C97:C98"/>
    <mergeCell ref="D97:E98"/>
    <mergeCell ref="F97:F98"/>
    <mergeCell ref="G97:G98"/>
    <mergeCell ref="N93:N94"/>
    <mergeCell ref="O93:O94"/>
    <mergeCell ref="B95:B96"/>
    <mergeCell ref="C95:C96"/>
    <mergeCell ref="D95:E96"/>
    <mergeCell ref="F95:F96"/>
    <mergeCell ref="G95:G96"/>
    <mergeCell ref="H95:H96"/>
    <mergeCell ref="I95:I96"/>
    <mergeCell ref="J95:J96"/>
    <mergeCell ref="H93:H94"/>
    <mergeCell ref="I93:I94"/>
    <mergeCell ref="J93:J94"/>
    <mergeCell ref="K93:K94"/>
    <mergeCell ref="L93:L94"/>
    <mergeCell ref="M93:M94"/>
    <mergeCell ref="K91:K92"/>
    <mergeCell ref="L91:L92"/>
    <mergeCell ref="M91:M92"/>
    <mergeCell ref="N91:N92"/>
    <mergeCell ref="O91:O92"/>
    <mergeCell ref="B93:B94"/>
    <mergeCell ref="C93:C94"/>
    <mergeCell ref="D93:E94"/>
    <mergeCell ref="F93:F94"/>
    <mergeCell ref="G93:G94"/>
    <mergeCell ref="N89:N90"/>
    <mergeCell ref="O89:O90"/>
    <mergeCell ref="B91:B92"/>
    <mergeCell ref="C91:C92"/>
    <mergeCell ref="D91:E92"/>
    <mergeCell ref="F91:F92"/>
    <mergeCell ref="G91:G92"/>
    <mergeCell ref="H91:H92"/>
    <mergeCell ref="I91:I92"/>
    <mergeCell ref="J91:J92"/>
    <mergeCell ref="H89:H90"/>
    <mergeCell ref="I89:I90"/>
    <mergeCell ref="J89:J90"/>
    <mergeCell ref="K89:K90"/>
    <mergeCell ref="L89:L90"/>
    <mergeCell ref="M89:M90"/>
    <mergeCell ref="K87:K88"/>
    <mergeCell ref="L87:L88"/>
    <mergeCell ref="M87:M88"/>
    <mergeCell ref="N87:N88"/>
    <mergeCell ref="O87:O88"/>
    <mergeCell ref="B89:B90"/>
    <mergeCell ref="C89:C90"/>
    <mergeCell ref="D89:E90"/>
    <mergeCell ref="F89:F90"/>
    <mergeCell ref="G89:G90"/>
    <mergeCell ref="N85:N86"/>
    <mergeCell ref="O85:O86"/>
    <mergeCell ref="B87:B88"/>
    <mergeCell ref="C87:C88"/>
    <mergeCell ref="D87:E88"/>
    <mergeCell ref="F87:F88"/>
    <mergeCell ref="G87:G88"/>
    <mergeCell ref="H87:H88"/>
    <mergeCell ref="I87:I88"/>
    <mergeCell ref="J87:J88"/>
    <mergeCell ref="H85:H86"/>
    <mergeCell ref="I85:I86"/>
    <mergeCell ref="J85:J86"/>
    <mergeCell ref="K85:K86"/>
    <mergeCell ref="L85:L86"/>
    <mergeCell ref="M85:M86"/>
    <mergeCell ref="M82:M84"/>
    <mergeCell ref="N82:O82"/>
    <mergeCell ref="N83:O83"/>
    <mergeCell ref="N84:O84"/>
    <mergeCell ref="B85:B86"/>
    <mergeCell ref="C85:C86"/>
    <mergeCell ref="D85:D86"/>
    <mergeCell ref="E85:E86"/>
    <mergeCell ref="F85:F86"/>
    <mergeCell ref="G85:G86"/>
    <mergeCell ref="H82:I82"/>
    <mergeCell ref="H83:I83"/>
    <mergeCell ref="H84:I84"/>
    <mergeCell ref="J82:J84"/>
    <mergeCell ref="K82:L82"/>
    <mergeCell ref="K83:L83"/>
    <mergeCell ref="K84:L84"/>
    <mergeCell ref="D81:F81"/>
    <mergeCell ref="H81:I81"/>
    <mergeCell ref="K81:L81"/>
    <mergeCell ref="N81:O81"/>
    <mergeCell ref="B82:B84"/>
    <mergeCell ref="C82:C84"/>
    <mergeCell ref="D82:F82"/>
    <mergeCell ref="D83:F83"/>
    <mergeCell ref="D84:F84"/>
    <mergeCell ref="G82:G84"/>
    <mergeCell ref="K76:K77"/>
    <mergeCell ref="L76:L77"/>
    <mergeCell ref="M76:M77"/>
    <mergeCell ref="N76:N77"/>
    <mergeCell ref="O76:O77"/>
    <mergeCell ref="B79:O79"/>
    <mergeCell ref="O74:O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N75"/>
    <mergeCell ref="L72:L73"/>
    <mergeCell ref="M72:M73"/>
    <mergeCell ref="N72:N73"/>
    <mergeCell ref="O72:O73"/>
    <mergeCell ref="B74:B75"/>
    <mergeCell ref="C74:C75"/>
    <mergeCell ref="D74:E75"/>
    <mergeCell ref="F74:F75"/>
    <mergeCell ref="G74:G75"/>
    <mergeCell ref="H74:H75"/>
    <mergeCell ref="O70:O71"/>
    <mergeCell ref="B72:B73"/>
    <mergeCell ref="C72:C73"/>
    <mergeCell ref="D72:E73"/>
    <mergeCell ref="F72:F73"/>
    <mergeCell ref="G72:G73"/>
    <mergeCell ref="H72:H73"/>
    <mergeCell ref="I72:I73"/>
    <mergeCell ref="J72:J73"/>
    <mergeCell ref="K72:K73"/>
    <mergeCell ref="I70:I71"/>
    <mergeCell ref="J70:J71"/>
    <mergeCell ref="K70:K71"/>
    <mergeCell ref="L70:L71"/>
    <mergeCell ref="M70:M71"/>
    <mergeCell ref="N70:N71"/>
    <mergeCell ref="K68:K69"/>
    <mergeCell ref="L68:L69"/>
    <mergeCell ref="M68:M69"/>
    <mergeCell ref="N68:N69"/>
    <mergeCell ref="O68:O69"/>
    <mergeCell ref="C70:C71"/>
    <mergeCell ref="D70:E71"/>
    <mergeCell ref="F70:F71"/>
    <mergeCell ref="G70:G71"/>
    <mergeCell ref="H70:H71"/>
    <mergeCell ref="N66:N67"/>
    <mergeCell ref="O66:O67"/>
    <mergeCell ref="B68:B69"/>
    <mergeCell ref="C68:C69"/>
    <mergeCell ref="D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O64:O65"/>
    <mergeCell ref="B66:B67"/>
    <mergeCell ref="C66:C67"/>
    <mergeCell ref="D66:E67"/>
    <mergeCell ref="F66:F67"/>
    <mergeCell ref="G66:G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O60:O61"/>
    <mergeCell ref="B62:B63"/>
    <mergeCell ref="C62:C63"/>
    <mergeCell ref="D62:E63"/>
    <mergeCell ref="F62:F63"/>
    <mergeCell ref="G62:G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M55:M57"/>
    <mergeCell ref="N55:O55"/>
    <mergeCell ref="N56:O56"/>
    <mergeCell ref="N57:O57"/>
    <mergeCell ref="B58:B59"/>
    <mergeCell ref="C58:C59"/>
    <mergeCell ref="D58:D59"/>
    <mergeCell ref="E58:E59"/>
    <mergeCell ref="F58:F59"/>
    <mergeCell ref="G58:G59"/>
    <mergeCell ref="G55:G57"/>
    <mergeCell ref="H55:I55"/>
    <mergeCell ref="H56:I56"/>
    <mergeCell ref="H57:I57"/>
    <mergeCell ref="J55:J57"/>
    <mergeCell ref="K55:L55"/>
    <mergeCell ref="K56:L56"/>
    <mergeCell ref="K57:L57"/>
    <mergeCell ref="B52:O52"/>
    <mergeCell ref="D54:F54"/>
    <mergeCell ref="H54:I54"/>
    <mergeCell ref="K54:L54"/>
    <mergeCell ref="N54:O54"/>
    <mergeCell ref="B55:B57"/>
    <mergeCell ref="C55:C57"/>
    <mergeCell ref="D55:F55"/>
    <mergeCell ref="D56:F56"/>
    <mergeCell ref="D57:F57"/>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U39:U40"/>
    <mergeCell ref="B41:B42"/>
    <mergeCell ref="C41:C42"/>
    <mergeCell ref="D41:E42"/>
    <mergeCell ref="F41:F42"/>
    <mergeCell ref="G41:G42"/>
    <mergeCell ref="K39:K40"/>
    <mergeCell ref="L39:L40"/>
    <mergeCell ref="M39:M40"/>
    <mergeCell ref="N39:N40"/>
    <mergeCell ref="O39:O40"/>
    <mergeCell ref="P39:P40"/>
    <mergeCell ref="T37:T38"/>
    <mergeCell ref="U37:U38"/>
    <mergeCell ref="B39:B40"/>
    <mergeCell ref="C39:C40"/>
    <mergeCell ref="D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U35:U36"/>
    <mergeCell ref="B37:B38"/>
    <mergeCell ref="C37:C38"/>
    <mergeCell ref="D37:E38"/>
    <mergeCell ref="F37:F38"/>
    <mergeCell ref="G37:G38"/>
    <mergeCell ref="K35:K36"/>
    <mergeCell ref="L35:L36"/>
    <mergeCell ref="M35:M36"/>
    <mergeCell ref="N35:N36"/>
    <mergeCell ref="O35:O36"/>
    <mergeCell ref="P35:P36"/>
    <mergeCell ref="T33:T34"/>
    <mergeCell ref="U33:U34"/>
    <mergeCell ref="B35:B36"/>
    <mergeCell ref="C35:C36"/>
    <mergeCell ref="D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P32"/>
    <mergeCell ref="Q30:R30"/>
    <mergeCell ref="Q31:R31"/>
    <mergeCell ref="Q32:R32"/>
    <mergeCell ref="S30:S32"/>
    <mergeCell ref="T30:U30"/>
    <mergeCell ref="T31:U31"/>
    <mergeCell ref="T32:U32"/>
    <mergeCell ref="J30:J32"/>
    <mergeCell ref="K30:L30"/>
    <mergeCell ref="K31:L31"/>
    <mergeCell ref="K32:L32"/>
    <mergeCell ref="M30:M32"/>
    <mergeCell ref="N30:O30"/>
    <mergeCell ref="N31:O31"/>
    <mergeCell ref="N32:O32"/>
    <mergeCell ref="B30:B32"/>
    <mergeCell ref="C30:C32"/>
    <mergeCell ref="D30:F32"/>
    <mergeCell ref="G30:G32"/>
    <mergeCell ref="H30:I30"/>
    <mergeCell ref="H31:I31"/>
    <mergeCell ref="H32:I32"/>
    <mergeCell ref="B27:U27"/>
    <mergeCell ref="D29:F29"/>
    <mergeCell ref="H29:I29"/>
    <mergeCell ref="K29:L29"/>
    <mergeCell ref="N29:O29"/>
    <mergeCell ref="Q29:R29"/>
    <mergeCell ref="T29:U29"/>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U20:U21"/>
    <mergeCell ref="B22:B23"/>
    <mergeCell ref="C22:C23"/>
    <mergeCell ref="D22:E23"/>
    <mergeCell ref="F22:F23"/>
    <mergeCell ref="G22:G23"/>
    <mergeCell ref="K20:K21"/>
    <mergeCell ref="L20:L21"/>
    <mergeCell ref="M20:M21"/>
    <mergeCell ref="N20:N21"/>
    <mergeCell ref="O20:O21"/>
    <mergeCell ref="P20:P21"/>
    <mergeCell ref="T18:T19"/>
    <mergeCell ref="U18:U19"/>
    <mergeCell ref="B20:B21"/>
    <mergeCell ref="C20:C21"/>
    <mergeCell ref="D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U16:U17"/>
    <mergeCell ref="B18:B19"/>
    <mergeCell ref="C18:C19"/>
    <mergeCell ref="D18:E19"/>
    <mergeCell ref="F18:F19"/>
    <mergeCell ref="G18:G19"/>
    <mergeCell ref="K16:K17"/>
    <mergeCell ref="L16:L17"/>
    <mergeCell ref="M16:M17"/>
    <mergeCell ref="N16:N17"/>
    <mergeCell ref="O16:O17"/>
    <mergeCell ref="P16:P17"/>
    <mergeCell ref="T14:T15"/>
    <mergeCell ref="U14:U15"/>
    <mergeCell ref="B16:B17"/>
    <mergeCell ref="C16:C17"/>
    <mergeCell ref="D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P13"/>
    <mergeCell ref="Q11:R11"/>
    <mergeCell ref="Q12:R12"/>
    <mergeCell ref="Q13:R13"/>
    <mergeCell ref="S11:S13"/>
    <mergeCell ref="T11:U11"/>
    <mergeCell ref="T12:U12"/>
    <mergeCell ref="T13:U13"/>
    <mergeCell ref="J11:J13"/>
    <mergeCell ref="K11:L11"/>
    <mergeCell ref="K12:L12"/>
    <mergeCell ref="K13:L13"/>
    <mergeCell ref="M11:M13"/>
    <mergeCell ref="N11:O11"/>
    <mergeCell ref="N12:O12"/>
    <mergeCell ref="N13:O13"/>
    <mergeCell ref="B11:B13"/>
    <mergeCell ref="C11:C13"/>
    <mergeCell ref="D11:F13"/>
    <mergeCell ref="G11:G13"/>
    <mergeCell ref="H11:I11"/>
    <mergeCell ref="H12:I12"/>
    <mergeCell ref="H13:I13"/>
    <mergeCell ref="B8:U8"/>
    <mergeCell ref="D10:F10"/>
    <mergeCell ref="H10:I10"/>
    <mergeCell ref="K10:L10"/>
    <mergeCell ref="N10:O10"/>
    <mergeCell ref="Q10:R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2"/>
  <sheetViews>
    <sheetView showGridLines="0" workbookViewId="0"/>
  </sheetViews>
  <sheetFormatPr defaultRowHeight="15"/>
  <cols>
    <col min="1" max="1" width="30.140625" bestFit="1" customWidth="1"/>
    <col min="2" max="3" width="36.5703125" bestFit="1" customWidth="1"/>
    <col min="4" max="4" width="6.28515625" customWidth="1"/>
    <col min="5" max="5" width="27" customWidth="1"/>
    <col min="6" max="6" width="5.28515625" customWidth="1"/>
    <col min="7" max="7" width="31.42578125" customWidth="1"/>
    <col min="8" max="8" width="27" customWidth="1"/>
    <col min="9" max="9" width="5.28515625" customWidth="1"/>
    <col min="10" max="10" width="31.42578125" customWidth="1"/>
    <col min="11" max="11" width="27" customWidth="1"/>
    <col min="12" max="12" width="5.28515625" customWidth="1"/>
    <col min="13" max="13" width="31.42578125" customWidth="1"/>
    <col min="14" max="14" width="27" customWidth="1"/>
    <col min="15" max="15" width="5.28515625" customWidth="1"/>
    <col min="16" max="16" width="31.42578125" customWidth="1"/>
    <col min="17" max="17" width="18.5703125" customWidth="1"/>
    <col min="18" max="18" width="5.28515625" customWidth="1"/>
    <col min="19" max="19" width="31.42578125" customWidth="1"/>
    <col min="20" max="20" width="18.5703125" customWidth="1"/>
    <col min="21" max="21" width="5.28515625" customWidth="1"/>
    <col min="22" max="22" width="31.42578125" customWidth="1"/>
    <col min="23" max="23" width="21.5703125" customWidth="1"/>
    <col min="24" max="24" width="5.28515625" customWidth="1"/>
  </cols>
  <sheetData>
    <row r="1" spans="1:24" ht="15" customHeight="1">
      <c r="A1" s="7" t="s">
        <v>49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00</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c r="A4" s="16" t="s">
        <v>499</v>
      </c>
      <c r="B4" s="15" t="s">
        <v>4</v>
      </c>
      <c r="C4" s="15"/>
      <c r="D4" s="15"/>
      <c r="E4" s="15"/>
      <c r="F4" s="15"/>
      <c r="G4" s="15"/>
      <c r="H4" s="15"/>
      <c r="I4" s="15"/>
      <c r="J4" s="15"/>
      <c r="K4" s="15"/>
      <c r="L4" s="15"/>
      <c r="M4" s="15"/>
      <c r="N4" s="15"/>
      <c r="O4" s="15"/>
      <c r="P4" s="15"/>
      <c r="Q4" s="15"/>
      <c r="R4" s="15"/>
      <c r="S4" s="15"/>
      <c r="T4" s="15"/>
      <c r="U4" s="15"/>
      <c r="V4" s="15"/>
      <c r="W4" s="15"/>
      <c r="X4" s="15"/>
    </row>
    <row r="5" spans="1:24">
      <c r="A5" s="16"/>
      <c r="B5" s="17" t="s">
        <v>499</v>
      </c>
      <c r="C5" s="17"/>
      <c r="D5" s="17"/>
      <c r="E5" s="17"/>
      <c r="F5" s="17"/>
      <c r="G5" s="17"/>
      <c r="H5" s="17"/>
      <c r="I5" s="17"/>
      <c r="J5" s="17"/>
      <c r="K5" s="17"/>
      <c r="L5" s="17"/>
      <c r="M5" s="17"/>
      <c r="N5" s="17"/>
      <c r="O5" s="17"/>
      <c r="P5" s="17"/>
      <c r="Q5" s="17"/>
      <c r="R5" s="17"/>
      <c r="S5" s="17"/>
      <c r="T5" s="17"/>
      <c r="U5" s="17"/>
      <c r="V5" s="17"/>
      <c r="W5" s="17"/>
      <c r="X5" s="17"/>
    </row>
    <row r="6" spans="1:24">
      <c r="A6" s="16"/>
      <c r="B6" s="18" t="s">
        <v>501</v>
      </c>
      <c r="C6" s="18"/>
      <c r="D6" s="18"/>
      <c r="E6" s="18"/>
      <c r="F6" s="18"/>
      <c r="G6" s="18"/>
      <c r="H6" s="18"/>
      <c r="I6" s="18"/>
      <c r="J6" s="18"/>
      <c r="K6" s="18"/>
      <c r="L6" s="18"/>
      <c r="M6" s="18"/>
      <c r="N6" s="18"/>
      <c r="O6" s="18"/>
      <c r="P6" s="18"/>
      <c r="Q6" s="18"/>
      <c r="R6" s="18"/>
      <c r="S6" s="18"/>
      <c r="T6" s="18"/>
      <c r="U6" s="18"/>
      <c r="V6" s="18"/>
      <c r="W6" s="18"/>
      <c r="X6" s="18"/>
    </row>
    <row r="7" spans="1:24">
      <c r="A7" s="16"/>
      <c r="B7" s="32"/>
      <c r="C7" s="32"/>
      <c r="D7" s="32"/>
      <c r="E7" s="32"/>
      <c r="F7" s="32"/>
      <c r="G7" s="32"/>
      <c r="H7" s="32"/>
      <c r="I7" s="32"/>
      <c r="J7" s="32"/>
      <c r="K7" s="32"/>
      <c r="L7" s="32"/>
      <c r="M7" s="32"/>
      <c r="N7" s="32"/>
      <c r="O7" s="32"/>
    </row>
    <row r="8" spans="1:24" ht="15.75" thickBot="1">
      <c r="A8" s="16"/>
      <c r="B8" s="12"/>
      <c r="C8" s="12"/>
      <c r="D8" s="12"/>
      <c r="E8" s="12"/>
      <c r="F8" s="12"/>
      <c r="G8" s="12"/>
      <c r="H8" s="12"/>
      <c r="I8" s="12"/>
      <c r="J8" s="12"/>
      <c r="K8" s="12"/>
      <c r="L8" s="12"/>
      <c r="M8" s="12"/>
      <c r="N8" s="12"/>
      <c r="O8" s="12"/>
    </row>
    <row r="9" spans="1:24" ht="15.75" thickBot="1">
      <c r="A9" s="16"/>
      <c r="B9" s="20"/>
      <c r="C9" s="21"/>
      <c r="D9" s="33" t="s">
        <v>241</v>
      </c>
      <c r="E9" s="33"/>
      <c r="F9" s="33"/>
      <c r="G9" s="33"/>
      <c r="H9" s="33"/>
      <c r="I9" s="33"/>
      <c r="J9" s="21"/>
      <c r="K9" s="36" t="s">
        <v>265</v>
      </c>
      <c r="L9" s="36"/>
      <c r="M9" s="36"/>
      <c r="N9" s="36"/>
      <c r="O9" s="36"/>
    </row>
    <row r="10" spans="1:24">
      <c r="A10" s="16"/>
      <c r="B10" s="43" t="s">
        <v>232</v>
      </c>
      <c r="C10" s="18"/>
      <c r="D10" s="94" t="s">
        <v>502</v>
      </c>
      <c r="E10" s="94"/>
      <c r="F10" s="94"/>
      <c r="G10" s="55"/>
      <c r="H10" s="94" t="s">
        <v>253</v>
      </c>
      <c r="I10" s="94"/>
      <c r="J10" s="18"/>
      <c r="K10" s="110" t="s">
        <v>502</v>
      </c>
      <c r="L10" s="110"/>
      <c r="M10" s="55"/>
      <c r="N10" s="110" t="s">
        <v>253</v>
      </c>
      <c r="O10" s="110"/>
    </row>
    <row r="11" spans="1:24" ht="15.75" thickBot="1">
      <c r="A11" s="16"/>
      <c r="B11" s="56"/>
      <c r="C11" s="57"/>
      <c r="D11" s="34"/>
      <c r="E11" s="34"/>
      <c r="F11" s="34"/>
      <c r="G11" s="57"/>
      <c r="H11" s="34" t="s">
        <v>247</v>
      </c>
      <c r="I11" s="34"/>
      <c r="J11" s="57"/>
      <c r="K11" s="35"/>
      <c r="L11" s="35"/>
      <c r="M11" s="57"/>
      <c r="N11" s="35" t="s">
        <v>247</v>
      </c>
      <c r="O11" s="35"/>
    </row>
    <row r="12" spans="1:24">
      <c r="A12" s="16"/>
      <c r="B12" s="38" t="s">
        <v>503</v>
      </c>
      <c r="C12" s="40"/>
      <c r="D12" s="63"/>
      <c r="E12" s="63"/>
      <c r="F12" s="40"/>
      <c r="G12" s="40"/>
      <c r="H12" s="63"/>
      <c r="I12" s="40"/>
      <c r="J12" s="40"/>
      <c r="K12" s="42"/>
      <c r="L12" s="40"/>
      <c r="M12" s="40"/>
      <c r="N12" s="42"/>
      <c r="O12" s="40"/>
    </row>
    <row r="13" spans="1:24">
      <c r="A13" s="16"/>
      <c r="B13" s="37"/>
      <c r="C13" s="39"/>
      <c r="D13" s="62"/>
      <c r="E13" s="62"/>
      <c r="F13" s="39"/>
      <c r="G13" s="39"/>
      <c r="H13" s="62"/>
      <c r="I13" s="39"/>
      <c r="J13" s="39"/>
      <c r="K13" s="41"/>
      <c r="L13" s="39"/>
      <c r="M13" s="39"/>
      <c r="N13" s="41"/>
      <c r="O13" s="39"/>
    </row>
    <row r="14" spans="1:24">
      <c r="A14" s="16"/>
      <c r="B14" s="43" t="s">
        <v>504</v>
      </c>
      <c r="C14" s="18"/>
      <c r="D14" s="65"/>
      <c r="E14" s="65"/>
      <c r="F14" s="18"/>
      <c r="G14" s="18"/>
      <c r="H14" s="65"/>
      <c r="I14" s="18"/>
      <c r="J14" s="18"/>
      <c r="K14" s="81"/>
      <c r="L14" s="18"/>
      <c r="M14" s="18"/>
      <c r="N14" s="81"/>
      <c r="O14" s="18"/>
    </row>
    <row r="15" spans="1:24">
      <c r="A15" s="16"/>
      <c r="B15" s="43"/>
      <c r="C15" s="18"/>
      <c r="D15" s="65"/>
      <c r="E15" s="65"/>
      <c r="F15" s="18"/>
      <c r="G15" s="18"/>
      <c r="H15" s="65"/>
      <c r="I15" s="18"/>
      <c r="J15" s="18"/>
      <c r="K15" s="81"/>
      <c r="L15" s="18"/>
      <c r="M15" s="18"/>
      <c r="N15" s="81"/>
      <c r="O15" s="18"/>
    </row>
    <row r="16" spans="1:24">
      <c r="A16" s="16"/>
      <c r="B16" s="98" t="s">
        <v>505</v>
      </c>
      <c r="C16" s="39"/>
      <c r="D16" s="37" t="s">
        <v>235</v>
      </c>
      <c r="E16" s="48">
        <v>421962</v>
      </c>
      <c r="F16" s="39"/>
      <c r="G16" s="39"/>
      <c r="H16" s="48">
        <v>448529</v>
      </c>
      <c r="I16" s="39"/>
      <c r="J16" s="39"/>
      <c r="K16" s="49">
        <v>554069</v>
      </c>
      <c r="L16" s="39"/>
      <c r="M16" s="39"/>
      <c r="N16" s="49">
        <v>594661</v>
      </c>
      <c r="O16" s="39"/>
    </row>
    <row r="17" spans="1:15">
      <c r="A17" s="16"/>
      <c r="B17" s="98"/>
      <c r="C17" s="39"/>
      <c r="D17" s="37"/>
      <c r="E17" s="48"/>
      <c r="F17" s="39"/>
      <c r="G17" s="39"/>
      <c r="H17" s="48"/>
      <c r="I17" s="39"/>
      <c r="J17" s="39"/>
      <c r="K17" s="49"/>
      <c r="L17" s="39"/>
      <c r="M17" s="39"/>
      <c r="N17" s="49"/>
      <c r="O17" s="39"/>
    </row>
    <row r="18" spans="1:15">
      <c r="A18" s="16"/>
      <c r="B18" s="107" t="s">
        <v>506</v>
      </c>
      <c r="C18" s="18"/>
      <c r="D18" s="45">
        <v>3633432</v>
      </c>
      <c r="E18" s="45"/>
      <c r="F18" s="18"/>
      <c r="G18" s="18"/>
      <c r="H18" s="45">
        <v>3633432</v>
      </c>
      <c r="I18" s="18"/>
      <c r="J18" s="18"/>
      <c r="K18" s="46">
        <v>3296013</v>
      </c>
      <c r="L18" s="18"/>
      <c r="M18" s="18"/>
      <c r="N18" s="46">
        <v>3296013</v>
      </c>
      <c r="O18" s="18"/>
    </row>
    <row r="19" spans="1:15">
      <c r="A19" s="16"/>
      <c r="B19" s="107"/>
      <c r="C19" s="18"/>
      <c r="D19" s="45"/>
      <c r="E19" s="45"/>
      <c r="F19" s="18"/>
      <c r="G19" s="18"/>
      <c r="H19" s="45"/>
      <c r="I19" s="18"/>
      <c r="J19" s="18"/>
      <c r="K19" s="46"/>
      <c r="L19" s="18"/>
      <c r="M19" s="18"/>
      <c r="N19" s="46"/>
      <c r="O19" s="18"/>
    </row>
    <row r="20" spans="1:15">
      <c r="A20" s="16"/>
      <c r="B20" s="47" t="s">
        <v>507</v>
      </c>
      <c r="C20" s="39"/>
      <c r="D20" s="48">
        <v>180506</v>
      </c>
      <c r="E20" s="48"/>
      <c r="F20" s="39"/>
      <c r="G20" s="39"/>
      <c r="H20" s="48">
        <v>180506</v>
      </c>
      <c r="I20" s="39"/>
      <c r="J20" s="39"/>
      <c r="K20" s="49">
        <v>151382</v>
      </c>
      <c r="L20" s="39"/>
      <c r="M20" s="39"/>
      <c r="N20" s="49">
        <v>151382</v>
      </c>
      <c r="O20" s="39"/>
    </row>
    <row r="21" spans="1:15">
      <c r="A21" s="16"/>
      <c r="B21" s="47"/>
      <c r="C21" s="39"/>
      <c r="D21" s="48"/>
      <c r="E21" s="48"/>
      <c r="F21" s="39"/>
      <c r="G21" s="39"/>
      <c r="H21" s="48"/>
      <c r="I21" s="39"/>
      <c r="J21" s="39"/>
      <c r="K21" s="49"/>
      <c r="L21" s="39"/>
      <c r="M21" s="39"/>
      <c r="N21" s="49"/>
      <c r="O21" s="39"/>
    </row>
    <row r="22" spans="1:15">
      <c r="A22" s="16"/>
      <c r="B22" s="43" t="s">
        <v>426</v>
      </c>
      <c r="C22" s="18"/>
      <c r="D22" s="45">
        <v>172087</v>
      </c>
      <c r="E22" s="45"/>
      <c r="F22" s="18"/>
      <c r="G22" s="18"/>
      <c r="H22" s="45">
        <v>172087</v>
      </c>
      <c r="I22" s="18"/>
      <c r="J22" s="18"/>
      <c r="K22" s="46">
        <v>214479</v>
      </c>
      <c r="L22" s="18"/>
      <c r="M22" s="18"/>
      <c r="N22" s="46">
        <v>214479</v>
      </c>
      <c r="O22" s="18"/>
    </row>
    <row r="23" spans="1:15">
      <c r="A23" s="16"/>
      <c r="B23" s="43"/>
      <c r="C23" s="18"/>
      <c r="D23" s="45"/>
      <c r="E23" s="45"/>
      <c r="F23" s="18"/>
      <c r="G23" s="18"/>
      <c r="H23" s="45"/>
      <c r="I23" s="18"/>
      <c r="J23" s="18"/>
      <c r="K23" s="46"/>
      <c r="L23" s="18"/>
      <c r="M23" s="18"/>
      <c r="N23" s="46"/>
      <c r="O23" s="18"/>
    </row>
    <row r="24" spans="1:15">
      <c r="A24" s="16"/>
      <c r="B24" s="47" t="s">
        <v>508</v>
      </c>
      <c r="C24" s="39"/>
      <c r="D24" s="62" t="s">
        <v>255</v>
      </c>
      <c r="E24" s="62"/>
      <c r="F24" s="39"/>
      <c r="G24" s="39"/>
      <c r="H24" s="62" t="s">
        <v>255</v>
      </c>
      <c r="I24" s="39"/>
      <c r="J24" s="39"/>
      <c r="K24" s="49">
        <v>2705</v>
      </c>
      <c r="L24" s="39"/>
      <c r="M24" s="39"/>
      <c r="N24" s="49">
        <v>2705</v>
      </c>
      <c r="O24" s="39"/>
    </row>
    <row r="25" spans="1:15">
      <c r="A25" s="16"/>
      <c r="B25" s="47"/>
      <c r="C25" s="39"/>
      <c r="D25" s="62"/>
      <c r="E25" s="62"/>
      <c r="F25" s="39"/>
      <c r="G25" s="39"/>
      <c r="H25" s="62"/>
      <c r="I25" s="39"/>
      <c r="J25" s="39"/>
      <c r="K25" s="49"/>
      <c r="L25" s="39"/>
      <c r="M25" s="39"/>
      <c r="N25" s="49"/>
      <c r="O25" s="39"/>
    </row>
    <row r="26" spans="1:15">
      <c r="A26" s="16"/>
      <c r="B26" s="44" t="s">
        <v>509</v>
      </c>
      <c r="C26" s="18"/>
      <c r="D26" s="65"/>
      <c r="E26" s="65"/>
      <c r="F26" s="18"/>
      <c r="G26" s="18"/>
      <c r="H26" s="65"/>
      <c r="I26" s="18"/>
      <c r="J26" s="18"/>
      <c r="K26" s="81"/>
      <c r="L26" s="18"/>
      <c r="M26" s="18"/>
      <c r="N26" s="81"/>
      <c r="O26" s="18"/>
    </row>
    <row r="27" spans="1:15">
      <c r="A27" s="16"/>
      <c r="B27" s="44"/>
      <c r="C27" s="18"/>
      <c r="D27" s="65"/>
      <c r="E27" s="65"/>
      <c r="F27" s="18"/>
      <c r="G27" s="18"/>
      <c r="H27" s="65"/>
      <c r="I27" s="18"/>
      <c r="J27" s="18"/>
      <c r="K27" s="81"/>
      <c r="L27" s="18"/>
      <c r="M27" s="18"/>
      <c r="N27" s="81"/>
      <c r="O27" s="18"/>
    </row>
    <row r="28" spans="1:15">
      <c r="A28" s="16"/>
      <c r="B28" s="47" t="s">
        <v>510</v>
      </c>
      <c r="C28" s="39"/>
      <c r="D28" s="62"/>
      <c r="E28" s="62"/>
      <c r="F28" s="39"/>
      <c r="G28" s="39"/>
      <c r="H28" s="62"/>
      <c r="I28" s="39"/>
      <c r="J28" s="39"/>
      <c r="K28" s="41"/>
      <c r="L28" s="39"/>
      <c r="M28" s="39"/>
      <c r="N28" s="41"/>
      <c r="O28" s="39"/>
    </row>
    <row r="29" spans="1:15">
      <c r="A29" s="16"/>
      <c r="B29" s="47"/>
      <c r="C29" s="39"/>
      <c r="D29" s="62"/>
      <c r="E29" s="62"/>
      <c r="F29" s="39"/>
      <c r="G29" s="39"/>
      <c r="H29" s="62"/>
      <c r="I29" s="39"/>
      <c r="J29" s="39"/>
      <c r="K29" s="41"/>
      <c r="L29" s="39"/>
      <c r="M29" s="39"/>
      <c r="N29" s="41"/>
      <c r="O29" s="39"/>
    </row>
    <row r="30" spans="1:15">
      <c r="A30" s="16"/>
      <c r="B30" s="107" t="s">
        <v>511</v>
      </c>
      <c r="C30" s="18"/>
      <c r="D30" s="45">
        <v>13000</v>
      </c>
      <c r="E30" s="45"/>
      <c r="F30" s="18"/>
      <c r="G30" s="18"/>
      <c r="H30" s="45">
        <v>13392</v>
      </c>
      <c r="I30" s="18"/>
      <c r="J30" s="18"/>
      <c r="K30" s="46">
        <v>13000</v>
      </c>
      <c r="L30" s="18"/>
      <c r="M30" s="18"/>
      <c r="N30" s="46">
        <v>13595</v>
      </c>
      <c r="O30" s="18"/>
    </row>
    <row r="31" spans="1:15">
      <c r="A31" s="16"/>
      <c r="B31" s="107"/>
      <c r="C31" s="18"/>
      <c r="D31" s="45"/>
      <c r="E31" s="45"/>
      <c r="F31" s="18"/>
      <c r="G31" s="18"/>
      <c r="H31" s="45"/>
      <c r="I31" s="18"/>
      <c r="J31" s="18"/>
      <c r="K31" s="46"/>
      <c r="L31" s="18"/>
      <c r="M31" s="18"/>
      <c r="N31" s="46"/>
      <c r="O31" s="18"/>
    </row>
    <row r="32" spans="1:15">
      <c r="A32" s="16"/>
      <c r="B32" s="98" t="s">
        <v>512</v>
      </c>
      <c r="C32" s="39"/>
      <c r="D32" s="48">
        <v>45000</v>
      </c>
      <c r="E32" s="48"/>
      <c r="F32" s="39"/>
      <c r="G32" s="39"/>
      <c r="H32" s="48">
        <v>45171</v>
      </c>
      <c r="I32" s="39"/>
      <c r="J32" s="39"/>
      <c r="K32" s="49">
        <v>45000</v>
      </c>
      <c r="L32" s="39"/>
      <c r="M32" s="39"/>
      <c r="N32" s="49">
        <v>45590</v>
      </c>
      <c r="O32" s="39"/>
    </row>
    <row r="33" spans="1:24">
      <c r="A33" s="16"/>
      <c r="B33" s="98"/>
      <c r="C33" s="39"/>
      <c r="D33" s="48"/>
      <c r="E33" s="48"/>
      <c r="F33" s="39"/>
      <c r="G33" s="39"/>
      <c r="H33" s="48"/>
      <c r="I33" s="39"/>
      <c r="J33" s="39"/>
      <c r="K33" s="49"/>
      <c r="L33" s="39"/>
      <c r="M33" s="39"/>
      <c r="N33" s="49"/>
      <c r="O33" s="39"/>
    </row>
    <row r="34" spans="1:24">
      <c r="A34" s="16"/>
      <c r="B34" s="107" t="s">
        <v>513</v>
      </c>
      <c r="C34" s="18"/>
      <c r="D34" s="65" t="s">
        <v>255</v>
      </c>
      <c r="E34" s="65"/>
      <c r="F34" s="18"/>
      <c r="G34" s="18"/>
      <c r="H34" s="65" t="s">
        <v>255</v>
      </c>
      <c r="I34" s="18"/>
      <c r="J34" s="18"/>
      <c r="K34" s="46">
        <v>100000</v>
      </c>
      <c r="L34" s="18"/>
      <c r="M34" s="18"/>
      <c r="N34" s="46">
        <v>101480</v>
      </c>
      <c r="O34" s="18"/>
    </row>
    <row r="35" spans="1:24">
      <c r="A35" s="16"/>
      <c r="B35" s="107"/>
      <c r="C35" s="18"/>
      <c r="D35" s="65"/>
      <c r="E35" s="65"/>
      <c r="F35" s="18"/>
      <c r="G35" s="18"/>
      <c r="H35" s="65"/>
      <c r="I35" s="18"/>
      <c r="J35" s="18"/>
      <c r="K35" s="46"/>
      <c r="L35" s="18"/>
      <c r="M35" s="18"/>
      <c r="N35" s="46"/>
      <c r="O35" s="18"/>
    </row>
    <row r="36" spans="1:24">
      <c r="A36" s="16"/>
      <c r="B36" s="98" t="s">
        <v>514</v>
      </c>
      <c r="C36" s="39"/>
      <c r="D36" s="48">
        <v>99492</v>
      </c>
      <c r="E36" s="48"/>
      <c r="F36" s="39"/>
      <c r="G36" s="39"/>
      <c r="H36" s="48">
        <v>100200</v>
      </c>
      <c r="I36" s="39"/>
      <c r="J36" s="39"/>
      <c r="K36" s="49">
        <v>99475</v>
      </c>
      <c r="L36" s="39"/>
      <c r="M36" s="39"/>
      <c r="N36" s="49">
        <v>107707</v>
      </c>
      <c r="O36" s="39"/>
    </row>
    <row r="37" spans="1:24">
      <c r="A37" s="16"/>
      <c r="B37" s="98"/>
      <c r="C37" s="39"/>
      <c r="D37" s="48"/>
      <c r="E37" s="48"/>
      <c r="F37" s="39"/>
      <c r="G37" s="39"/>
      <c r="H37" s="48"/>
      <c r="I37" s="39"/>
      <c r="J37" s="39"/>
      <c r="K37" s="49"/>
      <c r="L37" s="39"/>
      <c r="M37" s="39"/>
      <c r="N37" s="49"/>
      <c r="O37" s="39"/>
    </row>
    <row r="38" spans="1:24">
      <c r="A38" s="16"/>
      <c r="B38" s="107" t="s">
        <v>515</v>
      </c>
      <c r="C38" s="18"/>
      <c r="D38" s="45">
        <v>49915</v>
      </c>
      <c r="E38" s="45"/>
      <c r="F38" s="18"/>
      <c r="G38" s="18"/>
      <c r="H38" s="45">
        <v>51858</v>
      </c>
      <c r="I38" s="18"/>
      <c r="J38" s="18"/>
      <c r="K38" s="46">
        <v>49912</v>
      </c>
      <c r="L38" s="18"/>
      <c r="M38" s="18"/>
      <c r="N38" s="46">
        <v>52689</v>
      </c>
      <c r="O38" s="18"/>
    </row>
    <row r="39" spans="1:24">
      <c r="A39" s="16"/>
      <c r="B39" s="107"/>
      <c r="C39" s="18"/>
      <c r="D39" s="45"/>
      <c r="E39" s="45"/>
      <c r="F39" s="18"/>
      <c r="G39" s="18"/>
      <c r="H39" s="45"/>
      <c r="I39" s="18"/>
      <c r="J39" s="18"/>
      <c r="K39" s="46"/>
      <c r="L39" s="18"/>
      <c r="M39" s="18"/>
      <c r="N39" s="46"/>
      <c r="O39" s="18"/>
    </row>
    <row r="40" spans="1:24">
      <c r="A40" s="16"/>
      <c r="B40" s="98" t="s">
        <v>516</v>
      </c>
      <c r="C40" s="39"/>
      <c r="D40" s="48">
        <v>185000</v>
      </c>
      <c r="E40" s="48"/>
      <c r="F40" s="39"/>
      <c r="G40" s="39"/>
      <c r="H40" s="48">
        <v>153550</v>
      </c>
      <c r="I40" s="39"/>
      <c r="J40" s="39"/>
      <c r="K40" s="41" t="s">
        <v>255</v>
      </c>
      <c r="L40" s="39"/>
      <c r="M40" s="39"/>
      <c r="N40" s="41" t="s">
        <v>255</v>
      </c>
      <c r="O40" s="39"/>
    </row>
    <row r="41" spans="1:24" ht="15.75" thickBot="1">
      <c r="A41" s="16"/>
      <c r="B41" s="98"/>
      <c r="C41" s="39"/>
      <c r="D41" s="67"/>
      <c r="E41" s="67"/>
      <c r="F41" s="68"/>
      <c r="G41" s="39"/>
      <c r="H41" s="67"/>
      <c r="I41" s="68"/>
      <c r="J41" s="39"/>
      <c r="K41" s="83"/>
      <c r="L41" s="68"/>
      <c r="M41" s="39"/>
      <c r="N41" s="83"/>
      <c r="O41" s="68"/>
    </row>
    <row r="42" spans="1:24">
      <c r="A42" s="16"/>
      <c r="B42" s="43" t="s">
        <v>517</v>
      </c>
      <c r="C42" s="18"/>
      <c r="D42" s="71" t="s">
        <v>235</v>
      </c>
      <c r="E42" s="73">
        <v>392407</v>
      </c>
      <c r="F42" s="55"/>
      <c r="G42" s="18"/>
      <c r="H42" s="73">
        <v>364171</v>
      </c>
      <c r="I42" s="55"/>
      <c r="J42" s="18"/>
      <c r="K42" s="87">
        <v>307387</v>
      </c>
      <c r="L42" s="55"/>
      <c r="M42" s="18"/>
      <c r="N42" s="87">
        <v>321061</v>
      </c>
      <c r="O42" s="55"/>
    </row>
    <row r="43" spans="1:24" ht="15.75" thickBot="1">
      <c r="A43" s="16"/>
      <c r="B43" s="43"/>
      <c r="C43" s="18"/>
      <c r="D43" s="72"/>
      <c r="E43" s="74"/>
      <c r="F43" s="75"/>
      <c r="G43" s="18"/>
      <c r="H43" s="74"/>
      <c r="I43" s="75"/>
      <c r="J43" s="18"/>
      <c r="K43" s="88"/>
      <c r="L43" s="75"/>
      <c r="M43" s="18"/>
      <c r="N43" s="88"/>
      <c r="O43" s="75"/>
    </row>
    <row r="44" spans="1:24" ht="15.75" thickTop="1">
      <c r="A44" s="16"/>
      <c r="B44" s="18"/>
      <c r="C44" s="18"/>
      <c r="D44" s="18"/>
      <c r="E44" s="18"/>
      <c r="F44" s="18"/>
      <c r="G44" s="18"/>
      <c r="H44" s="18"/>
      <c r="I44" s="18"/>
      <c r="J44" s="18"/>
      <c r="K44" s="18"/>
      <c r="L44" s="18"/>
      <c r="M44" s="18"/>
      <c r="N44" s="18"/>
      <c r="O44" s="18"/>
      <c r="P44" s="18"/>
      <c r="Q44" s="18"/>
      <c r="R44" s="18"/>
      <c r="S44" s="18"/>
      <c r="T44" s="18"/>
      <c r="U44" s="18"/>
      <c r="V44" s="18"/>
      <c r="W44" s="18"/>
      <c r="X44" s="18"/>
    </row>
    <row r="45" spans="1:24" ht="25.5" customHeight="1">
      <c r="A45" s="16"/>
      <c r="B45" s="18" t="s">
        <v>518</v>
      </c>
      <c r="C45" s="18"/>
      <c r="D45" s="18"/>
      <c r="E45" s="18"/>
      <c r="F45" s="18"/>
      <c r="G45" s="18"/>
      <c r="H45" s="18"/>
      <c r="I45" s="18"/>
      <c r="J45" s="18"/>
      <c r="K45" s="18"/>
      <c r="L45" s="18"/>
      <c r="M45" s="18"/>
      <c r="N45" s="18"/>
      <c r="O45" s="18"/>
      <c r="P45" s="18"/>
      <c r="Q45" s="18"/>
      <c r="R45" s="18"/>
      <c r="S45" s="18"/>
      <c r="T45" s="18"/>
      <c r="U45" s="18"/>
      <c r="V45" s="18"/>
      <c r="W45" s="18"/>
      <c r="X45" s="18"/>
    </row>
    <row r="46" spans="1:24">
      <c r="A46" s="16"/>
      <c r="B46" s="15"/>
      <c r="C46" s="15"/>
      <c r="D46" s="15"/>
      <c r="E46" s="15"/>
      <c r="F46" s="15"/>
      <c r="G46" s="15"/>
      <c r="H46" s="15"/>
      <c r="I46" s="15"/>
      <c r="J46" s="15"/>
      <c r="K46" s="15"/>
      <c r="L46" s="15"/>
      <c r="M46" s="15"/>
      <c r="N46" s="15"/>
      <c r="O46" s="15"/>
      <c r="P46" s="15"/>
      <c r="Q46" s="15"/>
      <c r="R46" s="15"/>
      <c r="S46" s="15"/>
      <c r="T46" s="15"/>
      <c r="U46" s="15"/>
      <c r="V46" s="15"/>
      <c r="W46" s="15"/>
      <c r="X46" s="15"/>
    </row>
    <row r="47" spans="1:24">
      <c r="A47" s="16"/>
      <c r="B47" s="18" t="s">
        <v>519</v>
      </c>
      <c r="C47" s="18"/>
      <c r="D47" s="18"/>
      <c r="E47" s="18"/>
      <c r="F47" s="18"/>
      <c r="G47" s="18"/>
      <c r="H47" s="18"/>
      <c r="I47" s="18"/>
      <c r="J47" s="18"/>
      <c r="K47" s="18"/>
      <c r="L47" s="18"/>
      <c r="M47" s="18"/>
      <c r="N47" s="18"/>
      <c r="O47" s="18"/>
      <c r="P47" s="18"/>
      <c r="Q47" s="18"/>
      <c r="R47" s="18"/>
      <c r="S47" s="18"/>
      <c r="T47" s="18"/>
      <c r="U47" s="18"/>
      <c r="V47" s="18"/>
      <c r="W47" s="18"/>
      <c r="X47" s="18"/>
    </row>
    <row r="48" spans="1:24">
      <c r="A48" s="16"/>
      <c r="B48" s="15"/>
      <c r="C48" s="15"/>
      <c r="D48" s="15"/>
      <c r="E48" s="15"/>
      <c r="F48" s="15"/>
      <c r="G48" s="15"/>
      <c r="H48" s="15"/>
      <c r="I48" s="15"/>
      <c r="J48" s="15"/>
      <c r="K48" s="15"/>
      <c r="L48" s="15"/>
      <c r="M48" s="15"/>
      <c r="N48" s="15"/>
      <c r="O48" s="15"/>
      <c r="P48" s="15"/>
      <c r="Q48" s="15"/>
      <c r="R48" s="15"/>
      <c r="S48" s="15"/>
      <c r="T48" s="15"/>
      <c r="U48" s="15"/>
      <c r="V48" s="15"/>
      <c r="W48" s="15"/>
      <c r="X48" s="15"/>
    </row>
    <row r="49" spans="1:24">
      <c r="A49" s="16"/>
      <c r="B49" s="18" t="s">
        <v>520</v>
      </c>
      <c r="C49" s="18"/>
      <c r="D49" s="18"/>
      <c r="E49" s="18"/>
      <c r="F49" s="18"/>
      <c r="G49" s="18"/>
      <c r="H49" s="18"/>
      <c r="I49" s="18"/>
      <c r="J49" s="18"/>
      <c r="K49" s="18"/>
      <c r="L49" s="18"/>
      <c r="M49" s="18"/>
      <c r="N49" s="18"/>
      <c r="O49" s="18"/>
      <c r="P49" s="18"/>
      <c r="Q49" s="18"/>
      <c r="R49" s="18"/>
      <c r="S49" s="18"/>
      <c r="T49" s="18"/>
      <c r="U49" s="18"/>
      <c r="V49" s="18"/>
      <c r="W49" s="18"/>
      <c r="X49" s="18"/>
    </row>
    <row r="50" spans="1:24">
      <c r="A50" s="16"/>
      <c r="B50" s="155"/>
      <c r="C50" s="155"/>
      <c r="D50" s="155"/>
      <c r="E50" s="155"/>
      <c r="F50" s="155"/>
      <c r="G50" s="155"/>
      <c r="H50" s="155"/>
      <c r="I50" s="155"/>
      <c r="J50" s="155"/>
      <c r="K50" s="155"/>
      <c r="L50" s="155"/>
      <c r="M50" s="155"/>
      <c r="N50" s="155"/>
      <c r="O50" s="155"/>
      <c r="P50" s="155"/>
      <c r="Q50" s="155"/>
      <c r="R50" s="155"/>
      <c r="S50" s="155"/>
      <c r="T50" s="155"/>
      <c r="U50" s="155"/>
      <c r="V50" s="155"/>
      <c r="W50" s="155"/>
      <c r="X50" s="155"/>
    </row>
    <row r="51" spans="1:24">
      <c r="A51" s="16"/>
      <c r="B51" s="32"/>
      <c r="C51" s="32"/>
      <c r="D51" s="32"/>
      <c r="E51" s="32"/>
      <c r="F51" s="32"/>
      <c r="G51" s="32"/>
      <c r="H51" s="32"/>
      <c r="I51" s="32"/>
      <c r="J51" s="32"/>
      <c r="K51" s="32"/>
      <c r="L51" s="32"/>
      <c r="M51" s="32"/>
      <c r="N51" s="32"/>
      <c r="O51" s="32"/>
    </row>
    <row r="52" spans="1:24" ht="15.75" thickBot="1">
      <c r="A52" s="16"/>
      <c r="B52" s="12"/>
      <c r="C52" s="12"/>
      <c r="D52" s="12"/>
      <c r="E52" s="12"/>
      <c r="F52" s="12"/>
      <c r="G52" s="12"/>
      <c r="H52" s="12"/>
      <c r="I52" s="12"/>
      <c r="J52" s="12"/>
      <c r="K52" s="12"/>
      <c r="L52" s="12"/>
      <c r="M52" s="12"/>
      <c r="N52" s="12"/>
      <c r="O52" s="12"/>
    </row>
    <row r="53" spans="1:24" ht="15.75" thickBot="1">
      <c r="A53" s="16"/>
      <c r="B53" s="50" t="s">
        <v>241</v>
      </c>
      <c r="C53" s="21"/>
      <c r="D53" s="94"/>
      <c r="E53" s="94"/>
      <c r="F53" s="94"/>
      <c r="G53" s="21"/>
      <c r="H53" s="33" t="s">
        <v>521</v>
      </c>
      <c r="I53" s="33"/>
      <c r="J53" s="33"/>
      <c r="K53" s="33"/>
      <c r="L53" s="33"/>
      <c r="M53" s="33"/>
      <c r="N53" s="33"/>
      <c r="O53" s="33"/>
    </row>
    <row r="54" spans="1:24">
      <c r="A54" s="16"/>
      <c r="B54" s="43" t="s">
        <v>232</v>
      </c>
      <c r="C54" s="18"/>
      <c r="D54" s="58" t="s">
        <v>522</v>
      </c>
      <c r="E54" s="58"/>
      <c r="F54" s="58"/>
      <c r="G54" s="18"/>
      <c r="H54" s="94" t="s">
        <v>526</v>
      </c>
      <c r="I54" s="94"/>
      <c r="J54" s="55"/>
      <c r="K54" s="94" t="s">
        <v>530</v>
      </c>
      <c r="L54" s="94"/>
      <c r="M54" s="55"/>
      <c r="N54" s="94" t="s">
        <v>534</v>
      </c>
      <c r="O54" s="94"/>
    </row>
    <row r="55" spans="1:24">
      <c r="A55" s="16"/>
      <c r="B55" s="43"/>
      <c r="C55" s="18"/>
      <c r="D55" s="58" t="s">
        <v>523</v>
      </c>
      <c r="E55" s="58"/>
      <c r="F55" s="58"/>
      <c r="G55" s="18"/>
      <c r="H55" s="58" t="s">
        <v>527</v>
      </c>
      <c r="I55" s="58"/>
      <c r="J55" s="18"/>
      <c r="K55" s="58" t="s">
        <v>531</v>
      </c>
      <c r="L55" s="58"/>
      <c r="M55" s="18"/>
      <c r="N55" s="58" t="s">
        <v>535</v>
      </c>
      <c r="O55" s="58"/>
    </row>
    <row r="56" spans="1:24">
      <c r="A56" s="16"/>
      <c r="B56" s="43"/>
      <c r="C56" s="18"/>
      <c r="D56" s="58" t="s">
        <v>524</v>
      </c>
      <c r="E56" s="58"/>
      <c r="F56" s="58"/>
      <c r="G56" s="18"/>
      <c r="H56" s="58" t="s">
        <v>528</v>
      </c>
      <c r="I56" s="58"/>
      <c r="J56" s="18"/>
      <c r="K56" s="58" t="s">
        <v>532</v>
      </c>
      <c r="L56" s="58"/>
      <c r="M56" s="18"/>
      <c r="N56" s="58" t="s">
        <v>536</v>
      </c>
      <c r="O56" s="58"/>
    </row>
    <row r="57" spans="1:24" ht="15.75" thickBot="1">
      <c r="A57" s="16"/>
      <c r="B57" s="56"/>
      <c r="C57" s="57"/>
      <c r="D57" s="34" t="s">
        <v>525</v>
      </c>
      <c r="E57" s="34"/>
      <c r="F57" s="34"/>
      <c r="G57" s="57"/>
      <c r="H57" s="34" t="s">
        <v>529</v>
      </c>
      <c r="I57" s="34"/>
      <c r="J57" s="57"/>
      <c r="K57" s="34" t="s">
        <v>533</v>
      </c>
      <c r="L57" s="34"/>
      <c r="M57" s="57"/>
      <c r="N57" s="59"/>
      <c r="O57" s="59"/>
    </row>
    <row r="58" spans="1:24">
      <c r="A58" s="16"/>
      <c r="B58" s="161" t="s">
        <v>537</v>
      </c>
      <c r="C58" s="40"/>
      <c r="D58" s="63"/>
      <c r="E58" s="63"/>
      <c r="F58" s="40"/>
      <c r="G58" s="40"/>
      <c r="H58" s="63"/>
      <c r="I58" s="40"/>
      <c r="J58" s="40"/>
      <c r="K58" s="63"/>
      <c r="L58" s="40"/>
      <c r="M58" s="40"/>
      <c r="N58" s="63"/>
      <c r="O58" s="40"/>
    </row>
    <row r="59" spans="1:24">
      <c r="A59" s="16"/>
      <c r="B59" s="160"/>
      <c r="C59" s="39"/>
      <c r="D59" s="62"/>
      <c r="E59" s="62"/>
      <c r="F59" s="39"/>
      <c r="G59" s="39"/>
      <c r="H59" s="62"/>
      <c r="I59" s="39"/>
      <c r="J59" s="39"/>
      <c r="K59" s="62"/>
      <c r="L59" s="39"/>
      <c r="M59" s="39"/>
      <c r="N59" s="62"/>
      <c r="O59" s="39"/>
    </row>
    <row r="60" spans="1:24">
      <c r="A60" s="16"/>
      <c r="B60" s="44" t="s">
        <v>538</v>
      </c>
      <c r="C60" s="18"/>
      <c r="D60" s="65"/>
      <c r="E60" s="65"/>
      <c r="F60" s="18"/>
      <c r="G60" s="18"/>
      <c r="H60" s="65"/>
      <c r="I60" s="18"/>
      <c r="J60" s="18"/>
      <c r="K60" s="65"/>
      <c r="L60" s="18"/>
      <c r="M60" s="18"/>
      <c r="N60" s="65"/>
      <c r="O60" s="18"/>
    </row>
    <row r="61" spans="1:24">
      <c r="A61" s="16"/>
      <c r="B61" s="44"/>
      <c r="C61" s="18"/>
      <c r="D61" s="65"/>
      <c r="E61" s="65"/>
      <c r="F61" s="18"/>
      <c r="G61" s="18"/>
      <c r="H61" s="65"/>
      <c r="I61" s="18"/>
      <c r="J61" s="18"/>
      <c r="K61" s="65"/>
      <c r="L61" s="18"/>
      <c r="M61" s="18"/>
      <c r="N61" s="65"/>
      <c r="O61" s="18"/>
    </row>
    <row r="62" spans="1:24">
      <c r="A62" s="16"/>
      <c r="B62" s="31" t="s">
        <v>539</v>
      </c>
      <c r="C62" s="27"/>
      <c r="D62" s="39"/>
      <c r="E62" s="39"/>
      <c r="F62" s="39"/>
      <c r="G62" s="27"/>
      <c r="H62" s="39"/>
      <c r="I62" s="39"/>
      <c r="J62" s="27"/>
      <c r="K62" s="39"/>
      <c r="L62" s="39"/>
      <c r="M62" s="27"/>
      <c r="N62" s="39"/>
      <c r="O62" s="39"/>
    </row>
    <row r="63" spans="1:24">
      <c r="A63" s="16"/>
      <c r="B63" s="43" t="s">
        <v>281</v>
      </c>
      <c r="C63" s="18"/>
      <c r="D63" s="44" t="s">
        <v>235</v>
      </c>
      <c r="E63" s="45">
        <v>180786</v>
      </c>
      <c r="F63" s="18"/>
      <c r="G63" s="18"/>
      <c r="H63" s="45">
        <v>50871</v>
      </c>
      <c r="I63" s="18"/>
      <c r="J63" s="18"/>
      <c r="K63" s="45">
        <v>129915</v>
      </c>
      <c r="L63" s="18"/>
      <c r="M63" s="18"/>
      <c r="N63" s="65" t="s">
        <v>255</v>
      </c>
      <c r="O63" s="18"/>
    </row>
    <row r="64" spans="1:24">
      <c r="A64" s="16"/>
      <c r="B64" s="43"/>
      <c r="C64" s="18"/>
      <c r="D64" s="44"/>
      <c r="E64" s="45"/>
      <c r="F64" s="18"/>
      <c r="G64" s="18"/>
      <c r="H64" s="45"/>
      <c r="I64" s="18"/>
      <c r="J64" s="18"/>
      <c r="K64" s="45"/>
      <c r="L64" s="18"/>
      <c r="M64" s="18"/>
      <c r="N64" s="65"/>
      <c r="O64" s="18"/>
    </row>
    <row r="65" spans="1:15">
      <c r="A65" s="16"/>
      <c r="B65" s="47" t="s">
        <v>254</v>
      </c>
      <c r="C65" s="39"/>
      <c r="D65" s="48">
        <v>29709</v>
      </c>
      <c r="E65" s="48"/>
      <c r="F65" s="39"/>
      <c r="G65" s="39"/>
      <c r="H65" s="62" t="s">
        <v>255</v>
      </c>
      <c r="I65" s="39"/>
      <c r="J65" s="39"/>
      <c r="K65" s="48">
        <v>29709</v>
      </c>
      <c r="L65" s="39"/>
      <c r="M65" s="39"/>
      <c r="N65" s="62" t="s">
        <v>255</v>
      </c>
      <c r="O65" s="39"/>
    </row>
    <row r="66" spans="1:15">
      <c r="A66" s="16"/>
      <c r="B66" s="47"/>
      <c r="C66" s="39"/>
      <c r="D66" s="48"/>
      <c r="E66" s="48"/>
      <c r="F66" s="39"/>
      <c r="G66" s="39"/>
      <c r="H66" s="62"/>
      <c r="I66" s="39"/>
      <c r="J66" s="39"/>
      <c r="K66" s="48"/>
      <c r="L66" s="39"/>
      <c r="M66" s="39"/>
      <c r="N66" s="62"/>
      <c r="O66" s="39"/>
    </row>
    <row r="67" spans="1:15">
      <c r="A67" s="16"/>
      <c r="B67" s="43" t="s">
        <v>284</v>
      </c>
      <c r="C67" s="18"/>
      <c r="D67" s="45">
        <v>929498</v>
      </c>
      <c r="E67" s="45"/>
      <c r="F67" s="18"/>
      <c r="G67" s="18"/>
      <c r="H67" s="65" t="s">
        <v>255</v>
      </c>
      <c r="I67" s="18"/>
      <c r="J67" s="18"/>
      <c r="K67" s="45">
        <v>929498</v>
      </c>
      <c r="L67" s="18"/>
      <c r="M67" s="18"/>
      <c r="N67" s="65" t="s">
        <v>255</v>
      </c>
      <c r="O67" s="18"/>
    </row>
    <row r="68" spans="1:15">
      <c r="A68" s="16"/>
      <c r="B68" s="43"/>
      <c r="C68" s="18"/>
      <c r="D68" s="45"/>
      <c r="E68" s="45"/>
      <c r="F68" s="18"/>
      <c r="G68" s="18"/>
      <c r="H68" s="65"/>
      <c r="I68" s="18"/>
      <c r="J68" s="18"/>
      <c r="K68" s="45"/>
      <c r="L68" s="18"/>
      <c r="M68" s="18"/>
      <c r="N68" s="65"/>
      <c r="O68" s="18"/>
    </row>
    <row r="69" spans="1:15">
      <c r="A69" s="16"/>
      <c r="B69" s="47" t="s">
        <v>257</v>
      </c>
      <c r="C69" s="39"/>
      <c r="D69" s="48">
        <v>1663151</v>
      </c>
      <c r="E69" s="48"/>
      <c r="F69" s="39"/>
      <c r="G69" s="39"/>
      <c r="H69" s="62" t="s">
        <v>255</v>
      </c>
      <c r="I69" s="39"/>
      <c r="J69" s="39"/>
      <c r="K69" s="48">
        <v>1663151</v>
      </c>
      <c r="L69" s="39"/>
      <c r="M69" s="39"/>
      <c r="N69" s="62" t="s">
        <v>255</v>
      </c>
      <c r="O69" s="39"/>
    </row>
    <row r="70" spans="1:15">
      <c r="A70" s="16"/>
      <c r="B70" s="47"/>
      <c r="C70" s="39"/>
      <c r="D70" s="48"/>
      <c r="E70" s="48"/>
      <c r="F70" s="39"/>
      <c r="G70" s="39"/>
      <c r="H70" s="62"/>
      <c r="I70" s="39"/>
      <c r="J70" s="39"/>
      <c r="K70" s="48"/>
      <c r="L70" s="39"/>
      <c r="M70" s="39"/>
      <c r="N70" s="62"/>
      <c r="O70" s="39"/>
    </row>
    <row r="71" spans="1:15">
      <c r="A71" s="16"/>
      <c r="B71" s="43" t="s">
        <v>268</v>
      </c>
      <c r="C71" s="18"/>
      <c r="D71" s="45">
        <v>150766</v>
      </c>
      <c r="E71" s="45"/>
      <c r="F71" s="18"/>
      <c r="G71" s="18"/>
      <c r="H71" s="65" t="s">
        <v>255</v>
      </c>
      <c r="I71" s="18"/>
      <c r="J71" s="18"/>
      <c r="K71" s="45">
        <v>144804</v>
      </c>
      <c r="L71" s="18"/>
      <c r="M71" s="18"/>
      <c r="N71" s="45">
        <v>5962</v>
      </c>
      <c r="O71" s="18"/>
    </row>
    <row r="72" spans="1:15">
      <c r="A72" s="16"/>
      <c r="B72" s="43"/>
      <c r="C72" s="18"/>
      <c r="D72" s="45"/>
      <c r="E72" s="45"/>
      <c r="F72" s="18"/>
      <c r="G72" s="18"/>
      <c r="H72" s="65"/>
      <c r="I72" s="18"/>
      <c r="J72" s="18"/>
      <c r="K72" s="45"/>
      <c r="L72" s="18"/>
      <c r="M72" s="18"/>
      <c r="N72" s="45"/>
      <c r="O72" s="18"/>
    </row>
    <row r="73" spans="1:15">
      <c r="A73" s="16"/>
      <c r="B73" s="47" t="s">
        <v>270</v>
      </c>
      <c r="C73" s="39"/>
      <c r="D73" s="48">
        <v>151948</v>
      </c>
      <c r="E73" s="48"/>
      <c r="F73" s="39"/>
      <c r="G73" s="39"/>
      <c r="H73" s="62" t="s">
        <v>255</v>
      </c>
      <c r="I73" s="39"/>
      <c r="J73" s="39"/>
      <c r="K73" s="48">
        <v>150339</v>
      </c>
      <c r="L73" s="39"/>
      <c r="M73" s="39"/>
      <c r="N73" s="48">
        <v>1609</v>
      </c>
      <c r="O73" s="39"/>
    </row>
    <row r="74" spans="1:15">
      <c r="A74" s="16"/>
      <c r="B74" s="47"/>
      <c r="C74" s="39"/>
      <c r="D74" s="48"/>
      <c r="E74" s="48"/>
      <c r="F74" s="39"/>
      <c r="G74" s="39"/>
      <c r="H74" s="62"/>
      <c r="I74" s="39"/>
      <c r="J74" s="39"/>
      <c r="K74" s="48"/>
      <c r="L74" s="39"/>
      <c r="M74" s="39"/>
      <c r="N74" s="48"/>
      <c r="O74" s="39"/>
    </row>
    <row r="75" spans="1:15">
      <c r="A75" s="16"/>
      <c r="B75" s="43" t="s">
        <v>328</v>
      </c>
      <c r="C75" s="18"/>
      <c r="D75" s="45">
        <v>527574</v>
      </c>
      <c r="E75" s="45"/>
      <c r="F75" s="18"/>
      <c r="G75" s="18"/>
      <c r="H75" s="65" t="s">
        <v>255</v>
      </c>
      <c r="I75" s="18"/>
      <c r="J75" s="18"/>
      <c r="K75" s="45">
        <v>527574</v>
      </c>
      <c r="L75" s="18"/>
      <c r="M75" s="18"/>
      <c r="N75" s="65" t="s">
        <v>255</v>
      </c>
      <c r="O75" s="18"/>
    </row>
    <row r="76" spans="1:15" ht="15.75" thickBot="1">
      <c r="A76" s="16"/>
      <c r="B76" s="43"/>
      <c r="C76" s="18"/>
      <c r="D76" s="95"/>
      <c r="E76" s="95"/>
      <c r="F76" s="57"/>
      <c r="G76" s="18"/>
      <c r="H76" s="96"/>
      <c r="I76" s="57"/>
      <c r="J76" s="18"/>
      <c r="K76" s="95"/>
      <c r="L76" s="57"/>
      <c r="M76" s="18"/>
      <c r="N76" s="96"/>
      <c r="O76" s="57"/>
    </row>
    <row r="77" spans="1:15">
      <c r="A77" s="16"/>
      <c r="B77" s="98" t="s">
        <v>389</v>
      </c>
      <c r="C77" s="39"/>
      <c r="D77" s="61">
        <v>3633432</v>
      </c>
      <c r="E77" s="61"/>
      <c r="F77" s="40"/>
      <c r="G77" s="39"/>
      <c r="H77" s="61">
        <v>50871</v>
      </c>
      <c r="I77" s="40"/>
      <c r="J77" s="39"/>
      <c r="K77" s="61">
        <v>3574990</v>
      </c>
      <c r="L77" s="40"/>
      <c r="M77" s="39"/>
      <c r="N77" s="61">
        <v>7571</v>
      </c>
      <c r="O77" s="40"/>
    </row>
    <row r="78" spans="1:15">
      <c r="A78" s="16"/>
      <c r="B78" s="98"/>
      <c r="C78" s="39"/>
      <c r="D78" s="48"/>
      <c r="E78" s="48"/>
      <c r="F78" s="39"/>
      <c r="G78" s="39"/>
      <c r="H78" s="48"/>
      <c r="I78" s="39"/>
      <c r="J78" s="39"/>
      <c r="K78" s="48"/>
      <c r="L78" s="39"/>
      <c r="M78" s="39"/>
      <c r="N78" s="48"/>
      <c r="O78" s="39"/>
    </row>
    <row r="79" spans="1:15">
      <c r="A79" s="16"/>
      <c r="B79" s="43" t="s">
        <v>334</v>
      </c>
      <c r="C79" s="18"/>
      <c r="D79" s="45">
        <v>180506</v>
      </c>
      <c r="E79" s="45"/>
      <c r="F79" s="18"/>
      <c r="G79" s="18"/>
      <c r="H79" s="45">
        <v>177606</v>
      </c>
      <c r="I79" s="18"/>
      <c r="J79" s="18"/>
      <c r="K79" s="65" t="s">
        <v>255</v>
      </c>
      <c r="L79" s="18"/>
      <c r="M79" s="18"/>
      <c r="N79" s="45">
        <v>2900</v>
      </c>
      <c r="O79" s="18"/>
    </row>
    <row r="80" spans="1:15">
      <c r="A80" s="16"/>
      <c r="B80" s="43"/>
      <c r="C80" s="18"/>
      <c r="D80" s="45"/>
      <c r="E80" s="45"/>
      <c r="F80" s="18"/>
      <c r="G80" s="18"/>
      <c r="H80" s="45"/>
      <c r="I80" s="18"/>
      <c r="J80" s="18"/>
      <c r="K80" s="65"/>
      <c r="L80" s="18"/>
      <c r="M80" s="18"/>
      <c r="N80" s="45"/>
      <c r="O80" s="18"/>
    </row>
    <row r="81" spans="1:24">
      <c r="A81" s="16"/>
      <c r="B81" s="47" t="s">
        <v>426</v>
      </c>
      <c r="C81" s="39"/>
      <c r="D81" s="48">
        <v>172087</v>
      </c>
      <c r="E81" s="48"/>
      <c r="F81" s="39"/>
      <c r="G81" s="39"/>
      <c r="H81" s="48">
        <v>172087</v>
      </c>
      <c r="I81" s="39"/>
      <c r="J81" s="39"/>
      <c r="K81" s="62" t="s">
        <v>255</v>
      </c>
      <c r="L81" s="39"/>
      <c r="M81" s="39"/>
      <c r="N81" s="62" t="s">
        <v>255</v>
      </c>
      <c r="O81" s="39"/>
    </row>
    <row r="82" spans="1:24" ht="15.75" thickBot="1">
      <c r="A82" s="16"/>
      <c r="B82" s="47"/>
      <c r="C82" s="39"/>
      <c r="D82" s="67"/>
      <c r="E82" s="67"/>
      <c r="F82" s="68"/>
      <c r="G82" s="39"/>
      <c r="H82" s="67"/>
      <c r="I82" s="68"/>
      <c r="J82" s="39"/>
      <c r="K82" s="69"/>
      <c r="L82" s="68"/>
      <c r="M82" s="68"/>
      <c r="N82" s="69"/>
      <c r="O82" s="68"/>
    </row>
    <row r="83" spans="1:24">
      <c r="A83" s="16"/>
      <c r="B83" s="107" t="s">
        <v>44</v>
      </c>
      <c r="C83" s="18"/>
      <c r="D83" s="71" t="s">
        <v>235</v>
      </c>
      <c r="E83" s="73">
        <v>3986025</v>
      </c>
      <c r="F83" s="55"/>
      <c r="G83" s="18"/>
      <c r="H83" s="73">
        <v>400564</v>
      </c>
      <c r="I83" s="55"/>
      <c r="J83" s="18"/>
      <c r="K83" s="73">
        <v>3574990</v>
      </c>
      <c r="L83" s="55"/>
      <c r="M83" s="162"/>
      <c r="N83" s="73">
        <v>10471</v>
      </c>
      <c r="O83" s="55"/>
    </row>
    <row r="84" spans="1:24" ht="15.75" thickBot="1">
      <c r="A84" s="16"/>
      <c r="B84" s="107"/>
      <c r="C84" s="18"/>
      <c r="D84" s="72"/>
      <c r="E84" s="74"/>
      <c r="F84" s="75"/>
      <c r="G84" s="18"/>
      <c r="H84" s="74"/>
      <c r="I84" s="75"/>
      <c r="J84" s="18"/>
      <c r="K84" s="74"/>
      <c r="L84" s="75"/>
      <c r="M84" s="163"/>
      <c r="N84" s="74"/>
      <c r="O84" s="75"/>
    </row>
    <row r="85" spans="1:24" ht="15.75" thickTop="1">
      <c r="A85" s="16"/>
      <c r="B85" s="12"/>
      <c r="C85" s="12"/>
    </row>
    <row r="86" spans="1:24" ht="22.5">
      <c r="A86" s="16"/>
      <c r="B86" s="164">
        <v>1</v>
      </c>
      <c r="C86" s="165" t="s">
        <v>540</v>
      </c>
    </row>
    <row r="87" spans="1:24">
      <c r="A87" s="16"/>
      <c r="B87" s="15"/>
      <c r="C87" s="15"/>
      <c r="D87" s="15"/>
      <c r="E87" s="15"/>
      <c r="F87" s="15"/>
      <c r="G87" s="15"/>
      <c r="H87" s="15"/>
      <c r="I87" s="15"/>
      <c r="J87" s="15"/>
      <c r="K87" s="15"/>
      <c r="L87" s="15"/>
      <c r="M87" s="15"/>
      <c r="N87" s="15"/>
      <c r="O87" s="15"/>
      <c r="P87" s="15"/>
      <c r="Q87" s="15"/>
      <c r="R87" s="15"/>
      <c r="S87" s="15"/>
      <c r="T87" s="15"/>
      <c r="U87" s="15"/>
      <c r="V87" s="15"/>
      <c r="W87" s="15"/>
      <c r="X87" s="15"/>
    </row>
    <row r="88" spans="1:24">
      <c r="A88" s="16"/>
      <c r="B88" s="155"/>
      <c r="C88" s="155"/>
      <c r="D88" s="155"/>
      <c r="E88" s="155"/>
      <c r="F88" s="155"/>
      <c r="G88" s="155"/>
      <c r="H88" s="155"/>
      <c r="I88" s="155"/>
      <c r="J88" s="155"/>
      <c r="K88" s="155"/>
      <c r="L88" s="155"/>
      <c r="M88" s="155"/>
      <c r="N88" s="155"/>
      <c r="O88" s="155"/>
      <c r="P88" s="155"/>
      <c r="Q88" s="155"/>
      <c r="R88" s="155"/>
      <c r="S88" s="155"/>
      <c r="T88" s="155"/>
      <c r="U88" s="155"/>
      <c r="V88" s="155"/>
      <c r="W88" s="155"/>
      <c r="X88" s="155"/>
    </row>
    <row r="89" spans="1:24">
      <c r="A89" s="16"/>
      <c r="B89" s="32"/>
      <c r="C89" s="32"/>
      <c r="D89" s="32"/>
      <c r="E89" s="32"/>
      <c r="F89" s="32"/>
      <c r="G89" s="32"/>
      <c r="H89" s="32"/>
      <c r="I89" s="32"/>
      <c r="J89" s="32"/>
      <c r="K89" s="32"/>
      <c r="L89" s="32"/>
      <c r="M89" s="32"/>
      <c r="N89" s="32"/>
      <c r="O89" s="32"/>
    </row>
    <row r="90" spans="1:24" ht="15.75" thickBot="1">
      <c r="A90" s="16"/>
      <c r="B90" s="12"/>
      <c r="C90" s="12"/>
      <c r="D90" s="12"/>
      <c r="E90" s="12"/>
      <c r="F90" s="12"/>
      <c r="G90" s="12"/>
      <c r="H90" s="12"/>
      <c r="I90" s="12"/>
      <c r="J90" s="12"/>
      <c r="K90" s="12"/>
      <c r="L90" s="12"/>
      <c r="M90" s="12"/>
      <c r="N90" s="12"/>
      <c r="O90" s="12"/>
    </row>
    <row r="91" spans="1:24" ht="15.75" thickBot="1">
      <c r="A91" s="16"/>
      <c r="B91" s="20" t="s">
        <v>265</v>
      </c>
      <c r="C91" s="21"/>
      <c r="D91" s="110"/>
      <c r="E91" s="110"/>
      <c r="F91" s="110"/>
      <c r="G91" s="21"/>
      <c r="H91" s="36" t="s">
        <v>521</v>
      </c>
      <c r="I91" s="36"/>
      <c r="J91" s="36"/>
      <c r="K91" s="36"/>
      <c r="L91" s="36"/>
      <c r="M91" s="36"/>
      <c r="N91" s="36"/>
      <c r="O91" s="36"/>
    </row>
    <row r="92" spans="1:24">
      <c r="A92" s="16"/>
      <c r="B92" s="43" t="s">
        <v>232</v>
      </c>
      <c r="C92" s="18"/>
      <c r="D92" s="79" t="s">
        <v>522</v>
      </c>
      <c r="E92" s="79"/>
      <c r="F92" s="79"/>
      <c r="G92" s="18"/>
      <c r="H92" s="110" t="s">
        <v>543</v>
      </c>
      <c r="I92" s="110"/>
      <c r="J92" s="55"/>
      <c r="K92" s="110" t="s">
        <v>547</v>
      </c>
      <c r="L92" s="110"/>
      <c r="M92" s="55"/>
      <c r="N92" s="110" t="s">
        <v>549</v>
      </c>
      <c r="O92" s="110"/>
    </row>
    <row r="93" spans="1:24">
      <c r="A93" s="16"/>
      <c r="B93" s="43"/>
      <c r="C93" s="18"/>
      <c r="D93" s="79" t="s">
        <v>523</v>
      </c>
      <c r="E93" s="79"/>
      <c r="F93" s="79"/>
      <c r="G93" s="18"/>
      <c r="H93" s="79" t="s">
        <v>544</v>
      </c>
      <c r="I93" s="79"/>
      <c r="J93" s="18"/>
      <c r="K93" s="79" t="s">
        <v>548</v>
      </c>
      <c r="L93" s="79"/>
      <c r="M93" s="18"/>
      <c r="N93" s="79" t="s">
        <v>532</v>
      </c>
      <c r="O93" s="79"/>
    </row>
    <row r="94" spans="1:24">
      <c r="A94" s="16"/>
      <c r="B94" s="43"/>
      <c r="C94" s="18"/>
      <c r="D94" s="79" t="s">
        <v>541</v>
      </c>
      <c r="E94" s="79"/>
      <c r="F94" s="79"/>
      <c r="G94" s="18"/>
      <c r="H94" s="79" t="s">
        <v>545</v>
      </c>
      <c r="I94" s="79"/>
      <c r="J94" s="18"/>
      <c r="K94" s="79" t="s">
        <v>532</v>
      </c>
      <c r="L94" s="79"/>
      <c r="M94" s="18"/>
      <c r="N94" s="79" t="s">
        <v>536</v>
      </c>
      <c r="O94" s="79"/>
    </row>
    <row r="95" spans="1:24" ht="15.75" thickBot="1">
      <c r="A95" s="16"/>
      <c r="B95" s="56"/>
      <c r="C95" s="57"/>
      <c r="D95" s="35" t="s">
        <v>542</v>
      </c>
      <c r="E95" s="35"/>
      <c r="F95" s="35"/>
      <c r="G95" s="57"/>
      <c r="H95" s="35" t="s">
        <v>546</v>
      </c>
      <c r="I95" s="35"/>
      <c r="J95" s="57"/>
      <c r="K95" s="35" t="s">
        <v>533</v>
      </c>
      <c r="L95" s="35"/>
      <c r="M95" s="57"/>
      <c r="N95" s="59"/>
      <c r="O95" s="59"/>
    </row>
    <row r="96" spans="1:24">
      <c r="A96" s="16"/>
      <c r="B96" s="167" t="s">
        <v>537</v>
      </c>
      <c r="C96" s="40"/>
      <c r="D96" s="42"/>
      <c r="E96" s="42"/>
      <c r="F96" s="40"/>
      <c r="G96" s="40"/>
      <c r="H96" s="42"/>
      <c r="I96" s="40"/>
      <c r="J96" s="40"/>
      <c r="K96" s="42"/>
      <c r="L96" s="40"/>
      <c r="M96" s="40"/>
      <c r="N96" s="42"/>
      <c r="O96" s="40"/>
    </row>
    <row r="97" spans="1:15">
      <c r="A97" s="16"/>
      <c r="B97" s="166"/>
      <c r="C97" s="39"/>
      <c r="D97" s="41"/>
      <c r="E97" s="41"/>
      <c r="F97" s="39"/>
      <c r="G97" s="39"/>
      <c r="H97" s="41"/>
      <c r="I97" s="39"/>
      <c r="J97" s="39"/>
      <c r="K97" s="41"/>
      <c r="L97" s="39"/>
      <c r="M97" s="39"/>
      <c r="N97" s="41"/>
      <c r="O97" s="39"/>
    </row>
    <row r="98" spans="1:15">
      <c r="A98" s="16"/>
      <c r="B98" s="43" t="s">
        <v>538</v>
      </c>
      <c r="C98" s="18"/>
      <c r="D98" s="81"/>
      <c r="E98" s="81"/>
      <c r="F98" s="18"/>
      <c r="G98" s="18"/>
      <c r="H98" s="81"/>
      <c r="I98" s="18"/>
      <c r="J98" s="18"/>
      <c r="K98" s="81"/>
      <c r="L98" s="18"/>
      <c r="M98" s="18"/>
      <c r="N98" s="81"/>
      <c r="O98" s="18"/>
    </row>
    <row r="99" spans="1:15">
      <c r="A99" s="16"/>
      <c r="B99" s="43"/>
      <c r="C99" s="18"/>
      <c r="D99" s="81"/>
      <c r="E99" s="81"/>
      <c r="F99" s="18"/>
      <c r="G99" s="18"/>
      <c r="H99" s="81"/>
      <c r="I99" s="18"/>
      <c r="J99" s="18"/>
      <c r="K99" s="81"/>
      <c r="L99" s="18"/>
      <c r="M99" s="18"/>
      <c r="N99" s="81"/>
      <c r="O99" s="18"/>
    </row>
    <row r="100" spans="1:15">
      <c r="A100" s="16"/>
      <c r="B100" s="31" t="s">
        <v>539</v>
      </c>
      <c r="C100" s="27"/>
      <c r="D100" s="39"/>
      <c r="E100" s="39"/>
      <c r="F100" s="39"/>
      <c r="G100" s="27"/>
      <c r="H100" s="39"/>
      <c r="I100" s="39"/>
      <c r="J100" s="27"/>
      <c r="K100" s="39"/>
      <c r="L100" s="39"/>
      <c r="M100" s="27"/>
      <c r="N100" s="39"/>
      <c r="O100" s="39"/>
    </row>
    <row r="101" spans="1:15">
      <c r="A101" s="16"/>
      <c r="B101" s="43" t="s">
        <v>281</v>
      </c>
      <c r="C101" s="18"/>
      <c r="D101" s="43" t="s">
        <v>235</v>
      </c>
      <c r="E101" s="46">
        <v>259092</v>
      </c>
      <c r="F101" s="18"/>
      <c r="G101" s="18"/>
      <c r="H101" s="46">
        <v>115861</v>
      </c>
      <c r="I101" s="18"/>
      <c r="J101" s="18"/>
      <c r="K101" s="46">
        <v>123442</v>
      </c>
      <c r="L101" s="18"/>
      <c r="M101" s="18"/>
      <c r="N101" s="46">
        <v>19789</v>
      </c>
      <c r="O101" s="18"/>
    </row>
    <row r="102" spans="1:15">
      <c r="A102" s="16"/>
      <c r="B102" s="43"/>
      <c r="C102" s="18"/>
      <c r="D102" s="43"/>
      <c r="E102" s="46"/>
      <c r="F102" s="18"/>
      <c r="G102" s="18"/>
      <c r="H102" s="46"/>
      <c r="I102" s="18"/>
      <c r="J102" s="18"/>
      <c r="K102" s="46"/>
      <c r="L102" s="18"/>
      <c r="M102" s="18"/>
      <c r="N102" s="46"/>
      <c r="O102" s="18"/>
    </row>
    <row r="103" spans="1:15">
      <c r="A103" s="16"/>
      <c r="B103" s="47" t="s">
        <v>254</v>
      </c>
      <c r="C103" s="39"/>
      <c r="D103" s="49">
        <v>30229</v>
      </c>
      <c r="E103" s="49"/>
      <c r="F103" s="39"/>
      <c r="G103" s="39"/>
      <c r="H103" s="41" t="s">
        <v>255</v>
      </c>
      <c r="I103" s="39"/>
      <c r="J103" s="39"/>
      <c r="K103" s="49">
        <v>30229</v>
      </c>
      <c r="L103" s="39"/>
      <c r="M103" s="39"/>
      <c r="N103" s="41" t="s">
        <v>255</v>
      </c>
      <c r="O103" s="39"/>
    </row>
    <row r="104" spans="1:15">
      <c r="A104" s="16"/>
      <c r="B104" s="47"/>
      <c r="C104" s="39"/>
      <c r="D104" s="49"/>
      <c r="E104" s="49"/>
      <c r="F104" s="39"/>
      <c r="G104" s="39"/>
      <c r="H104" s="41"/>
      <c r="I104" s="39"/>
      <c r="J104" s="39"/>
      <c r="K104" s="49"/>
      <c r="L104" s="39"/>
      <c r="M104" s="39"/>
      <c r="N104" s="41"/>
      <c r="O104" s="39"/>
    </row>
    <row r="105" spans="1:15">
      <c r="A105" s="16"/>
      <c r="B105" s="43" t="s">
        <v>284</v>
      </c>
      <c r="C105" s="18"/>
      <c r="D105" s="46">
        <v>818024</v>
      </c>
      <c r="E105" s="46"/>
      <c r="F105" s="18"/>
      <c r="G105" s="18"/>
      <c r="H105" s="81" t="s">
        <v>255</v>
      </c>
      <c r="I105" s="18"/>
      <c r="J105" s="18"/>
      <c r="K105" s="46">
        <v>818024</v>
      </c>
      <c r="L105" s="18"/>
      <c r="M105" s="18"/>
      <c r="N105" s="81" t="s">
        <v>255</v>
      </c>
      <c r="O105" s="18"/>
    </row>
    <row r="106" spans="1:15">
      <c r="A106" s="16"/>
      <c r="B106" s="43"/>
      <c r="C106" s="18"/>
      <c r="D106" s="46"/>
      <c r="E106" s="46"/>
      <c r="F106" s="18"/>
      <c r="G106" s="18"/>
      <c r="H106" s="81"/>
      <c r="I106" s="18"/>
      <c r="J106" s="18"/>
      <c r="K106" s="46"/>
      <c r="L106" s="18"/>
      <c r="M106" s="18"/>
      <c r="N106" s="81"/>
      <c r="O106" s="18"/>
    </row>
    <row r="107" spans="1:15">
      <c r="A107" s="16"/>
      <c r="B107" s="47" t="s">
        <v>257</v>
      </c>
      <c r="C107" s="39"/>
      <c r="D107" s="49">
        <v>1450247</v>
      </c>
      <c r="E107" s="49"/>
      <c r="F107" s="39"/>
      <c r="G107" s="39"/>
      <c r="H107" s="41" t="s">
        <v>255</v>
      </c>
      <c r="I107" s="39"/>
      <c r="J107" s="39"/>
      <c r="K107" s="49">
        <v>1447301</v>
      </c>
      <c r="L107" s="39"/>
      <c r="M107" s="39"/>
      <c r="N107" s="49">
        <v>2946</v>
      </c>
      <c r="O107" s="39"/>
    </row>
    <row r="108" spans="1:15">
      <c r="A108" s="16"/>
      <c r="B108" s="47"/>
      <c r="C108" s="39"/>
      <c r="D108" s="49"/>
      <c r="E108" s="49"/>
      <c r="F108" s="39"/>
      <c r="G108" s="39"/>
      <c r="H108" s="41"/>
      <c r="I108" s="39"/>
      <c r="J108" s="39"/>
      <c r="K108" s="49"/>
      <c r="L108" s="39"/>
      <c r="M108" s="39"/>
      <c r="N108" s="49"/>
      <c r="O108" s="39"/>
    </row>
    <row r="109" spans="1:15">
      <c r="A109" s="16"/>
      <c r="B109" s="43" t="s">
        <v>268</v>
      </c>
      <c r="C109" s="18"/>
      <c r="D109" s="46">
        <v>128640</v>
      </c>
      <c r="E109" s="46"/>
      <c r="F109" s="18"/>
      <c r="G109" s="18"/>
      <c r="H109" s="81" t="s">
        <v>255</v>
      </c>
      <c r="I109" s="18"/>
      <c r="J109" s="18"/>
      <c r="K109" s="46">
        <v>122572</v>
      </c>
      <c r="L109" s="18"/>
      <c r="M109" s="18"/>
      <c r="N109" s="46">
        <v>6068</v>
      </c>
      <c r="O109" s="18"/>
    </row>
    <row r="110" spans="1:15">
      <c r="A110" s="16"/>
      <c r="B110" s="43"/>
      <c r="C110" s="18"/>
      <c r="D110" s="46"/>
      <c r="E110" s="46"/>
      <c r="F110" s="18"/>
      <c r="G110" s="18"/>
      <c r="H110" s="81"/>
      <c r="I110" s="18"/>
      <c r="J110" s="18"/>
      <c r="K110" s="46"/>
      <c r="L110" s="18"/>
      <c r="M110" s="18"/>
      <c r="N110" s="46"/>
      <c r="O110" s="18"/>
    </row>
    <row r="111" spans="1:15">
      <c r="A111" s="16"/>
      <c r="B111" s="47" t="s">
        <v>270</v>
      </c>
      <c r="C111" s="39"/>
      <c r="D111" s="49">
        <v>137119</v>
      </c>
      <c r="E111" s="49"/>
      <c r="F111" s="39"/>
      <c r="G111" s="39"/>
      <c r="H111" s="41" t="s">
        <v>255</v>
      </c>
      <c r="I111" s="39"/>
      <c r="J111" s="39"/>
      <c r="K111" s="49">
        <v>129957</v>
      </c>
      <c r="L111" s="39"/>
      <c r="M111" s="39"/>
      <c r="N111" s="49">
        <v>7162</v>
      </c>
      <c r="O111" s="39"/>
    </row>
    <row r="112" spans="1:15">
      <c r="A112" s="16"/>
      <c r="B112" s="47"/>
      <c r="C112" s="39"/>
      <c r="D112" s="49"/>
      <c r="E112" s="49"/>
      <c r="F112" s="39"/>
      <c r="G112" s="39"/>
      <c r="H112" s="41"/>
      <c r="I112" s="39"/>
      <c r="J112" s="39"/>
      <c r="K112" s="49"/>
      <c r="L112" s="39"/>
      <c r="M112" s="39"/>
      <c r="N112" s="49"/>
      <c r="O112" s="39"/>
    </row>
    <row r="113" spans="1:24">
      <c r="A113" s="16"/>
      <c r="B113" s="43" t="s">
        <v>328</v>
      </c>
      <c r="C113" s="18"/>
      <c r="D113" s="46">
        <v>472662</v>
      </c>
      <c r="E113" s="46"/>
      <c r="F113" s="18"/>
      <c r="G113" s="18"/>
      <c r="H113" s="81" t="s">
        <v>255</v>
      </c>
      <c r="I113" s="18"/>
      <c r="J113" s="18"/>
      <c r="K113" s="46">
        <v>472662</v>
      </c>
      <c r="L113" s="18"/>
      <c r="M113" s="18"/>
      <c r="N113" s="81" t="s">
        <v>255</v>
      </c>
      <c r="O113" s="18"/>
    </row>
    <row r="114" spans="1:24" ht="15.75" thickBot="1">
      <c r="A114" s="16"/>
      <c r="B114" s="43"/>
      <c r="C114" s="18"/>
      <c r="D114" s="111"/>
      <c r="E114" s="111"/>
      <c r="F114" s="57"/>
      <c r="G114" s="18"/>
      <c r="H114" s="112"/>
      <c r="I114" s="57"/>
      <c r="J114" s="18"/>
      <c r="K114" s="111"/>
      <c r="L114" s="57"/>
      <c r="M114" s="18"/>
      <c r="N114" s="112"/>
      <c r="O114" s="57"/>
    </row>
    <row r="115" spans="1:24">
      <c r="A115" s="16"/>
      <c r="B115" s="98" t="s">
        <v>389</v>
      </c>
      <c r="C115" s="39"/>
      <c r="D115" s="80">
        <v>3296013</v>
      </c>
      <c r="E115" s="80"/>
      <c r="F115" s="40"/>
      <c r="G115" s="39"/>
      <c r="H115" s="80">
        <v>115861</v>
      </c>
      <c r="I115" s="40"/>
      <c r="J115" s="39"/>
      <c r="K115" s="80">
        <v>3144187</v>
      </c>
      <c r="L115" s="40"/>
      <c r="M115" s="39"/>
      <c r="N115" s="80">
        <v>35965</v>
      </c>
      <c r="O115" s="40"/>
    </row>
    <row r="116" spans="1:24">
      <c r="A116" s="16"/>
      <c r="B116" s="98"/>
      <c r="C116" s="39"/>
      <c r="D116" s="49"/>
      <c r="E116" s="49"/>
      <c r="F116" s="39"/>
      <c r="G116" s="39"/>
      <c r="H116" s="49"/>
      <c r="I116" s="39"/>
      <c r="J116" s="39"/>
      <c r="K116" s="49"/>
      <c r="L116" s="39"/>
      <c r="M116" s="39"/>
      <c r="N116" s="49"/>
      <c r="O116" s="39"/>
    </row>
    <row r="117" spans="1:24">
      <c r="A117" s="16"/>
      <c r="B117" s="43" t="s">
        <v>334</v>
      </c>
      <c r="C117" s="18"/>
      <c r="D117" s="46">
        <v>151382</v>
      </c>
      <c r="E117" s="46"/>
      <c r="F117" s="18"/>
      <c r="G117" s="18"/>
      <c r="H117" s="46">
        <v>147775</v>
      </c>
      <c r="I117" s="18"/>
      <c r="J117" s="18"/>
      <c r="K117" s="81" t="s">
        <v>255</v>
      </c>
      <c r="L117" s="18"/>
      <c r="M117" s="18"/>
      <c r="N117" s="46">
        <v>3607</v>
      </c>
      <c r="O117" s="18"/>
    </row>
    <row r="118" spans="1:24">
      <c r="A118" s="16"/>
      <c r="B118" s="43"/>
      <c r="C118" s="18"/>
      <c r="D118" s="46"/>
      <c r="E118" s="46"/>
      <c r="F118" s="18"/>
      <c r="G118" s="18"/>
      <c r="H118" s="46"/>
      <c r="I118" s="18"/>
      <c r="J118" s="18"/>
      <c r="K118" s="81"/>
      <c r="L118" s="18"/>
      <c r="M118" s="18"/>
      <c r="N118" s="46"/>
      <c r="O118" s="18"/>
    </row>
    <row r="119" spans="1:24">
      <c r="A119" s="16"/>
      <c r="B119" s="47" t="s">
        <v>426</v>
      </c>
      <c r="C119" s="39"/>
      <c r="D119" s="49">
        <v>214479</v>
      </c>
      <c r="E119" s="49"/>
      <c r="F119" s="39"/>
      <c r="G119" s="39"/>
      <c r="H119" s="49">
        <v>214479</v>
      </c>
      <c r="I119" s="39"/>
      <c r="J119" s="39"/>
      <c r="K119" s="41" t="s">
        <v>255</v>
      </c>
      <c r="L119" s="39"/>
      <c r="M119" s="39"/>
      <c r="N119" s="41" t="s">
        <v>255</v>
      </c>
      <c r="O119" s="39"/>
    </row>
    <row r="120" spans="1:24">
      <c r="A120" s="16"/>
      <c r="B120" s="47"/>
      <c r="C120" s="39"/>
      <c r="D120" s="49"/>
      <c r="E120" s="49"/>
      <c r="F120" s="39"/>
      <c r="G120" s="39"/>
      <c r="H120" s="49"/>
      <c r="I120" s="39"/>
      <c r="J120" s="39"/>
      <c r="K120" s="41"/>
      <c r="L120" s="39"/>
      <c r="M120" s="39"/>
      <c r="N120" s="41"/>
      <c r="O120" s="39"/>
    </row>
    <row r="121" spans="1:24">
      <c r="A121" s="16"/>
      <c r="B121" s="43" t="s">
        <v>550</v>
      </c>
      <c r="C121" s="18"/>
      <c r="D121" s="46">
        <v>2705</v>
      </c>
      <c r="E121" s="46"/>
      <c r="F121" s="18"/>
      <c r="G121" s="18"/>
      <c r="H121" s="81" t="s">
        <v>255</v>
      </c>
      <c r="I121" s="18"/>
      <c r="J121" s="18"/>
      <c r="K121" s="81" t="s">
        <v>255</v>
      </c>
      <c r="L121" s="18"/>
      <c r="M121" s="18"/>
      <c r="N121" s="46">
        <v>2705</v>
      </c>
      <c r="O121" s="18"/>
    </row>
    <row r="122" spans="1:24" ht="15.75" thickBot="1">
      <c r="A122" s="16"/>
      <c r="B122" s="43"/>
      <c r="C122" s="18"/>
      <c r="D122" s="111"/>
      <c r="E122" s="111"/>
      <c r="F122" s="57"/>
      <c r="G122" s="18"/>
      <c r="H122" s="112"/>
      <c r="I122" s="57"/>
      <c r="J122" s="18"/>
      <c r="K122" s="112"/>
      <c r="L122" s="57"/>
      <c r="M122" s="18"/>
      <c r="N122" s="111"/>
      <c r="O122" s="57"/>
    </row>
    <row r="123" spans="1:24">
      <c r="A123" s="16"/>
      <c r="B123" s="98" t="s">
        <v>44</v>
      </c>
      <c r="C123" s="39"/>
      <c r="D123" s="60" t="s">
        <v>235</v>
      </c>
      <c r="E123" s="80">
        <v>3664579</v>
      </c>
      <c r="F123" s="40"/>
      <c r="G123" s="39"/>
      <c r="H123" s="80">
        <v>478115</v>
      </c>
      <c r="I123" s="40"/>
      <c r="J123" s="39"/>
      <c r="K123" s="80">
        <v>3144187</v>
      </c>
      <c r="L123" s="40"/>
      <c r="M123" s="39"/>
      <c r="N123" s="80">
        <v>42277</v>
      </c>
      <c r="O123" s="40"/>
    </row>
    <row r="124" spans="1:24" ht="15.75" thickBot="1">
      <c r="A124" s="16"/>
      <c r="B124" s="98"/>
      <c r="C124" s="39"/>
      <c r="D124" s="113"/>
      <c r="E124" s="114"/>
      <c r="F124" s="101"/>
      <c r="G124" s="39"/>
      <c r="H124" s="114"/>
      <c r="I124" s="101"/>
      <c r="J124" s="39"/>
      <c r="K124" s="114"/>
      <c r="L124" s="101"/>
      <c r="M124" s="39"/>
      <c r="N124" s="114"/>
      <c r="O124" s="101"/>
    </row>
    <row r="125" spans="1:24" ht="15.75" thickTop="1">
      <c r="A125" s="16"/>
      <c r="B125" s="12"/>
      <c r="C125" s="12"/>
    </row>
    <row r="126" spans="1:24" ht="22.5">
      <c r="A126" s="16"/>
      <c r="B126" s="164" t="s">
        <v>551</v>
      </c>
      <c r="C126" s="165" t="s">
        <v>540</v>
      </c>
    </row>
    <row r="127" spans="1:24">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row>
    <row r="128" spans="1:24">
      <c r="A128" s="16"/>
      <c r="B128" s="18"/>
      <c r="C128" s="18"/>
      <c r="D128" s="18"/>
      <c r="E128" s="18"/>
      <c r="F128" s="18"/>
      <c r="G128" s="18"/>
      <c r="H128" s="18"/>
      <c r="I128" s="18"/>
      <c r="J128" s="18"/>
      <c r="K128" s="18"/>
      <c r="L128" s="18"/>
      <c r="M128" s="18"/>
      <c r="N128" s="18"/>
      <c r="O128" s="18"/>
      <c r="P128" s="18"/>
      <c r="Q128" s="18"/>
      <c r="R128" s="18"/>
      <c r="S128" s="18"/>
      <c r="T128" s="18"/>
      <c r="U128" s="18"/>
      <c r="V128" s="18"/>
      <c r="W128" s="18"/>
      <c r="X128" s="18"/>
    </row>
    <row r="129" spans="1:24">
      <c r="A129" s="16"/>
      <c r="B129" s="18" t="s">
        <v>552</v>
      </c>
      <c r="C129" s="18"/>
      <c r="D129" s="18"/>
      <c r="E129" s="18"/>
      <c r="F129" s="18"/>
      <c r="G129" s="18"/>
      <c r="H129" s="18"/>
      <c r="I129" s="18"/>
      <c r="J129" s="18"/>
      <c r="K129" s="18"/>
      <c r="L129" s="18"/>
      <c r="M129" s="18"/>
      <c r="N129" s="18"/>
      <c r="O129" s="18"/>
      <c r="P129" s="18"/>
      <c r="Q129" s="18"/>
      <c r="R129" s="18"/>
      <c r="S129" s="18"/>
      <c r="T129" s="18"/>
      <c r="U129" s="18"/>
      <c r="V129" s="18"/>
      <c r="W129" s="18"/>
      <c r="X129" s="18"/>
    </row>
    <row r="130" spans="1:24">
      <c r="A130" s="16"/>
      <c r="B130" s="171"/>
      <c r="C130" s="171"/>
      <c r="D130" s="171"/>
      <c r="E130" s="171"/>
      <c r="F130" s="171"/>
      <c r="G130" s="171"/>
      <c r="H130" s="171"/>
      <c r="I130" s="171"/>
      <c r="J130" s="171"/>
      <c r="K130" s="171"/>
      <c r="L130" s="171"/>
      <c r="M130" s="171"/>
      <c r="N130" s="171"/>
      <c r="O130" s="171"/>
      <c r="P130" s="171"/>
      <c r="Q130" s="171"/>
      <c r="R130" s="171"/>
      <c r="S130" s="171"/>
      <c r="T130" s="171"/>
      <c r="U130" s="171"/>
      <c r="V130" s="171"/>
      <c r="W130" s="171"/>
      <c r="X130" s="171"/>
    </row>
    <row r="131" spans="1:24">
      <c r="A131" s="16"/>
      <c r="B131" s="32"/>
      <c r="C131" s="32"/>
      <c r="D131" s="32"/>
      <c r="E131" s="32"/>
      <c r="F131" s="32"/>
      <c r="G131" s="32"/>
      <c r="H131" s="32"/>
      <c r="I131" s="32"/>
      <c r="J131" s="32"/>
      <c r="K131" s="32"/>
      <c r="L131" s="32"/>
      <c r="M131" s="32"/>
      <c r="N131" s="32"/>
      <c r="O131" s="32"/>
      <c r="P131" s="32"/>
      <c r="Q131" s="32"/>
      <c r="R131" s="32"/>
      <c r="S131" s="32"/>
      <c r="T131" s="32"/>
      <c r="U131" s="32"/>
      <c r="V131" s="32"/>
      <c r="W131" s="32"/>
      <c r="X131" s="32"/>
    </row>
    <row r="132" spans="1:24" ht="15.75" thickBot="1">
      <c r="A132" s="16"/>
      <c r="B132" s="12"/>
      <c r="C132" s="12"/>
      <c r="D132" s="12"/>
      <c r="E132" s="12"/>
      <c r="F132" s="12"/>
      <c r="G132" s="12"/>
      <c r="H132" s="12"/>
      <c r="I132" s="12"/>
      <c r="J132" s="12"/>
      <c r="K132" s="12"/>
      <c r="L132" s="12"/>
      <c r="M132" s="12"/>
      <c r="N132" s="12"/>
      <c r="O132" s="12"/>
      <c r="P132" s="12"/>
      <c r="Q132" s="12"/>
      <c r="R132" s="12"/>
      <c r="S132" s="12"/>
      <c r="T132" s="12"/>
      <c r="U132" s="12"/>
      <c r="V132" s="12"/>
      <c r="W132" s="12"/>
      <c r="X132" s="12"/>
    </row>
    <row r="133" spans="1:24">
      <c r="A133" s="16"/>
      <c r="B133" s="50" t="s">
        <v>241</v>
      </c>
      <c r="C133" s="21"/>
      <c r="D133" s="55"/>
      <c r="E133" s="55"/>
      <c r="F133" s="55"/>
      <c r="G133" s="21"/>
      <c r="H133" s="55"/>
      <c r="I133" s="55"/>
      <c r="J133" s="21"/>
      <c r="K133" s="55"/>
      <c r="L133" s="55"/>
      <c r="M133" s="21"/>
      <c r="N133" s="55"/>
      <c r="O133" s="55"/>
      <c r="P133" s="21"/>
      <c r="Q133" s="55"/>
      <c r="R133" s="55"/>
      <c r="S133" s="21"/>
      <c r="T133" s="55"/>
      <c r="U133" s="55"/>
      <c r="V133" s="21"/>
      <c r="W133" s="55"/>
      <c r="X133" s="55"/>
    </row>
    <row r="134" spans="1:24">
      <c r="A134" s="16"/>
      <c r="B134" s="43" t="s">
        <v>553</v>
      </c>
      <c r="C134" s="18"/>
      <c r="D134" s="58" t="s">
        <v>554</v>
      </c>
      <c r="E134" s="58"/>
      <c r="F134" s="58"/>
      <c r="G134" s="18"/>
      <c r="H134" s="58" t="s">
        <v>555</v>
      </c>
      <c r="I134" s="58"/>
      <c r="J134" s="18"/>
      <c r="K134" s="58" t="s">
        <v>268</v>
      </c>
      <c r="L134" s="58"/>
      <c r="M134" s="18"/>
      <c r="N134" s="58" t="s">
        <v>270</v>
      </c>
      <c r="O134" s="58"/>
      <c r="P134" s="18"/>
      <c r="Q134" s="58" t="s">
        <v>556</v>
      </c>
      <c r="R134" s="58"/>
      <c r="S134" s="18"/>
      <c r="T134" s="58" t="s">
        <v>557</v>
      </c>
      <c r="U134" s="58"/>
      <c r="V134" s="18"/>
      <c r="W134" s="58" t="s">
        <v>136</v>
      </c>
      <c r="X134" s="58"/>
    </row>
    <row r="135" spans="1:24">
      <c r="A135" s="16"/>
      <c r="B135" s="43"/>
      <c r="C135" s="18"/>
      <c r="D135" s="58"/>
      <c r="E135" s="58"/>
      <c r="F135" s="58"/>
      <c r="G135" s="18"/>
      <c r="H135" s="58"/>
      <c r="I135" s="58"/>
      <c r="J135" s="18"/>
      <c r="K135" s="58"/>
      <c r="L135" s="58"/>
      <c r="M135" s="18"/>
      <c r="N135" s="58"/>
      <c r="O135" s="58"/>
      <c r="P135" s="18"/>
      <c r="Q135" s="58"/>
      <c r="R135" s="58"/>
      <c r="S135" s="18"/>
      <c r="T135" s="58" t="s">
        <v>558</v>
      </c>
      <c r="U135" s="58"/>
      <c r="V135" s="18"/>
      <c r="W135" s="58"/>
      <c r="X135" s="58"/>
    </row>
    <row r="136" spans="1:24">
      <c r="A136" s="16"/>
      <c r="B136" s="43"/>
      <c r="C136" s="18"/>
      <c r="D136" s="58"/>
      <c r="E136" s="58"/>
      <c r="F136" s="58"/>
      <c r="G136" s="18"/>
      <c r="H136" s="58"/>
      <c r="I136" s="58"/>
      <c r="J136" s="18"/>
      <c r="K136" s="58"/>
      <c r="L136" s="58"/>
      <c r="M136" s="18"/>
      <c r="N136" s="58"/>
      <c r="O136" s="58"/>
      <c r="P136" s="18"/>
      <c r="Q136" s="58"/>
      <c r="R136" s="58"/>
      <c r="S136" s="18"/>
      <c r="T136" s="58" t="s">
        <v>559</v>
      </c>
      <c r="U136" s="58"/>
      <c r="V136" s="18"/>
      <c r="W136" s="58"/>
      <c r="X136" s="58"/>
    </row>
    <row r="137" spans="1:24" ht="15.75" thickBot="1">
      <c r="A137" s="16"/>
      <c r="B137" s="56"/>
      <c r="C137" s="57"/>
      <c r="D137" s="34"/>
      <c r="E137" s="34"/>
      <c r="F137" s="34"/>
      <c r="G137" s="57"/>
      <c r="H137" s="34"/>
      <c r="I137" s="34"/>
      <c r="J137" s="57"/>
      <c r="K137" s="34"/>
      <c r="L137" s="34"/>
      <c r="M137" s="57"/>
      <c r="N137" s="34"/>
      <c r="O137" s="34"/>
      <c r="P137" s="57"/>
      <c r="Q137" s="34"/>
      <c r="R137" s="34"/>
      <c r="S137" s="57"/>
      <c r="T137" s="34" t="s">
        <v>560</v>
      </c>
      <c r="U137" s="34"/>
      <c r="V137" s="57"/>
      <c r="W137" s="34"/>
      <c r="X137" s="34"/>
    </row>
    <row r="138" spans="1:24">
      <c r="A138" s="16"/>
      <c r="B138" s="60" t="s">
        <v>561</v>
      </c>
      <c r="C138" s="40"/>
      <c r="D138" s="38" t="s">
        <v>235</v>
      </c>
      <c r="E138" s="61">
        <v>19789</v>
      </c>
      <c r="F138" s="40"/>
      <c r="G138" s="40"/>
      <c r="H138" s="61">
        <v>2946</v>
      </c>
      <c r="I138" s="40"/>
      <c r="J138" s="40"/>
      <c r="K138" s="61">
        <v>6068</v>
      </c>
      <c r="L138" s="40"/>
      <c r="M138" s="40"/>
      <c r="N138" s="61">
        <v>7162</v>
      </c>
      <c r="O138" s="40"/>
      <c r="P138" s="40"/>
      <c r="Q138" s="61">
        <v>3607</v>
      </c>
      <c r="R138" s="40"/>
      <c r="S138" s="40"/>
      <c r="T138" s="61">
        <v>2705</v>
      </c>
      <c r="U138" s="40"/>
      <c r="V138" s="40"/>
      <c r="W138" s="61">
        <v>42277</v>
      </c>
      <c r="X138" s="40"/>
    </row>
    <row r="139" spans="1:24">
      <c r="A139" s="16"/>
      <c r="B139" s="47"/>
      <c r="C139" s="39"/>
      <c r="D139" s="37"/>
      <c r="E139" s="48"/>
      <c r="F139" s="39"/>
      <c r="G139" s="39"/>
      <c r="H139" s="48"/>
      <c r="I139" s="39"/>
      <c r="J139" s="39"/>
      <c r="K139" s="48"/>
      <c r="L139" s="39"/>
      <c r="M139" s="39"/>
      <c r="N139" s="48"/>
      <c r="O139" s="39"/>
      <c r="P139" s="39"/>
      <c r="Q139" s="48"/>
      <c r="R139" s="39"/>
      <c r="S139" s="39"/>
      <c r="T139" s="48"/>
      <c r="U139" s="39"/>
      <c r="V139" s="39"/>
      <c r="W139" s="48"/>
      <c r="X139" s="39"/>
    </row>
    <row r="140" spans="1:24">
      <c r="A140" s="16"/>
      <c r="B140" s="43" t="s">
        <v>562</v>
      </c>
      <c r="C140" s="18"/>
      <c r="D140" s="65"/>
      <c r="E140" s="65"/>
      <c r="F140" s="18"/>
      <c r="G140" s="18"/>
      <c r="H140" s="65"/>
      <c r="I140" s="18"/>
      <c r="J140" s="18"/>
      <c r="K140" s="18"/>
      <c r="L140" s="18"/>
      <c r="M140" s="18"/>
      <c r="N140" s="65"/>
      <c r="O140" s="18"/>
      <c r="P140" s="18"/>
      <c r="Q140" s="18"/>
      <c r="R140" s="18"/>
      <c r="S140" s="18"/>
      <c r="T140" s="65"/>
      <c r="U140" s="18"/>
      <c r="V140" s="18"/>
      <c r="W140" s="18"/>
      <c r="X140" s="18"/>
    </row>
    <row r="141" spans="1:24">
      <c r="A141" s="16"/>
      <c r="B141" s="43"/>
      <c r="C141" s="18"/>
      <c r="D141" s="65"/>
      <c r="E141" s="65"/>
      <c r="F141" s="18"/>
      <c r="G141" s="18"/>
      <c r="H141" s="65"/>
      <c r="I141" s="18"/>
      <c r="J141" s="18"/>
      <c r="K141" s="18"/>
      <c r="L141" s="18"/>
      <c r="M141" s="18"/>
      <c r="N141" s="65"/>
      <c r="O141" s="18"/>
      <c r="P141" s="18"/>
      <c r="Q141" s="18"/>
      <c r="R141" s="18"/>
      <c r="S141" s="18"/>
      <c r="T141" s="65"/>
      <c r="U141" s="18"/>
      <c r="V141" s="18"/>
      <c r="W141" s="18"/>
      <c r="X141" s="18"/>
    </row>
    <row r="142" spans="1:24">
      <c r="A142" s="16"/>
      <c r="B142" s="98" t="s">
        <v>563</v>
      </c>
      <c r="C142" s="39"/>
      <c r="D142" s="62" t="s">
        <v>564</v>
      </c>
      <c r="E142" s="62"/>
      <c r="F142" s="37" t="s">
        <v>259</v>
      </c>
      <c r="G142" s="39"/>
      <c r="H142" s="62" t="s">
        <v>565</v>
      </c>
      <c r="I142" s="37" t="s">
        <v>259</v>
      </c>
      <c r="J142" s="39"/>
      <c r="K142" s="62" t="s">
        <v>566</v>
      </c>
      <c r="L142" s="37" t="s">
        <v>259</v>
      </c>
      <c r="M142" s="39"/>
      <c r="N142" s="62">
        <v>681</v>
      </c>
      <c r="O142" s="39"/>
      <c r="P142" s="39"/>
      <c r="Q142" s="48">
        <v>3935</v>
      </c>
      <c r="R142" s="39"/>
      <c r="S142" s="39"/>
      <c r="T142" s="62" t="s">
        <v>255</v>
      </c>
      <c r="U142" s="39"/>
      <c r="V142" s="39"/>
      <c r="W142" s="48">
        <v>3966</v>
      </c>
      <c r="X142" s="39"/>
    </row>
    <row r="143" spans="1:24">
      <c r="A143" s="16"/>
      <c r="B143" s="98"/>
      <c r="C143" s="39"/>
      <c r="D143" s="62"/>
      <c r="E143" s="62"/>
      <c r="F143" s="37"/>
      <c r="G143" s="39"/>
      <c r="H143" s="62"/>
      <c r="I143" s="37"/>
      <c r="J143" s="39"/>
      <c r="K143" s="62"/>
      <c r="L143" s="37"/>
      <c r="M143" s="39"/>
      <c r="N143" s="62"/>
      <c r="O143" s="39"/>
      <c r="P143" s="39"/>
      <c r="Q143" s="48"/>
      <c r="R143" s="39"/>
      <c r="S143" s="39"/>
      <c r="T143" s="62"/>
      <c r="U143" s="39"/>
      <c r="V143" s="39"/>
      <c r="W143" s="48"/>
      <c r="X143" s="39"/>
    </row>
    <row r="144" spans="1:24">
      <c r="A144" s="16"/>
      <c r="B144" s="107" t="s">
        <v>567</v>
      </c>
      <c r="C144" s="18"/>
      <c r="D144" s="65" t="s">
        <v>568</v>
      </c>
      <c r="E144" s="65"/>
      <c r="F144" s="44" t="s">
        <v>259</v>
      </c>
      <c r="G144" s="18"/>
      <c r="H144" s="65" t="s">
        <v>255</v>
      </c>
      <c r="I144" s="18"/>
      <c r="J144" s="18"/>
      <c r="K144" s="65" t="s">
        <v>255</v>
      </c>
      <c r="L144" s="18"/>
      <c r="M144" s="18"/>
      <c r="N144" s="65">
        <v>354</v>
      </c>
      <c r="O144" s="18"/>
      <c r="P144" s="18"/>
      <c r="Q144" s="65" t="s">
        <v>255</v>
      </c>
      <c r="R144" s="18"/>
      <c r="S144" s="18"/>
      <c r="T144" s="65" t="s">
        <v>569</v>
      </c>
      <c r="U144" s="44" t="s">
        <v>259</v>
      </c>
      <c r="V144" s="18"/>
      <c r="W144" s="65" t="s">
        <v>570</v>
      </c>
      <c r="X144" s="44" t="s">
        <v>259</v>
      </c>
    </row>
    <row r="145" spans="1:24">
      <c r="A145" s="16"/>
      <c r="B145" s="107"/>
      <c r="C145" s="18"/>
      <c r="D145" s="65"/>
      <c r="E145" s="65"/>
      <c r="F145" s="44"/>
      <c r="G145" s="18"/>
      <c r="H145" s="65"/>
      <c r="I145" s="18"/>
      <c r="J145" s="18"/>
      <c r="K145" s="65"/>
      <c r="L145" s="18"/>
      <c r="M145" s="18"/>
      <c r="N145" s="65"/>
      <c r="O145" s="18"/>
      <c r="P145" s="18"/>
      <c r="Q145" s="65"/>
      <c r="R145" s="18"/>
      <c r="S145" s="18"/>
      <c r="T145" s="65"/>
      <c r="U145" s="44"/>
      <c r="V145" s="18"/>
      <c r="W145" s="65"/>
      <c r="X145" s="44"/>
    </row>
    <row r="146" spans="1:24">
      <c r="A146" s="16"/>
      <c r="B146" s="47" t="s">
        <v>571</v>
      </c>
      <c r="C146" s="39"/>
      <c r="D146" s="62" t="s">
        <v>255</v>
      </c>
      <c r="E146" s="62"/>
      <c r="F146" s="39"/>
      <c r="G146" s="39"/>
      <c r="H146" s="62" t="s">
        <v>255</v>
      </c>
      <c r="I146" s="39"/>
      <c r="J146" s="39"/>
      <c r="K146" s="62" t="s">
        <v>255</v>
      </c>
      <c r="L146" s="39"/>
      <c r="M146" s="39"/>
      <c r="N146" s="62" t="s">
        <v>255</v>
      </c>
      <c r="O146" s="39"/>
      <c r="P146" s="39"/>
      <c r="Q146" s="62" t="s">
        <v>255</v>
      </c>
      <c r="R146" s="39"/>
      <c r="S146" s="39"/>
      <c r="T146" s="62" t="s">
        <v>255</v>
      </c>
      <c r="U146" s="39"/>
      <c r="V146" s="39"/>
      <c r="W146" s="62" t="s">
        <v>255</v>
      </c>
      <c r="X146" s="39"/>
    </row>
    <row r="147" spans="1:24">
      <c r="A147" s="16"/>
      <c r="B147" s="47"/>
      <c r="C147" s="39"/>
      <c r="D147" s="62"/>
      <c r="E147" s="62"/>
      <c r="F147" s="39"/>
      <c r="G147" s="39"/>
      <c r="H147" s="62"/>
      <c r="I147" s="39"/>
      <c r="J147" s="39"/>
      <c r="K147" s="62"/>
      <c r="L147" s="39"/>
      <c r="M147" s="39"/>
      <c r="N147" s="62"/>
      <c r="O147" s="39"/>
      <c r="P147" s="39"/>
      <c r="Q147" s="62"/>
      <c r="R147" s="39"/>
      <c r="S147" s="39"/>
      <c r="T147" s="62"/>
      <c r="U147" s="39"/>
      <c r="V147" s="39"/>
      <c r="W147" s="62"/>
      <c r="X147" s="39"/>
    </row>
    <row r="148" spans="1:24">
      <c r="A148" s="16"/>
      <c r="B148" s="43" t="s">
        <v>572</v>
      </c>
      <c r="C148" s="18"/>
      <c r="D148" s="65" t="s">
        <v>255</v>
      </c>
      <c r="E148" s="65"/>
      <c r="F148" s="18"/>
      <c r="G148" s="18"/>
      <c r="H148" s="65" t="s">
        <v>255</v>
      </c>
      <c r="I148" s="18"/>
      <c r="J148" s="18"/>
      <c r="K148" s="65" t="s">
        <v>255</v>
      </c>
      <c r="L148" s="18"/>
      <c r="M148" s="18"/>
      <c r="N148" s="65" t="s">
        <v>255</v>
      </c>
      <c r="O148" s="18"/>
      <c r="P148" s="18"/>
      <c r="Q148" s="65" t="s">
        <v>255</v>
      </c>
      <c r="R148" s="18"/>
      <c r="S148" s="18"/>
      <c r="T148" s="65" t="s">
        <v>255</v>
      </c>
      <c r="U148" s="18"/>
      <c r="V148" s="18"/>
      <c r="W148" s="65" t="s">
        <v>255</v>
      </c>
      <c r="X148" s="18"/>
    </row>
    <row r="149" spans="1:24">
      <c r="A149" s="16"/>
      <c r="B149" s="43"/>
      <c r="C149" s="18"/>
      <c r="D149" s="65"/>
      <c r="E149" s="65"/>
      <c r="F149" s="18"/>
      <c r="G149" s="18"/>
      <c r="H149" s="65"/>
      <c r="I149" s="18"/>
      <c r="J149" s="18"/>
      <c r="K149" s="65"/>
      <c r="L149" s="18"/>
      <c r="M149" s="18"/>
      <c r="N149" s="65"/>
      <c r="O149" s="18"/>
      <c r="P149" s="18"/>
      <c r="Q149" s="65"/>
      <c r="R149" s="18"/>
      <c r="S149" s="18"/>
      <c r="T149" s="65"/>
      <c r="U149" s="18"/>
      <c r="V149" s="18"/>
      <c r="W149" s="65"/>
      <c r="X149" s="18"/>
    </row>
    <row r="150" spans="1:24">
      <c r="A150" s="16"/>
      <c r="B150" s="47" t="s">
        <v>573</v>
      </c>
      <c r="C150" s="39"/>
      <c r="D150" s="62" t="s">
        <v>255</v>
      </c>
      <c r="E150" s="62"/>
      <c r="F150" s="39"/>
      <c r="G150" s="39"/>
      <c r="H150" s="62" t="s">
        <v>255</v>
      </c>
      <c r="I150" s="39"/>
      <c r="J150" s="39"/>
      <c r="K150" s="62" t="s">
        <v>255</v>
      </c>
      <c r="L150" s="39"/>
      <c r="M150" s="39"/>
      <c r="N150" s="62" t="s">
        <v>255</v>
      </c>
      <c r="O150" s="39"/>
      <c r="P150" s="39"/>
      <c r="Q150" s="62" t="s">
        <v>255</v>
      </c>
      <c r="R150" s="39"/>
      <c r="S150" s="39"/>
      <c r="T150" s="62" t="s">
        <v>255</v>
      </c>
      <c r="U150" s="39"/>
      <c r="V150" s="39"/>
      <c r="W150" s="62" t="s">
        <v>255</v>
      </c>
      <c r="X150" s="39"/>
    </row>
    <row r="151" spans="1:24">
      <c r="A151" s="16"/>
      <c r="B151" s="47"/>
      <c r="C151" s="39"/>
      <c r="D151" s="62"/>
      <c r="E151" s="62"/>
      <c r="F151" s="39"/>
      <c r="G151" s="39"/>
      <c r="H151" s="62"/>
      <c r="I151" s="39"/>
      <c r="J151" s="39"/>
      <c r="K151" s="62"/>
      <c r="L151" s="39"/>
      <c r="M151" s="39"/>
      <c r="N151" s="62"/>
      <c r="O151" s="39"/>
      <c r="P151" s="39"/>
      <c r="Q151" s="62"/>
      <c r="R151" s="39"/>
      <c r="S151" s="39"/>
      <c r="T151" s="62"/>
      <c r="U151" s="39"/>
      <c r="V151" s="39"/>
      <c r="W151" s="62"/>
      <c r="X151" s="39"/>
    </row>
    <row r="152" spans="1:24">
      <c r="A152" s="16"/>
      <c r="B152" s="43" t="s">
        <v>574</v>
      </c>
      <c r="C152" s="18"/>
      <c r="D152" s="65" t="s">
        <v>575</v>
      </c>
      <c r="E152" s="65"/>
      <c r="F152" s="44" t="s">
        <v>259</v>
      </c>
      <c r="G152" s="18"/>
      <c r="H152" s="65" t="s">
        <v>576</v>
      </c>
      <c r="I152" s="44" t="s">
        <v>259</v>
      </c>
      <c r="J152" s="18"/>
      <c r="K152" s="65" t="s">
        <v>255</v>
      </c>
      <c r="L152" s="18"/>
      <c r="M152" s="18"/>
      <c r="N152" s="65" t="s">
        <v>577</v>
      </c>
      <c r="O152" s="44" t="s">
        <v>259</v>
      </c>
      <c r="P152" s="18"/>
      <c r="Q152" s="65" t="s">
        <v>255</v>
      </c>
      <c r="R152" s="18"/>
      <c r="S152" s="18"/>
      <c r="T152" s="65" t="s">
        <v>578</v>
      </c>
      <c r="U152" s="44" t="s">
        <v>259</v>
      </c>
      <c r="V152" s="18"/>
      <c r="W152" s="65" t="s">
        <v>579</v>
      </c>
      <c r="X152" s="44" t="s">
        <v>259</v>
      </c>
    </row>
    <row r="153" spans="1:24">
      <c r="A153" s="16"/>
      <c r="B153" s="43"/>
      <c r="C153" s="18"/>
      <c r="D153" s="65"/>
      <c r="E153" s="65"/>
      <c r="F153" s="44"/>
      <c r="G153" s="18"/>
      <c r="H153" s="65"/>
      <c r="I153" s="44"/>
      <c r="J153" s="18"/>
      <c r="K153" s="65"/>
      <c r="L153" s="18"/>
      <c r="M153" s="18"/>
      <c r="N153" s="65"/>
      <c r="O153" s="44"/>
      <c r="P153" s="18"/>
      <c r="Q153" s="65"/>
      <c r="R153" s="18"/>
      <c r="S153" s="18"/>
      <c r="T153" s="65"/>
      <c r="U153" s="44"/>
      <c r="V153" s="18"/>
      <c r="W153" s="65"/>
      <c r="X153" s="44"/>
    </row>
    <row r="154" spans="1:24">
      <c r="A154" s="16"/>
      <c r="B154" s="47" t="s">
        <v>580</v>
      </c>
      <c r="C154" s="39"/>
      <c r="D154" s="62" t="s">
        <v>255</v>
      </c>
      <c r="E154" s="62"/>
      <c r="F154" s="39"/>
      <c r="G154" s="39"/>
      <c r="H154" s="62" t="s">
        <v>255</v>
      </c>
      <c r="I154" s="39"/>
      <c r="J154" s="39"/>
      <c r="K154" s="62" t="s">
        <v>255</v>
      </c>
      <c r="L154" s="39"/>
      <c r="M154" s="39"/>
      <c r="N154" s="62" t="s">
        <v>255</v>
      </c>
      <c r="O154" s="39"/>
      <c r="P154" s="39"/>
      <c r="Q154" s="62" t="s">
        <v>255</v>
      </c>
      <c r="R154" s="39"/>
      <c r="S154" s="39"/>
      <c r="T154" s="62" t="s">
        <v>255</v>
      </c>
      <c r="U154" s="39"/>
      <c r="V154" s="39"/>
      <c r="W154" s="62" t="s">
        <v>255</v>
      </c>
      <c r="X154" s="39"/>
    </row>
    <row r="155" spans="1:24">
      <c r="A155" s="16"/>
      <c r="B155" s="47"/>
      <c r="C155" s="39"/>
      <c r="D155" s="62"/>
      <c r="E155" s="62"/>
      <c r="F155" s="39"/>
      <c r="G155" s="39"/>
      <c r="H155" s="62"/>
      <c r="I155" s="39"/>
      <c r="J155" s="39"/>
      <c r="K155" s="62"/>
      <c r="L155" s="39"/>
      <c r="M155" s="39"/>
      <c r="N155" s="62"/>
      <c r="O155" s="39"/>
      <c r="P155" s="39"/>
      <c r="Q155" s="62"/>
      <c r="R155" s="39"/>
      <c r="S155" s="39"/>
      <c r="T155" s="62"/>
      <c r="U155" s="39"/>
      <c r="V155" s="39"/>
      <c r="W155" s="62"/>
      <c r="X155" s="39"/>
    </row>
    <row r="156" spans="1:24">
      <c r="A156" s="16"/>
      <c r="B156" s="43" t="s">
        <v>581</v>
      </c>
      <c r="C156" s="18"/>
      <c r="D156" s="65" t="s">
        <v>582</v>
      </c>
      <c r="E156" s="65"/>
      <c r="F156" s="44" t="s">
        <v>259</v>
      </c>
      <c r="G156" s="18"/>
      <c r="H156" s="65" t="s">
        <v>326</v>
      </c>
      <c r="I156" s="44" t="s">
        <v>259</v>
      </c>
      <c r="J156" s="18"/>
      <c r="K156" s="65" t="s">
        <v>255</v>
      </c>
      <c r="L156" s="18"/>
      <c r="M156" s="18"/>
      <c r="N156" s="65" t="s">
        <v>583</v>
      </c>
      <c r="O156" s="44" t="s">
        <v>259</v>
      </c>
      <c r="P156" s="18"/>
      <c r="Q156" s="65" t="s">
        <v>584</v>
      </c>
      <c r="R156" s="44" t="s">
        <v>259</v>
      </c>
      <c r="S156" s="18"/>
      <c r="T156" s="65" t="s">
        <v>585</v>
      </c>
      <c r="U156" s="44" t="s">
        <v>259</v>
      </c>
      <c r="V156" s="18"/>
      <c r="W156" s="65" t="s">
        <v>586</v>
      </c>
      <c r="X156" s="44" t="s">
        <v>259</v>
      </c>
    </row>
    <row r="157" spans="1:24" ht="15.75" thickBot="1">
      <c r="A157" s="16"/>
      <c r="B157" s="43"/>
      <c r="C157" s="18"/>
      <c r="D157" s="96"/>
      <c r="E157" s="96"/>
      <c r="F157" s="97"/>
      <c r="G157" s="18"/>
      <c r="H157" s="96"/>
      <c r="I157" s="97"/>
      <c r="J157" s="18"/>
      <c r="K157" s="96"/>
      <c r="L157" s="57"/>
      <c r="M157" s="18"/>
      <c r="N157" s="96"/>
      <c r="O157" s="97"/>
      <c r="P157" s="18"/>
      <c r="Q157" s="96"/>
      <c r="R157" s="97"/>
      <c r="S157" s="18"/>
      <c r="T157" s="96"/>
      <c r="U157" s="97"/>
      <c r="V157" s="18"/>
      <c r="W157" s="96"/>
      <c r="X157" s="97"/>
    </row>
    <row r="158" spans="1:24">
      <c r="A158" s="16"/>
      <c r="B158" s="47" t="s">
        <v>587</v>
      </c>
      <c r="C158" s="39"/>
      <c r="D158" s="38" t="s">
        <v>235</v>
      </c>
      <c r="E158" s="63" t="s">
        <v>255</v>
      </c>
      <c r="F158" s="40"/>
      <c r="G158" s="39"/>
      <c r="H158" s="63" t="s">
        <v>255</v>
      </c>
      <c r="I158" s="40"/>
      <c r="J158" s="39"/>
      <c r="K158" s="61">
        <v>5962</v>
      </c>
      <c r="L158" s="40"/>
      <c r="M158" s="39"/>
      <c r="N158" s="61">
        <v>1609</v>
      </c>
      <c r="O158" s="40"/>
      <c r="P158" s="39"/>
      <c r="Q158" s="61">
        <v>2900</v>
      </c>
      <c r="R158" s="40"/>
      <c r="S158" s="39"/>
      <c r="T158" s="63" t="s">
        <v>255</v>
      </c>
      <c r="U158" s="40"/>
      <c r="V158" s="39"/>
      <c r="W158" s="61">
        <v>10471</v>
      </c>
      <c r="X158" s="40"/>
    </row>
    <row r="159" spans="1:24" ht="15.75" thickBot="1">
      <c r="A159" s="16"/>
      <c r="B159" s="47"/>
      <c r="C159" s="39"/>
      <c r="D159" s="99"/>
      <c r="E159" s="102"/>
      <c r="F159" s="101"/>
      <c r="G159" s="39"/>
      <c r="H159" s="102"/>
      <c r="I159" s="101"/>
      <c r="J159" s="39"/>
      <c r="K159" s="100"/>
      <c r="L159" s="101"/>
      <c r="M159" s="39"/>
      <c r="N159" s="100"/>
      <c r="O159" s="101"/>
      <c r="P159" s="39"/>
      <c r="Q159" s="100"/>
      <c r="R159" s="101"/>
      <c r="S159" s="39"/>
      <c r="T159" s="102"/>
      <c r="U159" s="101"/>
      <c r="V159" s="39"/>
      <c r="W159" s="100"/>
      <c r="X159" s="101"/>
    </row>
    <row r="160" spans="1:24" ht="15.75" thickTop="1">
      <c r="A160" s="16"/>
      <c r="B160" s="156" t="s">
        <v>588</v>
      </c>
      <c r="C160" s="156"/>
      <c r="D160" s="156"/>
      <c r="E160" s="156"/>
      <c r="F160" s="156"/>
      <c r="G160" s="156"/>
      <c r="H160" s="156"/>
      <c r="I160" s="156"/>
      <c r="J160" s="156"/>
      <c r="K160" s="156"/>
      <c r="L160" s="156"/>
      <c r="M160" s="156"/>
      <c r="N160" s="156"/>
      <c r="O160" s="156"/>
      <c r="P160" s="156"/>
      <c r="Q160" s="156"/>
      <c r="R160" s="156"/>
      <c r="S160" s="156"/>
      <c r="T160" s="156"/>
      <c r="U160" s="156"/>
      <c r="V160" s="156"/>
      <c r="W160" s="156"/>
      <c r="X160" s="156"/>
    </row>
    <row r="161" spans="1:24">
      <c r="A161" s="16"/>
      <c r="B161" s="156" t="s">
        <v>589</v>
      </c>
      <c r="C161" s="156"/>
      <c r="D161" s="156"/>
      <c r="E161" s="156"/>
      <c r="F161" s="156"/>
      <c r="G161" s="156"/>
      <c r="H161" s="156"/>
      <c r="I161" s="156"/>
      <c r="J161" s="156"/>
      <c r="K161" s="156"/>
      <c r="L161" s="156"/>
      <c r="M161" s="156"/>
      <c r="N161" s="156"/>
      <c r="O161" s="156"/>
      <c r="P161" s="156"/>
      <c r="Q161" s="156"/>
      <c r="R161" s="156"/>
      <c r="S161" s="156"/>
      <c r="T161" s="156"/>
      <c r="U161" s="156"/>
      <c r="V161" s="156"/>
      <c r="W161" s="156"/>
      <c r="X161" s="156"/>
    </row>
    <row r="162" spans="1:24">
      <c r="A162" s="16"/>
      <c r="B162" s="156" t="s">
        <v>590</v>
      </c>
      <c r="C162" s="156"/>
      <c r="D162" s="156"/>
      <c r="E162" s="156"/>
      <c r="F162" s="156"/>
      <c r="G162" s="156"/>
      <c r="H162" s="156"/>
      <c r="I162" s="156"/>
      <c r="J162" s="156"/>
      <c r="K162" s="156"/>
      <c r="L162" s="156"/>
      <c r="M162" s="156"/>
      <c r="N162" s="156"/>
      <c r="O162" s="156"/>
      <c r="P162" s="156"/>
      <c r="Q162" s="156"/>
      <c r="R162" s="156"/>
      <c r="S162" s="156"/>
      <c r="T162" s="156"/>
      <c r="U162" s="156"/>
      <c r="V162" s="156"/>
      <c r="W162" s="156"/>
      <c r="X162" s="156"/>
    </row>
    <row r="163" spans="1:24">
      <c r="A163" s="16"/>
      <c r="B163" s="171"/>
      <c r="C163" s="171"/>
      <c r="D163" s="171"/>
      <c r="E163" s="171"/>
      <c r="F163" s="171"/>
      <c r="G163" s="171"/>
      <c r="H163" s="171"/>
      <c r="I163" s="171"/>
      <c r="J163" s="171"/>
      <c r="K163" s="171"/>
      <c r="L163" s="171"/>
      <c r="M163" s="171"/>
      <c r="N163" s="171"/>
      <c r="O163" s="171"/>
      <c r="P163" s="171"/>
      <c r="Q163" s="171"/>
      <c r="R163" s="171"/>
      <c r="S163" s="171"/>
      <c r="T163" s="171"/>
      <c r="U163" s="171"/>
      <c r="V163" s="171"/>
      <c r="W163" s="171"/>
      <c r="X163" s="171"/>
    </row>
    <row r="164" spans="1:24">
      <c r="A164" s="16"/>
      <c r="B164" s="32"/>
      <c r="C164" s="32"/>
      <c r="D164" s="32"/>
      <c r="E164" s="32"/>
      <c r="F164" s="32"/>
      <c r="G164" s="32"/>
      <c r="H164" s="32"/>
      <c r="I164" s="32"/>
      <c r="J164" s="32"/>
      <c r="K164" s="32"/>
      <c r="L164" s="32"/>
      <c r="M164" s="32"/>
      <c r="N164" s="32"/>
      <c r="O164" s="32"/>
      <c r="P164" s="32"/>
      <c r="Q164" s="32"/>
      <c r="R164" s="32"/>
      <c r="S164" s="32"/>
      <c r="T164" s="32"/>
      <c r="U164" s="32"/>
      <c r="V164" s="32"/>
      <c r="W164" s="32"/>
      <c r="X164" s="32"/>
    </row>
    <row r="165" spans="1:24" ht="15.75" thickBot="1">
      <c r="A165" s="16"/>
      <c r="B165" s="12"/>
      <c r="C165" s="12"/>
      <c r="D165" s="12"/>
      <c r="E165" s="12"/>
      <c r="F165" s="12"/>
      <c r="G165" s="12"/>
      <c r="H165" s="12"/>
      <c r="I165" s="12"/>
      <c r="J165" s="12"/>
      <c r="K165" s="12"/>
      <c r="L165" s="12"/>
      <c r="M165" s="12"/>
      <c r="N165" s="12"/>
      <c r="O165" s="12"/>
      <c r="P165" s="12"/>
      <c r="Q165" s="12"/>
      <c r="R165" s="12"/>
      <c r="S165" s="12"/>
      <c r="T165" s="12"/>
      <c r="U165" s="12"/>
      <c r="V165" s="12"/>
      <c r="W165" s="12"/>
      <c r="X165" s="12"/>
    </row>
    <row r="166" spans="1:24">
      <c r="A166" s="16"/>
      <c r="B166" s="168">
        <v>41274</v>
      </c>
      <c r="C166" s="21"/>
      <c r="D166" s="55"/>
      <c r="E166" s="55"/>
      <c r="F166" s="55"/>
      <c r="G166" s="21"/>
      <c r="H166" s="55"/>
      <c r="I166" s="55"/>
      <c r="J166" s="21"/>
      <c r="K166" s="55"/>
      <c r="L166" s="55"/>
      <c r="M166" s="21"/>
      <c r="N166" s="55"/>
      <c r="O166" s="55"/>
      <c r="P166" s="21"/>
      <c r="Q166" s="55"/>
      <c r="R166" s="55"/>
      <c r="S166" s="21"/>
      <c r="T166" s="55"/>
      <c r="U166" s="55"/>
      <c r="V166" s="21"/>
      <c r="W166" s="55"/>
      <c r="X166" s="55"/>
    </row>
    <row r="167" spans="1:24">
      <c r="A167" s="16"/>
      <c r="B167" s="43" t="s">
        <v>232</v>
      </c>
      <c r="C167" s="18"/>
      <c r="D167" s="79" t="s">
        <v>554</v>
      </c>
      <c r="E167" s="79"/>
      <c r="F167" s="79"/>
      <c r="G167" s="18"/>
      <c r="H167" s="79" t="s">
        <v>555</v>
      </c>
      <c r="I167" s="79"/>
      <c r="J167" s="18"/>
      <c r="K167" s="79" t="s">
        <v>268</v>
      </c>
      <c r="L167" s="79"/>
      <c r="M167" s="18"/>
      <c r="N167" s="79" t="s">
        <v>270</v>
      </c>
      <c r="O167" s="79"/>
      <c r="P167" s="18"/>
      <c r="Q167" s="79" t="s">
        <v>556</v>
      </c>
      <c r="R167" s="79"/>
      <c r="S167" s="18"/>
      <c r="T167" s="79" t="s">
        <v>557</v>
      </c>
      <c r="U167" s="79"/>
      <c r="V167" s="18"/>
      <c r="W167" s="79" t="s">
        <v>136</v>
      </c>
      <c r="X167" s="79"/>
    </row>
    <row r="168" spans="1:24">
      <c r="A168" s="16"/>
      <c r="B168" s="43"/>
      <c r="C168" s="18"/>
      <c r="D168" s="79"/>
      <c r="E168" s="79"/>
      <c r="F168" s="79"/>
      <c r="G168" s="18"/>
      <c r="H168" s="79"/>
      <c r="I168" s="79"/>
      <c r="J168" s="18"/>
      <c r="K168" s="79"/>
      <c r="L168" s="79"/>
      <c r="M168" s="18"/>
      <c r="N168" s="79"/>
      <c r="O168" s="79"/>
      <c r="P168" s="18"/>
      <c r="Q168" s="79"/>
      <c r="R168" s="79"/>
      <c r="S168" s="18"/>
      <c r="T168" s="79" t="s">
        <v>591</v>
      </c>
      <c r="U168" s="79"/>
      <c r="V168" s="18"/>
      <c r="W168" s="79"/>
      <c r="X168" s="79"/>
    </row>
    <row r="169" spans="1:24">
      <c r="A169" s="16"/>
      <c r="B169" s="43"/>
      <c r="C169" s="18"/>
      <c r="D169" s="79"/>
      <c r="E169" s="79"/>
      <c r="F169" s="79"/>
      <c r="G169" s="18"/>
      <c r="H169" s="79"/>
      <c r="I169" s="79"/>
      <c r="J169" s="18"/>
      <c r="K169" s="79"/>
      <c r="L169" s="79"/>
      <c r="M169" s="18"/>
      <c r="N169" s="79"/>
      <c r="O169" s="79"/>
      <c r="P169" s="18"/>
      <c r="Q169" s="79"/>
      <c r="R169" s="79"/>
      <c r="S169" s="18"/>
      <c r="T169" s="79" t="s">
        <v>559</v>
      </c>
      <c r="U169" s="79"/>
      <c r="V169" s="18"/>
      <c r="W169" s="79"/>
      <c r="X169" s="79"/>
    </row>
    <row r="170" spans="1:24" ht="15.75" thickBot="1">
      <c r="A170" s="16"/>
      <c r="B170" s="56"/>
      <c r="C170" s="57"/>
      <c r="D170" s="35"/>
      <c r="E170" s="35"/>
      <c r="F170" s="35"/>
      <c r="G170" s="57"/>
      <c r="H170" s="35"/>
      <c r="I170" s="35"/>
      <c r="J170" s="57"/>
      <c r="K170" s="35"/>
      <c r="L170" s="35"/>
      <c r="M170" s="57"/>
      <c r="N170" s="35"/>
      <c r="O170" s="35"/>
      <c r="P170" s="57"/>
      <c r="Q170" s="35"/>
      <c r="R170" s="35"/>
      <c r="S170" s="57"/>
      <c r="T170" s="35" t="s">
        <v>592</v>
      </c>
      <c r="U170" s="35"/>
      <c r="V170" s="57"/>
      <c r="W170" s="35"/>
      <c r="X170" s="35"/>
    </row>
    <row r="171" spans="1:24">
      <c r="A171" s="16"/>
      <c r="B171" s="60" t="s">
        <v>593</v>
      </c>
      <c r="C171" s="40"/>
      <c r="D171" s="60" t="s">
        <v>235</v>
      </c>
      <c r="E171" s="80">
        <v>21741</v>
      </c>
      <c r="F171" s="40"/>
      <c r="G171" s="40"/>
      <c r="H171" s="80">
        <v>2603</v>
      </c>
      <c r="I171" s="40"/>
      <c r="J171" s="40"/>
      <c r="K171" s="42" t="s">
        <v>255</v>
      </c>
      <c r="L171" s="40"/>
      <c r="M171" s="40"/>
      <c r="N171" s="42">
        <v>354</v>
      </c>
      <c r="O171" s="40"/>
      <c r="P171" s="40"/>
      <c r="Q171" s="42" t="s">
        <v>255</v>
      </c>
      <c r="R171" s="40"/>
      <c r="S171" s="40"/>
      <c r="T171" s="80">
        <v>3212</v>
      </c>
      <c r="U171" s="40"/>
      <c r="V171" s="40"/>
      <c r="W171" s="80">
        <v>27910</v>
      </c>
      <c r="X171" s="40"/>
    </row>
    <row r="172" spans="1:24">
      <c r="A172" s="16"/>
      <c r="B172" s="47"/>
      <c r="C172" s="39"/>
      <c r="D172" s="47"/>
      <c r="E172" s="49"/>
      <c r="F172" s="39"/>
      <c r="G172" s="39"/>
      <c r="H172" s="49"/>
      <c r="I172" s="39"/>
      <c r="J172" s="39"/>
      <c r="K172" s="41"/>
      <c r="L172" s="39"/>
      <c r="M172" s="39"/>
      <c r="N172" s="41"/>
      <c r="O172" s="39"/>
      <c r="P172" s="39"/>
      <c r="Q172" s="41"/>
      <c r="R172" s="39"/>
      <c r="S172" s="39"/>
      <c r="T172" s="49"/>
      <c r="U172" s="39"/>
      <c r="V172" s="39"/>
      <c r="W172" s="49"/>
      <c r="X172" s="39"/>
    </row>
    <row r="173" spans="1:24">
      <c r="A173" s="16"/>
      <c r="B173" s="43" t="s">
        <v>562</v>
      </c>
      <c r="C173" s="18"/>
      <c r="D173" s="81"/>
      <c r="E173" s="81"/>
      <c r="F173" s="18"/>
      <c r="G173" s="18"/>
      <c r="H173" s="81"/>
      <c r="I173" s="18"/>
      <c r="J173" s="18"/>
      <c r="K173" s="18"/>
      <c r="L173" s="18"/>
      <c r="M173" s="18"/>
      <c r="N173" s="81"/>
      <c r="O173" s="18"/>
      <c r="P173" s="18"/>
      <c r="Q173" s="18"/>
      <c r="R173" s="18"/>
      <c r="S173" s="18"/>
      <c r="T173" s="81"/>
      <c r="U173" s="18"/>
      <c r="V173" s="18"/>
      <c r="W173" s="81"/>
      <c r="X173" s="18"/>
    </row>
    <row r="174" spans="1:24">
      <c r="A174" s="16"/>
      <c r="B174" s="43"/>
      <c r="C174" s="18"/>
      <c r="D174" s="81"/>
      <c r="E174" s="81"/>
      <c r="F174" s="18"/>
      <c r="G174" s="18"/>
      <c r="H174" s="81"/>
      <c r="I174" s="18"/>
      <c r="J174" s="18"/>
      <c r="K174" s="18"/>
      <c r="L174" s="18"/>
      <c r="M174" s="18"/>
      <c r="N174" s="81"/>
      <c r="O174" s="18"/>
      <c r="P174" s="18"/>
      <c r="Q174" s="18"/>
      <c r="R174" s="18"/>
      <c r="S174" s="18"/>
      <c r="T174" s="81"/>
      <c r="U174" s="18"/>
      <c r="V174" s="18"/>
      <c r="W174" s="81"/>
      <c r="X174" s="18"/>
    </row>
    <row r="175" spans="1:24">
      <c r="A175" s="16"/>
      <c r="B175" s="66" t="s">
        <v>563</v>
      </c>
      <c r="C175" s="39"/>
      <c r="D175" s="41" t="s">
        <v>456</v>
      </c>
      <c r="E175" s="41"/>
      <c r="F175" s="47" t="s">
        <v>259</v>
      </c>
      <c r="G175" s="39"/>
      <c r="H175" s="41">
        <v>185</v>
      </c>
      <c r="I175" s="39"/>
      <c r="J175" s="39"/>
      <c r="K175" s="41">
        <v>68</v>
      </c>
      <c r="L175" s="39"/>
      <c r="M175" s="39"/>
      <c r="N175" s="41">
        <v>858</v>
      </c>
      <c r="O175" s="39"/>
      <c r="P175" s="39"/>
      <c r="Q175" s="41" t="s">
        <v>255</v>
      </c>
      <c r="R175" s="39"/>
      <c r="S175" s="39"/>
      <c r="T175" s="41" t="s">
        <v>255</v>
      </c>
      <c r="U175" s="39"/>
      <c r="V175" s="39"/>
      <c r="W175" s="49">
        <v>1089</v>
      </c>
      <c r="X175" s="39"/>
    </row>
    <row r="176" spans="1:24">
      <c r="A176" s="16"/>
      <c r="B176" s="66"/>
      <c r="C176" s="39"/>
      <c r="D176" s="41"/>
      <c r="E176" s="41"/>
      <c r="F176" s="47"/>
      <c r="G176" s="39"/>
      <c r="H176" s="41"/>
      <c r="I176" s="39"/>
      <c r="J176" s="39"/>
      <c r="K176" s="41"/>
      <c r="L176" s="39"/>
      <c r="M176" s="39"/>
      <c r="N176" s="41"/>
      <c r="O176" s="39"/>
      <c r="P176" s="39"/>
      <c r="Q176" s="41"/>
      <c r="R176" s="39"/>
      <c r="S176" s="39"/>
      <c r="T176" s="41"/>
      <c r="U176" s="39"/>
      <c r="V176" s="39"/>
      <c r="W176" s="49"/>
      <c r="X176" s="39"/>
    </row>
    <row r="177" spans="1:24">
      <c r="A177" s="16"/>
      <c r="B177" s="64" t="s">
        <v>567</v>
      </c>
      <c r="C177" s="18"/>
      <c r="D177" s="81" t="s">
        <v>594</v>
      </c>
      <c r="E177" s="81"/>
      <c r="F177" s="43" t="s">
        <v>259</v>
      </c>
      <c r="G177" s="18"/>
      <c r="H177" s="81" t="s">
        <v>255</v>
      </c>
      <c r="I177" s="18"/>
      <c r="J177" s="18"/>
      <c r="K177" s="81" t="s">
        <v>255</v>
      </c>
      <c r="L177" s="18"/>
      <c r="M177" s="18"/>
      <c r="N177" s="81" t="s">
        <v>595</v>
      </c>
      <c r="O177" s="43" t="s">
        <v>259</v>
      </c>
      <c r="P177" s="18"/>
      <c r="Q177" s="81" t="s">
        <v>255</v>
      </c>
      <c r="R177" s="18"/>
      <c r="S177" s="18"/>
      <c r="T177" s="81">
        <v>244</v>
      </c>
      <c r="U177" s="18"/>
      <c r="V177" s="18"/>
      <c r="W177" s="81" t="s">
        <v>255</v>
      </c>
      <c r="X177" s="18"/>
    </row>
    <row r="178" spans="1:24">
      <c r="A178" s="16"/>
      <c r="B178" s="64"/>
      <c r="C178" s="18"/>
      <c r="D178" s="81"/>
      <c r="E178" s="81"/>
      <c r="F178" s="43"/>
      <c r="G178" s="18"/>
      <c r="H178" s="81"/>
      <c r="I178" s="18"/>
      <c r="J178" s="18"/>
      <c r="K178" s="81"/>
      <c r="L178" s="18"/>
      <c r="M178" s="18"/>
      <c r="N178" s="81"/>
      <c r="O178" s="43"/>
      <c r="P178" s="18"/>
      <c r="Q178" s="81"/>
      <c r="R178" s="18"/>
      <c r="S178" s="18"/>
      <c r="T178" s="81"/>
      <c r="U178" s="18"/>
      <c r="V178" s="18"/>
      <c r="W178" s="81"/>
      <c r="X178" s="18"/>
    </row>
    <row r="179" spans="1:24">
      <c r="A179" s="16"/>
      <c r="B179" s="47" t="s">
        <v>571</v>
      </c>
      <c r="C179" s="39"/>
      <c r="D179" s="41" t="s">
        <v>255</v>
      </c>
      <c r="E179" s="41"/>
      <c r="F179" s="39"/>
      <c r="G179" s="39"/>
      <c r="H179" s="41" t="s">
        <v>255</v>
      </c>
      <c r="I179" s="39"/>
      <c r="J179" s="39"/>
      <c r="K179" s="49">
        <v>7300</v>
      </c>
      <c r="L179" s="39"/>
      <c r="M179" s="39"/>
      <c r="N179" s="49">
        <v>5611</v>
      </c>
      <c r="O179" s="39"/>
      <c r="P179" s="39"/>
      <c r="Q179" s="41" t="s">
        <v>255</v>
      </c>
      <c r="R179" s="39"/>
      <c r="S179" s="39"/>
      <c r="T179" s="41" t="s">
        <v>255</v>
      </c>
      <c r="U179" s="39"/>
      <c r="V179" s="39"/>
      <c r="W179" s="49">
        <v>12911</v>
      </c>
      <c r="X179" s="39"/>
    </row>
    <row r="180" spans="1:24">
      <c r="A180" s="16"/>
      <c r="B180" s="47"/>
      <c r="C180" s="39"/>
      <c r="D180" s="41"/>
      <c r="E180" s="41"/>
      <c r="F180" s="39"/>
      <c r="G180" s="39"/>
      <c r="H180" s="41"/>
      <c r="I180" s="39"/>
      <c r="J180" s="39"/>
      <c r="K180" s="49"/>
      <c r="L180" s="39"/>
      <c r="M180" s="39"/>
      <c r="N180" s="49"/>
      <c r="O180" s="39"/>
      <c r="P180" s="39"/>
      <c r="Q180" s="41"/>
      <c r="R180" s="39"/>
      <c r="S180" s="39"/>
      <c r="T180" s="41"/>
      <c r="U180" s="39"/>
      <c r="V180" s="39"/>
      <c r="W180" s="49"/>
      <c r="X180" s="39"/>
    </row>
    <row r="181" spans="1:24">
      <c r="A181" s="16"/>
      <c r="B181" s="43" t="s">
        <v>572</v>
      </c>
      <c r="C181" s="18"/>
      <c r="D181" s="81" t="s">
        <v>255</v>
      </c>
      <c r="E181" s="81"/>
      <c r="F181" s="18"/>
      <c r="G181" s="18"/>
      <c r="H181" s="81" t="s">
        <v>255</v>
      </c>
      <c r="I181" s="18"/>
      <c r="J181" s="18"/>
      <c r="K181" s="81" t="s">
        <v>255</v>
      </c>
      <c r="L181" s="18"/>
      <c r="M181" s="18"/>
      <c r="N181" s="81" t="s">
        <v>255</v>
      </c>
      <c r="O181" s="18"/>
      <c r="P181" s="18"/>
      <c r="Q181" s="81" t="s">
        <v>255</v>
      </c>
      <c r="R181" s="18"/>
      <c r="S181" s="18"/>
      <c r="T181" s="81" t="s">
        <v>255</v>
      </c>
      <c r="U181" s="18"/>
      <c r="V181" s="18"/>
      <c r="W181" s="81" t="s">
        <v>255</v>
      </c>
      <c r="X181" s="18"/>
    </row>
    <row r="182" spans="1:24">
      <c r="A182" s="16"/>
      <c r="B182" s="43"/>
      <c r="C182" s="18"/>
      <c r="D182" s="81"/>
      <c r="E182" s="81"/>
      <c r="F182" s="18"/>
      <c r="G182" s="18"/>
      <c r="H182" s="81"/>
      <c r="I182" s="18"/>
      <c r="J182" s="18"/>
      <c r="K182" s="81"/>
      <c r="L182" s="18"/>
      <c r="M182" s="18"/>
      <c r="N182" s="81"/>
      <c r="O182" s="18"/>
      <c r="P182" s="18"/>
      <c r="Q182" s="81"/>
      <c r="R182" s="18"/>
      <c r="S182" s="18"/>
      <c r="T182" s="81"/>
      <c r="U182" s="18"/>
      <c r="V182" s="18"/>
      <c r="W182" s="81"/>
      <c r="X182" s="18"/>
    </row>
    <row r="183" spans="1:24">
      <c r="A183" s="16"/>
      <c r="B183" s="47" t="s">
        <v>573</v>
      </c>
      <c r="C183" s="39"/>
      <c r="D183" s="41" t="s">
        <v>255</v>
      </c>
      <c r="E183" s="41"/>
      <c r="F183" s="39"/>
      <c r="G183" s="39"/>
      <c r="H183" s="41" t="s">
        <v>255</v>
      </c>
      <c r="I183" s="39"/>
      <c r="J183" s="39"/>
      <c r="K183" s="41" t="s">
        <v>255</v>
      </c>
      <c r="L183" s="39"/>
      <c r="M183" s="39"/>
      <c r="N183" s="41" t="s">
        <v>255</v>
      </c>
      <c r="O183" s="39"/>
      <c r="P183" s="39"/>
      <c r="Q183" s="41" t="s">
        <v>255</v>
      </c>
      <c r="R183" s="39"/>
      <c r="S183" s="39"/>
      <c r="T183" s="41" t="s">
        <v>255</v>
      </c>
      <c r="U183" s="39"/>
      <c r="V183" s="39"/>
      <c r="W183" s="41" t="s">
        <v>255</v>
      </c>
      <c r="X183" s="39"/>
    </row>
    <row r="184" spans="1:24">
      <c r="A184" s="16"/>
      <c r="B184" s="47"/>
      <c r="C184" s="39"/>
      <c r="D184" s="41"/>
      <c r="E184" s="41"/>
      <c r="F184" s="39"/>
      <c r="G184" s="39"/>
      <c r="H184" s="41"/>
      <c r="I184" s="39"/>
      <c r="J184" s="39"/>
      <c r="K184" s="41"/>
      <c r="L184" s="39"/>
      <c r="M184" s="39"/>
      <c r="N184" s="41"/>
      <c r="O184" s="39"/>
      <c r="P184" s="39"/>
      <c r="Q184" s="41"/>
      <c r="R184" s="39"/>
      <c r="S184" s="39"/>
      <c r="T184" s="41"/>
      <c r="U184" s="39"/>
      <c r="V184" s="39"/>
      <c r="W184" s="41"/>
      <c r="X184" s="39"/>
    </row>
    <row r="185" spans="1:24">
      <c r="A185" s="16"/>
      <c r="B185" s="43" t="s">
        <v>574</v>
      </c>
      <c r="C185" s="18"/>
      <c r="D185" s="81" t="s">
        <v>596</v>
      </c>
      <c r="E185" s="81"/>
      <c r="F185" s="43" t="s">
        <v>259</v>
      </c>
      <c r="G185" s="18"/>
      <c r="H185" s="81" t="s">
        <v>597</v>
      </c>
      <c r="I185" s="43" t="s">
        <v>259</v>
      </c>
      <c r="J185" s="18"/>
      <c r="K185" s="81" t="s">
        <v>255</v>
      </c>
      <c r="L185" s="18"/>
      <c r="M185" s="18"/>
      <c r="N185" s="81" t="s">
        <v>598</v>
      </c>
      <c r="O185" s="43" t="s">
        <v>259</v>
      </c>
      <c r="P185" s="18"/>
      <c r="Q185" s="81" t="s">
        <v>255</v>
      </c>
      <c r="R185" s="18"/>
      <c r="S185" s="18"/>
      <c r="T185" s="81" t="s">
        <v>599</v>
      </c>
      <c r="U185" s="43" t="s">
        <v>259</v>
      </c>
      <c r="V185" s="18"/>
      <c r="W185" s="81" t="s">
        <v>600</v>
      </c>
      <c r="X185" s="43" t="s">
        <v>259</v>
      </c>
    </row>
    <row r="186" spans="1:24">
      <c r="A186" s="16"/>
      <c r="B186" s="43"/>
      <c r="C186" s="18"/>
      <c r="D186" s="81"/>
      <c r="E186" s="81"/>
      <c r="F186" s="43"/>
      <c r="G186" s="18"/>
      <c r="H186" s="81"/>
      <c r="I186" s="43"/>
      <c r="J186" s="18"/>
      <c r="K186" s="81"/>
      <c r="L186" s="18"/>
      <c r="M186" s="18"/>
      <c r="N186" s="81"/>
      <c r="O186" s="43"/>
      <c r="P186" s="18"/>
      <c r="Q186" s="81"/>
      <c r="R186" s="18"/>
      <c r="S186" s="18"/>
      <c r="T186" s="81"/>
      <c r="U186" s="43"/>
      <c r="V186" s="18"/>
      <c r="W186" s="81"/>
      <c r="X186" s="43"/>
    </row>
    <row r="187" spans="1:24">
      <c r="A187" s="16"/>
      <c r="B187" s="47" t="s">
        <v>580</v>
      </c>
      <c r="C187" s="39"/>
      <c r="D187" s="41" t="s">
        <v>255</v>
      </c>
      <c r="E187" s="41"/>
      <c r="F187" s="39"/>
      <c r="G187" s="39"/>
      <c r="H187" s="41">
        <v>788</v>
      </c>
      <c r="I187" s="39"/>
      <c r="J187" s="39"/>
      <c r="K187" s="41" t="s">
        <v>255</v>
      </c>
      <c r="L187" s="39"/>
      <c r="M187" s="39"/>
      <c r="N187" s="49">
        <v>8247</v>
      </c>
      <c r="O187" s="39"/>
      <c r="P187" s="39"/>
      <c r="Q187" s="49">
        <v>3607</v>
      </c>
      <c r="R187" s="39"/>
      <c r="S187" s="39"/>
      <c r="T187" s="41" t="s">
        <v>255</v>
      </c>
      <c r="U187" s="39"/>
      <c r="V187" s="39"/>
      <c r="W187" s="49">
        <v>12642</v>
      </c>
      <c r="X187" s="39"/>
    </row>
    <row r="188" spans="1:24">
      <c r="A188" s="16"/>
      <c r="B188" s="47"/>
      <c r="C188" s="39"/>
      <c r="D188" s="41"/>
      <c r="E188" s="41"/>
      <c r="F188" s="39"/>
      <c r="G188" s="39"/>
      <c r="H188" s="41"/>
      <c r="I188" s="39"/>
      <c r="J188" s="39"/>
      <c r="K188" s="41"/>
      <c r="L188" s="39"/>
      <c r="M188" s="39"/>
      <c r="N188" s="49"/>
      <c r="O188" s="39"/>
      <c r="P188" s="39"/>
      <c r="Q188" s="49"/>
      <c r="R188" s="39"/>
      <c r="S188" s="39"/>
      <c r="T188" s="41"/>
      <c r="U188" s="39"/>
      <c r="V188" s="39"/>
      <c r="W188" s="49"/>
      <c r="X188" s="39"/>
    </row>
    <row r="189" spans="1:24">
      <c r="A189" s="16"/>
      <c r="B189" s="43" t="s">
        <v>581</v>
      </c>
      <c r="C189" s="18"/>
      <c r="D189" s="81" t="s">
        <v>255</v>
      </c>
      <c r="E189" s="81"/>
      <c r="F189" s="18"/>
      <c r="G189" s="18"/>
      <c r="H189" s="81" t="s">
        <v>255</v>
      </c>
      <c r="I189" s="18"/>
      <c r="J189" s="18"/>
      <c r="K189" s="81" t="s">
        <v>601</v>
      </c>
      <c r="L189" s="43" t="s">
        <v>259</v>
      </c>
      <c r="M189" s="18"/>
      <c r="N189" s="81" t="s">
        <v>602</v>
      </c>
      <c r="O189" s="43" t="s">
        <v>259</v>
      </c>
      <c r="P189" s="18"/>
      <c r="Q189" s="81" t="s">
        <v>255</v>
      </c>
      <c r="R189" s="18"/>
      <c r="S189" s="18"/>
      <c r="T189" s="81" t="s">
        <v>255</v>
      </c>
      <c r="U189" s="18"/>
      <c r="V189" s="18"/>
      <c r="W189" s="81" t="s">
        <v>603</v>
      </c>
      <c r="X189" s="43" t="s">
        <v>259</v>
      </c>
    </row>
    <row r="190" spans="1:24" ht="15.75" thickBot="1">
      <c r="A190" s="16"/>
      <c r="B190" s="43"/>
      <c r="C190" s="18"/>
      <c r="D190" s="112"/>
      <c r="E190" s="112"/>
      <c r="F190" s="57"/>
      <c r="G190" s="18"/>
      <c r="H190" s="112"/>
      <c r="I190" s="57"/>
      <c r="J190" s="18"/>
      <c r="K190" s="112"/>
      <c r="L190" s="56"/>
      <c r="M190" s="18"/>
      <c r="N190" s="112"/>
      <c r="O190" s="56"/>
      <c r="P190" s="18"/>
      <c r="Q190" s="112"/>
      <c r="R190" s="57"/>
      <c r="S190" s="18"/>
      <c r="T190" s="112"/>
      <c r="U190" s="57"/>
      <c r="V190" s="18"/>
      <c r="W190" s="112"/>
      <c r="X190" s="56"/>
    </row>
    <row r="191" spans="1:24">
      <c r="A191" s="16"/>
      <c r="B191" s="47" t="s">
        <v>561</v>
      </c>
      <c r="C191" s="39"/>
      <c r="D191" s="60" t="s">
        <v>235</v>
      </c>
      <c r="E191" s="80">
        <v>19789</v>
      </c>
      <c r="F191" s="40"/>
      <c r="G191" s="39"/>
      <c r="H191" s="80">
        <v>2946</v>
      </c>
      <c r="I191" s="40"/>
      <c r="J191" s="39"/>
      <c r="K191" s="80">
        <v>6068</v>
      </c>
      <c r="L191" s="40"/>
      <c r="M191" s="39"/>
      <c r="N191" s="80">
        <v>7162</v>
      </c>
      <c r="O191" s="40"/>
      <c r="P191" s="39"/>
      <c r="Q191" s="80">
        <v>3607</v>
      </c>
      <c r="R191" s="40"/>
      <c r="S191" s="39"/>
      <c r="T191" s="80">
        <v>2705</v>
      </c>
      <c r="U191" s="40"/>
      <c r="V191" s="39"/>
      <c r="W191" s="80">
        <v>42277</v>
      </c>
      <c r="X191" s="40"/>
    </row>
    <row r="192" spans="1:24" ht="15.75" thickBot="1">
      <c r="A192" s="16"/>
      <c r="B192" s="47"/>
      <c r="C192" s="39"/>
      <c r="D192" s="113"/>
      <c r="E192" s="114"/>
      <c r="F192" s="101"/>
      <c r="G192" s="39"/>
      <c r="H192" s="114"/>
      <c r="I192" s="101"/>
      <c r="J192" s="39"/>
      <c r="K192" s="114"/>
      <c r="L192" s="101"/>
      <c r="M192" s="39"/>
      <c r="N192" s="114"/>
      <c r="O192" s="101"/>
      <c r="P192" s="39"/>
      <c r="Q192" s="114"/>
      <c r="R192" s="101"/>
      <c r="S192" s="39"/>
      <c r="T192" s="114"/>
      <c r="U192" s="101"/>
      <c r="V192" s="39"/>
      <c r="W192" s="114"/>
      <c r="X192" s="101"/>
    </row>
    <row r="193" spans="1:24" ht="15.75" thickTop="1">
      <c r="A193" s="16"/>
      <c r="B193" s="156" t="s">
        <v>604</v>
      </c>
      <c r="C193" s="156"/>
      <c r="D193" s="156"/>
      <c r="E193" s="156"/>
      <c r="F193" s="156"/>
      <c r="G193" s="156"/>
      <c r="H193" s="156"/>
      <c r="I193" s="156"/>
      <c r="J193" s="156"/>
      <c r="K193" s="156"/>
      <c r="L193" s="156"/>
      <c r="M193" s="156"/>
      <c r="N193" s="156"/>
      <c r="O193" s="156"/>
      <c r="P193" s="156"/>
      <c r="Q193" s="156"/>
      <c r="R193" s="156"/>
      <c r="S193" s="156"/>
      <c r="T193" s="156"/>
      <c r="U193" s="156"/>
      <c r="V193" s="156"/>
      <c r="W193" s="156"/>
      <c r="X193" s="156"/>
    </row>
    <row r="194" spans="1:24">
      <c r="A194" s="16"/>
      <c r="B194" s="156" t="s">
        <v>605</v>
      </c>
      <c r="C194" s="156"/>
      <c r="D194" s="156"/>
      <c r="E194" s="156"/>
      <c r="F194" s="156"/>
      <c r="G194" s="156"/>
      <c r="H194" s="156"/>
      <c r="I194" s="156"/>
      <c r="J194" s="156"/>
      <c r="K194" s="156"/>
      <c r="L194" s="156"/>
      <c r="M194" s="156"/>
      <c r="N194" s="156"/>
      <c r="O194" s="156"/>
      <c r="P194" s="156"/>
      <c r="Q194" s="156"/>
      <c r="R194" s="156"/>
      <c r="S194" s="156"/>
      <c r="T194" s="156"/>
      <c r="U194" s="156"/>
      <c r="V194" s="156"/>
      <c r="W194" s="156"/>
      <c r="X194" s="156"/>
    </row>
    <row r="195" spans="1:24">
      <c r="A195" s="16"/>
      <c r="B195" s="156" t="s">
        <v>606</v>
      </c>
      <c r="C195" s="156"/>
      <c r="D195" s="156"/>
      <c r="E195" s="156"/>
      <c r="F195" s="156"/>
      <c r="G195" s="156"/>
      <c r="H195" s="156"/>
      <c r="I195" s="156"/>
      <c r="J195" s="156"/>
      <c r="K195" s="156"/>
      <c r="L195" s="156"/>
      <c r="M195" s="156"/>
      <c r="N195" s="156"/>
      <c r="O195" s="156"/>
      <c r="P195" s="156"/>
      <c r="Q195" s="156"/>
      <c r="R195" s="156"/>
      <c r="S195" s="156"/>
      <c r="T195" s="156"/>
      <c r="U195" s="156"/>
      <c r="V195" s="156"/>
      <c r="W195" s="156"/>
      <c r="X195" s="156"/>
    </row>
    <row r="196" spans="1:24">
      <c r="A196" s="16"/>
      <c r="B196" s="15"/>
      <c r="C196" s="15"/>
      <c r="D196" s="15"/>
      <c r="E196" s="15"/>
      <c r="F196" s="15"/>
      <c r="G196" s="15"/>
      <c r="H196" s="15"/>
      <c r="I196" s="15"/>
      <c r="J196" s="15"/>
      <c r="K196" s="15"/>
      <c r="L196" s="15"/>
      <c r="M196" s="15"/>
      <c r="N196" s="15"/>
      <c r="O196" s="15"/>
      <c r="P196" s="15"/>
      <c r="Q196" s="15"/>
      <c r="R196" s="15"/>
      <c r="S196" s="15"/>
      <c r="T196" s="15"/>
      <c r="U196" s="15"/>
      <c r="V196" s="15"/>
      <c r="W196" s="15"/>
      <c r="X196" s="15"/>
    </row>
    <row r="197" spans="1:24" ht="25.5" customHeight="1">
      <c r="A197" s="16"/>
      <c r="B197" s="159" t="s">
        <v>607</v>
      </c>
      <c r="C197" s="159"/>
      <c r="D197" s="159"/>
      <c r="E197" s="159"/>
      <c r="F197" s="159"/>
      <c r="G197" s="159"/>
      <c r="H197" s="159"/>
      <c r="I197" s="159"/>
      <c r="J197" s="159"/>
      <c r="K197" s="159"/>
      <c r="L197" s="159"/>
      <c r="M197" s="159"/>
      <c r="N197" s="159"/>
      <c r="O197" s="159"/>
      <c r="P197" s="159"/>
      <c r="Q197" s="159"/>
      <c r="R197" s="159"/>
      <c r="S197" s="159"/>
      <c r="T197" s="159"/>
      <c r="U197" s="159"/>
      <c r="V197" s="159"/>
      <c r="W197" s="159"/>
      <c r="X197" s="159"/>
    </row>
    <row r="198" spans="1:24">
      <c r="A198" s="16"/>
      <c r="B198" s="15"/>
      <c r="C198" s="15"/>
      <c r="D198" s="15"/>
      <c r="E198" s="15"/>
      <c r="F198" s="15"/>
      <c r="G198" s="15"/>
      <c r="H198" s="15"/>
      <c r="I198" s="15"/>
      <c r="J198" s="15"/>
      <c r="K198" s="15"/>
      <c r="L198" s="15"/>
      <c r="M198" s="15"/>
      <c r="N198" s="15"/>
      <c r="O198" s="15"/>
      <c r="P198" s="15"/>
      <c r="Q198" s="15"/>
      <c r="R198" s="15"/>
      <c r="S198" s="15"/>
      <c r="T198" s="15"/>
      <c r="U198" s="15"/>
      <c r="V198" s="15"/>
      <c r="W198" s="15"/>
      <c r="X198" s="15"/>
    </row>
    <row r="199" spans="1:24">
      <c r="A199" s="16"/>
      <c r="B199" s="159" t="s">
        <v>608</v>
      </c>
      <c r="C199" s="159"/>
      <c r="D199" s="159"/>
      <c r="E199" s="159"/>
      <c r="F199" s="159"/>
      <c r="G199" s="159"/>
      <c r="H199" s="159"/>
      <c r="I199" s="159"/>
      <c r="J199" s="159"/>
      <c r="K199" s="159"/>
      <c r="L199" s="159"/>
      <c r="M199" s="159"/>
      <c r="N199" s="159"/>
      <c r="O199" s="159"/>
      <c r="P199" s="159"/>
      <c r="Q199" s="159"/>
      <c r="R199" s="159"/>
      <c r="S199" s="159"/>
      <c r="T199" s="159"/>
      <c r="U199" s="159"/>
      <c r="V199" s="159"/>
      <c r="W199" s="159"/>
      <c r="X199" s="159"/>
    </row>
    <row r="200" spans="1:24">
      <c r="A200" s="16"/>
      <c r="B200" s="15"/>
      <c r="C200" s="15"/>
      <c r="D200" s="15"/>
      <c r="E200" s="15"/>
      <c r="F200" s="15"/>
      <c r="G200" s="15"/>
      <c r="H200" s="15"/>
      <c r="I200" s="15"/>
      <c r="J200" s="15"/>
      <c r="K200" s="15"/>
      <c r="L200" s="15"/>
      <c r="M200" s="15"/>
      <c r="N200" s="15"/>
      <c r="O200" s="15"/>
      <c r="P200" s="15"/>
      <c r="Q200" s="15"/>
      <c r="R200" s="15"/>
      <c r="S200" s="15"/>
      <c r="T200" s="15"/>
      <c r="U200" s="15"/>
      <c r="V200" s="15"/>
      <c r="W200" s="15"/>
      <c r="X200" s="15"/>
    </row>
    <row r="201" spans="1:24" ht="25.5" customHeight="1">
      <c r="A201" s="16"/>
      <c r="B201" s="159" t="s">
        <v>609</v>
      </c>
      <c r="C201" s="159"/>
      <c r="D201" s="159"/>
      <c r="E201" s="159"/>
      <c r="F201" s="159"/>
      <c r="G201" s="159"/>
      <c r="H201" s="159"/>
      <c r="I201" s="159"/>
      <c r="J201" s="159"/>
      <c r="K201" s="159"/>
      <c r="L201" s="159"/>
      <c r="M201" s="159"/>
      <c r="N201" s="159"/>
      <c r="O201" s="159"/>
      <c r="P201" s="159"/>
      <c r="Q201" s="159"/>
      <c r="R201" s="159"/>
      <c r="S201" s="159"/>
      <c r="T201" s="159"/>
      <c r="U201" s="159"/>
      <c r="V201" s="159"/>
      <c r="W201" s="159"/>
      <c r="X201" s="159"/>
    </row>
    <row r="202" spans="1:24">
      <c r="A202" s="16"/>
      <c r="B202" s="159" t="s">
        <v>378</v>
      </c>
      <c r="C202" s="159"/>
      <c r="D202" s="159"/>
      <c r="E202" s="159"/>
      <c r="F202" s="159"/>
      <c r="G202" s="159"/>
      <c r="H202" s="159"/>
      <c r="I202" s="159"/>
      <c r="J202" s="159"/>
      <c r="K202" s="159"/>
      <c r="L202" s="159"/>
      <c r="M202" s="159"/>
      <c r="N202" s="159"/>
      <c r="O202" s="159"/>
      <c r="P202" s="159"/>
      <c r="Q202" s="159"/>
      <c r="R202" s="159"/>
      <c r="S202" s="159"/>
      <c r="T202" s="159"/>
      <c r="U202" s="159"/>
      <c r="V202" s="159"/>
      <c r="W202" s="159"/>
      <c r="X202" s="159"/>
    </row>
    <row r="203" spans="1:24" ht="25.5" customHeight="1">
      <c r="A203" s="16"/>
      <c r="B203" s="159" t="s">
        <v>610</v>
      </c>
      <c r="C203" s="159"/>
      <c r="D203" s="159"/>
      <c r="E203" s="159"/>
      <c r="F203" s="159"/>
      <c r="G203" s="159"/>
      <c r="H203" s="159"/>
      <c r="I203" s="159"/>
      <c r="J203" s="159"/>
      <c r="K203" s="159"/>
      <c r="L203" s="159"/>
      <c r="M203" s="159"/>
      <c r="N203" s="159"/>
      <c r="O203" s="159"/>
      <c r="P203" s="159"/>
      <c r="Q203" s="159"/>
      <c r="R203" s="159"/>
      <c r="S203" s="159"/>
      <c r="T203" s="159"/>
      <c r="U203" s="159"/>
      <c r="V203" s="159"/>
      <c r="W203" s="159"/>
      <c r="X203" s="159"/>
    </row>
    <row r="204" spans="1:24">
      <c r="A204" s="16"/>
      <c r="B204" s="15"/>
      <c r="C204" s="15"/>
      <c r="D204" s="15"/>
      <c r="E204" s="15"/>
      <c r="F204" s="15"/>
      <c r="G204" s="15"/>
      <c r="H204" s="15"/>
      <c r="I204" s="15"/>
      <c r="J204" s="15"/>
      <c r="K204" s="15"/>
      <c r="L204" s="15"/>
      <c r="M204" s="15"/>
      <c r="N204" s="15"/>
      <c r="O204" s="15"/>
      <c r="P204" s="15"/>
      <c r="Q204" s="15"/>
      <c r="R204" s="15"/>
      <c r="S204" s="15"/>
      <c r="T204" s="15"/>
      <c r="U204" s="15"/>
      <c r="V204" s="15"/>
      <c r="W204" s="15"/>
      <c r="X204" s="15"/>
    </row>
    <row r="205" spans="1:24" ht="25.5" customHeight="1">
      <c r="A205" s="16"/>
      <c r="B205" s="159" t="s">
        <v>611</v>
      </c>
      <c r="C205" s="159"/>
      <c r="D205" s="159"/>
      <c r="E205" s="159"/>
      <c r="F205" s="159"/>
      <c r="G205" s="159"/>
      <c r="H205" s="159"/>
      <c r="I205" s="159"/>
      <c r="J205" s="159"/>
      <c r="K205" s="159"/>
      <c r="L205" s="159"/>
      <c r="M205" s="159"/>
      <c r="N205" s="159"/>
      <c r="O205" s="159"/>
      <c r="P205" s="159"/>
      <c r="Q205" s="159"/>
      <c r="R205" s="159"/>
      <c r="S205" s="159"/>
      <c r="T205" s="159"/>
      <c r="U205" s="159"/>
      <c r="V205" s="159"/>
      <c r="W205" s="159"/>
      <c r="X205" s="159"/>
    </row>
    <row r="206" spans="1:24">
      <c r="A206" s="16"/>
      <c r="B206" s="15"/>
      <c r="C206" s="15"/>
      <c r="D206" s="15"/>
      <c r="E206" s="15"/>
      <c r="F206" s="15"/>
      <c r="G206" s="15"/>
      <c r="H206" s="15"/>
      <c r="I206" s="15"/>
      <c r="J206" s="15"/>
      <c r="K206" s="15"/>
      <c r="L206" s="15"/>
      <c r="M206" s="15"/>
      <c r="N206" s="15"/>
      <c r="O206" s="15"/>
      <c r="P206" s="15"/>
      <c r="Q206" s="15"/>
      <c r="R206" s="15"/>
      <c r="S206" s="15"/>
      <c r="T206" s="15"/>
      <c r="U206" s="15"/>
      <c r="V206" s="15"/>
      <c r="W206" s="15"/>
      <c r="X206" s="15"/>
    </row>
    <row r="207" spans="1:24">
      <c r="A207" s="16"/>
      <c r="B207" s="15"/>
      <c r="C207" s="15"/>
      <c r="D207" s="15"/>
      <c r="E207" s="15"/>
      <c r="F207" s="15"/>
      <c r="G207" s="15"/>
      <c r="H207" s="15"/>
      <c r="I207" s="15"/>
      <c r="J207" s="15"/>
      <c r="K207" s="15"/>
      <c r="L207" s="15"/>
      <c r="M207" s="15"/>
      <c r="N207" s="15"/>
      <c r="O207" s="15"/>
      <c r="P207" s="15"/>
      <c r="Q207" s="15"/>
      <c r="R207" s="15"/>
      <c r="S207" s="15"/>
      <c r="T207" s="15"/>
      <c r="U207" s="15"/>
      <c r="V207" s="15"/>
      <c r="W207" s="15"/>
      <c r="X207" s="15"/>
    </row>
    <row r="208" spans="1:24">
      <c r="A208" s="16"/>
      <c r="B208" s="159" t="s">
        <v>612</v>
      </c>
      <c r="C208" s="159"/>
      <c r="D208" s="159"/>
      <c r="E208" s="159"/>
      <c r="F208" s="159"/>
      <c r="G208" s="159"/>
      <c r="H208" s="159"/>
      <c r="I208" s="159"/>
      <c r="J208" s="159"/>
      <c r="K208" s="159"/>
      <c r="L208" s="159"/>
      <c r="M208" s="159"/>
      <c r="N208" s="159"/>
      <c r="O208" s="159"/>
      <c r="P208" s="159"/>
      <c r="Q208" s="159"/>
      <c r="R208" s="159"/>
      <c r="S208" s="159"/>
      <c r="T208" s="159"/>
      <c r="U208" s="159"/>
      <c r="V208" s="159"/>
      <c r="W208" s="159"/>
      <c r="X208" s="159"/>
    </row>
    <row r="209" spans="1:24">
      <c r="A209" s="16"/>
      <c r="B209" s="15"/>
      <c r="C209" s="15"/>
      <c r="D209" s="15"/>
      <c r="E209" s="15"/>
      <c r="F209" s="15"/>
      <c r="G209" s="15"/>
      <c r="H209" s="15"/>
      <c r="I209" s="15"/>
      <c r="J209" s="15"/>
      <c r="K209" s="15"/>
      <c r="L209" s="15"/>
      <c r="M209" s="15"/>
      <c r="N209" s="15"/>
      <c r="O209" s="15"/>
      <c r="P209" s="15"/>
      <c r="Q209" s="15"/>
      <c r="R209" s="15"/>
      <c r="S209" s="15"/>
      <c r="T209" s="15"/>
      <c r="U209" s="15"/>
      <c r="V209" s="15"/>
      <c r="W209" s="15"/>
      <c r="X209" s="15"/>
    </row>
    <row r="210" spans="1:24">
      <c r="A210" s="16"/>
      <c r="B210" s="15"/>
      <c r="C210" s="15"/>
      <c r="D210" s="15"/>
      <c r="E210" s="15"/>
      <c r="F210" s="15"/>
      <c r="G210" s="15"/>
      <c r="H210" s="15"/>
      <c r="I210" s="15"/>
      <c r="J210" s="15"/>
      <c r="K210" s="15"/>
      <c r="L210" s="15"/>
      <c r="M210" s="15"/>
      <c r="N210" s="15"/>
      <c r="O210" s="15"/>
      <c r="P210" s="15"/>
      <c r="Q210" s="15"/>
      <c r="R210" s="15"/>
      <c r="S210" s="15"/>
      <c r="T210" s="15"/>
      <c r="U210" s="15"/>
      <c r="V210" s="15"/>
      <c r="W210" s="15"/>
      <c r="X210" s="15"/>
    </row>
    <row r="211" spans="1:24">
      <c r="A211" s="16"/>
      <c r="B211" s="18" t="s">
        <v>613</v>
      </c>
      <c r="C211" s="18"/>
      <c r="D211" s="18"/>
      <c r="E211" s="18"/>
      <c r="F211" s="18"/>
      <c r="G211" s="18"/>
      <c r="H211" s="18"/>
      <c r="I211" s="18"/>
      <c r="J211" s="18"/>
      <c r="K211" s="18"/>
      <c r="L211" s="18"/>
      <c r="M211" s="18"/>
      <c r="N211" s="18"/>
      <c r="O211" s="18"/>
      <c r="P211" s="18"/>
      <c r="Q211" s="18"/>
      <c r="R211" s="18"/>
      <c r="S211" s="18"/>
      <c r="T211" s="18"/>
      <c r="U211" s="18"/>
      <c r="V211" s="18"/>
      <c r="W211" s="18"/>
      <c r="X211" s="18"/>
    </row>
    <row r="212" spans="1:24">
      <c r="A212" s="16"/>
      <c r="B212" s="32"/>
      <c r="C212" s="32"/>
      <c r="D212" s="32"/>
      <c r="E212" s="32"/>
      <c r="F212" s="32"/>
      <c r="G212" s="32"/>
      <c r="H212" s="32"/>
      <c r="I212" s="32"/>
      <c r="J212" s="32"/>
      <c r="K212" s="32"/>
      <c r="L212" s="32"/>
      <c r="M212" s="32"/>
      <c r="N212" s="32"/>
      <c r="O212" s="32"/>
    </row>
    <row r="213" spans="1:24" ht="15.75" thickBot="1">
      <c r="A213" s="16"/>
      <c r="B213" s="12"/>
      <c r="C213" s="12"/>
      <c r="D213" s="12"/>
      <c r="E213" s="12"/>
      <c r="F213" s="12"/>
      <c r="G213" s="12"/>
      <c r="H213" s="12"/>
      <c r="I213" s="12"/>
      <c r="J213" s="12"/>
      <c r="K213" s="12"/>
      <c r="L213" s="12"/>
      <c r="M213" s="12"/>
      <c r="N213" s="12"/>
      <c r="O213" s="12"/>
    </row>
    <row r="214" spans="1:24" ht="15.75" thickBot="1">
      <c r="A214" s="16"/>
      <c r="B214" s="50" t="s">
        <v>241</v>
      </c>
      <c r="C214" s="21"/>
      <c r="D214" s="94"/>
      <c r="E214" s="94"/>
      <c r="F214" s="94"/>
      <c r="G214" s="21"/>
      <c r="H214" s="33" t="s">
        <v>521</v>
      </c>
      <c r="I214" s="33"/>
      <c r="J214" s="33"/>
      <c r="K214" s="33"/>
      <c r="L214" s="33"/>
      <c r="M214" s="33"/>
      <c r="N214" s="33"/>
      <c r="O214" s="33"/>
    </row>
    <row r="215" spans="1:24">
      <c r="A215" s="16"/>
      <c r="B215" s="43" t="s">
        <v>232</v>
      </c>
      <c r="C215" s="18"/>
      <c r="D215" s="58" t="s">
        <v>614</v>
      </c>
      <c r="E215" s="58"/>
      <c r="F215" s="58"/>
      <c r="G215" s="18"/>
      <c r="H215" s="94" t="s">
        <v>543</v>
      </c>
      <c r="I215" s="94"/>
      <c r="J215" s="55"/>
      <c r="K215" s="94" t="s">
        <v>530</v>
      </c>
      <c r="L215" s="94"/>
      <c r="M215" s="55"/>
      <c r="N215" s="94" t="s">
        <v>547</v>
      </c>
      <c r="O215" s="94"/>
    </row>
    <row r="216" spans="1:24">
      <c r="A216" s="16"/>
      <c r="B216" s="43"/>
      <c r="C216" s="18"/>
      <c r="D216" s="58" t="s">
        <v>615</v>
      </c>
      <c r="E216" s="58"/>
      <c r="F216" s="58"/>
      <c r="G216" s="18"/>
      <c r="H216" s="58" t="s">
        <v>544</v>
      </c>
      <c r="I216" s="58"/>
      <c r="J216" s="18"/>
      <c r="K216" s="58" t="s">
        <v>621</v>
      </c>
      <c r="L216" s="58"/>
      <c r="M216" s="18"/>
      <c r="N216" s="58" t="s">
        <v>623</v>
      </c>
      <c r="O216" s="58"/>
    </row>
    <row r="217" spans="1:24">
      <c r="A217" s="16"/>
      <c r="B217" s="43"/>
      <c r="C217" s="18"/>
      <c r="D217" s="58" t="s">
        <v>616</v>
      </c>
      <c r="E217" s="58"/>
      <c r="F217" s="58"/>
      <c r="G217" s="18"/>
      <c r="H217" s="58" t="s">
        <v>618</v>
      </c>
      <c r="I217" s="58"/>
      <c r="J217" s="18"/>
      <c r="K217" s="58" t="s">
        <v>532</v>
      </c>
      <c r="L217" s="58"/>
      <c r="M217" s="18"/>
      <c r="N217" s="58" t="s">
        <v>532</v>
      </c>
      <c r="O217" s="58"/>
    </row>
    <row r="218" spans="1:24">
      <c r="A218" s="16"/>
      <c r="B218" s="43"/>
      <c r="C218" s="18"/>
      <c r="D218" s="58" t="s">
        <v>617</v>
      </c>
      <c r="E218" s="58"/>
      <c r="F218" s="58"/>
      <c r="G218" s="18"/>
      <c r="H218" s="58" t="s">
        <v>619</v>
      </c>
      <c r="I218" s="58"/>
      <c r="J218" s="18"/>
      <c r="K218" s="58" t="s">
        <v>622</v>
      </c>
      <c r="L218" s="58"/>
      <c r="M218" s="18"/>
      <c r="N218" s="58" t="s">
        <v>624</v>
      </c>
      <c r="O218" s="58"/>
    </row>
    <row r="219" spans="1:24" ht="15.75" thickBot="1">
      <c r="A219" s="16"/>
      <c r="B219" s="56"/>
      <c r="C219" s="57"/>
      <c r="D219" s="59"/>
      <c r="E219" s="59"/>
      <c r="F219" s="59"/>
      <c r="G219" s="57"/>
      <c r="H219" s="34" t="s">
        <v>620</v>
      </c>
      <c r="I219" s="34"/>
      <c r="J219" s="57"/>
      <c r="K219" s="59"/>
      <c r="L219" s="59"/>
      <c r="M219" s="57"/>
      <c r="N219" s="59"/>
      <c r="O219" s="59"/>
    </row>
    <row r="220" spans="1:24">
      <c r="A220" s="16"/>
      <c r="B220" s="38" t="s">
        <v>503</v>
      </c>
      <c r="C220" s="40"/>
      <c r="D220" s="63"/>
      <c r="E220" s="63"/>
      <c r="F220" s="40"/>
      <c r="G220" s="40"/>
      <c r="H220" s="63"/>
      <c r="I220" s="40"/>
      <c r="J220" s="40"/>
      <c r="K220" s="63"/>
      <c r="L220" s="40"/>
      <c r="M220" s="40"/>
      <c r="N220" s="63"/>
      <c r="O220" s="40"/>
    </row>
    <row r="221" spans="1:24">
      <c r="A221" s="16"/>
      <c r="B221" s="37"/>
      <c r="C221" s="39"/>
      <c r="D221" s="62"/>
      <c r="E221" s="62"/>
      <c r="F221" s="39"/>
      <c r="G221" s="39"/>
      <c r="H221" s="62"/>
      <c r="I221" s="39"/>
      <c r="J221" s="39"/>
      <c r="K221" s="62"/>
      <c r="L221" s="39"/>
      <c r="M221" s="39"/>
      <c r="N221" s="62"/>
      <c r="O221" s="39"/>
    </row>
    <row r="222" spans="1:24">
      <c r="A222" s="16"/>
      <c r="B222" s="43" t="s">
        <v>625</v>
      </c>
      <c r="C222" s="18"/>
      <c r="D222" s="65"/>
      <c r="E222" s="65"/>
      <c r="F222" s="18"/>
      <c r="G222" s="18"/>
      <c r="H222" s="65"/>
      <c r="I222" s="18"/>
      <c r="J222" s="18"/>
      <c r="K222" s="65"/>
      <c r="L222" s="18"/>
      <c r="M222" s="18"/>
      <c r="N222" s="65"/>
      <c r="O222" s="18"/>
    </row>
    <row r="223" spans="1:24">
      <c r="A223" s="16"/>
      <c r="B223" s="43"/>
      <c r="C223" s="18"/>
      <c r="D223" s="65"/>
      <c r="E223" s="65"/>
      <c r="F223" s="18"/>
      <c r="G223" s="18"/>
      <c r="H223" s="65"/>
      <c r="I223" s="18"/>
      <c r="J223" s="18"/>
      <c r="K223" s="65"/>
      <c r="L223" s="18"/>
      <c r="M223" s="18"/>
      <c r="N223" s="65"/>
      <c r="O223" s="18"/>
    </row>
    <row r="224" spans="1:24">
      <c r="A224" s="16"/>
      <c r="B224" s="47" t="s">
        <v>254</v>
      </c>
      <c r="C224" s="39"/>
      <c r="D224" s="37" t="s">
        <v>235</v>
      </c>
      <c r="E224" s="48">
        <v>5565</v>
      </c>
      <c r="F224" s="39"/>
      <c r="G224" s="39"/>
      <c r="H224" s="62" t="s">
        <v>255</v>
      </c>
      <c r="I224" s="39"/>
      <c r="J224" s="39"/>
      <c r="K224" s="48">
        <v>5565</v>
      </c>
      <c r="L224" s="39"/>
      <c r="M224" s="39"/>
      <c r="N224" s="62" t="s">
        <v>255</v>
      </c>
      <c r="O224" s="39"/>
    </row>
    <row r="225" spans="1:15">
      <c r="A225" s="16"/>
      <c r="B225" s="47"/>
      <c r="C225" s="39"/>
      <c r="D225" s="37"/>
      <c r="E225" s="48"/>
      <c r="F225" s="39"/>
      <c r="G225" s="39"/>
      <c r="H225" s="62"/>
      <c r="I225" s="39"/>
      <c r="J225" s="39"/>
      <c r="K225" s="48"/>
      <c r="L225" s="39"/>
      <c r="M225" s="39"/>
      <c r="N225" s="62"/>
      <c r="O225" s="39"/>
    </row>
    <row r="226" spans="1:15">
      <c r="A226" s="16"/>
      <c r="B226" s="43" t="s">
        <v>284</v>
      </c>
      <c r="C226" s="18"/>
      <c r="D226" s="45">
        <v>395643</v>
      </c>
      <c r="E226" s="45"/>
      <c r="F226" s="18"/>
      <c r="G226" s="18"/>
      <c r="H226" s="65" t="s">
        <v>255</v>
      </c>
      <c r="I226" s="18"/>
      <c r="J226" s="18"/>
      <c r="K226" s="45">
        <v>395643</v>
      </c>
      <c r="L226" s="18"/>
      <c r="M226" s="18"/>
      <c r="N226" s="65" t="s">
        <v>255</v>
      </c>
      <c r="O226" s="18"/>
    </row>
    <row r="227" spans="1:15">
      <c r="A227" s="16"/>
      <c r="B227" s="43"/>
      <c r="C227" s="18"/>
      <c r="D227" s="45"/>
      <c r="E227" s="45"/>
      <c r="F227" s="18"/>
      <c r="G227" s="18"/>
      <c r="H227" s="65"/>
      <c r="I227" s="18"/>
      <c r="J227" s="18"/>
      <c r="K227" s="45"/>
      <c r="L227" s="18"/>
      <c r="M227" s="18"/>
      <c r="N227" s="65"/>
      <c r="O227" s="18"/>
    </row>
    <row r="228" spans="1:15">
      <c r="A228" s="16"/>
      <c r="B228" s="47" t="s">
        <v>257</v>
      </c>
      <c r="C228" s="39"/>
      <c r="D228" s="48">
        <v>31777</v>
      </c>
      <c r="E228" s="48"/>
      <c r="F228" s="39"/>
      <c r="G228" s="39"/>
      <c r="H228" s="62" t="s">
        <v>255</v>
      </c>
      <c r="I228" s="39"/>
      <c r="J228" s="39"/>
      <c r="K228" s="48">
        <v>31777</v>
      </c>
      <c r="L228" s="39"/>
      <c r="M228" s="39"/>
      <c r="N228" s="62" t="s">
        <v>255</v>
      </c>
      <c r="O228" s="39"/>
    </row>
    <row r="229" spans="1:15">
      <c r="A229" s="16"/>
      <c r="B229" s="47"/>
      <c r="C229" s="39"/>
      <c r="D229" s="48"/>
      <c r="E229" s="48"/>
      <c r="F229" s="39"/>
      <c r="G229" s="39"/>
      <c r="H229" s="62"/>
      <c r="I229" s="39"/>
      <c r="J229" s="39"/>
      <c r="K229" s="48"/>
      <c r="L229" s="39"/>
      <c r="M229" s="39"/>
      <c r="N229" s="62"/>
      <c r="O229" s="39"/>
    </row>
    <row r="230" spans="1:15">
      <c r="A230" s="16"/>
      <c r="B230" s="43" t="s">
        <v>268</v>
      </c>
      <c r="C230" s="18"/>
      <c r="D230" s="45">
        <v>5911</v>
      </c>
      <c r="E230" s="45"/>
      <c r="F230" s="18"/>
      <c r="G230" s="18"/>
      <c r="H230" s="65" t="s">
        <v>255</v>
      </c>
      <c r="I230" s="18"/>
      <c r="J230" s="18"/>
      <c r="K230" s="45">
        <v>4854</v>
      </c>
      <c r="L230" s="18"/>
      <c r="M230" s="18"/>
      <c r="N230" s="45">
        <v>1057</v>
      </c>
      <c r="O230" s="18"/>
    </row>
    <row r="231" spans="1:15">
      <c r="A231" s="16"/>
      <c r="B231" s="43"/>
      <c r="C231" s="18"/>
      <c r="D231" s="45"/>
      <c r="E231" s="45"/>
      <c r="F231" s="18"/>
      <c r="G231" s="18"/>
      <c r="H231" s="65"/>
      <c r="I231" s="18"/>
      <c r="J231" s="18"/>
      <c r="K231" s="45"/>
      <c r="L231" s="18"/>
      <c r="M231" s="18"/>
      <c r="N231" s="45"/>
      <c r="O231" s="18"/>
    </row>
    <row r="232" spans="1:15">
      <c r="A232" s="16"/>
      <c r="B232" s="47" t="s">
        <v>270</v>
      </c>
      <c r="C232" s="39"/>
      <c r="D232" s="48">
        <v>9633</v>
      </c>
      <c r="E232" s="48"/>
      <c r="F232" s="39"/>
      <c r="G232" s="39"/>
      <c r="H232" s="62" t="s">
        <v>255</v>
      </c>
      <c r="I232" s="39"/>
      <c r="J232" s="39"/>
      <c r="K232" s="48">
        <v>9633</v>
      </c>
      <c r="L232" s="39"/>
      <c r="M232" s="39"/>
      <c r="N232" s="62" t="s">
        <v>255</v>
      </c>
      <c r="O232" s="39"/>
    </row>
    <row r="233" spans="1:15" ht="15.75" thickBot="1">
      <c r="A233" s="16"/>
      <c r="B233" s="47"/>
      <c r="C233" s="39"/>
      <c r="D233" s="67"/>
      <c r="E233" s="67"/>
      <c r="F233" s="68"/>
      <c r="G233" s="39"/>
      <c r="H233" s="69"/>
      <c r="I233" s="68"/>
      <c r="J233" s="39"/>
      <c r="K233" s="67"/>
      <c r="L233" s="68"/>
      <c r="M233" s="39"/>
      <c r="N233" s="69"/>
      <c r="O233" s="68"/>
    </row>
    <row r="234" spans="1:15">
      <c r="A234" s="16"/>
      <c r="B234" s="107" t="s">
        <v>264</v>
      </c>
      <c r="C234" s="18"/>
      <c r="D234" s="71" t="s">
        <v>235</v>
      </c>
      <c r="E234" s="73">
        <v>448529</v>
      </c>
      <c r="F234" s="55"/>
      <c r="G234" s="18"/>
      <c r="H234" s="76" t="s">
        <v>255</v>
      </c>
      <c r="I234" s="55"/>
      <c r="J234" s="18"/>
      <c r="K234" s="73">
        <v>447472</v>
      </c>
      <c r="L234" s="55"/>
      <c r="M234" s="18"/>
      <c r="N234" s="73">
        <v>1057</v>
      </c>
      <c r="O234" s="55"/>
    </row>
    <row r="235" spans="1:15" ht="15.75" thickBot="1">
      <c r="A235" s="16"/>
      <c r="B235" s="107"/>
      <c r="C235" s="18"/>
      <c r="D235" s="72"/>
      <c r="E235" s="74"/>
      <c r="F235" s="75"/>
      <c r="G235" s="18"/>
      <c r="H235" s="77"/>
      <c r="I235" s="75"/>
      <c r="J235" s="18"/>
      <c r="K235" s="74"/>
      <c r="L235" s="75"/>
      <c r="M235" s="18"/>
      <c r="N235" s="74"/>
      <c r="O235" s="75"/>
    </row>
    <row r="236" spans="1:15" ht="15.75" thickTop="1">
      <c r="A236" s="16"/>
      <c r="B236" s="37" t="s">
        <v>509</v>
      </c>
      <c r="C236" s="39"/>
      <c r="D236" s="136"/>
      <c r="E236" s="136"/>
      <c r="F236" s="137"/>
      <c r="G236" s="39"/>
      <c r="H236" s="136"/>
      <c r="I236" s="137"/>
      <c r="J236" s="39"/>
      <c r="K236" s="136"/>
      <c r="L236" s="137"/>
      <c r="M236" s="39"/>
      <c r="N236" s="136"/>
      <c r="O236" s="137"/>
    </row>
    <row r="237" spans="1:15">
      <c r="A237" s="16"/>
      <c r="B237" s="37"/>
      <c r="C237" s="39"/>
      <c r="D237" s="62"/>
      <c r="E237" s="62"/>
      <c r="F237" s="39"/>
      <c r="G237" s="39"/>
      <c r="H237" s="62"/>
      <c r="I237" s="39"/>
      <c r="J237" s="39"/>
      <c r="K237" s="62"/>
      <c r="L237" s="39"/>
      <c r="M237" s="39"/>
      <c r="N237" s="62"/>
      <c r="O237" s="39"/>
    </row>
    <row r="238" spans="1:15">
      <c r="A238" s="16"/>
      <c r="B238" s="43" t="s">
        <v>510</v>
      </c>
      <c r="C238" s="18"/>
      <c r="D238" s="65"/>
      <c r="E238" s="65"/>
      <c r="F238" s="18"/>
      <c r="G238" s="18"/>
      <c r="H238" s="65"/>
      <c r="I238" s="18"/>
      <c r="J238" s="18"/>
      <c r="K238" s="65"/>
      <c r="L238" s="18"/>
      <c r="M238" s="18"/>
      <c r="N238" s="65"/>
      <c r="O238" s="18"/>
    </row>
    <row r="239" spans="1:15">
      <c r="A239" s="16"/>
      <c r="B239" s="43"/>
      <c r="C239" s="18"/>
      <c r="D239" s="65"/>
      <c r="E239" s="65"/>
      <c r="F239" s="18"/>
      <c r="G239" s="18"/>
      <c r="H239" s="65"/>
      <c r="I239" s="18"/>
      <c r="J239" s="18"/>
      <c r="K239" s="65"/>
      <c r="L239" s="18"/>
      <c r="M239" s="18"/>
      <c r="N239" s="65"/>
      <c r="O239" s="18"/>
    </row>
    <row r="240" spans="1:15">
      <c r="A240" s="16"/>
      <c r="B240" s="98" t="s">
        <v>511</v>
      </c>
      <c r="C240" s="39"/>
      <c r="D240" s="37" t="s">
        <v>235</v>
      </c>
      <c r="E240" s="48">
        <v>13392</v>
      </c>
      <c r="F240" s="39"/>
      <c r="G240" s="39"/>
      <c r="H240" s="62" t="s">
        <v>255</v>
      </c>
      <c r="I240" s="39"/>
      <c r="J240" s="39"/>
      <c r="K240" s="48">
        <v>13392</v>
      </c>
      <c r="L240" s="39"/>
      <c r="M240" s="39"/>
      <c r="N240" s="62" t="s">
        <v>255</v>
      </c>
      <c r="O240" s="39"/>
    </row>
    <row r="241" spans="1:15">
      <c r="A241" s="16"/>
      <c r="B241" s="98"/>
      <c r="C241" s="39"/>
      <c r="D241" s="37"/>
      <c r="E241" s="48"/>
      <c r="F241" s="39"/>
      <c r="G241" s="39"/>
      <c r="H241" s="62"/>
      <c r="I241" s="39"/>
      <c r="J241" s="39"/>
      <c r="K241" s="48"/>
      <c r="L241" s="39"/>
      <c r="M241" s="39"/>
      <c r="N241" s="62"/>
      <c r="O241" s="39"/>
    </row>
    <row r="242" spans="1:15">
      <c r="A242" s="16"/>
      <c r="B242" s="107" t="s">
        <v>512</v>
      </c>
      <c r="C242" s="18"/>
      <c r="D242" s="45">
        <v>45171</v>
      </c>
      <c r="E242" s="45"/>
      <c r="F242" s="18"/>
      <c r="G242" s="18"/>
      <c r="H242" s="65" t="s">
        <v>255</v>
      </c>
      <c r="I242" s="18"/>
      <c r="J242" s="18"/>
      <c r="K242" s="45">
        <v>45171</v>
      </c>
      <c r="L242" s="18"/>
      <c r="M242" s="18"/>
      <c r="N242" s="65" t="s">
        <v>255</v>
      </c>
      <c r="O242" s="18"/>
    </row>
    <row r="243" spans="1:15">
      <c r="A243" s="16"/>
      <c r="B243" s="107"/>
      <c r="C243" s="18"/>
      <c r="D243" s="45"/>
      <c r="E243" s="45"/>
      <c r="F243" s="18"/>
      <c r="G243" s="18"/>
      <c r="H243" s="65"/>
      <c r="I243" s="18"/>
      <c r="J243" s="18"/>
      <c r="K243" s="45"/>
      <c r="L243" s="18"/>
      <c r="M243" s="18"/>
      <c r="N243" s="65"/>
      <c r="O243" s="18"/>
    </row>
    <row r="244" spans="1:15">
      <c r="A244" s="16"/>
      <c r="B244" s="98" t="s">
        <v>514</v>
      </c>
      <c r="C244" s="39"/>
      <c r="D244" s="48">
        <v>100200</v>
      </c>
      <c r="E244" s="48"/>
      <c r="F244" s="39"/>
      <c r="G244" s="39"/>
      <c r="H244" s="62" t="s">
        <v>255</v>
      </c>
      <c r="I244" s="39"/>
      <c r="J244" s="39"/>
      <c r="K244" s="48">
        <v>100200</v>
      </c>
      <c r="L244" s="39"/>
      <c r="M244" s="39"/>
      <c r="N244" s="62" t="s">
        <v>255</v>
      </c>
      <c r="O244" s="39"/>
    </row>
    <row r="245" spans="1:15">
      <c r="A245" s="16"/>
      <c r="B245" s="98"/>
      <c r="C245" s="39"/>
      <c r="D245" s="48"/>
      <c r="E245" s="48"/>
      <c r="F245" s="39"/>
      <c r="G245" s="39"/>
      <c r="H245" s="62"/>
      <c r="I245" s="39"/>
      <c r="J245" s="39"/>
      <c r="K245" s="48"/>
      <c r="L245" s="39"/>
      <c r="M245" s="39"/>
      <c r="N245" s="62"/>
      <c r="O245" s="39"/>
    </row>
    <row r="246" spans="1:15">
      <c r="A246" s="16"/>
      <c r="B246" s="107" t="s">
        <v>515</v>
      </c>
      <c r="C246" s="18"/>
      <c r="D246" s="45">
        <v>51858</v>
      </c>
      <c r="E246" s="45"/>
      <c r="F246" s="18"/>
      <c r="G246" s="18"/>
      <c r="H246" s="65" t="s">
        <v>255</v>
      </c>
      <c r="I246" s="18"/>
      <c r="J246" s="18"/>
      <c r="K246" s="45">
        <v>51858</v>
      </c>
      <c r="L246" s="18"/>
      <c r="M246" s="18"/>
      <c r="N246" s="65" t="s">
        <v>255</v>
      </c>
      <c r="O246" s="18"/>
    </row>
    <row r="247" spans="1:15">
      <c r="A247" s="16"/>
      <c r="B247" s="107"/>
      <c r="C247" s="18"/>
      <c r="D247" s="45"/>
      <c r="E247" s="45"/>
      <c r="F247" s="18"/>
      <c r="G247" s="18"/>
      <c r="H247" s="65"/>
      <c r="I247" s="18"/>
      <c r="J247" s="18"/>
      <c r="K247" s="45"/>
      <c r="L247" s="18"/>
      <c r="M247" s="18"/>
      <c r="N247" s="65"/>
      <c r="O247" s="18"/>
    </row>
    <row r="248" spans="1:15">
      <c r="A248" s="16"/>
      <c r="B248" s="98" t="s">
        <v>516</v>
      </c>
      <c r="C248" s="39"/>
      <c r="D248" s="48">
        <v>153550</v>
      </c>
      <c r="E248" s="48"/>
      <c r="F248" s="39"/>
      <c r="G248" s="39"/>
      <c r="H248" s="48">
        <v>153550</v>
      </c>
      <c r="I248" s="39"/>
      <c r="J248" s="39"/>
      <c r="K248" s="62" t="s">
        <v>255</v>
      </c>
      <c r="L248" s="39"/>
      <c r="M248" s="39"/>
      <c r="N248" s="62" t="s">
        <v>255</v>
      </c>
      <c r="O248" s="39"/>
    </row>
    <row r="249" spans="1:15" ht="15.75" thickBot="1">
      <c r="A249" s="16"/>
      <c r="B249" s="98"/>
      <c r="C249" s="39"/>
      <c r="D249" s="67"/>
      <c r="E249" s="67"/>
      <c r="F249" s="68"/>
      <c r="G249" s="39"/>
      <c r="H249" s="67"/>
      <c r="I249" s="68"/>
      <c r="J249" s="39"/>
      <c r="K249" s="69"/>
      <c r="L249" s="68"/>
      <c r="M249" s="39"/>
      <c r="N249" s="69"/>
      <c r="O249" s="68"/>
    </row>
    <row r="250" spans="1:15">
      <c r="A250" s="16"/>
      <c r="B250" s="43" t="s">
        <v>517</v>
      </c>
      <c r="C250" s="18"/>
      <c r="D250" s="71" t="s">
        <v>235</v>
      </c>
      <c r="E250" s="73">
        <v>364171</v>
      </c>
      <c r="F250" s="55"/>
      <c r="G250" s="18"/>
      <c r="H250" s="73">
        <v>153550</v>
      </c>
      <c r="I250" s="55"/>
      <c r="J250" s="18"/>
      <c r="K250" s="73">
        <v>210621</v>
      </c>
      <c r="L250" s="55"/>
      <c r="M250" s="18"/>
      <c r="N250" s="76" t="s">
        <v>255</v>
      </c>
      <c r="O250" s="55"/>
    </row>
    <row r="251" spans="1:15" ht="15.75" thickBot="1">
      <c r="A251" s="16"/>
      <c r="B251" s="43"/>
      <c r="C251" s="18"/>
      <c r="D251" s="72"/>
      <c r="E251" s="74"/>
      <c r="F251" s="75"/>
      <c r="G251" s="18"/>
      <c r="H251" s="74"/>
      <c r="I251" s="75"/>
      <c r="J251" s="18"/>
      <c r="K251" s="74"/>
      <c r="L251" s="75"/>
      <c r="M251" s="18"/>
      <c r="N251" s="77"/>
      <c r="O251" s="75"/>
    </row>
    <row r="252" spans="1:15" ht="15.75" thickTop="1">
      <c r="A252" s="16"/>
      <c r="B252" s="32"/>
      <c r="C252" s="32"/>
      <c r="D252" s="32"/>
      <c r="E252" s="32"/>
      <c r="F252" s="32"/>
      <c r="G252" s="32"/>
      <c r="H252" s="32"/>
      <c r="I252" s="32"/>
      <c r="J252" s="32"/>
      <c r="K252" s="32"/>
      <c r="L252" s="32"/>
      <c r="M252" s="32"/>
      <c r="N252" s="32"/>
      <c r="O252" s="32"/>
    </row>
    <row r="253" spans="1:15" ht="15.75" thickBot="1">
      <c r="A253" s="16"/>
      <c r="B253" s="12"/>
      <c r="C253" s="12"/>
      <c r="D253" s="12"/>
      <c r="E253" s="12"/>
      <c r="F253" s="12"/>
      <c r="G253" s="12"/>
      <c r="H253" s="12"/>
      <c r="I253" s="12"/>
      <c r="J253" s="12"/>
      <c r="K253" s="12"/>
      <c r="L253" s="12"/>
      <c r="M253" s="12"/>
      <c r="N253" s="12"/>
      <c r="O253" s="12"/>
    </row>
    <row r="254" spans="1:15" ht="15.75" thickBot="1">
      <c r="A254" s="16"/>
      <c r="B254" s="20" t="s">
        <v>265</v>
      </c>
      <c r="C254" s="21"/>
      <c r="D254" s="169"/>
      <c r="E254" s="169"/>
      <c r="F254" s="169"/>
      <c r="G254" s="21"/>
      <c r="H254" s="36" t="s">
        <v>521</v>
      </c>
      <c r="I254" s="36"/>
      <c r="J254" s="36"/>
      <c r="K254" s="36"/>
      <c r="L254" s="36"/>
      <c r="M254" s="36"/>
      <c r="N254" s="36"/>
      <c r="O254" s="36"/>
    </row>
    <row r="255" spans="1:15">
      <c r="A255" s="16"/>
      <c r="B255" s="43" t="s">
        <v>232</v>
      </c>
      <c r="C255" s="18"/>
      <c r="D255" s="79" t="s">
        <v>614</v>
      </c>
      <c r="E255" s="79"/>
      <c r="F255" s="79"/>
      <c r="G255" s="18"/>
      <c r="H255" s="110" t="s">
        <v>543</v>
      </c>
      <c r="I255" s="110"/>
      <c r="J255" s="55"/>
      <c r="K255" s="110" t="s">
        <v>530</v>
      </c>
      <c r="L255" s="110"/>
      <c r="M255" s="55"/>
      <c r="N255" s="110" t="s">
        <v>547</v>
      </c>
      <c r="O255" s="110"/>
    </row>
    <row r="256" spans="1:15">
      <c r="A256" s="16"/>
      <c r="B256" s="43"/>
      <c r="C256" s="18"/>
      <c r="D256" s="79" t="s">
        <v>615</v>
      </c>
      <c r="E256" s="79"/>
      <c r="F256" s="79"/>
      <c r="G256" s="18"/>
      <c r="H256" s="79" t="s">
        <v>544</v>
      </c>
      <c r="I256" s="79"/>
      <c r="J256" s="18"/>
      <c r="K256" s="79" t="s">
        <v>621</v>
      </c>
      <c r="L256" s="79"/>
      <c r="M256" s="18"/>
      <c r="N256" s="79" t="s">
        <v>623</v>
      </c>
      <c r="O256" s="79"/>
    </row>
    <row r="257" spans="1:15">
      <c r="A257" s="16"/>
      <c r="B257" s="43"/>
      <c r="C257" s="18"/>
      <c r="D257" s="79" t="s">
        <v>616</v>
      </c>
      <c r="E257" s="79"/>
      <c r="F257" s="79"/>
      <c r="G257" s="18"/>
      <c r="H257" s="79" t="s">
        <v>618</v>
      </c>
      <c r="I257" s="79"/>
      <c r="J257" s="18"/>
      <c r="K257" s="79" t="s">
        <v>532</v>
      </c>
      <c r="L257" s="79"/>
      <c r="M257" s="18"/>
      <c r="N257" s="79" t="s">
        <v>532</v>
      </c>
      <c r="O257" s="79"/>
    </row>
    <row r="258" spans="1:15">
      <c r="A258" s="16"/>
      <c r="B258" s="43"/>
      <c r="C258" s="18"/>
      <c r="D258" s="79" t="s">
        <v>626</v>
      </c>
      <c r="E258" s="79"/>
      <c r="F258" s="79"/>
      <c r="G258" s="18"/>
      <c r="H258" s="79" t="s">
        <v>619</v>
      </c>
      <c r="I258" s="79"/>
      <c r="J258" s="18"/>
      <c r="K258" s="79" t="s">
        <v>622</v>
      </c>
      <c r="L258" s="79"/>
      <c r="M258" s="18"/>
      <c r="N258" s="79" t="s">
        <v>624</v>
      </c>
      <c r="O258" s="79"/>
    </row>
    <row r="259" spans="1:15" ht="15.75" thickBot="1">
      <c r="A259" s="16"/>
      <c r="B259" s="56"/>
      <c r="C259" s="57"/>
      <c r="D259" s="59"/>
      <c r="E259" s="59"/>
      <c r="F259" s="59"/>
      <c r="G259" s="57"/>
      <c r="H259" s="35" t="s">
        <v>620</v>
      </c>
      <c r="I259" s="35"/>
      <c r="J259" s="57"/>
      <c r="K259" s="59"/>
      <c r="L259" s="59"/>
      <c r="M259" s="57"/>
      <c r="N259" s="59"/>
      <c r="O259" s="59"/>
    </row>
    <row r="260" spans="1:15">
      <c r="A260" s="16"/>
      <c r="B260" s="38" t="s">
        <v>503</v>
      </c>
      <c r="C260" s="40"/>
      <c r="D260" s="42"/>
      <c r="E260" s="42"/>
      <c r="F260" s="40"/>
      <c r="G260" s="40"/>
      <c r="H260" s="63"/>
      <c r="I260" s="40"/>
      <c r="J260" s="40"/>
      <c r="K260" s="63"/>
      <c r="L260" s="40"/>
      <c r="M260" s="40"/>
      <c r="N260" s="63"/>
      <c r="O260" s="40"/>
    </row>
    <row r="261" spans="1:15">
      <c r="A261" s="16"/>
      <c r="B261" s="37"/>
      <c r="C261" s="130"/>
      <c r="D261" s="131"/>
      <c r="E261" s="131"/>
      <c r="F261" s="130"/>
      <c r="G261" s="130"/>
      <c r="H261" s="129"/>
      <c r="I261" s="130"/>
      <c r="J261" s="130"/>
      <c r="K261" s="129"/>
      <c r="L261" s="130"/>
      <c r="M261" s="130"/>
      <c r="N261" s="129"/>
      <c r="O261" s="130"/>
    </row>
    <row r="262" spans="1:15">
      <c r="A262" s="16"/>
      <c r="B262" s="43" t="s">
        <v>625</v>
      </c>
      <c r="C262" s="18"/>
      <c r="D262" s="81"/>
      <c r="E262" s="81"/>
      <c r="F262" s="18"/>
      <c r="G262" s="18"/>
      <c r="H262" s="65"/>
      <c r="I262" s="18"/>
      <c r="J262" s="18"/>
      <c r="K262" s="65"/>
      <c r="L262" s="18"/>
      <c r="M262" s="18"/>
      <c r="N262" s="159"/>
      <c r="O262" s="159"/>
    </row>
    <row r="263" spans="1:15">
      <c r="A263" s="16"/>
      <c r="B263" s="43"/>
      <c r="C263" s="18"/>
      <c r="D263" s="81"/>
      <c r="E263" s="81"/>
      <c r="F263" s="18"/>
      <c r="G263" s="18"/>
      <c r="H263" s="65"/>
      <c r="I263" s="18"/>
      <c r="J263" s="18"/>
      <c r="K263" s="65"/>
      <c r="L263" s="18"/>
      <c r="M263" s="18"/>
      <c r="N263" s="159"/>
      <c r="O263" s="159"/>
    </row>
    <row r="264" spans="1:15">
      <c r="A264" s="16"/>
      <c r="B264" s="47" t="s">
        <v>254</v>
      </c>
      <c r="C264" s="39"/>
      <c r="D264" s="47" t="s">
        <v>235</v>
      </c>
      <c r="E264" s="49">
        <v>5871</v>
      </c>
      <c r="F264" s="39"/>
      <c r="G264" s="39"/>
      <c r="H264" s="41" t="s">
        <v>255</v>
      </c>
      <c r="I264" s="39"/>
      <c r="J264" s="39"/>
      <c r="K264" s="49">
        <v>5871</v>
      </c>
      <c r="L264" s="39"/>
      <c r="M264" s="39"/>
      <c r="N264" s="41" t="s">
        <v>255</v>
      </c>
      <c r="O264" s="39"/>
    </row>
    <row r="265" spans="1:15">
      <c r="A265" s="16"/>
      <c r="B265" s="47"/>
      <c r="C265" s="39"/>
      <c r="D265" s="47"/>
      <c r="E265" s="49"/>
      <c r="F265" s="39"/>
      <c r="G265" s="39"/>
      <c r="H265" s="41"/>
      <c r="I265" s="39"/>
      <c r="J265" s="39"/>
      <c r="K265" s="49"/>
      <c r="L265" s="39"/>
      <c r="M265" s="39"/>
      <c r="N265" s="41"/>
      <c r="O265" s="39"/>
    </row>
    <row r="266" spans="1:15">
      <c r="A266" s="16"/>
      <c r="B266" s="43" t="s">
        <v>284</v>
      </c>
      <c r="C266" s="18"/>
      <c r="D266" s="46">
        <v>526922</v>
      </c>
      <c r="E266" s="46"/>
      <c r="F266" s="18"/>
      <c r="G266" s="18"/>
      <c r="H266" s="81" t="s">
        <v>255</v>
      </c>
      <c r="I266" s="18"/>
      <c r="J266" s="18"/>
      <c r="K266" s="46">
        <v>526922</v>
      </c>
      <c r="L266" s="18"/>
      <c r="M266" s="18"/>
      <c r="N266" s="81" t="s">
        <v>255</v>
      </c>
      <c r="O266" s="18"/>
    </row>
    <row r="267" spans="1:15">
      <c r="A267" s="16"/>
      <c r="B267" s="43"/>
      <c r="C267" s="18"/>
      <c r="D267" s="46"/>
      <c r="E267" s="46"/>
      <c r="F267" s="18"/>
      <c r="G267" s="18"/>
      <c r="H267" s="81"/>
      <c r="I267" s="18"/>
      <c r="J267" s="18"/>
      <c r="K267" s="46"/>
      <c r="L267" s="18"/>
      <c r="M267" s="18"/>
      <c r="N267" s="81"/>
      <c r="O267" s="18"/>
    </row>
    <row r="268" spans="1:15">
      <c r="A268" s="16"/>
      <c r="B268" s="47" t="s">
        <v>257</v>
      </c>
      <c r="C268" s="39"/>
      <c r="D268" s="49">
        <v>42121</v>
      </c>
      <c r="E268" s="49"/>
      <c r="F268" s="39"/>
      <c r="G268" s="39"/>
      <c r="H268" s="41" t="s">
        <v>255</v>
      </c>
      <c r="I268" s="39"/>
      <c r="J268" s="39"/>
      <c r="K268" s="49">
        <v>37289</v>
      </c>
      <c r="L268" s="39"/>
      <c r="M268" s="39"/>
      <c r="N268" s="49">
        <v>4832</v>
      </c>
      <c r="O268" s="39"/>
    </row>
    <row r="269" spans="1:15">
      <c r="A269" s="16"/>
      <c r="B269" s="47"/>
      <c r="C269" s="39"/>
      <c r="D269" s="49"/>
      <c r="E269" s="49"/>
      <c r="F269" s="39"/>
      <c r="G269" s="39"/>
      <c r="H269" s="41"/>
      <c r="I269" s="39"/>
      <c r="J269" s="39"/>
      <c r="K269" s="49"/>
      <c r="L269" s="39"/>
      <c r="M269" s="39"/>
      <c r="N269" s="49"/>
      <c r="O269" s="39"/>
    </row>
    <row r="270" spans="1:15">
      <c r="A270" s="16"/>
      <c r="B270" s="43" t="s">
        <v>268</v>
      </c>
      <c r="C270" s="18"/>
      <c r="D270" s="46">
        <v>7097</v>
      </c>
      <c r="E270" s="46"/>
      <c r="F270" s="18"/>
      <c r="G270" s="18"/>
      <c r="H270" s="81" t="s">
        <v>255</v>
      </c>
      <c r="I270" s="18"/>
      <c r="J270" s="18"/>
      <c r="K270" s="46">
        <v>5698</v>
      </c>
      <c r="L270" s="18"/>
      <c r="M270" s="18"/>
      <c r="N270" s="46">
        <v>1399</v>
      </c>
      <c r="O270" s="18"/>
    </row>
    <row r="271" spans="1:15">
      <c r="A271" s="16"/>
      <c r="B271" s="43"/>
      <c r="C271" s="18"/>
      <c r="D271" s="46"/>
      <c r="E271" s="46"/>
      <c r="F271" s="18"/>
      <c r="G271" s="18"/>
      <c r="H271" s="81"/>
      <c r="I271" s="18"/>
      <c r="J271" s="18"/>
      <c r="K271" s="46"/>
      <c r="L271" s="18"/>
      <c r="M271" s="18"/>
      <c r="N271" s="46"/>
      <c r="O271" s="18"/>
    </row>
    <row r="272" spans="1:15">
      <c r="A272" s="16"/>
      <c r="B272" s="47" t="s">
        <v>270</v>
      </c>
      <c r="C272" s="39"/>
      <c r="D272" s="49">
        <v>12650</v>
      </c>
      <c r="E272" s="49"/>
      <c r="F272" s="39"/>
      <c r="G272" s="39"/>
      <c r="H272" s="41" t="s">
        <v>255</v>
      </c>
      <c r="I272" s="39"/>
      <c r="J272" s="39"/>
      <c r="K272" s="49">
        <v>12650</v>
      </c>
      <c r="L272" s="39"/>
      <c r="M272" s="39"/>
      <c r="N272" s="41" t="s">
        <v>255</v>
      </c>
      <c r="O272" s="39"/>
    </row>
    <row r="273" spans="1:15" ht="15.75" thickBot="1">
      <c r="A273" s="16"/>
      <c r="B273" s="47"/>
      <c r="C273" s="39"/>
      <c r="D273" s="82"/>
      <c r="E273" s="82"/>
      <c r="F273" s="68"/>
      <c r="G273" s="39"/>
      <c r="H273" s="83"/>
      <c r="I273" s="68"/>
      <c r="J273" s="39"/>
      <c r="K273" s="82"/>
      <c r="L273" s="68"/>
      <c r="M273" s="39"/>
      <c r="N273" s="83"/>
      <c r="O273" s="68"/>
    </row>
    <row r="274" spans="1:15">
      <c r="A274" s="16"/>
      <c r="B274" s="107" t="s">
        <v>264</v>
      </c>
      <c r="C274" s="18"/>
      <c r="D274" s="85" t="s">
        <v>235</v>
      </c>
      <c r="E274" s="87">
        <v>594661</v>
      </c>
      <c r="F274" s="55"/>
      <c r="G274" s="18"/>
      <c r="H274" s="89" t="s">
        <v>255</v>
      </c>
      <c r="I274" s="55"/>
      <c r="J274" s="18"/>
      <c r="K274" s="87">
        <v>588430</v>
      </c>
      <c r="L274" s="55"/>
      <c r="M274" s="18"/>
      <c r="N274" s="87">
        <v>6231</v>
      </c>
      <c r="O274" s="55"/>
    </row>
    <row r="275" spans="1:15" ht="15.75" thickBot="1">
      <c r="A275" s="16"/>
      <c r="B275" s="107"/>
      <c r="C275" s="18"/>
      <c r="D275" s="86"/>
      <c r="E275" s="88"/>
      <c r="F275" s="75"/>
      <c r="G275" s="18"/>
      <c r="H275" s="90"/>
      <c r="I275" s="75"/>
      <c r="J275" s="18"/>
      <c r="K275" s="88"/>
      <c r="L275" s="75"/>
      <c r="M275" s="18"/>
      <c r="N275" s="88"/>
      <c r="O275" s="75"/>
    </row>
    <row r="276" spans="1:15" ht="15.75" thickTop="1">
      <c r="A276" s="16"/>
      <c r="B276" s="37" t="s">
        <v>509</v>
      </c>
      <c r="C276" s="39"/>
      <c r="D276" s="138"/>
      <c r="E276" s="138"/>
      <c r="F276" s="137"/>
      <c r="G276" s="39"/>
      <c r="H276" s="170"/>
      <c r="I276" s="170"/>
      <c r="J276" s="39"/>
      <c r="K276" s="170"/>
      <c r="L276" s="170"/>
      <c r="M276" s="39"/>
      <c r="N276" s="170"/>
      <c r="O276" s="170"/>
    </row>
    <row r="277" spans="1:15">
      <c r="A277" s="16"/>
      <c r="B277" s="37"/>
      <c r="C277" s="39"/>
      <c r="D277" s="41"/>
      <c r="E277" s="41"/>
      <c r="F277" s="39"/>
      <c r="G277" s="39"/>
      <c r="H277" s="47"/>
      <c r="I277" s="47"/>
      <c r="J277" s="39"/>
      <c r="K277" s="47"/>
      <c r="L277" s="47"/>
      <c r="M277" s="39"/>
      <c r="N277" s="47"/>
      <c r="O277" s="47"/>
    </row>
    <row r="278" spans="1:15">
      <c r="A278" s="16"/>
      <c r="B278" s="43" t="s">
        <v>510</v>
      </c>
      <c r="C278" s="18"/>
      <c r="D278" s="81"/>
      <c r="E278" s="81"/>
      <c r="F278" s="18"/>
      <c r="G278" s="18"/>
      <c r="H278" s="43"/>
      <c r="I278" s="43"/>
      <c r="J278" s="18"/>
      <c r="K278" s="43"/>
      <c r="L278" s="43"/>
      <c r="M278" s="18"/>
      <c r="N278" s="43"/>
      <c r="O278" s="43"/>
    </row>
    <row r="279" spans="1:15">
      <c r="A279" s="16"/>
      <c r="B279" s="43"/>
      <c r="C279" s="18"/>
      <c r="D279" s="81"/>
      <c r="E279" s="81"/>
      <c r="F279" s="18"/>
      <c r="G279" s="18"/>
      <c r="H279" s="43"/>
      <c r="I279" s="43"/>
      <c r="J279" s="18"/>
      <c r="K279" s="43"/>
      <c r="L279" s="43"/>
      <c r="M279" s="18"/>
      <c r="N279" s="43"/>
      <c r="O279" s="43"/>
    </row>
    <row r="280" spans="1:15">
      <c r="A280" s="16"/>
      <c r="B280" s="98" t="s">
        <v>511</v>
      </c>
      <c r="C280" s="39"/>
      <c r="D280" s="47" t="s">
        <v>235</v>
      </c>
      <c r="E280" s="49">
        <v>13595</v>
      </c>
      <c r="F280" s="39"/>
      <c r="G280" s="39"/>
      <c r="H280" s="41" t="s">
        <v>255</v>
      </c>
      <c r="I280" s="39"/>
      <c r="J280" s="39"/>
      <c r="K280" s="49">
        <v>13595</v>
      </c>
      <c r="L280" s="39"/>
      <c r="M280" s="39"/>
      <c r="N280" s="41" t="s">
        <v>255</v>
      </c>
      <c r="O280" s="39"/>
    </row>
    <row r="281" spans="1:15">
      <c r="A281" s="16"/>
      <c r="B281" s="98"/>
      <c r="C281" s="39"/>
      <c r="D281" s="47"/>
      <c r="E281" s="49"/>
      <c r="F281" s="39"/>
      <c r="G281" s="39"/>
      <c r="H281" s="41"/>
      <c r="I281" s="39"/>
      <c r="J281" s="39"/>
      <c r="K281" s="49"/>
      <c r="L281" s="39"/>
      <c r="M281" s="39"/>
      <c r="N281" s="41"/>
      <c r="O281" s="39"/>
    </row>
    <row r="282" spans="1:15">
      <c r="A282" s="16"/>
      <c r="B282" s="107" t="s">
        <v>512</v>
      </c>
      <c r="C282" s="18"/>
      <c r="D282" s="46">
        <v>45590</v>
      </c>
      <c r="E282" s="46"/>
      <c r="F282" s="18"/>
      <c r="G282" s="18"/>
      <c r="H282" s="81" t="s">
        <v>255</v>
      </c>
      <c r="I282" s="18"/>
      <c r="J282" s="18"/>
      <c r="K282" s="46">
        <v>45590</v>
      </c>
      <c r="L282" s="18"/>
      <c r="M282" s="18"/>
      <c r="N282" s="81" t="s">
        <v>255</v>
      </c>
      <c r="O282" s="18"/>
    </row>
    <row r="283" spans="1:15">
      <c r="A283" s="16"/>
      <c r="B283" s="107"/>
      <c r="C283" s="18"/>
      <c r="D283" s="46"/>
      <c r="E283" s="46"/>
      <c r="F283" s="18"/>
      <c r="G283" s="18"/>
      <c r="H283" s="81"/>
      <c r="I283" s="18"/>
      <c r="J283" s="18"/>
      <c r="K283" s="46"/>
      <c r="L283" s="18"/>
      <c r="M283" s="18"/>
      <c r="N283" s="81"/>
      <c r="O283" s="18"/>
    </row>
    <row r="284" spans="1:15">
      <c r="A284" s="16"/>
      <c r="B284" s="98" t="s">
        <v>513</v>
      </c>
      <c r="C284" s="39"/>
      <c r="D284" s="49">
        <v>101480</v>
      </c>
      <c r="E284" s="49"/>
      <c r="F284" s="39"/>
      <c r="G284" s="39"/>
      <c r="H284" s="49">
        <v>101480</v>
      </c>
      <c r="I284" s="39"/>
      <c r="J284" s="39"/>
      <c r="K284" s="41" t="s">
        <v>255</v>
      </c>
      <c r="L284" s="39"/>
      <c r="M284" s="39"/>
      <c r="N284" s="41" t="s">
        <v>255</v>
      </c>
      <c r="O284" s="39"/>
    </row>
    <row r="285" spans="1:15">
      <c r="A285" s="16"/>
      <c r="B285" s="98"/>
      <c r="C285" s="39"/>
      <c r="D285" s="49"/>
      <c r="E285" s="49"/>
      <c r="F285" s="39"/>
      <c r="G285" s="39"/>
      <c r="H285" s="49"/>
      <c r="I285" s="39"/>
      <c r="J285" s="39"/>
      <c r="K285" s="41"/>
      <c r="L285" s="39"/>
      <c r="M285" s="39"/>
      <c r="N285" s="41"/>
      <c r="O285" s="39"/>
    </row>
    <row r="286" spans="1:15">
      <c r="A286" s="16"/>
      <c r="B286" s="107" t="s">
        <v>514</v>
      </c>
      <c r="C286" s="18"/>
      <c r="D286" s="46">
        <v>107707</v>
      </c>
      <c r="E286" s="46"/>
      <c r="F286" s="18"/>
      <c r="G286" s="18"/>
      <c r="H286" s="46">
        <v>107707</v>
      </c>
      <c r="I286" s="18"/>
      <c r="J286" s="18"/>
      <c r="K286" s="81" t="s">
        <v>255</v>
      </c>
      <c r="L286" s="18"/>
      <c r="M286" s="18"/>
      <c r="N286" s="81" t="s">
        <v>255</v>
      </c>
      <c r="O286" s="18"/>
    </row>
    <row r="287" spans="1:15">
      <c r="A287" s="16"/>
      <c r="B287" s="107"/>
      <c r="C287" s="18"/>
      <c r="D287" s="46"/>
      <c r="E287" s="46"/>
      <c r="F287" s="18"/>
      <c r="G287" s="18"/>
      <c r="H287" s="46"/>
      <c r="I287" s="18"/>
      <c r="J287" s="18"/>
      <c r="K287" s="81"/>
      <c r="L287" s="18"/>
      <c r="M287" s="18"/>
      <c r="N287" s="81"/>
      <c r="O287" s="18"/>
    </row>
    <row r="288" spans="1:15">
      <c r="A288" s="16"/>
      <c r="B288" s="98" t="s">
        <v>515</v>
      </c>
      <c r="C288" s="39"/>
      <c r="D288" s="49">
        <v>52689</v>
      </c>
      <c r="E288" s="49"/>
      <c r="F288" s="39"/>
      <c r="G288" s="39"/>
      <c r="H288" s="41" t="s">
        <v>255</v>
      </c>
      <c r="I288" s="39"/>
      <c r="J288" s="39"/>
      <c r="K288" s="49">
        <v>52689</v>
      </c>
      <c r="L288" s="39"/>
      <c r="M288" s="39"/>
      <c r="N288" s="41" t="s">
        <v>255</v>
      </c>
      <c r="O288" s="39"/>
    </row>
    <row r="289" spans="1:15" ht="15.75" thickBot="1">
      <c r="A289" s="16"/>
      <c r="B289" s="98"/>
      <c r="C289" s="39"/>
      <c r="D289" s="82"/>
      <c r="E289" s="82"/>
      <c r="F289" s="68"/>
      <c r="G289" s="39"/>
      <c r="H289" s="83"/>
      <c r="I289" s="68"/>
      <c r="J289" s="39"/>
      <c r="K289" s="82"/>
      <c r="L289" s="68"/>
      <c r="M289" s="39"/>
      <c r="N289" s="83"/>
      <c r="O289" s="68"/>
    </row>
    <row r="290" spans="1:15">
      <c r="A290" s="16"/>
      <c r="B290" s="43" t="s">
        <v>517</v>
      </c>
      <c r="C290" s="18"/>
      <c r="D290" s="85" t="s">
        <v>235</v>
      </c>
      <c r="E290" s="87">
        <v>321061</v>
      </c>
      <c r="F290" s="55"/>
      <c r="G290" s="18"/>
      <c r="H290" s="87">
        <v>209187</v>
      </c>
      <c r="I290" s="55"/>
      <c r="J290" s="18"/>
      <c r="K290" s="87">
        <v>111874</v>
      </c>
      <c r="L290" s="55"/>
      <c r="M290" s="18"/>
      <c r="N290" s="89" t="s">
        <v>255</v>
      </c>
      <c r="O290" s="55"/>
    </row>
    <row r="291" spans="1:15" ht="15.75" thickBot="1">
      <c r="A291" s="16"/>
      <c r="B291" s="43"/>
      <c r="C291" s="18"/>
      <c r="D291" s="86"/>
      <c r="E291" s="88"/>
      <c r="F291" s="75"/>
      <c r="G291" s="18"/>
      <c r="H291" s="88"/>
      <c r="I291" s="75"/>
      <c r="J291" s="18"/>
      <c r="K291" s="88"/>
      <c r="L291" s="75"/>
      <c r="M291" s="18"/>
      <c r="N291" s="90"/>
      <c r="O291" s="75"/>
    </row>
    <row r="292" spans="1:15" ht="15.75" thickTop="1"/>
  </sheetData>
  <mergeCells count="1687">
    <mergeCell ref="B209:X209"/>
    <mergeCell ref="B210:X210"/>
    <mergeCell ref="B211:X211"/>
    <mergeCell ref="B203:X203"/>
    <mergeCell ref="B204:X204"/>
    <mergeCell ref="B205:X205"/>
    <mergeCell ref="B206:X206"/>
    <mergeCell ref="B207:X207"/>
    <mergeCell ref="B208:X208"/>
    <mergeCell ref="B197:X197"/>
    <mergeCell ref="B198:X198"/>
    <mergeCell ref="B199:X199"/>
    <mergeCell ref="B200:X200"/>
    <mergeCell ref="B201:X201"/>
    <mergeCell ref="B202:X202"/>
    <mergeCell ref="B162:X162"/>
    <mergeCell ref="B163:X163"/>
    <mergeCell ref="B193:X193"/>
    <mergeCell ref="B194:X194"/>
    <mergeCell ref="B195:X195"/>
    <mergeCell ref="B196:X196"/>
    <mergeCell ref="B127:X127"/>
    <mergeCell ref="B128:X128"/>
    <mergeCell ref="B129:X129"/>
    <mergeCell ref="B130:X130"/>
    <mergeCell ref="B160:X160"/>
    <mergeCell ref="B161:X161"/>
    <mergeCell ref="B47:X47"/>
    <mergeCell ref="B48:X48"/>
    <mergeCell ref="B49:X49"/>
    <mergeCell ref="B50:X50"/>
    <mergeCell ref="B87:X87"/>
    <mergeCell ref="B88:X88"/>
    <mergeCell ref="B4:X4"/>
    <mergeCell ref="B5:X5"/>
    <mergeCell ref="B6:X6"/>
    <mergeCell ref="B44:X44"/>
    <mergeCell ref="B45:X45"/>
    <mergeCell ref="B46:X46"/>
    <mergeCell ref="K290:K291"/>
    <mergeCell ref="L290:L291"/>
    <mergeCell ref="M290:M291"/>
    <mergeCell ref="N290:N291"/>
    <mergeCell ref="O290:O291"/>
    <mergeCell ref="A1:A2"/>
    <mergeCell ref="B1:X1"/>
    <mergeCell ref="B2:X2"/>
    <mergeCell ref="B3:X3"/>
    <mergeCell ref="A4:A291"/>
    <mergeCell ref="O288:O289"/>
    <mergeCell ref="B290:B291"/>
    <mergeCell ref="C290:C291"/>
    <mergeCell ref="D290:D291"/>
    <mergeCell ref="E290:E291"/>
    <mergeCell ref="F290:F291"/>
    <mergeCell ref="G290:G291"/>
    <mergeCell ref="H290:H291"/>
    <mergeCell ref="I290:I291"/>
    <mergeCell ref="J290:J291"/>
    <mergeCell ref="I288:I289"/>
    <mergeCell ref="J288:J289"/>
    <mergeCell ref="K288:K289"/>
    <mergeCell ref="L288:L289"/>
    <mergeCell ref="M288:M289"/>
    <mergeCell ref="N288:N289"/>
    <mergeCell ref="L286:L287"/>
    <mergeCell ref="M286:M287"/>
    <mergeCell ref="N286:N287"/>
    <mergeCell ref="O286:O287"/>
    <mergeCell ref="B288:B289"/>
    <mergeCell ref="C288:C289"/>
    <mergeCell ref="D288:E289"/>
    <mergeCell ref="F288:F289"/>
    <mergeCell ref="G288:G289"/>
    <mergeCell ref="H288:H289"/>
    <mergeCell ref="O284:O285"/>
    <mergeCell ref="B286:B287"/>
    <mergeCell ref="C286:C287"/>
    <mergeCell ref="D286:E287"/>
    <mergeCell ref="F286:F287"/>
    <mergeCell ref="G286:G287"/>
    <mergeCell ref="H286:H287"/>
    <mergeCell ref="I286:I287"/>
    <mergeCell ref="J286:J287"/>
    <mergeCell ref="K286:K287"/>
    <mergeCell ref="I284:I285"/>
    <mergeCell ref="J284:J285"/>
    <mergeCell ref="K284:K285"/>
    <mergeCell ref="L284:L285"/>
    <mergeCell ref="M284:M285"/>
    <mergeCell ref="N284:N285"/>
    <mergeCell ref="B284:B285"/>
    <mergeCell ref="C284:C285"/>
    <mergeCell ref="D284:E285"/>
    <mergeCell ref="F284:F285"/>
    <mergeCell ref="G284:G285"/>
    <mergeCell ref="H284:H285"/>
    <mergeCell ref="J282:J283"/>
    <mergeCell ref="K282:K283"/>
    <mergeCell ref="L282:L283"/>
    <mergeCell ref="M282:M283"/>
    <mergeCell ref="N282:N283"/>
    <mergeCell ref="O282:O283"/>
    <mergeCell ref="M280:M281"/>
    <mergeCell ref="N280:N281"/>
    <mergeCell ref="O280:O281"/>
    <mergeCell ref="B282:B283"/>
    <mergeCell ref="C282:C283"/>
    <mergeCell ref="D282:E283"/>
    <mergeCell ref="F282:F283"/>
    <mergeCell ref="G282:G283"/>
    <mergeCell ref="H282:H283"/>
    <mergeCell ref="I282:I283"/>
    <mergeCell ref="G280:G281"/>
    <mergeCell ref="H280:H281"/>
    <mergeCell ref="I280:I281"/>
    <mergeCell ref="J280:J281"/>
    <mergeCell ref="K280:K281"/>
    <mergeCell ref="L280:L281"/>
    <mergeCell ref="H278:I279"/>
    <mergeCell ref="J278:J279"/>
    <mergeCell ref="K278:L279"/>
    <mergeCell ref="M278:M279"/>
    <mergeCell ref="N278:O279"/>
    <mergeCell ref="B280:B281"/>
    <mergeCell ref="C280:C281"/>
    <mergeCell ref="D280:D281"/>
    <mergeCell ref="E280:E281"/>
    <mergeCell ref="F280:F281"/>
    <mergeCell ref="H276:I277"/>
    <mergeCell ref="J276:J277"/>
    <mergeCell ref="K276:L277"/>
    <mergeCell ref="M276:M277"/>
    <mergeCell ref="N276:O277"/>
    <mergeCell ref="B278:B279"/>
    <mergeCell ref="C278:C279"/>
    <mergeCell ref="D278:E279"/>
    <mergeCell ref="F278:F279"/>
    <mergeCell ref="G278:G279"/>
    <mergeCell ref="K274:K275"/>
    <mergeCell ref="L274:L275"/>
    <mergeCell ref="M274:M275"/>
    <mergeCell ref="N274:N275"/>
    <mergeCell ref="O274:O275"/>
    <mergeCell ref="B276:B277"/>
    <mergeCell ref="C276:C277"/>
    <mergeCell ref="D276:E277"/>
    <mergeCell ref="F276:F277"/>
    <mergeCell ref="G276:G277"/>
    <mergeCell ref="O272:O273"/>
    <mergeCell ref="B274:B275"/>
    <mergeCell ref="C274:C275"/>
    <mergeCell ref="D274:D275"/>
    <mergeCell ref="E274:E275"/>
    <mergeCell ref="F274:F275"/>
    <mergeCell ref="G274:G275"/>
    <mergeCell ref="H274:H275"/>
    <mergeCell ref="I274:I275"/>
    <mergeCell ref="J274:J275"/>
    <mergeCell ref="I272:I273"/>
    <mergeCell ref="J272:J273"/>
    <mergeCell ref="K272:K273"/>
    <mergeCell ref="L272:L273"/>
    <mergeCell ref="M272:M273"/>
    <mergeCell ref="N272:N273"/>
    <mergeCell ref="L270:L271"/>
    <mergeCell ref="M270:M271"/>
    <mergeCell ref="N270:N271"/>
    <mergeCell ref="O270:O271"/>
    <mergeCell ref="B272:B273"/>
    <mergeCell ref="C272:C273"/>
    <mergeCell ref="D272:E273"/>
    <mergeCell ref="F272:F273"/>
    <mergeCell ref="G272:G273"/>
    <mergeCell ref="H272:H273"/>
    <mergeCell ref="O268:O269"/>
    <mergeCell ref="B270:B271"/>
    <mergeCell ref="C270:C271"/>
    <mergeCell ref="D270:E271"/>
    <mergeCell ref="F270:F271"/>
    <mergeCell ref="G270:G271"/>
    <mergeCell ref="H270:H271"/>
    <mergeCell ref="I270:I271"/>
    <mergeCell ref="J270:J271"/>
    <mergeCell ref="K270:K271"/>
    <mergeCell ref="I268:I269"/>
    <mergeCell ref="J268:J269"/>
    <mergeCell ref="K268:K269"/>
    <mergeCell ref="L268:L269"/>
    <mergeCell ref="M268:M269"/>
    <mergeCell ref="N268:N269"/>
    <mergeCell ref="L266:L267"/>
    <mergeCell ref="M266:M267"/>
    <mergeCell ref="N266:N267"/>
    <mergeCell ref="O266:O267"/>
    <mergeCell ref="B268:B269"/>
    <mergeCell ref="C268:C269"/>
    <mergeCell ref="D268:E269"/>
    <mergeCell ref="F268:F269"/>
    <mergeCell ref="G268:G269"/>
    <mergeCell ref="H268:H269"/>
    <mergeCell ref="O264:O265"/>
    <mergeCell ref="B266:B267"/>
    <mergeCell ref="C266:C267"/>
    <mergeCell ref="D266:E267"/>
    <mergeCell ref="F266:F267"/>
    <mergeCell ref="G266:G267"/>
    <mergeCell ref="H266:H267"/>
    <mergeCell ref="I266:I267"/>
    <mergeCell ref="J266:J267"/>
    <mergeCell ref="K266:K267"/>
    <mergeCell ref="I264:I265"/>
    <mergeCell ref="J264:J265"/>
    <mergeCell ref="K264:K265"/>
    <mergeCell ref="L264:L265"/>
    <mergeCell ref="M264:M265"/>
    <mergeCell ref="N264:N265"/>
    <mergeCell ref="L262:L263"/>
    <mergeCell ref="M262:M263"/>
    <mergeCell ref="N262:O263"/>
    <mergeCell ref="B264:B265"/>
    <mergeCell ref="C264:C265"/>
    <mergeCell ref="D264:D265"/>
    <mergeCell ref="E264:E265"/>
    <mergeCell ref="F264:F265"/>
    <mergeCell ref="G264:G265"/>
    <mergeCell ref="H264:H265"/>
    <mergeCell ref="O260:O261"/>
    <mergeCell ref="B262:B263"/>
    <mergeCell ref="C262:C263"/>
    <mergeCell ref="D262:E263"/>
    <mergeCell ref="F262:F263"/>
    <mergeCell ref="G262:G263"/>
    <mergeCell ref="H262:H263"/>
    <mergeCell ref="I262:I263"/>
    <mergeCell ref="J262:J263"/>
    <mergeCell ref="K262:K263"/>
    <mergeCell ref="I260:I261"/>
    <mergeCell ref="J260:J261"/>
    <mergeCell ref="K260:K261"/>
    <mergeCell ref="L260:L261"/>
    <mergeCell ref="M260:M261"/>
    <mergeCell ref="N260:N261"/>
    <mergeCell ref="B260:B261"/>
    <mergeCell ref="C260:C261"/>
    <mergeCell ref="D260:E261"/>
    <mergeCell ref="F260:F261"/>
    <mergeCell ref="G260:G261"/>
    <mergeCell ref="H260:H261"/>
    <mergeCell ref="M255:M259"/>
    <mergeCell ref="N255:O255"/>
    <mergeCell ref="N256:O256"/>
    <mergeCell ref="N257:O257"/>
    <mergeCell ref="N258:O258"/>
    <mergeCell ref="N259:O259"/>
    <mergeCell ref="J255:J259"/>
    <mergeCell ref="K255:L255"/>
    <mergeCell ref="K256:L256"/>
    <mergeCell ref="K257:L257"/>
    <mergeCell ref="K258:L258"/>
    <mergeCell ref="K259:L259"/>
    <mergeCell ref="G255:G259"/>
    <mergeCell ref="H255:I255"/>
    <mergeCell ref="H256:I256"/>
    <mergeCell ref="H257:I257"/>
    <mergeCell ref="H258:I258"/>
    <mergeCell ref="H259:I259"/>
    <mergeCell ref="B252:O252"/>
    <mergeCell ref="D254:F254"/>
    <mergeCell ref="H254:O254"/>
    <mergeCell ref="B255:B259"/>
    <mergeCell ref="C255:C259"/>
    <mergeCell ref="D255:F255"/>
    <mergeCell ref="D256:F256"/>
    <mergeCell ref="D257:F257"/>
    <mergeCell ref="D258:F258"/>
    <mergeCell ref="D259:F259"/>
    <mergeCell ref="J250:J251"/>
    <mergeCell ref="K250:K251"/>
    <mergeCell ref="L250:L251"/>
    <mergeCell ref="M250:M251"/>
    <mergeCell ref="N250:N251"/>
    <mergeCell ref="O250:O251"/>
    <mergeCell ref="N248:N249"/>
    <mergeCell ref="O248:O249"/>
    <mergeCell ref="B250:B251"/>
    <mergeCell ref="C250:C251"/>
    <mergeCell ref="D250:D251"/>
    <mergeCell ref="E250:E251"/>
    <mergeCell ref="F250:F251"/>
    <mergeCell ref="G250:G251"/>
    <mergeCell ref="H250:H251"/>
    <mergeCell ref="I250:I251"/>
    <mergeCell ref="H248:H249"/>
    <mergeCell ref="I248:I249"/>
    <mergeCell ref="J248:J249"/>
    <mergeCell ref="K248:K249"/>
    <mergeCell ref="L248:L249"/>
    <mergeCell ref="M248:M249"/>
    <mergeCell ref="K246:K247"/>
    <mergeCell ref="L246:L247"/>
    <mergeCell ref="M246:M247"/>
    <mergeCell ref="N246:N247"/>
    <mergeCell ref="O246:O247"/>
    <mergeCell ref="B248:B249"/>
    <mergeCell ref="C248:C249"/>
    <mergeCell ref="D248:E249"/>
    <mergeCell ref="F248:F249"/>
    <mergeCell ref="G248:G249"/>
    <mergeCell ref="N244:N245"/>
    <mergeCell ref="O244:O245"/>
    <mergeCell ref="B246:B247"/>
    <mergeCell ref="C246:C247"/>
    <mergeCell ref="D246:E247"/>
    <mergeCell ref="F246:F247"/>
    <mergeCell ref="G246:G247"/>
    <mergeCell ref="H246:H247"/>
    <mergeCell ref="I246:I247"/>
    <mergeCell ref="J246:J247"/>
    <mergeCell ref="H244:H245"/>
    <mergeCell ref="I244:I245"/>
    <mergeCell ref="J244:J245"/>
    <mergeCell ref="K244:K245"/>
    <mergeCell ref="L244:L245"/>
    <mergeCell ref="M244:M245"/>
    <mergeCell ref="K242:K243"/>
    <mergeCell ref="L242:L243"/>
    <mergeCell ref="M242:M243"/>
    <mergeCell ref="N242:N243"/>
    <mergeCell ref="O242:O243"/>
    <mergeCell ref="B244:B245"/>
    <mergeCell ref="C244:C245"/>
    <mergeCell ref="D244:E245"/>
    <mergeCell ref="F244:F245"/>
    <mergeCell ref="G244:G245"/>
    <mergeCell ref="N240:N241"/>
    <mergeCell ref="O240:O241"/>
    <mergeCell ref="B242:B243"/>
    <mergeCell ref="C242:C243"/>
    <mergeCell ref="D242:E243"/>
    <mergeCell ref="F242:F243"/>
    <mergeCell ref="G242:G243"/>
    <mergeCell ref="H242:H243"/>
    <mergeCell ref="I242:I243"/>
    <mergeCell ref="J242:J243"/>
    <mergeCell ref="H240:H241"/>
    <mergeCell ref="I240:I241"/>
    <mergeCell ref="J240:J241"/>
    <mergeCell ref="K240:K241"/>
    <mergeCell ref="L240:L241"/>
    <mergeCell ref="M240:M241"/>
    <mergeCell ref="L238:L239"/>
    <mergeCell ref="M238:M239"/>
    <mergeCell ref="N238:N239"/>
    <mergeCell ref="O238:O239"/>
    <mergeCell ref="B240:B241"/>
    <mergeCell ref="C240:C241"/>
    <mergeCell ref="D240:D241"/>
    <mergeCell ref="E240:E241"/>
    <mergeCell ref="F240:F241"/>
    <mergeCell ref="G240:G241"/>
    <mergeCell ref="O236:O237"/>
    <mergeCell ref="B238:B239"/>
    <mergeCell ref="C238:C239"/>
    <mergeCell ref="D238:E239"/>
    <mergeCell ref="F238:F239"/>
    <mergeCell ref="G238:G239"/>
    <mergeCell ref="H238:H239"/>
    <mergeCell ref="I238:I239"/>
    <mergeCell ref="J238:J239"/>
    <mergeCell ref="K238:K239"/>
    <mergeCell ref="I236:I237"/>
    <mergeCell ref="J236:J237"/>
    <mergeCell ref="K236:K237"/>
    <mergeCell ref="L236:L237"/>
    <mergeCell ref="M236:M237"/>
    <mergeCell ref="N236:N237"/>
    <mergeCell ref="B236:B237"/>
    <mergeCell ref="C236:C237"/>
    <mergeCell ref="D236:E237"/>
    <mergeCell ref="F236:F237"/>
    <mergeCell ref="G236:G237"/>
    <mergeCell ref="H236:H237"/>
    <mergeCell ref="J234:J235"/>
    <mergeCell ref="K234:K235"/>
    <mergeCell ref="L234:L235"/>
    <mergeCell ref="M234:M235"/>
    <mergeCell ref="N234:N235"/>
    <mergeCell ref="O234:O235"/>
    <mergeCell ref="N232:N233"/>
    <mergeCell ref="O232:O233"/>
    <mergeCell ref="B234:B235"/>
    <mergeCell ref="C234:C235"/>
    <mergeCell ref="D234:D235"/>
    <mergeCell ref="E234:E235"/>
    <mergeCell ref="F234:F235"/>
    <mergeCell ref="G234:G235"/>
    <mergeCell ref="H234:H235"/>
    <mergeCell ref="I234:I235"/>
    <mergeCell ref="H232:H233"/>
    <mergeCell ref="I232:I233"/>
    <mergeCell ref="J232:J233"/>
    <mergeCell ref="K232:K233"/>
    <mergeCell ref="L232:L233"/>
    <mergeCell ref="M232:M233"/>
    <mergeCell ref="K230:K231"/>
    <mergeCell ref="L230:L231"/>
    <mergeCell ref="M230:M231"/>
    <mergeCell ref="N230:N231"/>
    <mergeCell ref="O230:O231"/>
    <mergeCell ref="B232:B233"/>
    <mergeCell ref="C232:C233"/>
    <mergeCell ref="D232:E233"/>
    <mergeCell ref="F232:F233"/>
    <mergeCell ref="G232:G233"/>
    <mergeCell ref="N228:N229"/>
    <mergeCell ref="O228:O229"/>
    <mergeCell ref="B230:B231"/>
    <mergeCell ref="C230:C231"/>
    <mergeCell ref="D230:E231"/>
    <mergeCell ref="F230:F231"/>
    <mergeCell ref="G230:G231"/>
    <mergeCell ref="H230:H231"/>
    <mergeCell ref="I230:I231"/>
    <mergeCell ref="J230:J231"/>
    <mergeCell ref="H228:H229"/>
    <mergeCell ref="I228:I229"/>
    <mergeCell ref="J228:J229"/>
    <mergeCell ref="K228:K229"/>
    <mergeCell ref="L228:L229"/>
    <mergeCell ref="M228:M229"/>
    <mergeCell ref="K226:K227"/>
    <mergeCell ref="L226:L227"/>
    <mergeCell ref="M226:M227"/>
    <mergeCell ref="N226:N227"/>
    <mergeCell ref="O226:O227"/>
    <mergeCell ref="B228:B229"/>
    <mergeCell ref="C228:C229"/>
    <mergeCell ref="D228:E229"/>
    <mergeCell ref="F228:F229"/>
    <mergeCell ref="G228:G229"/>
    <mergeCell ref="N224:N225"/>
    <mergeCell ref="O224:O225"/>
    <mergeCell ref="B226:B227"/>
    <mergeCell ref="C226:C227"/>
    <mergeCell ref="D226:E227"/>
    <mergeCell ref="F226:F227"/>
    <mergeCell ref="G226:G227"/>
    <mergeCell ref="H226:H227"/>
    <mergeCell ref="I226:I227"/>
    <mergeCell ref="J226:J227"/>
    <mergeCell ref="H224:H225"/>
    <mergeCell ref="I224:I225"/>
    <mergeCell ref="J224:J225"/>
    <mergeCell ref="K224:K225"/>
    <mergeCell ref="L224:L225"/>
    <mergeCell ref="M224:M225"/>
    <mergeCell ref="L222:L223"/>
    <mergeCell ref="M222:M223"/>
    <mergeCell ref="N222:N223"/>
    <mergeCell ref="O222:O223"/>
    <mergeCell ref="B224:B225"/>
    <mergeCell ref="C224:C225"/>
    <mergeCell ref="D224:D225"/>
    <mergeCell ref="E224:E225"/>
    <mergeCell ref="F224:F225"/>
    <mergeCell ref="G224:G225"/>
    <mergeCell ref="O220:O221"/>
    <mergeCell ref="B222:B223"/>
    <mergeCell ref="C222:C223"/>
    <mergeCell ref="D222:E223"/>
    <mergeCell ref="F222:F223"/>
    <mergeCell ref="G222:G223"/>
    <mergeCell ref="H222:H223"/>
    <mergeCell ref="I222:I223"/>
    <mergeCell ref="J222:J223"/>
    <mergeCell ref="K222:K223"/>
    <mergeCell ref="I220:I221"/>
    <mergeCell ref="J220:J221"/>
    <mergeCell ref="K220:K221"/>
    <mergeCell ref="L220:L221"/>
    <mergeCell ref="M220:M221"/>
    <mergeCell ref="N220:N221"/>
    <mergeCell ref="B220:B221"/>
    <mergeCell ref="C220:C221"/>
    <mergeCell ref="D220:E221"/>
    <mergeCell ref="F220:F221"/>
    <mergeCell ref="G220:G221"/>
    <mergeCell ref="H220:H221"/>
    <mergeCell ref="M215:M219"/>
    <mergeCell ref="N215:O215"/>
    <mergeCell ref="N216:O216"/>
    <mergeCell ref="N217:O217"/>
    <mergeCell ref="N218:O218"/>
    <mergeCell ref="N219:O219"/>
    <mergeCell ref="J215:J219"/>
    <mergeCell ref="K215:L215"/>
    <mergeCell ref="K216:L216"/>
    <mergeCell ref="K217:L217"/>
    <mergeCell ref="K218:L218"/>
    <mergeCell ref="K219:L219"/>
    <mergeCell ref="D218:F218"/>
    <mergeCell ref="D219:F219"/>
    <mergeCell ref="G215:G219"/>
    <mergeCell ref="H215:I215"/>
    <mergeCell ref="H216:I216"/>
    <mergeCell ref="H217:I217"/>
    <mergeCell ref="H218:I218"/>
    <mergeCell ref="H219:I219"/>
    <mergeCell ref="W191:W192"/>
    <mergeCell ref="X191:X192"/>
    <mergeCell ref="B212:O212"/>
    <mergeCell ref="D214:F214"/>
    <mergeCell ref="H214:O214"/>
    <mergeCell ref="B215:B219"/>
    <mergeCell ref="C215:C219"/>
    <mergeCell ref="D215:F215"/>
    <mergeCell ref="D216:F216"/>
    <mergeCell ref="D217:F217"/>
    <mergeCell ref="Q191:Q192"/>
    <mergeCell ref="R191:R192"/>
    <mergeCell ref="S191:S192"/>
    <mergeCell ref="T191:T192"/>
    <mergeCell ref="U191:U192"/>
    <mergeCell ref="V191:V192"/>
    <mergeCell ref="K191:K192"/>
    <mergeCell ref="L191:L192"/>
    <mergeCell ref="M191:M192"/>
    <mergeCell ref="N191:N192"/>
    <mergeCell ref="O191:O192"/>
    <mergeCell ref="P191:P192"/>
    <mergeCell ref="X189:X190"/>
    <mergeCell ref="B191:B192"/>
    <mergeCell ref="C191:C192"/>
    <mergeCell ref="D191:D192"/>
    <mergeCell ref="E191:E192"/>
    <mergeCell ref="F191:F192"/>
    <mergeCell ref="G191:G192"/>
    <mergeCell ref="H191:H192"/>
    <mergeCell ref="I191:I192"/>
    <mergeCell ref="J191:J192"/>
    <mergeCell ref="R189:R190"/>
    <mergeCell ref="S189:S190"/>
    <mergeCell ref="T189:T190"/>
    <mergeCell ref="U189:U190"/>
    <mergeCell ref="V189:V190"/>
    <mergeCell ref="W189:W190"/>
    <mergeCell ref="L189:L190"/>
    <mergeCell ref="M189:M190"/>
    <mergeCell ref="N189:N190"/>
    <mergeCell ref="O189:O190"/>
    <mergeCell ref="P189:P190"/>
    <mergeCell ref="Q189:Q190"/>
    <mergeCell ref="X187:X188"/>
    <mergeCell ref="B189:B190"/>
    <mergeCell ref="C189:C190"/>
    <mergeCell ref="D189:E190"/>
    <mergeCell ref="F189:F190"/>
    <mergeCell ref="G189:G190"/>
    <mergeCell ref="H189:H190"/>
    <mergeCell ref="I189:I190"/>
    <mergeCell ref="J189:J190"/>
    <mergeCell ref="K189:K190"/>
    <mergeCell ref="R187:R188"/>
    <mergeCell ref="S187:S188"/>
    <mergeCell ref="T187:T188"/>
    <mergeCell ref="U187:U188"/>
    <mergeCell ref="V187:V188"/>
    <mergeCell ref="W187:W188"/>
    <mergeCell ref="L187:L188"/>
    <mergeCell ref="M187:M188"/>
    <mergeCell ref="N187:N188"/>
    <mergeCell ref="O187:O188"/>
    <mergeCell ref="P187:P188"/>
    <mergeCell ref="Q187:Q188"/>
    <mergeCell ref="X185:X186"/>
    <mergeCell ref="B187:B188"/>
    <mergeCell ref="C187:C188"/>
    <mergeCell ref="D187:E188"/>
    <mergeCell ref="F187:F188"/>
    <mergeCell ref="G187:G188"/>
    <mergeCell ref="H187:H188"/>
    <mergeCell ref="I187:I188"/>
    <mergeCell ref="J187:J188"/>
    <mergeCell ref="K187:K188"/>
    <mergeCell ref="R185:R186"/>
    <mergeCell ref="S185:S186"/>
    <mergeCell ref="T185:T186"/>
    <mergeCell ref="U185:U186"/>
    <mergeCell ref="V185:V186"/>
    <mergeCell ref="W185:W186"/>
    <mergeCell ref="L185:L186"/>
    <mergeCell ref="M185:M186"/>
    <mergeCell ref="N185:N186"/>
    <mergeCell ref="O185:O186"/>
    <mergeCell ref="P185:P186"/>
    <mergeCell ref="Q185:Q186"/>
    <mergeCell ref="X183:X184"/>
    <mergeCell ref="B185:B186"/>
    <mergeCell ref="C185:C186"/>
    <mergeCell ref="D185:E186"/>
    <mergeCell ref="F185:F186"/>
    <mergeCell ref="G185:G186"/>
    <mergeCell ref="H185:H186"/>
    <mergeCell ref="I185:I186"/>
    <mergeCell ref="J185:J186"/>
    <mergeCell ref="K185:K186"/>
    <mergeCell ref="R183:R184"/>
    <mergeCell ref="S183:S184"/>
    <mergeCell ref="T183:T184"/>
    <mergeCell ref="U183:U184"/>
    <mergeCell ref="V183:V184"/>
    <mergeCell ref="W183:W184"/>
    <mergeCell ref="L183:L184"/>
    <mergeCell ref="M183:M184"/>
    <mergeCell ref="N183:N184"/>
    <mergeCell ref="O183:O184"/>
    <mergeCell ref="P183:P184"/>
    <mergeCell ref="Q183:Q184"/>
    <mergeCell ref="X181:X182"/>
    <mergeCell ref="B183:B184"/>
    <mergeCell ref="C183:C184"/>
    <mergeCell ref="D183:E184"/>
    <mergeCell ref="F183:F184"/>
    <mergeCell ref="G183:G184"/>
    <mergeCell ref="H183:H184"/>
    <mergeCell ref="I183:I184"/>
    <mergeCell ref="J183:J184"/>
    <mergeCell ref="K183:K184"/>
    <mergeCell ref="R181:R182"/>
    <mergeCell ref="S181:S182"/>
    <mergeCell ref="T181:T182"/>
    <mergeCell ref="U181:U182"/>
    <mergeCell ref="V181:V182"/>
    <mergeCell ref="W181:W182"/>
    <mergeCell ref="L181:L182"/>
    <mergeCell ref="M181:M182"/>
    <mergeCell ref="N181:N182"/>
    <mergeCell ref="O181:O182"/>
    <mergeCell ref="P181:P182"/>
    <mergeCell ref="Q181:Q182"/>
    <mergeCell ref="X179:X180"/>
    <mergeCell ref="B181:B182"/>
    <mergeCell ref="C181:C182"/>
    <mergeCell ref="D181:E182"/>
    <mergeCell ref="F181:F182"/>
    <mergeCell ref="G181:G182"/>
    <mergeCell ref="H181:H182"/>
    <mergeCell ref="I181:I182"/>
    <mergeCell ref="J181:J182"/>
    <mergeCell ref="K181:K182"/>
    <mergeCell ref="R179:R180"/>
    <mergeCell ref="S179:S180"/>
    <mergeCell ref="T179:T180"/>
    <mergeCell ref="U179:U180"/>
    <mergeCell ref="V179:V180"/>
    <mergeCell ref="W179:W180"/>
    <mergeCell ref="L179:L180"/>
    <mergeCell ref="M179:M180"/>
    <mergeCell ref="N179:N180"/>
    <mergeCell ref="O179:O180"/>
    <mergeCell ref="P179:P180"/>
    <mergeCell ref="Q179:Q180"/>
    <mergeCell ref="X177:X178"/>
    <mergeCell ref="B179:B180"/>
    <mergeCell ref="C179:C180"/>
    <mergeCell ref="D179:E180"/>
    <mergeCell ref="F179:F180"/>
    <mergeCell ref="G179:G180"/>
    <mergeCell ref="H179:H180"/>
    <mergeCell ref="I179:I180"/>
    <mergeCell ref="J179:J180"/>
    <mergeCell ref="K179:K180"/>
    <mergeCell ref="R177:R178"/>
    <mergeCell ref="S177:S178"/>
    <mergeCell ref="T177:T178"/>
    <mergeCell ref="U177:U178"/>
    <mergeCell ref="V177:V178"/>
    <mergeCell ref="W177:W178"/>
    <mergeCell ref="L177:L178"/>
    <mergeCell ref="M177:M178"/>
    <mergeCell ref="N177:N178"/>
    <mergeCell ref="O177:O178"/>
    <mergeCell ref="P177:P178"/>
    <mergeCell ref="Q177:Q178"/>
    <mergeCell ref="X175:X176"/>
    <mergeCell ref="B177:B178"/>
    <mergeCell ref="C177:C178"/>
    <mergeCell ref="D177:E178"/>
    <mergeCell ref="F177:F178"/>
    <mergeCell ref="G177:G178"/>
    <mergeCell ref="H177:H178"/>
    <mergeCell ref="I177:I178"/>
    <mergeCell ref="J177:J178"/>
    <mergeCell ref="K177:K178"/>
    <mergeCell ref="R175:R176"/>
    <mergeCell ref="S175:S176"/>
    <mergeCell ref="T175:T176"/>
    <mergeCell ref="U175:U176"/>
    <mergeCell ref="V175:V176"/>
    <mergeCell ref="W175:W176"/>
    <mergeCell ref="L175:L176"/>
    <mergeCell ref="M175:M176"/>
    <mergeCell ref="N175:N176"/>
    <mergeCell ref="O175:O176"/>
    <mergeCell ref="P175:P176"/>
    <mergeCell ref="Q175:Q176"/>
    <mergeCell ref="X173:X174"/>
    <mergeCell ref="B175:B176"/>
    <mergeCell ref="C175:C176"/>
    <mergeCell ref="D175:E176"/>
    <mergeCell ref="F175:F176"/>
    <mergeCell ref="G175:G176"/>
    <mergeCell ref="H175:H176"/>
    <mergeCell ref="I175:I176"/>
    <mergeCell ref="J175:J176"/>
    <mergeCell ref="K175:K176"/>
    <mergeCell ref="Q173:R174"/>
    <mergeCell ref="S173:S174"/>
    <mergeCell ref="T173:T174"/>
    <mergeCell ref="U173:U174"/>
    <mergeCell ref="V173:V174"/>
    <mergeCell ref="W173:W174"/>
    <mergeCell ref="J173:J174"/>
    <mergeCell ref="K173:L174"/>
    <mergeCell ref="M173:M174"/>
    <mergeCell ref="N173:N174"/>
    <mergeCell ref="O173:O174"/>
    <mergeCell ref="P173:P174"/>
    <mergeCell ref="V171:V172"/>
    <mergeCell ref="W171:W172"/>
    <mergeCell ref="X171:X172"/>
    <mergeCell ref="B173:B174"/>
    <mergeCell ref="C173:C174"/>
    <mergeCell ref="D173:E174"/>
    <mergeCell ref="F173:F174"/>
    <mergeCell ref="G173:G174"/>
    <mergeCell ref="H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V167:V170"/>
    <mergeCell ref="W167:X170"/>
    <mergeCell ref="B171:B172"/>
    <mergeCell ref="C171:C172"/>
    <mergeCell ref="D171:D172"/>
    <mergeCell ref="E171:E172"/>
    <mergeCell ref="F171:F172"/>
    <mergeCell ref="G171:G172"/>
    <mergeCell ref="H171:H172"/>
    <mergeCell ref="I171:I172"/>
    <mergeCell ref="P167:P170"/>
    <mergeCell ref="Q167:R170"/>
    <mergeCell ref="S167:S170"/>
    <mergeCell ref="T167:U167"/>
    <mergeCell ref="T168:U168"/>
    <mergeCell ref="T169:U169"/>
    <mergeCell ref="T170:U170"/>
    <mergeCell ref="W166:X166"/>
    <mergeCell ref="B167:B170"/>
    <mergeCell ref="C167:C170"/>
    <mergeCell ref="D167:F170"/>
    <mergeCell ref="G167:G170"/>
    <mergeCell ref="H167:I170"/>
    <mergeCell ref="J167:J170"/>
    <mergeCell ref="K167:L170"/>
    <mergeCell ref="M167:M170"/>
    <mergeCell ref="N167:O170"/>
    <mergeCell ref="V158:V159"/>
    <mergeCell ref="W158:W159"/>
    <mergeCell ref="X158:X159"/>
    <mergeCell ref="B164:X164"/>
    <mergeCell ref="D166:F166"/>
    <mergeCell ref="H166:I166"/>
    <mergeCell ref="K166:L166"/>
    <mergeCell ref="N166:O166"/>
    <mergeCell ref="Q166:R166"/>
    <mergeCell ref="T166:U166"/>
    <mergeCell ref="P158:P159"/>
    <mergeCell ref="Q158:Q159"/>
    <mergeCell ref="R158:R159"/>
    <mergeCell ref="S158:S159"/>
    <mergeCell ref="T158:T159"/>
    <mergeCell ref="U158:U159"/>
    <mergeCell ref="J158:J159"/>
    <mergeCell ref="K158:K159"/>
    <mergeCell ref="L158:L159"/>
    <mergeCell ref="M158:M159"/>
    <mergeCell ref="N158:N159"/>
    <mergeCell ref="O158:O159"/>
    <mergeCell ref="W156:W157"/>
    <mergeCell ref="X156:X157"/>
    <mergeCell ref="B158:B159"/>
    <mergeCell ref="C158:C159"/>
    <mergeCell ref="D158:D159"/>
    <mergeCell ref="E158:E159"/>
    <mergeCell ref="F158:F159"/>
    <mergeCell ref="G158:G159"/>
    <mergeCell ref="H158:H159"/>
    <mergeCell ref="I158:I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W154:W155"/>
    <mergeCell ref="X154:X155"/>
    <mergeCell ref="B156:B157"/>
    <mergeCell ref="C156:C157"/>
    <mergeCell ref="D156:E157"/>
    <mergeCell ref="F156:F157"/>
    <mergeCell ref="G156:G157"/>
    <mergeCell ref="H156:H157"/>
    <mergeCell ref="I156:I157"/>
    <mergeCell ref="J156:J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W152:W153"/>
    <mergeCell ref="X152:X153"/>
    <mergeCell ref="B154:B155"/>
    <mergeCell ref="C154:C155"/>
    <mergeCell ref="D154:E155"/>
    <mergeCell ref="F154:F155"/>
    <mergeCell ref="G154:G155"/>
    <mergeCell ref="H154:H155"/>
    <mergeCell ref="I154:I155"/>
    <mergeCell ref="J154:J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W150:W151"/>
    <mergeCell ref="X150:X151"/>
    <mergeCell ref="B152:B153"/>
    <mergeCell ref="C152:C153"/>
    <mergeCell ref="D152:E153"/>
    <mergeCell ref="F152:F153"/>
    <mergeCell ref="G152:G153"/>
    <mergeCell ref="H152:H153"/>
    <mergeCell ref="I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W148:W149"/>
    <mergeCell ref="X148:X149"/>
    <mergeCell ref="B150:B151"/>
    <mergeCell ref="C150:C151"/>
    <mergeCell ref="D150:E151"/>
    <mergeCell ref="F150:F151"/>
    <mergeCell ref="G150:G151"/>
    <mergeCell ref="H150:H151"/>
    <mergeCell ref="I150:I151"/>
    <mergeCell ref="J150:J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W146:W147"/>
    <mergeCell ref="X146:X147"/>
    <mergeCell ref="B148:B149"/>
    <mergeCell ref="C148:C149"/>
    <mergeCell ref="D148:E149"/>
    <mergeCell ref="F148:F149"/>
    <mergeCell ref="G148:G149"/>
    <mergeCell ref="H148:H149"/>
    <mergeCell ref="I148:I149"/>
    <mergeCell ref="J148:J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W144:W145"/>
    <mergeCell ref="X144:X145"/>
    <mergeCell ref="B146:B147"/>
    <mergeCell ref="C146:C147"/>
    <mergeCell ref="D146:E147"/>
    <mergeCell ref="F146:F147"/>
    <mergeCell ref="G146:G147"/>
    <mergeCell ref="H146:H147"/>
    <mergeCell ref="I146:I147"/>
    <mergeCell ref="J146:J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W142:W143"/>
    <mergeCell ref="X142:X143"/>
    <mergeCell ref="B144:B145"/>
    <mergeCell ref="C144:C145"/>
    <mergeCell ref="D144:E145"/>
    <mergeCell ref="F144:F145"/>
    <mergeCell ref="G144:G145"/>
    <mergeCell ref="H144:H145"/>
    <mergeCell ref="I144:I145"/>
    <mergeCell ref="J144:J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V140:V141"/>
    <mergeCell ref="W140:X141"/>
    <mergeCell ref="B142:B143"/>
    <mergeCell ref="C142:C143"/>
    <mergeCell ref="D142:E143"/>
    <mergeCell ref="F142:F143"/>
    <mergeCell ref="G142:G143"/>
    <mergeCell ref="H142:H143"/>
    <mergeCell ref="I142:I143"/>
    <mergeCell ref="J142:J143"/>
    <mergeCell ref="O140:O141"/>
    <mergeCell ref="P140:P141"/>
    <mergeCell ref="Q140:R141"/>
    <mergeCell ref="S140:S141"/>
    <mergeCell ref="T140:T141"/>
    <mergeCell ref="U140:U141"/>
    <mergeCell ref="H140:H141"/>
    <mergeCell ref="I140:I141"/>
    <mergeCell ref="J140:J141"/>
    <mergeCell ref="K140:L141"/>
    <mergeCell ref="M140:M141"/>
    <mergeCell ref="N140:N141"/>
    <mergeCell ref="T138:T139"/>
    <mergeCell ref="U138:U139"/>
    <mergeCell ref="V138:V139"/>
    <mergeCell ref="W138:W139"/>
    <mergeCell ref="X138:X139"/>
    <mergeCell ref="B140:B141"/>
    <mergeCell ref="C140:C141"/>
    <mergeCell ref="D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4:U134"/>
    <mergeCell ref="T135:U135"/>
    <mergeCell ref="T136:U136"/>
    <mergeCell ref="T137:U137"/>
    <mergeCell ref="V134:V137"/>
    <mergeCell ref="W134:X137"/>
    <mergeCell ref="K134:L137"/>
    <mergeCell ref="M134:M137"/>
    <mergeCell ref="N134:O137"/>
    <mergeCell ref="P134:P137"/>
    <mergeCell ref="Q134:R137"/>
    <mergeCell ref="S134:S137"/>
    <mergeCell ref="B134:B137"/>
    <mergeCell ref="C134:C137"/>
    <mergeCell ref="D134:F137"/>
    <mergeCell ref="G134:G137"/>
    <mergeCell ref="H134:I137"/>
    <mergeCell ref="J134:J137"/>
    <mergeCell ref="B131:X131"/>
    <mergeCell ref="D133:F133"/>
    <mergeCell ref="H133:I133"/>
    <mergeCell ref="K133:L133"/>
    <mergeCell ref="N133:O133"/>
    <mergeCell ref="Q133:R133"/>
    <mergeCell ref="T133:U133"/>
    <mergeCell ref="W133:X133"/>
    <mergeCell ref="J123:J124"/>
    <mergeCell ref="K123:K124"/>
    <mergeCell ref="L123:L124"/>
    <mergeCell ref="M123:M124"/>
    <mergeCell ref="N123:N124"/>
    <mergeCell ref="O123:O124"/>
    <mergeCell ref="N121:N122"/>
    <mergeCell ref="O121:O122"/>
    <mergeCell ref="B123:B124"/>
    <mergeCell ref="C123:C124"/>
    <mergeCell ref="D123:D124"/>
    <mergeCell ref="E123:E124"/>
    <mergeCell ref="F123:F124"/>
    <mergeCell ref="G123:G124"/>
    <mergeCell ref="H123:H124"/>
    <mergeCell ref="I123:I124"/>
    <mergeCell ref="H121:H122"/>
    <mergeCell ref="I121:I122"/>
    <mergeCell ref="J121:J122"/>
    <mergeCell ref="K121:K122"/>
    <mergeCell ref="L121:L122"/>
    <mergeCell ref="M121:M122"/>
    <mergeCell ref="K119:K120"/>
    <mergeCell ref="L119:L120"/>
    <mergeCell ref="M119:M120"/>
    <mergeCell ref="N119:N120"/>
    <mergeCell ref="O119:O120"/>
    <mergeCell ref="B121:B122"/>
    <mergeCell ref="C121:C122"/>
    <mergeCell ref="D121:E122"/>
    <mergeCell ref="F121:F122"/>
    <mergeCell ref="G121:G122"/>
    <mergeCell ref="N117:N118"/>
    <mergeCell ref="O117:O118"/>
    <mergeCell ref="B119:B120"/>
    <mergeCell ref="C119:C120"/>
    <mergeCell ref="D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E110"/>
    <mergeCell ref="F109:F110"/>
    <mergeCell ref="G109:G110"/>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O103:O104"/>
    <mergeCell ref="B105:B106"/>
    <mergeCell ref="C105:C106"/>
    <mergeCell ref="D105:E106"/>
    <mergeCell ref="F105:F106"/>
    <mergeCell ref="G105:G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8:L99"/>
    <mergeCell ref="M98:M99"/>
    <mergeCell ref="N98:N99"/>
    <mergeCell ref="O98:O99"/>
    <mergeCell ref="D100:F100"/>
    <mergeCell ref="H100:I100"/>
    <mergeCell ref="K100:L100"/>
    <mergeCell ref="N100:O100"/>
    <mergeCell ref="O96:O97"/>
    <mergeCell ref="B98:B99"/>
    <mergeCell ref="C98:C99"/>
    <mergeCell ref="D98:E99"/>
    <mergeCell ref="F98:F99"/>
    <mergeCell ref="G98:G99"/>
    <mergeCell ref="H98:H99"/>
    <mergeCell ref="I98:I99"/>
    <mergeCell ref="J98:J99"/>
    <mergeCell ref="K98:K99"/>
    <mergeCell ref="I96:I97"/>
    <mergeCell ref="J96:J97"/>
    <mergeCell ref="K96:K97"/>
    <mergeCell ref="L96:L97"/>
    <mergeCell ref="M96:M97"/>
    <mergeCell ref="N96:N97"/>
    <mergeCell ref="B96:B97"/>
    <mergeCell ref="C96:C97"/>
    <mergeCell ref="D96:E97"/>
    <mergeCell ref="F96:F97"/>
    <mergeCell ref="G96:G97"/>
    <mergeCell ref="H96:H97"/>
    <mergeCell ref="K92:L92"/>
    <mergeCell ref="K93:L93"/>
    <mergeCell ref="K94:L94"/>
    <mergeCell ref="K95:L95"/>
    <mergeCell ref="M92:M95"/>
    <mergeCell ref="N92:O92"/>
    <mergeCell ref="N93:O93"/>
    <mergeCell ref="N94:O94"/>
    <mergeCell ref="N95:O95"/>
    <mergeCell ref="G92:G95"/>
    <mergeCell ref="H92:I92"/>
    <mergeCell ref="H93:I93"/>
    <mergeCell ref="H94:I94"/>
    <mergeCell ref="H95:I95"/>
    <mergeCell ref="J92:J95"/>
    <mergeCell ref="B92:B95"/>
    <mergeCell ref="C92:C95"/>
    <mergeCell ref="D92:F92"/>
    <mergeCell ref="D93:F93"/>
    <mergeCell ref="D94:F94"/>
    <mergeCell ref="D95:F95"/>
    <mergeCell ref="M83:M84"/>
    <mergeCell ref="N83:N84"/>
    <mergeCell ref="O83:O84"/>
    <mergeCell ref="B89:O89"/>
    <mergeCell ref="D91:F91"/>
    <mergeCell ref="H91:O91"/>
    <mergeCell ref="G83:G84"/>
    <mergeCell ref="H83:H84"/>
    <mergeCell ref="I83:I84"/>
    <mergeCell ref="J83:J84"/>
    <mergeCell ref="K83:K84"/>
    <mergeCell ref="L83:L84"/>
    <mergeCell ref="K81:K82"/>
    <mergeCell ref="L81:L82"/>
    <mergeCell ref="M81:M82"/>
    <mergeCell ref="N81:N82"/>
    <mergeCell ref="O81:O82"/>
    <mergeCell ref="B83:B84"/>
    <mergeCell ref="C83:C84"/>
    <mergeCell ref="D83:D84"/>
    <mergeCell ref="E83:E84"/>
    <mergeCell ref="F83:F84"/>
    <mergeCell ref="N79:N80"/>
    <mergeCell ref="O79:O80"/>
    <mergeCell ref="B81:B82"/>
    <mergeCell ref="C81:C82"/>
    <mergeCell ref="D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O77:O78"/>
    <mergeCell ref="B79:B80"/>
    <mergeCell ref="C79:C80"/>
    <mergeCell ref="D79:E80"/>
    <mergeCell ref="F79:F80"/>
    <mergeCell ref="G79:G80"/>
    <mergeCell ref="N75:N76"/>
    <mergeCell ref="O75:O76"/>
    <mergeCell ref="B77:B78"/>
    <mergeCell ref="C77:C78"/>
    <mergeCell ref="D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O73:O74"/>
    <mergeCell ref="B75:B76"/>
    <mergeCell ref="C75:C76"/>
    <mergeCell ref="D75:E76"/>
    <mergeCell ref="F75:F76"/>
    <mergeCell ref="G75:G76"/>
    <mergeCell ref="N71:N72"/>
    <mergeCell ref="O71:O72"/>
    <mergeCell ref="B73:B74"/>
    <mergeCell ref="C73:C74"/>
    <mergeCell ref="D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O69:O70"/>
    <mergeCell ref="B71:B72"/>
    <mergeCell ref="C71:C72"/>
    <mergeCell ref="D71:E72"/>
    <mergeCell ref="F71:F72"/>
    <mergeCell ref="G71:G72"/>
    <mergeCell ref="N67:N68"/>
    <mergeCell ref="O67:O68"/>
    <mergeCell ref="B69:B70"/>
    <mergeCell ref="C69:C70"/>
    <mergeCell ref="D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O65:O66"/>
    <mergeCell ref="B67:B68"/>
    <mergeCell ref="C67:C68"/>
    <mergeCell ref="D67:E68"/>
    <mergeCell ref="F67:F68"/>
    <mergeCell ref="G67:G68"/>
    <mergeCell ref="N63:N64"/>
    <mergeCell ref="O63:O64"/>
    <mergeCell ref="B65:B66"/>
    <mergeCell ref="C65:C66"/>
    <mergeCell ref="D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O60:O61"/>
    <mergeCell ref="D62:F62"/>
    <mergeCell ref="H62:I62"/>
    <mergeCell ref="K62:L62"/>
    <mergeCell ref="N62:O62"/>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M54:M57"/>
    <mergeCell ref="N54:O54"/>
    <mergeCell ref="N55:O55"/>
    <mergeCell ref="N56:O56"/>
    <mergeCell ref="N57:O57"/>
    <mergeCell ref="B58:B59"/>
    <mergeCell ref="C58:C59"/>
    <mergeCell ref="D58:E59"/>
    <mergeCell ref="F58:F59"/>
    <mergeCell ref="G58:G59"/>
    <mergeCell ref="H54:I54"/>
    <mergeCell ref="H55:I55"/>
    <mergeCell ref="H56:I56"/>
    <mergeCell ref="H57:I57"/>
    <mergeCell ref="J54:J57"/>
    <mergeCell ref="K54:L54"/>
    <mergeCell ref="K55:L55"/>
    <mergeCell ref="K56:L56"/>
    <mergeCell ref="K57:L57"/>
    <mergeCell ref="B51:O51"/>
    <mergeCell ref="D53:F53"/>
    <mergeCell ref="H53:O53"/>
    <mergeCell ref="B54:B57"/>
    <mergeCell ref="C54:C57"/>
    <mergeCell ref="D54:F54"/>
    <mergeCell ref="D55:F55"/>
    <mergeCell ref="D56:F56"/>
    <mergeCell ref="D57:F57"/>
    <mergeCell ref="G54:G57"/>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K38:K39"/>
    <mergeCell ref="L38:L39"/>
    <mergeCell ref="M38:M39"/>
    <mergeCell ref="N38:N39"/>
    <mergeCell ref="O38:O39"/>
    <mergeCell ref="B40:B41"/>
    <mergeCell ref="C40:C41"/>
    <mergeCell ref="D40:E41"/>
    <mergeCell ref="F40:F41"/>
    <mergeCell ref="G40:G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C33"/>
    <mergeCell ref="D32:E33"/>
    <mergeCell ref="F32:F33"/>
    <mergeCell ref="G32:G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C25"/>
    <mergeCell ref="D24:E25"/>
    <mergeCell ref="F24:F25"/>
    <mergeCell ref="G24:G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O12:O13"/>
    <mergeCell ref="B14:B15"/>
    <mergeCell ref="C14:C15"/>
    <mergeCell ref="D14:E15"/>
    <mergeCell ref="F14:F15"/>
    <mergeCell ref="G14:G15"/>
    <mergeCell ref="H14:H15"/>
    <mergeCell ref="I14:I15"/>
    <mergeCell ref="J14:J15"/>
    <mergeCell ref="K14:K15"/>
    <mergeCell ref="I12:I13"/>
    <mergeCell ref="J12:J13"/>
    <mergeCell ref="K12:K13"/>
    <mergeCell ref="L12:L13"/>
    <mergeCell ref="M12:M13"/>
    <mergeCell ref="N12:N13"/>
    <mergeCell ref="K10:L11"/>
    <mergeCell ref="M10:M11"/>
    <mergeCell ref="N10:O10"/>
    <mergeCell ref="N11:O11"/>
    <mergeCell ref="B12:B13"/>
    <mergeCell ref="C12:C13"/>
    <mergeCell ref="D12:E13"/>
    <mergeCell ref="F12:F13"/>
    <mergeCell ref="G12:G13"/>
    <mergeCell ref="H12:H13"/>
    <mergeCell ref="B7:O7"/>
    <mergeCell ref="D9:I9"/>
    <mergeCell ref="K9:O9"/>
    <mergeCell ref="B10:B11"/>
    <mergeCell ref="C10:C11"/>
    <mergeCell ref="D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2.140625" bestFit="1" customWidth="1"/>
    <col min="2" max="2" width="36.5703125" customWidth="1"/>
    <col min="3" max="3" width="27.28515625" customWidth="1"/>
    <col min="4" max="4" width="5.42578125" customWidth="1"/>
    <col min="5" max="5" width="19.5703125" customWidth="1"/>
    <col min="6" max="6" width="4.5703125" customWidth="1"/>
    <col min="7" max="7" width="27.28515625" customWidth="1"/>
    <col min="8" max="8" width="19.5703125" customWidth="1"/>
    <col min="9" max="9" width="4.5703125" customWidth="1"/>
    <col min="10" max="10" width="27.28515625" customWidth="1"/>
    <col min="11" max="11" width="23.42578125" customWidth="1"/>
    <col min="12" max="12" width="4.5703125" customWidth="1"/>
    <col min="13" max="13" width="27.28515625" customWidth="1"/>
    <col min="14" max="14" width="23.42578125" customWidth="1"/>
    <col min="15" max="15" width="4.5703125" customWidth="1"/>
  </cols>
  <sheetData>
    <row r="1" spans="1:15" ht="15" customHeight="1">
      <c r="A1" s="7" t="s">
        <v>6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8</v>
      </c>
      <c r="B3" s="15" t="s">
        <v>4</v>
      </c>
      <c r="C3" s="15"/>
      <c r="D3" s="15"/>
      <c r="E3" s="15"/>
      <c r="F3" s="15"/>
      <c r="G3" s="15"/>
      <c r="H3" s="15"/>
      <c r="I3" s="15"/>
      <c r="J3" s="15"/>
      <c r="K3" s="15"/>
      <c r="L3" s="15"/>
      <c r="M3" s="15"/>
      <c r="N3" s="15"/>
      <c r="O3" s="15"/>
    </row>
    <row r="4" spans="1:15" ht="15" customHeight="1">
      <c r="A4" s="16" t="s">
        <v>627</v>
      </c>
      <c r="B4" s="15" t="s">
        <v>4</v>
      </c>
      <c r="C4" s="15"/>
      <c r="D4" s="15"/>
      <c r="E4" s="15"/>
      <c r="F4" s="15"/>
      <c r="G4" s="15"/>
      <c r="H4" s="15"/>
      <c r="I4" s="15"/>
      <c r="J4" s="15"/>
      <c r="K4" s="15"/>
      <c r="L4" s="15"/>
      <c r="M4" s="15"/>
      <c r="N4" s="15"/>
      <c r="O4" s="15"/>
    </row>
    <row r="5" spans="1:15">
      <c r="A5" s="16"/>
      <c r="B5" s="17" t="s">
        <v>627</v>
      </c>
      <c r="C5" s="17"/>
      <c r="D5" s="17"/>
      <c r="E5" s="17"/>
      <c r="F5" s="17"/>
      <c r="G5" s="17"/>
      <c r="H5" s="17"/>
      <c r="I5" s="17"/>
      <c r="J5" s="17"/>
      <c r="K5" s="17"/>
      <c r="L5" s="17"/>
      <c r="M5" s="17"/>
      <c r="N5" s="17"/>
      <c r="O5" s="17"/>
    </row>
    <row r="6" spans="1:15" ht="25.5" customHeight="1">
      <c r="A6" s="16"/>
      <c r="B6" s="18" t="s">
        <v>629</v>
      </c>
      <c r="C6" s="18"/>
      <c r="D6" s="18"/>
      <c r="E6" s="18"/>
      <c r="F6" s="18"/>
      <c r="G6" s="18"/>
      <c r="H6" s="18"/>
      <c r="I6" s="18"/>
      <c r="J6" s="18"/>
      <c r="K6" s="18"/>
      <c r="L6" s="18"/>
      <c r="M6" s="18"/>
      <c r="N6" s="18"/>
      <c r="O6" s="18"/>
    </row>
    <row r="7" spans="1:15">
      <c r="A7" s="16"/>
      <c r="B7" s="155"/>
      <c r="C7" s="155"/>
      <c r="D7" s="155"/>
      <c r="E7" s="155"/>
      <c r="F7" s="155"/>
      <c r="G7" s="155"/>
      <c r="H7" s="155"/>
      <c r="I7" s="155"/>
      <c r="J7" s="155"/>
      <c r="K7" s="155"/>
      <c r="L7" s="155"/>
      <c r="M7" s="155"/>
      <c r="N7" s="155"/>
      <c r="O7" s="155"/>
    </row>
    <row r="8" spans="1:15">
      <c r="A8" s="16"/>
      <c r="B8" s="32"/>
      <c r="C8" s="32"/>
      <c r="D8" s="32"/>
      <c r="E8" s="32"/>
      <c r="F8" s="32"/>
      <c r="G8" s="32"/>
      <c r="H8" s="32"/>
      <c r="I8" s="32"/>
      <c r="J8" s="32"/>
      <c r="K8" s="32"/>
      <c r="L8" s="32"/>
      <c r="M8" s="32"/>
      <c r="N8" s="32"/>
      <c r="O8" s="32"/>
    </row>
    <row r="9" spans="1:15" ht="15.75" thickBot="1">
      <c r="A9" s="16"/>
      <c r="B9" s="12"/>
      <c r="C9" s="12"/>
      <c r="D9" s="12"/>
      <c r="E9" s="12"/>
      <c r="F9" s="12"/>
      <c r="G9" s="12"/>
      <c r="H9" s="12"/>
      <c r="I9" s="12"/>
      <c r="J9" s="12"/>
      <c r="K9" s="12"/>
      <c r="L9" s="12"/>
      <c r="M9" s="12"/>
      <c r="N9" s="12"/>
      <c r="O9" s="12"/>
    </row>
    <row r="10" spans="1:15">
      <c r="A10" s="16"/>
      <c r="B10" s="21"/>
      <c r="C10" s="21"/>
      <c r="D10" s="94" t="s">
        <v>424</v>
      </c>
      <c r="E10" s="94"/>
      <c r="F10" s="94"/>
      <c r="G10" s="94"/>
      <c r="H10" s="94"/>
      <c r="I10" s="94"/>
      <c r="J10" s="21"/>
      <c r="K10" s="94" t="s">
        <v>231</v>
      </c>
      <c r="L10" s="94"/>
      <c r="M10" s="94"/>
      <c r="N10" s="94"/>
      <c r="O10" s="94"/>
    </row>
    <row r="11" spans="1:15" ht="15.75" thickBot="1">
      <c r="A11" s="16"/>
      <c r="B11" s="22" t="s">
        <v>232</v>
      </c>
      <c r="C11" s="23"/>
      <c r="D11" s="34">
        <v>2013</v>
      </c>
      <c r="E11" s="34"/>
      <c r="F11" s="34"/>
      <c r="G11" s="23"/>
      <c r="H11" s="35">
        <v>2012</v>
      </c>
      <c r="I11" s="35"/>
      <c r="J11" s="23"/>
      <c r="K11" s="34">
        <v>2013</v>
      </c>
      <c r="L11" s="34"/>
      <c r="M11" s="23"/>
      <c r="N11" s="35">
        <v>2012</v>
      </c>
      <c r="O11" s="35"/>
    </row>
    <row r="12" spans="1:15">
      <c r="A12" s="16"/>
      <c r="B12" s="180" t="s">
        <v>630</v>
      </c>
      <c r="C12" s="40"/>
      <c r="D12" s="63"/>
      <c r="E12" s="63"/>
      <c r="F12" s="40"/>
      <c r="G12" s="40"/>
      <c r="H12" s="42"/>
      <c r="I12" s="40"/>
      <c r="J12" s="40"/>
      <c r="K12" s="40"/>
      <c r="L12" s="40"/>
      <c r="M12" s="40"/>
      <c r="N12" s="40"/>
      <c r="O12" s="40"/>
    </row>
    <row r="13" spans="1:15">
      <c r="A13" s="16"/>
      <c r="B13" s="179"/>
      <c r="C13" s="39"/>
      <c r="D13" s="62"/>
      <c r="E13" s="62"/>
      <c r="F13" s="39"/>
      <c r="G13" s="39"/>
      <c r="H13" s="41"/>
      <c r="I13" s="39"/>
      <c r="J13" s="39"/>
      <c r="K13" s="39"/>
      <c r="L13" s="39"/>
      <c r="M13" s="39"/>
      <c r="N13" s="39"/>
      <c r="O13" s="39"/>
    </row>
    <row r="14" spans="1:15">
      <c r="A14" s="16"/>
      <c r="B14" s="146" t="s">
        <v>631</v>
      </c>
      <c r="C14" s="18"/>
      <c r="D14" s="44" t="s">
        <v>235</v>
      </c>
      <c r="E14" s="45">
        <v>570849</v>
      </c>
      <c r="F14" s="18"/>
      <c r="G14" s="18"/>
      <c r="H14" s="46">
        <v>520943</v>
      </c>
      <c r="I14" s="18"/>
      <c r="J14" s="18"/>
      <c r="K14" s="45">
        <v>1650855</v>
      </c>
      <c r="L14" s="18"/>
      <c r="M14" s="18"/>
      <c r="N14" s="46">
        <v>1504429</v>
      </c>
      <c r="O14" s="18"/>
    </row>
    <row r="15" spans="1:15">
      <c r="A15" s="16"/>
      <c r="B15" s="146"/>
      <c r="C15" s="18"/>
      <c r="D15" s="44"/>
      <c r="E15" s="45"/>
      <c r="F15" s="18"/>
      <c r="G15" s="18"/>
      <c r="H15" s="46"/>
      <c r="I15" s="18"/>
      <c r="J15" s="18"/>
      <c r="K15" s="45"/>
      <c r="L15" s="18"/>
      <c r="M15" s="18"/>
      <c r="N15" s="46"/>
      <c r="O15" s="18"/>
    </row>
    <row r="16" spans="1:15">
      <c r="A16" s="16"/>
      <c r="B16" s="141" t="s">
        <v>632</v>
      </c>
      <c r="C16" s="39"/>
      <c r="D16" s="48">
        <v>22053</v>
      </c>
      <c r="E16" s="48"/>
      <c r="F16" s="39"/>
      <c r="G16" s="39"/>
      <c r="H16" s="49">
        <v>17976</v>
      </c>
      <c r="I16" s="39"/>
      <c r="J16" s="39"/>
      <c r="K16" s="48">
        <v>34913</v>
      </c>
      <c r="L16" s="39"/>
      <c r="M16" s="39"/>
      <c r="N16" s="49">
        <v>44712</v>
      </c>
      <c r="O16" s="39"/>
    </row>
    <row r="17" spans="1:15">
      <c r="A17" s="16"/>
      <c r="B17" s="141"/>
      <c r="C17" s="39"/>
      <c r="D17" s="48"/>
      <c r="E17" s="48"/>
      <c r="F17" s="39"/>
      <c r="G17" s="39"/>
      <c r="H17" s="49"/>
      <c r="I17" s="39"/>
      <c r="J17" s="39"/>
      <c r="K17" s="48"/>
      <c r="L17" s="39"/>
      <c r="M17" s="39"/>
      <c r="N17" s="49"/>
      <c r="O17" s="39"/>
    </row>
    <row r="18" spans="1:15" ht="15.75" thickBot="1">
      <c r="A18" s="16"/>
      <c r="B18" s="140" t="s">
        <v>633</v>
      </c>
      <c r="C18" s="11"/>
      <c r="D18" s="96" t="s">
        <v>634</v>
      </c>
      <c r="E18" s="96"/>
      <c r="F18" s="173" t="s">
        <v>259</v>
      </c>
      <c r="G18" s="11"/>
      <c r="H18" s="174" t="s">
        <v>635</v>
      </c>
      <c r="I18" s="22" t="s">
        <v>259</v>
      </c>
      <c r="J18" s="11"/>
      <c r="K18" s="172" t="s">
        <v>636</v>
      </c>
      <c r="L18" s="173" t="s">
        <v>259</v>
      </c>
      <c r="M18" s="11"/>
      <c r="N18" s="174" t="s">
        <v>637</v>
      </c>
      <c r="O18" s="22" t="s">
        <v>259</v>
      </c>
    </row>
    <row r="19" spans="1:15">
      <c r="A19" s="16"/>
      <c r="B19" s="141" t="s">
        <v>243</v>
      </c>
      <c r="C19" s="39"/>
      <c r="D19" s="38" t="s">
        <v>235</v>
      </c>
      <c r="E19" s="61">
        <v>492748</v>
      </c>
      <c r="F19" s="40"/>
      <c r="G19" s="39"/>
      <c r="H19" s="80">
        <v>450518</v>
      </c>
      <c r="I19" s="40"/>
      <c r="J19" s="39"/>
      <c r="K19" s="61">
        <v>1405049</v>
      </c>
      <c r="L19" s="40"/>
      <c r="M19" s="39"/>
      <c r="N19" s="80">
        <v>1296253</v>
      </c>
      <c r="O19" s="40"/>
    </row>
    <row r="20" spans="1:15" ht="15.75" thickBot="1">
      <c r="A20" s="16"/>
      <c r="B20" s="141"/>
      <c r="C20" s="39"/>
      <c r="D20" s="99"/>
      <c r="E20" s="100"/>
      <c r="F20" s="101"/>
      <c r="G20" s="39"/>
      <c r="H20" s="114"/>
      <c r="I20" s="101"/>
      <c r="J20" s="39"/>
      <c r="K20" s="100"/>
      <c r="L20" s="101"/>
      <c r="M20" s="39"/>
      <c r="N20" s="114"/>
      <c r="O20" s="101"/>
    </row>
    <row r="21" spans="1:15" ht="15.75" thickTop="1">
      <c r="A21" s="16"/>
      <c r="B21" s="181" t="s">
        <v>638</v>
      </c>
      <c r="C21" s="18"/>
      <c r="D21" s="182"/>
      <c r="E21" s="182"/>
      <c r="F21" s="183"/>
      <c r="G21" s="18"/>
      <c r="H21" s="184"/>
      <c r="I21" s="183"/>
      <c r="J21" s="18"/>
      <c r="K21" s="182"/>
      <c r="L21" s="183"/>
      <c r="M21" s="18"/>
      <c r="N21" s="184"/>
      <c r="O21" s="183"/>
    </row>
    <row r="22" spans="1:15">
      <c r="A22" s="16"/>
      <c r="B22" s="181"/>
      <c r="C22" s="18"/>
      <c r="D22" s="65"/>
      <c r="E22" s="65"/>
      <c r="F22" s="18"/>
      <c r="G22" s="18"/>
      <c r="H22" s="81"/>
      <c r="I22" s="18"/>
      <c r="J22" s="18"/>
      <c r="K22" s="65"/>
      <c r="L22" s="18"/>
      <c r="M22" s="18"/>
      <c r="N22" s="81"/>
      <c r="O22" s="18"/>
    </row>
    <row r="23" spans="1:15">
      <c r="A23" s="16"/>
      <c r="B23" s="141" t="s">
        <v>631</v>
      </c>
      <c r="C23" s="39"/>
      <c r="D23" s="37" t="s">
        <v>235</v>
      </c>
      <c r="E23" s="48">
        <v>518307</v>
      </c>
      <c r="F23" s="39"/>
      <c r="G23" s="39"/>
      <c r="H23" s="49">
        <v>474055</v>
      </c>
      <c r="I23" s="39"/>
      <c r="J23" s="39"/>
      <c r="K23" s="48">
        <v>1516454</v>
      </c>
      <c r="L23" s="39"/>
      <c r="M23" s="39"/>
      <c r="N23" s="49">
        <v>1389373</v>
      </c>
      <c r="O23" s="39"/>
    </row>
    <row r="24" spans="1:15">
      <c r="A24" s="16"/>
      <c r="B24" s="141"/>
      <c r="C24" s="39"/>
      <c r="D24" s="37"/>
      <c r="E24" s="48"/>
      <c r="F24" s="39"/>
      <c r="G24" s="39"/>
      <c r="H24" s="49"/>
      <c r="I24" s="39"/>
      <c r="J24" s="39"/>
      <c r="K24" s="48"/>
      <c r="L24" s="39"/>
      <c r="M24" s="39"/>
      <c r="N24" s="49"/>
      <c r="O24" s="39"/>
    </row>
    <row r="25" spans="1:15">
      <c r="A25" s="16"/>
      <c r="B25" s="146" t="s">
        <v>632</v>
      </c>
      <c r="C25" s="18"/>
      <c r="D25" s="45">
        <v>11066</v>
      </c>
      <c r="E25" s="45"/>
      <c r="F25" s="18"/>
      <c r="G25" s="18"/>
      <c r="H25" s="46">
        <v>18595</v>
      </c>
      <c r="I25" s="18"/>
      <c r="J25" s="18"/>
      <c r="K25" s="45">
        <v>32480</v>
      </c>
      <c r="L25" s="18"/>
      <c r="M25" s="18"/>
      <c r="N25" s="46">
        <v>49683</v>
      </c>
      <c r="O25" s="18"/>
    </row>
    <row r="26" spans="1:15">
      <c r="A26" s="16"/>
      <c r="B26" s="146"/>
      <c r="C26" s="18"/>
      <c r="D26" s="45"/>
      <c r="E26" s="45"/>
      <c r="F26" s="18"/>
      <c r="G26" s="18"/>
      <c r="H26" s="46"/>
      <c r="I26" s="18"/>
      <c r="J26" s="18"/>
      <c r="K26" s="45"/>
      <c r="L26" s="18"/>
      <c r="M26" s="18"/>
      <c r="N26" s="46"/>
      <c r="O26" s="18"/>
    </row>
    <row r="27" spans="1:15" ht="15.75" thickBot="1">
      <c r="A27" s="16"/>
      <c r="B27" s="139" t="s">
        <v>633</v>
      </c>
      <c r="C27" s="27"/>
      <c r="D27" s="69" t="s">
        <v>639</v>
      </c>
      <c r="E27" s="69"/>
      <c r="F27" s="176" t="s">
        <v>259</v>
      </c>
      <c r="G27" s="27"/>
      <c r="H27" s="177" t="s">
        <v>640</v>
      </c>
      <c r="I27" s="178" t="s">
        <v>259</v>
      </c>
      <c r="J27" s="27"/>
      <c r="K27" s="175" t="s">
        <v>641</v>
      </c>
      <c r="L27" s="176" t="s">
        <v>259</v>
      </c>
      <c r="M27" s="27"/>
      <c r="N27" s="177" t="s">
        <v>642</v>
      </c>
      <c r="O27" s="178" t="s">
        <v>259</v>
      </c>
    </row>
    <row r="28" spans="1:15">
      <c r="A28" s="16"/>
      <c r="B28" s="146" t="s">
        <v>243</v>
      </c>
      <c r="C28" s="18"/>
      <c r="D28" s="71" t="s">
        <v>235</v>
      </c>
      <c r="E28" s="73">
        <v>437568</v>
      </c>
      <c r="F28" s="55"/>
      <c r="G28" s="18"/>
      <c r="H28" s="87">
        <v>406225</v>
      </c>
      <c r="I28" s="55"/>
      <c r="J28" s="18"/>
      <c r="K28" s="73">
        <v>1284760</v>
      </c>
      <c r="L28" s="55"/>
      <c r="M28" s="18"/>
      <c r="N28" s="87">
        <v>1177266</v>
      </c>
      <c r="O28" s="55"/>
    </row>
    <row r="29" spans="1:15" ht="15.75" thickBot="1">
      <c r="A29" s="16"/>
      <c r="B29" s="146"/>
      <c r="C29" s="18"/>
      <c r="D29" s="72"/>
      <c r="E29" s="74"/>
      <c r="F29" s="75"/>
      <c r="G29" s="18"/>
      <c r="H29" s="88"/>
      <c r="I29" s="75"/>
      <c r="J29" s="18"/>
      <c r="K29" s="74"/>
      <c r="L29" s="75"/>
      <c r="M29" s="18"/>
      <c r="N29" s="88"/>
      <c r="O29" s="75"/>
    </row>
    <row r="30" spans="1:15" ht="15.75" thickTop="1">
      <c r="A30" s="16"/>
      <c r="B30" s="179" t="s">
        <v>643</v>
      </c>
      <c r="C30" s="39"/>
      <c r="D30" s="136"/>
      <c r="E30" s="136"/>
      <c r="F30" s="137"/>
      <c r="G30" s="39"/>
      <c r="H30" s="138"/>
      <c r="I30" s="137"/>
      <c r="J30" s="39"/>
      <c r="K30" s="136"/>
      <c r="L30" s="137"/>
      <c r="M30" s="39"/>
      <c r="N30" s="138"/>
      <c r="O30" s="137"/>
    </row>
    <row r="31" spans="1:15">
      <c r="A31" s="16"/>
      <c r="B31" s="179"/>
      <c r="C31" s="39"/>
      <c r="D31" s="62"/>
      <c r="E31" s="62"/>
      <c r="F31" s="39"/>
      <c r="G31" s="39"/>
      <c r="H31" s="41"/>
      <c r="I31" s="39"/>
      <c r="J31" s="39"/>
      <c r="K31" s="62"/>
      <c r="L31" s="39"/>
      <c r="M31" s="39"/>
      <c r="N31" s="41"/>
      <c r="O31" s="39"/>
    </row>
    <row r="32" spans="1:15">
      <c r="A32" s="16"/>
      <c r="B32" s="146" t="s">
        <v>631</v>
      </c>
      <c r="C32" s="18"/>
      <c r="D32" s="44" t="s">
        <v>235</v>
      </c>
      <c r="E32" s="45">
        <v>350648</v>
      </c>
      <c r="F32" s="18"/>
      <c r="G32" s="18"/>
      <c r="H32" s="46">
        <v>327883</v>
      </c>
      <c r="I32" s="18"/>
      <c r="J32" s="18"/>
      <c r="K32" s="45">
        <v>1055248</v>
      </c>
      <c r="L32" s="18"/>
      <c r="M32" s="18"/>
      <c r="N32" s="46">
        <v>881537</v>
      </c>
      <c r="O32" s="18"/>
    </row>
    <row r="33" spans="1:15">
      <c r="A33" s="16"/>
      <c r="B33" s="146"/>
      <c r="C33" s="18"/>
      <c r="D33" s="44"/>
      <c r="E33" s="45"/>
      <c r="F33" s="18"/>
      <c r="G33" s="18"/>
      <c r="H33" s="46"/>
      <c r="I33" s="18"/>
      <c r="J33" s="18"/>
      <c r="K33" s="45"/>
      <c r="L33" s="18"/>
      <c r="M33" s="18"/>
      <c r="N33" s="46"/>
      <c r="O33" s="18"/>
    </row>
    <row r="34" spans="1:15">
      <c r="A34" s="16"/>
      <c r="B34" s="141" t="s">
        <v>632</v>
      </c>
      <c r="C34" s="39"/>
      <c r="D34" s="48">
        <v>7264</v>
      </c>
      <c r="E34" s="48"/>
      <c r="F34" s="39"/>
      <c r="G34" s="39"/>
      <c r="H34" s="49">
        <v>13970</v>
      </c>
      <c r="I34" s="39"/>
      <c r="J34" s="39"/>
      <c r="K34" s="48">
        <v>22758</v>
      </c>
      <c r="L34" s="39"/>
      <c r="M34" s="39"/>
      <c r="N34" s="49">
        <v>35039</v>
      </c>
      <c r="O34" s="39"/>
    </row>
    <row r="35" spans="1:15">
      <c r="A35" s="16"/>
      <c r="B35" s="141"/>
      <c r="C35" s="39"/>
      <c r="D35" s="48"/>
      <c r="E35" s="48"/>
      <c r="F35" s="39"/>
      <c r="G35" s="39"/>
      <c r="H35" s="49"/>
      <c r="I35" s="39"/>
      <c r="J35" s="39"/>
      <c r="K35" s="48"/>
      <c r="L35" s="39"/>
      <c r="M35" s="39"/>
      <c r="N35" s="49"/>
      <c r="O35" s="39"/>
    </row>
    <row r="36" spans="1:15" ht="15.75" thickBot="1">
      <c r="A36" s="16"/>
      <c r="B36" s="140" t="s">
        <v>633</v>
      </c>
      <c r="C36" s="11"/>
      <c r="D36" s="96" t="s">
        <v>644</v>
      </c>
      <c r="E36" s="96"/>
      <c r="F36" s="173" t="s">
        <v>259</v>
      </c>
      <c r="G36" s="11"/>
      <c r="H36" s="174" t="s">
        <v>645</v>
      </c>
      <c r="I36" s="22" t="s">
        <v>259</v>
      </c>
      <c r="J36" s="11"/>
      <c r="K36" s="172" t="s">
        <v>646</v>
      </c>
      <c r="L36" s="173" t="s">
        <v>259</v>
      </c>
      <c r="M36" s="11"/>
      <c r="N36" s="174" t="s">
        <v>647</v>
      </c>
      <c r="O36" s="22" t="s">
        <v>259</v>
      </c>
    </row>
    <row r="37" spans="1:15">
      <c r="A37" s="16"/>
      <c r="B37" s="141" t="s">
        <v>243</v>
      </c>
      <c r="C37" s="39"/>
      <c r="D37" s="38" t="s">
        <v>235</v>
      </c>
      <c r="E37" s="61">
        <v>283317</v>
      </c>
      <c r="F37" s="40"/>
      <c r="G37" s="39"/>
      <c r="H37" s="80">
        <v>272251</v>
      </c>
      <c r="I37" s="40"/>
      <c r="J37" s="39"/>
      <c r="K37" s="61">
        <v>832760</v>
      </c>
      <c r="L37" s="40"/>
      <c r="M37" s="39"/>
      <c r="N37" s="80">
        <v>813060</v>
      </c>
      <c r="O37" s="40"/>
    </row>
    <row r="38" spans="1:15" ht="15.75" thickBot="1">
      <c r="A38" s="16"/>
      <c r="B38" s="141"/>
      <c r="C38" s="39"/>
      <c r="D38" s="99"/>
      <c r="E38" s="100"/>
      <c r="F38" s="101"/>
      <c r="G38" s="39"/>
      <c r="H38" s="114"/>
      <c r="I38" s="101"/>
      <c r="J38" s="39"/>
      <c r="K38" s="100"/>
      <c r="L38" s="101"/>
      <c r="M38" s="39"/>
      <c r="N38" s="114"/>
      <c r="O38" s="101"/>
    </row>
    <row r="39" spans="1:15" ht="15.75" thickTop="1">
      <c r="A39" s="16"/>
      <c r="B39" s="18"/>
      <c r="C39" s="18"/>
      <c r="D39" s="18"/>
      <c r="E39" s="18"/>
      <c r="F39" s="18"/>
      <c r="G39" s="18"/>
      <c r="H39" s="18"/>
      <c r="I39" s="18"/>
      <c r="J39" s="18"/>
      <c r="K39" s="18"/>
      <c r="L39" s="18"/>
      <c r="M39" s="18"/>
      <c r="N39" s="18"/>
      <c r="O39" s="18"/>
    </row>
    <row r="40" spans="1:15" ht="25.5" customHeight="1">
      <c r="A40" s="16"/>
      <c r="B40" s="159" t="s">
        <v>648</v>
      </c>
      <c r="C40" s="159"/>
      <c r="D40" s="159"/>
      <c r="E40" s="159"/>
      <c r="F40" s="159"/>
      <c r="G40" s="159"/>
      <c r="H40" s="159"/>
      <c r="I40" s="159"/>
      <c r="J40" s="159"/>
      <c r="K40" s="159"/>
      <c r="L40" s="159"/>
      <c r="M40" s="159"/>
      <c r="N40" s="159"/>
      <c r="O40" s="159"/>
    </row>
    <row r="41" spans="1:15">
      <c r="A41" s="16"/>
      <c r="B41" s="159"/>
      <c r="C41" s="159"/>
      <c r="D41" s="159"/>
      <c r="E41" s="159"/>
      <c r="F41" s="159"/>
      <c r="G41" s="159"/>
      <c r="H41" s="159"/>
      <c r="I41" s="159"/>
      <c r="J41" s="159"/>
      <c r="K41" s="159"/>
      <c r="L41" s="159"/>
      <c r="M41" s="159"/>
      <c r="N41" s="159"/>
      <c r="O41" s="159"/>
    </row>
    <row r="42" spans="1:15">
      <c r="A42" s="16"/>
      <c r="B42" s="159" t="s">
        <v>649</v>
      </c>
      <c r="C42" s="159"/>
      <c r="D42" s="159"/>
      <c r="E42" s="159"/>
      <c r="F42" s="159"/>
      <c r="G42" s="159"/>
      <c r="H42" s="159"/>
      <c r="I42" s="159"/>
      <c r="J42" s="159"/>
      <c r="K42" s="159"/>
      <c r="L42" s="159"/>
      <c r="M42" s="159"/>
      <c r="N42" s="159"/>
      <c r="O42" s="159"/>
    </row>
    <row r="43" spans="1:15">
      <c r="A43" s="16"/>
      <c r="B43" s="15"/>
      <c r="C43" s="15"/>
      <c r="D43" s="15"/>
      <c r="E43" s="15"/>
      <c r="F43" s="15"/>
      <c r="G43" s="15"/>
      <c r="H43" s="15"/>
      <c r="I43" s="15"/>
      <c r="J43" s="15"/>
      <c r="K43" s="15"/>
      <c r="L43" s="15"/>
      <c r="M43" s="15"/>
      <c r="N43" s="15"/>
      <c r="O43" s="15"/>
    </row>
    <row r="44" spans="1:15" ht="25.5" customHeight="1">
      <c r="A44" s="16"/>
      <c r="B44" s="159" t="s">
        <v>650</v>
      </c>
      <c r="C44" s="159"/>
      <c r="D44" s="159"/>
      <c r="E44" s="159"/>
      <c r="F44" s="159"/>
      <c r="G44" s="159"/>
      <c r="H44" s="159"/>
      <c r="I44" s="159"/>
      <c r="J44" s="159"/>
      <c r="K44" s="159"/>
      <c r="L44" s="159"/>
      <c r="M44" s="159"/>
      <c r="N44" s="159"/>
      <c r="O44" s="159"/>
    </row>
    <row r="45" spans="1:15" ht="25.5" customHeight="1">
      <c r="A45" s="16"/>
      <c r="B45" s="159" t="s">
        <v>651</v>
      </c>
      <c r="C45" s="159"/>
      <c r="D45" s="159"/>
      <c r="E45" s="159"/>
      <c r="F45" s="159"/>
      <c r="G45" s="159"/>
      <c r="H45" s="159"/>
      <c r="I45" s="159"/>
      <c r="J45" s="159"/>
      <c r="K45" s="159"/>
      <c r="L45" s="159"/>
      <c r="M45" s="159"/>
      <c r="N45" s="159"/>
      <c r="O45" s="159"/>
    </row>
    <row r="46" spans="1:15">
      <c r="A46" s="16"/>
      <c r="B46" s="159" t="s">
        <v>652</v>
      </c>
      <c r="C46" s="159"/>
      <c r="D46" s="159"/>
      <c r="E46" s="159"/>
      <c r="F46" s="159"/>
      <c r="G46" s="159"/>
      <c r="H46" s="159"/>
      <c r="I46" s="159"/>
      <c r="J46" s="159"/>
      <c r="K46" s="159"/>
      <c r="L46" s="159"/>
      <c r="M46" s="159"/>
      <c r="N46" s="159"/>
      <c r="O46" s="159"/>
    </row>
    <row r="47" spans="1:15">
      <c r="A47" s="16"/>
      <c r="B47" s="159" t="s">
        <v>653</v>
      </c>
      <c r="C47" s="159"/>
      <c r="D47" s="159"/>
      <c r="E47" s="159"/>
      <c r="F47" s="159"/>
      <c r="G47" s="159"/>
      <c r="H47" s="159"/>
      <c r="I47" s="159"/>
      <c r="J47" s="159"/>
      <c r="K47" s="159"/>
      <c r="L47" s="159"/>
      <c r="M47" s="159"/>
      <c r="N47" s="159"/>
      <c r="O47" s="159"/>
    </row>
    <row r="48" spans="1:15">
      <c r="A48" s="16"/>
      <c r="B48" s="32"/>
      <c r="C48" s="32"/>
      <c r="D48" s="32"/>
      <c r="E48" s="32"/>
      <c r="F48" s="32"/>
      <c r="G48" s="32"/>
      <c r="H48" s="32"/>
      <c r="I48" s="32"/>
      <c r="J48" s="32"/>
      <c r="K48" s="32"/>
      <c r="L48" s="32"/>
      <c r="M48" s="32"/>
      <c r="N48" s="32"/>
      <c r="O48" s="32"/>
    </row>
    <row r="49" spans="1:15" ht="15.75" thickBot="1">
      <c r="A49" s="16"/>
      <c r="B49" s="12"/>
      <c r="C49" s="12"/>
      <c r="D49" s="12"/>
      <c r="E49" s="12"/>
      <c r="F49" s="12"/>
      <c r="G49" s="12"/>
      <c r="H49" s="12"/>
      <c r="I49" s="12"/>
      <c r="J49" s="12"/>
      <c r="K49" s="12"/>
      <c r="L49" s="12"/>
      <c r="M49" s="12"/>
      <c r="N49" s="12"/>
      <c r="O49" s="12"/>
    </row>
    <row r="50" spans="1:15">
      <c r="A50" s="16"/>
      <c r="B50" s="185" t="s">
        <v>654</v>
      </c>
      <c r="C50" s="21"/>
      <c r="D50" s="94" t="s">
        <v>424</v>
      </c>
      <c r="E50" s="94"/>
      <c r="F50" s="94"/>
      <c r="G50" s="94"/>
      <c r="H50" s="94"/>
      <c r="I50" s="94"/>
      <c r="J50" s="21"/>
      <c r="K50" s="94" t="s">
        <v>231</v>
      </c>
      <c r="L50" s="94"/>
      <c r="M50" s="94"/>
      <c r="N50" s="94"/>
      <c r="O50" s="94"/>
    </row>
    <row r="51" spans="1:15" ht="15.75" thickBot="1">
      <c r="A51" s="16"/>
      <c r="B51" s="22" t="s">
        <v>232</v>
      </c>
      <c r="C51" s="23"/>
      <c r="D51" s="34">
        <v>2013</v>
      </c>
      <c r="E51" s="34"/>
      <c r="F51" s="34"/>
      <c r="G51" s="23"/>
      <c r="H51" s="35">
        <v>2012</v>
      </c>
      <c r="I51" s="35"/>
      <c r="J51" s="23"/>
      <c r="K51" s="34">
        <v>2013</v>
      </c>
      <c r="L51" s="34"/>
      <c r="M51" s="23"/>
      <c r="N51" s="35">
        <v>2012</v>
      </c>
      <c r="O51" s="35"/>
    </row>
    <row r="52" spans="1:15">
      <c r="A52" s="16"/>
      <c r="B52" s="139" t="s">
        <v>655</v>
      </c>
      <c r="C52" s="27"/>
      <c r="D52" s="26" t="s">
        <v>235</v>
      </c>
      <c r="E52" s="52" t="s">
        <v>656</v>
      </c>
      <c r="F52" s="26" t="s">
        <v>259</v>
      </c>
      <c r="G52" s="27"/>
      <c r="H52" s="28" t="s">
        <v>657</v>
      </c>
      <c r="I52" s="31" t="s">
        <v>259</v>
      </c>
      <c r="J52" s="27"/>
      <c r="K52" s="105" t="s">
        <v>658</v>
      </c>
      <c r="L52" s="127" t="s">
        <v>259</v>
      </c>
      <c r="M52" s="106"/>
      <c r="N52" s="116" t="s">
        <v>659</v>
      </c>
      <c r="O52" s="117" t="s">
        <v>259</v>
      </c>
    </row>
    <row r="53" spans="1:15">
      <c r="A53" s="16"/>
      <c r="B53" s="140" t="s">
        <v>660</v>
      </c>
      <c r="C53" s="11"/>
      <c r="D53" s="65" t="s">
        <v>661</v>
      </c>
      <c r="E53" s="65"/>
      <c r="F53" s="30" t="s">
        <v>259</v>
      </c>
      <c r="G53" s="11"/>
      <c r="H53" s="78" t="s">
        <v>662</v>
      </c>
      <c r="I53" s="29" t="s">
        <v>259</v>
      </c>
      <c r="J53" s="11"/>
      <c r="K53" s="53" t="s">
        <v>663</v>
      </c>
      <c r="L53" s="30" t="s">
        <v>259</v>
      </c>
      <c r="M53" s="11"/>
      <c r="N53" s="78" t="s">
        <v>664</v>
      </c>
      <c r="O53" s="29" t="s">
        <v>259</v>
      </c>
    </row>
    <row r="54" spans="1:15">
      <c r="A54" s="16"/>
      <c r="B54" s="139" t="s">
        <v>665</v>
      </c>
      <c r="C54" s="27"/>
      <c r="D54" s="62" t="s">
        <v>666</v>
      </c>
      <c r="E54" s="62"/>
      <c r="F54" s="26" t="s">
        <v>259</v>
      </c>
      <c r="G54" s="27"/>
      <c r="H54" s="28" t="s">
        <v>667</v>
      </c>
      <c r="I54" s="31" t="s">
        <v>259</v>
      </c>
      <c r="J54" s="27"/>
      <c r="K54" s="52" t="s">
        <v>668</v>
      </c>
      <c r="L54" s="26" t="s">
        <v>259</v>
      </c>
      <c r="M54" s="27"/>
      <c r="N54" s="28" t="s">
        <v>669</v>
      </c>
      <c r="O54" s="31" t="s">
        <v>259</v>
      </c>
    </row>
  </sheetData>
  <mergeCells count="197">
    <mergeCell ref="B44:O44"/>
    <mergeCell ref="B45:O45"/>
    <mergeCell ref="B46:O46"/>
    <mergeCell ref="B47:O47"/>
    <mergeCell ref="A1:A2"/>
    <mergeCell ref="B1:O1"/>
    <mergeCell ref="B2:O2"/>
    <mergeCell ref="B3:O3"/>
    <mergeCell ref="A4:A54"/>
    <mergeCell ref="B4:O4"/>
    <mergeCell ref="B5:O5"/>
    <mergeCell ref="B6:O6"/>
    <mergeCell ref="B7:O7"/>
    <mergeCell ref="B39:O39"/>
    <mergeCell ref="D51:F51"/>
    <mergeCell ref="H51:I51"/>
    <mergeCell ref="K51:L51"/>
    <mergeCell ref="N51:O51"/>
    <mergeCell ref="D53:E53"/>
    <mergeCell ref="D54:E54"/>
    <mergeCell ref="M37:M38"/>
    <mergeCell ref="N37:N38"/>
    <mergeCell ref="O37:O38"/>
    <mergeCell ref="B48:O48"/>
    <mergeCell ref="D50:I50"/>
    <mergeCell ref="K50:O50"/>
    <mergeCell ref="B40:O40"/>
    <mergeCell ref="B41:O41"/>
    <mergeCell ref="B42:O42"/>
    <mergeCell ref="B43:O43"/>
    <mergeCell ref="G37:G38"/>
    <mergeCell ref="H37:H38"/>
    <mergeCell ref="I37:I38"/>
    <mergeCell ref="J37:J38"/>
    <mergeCell ref="K37:K38"/>
    <mergeCell ref="L37:L38"/>
    <mergeCell ref="D36:E36"/>
    <mergeCell ref="B37:B38"/>
    <mergeCell ref="C37:C38"/>
    <mergeCell ref="D37:D38"/>
    <mergeCell ref="E37:E38"/>
    <mergeCell ref="F37:F38"/>
    <mergeCell ref="J34:J35"/>
    <mergeCell ref="K34:K35"/>
    <mergeCell ref="L34:L35"/>
    <mergeCell ref="M34:M35"/>
    <mergeCell ref="N34:N35"/>
    <mergeCell ref="O34:O35"/>
    <mergeCell ref="M32:M33"/>
    <mergeCell ref="N32:N33"/>
    <mergeCell ref="O32:O33"/>
    <mergeCell ref="B34:B35"/>
    <mergeCell ref="C34:C35"/>
    <mergeCell ref="D34:E35"/>
    <mergeCell ref="F34:F35"/>
    <mergeCell ref="G34:G35"/>
    <mergeCell ref="H34:H35"/>
    <mergeCell ref="I34:I3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O25:O26"/>
    <mergeCell ref="D27:E27"/>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M19:M20"/>
    <mergeCell ref="N19:N20"/>
    <mergeCell ref="O19:O20"/>
    <mergeCell ref="B21:B22"/>
    <mergeCell ref="C21:C22"/>
    <mergeCell ref="D21:E22"/>
    <mergeCell ref="F21:F22"/>
    <mergeCell ref="G21:G22"/>
    <mergeCell ref="H21:H22"/>
    <mergeCell ref="I21:I22"/>
    <mergeCell ref="G19:G20"/>
    <mergeCell ref="H19:H20"/>
    <mergeCell ref="I19:I20"/>
    <mergeCell ref="J19:J20"/>
    <mergeCell ref="K19:K20"/>
    <mergeCell ref="L19:L20"/>
    <mergeCell ref="D18:E18"/>
    <mergeCell ref="B19:B20"/>
    <mergeCell ref="C19:C20"/>
    <mergeCell ref="D19:D20"/>
    <mergeCell ref="E19:E20"/>
    <mergeCell ref="F19:F20"/>
    <mergeCell ref="J16:J17"/>
    <mergeCell ref="K16:K17"/>
    <mergeCell ref="L16:L17"/>
    <mergeCell ref="M16:M17"/>
    <mergeCell ref="N16:N17"/>
    <mergeCell ref="O16:O17"/>
    <mergeCell ref="M14:M15"/>
    <mergeCell ref="N14:N15"/>
    <mergeCell ref="O14:O15"/>
    <mergeCell ref="B16:B17"/>
    <mergeCell ref="C16:C17"/>
    <mergeCell ref="D16:E17"/>
    <mergeCell ref="F16:F17"/>
    <mergeCell ref="G16:G17"/>
    <mergeCell ref="H16:H17"/>
    <mergeCell ref="I16:I17"/>
    <mergeCell ref="G14:G15"/>
    <mergeCell ref="H14:H15"/>
    <mergeCell ref="I14:I15"/>
    <mergeCell ref="J14:J15"/>
    <mergeCell ref="K14:K15"/>
    <mergeCell ref="L14:L15"/>
    <mergeCell ref="I12:I13"/>
    <mergeCell ref="J12:J13"/>
    <mergeCell ref="K12:L13"/>
    <mergeCell ref="M12:M13"/>
    <mergeCell ref="N12:O13"/>
    <mergeCell ref="B14:B15"/>
    <mergeCell ref="C14:C15"/>
    <mergeCell ref="D14:D15"/>
    <mergeCell ref="E14:E15"/>
    <mergeCell ref="F14:F15"/>
    <mergeCell ref="B12:B13"/>
    <mergeCell ref="C12:C13"/>
    <mergeCell ref="D12:E13"/>
    <mergeCell ref="F12:F13"/>
    <mergeCell ref="G12:G13"/>
    <mergeCell ref="H12:H13"/>
    <mergeCell ref="B8:O8"/>
    <mergeCell ref="D10:I10"/>
    <mergeCell ref="K10:O10"/>
    <mergeCell ref="D11:F11"/>
    <mergeCell ref="H11:I11"/>
    <mergeCell ref="K11:L11"/>
    <mergeCell ref="N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27.7109375" bestFit="1" customWidth="1"/>
    <col min="2" max="3" width="36.5703125" bestFit="1" customWidth="1"/>
    <col min="4" max="4" width="3.5703125" customWidth="1"/>
    <col min="5" max="5" width="12.85546875" customWidth="1"/>
    <col min="6" max="6" width="4.42578125" customWidth="1"/>
    <col min="7" max="7" width="17.7109375" customWidth="1"/>
    <col min="8" max="8" width="12.85546875" customWidth="1"/>
    <col min="9" max="9" width="2.85546875" customWidth="1"/>
    <col min="10" max="10" width="17.7109375" customWidth="1"/>
    <col min="11" max="11" width="15.28515625" customWidth="1"/>
    <col min="12" max="12" width="2.85546875" customWidth="1"/>
    <col min="13" max="13" width="17.7109375" customWidth="1"/>
    <col min="14" max="14" width="15.28515625" customWidth="1"/>
    <col min="15" max="15" width="2.85546875" customWidth="1"/>
  </cols>
  <sheetData>
    <row r="1" spans="1:15" ht="15" customHeight="1">
      <c r="A1" s="7" t="s">
        <v>6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71</v>
      </c>
      <c r="B3" s="15" t="s">
        <v>4</v>
      </c>
      <c r="C3" s="15"/>
      <c r="D3" s="15"/>
      <c r="E3" s="15"/>
      <c r="F3" s="15"/>
      <c r="G3" s="15"/>
      <c r="H3" s="15"/>
      <c r="I3" s="15"/>
      <c r="J3" s="15"/>
      <c r="K3" s="15"/>
      <c r="L3" s="15"/>
      <c r="M3" s="15"/>
      <c r="N3" s="15"/>
      <c r="O3" s="15"/>
    </row>
    <row r="4" spans="1:15" ht="15" customHeight="1">
      <c r="A4" s="16" t="s">
        <v>670</v>
      </c>
      <c r="B4" s="15" t="s">
        <v>4</v>
      </c>
      <c r="C4" s="15"/>
      <c r="D4" s="15"/>
      <c r="E4" s="15"/>
      <c r="F4" s="15"/>
      <c r="G4" s="15"/>
      <c r="H4" s="15"/>
      <c r="I4" s="15"/>
      <c r="J4" s="15"/>
      <c r="K4" s="15"/>
      <c r="L4" s="15"/>
      <c r="M4" s="15"/>
      <c r="N4" s="15"/>
      <c r="O4" s="15"/>
    </row>
    <row r="5" spans="1:15">
      <c r="A5" s="16"/>
      <c r="B5" s="17" t="s">
        <v>670</v>
      </c>
      <c r="C5" s="17"/>
      <c r="D5" s="17"/>
      <c r="E5" s="17"/>
      <c r="F5" s="17"/>
      <c r="G5" s="17"/>
      <c r="H5" s="17"/>
      <c r="I5" s="17"/>
      <c r="J5" s="17"/>
      <c r="K5" s="17"/>
      <c r="L5" s="17"/>
      <c r="M5" s="17"/>
      <c r="N5" s="17"/>
      <c r="O5" s="17"/>
    </row>
    <row r="6" spans="1:15">
      <c r="A6" s="16"/>
      <c r="B6" s="18" t="s">
        <v>672</v>
      </c>
      <c r="C6" s="18"/>
      <c r="D6" s="18"/>
      <c r="E6" s="18"/>
      <c r="F6" s="18"/>
      <c r="G6" s="18"/>
      <c r="H6" s="18"/>
      <c r="I6" s="18"/>
      <c r="J6" s="18"/>
      <c r="K6" s="18"/>
      <c r="L6" s="18"/>
      <c r="M6" s="18"/>
      <c r="N6" s="18"/>
      <c r="O6" s="18"/>
    </row>
    <row r="7" spans="1:15">
      <c r="A7" s="16"/>
      <c r="B7" s="12"/>
      <c r="C7" s="12"/>
    </row>
    <row r="8" spans="1:15" ht="114.75">
      <c r="A8" s="16"/>
      <c r="B8" s="13" t="s">
        <v>209</v>
      </c>
      <c r="C8" s="186" t="s">
        <v>673</v>
      </c>
    </row>
    <row r="9" spans="1:15">
      <c r="A9" s="16"/>
      <c r="B9" s="12"/>
      <c r="C9" s="12"/>
    </row>
    <row r="10" spans="1:15" ht="38.25">
      <c r="A10" s="16"/>
      <c r="B10" s="13" t="s">
        <v>209</v>
      </c>
      <c r="C10" s="14" t="s">
        <v>674</v>
      </c>
    </row>
    <row r="11" spans="1:15">
      <c r="A11" s="16"/>
      <c r="B11" s="15"/>
      <c r="C11" s="15"/>
      <c r="D11" s="15"/>
      <c r="E11" s="15"/>
      <c r="F11" s="15"/>
      <c r="G11" s="15"/>
      <c r="H11" s="15"/>
      <c r="I11" s="15"/>
      <c r="J11" s="15"/>
      <c r="K11" s="15"/>
      <c r="L11" s="15"/>
      <c r="M11" s="15"/>
      <c r="N11" s="15"/>
      <c r="O11" s="15"/>
    </row>
    <row r="12" spans="1:15" ht="25.5" customHeight="1">
      <c r="A12" s="16"/>
      <c r="B12" s="18" t="s">
        <v>675</v>
      </c>
      <c r="C12" s="18"/>
      <c r="D12" s="18"/>
      <c r="E12" s="18"/>
      <c r="F12" s="18"/>
      <c r="G12" s="18"/>
      <c r="H12" s="18"/>
      <c r="I12" s="18"/>
      <c r="J12" s="18"/>
      <c r="K12" s="18"/>
      <c r="L12" s="18"/>
      <c r="M12" s="18"/>
      <c r="N12" s="18"/>
      <c r="O12" s="18"/>
    </row>
    <row r="13" spans="1:15">
      <c r="A13" s="16"/>
      <c r="B13" s="15"/>
      <c r="C13" s="15"/>
      <c r="D13" s="15"/>
      <c r="E13" s="15"/>
      <c r="F13" s="15"/>
      <c r="G13" s="15"/>
      <c r="H13" s="15"/>
      <c r="I13" s="15"/>
      <c r="J13" s="15"/>
      <c r="K13" s="15"/>
      <c r="L13" s="15"/>
      <c r="M13" s="15"/>
      <c r="N13" s="15"/>
      <c r="O13" s="15"/>
    </row>
    <row r="14" spans="1:15" ht="25.5" customHeight="1">
      <c r="A14" s="16"/>
      <c r="B14" s="18" t="s">
        <v>676</v>
      </c>
      <c r="C14" s="18"/>
      <c r="D14" s="18"/>
      <c r="E14" s="18"/>
      <c r="F14" s="18"/>
      <c r="G14" s="18"/>
      <c r="H14" s="18"/>
      <c r="I14" s="18"/>
      <c r="J14" s="18"/>
      <c r="K14" s="18"/>
      <c r="L14" s="18"/>
      <c r="M14" s="18"/>
      <c r="N14" s="18"/>
      <c r="O14" s="18"/>
    </row>
    <row r="15" spans="1:15">
      <c r="A15" s="16"/>
      <c r="B15" s="32"/>
      <c r="C15" s="32"/>
      <c r="D15" s="32"/>
      <c r="E15" s="32"/>
      <c r="F15" s="32"/>
      <c r="G15" s="32"/>
      <c r="H15" s="32"/>
      <c r="I15" s="32"/>
      <c r="J15" s="32"/>
      <c r="K15" s="32"/>
      <c r="L15" s="32"/>
      <c r="M15" s="32"/>
      <c r="N15" s="32"/>
      <c r="O15" s="32"/>
    </row>
    <row r="16" spans="1:15" ht="15.75" thickBot="1">
      <c r="A16" s="16"/>
      <c r="B16" s="12"/>
      <c r="C16" s="12"/>
      <c r="D16" s="12"/>
      <c r="E16" s="12"/>
      <c r="F16" s="12"/>
      <c r="G16" s="12"/>
      <c r="H16" s="12"/>
      <c r="I16" s="12"/>
      <c r="J16" s="12"/>
      <c r="K16" s="12"/>
      <c r="L16" s="12"/>
      <c r="M16" s="12"/>
      <c r="N16" s="12"/>
      <c r="O16" s="12"/>
    </row>
    <row r="17" spans="1:15" ht="15.75" thickBot="1">
      <c r="A17" s="16"/>
      <c r="B17" s="50" t="s">
        <v>677</v>
      </c>
      <c r="C17" s="21"/>
      <c r="D17" s="33" t="s">
        <v>424</v>
      </c>
      <c r="E17" s="33"/>
      <c r="F17" s="33"/>
      <c r="G17" s="33"/>
      <c r="H17" s="33"/>
      <c r="I17" s="33"/>
      <c r="J17" s="21"/>
      <c r="K17" s="33" t="s">
        <v>231</v>
      </c>
      <c r="L17" s="33"/>
      <c r="M17" s="33"/>
      <c r="N17" s="33"/>
      <c r="O17" s="33"/>
    </row>
    <row r="18" spans="1:15" ht="15.75" thickBot="1">
      <c r="A18" s="16"/>
      <c r="B18" s="22" t="s">
        <v>232</v>
      </c>
      <c r="C18" s="23"/>
      <c r="D18" s="33">
        <v>2013</v>
      </c>
      <c r="E18" s="33"/>
      <c r="F18" s="33"/>
      <c r="G18" s="23"/>
      <c r="H18" s="36">
        <v>2012</v>
      </c>
      <c r="I18" s="36"/>
      <c r="J18" s="23"/>
      <c r="K18" s="33">
        <v>2013</v>
      </c>
      <c r="L18" s="33"/>
      <c r="M18" s="23"/>
      <c r="N18" s="36">
        <v>2012</v>
      </c>
      <c r="O18" s="36"/>
    </row>
    <row r="19" spans="1:15">
      <c r="A19" s="16"/>
      <c r="B19" s="38" t="s">
        <v>678</v>
      </c>
      <c r="C19" s="40"/>
      <c r="D19" s="42"/>
      <c r="E19" s="42"/>
      <c r="F19" s="40"/>
      <c r="G19" s="40"/>
      <c r="H19" s="42"/>
      <c r="I19" s="40"/>
      <c r="J19" s="40"/>
      <c r="K19" s="40"/>
      <c r="L19" s="40"/>
      <c r="M19" s="40"/>
      <c r="N19" s="40"/>
      <c r="O19" s="40"/>
    </row>
    <row r="20" spans="1:15">
      <c r="A20" s="16"/>
      <c r="B20" s="37"/>
      <c r="C20" s="39"/>
      <c r="D20" s="41"/>
      <c r="E20" s="41"/>
      <c r="F20" s="39"/>
      <c r="G20" s="39"/>
      <c r="H20" s="41"/>
      <c r="I20" s="39"/>
      <c r="J20" s="39"/>
      <c r="K20" s="39"/>
      <c r="L20" s="39"/>
      <c r="M20" s="39"/>
      <c r="N20" s="39"/>
      <c r="O20" s="39"/>
    </row>
    <row r="21" spans="1:15">
      <c r="A21" s="16"/>
      <c r="B21" s="107" t="s">
        <v>679</v>
      </c>
      <c r="C21" s="18"/>
      <c r="D21" s="65"/>
      <c r="E21" s="65"/>
      <c r="F21" s="18"/>
      <c r="G21" s="18"/>
      <c r="H21" s="81"/>
      <c r="I21" s="18"/>
      <c r="J21" s="18"/>
      <c r="K21" s="18"/>
      <c r="L21" s="18"/>
      <c r="M21" s="18"/>
      <c r="N21" s="18"/>
      <c r="O21" s="18"/>
    </row>
    <row r="22" spans="1:15">
      <c r="A22" s="16"/>
      <c r="B22" s="107"/>
      <c r="C22" s="18"/>
      <c r="D22" s="65"/>
      <c r="E22" s="65"/>
      <c r="F22" s="18"/>
      <c r="G22" s="18"/>
      <c r="H22" s="81"/>
      <c r="I22" s="18"/>
      <c r="J22" s="18"/>
      <c r="K22" s="18"/>
      <c r="L22" s="18"/>
      <c r="M22" s="18"/>
      <c r="N22" s="18"/>
      <c r="O22" s="18"/>
    </row>
    <row r="23" spans="1:15">
      <c r="A23" s="16"/>
      <c r="B23" s="108" t="s">
        <v>680</v>
      </c>
      <c r="C23" s="39"/>
      <c r="D23" s="37" t="s">
        <v>235</v>
      </c>
      <c r="E23" s="48">
        <v>79138</v>
      </c>
      <c r="F23" s="39"/>
      <c r="G23" s="39"/>
      <c r="H23" s="49">
        <v>72758</v>
      </c>
      <c r="I23" s="39"/>
      <c r="J23" s="39"/>
      <c r="K23" s="48">
        <v>230191</v>
      </c>
      <c r="L23" s="39"/>
      <c r="M23" s="39"/>
      <c r="N23" s="49">
        <v>214782</v>
      </c>
      <c r="O23" s="39"/>
    </row>
    <row r="24" spans="1:15">
      <c r="A24" s="16"/>
      <c r="B24" s="108"/>
      <c r="C24" s="39"/>
      <c r="D24" s="37"/>
      <c r="E24" s="48"/>
      <c r="F24" s="39"/>
      <c r="G24" s="39"/>
      <c r="H24" s="49"/>
      <c r="I24" s="39"/>
      <c r="J24" s="39"/>
      <c r="K24" s="48"/>
      <c r="L24" s="39"/>
      <c r="M24" s="39"/>
      <c r="N24" s="49"/>
      <c r="O24" s="39"/>
    </row>
    <row r="25" spans="1:15">
      <c r="A25" s="16"/>
      <c r="B25" s="188" t="s">
        <v>681</v>
      </c>
      <c r="C25" s="18"/>
      <c r="D25" s="45">
        <v>66510</v>
      </c>
      <c r="E25" s="45"/>
      <c r="F25" s="18"/>
      <c r="G25" s="18"/>
      <c r="H25" s="46">
        <v>65592</v>
      </c>
      <c r="I25" s="18"/>
      <c r="J25" s="18"/>
      <c r="K25" s="45">
        <v>197449</v>
      </c>
      <c r="L25" s="18"/>
      <c r="M25" s="18"/>
      <c r="N25" s="46">
        <v>198064</v>
      </c>
      <c r="O25" s="18"/>
    </row>
    <row r="26" spans="1:15">
      <c r="A26" s="16"/>
      <c r="B26" s="188"/>
      <c r="C26" s="18"/>
      <c r="D26" s="45"/>
      <c r="E26" s="45"/>
      <c r="F26" s="18"/>
      <c r="G26" s="18"/>
      <c r="H26" s="46"/>
      <c r="I26" s="18"/>
      <c r="J26" s="18"/>
      <c r="K26" s="45"/>
      <c r="L26" s="18"/>
      <c r="M26" s="18"/>
      <c r="N26" s="46"/>
      <c r="O26" s="18"/>
    </row>
    <row r="27" spans="1:15">
      <c r="A27" s="16"/>
      <c r="B27" s="108" t="s">
        <v>682</v>
      </c>
      <c r="C27" s="39"/>
      <c r="D27" s="48">
        <v>100925</v>
      </c>
      <c r="E27" s="48"/>
      <c r="F27" s="39"/>
      <c r="G27" s="39"/>
      <c r="H27" s="49">
        <v>93763</v>
      </c>
      <c r="I27" s="39"/>
      <c r="J27" s="39"/>
      <c r="K27" s="48">
        <v>298394</v>
      </c>
      <c r="L27" s="39"/>
      <c r="M27" s="39"/>
      <c r="N27" s="49">
        <v>276538</v>
      </c>
      <c r="O27" s="39"/>
    </row>
    <row r="28" spans="1:15">
      <c r="A28" s="16"/>
      <c r="B28" s="108"/>
      <c r="C28" s="39"/>
      <c r="D28" s="48"/>
      <c r="E28" s="48"/>
      <c r="F28" s="39"/>
      <c r="G28" s="39"/>
      <c r="H28" s="49"/>
      <c r="I28" s="39"/>
      <c r="J28" s="39"/>
      <c r="K28" s="48"/>
      <c r="L28" s="39"/>
      <c r="M28" s="39"/>
      <c r="N28" s="49"/>
      <c r="O28" s="39"/>
    </row>
    <row r="29" spans="1:15">
      <c r="A29" s="16"/>
      <c r="B29" s="188" t="s">
        <v>683</v>
      </c>
      <c r="C29" s="18"/>
      <c r="D29" s="45">
        <v>57004</v>
      </c>
      <c r="E29" s="45"/>
      <c r="F29" s="18"/>
      <c r="G29" s="18"/>
      <c r="H29" s="46">
        <v>52197</v>
      </c>
      <c r="I29" s="18"/>
      <c r="J29" s="18"/>
      <c r="K29" s="45">
        <v>165356</v>
      </c>
      <c r="L29" s="18"/>
      <c r="M29" s="18"/>
      <c r="N29" s="46">
        <v>151945</v>
      </c>
      <c r="O29" s="18"/>
    </row>
    <row r="30" spans="1:15">
      <c r="A30" s="16"/>
      <c r="B30" s="188"/>
      <c r="C30" s="18"/>
      <c r="D30" s="45"/>
      <c r="E30" s="45"/>
      <c r="F30" s="18"/>
      <c r="G30" s="18"/>
      <c r="H30" s="46"/>
      <c r="I30" s="18"/>
      <c r="J30" s="18"/>
      <c r="K30" s="45"/>
      <c r="L30" s="18"/>
      <c r="M30" s="18"/>
      <c r="N30" s="46"/>
      <c r="O30" s="18"/>
    </row>
    <row r="31" spans="1:15">
      <c r="A31" s="16"/>
      <c r="B31" s="108" t="s">
        <v>684</v>
      </c>
      <c r="C31" s="39"/>
      <c r="D31" s="48">
        <v>19629</v>
      </c>
      <c r="E31" s="48"/>
      <c r="F31" s="39"/>
      <c r="G31" s="39"/>
      <c r="H31" s="49">
        <v>17749</v>
      </c>
      <c r="I31" s="39"/>
      <c r="J31" s="39"/>
      <c r="K31" s="48">
        <v>56794</v>
      </c>
      <c r="L31" s="39"/>
      <c r="M31" s="39"/>
      <c r="N31" s="49">
        <v>51872</v>
      </c>
      <c r="O31" s="39"/>
    </row>
    <row r="32" spans="1:15">
      <c r="A32" s="16"/>
      <c r="B32" s="108"/>
      <c r="C32" s="39"/>
      <c r="D32" s="48"/>
      <c r="E32" s="48"/>
      <c r="F32" s="39"/>
      <c r="G32" s="39"/>
      <c r="H32" s="49"/>
      <c r="I32" s="39"/>
      <c r="J32" s="39"/>
      <c r="K32" s="48"/>
      <c r="L32" s="39"/>
      <c r="M32" s="39"/>
      <c r="N32" s="49"/>
      <c r="O32" s="39"/>
    </row>
    <row r="33" spans="1:15">
      <c r="A33" s="16"/>
      <c r="B33" s="188" t="s">
        <v>685</v>
      </c>
      <c r="C33" s="18"/>
      <c r="D33" s="45">
        <v>4705</v>
      </c>
      <c r="E33" s="45"/>
      <c r="F33" s="18"/>
      <c r="G33" s="18"/>
      <c r="H33" s="46">
        <v>4713</v>
      </c>
      <c r="I33" s="18"/>
      <c r="J33" s="18"/>
      <c r="K33" s="45">
        <v>14244</v>
      </c>
      <c r="L33" s="18"/>
      <c r="M33" s="18"/>
      <c r="N33" s="46">
        <v>14076</v>
      </c>
      <c r="O33" s="18"/>
    </row>
    <row r="34" spans="1:15">
      <c r="A34" s="16"/>
      <c r="B34" s="188"/>
      <c r="C34" s="18"/>
      <c r="D34" s="45"/>
      <c r="E34" s="45"/>
      <c r="F34" s="18"/>
      <c r="G34" s="18"/>
      <c r="H34" s="46"/>
      <c r="I34" s="18"/>
      <c r="J34" s="18"/>
      <c r="K34" s="45"/>
      <c r="L34" s="18"/>
      <c r="M34" s="18"/>
      <c r="N34" s="46"/>
      <c r="O34" s="18"/>
    </row>
    <row r="35" spans="1:15">
      <c r="A35" s="16"/>
      <c r="B35" s="108" t="s">
        <v>686</v>
      </c>
      <c r="C35" s="39"/>
      <c r="D35" s="48">
        <v>3051</v>
      </c>
      <c r="E35" s="48"/>
      <c r="F35" s="39"/>
      <c r="G35" s="39"/>
      <c r="H35" s="49">
        <v>2921</v>
      </c>
      <c r="I35" s="39"/>
      <c r="J35" s="39"/>
      <c r="K35" s="48">
        <v>9036</v>
      </c>
      <c r="L35" s="39"/>
      <c r="M35" s="39"/>
      <c r="N35" s="49">
        <v>9202</v>
      </c>
      <c r="O35" s="39"/>
    </row>
    <row r="36" spans="1:15" ht="15.75" thickBot="1">
      <c r="A36" s="16"/>
      <c r="B36" s="108"/>
      <c r="C36" s="39"/>
      <c r="D36" s="67"/>
      <c r="E36" s="67"/>
      <c r="F36" s="68"/>
      <c r="G36" s="39"/>
      <c r="H36" s="82"/>
      <c r="I36" s="68"/>
      <c r="J36" s="39"/>
      <c r="K36" s="67"/>
      <c r="L36" s="68"/>
      <c r="M36" s="39"/>
      <c r="N36" s="82"/>
      <c r="O36" s="68"/>
    </row>
    <row r="37" spans="1:15">
      <c r="A37" s="16"/>
      <c r="B37" s="188" t="s">
        <v>687</v>
      </c>
      <c r="C37" s="18"/>
      <c r="D37" s="73">
        <v>330962</v>
      </c>
      <c r="E37" s="73"/>
      <c r="F37" s="55"/>
      <c r="G37" s="18"/>
      <c r="H37" s="87">
        <v>309693</v>
      </c>
      <c r="I37" s="55"/>
      <c r="J37" s="18"/>
      <c r="K37" s="73">
        <v>971464</v>
      </c>
      <c r="L37" s="55"/>
      <c r="M37" s="18"/>
      <c r="N37" s="87">
        <v>916479</v>
      </c>
      <c r="O37" s="55"/>
    </row>
    <row r="38" spans="1:15" ht="15.75" thickBot="1">
      <c r="A38" s="16"/>
      <c r="B38" s="188"/>
      <c r="C38" s="18"/>
      <c r="D38" s="95"/>
      <c r="E38" s="95"/>
      <c r="F38" s="57"/>
      <c r="G38" s="18"/>
      <c r="H38" s="111"/>
      <c r="I38" s="57"/>
      <c r="J38" s="18"/>
      <c r="K38" s="95"/>
      <c r="L38" s="57"/>
      <c r="M38" s="18"/>
      <c r="N38" s="111"/>
      <c r="O38" s="57"/>
    </row>
    <row r="39" spans="1:15">
      <c r="A39" s="16"/>
      <c r="B39" s="108" t="s">
        <v>688</v>
      </c>
      <c r="C39" s="39"/>
      <c r="D39" s="61">
        <v>38513</v>
      </c>
      <c r="E39" s="61"/>
      <c r="F39" s="40"/>
      <c r="G39" s="39"/>
      <c r="H39" s="80">
        <v>38295</v>
      </c>
      <c r="I39" s="40"/>
      <c r="J39" s="39"/>
      <c r="K39" s="61">
        <v>115432</v>
      </c>
      <c r="L39" s="40"/>
      <c r="M39" s="39"/>
      <c r="N39" s="80">
        <v>113648</v>
      </c>
      <c r="O39" s="40"/>
    </row>
    <row r="40" spans="1:15">
      <c r="A40" s="16"/>
      <c r="B40" s="108"/>
      <c r="C40" s="39"/>
      <c r="D40" s="48"/>
      <c r="E40" s="48"/>
      <c r="F40" s="39"/>
      <c r="G40" s="39"/>
      <c r="H40" s="49"/>
      <c r="I40" s="39"/>
      <c r="J40" s="39"/>
      <c r="K40" s="144"/>
      <c r="L40" s="130"/>
      <c r="M40" s="39"/>
      <c r="N40" s="145"/>
      <c r="O40" s="130"/>
    </row>
    <row r="41" spans="1:15">
      <c r="A41" s="16"/>
      <c r="B41" s="188" t="s">
        <v>689</v>
      </c>
      <c r="C41" s="18"/>
      <c r="D41" s="45">
        <v>32374</v>
      </c>
      <c r="E41" s="45"/>
      <c r="F41" s="18"/>
      <c r="G41" s="18"/>
      <c r="H41" s="46">
        <v>29919</v>
      </c>
      <c r="I41" s="18"/>
      <c r="J41" s="18"/>
      <c r="K41" s="45">
        <v>95211</v>
      </c>
      <c r="L41" s="18"/>
      <c r="M41" s="18"/>
      <c r="N41" s="46">
        <v>86685</v>
      </c>
      <c r="O41" s="18"/>
    </row>
    <row r="42" spans="1:15">
      <c r="A42" s="16"/>
      <c r="B42" s="188"/>
      <c r="C42" s="18"/>
      <c r="D42" s="45"/>
      <c r="E42" s="45"/>
      <c r="F42" s="18"/>
      <c r="G42" s="18"/>
      <c r="H42" s="46"/>
      <c r="I42" s="18"/>
      <c r="J42" s="18"/>
      <c r="K42" s="45"/>
      <c r="L42" s="18"/>
      <c r="M42" s="18"/>
      <c r="N42" s="46"/>
      <c r="O42" s="18"/>
    </row>
    <row r="43" spans="1:15">
      <c r="A43" s="16"/>
      <c r="B43" s="108" t="s">
        <v>686</v>
      </c>
      <c r="C43" s="39"/>
      <c r="D43" s="48">
        <v>3827</v>
      </c>
      <c r="E43" s="48"/>
      <c r="F43" s="39"/>
      <c r="G43" s="39"/>
      <c r="H43" s="49">
        <v>3591</v>
      </c>
      <c r="I43" s="39"/>
      <c r="J43" s="39"/>
      <c r="K43" s="48">
        <v>10655</v>
      </c>
      <c r="L43" s="39"/>
      <c r="M43" s="39"/>
      <c r="N43" s="49">
        <v>10037</v>
      </c>
      <c r="O43" s="39"/>
    </row>
    <row r="44" spans="1:15" ht="15.75" thickBot="1">
      <c r="A44" s="16"/>
      <c r="B44" s="108"/>
      <c r="C44" s="39"/>
      <c r="D44" s="67"/>
      <c r="E44" s="67"/>
      <c r="F44" s="68"/>
      <c r="G44" s="39"/>
      <c r="H44" s="82"/>
      <c r="I44" s="68"/>
      <c r="J44" s="39"/>
      <c r="K44" s="67"/>
      <c r="L44" s="68"/>
      <c r="M44" s="39"/>
      <c r="N44" s="82"/>
      <c r="O44" s="68"/>
    </row>
    <row r="45" spans="1:15">
      <c r="A45" s="16"/>
      <c r="B45" s="188" t="s">
        <v>690</v>
      </c>
      <c r="C45" s="18"/>
      <c r="D45" s="73">
        <v>74714</v>
      </c>
      <c r="E45" s="73"/>
      <c r="F45" s="55"/>
      <c r="G45" s="18"/>
      <c r="H45" s="87">
        <v>71805</v>
      </c>
      <c r="I45" s="55"/>
      <c r="J45" s="18"/>
      <c r="K45" s="73">
        <v>221298</v>
      </c>
      <c r="L45" s="55"/>
      <c r="M45" s="18"/>
      <c r="N45" s="87">
        <v>210370</v>
      </c>
      <c r="O45" s="55"/>
    </row>
    <row r="46" spans="1:15" ht="15.75" thickBot="1">
      <c r="A46" s="16"/>
      <c r="B46" s="188"/>
      <c r="C46" s="18"/>
      <c r="D46" s="95"/>
      <c r="E46" s="95"/>
      <c r="F46" s="57"/>
      <c r="G46" s="18"/>
      <c r="H46" s="111"/>
      <c r="I46" s="57"/>
      <c r="J46" s="18"/>
      <c r="K46" s="95"/>
      <c r="L46" s="57"/>
      <c r="M46" s="18"/>
      <c r="N46" s="111"/>
      <c r="O46" s="57"/>
    </row>
    <row r="47" spans="1:15">
      <c r="A47" s="16"/>
      <c r="B47" s="108" t="s">
        <v>691</v>
      </c>
      <c r="C47" s="39"/>
      <c r="D47" s="61">
        <v>405676</v>
      </c>
      <c r="E47" s="61"/>
      <c r="F47" s="40"/>
      <c r="G47" s="39"/>
      <c r="H47" s="80">
        <v>381498</v>
      </c>
      <c r="I47" s="40"/>
      <c r="J47" s="39"/>
      <c r="K47" s="61">
        <v>1192762</v>
      </c>
      <c r="L47" s="40"/>
      <c r="M47" s="39"/>
      <c r="N47" s="80">
        <v>1126849</v>
      </c>
      <c r="O47" s="40"/>
    </row>
    <row r="48" spans="1:15" ht="15.75" thickBot="1">
      <c r="A48" s="16"/>
      <c r="B48" s="108"/>
      <c r="C48" s="39"/>
      <c r="D48" s="67"/>
      <c r="E48" s="67"/>
      <c r="F48" s="68"/>
      <c r="G48" s="39"/>
      <c r="H48" s="82"/>
      <c r="I48" s="68"/>
      <c r="J48" s="39"/>
      <c r="K48" s="67"/>
      <c r="L48" s="68"/>
      <c r="M48" s="39"/>
      <c r="N48" s="82"/>
      <c r="O48" s="68"/>
    </row>
    <row r="49" spans="1:15">
      <c r="A49" s="16"/>
      <c r="B49" s="188" t="s">
        <v>427</v>
      </c>
      <c r="C49" s="18"/>
      <c r="D49" s="73">
        <v>3342</v>
      </c>
      <c r="E49" s="73"/>
      <c r="F49" s="55"/>
      <c r="G49" s="18"/>
      <c r="H49" s="87">
        <v>1009</v>
      </c>
      <c r="I49" s="55"/>
      <c r="J49" s="18"/>
      <c r="K49" s="73">
        <v>9590</v>
      </c>
      <c r="L49" s="55"/>
      <c r="M49" s="18"/>
      <c r="N49" s="87">
        <v>6904</v>
      </c>
      <c r="O49" s="55"/>
    </row>
    <row r="50" spans="1:15" ht="15.75" thickBot="1">
      <c r="A50" s="16"/>
      <c r="B50" s="188"/>
      <c r="C50" s="18"/>
      <c r="D50" s="95"/>
      <c r="E50" s="95"/>
      <c r="F50" s="57"/>
      <c r="G50" s="18"/>
      <c r="H50" s="111"/>
      <c r="I50" s="57"/>
      <c r="J50" s="18"/>
      <c r="K50" s="95"/>
      <c r="L50" s="57"/>
      <c r="M50" s="18"/>
      <c r="N50" s="111"/>
      <c r="O50" s="57"/>
    </row>
    <row r="51" spans="1:15">
      <c r="A51" s="16"/>
      <c r="B51" s="108" t="s">
        <v>692</v>
      </c>
      <c r="C51" s="39"/>
      <c r="D51" s="61">
        <v>409018</v>
      </c>
      <c r="E51" s="61"/>
      <c r="F51" s="40"/>
      <c r="G51" s="39"/>
      <c r="H51" s="80">
        <v>382507</v>
      </c>
      <c r="I51" s="40"/>
      <c r="J51" s="39"/>
      <c r="K51" s="61">
        <v>1202352</v>
      </c>
      <c r="L51" s="40"/>
      <c r="M51" s="39"/>
      <c r="N51" s="80">
        <v>1133753</v>
      </c>
      <c r="O51" s="40"/>
    </row>
    <row r="52" spans="1:15" ht="15.75" thickBot="1">
      <c r="A52" s="16"/>
      <c r="B52" s="108"/>
      <c r="C52" s="39"/>
      <c r="D52" s="67"/>
      <c r="E52" s="67"/>
      <c r="F52" s="68"/>
      <c r="G52" s="39"/>
      <c r="H52" s="82"/>
      <c r="I52" s="68"/>
      <c r="J52" s="39"/>
      <c r="K52" s="67"/>
      <c r="L52" s="68"/>
      <c r="M52" s="39"/>
      <c r="N52" s="82"/>
      <c r="O52" s="68"/>
    </row>
    <row r="53" spans="1:15">
      <c r="A53" s="16"/>
      <c r="B53" s="30" t="s">
        <v>693</v>
      </c>
      <c r="C53" s="11"/>
      <c r="D53" s="55"/>
      <c r="E53" s="55"/>
      <c r="F53" s="55"/>
      <c r="G53" s="11"/>
      <c r="H53" s="55"/>
      <c r="I53" s="55"/>
      <c r="J53" s="11"/>
      <c r="K53" s="55"/>
      <c r="L53" s="55"/>
      <c r="M53" s="11"/>
      <c r="N53" s="55"/>
      <c r="O53" s="55"/>
    </row>
    <row r="54" spans="1:15">
      <c r="A54" s="16"/>
      <c r="B54" s="108" t="s">
        <v>84</v>
      </c>
      <c r="C54" s="39"/>
      <c r="D54" s="48">
        <v>31892</v>
      </c>
      <c r="E54" s="48"/>
      <c r="F54" s="39"/>
      <c r="G54" s="39"/>
      <c r="H54" s="49">
        <v>24727</v>
      </c>
      <c r="I54" s="39"/>
      <c r="J54" s="39"/>
      <c r="K54" s="48">
        <v>91998</v>
      </c>
      <c r="L54" s="39"/>
      <c r="M54" s="39"/>
      <c r="N54" s="49">
        <v>50417</v>
      </c>
      <c r="O54" s="39"/>
    </row>
    <row r="55" spans="1:15">
      <c r="A55" s="16"/>
      <c r="B55" s="108"/>
      <c r="C55" s="39"/>
      <c r="D55" s="48"/>
      <c r="E55" s="48"/>
      <c r="F55" s="39"/>
      <c r="G55" s="39"/>
      <c r="H55" s="49"/>
      <c r="I55" s="39"/>
      <c r="J55" s="39"/>
      <c r="K55" s="48"/>
      <c r="L55" s="39"/>
      <c r="M55" s="39"/>
      <c r="N55" s="49"/>
      <c r="O55" s="39"/>
    </row>
    <row r="56" spans="1:15">
      <c r="A56" s="16"/>
      <c r="B56" s="44" t="s">
        <v>694</v>
      </c>
      <c r="C56" s="18"/>
      <c r="D56" s="65"/>
      <c r="E56" s="65"/>
      <c r="F56" s="18"/>
      <c r="G56" s="18"/>
      <c r="H56" s="81"/>
      <c r="I56" s="18"/>
      <c r="J56" s="18"/>
      <c r="K56" s="65"/>
      <c r="L56" s="18"/>
      <c r="M56" s="18"/>
      <c r="N56" s="81"/>
      <c r="O56" s="18"/>
    </row>
    <row r="57" spans="1:15">
      <c r="A57" s="16"/>
      <c r="B57" s="44"/>
      <c r="C57" s="18"/>
      <c r="D57" s="65"/>
      <c r="E57" s="65"/>
      <c r="F57" s="18"/>
      <c r="G57" s="18"/>
      <c r="H57" s="81"/>
      <c r="I57" s="18"/>
      <c r="J57" s="18"/>
      <c r="K57" s="65"/>
      <c r="L57" s="18"/>
      <c r="M57" s="18"/>
      <c r="N57" s="81"/>
      <c r="O57" s="18"/>
    </row>
    <row r="58" spans="1:15">
      <c r="A58" s="16"/>
      <c r="B58" s="108" t="s">
        <v>695</v>
      </c>
      <c r="C58" s="39"/>
      <c r="D58" s="48">
        <v>32457</v>
      </c>
      <c r="E58" s="48"/>
      <c r="F58" s="39"/>
      <c r="G58" s="39"/>
      <c r="H58" s="49">
        <v>30650</v>
      </c>
      <c r="I58" s="39"/>
      <c r="J58" s="39"/>
      <c r="K58" s="48">
        <v>99330</v>
      </c>
      <c r="L58" s="39"/>
      <c r="M58" s="39"/>
      <c r="N58" s="49">
        <v>97284</v>
      </c>
      <c r="O58" s="39"/>
    </row>
    <row r="59" spans="1:15">
      <c r="A59" s="16"/>
      <c r="B59" s="108"/>
      <c r="C59" s="39"/>
      <c r="D59" s="48"/>
      <c r="E59" s="48"/>
      <c r="F59" s="39"/>
      <c r="G59" s="39"/>
      <c r="H59" s="49"/>
      <c r="I59" s="39"/>
      <c r="J59" s="39"/>
      <c r="K59" s="48"/>
      <c r="L59" s="39"/>
      <c r="M59" s="39"/>
      <c r="N59" s="49"/>
      <c r="O59" s="39"/>
    </row>
    <row r="60" spans="1:15">
      <c r="A60" s="16"/>
      <c r="B60" s="188" t="s">
        <v>87</v>
      </c>
      <c r="C60" s="18"/>
      <c r="D60" s="45">
        <v>13431</v>
      </c>
      <c r="E60" s="45"/>
      <c r="F60" s="18"/>
      <c r="G60" s="18"/>
      <c r="H60" s="81" t="s">
        <v>496</v>
      </c>
      <c r="I60" s="43" t="s">
        <v>259</v>
      </c>
      <c r="J60" s="18"/>
      <c r="K60" s="45">
        <v>21940</v>
      </c>
      <c r="L60" s="18"/>
      <c r="M60" s="18"/>
      <c r="N60" s="46">
        <v>3448</v>
      </c>
      <c r="O60" s="18"/>
    </row>
    <row r="61" spans="1:15" ht="15.75" thickBot="1">
      <c r="A61" s="16"/>
      <c r="B61" s="188"/>
      <c r="C61" s="18"/>
      <c r="D61" s="95"/>
      <c r="E61" s="95"/>
      <c r="F61" s="57"/>
      <c r="G61" s="18"/>
      <c r="H61" s="112"/>
      <c r="I61" s="56"/>
      <c r="J61" s="18"/>
      <c r="K61" s="95"/>
      <c r="L61" s="57"/>
      <c r="M61" s="18"/>
      <c r="N61" s="111"/>
      <c r="O61" s="57"/>
    </row>
    <row r="62" spans="1:15">
      <c r="A62" s="16"/>
      <c r="B62" s="189" t="s">
        <v>696</v>
      </c>
      <c r="C62" s="39"/>
      <c r="D62" s="61">
        <v>45888</v>
      </c>
      <c r="E62" s="61"/>
      <c r="F62" s="40"/>
      <c r="G62" s="39"/>
      <c r="H62" s="80">
        <v>29562</v>
      </c>
      <c r="I62" s="40"/>
      <c r="J62" s="39"/>
      <c r="K62" s="61">
        <v>121270</v>
      </c>
      <c r="L62" s="40"/>
      <c r="M62" s="39"/>
      <c r="N62" s="80">
        <v>100732</v>
      </c>
      <c r="O62" s="40"/>
    </row>
    <row r="63" spans="1:15" ht="15.75" thickBot="1">
      <c r="A63" s="16"/>
      <c r="B63" s="189"/>
      <c r="C63" s="39"/>
      <c r="D63" s="67"/>
      <c r="E63" s="67"/>
      <c r="F63" s="68"/>
      <c r="G63" s="39"/>
      <c r="H63" s="82"/>
      <c r="I63" s="68"/>
      <c r="J63" s="39"/>
      <c r="K63" s="67"/>
      <c r="L63" s="68"/>
      <c r="M63" s="39"/>
      <c r="N63" s="82"/>
      <c r="O63" s="68"/>
    </row>
    <row r="64" spans="1:15">
      <c r="A64" s="16"/>
      <c r="B64" s="43" t="s">
        <v>697</v>
      </c>
      <c r="C64" s="18"/>
      <c r="D64" s="73">
        <v>486798</v>
      </c>
      <c r="E64" s="73"/>
      <c r="F64" s="55"/>
      <c r="G64" s="18"/>
      <c r="H64" s="87">
        <v>436796</v>
      </c>
      <c r="I64" s="55"/>
      <c r="J64" s="18"/>
      <c r="K64" s="73">
        <v>1415620</v>
      </c>
      <c r="L64" s="55"/>
      <c r="M64" s="18"/>
      <c r="N64" s="87">
        <v>1284902</v>
      </c>
      <c r="O64" s="55"/>
    </row>
    <row r="65" spans="1:15" ht="15.75" thickBot="1">
      <c r="A65" s="16"/>
      <c r="B65" s="43"/>
      <c r="C65" s="18"/>
      <c r="D65" s="95"/>
      <c r="E65" s="95"/>
      <c r="F65" s="57"/>
      <c r="G65" s="18"/>
      <c r="H65" s="111"/>
      <c r="I65" s="57"/>
      <c r="J65" s="18"/>
      <c r="K65" s="95"/>
      <c r="L65" s="57"/>
      <c r="M65" s="18"/>
      <c r="N65" s="111"/>
      <c r="O65" s="57"/>
    </row>
    <row r="66" spans="1:15">
      <c r="A66" s="16"/>
      <c r="B66" s="108" t="s">
        <v>91</v>
      </c>
      <c r="C66" s="39"/>
      <c r="D66" s="63">
        <v>15</v>
      </c>
      <c r="E66" s="63"/>
      <c r="F66" s="40"/>
      <c r="G66" s="39"/>
      <c r="H66" s="42">
        <v>76</v>
      </c>
      <c r="I66" s="40"/>
      <c r="J66" s="39"/>
      <c r="K66" s="63">
        <v>87</v>
      </c>
      <c r="L66" s="40"/>
      <c r="M66" s="39"/>
      <c r="N66" s="42">
        <v>225</v>
      </c>
      <c r="O66" s="40"/>
    </row>
    <row r="67" spans="1:15" ht="15.75" thickBot="1">
      <c r="A67" s="16"/>
      <c r="B67" s="108"/>
      <c r="C67" s="39"/>
      <c r="D67" s="69"/>
      <c r="E67" s="69"/>
      <c r="F67" s="68"/>
      <c r="G67" s="39"/>
      <c r="H67" s="83"/>
      <c r="I67" s="68"/>
      <c r="J67" s="39"/>
      <c r="K67" s="69"/>
      <c r="L67" s="68"/>
      <c r="M67" s="39"/>
      <c r="N67" s="83"/>
      <c r="O67" s="68"/>
    </row>
    <row r="68" spans="1:15">
      <c r="A68" s="16"/>
      <c r="B68" s="44" t="s">
        <v>698</v>
      </c>
      <c r="C68" s="18"/>
      <c r="D68" s="71" t="s">
        <v>235</v>
      </c>
      <c r="E68" s="73">
        <v>486813</v>
      </c>
      <c r="F68" s="55"/>
      <c r="G68" s="18"/>
      <c r="H68" s="87">
        <v>436872</v>
      </c>
      <c r="I68" s="55"/>
      <c r="J68" s="18"/>
      <c r="K68" s="73">
        <v>1415707</v>
      </c>
      <c r="L68" s="55"/>
      <c r="M68" s="18"/>
      <c r="N68" s="87">
        <v>1285127</v>
      </c>
      <c r="O68" s="55"/>
    </row>
    <row r="69" spans="1:15" ht="15.75" thickBot="1">
      <c r="A69" s="16"/>
      <c r="B69" s="44"/>
      <c r="C69" s="18"/>
      <c r="D69" s="72"/>
      <c r="E69" s="74"/>
      <c r="F69" s="75"/>
      <c r="G69" s="18"/>
      <c r="H69" s="88"/>
      <c r="I69" s="75"/>
      <c r="J69" s="18"/>
      <c r="K69" s="74"/>
      <c r="L69" s="75"/>
      <c r="M69" s="18"/>
      <c r="N69" s="88"/>
      <c r="O69" s="75"/>
    </row>
    <row r="70" spans="1:15" ht="15.75" thickTop="1">
      <c r="A70" s="16"/>
      <c r="B70" s="18"/>
      <c r="C70" s="18"/>
      <c r="D70" s="18"/>
      <c r="E70" s="18"/>
      <c r="F70" s="18"/>
      <c r="G70" s="18"/>
      <c r="H70" s="18"/>
      <c r="I70" s="18"/>
      <c r="J70" s="18"/>
      <c r="K70" s="18"/>
      <c r="L70" s="18"/>
      <c r="M70" s="18"/>
      <c r="N70" s="18"/>
      <c r="O70" s="18"/>
    </row>
    <row r="71" spans="1:15">
      <c r="A71" s="16"/>
      <c r="B71" s="32"/>
      <c r="C71" s="32"/>
      <c r="D71" s="32"/>
      <c r="E71" s="32"/>
      <c r="F71" s="32"/>
      <c r="G71" s="32"/>
      <c r="H71" s="32"/>
      <c r="I71" s="32"/>
      <c r="J71" s="32"/>
      <c r="K71" s="32"/>
      <c r="L71" s="32"/>
      <c r="M71" s="32"/>
      <c r="N71" s="32"/>
      <c r="O71" s="32"/>
    </row>
    <row r="72" spans="1:15" ht="15.75" thickBot="1">
      <c r="A72" s="16"/>
      <c r="B72" s="12"/>
      <c r="C72" s="12"/>
      <c r="D72" s="12"/>
      <c r="E72" s="12"/>
      <c r="F72" s="12"/>
      <c r="G72" s="12"/>
      <c r="H72" s="12"/>
      <c r="I72" s="12"/>
      <c r="J72" s="12"/>
      <c r="K72" s="12"/>
      <c r="L72" s="12"/>
      <c r="M72" s="12"/>
      <c r="N72" s="12"/>
      <c r="O72" s="12"/>
    </row>
    <row r="73" spans="1:15" ht="24" thickBot="1">
      <c r="A73" s="16"/>
      <c r="B73" s="50" t="s">
        <v>699</v>
      </c>
      <c r="C73" s="21"/>
      <c r="D73" s="33" t="s">
        <v>424</v>
      </c>
      <c r="E73" s="33"/>
      <c r="F73" s="33"/>
      <c r="G73" s="33"/>
      <c r="H73" s="33"/>
      <c r="I73" s="33"/>
      <c r="J73" s="21"/>
      <c r="K73" s="33" t="s">
        <v>231</v>
      </c>
      <c r="L73" s="33"/>
      <c r="M73" s="33"/>
      <c r="N73" s="33"/>
      <c r="O73" s="33"/>
    </row>
    <row r="74" spans="1:15" ht="15.75" thickBot="1">
      <c r="A74" s="16"/>
      <c r="B74" s="22" t="s">
        <v>232</v>
      </c>
      <c r="C74" s="23"/>
      <c r="D74" s="33">
        <v>2013</v>
      </c>
      <c r="E74" s="33"/>
      <c r="F74" s="33"/>
      <c r="G74" s="23"/>
      <c r="H74" s="36">
        <v>2012</v>
      </c>
      <c r="I74" s="36"/>
      <c r="J74" s="23"/>
      <c r="K74" s="33">
        <v>2013</v>
      </c>
      <c r="L74" s="33"/>
      <c r="M74" s="23"/>
      <c r="N74" s="36">
        <v>2012</v>
      </c>
      <c r="O74" s="36"/>
    </row>
    <row r="75" spans="1:15">
      <c r="A75" s="16"/>
      <c r="B75" s="38" t="s">
        <v>678</v>
      </c>
      <c r="C75" s="40"/>
      <c r="D75" s="42"/>
      <c r="E75" s="42"/>
      <c r="F75" s="40"/>
      <c r="G75" s="40"/>
      <c r="H75" s="42"/>
      <c r="I75" s="40"/>
      <c r="J75" s="40"/>
      <c r="K75" s="40"/>
      <c r="L75" s="40"/>
      <c r="M75" s="40"/>
      <c r="N75" s="40"/>
      <c r="O75" s="40"/>
    </row>
    <row r="76" spans="1:15">
      <c r="A76" s="16"/>
      <c r="B76" s="37"/>
      <c r="C76" s="39"/>
      <c r="D76" s="41"/>
      <c r="E76" s="41"/>
      <c r="F76" s="39"/>
      <c r="G76" s="39"/>
      <c r="H76" s="41"/>
      <c r="I76" s="39"/>
      <c r="J76" s="39"/>
      <c r="K76" s="39"/>
      <c r="L76" s="39"/>
      <c r="M76" s="39"/>
      <c r="N76" s="39"/>
      <c r="O76" s="39"/>
    </row>
    <row r="77" spans="1:15">
      <c r="A77" s="16"/>
      <c r="B77" s="107" t="s">
        <v>700</v>
      </c>
      <c r="C77" s="18"/>
      <c r="D77" s="44" t="s">
        <v>235</v>
      </c>
      <c r="E77" s="45">
        <v>8776</v>
      </c>
      <c r="F77" s="18"/>
      <c r="G77" s="18"/>
      <c r="H77" s="81" t="s">
        <v>701</v>
      </c>
      <c r="I77" s="43" t="s">
        <v>259</v>
      </c>
      <c r="J77" s="18"/>
      <c r="K77" s="45">
        <v>24621</v>
      </c>
      <c r="L77" s="18"/>
      <c r="M77" s="18"/>
      <c r="N77" s="81" t="s">
        <v>702</v>
      </c>
      <c r="O77" s="43" t="s">
        <v>259</v>
      </c>
    </row>
    <row r="78" spans="1:15">
      <c r="A78" s="16"/>
      <c r="B78" s="107"/>
      <c r="C78" s="18"/>
      <c r="D78" s="44"/>
      <c r="E78" s="45"/>
      <c r="F78" s="18"/>
      <c r="G78" s="18"/>
      <c r="H78" s="81"/>
      <c r="I78" s="43"/>
      <c r="J78" s="18"/>
      <c r="K78" s="45"/>
      <c r="L78" s="18"/>
      <c r="M78" s="18"/>
      <c r="N78" s="81"/>
      <c r="O78" s="43"/>
    </row>
    <row r="79" spans="1:15">
      <c r="A79" s="16"/>
      <c r="B79" s="98" t="s">
        <v>703</v>
      </c>
      <c r="C79" s="39"/>
      <c r="D79" s="48">
        <v>1362</v>
      </c>
      <c r="E79" s="48"/>
      <c r="F79" s="39"/>
      <c r="G79" s="39"/>
      <c r="H79" s="49">
        <v>7220</v>
      </c>
      <c r="I79" s="39"/>
      <c r="J79" s="39"/>
      <c r="K79" s="48">
        <v>4360</v>
      </c>
      <c r="L79" s="39"/>
      <c r="M79" s="39"/>
      <c r="N79" s="49">
        <v>2903</v>
      </c>
      <c r="O79" s="39"/>
    </row>
    <row r="80" spans="1:15" ht="15.75" thickBot="1">
      <c r="A80" s="16"/>
      <c r="B80" s="98"/>
      <c r="C80" s="39"/>
      <c r="D80" s="67"/>
      <c r="E80" s="67"/>
      <c r="F80" s="68"/>
      <c r="G80" s="39"/>
      <c r="H80" s="82"/>
      <c r="I80" s="68"/>
      <c r="J80" s="39"/>
      <c r="K80" s="67"/>
      <c r="L80" s="68"/>
      <c r="M80" s="39"/>
      <c r="N80" s="82"/>
      <c r="O80" s="68"/>
    </row>
    <row r="81" spans="1:15">
      <c r="A81" s="16"/>
      <c r="B81" s="107" t="s">
        <v>704</v>
      </c>
      <c r="C81" s="18"/>
      <c r="D81" s="73">
        <v>10138</v>
      </c>
      <c r="E81" s="73"/>
      <c r="F81" s="55"/>
      <c r="G81" s="18"/>
      <c r="H81" s="87">
        <v>6569</v>
      </c>
      <c r="I81" s="55"/>
      <c r="J81" s="18"/>
      <c r="K81" s="73">
        <v>28981</v>
      </c>
      <c r="L81" s="55"/>
      <c r="M81" s="18"/>
      <c r="N81" s="89" t="s">
        <v>705</v>
      </c>
      <c r="O81" s="85" t="s">
        <v>259</v>
      </c>
    </row>
    <row r="82" spans="1:15">
      <c r="A82" s="16"/>
      <c r="B82" s="107"/>
      <c r="C82" s="18"/>
      <c r="D82" s="45"/>
      <c r="E82" s="45"/>
      <c r="F82" s="18"/>
      <c r="G82" s="18"/>
      <c r="H82" s="46"/>
      <c r="I82" s="18"/>
      <c r="J82" s="18"/>
      <c r="K82" s="45"/>
      <c r="L82" s="18"/>
      <c r="M82" s="18"/>
      <c r="N82" s="81"/>
      <c r="O82" s="43"/>
    </row>
    <row r="83" spans="1:15">
      <c r="A83" s="16"/>
      <c r="B83" s="98" t="s">
        <v>706</v>
      </c>
      <c r="C83" s="39"/>
      <c r="D83" s="62">
        <v>97.5</v>
      </c>
      <c r="E83" s="62"/>
      <c r="F83" s="37" t="s">
        <v>707</v>
      </c>
      <c r="G83" s="39"/>
      <c r="H83" s="41">
        <v>98.3</v>
      </c>
      <c r="I83" s="39"/>
      <c r="J83" s="39"/>
      <c r="K83" s="62">
        <v>97.6</v>
      </c>
      <c r="L83" s="39"/>
      <c r="M83" s="39"/>
      <c r="N83" s="41">
        <v>101</v>
      </c>
      <c r="O83" s="39"/>
    </row>
    <row r="84" spans="1:15">
      <c r="A84" s="16"/>
      <c r="B84" s="98"/>
      <c r="C84" s="39"/>
      <c r="D84" s="62"/>
      <c r="E84" s="62"/>
      <c r="F84" s="37"/>
      <c r="G84" s="39"/>
      <c r="H84" s="41"/>
      <c r="I84" s="39"/>
      <c r="J84" s="39"/>
      <c r="K84" s="62"/>
      <c r="L84" s="39"/>
      <c r="M84" s="39"/>
      <c r="N84" s="41"/>
      <c r="O84" s="39"/>
    </row>
    <row r="85" spans="1:15">
      <c r="A85" s="16"/>
      <c r="B85" s="107" t="s">
        <v>708</v>
      </c>
      <c r="C85" s="18"/>
      <c r="D85" s="65">
        <v>96</v>
      </c>
      <c r="E85" s="65"/>
      <c r="F85" s="44" t="s">
        <v>707</v>
      </c>
      <c r="G85" s="18"/>
      <c r="H85" s="81">
        <v>96.9</v>
      </c>
      <c r="I85" s="18"/>
      <c r="J85" s="18"/>
      <c r="K85" s="65">
        <v>96.6</v>
      </c>
      <c r="L85" s="18"/>
      <c r="M85" s="18"/>
      <c r="N85" s="81">
        <v>100.1</v>
      </c>
      <c r="O85" s="18"/>
    </row>
    <row r="86" spans="1:15">
      <c r="A86" s="16"/>
      <c r="B86" s="107"/>
      <c r="C86" s="18"/>
      <c r="D86" s="65"/>
      <c r="E86" s="65"/>
      <c r="F86" s="44"/>
      <c r="G86" s="18"/>
      <c r="H86" s="81"/>
      <c r="I86" s="18"/>
      <c r="J86" s="18"/>
      <c r="K86" s="65"/>
      <c r="L86" s="18"/>
      <c r="M86" s="18"/>
      <c r="N86" s="81"/>
      <c r="O86" s="18"/>
    </row>
    <row r="87" spans="1:15">
      <c r="A87" s="16"/>
      <c r="B87" s="27"/>
      <c r="C87" s="27"/>
      <c r="D87" s="39"/>
      <c r="E87" s="39"/>
      <c r="F87" s="39"/>
      <c r="G87" s="27"/>
      <c r="H87" s="39"/>
      <c r="I87" s="39"/>
      <c r="J87" s="27"/>
      <c r="K87" s="39"/>
      <c r="L87" s="39"/>
      <c r="M87" s="27"/>
      <c r="N87" s="39"/>
      <c r="O87" s="39"/>
    </row>
    <row r="88" spans="1:15">
      <c r="A88" s="16"/>
      <c r="B88" s="30" t="s">
        <v>693</v>
      </c>
      <c r="C88" s="11"/>
      <c r="D88" s="18"/>
      <c r="E88" s="18"/>
      <c r="F88" s="18"/>
      <c r="G88" s="11"/>
      <c r="H88" s="18"/>
      <c r="I88" s="18"/>
      <c r="J88" s="11"/>
      <c r="K88" s="18"/>
      <c r="L88" s="18"/>
      <c r="M88" s="11"/>
      <c r="N88" s="18"/>
      <c r="O88" s="18"/>
    </row>
    <row r="89" spans="1:15">
      <c r="A89" s="16"/>
      <c r="B89" s="98" t="s">
        <v>709</v>
      </c>
      <c r="C89" s="39"/>
      <c r="D89" s="62">
        <v>13</v>
      </c>
      <c r="E89" s="62"/>
      <c r="F89" s="39"/>
      <c r="G89" s="39"/>
      <c r="H89" s="41" t="s">
        <v>710</v>
      </c>
      <c r="I89" s="47" t="s">
        <v>259</v>
      </c>
      <c r="J89" s="39"/>
      <c r="K89" s="62" t="s">
        <v>711</v>
      </c>
      <c r="L89" s="37" t="s">
        <v>259</v>
      </c>
      <c r="M89" s="39"/>
      <c r="N89" s="41" t="s">
        <v>712</v>
      </c>
      <c r="O89" s="47" t="s">
        <v>259</v>
      </c>
    </row>
    <row r="90" spans="1:15">
      <c r="A90" s="16"/>
      <c r="B90" s="98"/>
      <c r="C90" s="39"/>
      <c r="D90" s="62"/>
      <c r="E90" s="62"/>
      <c r="F90" s="39"/>
      <c r="G90" s="39"/>
      <c r="H90" s="41"/>
      <c r="I90" s="47"/>
      <c r="J90" s="39"/>
      <c r="K90" s="62"/>
      <c r="L90" s="37"/>
      <c r="M90" s="39"/>
      <c r="N90" s="41"/>
      <c r="O90" s="47"/>
    </row>
    <row r="91" spans="1:15">
      <c r="A91" s="16"/>
      <c r="B91" s="107" t="s">
        <v>706</v>
      </c>
      <c r="C91" s="18"/>
      <c r="D91" s="65">
        <v>100</v>
      </c>
      <c r="E91" s="65"/>
      <c r="F91" s="44" t="s">
        <v>707</v>
      </c>
      <c r="G91" s="18"/>
      <c r="H91" s="81">
        <v>123.1</v>
      </c>
      <c r="I91" s="18"/>
      <c r="J91" s="18"/>
      <c r="K91" s="65">
        <v>102.4</v>
      </c>
      <c r="L91" s="18"/>
      <c r="M91" s="18"/>
      <c r="N91" s="81">
        <v>131.1</v>
      </c>
      <c r="O91" s="18"/>
    </row>
    <row r="92" spans="1:15">
      <c r="A92" s="16"/>
      <c r="B92" s="107"/>
      <c r="C92" s="18"/>
      <c r="D92" s="65"/>
      <c r="E92" s="65"/>
      <c r="F92" s="44"/>
      <c r="G92" s="18"/>
      <c r="H92" s="81"/>
      <c r="I92" s="18"/>
      <c r="J92" s="18"/>
      <c r="K92" s="65"/>
      <c r="L92" s="18"/>
      <c r="M92" s="18"/>
      <c r="N92" s="81"/>
      <c r="O92" s="18"/>
    </row>
    <row r="93" spans="1:15">
      <c r="A93" s="16"/>
      <c r="B93" s="98" t="s">
        <v>708</v>
      </c>
      <c r="C93" s="39"/>
      <c r="D93" s="62">
        <v>100.5</v>
      </c>
      <c r="E93" s="62"/>
      <c r="F93" s="37" t="s">
        <v>707</v>
      </c>
      <c r="G93" s="39"/>
      <c r="H93" s="41">
        <v>121.6</v>
      </c>
      <c r="I93" s="39"/>
      <c r="J93" s="39"/>
      <c r="K93" s="62">
        <v>101.9</v>
      </c>
      <c r="L93" s="39"/>
      <c r="M93" s="39"/>
      <c r="N93" s="41">
        <v>120.3</v>
      </c>
      <c r="O93" s="39"/>
    </row>
    <row r="94" spans="1:15">
      <c r="A94" s="16"/>
      <c r="B94" s="98"/>
      <c r="C94" s="39"/>
      <c r="D94" s="62"/>
      <c r="E94" s="62"/>
      <c r="F94" s="37"/>
      <c r="G94" s="39"/>
      <c r="H94" s="41"/>
      <c r="I94" s="39"/>
      <c r="J94" s="39"/>
      <c r="K94" s="62"/>
      <c r="L94" s="39"/>
      <c r="M94" s="39"/>
      <c r="N94" s="41"/>
      <c r="O94" s="39"/>
    </row>
    <row r="95" spans="1:15">
      <c r="A95" s="16"/>
      <c r="B95" s="11"/>
      <c r="C95" s="11"/>
      <c r="D95" s="18"/>
      <c r="E95" s="18"/>
      <c r="F95" s="18"/>
      <c r="G95" s="11"/>
      <c r="H95" s="18"/>
      <c r="I95" s="18"/>
      <c r="J95" s="11"/>
      <c r="K95" s="18"/>
      <c r="L95" s="18"/>
      <c r="M95" s="11"/>
      <c r="N95" s="18"/>
      <c r="O95" s="18"/>
    </row>
    <row r="96" spans="1:15">
      <c r="A96" s="16"/>
      <c r="B96" s="37" t="s">
        <v>694</v>
      </c>
      <c r="C96" s="39"/>
      <c r="D96" s="62"/>
      <c r="E96" s="62"/>
      <c r="F96" s="39"/>
      <c r="G96" s="39"/>
      <c r="H96" s="41"/>
      <c r="I96" s="39"/>
      <c r="J96" s="39"/>
      <c r="K96" s="62"/>
      <c r="L96" s="39"/>
      <c r="M96" s="39"/>
      <c r="N96" s="41"/>
      <c r="O96" s="39"/>
    </row>
    <row r="97" spans="1:15">
      <c r="A97" s="16"/>
      <c r="B97" s="37"/>
      <c r="C97" s="39"/>
      <c r="D97" s="62"/>
      <c r="E97" s="62"/>
      <c r="F97" s="39"/>
      <c r="G97" s="39"/>
      <c r="H97" s="41"/>
      <c r="I97" s="39"/>
      <c r="J97" s="39"/>
      <c r="K97" s="62"/>
      <c r="L97" s="39"/>
      <c r="M97" s="39"/>
      <c r="N97" s="41"/>
      <c r="O97" s="39"/>
    </row>
    <row r="98" spans="1:15">
      <c r="A98" s="16"/>
      <c r="B98" s="107" t="s">
        <v>695</v>
      </c>
      <c r="C98" s="18"/>
      <c r="D98" s="45">
        <v>32457</v>
      </c>
      <c r="E98" s="45"/>
      <c r="F98" s="18"/>
      <c r="G98" s="18"/>
      <c r="H98" s="46">
        <v>30650</v>
      </c>
      <c r="I98" s="18"/>
      <c r="J98" s="18"/>
      <c r="K98" s="45">
        <v>99330</v>
      </c>
      <c r="L98" s="18"/>
      <c r="M98" s="18"/>
      <c r="N98" s="46">
        <v>97284</v>
      </c>
      <c r="O98" s="18"/>
    </row>
    <row r="99" spans="1:15">
      <c r="A99" s="16"/>
      <c r="B99" s="107"/>
      <c r="C99" s="18"/>
      <c r="D99" s="45"/>
      <c r="E99" s="45"/>
      <c r="F99" s="18"/>
      <c r="G99" s="18"/>
      <c r="H99" s="46"/>
      <c r="I99" s="18"/>
      <c r="J99" s="18"/>
      <c r="K99" s="45"/>
      <c r="L99" s="18"/>
      <c r="M99" s="18"/>
      <c r="N99" s="46"/>
      <c r="O99" s="18"/>
    </row>
    <row r="100" spans="1:15">
      <c r="A100" s="16"/>
      <c r="B100" s="98" t="s">
        <v>87</v>
      </c>
      <c r="C100" s="39"/>
      <c r="D100" s="48">
        <v>13431</v>
      </c>
      <c r="E100" s="48"/>
      <c r="F100" s="39"/>
      <c r="G100" s="39"/>
      <c r="H100" s="41" t="s">
        <v>496</v>
      </c>
      <c r="I100" s="47" t="s">
        <v>259</v>
      </c>
      <c r="J100" s="39"/>
      <c r="K100" s="48">
        <v>21940</v>
      </c>
      <c r="L100" s="39"/>
      <c r="M100" s="39"/>
      <c r="N100" s="49">
        <v>3448</v>
      </c>
      <c r="O100" s="39"/>
    </row>
    <row r="101" spans="1:15" ht="15.75" thickBot="1">
      <c r="A101" s="16"/>
      <c r="B101" s="98"/>
      <c r="C101" s="39"/>
      <c r="D101" s="67"/>
      <c r="E101" s="67"/>
      <c r="F101" s="68"/>
      <c r="G101" s="39"/>
      <c r="H101" s="83"/>
      <c r="I101" s="84"/>
      <c r="J101" s="39"/>
      <c r="K101" s="67"/>
      <c r="L101" s="68"/>
      <c r="M101" s="39"/>
      <c r="N101" s="82"/>
      <c r="O101" s="68"/>
    </row>
    <row r="102" spans="1:15">
      <c r="A102" s="16"/>
      <c r="B102" s="107" t="s">
        <v>713</v>
      </c>
      <c r="C102" s="18"/>
      <c r="D102" s="73">
        <v>45888</v>
      </c>
      <c r="E102" s="73"/>
      <c r="F102" s="55"/>
      <c r="G102" s="18"/>
      <c r="H102" s="87">
        <v>29562</v>
      </c>
      <c r="I102" s="55"/>
      <c r="J102" s="18"/>
      <c r="K102" s="73">
        <v>121270</v>
      </c>
      <c r="L102" s="55"/>
      <c r="M102" s="18"/>
      <c r="N102" s="87">
        <v>100732</v>
      </c>
      <c r="O102" s="55"/>
    </row>
    <row r="103" spans="1:15">
      <c r="A103" s="16"/>
      <c r="B103" s="107"/>
      <c r="C103" s="18"/>
      <c r="D103" s="45"/>
      <c r="E103" s="45"/>
      <c r="F103" s="18"/>
      <c r="G103" s="18"/>
      <c r="H103" s="46"/>
      <c r="I103" s="18"/>
      <c r="J103" s="18"/>
      <c r="K103" s="45"/>
      <c r="L103" s="18"/>
      <c r="M103" s="18"/>
      <c r="N103" s="46"/>
      <c r="O103" s="18"/>
    </row>
    <row r="104" spans="1:15" ht="15.75" thickBot="1">
      <c r="A104" s="16"/>
      <c r="B104" s="27"/>
      <c r="C104" s="27"/>
      <c r="D104" s="68"/>
      <c r="E104" s="68"/>
      <c r="F104" s="68"/>
      <c r="G104" s="27"/>
      <c r="H104" s="68"/>
      <c r="I104" s="68"/>
      <c r="J104" s="27"/>
      <c r="K104" s="68"/>
      <c r="L104" s="68"/>
      <c r="M104" s="27"/>
      <c r="N104" s="68"/>
      <c r="O104" s="68"/>
    </row>
    <row r="105" spans="1:15">
      <c r="A105" s="16"/>
      <c r="B105" s="44" t="s">
        <v>697</v>
      </c>
      <c r="C105" s="18"/>
      <c r="D105" s="73">
        <v>56039</v>
      </c>
      <c r="E105" s="73"/>
      <c r="F105" s="55"/>
      <c r="G105" s="18"/>
      <c r="H105" s="87">
        <v>30423</v>
      </c>
      <c r="I105" s="55"/>
      <c r="J105" s="18"/>
      <c r="K105" s="73">
        <v>148065</v>
      </c>
      <c r="L105" s="55"/>
      <c r="M105" s="18"/>
      <c r="N105" s="87">
        <v>73268</v>
      </c>
      <c r="O105" s="55"/>
    </row>
    <row r="106" spans="1:15">
      <c r="A106" s="16"/>
      <c r="B106" s="44"/>
      <c r="C106" s="18"/>
      <c r="D106" s="45"/>
      <c r="E106" s="45"/>
      <c r="F106" s="18"/>
      <c r="G106" s="18"/>
      <c r="H106" s="190"/>
      <c r="I106" s="126"/>
      <c r="J106" s="18"/>
      <c r="K106" s="191"/>
      <c r="L106" s="126"/>
      <c r="M106" s="18"/>
      <c r="N106" s="190"/>
      <c r="O106" s="126"/>
    </row>
    <row r="107" spans="1:15">
      <c r="A107" s="16"/>
      <c r="B107" s="93" t="s">
        <v>96</v>
      </c>
      <c r="C107" s="27"/>
      <c r="D107" s="62" t="s">
        <v>714</v>
      </c>
      <c r="E107" s="62"/>
      <c r="F107" s="26" t="s">
        <v>259</v>
      </c>
      <c r="G107" s="27"/>
      <c r="H107" s="28" t="s">
        <v>715</v>
      </c>
      <c r="I107" s="31" t="s">
        <v>259</v>
      </c>
      <c r="J107" s="27"/>
      <c r="K107" s="52" t="s">
        <v>716</v>
      </c>
      <c r="L107" s="26" t="s">
        <v>259</v>
      </c>
      <c r="M107" s="27"/>
      <c r="N107" s="28" t="s">
        <v>717</v>
      </c>
      <c r="O107" s="31" t="s">
        <v>259</v>
      </c>
    </row>
    <row r="108" spans="1:15" ht="15.75" thickBot="1">
      <c r="A108" s="16"/>
      <c r="B108" s="103" t="s">
        <v>718</v>
      </c>
      <c r="C108" s="11"/>
      <c r="D108" s="96" t="s">
        <v>719</v>
      </c>
      <c r="E108" s="96"/>
      <c r="F108" s="30" t="s">
        <v>259</v>
      </c>
      <c r="G108" s="11"/>
      <c r="H108" s="78" t="s">
        <v>720</v>
      </c>
      <c r="I108" s="29" t="s">
        <v>259</v>
      </c>
      <c r="J108" s="11"/>
      <c r="K108" s="172" t="s">
        <v>721</v>
      </c>
      <c r="L108" s="173" t="s">
        <v>259</v>
      </c>
      <c r="M108" s="11"/>
      <c r="N108" s="174" t="s">
        <v>722</v>
      </c>
      <c r="O108" s="22" t="s">
        <v>259</v>
      </c>
    </row>
    <row r="109" spans="1:15">
      <c r="A109" s="16"/>
      <c r="B109" s="37" t="s">
        <v>99</v>
      </c>
      <c r="C109" s="39"/>
      <c r="D109" s="38" t="s">
        <v>235</v>
      </c>
      <c r="E109" s="61">
        <v>44485</v>
      </c>
      <c r="F109" s="40"/>
      <c r="G109" s="39"/>
      <c r="H109" s="80">
        <v>20314</v>
      </c>
      <c r="I109" s="40"/>
      <c r="J109" s="39"/>
      <c r="K109" s="61">
        <v>109554</v>
      </c>
      <c r="L109" s="40"/>
      <c r="M109" s="39"/>
      <c r="N109" s="80">
        <v>42813</v>
      </c>
      <c r="O109" s="40"/>
    </row>
    <row r="110" spans="1:15" ht="15.75" thickBot="1">
      <c r="A110" s="16"/>
      <c r="B110" s="37"/>
      <c r="C110" s="39"/>
      <c r="D110" s="99"/>
      <c r="E110" s="100"/>
      <c r="F110" s="101"/>
      <c r="G110" s="39"/>
      <c r="H110" s="114"/>
      <c r="I110" s="101"/>
      <c r="J110" s="39"/>
      <c r="K110" s="100"/>
      <c r="L110" s="101"/>
      <c r="M110" s="39"/>
      <c r="N110" s="114"/>
      <c r="O110" s="101"/>
    </row>
    <row r="111" spans="1:15" ht="15.75" thickTop="1"/>
  </sheetData>
  <mergeCells count="567">
    <mergeCell ref="B12:O12"/>
    <mergeCell ref="B13:O13"/>
    <mergeCell ref="B14:O14"/>
    <mergeCell ref="B70:O70"/>
    <mergeCell ref="O109:O110"/>
    <mergeCell ref="A1:A2"/>
    <mergeCell ref="B1:O1"/>
    <mergeCell ref="B2:O2"/>
    <mergeCell ref="B3:O3"/>
    <mergeCell ref="A4:A110"/>
    <mergeCell ref="B4:O4"/>
    <mergeCell ref="B5:O5"/>
    <mergeCell ref="B6:O6"/>
    <mergeCell ref="B11:O11"/>
    <mergeCell ref="I109:I110"/>
    <mergeCell ref="J109:J110"/>
    <mergeCell ref="K109:K110"/>
    <mergeCell ref="L109:L110"/>
    <mergeCell ref="M109:M110"/>
    <mergeCell ref="N109:N110"/>
    <mergeCell ref="O105:O106"/>
    <mergeCell ref="D107:E107"/>
    <mergeCell ref="D108:E108"/>
    <mergeCell ref="B109:B110"/>
    <mergeCell ref="C109:C110"/>
    <mergeCell ref="D109:D110"/>
    <mergeCell ref="E109:E110"/>
    <mergeCell ref="F109:F110"/>
    <mergeCell ref="G109:G110"/>
    <mergeCell ref="H109:H110"/>
    <mergeCell ref="I105:I106"/>
    <mergeCell ref="J105:J106"/>
    <mergeCell ref="K105:K106"/>
    <mergeCell ref="L105:L106"/>
    <mergeCell ref="M105:M106"/>
    <mergeCell ref="N105:N106"/>
    <mergeCell ref="B105:B106"/>
    <mergeCell ref="C105:C106"/>
    <mergeCell ref="D105:E106"/>
    <mergeCell ref="F105:F106"/>
    <mergeCell ref="G105:G106"/>
    <mergeCell ref="H105:H106"/>
    <mergeCell ref="K102:K103"/>
    <mergeCell ref="L102:L103"/>
    <mergeCell ref="M102:M103"/>
    <mergeCell ref="N102:N103"/>
    <mergeCell ref="O102:O103"/>
    <mergeCell ref="D104:F104"/>
    <mergeCell ref="H104:I104"/>
    <mergeCell ref="K104:L104"/>
    <mergeCell ref="N104:O104"/>
    <mergeCell ref="N100:N101"/>
    <mergeCell ref="O100:O101"/>
    <mergeCell ref="B102:B103"/>
    <mergeCell ref="C102:C103"/>
    <mergeCell ref="D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O98:O99"/>
    <mergeCell ref="B100:B101"/>
    <mergeCell ref="C100:C101"/>
    <mergeCell ref="D100:E101"/>
    <mergeCell ref="F100:F101"/>
    <mergeCell ref="G100:G101"/>
    <mergeCell ref="N96:N97"/>
    <mergeCell ref="O96:O97"/>
    <mergeCell ref="B98:B99"/>
    <mergeCell ref="C98:C99"/>
    <mergeCell ref="D98:E99"/>
    <mergeCell ref="F98:F99"/>
    <mergeCell ref="G98:G99"/>
    <mergeCell ref="H98:H99"/>
    <mergeCell ref="I98:I99"/>
    <mergeCell ref="J98:J99"/>
    <mergeCell ref="H96:H97"/>
    <mergeCell ref="I96:I97"/>
    <mergeCell ref="J96:J97"/>
    <mergeCell ref="K96:K97"/>
    <mergeCell ref="L96:L97"/>
    <mergeCell ref="M96:M97"/>
    <mergeCell ref="O93:O94"/>
    <mergeCell ref="D95:F95"/>
    <mergeCell ref="H95:I95"/>
    <mergeCell ref="K95:L95"/>
    <mergeCell ref="N95:O95"/>
    <mergeCell ref="B96:B97"/>
    <mergeCell ref="C96:C97"/>
    <mergeCell ref="D96:E97"/>
    <mergeCell ref="F96:F97"/>
    <mergeCell ref="G96:G97"/>
    <mergeCell ref="I93:I94"/>
    <mergeCell ref="J93:J94"/>
    <mergeCell ref="K93:K94"/>
    <mergeCell ref="L93:L94"/>
    <mergeCell ref="M93:M94"/>
    <mergeCell ref="N93:N94"/>
    <mergeCell ref="L91:L92"/>
    <mergeCell ref="M91:M92"/>
    <mergeCell ref="N91:N92"/>
    <mergeCell ref="O91:O92"/>
    <mergeCell ref="B93:B94"/>
    <mergeCell ref="C93:C94"/>
    <mergeCell ref="D93:E94"/>
    <mergeCell ref="F93:F94"/>
    <mergeCell ref="G93:G94"/>
    <mergeCell ref="H93:H94"/>
    <mergeCell ref="O89:O90"/>
    <mergeCell ref="B91:B92"/>
    <mergeCell ref="C91:C92"/>
    <mergeCell ref="D91:E92"/>
    <mergeCell ref="F91:F92"/>
    <mergeCell ref="G91:G92"/>
    <mergeCell ref="H91:H92"/>
    <mergeCell ref="I91:I92"/>
    <mergeCell ref="J91:J92"/>
    <mergeCell ref="K91:K92"/>
    <mergeCell ref="I89:I90"/>
    <mergeCell ref="J89:J90"/>
    <mergeCell ref="K89:K90"/>
    <mergeCell ref="L89:L90"/>
    <mergeCell ref="M89:M90"/>
    <mergeCell ref="N89:N90"/>
    <mergeCell ref="B89:B90"/>
    <mergeCell ref="C89:C90"/>
    <mergeCell ref="D89:E90"/>
    <mergeCell ref="F89:F90"/>
    <mergeCell ref="G89:G90"/>
    <mergeCell ref="H89:H90"/>
    <mergeCell ref="O85:O86"/>
    <mergeCell ref="D87:F87"/>
    <mergeCell ref="H87:I87"/>
    <mergeCell ref="K87:L87"/>
    <mergeCell ref="N87:O87"/>
    <mergeCell ref="D88:F88"/>
    <mergeCell ref="H88:I88"/>
    <mergeCell ref="K88:L88"/>
    <mergeCell ref="N88:O88"/>
    <mergeCell ref="I85:I86"/>
    <mergeCell ref="J85:J86"/>
    <mergeCell ref="K85:K86"/>
    <mergeCell ref="L85:L86"/>
    <mergeCell ref="M85:M86"/>
    <mergeCell ref="N85:N86"/>
    <mergeCell ref="L83:L84"/>
    <mergeCell ref="M83:M84"/>
    <mergeCell ref="N83:N84"/>
    <mergeCell ref="O83:O84"/>
    <mergeCell ref="B85:B86"/>
    <mergeCell ref="C85:C86"/>
    <mergeCell ref="D85:E86"/>
    <mergeCell ref="F85:F86"/>
    <mergeCell ref="G85:G86"/>
    <mergeCell ref="H85:H86"/>
    <mergeCell ref="O81:O82"/>
    <mergeCell ref="B83:B84"/>
    <mergeCell ref="C83:C84"/>
    <mergeCell ref="D83:E84"/>
    <mergeCell ref="F83:F84"/>
    <mergeCell ref="G83:G84"/>
    <mergeCell ref="H83:H84"/>
    <mergeCell ref="I83:I84"/>
    <mergeCell ref="J83:J84"/>
    <mergeCell ref="K83:K84"/>
    <mergeCell ref="I81:I82"/>
    <mergeCell ref="J81:J82"/>
    <mergeCell ref="K81:K82"/>
    <mergeCell ref="L81:L82"/>
    <mergeCell ref="M81:M82"/>
    <mergeCell ref="N81:N82"/>
    <mergeCell ref="B81:B82"/>
    <mergeCell ref="C81:C82"/>
    <mergeCell ref="D81:E82"/>
    <mergeCell ref="F81:F82"/>
    <mergeCell ref="G81:G82"/>
    <mergeCell ref="H81:H82"/>
    <mergeCell ref="J79:J80"/>
    <mergeCell ref="K79:K80"/>
    <mergeCell ref="L79:L80"/>
    <mergeCell ref="M79:M80"/>
    <mergeCell ref="N79:N80"/>
    <mergeCell ref="O79:O80"/>
    <mergeCell ref="M77:M78"/>
    <mergeCell ref="N77:N78"/>
    <mergeCell ref="O77:O78"/>
    <mergeCell ref="B79:B80"/>
    <mergeCell ref="C79:C80"/>
    <mergeCell ref="D79:E80"/>
    <mergeCell ref="F79:F80"/>
    <mergeCell ref="G79:G80"/>
    <mergeCell ref="H79:H80"/>
    <mergeCell ref="I79:I80"/>
    <mergeCell ref="G77:G78"/>
    <mergeCell ref="H77:H78"/>
    <mergeCell ref="I77:I78"/>
    <mergeCell ref="J77:J78"/>
    <mergeCell ref="K77:K78"/>
    <mergeCell ref="L77:L78"/>
    <mergeCell ref="I75:I76"/>
    <mergeCell ref="J75:J76"/>
    <mergeCell ref="K75:L76"/>
    <mergeCell ref="M75:M76"/>
    <mergeCell ref="N75:O76"/>
    <mergeCell ref="B77:B78"/>
    <mergeCell ref="C77:C78"/>
    <mergeCell ref="D77:D78"/>
    <mergeCell ref="E77:E78"/>
    <mergeCell ref="F77:F78"/>
    <mergeCell ref="B75:B76"/>
    <mergeCell ref="C75:C76"/>
    <mergeCell ref="D75:E76"/>
    <mergeCell ref="F75:F76"/>
    <mergeCell ref="G75:G76"/>
    <mergeCell ref="H75:H76"/>
    <mergeCell ref="D73:I73"/>
    <mergeCell ref="K73:O73"/>
    <mergeCell ref="D74:F74"/>
    <mergeCell ref="H74:I74"/>
    <mergeCell ref="K74:L74"/>
    <mergeCell ref="N74:O74"/>
    <mergeCell ref="K68:K69"/>
    <mergeCell ref="L68:L69"/>
    <mergeCell ref="M68:M69"/>
    <mergeCell ref="N68:N69"/>
    <mergeCell ref="O68:O69"/>
    <mergeCell ref="B71:O71"/>
    <mergeCell ref="O66:O67"/>
    <mergeCell ref="B68:B69"/>
    <mergeCell ref="C68:C69"/>
    <mergeCell ref="D68:D69"/>
    <mergeCell ref="E68:E69"/>
    <mergeCell ref="F68:F69"/>
    <mergeCell ref="G68:G69"/>
    <mergeCell ref="H68:H69"/>
    <mergeCell ref="I68:I69"/>
    <mergeCell ref="J68:J69"/>
    <mergeCell ref="I66:I67"/>
    <mergeCell ref="J66:J67"/>
    <mergeCell ref="K66:K67"/>
    <mergeCell ref="L66:L67"/>
    <mergeCell ref="M66:M67"/>
    <mergeCell ref="N66:N67"/>
    <mergeCell ref="L64:L65"/>
    <mergeCell ref="M64:M65"/>
    <mergeCell ref="N64:N65"/>
    <mergeCell ref="O64:O65"/>
    <mergeCell ref="B66:B67"/>
    <mergeCell ref="C66:C67"/>
    <mergeCell ref="D66:E67"/>
    <mergeCell ref="F66:F67"/>
    <mergeCell ref="G66:G67"/>
    <mergeCell ref="H66:H67"/>
    <mergeCell ref="O62:O63"/>
    <mergeCell ref="B64:B65"/>
    <mergeCell ref="C64:C65"/>
    <mergeCell ref="D64:E65"/>
    <mergeCell ref="F64:F65"/>
    <mergeCell ref="G64:G65"/>
    <mergeCell ref="H64:H65"/>
    <mergeCell ref="I64:I65"/>
    <mergeCell ref="J64:J65"/>
    <mergeCell ref="K64:K65"/>
    <mergeCell ref="I62:I63"/>
    <mergeCell ref="J62:J63"/>
    <mergeCell ref="K62:K63"/>
    <mergeCell ref="L62:L63"/>
    <mergeCell ref="M62:M63"/>
    <mergeCell ref="N62:N63"/>
    <mergeCell ref="L60:L61"/>
    <mergeCell ref="M60:M61"/>
    <mergeCell ref="N60:N61"/>
    <mergeCell ref="O60:O61"/>
    <mergeCell ref="B62:B63"/>
    <mergeCell ref="C62:C63"/>
    <mergeCell ref="D62:E63"/>
    <mergeCell ref="F62:F63"/>
    <mergeCell ref="G62:G63"/>
    <mergeCell ref="H62:H63"/>
    <mergeCell ref="O58:O59"/>
    <mergeCell ref="B60:B61"/>
    <mergeCell ref="C60:C61"/>
    <mergeCell ref="D60:E61"/>
    <mergeCell ref="F60:F61"/>
    <mergeCell ref="G60:G61"/>
    <mergeCell ref="H60:H61"/>
    <mergeCell ref="I60:I61"/>
    <mergeCell ref="J60:J61"/>
    <mergeCell ref="K60:K61"/>
    <mergeCell ref="I58:I59"/>
    <mergeCell ref="J58:J59"/>
    <mergeCell ref="K58:K59"/>
    <mergeCell ref="L58:L59"/>
    <mergeCell ref="M58:M59"/>
    <mergeCell ref="N58:N59"/>
    <mergeCell ref="L56:L57"/>
    <mergeCell ref="M56:M57"/>
    <mergeCell ref="N56:N57"/>
    <mergeCell ref="O56:O57"/>
    <mergeCell ref="B58:B59"/>
    <mergeCell ref="C58:C59"/>
    <mergeCell ref="D58:E59"/>
    <mergeCell ref="F58:F59"/>
    <mergeCell ref="G58:G59"/>
    <mergeCell ref="H58:H59"/>
    <mergeCell ref="O54:O55"/>
    <mergeCell ref="B56:B57"/>
    <mergeCell ref="C56:C57"/>
    <mergeCell ref="D56:E57"/>
    <mergeCell ref="F56:F57"/>
    <mergeCell ref="G56:G57"/>
    <mergeCell ref="H56:H57"/>
    <mergeCell ref="I56:I57"/>
    <mergeCell ref="J56:J57"/>
    <mergeCell ref="K56:K57"/>
    <mergeCell ref="I54:I55"/>
    <mergeCell ref="J54:J55"/>
    <mergeCell ref="K54:K55"/>
    <mergeCell ref="L54:L55"/>
    <mergeCell ref="M54:M55"/>
    <mergeCell ref="N54:N55"/>
    <mergeCell ref="B54:B55"/>
    <mergeCell ref="C54:C55"/>
    <mergeCell ref="D54:E55"/>
    <mergeCell ref="F54:F55"/>
    <mergeCell ref="G54:G55"/>
    <mergeCell ref="H54:H55"/>
    <mergeCell ref="N51:N52"/>
    <mergeCell ref="O51:O52"/>
    <mergeCell ref="D53:F53"/>
    <mergeCell ref="H53:I53"/>
    <mergeCell ref="K53:L53"/>
    <mergeCell ref="N53:O53"/>
    <mergeCell ref="H51:H52"/>
    <mergeCell ref="I51:I52"/>
    <mergeCell ref="J51:J52"/>
    <mergeCell ref="K51:K52"/>
    <mergeCell ref="L51:L52"/>
    <mergeCell ref="M51:M52"/>
    <mergeCell ref="K49:K50"/>
    <mergeCell ref="L49:L50"/>
    <mergeCell ref="M49:M50"/>
    <mergeCell ref="N49:N50"/>
    <mergeCell ref="O49:O50"/>
    <mergeCell ref="B51:B52"/>
    <mergeCell ref="C51:C52"/>
    <mergeCell ref="D51:E52"/>
    <mergeCell ref="F51:F52"/>
    <mergeCell ref="G51:G52"/>
    <mergeCell ref="N47:N48"/>
    <mergeCell ref="O47:O48"/>
    <mergeCell ref="B49:B50"/>
    <mergeCell ref="C49:C50"/>
    <mergeCell ref="D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O45:O46"/>
    <mergeCell ref="B47:B48"/>
    <mergeCell ref="C47:C48"/>
    <mergeCell ref="D47:E48"/>
    <mergeCell ref="F47:F48"/>
    <mergeCell ref="G47:G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O33:O34"/>
    <mergeCell ref="B35:B36"/>
    <mergeCell ref="C35:C36"/>
    <mergeCell ref="D35:E36"/>
    <mergeCell ref="F35:F36"/>
    <mergeCell ref="G35:G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C32"/>
    <mergeCell ref="D31:E32"/>
    <mergeCell ref="F31:F32"/>
    <mergeCell ref="G31:G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L22"/>
    <mergeCell ref="M21:M22"/>
    <mergeCell ref="N21:O22"/>
    <mergeCell ref="I19:I20"/>
    <mergeCell ref="J19:J20"/>
    <mergeCell ref="K19:L20"/>
    <mergeCell ref="M19:M20"/>
    <mergeCell ref="N19:O20"/>
    <mergeCell ref="B21:B22"/>
    <mergeCell ref="C21:C22"/>
    <mergeCell ref="D21:E22"/>
    <mergeCell ref="F21:F22"/>
    <mergeCell ref="G21:G22"/>
    <mergeCell ref="B19:B20"/>
    <mergeCell ref="C19:C20"/>
    <mergeCell ref="D19:E20"/>
    <mergeCell ref="F19:F20"/>
    <mergeCell ref="G19:G20"/>
    <mergeCell ref="H19:H20"/>
    <mergeCell ref="B15:O15"/>
    <mergeCell ref="D17:I17"/>
    <mergeCell ref="K17:O17"/>
    <mergeCell ref="D18:F18"/>
    <mergeCell ref="H18:I18"/>
    <mergeCell ref="K18:L18"/>
    <mergeCell ref="N18:O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24.42578125" bestFit="1" customWidth="1"/>
    <col min="2" max="2" width="26.7109375" customWidth="1"/>
    <col min="3" max="3" width="20" customWidth="1"/>
    <col min="4" max="4" width="10.140625" customWidth="1"/>
  </cols>
  <sheetData>
    <row r="1" spans="1:4" ht="15" customHeight="1">
      <c r="A1" s="7" t="s">
        <v>723</v>
      </c>
      <c r="B1" s="7" t="s">
        <v>1</v>
      </c>
      <c r="C1" s="7"/>
      <c r="D1" s="7"/>
    </row>
    <row r="2" spans="1:4" ht="15" customHeight="1">
      <c r="A2" s="7"/>
      <c r="B2" s="7" t="s">
        <v>2</v>
      </c>
      <c r="C2" s="7"/>
      <c r="D2" s="7"/>
    </row>
    <row r="3" spans="1:4" ht="15" customHeight="1">
      <c r="A3" s="3" t="s">
        <v>724</v>
      </c>
      <c r="B3" s="15" t="s">
        <v>4</v>
      </c>
      <c r="C3" s="15"/>
      <c r="D3" s="15"/>
    </row>
    <row r="4" spans="1:4" ht="15" customHeight="1">
      <c r="A4" s="16" t="s">
        <v>723</v>
      </c>
      <c r="B4" s="15" t="s">
        <v>4</v>
      </c>
      <c r="C4" s="15"/>
      <c r="D4" s="15"/>
    </row>
    <row r="5" spans="1:4">
      <c r="A5" s="16"/>
      <c r="B5" s="198" t="s">
        <v>723</v>
      </c>
      <c r="C5" s="198"/>
      <c r="D5" s="198"/>
    </row>
    <row r="6" spans="1:4">
      <c r="A6" s="16"/>
      <c r="B6" s="159" t="s">
        <v>725</v>
      </c>
      <c r="C6" s="159"/>
      <c r="D6" s="159"/>
    </row>
    <row r="7" spans="1:4" ht="178.5" customHeight="1">
      <c r="A7" s="16"/>
      <c r="B7" s="159" t="s">
        <v>726</v>
      </c>
      <c r="C7" s="159"/>
      <c r="D7" s="159"/>
    </row>
    <row r="8" spans="1:4">
      <c r="A8" s="16"/>
      <c r="B8" s="15"/>
      <c r="C8" s="15"/>
      <c r="D8" s="15"/>
    </row>
    <row r="9" spans="1:4">
      <c r="A9" s="16"/>
      <c r="B9" s="159" t="s">
        <v>727</v>
      </c>
      <c r="C9" s="159"/>
      <c r="D9" s="159"/>
    </row>
    <row r="10" spans="1:4" ht="140.25" customHeight="1">
      <c r="A10" s="16"/>
      <c r="B10" s="159" t="s">
        <v>728</v>
      </c>
      <c r="C10" s="159"/>
      <c r="D10" s="159"/>
    </row>
    <row r="11" spans="1:4">
      <c r="A11" s="16"/>
      <c r="B11" s="15"/>
      <c r="C11" s="15"/>
      <c r="D11" s="15"/>
    </row>
    <row r="12" spans="1:4" ht="178.5" customHeight="1">
      <c r="A12" s="16"/>
      <c r="B12" s="18" t="s">
        <v>729</v>
      </c>
      <c r="C12" s="18"/>
      <c r="D12" s="18"/>
    </row>
    <row r="13" spans="1:4">
      <c r="A13" s="16"/>
      <c r="B13" s="18"/>
      <c r="C13" s="18"/>
      <c r="D13" s="18"/>
    </row>
    <row r="14" spans="1:4" ht="25.5" customHeight="1">
      <c r="A14" s="16"/>
      <c r="B14" s="18" t="s">
        <v>730</v>
      </c>
      <c r="C14" s="18"/>
      <c r="D14" s="18"/>
    </row>
    <row r="15" spans="1:4">
      <c r="A15" s="16"/>
      <c r="B15" s="32"/>
      <c r="C15" s="32"/>
      <c r="D15" s="32"/>
    </row>
    <row r="16" spans="1:4">
      <c r="A16" s="16"/>
      <c r="B16" s="32"/>
      <c r="C16" s="32"/>
      <c r="D16" s="32"/>
    </row>
    <row r="17" spans="1:4" ht="15.75" thickBot="1">
      <c r="A17" s="16"/>
      <c r="B17" s="12"/>
      <c r="C17" s="12"/>
      <c r="D17" s="12"/>
    </row>
    <row r="18" spans="1:4">
      <c r="A18" s="16"/>
      <c r="B18" s="169"/>
      <c r="C18" s="150" t="s">
        <v>731</v>
      </c>
      <c r="D18" s="150" t="s">
        <v>732</v>
      </c>
    </row>
    <row r="19" spans="1:4" ht="15.75" thickBot="1">
      <c r="A19" s="16"/>
      <c r="B19" s="197"/>
      <c r="C19" s="193">
        <v>41547</v>
      </c>
      <c r="D19" s="193">
        <v>41547</v>
      </c>
    </row>
    <row r="20" spans="1:4">
      <c r="A20" s="16"/>
      <c r="B20" s="117" t="s">
        <v>733</v>
      </c>
      <c r="C20" s="118" t="s">
        <v>734</v>
      </c>
      <c r="D20" s="118" t="s">
        <v>735</v>
      </c>
    </row>
    <row r="21" spans="1:4">
      <c r="A21" s="16"/>
      <c r="B21" s="29" t="s">
        <v>736</v>
      </c>
      <c r="C21" s="24" t="s">
        <v>737</v>
      </c>
      <c r="D21" s="24" t="s">
        <v>738</v>
      </c>
    </row>
    <row r="22" spans="1:4">
      <c r="A22" s="16"/>
      <c r="B22" s="31" t="s">
        <v>739</v>
      </c>
      <c r="C22" s="118" t="s">
        <v>740</v>
      </c>
      <c r="D22" s="194">
        <v>0.26</v>
      </c>
    </row>
    <row r="23" spans="1:4" ht="15.75" thickBot="1">
      <c r="A23" s="16"/>
      <c r="B23" s="195" t="s">
        <v>741</v>
      </c>
      <c r="C23" s="196" t="s">
        <v>742</v>
      </c>
      <c r="D23" s="25" t="s">
        <v>743</v>
      </c>
    </row>
    <row r="24" spans="1:4">
      <c r="A24" s="16"/>
      <c r="B24" s="199" t="s">
        <v>744</v>
      </c>
      <c r="C24" s="199"/>
      <c r="D24" s="199"/>
    </row>
    <row r="25" spans="1:4">
      <c r="A25" s="16"/>
      <c r="B25" s="15"/>
      <c r="C25" s="15"/>
      <c r="D25" s="15"/>
    </row>
    <row r="26" spans="1:4" ht="38.25" customHeight="1">
      <c r="A26" s="16"/>
      <c r="B26" s="159" t="s">
        <v>745</v>
      </c>
      <c r="C26" s="159"/>
      <c r="D26" s="159"/>
    </row>
  </sheetData>
  <mergeCells count="22">
    <mergeCell ref="B13:D13"/>
    <mergeCell ref="B14:D14"/>
    <mergeCell ref="B15:D15"/>
    <mergeCell ref="B24:D24"/>
    <mergeCell ref="B25:D25"/>
    <mergeCell ref="B26:D26"/>
    <mergeCell ref="B7:D7"/>
    <mergeCell ref="B8:D8"/>
    <mergeCell ref="B9:D9"/>
    <mergeCell ref="B10:D10"/>
    <mergeCell ref="B11:D11"/>
    <mergeCell ref="B12:D12"/>
    <mergeCell ref="B16:D16"/>
    <mergeCell ref="B18:B19"/>
    <mergeCell ref="A1:A2"/>
    <mergeCell ref="B1:D1"/>
    <mergeCell ref="B2:D2"/>
    <mergeCell ref="B3:D3"/>
    <mergeCell ref="A4:A2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2" width="36.5703125" bestFit="1" customWidth="1"/>
    <col min="3" max="3" width="35" customWidth="1"/>
    <col min="4" max="4" width="16.85546875" customWidth="1"/>
    <col min="5" max="5" width="25.140625" customWidth="1"/>
    <col min="6" max="6" width="6" customWidth="1"/>
    <col min="7" max="7" width="16.85546875" customWidth="1"/>
    <col min="8" max="8" width="25.140625" customWidth="1"/>
    <col min="9" max="9" width="16.85546875" customWidth="1"/>
    <col min="10" max="10" width="8.7109375" customWidth="1"/>
    <col min="11" max="11" width="13.5703125" customWidth="1"/>
    <col min="12" max="12" width="16.85546875" customWidth="1"/>
    <col min="13" max="13" width="35" customWidth="1"/>
    <col min="14" max="14" width="13.5703125" customWidth="1"/>
    <col min="15" max="15" width="6" customWidth="1"/>
  </cols>
  <sheetData>
    <row r="1" spans="1:15" ht="15" customHeight="1">
      <c r="A1" s="7" t="s">
        <v>7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47</v>
      </c>
      <c r="B3" s="15" t="s">
        <v>4</v>
      </c>
      <c r="C3" s="15"/>
      <c r="D3" s="15"/>
      <c r="E3" s="15"/>
      <c r="F3" s="15"/>
      <c r="G3" s="15"/>
      <c r="H3" s="15"/>
      <c r="I3" s="15"/>
      <c r="J3" s="15"/>
      <c r="K3" s="15"/>
      <c r="L3" s="15"/>
      <c r="M3" s="15"/>
      <c r="N3" s="15"/>
      <c r="O3" s="15"/>
    </row>
    <row r="4" spans="1:15" ht="15" customHeight="1">
      <c r="A4" s="16" t="s">
        <v>746</v>
      </c>
      <c r="B4" s="15" t="s">
        <v>4</v>
      </c>
      <c r="C4" s="15"/>
      <c r="D4" s="15"/>
      <c r="E4" s="15"/>
      <c r="F4" s="15"/>
      <c r="G4" s="15"/>
      <c r="H4" s="15"/>
      <c r="I4" s="15"/>
      <c r="J4" s="15"/>
      <c r="K4" s="15"/>
      <c r="L4" s="15"/>
      <c r="M4" s="15"/>
      <c r="N4" s="15"/>
      <c r="O4" s="15"/>
    </row>
    <row r="5" spans="1:15">
      <c r="A5" s="16"/>
      <c r="B5" s="17" t="s">
        <v>746</v>
      </c>
      <c r="C5" s="17"/>
      <c r="D5" s="17"/>
      <c r="E5" s="17"/>
      <c r="F5" s="17"/>
      <c r="G5" s="17"/>
      <c r="H5" s="17"/>
      <c r="I5" s="17"/>
      <c r="J5" s="17"/>
      <c r="K5" s="17"/>
      <c r="L5" s="17"/>
      <c r="M5" s="17"/>
      <c r="N5" s="17"/>
      <c r="O5" s="17"/>
    </row>
    <row r="6" spans="1:15" ht="25.5" customHeight="1">
      <c r="A6" s="16"/>
      <c r="B6" s="159" t="s">
        <v>748</v>
      </c>
      <c r="C6" s="159"/>
      <c r="D6" s="159"/>
      <c r="E6" s="159"/>
      <c r="F6" s="159"/>
      <c r="G6" s="159"/>
      <c r="H6" s="159"/>
      <c r="I6" s="159"/>
      <c r="J6" s="159"/>
      <c r="K6" s="159"/>
      <c r="L6" s="159"/>
      <c r="M6" s="159"/>
      <c r="N6" s="159"/>
      <c r="O6" s="159"/>
    </row>
    <row r="7" spans="1:15">
      <c r="A7" s="16"/>
      <c r="B7" s="15"/>
      <c r="C7" s="15"/>
      <c r="D7" s="15"/>
      <c r="E7" s="15"/>
      <c r="F7" s="15"/>
      <c r="G7" s="15"/>
      <c r="H7" s="15"/>
      <c r="I7" s="15"/>
      <c r="J7" s="15"/>
      <c r="K7" s="15"/>
      <c r="L7" s="15"/>
      <c r="M7" s="15"/>
      <c r="N7" s="15"/>
      <c r="O7" s="15"/>
    </row>
    <row r="8" spans="1:15" ht="38.25" customHeight="1">
      <c r="A8" s="16"/>
      <c r="B8" s="159" t="s">
        <v>749</v>
      </c>
      <c r="C8" s="159"/>
      <c r="D8" s="159"/>
      <c r="E8" s="159"/>
      <c r="F8" s="159"/>
      <c r="G8" s="159"/>
      <c r="H8" s="159"/>
      <c r="I8" s="159"/>
      <c r="J8" s="159"/>
      <c r="K8" s="159"/>
      <c r="L8" s="159"/>
      <c r="M8" s="159"/>
      <c r="N8" s="159"/>
      <c r="O8" s="159"/>
    </row>
    <row r="9" spans="1:15">
      <c r="A9" s="16"/>
      <c r="B9" s="15"/>
      <c r="C9" s="15"/>
      <c r="D9" s="15"/>
      <c r="E9" s="15"/>
      <c r="F9" s="15"/>
      <c r="G9" s="15"/>
      <c r="H9" s="15"/>
      <c r="I9" s="15"/>
      <c r="J9" s="15"/>
      <c r="K9" s="15"/>
      <c r="L9" s="15"/>
      <c r="M9" s="15"/>
      <c r="N9" s="15"/>
      <c r="O9" s="15"/>
    </row>
    <row r="10" spans="1:15" ht="25.5" customHeight="1">
      <c r="A10" s="16"/>
      <c r="B10" s="159" t="s">
        <v>750</v>
      </c>
      <c r="C10" s="159"/>
      <c r="D10" s="159"/>
      <c r="E10" s="159"/>
      <c r="F10" s="159"/>
      <c r="G10" s="159"/>
      <c r="H10" s="159"/>
      <c r="I10" s="159"/>
      <c r="J10" s="159"/>
      <c r="K10" s="159"/>
      <c r="L10" s="159"/>
      <c r="M10" s="159"/>
      <c r="N10" s="159"/>
      <c r="O10" s="159"/>
    </row>
    <row r="11" spans="1:15">
      <c r="A11" s="16"/>
      <c r="B11" s="15"/>
      <c r="C11" s="15"/>
      <c r="D11" s="15"/>
      <c r="E11" s="15"/>
      <c r="F11" s="15"/>
      <c r="G11" s="15"/>
      <c r="H11" s="15"/>
      <c r="I11" s="15"/>
      <c r="J11" s="15"/>
      <c r="K11" s="15"/>
      <c r="L11" s="15"/>
      <c r="M11" s="15"/>
      <c r="N11" s="15"/>
      <c r="O11" s="15"/>
    </row>
    <row r="12" spans="1:15">
      <c r="A12" s="16"/>
      <c r="B12" s="159" t="s">
        <v>751</v>
      </c>
      <c r="C12" s="159"/>
      <c r="D12" s="159"/>
      <c r="E12" s="159"/>
      <c r="F12" s="159"/>
      <c r="G12" s="159"/>
      <c r="H12" s="159"/>
      <c r="I12" s="159"/>
      <c r="J12" s="159"/>
      <c r="K12" s="159"/>
      <c r="L12" s="159"/>
      <c r="M12" s="159"/>
      <c r="N12" s="159"/>
      <c r="O12" s="159"/>
    </row>
    <row r="13" spans="1:15">
      <c r="A13" s="16"/>
      <c r="B13" s="32"/>
      <c r="C13" s="32"/>
      <c r="D13" s="32"/>
      <c r="E13" s="32"/>
      <c r="F13" s="32"/>
      <c r="G13" s="32"/>
      <c r="H13" s="32"/>
      <c r="I13" s="32"/>
    </row>
    <row r="14" spans="1:15" ht="15.75" thickBot="1">
      <c r="A14" s="16"/>
      <c r="B14" s="12"/>
      <c r="C14" s="12"/>
      <c r="D14" s="12"/>
      <c r="E14" s="12"/>
      <c r="F14" s="12"/>
      <c r="G14" s="12"/>
      <c r="H14" s="12"/>
      <c r="I14" s="12"/>
    </row>
    <row r="15" spans="1:15" ht="15.75" thickBot="1">
      <c r="A15" s="16"/>
      <c r="B15" s="21"/>
      <c r="C15" s="21"/>
      <c r="D15" s="33" t="s">
        <v>752</v>
      </c>
      <c r="E15" s="33"/>
      <c r="F15" s="33"/>
      <c r="G15" s="33"/>
      <c r="H15" s="33"/>
      <c r="I15" s="33"/>
    </row>
    <row r="16" spans="1:15" ht="15.75" thickBot="1">
      <c r="A16" s="16"/>
      <c r="B16" s="22" t="s">
        <v>232</v>
      </c>
      <c r="C16" s="23"/>
      <c r="D16" s="204">
        <v>41547</v>
      </c>
      <c r="E16" s="204"/>
      <c r="F16" s="204"/>
      <c r="G16" s="23"/>
      <c r="H16" s="205">
        <v>41274</v>
      </c>
      <c r="I16" s="205"/>
    </row>
    <row r="17" spans="1:9">
      <c r="A17" s="16"/>
      <c r="B17" s="26" t="s">
        <v>753</v>
      </c>
      <c r="C17" s="27"/>
      <c r="D17" s="40"/>
      <c r="E17" s="40"/>
      <c r="F17" s="40"/>
      <c r="G17" s="27"/>
      <c r="H17" s="40"/>
      <c r="I17" s="40"/>
    </row>
    <row r="18" spans="1:9">
      <c r="A18" s="16"/>
      <c r="B18" s="43" t="s">
        <v>754</v>
      </c>
      <c r="C18" s="18"/>
      <c r="D18" s="44" t="s">
        <v>235</v>
      </c>
      <c r="E18" s="45">
        <v>302647</v>
      </c>
      <c r="F18" s="18"/>
      <c r="G18" s="18"/>
      <c r="H18" s="46">
        <v>254009</v>
      </c>
      <c r="I18" s="18"/>
    </row>
    <row r="19" spans="1:9">
      <c r="A19" s="16"/>
      <c r="B19" s="43"/>
      <c r="C19" s="18"/>
      <c r="D19" s="44"/>
      <c r="E19" s="45"/>
      <c r="F19" s="18"/>
      <c r="G19" s="18"/>
      <c r="H19" s="46"/>
      <c r="I19" s="18"/>
    </row>
    <row r="20" spans="1:9">
      <c r="A20" s="16"/>
      <c r="B20" s="47" t="s">
        <v>755</v>
      </c>
      <c r="C20" s="39"/>
      <c r="D20" s="48">
        <v>2449</v>
      </c>
      <c r="E20" s="48"/>
      <c r="F20" s="39"/>
      <c r="G20" s="39"/>
      <c r="H20" s="49">
        <v>8091</v>
      </c>
      <c r="I20" s="39"/>
    </row>
    <row r="21" spans="1:9">
      <c r="A21" s="16"/>
      <c r="B21" s="47"/>
      <c r="C21" s="39"/>
      <c r="D21" s="48"/>
      <c r="E21" s="48"/>
      <c r="F21" s="39"/>
      <c r="G21" s="39"/>
      <c r="H21" s="49"/>
      <c r="I21" s="39"/>
    </row>
    <row r="22" spans="1:9">
      <c r="A22" s="16"/>
      <c r="B22" s="43" t="s">
        <v>756</v>
      </c>
      <c r="C22" s="18"/>
      <c r="D22" s="45">
        <v>3303</v>
      </c>
      <c r="E22" s="45"/>
      <c r="F22" s="18"/>
      <c r="G22" s="18"/>
      <c r="H22" s="46">
        <v>12981</v>
      </c>
      <c r="I22" s="18"/>
    </row>
    <row r="23" spans="1:9">
      <c r="A23" s="16"/>
      <c r="B23" s="43"/>
      <c r="C23" s="18"/>
      <c r="D23" s="45"/>
      <c r="E23" s="45"/>
      <c r="F23" s="18"/>
      <c r="G23" s="18"/>
      <c r="H23" s="46"/>
      <c r="I23" s="18"/>
    </row>
    <row r="24" spans="1:9">
      <c r="A24" s="16"/>
      <c r="B24" s="47" t="s">
        <v>757</v>
      </c>
      <c r="C24" s="39"/>
      <c r="D24" s="62" t="s">
        <v>758</v>
      </c>
      <c r="E24" s="62"/>
      <c r="F24" s="37" t="s">
        <v>259</v>
      </c>
      <c r="G24" s="39"/>
      <c r="H24" s="49">
        <v>33596</v>
      </c>
      <c r="I24" s="39"/>
    </row>
    <row r="25" spans="1:9">
      <c r="A25" s="16"/>
      <c r="B25" s="47"/>
      <c r="C25" s="39"/>
      <c r="D25" s="62"/>
      <c r="E25" s="62"/>
      <c r="F25" s="37"/>
      <c r="G25" s="39"/>
      <c r="H25" s="49"/>
      <c r="I25" s="39"/>
    </row>
    <row r="26" spans="1:9">
      <c r="A26" s="16"/>
      <c r="B26" s="29" t="s">
        <v>759</v>
      </c>
      <c r="C26" s="11"/>
      <c r="D26" s="65" t="s">
        <v>760</v>
      </c>
      <c r="E26" s="65"/>
      <c r="F26" s="30" t="s">
        <v>259</v>
      </c>
      <c r="G26" s="11"/>
      <c r="H26" s="78" t="s">
        <v>761</v>
      </c>
      <c r="I26" s="29" t="s">
        <v>259</v>
      </c>
    </row>
    <row r="27" spans="1:9">
      <c r="A27" s="16"/>
      <c r="B27" s="47" t="s">
        <v>762</v>
      </c>
      <c r="C27" s="39"/>
      <c r="D27" s="62" t="s">
        <v>763</v>
      </c>
      <c r="E27" s="62"/>
      <c r="F27" s="37" t="s">
        <v>259</v>
      </c>
      <c r="G27" s="39"/>
      <c r="H27" s="41" t="s">
        <v>255</v>
      </c>
      <c r="I27" s="39"/>
    </row>
    <row r="28" spans="1:9" ht="15.75" thickBot="1">
      <c r="A28" s="16"/>
      <c r="B28" s="47"/>
      <c r="C28" s="39"/>
      <c r="D28" s="69"/>
      <c r="E28" s="69"/>
      <c r="F28" s="70"/>
      <c r="G28" s="39"/>
      <c r="H28" s="83"/>
      <c r="I28" s="68"/>
    </row>
    <row r="29" spans="1:9">
      <c r="A29" s="16"/>
      <c r="B29" s="43" t="s">
        <v>764</v>
      </c>
      <c r="C29" s="18"/>
      <c r="D29" s="71" t="s">
        <v>235</v>
      </c>
      <c r="E29" s="73">
        <v>265713</v>
      </c>
      <c r="F29" s="55"/>
      <c r="G29" s="18"/>
      <c r="H29" s="87">
        <v>302647</v>
      </c>
      <c r="I29" s="55"/>
    </row>
    <row r="30" spans="1:9" ht="15.75" thickBot="1">
      <c r="A30" s="16"/>
      <c r="B30" s="43"/>
      <c r="C30" s="18"/>
      <c r="D30" s="72"/>
      <c r="E30" s="74"/>
      <c r="F30" s="75"/>
      <c r="G30" s="18"/>
      <c r="H30" s="88"/>
      <c r="I30" s="75"/>
    </row>
    <row r="31" spans="1:9" ht="15.75" thickTop="1">
      <c r="A31" s="16"/>
      <c r="B31" s="27"/>
      <c r="C31" s="27"/>
      <c r="D31" s="137"/>
      <c r="E31" s="137"/>
      <c r="F31" s="137"/>
      <c r="G31" s="27"/>
      <c r="H31" s="137"/>
      <c r="I31" s="137"/>
    </row>
    <row r="32" spans="1:9">
      <c r="A32" s="16"/>
      <c r="B32" s="30" t="s">
        <v>765</v>
      </c>
      <c r="C32" s="11"/>
      <c r="D32" s="18"/>
      <c r="E32" s="18"/>
      <c r="F32" s="18"/>
      <c r="G32" s="11"/>
      <c r="H32" s="18"/>
      <c r="I32" s="18"/>
    </row>
    <row r="33" spans="1:9">
      <c r="A33" s="16"/>
      <c r="B33" s="47" t="s">
        <v>766</v>
      </c>
      <c r="C33" s="39"/>
      <c r="D33" s="37" t="s">
        <v>235</v>
      </c>
      <c r="E33" s="48">
        <v>207150</v>
      </c>
      <c r="F33" s="39"/>
      <c r="G33" s="39"/>
      <c r="H33" s="49">
        <v>182614</v>
      </c>
      <c r="I33" s="39"/>
    </row>
    <row r="34" spans="1:9">
      <c r="A34" s="16"/>
      <c r="B34" s="47"/>
      <c r="C34" s="39"/>
      <c r="D34" s="37"/>
      <c r="E34" s="48"/>
      <c r="F34" s="39"/>
      <c r="G34" s="39"/>
      <c r="H34" s="49"/>
      <c r="I34" s="39"/>
    </row>
    <row r="35" spans="1:9">
      <c r="A35" s="16"/>
      <c r="B35" s="43" t="s">
        <v>767</v>
      </c>
      <c r="C35" s="18"/>
      <c r="D35" s="45">
        <v>6760</v>
      </c>
      <c r="E35" s="45"/>
      <c r="F35" s="18"/>
      <c r="G35" s="18"/>
      <c r="H35" s="46">
        <v>21896</v>
      </c>
      <c r="I35" s="18"/>
    </row>
    <row r="36" spans="1:9">
      <c r="A36" s="16"/>
      <c r="B36" s="43"/>
      <c r="C36" s="18"/>
      <c r="D36" s="45"/>
      <c r="E36" s="45"/>
      <c r="F36" s="18"/>
      <c r="G36" s="18"/>
      <c r="H36" s="46"/>
      <c r="I36" s="18"/>
    </row>
    <row r="37" spans="1:9">
      <c r="A37" s="16"/>
      <c r="B37" s="47" t="s">
        <v>768</v>
      </c>
      <c r="C37" s="39"/>
      <c r="D37" s="48">
        <v>2650</v>
      </c>
      <c r="E37" s="48"/>
      <c r="F37" s="39"/>
      <c r="G37" s="39"/>
      <c r="H37" s="49">
        <v>8550</v>
      </c>
      <c r="I37" s="39"/>
    </row>
    <row r="38" spans="1:9">
      <c r="A38" s="16"/>
      <c r="B38" s="47"/>
      <c r="C38" s="39"/>
      <c r="D38" s="48"/>
      <c r="E38" s="48"/>
      <c r="F38" s="39"/>
      <c r="G38" s="39"/>
      <c r="H38" s="49"/>
      <c r="I38" s="39"/>
    </row>
    <row r="39" spans="1:9">
      <c r="A39" s="16"/>
      <c r="B39" s="43" t="s">
        <v>769</v>
      </c>
      <c r="C39" s="18"/>
      <c r="D39" s="65">
        <v>30</v>
      </c>
      <c r="E39" s="65"/>
      <c r="F39" s="18"/>
      <c r="G39" s="18"/>
      <c r="H39" s="81">
        <v>120</v>
      </c>
      <c r="I39" s="18"/>
    </row>
    <row r="40" spans="1:9">
      <c r="A40" s="16"/>
      <c r="B40" s="43"/>
      <c r="C40" s="18"/>
      <c r="D40" s="65"/>
      <c r="E40" s="65"/>
      <c r="F40" s="18"/>
      <c r="G40" s="18"/>
      <c r="H40" s="81"/>
      <c r="I40" s="18"/>
    </row>
    <row r="41" spans="1:9" ht="15.75" thickBot="1">
      <c r="A41" s="16"/>
      <c r="B41" s="31" t="s">
        <v>759</v>
      </c>
      <c r="C41" s="27"/>
      <c r="D41" s="69" t="s">
        <v>760</v>
      </c>
      <c r="E41" s="69"/>
      <c r="F41" s="176" t="s">
        <v>259</v>
      </c>
      <c r="G41" s="27"/>
      <c r="H41" s="177" t="s">
        <v>761</v>
      </c>
      <c r="I41" s="178" t="s">
        <v>259</v>
      </c>
    </row>
    <row r="42" spans="1:9">
      <c r="A42" s="16"/>
      <c r="B42" s="43" t="s">
        <v>770</v>
      </c>
      <c r="C42" s="18"/>
      <c r="D42" s="71" t="s">
        <v>235</v>
      </c>
      <c r="E42" s="73">
        <v>214992</v>
      </c>
      <c r="F42" s="55"/>
      <c r="G42" s="18"/>
      <c r="H42" s="87">
        <v>207150</v>
      </c>
      <c r="I42" s="55"/>
    </row>
    <row r="43" spans="1:9" ht="15.75" thickBot="1">
      <c r="A43" s="16"/>
      <c r="B43" s="43"/>
      <c r="C43" s="18"/>
      <c r="D43" s="72"/>
      <c r="E43" s="74"/>
      <c r="F43" s="75"/>
      <c r="G43" s="18"/>
      <c r="H43" s="88"/>
      <c r="I43" s="75"/>
    </row>
    <row r="44" spans="1:9" ht="15.75" thickTop="1">
      <c r="A44" s="16"/>
      <c r="B44" s="27"/>
      <c r="C44" s="27"/>
      <c r="D44" s="137"/>
      <c r="E44" s="137"/>
      <c r="F44" s="137"/>
      <c r="G44" s="27"/>
      <c r="H44" s="137"/>
      <c r="I44" s="137"/>
    </row>
    <row r="45" spans="1:9" ht="15.75" thickBot="1">
      <c r="A45" s="16"/>
      <c r="B45" s="29" t="s">
        <v>771</v>
      </c>
      <c r="C45" s="11"/>
      <c r="D45" s="200" t="s">
        <v>235</v>
      </c>
      <c r="E45" s="201" t="s">
        <v>772</v>
      </c>
      <c r="F45" s="200" t="s">
        <v>259</v>
      </c>
      <c r="G45" s="11"/>
      <c r="H45" s="202" t="s">
        <v>773</v>
      </c>
      <c r="I45" s="203" t="s">
        <v>259</v>
      </c>
    </row>
    <row r="46" spans="1:9" ht="15.75" thickTop="1">
      <c r="A46" s="16"/>
      <c r="B46" s="32"/>
      <c r="C46" s="32"/>
      <c r="D46" s="32"/>
      <c r="E46" s="32"/>
      <c r="F46" s="32"/>
      <c r="G46" s="32"/>
      <c r="H46" s="32"/>
      <c r="I46" s="32"/>
    </row>
    <row r="47" spans="1:9">
      <c r="A47" s="16"/>
      <c r="B47" s="12"/>
      <c r="C47" s="12"/>
      <c r="D47" s="12"/>
      <c r="E47" s="12"/>
      <c r="F47" s="12"/>
      <c r="G47" s="12"/>
      <c r="H47" s="12"/>
      <c r="I47" s="12"/>
    </row>
    <row r="48" spans="1:9" ht="23.25">
      <c r="A48" s="16"/>
      <c r="B48" s="26" t="s">
        <v>774</v>
      </c>
      <c r="C48" s="27"/>
      <c r="D48" s="39"/>
      <c r="E48" s="39"/>
      <c r="F48" s="39"/>
      <c r="G48" s="27"/>
      <c r="H48" s="39"/>
      <c r="I48" s="39"/>
    </row>
    <row r="49" spans="1:9" ht="15.75" thickBot="1">
      <c r="A49" s="16"/>
      <c r="B49" s="29" t="s">
        <v>619</v>
      </c>
      <c r="C49" s="11"/>
      <c r="D49" s="173" t="s">
        <v>235</v>
      </c>
      <c r="E49" s="172" t="s">
        <v>772</v>
      </c>
      <c r="F49" s="173" t="s">
        <v>259</v>
      </c>
      <c r="G49" s="11"/>
      <c r="H49" s="174" t="s">
        <v>773</v>
      </c>
      <c r="I49" s="22" t="s">
        <v>259</v>
      </c>
    </row>
    <row r="50" spans="1:9" ht="15.75" thickBot="1">
      <c r="A50" s="16"/>
      <c r="B50" s="31" t="s">
        <v>775</v>
      </c>
      <c r="C50" s="27"/>
      <c r="D50" s="206" t="s">
        <v>235</v>
      </c>
      <c r="E50" s="207" t="s">
        <v>772</v>
      </c>
      <c r="F50" s="206" t="s">
        <v>259</v>
      </c>
      <c r="G50" s="27"/>
      <c r="H50" s="208" t="s">
        <v>773</v>
      </c>
      <c r="I50" s="209" t="s">
        <v>259</v>
      </c>
    </row>
    <row r="51" spans="1:9" ht="15.75" thickTop="1">
      <c r="A51" s="16"/>
      <c r="B51" s="32"/>
      <c r="C51" s="32"/>
      <c r="D51" s="32"/>
      <c r="E51" s="32"/>
      <c r="F51" s="32"/>
      <c r="G51" s="32"/>
      <c r="H51" s="32"/>
      <c r="I51" s="32"/>
    </row>
    <row r="52" spans="1:9">
      <c r="A52" s="16"/>
      <c r="B52" s="12"/>
      <c r="C52" s="12"/>
      <c r="D52" s="12"/>
      <c r="E52" s="12"/>
      <c r="F52" s="12"/>
      <c r="G52" s="12"/>
      <c r="H52" s="12"/>
      <c r="I52" s="12"/>
    </row>
    <row r="53" spans="1:9">
      <c r="A53" s="16"/>
      <c r="B53" s="30" t="s">
        <v>776</v>
      </c>
      <c r="C53" s="11"/>
      <c r="D53" s="18"/>
      <c r="E53" s="18"/>
      <c r="F53" s="18"/>
      <c r="G53" s="11"/>
      <c r="H53" s="18"/>
      <c r="I53" s="18"/>
    </row>
    <row r="54" spans="1:9">
      <c r="A54" s="16"/>
      <c r="B54" s="47" t="s">
        <v>777</v>
      </c>
      <c r="C54" s="39"/>
      <c r="D54" s="37" t="s">
        <v>235</v>
      </c>
      <c r="E54" s="62" t="s">
        <v>255</v>
      </c>
      <c r="F54" s="39"/>
      <c r="G54" s="39"/>
      <c r="H54" s="41">
        <v>26</v>
      </c>
      <c r="I54" s="39"/>
    </row>
    <row r="55" spans="1:9">
      <c r="A55" s="16"/>
      <c r="B55" s="47"/>
      <c r="C55" s="39"/>
      <c r="D55" s="37"/>
      <c r="E55" s="62"/>
      <c r="F55" s="39"/>
      <c r="G55" s="39"/>
      <c r="H55" s="41"/>
      <c r="I55" s="39"/>
    </row>
    <row r="56" spans="1:9">
      <c r="A56" s="16"/>
      <c r="B56" s="43" t="s">
        <v>778</v>
      </c>
      <c r="C56" s="18"/>
      <c r="D56" s="45">
        <v>57543</v>
      </c>
      <c r="E56" s="45"/>
      <c r="F56" s="18"/>
      <c r="G56" s="18"/>
      <c r="H56" s="46">
        <v>103365</v>
      </c>
      <c r="I56" s="18"/>
    </row>
    <row r="57" spans="1:9" ht="15.75" thickBot="1">
      <c r="A57" s="16"/>
      <c r="B57" s="43"/>
      <c r="C57" s="18"/>
      <c r="D57" s="95"/>
      <c r="E57" s="95"/>
      <c r="F57" s="57"/>
      <c r="G57" s="18"/>
      <c r="H57" s="111"/>
      <c r="I57" s="57"/>
    </row>
    <row r="58" spans="1:9">
      <c r="A58" s="16"/>
      <c r="B58" s="47" t="s">
        <v>136</v>
      </c>
      <c r="C58" s="39"/>
      <c r="D58" s="38" t="s">
        <v>235</v>
      </c>
      <c r="E58" s="61">
        <v>57543</v>
      </c>
      <c r="F58" s="40"/>
      <c r="G58" s="39"/>
      <c r="H58" s="80">
        <v>103391</v>
      </c>
      <c r="I58" s="40"/>
    </row>
    <row r="59" spans="1:9" ht="15.75" thickBot="1">
      <c r="A59" s="16"/>
      <c r="B59" s="47"/>
      <c r="C59" s="39"/>
      <c r="D59" s="99"/>
      <c r="E59" s="100"/>
      <c r="F59" s="101"/>
      <c r="G59" s="39"/>
      <c r="H59" s="114"/>
      <c r="I59" s="101"/>
    </row>
    <row r="60" spans="1:9" ht="15.75" thickTop="1">
      <c r="A60" s="16"/>
      <c r="B60" s="32"/>
      <c r="C60" s="32"/>
      <c r="D60" s="32"/>
      <c r="E60" s="32"/>
      <c r="F60" s="32"/>
      <c r="G60" s="32"/>
      <c r="H60" s="32"/>
      <c r="I60" s="32"/>
    </row>
    <row r="61" spans="1:9">
      <c r="A61" s="16"/>
      <c r="B61" s="12"/>
      <c r="C61" s="12"/>
      <c r="D61" s="12"/>
      <c r="E61" s="12"/>
      <c r="F61" s="12"/>
      <c r="G61" s="12"/>
      <c r="H61" s="12"/>
      <c r="I61" s="12"/>
    </row>
    <row r="62" spans="1:9">
      <c r="A62" s="16"/>
      <c r="B62" s="30" t="s">
        <v>779</v>
      </c>
      <c r="C62" s="11"/>
      <c r="D62" s="18"/>
      <c r="E62" s="18"/>
      <c r="F62" s="18"/>
      <c r="G62" s="11"/>
      <c r="H62" s="18"/>
      <c r="I62" s="18"/>
    </row>
    <row r="63" spans="1:9">
      <c r="A63" s="16"/>
      <c r="B63" s="47" t="s">
        <v>780</v>
      </c>
      <c r="C63" s="39"/>
      <c r="D63" s="37" t="s">
        <v>235</v>
      </c>
      <c r="E63" s="48">
        <v>257412</v>
      </c>
      <c r="F63" s="39"/>
      <c r="G63" s="39"/>
      <c r="H63" s="49">
        <v>265899</v>
      </c>
      <c r="I63" s="39"/>
    </row>
    <row r="64" spans="1:9">
      <c r="A64" s="16"/>
      <c r="B64" s="47"/>
      <c r="C64" s="39"/>
      <c r="D64" s="37"/>
      <c r="E64" s="48"/>
      <c r="F64" s="39"/>
      <c r="G64" s="39"/>
      <c r="H64" s="49"/>
      <c r="I64" s="39"/>
    </row>
    <row r="65" spans="1:15">
      <c r="A65" s="16"/>
      <c r="B65" s="32"/>
      <c r="C65" s="32"/>
      <c r="D65" s="32"/>
      <c r="E65" s="32"/>
      <c r="F65" s="32"/>
      <c r="G65" s="32"/>
    </row>
    <row r="66" spans="1:15">
      <c r="A66" s="16"/>
      <c r="B66" s="12"/>
      <c r="C66" s="12"/>
      <c r="D66" s="12"/>
      <c r="E66" s="12"/>
      <c r="F66" s="12"/>
      <c r="G66" s="12"/>
    </row>
    <row r="67" spans="1:15">
      <c r="A67" s="16"/>
      <c r="B67" s="30" t="s">
        <v>781</v>
      </c>
      <c r="C67" s="11"/>
      <c r="D67" s="18"/>
      <c r="E67" s="18"/>
      <c r="F67" s="11"/>
      <c r="G67" s="11"/>
    </row>
    <row r="68" spans="1:15">
      <c r="A68" s="16"/>
      <c r="B68" s="31" t="s">
        <v>782</v>
      </c>
      <c r="C68" s="27"/>
      <c r="D68" s="52">
        <v>4.66</v>
      </c>
      <c r="E68" s="26" t="s">
        <v>707</v>
      </c>
      <c r="F68" s="27"/>
      <c r="G68" s="28">
        <v>4.42</v>
      </c>
    </row>
    <row r="69" spans="1:15">
      <c r="A69" s="16"/>
      <c r="B69" s="29" t="s">
        <v>783</v>
      </c>
      <c r="C69" s="11"/>
      <c r="D69" s="53">
        <v>4</v>
      </c>
      <c r="E69" s="30" t="s">
        <v>707</v>
      </c>
      <c r="F69" s="11"/>
      <c r="G69" s="78">
        <v>4</v>
      </c>
    </row>
    <row r="70" spans="1:15">
      <c r="A70" s="16"/>
      <c r="B70" s="15"/>
      <c r="C70" s="15"/>
      <c r="D70" s="15"/>
      <c r="E70" s="15"/>
      <c r="F70" s="15"/>
      <c r="G70" s="15"/>
      <c r="H70" s="15"/>
      <c r="I70" s="15"/>
      <c r="J70" s="15"/>
      <c r="K70" s="15"/>
      <c r="L70" s="15"/>
      <c r="M70" s="15"/>
      <c r="N70" s="15"/>
      <c r="O70" s="15"/>
    </row>
    <row r="71" spans="1:15">
      <c r="A71" s="16"/>
      <c r="B71" s="18" t="s">
        <v>784</v>
      </c>
      <c r="C71" s="18"/>
      <c r="D71" s="18"/>
      <c r="E71" s="18"/>
      <c r="F71" s="18"/>
      <c r="G71" s="18"/>
      <c r="H71" s="18"/>
      <c r="I71" s="18"/>
      <c r="J71" s="18"/>
      <c r="K71" s="18"/>
      <c r="L71" s="18"/>
      <c r="M71" s="18"/>
      <c r="N71" s="18"/>
      <c r="O71" s="18"/>
    </row>
    <row r="72" spans="1:15">
      <c r="A72" s="16"/>
      <c r="B72" s="157"/>
      <c r="C72" s="157"/>
      <c r="D72" s="157"/>
      <c r="E72" s="157"/>
      <c r="F72" s="157"/>
      <c r="G72" s="157"/>
      <c r="H72" s="157"/>
      <c r="I72" s="157"/>
      <c r="J72" s="157"/>
      <c r="K72" s="157"/>
      <c r="L72" s="157"/>
      <c r="M72" s="157"/>
      <c r="N72" s="157"/>
      <c r="O72" s="157"/>
    </row>
    <row r="73" spans="1:15">
      <c r="A73" s="16"/>
      <c r="B73" s="32"/>
      <c r="C73" s="32"/>
      <c r="D73" s="32"/>
      <c r="E73" s="32"/>
      <c r="F73" s="32"/>
      <c r="G73" s="32"/>
      <c r="H73" s="32"/>
      <c r="I73" s="32"/>
      <c r="J73" s="32"/>
      <c r="K73" s="32"/>
      <c r="L73" s="32"/>
      <c r="M73" s="32"/>
      <c r="N73" s="32"/>
      <c r="O73" s="32"/>
    </row>
    <row r="74" spans="1:15" ht="15.75" thickBot="1">
      <c r="A74" s="16"/>
      <c r="B74" s="12"/>
      <c r="C74" s="12"/>
      <c r="D74" s="12"/>
      <c r="E74" s="12"/>
      <c r="F74" s="12"/>
      <c r="G74" s="12"/>
      <c r="H74" s="12"/>
      <c r="I74" s="12"/>
      <c r="J74" s="12"/>
      <c r="K74" s="12"/>
      <c r="L74" s="12"/>
      <c r="M74" s="12"/>
      <c r="N74" s="12"/>
      <c r="O74" s="12"/>
    </row>
    <row r="75" spans="1:15">
      <c r="A75" s="16"/>
      <c r="B75" s="55"/>
      <c r="C75" s="55"/>
      <c r="D75" s="94" t="s">
        <v>752</v>
      </c>
      <c r="E75" s="94"/>
      <c r="F75" s="94"/>
      <c r="G75" s="94"/>
      <c r="H75" s="94"/>
      <c r="I75" s="94"/>
      <c r="J75" s="55"/>
      <c r="K75" s="94" t="s">
        <v>785</v>
      </c>
      <c r="L75" s="94"/>
      <c r="M75" s="94"/>
      <c r="N75" s="94"/>
      <c r="O75" s="94"/>
    </row>
    <row r="76" spans="1:15" ht="15.75" thickBot="1">
      <c r="A76" s="16"/>
      <c r="B76" s="126"/>
      <c r="C76" s="126"/>
      <c r="D76" s="34" t="s">
        <v>424</v>
      </c>
      <c r="E76" s="34"/>
      <c r="F76" s="34"/>
      <c r="G76" s="34"/>
      <c r="H76" s="34"/>
      <c r="I76" s="34"/>
      <c r="J76" s="126"/>
      <c r="K76" s="34" t="s">
        <v>424</v>
      </c>
      <c r="L76" s="34"/>
      <c r="M76" s="34"/>
      <c r="N76" s="34"/>
      <c r="O76" s="34"/>
    </row>
    <row r="77" spans="1:15" ht="15.75" thickBot="1">
      <c r="A77" s="16"/>
      <c r="B77" s="22" t="s">
        <v>232</v>
      </c>
      <c r="C77" s="23"/>
      <c r="D77" s="33">
        <v>2013</v>
      </c>
      <c r="E77" s="33"/>
      <c r="F77" s="33"/>
      <c r="G77" s="23"/>
      <c r="H77" s="36">
        <v>2012</v>
      </c>
      <c r="I77" s="36"/>
      <c r="J77" s="23"/>
      <c r="K77" s="33">
        <v>2013</v>
      </c>
      <c r="L77" s="33"/>
      <c r="M77" s="124"/>
      <c r="N77" s="36">
        <v>2012</v>
      </c>
      <c r="O77" s="36"/>
    </row>
    <row r="78" spans="1:15">
      <c r="A78" s="16"/>
      <c r="B78" s="38" t="s">
        <v>786</v>
      </c>
      <c r="C78" s="40"/>
      <c r="D78" s="63"/>
      <c r="E78" s="63"/>
      <c r="F78" s="40"/>
      <c r="G78" s="40"/>
      <c r="H78" s="42"/>
      <c r="I78" s="40"/>
      <c r="J78" s="40"/>
      <c r="K78" s="42"/>
      <c r="L78" s="40"/>
      <c r="M78" s="40"/>
      <c r="N78" s="42"/>
      <c r="O78" s="40"/>
    </row>
    <row r="79" spans="1:15">
      <c r="A79" s="16"/>
      <c r="B79" s="37"/>
      <c r="C79" s="39"/>
      <c r="D79" s="62"/>
      <c r="E79" s="62"/>
      <c r="F79" s="39"/>
      <c r="G79" s="39"/>
      <c r="H79" s="41"/>
      <c r="I79" s="39"/>
      <c r="J79" s="39"/>
      <c r="K79" s="41"/>
      <c r="L79" s="39"/>
      <c r="M79" s="39"/>
      <c r="N79" s="41"/>
      <c r="O79" s="39"/>
    </row>
    <row r="80" spans="1:15">
      <c r="A80" s="16"/>
      <c r="B80" s="11"/>
      <c r="C80" s="11"/>
      <c r="D80" s="18"/>
      <c r="E80" s="18"/>
      <c r="F80" s="18"/>
      <c r="G80" s="11"/>
      <c r="H80" s="18"/>
      <c r="I80" s="18"/>
      <c r="J80" s="11"/>
      <c r="K80" s="18"/>
      <c r="L80" s="18"/>
      <c r="M80" s="11"/>
      <c r="N80" s="18"/>
      <c r="O80" s="18"/>
    </row>
    <row r="81" spans="1:15">
      <c r="A81" s="16"/>
      <c r="B81" s="26" t="s">
        <v>787</v>
      </c>
      <c r="C81" s="27"/>
      <c r="D81" s="39"/>
      <c r="E81" s="39"/>
      <c r="F81" s="39"/>
      <c r="G81" s="27"/>
      <c r="H81" s="39"/>
      <c r="I81" s="39"/>
      <c r="J81" s="27"/>
      <c r="K81" s="39"/>
      <c r="L81" s="39"/>
      <c r="M81" s="27"/>
      <c r="N81" s="39"/>
      <c r="O81" s="39"/>
    </row>
    <row r="82" spans="1:15">
      <c r="A82" s="16"/>
      <c r="B82" s="43" t="s">
        <v>755</v>
      </c>
      <c r="C82" s="18"/>
      <c r="D82" s="44" t="s">
        <v>235</v>
      </c>
      <c r="E82" s="45">
        <v>1857</v>
      </c>
      <c r="F82" s="18"/>
      <c r="G82" s="18"/>
      <c r="H82" s="46">
        <v>2154</v>
      </c>
      <c r="I82" s="18"/>
      <c r="J82" s="18"/>
      <c r="K82" s="65" t="s">
        <v>255</v>
      </c>
      <c r="L82" s="18"/>
      <c r="M82" s="18"/>
      <c r="N82" s="81" t="s">
        <v>255</v>
      </c>
      <c r="O82" s="18"/>
    </row>
    <row r="83" spans="1:15">
      <c r="A83" s="16"/>
      <c r="B83" s="43"/>
      <c r="C83" s="18"/>
      <c r="D83" s="44"/>
      <c r="E83" s="45"/>
      <c r="F83" s="18"/>
      <c r="G83" s="18"/>
      <c r="H83" s="46"/>
      <c r="I83" s="18"/>
      <c r="J83" s="18"/>
      <c r="K83" s="65"/>
      <c r="L83" s="18"/>
      <c r="M83" s="18"/>
      <c r="N83" s="81"/>
      <c r="O83" s="18"/>
    </row>
    <row r="84" spans="1:15">
      <c r="A84" s="16"/>
      <c r="B84" s="47" t="s">
        <v>756</v>
      </c>
      <c r="C84" s="39"/>
      <c r="D84" s="48">
        <v>3053</v>
      </c>
      <c r="E84" s="48"/>
      <c r="F84" s="39"/>
      <c r="G84" s="39"/>
      <c r="H84" s="49">
        <v>3230</v>
      </c>
      <c r="I84" s="39"/>
      <c r="J84" s="39"/>
      <c r="K84" s="62">
        <v>69</v>
      </c>
      <c r="L84" s="39"/>
      <c r="M84" s="39"/>
      <c r="N84" s="41">
        <v>73</v>
      </c>
      <c r="O84" s="39"/>
    </row>
    <row r="85" spans="1:15">
      <c r="A85" s="16"/>
      <c r="B85" s="47"/>
      <c r="C85" s="39"/>
      <c r="D85" s="48"/>
      <c r="E85" s="48"/>
      <c r="F85" s="39"/>
      <c r="G85" s="39"/>
      <c r="H85" s="49"/>
      <c r="I85" s="39"/>
      <c r="J85" s="39"/>
      <c r="K85" s="62"/>
      <c r="L85" s="39"/>
      <c r="M85" s="39"/>
      <c r="N85" s="41"/>
      <c r="O85" s="39"/>
    </row>
    <row r="86" spans="1:15">
      <c r="A86" s="16"/>
      <c r="B86" s="43" t="s">
        <v>788</v>
      </c>
      <c r="C86" s="18"/>
      <c r="D86" s="65" t="s">
        <v>789</v>
      </c>
      <c r="E86" s="65"/>
      <c r="F86" s="44" t="s">
        <v>259</v>
      </c>
      <c r="G86" s="18"/>
      <c r="H86" s="81" t="s">
        <v>790</v>
      </c>
      <c r="I86" s="43" t="s">
        <v>259</v>
      </c>
      <c r="J86" s="18"/>
      <c r="K86" s="65" t="s">
        <v>255</v>
      </c>
      <c r="L86" s="18"/>
      <c r="M86" s="18"/>
      <c r="N86" s="81" t="s">
        <v>255</v>
      </c>
      <c r="O86" s="18"/>
    </row>
    <row r="87" spans="1:15">
      <c r="A87" s="16"/>
      <c r="B87" s="43"/>
      <c r="C87" s="18"/>
      <c r="D87" s="65"/>
      <c r="E87" s="65"/>
      <c r="F87" s="44"/>
      <c r="G87" s="18"/>
      <c r="H87" s="81"/>
      <c r="I87" s="43"/>
      <c r="J87" s="18"/>
      <c r="K87" s="65"/>
      <c r="L87" s="18"/>
      <c r="M87" s="18"/>
      <c r="N87" s="81"/>
      <c r="O87" s="18"/>
    </row>
    <row r="88" spans="1:15">
      <c r="A88" s="16"/>
      <c r="B88" s="47" t="s">
        <v>791</v>
      </c>
      <c r="C88" s="39"/>
      <c r="D88" s="62" t="s">
        <v>255</v>
      </c>
      <c r="E88" s="62"/>
      <c r="F88" s="39"/>
      <c r="G88" s="39"/>
      <c r="H88" s="41">
        <v>38</v>
      </c>
      <c r="I88" s="39"/>
      <c r="J88" s="39"/>
      <c r="K88" s="62" t="s">
        <v>255</v>
      </c>
      <c r="L88" s="39"/>
      <c r="M88" s="39"/>
      <c r="N88" s="41" t="s">
        <v>255</v>
      </c>
      <c r="O88" s="39"/>
    </row>
    <row r="89" spans="1:15">
      <c r="A89" s="16"/>
      <c r="B89" s="47"/>
      <c r="C89" s="39"/>
      <c r="D89" s="62"/>
      <c r="E89" s="62"/>
      <c r="F89" s="39"/>
      <c r="G89" s="39"/>
      <c r="H89" s="41"/>
      <c r="I89" s="39"/>
      <c r="J89" s="39"/>
      <c r="K89" s="62"/>
      <c r="L89" s="39"/>
      <c r="M89" s="39"/>
      <c r="N89" s="41"/>
      <c r="O89" s="39"/>
    </row>
    <row r="90" spans="1:15">
      <c r="A90" s="16"/>
      <c r="B90" s="43" t="s">
        <v>792</v>
      </c>
      <c r="C90" s="18"/>
      <c r="D90" s="65">
        <v>772</v>
      </c>
      <c r="E90" s="65"/>
      <c r="F90" s="18"/>
      <c r="G90" s="18"/>
      <c r="H90" s="46">
        <v>1383</v>
      </c>
      <c r="I90" s="18"/>
      <c r="J90" s="18"/>
      <c r="K90" s="65">
        <v>18</v>
      </c>
      <c r="L90" s="18"/>
      <c r="M90" s="18"/>
      <c r="N90" s="81">
        <v>8</v>
      </c>
      <c r="O90" s="18"/>
    </row>
    <row r="91" spans="1:15" ht="15.75" thickBot="1">
      <c r="A91" s="16"/>
      <c r="B91" s="43"/>
      <c r="C91" s="18"/>
      <c r="D91" s="96"/>
      <c r="E91" s="96"/>
      <c r="F91" s="57"/>
      <c r="G91" s="18"/>
      <c r="H91" s="111"/>
      <c r="I91" s="57"/>
      <c r="J91" s="18"/>
      <c r="K91" s="96"/>
      <c r="L91" s="57"/>
      <c r="M91" s="18"/>
      <c r="N91" s="112"/>
      <c r="O91" s="57"/>
    </row>
    <row r="92" spans="1:15">
      <c r="A92" s="16"/>
      <c r="B92" s="47" t="s">
        <v>793</v>
      </c>
      <c r="C92" s="39"/>
      <c r="D92" s="38" t="s">
        <v>235</v>
      </c>
      <c r="E92" s="61">
        <v>1696</v>
      </c>
      <c r="F92" s="40"/>
      <c r="G92" s="39"/>
      <c r="H92" s="80">
        <v>3258</v>
      </c>
      <c r="I92" s="40"/>
      <c r="J92" s="39"/>
      <c r="K92" s="63">
        <v>87</v>
      </c>
      <c r="L92" s="40"/>
      <c r="M92" s="39"/>
      <c r="N92" s="42">
        <v>81</v>
      </c>
      <c r="O92" s="40"/>
    </row>
    <row r="93" spans="1:15" ht="15.75" thickBot="1">
      <c r="A93" s="16"/>
      <c r="B93" s="47"/>
      <c r="C93" s="39"/>
      <c r="D93" s="99"/>
      <c r="E93" s="100"/>
      <c r="F93" s="101"/>
      <c r="G93" s="39"/>
      <c r="H93" s="114"/>
      <c r="I93" s="101"/>
      <c r="J93" s="39"/>
      <c r="K93" s="102"/>
      <c r="L93" s="101"/>
      <c r="M93" s="39"/>
      <c r="N93" s="115"/>
      <c r="O93" s="101"/>
    </row>
    <row r="94" spans="1:15" ht="16.5" thickTop="1" thickBot="1">
      <c r="A94" s="16"/>
      <c r="B94" s="11"/>
      <c r="C94" s="11"/>
      <c r="D94" s="214"/>
      <c r="E94" s="214"/>
      <c r="F94" s="214"/>
      <c r="G94" s="11"/>
      <c r="H94" s="214"/>
      <c r="I94" s="214"/>
      <c r="J94" s="11"/>
      <c r="K94" s="214"/>
      <c r="L94" s="214"/>
      <c r="M94" s="11"/>
      <c r="N94" s="214"/>
      <c r="O94" s="214"/>
    </row>
    <row r="95" spans="1:15" ht="23.25">
      <c r="A95" s="16"/>
      <c r="B95" s="127" t="s">
        <v>794</v>
      </c>
      <c r="C95" s="106"/>
      <c r="D95" s="40"/>
      <c r="E95" s="40"/>
      <c r="F95" s="40"/>
      <c r="G95" s="106"/>
      <c r="H95" s="40"/>
      <c r="I95" s="40"/>
      <c r="J95" s="106"/>
      <c r="K95" s="40"/>
      <c r="L95" s="40"/>
      <c r="M95" s="106"/>
      <c r="N95" s="40"/>
      <c r="O95" s="40"/>
    </row>
    <row r="96" spans="1:15">
      <c r="A96" s="16"/>
      <c r="B96" s="29" t="s">
        <v>795</v>
      </c>
      <c r="C96" s="11"/>
      <c r="D96" s="30" t="s">
        <v>235</v>
      </c>
      <c r="E96" s="53" t="s">
        <v>796</v>
      </c>
      <c r="F96" s="30" t="s">
        <v>259</v>
      </c>
      <c r="G96" s="11"/>
      <c r="H96" s="78" t="s">
        <v>797</v>
      </c>
      <c r="I96" s="29" t="s">
        <v>259</v>
      </c>
      <c r="J96" s="11"/>
      <c r="K96" s="53" t="s">
        <v>798</v>
      </c>
      <c r="L96" s="30" t="s">
        <v>259</v>
      </c>
      <c r="M96" s="11"/>
      <c r="N96" s="78" t="s">
        <v>799</v>
      </c>
      <c r="O96" s="29" t="s">
        <v>259</v>
      </c>
    </row>
    <row r="97" spans="1:15">
      <c r="A97" s="16"/>
      <c r="B97" s="47" t="s">
        <v>800</v>
      </c>
      <c r="C97" s="39"/>
      <c r="D97" s="62" t="s">
        <v>255</v>
      </c>
      <c r="E97" s="62"/>
      <c r="F97" s="39"/>
      <c r="G97" s="39"/>
      <c r="H97" s="41" t="s">
        <v>801</v>
      </c>
      <c r="I97" s="47" t="s">
        <v>259</v>
      </c>
      <c r="J97" s="39"/>
      <c r="K97" s="62" t="s">
        <v>255</v>
      </c>
      <c r="L97" s="39"/>
      <c r="M97" s="39"/>
      <c r="N97" s="41" t="s">
        <v>255</v>
      </c>
      <c r="O97" s="39"/>
    </row>
    <row r="98" spans="1:15" ht="15.75" thickBot="1">
      <c r="A98" s="16"/>
      <c r="B98" s="47"/>
      <c r="C98" s="39"/>
      <c r="D98" s="69"/>
      <c r="E98" s="69"/>
      <c r="F98" s="68"/>
      <c r="G98" s="39"/>
      <c r="H98" s="83"/>
      <c r="I98" s="84"/>
      <c r="J98" s="39"/>
      <c r="K98" s="69"/>
      <c r="L98" s="68"/>
      <c r="M98" s="39"/>
      <c r="N98" s="83"/>
      <c r="O98" s="68"/>
    </row>
    <row r="99" spans="1:15" ht="15.75" thickBot="1">
      <c r="A99" s="16"/>
      <c r="B99" s="29" t="s">
        <v>802</v>
      </c>
      <c r="C99" s="11"/>
      <c r="D99" s="210" t="s">
        <v>235</v>
      </c>
      <c r="E99" s="211" t="s">
        <v>796</v>
      </c>
      <c r="F99" s="210" t="s">
        <v>259</v>
      </c>
      <c r="G99" s="11"/>
      <c r="H99" s="212" t="s">
        <v>803</v>
      </c>
      <c r="I99" s="213" t="s">
        <v>259</v>
      </c>
      <c r="J99" s="11"/>
      <c r="K99" s="211" t="s">
        <v>798</v>
      </c>
      <c r="L99" s="210" t="s">
        <v>259</v>
      </c>
      <c r="M99" s="11"/>
      <c r="N99" s="212" t="s">
        <v>799</v>
      </c>
      <c r="O99" s="213" t="s">
        <v>259</v>
      </c>
    </row>
    <row r="100" spans="1:15" ht="16.5" thickTop="1" thickBot="1">
      <c r="A100" s="16"/>
      <c r="B100" s="27"/>
      <c r="C100" s="27"/>
      <c r="D100" s="215"/>
      <c r="E100" s="215"/>
      <c r="F100" s="215"/>
      <c r="G100" s="27"/>
      <c r="H100" s="215"/>
      <c r="I100" s="215"/>
      <c r="J100" s="27"/>
      <c r="K100" s="215"/>
      <c r="L100" s="215"/>
      <c r="M100" s="27"/>
      <c r="N100" s="215"/>
      <c r="O100" s="215"/>
    </row>
    <row r="101" spans="1:15">
      <c r="A101" s="16"/>
      <c r="B101" s="43" t="s">
        <v>804</v>
      </c>
      <c r="C101" s="18"/>
      <c r="D101" s="71" t="s">
        <v>235</v>
      </c>
      <c r="E101" s="76">
        <v>924</v>
      </c>
      <c r="F101" s="55"/>
      <c r="G101" s="18"/>
      <c r="H101" s="87">
        <v>1837</v>
      </c>
      <c r="I101" s="55"/>
      <c r="J101" s="18"/>
      <c r="K101" s="76">
        <v>69</v>
      </c>
      <c r="L101" s="55"/>
      <c r="M101" s="18"/>
      <c r="N101" s="89">
        <v>73</v>
      </c>
      <c r="O101" s="55"/>
    </row>
    <row r="102" spans="1:15" ht="15.75" thickBot="1">
      <c r="A102" s="16"/>
      <c r="B102" s="43"/>
      <c r="C102" s="18"/>
      <c r="D102" s="72"/>
      <c r="E102" s="77"/>
      <c r="F102" s="75"/>
      <c r="G102" s="18"/>
      <c r="H102" s="88"/>
      <c r="I102" s="75"/>
      <c r="J102" s="18"/>
      <c r="K102" s="77"/>
      <c r="L102" s="75"/>
      <c r="M102" s="18"/>
      <c r="N102" s="90"/>
      <c r="O102" s="75"/>
    </row>
    <row r="103" spans="1:15" ht="15.75" thickTop="1">
      <c r="A103" s="16"/>
      <c r="B103" s="157"/>
      <c r="C103" s="157"/>
      <c r="D103" s="157"/>
      <c r="E103" s="157"/>
      <c r="F103" s="157"/>
      <c r="G103" s="157"/>
      <c r="H103" s="157"/>
      <c r="I103" s="157"/>
      <c r="J103" s="157"/>
      <c r="K103" s="157"/>
      <c r="L103" s="157"/>
      <c r="M103" s="157"/>
      <c r="N103" s="157"/>
      <c r="O103" s="157"/>
    </row>
    <row r="104" spans="1:15">
      <c r="A104" s="16"/>
      <c r="B104" s="32"/>
      <c r="C104" s="32"/>
      <c r="D104" s="32"/>
      <c r="E104" s="32"/>
      <c r="F104" s="32"/>
      <c r="G104" s="32"/>
      <c r="H104" s="32"/>
      <c r="I104" s="32"/>
      <c r="J104" s="32"/>
      <c r="K104" s="32"/>
      <c r="L104" s="32"/>
      <c r="M104" s="32"/>
      <c r="N104" s="32"/>
      <c r="O104" s="32"/>
    </row>
    <row r="105" spans="1:15" ht="15.75" thickBot="1">
      <c r="A105" s="16"/>
      <c r="B105" s="12"/>
      <c r="C105" s="12"/>
      <c r="D105" s="12"/>
      <c r="E105" s="12"/>
      <c r="F105" s="12"/>
      <c r="G105" s="12"/>
      <c r="H105" s="12"/>
      <c r="I105" s="12"/>
      <c r="J105" s="12"/>
      <c r="K105" s="12"/>
      <c r="L105" s="12"/>
      <c r="M105" s="12"/>
      <c r="N105" s="12"/>
      <c r="O105" s="12"/>
    </row>
    <row r="106" spans="1:15">
      <c r="A106" s="16"/>
      <c r="B106" s="55"/>
      <c r="C106" s="55"/>
      <c r="D106" s="94" t="s">
        <v>752</v>
      </c>
      <c r="E106" s="94"/>
      <c r="F106" s="94"/>
      <c r="G106" s="94"/>
      <c r="H106" s="94"/>
      <c r="I106" s="94"/>
      <c r="J106" s="55"/>
      <c r="K106" s="94" t="s">
        <v>785</v>
      </c>
      <c r="L106" s="94"/>
      <c r="M106" s="94"/>
      <c r="N106" s="94"/>
      <c r="O106" s="94"/>
    </row>
    <row r="107" spans="1:15" ht="15.75" thickBot="1">
      <c r="A107" s="16"/>
      <c r="B107" s="126"/>
      <c r="C107" s="126"/>
      <c r="D107" s="34" t="s">
        <v>231</v>
      </c>
      <c r="E107" s="34"/>
      <c r="F107" s="34"/>
      <c r="G107" s="34"/>
      <c r="H107" s="34"/>
      <c r="I107" s="34"/>
      <c r="J107" s="126"/>
      <c r="K107" s="34" t="s">
        <v>231</v>
      </c>
      <c r="L107" s="34"/>
      <c r="M107" s="34"/>
      <c r="N107" s="34"/>
      <c r="O107" s="34"/>
    </row>
    <row r="108" spans="1:15" ht="15.75" thickBot="1">
      <c r="A108" s="16"/>
      <c r="B108" s="22" t="s">
        <v>232</v>
      </c>
      <c r="C108" s="23"/>
      <c r="D108" s="33">
        <v>2013</v>
      </c>
      <c r="E108" s="33"/>
      <c r="F108" s="33"/>
      <c r="G108" s="23"/>
      <c r="H108" s="36">
        <v>2012</v>
      </c>
      <c r="I108" s="36"/>
      <c r="J108" s="23"/>
      <c r="K108" s="33">
        <v>2013</v>
      </c>
      <c r="L108" s="33"/>
      <c r="M108" s="124"/>
      <c r="N108" s="36">
        <v>2012</v>
      </c>
      <c r="O108" s="36"/>
    </row>
    <row r="109" spans="1:15">
      <c r="A109" s="16"/>
      <c r="B109" s="38" t="s">
        <v>786</v>
      </c>
      <c r="C109" s="40"/>
      <c r="D109" s="63"/>
      <c r="E109" s="63"/>
      <c r="F109" s="40"/>
      <c r="G109" s="40"/>
      <c r="H109" s="42"/>
      <c r="I109" s="40"/>
      <c r="J109" s="40"/>
      <c r="K109" s="42"/>
      <c r="L109" s="40"/>
      <c r="M109" s="40"/>
      <c r="N109" s="42"/>
      <c r="O109" s="40"/>
    </row>
    <row r="110" spans="1:15">
      <c r="A110" s="16"/>
      <c r="B110" s="37"/>
      <c r="C110" s="39"/>
      <c r="D110" s="62"/>
      <c r="E110" s="62"/>
      <c r="F110" s="39"/>
      <c r="G110" s="39"/>
      <c r="H110" s="41"/>
      <c r="I110" s="39"/>
      <c r="J110" s="39"/>
      <c r="K110" s="41"/>
      <c r="L110" s="39"/>
      <c r="M110" s="39"/>
      <c r="N110" s="41"/>
      <c r="O110" s="39"/>
    </row>
    <row r="111" spans="1:15">
      <c r="A111" s="16"/>
      <c r="B111" s="11"/>
      <c r="C111" s="11"/>
      <c r="D111" s="18"/>
      <c r="E111" s="18"/>
      <c r="F111" s="18"/>
      <c r="G111" s="11"/>
      <c r="H111" s="18"/>
      <c r="I111" s="18"/>
      <c r="J111" s="11"/>
      <c r="K111" s="18"/>
      <c r="L111" s="18"/>
      <c r="M111" s="11"/>
      <c r="N111" s="18"/>
      <c r="O111" s="18"/>
    </row>
    <row r="112" spans="1:15">
      <c r="A112" s="16"/>
      <c r="B112" s="26" t="s">
        <v>787</v>
      </c>
      <c r="C112" s="27"/>
      <c r="D112" s="39"/>
      <c r="E112" s="39"/>
      <c r="F112" s="39"/>
      <c r="G112" s="27"/>
      <c r="H112" s="39"/>
      <c r="I112" s="39"/>
      <c r="J112" s="27"/>
      <c r="K112" s="39"/>
      <c r="L112" s="39"/>
      <c r="M112" s="27"/>
      <c r="N112" s="39"/>
      <c r="O112" s="39"/>
    </row>
    <row r="113" spans="1:15">
      <c r="A113" s="16"/>
      <c r="B113" s="43" t="s">
        <v>755</v>
      </c>
      <c r="C113" s="18"/>
      <c r="D113" s="44" t="s">
        <v>235</v>
      </c>
      <c r="E113" s="45">
        <v>6163</v>
      </c>
      <c r="F113" s="18"/>
      <c r="G113" s="18"/>
      <c r="H113" s="46">
        <v>6462</v>
      </c>
      <c r="I113" s="18"/>
      <c r="J113" s="18"/>
      <c r="K113" s="65" t="s">
        <v>255</v>
      </c>
      <c r="L113" s="18"/>
      <c r="M113" s="18"/>
      <c r="N113" s="81" t="s">
        <v>255</v>
      </c>
      <c r="O113" s="18"/>
    </row>
    <row r="114" spans="1:15">
      <c r="A114" s="16"/>
      <c r="B114" s="43"/>
      <c r="C114" s="18"/>
      <c r="D114" s="44"/>
      <c r="E114" s="45"/>
      <c r="F114" s="18"/>
      <c r="G114" s="18"/>
      <c r="H114" s="46"/>
      <c r="I114" s="18"/>
      <c r="J114" s="18"/>
      <c r="K114" s="65"/>
      <c r="L114" s="18"/>
      <c r="M114" s="18"/>
      <c r="N114" s="81"/>
      <c r="O114" s="18"/>
    </row>
    <row r="115" spans="1:15">
      <c r="A115" s="16"/>
      <c r="B115" s="47" t="s">
        <v>756</v>
      </c>
      <c r="C115" s="39"/>
      <c r="D115" s="48">
        <v>9407</v>
      </c>
      <c r="E115" s="48"/>
      <c r="F115" s="39"/>
      <c r="G115" s="39"/>
      <c r="H115" s="49">
        <v>9690</v>
      </c>
      <c r="I115" s="39"/>
      <c r="J115" s="39"/>
      <c r="K115" s="62">
        <v>208</v>
      </c>
      <c r="L115" s="39"/>
      <c r="M115" s="39"/>
      <c r="N115" s="41">
        <v>221</v>
      </c>
      <c r="O115" s="39"/>
    </row>
    <row r="116" spans="1:15">
      <c r="A116" s="16"/>
      <c r="B116" s="47"/>
      <c r="C116" s="39"/>
      <c r="D116" s="48"/>
      <c r="E116" s="48"/>
      <c r="F116" s="39"/>
      <c r="G116" s="39"/>
      <c r="H116" s="49"/>
      <c r="I116" s="39"/>
      <c r="J116" s="39"/>
      <c r="K116" s="62"/>
      <c r="L116" s="39"/>
      <c r="M116" s="39"/>
      <c r="N116" s="41"/>
      <c r="O116" s="39"/>
    </row>
    <row r="117" spans="1:15">
      <c r="A117" s="16"/>
      <c r="B117" s="43" t="s">
        <v>788</v>
      </c>
      <c r="C117" s="18"/>
      <c r="D117" s="65" t="s">
        <v>805</v>
      </c>
      <c r="E117" s="65"/>
      <c r="F117" s="44" t="s">
        <v>259</v>
      </c>
      <c r="G117" s="18"/>
      <c r="H117" s="81" t="s">
        <v>806</v>
      </c>
      <c r="I117" s="43" t="s">
        <v>259</v>
      </c>
      <c r="J117" s="18"/>
      <c r="K117" s="65" t="s">
        <v>255</v>
      </c>
      <c r="L117" s="18"/>
      <c r="M117" s="18"/>
      <c r="N117" s="81" t="s">
        <v>255</v>
      </c>
      <c r="O117" s="18"/>
    </row>
    <row r="118" spans="1:15">
      <c r="A118" s="16"/>
      <c r="B118" s="43"/>
      <c r="C118" s="18"/>
      <c r="D118" s="65"/>
      <c r="E118" s="65"/>
      <c r="F118" s="44"/>
      <c r="G118" s="18"/>
      <c r="H118" s="81"/>
      <c r="I118" s="43"/>
      <c r="J118" s="18"/>
      <c r="K118" s="65"/>
      <c r="L118" s="18"/>
      <c r="M118" s="18"/>
      <c r="N118" s="81"/>
      <c r="O118" s="18"/>
    </row>
    <row r="119" spans="1:15">
      <c r="A119" s="16"/>
      <c r="B119" s="47" t="s">
        <v>791</v>
      </c>
      <c r="C119" s="39"/>
      <c r="D119" s="62">
        <v>10</v>
      </c>
      <c r="E119" s="62"/>
      <c r="F119" s="39"/>
      <c r="G119" s="39"/>
      <c r="H119" s="41">
        <v>113</v>
      </c>
      <c r="I119" s="39"/>
      <c r="J119" s="39"/>
      <c r="K119" s="62" t="s">
        <v>255</v>
      </c>
      <c r="L119" s="39"/>
      <c r="M119" s="39"/>
      <c r="N119" s="41" t="s">
        <v>255</v>
      </c>
      <c r="O119" s="39"/>
    </row>
    <row r="120" spans="1:15">
      <c r="A120" s="16"/>
      <c r="B120" s="47"/>
      <c r="C120" s="39"/>
      <c r="D120" s="62"/>
      <c r="E120" s="62"/>
      <c r="F120" s="39"/>
      <c r="G120" s="39"/>
      <c r="H120" s="41"/>
      <c r="I120" s="39"/>
      <c r="J120" s="39"/>
      <c r="K120" s="62"/>
      <c r="L120" s="39"/>
      <c r="M120" s="39"/>
      <c r="N120" s="41"/>
      <c r="O120" s="39"/>
    </row>
    <row r="121" spans="1:15">
      <c r="A121" s="16"/>
      <c r="B121" s="43" t="s">
        <v>792</v>
      </c>
      <c r="C121" s="18"/>
      <c r="D121" s="45">
        <v>3366</v>
      </c>
      <c r="E121" s="45"/>
      <c r="F121" s="18"/>
      <c r="G121" s="18"/>
      <c r="H121" s="46">
        <v>4149</v>
      </c>
      <c r="I121" s="18"/>
      <c r="J121" s="18"/>
      <c r="K121" s="65">
        <v>53</v>
      </c>
      <c r="L121" s="18"/>
      <c r="M121" s="18"/>
      <c r="N121" s="81">
        <v>23</v>
      </c>
      <c r="O121" s="18"/>
    </row>
    <row r="122" spans="1:15">
      <c r="A122" s="16"/>
      <c r="B122" s="43"/>
      <c r="C122" s="18"/>
      <c r="D122" s="45"/>
      <c r="E122" s="45"/>
      <c r="F122" s="18"/>
      <c r="G122" s="18"/>
      <c r="H122" s="46"/>
      <c r="I122" s="18"/>
      <c r="J122" s="18"/>
      <c r="K122" s="65"/>
      <c r="L122" s="18"/>
      <c r="M122" s="18"/>
      <c r="N122" s="81"/>
      <c r="O122" s="18"/>
    </row>
    <row r="123" spans="1:15">
      <c r="A123" s="16"/>
      <c r="B123" s="47" t="s">
        <v>807</v>
      </c>
      <c r="C123" s="39"/>
      <c r="D123" s="62">
        <v>16</v>
      </c>
      <c r="E123" s="62"/>
      <c r="F123" s="39"/>
      <c r="G123" s="39"/>
      <c r="H123" s="41" t="s">
        <v>255</v>
      </c>
      <c r="I123" s="39"/>
      <c r="J123" s="39"/>
      <c r="K123" s="62" t="s">
        <v>255</v>
      </c>
      <c r="L123" s="39"/>
      <c r="M123" s="39"/>
      <c r="N123" s="41" t="s">
        <v>255</v>
      </c>
      <c r="O123" s="39"/>
    </row>
    <row r="124" spans="1:15" ht="15.75" thickBot="1">
      <c r="A124" s="16"/>
      <c r="B124" s="47"/>
      <c r="C124" s="39"/>
      <c r="D124" s="69"/>
      <c r="E124" s="69"/>
      <c r="F124" s="68"/>
      <c r="G124" s="39"/>
      <c r="H124" s="83"/>
      <c r="I124" s="68"/>
      <c r="J124" s="39"/>
      <c r="K124" s="69"/>
      <c r="L124" s="68"/>
      <c r="M124" s="39"/>
      <c r="N124" s="83"/>
      <c r="O124" s="68"/>
    </row>
    <row r="125" spans="1:15">
      <c r="A125" s="16"/>
      <c r="B125" s="43" t="s">
        <v>793</v>
      </c>
      <c r="C125" s="18"/>
      <c r="D125" s="71" t="s">
        <v>235</v>
      </c>
      <c r="E125" s="73">
        <v>7143</v>
      </c>
      <c r="F125" s="55"/>
      <c r="G125" s="18"/>
      <c r="H125" s="87">
        <v>9773</v>
      </c>
      <c r="I125" s="55"/>
      <c r="J125" s="18"/>
      <c r="K125" s="76">
        <v>261</v>
      </c>
      <c r="L125" s="55"/>
      <c r="M125" s="18"/>
      <c r="N125" s="89">
        <v>244</v>
      </c>
      <c r="O125" s="55"/>
    </row>
    <row r="126" spans="1:15" ht="15.75" thickBot="1">
      <c r="A126" s="16"/>
      <c r="B126" s="43"/>
      <c r="C126" s="18"/>
      <c r="D126" s="72"/>
      <c r="E126" s="74"/>
      <c r="F126" s="75"/>
      <c r="G126" s="18"/>
      <c r="H126" s="88"/>
      <c r="I126" s="75"/>
      <c r="J126" s="18"/>
      <c r="K126" s="77"/>
      <c r="L126" s="75"/>
      <c r="M126" s="18"/>
      <c r="N126" s="90"/>
      <c r="O126" s="75"/>
    </row>
    <row r="127" spans="1:15" ht="15.75" thickTop="1">
      <c r="A127" s="16"/>
      <c r="B127" s="27"/>
      <c r="C127" s="27"/>
      <c r="D127" s="137"/>
      <c r="E127" s="137"/>
      <c r="F127" s="137"/>
      <c r="G127" s="27"/>
      <c r="H127" s="137"/>
      <c r="I127" s="137"/>
      <c r="J127" s="27"/>
      <c r="K127" s="137"/>
      <c r="L127" s="137"/>
      <c r="M127" s="27"/>
      <c r="N127" s="137"/>
      <c r="O127" s="137"/>
    </row>
    <row r="128" spans="1:15" ht="23.25">
      <c r="A128" s="16"/>
      <c r="B128" s="30" t="s">
        <v>794</v>
      </c>
      <c r="C128" s="11"/>
      <c r="D128" s="18"/>
      <c r="E128" s="18"/>
      <c r="F128" s="18"/>
      <c r="G128" s="11"/>
      <c r="H128" s="18"/>
      <c r="I128" s="18"/>
      <c r="J128" s="11"/>
      <c r="K128" s="18"/>
      <c r="L128" s="18"/>
      <c r="M128" s="11"/>
      <c r="N128" s="18"/>
      <c r="O128" s="18"/>
    </row>
    <row r="129" spans="1:15">
      <c r="A129" s="16"/>
      <c r="B129" s="47" t="s">
        <v>808</v>
      </c>
      <c r="C129" s="39"/>
      <c r="D129" s="37" t="s">
        <v>235</v>
      </c>
      <c r="E129" s="62" t="s">
        <v>809</v>
      </c>
      <c r="F129" s="37" t="s">
        <v>259</v>
      </c>
      <c r="G129" s="39"/>
      <c r="H129" s="41" t="s">
        <v>255</v>
      </c>
      <c r="I129" s="39"/>
      <c r="J129" s="39"/>
      <c r="K129" s="62" t="s">
        <v>255</v>
      </c>
      <c r="L129" s="39"/>
      <c r="M129" s="39"/>
      <c r="N129" s="41" t="s">
        <v>255</v>
      </c>
      <c r="O129" s="39"/>
    </row>
    <row r="130" spans="1:15">
      <c r="A130" s="16"/>
      <c r="B130" s="47"/>
      <c r="C130" s="39"/>
      <c r="D130" s="37"/>
      <c r="E130" s="62"/>
      <c r="F130" s="37"/>
      <c r="G130" s="39"/>
      <c r="H130" s="41"/>
      <c r="I130" s="39"/>
      <c r="J130" s="39"/>
      <c r="K130" s="62"/>
      <c r="L130" s="39"/>
      <c r="M130" s="39"/>
      <c r="N130" s="41"/>
      <c r="O130" s="39"/>
    </row>
    <row r="131" spans="1:15">
      <c r="A131" s="16"/>
      <c r="B131" s="29" t="s">
        <v>795</v>
      </c>
      <c r="C131" s="11"/>
      <c r="D131" s="65" t="s">
        <v>810</v>
      </c>
      <c r="E131" s="65"/>
      <c r="F131" s="30" t="s">
        <v>259</v>
      </c>
      <c r="G131" s="11"/>
      <c r="H131" s="78" t="s">
        <v>811</v>
      </c>
      <c r="I131" s="29" t="s">
        <v>259</v>
      </c>
      <c r="J131" s="11"/>
      <c r="K131" s="53" t="s">
        <v>812</v>
      </c>
      <c r="L131" s="30" t="s">
        <v>259</v>
      </c>
      <c r="M131" s="11"/>
      <c r="N131" s="78" t="s">
        <v>266</v>
      </c>
      <c r="O131" s="29" t="s">
        <v>259</v>
      </c>
    </row>
    <row r="132" spans="1:15">
      <c r="A132" s="16"/>
      <c r="B132" s="47" t="s">
        <v>800</v>
      </c>
      <c r="C132" s="39"/>
      <c r="D132" s="62" t="s">
        <v>813</v>
      </c>
      <c r="E132" s="62"/>
      <c r="F132" s="37" t="s">
        <v>259</v>
      </c>
      <c r="G132" s="39"/>
      <c r="H132" s="41" t="s">
        <v>814</v>
      </c>
      <c r="I132" s="47" t="s">
        <v>259</v>
      </c>
      <c r="J132" s="39"/>
      <c r="K132" s="62" t="s">
        <v>255</v>
      </c>
      <c r="L132" s="39"/>
      <c r="M132" s="39"/>
      <c r="N132" s="41" t="s">
        <v>255</v>
      </c>
      <c r="O132" s="39"/>
    </row>
    <row r="133" spans="1:15">
      <c r="A133" s="16"/>
      <c r="B133" s="47"/>
      <c r="C133" s="39"/>
      <c r="D133" s="62"/>
      <c r="E133" s="62"/>
      <c r="F133" s="37"/>
      <c r="G133" s="39"/>
      <c r="H133" s="41"/>
      <c r="I133" s="47"/>
      <c r="J133" s="39"/>
      <c r="K133" s="62"/>
      <c r="L133" s="39"/>
      <c r="M133" s="39"/>
      <c r="N133" s="41"/>
      <c r="O133" s="39"/>
    </row>
    <row r="134" spans="1:15">
      <c r="A134" s="16"/>
      <c r="B134" s="43" t="s">
        <v>807</v>
      </c>
      <c r="C134" s="18"/>
      <c r="D134" s="65" t="s">
        <v>815</v>
      </c>
      <c r="E134" s="65"/>
      <c r="F134" s="44" t="s">
        <v>259</v>
      </c>
      <c r="G134" s="18"/>
      <c r="H134" s="81" t="s">
        <v>255</v>
      </c>
      <c r="I134" s="18"/>
      <c r="J134" s="18"/>
      <c r="K134" s="65" t="s">
        <v>255</v>
      </c>
      <c r="L134" s="18"/>
      <c r="M134" s="18"/>
      <c r="N134" s="81" t="s">
        <v>255</v>
      </c>
      <c r="O134" s="18"/>
    </row>
    <row r="135" spans="1:15" ht="15.75" thickBot="1">
      <c r="A135" s="16"/>
      <c r="B135" s="43"/>
      <c r="C135" s="18"/>
      <c r="D135" s="96"/>
      <c r="E135" s="96"/>
      <c r="F135" s="97"/>
      <c r="G135" s="18"/>
      <c r="H135" s="112"/>
      <c r="I135" s="57"/>
      <c r="J135" s="18"/>
      <c r="K135" s="96"/>
      <c r="L135" s="57"/>
      <c r="M135" s="18"/>
      <c r="N135" s="112"/>
      <c r="O135" s="57"/>
    </row>
    <row r="136" spans="1:15" ht="15.75" thickBot="1">
      <c r="A136" s="16"/>
      <c r="B136" s="31" t="s">
        <v>802</v>
      </c>
      <c r="C136" s="27"/>
      <c r="D136" s="206" t="s">
        <v>235</v>
      </c>
      <c r="E136" s="207" t="s">
        <v>816</v>
      </c>
      <c r="F136" s="206" t="s">
        <v>259</v>
      </c>
      <c r="G136" s="27"/>
      <c r="H136" s="208" t="s">
        <v>817</v>
      </c>
      <c r="I136" s="209" t="s">
        <v>259</v>
      </c>
      <c r="J136" s="27"/>
      <c r="K136" s="207" t="s">
        <v>812</v>
      </c>
      <c r="L136" s="206" t="s">
        <v>259</v>
      </c>
      <c r="M136" s="27"/>
      <c r="N136" s="208" t="s">
        <v>266</v>
      </c>
      <c r="O136" s="209" t="s">
        <v>259</v>
      </c>
    </row>
    <row r="137" spans="1:15" ht="16.5" thickTop="1" thickBot="1">
      <c r="A137" s="16"/>
      <c r="B137" s="11"/>
      <c r="C137" s="11"/>
      <c r="D137" s="214"/>
      <c r="E137" s="214"/>
      <c r="F137" s="214"/>
      <c r="G137" s="11"/>
      <c r="H137" s="214"/>
      <c r="I137" s="214"/>
      <c r="J137" s="11"/>
      <c r="K137" s="214"/>
      <c r="L137" s="214"/>
      <c r="M137" s="11"/>
      <c r="N137" s="214"/>
      <c r="O137" s="214"/>
    </row>
    <row r="138" spans="1:15">
      <c r="A138" s="16"/>
      <c r="B138" s="47" t="s">
        <v>804</v>
      </c>
      <c r="C138" s="39"/>
      <c r="D138" s="38" t="s">
        <v>235</v>
      </c>
      <c r="E138" s="63" t="s">
        <v>818</v>
      </c>
      <c r="F138" s="38" t="s">
        <v>259</v>
      </c>
      <c r="G138" s="39"/>
      <c r="H138" s="80">
        <v>5511</v>
      </c>
      <c r="I138" s="40"/>
      <c r="J138" s="39"/>
      <c r="K138" s="63">
        <v>208</v>
      </c>
      <c r="L138" s="40"/>
      <c r="M138" s="39"/>
      <c r="N138" s="42">
        <v>221</v>
      </c>
      <c r="O138" s="40"/>
    </row>
    <row r="139" spans="1:15" ht="15.75" thickBot="1">
      <c r="A139" s="16"/>
      <c r="B139" s="47"/>
      <c r="C139" s="39"/>
      <c r="D139" s="99"/>
      <c r="E139" s="102"/>
      <c r="F139" s="99"/>
      <c r="G139" s="39"/>
      <c r="H139" s="114"/>
      <c r="I139" s="101"/>
      <c r="J139" s="39"/>
      <c r="K139" s="102"/>
      <c r="L139" s="101"/>
      <c r="M139" s="39"/>
      <c r="N139" s="115"/>
      <c r="O139" s="101"/>
    </row>
    <row r="140" spans="1:15" ht="15.75" thickTop="1">
      <c r="A140" s="16"/>
      <c r="B140" s="15"/>
      <c r="C140" s="15"/>
      <c r="D140" s="15"/>
      <c r="E140" s="15"/>
      <c r="F140" s="15"/>
      <c r="G140" s="15"/>
      <c r="H140" s="15"/>
      <c r="I140" s="15"/>
      <c r="J140" s="15"/>
      <c r="K140" s="15"/>
      <c r="L140" s="15"/>
      <c r="M140" s="15"/>
      <c r="N140" s="15"/>
      <c r="O140" s="15"/>
    </row>
    <row r="141" spans="1:15">
      <c r="A141" s="16"/>
      <c r="B141" s="15"/>
      <c r="C141" s="15"/>
      <c r="D141" s="15"/>
      <c r="E141" s="15"/>
      <c r="F141" s="15"/>
      <c r="G141" s="15"/>
      <c r="H141" s="15"/>
      <c r="I141" s="15"/>
      <c r="J141" s="15"/>
      <c r="K141" s="15"/>
      <c r="L141" s="15"/>
      <c r="M141" s="15"/>
      <c r="N141" s="15"/>
      <c r="O141" s="15"/>
    </row>
    <row r="142" spans="1:15">
      <c r="A142" s="16"/>
      <c r="B142" s="159" t="s">
        <v>819</v>
      </c>
      <c r="C142" s="159"/>
      <c r="D142" s="159"/>
      <c r="E142" s="159"/>
      <c r="F142" s="159"/>
      <c r="G142" s="159"/>
      <c r="H142" s="159"/>
      <c r="I142" s="159"/>
      <c r="J142" s="159"/>
      <c r="K142" s="159"/>
      <c r="L142" s="159"/>
      <c r="M142" s="159"/>
      <c r="N142" s="159"/>
      <c r="O142" s="159"/>
    </row>
    <row r="143" spans="1:15">
      <c r="A143" s="16"/>
      <c r="B143" s="15"/>
      <c r="C143" s="15"/>
      <c r="D143" s="15"/>
      <c r="E143" s="15"/>
      <c r="F143" s="15"/>
      <c r="G143" s="15"/>
      <c r="H143" s="15"/>
      <c r="I143" s="15"/>
      <c r="J143" s="15"/>
      <c r="K143" s="15"/>
      <c r="L143" s="15"/>
      <c r="M143" s="15"/>
      <c r="N143" s="15"/>
      <c r="O143" s="15"/>
    </row>
    <row r="144" spans="1:15">
      <c r="A144" s="16"/>
      <c r="B144" s="18" t="s">
        <v>820</v>
      </c>
      <c r="C144" s="18"/>
      <c r="D144" s="18"/>
      <c r="E144" s="18"/>
      <c r="F144" s="18"/>
      <c r="G144" s="18"/>
      <c r="H144" s="18"/>
      <c r="I144" s="18"/>
      <c r="J144" s="18"/>
      <c r="K144" s="18"/>
      <c r="L144" s="18"/>
      <c r="M144" s="18"/>
      <c r="N144" s="18"/>
      <c r="O144" s="18"/>
    </row>
    <row r="145" spans="1:15">
      <c r="A145" s="16"/>
      <c r="B145" s="32"/>
      <c r="C145" s="32"/>
      <c r="D145" s="32"/>
      <c r="E145" s="32"/>
      <c r="F145" s="32"/>
      <c r="G145" s="32"/>
      <c r="H145" s="32"/>
      <c r="I145" s="32"/>
      <c r="J145" s="32"/>
      <c r="K145" s="32"/>
      <c r="L145" s="32"/>
    </row>
    <row r="146" spans="1:15" ht="15.75" thickBot="1">
      <c r="A146" s="16"/>
      <c r="B146" s="12"/>
      <c r="C146" s="12"/>
      <c r="D146" s="12"/>
      <c r="E146" s="12"/>
      <c r="F146" s="12"/>
      <c r="G146" s="12"/>
      <c r="H146" s="12"/>
      <c r="I146" s="12"/>
      <c r="J146" s="12"/>
      <c r="K146" s="12"/>
      <c r="L146" s="12"/>
    </row>
    <row r="147" spans="1:15">
      <c r="A147" s="16"/>
      <c r="B147" s="55"/>
      <c r="C147" s="55"/>
      <c r="D147" s="94" t="s">
        <v>752</v>
      </c>
      <c r="E147" s="94"/>
      <c r="F147" s="94"/>
      <c r="G147" s="94"/>
      <c r="H147" s="55"/>
      <c r="I147" s="94" t="s">
        <v>785</v>
      </c>
      <c r="J147" s="94"/>
      <c r="K147" s="94"/>
      <c r="L147" s="94"/>
    </row>
    <row r="148" spans="1:15" ht="15.75" thickBot="1">
      <c r="A148" s="16"/>
      <c r="B148" s="126"/>
      <c r="C148" s="126"/>
      <c r="D148" s="34" t="s">
        <v>231</v>
      </c>
      <c r="E148" s="34"/>
      <c r="F148" s="34"/>
      <c r="G148" s="34"/>
      <c r="H148" s="126"/>
      <c r="I148" s="34" t="s">
        <v>231</v>
      </c>
      <c r="J148" s="34"/>
      <c r="K148" s="34"/>
      <c r="L148" s="34"/>
    </row>
    <row r="149" spans="1:15" ht="15.75" thickBot="1">
      <c r="A149" s="16"/>
      <c r="B149" s="23"/>
      <c r="C149" s="23"/>
      <c r="D149" s="33">
        <v>2013</v>
      </c>
      <c r="E149" s="33"/>
      <c r="F149" s="23"/>
      <c r="G149" s="109">
        <v>2012</v>
      </c>
      <c r="H149" s="23"/>
      <c r="I149" s="33">
        <v>2013</v>
      </c>
      <c r="J149" s="33"/>
      <c r="K149" s="23"/>
      <c r="L149" s="109">
        <v>2012</v>
      </c>
    </row>
    <row r="150" spans="1:15">
      <c r="A150" s="16"/>
      <c r="B150" s="26" t="s">
        <v>821</v>
      </c>
      <c r="C150" s="27"/>
      <c r="D150" s="40"/>
      <c r="E150" s="40"/>
      <c r="F150" s="27"/>
      <c r="G150" s="27"/>
      <c r="H150" s="27"/>
      <c r="I150" s="40"/>
      <c r="J150" s="40"/>
      <c r="K150" s="27"/>
      <c r="L150" s="27"/>
    </row>
    <row r="151" spans="1:15">
      <c r="A151" s="16"/>
      <c r="B151" s="103" t="s">
        <v>822</v>
      </c>
      <c r="C151" s="11"/>
      <c r="D151" s="53">
        <v>4.66</v>
      </c>
      <c r="E151" s="30" t="s">
        <v>707</v>
      </c>
      <c r="F151" s="11"/>
      <c r="G151" s="78">
        <v>5.16</v>
      </c>
      <c r="H151" s="11"/>
      <c r="I151" s="53">
        <v>4.42</v>
      </c>
      <c r="J151" s="30" t="s">
        <v>707</v>
      </c>
      <c r="K151" s="11"/>
      <c r="L151" s="78">
        <v>5.16</v>
      </c>
    </row>
    <row r="152" spans="1:15">
      <c r="A152" s="16"/>
      <c r="B152" s="98" t="s">
        <v>788</v>
      </c>
      <c r="C152" s="39"/>
      <c r="D152" s="62">
        <v>7.4</v>
      </c>
      <c r="E152" s="39"/>
      <c r="F152" s="39"/>
      <c r="G152" s="41">
        <v>7.75</v>
      </c>
      <c r="H152" s="39"/>
      <c r="I152" s="62" t="s">
        <v>255</v>
      </c>
      <c r="J152" s="39"/>
      <c r="K152" s="39"/>
      <c r="L152" s="41" t="s">
        <v>255</v>
      </c>
    </row>
    <row r="153" spans="1:15">
      <c r="A153" s="16"/>
      <c r="B153" s="98"/>
      <c r="C153" s="39"/>
      <c r="D153" s="62"/>
      <c r="E153" s="39"/>
      <c r="F153" s="39"/>
      <c r="G153" s="41"/>
      <c r="H153" s="39"/>
      <c r="I153" s="62"/>
      <c r="J153" s="39"/>
      <c r="K153" s="39"/>
      <c r="L153" s="41"/>
    </row>
    <row r="154" spans="1:15">
      <c r="A154" s="16"/>
      <c r="B154" s="107" t="s">
        <v>783</v>
      </c>
      <c r="C154" s="18"/>
      <c r="D154" s="65">
        <v>4</v>
      </c>
      <c r="E154" s="18"/>
      <c r="F154" s="18"/>
      <c r="G154" s="81">
        <v>4</v>
      </c>
      <c r="H154" s="18"/>
      <c r="I154" s="65" t="s">
        <v>255</v>
      </c>
      <c r="J154" s="18"/>
      <c r="K154" s="18"/>
      <c r="L154" s="81" t="s">
        <v>255</v>
      </c>
    </row>
    <row r="155" spans="1:15">
      <c r="A155" s="16"/>
      <c r="B155" s="107"/>
      <c r="C155" s="18"/>
      <c r="D155" s="65"/>
      <c r="E155" s="18"/>
      <c r="F155" s="18"/>
      <c r="G155" s="81"/>
      <c r="H155" s="18"/>
      <c r="I155" s="65"/>
      <c r="J155" s="18"/>
      <c r="K155" s="18"/>
      <c r="L155" s="81"/>
    </row>
    <row r="156" spans="1:15">
      <c r="A156" s="16"/>
      <c r="B156" s="15"/>
      <c r="C156" s="15"/>
      <c r="D156" s="15"/>
      <c r="E156" s="15"/>
      <c r="F156" s="15"/>
      <c r="G156" s="15"/>
      <c r="H156" s="15"/>
      <c r="I156" s="15"/>
      <c r="J156" s="15"/>
      <c r="K156" s="15"/>
      <c r="L156" s="15"/>
      <c r="M156" s="15"/>
      <c r="N156" s="15"/>
      <c r="O156" s="15"/>
    </row>
    <row r="157" spans="1:15">
      <c r="A157" s="16"/>
      <c r="B157" s="18" t="s">
        <v>823</v>
      </c>
      <c r="C157" s="18"/>
      <c r="D157" s="18"/>
      <c r="E157" s="18"/>
      <c r="F157" s="18"/>
      <c r="G157" s="18"/>
      <c r="H157" s="18"/>
      <c r="I157" s="18"/>
      <c r="J157" s="18"/>
      <c r="K157" s="18"/>
      <c r="L157" s="18"/>
      <c r="M157" s="18"/>
      <c r="N157" s="18"/>
      <c r="O157" s="18"/>
    </row>
    <row r="158" spans="1:15">
      <c r="A158" s="16"/>
      <c r="B158" s="32"/>
      <c r="C158" s="32"/>
      <c r="D158" s="32"/>
      <c r="E158" s="32"/>
      <c r="F158" s="32"/>
    </row>
    <row r="159" spans="1:15" ht="15.75" thickBot="1">
      <c r="A159" s="16"/>
      <c r="B159" s="12"/>
      <c r="C159" s="12"/>
      <c r="D159" s="12"/>
      <c r="E159" s="12"/>
      <c r="F159" s="12"/>
    </row>
    <row r="160" spans="1:15" ht="15.75" thickBot="1">
      <c r="A160" s="16"/>
      <c r="B160" s="123" t="s">
        <v>553</v>
      </c>
      <c r="C160" s="124"/>
      <c r="D160" s="33" t="s">
        <v>824</v>
      </c>
      <c r="E160" s="33"/>
      <c r="F160" s="33"/>
    </row>
    <row r="161" spans="1:6">
      <c r="A161" s="16"/>
      <c r="B161" s="38" t="s">
        <v>825</v>
      </c>
      <c r="C161" s="40"/>
      <c r="D161" s="63"/>
      <c r="E161" s="63"/>
      <c r="F161" s="40"/>
    </row>
    <row r="162" spans="1:6">
      <c r="A162" s="16"/>
      <c r="B162" s="37"/>
      <c r="C162" s="39"/>
      <c r="D162" s="62"/>
      <c r="E162" s="62"/>
      <c r="F162" s="39"/>
    </row>
    <row r="163" spans="1:6">
      <c r="A163" s="16"/>
      <c r="B163" s="43" t="s">
        <v>826</v>
      </c>
      <c r="C163" s="18"/>
      <c r="D163" s="65"/>
      <c r="E163" s="65"/>
      <c r="F163" s="18"/>
    </row>
    <row r="164" spans="1:6">
      <c r="A164" s="16"/>
      <c r="B164" s="43"/>
      <c r="C164" s="18"/>
      <c r="D164" s="65"/>
      <c r="E164" s="65"/>
      <c r="F164" s="18"/>
    </row>
    <row r="165" spans="1:6">
      <c r="A165" s="16"/>
      <c r="B165" s="47">
        <v>2013</v>
      </c>
      <c r="C165" s="39"/>
      <c r="D165" s="47" t="s">
        <v>235</v>
      </c>
      <c r="E165" s="49">
        <v>7586</v>
      </c>
      <c r="F165" s="39"/>
    </row>
    <row r="166" spans="1:6">
      <c r="A166" s="16"/>
      <c r="B166" s="47"/>
      <c r="C166" s="39"/>
      <c r="D166" s="47"/>
      <c r="E166" s="49"/>
      <c r="F166" s="39"/>
    </row>
    <row r="167" spans="1:6">
      <c r="A167" s="16"/>
      <c r="B167" s="43">
        <v>2014</v>
      </c>
      <c r="C167" s="18"/>
      <c r="D167" s="46">
        <v>8384</v>
      </c>
      <c r="E167" s="46"/>
      <c r="F167" s="18"/>
    </row>
    <row r="168" spans="1:6">
      <c r="A168" s="16"/>
      <c r="B168" s="43"/>
      <c r="C168" s="18"/>
      <c r="D168" s="46"/>
      <c r="E168" s="46"/>
      <c r="F168" s="18"/>
    </row>
    <row r="169" spans="1:6">
      <c r="A169" s="16"/>
      <c r="B169" s="47">
        <v>2015</v>
      </c>
      <c r="C169" s="39"/>
      <c r="D169" s="49">
        <v>9148</v>
      </c>
      <c r="E169" s="49"/>
      <c r="F169" s="39"/>
    </row>
    <row r="170" spans="1:6">
      <c r="A170" s="16"/>
      <c r="B170" s="47"/>
      <c r="C170" s="39"/>
      <c r="D170" s="49"/>
      <c r="E170" s="49"/>
      <c r="F170" s="39"/>
    </row>
    <row r="171" spans="1:6">
      <c r="A171" s="16"/>
      <c r="B171" s="43">
        <v>2016</v>
      </c>
      <c r="C171" s="18"/>
      <c r="D171" s="46">
        <v>9942</v>
      </c>
      <c r="E171" s="46"/>
      <c r="F171" s="18"/>
    </row>
    <row r="172" spans="1:6">
      <c r="A172" s="16"/>
      <c r="B172" s="43"/>
      <c r="C172" s="18"/>
      <c r="D172" s="46"/>
      <c r="E172" s="46"/>
      <c r="F172" s="18"/>
    </row>
    <row r="173" spans="1:6">
      <c r="A173" s="16"/>
      <c r="B173" s="47">
        <v>2017</v>
      </c>
      <c r="C173" s="39"/>
      <c r="D173" s="49">
        <v>10810</v>
      </c>
      <c r="E173" s="49"/>
      <c r="F173" s="39"/>
    </row>
    <row r="174" spans="1:6">
      <c r="A174" s="16"/>
      <c r="B174" s="47"/>
      <c r="C174" s="39"/>
      <c r="D174" s="49"/>
      <c r="E174" s="49"/>
      <c r="F174" s="39"/>
    </row>
    <row r="175" spans="1:6">
      <c r="A175" s="16"/>
      <c r="B175" s="43" t="s">
        <v>827</v>
      </c>
      <c r="C175" s="18"/>
      <c r="D175" s="46">
        <v>67447</v>
      </c>
      <c r="E175" s="46"/>
      <c r="F175" s="18"/>
    </row>
    <row r="176" spans="1:6">
      <c r="A176" s="16"/>
      <c r="B176" s="43"/>
      <c r="C176" s="18"/>
      <c r="D176" s="46"/>
      <c r="E176" s="46"/>
      <c r="F176" s="18"/>
    </row>
    <row r="177" spans="1:15">
      <c r="A177" s="16"/>
      <c r="B177" s="15"/>
      <c r="C177" s="15"/>
      <c r="D177" s="15"/>
      <c r="E177" s="15"/>
      <c r="F177" s="15"/>
      <c r="G177" s="15"/>
      <c r="H177" s="15"/>
      <c r="I177" s="15"/>
      <c r="J177" s="15"/>
      <c r="K177" s="15"/>
      <c r="L177" s="15"/>
      <c r="M177" s="15"/>
      <c r="N177" s="15"/>
      <c r="O177" s="15"/>
    </row>
    <row r="178" spans="1:15">
      <c r="A178" s="16"/>
      <c r="B178" s="159" t="s">
        <v>828</v>
      </c>
      <c r="C178" s="159"/>
      <c r="D178" s="159"/>
      <c r="E178" s="159"/>
      <c r="F178" s="159"/>
      <c r="G178" s="159"/>
      <c r="H178" s="159"/>
      <c r="I178" s="159"/>
      <c r="J178" s="159"/>
      <c r="K178" s="159"/>
      <c r="L178" s="159"/>
      <c r="M178" s="159"/>
      <c r="N178" s="159"/>
      <c r="O178" s="159"/>
    </row>
  </sheetData>
  <mergeCells count="578">
    <mergeCell ref="B177:O177"/>
    <mergeCell ref="B178:O178"/>
    <mergeCell ref="B103:O103"/>
    <mergeCell ref="B140:O140"/>
    <mergeCell ref="B141:O141"/>
    <mergeCell ref="B142:O142"/>
    <mergeCell ref="B143:O143"/>
    <mergeCell ref="B144:O144"/>
    <mergeCell ref="B9:O9"/>
    <mergeCell ref="B10:O10"/>
    <mergeCell ref="B11:O11"/>
    <mergeCell ref="B12:O12"/>
    <mergeCell ref="B70:O70"/>
    <mergeCell ref="B71:O71"/>
    <mergeCell ref="A1:A2"/>
    <mergeCell ref="B1:O1"/>
    <mergeCell ref="B2:O2"/>
    <mergeCell ref="B3:O3"/>
    <mergeCell ref="A4:A178"/>
    <mergeCell ref="B4:O4"/>
    <mergeCell ref="B5:O5"/>
    <mergeCell ref="B6:O6"/>
    <mergeCell ref="B7:O7"/>
    <mergeCell ref="B8:O8"/>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B165:B166"/>
    <mergeCell ref="C165:C166"/>
    <mergeCell ref="D165:D166"/>
    <mergeCell ref="E165:E166"/>
    <mergeCell ref="F165:F166"/>
    <mergeCell ref="B167:B168"/>
    <mergeCell ref="C167:C168"/>
    <mergeCell ref="D167:E168"/>
    <mergeCell ref="F167:F168"/>
    <mergeCell ref="D160:F160"/>
    <mergeCell ref="B161:B162"/>
    <mergeCell ref="C161:C162"/>
    <mergeCell ref="D161:E162"/>
    <mergeCell ref="F161:F162"/>
    <mergeCell ref="B163:B164"/>
    <mergeCell ref="C163:C164"/>
    <mergeCell ref="D163:E164"/>
    <mergeCell ref="F163:F164"/>
    <mergeCell ref="H154:H155"/>
    <mergeCell ref="I154:I155"/>
    <mergeCell ref="J154:J155"/>
    <mergeCell ref="K154:K155"/>
    <mergeCell ref="L154:L155"/>
    <mergeCell ref="B158:F158"/>
    <mergeCell ref="B156:O156"/>
    <mergeCell ref="B157:O157"/>
    <mergeCell ref="B154:B155"/>
    <mergeCell ref="C154:C155"/>
    <mergeCell ref="D154:D155"/>
    <mergeCell ref="E154:E155"/>
    <mergeCell ref="F154:F155"/>
    <mergeCell ref="G154:G155"/>
    <mergeCell ref="G152:G153"/>
    <mergeCell ref="H152:H153"/>
    <mergeCell ref="I152:I153"/>
    <mergeCell ref="J152:J153"/>
    <mergeCell ref="K152:K153"/>
    <mergeCell ref="L152:L153"/>
    <mergeCell ref="I148:L148"/>
    <mergeCell ref="D149:E149"/>
    <mergeCell ref="I149:J149"/>
    <mergeCell ref="D150:E150"/>
    <mergeCell ref="I150:J150"/>
    <mergeCell ref="B152:B153"/>
    <mergeCell ref="C152:C153"/>
    <mergeCell ref="D152:D153"/>
    <mergeCell ref="E152:E153"/>
    <mergeCell ref="F152:F153"/>
    <mergeCell ref="M138:M139"/>
    <mergeCell ref="N138:N139"/>
    <mergeCell ref="O138:O139"/>
    <mergeCell ref="B145:L145"/>
    <mergeCell ref="B147:B148"/>
    <mergeCell ref="C147:C148"/>
    <mergeCell ref="D147:G147"/>
    <mergeCell ref="D148:G148"/>
    <mergeCell ref="H147:H148"/>
    <mergeCell ref="I147:L147"/>
    <mergeCell ref="G138:G139"/>
    <mergeCell ref="H138:H139"/>
    <mergeCell ref="I138:I139"/>
    <mergeCell ref="J138:J139"/>
    <mergeCell ref="K138:K139"/>
    <mergeCell ref="L138:L139"/>
    <mergeCell ref="O134:O135"/>
    <mergeCell ref="D137:F137"/>
    <mergeCell ref="H137:I137"/>
    <mergeCell ref="K137:L137"/>
    <mergeCell ref="N137:O137"/>
    <mergeCell ref="B138:B139"/>
    <mergeCell ref="C138:C139"/>
    <mergeCell ref="D138:D139"/>
    <mergeCell ref="E138:E139"/>
    <mergeCell ref="F138:F139"/>
    <mergeCell ref="I134:I135"/>
    <mergeCell ref="J134:J135"/>
    <mergeCell ref="K134:K135"/>
    <mergeCell ref="L134:L135"/>
    <mergeCell ref="M134:M135"/>
    <mergeCell ref="N134:N135"/>
    <mergeCell ref="B134:B135"/>
    <mergeCell ref="C134:C135"/>
    <mergeCell ref="D134:E135"/>
    <mergeCell ref="F134:F135"/>
    <mergeCell ref="G134:G135"/>
    <mergeCell ref="H134:H135"/>
    <mergeCell ref="J132:J133"/>
    <mergeCell ref="K132:K133"/>
    <mergeCell ref="L132:L133"/>
    <mergeCell ref="M132:M133"/>
    <mergeCell ref="N132:N133"/>
    <mergeCell ref="O132:O133"/>
    <mergeCell ref="N129:N130"/>
    <mergeCell ref="O129:O130"/>
    <mergeCell ref="D131:E131"/>
    <mergeCell ref="B132:B133"/>
    <mergeCell ref="C132:C133"/>
    <mergeCell ref="D132:E133"/>
    <mergeCell ref="F132:F133"/>
    <mergeCell ref="G132:G133"/>
    <mergeCell ref="H132:H133"/>
    <mergeCell ref="I132:I133"/>
    <mergeCell ref="H129:H130"/>
    <mergeCell ref="I129:I130"/>
    <mergeCell ref="J129:J130"/>
    <mergeCell ref="K129:K130"/>
    <mergeCell ref="L129:L130"/>
    <mergeCell ref="M129:M130"/>
    <mergeCell ref="D128:F128"/>
    <mergeCell ref="H128:I128"/>
    <mergeCell ref="K128:L128"/>
    <mergeCell ref="N128:O128"/>
    <mergeCell ref="B129:B130"/>
    <mergeCell ref="C129:C130"/>
    <mergeCell ref="D129:D130"/>
    <mergeCell ref="E129:E130"/>
    <mergeCell ref="F129:F130"/>
    <mergeCell ref="G129:G130"/>
    <mergeCell ref="M125:M126"/>
    <mergeCell ref="N125:N126"/>
    <mergeCell ref="O125:O126"/>
    <mergeCell ref="D127:F127"/>
    <mergeCell ref="H127:I127"/>
    <mergeCell ref="K127:L127"/>
    <mergeCell ref="N127:O127"/>
    <mergeCell ref="G125:G126"/>
    <mergeCell ref="H125:H126"/>
    <mergeCell ref="I125:I126"/>
    <mergeCell ref="J125:J126"/>
    <mergeCell ref="K125:K126"/>
    <mergeCell ref="L125:L126"/>
    <mergeCell ref="K123:K124"/>
    <mergeCell ref="L123:L124"/>
    <mergeCell ref="M123:M124"/>
    <mergeCell ref="N123:N124"/>
    <mergeCell ref="O123:O124"/>
    <mergeCell ref="B125:B126"/>
    <mergeCell ref="C125:C126"/>
    <mergeCell ref="D125:D126"/>
    <mergeCell ref="E125:E126"/>
    <mergeCell ref="F125:F126"/>
    <mergeCell ref="N121:N122"/>
    <mergeCell ref="O121:O122"/>
    <mergeCell ref="B123:B124"/>
    <mergeCell ref="C123:C124"/>
    <mergeCell ref="D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O119:O120"/>
    <mergeCell ref="B121:B122"/>
    <mergeCell ref="C121:C122"/>
    <mergeCell ref="D121:E122"/>
    <mergeCell ref="F121:F122"/>
    <mergeCell ref="G121:G122"/>
    <mergeCell ref="N117:N118"/>
    <mergeCell ref="O117:O118"/>
    <mergeCell ref="B119:B120"/>
    <mergeCell ref="C119:C120"/>
    <mergeCell ref="D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O115:O116"/>
    <mergeCell ref="B117:B118"/>
    <mergeCell ref="C117:C118"/>
    <mergeCell ref="D117:E118"/>
    <mergeCell ref="F117:F118"/>
    <mergeCell ref="G117:G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D112:F112"/>
    <mergeCell ref="H112:I112"/>
    <mergeCell ref="K112:L112"/>
    <mergeCell ref="N112:O112"/>
    <mergeCell ref="B113:B114"/>
    <mergeCell ref="C113:C114"/>
    <mergeCell ref="D113:D114"/>
    <mergeCell ref="E113:E114"/>
    <mergeCell ref="F113:F114"/>
    <mergeCell ref="G113:G114"/>
    <mergeCell ref="N109:N110"/>
    <mergeCell ref="O109:O110"/>
    <mergeCell ref="D111:F111"/>
    <mergeCell ref="H111:I111"/>
    <mergeCell ref="K111:L111"/>
    <mergeCell ref="N111:O111"/>
    <mergeCell ref="H109:H110"/>
    <mergeCell ref="I109:I110"/>
    <mergeCell ref="J109:J110"/>
    <mergeCell ref="K109:K110"/>
    <mergeCell ref="L109:L110"/>
    <mergeCell ref="M109:M110"/>
    <mergeCell ref="K107:O107"/>
    <mergeCell ref="D108:F108"/>
    <mergeCell ref="H108:I108"/>
    <mergeCell ref="K108:L108"/>
    <mergeCell ref="N108:O108"/>
    <mergeCell ref="B109:B110"/>
    <mergeCell ref="C109:C110"/>
    <mergeCell ref="D109:E110"/>
    <mergeCell ref="F109:F110"/>
    <mergeCell ref="G109:G110"/>
    <mergeCell ref="M101:M102"/>
    <mergeCell ref="N101:N102"/>
    <mergeCell ref="O101:O102"/>
    <mergeCell ref="B104:O104"/>
    <mergeCell ref="B106:B107"/>
    <mergeCell ref="C106:C107"/>
    <mergeCell ref="D106:I106"/>
    <mergeCell ref="D107:I107"/>
    <mergeCell ref="J106:J107"/>
    <mergeCell ref="K106:O106"/>
    <mergeCell ref="G101:G102"/>
    <mergeCell ref="H101:H102"/>
    <mergeCell ref="I101:I102"/>
    <mergeCell ref="J101:J102"/>
    <mergeCell ref="K101:K102"/>
    <mergeCell ref="L101:L102"/>
    <mergeCell ref="O97:O98"/>
    <mergeCell ref="D100:F100"/>
    <mergeCell ref="H100:I100"/>
    <mergeCell ref="K100:L100"/>
    <mergeCell ref="N100:O100"/>
    <mergeCell ref="B101:B102"/>
    <mergeCell ref="C101:C102"/>
    <mergeCell ref="D101:D102"/>
    <mergeCell ref="E101:E102"/>
    <mergeCell ref="F101:F102"/>
    <mergeCell ref="I97:I98"/>
    <mergeCell ref="J97:J98"/>
    <mergeCell ref="K97:K98"/>
    <mergeCell ref="L97:L98"/>
    <mergeCell ref="M97:M98"/>
    <mergeCell ref="N97:N98"/>
    <mergeCell ref="B97:B98"/>
    <mergeCell ref="C97:C98"/>
    <mergeCell ref="D97:E98"/>
    <mergeCell ref="F97:F98"/>
    <mergeCell ref="G97:G98"/>
    <mergeCell ref="H97:H98"/>
    <mergeCell ref="D94:F94"/>
    <mergeCell ref="H94:I94"/>
    <mergeCell ref="K94:L94"/>
    <mergeCell ref="N94:O94"/>
    <mergeCell ref="D95:F95"/>
    <mergeCell ref="H95:I95"/>
    <mergeCell ref="K95:L95"/>
    <mergeCell ref="N95:O95"/>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K88:K89"/>
    <mergeCell ref="L88:L89"/>
    <mergeCell ref="M88:M89"/>
    <mergeCell ref="N88:N89"/>
    <mergeCell ref="O88:O89"/>
    <mergeCell ref="B90:B91"/>
    <mergeCell ref="C90:C91"/>
    <mergeCell ref="D90:E91"/>
    <mergeCell ref="F90:F91"/>
    <mergeCell ref="G90:G91"/>
    <mergeCell ref="N86:N87"/>
    <mergeCell ref="O86:O87"/>
    <mergeCell ref="B88:B89"/>
    <mergeCell ref="C88:C89"/>
    <mergeCell ref="D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B87"/>
    <mergeCell ref="C86:C87"/>
    <mergeCell ref="D86:E87"/>
    <mergeCell ref="F86:F87"/>
    <mergeCell ref="G86:G87"/>
    <mergeCell ref="N82:N83"/>
    <mergeCell ref="O82:O83"/>
    <mergeCell ref="B84:B85"/>
    <mergeCell ref="C84:C85"/>
    <mergeCell ref="D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O78:O79"/>
    <mergeCell ref="D80:F80"/>
    <mergeCell ref="H80:I80"/>
    <mergeCell ref="K80:L80"/>
    <mergeCell ref="N80:O80"/>
    <mergeCell ref="D81:F81"/>
    <mergeCell ref="H81:I81"/>
    <mergeCell ref="K81:L81"/>
    <mergeCell ref="N81:O81"/>
    <mergeCell ref="I78:I79"/>
    <mergeCell ref="J78:J79"/>
    <mergeCell ref="K78:K79"/>
    <mergeCell ref="L78:L79"/>
    <mergeCell ref="M78:M79"/>
    <mergeCell ref="N78:N79"/>
    <mergeCell ref="D77:F77"/>
    <mergeCell ref="H77:I77"/>
    <mergeCell ref="K77:L77"/>
    <mergeCell ref="N77:O77"/>
    <mergeCell ref="B78:B79"/>
    <mergeCell ref="C78:C79"/>
    <mergeCell ref="D78:E79"/>
    <mergeCell ref="F78:F79"/>
    <mergeCell ref="G78:G79"/>
    <mergeCell ref="H78:H79"/>
    <mergeCell ref="B75:B76"/>
    <mergeCell ref="C75:C76"/>
    <mergeCell ref="D75:I75"/>
    <mergeCell ref="D76:I76"/>
    <mergeCell ref="J75:J76"/>
    <mergeCell ref="K75:O75"/>
    <mergeCell ref="K76:O76"/>
    <mergeCell ref="G63:G64"/>
    <mergeCell ref="H63:H64"/>
    <mergeCell ref="I63:I64"/>
    <mergeCell ref="B65:G65"/>
    <mergeCell ref="D67:E67"/>
    <mergeCell ref="B73:O73"/>
    <mergeCell ref="B72:O72"/>
    <mergeCell ref="H58:H59"/>
    <mergeCell ref="I58:I59"/>
    <mergeCell ref="B60:I60"/>
    <mergeCell ref="D62:F62"/>
    <mergeCell ref="H62:I62"/>
    <mergeCell ref="B63:B64"/>
    <mergeCell ref="C63:C64"/>
    <mergeCell ref="D63:D64"/>
    <mergeCell ref="E63:E64"/>
    <mergeCell ref="F63:F64"/>
    <mergeCell ref="B58:B59"/>
    <mergeCell ref="C58:C59"/>
    <mergeCell ref="D58:D59"/>
    <mergeCell ref="E58:E59"/>
    <mergeCell ref="F58:F59"/>
    <mergeCell ref="G58:G59"/>
    <mergeCell ref="G54:G55"/>
    <mergeCell ref="H54:H55"/>
    <mergeCell ref="I54:I55"/>
    <mergeCell ref="B56:B57"/>
    <mergeCell ref="C56:C57"/>
    <mergeCell ref="D56:E57"/>
    <mergeCell ref="F56:F57"/>
    <mergeCell ref="G56:G57"/>
    <mergeCell ref="H56:H57"/>
    <mergeCell ref="I56:I57"/>
    <mergeCell ref="D48:F48"/>
    <mergeCell ref="H48:I48"/>
    <mergeCell ref="B51:I51"/>
    <mergeCell ref="D53:F53"/>
    <mergeCell ref="H53:I53"/>
    <mergeCell ref="B54:B55"/>
    <mergeCell ref="C54:C55"/>
    <mergeCell ref="D54:D55"/>
    <mergeCell ref="E54:E55"/>
    <mergeCell ref="F54:F55"/>
    <mergeCell ref="G42:G43"/>
    <mergeCell ref="H42:H43"/>
    <mergeCell ref="I42:I43"/>
    <mergeCell ref="D44:F44"/>
    <mergeCell ref="H44:I44"/>
    <mergeCell ref="B46:I46"/>
    <mergeCell ref="D41:E41"/>
    <mergeCell ref="B42:B43"/>
    <mergeCell ref="C42:C43"/>
    <mergeCell ref="D42:D43"/>
    <mergeCell ref="E42:E43"/>
    <mergeCell ref="F42:F43"/>
    <mergeCell ref="I37:I38"/>
    <mergeCell ref="B39:B40"/>
    <mergeCell ref="C39:C40"/>
    <mergeCell ref="D39:E40"/>
    <mergeCell ref="F39:F40"/>
    <mergeCell ref="G39:G40"/>
    <mergeCell ref="H39:H40"/>
    <mergeCell ref="I39:I40"/>
    <mergeCell ref="B37:B38"/>
    <mergeCell ref="C37:C38"/>
    <mergeCell ref="D37:E38"/>
    <mergeCell ref="F37:F38"/>
    <mergeCell ref="G37:G38"/>
    <mergeCell ref="H37:H38"/>
    <mergeCell ref="H33:H34"/>
    <mergeCell ref="I33:I34"/>
    <mergeCell ref="B35:B36"/>
    <mergeCell ref="C35:C36"/>
    <mergeCell ref="D35:E36"/>
    <mergeCell ref="F35:F36"/>
    <mergeCell ref="G35:G36"/>
    <mergeCell ref="H35:H36"/>
    <mergeCell ref="I35:I36"/>
    <mergeCell ref="D31:F31"/>
    <mergeCell ref="H31:I31"/>
    <mergeCell ref="D32:F32"/>
    <mergeCell ref="H32:I32"/>
    <mergeCell ref="B33:B34"/>
    <mergeCell ref="C33:C34"/>
    <mergeCell ref="D33:D34"/>
    <mergeCell ref="E33:E34"/>
    <mergeCell ref="F33:F34"/>
    <mergeCell ref="G33:G34"/>
    <mergeCell ref="H27:H28"/>
    <mergeCell ref="I27:I28"/>
    <mergeCell ref="B29:B30"/>
    <mergeCell ref="C29:C30"/>
    <mergeCell ref="D29:D30"/>
    <mergeCell ref="E29:E30"/>
    <mergeCell ref="F29:F30"/>
    <mergeCell ref="G29:G30"/>
    <mergeCell ref="H29:H30"/>
    <mergeCell ref="I29:I30"/>
    <mergeCell ref="D26:E26"/>
    <mergeCell ref="B27:B28"/>
    <mergeCell ref="C27:C28"/>
    <mergeCell ref="D27:E28"/>
    <mergeCell ref="F27:F28"/>
    <mergeCell ref="G27:G28"/>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H18:H19"/>
    <mergeCell ref="I18:I19"/>
    <mergeCell ref="B20:B21"/>
    <mergeCell ref="C20:C21"/>
    <mergeCell ref="D20:E21"/>
    <mergeCell ref="F20:F21"/>
    <mergeCell ref="G20:G21"/>
    <mergeCell ref="H20:H21"/>
    <mergeCell ref="I20:I21"/>
    <mergeCell ref="B18:B19"/>
    <mergeCell ref="C18:C19"/>
    <mergeCell ref="D18:D19"/>
    <mergeCell ref="E18:E19"/>
    <mergeCell ref="F18:F19"/>
    <mergeCell ref="G18:G19"/>
    <mergeCell ref="B13:I13"/>
    <mergeCell ref="D15:I15"/>
    <mergeCell ref="D16:F16"/>
    <mergeCell ref="H16:I16"/>
    <mergeCell ref="D17:F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ht="60">
      <c r="A4" s="2" t="s">
        <v>27</v>
      </c>
      <c r="B4" s="8">
        <v>421962</v>
      </c>
      <c r="C4" s="8">
        <v>554069</v>
      </c>
    </row>
    <row r="5" spans="1:3" ht="60">
      <c r="A5" s="2" t="s">
        <v>28</v>
      </c>
      <c r="B5" s="6">
        <v>3633432</v>
      </c>
      <c r="C5" s="6">
        <v>3296013</v>
      </c>
    </row>
    <row r="6" spans="1:3" ht="45">
      <c r="A6" s="2" t="s">
        <v>29</v>
      </c>
      <c r="B6" s="6">
        <v>180506</v>
      </c>
      <c r="C6" s="6">
        <v>151382</v>
      </c>
    </row>
    <row r="7" spans="1:3" ht="30">
      <c r="A7" s="2" t="s">
        <v>30</v>
      </c>
      <c r="B7" s="6">
        <v>172087</v>
      </c>
      <c r="C7" s="6">
        <v>214479</v>
      </c>
    </row>
    <row r="8" spans="1:3">
      <c r="A8" s="2" t="s">
        <v>31</v>
      </c>
      <c r="B8" s="6">
        <v>108073</v>
      </c>
      <c r="C8" s="6">
        <v>114076</v>
      </c>
    </row>
    <row r="9" spans="1:3">
      <c r="A9" s="2" t="s">
        <v>32</v>
      </c>
      <c r="B9" s="6">
        <v>4516060</v>
      </c>
      <c r="C9" s="6">
        <v>4330019</v>
      </c>
    </row>
    <row r="10" spans="1:3">
      <c r="A10" s="2" t="s">
        <v>33</v>
      </c>
      <c r="B10" s="4">
        <v>177</v>
      </c>
      <c r="C10" s="4">
        <v>210</v>
      </c>
    </row>
    <row r="11" spans="1:3">
      <c r="A11" s="2" t="s">
        <v>34</v>
      </c>
      <c r="B11" s="6">
        <v>36044</v>
      </c>
      <c r="C11" s="6">
        <v>35984</v>
      </c>
    </row>
    <row r="12" spans="1:3" ht="45">
      <c r="A12" s="2" t="s">
        <v>35</v>
      </c>
      <c r="B12" s="6">
        <v>569214</v>
      </c>
      <c r="C12" s="6">
        <v>484388</v>
      </c>
    </row>
    <row r="13" spans="1:3">
      <c r="A13" s="2" t="s">
        <v>36</v>
      </c>
      <c r="B13" s="6">
        <v>555579</v>
      </c>
      <c r="C13" s="6">
        <v>1421109</v>
      </c>
    </row>
    <row r="14" spans="1:3">
      <c r="A14" s="2" t="s">
        <v>37</v>
      </c>
      <c r="B14" s="6">
        <v>149182</v>
      </c>
      <c r="C14" s="6">
        <v>132637</v>
      </c>
    </row>
    <row r="15" spans="1:3">
      <c r="A15" s="2" t="s">
        <v>38</v>
      </c>
      <c r="B15" s="6">
        <v>1551</v>
      </c>
      <c r="C15" s="6">
        <v>2569</v>
      </c>
    </row>
    <row r="16" spans="1:3">
      <c r="A16" s="2" t="s">
        <v>39</v>
      </c>
      <c r="B16" s="6">
        <v>131603</v>
      </c>
      <c r="C16" s="6">
        <v>119136</v>
      </c>
    </row>
    <row r="17" spans="1:3" ht="60">
      <c r="A17" s="2" t="s">
        <v>40</v>
      </c>
      <c r="B17" s="6">
        <v>50020</v>
      </c>
      <c r="C17" s="6">
        <v>47131</v>
      </c>
    </row>
    <row r="18" spans="1:3">
      <c r="A18" s="2" t="s">
        <v>41</v>
      </c>
      <c r="B18" s="6">
        <v>177211</v>
      </c>
      <c r="C18" s="6">
        <v>155523</v>
      </c>
    </row>
    <row r="19" spans="1:3">
      <c r="A19" s="2" t="s">
        <v>42</v>
      </c>
      <c r="B19" s="6">
        <v>7849</v>
      </c>
      <c r="C19" s="6">
        <v>7849</v>
      </c>
    </row>
    <row r="20" spans="1:3">
      <c r="A20" s="2" t="s">
        <v>43</v>
      </c>
      <c r="B20" s="6">
        <v>71855</v>
      </c>
      <c r="C20" s="6">
        <v>57661</v>
      </c>
    </row>
    <row r="21" spans="1:3">
      <c r="A21" s="2" t="s">
        <v>44</v>
      </c>
      <c r="B21" s="6">
        <v>6266345</v>
      </c>
      <c r="C21" s="6">
        <v>6794216</v>
      </c>
    </row>
    <row r="22" spans="1:3">
      <c r="A22" s="3" t="s">
        <v>45</v>
      </c>
      <c r="B22" s="4" t="s">
        <v>4</v>
      </c>
      <c r="C22" s="4" t="s">
        <v>4</v>
      </c>
    </row>
    <row r="23" spans="1:3">
      <c r="A23" s="2" t="s">
        <v>46</v>
      </c>
      <c r="B23" s="6">
        <v>3316291</v>
      </c>
      <c r="C23" s="6">
        <v>4068941</v>
      </c>
    </row>
    <row r="24" spans="1:3">
      <c r="A24" s="2" t="s">
        <v>47</v>
      </c>
      <c r="B24" s="6">
        <v>1111539</v>
      </c>
      <c r="C24" s="6">
        <v>974706</v>
      </c>
    </row>
    <row r="25" spans="1:3">
      <c r="A25" s="2" t="s">
        <v>48</v>
      </c>
      <c r="B25" s="6">
        <v>392407</v>
      </c>
      <c r="C25" s="6">
        <v>307387</v>
      </c>
    </row>
    <row r="26" spans="1:3">
      <c r="A26" s="2" t="s">
        <v>49</v>
      </c>
      <c r="B26" s="6">
        <v>116682</v>
      </c>
      <c r="C26" s="6">
        <v>152396</v>
      </c>
    </row>
    <row r="27" spans="1:3">
      <c r="A27" s="2" t="s">
        <v>50</v>
      </c>
      <c r="B27" s="6">
        <v>205217</v>
      </c>
      <c r="C27" s="6">
        <v>200194</v>
      </c>
    </row>
    <row r="28" spans="1:3">
      <c r="A28" s="2" t="s">
        <v>51</v>
      </c>
      <c r="B28" s="6">
        <v>5142136</v>
      </c>
      <c r="C28" s="6">
        <v>5703624</v>
      </c>
    </row>
    <row r="29" spans="1:3">
      <c r="A29" s="3" t="s">
        <v>52</v>
      </c>
      <c r="B29" s="4" t="s">
        <v>4</v>
      </c>
      <c r="C29" s="4" t="s">
        <v>4</v>
      </c>
    </row>
    <row r="30" spans="1:3" ht="45">
      <c r="A30" s="2" t="s">
        <v>53</v>
      </c>
      <c r="B30" s="4">
        <v>0</v>
      </c>
      <c r="C30" s="4">
        <v>0</v>
      </c>
    </row>
    <row r="31" spans="1:3" ht="60">
      <c r="A31" s="2" t="s">
        <v>54</v>
      </c>
      <c r="B31" s="6">
        <v>197914</v>
      </c>
      <c r="C31" s="6">
        <v>196388</v>
      </c>
    </row>
    <row r="32" spans="1:3">
      <c r="A32" s="2" t="s">
        <v>55</v>
      </c>
      <c r="B32" s="6">
        <v>284067</v>
      </c>
      <c r="C32" s="6">
        <v>270654</v>
      </c>
    </row>
    <row r="33" spans="1:3">
      <c r="A33" s="2" t="s">
        <v>56</v>
      </c>
      <c r="B33" s="6">
        <v>1184084</v>
      </c>
      <c r="C33" s="6">
        <v>1125154</v>
      </c>
    </row>
    <row r="34" spans="1:3" ht="30">
      <c r="A34" s="2" t="s">
        <v>57</v>
      </c>
      <c r="B34" s="6">
        <v>17083</v>
      </c>
      <c r="C34" s="6">
        <v>54040</v>
      </c>
    </row>
    <row r="35" spans="1:3" ht="45">
      <c r="A35" s="2" t="s">
        <v>58</v>
      </c>
      <c r="B35" s="6">
        <v>-558939</v>
      </c>
      <c r="C35" s="6">
        <v>-555644</v>
      </c>
    </row>
    <row r="36" spans="1:3">
      <c r="A36" s="2" t="s">
        <v>59</v>
      </c>
      <c r="B36" s="6">
        <v>1124209</v>
      </c>
      <c r="C36" s="6">
        <v>1090592</v>
      </c>
    </row>
    <row r="37" spans="1:3">
      <c r="A37" s="2" t="s">
        <v>60</v>
      </c>
      <c r="B37" s="4" t="s">
        <v>61</v>
      </c>
      <c r="C37" s="4" t="s">
        <v>61</v>
      </c>
    </row>
    <row r="38" spans="1:3" ht="30">
      <c r="A38" s="2" t="s">
        <v>62</v>
      </c>
      <c r="B38" s="8">
        <v>6266345</v>
      </c>
      <c r="C38" s="8">
        <v>6794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cols>
    <col min="1" max="2" width="36.5703125" bestFit="1" customWidth="1"/>
    <col min="3" max="3" width="3.7109375" customWidth="1"/>
    <col min="4" max="4" width="11.140625" customWidth="1"/>
    <col min="5" max="5" width="13.7109375" customWidth="1"/>
    <col min="6" max="6" width="1.5703125" customWidth="1"/>
    <col min="7" max="7" width="6" customWidth="1"/>
    <col min="8" max="8" width="21.28515625" customWidth="1"/>
    <col min="9" max="9" width="5" customWidth="1"/>
    <col min="11" max="11" width="36.5703125" bestFit="1" customWidth="1"/>
    <col min="12" max="12" width="1.5703125" bestFit="1" customWidth="1"/>
    <col min="14" max="14" width="8.7109375" customWidth="1"/>
    <col min="15" max="15" width="2" customWidth="1"/>
    <col min="17" max="17" width="23.42578125" customWidth="1"/>
    <col min="18" max="18" width="5.85546875" customWidth="1"/>
    <col min="20" max="20" width="7.140625" customWidth="1"/>
    <col min="21" max="21" width="1.7109375" customWidth="1"/>
  </cols>
  <sheetData>
    <row r="1" spans="1:21" ht="15" customHeight="1">
      <c r="A1" s="7" t="s">
        <v>8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30</v>
      </c>
      <c r="B3" s="15" t="s">
        <v>4</v>
      </c>
      <c r="C3" s="15"/>
      <c r="D3" s="15"/>
      <c r="E3" s="15"/>
      <c r="F3" s="15"/>
      <c r="G3" s="15"/>
      <c r="H3" s="15"/>
      <c r="I3" s="15"/>
      <c r="J3" s="15"/>
      <c r="K3" s="15"/>
      <c r="L3" s="15"/>
      <c r="M3" s="15"/>
      <c r="N3" s="15"/>
      <c r="O3" s="15"/>
      <c r="P3" s="15"/>
      <c r="Q3" s="15"/>
      <c r="R3" s="15"/>
      <c r="S3" s="15"/>
      <c r="T3" s="15"/>
      <c r="U3" s="15"/>
    </row>
    <row r="4" spans="1:21" ht="15" customHeight="1">
      <c r="A4" s="16" t="s">
        <v>829</v>
      </c>
      <c r="B4" s="15" t="s">
        <v>4</v>
      </c>
      <c r="C4" s="15"/>
      <c r="D4" s="15"/>
      <c r="E4" s="15"/>
      <c r="F4" s="15"/>
      <c r="G4" s="15"/>
      <c r="H4" s="15"/>
      <c r="I4" s="15"/>
      <c r="J4" s="15"/>
      <c r="K4" s="15"/>
      <c r="L4" s="15"/>
      <c r="M4" s="15"/>
      <c r="N4" s="15"/>
      <c r="O4" s="15"/>
      <c r="P4" s="15"/>
      <c r="Q4" s="15"/>
      <c r="R4" s="15"/>
      <c r="S4" s="15"/>
      <c r="T4" s="15"/>
      <c r="U4" s="15"/>
    </row>
    <row r="5" spans="1:21">
      <c r="A5" s="16"/>
      <c r="B5" s="17" t="s">
        <v>829</v>
      </c>
      <c r="C5" s="17"/>
      <c r="D5" s="17"/>
      <c r="E5" s="17"/>
      <c r="F5" s="17"/>
      <c r="G5" s="17"/>
      <c r="H5" s="17"/>
      <c r="I5" s="17"/>
      <c r="J5" s="17"/>
      <c r="K5" s="17"/>
      <c r="L5" s="17"/>
      <c r="M5" s="17"/>
      <c r="N5" s="17"/>
      <c r="O5" s="17"/>
      <c r="P5" s="17"/>
      <c r="Q5" s="17"/>
      <c r="R5" s="17"/>
      <c r="S5" s="17"/>
      <c r="T5" s="17"/>
      <c r="U5" s="17"/>
    </row>
    <row r="6" spans="1:21">
      <c r="A6" s="16"/>
      <c r="B6" s="18" t="s">
        <v>831</v>
      </c>
      <c r="C6" s="18"/>
      <c r="D6" s="18"/>
      <c r="E6" s="18"/>
      <c r="F6" s="18"/>
      <c r="G6" s="18"/>
      <c r="H6" s="18"/>
      <c r="I6" s="18"/>
      <c r="J6" s="18"/>
      <c r="K6" s="18"/>
      <c r="L6" s="18"/>
      <c r="M6" s="18"/>
      <c r="N6" s="18"/>
      <c r="O6" s="18"/>
      <c r="P6" s="18"/>
      <c r="Q6" s="18"/>
      <c r="R6" s="18"/>
      <c r="S6" s="18"/>
      <c r="T6" s="18"/>
      <c r="U6" s="18"/>
    </row>
    <row r="7" spans="1:21">
      <c r="A7" s="16"/>
      <c r="B7" s="155"/>
      <c r="C7" s="155"/>
      <c r="D7" s="155"/>
      <c r="E7" s="155"/>
      <c r="F7" s="155"/>
      <c r="G7" s="155"/>
      <c r="H7" s="155"/>
      <c r="I7" s="155"/>
      <c r="J7" s="155"/>
      <c r="K7" s="155"/>
      <c r="L7" s="155"/>
      <c r="M7" s="155"/>
      <c r="N7" s="155"/>
      <c r="O7" s="155"/>
      <c r="P7" s="155"/>
      <c r="Q7" s="155"/>
      <c r="R7" s="155"/>
      <c r="S7" s="155"/>
      <c r="T7" s="155"/>
      <c r="U7" s="155"/>
    </row>
    <row r="8" spans="1:21">
      <c r="A8" s="16"/>
      <c r="B8" s="32"/>
      <c r="C8" s="32"/>
      <c r="D8" s="32"/>
      <c r="E8" s="32"/>
      <c r="F8" s="32"/>
      <c r="G8" s="32"/>
      <c r="H8" s="32"/>
      <c r="I8" s="32"/>
      <c r="J8" s="32"/>
      <c r="K8" s="32"/>
      <c r="L8" s="32"/>
    </row>
    <row r="9" spans="1:21" ht="15.75" thickBot="1">
      <c r="A9" s="16"/>
      <c r="B9" s="12"/>
      <c r="C9" s="12"/>
      <c r="D9" s="12"/>
      <c r="E9" s="12"/>
      <c r="F9" s="12"/>
      <c r="G9" s="12"/>
      <c r="H9" s="12"/>
      <c r="I9" s="12"/>
      <c r="J9" s="12"/>
      <c r="K9" s="12"/>
      <c r="L9" s="12"/>
    </row>
    <row r="10" spans="1:21">
      <c r="A10" s="16"/>
      <c r="B10" s="50" t="s">
        <v>435</v>
      </c>
      <c r="C10" s="21"/>
      <c r="D10" s="110"/>
      <c r="E10" s="110"/>
      <c r="F10" s="110"/>
      <c r="G10" s="21"/>
      <c r="H10" s="110"/>
      <c r="I10" s="110"/>
      <c r="J10" s="21"/>
      <c r="K10" s="110"/>
      <c r="L10" s="110"/>
    </row>
    <row r="11" spans="1:21" ht="15.75" thickBot="1">
      <c r="A11" s="16"/>
      <c r="B11" s="22" t="s">
        <v>232</v>
      </c>
      <c r="C11" s="23"/>
      <c r="D11" s="34" t="s">
        <v>445</v>
      </c>
      <c r="E11" s="34"/>
      <c r="F11" s="34"/>
      <c r="G11" s="23"/>
      <c r="H11" s="34" t="s">
        <v>832</v>
      </c>
      <c r="I11" s="34"/>
      <c r="J11" s="23"/>
      <c r="K11" s="34" t="s">
        <v>243</v>
      </c>
      <c r="L11" s="34"/>
    </row>
    <row r="12" spans="1:21">
      <c r="A12" s="16"/>
      <c r="B12" s="60" t="s">
        <v>833</v>
      </c>
      <c r="C12" s="40"/>
      <c r="D12" s="38" t="s">
        <v>235</v>
      </c>
      <c r="E12" s="61">
        <v>44485</v>
      </c>
      <c r="F12" s="40"/>
      <c r="G12" s="40"/>
      <c r="H12" s="61">
        <v>11832</v>
      </c>
      <c r="I12" s="40"/>
      <c r="J12" s="40"/>
      <c r="K12" s="61">
        <v>32653</v>
      </c>
      <c r="L12" s="40"/>
    </row>
    <row r="13" spans="1:21" ht="15.75" thickBot="1">
      <c r="A13" s="16"/>
      <c r="B13" s="47"/>
      <c r="C13" s="39"/>
      <c r="D13" s="70"/>
      <c r="E13" s="67"/>
      <c r="F13" s="68"/>
      <c r="G13" s="39"/>
      <c r="H13" s="67"/>
      <c r="I13" s="68"/>
      <c r="J13" s="39"/>
      <c r="K13" s="67"/>
      <c r="L13" s="68"/>
    </row>
    <row r="14" spans="1:21">
      <c r="A14" s="16"/>
      <c r="B14" s="43" t="s">
        <v>834</v>
      </c>
      <c r="C14" s="18"/>
      <c r="D14" s="76"/>
      <c r="E14" s="76"/>
      <c r="F14" s="55"/>
      <c r="G14" s="18"/>
      <c r="H14" s="76"/>
      <c r="I14" s="55"/>
      <c r="J14" s="18"/>
      <c r="K14" s="76"/>
      <c r="L14" s="55"/>
    </row>
    <row r="15" spans="1:21">
      <c r="A15" s="16"/>
      <c r="B15" s="43"/>
      <c r="C15" s="18"/>
      <c r="D15" s="65"/>
      <c r="E15" s="65"/>
      <c r="F15" s="18"/>
      <c r="G15" s="18"/>
      <c r="H15" s="65"/>
      <c r="I15" s="18"/>
      <c r="J15" s="18"/>
      <c r="K15" s="65"/>
      <c r="L15" s="18"/>
    </row>
    <row r="16" spans="1:21">
      <c r="A16" s="16"/>
      <c r="B16" s="219" t="s">
        <v>835</v>
      </c>
      <c r="C16" s="39"/>
      <c r="D16" s="62"/>
      <c r="E16" s="62"/>
      <c r="F16" s="39"/>
      <c r="G16" s="39"/>
      <c r="H16" s="62"/>
      <c r="I16" s="39"/>
      <c r="J16" s="39"/>
      <c r="K16" s="62"/>
      <c r="L16" s="39"/>
    </row>
    <row r="17" spans="1:12">
      <c r="A17" s="16"/>
      <c r="B17" s="219"/>
      <c r="C17" s="39"/>
      <c r="D17" s="62"/>
      <c r="E17" s="62"/>
      <c r="F17" s="39"/>
      <c r="G17" s="39"/>
      <c r="H17" s="62"/>
      <c r="I17" s="39"/>
      <c r="J17" s="39"/>
      <c r="K17" s="62"/>
      <c r="L17" s="39"/>
    </row>
    <row r="18" spans="1:12">
      <c r="A18" s="16"/>
      <c r="B18" s="107" t="s">
        <v>836</v>
      </c>
      <c r="C18" s="18"/>
      <c r="D18" s="45">
        <v>9820</v>
      </c>
      <c r="E18" s="45"/>
      <c r="F18" s="18"/>
      <c r="G18" s="18"/>
      <c r="H18" s="45">
        <v>3437</v>
      </c>
      <c r="I18" s="18"/>
      <c r="J18" s="18"/>
      <c r="K18" s="45">
        <v>6383</v>
      </c>
      <c r="L18" s="18"/>
    </row>
    <row r="19" spans="1:12">
      <c r="A19" s="16"/>
      <c r="B19" s="107"/>
      <c r="C19" s="18"/>
      <c r="D19" s="45"/>
      <c r="E19" s="45"/>
      <c r="F19" s="18"/>
      <c r="G19" s="18"/>
      <c r="H19" s="45"/>
      <c r="I19" s="18"/>
      <c r="J19" s="18"/>
      <c r="K19" s="45"/>
      <c r="L19" s="18"/>
    </row>
    <row r="20" spans="1:12">
      <c r="A20" s="16"/>
      <c r="B20" s="93" t="s">
        <v>837</v>
      </c>
      <c r="C20" s="27"/>
      <c r="D20" s="39"/>
      <c r="E20" s="39"/>
      <c r="F20" s="39"/>
      <c r="G20" s="27"/>
      <c r="H20" s="39"/>
      <c r="I20" s="39"/>
      <c r="J20" s="27"/>
      <c r="K20" s="39"/>
      <c r="L20" s="39"/>
    </row>
    <row r="21" spans="1:12">
      <c r="A21" s="16"/>
      <c r="B21" s="187" t="s">
        <v>338</v>
      </c>
      <c r="C21" s="11"/>
      <c r="D21" s="65" t="s">
        <v>838</v>
      </c>
      <c r="E21" s="65"/>
      <c r="F21" s="30" t="s">
        <v>259</v>
      </c>
      <c r="G21" s="11"/>
      <c r="H21" s="53" t="s">
        <v>839</v>
      </c>
      <c r="I21" s="30" t="s">
        <v>259</v>
      </c>
      <c r="J21" s="11"/>
      <c r="K21" s="53" t="s">
        <v>840</v>
      </c>
      <c r="L21" s="30" t="s">
        <v>259</v>
      </c>
    </row>
    <row r="22" spans="1:12">
      <c r="A22" s="16"/>
      <c r="B22" s="108" t="s">
        <v>841</v>
      </c>
      <c r="C22" s="39"/>
      <c r="D22" s="62">
        <v>1</v>
      </c>
      <c r="E22" s="62"/>
      <c r="F22" s="39"/>
      <c r="G22" s="39"/>
      <c r="H22" s="62" t="s">
        <v>255</v>
      </c>
      <c r="I22" s="39"/>
      <c r="J22" s="39"/>
      <c r="K22" s="62">
        <v>1</v>
      </c>
      <c r="L22" s="39"/>
    </row>
    <row r="23" spans="1:12">
      <c r="A23" s="16"/>
      <c r="B23" s="108"/>
      <c r="C23" s="39"/>
      <c r="D23" s="62"/>
      <c r="E23" s="62"/>
      <c r="F23" s="39"/>
      <c r="G23" s="39"/>
      <c r="H23" s="62"/>
      <c r="I23" s="39"/>
      <c r="J23" s="39"/>
      <c r="K23" s="62"/>
      <c r="L23" s="39"/>
    </row>
    <row r="24" spans="1:12" ht="15.75" thickBot="1">
      <c r="A24" s="16"/>
      <c r="B24" s="187" t="s">
        <v>842</v>
      </c>
      <c r="C24" s="11"/>
      <c r="D24" s="96" t="s">
        <v>843</v>
      </c>
      <c r="E24" s="96"/>
      <c r="F24" s="30" t="s">
        <v>259</v>
      </c>
      <c r="G24" s="11"/>
      <c r="H24" s="172" t="s">
        <v>844</v>
      </c>
      <c r="I24" s="173" t="s">
        <v>259</v>
      </c>
      <c r="J24" s="11"/>
      <c r="K24" s="172" t="s">
        <v>845</v>
      </c>
      <c r="L24" s="173" t="s">
        <v>259</v>
      </c>
    </row>
    <row r="25" spans="1:12">
      <c r="A25" s="16"/>
      <c r="B25" s="93" t="s">
        <v>846</v>
      </c>
      <c r="C25" s="27"/>
      <c r="D25" s="63" t="s">
        <v>847</v>
      </c>
      <c r="E25" s="63"/>
      <c r="F25" s="127" t="s">
        <v>259</v>
      </c>
      <c r="G25" s="27"/>
      <c r="H25" s="105" t="s">
        <v>848</v>
      </c>
      <c r="I25" s="127" t="s">
        <v>259</v>
      </c>
      <c r="J25" s="27"/>
      <c r="K25" s="105" t="s">
        <v>849</v>
      </c>
      <c r="L25" s="127" t="s">
        <v>259</v>
      </c>
    </row>
    <row r="26" spans="1:12">
      <c r="A26" s="16"/>
      <c r="B26" s="220" t="s">
        <v>850</v>
      </c>
      <c r="C26" s="18"/>
      <c r="D26" s="65"/>
      <c r="E26" s="65"/>
      <c r="F26" s="18"/>
      <c r="G26" s="18"/>
      <c r="H26" s="65"/>
      <c r="I26" s="18"/>
      <c r="J26" s="18"/>
      <c r="K26" s="65"/>
      <c r="L26" s="18"/>
    </row>
    <row r="27" spans="1:12">
      <c r="A27" s="16"/>
      <c r="B27" s="220"/>
      <c r="C27" s="18"/>
      <c r="D27" s="65"/>
      <c r="E27" s="65"/>
      <c r="F27" s="18"/>
      <c r="G27" s="18"/>
      <c r="H27" s="65"/>
      <c r="I27" s="18"/>
      <c r="J27" s="18"/>
      <c r="K27" s="65"/>
      <c r="L27" s="18"/>
    </row>
    <row r="28" spans="1:12">
      <c r="A28" s="16"/>
      <c r="B28" s="66" t="s">
        <v>837</v>
      </c>
      <c r="C28" s="39"/>
      <c r="D28" s="62"/>
      <c r="E28" s="62"/>
      <c r="F28" s="39"/>
      <c r="G28" s="39"/>
      <c r="H28" s="62"/>
      <c r="I28" s="39"/>
      <c r="J28" s="39"/>
      <c r="K28" s="62"/>
      <c r="L28" s="39"/>
    </row>
    <row r="29" spans="1:12">
      <c r="A29" s="16"/>
      <c r="B29" s="66"/>
      <c r="C29" s="39"/>
      <c r="D29" s="62"/>
      <c r="E29" s="62"/>
      <c r="F29" s="39"/>
      <c r="G29" s="39"/>
      <c r="H29" s="62"/>
      <c r="I29" s="39"/>
      <c r="J29" s="39"/>
      <c r="K29" s="62"/>
      <c r="L29" s="39"/>
    </row>
    <row r="30" spans="1:12">
      <c r="A30" s="16"/>
      <c r="B30" s="64" t="s">
        <v>778</v>
      </c>
      <c r="C30" s="18"/>
      <c r="D30" s="65">
        <v>790</v>
      </c>
      <c r="E30" s="65"/>
      <c r="F30" s="18"/>
      <c r="G30" s="18"/>
      <c r="H30" s="65">
        <v>277</v>
      </c>
      <c r="I30" s="18"/>
      <c r="J30" s="18"/>
      <c r="K30" s="65">
        <v>513</v>
      </c>
      <c r="L30" s="18"/>
    </row>
    <row r="31" spans="1:12" ht="15.75" thickBot="1">
      <c r="A31" s="16"/>
      <c r="B31" s="64"/>
      <c r="C31" s="18"/>
      <c r="D31" s="96"/>
      <c r="E31" s="96"/>
      <c r="F31" s="57"/>
      <c r="G31" s="18"/>
      <c r="H31" s="96"/>
      <c r="I31" s="57"/>
      <c r="J31" s="18"/>
      <c r="K31" s="96"/>
      <c r="L31" s="57"/>
    </row>
    <row r="32" spans="1:12">
      <c r="A32" s="16"/>
      <c r="B32" s="98" t="s">
        <v>851</v>
      </c>
      <c r="C32" s="39"/>
      <c r="D32" s="63">
        <v>790</v>
      </c>
      <c r="E32" s="63"/>
      <c r="F32" s="40"/>
      <c r="G32" s="39"/>
      <c r="H32" s="63">
        <v>277</v>
      </c>
      <c r="I32" s="40"/>
      <c r="J32" s="39"/>
      <c r="K32" s="63">
        <v>513</v>
      </c>
      <c r="L32" s="40"/>
    </row>
    <row r="33" spans="1:21" ht="15.75" thickBot="1">
      <c r="A33" s="16"/>
      <c r="B33" s="98"/>
      <c r="C33" s="39"/>
      <c r="D33" s="69"/>
      <c r="E33" s="69"/>
      <c r="F33" s="68"/>
      <c r="G33" s="39"/>
      <c r="H33" s="69"/>
      <c r="I33" s="68"/>
      <c r="J33" s="39"/>
      <c r="K33" s="69"/>
      <c r="L33" s="68"/>
    </row>
    <row r="34" spans="1:21" ht="15.75" thickBot="1">
      <c r="A34" s="16"/>
      <c r="B34" s="29" t="s">
        <v>852</v>
      </c>
      <c r="C34" s="11"/>
      <c r="D34" s="221" t="s">
        <v>853</v>
      </c>
      <c r="E34" s="221"/>
      <c r="F34" s="173" t="s">
        <v>259</v>
      </c>
      <c r="G34" s="23"/>
      <c r="H34" s="217" t="s">
        <v>854</v>
      </c>
      <c r="I34" s="218" t="s">
        <v>259</v>
      </c>
      <c r="J34" s="23"/>
      <c r="K34" s="217" t="s">
        <v>855</v>
      </c>
      <c r="L34" s="218" t="s">
        <v>259</v>
      </c>
    </row>
    <row r="35" spans="1:21">
      <c r="A35" s="16"/>
      <c r="B35" s="47" t="s">
        <v>127</v>
      </c>
      <c r="C35" s="39"/>
      <c r="D35" s="38" t="s">
        <v>235</v>
      </c>
      <c r="E35" s="61">
        <v>41108</v>
      </c>
      <c r="F35" s="40"/>
      <c r="G35" s="40"/>
      <c r="H35" s="61">
        <v>10650</v>
      </c>
      <c r="I35" s="40"/>
      <c r="J35" s="40"/>
      <c r="K35" s="61">
        <v>30458</v>
      </c>
      <c r="L35" s="40"/>
    </row>
    <row r="36" spans="1:21" ht="15.75" thickBot="1">
      <c r="A36" s="16"/>
      <c r="B36" s="47"/>
      <c r="C36" s="39"/>
      <c r="D36" s="99"/>
      <c r="E36" s="100"/>
      <c r="F36" s="101"/>
      <c r="G36" s="39"/>
      <c r="H36" s="100"/>
      <c r="I36" s="101"/>
      <c r="J36" s="39"/>
      <c r="K36" s="100"/>
      <c r="L36" s="101"/>
    </row>
    <row r="37" spans="1:21" ht="15.75" thickTop="1">
      <c r="A37" s="16"/>
      <c r="B37" s="155"/>
      <c r="C37" s="155"/>
      <c r="D37" s="155"/>
      <c r="E37" s="155"/>
      <c r="F37" s="155"/>
      <c r="G37" s="155"/>
      <c r="H37" s="155"/>
      <c r="I37" s="155"/>
      <c r="J37" s="155"/>
      <c r="K37" s="155"/>
      <c r="L37" s="155"/>
      <c r="M37" s="155"/>
      <c r="N37" s="155"/>
      <c r="O37" s="155"/>
      <c r="P37" s="155"/>
      <c r="Q37" s="155"/>
      <c r="R37" s="155"/>
      <c r="S37" s="155"/>
      <c r="T37" s="155"/>
      <c r="U37" s="155"/>
    </row>
    <row r="38" spans="1:21">
      <c r="A38" s="16"/>
      <c r="B38" s="32"/>
      <c r="C38" s="32"/>
      <c r="D38" s="32"/>
      <c r="E38" s="32"/>
      <c r="F38" s="32"/>
      <c r="G38" s="32"/>
      <c r="H38" s="32"/>
      <c r="I38" s="32"/>
      <c r="J38" s="32"/>
      <c r="K38" s="32"/>
      <c r="L38" s="32"/>
    </row>
    <row r="39" spans="1:21" ht="15.75" thickBot="1">
      <c r="A39" s="16"/>
      <c r="B39" s="12"/>
      <c r="C39" s="12"/>
      <c r="D39" s="12"/>
      <c r="E39" s="12"/>
      <c r="F39" s="12"/>
      <c r="G39" s="12"/>
      <c r="H39" s="12"/>
      <c r="I39" s="12"/>
      <c r="J39" s="12"/>
      <c r="K39" s="12"/>
      <c r="L39" s="12"/>
    </row>
    <row r="40" spans="1:21">
      <c r="A40" s="16"/>
      <c r="B40" s="20" t="s">
        <v>444</v>
      </c>
      <c r="C40" s="21"/>
      <c r="D40" s="110"/>
      <c r="E40" s="110"/>
      <c r="F40" s="110"/>
      <c r="G40" s="21"/>
      <c r="H40" s="110"/>
      <c r="I40" s="110"/>
      <c r="J40" s="21"/>
      <c r="K40" s="110"/>
      <c r="L40" s="110"/>
    </row>
    <row r="41" spans="1:21" ht="15.75" thickBot="1">
      <c r="A41" s="16"/>
      <c r="B41" s="22" t="s">
        <v>232</v>
      </c>
      <c r="C41" s="23"/>
      <c r="D41" s="35" t="s">
        <v>445</v>
      </c>
      <c r="E41" s="35"/>
      <c r="F41" s="35"/>
      <c r="G41" s="23"/>
      <c r="H41" s="35" t="s">
        <v>832</v>
      </c>
      <c r="I41" s="35"/>
      <c r="J41" s="23"/>
      <c r="K41" s="35" t="s">
        <v>243</v>
      </c>
      <c r="L41" s="35"/>
    </row>
    <row r="42" spans="1:21">
      <c r="A42" s="16"/>
      <c r="B42" s="60" t="s">
        <v>106</v>
      </c>
      <c r="C42" s="40"/>
      <c r="D42" s="60" t="s">
        <v>235</v>
      </c>
      <c r="E42" s="80">
        <v>20314</v>
      </c>
      <c r="F42" s="40"/>
      <c r="G42" s="40"/>
      <c r="H42" s="80">
        <v>2040</v>
      </c>
      <c r="I42" s="40"/>
      <c r="J42" s="40"/>
      <c r="K42" s="80">
        <v>18274</v>
      </c>
      <c r="L42" s="40"/>
    </row>
    <row r="43" spans="1:21" ht="15.75" thickBot="1">
      <c r="A43" s="16"/>
      <c r="B43" s="47"/>
      <c r="C43" s="39"/>
      <c r="D43" s="84"/>
      <c r="E43" s="82"/>
      <c r="F43" s="68"/>
      <c r="G43" s="39"/>
      <c r="H43" s="82"/>
      <c r="I43" s="68"/>
      <c r="J43" s="39"/>
      <c r="K43" s="82"/>
      <c r="L43" s="68"/>
    </row>
    <row r="44" spans="1:21">
      <c r="A44" s="16"/>
      <c r="B44" s="43" t="s">
        <v>834</v>
      </c>
      <c r="C44" s="18"/>
      <c r="D44" s="89"/>
      <c r="E44" s="89"/>
      <c r="F44" s="55"/>
      <c r="G44" s="18"/>
      <c r="H44" s="89"/>
      <c r="I44" s="55"/>
      <c r="J44" s="18"/>
      <c r="K44" s="89"/>
      <c r="L44" s="55"/>
    </row>
    <row r="45" spans="1:21">
      <c r="A45" s="16"/>
      <c r="B45" s="43"/>
      <c r="C45" s="18"/>
      <c r="D45" s="81"/>
      <c r="E45" s="81"/>
      <c r="F45" s="18"/>
      <c r="G45" s="18"/>
      <c r="H45" s="81"/>
      <c r="I45" s="18"/>
      <c r="J45" s="18"/>
      <c r="K45" s="81"/>
      <c r="L45" s="18"/>
    </row>
    <row r="46" spans="1:21">
      <c r="A46" s="16"/>
      <c r="B46" s="219" t="s">
        <v>856</v>
      </c>
      <c r="C46" s="39"/>
      <c r="D46" s="41"/>
      <c r="E46" s="41"/>
      <c r="F46" s="39"/>
      <c r="G46" s="39"/>
      <c r="H46" s="41"/>
      <c r="I46" s="39"/>
      <c r="J46" s="39"/>
      <c r="K46" s="41"/>
      <c r="L46" s="39"/>
    </row>
    <row r="47" spans="1:21">
      <c r="A47" s="16"/>
      <c r="B47" s="219"/>
      <c r="C47" s="39"/>
      <c r="D47" s="41"/>
      <c r="E47" s="41"/>
      <c r="F47" s="39"/>
      <c r="G47" s="39"/>
      <c r="H47" s="41"/>
      <c r="I47" s="39"/>
      <c r="J47" s="39"/>
      <c r="K47" s="41"/>
      <c r="L47" s="39"/>
    </row>
    <row r="48" spans="1:21">
      <c r="A48" s="16"/>
      <c r="B48" s="107" t="s">
        <v>857</v>
      </c>
      <c r="C48" s="18"/>
      <c r="D48" s="46">
        <v>36620</v>
      </c>
      <c r="E48" s="46"/>
      <c r="F48" s="18"/>
      <c r="G48" s="18"/>
      <c r="H48" s="46">
        <v>12817</v>
      </c>
      <c r="I48" s="18"/>
      <c r="J48" s="18"/>
      <c r="K48" s="46">
        <v>23803</v>
      </c>
      <c r="L48" s="18"/>
    </row>
    <row r="49" spans="1:12">
      <c r="A49" s="16"/>
      <c r="B49" s="107"/>
      <c r="C49" s="18"/>
      <c r="D49" s="46"/>
      <c r="E49" s="46"/>
      <c r="F49" s="18"/>
      <c r="G49" s="18"/>
      <c r="H49" s="46"/>
      <c r="I49" s="18"/>
      <c r="J49" s="18"/>
      <c r="K49" s="46"/>
      <c r="L49" s="18"/>
    </row>
    <row r="50" spans="1:12">
      <c r="A50" s="16"/>
      <c r="B50" s="98" t="s">
        <v>858</v>
      </c>
      <c r="C50" s="39"/>
      <c r="D50" s="49">
        <v>2023</v>
      </c>
      <c r="E50" s="49"/>
      <c r="F50" s="39"/>
      <c r="G50" s="39"/>
      <c r="H50" s="41">
        <v>708</v>
      </c>
      <c r="I50" s="39"/>
      <c r="J50" s="39"/>
      <c r="K50" s="49">
        <v>1315</v>
      </c>
      <c r="L50" s="39"/>
    </row>
    <row r="51" spans="1:12">
      <c r="A51" s="16"/>
      <c r="B51" s="98"/>
      <c r="C51" s="39"/>
      <c r="D51" s="49"/>
      <c r="E51" s="49"/>
      <c r="F51" s="39"/>
      <c r="G51" s="39"/>
      <c r="H51" s="41"/>
      <c r="I51" s="39"/>
      <c r="J51" s="39"/>
      <c r="K51" s="49"/>
      <c r="L51" s="39"/>
    </row>
    <row r="52" spans="1:12">
      <c r="A52" s="16"/>
      <c r="B52" s="103" t="s">
        <v>837</v>
      </c>
      <c r="C52" s="11"/>
      <c r="D52" s="18"/>
      <c r="E52" s="18"/>
      <c r="F52" s="18"/>
      <c r="G52" s="11"/>
      <c r="H52" s="18"/>
      <c r="I52" s="18"/>
      <c r="J52" s="11"/>
      <c r="K52" s="18"/>
      <c r="L52" s="18"/>
    </row>
    <row r="53" spans="1:12">
      <c r="A53" s="16"/>
      <c r="B53" s="104" t="s">
        <v>338</v>
      </c>
      <c r="C53" s="27"/>
      <c r="D53" s="41" t="s">
        <v>859</v>
      </c>
      <c r="E53" s="41"/>
      <c r="F53" s="31" t="s">
        <v>259</v>
      </c>
      <c r="G53" s="27"/>
      <c r="H53" s="28" t="s">
        <v>860</v>
      </c>
      <c r="I53" s="31" t="s">
        <v>259</v>
      </c>
      <c r="J53" s="27"/>
      <c r="K53" s="28" t="s">
        <v>861</v>
      </c>
      <c r="L53" s="31" t="s">
        <v>259</v>
      </c>
    </row>
    <row r="54" spans="1:12">
      <c r="A54" s="16"/>
      <c r="B54" s="188" t="s">
        <v>841</v>
      </c>
      <c r="C54" s="18"/>
      <c r="D54" s="81">
        <v>9</v>
      </c>
      <c r="E54" s="81"/>
      <c r="F54" s="18"/>
      <c r="G54" s="18"/>
      <c r="H54" s="81">
        <v>3</v>
      </c>
      <c r="I54" s="18"/>
      <c r="J54" s="18"/>
      <c r="K54" s="81">
        <v>6</v>
      </c>
      <c r="L54" s="18"/>
    </row>
    <row r="55" spans="1:12">
      <c r="A55" s="16"/>
      <c r="B55" s="188"/>
      <c r="C55" s="18"/>
      <c r="D55" s="81"/>
      <c r="E55" s="81"/>
      <c r="F55" s="18"/>
      <c r="G55" s="18"/>
      <c r="H55" s="81"/>
      <c r="I55" s="18"/>
      <c r="J55" s="18"/>
      <c r="K55" s="81"/>
      <c r="L55" s="18"/>
    </row>
    <row r="56" spans="1:12">
      <c r="A56" s="16"/>
      <c r="B56" s="108" t="s">
        <v>862</v>
      </c>
      <c r="C56" s="39"/>
      <c r="D56" s="49">
        <v>1037</v>
      </c>
      <c r="E56" s="49"/>
      <c r="F56" s="39"/>
      <c r="G56" s="39"/>
      <c r="H56" s="41">
        <v>363</v>
      </c>
      <c r="I56" s="39"/>
      <c r="J56" s="39"/>
      <c r="K56" s="41">
        <v>674</v>
      </c>
      <c r="L56" s="39"/>
    </row>
    <row r="57" spans="1:12" ht="15.75" thickBot="1">
      <c r="A57" s="16"/>
      <c r="B57" s="108"/>
      <c r="C57" s="39"/>
      <c r="D57" s="82"/>
      <c r="E57" s="82"/>
      <c r="F57" s="68"/>
      <c r="G57" s="39"/>
      <c r="H57" s="83"/>
      <c r="I57" s="68"/>
      <c r="J57" s="39"/>
      <c r="K57" s="83"/>
      <c r="L57" s="68"/>
    </row>
    <row r="58" spans="1:12">
      <c r="A58" s="16"/>
      <c r="B58" s="107" t="s">
        <v>863</v>
      </c>
      <c r="C58" s="18"/>
      <c r="D58" s="87">
        <v>39353</v>
      </c>
      <c r="E58" s="87"/>
      <c r="F58" s="55"/>
      <c r="G58" s="18"/>
      <c r="H58" s="87">
        <v>13774</v>
      </c>
      <c r="I58" s="55"/>
      <c r="J58" s="18"/>
      <c r="K58" s="87">
        <v>25579</v>
      </c>
      <c r="L58" s="55"/>
    </row>
    <row r="59" spans="1:12">
      <c r="A59" s="16"/>
      <c r="B59" s="107"/>
      <c r="C59" s="18"/>
      <c r="D59" s="190"/>
      <c r="E59" s="190"/>
      <c r="F59" s="126"/>
      <c r="G59" s="18"/>
      <c r="H59" s="190"/>
      <c r="I59" s="126"/>
      <c r="J59" s="18"/>
      <c r="K59" s="190"/>
      <c r="L59" s="126"/>
    </row>
    <row r="60" spans="1:12">
      <c r="A60" s="16"/>
      <c r="B60" s="223" t="s">
        <v>850</v>
      </c>
      <c r="C60" s="39"/>
      <c r="D60" s="41"/>
      <c r="E60" s="41"/>
      <c r="F60" s="39"/>
      <c r="G60" s="39"/>
      <c r="H60" s="41"/>
      <c r="I60" s="39"/>
      <c r="J60" s="39"/>
      <c r="K60" s="41"/>
      <c r="L60" s="39"/>
    </row>
    <row r="61" spans="1:12">
      <c r="A61" s="16"/>
      <c r="B61" s="223"/>
      <c r="C61" s="39"/>
      <c r="D61" s="41"/>
      <c r="E61" s="41"/>
      <c r="F61" s="39"/>
      <c r="G61" s="39"/>
      <c r="H61" s="41"/>
      <c r="I61" s="39"/>
      <c r="J61" s="39"/>
      <c r="K61" s="41"/>
      <c r="L61" s="39"/>
    </row>
    <row r="62" spans="1:12">
      <c r="A62" s="16"/>
      <c r="B62" s="64" t="s">
        <v>837</v>
      </c>
      <c r="C62" s="18"/>
      <c r="D62" s="81"/>
      <c r="E62" s="81"/>
      <c r="F62" s="18"/>
      <c r="G62" s="18"/>
      <c r="H62" s="81"/>
      <c r="I62" s="18"/>
      <c r="J62" s="18"/>
      <c r="K62" s="81"/>
      <c r="L62" s="18"/>
    </row>
    <row r="63" spans="1:12">
      <c r="A63" s="16"/>
      <c r="B63" s="64"/>
      <c r="C63" s="18"/>
      <c r="D63" s="81"/>
      <c r="E63" s="81"/>
      <c r="F63" s="18"/>
      <c r="G63" s="18"/>
      <c r="H63" s="81"/>
      <c r="I63" s="18"/>
      <c r="J63" s="18"/>
      <c r="K63" s="81"/>
      <c r="L63" s="18"/>
    </row>
    <row r="64" spans="1:12">
      <c r="A64" s="16"/>
      <c r="B64" s="108" t="s">
        <v>778</v>
      </c>
      <c r="C64" s="39"/>
      <c r="D64" s="49">
        <v>1391</v>
      </c>
      <c r="E64" s="49"/>
      <c r="F64" s="39"/>
      <c r="G64" s="39"/>
      <c r="H64" s="41">
        <v>487</v>
      </c>
      <c r="I64" s="39"/>
      <c r="J64" s="39"/>
      <c r="K64" s="41">
        <v>904</v>
      </c>
      <c r="L64" s="39"/>
    </row>
    <row r="65" spans="1:21">
      <c r="A65" s="16"/>
      <c r="B65" s="108"/>
      <c r="C65" s="39"/>
      <c r="D65" s="49"/>
      <c r="E65" s="49"/>
      <c r="F65" s="39"/>
      <c r="G65" s="39"/>
      <c r="H65" s="41"/>
      <c r="I65" s="39"/>
      <c r="J65" s="39"/>
      <c r="K65" s="41"/>
      <c r="L65" s="39"/>
    </row>
    <row r="66" spans="1:21">
      <c r="A66" s="16"/>
      <c r="B66" s="188" t="s">
        <v>777</v>
      </c>
      <c r="C66" s="18"/>
      <c r="D66" s="81">
        <v>38</v>
      </c>
      <c r="E66" s="81"/>
      <c r="F66" s="18"/>
      <c r="G66" s="18"/>
      <c r="H66" s="81">
        <v>14</v>
      </c>
      <c r="I66" s="18"/>
      <c r="J66" s="18"/>
      <c r="K66" s="81">
        <v>24</v>
      </c>
      <c r="L66" s="18"/>
    </row>
    <row r="67" spans="1:21" ht="15.75" thickBot="1">
      <c r="A67" s="16"/>
      <c r="B67" s="188"/>
      <c r="C67" s="18"/>
      <c r="D67" s="112"/>
      <c r="E67" s="112"/>
      <c r="F67" s="57"/>
      <c r="G67" s="18"/>
      <c r="H67" s="112"/>
      <c r="I67" s="57"/>
      <c r="J67" s="18"/>
      <c r="K67" s="112"/>
      <c r="L67" s="57"/>
    </row>
    <row r="68" spans="1:21">
      <c r="A68" s="16"/>
      <c r="B68" s="98" t="s">
        <v>851</v>
      </c>
      <c r="C68" s="39"/>
      <c r="D68" s="80">
        <v>1429</v>
      </c>
      <c r="E68" s="80"/>
      <c r="F68" s="40"/>
      <c r="G68" s="39"/>
      <c r="H68" s="42">
        <v>501</v>
      </c>
      <c r="I68" s="40"/>
      <c r="J68" s="39"/>
      <c r="K68" s="42">
        <v>928</v>
      </c>
      <c r="L68" s="40"/>
    </row>
    <row r="69" spans="1:21" ht="15.75" thickBot="1">
      <c r="A69" s="16"/>
      <c r="B69" s="98"/>
      <c r="C69" s="39"/>
      <c r="D69" s="82"/>
      <c r="E69" s="82"/>
      <c r="F69" s="68"/>
      <c r="G69" s="39"/>
      <c r="H69" s="83"/>
      <c r="I69" s="68"/>
      <c r="J69" s="39"/>
      <c r="K69" s="83"/>
      <c r="L69" s="68"/>
    </row>
    <row r="70" spans="1:21">
      <c r="A70" s="16"/>
      <c r="B70" s="43" t="s">
        <v>864</v>
      </c>
      <c r="C70" s="18"/>
      <c r="D70" s="87">
        <v>40782</v>
      </c>
      <c r="E70" s="87"/>
      <c r="F70" s="55"/>
      <c r="G70" s="18"/>
      <c r="H70" s="87">
        <v>14275</v>
      </c>
      <c r="I70" s="55"/>
      <c r="J70" s="18"/>
      <c r="K70" s="87">
        <v>26507</v>
      </c>
      <c r="L70" s="55"/>
    </row>
    <row r="71" spans="1:21" ht="15.75" thickBot="1">
      <c r="A71" s="16"/>
      <c r="B71" s="43"/>
      <c r="C71" s="18"/>
      <c r="D71" s="111"/>
      <c r="E71" s="111"/>
      <c r="F71" s="57"/>
      <c r="G71" s="18"/>
      <c r="H71" s="111"/>
      <c r="I71" s="57"/>
      <c r="J71" s="18"/>
      <c r="K71" s="111"/>
      <c r="L71" s="57"/>
    </row>
    <row r="72" spans="1:21">
      <c r="A72" s="16"/>
      <c r="B72" s="47" t="s">
        <v>127</v>
      </c>
      <c r="C72" s="39"/>
      <c r="D72" s="60" t="s">
        <v>235</v>
      </c>
      <c r="E72" s="80">
        <v>61096</v>
      </c>
      <c r="F72" s="40"/>
      <c r="G72" s="39"/>
      <c r="H72" s="80">
        <v>16315</v>
      </c>
      <c r="I72" s="40"/>
      <c r="J72" s="39"/>
      <c r="K72" s="80">
        <v>44781</v>
      </c>
      <c r="L72" s="40"/>
    </row>
    <row r="73" spans="1:21" ht="15.75" thickBot="1">
      <c r="A73" s="16"/>
      <c r="B73" s="47"/>
      <c r="C73" s="39"/>
      <c r="D73" s="113"/>
      <c r="E73" s="114"/>
      <c r="F73" s="101"/>
      <c r="G73" s="39"/>
      <c r="H73" s="114"/>
      <c r="I73" s="101"/>
      <c r="J73" s="39"/>
      <c r="K73" s="114"/>
      <c r="L73" s="101"/>
    </row>
    <row r="74" spans="1:21" ht="15.75" thickTop="1">
      <c r="A74" s="16"/>
      <c r="B74" s="158"/>
      <c r="C74" s="158"/>
      <c r="D74" s="158"/>
      <c r="E74" s="158"/>
      <c r="F74" s="158"/>
      <c r="G74" s="158"/>
      <c r="H74" s="158"/>
      <c r="I74" s="158"/>
      <c r="J74" s="158"/>
      <c r="K74" s="158"/>
      <c r="L74" s="158"/>
      <c r="M74" s="158"/>
      <c r="N74" s="158"/>
      <c r="O74" s="158"/>
      <c r="P74" s="158"/>
      <c r="Q74" s="158"/>
      <c r="R74" s="158"/>
      <c r="S74" s="158"/>
      <c r="T74" s="158"/>
      <c r="U74" s="158"/>
    </row>
    <row r="75" spans="1:21">
      <c r="A75" s="16"/>
      <c r="B75" s="32"/>
      <c r="C75" s="32"/>
      <c r="D75" s="32"/>
      <c r="E75" s="32"/>
      <c r="F75" s="32"/>
      <c r="G75" s="32"/>
      <c r="H75" s="32"/>
      <c r="I75" s="32"/>
      <c r="J75" s="32"/>
      <c r="K75" s="32"/>
      <c r="L75" s="32"/>
    </row>
    <row r="76" spans="1:21" ht="15.75" thickBot="1">
      <c r="A76" s="16"/>
      <c r="B76" s="12"/>
      <c r="C76" s="12"/>
      <c r="D76" s="12"/>
      <c r="E76" s="12"/>
      <c r="F76" s="12"/>
      <c r="G76" s="12"/>
      <c r="H76" s="12"/>
      <c r="I76" s="12"/>
      <c r="J76" s="12"/>
      <c r="K76" s="12"/>
      <c r="L76" s="12"/>
    </row>
    <row r="77" spans="1:21">
      <c r="A77" s="16"/>
      <c r="B77" s="50" t="s">
        <v>452</v>
      </c>
      <c r="C77" s="21"/>
      <c r="D77" s="110"/>
      <c r="E77" s="110"/>
      <c r="F77" s="110"/>
      <c r="G77" s="21"/>
      <c r="H77" s="110"/>
      <c r="I77" s="110"/>
      <c r="J77" s="21"/>
      <c r="K77" s="110"/>
      <c r="L77" s="110"/>
    </row>
    <row r="78" spans="1:21" ht="15.75" thickBot="1">
      <c r="A78" s="16"/>
      <c r="B78" s="22" t="s">
        <v>232</v>
      </c>
      <c r="C78" s="23"/>
      <c r="D78" s="34" t="s">
        <v>445</v>
      </c>
      <c r="E78" s="34"/>
      <c r="F78" s="34"/>
      <c r="G78" s="23"/>
      <c r="H78" s="34" t="s">
        <v>832</v>
      </c>
      <c r="I78" s="34"/>
      <c r="J78" s="23"/>
      <c r="K78" s="34" t="s">
        <v>243</v>
      </c>
      <c r="L78" s="34"/>
    </row>
    <row r="79" spans="1:21">
      <c r="A79" s="16"/>
      <c r="B79" s="60" t="s">
        <v>106</v>
      </c>
      <c r="C79" s="40"/>
      <c r="D79" s="38" t="s">
        <v>235</v>
      </c>
      <c r="E79" s="61">
        <v>108019</v>
      </c>
      <c r="F79" s="40"/>
      <c r="G79" s="40"/>
      <c r="H79" s="61">
        <v>26936</v>
      </c>
      <c r="I79" s="40"/>
      <c r="J79" s="40"/>
      <c r="K79" s="61">
        <v>81083</v>
      </c>
      <c r="L79" s="40"/>
    </row>
    <row r="80" spans="1:21" ht="15.75" thickBot="1">
      <c r="A80" s="16"/>
      <c r="B80" s="47"/>
      <c r="C80" s="39"/>
      <c r="D80" s="70"/>
      <c r="E80" s="67"/>
      <c r="F80" s="68"/>
      <c r="G80" s="39"/>
      <c r="H80" s="67"/>
      <c r="I80" s="68"/>
      <c r="J80" s="39"/>
      <c r="K80" s="67"/>
      <c r="L80" s="68"/>
    </row>
    <row r="81" spans="1:12">
      <c r="A81" s="16"/>
      <c r="B81" s="43" t="s">
        <v>834</v>
      </c>
      <c r="C81" s="18"/>
      <c r="D81" s="76"/>
      <c r="E81" s="76"/>
      <c r="F81" s="55"/>
      <c r="G81" s="18"/>
      <c r="H81" s="76"/>
      <c r="I81" s="55"/>
      <c r="J81" s="18"/>
      <c r="K81" s="76"/>
      <c r="L81" s="55"/>
    </row>
    <row r="82" spans="1:12">
      <c r="A82" s="16"/>
      <c r="B82" s="43"/>
      <c r="C82" s="18"/>
      <c r="D82" s="65"/>
      <c r="E82" s="65"/>
      <c r="F82" s="18"/>
      <c r="G82" s="18"/>
      <c r="H82" s="65"/>
      <c r="I82" s="18"/>
      <c r="J82" s="18"/>
      <c r="K82" s="65"/>
      <c r="L82" s="18"/>
    </row>
    <row r="83" spans="1:12">
      <c r="A83" s="16"/>
      <c r="B83" s="219" t="s">
        <v>835</v>
      </c>
      <c r="C83" s="39"/>
      <c r="D83" s="62"/>
      <c r="E83" s="62"/>
      <c r="F83" s="39"/>
      <c r="G83" s="39"/>
      <c r="H83" s="62"/>
      <c r="I83" s="39"/>
      <c r="J83" s="39"/>
      <c r="K83" s="62"/>
      <c r="L83" s="39"/>
    </row>
    <row r="84" spans="1:12">
      <c r="A84" s="16"/>
      <c r="B84" s="219"/>
      <c r="C84" s="39"/>
      <c r="D84" s="62"/>
      <c r="E84" s="62"/>
      <c r="F84" s="39"/>
      <c r="G84" s="39"/>
      <c r="H84" s="62"/>
      <c r="I84" s="39"/>
      <c r="J84" s="39"/>
      <c r="K84" s="62"/>
      <c r="L84" s="39"/>
    </row>
    <row r="85" spans="1:12">
      <c r="A85" s="16"/>
      <c r="B85" s="103" t="s">
        <v>865</v>
      </c>
      <c r="C85" s="11"/>
      <c r="D85" s="65" t="s">
        <v>866</v>
      </c>
      <c r="E85" s="65"/>
      <c r="F85" s="30" t="s">
        <v>259</v>
      </c>
      <c r="G85" s="11"/>
      <c r="H85" s="53" t="s">
        <v>867</v>
      </c>
      <c r="I85" s="30" t="s">
        <v>259</v>
      </c>
      <c r="J85" s="11"/>
      <c r="K85" s="53" t="s">
        <v>868</v>
      </c>
      <c r="L85" s="30" t="s">
        <v>259</v>
      </c>
    </row>
    <row r="86" spans="1:12">
      <c r="A86" s="16"/>
      <c r="B86" s="98" t="s">
        <v>858</v>
      </c>
      <c r="C86" s="39"/>
      <c r="D86" s="62">
        <v>77</v>
      </c>
      <c r="E86" s="62"/>
      <c r="F86" s="39"/>
      <c r="G86" s="39"/>
      <c r="H86" s="62">
        <v>27</v>
      </c>
      <c r="I86" s="39"/>
      <c r="J86" s="39"/>
      <c r="K86" s="62">
        <v>50</v>
      </c>
      <c r="L86" s="39"/>
    </row>
    <row r="87" spans="1:12">
      <c r="A87" s="16"/>
      <c r="B87" s="98"/>
      <c r="C87" s="39"/>
      <c r="D87" s="62"/>
      <c r="E87" s="62"/>
      <c r="F87" s="39"/>
      <c r="G87" s="39"/>
      <c r="H87" s="62"/>
      <c r="I87" s="39"/>
      <c r="J87" s="39"/>
      <c r="K87" s="62"/>
      <c r="L87" s="39"/>
    </row>
    <row r="88" spans="1:12">
      <c r="A88" s="16"/>
      <c r="B88" s="103" t="s">
        <v>837</v>
      </c>
      <c r="C88" s="11"/>
      <c r="D88" s="18"/>
      <c r="E88" s="18"/>
      <c r="F88" s="18"/>
      <c r="G88" s="11"/>
      <c r="H88" s="18"/>
      <c r="I88" s="18"/>
      <c r="J88" s="11"/>
      <c r="K88" s="18"/>
      <c r="L88" s="18"/>
    </row>
    <row r="89" spans="1:12">
      <c r="A89" s="16"/>
      <c r="B89" s="104" t="s">
        <v>338</v>
      </c>
      <c r="C89" s="27"/>
      <c r="D89" s="62" t="s">
        <v>869</v>
      </c>
      <c r="E89" s="62"/>
      <c r="F89" s="26" t="s">
        <v>259</v>
      </c>
      <c r="G89" s="27"/>
      <c r="H89" s="52" t="s">
        <v>870</v>
      </c>
      <c r="I89" s="26" t="s">
        <v>259</v>
      </c>
      <c r="J89" s="27"/>
      <c r="K89" s="52" t="s">
        <v>871</v>
      </c>
      <c r="L89" s="26" t="s">
        <v>259</v>
      </c>
    </row>
    <row r="90" spans="1:12">
      <c r="A90" s="16"/>
      <c r="B90" s="188" t="s">
        <v>841</v>
      </c>
      <c r="C90" s="18"/>
      <c r="D90" s="65">
        <v>14</v>
      </c>
      <c r="E90" s="65"/>
      <c r="F90" s="18"/>
      <c r="G90" s="18"/>
      <c r="H90" s="65">
        <v>5</v>
      </c>
      <c r="I90" s="18"/>
      <c r="J90" s="18"/>
      <c r="K90" s="65">
        <v>9</v>
      </c>
      <c r="L90" s="18"/>
    </row>
    <row r="91" spans="1:12">
      <c r="A91" s="16"/>
      <c r="B91" s="188"/>
      <c r="C91" s="18"/>
      <c r="D91" s="65"/>
      <c r="E91" s="65"/>
      <c r="F91" s="18"/>
      <c r="G91" s="18"/>
      <c r="H91" s="65"/>
      <c r="I91" s="18"/>
      <c r="J91" s="18"/>
      <c r="K91" s="65"/>
      <c r="L91" s="18"/>
    </row>
    <row r="92" spans="1:12" ht="15.75" thickBot="1">
      <c r="A92" s="16"/>
      <c r="B92" s="104" t="s">
        <v>842</v>
      </c>
      <c r="C92" s="27"/>
      <c r="D92" s="69" t="s">
        <v>872</v>
      </c>
      <c r="E92" s="69"/>
      <c r="F92" s="26" t="s">
        <v>259</v>
      </c>
      <c r="G92" s="27"/>
      <c r="H92" s="175" t="s">
        <v>873</v>
      </c>
      <c r="I92" s="176" t="s">
        <v>259</v>
      </c>
      <c r="J92" s="27"/>
      <c r="K92" s="175" t="s">
        <v>874</v>
      </c>
      <c r="L92" s="176" t="s">
        <v>259</v>
      </c>
    </row>
    <row r="93" spans="1:12">
      <c r="A93" s="16"/>
      <c r="B93" s="103" t="s">
        <v>846</v>
      </c>
      <c r="C93" s="11"/>
      <c r="D93" s="76" t="s">
        <v>875</v>
      </c>
      <c r="E93" s="76"/>
      <c r="F93" s="50" t="s">
        <v>259</v>
      </c>
      <c r="G93" s="11"/>
      <c r="H93" s="148" t="s">
        <v>876</v>
      </c>
      <c r="I93" s="50" t="s">
        <v>259</v>
      </c>
      <c r="J93" s="11"/>
      <c r="K93" s="148" t="s">
        <v>877</v>
      </c>
      <c r="L93" s="50" t="s">
        <v>259</v>
      </c>
    </row>
    <row r="94" spans="1:12">
      <c r="A94" s="16"/>
      <c r="B94" s="223" t="s">
        <v>850</v>
      </c>
      <c r="C94" s="39"/>
      <c r="D94" s="62"/>
      <c r="E94" s="62"/>
      <c r="F94" s="39"/>
      <c r="G94" s="39"/>
      <c r="H94" s="62"/>
      <c r="I94" s="39"/>
      <c r="J94" s="39"/>
      <c r="K94" s="62"/>
      <c r="L94" s="39"/>
    </row>
    <row r="95" spans="1:12">
      <c r="A95" s="16"/>
      <c r="B95" s="223"/>
      <c r="C95" s="39"/>
      <c r="D95" s="62"/>
      <c r="E95" s="62"/>
      <c r="F95" s="39"/>
      <c r="G95" s="39"/>
      <c r="H95" s="62"/>
      <c r="I95" s="39"/>
      <c r="J95" s="39"/>
      <c r="K95" s="62"/>
      <c r="L95" s="39"/>
    </row>
    <row r="96" spans="1:12">
      <c r="A96" s="16"/>
      <c r="B96" s="107" t="s">
        <v>129</v>
      </c>
      <c r="C96" s="18"/>
      <c r="D96" s="45">
        <v>44000</v>
      </c>
      <c r="E96" s="45"/>
      <c r="F96" s="18"/>
      <c r="G96" s="18"/>
      <c r="H96" s="45">
        <v>15400</v>
      </c>
      <c r="I96" s="18"/>
      <c r="J96" s="18"/>
      <c r="K96" s="45">
        <v>28600</v>
      </c>
      <c r="L96" s="18"/>
    </row>
    <row r="97" spans="1:21">
      <c r="A97" s="16"/>
      <c r="B97" s="107"/>
      <c r="C97" s="18"/>
      <c r="D97" s="45"/>
      <c r="E97" s="45"/>
      <c r="F97" s="18"/>
      <c r="G97" s="18"/>
      <c r="H97" s="45"/>
      <c r="I97" s="18"/>
      <c r="J97" s="18"/>
      <c r="K97" s="45"/>
      <c r="L97" s="18"/>
    </row>
    <row r="98" spans="1:21">
      <c r="A98" s="16"/>
      <c r="B98" s="66" t="s">
        <v>837</v>
      </c>
      <c r="C98" s="39"/>
      <c r="D98" s="62"/>
      <c r="E98" s="62"/>
      <c r="F98" s="39"/>
      <c r="G98" s="39"/>
      <c r="H98" s="62"/>
      <c r="I98" s="39"/>
      <c r="J98" s="39"/>
      <c r="K98" s="62"/>
      <c r="L98" s="39"/>
    </row>
    <row r="99" spans="1:21">
      <c r="A99" s="16"/>
      <c r="B99" s="66"/>
      <c r="C99" s="39"/>
      <c r="D99" s="62"/>
      <c r="E99" s="62"/>
      <c r="F99" s="39"/>
      <c r="G99" s="39"/>
      <c r="H99" s="62"/>
      <c r="I99" s="39"/>
      <c r="J99" s="39"/>
      <c r="K99" s="62"/>
      <c r="L99" s="39"/>
    </row>
    <row r="100" spans="1:21">
      <c r="A100" s="16"/>
      <c r="B100" s="188" t="s">
        <v>778</v>
      </c>
      <c r="C100" s="18"/>
      <c r="D100" s="45">
        <v>3419</v>
      </c>
      <c r="E100" s="45"/>
      <c r="F100" s="18"/>
      <c r="G100" s="18"/>
      <c r="H100" s="45">
        <v>1197</v>
      </c>
      <c r="I100" s="18"/>
      <c r="J100" s="18"/>
      <c r="K100" s="45">
        <v>2222</v>
      </c>
      <c r="L100" s="18"/>
    </row>
    <row r="101" spans="1:21">
      <c r="A101" s="16"/>
      <c r="B101" s="188"/>
      <c r="C101" s="18"/>
      <c r="D101" s="45"/>
      <c r="E101" s="45"/>
      <c r="F101" s="18"/>
      <c r="G101" s="18"/>
      <c r="H101" s="45"/>
      <c r="I101" s="18"/>
      <c r="J101" s="18"/>
      <c r="K101" s="45"/>
      <c r="L101" s="18"/>
    </row>
    <row r="102" spans="1:21">
      <c r="A102" s="16"/>
      <c r="B102" s="108" t="s">
        <v>777</v>
      </c>
      <c r="C102" s="39"/>
      <c r="D102" s="62">
        <v>10</v>
      </c>
      <c r="E102" s="62"/>
      <c r="F102" s="39"/>
      <c r="G102" s="39"/>
      <c r="H102" s="62">
        <v>4</v>
      </c>
      <c r="I102" s="39"/>
      <c r="J102" s="39"/>
      <c r="K102" s="62">
        <v>6</v>
      </c>
      <c r="L102" s="39"/>
    </row>
    <row r="103" spans="1:21">
      <c r="A103" s="16"/>
      <c r="B103" s="108"/>
      <c r="C103" s="39"/>
      <c r="D103" s="62"/>
      <c r="E103" s="62"/>
      <c r="F103" s="39"/>
      <c r="G103" s="39"/>
      <c r="H103" s="62"/>
      <c r="I103" s="39"/>
      <c r="J103" s="39"/>
      <c r="K103" s="62"/>
      <c r="L103" s="39"/>
    </row>
    <row r="104" spans="1:21">
      <c r="A104" s="16"/>
      <c r="B104" s="188" t="s">
        <v>807</v>
      </c>
      <c r="C104" s="18"/>
      <c r="D104" s="65">
        <v>16</v>
      </c>
      <c r="E104" s="65"/>
      <c r="F104" s="18"/>
      <c r="G104" s="18"/>
      <c r="H104" s="65">
        <v>5</v>
      </c>
      <c r="I104" s="18"/>
      <c r="J104" s="18"/>
      <c r="K104" s="65">
        <v>11</v>
      </c>
      <c r="L104" s="18"/>
    </row>
    <row r="105" spans="1:21" ht="15.75" thickBot="1">
      <c r="A105" s="16"/>
      <c r="B105" s="188"/>
      <c r="C105" s="18"/>
      <c r="D105" s="96"/>
      <c r="E105" s="96"/>
      <c r="F105" s="57"/>
      <c r="G105" s="18"/>
      <c r="H105" s="96"/>
      <c r="I105" s="57"/>
      <c r="J105" s="18"/>
      <c r="K105" s="96"/>
      <c r="L105" s="57"/>
    </row>
    <row r="106" spans="1:21">
      <c r="A106" s="16"/>
      <c r="B106" s="98" t="s">
        <v>851</v>
      </c>
      <c r="C106" s="39"/>
      <c r="D106" s="61">
        <v>47445</v>
      </c>
      <c r="E106" s="61"/>
      <c r="F106" s="40"/>
      <c r="G106" s="39"/>
      <c r="H106" s="61">
        <v>16606</v>
      </c>
      <c r="I106" s="40"/>
      <c r="J106" s="39"/>
      <c r="K106" s="61">
        <v>30839</v>
      </c>
      <c r="L106" s="40"/>
    </row>
    <row r="107" spans="1:21" ht="15.75" thickBot="1">
      <c r="A107" s="16"/>
      <c r="B107" s="98"/>
      <c r="C107" s="39"/>
      <c r="D107" s="67"/>
      <c r="E107" s="67"/>
      <c r="F107" s="68"/>
      <c r="G107" s="39"/>
      <c r="H107" s="67"/>
      <c r="I107" s="68"/>
      <c r="J107" s="39"/>
      <c r="K107" s="67"/>
      <c r="L107" s="68"/>
    </row>
    <row r="108" spans="1:21" ht="15.75" thickBot="1">
      <c r="A108" s="16"/>
      <c r="B108" s="29" t="s">
        <v>852</v>
      </c>
      <c r="C108" s="11"/>
      <c r="D108" s="221" t="s">
        <v>878</v>
      </c>
      <c r="E108" s="221"/>
      <c r="F108" s="50" t="s">
        <v>259</v>
      </c>
      <c r="G108" s="11"/>
      <c r="H108" s="148" t="s">
        <v>879</v>
      </c>
      <c r="I108" s="50" t="s">
        <v>259</v>
      </c>
      <c r="J108" s="11"/>
      <c r="K108" s="148" t="s">
        <v>880</v>
      </c>
      <c r="L108" s="50" t="s">
        <v>259</v>
      </c>
    </row>
    <row r="109" spans="1:21">
      <c r="A109" s="16"/>
      <c r="B109" s="47" t="s">
        <v>127</v>
      </c>
      <c r="C109" s="39"/>
      <c r="D109" s="38" t="s">
        <v>235</v>
      </c>
      <c r="E109" s="61">
        <v>51162</v>
      </c>
      <c r="F109" s="40"/>
      <c r="G109" s="39"/>
      <c r="H109" s="61">
        <v>7036</v>
      </c>
      <c r="I109" s="40"/>
      <c r="J109" s="39"/>
      <c r="K109" s="61">
        <v>44126</v>
      </c>
      <c r="L109" s="40"/>
    </row>
    <row r="110" spans="1:21" ht="15.75" thickBot="1">
      <c r="A110" s="16"/>
      <c r="B110" s="47"/>
      <c r="C110" s="39"/>
      <c r="D110" s="99"/>
      <c r="E110" s="100"/>
      <c r="F110" s="101"/>
      <c r="G110" s="39"/>
      <c r="H110" s="100"/>
      <c r="I110" s="101"/>
      <c r="J110" s="39"/>
      <c r="K110" s="100"/>
      <c r="L110" s="101"/>
    </row>
    <row r="111" spans="1:21" ht="15.75" thickTop="1">
      <c r="A111" s="16"/>
      <c r="B111" s="171"/>
      <c r="C111" s="171"/>
      <c r="D111" s="171"/>
      <c r="E111" s="171"/>
      <c r="F111" s="171"/>
      <c r="G111" s="171"/>
      <c r="H111" s="171"/>
      <c r="I111" s="171"/>
      <c r="J111" s="171"/>
      <c r="K111" s="171"/>
      <c r="L111" s="171"/>
      <c r="M111" s="171"/>
      <c r="N111" s="171"/>
      <c r="O111" s="171"/>
      <c r="P111" s="171"/>
      <c r="Q111" s="171"/>
      <c r="R111" s="171"/>
      <c r="S111" s="171"/>
      <c r="T111" s="171"/>
      <c r="U111" s="171"/>
    </row>
    <row r="112" spans="1:21">
      <c r="A112" s="16"/>
      <c r="B112" s="32"/>
      <c r="C112" s="32"/>
      <c r="D112" s="32"/>
      <c r="E112" s="32"/>
      <c r="F112" s="32"/>
      <c r="G112" s="32"/>
      <c r="H112" s="32"/>
      <c r="I112" s="32"/>
      <c r="J112" s="32"/>
      <c r="K112" s="32"/>
      <c r="L112" s="32"/>
    </row>
    <row r="113" spans="1:12" ht="15.75" thickBot="1">
      <c r="A113" s="16"/>
      <c r="B113" s="12"/>
      <c r="C113" s="12"/>
      <c r="D113" s="12"/>
      <c r="E113" s="12"/>
      <c r="F113" s="12"/>
      <c r="G113" s="12"/>
      <c r="H113" s="12"/>
      <c r="I113" s="12"/>
      <c r="J113" s="12"/>
      <c r="K113" s="12"/>
      <c r="L113" s="12"/>
    </row>
    <row r="114" spans="1:12">
      <c r="A114" s="16"/>
      <c r="B114" s="20" t="s">
        <v>459</v>
      </c>
      <c r="C114" s="21"/>
      <c r="D114" s="110"/>
      <c r="E114" s="110"/>
      <c r="F114" s="110"/>
      <c r="G114" s="21"/>
      <c r="H114" s="110"/>
      <c r="I114" s="110"/>
      <c r="J114" s="21"/>
      <c r="K114" s="110"/>
      <c r="L114" s="110"/>
    </row>
    <row r="115" spans="1:12" ht="15.75" thickBot="1">
      <c r="A115" s="16"/>
      <c r="B115" s="22" t="s">
        <v>232</v>
      </c>
      <c r="C115" s="23"/>
      <c r="D115" s="35" t="s">
        <v>445</v>
      </c>
      <c r="E115" s="35"/>
      <c r="F115" s="35"/>
      <c r="G115" s="23"/>
      <c r="H115" s="35" t="s">
        <v>832</v>
      </c>
      <c r="I115" s="35"/>
      <c r="J115" s="23"/>
      <c r="K115" s="35" t="s">
        <v>243</v>
      </c>
      <c r="L115" s="35"/>
    </row>
    <row r="116" spans="1:12">
      <c r="A116" s="16"/>
      <c r="B116" s="60" t="s">
        <v>106</v>
      </c>
      <c r="C116" s="40"/>
      <c r="D116" s="60" t="s">
        <v>235</v>
      </c>
      <c r="E116" s="80">
        <v>42813</v>
      </c>
      <c r="F116" s="40"/>
      <c r="G116" s="40"/>
      <c r="H116" s="80">
        <v>6158</v>
      </c>
      <c r="I116" s="40"/>
      <c r="J116" s="40"/>
      <c r="K116" s="80">
        <v>36655</v>
      </c>
      <c r="L116" s="40"/>
    </row>
    <row r="117" spans="1:12" ht="15.75" thickBot="1">
      <c r="A117" s="16"/>
      <c r="B117" s="47"/>
      <c r="C117" s="39"/>
      <c r="D117" s="84"/>
      <c r="E117" s="82"/>
      <c r="F117" s="68"/>
      <c r="G117" s="39"/>
      <c r="H117" s="82"/>
      <c r="I117" s="68"/>
      <c r="J117" s="39"/>
      <c r="K117" s="82"/>
      <c r="L117" s="68"/>
    </row>
    <row r="118" spans="1:12">
      <c r="A118" s="16"/>
      <c r="B118" s="43" t="s">
        <v>834</v>
      </c>
      <c r="C118" s="18"/>
      <c r="D118" s="89"/>
      <c r="E118" s="89"/>
      <c r="F118" s="55"/>
      <c r="G118" s="18"/>
      <c r="H118" s="89"/>
      <c r="I118" s="55"/>
      <c r="J118" s="18"/>
      <c r="K118" s="89"/>
      <c r="L118" s="55"/>
    </row>
    <row r="119" spans="1:12">
      <c r="A119" s="16"/>
      <c r="B119" s="43"/>
      <c r="C119" s="18"/>
      <c r="D119" s="81"/>
      <c r="E119" s="81"/>
      <c r="F119" s="18"/>
      <c r="G119" s="18"/>
      <c r="H119" s="81"/>
      <c r="I119" s="18"/>
      <c r="J119" s="18"/>
      <c r="K119" s="81"/>
      <c r="L119" s="18"/>
    </row>
    <row r="120" spans="1:12">
      <c r="A120" s="16"/>
      <c r="B120" s="219" t="s">
        <v>856</v>
      </c>
      <c r="C120" s="39"/>
      <c r="D120" s="41"/>
      <c r="E120" s="41"/>
      <c r="F120" s="39"/>
      <c r="G120" s="39"/>
      <c r="H120" s="41"/>
      <c r="I120" s="39"/>
      <c r="J120" s="39"/>
      <c r="K120" s="41"/>
      <c r="L120" s="39"/>
    </row>
    <row r="121" spans="1:12">
      <c r="A121" s="16"/>
      <c r="B121" s="219"/>
      <c r="C121" s="39"/>
      <c r="D121" s="41"/>
      <c r="E121" s="41"/>
      <c r="F121" s="39"/>
      <c r="G121" s="39"/>
      <c r="H121" s="41"/>
      <c r="I121" s="39"/>
      <c r="J121" s="39"/>
      <c r="K121" s="41"/>
      <c r="L121" s="39"/>
    </row>
    <row r="122" spans="1:12">
      <c r="A122" s="16"/>
      <c r="B122" s="107" t="s">
        <v>857</v>
      </c>
      <c r="C122" s="18"/>
      <c r="D122" s="46">
        <v>64273</v>
      </c>
      <c r="E122" s="46"/>
      <c r="F122" s="18"/>
      <c r="G122" s="18"/>
      <c r="H122" s="46">
        <v>22496</v>
      </c>
      <c r="I122" s="18"/>
      <c r="J122" s="18"/>
      <c r="K122" s="46">
        <v>41777</v>
      </c>
      <c r="L122" s="18"/>
    </row>
    <row r="123" spans="1:12">
      <c r="A123" s="16"/>
      <c r="B123" s="107"/>
      <c r="C123" s="18"/>
      <c r="D123" s="46"/>
      <c r="E123" s="46"/>
      <c r="F123" s="18"/>
      <c r="G123" s="18"/>
      <c r="H123" s="46"/>
      <c r="I123" s="18"/>
      <c r="J123" s="18"/>
      <c r="K123" s="46"/>
      <c r="L123" s="18"/>
    </row>
    <row r="124" spans="1:12">
      <c r="A124" s="16"/>
      <c r="B124" s="98" t="s">
        <v>858</v>
      </c>
      <c r="C124" s="39"/>
      <c r="D124" s="49">
        <v>2241</v>
      </c>
      <c r="E124" s="49"/>
      <c r="F124" s="39"/>
      <c r="G124" s="39"/>
      <c r="H124" s="41">
        <v>784</v>
      </c>
      <c r="I124" s="39"/>
      <c r="J124" s="39"/>
      <c r="K124" s="49">
        <v>1457</v>
      </c>
      <c r="L124" s="39"/>
    </row>
    <row r="125" spans="1:12">
      <c r="A125" s="16"/>
      <c r="B125" s="98"/>
      <c r="C125" s="39"/>
      <c r="D125" s="49"/>
      <c r="E125" s="49"/>
      <c r="F125" s="39"/>
      <c r="G125" s="39"/>
      <c r="H125" s="41"/>
      <c r="I125" s="39"/>
      <c r="J125" s="39"/>
      <c r="K125" s="49"/>
      <c r="L125" s="39"/>
    </row>
    <row r="126" spans="1:12">
      <c r="A126" s="16"/>
      <c r="B126" s="103" t="s">
        <v>837</v>
      </c>
      <c r="C126" s="11"/>
      <c r="D126" s="18"/>
      <c r="E126" s="18"/>
      <c r="F126" s="18"/>
      <c r="G126" s="11"/>
      <c r="H126" s="18"/>
      <c r="I126" s="18"/>
      <c r="J126" s="11"/>
      <c r="K126" s="18"/>
      <c r="L126" s="18"/>
    </row>
    <row r="127" spans="1:12">
      <c r="A127" s="16"/>
      <c r="B127" s="104" t="s">
        <v>338</v>
      </c>
      <c r="C127" s="27"/>
      <c r="D127" s="41" t="s">
        <v>881</v>
      </c>
      <c r="E127" s="41"/>
      <c r="F127" s="31" t="s">
        <v>259</v>
      </c>
      <c r="G127" s="27"/>
      <c r="H127" s="28" t="s">
        <v>882</v>
      </c>
      <c r="I127" s="31" t="s">
        <v>259</v>
      </c>
      <c r="J127" s="27"/>
      <c r="K127" s="28" t="s">
        <v>883</v>
      </c>
      <c r="L127" s="31" t="s">
        <v>259</v>
      </c>
    </row>
    <row r="128" spans="1:12">
      <c r="A128" s="16"/>
      <c r="B128" s="188" t="s">
        <v>841</v>
      </c>
      <c r="C128" s="18"/>
      <c r="D128" s="81">
        <v>272</v>
      </c>
      <c r="E128" s="81"/>
      <c r="F128" s="18"/>
      <c r="G128" s="18"/>
      <c r="H128" s="81">
        <v>95</v>
      </c>
      <c r="I128" s="18"/>
      <c r="J128" s="18"/>
      <c r="K128" s="81">
        <v>177</v>
      </c>
      <c r="L128" s="18"/>
    </row>
    <row r="129" spans="1:12">
      <c r="A129" s="16"/>
      <c r="B129" s="188"/>
      <c r="C129" s="18"/>
      <c r="D129" s="81"/>
      <c r="E129" s="81"/>
      <c r="F129" s="18"/>
      <c r="G129" s="18"/>
      <c r="H129" s="81"/>
      <c r="I129" s="18"/>
      <c r="J129" s="18"/>
      <c r="K129" s="81"/>
      <c r="L129" s="18"/>
    </row>
    <row r="130" spans="1:12" ht="15.75" thickBot="1">
      <c r="A130" s="16"/>
      <c r="B130" s="104" t="s">
        <v>842</v>
      </c>
      <c r="C130" s="27"/>
      <c r="D130" s="83" t="s">
        <v>884</v>
      </c>
      <c r="E130" s="83"/>
      <c r="F130" s="31" t="s">
        <v>259</v>
      </c>
      <c r="G130" s="27"/>
      <c r="H130" s="177" t="s">
        <v>885</v>
      </c>
      <c r="I130" s="178" t="s">
        <v>259</v>
      </c>
      <c r="J130" s="27"/>
      <c r="K130" s="177" t="s">
        <v>886</v>
      </c>
      <c r="L130" s="178" t="s">
        <v>259</v>
      </c>
    </row>
    <row r="131" spans="1:12">
      <c r="A131" s="16"/>
      <c r="B131" s="107" t="s">
        <v>863</v>
      </c>
      <c r="C131" s="18"/>
      <c r="D131" s="87">
        <v>61434</v>
      </c>
      <c r="E131" s="87"/>
      <c r="F131" s="55"/>
      <c r="G131" s="18"/>
      <c r="H131" s="87">
        <v>21502</v>
      </c>
      <c r="I131" s="55"/>
      <c r="J131" s="18"/>
      <c r="K131" s="87">
        <v>39932</v>
      </c>
      <c r="L131" s="55"/>
    </row>
    <row r="132" spans="1:12">
      <c r="A132" s="16"/>
      <c r="B132" s="107"/>
      <c r="C132" s="18"/>
      <c r="D132" s="190"/>
      <c r="E132" s="190"/>
      <c r="F132" s="126"/>
      <c r="G132" s="18"/>
      <c r="H132" s="190"/>
      <c r="I132" s="126"/>
      <c r="J132" s="18"/>
      <c r="K132" s="190"/>
      <c r="L132" s="126"/>
    </row>
    <row r="133" spans="1:12">
      <c r="A133" s="16"/>
      <c r="B133" s="223" t="s">
        <v>850</v>
      </c>
      <c r="C133" s="39"/>
      <c r="D133" s="41"/>
      <c r="E133" s="41"/>
      <c r="F133" s="39"/>
      <c r="G133" s="39"/>
      <c r="H133" s="41"/>
      <c r="I133" s="39"/>
      <c r="J133" s="39"/>
      <c r="K133" s="41"/>
      <c r="L133" s="39"/>
    </row>
    <row r="134" spans="1:12">
      <c r="A134" s="16"/>
      <c r="B134" s="223"/>
      <c r="C134" s="39"/>
      <c r="D134" s="41"/>
      <c r="E134" s="41"/>
      <c r="F134" s="39"/>
      <c r="G134" s="39"/>
      <c r="H134" s="41"/>
      <c r="I134" s="39"/>
      <c r="J134" s="39"/>
      <c r="K134" s="41"/>
      <c r="L134" s="39"/>
    </row>
    <row r="135" spans="1:12">
      <c r="A135" s="16"/>
      <c r="B135" s="64" t="s">
        <v>837</v>
      </c>
      <c r="C135" s="18"/>
      <c r="D135" s="81"/>
      <c r="E135" s="81"/>
      <c r="F135" s="18"/>
      <c r="G135" s="18"/>
      <c r="H135" s="81"/>
      <c r="I135" s="18"/>
      <c r="J135" s="18"/>
      <c r="K135" s="81"/>
      <c r="L135" s="18"/>
    </row>
    <row r="136" spans="1:12">
      <c r="A136" s="16"/>
      <c r="B136" s="64"/>
      <c r="C136" s="18"/>
      <c r="D136" s="81"/>
      <c r="E136" s="81"/>
      <c r="F136" s="18"/>
      <c r="G136" s="18"/>
      <c r="H136" s="81"/>
      <c r="I136" s="18"/>
      <c r="J136" s="18"/>
      <c r="K136" s="81"/>
      <c r="L136" s="18"/>
    </row>
    <row r="137" spans="1:12">
      <c r="A137" s="16"/>
      <c r="B137" s="108" t="s">
        <v>778</v>
      </c>
      <c r="C137" s="39"/>
      <c r="D137" s="49">
        <v>4172</v>
      </c>
      <c r="E137" s="49"/>
      <c r="F137" s="39"/>
      <c r="G137" s="39"/>
      <c r="H137" s="49">
        <v>1460</v>
      </c>
      <c r="I137" s="39"/>
      <c r="J137" s="39"/>
      <c r="K137" s="49">
        <v>2712</v>
      </c>
      <c r="L137" s="39"/>
    </row>
    <row r="138" spans="1:12">
      <c r="A138" s="16"/>
      <c r="B138" s="108"/>
      <c r="C138" s="39"/>
      <c r="D138" s="49"/>
      <c r="E138" s="49"/>
      <c r="F138" s="39"/>
      <c r="G138" s="39"/>
      <c r="H138" s="49"/>
      <c r="I138" s="39"/>
      <c r="J138" s="39"/>
      <c r="K138" s="49"/>
      <c r="L138" s="39"/>
    </row>
    <row r="139" spans="1:12">
      <c r="A139" s="16"/>
      <c r="B139" s="188" t="s">
        <v>777</v>
      </c>
      <c r="C139" s="18"/>
      <c r="D139" s="81">
        <v>113</v>
      </c>
      <c r="E139" s="81"/>
      <c r="F139" s="18"/>
      <c r="G139" s="18"/>
      <c r="H139" s="81">
        <v>40</v>
      </c>
      <c r="I139" s="18"/>
      <c r="J139" s="18"/>
      <c r="K139" s="81">
        <v>73</v>
      </c>
      <c r="L139" s="18"/>
    </row>
    <row r="140" spans="1:12" ht="15.75" thickBot="1">
      <c r="A140" s="16"/>
      <c r="B140" s="188"/>
      <c r="C140" s="18"/>
      <c r="D140" s="112"/>
      <c r="E140" s="112"/>
      <c r="F140" s="57"/>
      <c r="G140" s="18"/>
      <c r="H140" s="112"/>
      <c r="I140" s="57"/>
      <c r="J140" s="18"/>
      <c r="K140" s="112"/>
      <c r="L140" s="57"/>
    </row>
    <row r="141" spans="1:12">
      <c r="A141" s="16"/>
      <c r="B141" s="98" t="s">
        <v>851</v>
      </c>
      <c r="C141" s="39"/>
      <c r="D141" s="80">
        <v>4285</v>
      </c>
      <c r="E141" s="80"/>
      <c r="F141" s="40"/>
      <c r="G141" s="39"/>
      <c r="H141" s="80">
        <v>1500</v>
      </c>
      <c r="I141" s="40"/>
      <c r="J141" s="39"/>
      <c r="K141" s="80">
        <v>2785</v>
      </c>
      <c r="L141" s="40"/>
    </row>
    <row r="142" spans="1:12" ht="15.75" thickBot="1">
      <c r="A142" s="16"/>
      <c r="B142" s="98"/>
      <c r="C142" s="39"/>
      <c r="D142" s="82"/>
      <c r="E142" s="82"/>
      <c r="F142" s="68"/>
      <c r="G142" s="39"/>
      <c r="H142" s="82"/>
      <c r="I142" s="68"/>
      <c r="J142" s="39"/>
      <c r="K142" s="82"/>
      <c r="L142" s="68"/>
    </row>
    <row r="143" spans="1:12">
      <c r="A143" s="16"/>
      <c r="B143" s="43" t="s">
        <v>864</v>
      </c>
      <c r="C143" s="18"/>
      <c r="D143" s="87">
        <v>65719</v>
      </c>
      <c r="E143" s="87"/>
      <c r="F143" s="55"/>
      <c r="G143" s="18"/>
      <c r="H143" s="87">
        <v>23002</v>
      </c>
      <c r="I143" s="55"/>
      <c r="J143" s="18"/>
      <c r="K143" s="87">
        <v>42717</v>
      </c>
      <c r="L143" s="55"/>
    </row>
    <row r="144" spans="1:12" ht="15.75" thickBot="1">
      <c r="A144" s="16"/>
      <c r="B144" s="43"/>
      <c r="C144" s="18"/>
      <c r="D144" s="111"/>
      <c r="E144" s="111"/>
      <c r="F144" s="57"/>
      <c r="G144" s="18"/>
      <c r="H144" s="111"/>
      <c r="I144" s="57"/>
      <c r="J144" s="18"/>
      <c r="K144" s="111"/>
      <c r="L144" s="57"/>
    </row>
    <row r="145" spans="1:21">
      <c r="A145" s="16"/>
      <c r="B145" s="47" t="s">
        <v>127</v>
      </c>
      <c r="C145" s="39"/>
      <c r="D145" s="60" t="s">
        <v>235</v>
      </c>
      <c r="E145" s="80">
        <v>108532</v>
      </c>
      <c r="F145" s="40"/>
      <c r="G145" s="39"/>
      <c r="H145" s="80">
        <v>29160</v>
      </c>
      <c r="I145" s="40"/>
      <c r="J145" s="39"/>
      <c r="K145" s="80">
        <v>79372</v>
      </c>
      <c r="L145" s="40"/>
    </row>
    <row r="146" spans="1:21" ht="15.75" thickBot="1">
      <c r="A146" s="16"/>
      <c r="B146" s="47"/>
      <c r="C146" s="39"/>
      <c r="D146" s="113"/>
      <c r="E146" s="114"/>
      <c r="F146" s="101"/>
      <c r="G146" s="39"/>
      <c r="H146" s="114"/>
      <c r="I146" s="101"/>
      <c r="J146" s="39"/>
      <c r="K146" s="114"/>
      <c r="L146" s="101"/>
    </row>
    <row r="147" spans="1:21" ht="15.75" thickTop="1">
      <c r="A147" s="16"/>
      <c r="B147" s="15"/>
      <c r="C147" s="15"/>
      <c r="D147" s="15"/>
      <c r="E147" s="15"/>
      <c r="F147" s="15"/>
      <c r="G147" s="15"/>
      <c r="H147" s="15"/>
      <c r="I147" s="15"/>
      <c r="J147" s="15"/>
      <c r="K147" s="15"/>
      <c r="L147" s="15"/>
      <c r="M147" s="15"/>
      <c r="N147" s="15"/>
      <c r="O147" s="15"/>
      <c r="P147" s="15"/>
      <c r="Q147" s="15"/>
      <c r="R147" s="15"/>
      <c r="S147" s="15"/>
      <c r="T147" s="15"/>
      <c r="U147" s="15"/>
    </row>
    <row r="148" spans="1:21">
      <c r="A148" s="16"/>
      <c r="B148" s="18" t="s">
        <v>887</v>
      </c>
      <c r="C148" s="18"/>
      <c r="D148" s="18"/>
      <c r="E148" s="18"/>
      <c r="F148" s="18"/>
      <c r="G148" s="18"/>
      <c r="H148" s="18"/>
      <c r="I148" s="18"/>
      <c r="J148" s="18"/>
      <c r="K148" s="18"/>
      <c r="L148" s="18"/>
      <c r="M148" s="18"/>
      <c r="N148" s="18"/>
      <c r="O148" s="18"/>
      <c r="P148" s="18"/>
      <c r="Q148" s="18"/>
      <c r="R148" s="18"/>
      <c r="S148" s="18"/>
      <c r="T148" s="18"/>
      <c r="U148" s="18"/>
    </row>
    <row r="149" spans="1:21">
      <c r="A149" s="16"/>
      <c r="B149" s="32"/>
      <c r="C149" s="32"/>
      <c r="D149" s="32"/>
      <c r="E149" s="32"/>
      <c r="F149" s="32"/>
      <c r="G149" s="32"/>
      <c r="H149" s="32"/>
      <c r="I149" s="32"/>
      <c r="J149" s="32"/>
      <c r="K149" s="32"/>
      <c r="L149" s="32"/>
      <c r="M149" s="32"/>
      <c r="N149" s="32"/>
      <c r="O149" s="32"/>
      <c r="P149" s="32"/>
      <c r="Q149" s="32"/>
      <c r="R149" s="32"/>
      <c r="S149" s="32"/>
      <c r="T149" s="32"/>
      <c r="U149" s="32"/>
    </row>
    <row r="150" spans="1:21">
      <c r="A150" s="16"/>
      <c r="B150" s="32"/>
      <c r="C150" s="32"/>
      <c r="D150" s="32"/>
      <c r="E150" s="32"/>
      <c r="F150" s="32"/>
      <c r="G150" s="32"/>
      <c r="H150" s="32"/>
      <c r="I150" s="32"/>
      <c r="J150" s="32"/>
      <c r="K150" s="32"/>
      <c r="L150" s="32"/>
      <c r="M150" s="32"/>
      <c r="N150" s="32"/>
      <c r="O150" s="32"/>
      <c r="P150" s="32"/>
      <c r="Q150" s="32"/>
      <c r="R150" s="32"/>
      <c r="S150" s="32"/>
      <c r="T150" s="32"/>
      <c r="U150" s="32"/>
    </row>
    <row r="151" spans="1:21" ht="15.75" thickBot="1">
      <c r="A151" s="16"/>
      <c r="B151" s="12"/>
      <c r="C151" s="12"/>
      <c r="D151" s="12"/>
      <c r="E151" s="12"/>
      <c r="F151" s="12"/>
      <c r="G151" s="12"/>
      <c r="H151" s="12"/>
      <c r="I151" s="12"/>
      <c r="J151" s="12"/>
      <c r="K151" s="12"/>
      <c r="L151" s="12"/>
      <c r="M151" s="12"/>
      <c r="N151" s="12"/>
      <c r="O151" s="12"/>
      <c r="P151" s="12"/>
      <c r="Q151" s="12"/>
      <c r="R151" s="12"/>
      <c r="S151" s="12"/>
      <c r="T151" s="12"/>
      <c r="U151" s="12"/>
    </row>
    <row r="152" spans="1:21" ht="15.75" thickBot="1">
      <c r="A152" s="16"/>
      <c r="B152" s="50" t="s">
        <v>241</v>
      </c>
      <c r="C152" s="21"/>
      <c r="D152" s="33" t="s">
        <v>888</v>
      </c>
      <c r="E152" s="33"/>
      <c r="F152" s="33"/>
      <c r="G152" s="33"/>
      <c r="H152" s="33"/>
      <c r="I152" s="33"/>
      <c r="J152" s="33"/>
      <c r="K152" s="33"/>
      <c r="L152" s="33"/>
      <c r="M152" s="33"/>
      <c r="N152" s="33"/>
      <c r="O152" s="33"/>
      <c r="P152" s="21"/>
      <c r="Q152" s="55"/>
      <c r="R152" s="55"/>
      <c r="S152" s="21"/>
      <c r="T152" s="94"/>
      <c r="U152" s="94"/>
    </row>
    <row r="153" spans="1:21">
      <c r="A153" s="16"/>
      <c r="B153" s="43" t="s">
        <v>232</v>
      </c>
      <c r="C153" s="18"/>
      <c r="D153" s="94" t="s">
        <v>889</v>
      </c>
      <c r="E153" s="94"/>
      <c r="F153" s="94"/>
      <c r="G153" s="55"/>
      <c r="H153" s="94" t="s">
        <v>505</v>
      </c>
      <c r="I153" s="94"/>
      <c r="J153" s="55"/>
      <c r="K153" s="94" t="s">
        <v>891</v>
      </c>
      <c r="L153" s="94"/>
      <c r="M153" s="55"/>
      <c r="N153" s="94" t="s">
        <v>238</v>
      </c>
      <c r="O153" s="94"/>
      <c r="P153" s="18"/>
      <c r="Q153" s="58" t="s">
        <v>892</v>
      </c>
      <c r="R153" s="58"/>
      <c r="S153" s="18"/>
      <c r="T153" s="58" t="s">
        <v>894</v>
      </c>
      <c r="U153" s="58"/>
    </row>
    <row r="154" spans="1:21" ht="15.75" thickBot="1">
      <c r="A154" s="16"/>
      <c r="B154" s="56"/>
      <c r="C154" s="57"/>
      <c r="D154" s="34" t="s">
        <v>890</v>
      </c>
      <c r="E154" s="34"/>
      <c r="F154" s="34"/>
      <c r="G154" s="57"/>
      <c r="H154" s="34" t="s">
        <v>890</v>
      </c>
      <c r="I154" s="34"/>
      <c r="J154" s="57"/>
      <c r="K154" s="34" t="s">
        <v>686</v>
      </c>
      <c r="L154" s="34"/>
      <c r="M154" s="57"/>
      <c r="N154" s="34" t="s">
        <v>335</v>
      </c>
      <c r="O154" s="34"/>
      <c r="P154" s="57"/>
      <c r="Q154" s="34" t="s">
        <v>893</v>
      </c>
      <c r="R154" s="34"/>
      <c r="S154" s="57"/>
      <c r="T154" s="34"/>
      <c r="U154" s="34"/>
    </row>
    <row r="155" spans="1:21">
      <c r="A155" s="16"/>
      <c r="B155" s="142" t="s">
        <v>895</v>
      </c>
      <c r="C155" s="40"/>
      <c r="D155" s="60" t="s">
        <v>235</v>
      </c>
      <c r="E155" s="42" t="s">
        <v>896</v>
      </c>
      <c r="F155" s="60" t="s">
        <v>259</v>
      </c>
      <c r="G155" s="40"/>
      <c r="H155" s="80">
        <v>2594</v>
      </c>
      <c r="I155" s="40"/>
      <c r="J155" s="40"/>
      <c r="K155" s="80">
        <v>121391</v>
      </c>
      <c r="L155" s="40"/>
      <c r="M155" s="40"/>
      <c r="N155" s="80">
        <v>122327</v>
      </c>
      <c r="O155" s="40"/>
      <c r="P155" s="40"/>
      <c r="Q155" s="42" t="s">
        <v>897</v>
      </c>
      <c r="R155" s="60" t="s">
        <v>259</v>
      </c>
      <c r="S155" s="40"/>
      <c r="T155" s="80">
        <v>54040</v>
      </c>
      <c r="U155" s="40"/>
    </row>
    <row r="156" spans="1:21">
      <c r="A156" s="16"/>
      <c r="B156" s="141"/>
      <c r="C156" s="39"/>
      <c r="D156" s="154"/>
      <c r="E156" s="131"/>
      <c r="F156" s="154"/>
      <c r="G156" s="130"/>
      <c r="H156" s="145"/>
      <c r="I156" s="130"/>
      <c r="J156" s="130"/>
      <c r="K156" s="49"/>
      <c r="L156" s="39"/>
      <c r="M156" s="39"/>
      <c r="N156" s="49"/>
      <c r="O156" s="39"/>
      <c r="P156" s="130"/>
      <c r="Q156" s="131"/>
      <c r="R156" s="154"/>
      <c r="S156" s="130"/>
      <c r="T156" s="145"/>
      <c r="U156" s="130"/>
    </row>
    <row r="157" spans="1:21">
      <c r="A157" s="16"/>
      <c r="B157" s="43" t="s">
        <v>898</v>
      </c>
      <c r="C157" s="18"/>
      <c r="D157" s="81">
        <v>50</v>
      </c>
      <c r="E157" s="81"/>
      <c r="F157" s="18"/>
      <c r="G157" s="18"/>
      <c r="H157" s="81" t="s">
        <v>899</v>
      </c>
      <c r="I157" s="43" t="s">
        <v>259</v>
      </c>
      <c r="J157" s="18"/>
      <c r="K157" s="81" t="s">
        <v>900</v>
      </c>
      <c r="L157" s="43" t="s">
        <v>259</v>
      </c>
      <c r="M157" s="18"/>
      <c r="N157" s="81" t="s">
        <v>901</v>
      </c>
      <c r="O157" s="43" t="s">
        <v>259</v>
      </c>
      <c r="P157" s="18"/>
      <c r="Q157" s="46">
        <v>28600</v>
      </c>
      <c r="R157" s="18"/>
      <c r="S157" s="18"/>
      <c r="T157" s="81" t="s">
        <v>902</v>
      </c>
      <c r="U157" s="43" t="s">
        <v>259</v>
      </c>
    </row>
    <row r="158" spans="1:21">
      <c r="A158" s="16"/>
      <c r="B158" s="43"/>
      <c r="C158" s="18"/>
      <c r="D158" s="81"/>
      <c r="E158" s="81"/>
      <c r="F158" s="18"/>
      <c r="G158" s="18"/>
      <c r="H158" s="81"/>
      <c r="I158" s="43"/>
      <c r="J158" s="18"/>
      <c r="K158" s="81"/>
      <c r="L158" s="43"/>
      <c r="M158" s="18"/>
      <c r="N158" s="81"/>
      <c r="O158" s="43"/>
      <c r="P158" s="18"/>
      <c r="Q158" s="46"/>
      <c r="R158" s="18"/>
      <c r="S158" s="18"/>
      <c r="T158" s="81"/>
      <c r="U158" s="43"/>
    </row>
    <row r="159" spans="1:21">
      <c r="A159" s="16"/>
      <c r="B159" s="141" t="s">
        <v>903</v>
      </c>
      <c r="C159" s="39"/>
      <c r="D159" s="41">
        <v>9</v>
      </c>
      <c r="E159" s="41"/>
      <c r="F159" s="39"/>
      <c r="G159" s="39"/>
      <c r="H159" s="41" t="s">
        <v>871</v>
      </c>
      <c r="I159" s="47" t="s">
        <v>259</v>
      </c>
      <c r="J159" s="39"/>
      <c r="K159" s="41" t="s">
        <v>874</v>
      </c>
      <c r="L159" s="47" t="s">
        <v>259</v>
      </c>
      <c r="M159" s="39"/>
      <c r="N159" s="41" t="s">
        <v>904</v>
      </c>
      <c r="O159" s="47" t="s">
        <v>259</v>
      </c>
      <c r="P159" s="39"/>
      <c r="Q159" s="49">
        <v>2239</v>
      </c>
      <c r="R159" s="39"/>
      <c r="S159" s="39"/>
      <c r="T159" s="41" t="s">
        <v>905</v>
      </c>
      <c r="U159" s="47" t="s">
        <v>259</v>
      </c>
    </row>
    <row r="160" spans="1:21" ht="15.75" thickBot="1">
      <c r="A160" s="16"/>
      <c r="B160" s="141"/>
      <c r="C160" s="39"/>
      <c r="D160" s="83"/>
      <c r="E160" s="83"/>
      <c r="F160" s="68"/>
      <c r="G160" s="39"/>
      <c r="H160" s="83"/>
      <c r="I160" s="84"/>
      <c r="J160" s="39"/>
      <c r="K160" s="83"/>
      <c r="L160" s="84"/>
      <c r="M160" s="39"/>
      <c r="N160" s="83"/>
      <c r="O160" s="84"/>
      <c r="P160" s="39"/>
      <c r="Q160" s="82"/>
      <c r="R160" s="68"/>
      <c r="S160" s="39"/>
      <c r="T160" s="83"/>
      <c r="U160" s="84"/>
    </row>
    <row r="161" spans="1:21">
      <c r="A161" s="16"/>
      <c r="B161" s="146" t="s">
        <v>906</v>
      </c>
      <c r="C161" s="18"/>
      <c r="D161" s="89">
        <v>59</v>
      </c>
      <c r="E161" s="89"/>
      <c r="F161" s="55"/>
      <c r="G161" s="18"/>
      <c r="H161" s="89" t="s">
        <v>907</v>
      </c>
      <c r="I161" s="85" t="s">
        <v>259</v>
      </c>
      <c r="J161" s="18"/>
      <c r="K161" s="89" t="s">
        <v>908</v>
      </c>
      <c r="L161" s="85" t="s">
        <v>259</v>
      </c>
      <c r="M161" s="18"/>
      <c r="N161" s="89" t="s">
        <v>877</v>
      </c>
      <c r="O161" s="85" t="s">
        <v>259</v>
      </c>
      <c r="P161" s="18"/>
      <c r="Q161" s="87">
        <v>30839</v>
      </c>
      <c r="R161" s="55"/>
      <c r="S161" s="18"/>
      <c r="T161" s="89" t="s">
        <v>880</v>
      </c>
      <c r="U161" s="85" t="s">
        <v>259</v>
      </c>
    </row>
    <row r="162" spans="1:21" ht="15.75" thickBot="1">
      <c r="A162" s="16"/>
      <c r="B162" s="146"/>
      <c r="C162" s="18"/>
      <c r="D162" s="112"/>
      <c r="E162" s="112"/>
      <c r="F162" s="57"/>
      <c r="G162" s="18"/>
      <c r="H162" s="112"/>
      <c r="I162" s="56"/>
      <c r="J162" s="18"/>
      <c r="K162" s="112"/>
      <c r="L162" s="56"/>
      <c r="M162" s="18"/>
      <c r="N162" s="112"/>
      <c r="O162" s="56"/>
      <c r="P162" s="18"/>
      <c r="Q162" s="111"/>
      <c r="R162" s="57"/>
      <c r="S162" s="18"/>
      <c r="T162" s="112"/>
      <c r="U162" s="56"/>
    </row>
    <row r="163" spans="1:21">
      <c r="A163" s="16"/>
      <c r="B163" s="141" t="s">
        <v>909</v>
      </c>
      <c r="C163" s="39"/>
      <c r="D163" s="60" t="s">
        <v>235</v>
      </c>
      <c r="E163" s="42" t="s">
        <v>910</v>
      </c>
      <c r="F163" s="60" t="s">
        <v>259</v>
      </c>
      <c r="G163" s="39"/>
      <c r="H163" s="80">
        <v>1319</v>
      </c>
      <c r="I163" s="40"/>
      <c r="J163" s="39"/>
      <c r="K163" s="80">
        <v>54811</v>
      </c>
      <c r="L163" s="40"/>
      <c r="M163" s="39"/>
      <c r="N163" s="80">
        <v>54531</v>
      </c>
      <c r="O163" s="40"/>
      <c r="P163" s="39"/>
      <c r="Q163" s="42" t="s">
        <v>911</v>
      </c>
      <c r="R163" s="60" t="s">
        <v>259</v>
      </c>
      <c r="S163" s="39"/>
      <c r="T163" s="80">
        <v>17083</v>
      </c>
      <c r="U163" s="40"/>
    </row>
    <row r="164" spans="1:21" ht="15.75" thickBot="1">
      <c r="A164" s="16"/>
      <c r="B164" s="141"/>
      <c r="C164" s="39"/>
      <c r="D164" s="113"/>
      <c r="E164" s="115"/>
      <c r="F164" s="113"/>
      <c r="G164" s="39"/>
      <c r="H164" s="114"/>
      <c r="I164" s="101"/>
      <c r="J164" s="39"/>
      <c r="K164" s="114"/>
      <c r="L164" s="101"/>
      <c r="M164" s="39"/>
      <c r="N164" s="114"/>
      <c r="O164" s="101"/>
      <c r="P164" s="39"/>
      <c r="Q164" s="115"/>
      <c r="R164" s="113"/>
      <c r="S164" s="39"/>
      <c r="T164" s="114"/>
      <c r="U164" s="101"/>
    </row>
    <row r="165" spans="1:21" ht="15.75" thickTop="1">
      <c r="A165" s="16"/>
      <c r="B165" s="15"/>
      <c r="C165" s="15"/>
      <c r="D165" s="15"/>
      <c r="E165" s="15"/>
      <c r="F165" s="15"/>
      <c r="G165" s="15"/>
      <c r="H165" s="15"/>
      <c r="I165" s="15"/>
      <c r="J165" s="15"/>
      <c r="K165" s="15"/>
      <c r="L165" s="15"/>
      <c r="M165" s="15"/>
      <c r="N165" s="15"/>
      <c r="O165" s="15"/>
      <c r="P165" s="15"/>
      <c r="Q165" s="15"/>
      <c r="R165" s="15"/>
      <c r="S165" s="15"/>
      <c r="T165" s="15"/>
      <c r="U165" s="15"/>
    </row>
    <row r="166" spans="1:21">
      <c r="A166" s="16"/>
      <c r="B166" s="18" t="s">
        <v>912</v>
      </c>
      <c r="C166" s="18"/>
      <c r="D166" s="18"/>
      <c r="E166" s="18"/>
      <c r="F166" s="18"/>
      <c r="G166" s="18"/>
      <c r="H166" s="18"/>
      <c r="I166" s="18"/>
      <c r="J166" s="18"/>
      <c r="K166" s="18"/>
      <c r="L166" s="18"/>
      <c r="M166" s="18"/>
      <c r="N166" s="18"/>
      <c r="O166" s="18"/>
      <c r="P166" s="18"/>
      <c r="Q166" s="18"/>
      <c r="R166" s="18"/>
      <c r="S166" s="18"/>
      <c r="T166" s="18"/>
      <c r="U166" s="18"/>
    </row>
    <row r="167" spans="1:21">
      <c r="A167" s="16"/>
      <c r="B167" s="32"/>
      <c r="C167" s="32"/>
      <c r="D167" s="32"/>
      <c r="E167" s="32"/>
      <c r="F167" s="32"/>
      <c r="G167" s="32"/>
      <c r="H167" s="32"/>
      <c r="I167" s="32"/>
      <c r="J167" s="32"/>
      <c r="K167" s="32"/>
    </row>
    <row r="168" spans="1:21" ht="15.75" thickBot="1">
      <c r="A168" s="16"/>
      <c r="B168" s="12"/>
      <c r="C168" s="12"/>
      <c r="D168" s="12"/>
      <c r="E168" s="12"/>
      <c r="F168" s="12"/>
      <c r="G168" s="12"/>
      <c r="H168" s="12"/>
      <c r="I168" s="12"/>
      <c r="J168" s="12"/>
      <c r="K168" s="12"/>
    </row>
    <row r="169" spans="1:21" ht="15.75" thickBot="1">
      <c r="A169" s="16"/>
      <c r="B169" s="11"/>
      <c r="C169" s="33" t="s">
        <v>913</v>
      </c>
      <c r="D169" s="33"/>
      <c r="E169" s="33"/>
      <c r="F169" s="33"/>
      <c r="G169" s="33"/>
      <c r="H169" s="33"/>
      <c r="I169" s="33"/>
      <c r="J169" s="21"/>
      <c r="K169" s="94" t="s">
        <v>914</v>
      </c>
    </row>
    <row r="170" spans="1:21" ht="15.75" thickBot="1">
      <c r="A170" s="16"/>
      <c r="B170" s="22" t="s">
        <v>232</v>
      </c>
      <c r="C170" s="33" t="s">
        <v>915</v>
      </c>
      <c r="D170" s="33"/>
      <c r="E170" s="33"/>
      <c r="F170" s="23"/>
      <c r="G170" s="33" t="s">
        <v>916</v>
      </c>
      <c r="H170" s="33"/>
      <c r="I170" s="33"/>
      <c r="J170" s="11"/>
      <c r="K170" s="149"/>
    </row>
    <row r="171" spans="1:21">
      <c r="A171" s="16"/>
      <c r="B171" s="224" t="s">
        <v>917</v>
      </c>
      <c r="C171" s="40"/>
      <c r="D171" s="40"/>
      <c r="E171" s="40"/>
      <c r="F171" s="106"/>
      <c r="G171" s="40"/>
      <c r="H171" s="40"/>
      <c r="I171" s="40"/>
      <c r="J171" s="27"/>
      <c r="K171" s="27"/>
    </row>
    <row r="172" spans="1:21" ht="23.25">
      <c r="A172" s="16"/>
      <c r="B172" s="103" t="s">
        <v>918</v>
      </c>
      <c r="C172" s="18"/>
      <c r="D172" s="18"/>
      <c r="E172" s="18"/>
      <c r="F172" s="11"/>
      <c r="G172" s="18"/>
      <c r="H172" s="18"/>
      <c r="I172" s="18"/>
      <c r="J172" s="11"/>
      <c r="K172" s="11"/>
    </row>
    <row r="173" spans="1:21">
      <c r="A173" s="16"/>
      <c r="B173" s="39"/>
      <c r="C173" s="37" t="s">
        <v>235</v>
      </c>
      <c r="D173" s="62">
        <v>1</v>
      </c>
      <c r="E173" s="39"/>
      <c r="F173" s="39"/>
      <c r="G173" s="62">
        <v>14</v>
      </c>
      <c r="H173" s="62"/>
      <c r="I173" s="39"/>
      <c r="J173" s="39"/>
      <c r="K173" s="47" t="s">
        <v>85</v>
      </c>
    </row>
    <row r="174" spans="1:21" ht="15.75" thickBot="1">
      <c r="A174" s="16"/>
      <c r="B174" s="39"/>
      <c r="C174" s="70"/>
      <c r="D174" s="69"/>
      <c r="E174" s="68"/>
      <c r="F174" s="39"/>
      <c r="G174" s="69"/>
      <c r="H174" s="69"/>
      <c r="I174" s="68"/>
      <c r="J174" s="39"/>
      <c r="K174" s="47"/>
    </row>
    <row r="175" spans="1:21">
      <c r="A175" s="16"/>
      <c r="B175" s="18"/>
      <c r="C175" s="76">
        <v>1</v>
      </c>
      <c r="D175" s="76"/>
      <c r="E175" s="55"/>
      <c r="F175" s="18"/>
      <c r="G175" s="76">
        <v>14</v>
      </c>
      <c r="H175" s="76"/>
      <c r="I175" s="55"/>
      <c r="J175" s="18"/>
      <c r="K175" s="43" t="s">
        <v>919</v>
      </c>
    </row>
    <row r="176" spans="1:21">
      <c r="A176" s="16"/>
      <c r="B176" s="18"/>
      <c r="C176" s="65"/>
      <c r="D176" s="65"/>
      <c r="E176" s="18"/>
      <c r="F176" s="18"/>
      <c r="G176" s="65"/>
      <c r="H176" s="65"/>
      <c r="I176" s="18"/>
      <c r="J176" s="18"/>
      <c r="K176" s="43"/>
    </row>
    <row r="177" spans="1:11">
      <c r="A177" s="16"/>
      <c r="B177" s="39"/>
      <c r="C177" s="62" t="s">
        <v>255</v>
      </c>
      <c r="D177" s="62"/>
      <c r="E177" s="39"/>
      <c r="F177" s="39"/>
      <c r="G177" s="62" t="s">
        <v>325</v>
      </c>
      <c r="H177" s="62"/>
      <c r="I177" s="37" t="s">
        <v>259</v>
      </c>
      <c r="J177" s="39"/>
      <c r="K177" s="47" t="s">
        <v>920</v>
      </c>
    </row>
    <row r="178" spans="1:11" ht="15.75" thickBot="1">
      <c r="A178" s="16"/>
      <c r="B178" s="39"/>
      <c r="C178" s="69"/>
      <c r="D178" s="69"/>
      <c r="E178" s="68"/>
      <c r="F178" s="39"/>
      <c r="G178" s="69"/>
      <c r="H178" s="69"/>
      <c r="I178" s="70"/>
      <c r="J178" s="39"/>
      <c r="K178" s="47"/>
    </row>
    <row r="179" spans="1:11">
      <c r="A179" s="16"/>
      <c r="B179" s="18"/>
      <c r="C179" s="76">
        <v>1</v>
      </c>
      <c r="D179" s="76"/>
      <c r="E179" s="55"/>
      <c r="F179" s="18"/>
      <c r="G179" s="76">
        <v>9</v>
      </c>
      <c r="H179" s="76"/>
      <c r="I179" s="55"/>
      <c r="J179" s="18"/>
      <c r="K179" s="43" t="s">
        <v>106</v>
      </c>
    </row>
    <row r="180" spans="1:11">
      <c r="A180" s="16"/>
      <c r="B180" s="18"/>
      <c r="C180" s="65"/>
      <c r="D180" s="65"/>
      <c r="E180" s="18"/>
      <c r="F180" s="18"/>
      <c r="G180" s="153"/>
      <c r="H180" s="153"/>
      <c r="I180" s="126"/>
      <c r="J180" s="18"/>
      <c r="K180" s="43"/>
    </row>
    <row r="181" spans="1:11">
      <c r="A181" s="16"/>
      <c r="B181" s="222" t="s">
        <v>921</v>
      </c>
      <c r="C181" s="39"/>
      <c r="D181" s="39"/>
      <c r="E181" s="39"/>
      <c r="F181" s="27"/>
      <c r="G181" s="39"/>
      <c r="H181" s="39"/>
      <c r="I181" s="39"/>
      <c r="J181" s="27"/>
      <c r="K181" s="27"/>
    </row>
    <row r="182" spans="1:11">
      <c r="A182" s="16"/>
      <c r="B182" s="103" t="s">
        <v>922</v>
      </c>
      <c r="C182" s="65" t="s">
        <v>347</v>
      </c>
      <c r="D182" s="65"/>
      <c r="E182" s="30" t="s">
        <v>259</v>
      </c>
      <c r="F182" s="11"/>
      <c r="G182" s="65" t="s">
        <v>923</v>
      </c>
      <c r="H182" s="65"/>
      <c r="I182" s="30" t="s">
        <v>259</v>
      </c>
      <c r="J182" s="11"/>
      <c r="K182" s="29" t="s">
        <v>924</v>
      </c>
    </row>
    <row r="183" spans="1:11" ht="24" thickBot="1">
      <c r="A183" s="16"/>
      <c r="B183" s="93" t="s">
        <v>925</v>
      </c>
      <c r="C183" s="69" t="s">
        <v>926</v>
      </c>
      <c r="D183" s="69"/>
      <c r="E183" s="176" t="s">
        <v>259</v>
      </c>
      <c r="F183" s="27"/>
      <c r="G183" s="69" t="s">
        <v>927</v>
      </c>
      <c r="H183" s="69"/>
      <c r="I183" s="176" t="s">
        <v>259</v>
      </c>
      <c r="J183" s="27"/>
      <c r="K183" s="31" t="s">
        <v>85</v>
      </c>
    </row>
    <row r="184" spans="1:11" ht="23.25">
      <c r="A184" s="16"/>
      <c r="B184" s="11"/>
      <c r="C184" s="76" t="s">
        <v>838</v>
      </c>
      <c r="D184" s="76"/>
      <c r="E184" s="50" t="s">
        <v>259</v>
      </c>
      <c r="F184" s="11"/>
      <c r="G184" s="76" t="s">
        <v>869</v>
      </c>
      <c r="H184" s="76"/>
      <c r="I184" s="50" t="s">
        <v>259</v>
      </c>
      <c r="J184" s="11"/>
      <c r="K184" s="29" t="s">
        <v>919</v>
      </c>
    </row>
    <row r="185" spans="1:11">
      <c r="A185" s="16"/>
      <c r="B185" s="39"/>
      <c r="C185" s="62">
        <v>165</v>
      </c>
      <c r="D185" s="62"/>
      <c r="E185" s="39"/>
      <c r="F185" s="39"/>
      <c r="G185" s="62">
        <v>631</v>
      </c>
      <c r="H185" s="62"/>
      <c r="I185" s="39"/>
      <c r="J185" s="39"/>
      <c r="K185" s="47" t="s">
        <v>920</v>
      </c>
    </row>
    <row r="186" spans="1:11" ht="15.75" thickBot="1">
      <c r="A186" s="16"/>
      <c r="B186" s="39"/>
      <c r="C186" s="69"/>
      <c r="D186" s="69"/>
      <c r="E186" s="68"/>
      <c r="F186" s="39"/>
      <c r="G186" s="69"/>
      <c r="H186" s="69"/>
      <c r="I186" s="68"/>
      <c r="J186" s="39"/>
      <c r="K186" s="47"/>
    </row>
    <row r="187" spans="1:11">
      <c r="A187" s="16"/>
      <c r="B187" s="11"/>
      <c r="C187" s="76" t="s">
        <v>840</v>
      </c>
      <c r="D187" s="76"/>
      <c r="E187" s="50" t="s">
        <v>259</v>
      </c>
      <c r="F187" s="11"/>
      <c r="G187" s="76" t="s">
        <v>871</v>
      </c>
      <c r="H187" s="76"/>
      <c r="I187" s="50" t="s">
        <v>259</v>
      </c>
      <c r="J187" s="11"/>
      <c r="K187" s="29" t="s">
        <v>833</v>
      </c>
    </row>
    <row r="188" spans="1:11">
      <c r="A188" s="16"/>
      <c r="B188" s="222" t="s">
        <v>928</v>
      </c>
      <c r="C188" s="39"/>
      <c r="D188" s="39"/>
      <c r="E188" s="39"/>
      <c r="F188" s="27"/>
      <c r="G188" s="39"/>
      <c r="H188" s="39"/>
      <c r="I188" s="39"/>
      <c r="J188" s="27"/>
      <c r="K188" s="27"/>
    </row>
    <row r="189" spans="1:11" ht="15.75" thickBot="1">
      <c r="A189" s="16"/>
      <c r="B189" s="103" t="s">
        <v>929</v>
      </c>
      <c r="C189" s="96" t="s">
        <v>843</v>
      </c>
      <c r="D189" s="96"/>
      <c r="E189" s="173" t="s">
        <v>259</v>
      </c>
      <c r="F189" s="11"/>
      <c r="G189" s="96" t="s">
        <v>872</v>
      </c>
      <c r="H189" s="96"/>
      <c r="I189" s="173" t="s">
        <v>259</v>
      </c>
      <c r="J189" s="11"/>
      <c r="K189" s="29" t="s">
        <v>930</v>
      </c>
    </row>
    <row r="190" spans="1:11" ht="23.25">
      <c r="A190" s="16"/>
      <c r="B190" s="27"/>
      <c r="C190" s="63" t="s">
        <v>843</v>
      </c>
      <c r="D190" s="63"/>
      <c r="E190" s="127" t="s">
        <v>259</v>
      </c>
      <c r="F190" s="27"/>
      <c r="G190" s="63" t="s">
        <v>872</v>
      </c>
      <c r="H190" s="63"/>
      <c r="I190" s="127" t="s">
        <v>259</v>
      </c>
      <c r="J190" s="27"/>
      <c r="K190" s="31" t="s">
        <v>919</v>
      </c>
    </row>
    <row r="191" spans="1:11">
      <c r="A191" s="16"/>
      <c r="B191" s="18"/>
      <c r="C191" s="45">
        <v>4731</v>
      </c>
      <c r="D191" s="45"/>
      <c r="E191" s="18"/>
      <c r="F191" s="18"/>
      <c r="G191" s="45">
        <v>8673</v>
      </c>
      <c r="H191" s="45"/>
      <c r="I191" s="18"/>
      <c r="J191" s="18"/>
      <c r="K191" s="43" t="s">
        <v>920</v>
      </c>
    </row>
    <row r="192" spans="1:11" ht="15.75" thickBot="1">
      <c r="A192" s="16"/>
      <c r="B192" s="18"/>
      <c r="C192" s="95"/>
      <c r="D192" s="95"/>
      <c r="E192" s="57"/>
      <c r="F192" s="18"/>
      <c r="G192" s="95"/>
      <c r="H192" s="95"/>
      <c r="I192" s="57"/>
      <c r="J192" s="18"/>
      <c r="K192" s="43"/>
    </row>
    <row r="193" spans="1:11">
      <c r="A193" s="16"/>
      <c r="B193" s="27"/>
      <c r="C193" s="63" t="s">
        <v>845</v>
      </c>
      <c r="D193" s="63"/>
      <c r="E193" s="127" t="s">
        <v>259</v>
      </c>
      <c r="F193" s="27"/>
      <c r="G193" s="63" t="s">
        <v>874</v>
      </c>
      <c r="H193" s="63"/>
      <c r="I193" s="127" t="s">
        <v>259</v>
      </c>
      <c r="J193" s="27"/>
      <c r="K193" s="31" t="s">
        <v>106</v>
      </c>
    </row>
    <row r="194" spans="1:11" ht="23.25">
      <c r="A194" s="16"/>
      <c r="B194" s="216" t="s">
        <v>931</v>
      </c>
      <c r="C194" s="18"/>
      <c r="D194" s="18"/>
      <c r="E194" s="18"/>
      <c r="F194" s="11"/>
      <c r="G194" s="18"/>
      <c r="H194" s="18"/>
      <c r="I194" s="18"/>
      <c r="J194" s="11"/>
      <c r="K194" s="11"/>
    </row>
    <row r="195" spans="1:11">
      <c r="A195" s="16"/>
      <c r="B195" s="98" t="s">
        <v>932</v>
      </c>
      <c r="C195" s="62">
        <v>159</v>
      </c>
      <c r="D195" s="62"/>
      <c r="E195" s="39"/>
      <c r="F195" s="39"/>
      <c r="G195" s="62">
        <v>717</v>
      </c>
      <c r="H195" s="62"/>
      <c r="I195" s="39"/>
      <c r="J195" s="39"/>
      <c r="K195" s="47" t="s">
        <v>94</v>
      </c>
    </row>
    <row r="196" spans="1:11">
      <c r="A196" s="16"/>
      <c r="B196" s="98"/>
      <c r="C196" s="62"/>
      <c r="D196" s="62"/>
      <c r="E196" s="39"/>
      <c r="F196" s="39"/>
      <c r="G196" s="62"/>
      <c r="H196" s="62"/>
      <c r="I196" s="39"/>
      <c r="J196" s="39"/>
      <c r="K196" s="47"/>
    </row>
    <row r="197" spans="1:11">
      <c r="A197" s="16"/>
      <c r="B197" s="18"/>
      <c r="C197" s="65">
        <v>631</v>
      </c>
      <c r="D197" s="65"/>
      <c r="E197" s="18"/>
      <c r="F197" s="18"/>
      <c r="G197" s="45">
        <v>2702</v>
      </c>
      <c r="H197" s="45"/>
      <c r="I197" s="18"/>
      <c r="J197" s="18"/>
      <c r="K197" s="43" t="s">
        <v>95</v>
      </c>
    </row>
    <row r="198" spans="1:11" ht="15.75" thickBot="1">
      <c r="A198" s="16"/>
      <c r="B198" s="18"/>
      <c r="C198" s="96"/>
      <c r="D198" s="96"/>
      <c r="E198" s="57"/>
      <c r="F198" s="18"/>
      <c r="G198" s="95"/>
      <c r="H198" s="95"/>
      <c r="I198" s="57"/>
      <c r="J198" s="18"/>
      <c r="K198" s="43"/>
    </row>
    <row r="199" spans="1:11">
      <c r="A199" s="16"/>
      <c r="B199" s="39"/>
      <c r="C199" s="63">
        <v>790</v>
      </c>
      <c r="D199" s="63"/>
      <c r="E199" s="40"/>
      <c r="F199" s="39"/>
      <c r="G199" s="61">
        <v>3419</v>
      </c>
      <c r="H199" s="61"/>
      <c r="I199" s="40"/>
      <c r="J199" s="39"/>
      <c r="K199" s="47" t="s">
        <v>919</v>
      </c>
    </row>
    <row r="200" spans="1:11">
      <c r="A200" s="16"/>
      <c r="B200" s="39"/>
      <c r="C200" s="129"/>
      <c r="D200" s="129"/>
      <c r="E200" s="130"/>
      <c r="F200" s="39"/>
      <c r="G200" s="48"/>
      <c r="H200" s="48"/>
      <c r="I200" s="39"/>
      <c r="J200" s="39"/>
      <c r="K200" s="47"/>
    </row>
    <row r="201" spans="1:11">
      <c r="A201" s="16"/>
      <c r="B201" s="11"/>
      <c r="C201" s="18"/>
      <c r="D201" s="18"/>
      <c r="E201" s="18"/>
      <c r="F201" s="11"/>
      <c r="G201" s="18"/>
      <c r="H201" s="18"/>
      <c r="I201" s="18"/>
      <c r="J201" s="11"/>
      <c r="K201" s="11"/>
    </row>
    <row r="202" spans="1:11">
      <c r="A202" s="16"/>
      <c r="B202" s="98" t="s">
        <v>777</v>
      </c>
      <c r="C202" s="62" t="s">
        <v>255</v>
      </c>
      <c r="D202" s="62"/>
      <c r="E202" s="39"/>
      <c r="F202" s="39"/>
      <c r="G202" s="62">
        <v>7</v>
      </c>
      <c r="H202" s="62"/>
      <c r="I202" s="39"/>
      <c r="J202" s="39"/>
      <c r="K202" s="47" t="s">
        <v>94</v>
      </c>
    </row>
    <row r="203" spans="1:11">
      <c r="A203" s="16"/>
      <c r="B203" s="98"/>
      <c r="C203" s="62"/>
      <c r="D203" s="62"/>
      <c r="E203" s="39"/>
      <c r="F203" s="39"/>
      <c r="G203" s="62"/>
      <c r="H203" s="62"/>
      <c r="I203" s="39"/>
      <c r="J203" s="39"/>
      <c r="K203" s="47"/>
    </row>
    <row r="204" spans="1:11">
      <c r="A204" s="16"/>
      <c r="B204" s="18"/>
      <c r="C204" s="65" t="s">
        <v>255</v>
      </c>
      <c r="D204" s="65"/>
      <c r="E204" s="18"/>
      <c r="F204" s="18"/>
      <c r="G204" s="65">
        <v>3</v>
      </c>
      <c r="H204" s="65"/>
      <c r="I204" s="18"/>
      <c r="J204" s="18"/>
      <c r="K204" s="43" t="s">
        <v>95</v>
      </c>
    </row>
    <row r="205" spans="1:11" ht="15.75" thickBot="1">
      <c r="A205" s="16"/>
      <c r="B205" s="18"/>
      <c r="C205" s="96"/>
      <c r="D205" s="96"/>
      <c r="E205" s="57"/>
      <c r="F205" s="18"/>
      <c r="G205" s="96"/>
      <c r="H205" s="96"/>
      <c r="I205" s="57"/>
      <c r="J205" s="18"/>
      <c r="K205" s="43"/>
    </row>
    <row r="206" spans="1:11">
      <c r="A206" s="16"/>
      <c r="B206" s="39"/>
      <c r="C206" s="63" t="s">
        <v>255</v>
      </c>
      <c r="D206" s="63"/>
      <c r="E206" s="40"/>
      <c r="F206" s="39"/>
      <c r="G206" s="63">
        <v>10</v>
      </c>
      <c r="H206" s="63"/>
      <c r="I206" s="40"/>
      <c r="J206" s="39"/>
      <c r="K206" s="47" t="s">
        <v>919</v>
      </c>
    </row>
    <row r="207" spans="1:11">
      <c r="A207" s="16"/>
      <c r="B207" s="39"/>
      <c r="C207" s="129"/>
      <c r="D207" s="129"/>
      <c r="E207" s="130"/>
      <c r="F207" s="39"/>
      <c r="G207" s="129"/>
      <c r="H207" s="129"/>
      <c r="I207" s="130"/>
      <c r="J207" s="39"/>
      <c r="K207" s="47"/>
    </row>
    <row r="208" spans="1:11">
      <c r="A208" s="16"/>
      <c r="B208" s="11"/>
      <c r="C208" s="18"/>
      <c r="D208" s="18"/>
      <c r="E208" s="18"/>
      <c r="F208" s="11"/>
      <c r="G208" s="18"/>
      <c r="H208" s="18"/>
      <c r="I208" s="18"/>
      <c r="J208" s="11"/>
      <c r="K208" s="11"/>
    </row>
    <row r="209" spans="1:11">
      <c r="A209" s="16"/>
      <c r="B209" s="98" t="s">
        <v>807</v>
      </c>
      <c r="C209" s="62" t="s">
        <v>255</v>
      </c>
      <c r="D209" s="62"/>
      <c r="E209" s="39"/>
      <c r="F209" s="39"/>
      <c r="G209" s="62">
        <v>16</v>
      </c>
      <c r="H209" s="62"/>
      <c r="I209" s="39"/>
      <c r="J209" s="39"/>
      <c r="K209" s="47" t="s">
        <v>95</v>
      </c>
    </row>
    <row r="210" spans="1:11" ht="15.75" thickBot="1">
      <c r="A210" s="16"/>
      <c r="B210" s="98"/>
      <c r="C210" s="69"/>
      <c r="D210" s="69"/>
      <c r="E210" s="68"/>
      <c r="F210" s="39"/>
      <c r="G210" s="69"/>
      <c r="H210" s="69"/>
      <c r="I210" s="68"/>
      <c r="J210" s="39"/>
      <c r="K210" s="47"/>
    </row>
    <row r="211" spans="1:11">
      <c r="A211" s="16"/>
      <c r="B211" s="18"/>
      <c r="C211" s="76" t="s">
        <v>255</v>
      </c>
      <c r="D211" s="76"/>
      <c r="E211" s="55"/>
      <c r="F211" s="18"/>
      <c r="G211" s="76">
        <v>16</v>
      </c>
      <c r="H211" s="76"/>
      <c r="I211" s="55"/>
      <c r="J211" s="18"/>
      <c r="K211" s="43" t="s">
        <v>919</v>
      </c>
    </row>
    <row r="212" spans="1:11">
      <c r="A212" s="16"/>
      <c r="B212" s="18"/>
      <c r="C212" s="153"/>
      <c r="D212" s="153"/>
      <c r="E212" s="126"/>
      <c r="F212" s="18"/>
      <c r="G212" s="153"/>
      <c r="H212" s="153"/>
      <c r="I212" s="126"/>
      <c r="J212" s="18"/>
      <c r="K212" s="43"/>
    </row>
    <row r="213" spans="1:11">
      <c r="A213" s="16"/>
      <c r="B213" s="27"/>
      <c r="C213" s="39"/>
      <c r="D213" s="39"/>
      <c r="E213" s="39"/>
      <c r="F213" s="27"/>
      <c r="G213" s="39"/>
      <c r="H213" s="39"/>
      <c r="I213" s="39"/>
      <c r="J213" s="27"/>
      <c r="K213" s="27"/>
    </row>
    <row r="214" spans="1:11">
      <c r="A214" s="16"/>
      <c r="B214" s="107" t="s">
        <v>933</v>
      </c>
      <c r="C214" s="65">
        <v>790</v>
      </c>
      <c r="D214" s="65"/>
      <c r="E214" s="18"/>
      <c r="F214" s="18"/>
      <c r="G214" s="45">
        <v>3445</v>
      </c>
      <c r="H214" s="45"/>
      <c r="I214" s="18"/>
      <c r="J214" s="18"/>
      <c r="K214" s="43" t="s">
        <v>919</v>
      </c>
    </row>
    <row r="215" spans="1:11">
      <c r="A215" s="16"/>
      <c r="B215" s="107"/>
      <c r="C215" s="65"/>
      <c r="D215" s="65"/>
      <c r="E215" s="18"/>
      <c r="F215" s="18"/>
      <c r="G215" s="45"/>
      <c r="H215" s="45"/>
      <c r="I215" s="18"/>
      <c r="J215" s="18"/>
      <c r="K215" s="43"/>
    </row>
    <row r="216" spans="1:11" ht="15.75" thickBot="1">
      <c r="A216" s="16"/>
      <c r="B216" s="27"/>
      <c r="C216" s="69" t="s">
        <v>934</v>
      </c>
      <c r="D216" s="69"/>
      <c r="E216" s="176" t="s">
        <v>259</v>
      </c>
      <c r="F216" s="27"/>
      <c r="G216" s="69" t="s">
        <v>935</v>
      </c>
      <c r="H216" s="69"/>
      <c r="I216" s="176" t="s">
        <v>259</v>
      </c>
      <c r="J216" s="27"/>
      <c r="K216" s="31" t="s">
        <v>920</v>
      </c>
    </row>
    <row r="217" spans="1:11">
      <c r="A217" s="16"/>
      <c r="B217" s="18"/>
      <c r="C217" s="76">
        <v>513</v>
      </c>
      <c r="D217" s="76"/>
      <c r="E217" s="55"/>
      <c r="F217" s="18"/>
      <c r="G217" s="73">
        <v>2239</v>
      </c>
      <c r="H217" s="73"/>
      <c r="I217" s="55"/>
      <c r="J217" s="18"/>
      <c r="K217" s="43" t="s">
        <v>833</v>
      </c>
    </row>
    <row r="218" spans="1:11">
      <c r="A218" s="16"/>
      <c r="B218" s="18"/>
      <c r="C218" s="153"/>
      <c r="D218" s="153"/>
      <c r="E218" s="126"/>
      <c r="F218" s="18"/>
      <c r="G218" s="191"/>
      <c r="H218" s="191"/>
      <c r="I218" s="126"/>
      <c r="J218" s="18"/>
      <c r="K218" s="43"/>
    </row>
    <row r="219" spans="1:11" ht="15.75" thickBot="1">
      <c r="A219" s="16"/>
      <c r="B219" s="27"/>
      <c r="C219" s="68"/>
      <c r="D219" s="68"/>
      <c r="E219" s="68"/>
      <c r="F219" s="27"/>
      <c r="G219" s="68"/>
      <c r="H219" s="68"/>
      <c r="I219" s="68"/>
      <c r="J219" s="27"/>
      <c r="K219" s="27"/>
    </row>
    <row r="220" spans="1:11" ht="15.75" thickBot="1">
      <c r="A220" s="16"/>
      <c r="B220" s="29" t="s">
        <v>936</v>
      </c>
      <c r="C220" s="210" t="s">
        <v>235</v>
      </c>
      <c r="D220" s="211" t="s">
        <v>937</v>
      </c>
      <c r="E220" s="210" t="s">
        <v>259</v>
      </c>
      <c r="F220" s="11"/>
      <c r="G220" s="210" t="s">
        <v>235</v>
      </c>
      <c r="H220" s="211" t="s">
        <v>905</v>
      </c>
      <c r="I220" s="210" t="s">
        <v>259</v>
      </c>
      <c r="J220" s="11"/>
      <c r="K220" s="29" t="s">
        <v>106</v>
      </c>
    </row>
  </sheetData>
  <mergeCells count="884">
    <mergeCell ref="B5:U5"/>
    <mergeCell ref="B6:U6"/>
    <mergeCell ref="B7:U7"/>
    <mergeCell ref="B37:U37"/>
    <mergeCell ref="B74:U74"/>
    <mergeCell ref="B111:U111"/>
    <mergeCell ref="J217:J218"/>
    <mergeCell ref="K217:K218"/>
    <mergeCell ref="C219:E219"/>
    <mergeCell ref="G219:I219"/>
    <mergeCell ref="A1:A2"/>
    <mergeCell ref="B1:U1"/>
    <mergeCell ref="B2:U2"/>
    <mergeCell ref="B3:U3"/>
    <mergeCell ref="A4:A220"/>
    <mergeCell ref="B4:U4"/>
    <mergeCell ref="J214:J215"/>
    <mergeCell ref="K214:K215"/>
    <mergeCell ref="C216:D216"/>
    <mergeCell ref="G216:H216"/>
    <mergeCell ref="B217:B218"/>
    <mergeCell ref="C217:D218"/>
    <mergeCell ref="E217:E218"/>
    <mergeCell ref="F217:F218"/>
    <mergeCell ref="G217:H218"/>
    <mergeCell ref="I217:I218"/>
    <mergeCell ref="C213:E213"/>
    <mergeCell ref="G213:I213"/>
    <mergeCell ref="B214:B215"/>
    <mergeCell ref="C214:D215"/>
    <mergeCell ref="E214:E215"/>
    <mergeCell ref="F214:F215"/>
    <mergeCell ref="G214:H215"/>
    <mergeCell ref="I214:I215"/>
    <mergeCell ref="J209:J210"/>
    <mergeCell ref="K209:K210"/>
    <mergeCell ref="B211:B212"/>
    <mergeCell ref="C211:D212"/>
    <mergeCell ref="E211:E212"/>
    <mergeCell ref="F211:F212"/>
    <mergeCell ref="G211:H212"/>
    <mergeCell ref="I211:I212"/>
    <mergeCell ref="J211:J212"/>
    <mergeCell ref="K211:K212"/>
    <mergeCell ref="J206:J207"/>
    <mergeCell ref="K206:K207"/>
    <mergeCell ref="C208:E208"/>
    <mergeCell ref="G208:I208"/>
    <mergeCell ref="B209:B210"/>
    <mergeCell ref="C209:D210"/>
    <mergeCell ref="E209:E210"/>
    <mergeCell ref="F209:F210"/>
    <mergeCell ref="G209:H210"/>
    <mergeCell ref="I209:I210"/>
    <mergeCell ref="B206:B207"/>
    <mergeCell ref="C206:D207"/>
    <mergeCell ref="E206:E207"/>
    <mergeCell ref="F206:F207"/>
    <mergeCell ref="G206:H207"/>
    <mergeCell ref="I206:I207"/>
    <mergeCell ref="J202:J203"/>
    <mergeCell ref="K202:K203"/>
    <mergeCell ref="B204:B205"/>
    <mergeCell ref="C204:D205"/>
    <mergeCell ref="E204:E205"/>
    <mergeCell ref="F204:F205"/>
    <mergeCell ref="G204:H205"/>
    <mergeCell ref="I204:I205"/>
    <mergeCell ref="J204:J205"/>
    <mergeCell ref="K204:K205"/>
    <mergeCell ref="J199:J200"/>
    <mergeCell ref="K199:K200"/>
    <mergeCell ref="C201:E201"/>
    <mergeCell ref="G201:I201"/>
    <mergeCell ref="B202:B203"/>
    <mergeCell ref="C202:D203"/>
    <mergeCell ref="E202:E203"/>
    <mergeCell ref="F202:F203"/>
    <mergeCell ref="G202:H203"/>
    <mergeCell ref="I202:I203"/>
    <mergeCell ref="B199:B200"/>
    <mergeCell ref="C199:D200"/>
    <mergeCell ref="E199:E200"/>
    <mergeCell ref="F199:F200"/>
    <mergeCell ref="G199:H200"/>
    <mergeCell ref="I199:I200"/>
    <mergeCell ref="J195:J196"/>
    <mergeCell ref="K195:K196"/>
    <mergeCell ref="B197:B198"/>
    <mergeCell ref="C197:D198"/>
    <mergeCell ref="E197:E198"/>
    <mergeCell ref="F197:F198"/>
    <mergeCell ref="G197:H198"/>
    <mergeCell ref="I197:I198"/>
    <mergeCell ref="J197:J198"/>
    <mergeCell ref="K197:K198"/>
    <mergeCell ref="B195:B196"/>
    <mergeCell ref="C195:D196"/>
    <mergeCell ref="E195:E196"/>
    <mergeCell ref="F195:F196"/>
    <mergeCell ref="G195:H196"/>
    <mergeCell ref="I195:I196"/>
    <mergeCell ref="I191:I192"/>
    <mergeCell ref="J191:J192"/>
    <mergeCell ref="K191:K192"/>
    <mergeCell ref="C193:D193"/>
    <mergeCell ref="G193:H193"/>
    <mergeCell ref="C194:E194"/>
    <mergeCell ref="G194:I194"/>
    <mergeCell ref="C189:D189"/>
    <mergeCell ref="G189:H189"/>
    <mergeCell ref="C190:D190"/>
    <mergeCell ref="G190:H190"/>
    <mergeCell ref="B191:B192"/>
    <mergeCell ref="C191:D192"/>
    <mergeCell ref="E191:E192"/>
    <mergeCell ref="F191:F192"/>
    <mergeCell ref="G191:H192"/>
    <mergeCell ref="I185:I186"/>
    <mergeCell ref="J185:J186"/>
    <mergeCell ref="K185:K186"/>
    <mergeCell ref="C187:D187"/>
    <mergeCell ref="G187:H187"/>
    <mergeCell ref="C188:E188"/>
    <mergeCell ref="G188:I188"/>
    <mergeCell ref="C183:D183"/>
    <mergeCell ref="G183:H183"/>
    <mergeCell ref="C184:D184"/>
    <mergeCell ref="G184:H184"/>
    <mergeCell ref="B185:B186"/>
    <mergeCell ref="C185:D186"/>
    <mergeCell ref="E185:E186"/>
    <mergeCell ref="F185:F186"/>
    <mergeCell ref="G185:H186"/>
    <mergeCell ref="J179:J180"/>
    <mergeCell ref="K179:K180"/>
    <mergeCell ref="C181:E181"/>
    <mergeCell ref="G181:I181"/>
    <mergeCell ref="C182:D182"/>
    <mergeCell ref="G182:H182"/>
    <mergeCell ref="B179:B180"/>
    <mergeCell ref="C179:D180"/>
    <mergeCell ref="E179:E180"/>
    <mergeCell ref="F179:F180"/>
    <mergeCell ref="G179:H180"/>
    <mergeCell ref="I179:I180"/>
    <mergeCell ref="K175:K176"/>
    <mergeCell ref="B177:B178"/>
    <mergeCell ref="C177:D178"/>
    <mergeCell ref="E177:E178"/>
    <mergeCell ref="F177:F178"/>
    <mergeCell ref="G177:H178"/>
    <mergeCell ref="I177:I178"/>
    <mergeCell ref="J177:J178"/>
    <mergeCell ref="K177:K178"/>
    <mergeCell ref="I173:I174"/>
    <mergeCell ref="J173:J174"/>
    <mergeCell ref="K173:K174"/>
    <mergeCell ref="B175:B176"/>
    <mergeCell ref="C175:D176"/>
    <mergeCell ref="E175:E176"/>
    <mergeCell ref="F175:F176"/>
    <mergeCell ref="G175:H176"/>
    <mergeCell ref="I175:I176"/>
    <mergeCell ref="J175:J176"/>
    <mergeCell ref="C171:E171"/>
    <mergeCell ref="G171:I171"/>
    <mergeCell ref="C172:E172"/>
    <mergeCell ref="G172:I172"/>
    <mergeCell ref="B173:B174"/>
    <mergeCell ref="C173:C174"/>
    <mergeCell ref="D173:D174"/>
    <mergeCell ref="E173:E174"/>
    <mergeCell ref="F173:F174"/>
    <mergeCell ref="G173:H174"/>
    <mergeCell ref="T163:T164"/>
    <mergeCell ref="U163:U164"/>
    <mergeCell ref="B167:K167"/>
    <mergeCell ref="C169:I169"/>
    <mergeCell ref="K169:K170"/>
    <mergeCell ref="C170:E170"/>
    <mergeCell ref="G170:I170"/>
    <mergeCell ref="B165:U165"/>
    <mergeCell ref="B166:U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T162"/>
    <mergeCell ref="U161:U162"/>
    <mergeCell ref="B163:B164"/>
    <mergeCell ref="C163:C164"/>
    <mergeCell ref="D163:D164"/>
    <mergeCell ref="E163:E164"/>
    <mergeCell ref="F163:F164"/>
    <mergeCell ref="G163:G164"/>
    <mergeCell ref="L161:L162"/>
    <mergeCell ref="M161:M162"/>
    <mergeCell ref="N161:N162"/>
    <mergeCell ref="O161:O162"/>
    <mergeCell ref="P161:P162"/>
    <mergeCell ref="Q161:Q162"/>
    <mergeCell ref="U159:U160"/>
    <mergeCell ref="B161:B162"/>
    <mergeCell ref="C161:C162"/>
    <mergeCell ref="D161:E162"/>
    <mergeCell ref="F161:F162"/>
    <mergeCell ref="G161:G162"/>
    <mergeCell ref="H161:H162"/>
    <mergeCell ref="I161:I162"/>
    <mergeCell ref="J161:J162"/>
    <mergeCell ref="K161:K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B159:B160"/>
    <mergeCell ref="C159:C160"/>
    <mergeCell ref="D159:E160"/>
    <mergeCell ref="F159:F160"/>
    <mergeCell ref="G159:G160"/>
    <mergeCell ref="H159:H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S156"/>
    <mergeCell ref="T155:T156"/>
    <mergeCell ref="U155:U156"/>
    <mergeCell ref="B157:B158"/>
    <mergeCell ref="C157:C158"/>
    <mergeCell ref="D157:E158"/>
    <mergeCell ref="F157:F158"/>
    <mergeCell ref="G157:G158"/>
    <mergeCell ref="H157:H158"/>
    <mergeCell ref="I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P153:P154"/>
    <mergeCell ref="Q153:R153"/>
    <mergeCell ref="Q154:R154"/>
    <mergeCell ref="S153:S154"/>
    <mergeCell ref="T153:U154"/>
    <mergeCell ref="B155:B156"/>
    <mergeCell ref="C155:C156"/>
    <mergeCell ref="D155:D156"/>
    <mergeCell ref="E155:E156"/>
    <mergeCell ref="F155:F156"/>
    <mergeCell ref="J153:J154"/>
    <mergeCell ref="K153:L153"/>
    <mergeCell ref="K154:L154"/>
    <mergeCell ref="M153:M154"/>
    <mergeCell ref="N153:O153"/>
    <mergeCell ref="N154:O154"/>
    <mergeCell ref="D152:O152"/>
    <mergeCell ref="Q152:R152"/>
    <mergeCell ref="T152:U152"/>
    <mergeCell ref="B153:B154"/>
    <mergeCell ref="C153:C154"/>
    <mergeCell ref="D153:F153"/>
    <mergeCell ref="D154:F154"/>
    <mergeCell ref="G153:G154"/>
    <mergeCell ref="H153:I153"/>
    <mergeCell ref="H154:I154"/>
    <mergeCell ref="H145:H146"/>
    <mergeCell ref="I145:I146"/>
    <mergeCell ref="J145:J146"/>
    <mergeCell ref="K145:K146"/>
    <mergeCell ref="L145:L146"/>
    <mergeCell ref="B150:U150"/>
    <mergeCell ref="B147:U147"/>
    <mergeCell ref="B148:U148"/>
    <mergeCell ref="B149:U149"/>
    <mergeCell ref="I143:I144"/>
    <mergeCell ref="J143:J144"/>
    <mergeCell ref="K143:K144"/>
    <mergeCell ref="L143:L144"/>
    <mergeCell ref="B145:B146"/>
    <mergeCell ref="C145:C146"/>
    <mergeCell ref="D145:D146"/>
    <mergeCell ref="E145:E146"/>
    <mergeCell ref="F145:F146"/>
    <mergeCell ref="G145:G146"/>
    <mergeCell ref="I141:I142"/>
    <mergeCell ref="J141:J142"/>
    <mergeCell ref="K141:K142"/>
    <mergeCell ref="L141:L142"/>
    <mergeCell ref="B143:B144"/>
    <mergeCell ref="C143:C144"/>
    <mergeCell ref="D143:E144"/>
    <mergeCell ref="F143:F144"/>
    <mergeCell ref="G143:G144"/>
    <mergeCell ref="H143:H144"/>
    <mergeCell ref="I139:I140"/>
    <mergeCell ref="J139:J140"/>
    <mergeCell ref="K139:K140"/>
    <mergeCell ref="L139:L140"/>
    <mergeCell ref="B141:B142"/>
    <mergeCell ref="C141:C142"/>
    <mergeCell ref="D141:E142"/>
    <mergeCell ref="F141:F142"/>
    <mergeCell ref="G141:G142"/>
    <mergeCell ref="H141:H142"/>
    <mergeCell ref="I137:I138"/>
    <mergeCell ref="J137:J138"/>
    <mergeCell ref="K137:K138"/>
    <mergeCell ref="L137:L138"/>
    <mergeCell ref="B139:B140"/>
    <mergeCell ref="C139:C140"/>
    <mergeCell ref="D139:E140"/>
    <mergeCell ref="F139:F140"/>
    <mergeCell ref="G139:G140"/>
    <mergeCell ref="H139:H140"/>
    <mergeCell ref="I135:I136"/>
    <mergeCell ref="J135:J136"/>
    <mergeCell ref="K135:K136"/>
    <mergeCell ref="L135:L136"/>
    <mergeCell ref="B137:B138"/>
    <mergeCell ref="C137:C138"/>
    <mergeCell ref="D137:E138"/>
    <mergeCell ref="F137:F138"/>
    <mergeCell ref="G137:G138"/>
    <mergeCell ref="H137:H138"/>
    <mergeCell ref="I133:I134"/>
    <mergeCell ref="J133:J134"/>
    <mergeCell ref="K133:K134"/>
    <mergeCell ref="L133:L134"/>
    <mergeCell ref="B135:B136"/>
    <mergeCell ref="C135:C136"/>
    <mergeCell ref="D135:E136"/>
    <mergeCell ref="F135:F136"/>
    <mergeCell ref="G135:G136"/>
    <mergeCell ref="H135:H136"/>
    <mergeCell ref="I131:I132"/>
    <mergeCell ref="J131:J132"/>
    <mergeCell ref="K131:K132"/>
    <mergeCell ref="L131:L132"/>
    <mergeCell ref="B133:B134"/>
    <mergeCell ref="C133:C134"/>
    <mergeCell ref="D133:E134"/>
    <mergeCell ref="F133:F134"/>
    <mergeCell ref="G133:G134"/>
    <mergeCell ref="H133:H134"/>
    <mergeCell ref="B131:B132"/>
    <mergeCell ref="C131:C132"/>
    <mergeCell ref="D131:E132"/>
    <mergeCell ref="F131:F132"/>
    <mergeCell ref="G131:G132"/>
    <mergeCell ref="H131:H132"/>
    <mergeCell ref="H128:H129"/>
    <mergeCell ref="I128:I129"/>
    <mergeCell ref="J128:J129"/>
    <mergeCell ref="K128:K129"/>
    <mergeCell ref="L128:L129"/>
    <mergeCell ref="D130:E130"/>
    <mergeCell ref="D127:E127"/>
    <mergeCell ref="B128:B129"/>
    <mergeCell ref="C128:C129"/>
    <mergeCell ref="D128:E129"/>
    <mergeCell ref="F128:F129"/>
    <mergeCell ref="G128:G129"/>
    <mergeCell ref="H124:H125"/>
    <mergeCell ref="I124:I125"/>
    <mergeCell ref="J124:J125"/>
    <mergeCell ref="K124:K125"/>
    <mergeCell ref="L124:L125"/>
    <mergeCell ref="D126:F126"/>
    <mergeCell ref="H126:I126"/>
    <mergeCell ref="K126:L126"/>
    <mergeCell ref="H122:H123"/>
    <mergeCell ref="I122:I123"/>
    <mergeCell ref="J122:J123"/>
    <mergeCell ref="K122:K123"/>
    <mergeCell ref="L122:L123"/>
    <mergeCell ref="B124:B125"/>
    <mergeCell ref="C124:C125"/>
    <mergeCell ref="D124:E125"/>
    <mergeCell ref="F124:F125"/>
    <mergeCell ref="G124:G125"/>
    <mergeCell ref="H120:H121"/>
    <mergeCell ref="I120:I121"/>
    <mergeCell ref="J120:J121"/>
    <mergeCell ref="K120:K121"/>
    <mergeCell ref="L120:L121"/>
    <mergeCell ref="B122:B123"/>
    <mergeCell ref="C122:C123"/>
    <mergeCell ref="D122:E123"/>
    <mergeCell ref="F122:F123"/>
    <mergeCell ref="G122:G123"/>
    <mergeCell ref="H118:H119"/>
    <mergeCell ref="I118:I119"/>
    <mergeCell ref="J118:J119"/>
    <mergeCell ref="K118:K119"/>
    <mergeCell ref="L118:L119"/>
    <mergeCell ref="B120:B121"/>
    <mergeCell ref="C120:C121"/>
    <mergeCell ref="D120:E121"/>
    <mergeCell ref="F120:F121"/>
    <mergeCell ref="G120:G121"/>
    <mergeCell ref="H116:H117"/>
    <mergeCell ref="I116:I117"/>
    <mergeCell ref="J116:J117"/>
    <mergeCell ref="K116:K117"/>
    <mergeCell ref="L116:L117"/>
    <mergeCell ref="B118:B119"/>
    <mergeCell ref="C118:C119"/>
    <mergeCell ref="D118:E119"/>
    <mergeCell ref="F118:F119"/>
    <mergeCell ref="G118:G119"/>
    <mergeCell ref="B116:B117"/>
    <mergeCell ref="C116:C117"/>
    <mergeCell ref="D116:D117"/>
    <mergeCell ref="E116:E117"/>
    <mergeCell ref="F116:F117"/>
    <mergeCell ref="G116:G117"/>
    <mergeCell ref="D114:F114"/>
    <mergeCell ref="H114:I114"/>
    <mergeCell ref="K114:L114"/>
    <mergeCell ref="D115:F115"/>
    <mergeCell ref="H115:I115"/>
    <mergeCell ref="K115:L115"/>
    <mergeCell ref="H109:H110"/>
    <mergeCell ref="I109:I110"/>
    <mergeCell ref="J109:J110"/>
    <mergeCell ref="K109:K110"/>
    <mergeCell ref="L109:L110"/>
    <mergeCell ref="B112:L112"/>
    <mergeCell ref="B109:B110"/>
    <mergeCell ref="C109:C110"/>
    <mergeCell ref="D109:D110"/>
    <mergeCell ref="E109:E110"/>
    <mergeCell ref="F109:F110"/>
    <mergeCell ref="G109:G110"/>
    <mergeCell ref="H106:H107"/>
    <mergeCell ref="I106:I107"/>
    <mergeCell ref="J106:J107"/>
    <mergeCell ref="K106:K107"/>
    <mergeCell ref="L106:L107"/>
    <mergeCell ref="D108:E108"/>
    <mergeCell ref="H104:H105"/>
    <mergeCell ref="I104:I105"/>
    <mergeCell ref="J104:J105"/>
    <mergeCell ref="K104:K105"/>
    <mergeCell ref="L104:L105"/>
    <mergeCell ref="B106:B107"/>
    <mergeCell ref="C106:C107"/>
    <mergeCell ref="D106:E107"/>
    <mergeCell ref="F106:F107"/>
    <mergeCell ref="G106:G107"/>
    <mergeCell ref="H102:H103"/>
    <mergeCell ref="I102:I103"/>
    <mergeCell ref="J102:J103"/>
    <mergeCell ref="K102:K103"/>
    <mergeCell ref="L102:L103"/>
    <mergeCell ref="B104:B105"/>
    <mergeCell ref="C104:C105"/>
    <mergeCell ref="D104:E105"/>
    <mergeCell ref="F104:F105"/>
    <mergeCell ref="G104:G105"/>
    <mergeCell ref="H100:H101"/>
    <mergeCell ref="I100:I101"/>
    <mergeCell ref="J100:J101"/>
    <mergeCell ref="K100:K101"/>
    <mergeCell ref="L100:L101"/>
    <mergeCell ref="B102:B103"/>
    <mergeCell ref="C102:C103"/>
    <mergeCell ref="D102:E103"/>
    <mergeCell ref="F102:F103"/>
    <mergeCell ref="G102:G103"/>
    <mergeCell ref="H98:H99"/>
    <mergeCell ref="I98:I99"/>
    <mergeCell ref="J98:J99"/>
    <mergeCell ref="K98:K99"/>
    <mergeCell ref="L98:L99"/>
    <mergeCell ref="B100:B101"/>
    <mergeCell ref="C100:C101"/>
    <mergeCell ref="D100:E101"/>
    <mergeCell ref="F100:F101"/>
    <mergeCell ref="G100:G101"/>
    <mergeCell ref="H96:H97"/>
    <mergeCell ref="I96:I97"/>
    <mergeCell ref="J96:J97"/>
    <mergeCell ref="K96:K97"/>
    <mergeCell ref="L96:L97"/>
    <mergeCell ref="B98:B99"/>
    <mergeCell ref="C98:C99"/>
    <mergeCell ref="D98:E99"/>
    <mergeCell ref="F98:F99"/>
    <mergeCell ref="G98:G99"/>
    <mergeCell ref="H94:H95"/>
    <mergeCell ref="I94:I95"/>
    <mergeCell ref="J94:J95"/>
    <mergeCell ref="K94:K95"/>
    <mergeCell ref="L94:L95"/>
    <mergeCell ref="B96:B97"/>
    <mergeCell ref="C96:C97"/>
    <mergeCell ref="D96:E97"/>
    <mergeCell ref="F96:F97"/>
    <mergeCell ref="G96:G97"/>
    <mergeCell ref="D93:E93"/>
    <mergeCell ref="B94:B95"/>
    <mergeCell ref="C94:C95"/>
    <mergeCell ref="D94:E95"/>
    <mergeCell ref="F94:F95"/>
    <mergeCell ref="G94:G95"/>
    <mergeCell ref="H90:H91"/>
    <mergeCell ref="I90:I91"/>
    <mergeCell ref="J90:J91"/>
    <mergeCell ref="K90:K91"/>
    <mergeCell ref="L90:L91"/>
    <mergeCell ref="D92:E92"/>
    <mergeCell ref="D89:E89"/>
    <mergeCell ref="B90:B91"/>
    <mergeCell ref="C90:C91"/>
    <mergeCell ref="D90:E91"/>
    <mergeCell ref="F90:F91"/>
    <mergeCell ref="G90:G91"/>
    <mergeCell ref="I86:I87"/>
    <mergeCell ref="J86:J87"/>
    <mergeCell ref="K86:K87"/>
    <mergeCell ref="L86:L87"/>
    <mergeCell ref="D88:F88"/>
    <mergeCell ref="H88:I88"/>
    <mergeCell ref="K88:L88"/>
    <mergeCell ref="B86:B87"/>
    <mergeCell ref="C86:C87"/>
    <mergeCell ref="D86:E87"/>
    <mergeCell ref="F86:F87"/>
    <mergeCell ref="G86:G87"/>
    <mergeCell ref="H86:H87"/>
    <mergeCell ref="H83:H84"/>
    <mergeCell ref="I83:I84"/>
    <mergeCell ref="J83:J84"/>
    <mergeCell ref="K83:K84"/>
    <mergeCell ref="L83:L84"/>
    <mergeCell ref="D85:E85"/>
    <mergeCell ref="H81:H82"/>
    <mergeCell ref="I81:I82"/>
    <mergeCell ref="J81:J82"/>
    <mergeCell ref="K81:K82"/>
    <mergeCell ref="L81:L82"/>
    <mergeCell ref="B83:B84"/>
    <mergeCell ref="C83:C84"/>
    <mergeCell ref="D83:E84"/>
    <mergeCell ref="F83:F84"/>
    <mergeCell ref="G83:G84"/>
    <mergeCell ref="H79:H80"/>
    <mergeCell ref="I79:I80"/>
    <mergeCell ref="J79:J80"/>
    <mergeCell ref="K79:K80"/>
    <mergeCell ref="L79:L80"/>
    <mergeCell ref="B81:B82"/>
    <mergeCell ref="C81:C82"/>
    <mergeCell ref="D81:E82"/>
    <mergeCell ref="F81:F82"/>
    <mergeCell ref="G81:G82"/>
    <mergeCell ref="B79:B80"/>
    <mergeCell ref="C79:C80"/>
    <mergeCell ref="D79:D80"/>
    <mergeCell ref="E79:E80"/>
    <mergeCell ref="F79:F80"/>
    <mergeCell ref="G79:G80"/>
    <mergeCell ref="B75:L75"/>
    <mergeCell ref="D77:F77"/>
    <mergeCell ref="H77:I77"/>
    <mergeCell ref="K77:L77"/>
    <mergeCell ref="D78:F78"/>
    <mergeCell ref="H78:I78"/>
    <mergeCell ref="K78:L78"/>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H68:H69"/>
    <mergeCell ref="I68:I69"/>
    <mergeCell ref="J68:J69"/>
    <mergeCell ref="K68:K69"/>
    <mergeCell ref="L68:L69"/>
    <mergeCell ref="B70:B71"/>
    <mergeCell ref="C70:C71"/>
    <mergeCell ref="D70:E71"/>
    <mergeCell ref="F70:F71"/>
    <mergeCell ref="G70:G71"/>
    <mergeCell ref="H66:H67"/>
    <mergeCell ref="I66:I67"/>
    <mergeCell ref="J66:J67"/>
    <mergeCell ref="K66:K67"/>
    <mergeCell ref="L66:L67"/>
    <mergeCell ref="B68:B69"/>
    <mergeCell ref="C68:C69"/>
    <mergeCell ref="D68:E69"/>
    <mergeCell ref="F68:F69"/>
    <mergeCell ref="G68:G69"/>
    <mergeCell ref="H64:H65"/>
    <mergeCell ref="I64:I65"/>
    <mergeCell ref="J64:J65"/>
    <mergeCell ref="K64:K65"/>
    <mergeCell ref="L64:L65"/>
    <mergeCell ref="B66:B67"/>
    <mergeCell ref="C66:C67"/>
    <mergeCell ref="D66:E67"/>
    <mergeCell ref="F66:F67"/>
    <mergeCell ref="G66:G67"/>
    <mergeCell ref="H62:H63"/>
    <mergeCell ref="I62:I63"/>
    <mergeCell ref="J62:J63"/>
    <mergeCell ref="K62:K63"/>
    <mergeCell ref="L62:L63"/>
    <mergeCell ref="B64:B65"/>
    <mergeCell ref="C64:C65"/>
    <mergeCell ref="D64:E65"/>
    <mergeCell ref="F64:F65"/>
    <mergeCell ref="G64:G65"/>
    <mergeCell ref="H60:H61"/>
    <mergeCell ref="I60:I61"/>
    <mergeCell ref="J60:J61"/>
    <mergeCell ref="K60:K61"/>
    <mergeCell ref="L60:L61"/>
    <mergeCell ref="B62:B63"/>
    <mergeCell ref="C62:C63"/>
    <mergeCell ref="D62:E63"/>
    <mergeCell ref="F62:F63"/>
    <mergeCell ref="G62:G63"/>
    <mergeCell ref="H58:H59"/>
    <mergeCell ref="I58:I59"/>
    <mergeCell ref="J58:J59"/>
    <mergeCell ref="K58:K59"/>
    <mergeCell ref="L58:L59"/>
    <mergeCell ref="B60:B61"/>
    <mergeCell ref="C60:C61"/>
    <mergeCell ref="D60:E61"/>
    <mergeCell ref="F60:F61"/>
    <mergeCell ref="G60:G61"/>
    <mergeCell ref="H56:H57"/>
    <mergeCell ref="I56:I57"/>
    <mergeCell ref="J56:J57"/>
    <mergeCell ref="K56:K57"/>
    <mergeCell ref="L56:L57"/>
    <mergeCell ref="B58:B59"/>
    <mergeCell ref="C58:C59"/>
    <mergeCell ref="D58:E59"/>
    <mergeCell ref="F58:F59"/>
    <mergeCell ref="G58:G59"/>
    <mergeCell ref="H54:H55"/>
    <mergeCell ref="I54:I55"/>
    <mergeCell ref="J54:J55"/>
    <mergeCell ref="K54:K55"/>
    <mergeCell ref="L54:L55"/>
    <mergeCell ref="B56:B57"/>
    <mergeCell ref="C56:C57"/>
    <mergeCell ref="D56:E57"/>
    <mergeCell ref="F56:F57"/>
    <mergeCell ref="G56:G57"/>
    <mergeCell ref="D53:E53"/>
    <mergeCell ref="B54:B55"/>
    <mergeCell ref="C54:C55"/>
    <mergeCell ref="D54:E55"/>
    <mergeCell ref="F54:F55"/>
    <mergeCell ref="G54:G55"/>
    <mergeCell ref="H50:H51"/>
    <mergeCell ref="I50:I51"/>
    <mergeCell ref="J50:J51"/>
    <mergeCell ref="K50:K51"/>
    <mergeCell ref="L50:L51"/>
    <mergeCell ref="D52:F52"/>
    <mergeCell ref="H52:I52"/>
    <mergeCell ref="K52:L52"/>
    <mergeCell ref="H48:H49"/>
    <mergeCell ref="I48:I49"/>
    <mergeCell ref="J48:J49"/>
    <mergeCell ref="K48:K49"/>
    <mergeCell ref="L48:L49"/>
    <mergeCell ref="B50:B51"/>
    <mergeCell ref="C50:C51"/>
    <mergeCell ref="D50:E51"/>
    <mergeCell ref="F50:F51"/>
    <mergeCell ref="G50:G51"/>
    <mergeCell ref="H46:H47"/>
    <mergeCell ref="I46:I47"/>
    <mergeCell ref="J46:J47"/>
    <mergeCell ref="K46:K47"/>
    <mergeCell ref="L46:L47"/>
    <mergeCell ref="B48:B49"/>
    <mergeCell ref="C48:C49"/>
    <mergeCell ref="D48:E49"/>
    <mergeCell ref="F48:F49"/>
    <mergeCell ref="G48:G49"/>
    <mergeCell ref="H44:H45"/>
    <mergeCell ref="I44:I45"/>
    <mergeCell ref="J44:J45"/>
    <mergeCell ref="K44:K45"/>
    <mergeCell ref="L44:L45"/>
    <mergeCell ref="B46:B47"/>
    <mergeCell ref="C46:C47"/>
    <mergeCell ref="D46:E47"/>
    <mergeCell ref="F46:F47"/>
    <mergeCell ref="G46:G47"/>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D40:F40"/>
    <mergeCell ref="H40:I40"/>
    <mergeCell ref="K40:L40"/>
    <mergeCell ref="D41:F41"/>
    <mergeCell ref="H41:I41"/>
    <mergeCell ref="K41:L41"/>
    <mergeCell ref="H35:H36"/>
    <mergeCell ref="I35:I36"/>
    <mergeCell ref="J35:J36"/>
    <mergeCell ref="K35:K36"/>
    <mergeCell ref="L35:L36"/>
    <mergeCell ref="B38:L38"/>
    <mergeCell ref="B35:B36"/>
    <mergeCell ref="C35:C36"/>
    <mergeCell ref="D35:D36"/>
    <mergeCell ref="E35:E36"/>
    <mergeCell ref="F35:F36"/>
    <mergeCell ref="G35:G36"/>
    <mergeCell ref="H32:H33"/>
    <mergeCell ref="I32:I33"/>
    <mergeCell ref="J32:J33"/>
    <mergeCell ref="K32:K33"/>
    <mergeCell ref="L32:L33"/>
    <mergeCell ref="D34:E34"/>
    <mergeCell ref="H30:H31"/>
    <mergeCell ref="I30:I31"/>
    <mergeCell ref="J30:J31"/>
    <mergeCell ref="K30:K31"/>
    <mergeCell ref="L30:L31"/>
    <mergeCell ref="B32:B33"/>
    <mergeCell ref="C32:C33"/>
    <mergeCell ref="D32:E33"/>
    <mergeCell ref="F32:F33"/>
    <mergeCell ref="G32:G33"/>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D25:E25"/>
    <mergeCell ref="B26:B27"/>
    <mergeCell ref="C26:C27"/>
    <mergeCell ref="D26:E27"/>
    <mergeCell ref="F26:F27"/>
    <mergeCell ref="G26:G27"/>
    <mergeCell ref="H22:H23"/>
    <mergeCell ref="I22:I23"/>
    <mergeCell ref="J22:J23"/>
    <mergeCell ref="K22:K23"/>
    <mergeCell ref="L22:L23"/>
    <mergeCell ref="D24:E24"/>
    <mergeCell ref="D21:E21"/>
    <mergeCell ref="B22:B23"/>
    <mergeCell ref="C22:C23"/>
    <mergeCell ref="D22:E23"/>
    <mergeCell ref="F22:F23"/>
    <mergeCell ref="G22:G23"/>
    <mergeCell ref="H18:H19"/>
    <mergeCell ref="I18:I19"/>
    <mergeCell ref="J18:J19"/>
    <mergeCell ref="K18:K19"/>
    <mergeCell ref="L18:L19"/>
    <mergeCell ref="D20:F20"/>
    <mergeCell ref="H20:I20"/>
    <mergeCell ref="K20:L20"/>
    <mergeCell ref="H16:H17"/>
    <mergeCell ref="I16:I17"/>
    <mergeCell ref="J16:J17"/>
    <mergeCell ref="K16:K17"/>
    <mergeCell ref="L16:L17"/>
    <mergeCell ref="B18:B19"/>
    <mergeCell ref="C18:C19"/>
    <mergeCell ref="D18:E19"/>
    <mergeCell ref="F18:F19"/>
    <mergeCell ref="G18:G19"/>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8:L8"/>
    <mergeCell ref="D10:F10"/>
    <mergeCell ref="H10:I10"/>
    <mergeCell ref="K10:L10"/>
    <mergeCell ref="D11:F11"/>
    <mergeCell ref="H11:I11"/>
    <mergeCell ref="K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38</v>
      </c>
      <c r="B1" s="1" t="s">
        <v>1</v>
      </c>
    </row>
    <row r="2" spans="1:2">
      <c r="A2" s="7"/>
      <c r="B2" s="1" t="s">
        <v>2</v>
      </c>
    </row>
    <row r="3" spans="1:2" ht="30">
      <c r="A3" s="3" t="s">
        <v>939</v>
      </c>
      <c r="B3" s="4" t="s">
        <v>4</v>
      </c>
    </row>
    <row r="4" spans="1:2">
      <c r="A4" s="16" t="s">
        <v>938</v>
      </c>
      <c r="B4" s="4" t="s">
        <v>4</v>
      </c>
    </row>
    <row r="5" spans="1:2">
      <c r="A5" s="16"/>
      <c r="B5" s="192" t="s">
        <v>938</v>
      </c>
    </row>
    <row r="6" spans="1:2" ht="230.25">
      <c r="A6" s="16"/>
      <c r="B6" s="147" t="s">
        <v>94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941</v>
      </c>
      <c r="B1" s="1" t="s">
        <v>1</v>
      </c>
    </row>
    <row r="2" spans="1:2">
      <c r="A2" s="7"/>
      <c r="B2" s="1" t="s">
        <v>2</v>
      </c>
    </row>
    <row r="3" spans="1:2" ht="30">
      <c r="A3" s="3" t="s">
        <v>942</v>
      </c>
      <c r="B3" s="4" t="s">
        <v>4</v>
      </c>
    </row>
    <row r="4" spans="1:2">
      <c r="A4" s="16" t="s">
        <v>941</v>
      </c>
      <c r="B4" s="4" t="s">
        <v>4</v>
      </c>
    </row>
    <row r="5" spans="1:2">
      <c r="A5" s="16"/>
      <c r="B5" s="10" t="s">
        <v>941</v>
      </c>
    </row>
    <row r="6" spans="1:2" ht="243">
      <c r="A6" s="16"/>
      <c r="B6" s="11" t="s">
        <v>943</v>
      </c>
    </row>
    <row r="7" spans="1:2">
      <c r="A7" s="16"/>
      <c r="B7" s="11"/>
    </row>
    <row r="8" spans="1:2" ht="409.6">
      <c r="A8" s="16"/>
      <c r="B8" s="11" t="s">
        <v>94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45</v>
      </c>
      <c r="B1" s="1" t="s">
        <v>1</v>
      </c>
    </row>
    <row r="2" spans="1:2">
      <c r="A2" s="7"/>
      <c r="B2" s="1" t="s">
        <v>2</v>
      </c>
    </row>
    <row r="3" spans="1:2" ht="30">
      <c r="A3" s="3" t="s">
        <v>946</v>
      </c>
      <c r="B3" s="4" t="s">
        <v>4</v>
      </c>
    </row>
    <row r="4" spans="1:2">
      <c r="A4" s="16" t="s">
        <v>945</v>
      </c>
      <c r="B4" s="4" t="s">
        <v>4</v>
      </c>
    </row>
    <row r="5" spans="1:2">
      <c r="A5" s="16"/>
      <c r="B5" s="10" t="s">
        <v>945</v>
      </c>
    </row>
    <row r="6" spans="1:2" ht="90">
      <c r="A6" s="16"/>
      <c r="B6" s="11" t="s">
        <v>9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6.5703125" bestFit="1" customWidth="1"/>
    <col min="4" max="4" width="1.85546875" bestFit="1" customWidth="1"/>
    <col min="5" max="5" width="5.7109375" bestFit="1" customWidth="1"/>
    <col min="8" max="8" width="5.7109375" bestFit="1" customWidth="1"/>
  </cols>
  <sheetData>
    <row r="1" spans="1:9" ht="15" customHeight="1">
      <c r="A1" s="7" t="s">
        <v>948</v>
      </c>
      <c r="B1" s="7" t="s">
        <v>1</v>
      </c>
      <c r="C1" s="7"/>
      <c r="D1" s="7"/>
      <c r="E1" s="7"/>
      <c r="F1" s="7"/>
      <c r="G1" s="7"/>
      <c r="H1" s="7"/>
      <c r="I1" s="7"/>
    </row>
    <row r="2" spans="1:9" ht="15" customHeight="1">
      <c r="A2" s="7"/>
      <c r="B2" s="7" t="s">
        <v>2</v>
      </c>
      <c r="C2" s="7"/>
      <c r="D2" s="7"/>
      <c r="E2" s="7"/>
      <c r="F2" s="7"/>
      <c r="G2" s="7"/>
      <c r="H2" s="7"/>
      <c r="I2" s="7"/>
    </row>
    <row r="3" spans="1:9" ht="30">
      <c r="A3" s="3" t="s">
        <v>229</v>
      </c>
      <c r="B3" s="15" t="s">
        <v>4</v>
      </c>
      <c r="C3" s="15"/>
      <c r="D3" s="15"/>
      <c r="E3" s="15"/>
      <c r="F3" s="15"/>
      <c r="G3" s="15"/>
      <c r="H3" s="15"/>
      <c r="I3" s="15"/>
    </row>
    <row r="4" spans="1:9" ht="15" customHeight="1">
      <c r="A4" s="16" t="s">
        <v>949</v>
      </c>
      <c r="B4" s="15" t="s">
        <v>4</v>
      </c>
      <c r="C4" s="15"/>
      <c r="D4" s="15"/>
      <c r="E4" s="15"/>
      <c r="F4" s="15"/>
      <c r="G4" s="15"/>
      <c r="H4" s="15"/>
      <c r="I4" s="15"/>
    </row>
    <row r="5" spans="1:9">
      <c r="A5" s="16"/>
      <c r="B5" s="32"/>
      <c r="C5" s="32"/>
      <c r="D5" s="32"/>
      <c r="E5" s="32"/>
      <c r="F5" s="32"/>
      <c r="G5" s="32"/>
      <c r="H5" s="32"/>
      <c r="I5" s="32"/>
    </row>
    <row r="6" spans="1:9" ht="15.75" thickBot="1">
      <c r="A6" s="16"/>
      <c r="B6" s="12"/>
      <c r="C6" s="12"/>
      <c r="D6" s="12"/>
      <c r="E6" s="12"/>
      <c r="F6" s="12"/>
      <c r="G6" s="12"/>
      <c r="H6" s="12"/>
      <c r="I6" s="12"/>
    </row>
    <row r="7" spans="1:9" ht="15.75" thickBot="1">
      <c r="A7" s="16"/>
      <c r="B7" s="20"/>
      <c r="C7" s="21"/>
      <c r="D7" s="33" t="s">
        <v>231</v>
      </c>
      <c r="E7" s="33"/>
      <c r="F7" s="33"/>
      <c r="G7" s="33"/>
      <c r="H7" s="33"/>
      <c r="I7" s="33"/>
    </row>
    <row r="8" spans="1:9" ht="15.75" thickBot="1">
      <c r="A8" s="16"/>
      <c r="B8" s="22" t="s">
        <v>232</v>
      </c>
      <c r="C8" s="23"/>
      <c r="D8" s="33">
        <v>2013</v>
      </c>
      <c r="E8" s="33"/>
      <c r="F8" s="33"/>
      <c r="G8" s="23"/>
      <c r="H8" s="36">
        <v>2012</v>
      </c>
      <c r="I8" s="36"/>
    </row>
    <row r="9" spans="1:9">
      <c r="A9" s="16"/>
      <c r="B9" s="38" t="s">
        <v>233</v>
      </c>
      <c r="C9" s="40"/>
      <c r="D9" s="42"/>
      <c r="E9" s="42"/>
      <c r="F9" s="40"/>
      <c r="G9" s="40"/>
      <c r="H9" s="42"/>
      <c r="I9" s="40"/>
    </row>
    <row r="10" spans="1:9">
      <c r="A10" s="16"/>
      <c r="B10" s="37"/>
      <c r="C10" s="39"/>
      <c r="D10" s="41"/>
      <c r="E10" s="41"/>
      <c r="F10" s="39"/>
      <c r="G10" s="39"/>
      <c r="H10" s="41"/>
      <c r="I10" s="39"/>
    </row>
    <row r="11" spans="1:9">
      <c r="A11" s="16"/>
      <c r="B11" s="43" t="s">
        <v>234</v>
      </c>
      <c r="C11" s="18"/>
      <c r="D11" s="44" t="s">
        <v>235</v>
      </c>
      <c r="E11" s="45">
        <v>13325</v>
      </c>
      <c r="F11" s="18"/>
      <c r="G11" s="18"/>
      <c r="H11" s="46">
        <v>11504</v>
      </c>
      <c r="I11" s="18"/>
    </row>
    <row r="12" spans="1:9">
      <c r="A12" s="16"/>
      <c r="B12" s="43"/>
      <c r="C12" s="18"/>
      <c r="D12" s="44"/>
      <c r="E12" s="45"/>
      <c r="F12" s="18"/>
      <c r="G12" s="18"/>
      <c r="H12" s="46"/>
      <c r="I12" s="18"/>
    </row>
    <row r="13" spans="1:9">
      <c r="A13" s="16"/>
      <c r="B13" s="47" t="s">
        <v>236</v>
      </c>
      <c r="C13" s="39"/>
      <c r="D13" s="48">
        <v>17000</v>
      </c>
      <c r="E13" s="48"/>
      <c r="F13" s="39"/>
      <c r="G13" s="39"/>
      <c r="H13" s="49">
        <v>6300</v>
      </c>
      <c r="I13" s="39"/>
    </row>
    <row r="14" spans="1:9">
      <c r="A14" s="16"/>
      <c r="B14" s="47"/>
      <c r="C14" s="39"/>
      <c r="D14" s="48"/>
      <c r="E14" s="48"/>
      <c r="F14" s="39"/>
      <c r="G14" s="39"/>
      <c r="H14" s="49"/>
      <c r="I14" s="39"/>
    </row>
  </sheetData>
  <mergeCells count="32">
    <mergeCell ref="I13:I14"/>
    <mergeCell ref="A1:A2"/>
    <mergeCell ref="B1:I1"/>
    <mergeCell ref="B2:I2"/>
    <mergeCell ref="B3:I3"/>
    <mergeCell ref="A4:A14"/>
    <mergeCell ref="B4:I4"/>
    <mergeCell ref="B13:B14"/>
    <mergeCell ref="C13:C14"/>
    <mergeCell ref="D13:E14"/>
    <mergeCell ref="F13:F14"/>
    <mergeCell ref="G13:G14"/>
    <mergeCell ref="H13:H14"/>
    <mergeCell ref="I9:I10"/>
    <mergeCell ref="B11:B12"/>
    <mergeCell ref="C11:C12"/>
    <mergeCell ref="D11:D12"/>
    <mergeCell ref="E11:E12"/>
    <mergeCell ref="F11:F12"/>
    <mergeCell ref="G11:G12"/>
    <mergeCell ref="H11:H12"/>
    <mergeCell ref="I11:I12"/>
    <mergeCell ref="B5:I5"/>
    <mergeCell ref="D7:I7"/>
    <mergeCell ref="D8:F8"/>
    <mergeCell ref="H8:I8"/>
    <mergeCell ref="B9:B10"/>
    <mergeCell ref="C9:C10"/>
    <mergeCell ref="D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0"/>
  <sheetViews>
    <sheetView showGridLines="0" workbookViewId="0"/>
  </sheetViews>
  <sheetFormatPr defaultRowHeight="15"/>
  <cols>
    <col min="1" max="2" width="36.5703125" bestFit="1" customWidth="1"/>
    <col min="3" max="3" width="12.85546875" customWidth="1"/>
    <col min="4" max="4" width="21" customWidth="1"/>
    <col min="5" max="5" width="11" customWidth="1"/>
    <col min="6" max="6" width="8" customWidth="1"/>
    <col min="7" max="7" width="12.85546875" customWidth="1"/>
    <col min="8" max="8" width="9.42578125" customWidth="1"/>
    <col min="9" max="9" width="5" customWidth="1"/>
    <col min="10" max="10" width="12.85546875" customWidth="1"/>
    <col min="11" max="11" width="16.85546875" customWidth="1"/>
    <col min="12" max="12" width="3.28515625" customWidth="1"/>
    <col min="13" max="13" width="6.85546875" customWidth="1"/>
    <col min="14" max="14" width="11" customWidth="1"/>
    <col min="15" max="15" width="2.140625" customWidth="1"/>
    <col min="16" max="16" width="12.85546875" customWidth="1"/>
    <col min="17" max="17" width="14.140625" customWidth="1"/>
    <col min="18" max="18" width="4" customWidth="1"/>
    <col min="19" max="19" width="12.85546875" customWidth="1"/>
    <col min="20" max="20" width="9.28515625" customWidth="1"/>
    <col min="21" max="21" width="12.85546875" customWidth="1"/>
  </cols>
  <sheetData>
    <row r="1" spans="1:21" ht="15" customHeight="1">
      <c r="A1" s="7" t="s">
        <v>9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51</v>
      </c>
      <c r="B3" s="15" t="s">
        <v>4</v>
      </c>
      <c r="C3" s="15"/>
      <c r="D3" s="15"/>
      <c r="E3" s="15"/>
      <c r="F3" s="15"/>
      <c r="G3" s="15"/>
      <c r="H3" s="15"/>
      <c r="I3" s="15"/>
      <c r="J3" s="15"/>
      <c r="K3" s="15"/>
      <c r="L3" s="15"/>
      <c r="M3" s="15"/>
      <c r="N3" s="15"/>
      <c r="O3" s="15"/>
      <c r="P3" s="15"/>
      <c r="Q3" s="15"/>
      <c r="R3" s="15"/>
      <c r="S3" s="15"/>
      <c r="T3" s="15"/>
      <c r="U3" s="15"/>
    </row>
    <row r="4" spans="1:21" ht="15" customHeight="1">
      <c r="A4" s="16" t="s">
        <v>952</v>
      </c>
      <c r="B4" s="15" t="s">
        <v>4</v>
      </c>
      <c r="C4" s="15"/>
      <c r="D4" s="15"/>
      <c r="E4" s="15"/>
      <c r="F4" s="15"/>
      <c r="G4" s="15"/>
      <c r="H4" s="15"/>
      <c r="I4" s="15"/>
      <c r="J4" s="15"/>
      <c r="K4" s="15"/>
      <c r="L4" s="15"/>
      <c r="M4" s="15"/>
      <c r="N4" s="15"/>
      <c r="O4" s="15"/>
      <c r="P4" s="15"/>
      <c r="Q4" s="15"/>
      <c r="R4" s="15"/>
      <c r="S4" s="15"/>
      <c r="T4" s="15"/>
      <c r="U4" s="15"/>
    </row>
    <row r="5" spans="1:21">
      <c r="A5" s="16"/>
      <c r="B5" s="32"/>
      <c r="C5" s="32"/>
      <c r="D5" s="32"/>
      <c r="E5" s="32"/>
      <c r="F5" s="32"/>
      <c r="G5" s="32"/>
      <c r="H5" s="32"/>
      <c r="I5" s="32"/>
      <c r="J5" s="32"/>
      <c r="K5" s="32"/>
      <c r="L5" s="32"/>
      <c r="M5" s="32"/>
      <c r="N5" s="32"/>
      <c r="O5" s="32"/>
      <c r="P5" s="32"/>
      <c r="Q5" s="32"/>
      <c r="R5" s="32"/>
      <c r="S5" s="32"/>
      <c r="T5" s="32"/>
      <c r="U5" s="32"/>
    </row>
    <row r="6" spans="1:21" ht="15.75" thickBot="1">
      <c r="A6" s="16"/>
      <c r="B6" s="12"/>
      <c r="C6" s="12"/>
      <c r="D6" s="12"/>
      <c r="E6" s="12"/>
      <c r="F6" s="12"/>
      <c r="G6" s="12"/>
      <c r="H6" s="12"/>
      <c r="I6" s="12"/>
      <c r="J6" s="12"/>
      <c r="K6" s="12"/>
      <c r="L6" s="12"/>
      <c r="M6" s="12"/>
      <c r="N6" s="12"/>
      <c r="O6" s="12"/>
      <c r="P6" s="12"/>
      <c r="Q6" s="12"/>
      <c r="R6" s="12"/>
      <c r="S6" s="12"/>
      <c r="T6" s="12"/>
      <c r="U6" s="12"/>
    </row>
    <row r="7" spans="1:21">
      <c r="A7" s="16"/>
      <c r="B7" s="50" t="s">
        <v>241</v>
      </c>
      <c r="C7" s="21"/>
      <c r="D7" s="55"/>
      <c r="E7" s="55"/>
      <c r="F7" s="55"/>
      <c r="G7" s="21"/>
      <c r="H7" s="55"/>
      <c r="I7" s="55"/>
      <c r="J7" s="21"/>
      <c r="K7" s="55"/>
      <c r="L7" s="55"/>
      <c r="M7" s="21"/>
      <c r="N7" s="55"/>
      <c r="O7" s="55"/>
      <c r="P7" s="21"/>
      <c r="Q7" s="55"/>
      <c r="R7" s="55"/>
      <c r="S7" s="21"/>
      <c r="T7" s="55"/>
      <c r="U7" s="55"/>
    </row>
    <row r="8" spans="1:21">
      <c r="A8" s="16"/>
      <c r="B8" s="43" t="s">
        <v>232</v>
      </c>
      <c r="C8" s="18"/>
      <c r="D8" s="58" t="s">
        <v>242</v>
      </c>
      <c r="E8" s="58"/>
      <c r="F8" s="58"/>
      <c r="G8" s="18"/>
      <c r="H8" s="58" t="s">
        <v>243</v>
      </c>
      <c r="I8" s="58"/>
      <c r="J8" s="18"/>
      <c r="K8" s="58" t="s">
        <v>246</v>
      </c>
      <c r="L8" s="58"/>
      <c r="M8" s="18"/>
      <c r="N8" s="58" t="s">
        <v>248</v>
      </c>
      <c r="O8" s="58"/>
      <c r="P8" s="18"/>
      <c r="Q8" s="58" t="s">
        <v>251</v>
      </c>
      <c r="R8" s="58"/>
      <c r="S8" s="18"/>
      <c r="T8" s="58" t="s">
        <v>253</v>
      </c>
      <c r="U8" s="58"/>
    </row>
    <row r="9" spans="1:21">
      <c r="A9" s="16"/>
      <c r="B9" s="43"/>
      <c r="C9" s="18"/>
      <c r="D9" s="58"/>
      <c r="E9" s="58"/>
      <c r="F9" s="58"/>
      <c r="G9" s="18"/>
      <c r="H9" s="58" t="s">
        <v>244</v>
      </c>
      <c r="I9" s="58"/>
      <c r="J9" s="18"/>
      <c r="K9" s="58" t="s">
        <v>247</v>
      </c>
      <c r="L9" s="58"/>
      <c r="M9" s="18"/>
      <c r="N9" s="58" t="s">
        <v>249</v>
      </c>
      <c r="O9" s="58"/>
      <c r="P9" s="18"/>
      <c r="Q9" s="58" t="s">
        <v>252</v>
      </c>
      <c r="R9" s="58"/>
      <c r="S9" s="18"/>
      <c r="T9" s="58" t="s">
        <v>247</v>
      </c>
      <c r="U9" s="58"/>
    </row>
    <row r="10" spans="1:21" ht="15.75" thickBot="1">
      <c r="A10" s="16"/>
      <c r="B10" s="56"/>
      <c r="C10" s="57"/>
      <c r="D10" s="34"/>
      <c r="E10" s="34"/>
      <c r="F10" s="34"/>
      <c r="G10" s="57"/>
      <c r="H10" s="34" t="s">
        <v>245</v>
      </c>
      <c r="I10" s="34"/>
      <c r="J10" s="57"/>
      <c r="K10" s="59"/>
      <c r="L10" s="59"/>
      <c r="M10" s="57"/>
      <c r="N10" s="34" t="s">
        <v>250</v>
      </c>
      <c r="O10" s="34"/>
      <c r="P10" s="57"/>
      <c r="Q10" s="59"/>
      <c r="R10" s="59"/>
      <c r="S10" s="57"/>
      <c r="T10" s="59"/>
      <c r="U10" s="59"/>
    </row>
    <row r="11" spans="1:21">
      <c r="A11" s="16"/>
      <c r="B11" s="60" t="s">
        <v>254</v>
      </c>
      <c r="C11" s="40"/>
      <c r="D11" s="38" t="s">
        <v>235</v>
      </c>
      <c r="E11" s="61">
        <v>5292</v>
      </c>
      <c r="F11" s="40"/>
      <c r="G11" s="40"/>
      <c r="H11" s="63">
        <v>151</v>
      </c>
      <c r="I11" s="40"/>
      <c r="J11" s="40"/>
      <c r="K11" s="61">
        <v>5443</v>
      </c>
      <c r="L11" s="40"/>
      <c r="M11" s="40"/>
      <c r="N11" s="63">
        <v>122</v>
      </c>
      <c r="O11" s="40"/>
      <c r="P11" s="40"/>
      <c r="Q11" s="63" t="s">
        <v>255</v>
      </c>
      <c r="R11" s="40"/>
      <c r="S11" s="40"/>
      <c r="T11" s="61">
        <v>5565</v>
      </c>
      <c r="U11" s="40"/>
    </row>
    <row r="12" spans="1:21">
      <c r="A12" s="16"/>
      <c r="B12" s="47"/>
      <c r="C12" s="39"/>
      <c r="D12" s="37"/>
      <c r="E12" s="48"/>
      <c r="F12" s="39"/>
      <c r="G12" s="39"/>
      <c r="H12" s="62"/>
      <c r="I12" s="39"/>
      <c r="J12" s="39"/>
      <c r="K12" s="48"/>
      <c r="L12" s="39"/>
      <c r="M12" s="39"/>
      <c r="N12" s="62"/>
      <c r="O12" s="39"/>
      <c r="P12" s="39"/>
      <c r="Q12" s="62"/>
      <c r="R12" s="39"/>
      <c r="S12" s="39"/>
      <c r="T12" s="48"/>
      <c r="U12" s="39"/>
    </row>
    <row r="13" spans="1:21">
      <c r="A13" s="16"/>
      <c r="B13" s="64" t="s">
        <v>256</v>
      </c>
      <c r="C13" s="18"/>
      <c r="D13" s="45">
        <v>372281</v>
      </c>
      <c r="E13" s="45"/>
      <c r="F13" s="18"/>
      <c r="G13" s="18"/>
      <c r="H13" s="45">
        <v>4065</v>
      </c>
      <c r="I13" s="18"/>
      <c r="J13" s="18"/>
      <c r="K13" s="45">
        <v>376346</v>
      </c>
      <c r="L13" s="18"/>
      <c r="M13" s="18"/>
      <c r="N13" s="45">
        <v>19297</v>
      </c>
      <c r="O13" s="18"/>
      <c r="P13" s="18"/>
      <c r="Q13" s="65" t="s">
        <v>255</v>
      </c>
      <c r="R13" s="18"/>
      <c r="S13" s="18"/>
      <c r="T13" s="45">
        <v>395643</v>
      </c>
      <c r="U13" s="18"/>
    </row>
    <row r="14" spans="1:21">
      <c r="A14" s="16"/>
      <c r="B14" s="64"/>
      <c r="C14" s="18"/>
      <c r="D14" s="45"/>
      <c r="E14" s="45"/>
      <c r="F14" s="18"/>
      <c r="G14" s="18"/>
      <c r="H14" s="45"/>
      <c r="I14" s="18"/>
      <c r="J14" s="18"/>
      <c r="K14" s="45"/>
      <c r="L14" s="18"/>
      <c r="M14" s="18"/>
      <c r="N14" s="45"/>
      <c r="O14" s="18"/>
      <c r="P14" s="18"/>
      <c r="Q14" s="65"/>
      <c r="R14" s="18"/>
      <c r="S14" s="18"/>
      <c r="T14" s="45"/>
      <c r="U14" s="18"/>
    </row>
    <row r="15" spans="1:21">
      <c r="A15" s="16"/>
      <c r="B15" s="47" t="s">
        <v>257</v>
      </c>
      <c r="C15" s="39"/>
      <c r="D15" s="48">
        <v>29228</v>
      </c>
      <c r="E15" s="48"/>
      <c r="F15" s="39"/>
      <c r="G15" s="39"/>
      <c r="H15" s="62" t="s">
        <v>258</v>
      </c>
      <c r="I15" s="37" t="s">
        <v>259</v>
      </c>
      <c r="J15" s="39"/>
      <c r="K15" s="48">
        <v>28762</v>
      </c>
      <c r="L15" s="39"/>
      <c r="M15" s="39"/>
      <c r="N15" s="48">
        <v>3015</v>
      </c>
      <c r="O15" s="39"/>
      <c r="P15" s="39"/>
      <c r="Q15" s="62" t="s">
        <v>255</v>
      </c>
      <c r="R15" s="39"/>
      <c r="S15" s="39"/>
      <c r="T15" s="48">
        <v>31777</v>
      </c>
      <c r="U15" s="39"/>
    </row>
    <row r="16" spans="1:21">
      <c r="A16" s="16"/>
      <c r="B16" s="47"/>
      <c r="C16" s="39"/>
      <c r="D16" s="48"/>
      <c r="E16" s="48"/>
      <c r="F16" s="39"/>
      <c r="G16" s="39"/>
      <c r="H16" s="62"/>
      <c r="I16" s="37"/>
      <c r="J16" s="39"/>
      <c r="K16" s="48"/>
      <c r="L16" s="39"/>
      <c r="M16" s="39"/>
      <c r="N16" s="48"/>
      <c r="O16" s="39"/>
      <c r="P16" s="39"/>
      <c r="Q16" s="62"/>
      <c r="R16" s="39"/>
      <c r="S16" s="39"/>
      <c r="T16" s="48"/>
      <c r="U16" s="39"/>
    </row>
    <row r="17" spans="1:21">
      <c r="A17" s="16"/>
      <c r="B17" s="43" t="s">
        <v>260</v>
      </c>
      <c r="C17" s="18"/>
      <c r="D17" s="45">
        <v>5890</v>
      </c>
      <c r="E17" s="45"/>
      <c r="F17" s="18"/>
      <c r="G17" s="18"/>
      <c r="H17" s="65" t="s">
        <v>261</v>
      </c>
      <c r="I17" s="44" t="s">
        <v>259</v>
      </c>
      <c r="J17" s="18"/>
      <c r="K17" s="45">
        <v>5135</v>
      </c>
      <c r="L17" s="18"/>
      <c r="M17" s="18"/>
      <c r="N17" s="65">
        <v>776</v>
      </c>
      <c r="O17" s="18"/>
      <c r="P17" s="18"/>
      <c r="Q17" s="65" t="s">
        <v>255</v>
      </c>
      <c r="R17" s="18"/>
      <c r="S17" s="18"/>
      <c r="T17" s="45">
        <v>5911</v>
      </c>
      <c r="U17" s="18"/>
    </row>
    <row r="18" spans="1:21">
      <c r="A18" s="16"/>
      <c r="B18" s="43"/>
      <c r="C18" s="18"/>
      <c r="D18" s="45"/>
      <c r="E18" s="45"/>
      <c r="F18" s="18"/>
      <c r="G18" s="18"/>
      <c r="H18" s="65"/>
      <c r="I18" s="44"/>
      <c r="J18" s="18"/>
      <c r="K18" s="45"/>
      <c r="L18" s="18"/>
      <c r="M18" s="18"/>
      <c r="N18" s="65"/>
      <c r="O18" s="18"/>
      <c r="P18" s="18"/>
      <c r="Q18" s="65"/>
      <c r="R18" s="18"/>
      <c r="S18" s="18"/>
      <c r="T18" s="45"/>
      <c r="U18" s="18"/>
    </row>
    <row r="19" spans="1:21">
      <c r="A19" s="16"/>
      <c r="B19" s="66" t="s">
        <v>262</v>
      </c>
      <c r="C19" s="39"/>
      <c r="D19" s="48">
        <v>7241</v>
      </c>
      <c r="E19" s="48"/>
      <c r="F19" s="39"/>
      <c r="G19" s="39"/>
      <c r="H19" s="62" t="s">
        <v>263</v>
      </c>
      <c r="I19" s="37" t="s">
        <v>259</v>
      </c>
      <c r="J19" s="39"/>
      <c r="K19" s="48">
        <v>6276</v>
      </c>
      <c r="L19" s="39"/>
      <c r="M19" s="39"/>
      <c r="N19" s="48">
        <v>3357</v>
      </c>
      <c r="O19" s="39"/>
      <c r="P19" s="39"/>
      <c r="Q19" s="62" t="s">
        <v>255</v>
      </c>
      <c r="R19" s="39"/>
      <c r="S19" s="39"/>
      <c r="T19" s="48">
        <v>9633</v>
      </c>
      <c r="U19" s="39"/>
    </row>
    <row r="20" spans="1:21" ht="15.75" thickBot="1">
      <c r="A20" s="16"/>
      <c r="B20" s="66"/>
      <c r="C20" s="39"/>
      <c r="D20" s="67"/>
      <c r="E20" s="67"/>
      <c r="F20" s="68"/>
      <c r="G20" s="39"/>
      <c r="H20" s="69"/>
      <c r="I20" s="70"/>
      <c r="J20" s="39"/>
      <c r="K20" s="67"/>
      <c r="L20" s="68"/>
      <c r="M20" s="39"/>
      <c r="N20" s="67"/>
      <c r="O20" s="68"/>
      <c r="P20" s="39"/>
      <c r="Q20" s="69"/>
      <c r="R20" s="68"/>
      <c r="S20" s="39"/>
      <c r="T20" s="67"/>
      <c r="U20" s="68"/>
    </row>
    <row r="21" spans="1:21">
      <c r="A21" s="16"/>
      <c r="B21" s="43" t="s">
        <v>264</v>
      </c>
      <c r="C21" s="18"/>
      <c r="D21" s="71" t="s">
        <v>235</v>
      </c>
      <c r="E21" s="73">
        <v>419932</v>
      </c>
      <c r="F21" s="55"/>
      <c r="G21" s="18"/>
      <c r="H21" s="73">
        <v>2030</v>
      </c>
      <c r="I21" s="55"/>
      <c r="J21" s="18"/>
      <c r="K21" s="73">
        <v>421962</v>
      </c>
      <c r="L21" s="55"/>
      <c r="M21" s="18"/>
      <c r="N21" s="73">
        <v>26567</v>
      </c>
      <c r="O21" s="55"/>
      <c r="P21" s="18"/>
      <c r="Q21" s="76" t="s">
        <v>255</v>
      </c>
      <c r="R21" s="55"/>
      <c r="S21" s="18"/>
      <c r="T21" s="73">
        <v>448529</v>
      </c>
      <c r="U21" s="55"/>
    </row>
    <row r="22" spans="1:21" ht="15.75" thickBot="1">
      <c r="A22" s="16"/>
      <c r="B22" s="43"/>
      <c r="C22" s="18"/>
      <c r="D22" s="72"/>
      <c r="E22" s="74"/>
      <c r="F22" s="75"/>
      <c r="G22" s="18"/>
      <c r="H22" s="74"/>
      <c r="I22" s="75"/>
      <c r="J22" s="18"/>
      <c r="K22" s="74"/>
      <c r="L22" s="75"/>
      <c r="M22" s="18"/>
      <c r="N22" s="74"/>
      <c r="O22" s="75"/>
      <c r="P22" s="18"/>
      <c r="Q22" s="77"/>
      <c r="R22" s="75"/>
      <c r="S22" s="18"/>
      <c r="T22" s="74"/>
      <c r="U22" s="75"/>
    </row>
    <row r="23" spans="1:21" ht="15.75" thickTop="1">
      <c r="A23" s="16"/>
      <c r="B23" s="32"/>
      <c r="C23" s="32"/>
      <c r="D23" s="32"/>
      <c r="E23" s="32"/>
      <c r="F23" s="32"/>
      <c r="G23" s="32"/>
      <c r="H23" s="32"/>
      <c r="I23" s="32"/>
      <c r="J23" s="32"/>
      <c r="K23" s="32"/>
      <c r="L23" s="32"/>
      <c r="M23" s="32"/>
      <c r="N23" s="32"/>
      <c r="O23" s="32"/>
      <c r="P23" s="32"/>
      <c r="Q23" s="32"/>
      <c r="R23" s="32"/>
      <c r="S23" s="32"/>
      <c r="T23" s="32"/>
      <c r="U23" s="32"/>
    </row>
    <row r="24" spans="1:21">
      <c r="A24" s="16"/>
      <c r="B24" s="32"/>
      <c r="C24" s="32"/>
      <c r="D24" s="32"/>
      <c r="E24" s="32"/>
      <c r="F24" s="32"/>
      <c r="G24" s="32"/>
      <c r="H24" s="32"/>
      <c r="I24" s="32"/>
      <c r="J24" s="32"/>
      <c r="K24" s="32"/>
      <c r="L24" s="32"/>
      <c r="M24" s="32"/>
      <c r="N24" s="32"/>
      <c r="O24" s="32"/>
      <c r="P24" s="32"/>
      <c r="Q24" s="32"/>
      <c r="R24" s="32"/>
      <c r="S24" s="32"/>
      <c r="T24" s="32"/>
      <c r="U24" s="32"/>
    </row>
    <row r="25" spans="1:21" ht="15.75" thickBot="1">
      <c r="A25" s="16"/>
      <c r="B25" s="12"/>
      <c r="C25" s="12"/>
      <c r="D25" s="12"/>
      <c r="E25" s="12"/>
      <c r="F25" s="12"/>
      <c r="G25" s="12"/>
      <c r="H25" s="12"/>
      <c r="I25" s="12"/>
      <c r="J25" s="12"/>
      <c r="K25" s="12"/>
      <c r="L25" s="12"/>
      <c r="M25" s="12"/>
      <c r="N25" s="12"/>
      <c r="O25" s="12"/>
      <c r="P25" s="12"/>
      <c r="Q25" s="12"/>
      <c r="R25" s="12"/>
      <c r="S25" s="12"/>
      <c r="T25" s="12"/>
      <c r="U25" s="12"/>
    </row>
    <row r="26" spans="1:21">
      <c r="A26" s="16"/>
      <c r="B26" s="20" t="s">
        <v>265</v>
      </c>
      <c r="C26" s="21"/>
      <c r="D26" s="55"/>
      <c r="E26" s="55"/>
      <c r="F26" s="55"/>
      <c r="G26" s="21"/>
      <c r="H26" s="55"/>
      <c r="I26" s="55"/>
      <c r="J26" s="21"/>
      <c r="K26" s="55"/>
      <c r="L26" s="55"/>
      <c r="M26" s="21"/>
      <c r="N26" s="55"/>
      <c r="O26" s="55"/>
      <c r="P26" s="21"/>
      <c r="Q26" s="55"/>
      <c r="R26" s="55"/>
      <c r="S26" s="21"/>
      <c r="T26" s="55"/>
      <c r="U26" s="55"/>
    </row>
    <row r="27" spans="1:21">
      <c r="A27" s="16"/>
      <c r="B27" s="43" t="s">
        <v>232</v>
      </c>
      <c r="C27" s="18"/>
      <c r="D27" s="79" t="s">
        <v>242</v>
      </c>
      <c r="E27" s="79"/>
      <c r="F27" s="79"/>
      <c r="G27" s="18"/>
      <c r="H27" s="79" t="s">
        <v>243</v>
      </c>
      <c r="I27" s="79"/>
      <c r="J27" s="18"/>
      <c r="K27" s="79" t="s">
        <v>246</v>
      </c>
      <c r="L27" s="79"/>
      <c r="M27" s="18"/>
      <c r="N27" s="79" t="s">
        <v>248</v>
      </c>
      <c r="O27" s="79"/>
      <c r="P27" s="18"/>
      <c r="Q27" s="79" t="s">
        <v>251</v>
      </c>
      <c r="R27" s="79"/>
      <c r="S27" s="18"/>
      <c r="T27" s="79" t="s">
        <v>253</v>
      </c>
      <c r="U27" s="79"/>
    </row>
    <row r="28" spans="1:21">
      <c r="A28" s="16"/>
      <c r="B28" s="43"/>
      <c r="C28" s="18"/>
      <c r="D28" s="79"/>
      <c r="E28" s="79"/>
      <c r="F28" s="79"/>
      <c r="G28" s="18"/>
      <c r="H28" s="79" t="s">
        <v>244</v>
      </c>
      <c r="I28" s="79"/>
      <c r="J28" s="18"/>
      <c r="K28" s="79" t="s">
        <v>247</v>
      </c>
      <c r="L28" s="79"/>
      <c r="M28" s="18"/>
      <c r="N28" s="79" t="s">
        <v>249</v>
      </c>
      <c r="O28" s="79"/>
      <c r="P28" s="18"/>
      <c r="Q28" s="79" t="s">
        <v>252</v>
      </c>
      <c r="R28" s="79"/>
      <c r="S28" s="18"/>
      <c r="T28" s="79" t="s">
        <v>247</v>
      </c>
      <c r="U28" s="79"/>
    </row>
    <row r="29" spans="1:21" ht="15.75" thickBot="1">
      <c r="A29" s="16"/>
      <c r="B29" s="56"/>
      <c r="C29" s="57"/>
      <c r="D29" s="35"/>
      <c r="E29" s="35"/>
      <c r="F29" s="35"/>
      <c r="G29" s="57"/>
      <c r="H29" s="35" t="s">
        <v>245</v>
      </c>
      <c r="I29" s="35"/>
      <c r="J29" s="57"/>
      <c r="K29" s="59"/>
      <c r="L29" s="59"/>
      <c r="M29" s="57"/>
      <c r="N29" s="35" t="s">
        <v>250</v>
      </c>
      <c r="O29" s="35"/>
      <c r="P29" s="57"/>
      <c r="Q29" s="59"/>
      <c r="R29" s="59"/>
      <c r="S29" s="57"/>
      <c r="T29" s="59"/>
      <c r="U29" s="59"/>
    </row>
    <row r="30" spans="1:21">
      <c r="A30" s="16"/>
      <c r="B30" s="60" t="s">
        <v>254</v>
      </c>
      <c r="C30" s="40"/>
      <c r="D30" s="60" t="s">
        <v>235</v>
      </c>
      <c r="E30" s="80">
        <v>5292</v>
      </c>
      <c r="F30" s="40"/>
      <c r="G30" s="40"/>
      <c r="H30" s="42">
        <v>212</v>
      </c>
      <c r="I30" s="40"/>
      <c r="J30" s="40"/>
      <c r="K30" s="80">
        <v>5504</v>
      </c>
      <c r="L30" s="40"/>
      <c r="M30" s="40"/>
      <c r="N30" s="42">
        <v>367</v>
      </c>
      <c r="O30" s="40"/>
      <c r="P30" s="40"/>
      <c r="Q30" s="42" t="s">
        <v>255</v>
      </c>
      <c r="R30" s="40"/>
      <c r="S30" s="40"/>
      <c r="T30" s="80">
        <v>5871</v>
      </c>
      <c r="U30" s="40"/>
    </row>
    <row r="31" spans="1:21">
      <c r="A31" s="16"/>
      <c r="B31" s="47"/>
      <c r="C31" s="39"/>
      <c r="D31" s="47"/>
      <c r="E31" s="49"/>
      <c r="F31" s="39"/>
      <c r="G31" s="39"/>
      <c r="H31" s="41"/>
      <c r="I31" s="39"/>
      <c r="J31" s="39"/>
      <c r="K31" s="49"/>
      <c r="L31" s="39"/>
      <c r="M31" s="39"/>
      <c r="N31" s="41"/>
      <c r="O31" s="39"/>
      <c r="P31" s="39"/>
      <c r="Q31" s="41"/>
      <c r="R31" s="39"/>
      <c r="S31" s="39"/>
      <c r="T31" s="49"/>
      <c r="U31" s="39"/>
    </row>
    <row r="32" spans="1:21">
      <c r="A32" s="16"/>
      <c r="B32" s="64" t="s">
        <v>256</v>
      </c>
      <c r="C32" s="18"/>
      <c r="D32" s="46">
        <v>491180</v>
      </c>
      <c r="E32" s="46"/>
      <c r="F32" s="18"/>
      <c r="G32" s="18"/>
      <c r="H32" s="46">
        <v>6769</v>
      </c>
      <c r="I32" s="18"/>
      <c r="J32" s="18"/>
      <c r="K32" s="46">
        <v>497949</v>
      </c>
      <c r="L32" s="18"/>
      <c r="M32" s="18"/>
      <c r="N32" s="46">
        <v>28996</v>
      </c>
      <c r="O32" s="18"/>
      <c r="P32" s="18"/>
      <c r="Q32" s="81" t="s">
        <v>266</v>
      </c>
      <c r="R32" s="43" t="s">
        <v>259</v>
      </c>
      <c r="S32" s="18"/>
      <c r="T32" s="46">
        <v>526922</v>
      </c>
      <c r="U32" s="18"/>
    </row>
    <row r="33" spans="1:21">
      <c r="A33" s="16"/>
      <c r="B33" s="64"/>
      <c r="C33" s="18"/>
      <c r="D33" s="46"/>
      <c r="E33" s="46"/>
      <c r="F33" s="18"/>
      <c r="G33" s="18"/>
      <c r="H33" s="46"/>
      <c r="I33" s="18"/>
      <c r="J33" s="18"/>
      <c r="K33" s="46"/>
      <c r="L33" s="18"/>
      <c r="M33" s="18"/>
      <c r="N33" s="46"/>
      <c r="O33" s="18"/>
      <c r="P33" s="18"/>
      <c r="Q33" s="81"/>
      <c r="R33" s="43"/>
      <c r="S33" s="18"/>
      <c r="T33" s="46"/>
      <c r="U33" s="18"/>
    </row>
    <row r="34" spans="1:21">
      <c r="A34" s="16"/>
      <c r="B34" s="47" t="s">
        <v>257</v>
      </c>
      <c r="C34" s="39"/>
      <c r="D34" s="49">
        <v>38285</v>
      </c>
      <c r="E34" s="49"/>
      <c r="F34" s="39"/>
      <c r="G34" s="39"/>
      <c r="H34" s="41" t="s">
        <v>267</v>
      </c>
      <c r="I34" s="47" t="s">
        <v>259</v>
      </c>
      <c r="J34" s="39"/>
      <c r="K34" s="49">
        <v>37473</v>
      </c>
      <c r="L34" s="39"/>
      <c r="M34" s="39"/>
      <c r="N34" s="49">
        <v>4648</v>
      </c>
      <c r="O34" s="39"/>
      <c r="P34" s="39"/>
      <c r="Q34" s="41" t="s">
        <v>255</v>
      </c>
      <c r="R34" s="39"/>
      <c r="S34" s="39"/>
      <c r="T34" s="49">
        <v>42121</v>
      </c>
      <c r="U34" s="39"/>
    </row>
    <row r="35" spans="1:21">
      <c r="A35" s="16"/>
      <c r="B35" s="47"/>
      <c r="C35" s="39"/>
      <c r="D35" s="49"/>
      <c r="E35" s="49"/>
      <c r="F35" s="39"/>
      <c r="G35" s="39"/>
      <c r="H35" s="41"/>
      <c r="I35" s="47"/>
      <c r="J35" s="39"/>
      <c r="K35" s="49"/>
      <c r="L35" s="39"/>
      <c r="M35" s="39"/>
      <c r="N35" s="49"/>
      <c r="O35" s="39"/>
      <c r="P35" s="39"/>
      <c r="Q35" s="41"/>
      <c r="R35" s="39"/>
      <c r="S35" s="39"/>
      <c r="T35" s="49"/>
      <c r="U35" s="39"/>
    </row>
    <row r="36" spans="1:21">
      <c r="A36" s="16"/>
      <c r="B36" s="43" t="s">
        <v>268</v>
      </c>
      <c r="C36" s="18"/>
      <c r="D36" s="46">
        <v>6980</v>
      </c>
      <c r="E36" s="46"/>
      <c r="F36" s="18"/>
      <c r="G36" s="18"/>
      <c r="H36" s="81" t="s">
        <v>269</v>
      </c>
      <c r="I36" s="43" t="s">
        <v>259</v>
      </c>
      <c r="J36" s="18"/>
      <c r="K36" s="46">
        <v>5928</v>
      </c>
      <c r="L36" s="18"/>
      <c r="M36" s="18"/>
      <c r="N36" s="46">
        <v>1170</v>
      </c>
      <c r="O36" s="18"/>
      <c r="P36" s="18"/>
      <c r="Q36" s="81" t="s">
        <v>255</v>
      </c>
      <c r="R36" s="18"/>
      <c r="S36" s="18"/>
      <c r="T36" s="46">
        <v>7098</v>
      </c>
      <c r="U36" s="18"/>
    </row>
    <row r="37" spans="1:21">
      <c r="A37" s="16"/>
      <c r="B37" s="43"/>
      <c r="C37" s="18"/>
      <c r="D37" s="46"/>
      <c r="E37" s="46"/>
      <c r="F37" s="18"/>
      <c r="G37" s="18"/>
      <c r="H37" s="81"/>
      <c r="I37" s="43"/>
      <c r="J37" s="18"/>
      <c r="K37" s="46"/>
      <c r="L37" s="18"/>
      <c r="M37" s="18"/>
      <c r="N37" s="46"/>
      <c r="O37" s="18"/>
      <c r="P37" s="18"/>
      <c r="Q37" s="81"/>
      <c r="R37" s="18"/>
      <c r="S37" s="18"/>
      <c r="T37" s="46"/>
      <c r="U37" s="18"/>
    </row>
    <row r="38" spans="1:21">
      <c r="A38" s="16"/>
      <c r="B38" s="47" t="s">
        <v>270</v>
      </c>
      <c r="C38" s="39"/>
      <c r="D38" s="49">
        <v>8406</v>
      </c>
      <c r="E38" s="49"/>
      <c r="F38" s="39"/>
      <c r="G38" s="39"/>
      <c r="H38" s="41" t="s">
        <v>271</v>
      </c>
      <c r="I38" s="47" t="s">
        <v>259</v>
      </c>
      <c r="J38" s="39"/>
      <c r="K38" s="49">
        <v>7215</v>
      </c>
      <c r="L38" s="39"/>
      <c r="M38" s="39"/>
      <c r="N38" s="49">
        <v>5434</v>
      </c>
      <c r="O38" s="39"/>
      <c r="P38" s="39"/>
      <c r="Q38" s="41" t="s">
        <v>255</v>
      </c>
      <c r="R38" s="39"/>
      <c r="S38" s="39"/>
      <c r="T38" s="49">
        <v>12649</v>
      </c>
      <c r="U38" s="39"/>
    </row>
    <row r="39" spans="1:21" ht="15.75" thickBot="1">
      <c r="A39" s="16"/>
      <c r="B39" s="47"/>
      <c r="C39" s="39"/>
      <c r="D39" s="82"/>
      <c r="E39" s="82"/>
      <c r="F39" s="68"/>
      <c r="G39" s="39"/>
      <c r="H39" s="83"/>
      <c r="I39" s="84"/>
      <c r="J39" s="39"/>
      <c r="K39" s="82"/>
      <c r="L39" s="68"/>
      <c r="M39" s="39"/>
      <c r="N39" s="82"/>
      <c r="O39" s="68"/>
      <c r="P39" s="39"/>
      <c r="Q39" s="83"/>
      <c r="R39" s="68"/>
      <c r="S39" s="39"/>
      <c r="T39" s="82"/>
      <c r="U39" s="68"/>
    </row>
    <row r="40" spans="1:21">
      <c r="A40" s="16"/>
      <c r="B40" s="43" t="s">
        <v>264</v>
      </c>
      <c r="C40" s="18"/>
      <c r="D40" s="85" t="s">
        <v>235</v>
      </c>
      <c r="E40" s="87">
        <v>550143</v>
      </c>
      <c r="F40" s="55"/>
      <c r="G40" s="18"/>
      <c r="H40" s="87">
        <v>3926</v>
      </c>
      <c r="I40" s="55"/>
      <c r="J40" s="18"/>
      <c r="K40" s="87">
        <v>554069</v>
      </c>
      <c r="L40" s="55"/>
      <c r="M40" s="18"/>
      <c r="N40" s="87">
        <v>40615</v>
      </c>
      <c r="O40" s="55"/>
      <c r="P40" s="18"/>
      <c r="Q40" s="89" t="s">
        <v>266</v>
      </c>
      <c r="R40" s="85" t="s">
        <v>259</v>
      </c>
      <c r="S40" s="18"/>
      <c r="T40" s="87">
        <v>594661</v>
      </c>
      <c r="U40" s="55"/>
    </row>
    <row r="41" spans="1:21" ht="15.75" thickBot="1">
      <c r="A41" s="16"/>
      <c r="B41" s="43"/>
      <c r="C41" s="18"/>
      <c r="D41" s="86"/>
      <c r="E41" s="88"/>
      <c r="F41" s="75"/>
      <c r="G41" s="18"/>
      <c r="H41" s="88"/>
      <c r="I41" s="75"/>
      <c r="J41" s="18"/>
      <c r="K41" s="88"/>
      <c r="L41" s="75"/>
      <c r="M41" s="18"/>
      <c r="N41" s="88"/>
      <c r="O41" s="75"/>
      <c r="P41" s="18"/>
      <c r="Q41" s="90"/>
      <c r="R41" s="86"/>
      <c r="S41" s="18"/>
      <c r="T41" s="88"/>
      <c r="U41" s="75"/>
    </row>
    <row r="42" spans="1:21" ht="15.75" thickTop="1">
      <c r="A42" s="16"/>
      <c r="B42" s="18"/>
      <c r="C42" s="18"/>
      <c r="D42" s="18"/>
      <c r="E42" s="18"/>
      <c r="F42" s="18"/>
      <c r="G42" s="18"/>
      <c r="H42" s="18"/>
      <c r="I42" s="18"/>
      <c r="J42" s="18"/>
      <c r="K42" s="18"/>
      <c r="L42" s="18"/>
      <c r="M42" s="18"/>
      <c r="N42" s="18"/>
      <c r="O42" s="18"/>
      <c r="P42" s="18"/>
      <c r="Q42" s="18"/>
      <c r="R42" s="18"/>
      <c r="S42" s="18"/>
      <c r="T42" s="18"/>
      <c r="U42" s="18"/>
    </row>
    <row r="43" spans="1:21" ht="15" customHeight="1">
      <c r="A43" s="16" t="s">
        <v>953</v>
      </c>
      <c r="B43" s="15" t="s">
        <v>4</v>
      </c>
      <c r="C43" s="15"/>
      <c r="D43" s="15"/>
      <c r="E43" s="15"/>
      <c r="F43" s="15"/>
      <c r="G43" s="15"/>
      <c r="H43" s="15"/>
      <c r="I43" s="15"/>
      <c r="J43" s="15"/>
      <c r="K43" s="15"/>
      <c r="L43" s="15"/>
      <c r="M43" s="15"/>
      <c r="N43" s="15"/>
      <c r="O43" s="15"/>
      <c r="P43" s="15"/>
      <c r="Q43" s="15"/>
      <c r="R43" s="15"/>
      <c r="S43" s="15"/>
      <c r="T43" s="15"/>
      <c r="U43" s="15"/>
    </row>
    <row r="44" spans="1:21">
      <c r="A44" s="16"/>
      <c r="B44" s="32"/>
      <c r="C44" s="32"/>
      <c r="D44" s="32"/>
      <c r="E44" s="32"/>
      <c r="F44" s="32"/>
      <c r="G44" s="32"/>
      <c r="H44" s="32"/>
      <c r="I44" s="32"/>
      <c r="J44" s="32"/>
      <c r="K44" s="32"/>
      <c r="L44" s="32"/>
      <c r="M44" s="32"/>
      <c r="N44" s="32"/>
      <c r="O44" s="32"/>
    </row>
    <row r="45" spans="1:21" ht="15.75" thickBot="1">
      <c r="A45" s="16"/>
      <c r="B45" s="12"/>
      <c r="C45" s="12"/>
      <c r="D45" s="12"/>
      <c r="E45" s="12"/>
      <c r="F45" s="12"/>
      <c r="G45" s="12"/>
      <c r="H45" s="12"/>
      <c r="I45" s="12"/>
      <c r="J45" s="12"/>
      <c r="K45" s="12"/>
      <c r="L45" s="12"/>
      <c r="M45" s="12"/>
      <c r="N45" s="12"/>
      <c r="O45" s="12"/>
    </row>
    <row r="46" spans="1:21">
      <c r="A46" s="16"/>
      <c r="B46" s="50" t="s">
        <v>241</v>
      </c>
      <c r="C46" s="21"/>
      <c r="D46" s="55"/>
      <c r="E46" s="55"/>
      <c r="F46" s="55"/>
      <c r="G46" s="21"/>
      <c r="H46" s="55"/>
      <c r="I46" s="55"/>
      <c r="J46" s="21"/>
      <c r="K46" s="55"/>
      <c r="L46" s="55"/>
      <c r="M46" s="21"/>
      <c r="N46" s="55"/>
      <c r="O46" s="55"/>
    </row>
    <row r="47" spans="1:21">
      <c r="A47" s="16"/>
      <c r="B47" s="43" t="s">
        <v>232</v>
      </c>
      <c r="C47" s="18"/>
      <c r="D47" s="58" t="s">
        <v>275</v>
      </c>
      <c r="E47" s="58"/>
      <c r="F47" s="58"/>
      <c r="G47" s="18"/>
      <c r="H47" s="58" t="s">
        <v>278</v>
      </c>
      <c r="I47" s="58"/>
      <c r="J47" s="18"/>
      <c r="K47" s="58" t="s">
        <v>278</v>
      </c>
      <c r="L47" s="58"/>
      <c r="M47" s="18"/>
      <c r="N47" s="58" t="s">
        <v>280</v>
      </c>
      <c r="O47" s="58"/>
    </row>
    <row r="48" spans="1:21">
      <c r="A48" s="16"/>
      <c r="B48" s="43"/>
      <c r="C48" s="18"/>
      <c r="D48" s="58" t="s">
        <v>276</v>
      </c>
      <c r="E48" s="58"/>
      <c r="F48" s="58"/>
      <c r="G48" s="18"/>
      <c r="H48" s="58" t="s">
        <v>250</v>
      </c>
      <c r="I48" s="58"/>
      <c r="J48" s="18"/>
      <c r="K48" s="58" t="s">
        <v>279</v>
      </c>
      <c r="L48" s="58"/>
      <c r="M48" s="18"/>
      <c r="N48" s="58" t="s">
        <v>247</v>
      </c>
      <c r="O48" s="58"/>
    </row>
    <row r="49" spans="1:15" ht="15.75" thickBot="1">
      <c r="A49" s="16"/>
      <c r="B49" s="56"/>
      <c r="C49" s="57"/>
      <c r="D49" s="34" t="s">
        <v>277</v>
      </c>
      <c r="E49" s="34"/>
      <c r="F49" s="34"/>
      <c r="G49" s="57"/>
      <c r="H49" s="59"/>
      <c r="I49" s="59"/>
      <c r="J49" s="57"/>
      <c r="K49" s="59"/>
      <c r="L49" s="59"/>
      <c r="M49" s="57"/>
      <c r="N49" s="59"/>
      <c r="O49" s="59"/>
    </row>
    <row r="50" spans="1:15">
      <c r="A50" s="16"/>
      <c r="B50" s="60" t="s">
        <v>281</v>
      </c>
      <c r="C50" s="40"/>
      <c r="D50" s="38" t="s">
        <v>235</v>
      </c>
      <c r="E50" s="61">
        <v>169163</v>
      </c>
      <c r="F50" s="40"/>
      <c r="G50" s="40"/>
      <c r="H50" s="61">
        <v>11953</v>
      </c>
      <c r="I50" s="40"/>
      <c r="J50" s="40"/>
      <c r="K50" s="63" t="s">
        <v>282</v>
      </c>
      <c r="L50" s="38" t="s">
        <v>259</v>
      </c>
      <c r="M50" s="40"/>
      <c r="N50" s="61">
        <v>180786</v>
      </c>
      <c r="O50" s="40"/>
    </row>
    <row r="51" spans="1:15">
      <c r="A51" s="16"/>
      <c r="B51" s="47"/>
      <c r="C51" s="39"/>
      <c r="D51" s="37"/>
      <c r="E51" s="48"/>
      <c r="F51" s="39"/>
      <c r="G51" s="39"/>
      <c r="H51" s="48"/>
      <c r="I51" s="39"/>
      <c r="J51" s="39"/>
      <c r="K51" s="62"/>
      <c r="L51" s="37"/>
      <c r="M51" s="39"/>
      <c r="N51" s="48"/>
      <c r="O51" s="39"/>
    </row>
    <row r="52" spans="1:15">
      <c r="A52" s="16"/>
      <c r="B52" s="43" t="s">
        <v>254</v>
      </c>
      <c r="C52" s="18"/>
      <c r="D52" s="45">
        <v>28797</v>
      </c>
      <c r="E52" s="45"/>
      <c r="F52" s="18"/>
      <c r="G52" s="18"/>
      <c r="H52" s="65">
        <v>996</v>
      </c>
      <c r="I52" s="18"/>
      <c r="J52" s="18"/>
      <c r="K52" s="65" t="s">
        <v>283</v>
      </c>
      <c r="L52" s="44" t="s">
        <v>259</v>
      </c>
      <c r="M52" s="18"/>
      <c r="N52" s="45">
        <v>29709</v>
      </c>
      <c r="O52" s="18"/>
    </row>
    <row r="53" spans="1:15">
      <c r="A53" s="16"/>
      <c r="B53" s="43"/>
      <c r="C53" s="18"/>
      <c r="D53" s="45"/>
      <c r="E53" s="45"/>
      <c r="F53" s="18"/>
      <c r="G53" s="18"/>
      <c r="H53" s="65"/>
      <c r="I53" s="18"/>
      <c r="J53" s="18"/>
      <c r="K53" s="65"/>
      <c r="L53" s="44"/>
      <c r="M53" s="18"/>
      <c r="N53" s="45"/>
      <c r="O53" s="18"/>
    </row>
    <row r="54" spans="1:15">
      <c r="A54" s="16"/>
      <c r="B54" s="47" t="s">
        <v>284</v>
      </c>
      <c r="C54" s="39"/>
      <c r="D54" s="48">
        <v>918403</v>
      </c>
      <c r="E54" s="48"/>
      <c r="F54" s="39"/>
      <c r="G54" s="39"/>
      <c r="H54" s="48">
        <v>27705</v>
      </c>
      <c r="I54" s="39"/>
      <c r="J54" s="39"/>
      <c r="K54" s="62" t="s">
        <v>285</v>
      </c>
      <c r="L54" s="37" t="s">
        <v>259</v>
      </c>
      <c r="M54" s="39"/>
      <c r="N54" s="48">
        <v>929498</v>
      </c>
      <c r="O54" s="39"/>
    </row>
    <row r="55" spans="1:15">
      <c r="A55" s="16"/>
      <c r="B55" s="47"/>
      <c r="C55" s="39"/>
      <c r="D55" s="48"/>
      <c r="E55" s="48"/>
      <c r="F55" s="39"/>
      <c r="G55" s="39"/>
      <c r="H55" s="48"/>
      <c r="I55" s="39"/>
      <c r="J55" s="39"/>
      <c r="K55" s="62"/>
      <c r="L55" s="37"/>
      <c r="M55" s="39"/>
      <c r="N55" s="48"/>
      <c r="O55" s="39"/>
    </row>
    <row r="56" spans="1:15">
      <c r="A56" s="16"/>
      <c r="B56" s="43" t="s">
        <v>257</v>
      </c>
      <c r="C56" s="18"/>
      <c r="D56" s="45">
        <v>1629698</v>
      </c>
      <c r="E56" s="45"/>
      <c r="F56" s="18"/>
      <c r="G56" s="18"/>
      <c r="H56" s="45">
        <v>47932</v>
      </c>
      <c r="I56" s="18"/>
      <c r="J56" s="18"/>
      <c r="K56" s="65" t="s">
        <v>286</v>
      </c>
      <c r="L56" s="44" t="s">
        <v>259</v>
      </c>
      <c r="M56" s="18"/>
      <c r="N56" s="45">
        <v>1663151</v>
      </c>
      <c r="O56" s="18"/>
    </row>
    <row r="57" spans="1:15">
      <c r="A57" s="16"/>
      <c r="B57" s="43"/>
      <c r="C57" s="18"/>
      <c r="D57" s="45"/>
      <c r="E57" s="45"/>
      <c r="F57" s="18"/>
      <c r="G57" s="18"/>
      <c r="H57" s="45"/>
      <c r="I57" s="18"/>
      <c r="J57" s="18"/>
      <c r="K57" s="65"/>
      <c r="L57" s="44"/>
      <c r="M57" s="18"/>
      <c r="N57" s="45"/>
      <c r="O57" s="18"/>
    </row>
    <row r="58" spans="1:15">
      <c r="A58" s="16"/>
      <c r="B58" s="47" t="s">
        <v>268</v>
      </c>
      <c r="C58" s="39"/>
      <c r="D58" s="48">
        <v>150179</v>
      </c>
      <c r="E58" s="48"/>
      <c r="F58" s="39"/>
      <c r="G58" s="39"/>
      <c r="H58" s="48">
        <v>1063</v>
      </c>
      <c r="I58" s="39"/>
      <c r="J58" s="39"/>
      <c r="K58" s="62" t="s">
        <v>287</v>
      </c>
      <c r="L58" s="37" t="s">
        <v>259</v>
      </c>
      <c r="M58" s="39"/>
      <c r="N58" s="48">
        <v>150766</v>
      </c>
      <c r="O58" s="39"/>
    </row>
    <row r="59" spans="1:15">
      <c r="A59" s="16"/>
      <c r="B59" s="47"/>
      <c r="C59" s="39"/>
      <c r="D59" s="48"/>
      <c r="E59" s="48"/>
      <c r="F59" s="39"/>
      <c r="G59" s="39"/>
      <c r="H59" s="48"/>
      <c r="I59" s="39"/>
      <c r="J59" s="39"/>
      <c r="K59" s="62"/>
      <c r="L59" s="37"/>
      <c r="M59" s="39"/>
      <c r="N59" s="48"/>
      <c r="O59" s="39"/>
    </row>
    <row r="60" spans="1:15">
      <c r="A60" s="16"/>
      <c r="B60" s="91" t="s">
        <v>288</v>
      </c>
      <c r="C60" s="18"/>
      <c r="D60" s="45">
        <v>152464</v>
      </c>
      <c r="E60" s="45"/>
      <c r="F60" s="18"/>
      <c r="G60" s="18"/>
      <c r="H60" s="45">
        <v>2747</v>
      </c>
      <c r="I60" s="18"/>
      <c r="J60" s="18"/>
      <c r="K60" s="65" t="s">
        <v>289</v>
      </c>
      <c r="L60" s="44" t="s">
        <v>259</v>
      </c>
      <c r="M60" s="18"/>
      <c r="N60" s="45">
        <v>151948</v>
      </c>
      <c r="O60" s="18"/>
    </row>
    <row r="61" spans="1:15">
      <c r="A61" s="16"/>
      <c r="B61" s="91"/>
      <c r="C61" s="18"/>
      <c r="D61" s="45"/>
      <c r="E61" s="45"/>
      <c r="F61" s="18"/>
      <c r="G61" s="18"/>
      <c r="H61" s="45"/>
      <c r="I61" s="18"/>
      <c r="J61" s="18"/>
      <c r="K61" s="65"/>
      <c r="L61" s="44"/>
      <c r="M61" s="18"/>
      <c r="N61" s="45"/>
      <c r="O61" s="18"/>
    </row>
    <row r="62" spans="1:15">
      <c r="A62" s="16"/>
      <c r="B62" s="54" t="s">
        <v>290</v>
      </c>
      <c r="C62" s="39"/>
      <c r="D62" s="48">
        <v>525047</v>
      </c>
      <c r="E62" s="48"/>
      <c r="F62" s="39"/>
      <c r="G62" s="39"/>
      <c r="H62" s="48">
        <v>8932</v>
      </c>
      <c r="I62" s="39"/>
      <c r="J62" s="39"/>
      <c r="K62" s="62" t="s">
        <v>292</v>
      </c>
      <c r="L62" s="37" t="s">
        <v>259</v>
      </c>
      <c r="M62" s="39"/>
      <c r="N62" s="48">
        <v>527574</v>
      </c>
      <c r="O62" s="39"/>
    </row>
    <row r="63" spans="1:15" ht="15.75" thickBot="1">
      <c r="A63" s="16"/>
      <c r="B63" s="54" t="s">
        <v>291</v>
      </c>
      <c r="C63" s="39"/>
      <c r="D63" s="67"/>
      <c r="E63" s="67"/>
      <c r="F63" s="68"/>
      <c r="G63" s="39"/>
      <c r="H63" s="67"/>
      <c r="I63" s="68"/>
      <c r="J63" s="39"/>
      <c r="K63" s="69"/>
      <c r="L63" s="70"/>
      <c r="M63" s="39"/>
      <c r="N63" s="67"/>
      <c r="O63" s="68"/>
    </row>
    <row r="64" spans="1:15">
      <c r="A64" s="16"/>
      <c r="B64" s="43" t="s">
        <v>293</v>
      </c>
      <c r="C64" s="18"/>
      <c r="D64" s="73">
        <v>3573751</v>
      </c>
      <c r="E64" s="73"/>
      <c r="F64" s="55"/>
      <c r="G64" s="18"/>
      <c r="H64" s="73">
        <v>101328</v>
      </c>
      <c r="I64" s="55"/>
      <c r="J64" s="18"/>
      <c r="K64" s="76" t="s">
        <v>294</v>
      </c>
      <c r="L64" s="71" t="s">
        <v>259</v>
      </c>
      <c r="M64" s="18"/>
      <c r="N64" s="73">
        <v>3633432</v>
      </c>
      <c r="O64" s="55"/>
    </row>
    <row r="65" spans="1:21">
      <c r="A65" s="16"/>
      <c r="B65" s="43"/>
      <c r="C65" s="18"/>
      <c r="D65" s="45"/>
      <c r="E65" s="45"/>
      <c r="F65" s="18"/>
      <c r="G65" s="18"/>
      <c r="H65" s="45"/>
      <c r="I65" s="18"/>
      <c r="J65" s="18"/>
      <c r="K65" s="65"/>
      <c r="L65" s="44"/>
      <c r="M65" s="18"/>
      <c r="N65" s="45"/>
      <c r="O65" s="18"/>
    </row>
    <row r="66" spans="1:21">
      <c r="A66" s="16"/>
      <c r="B66" s="47" t="s">
        <v>295</v>
      </c>
      <c r="C66" s="39"/>
      <c r="D66" s="48">
        <v>158323</v>
      </c>
      <c r="E66" s="48"/>
      <c r="F66" s="39"/>
      <c r="G66" s="39"/>
      <c r="H66" s="48">
        <v>24061</v>
      </c>
      <c r="I66" s="39"/>
      <c r="J66" s="39"/>
      <c r="K66" s="62" t="s">
        <v>296</v>
      </c>
      <c r="L66" s="37" t="s">
        <v>259</v>
      </c>
      <c r="M66" s="39"/>
      <c r="N66" s="48">
        <v>180506</v>
      </c>
      <c r="O66" s="39"/>
    </row>
    <row r="67" spans="1:21" ht="15.75" thickBot="1">
      <c r="A67" s="16"/>
      <c r="B67" s="47"/>
      <c r="C67" s="39"/>
      <c r="D67" s="67"/>
      <c r="E67" s="67"/>
      <c r="F67" s="68"/>
      <c r="G67" s="39"/>
      <c r="H67" s="67"/>
      <c r="I67" s="68"/>
      <c r="J67" s="39"/>
      <c r="K67" s="69"/>
      <c r="L67" s="70"/>
      <c r="M67" s="39"/>
      <c r="N67" s="67"/>
      <c r="O67" s="68"/>
    </row>
    <row r="68" spans="1:21">
      <c r="A68" s="16"/>
      <c r="B68" s="64" t="s">
        <v>297</v>
      </c>
      <c r="C68" s="18"/>
      <c r="D68" s="71" t="s">
        <v>235</v>
      </c>
      <c r="E68" s="73">
        <v>3732074</v>
      </c>
      <c r="F68" s="55"/>
      <c r="G68" s="18"/>
      <c r="H68" s="73">
        <v>125389</v>
      </c>
      <c r="I68" s="55"/>
      <c r="J68" s="18"/>
      <c r="K68" s="76" t="s">
        <v>298</v>
      </c>
      <c r="L68" s="71" t="s">
        <v>259</v>
      </c>
      <c r="M68" s="18"/>
      <c r="N68" s="73">
        <v>3813938</v>
      </c>
      <c r="O68" s="55"/>
    </row>
    <row r="69" spans="1:21" ht="15.75" thickBot="1">
      <c r="A69" s="16"/>
      <c r="B69" s="64"/>
      <c r="C69" s="18"/>
      <c r="D69" s="72"/>
      <c r="E69" s="74"/>
      <c r="F69" s="75"/>
      <c r="G69" s="18"/>
      <c r="H69" s="74"/>
      <c r="I69" s="75"/>
      <c r="J69" s="18"/>
      <c r="K69" s="77"/>
      <c r="L69" s="72"/>
      <c r="M69" s="18"/>
      <c r="N69" s="74"/>
      <c r="O69" s="75"/>
    </row>
    <row r="70" spans="1:21" ht="15.75" thickTop="1">
      <c r="A70" s="16"/>
      <c r="B70" s="18"/>
      <c r="C70" s="18"/>
      <c r="D70" s="18"/>
      <c r="E70" s="18"/>
      <c r="F70" s="18"/>
      <c r="G70" s="18"/>
      <c r="H70" s="18"/>
      <c r="I70" s="18"/>
      <c r="J70" s="18"/>
      <c r="K70" s="18"/>
      <c r="L70" s="18"/>
      <c r="M70" s="18"/>
      <c r="N70" s="18"/>
      <c r="O70" s="18"/>
      <c r="P70" s="18"/>
      <c r="Q70" s="18"/>
      <c r="R70" s="18"/>
      <c r="S70" s="18"/>
      <c r="T70" s="18"/>
      <c r="U70" s="18"/>
    </row>
    <row r="71" spans="1:21">
      <c r="A71" s="16"/>
      <c r="B71" s="32"/>
      <c r="C71" s="32"/>
      <c r="D71" s="32"/>
      <c r="E71" s="32"/>
      <c r="F71" s="32"/>
      <c r="G71" s="32"/>
      <c r="H71" s="32"/>
      <c r="I71" s="32"/>
      <c r="J71" s="32"/>
      <c r="K71" s="32"/>
      <c r="L71" s="32"/>
      <c r="M71" s="32"/>
      <c r="N71" s="32"/>
      <c r="O71" s="32"/>
    </row>
    <row r="72" spans="1:21" ht="15.75" thickBot="1">
      <c r="A72" s="16"/>
      <c r="B72" s="12"/>
      <c r="C72" s="12"/>
      <c r="D72" s="12"/>
      <c r="E72" s="12"/>
      <c r="F72" s="12"/>
      <c r="G72" s="12"/>
      <c r="H72" s="12"/>
      <c r="I72" s="12"/>
      <c r="J72" s="12"/>
      <c r="K72" s="12"/>
      <c r="L72" s="12"/>
      <c r="M72" s="12"/>
      <c r="N72" s="12"/>
      <c r="O72" s="12"/>
    </row>
    <row r="73" spans="1:21">
      <c r="A73" s="16"/>
      <c r="B73" s="20" t="s">
        <v>265</v>
      </c>
      <c r="C73" s="21"/>
      <c r="D73" s="55"/>
      <c r="E73" s="55"/>
      <c r="F73" s="55"/>
      <c r="G73" s="21"/>
      <c r="H73" s="55"/>
      <c r="I73" s="55"/>
      <c r="J73" s="21"/>
      <c r="K73" s="55"/>
      <c r="L73" s="55"/>
      <c r="M73" s="21"/>
      <c r="N73" s="55"/>
      <c r="O73" s="55"/>
    </row>
    <row r="74" spans="1:21">
      <c r="A74" s="16"/>
      <c r="B74" s="43" t="s">
        <v>232</v>
      </c>
      <c r="C74" s="18"/>
      <c r="D74" s="79" t="s">
        <v>275</v>
      </c>
      <c r="E74" s="79"/>
      <c r="F74" s="79"/>
      <c r="G74" s="18"/>
      <c r="H74" s="79" t="s">
        <v>278</v>
      </c>
      <c r="I74" s="79"/>
      <c r="J74" s="18"/>
      <c r="K74" s="79" t="s">
        <v>278</v>
      </c>
      <c r="L74" s="79"/>
      <c r="M74" s="18"/>
      <c r="N74" s="79" t="s">
        <v>280</v>
      </c>
      <c r="O74" s="79"/>
    </row>
    <row r="75" spans="1:21">
      <c r="A75" s="16"/>
      <c r="B75" s="43"/>
      <c r="C75" s="18"/>
      <c r="D75" s="79" t="s">
        <v>276</v>
      </c>
      <c r="E75" s="79"/>
      <c r="F75" s="79"/>
      <c r="G75" s="18"/>
      <c r="H75" s="79" t="s">
        <v>250</v>
      </c>
      <c r="I75" s="79"/>
      <c r="J75" s="18"/>
      <c r="K75" s="79" t="s">
        <v>279</v>
      </c>
      <c r="L75" s="79"/>
      <c r="M75" s="18"/>
      <c r="N75" s="79" t="s">
        <v>247</v>
      </c>
      <c r="O75" s="79"/>
    </row>
    <row r="76" spans="1:21" ht="15.75" thickBot="1">
      <c r="A76" s="16"/>
      <c r="B76" s="56"/>
      <c r="C76" s="57"/>
      <c r="D76" s="35" t="s">
        <v>277</v>
      </c>
      <c r="E76" s="35"/>
      <c r="F76" s="35"/>
      <c r="G76" s="57"/>
      <c r="H76" s="59"/>
      <c r="I76" s="59"/>
      <c r="J76" s="57"/>
      <c r="K76" s="59"/>
      <c r="L76" s="59"/>
      <c r="M76" s="57"/>
      <c r="N76" s="59"/>
      <c r="O76" s="59"/>
    </row>
    <row r="77" spans="1:21">
      <c r="A77" s="16"/>
      <c r="B77" s="60" t="s">
        <v>281</v>
      </c>
      <c r="C77" s="40"/>
      <c r="D77" s="60" t="s">
        <v>235</v>
      </c>
      <c r="E77" s="80">
        <v>241874</v>
      </c>
      <c r="F77" s="40"/>
      <c r="G77" s="40"/>
      <c r="H77" s="80">
        <v>17219</v>
      </c>
      <c r="I77" s="40"/>
      <c r="J77" s="40"/>
      <c r="K77" s="42" t="s">
        <v>299</v>
      </c>
      <c r="L77" s="60" t="s">
        <v>259</v>
      </c>
      <c r="M77" s="40"/>
      <c r="N77" s="80">
        <v>259092</v>
      </c>
      <c r="O77" s="40"/>
    </row>
    <row r="78" spans="1:21">
      <c r="A78" s="16"/>
      <c r="B78" s="47"/>
      <c r="C78" s="39"/>
      <c r="D78" s="47"/>
      <c r="E78" s="49"/>
      <c r="F78" s="39"/>
      <c r="G78" s="39"/>
      <c r="H78" s="49"/>
      <c r="I78" s="39"/>
      <c r="J78" s="39"/>
      <c r="K78" s="41"/>
      <c r="L78" s="47"/>
      <c r="M78" s="39"/>
      <c r="N78" s="49"/>
      <c r="O78" s="39"/>
    </row>
    <row r="79" spans="1:21">
      <c r="A79" s="16"/>
      <c r="B79" s="43" t="s">
        <v>254</v>
      </c>
      <c r="C79" s="18"/>
      <c r="D79" s="46">
        <v>28813</v>
      </c>
      <c r="E79" s="46"/>
      <c r="F79" s="18"/>
      <c r="G79" s="18"/>
      <c r="H79" s="46">
        <v>1540</v>
      </c>
      <c r="I79" s="18"/>
      <c r="J79" s="18"/>
      <c r="K79" s="81" t="s">
        <v>300</v>
      </c>
      <c r="L79" s="43" t="s">
        <v>259</v>
      </c>
      <c r="M79" s="18"/>
      <c r="N79" s="46">
        <v>30229</v>
      </c>
      <c r="O79" s="18"/>
    </row>
    <row r="80" spans="1:21">
      <c r="A80" s="16"/>
      <c r="B80" s="43"/>
      <c r="C80" s="18"/>
      <c r="D80" s="46"/>
      <c r="E80" s="46"/>
      <c r="F80" s="18"/>
      <c r="G80" s="18"/>
      <c r="H80" s="46"/>
      <c r="I80" s="18"/>
      <c r="J80" s="18"/>
      <c r="K80" s="81"/>
      <c r="L80" s="43"/>
      <c r="M80" s="18"/>
      <c r="N80" s="46"/>
      <c r="O80" s="18"/>
    </row>
    <row r="81" spans="1:15">
      <c r="A81" s="16"/>
      <c r="B81" s="47" t="s">
        <v>284</v>
      </c>
      <c r="C81" s="39"/>
      <c r="D81" s="49">
        <v>773953</v>
      </c>
      <c r="E81" s="49"/>
      <c r="F81" s="39"/>
      <c r="G81" s="39"/>
      <c r="H81" s="49">
        <v>44398</v>
      </c>
      <c r="I81" s="39"/>
      <c r="J81" s="39"/>
      <c r="K81" s="41" t="s">
        <v>301</v>
      </c>
      <c r="L81" s="47" t="s">
        <v>259</v>
      </c>
      <c r="M81" s="39"/>
      <c r="N81" s="49">
        <v>818024</v>
      </c>
      <c r="O81" s="39"/>
    </row>
    <row r="82" spans="1:15">
      <c r="A82" s="16"/>
      <c r="B82" s="47"/>
      <c r="C82" s="39"/>
      <c r="D82" s="49"/>
      <c r="E82" s="49"/>
      <c r="F82" s="39"/>
      <c r="G82" s="39"/>
      <c r="H82" s="49"/>
      <c r="I82" s="39"/>
      <c r="J82" s="39"/>
      <c r="K82" s="41"/>
      <c r="L82" s="47"/>
      <c r="M82" s="39"/>
      <c r="N82" s="49"/>
      <c r="O82" s="39"/>
    </row>
    <row r="83" spans="1:15">
      <c r="A83" s="16"/>
      <c r="B83" s="43" t="s">
        <v>257</v>
      </c>
      <c r="C83" s="18"/>
      <c r="D83" s="46">
        <v>1368954</v>
      </c>
      <c r="E83" s="46"/>
      <c r="F83" s="18"/>
      <c r="G83" s="18"/>
      <c r="H83" s="46">
        <v>81696</v>
      </c>
      <c r="I83" s="18"/>
      <c r="J83" s="18"/>
      <c r="K83" s="81" t="s">
        <v>302</v>
      </c>
      <c r="L83" s="43" t="s">
        <v>259</v>
      </c>
      <c r="M83" s="18"/>
      <c r="N83" s="46">
        <v>1450248</v>
      </c>
      <c r="O83" s="18"/>
    </row>
    <row r="84" spans="1:15">
      <c r="A84" s="16"/>
      <c r="B84" s="43"/>
      <c r="C84" s="18"/>
      <c r="D84" s="46"/>
      <c r="E84" s="46"/>
      <c r="F84" s="18"/>
      <c r="G84" s="18"/>
      <c r="H84" s="46"/>
      <c r="I84" s="18"/>
      <c r="J84" s="18"/>
      <c r="K84" s="81"/>
      <c r="L84" s="43"/>
      <c r="M84" s="18"/>
      <c r="N84" s="46"/>
      <c r="O84" s="18"/>
    </row>
    <row r="85" spans="1:15">
      <c r="A85" s="16"/>
      <c r="B85" s="47" t="s">
        <v>268</v>
      </c>
      <c r="C85" s="39"/>
      <c r="D85" s="49">
        <v>126330</v>
      </c>
      <c r="E85" s="49"/>
      <c r="F85" s="39"/>
      <c r="G85" s="39"/>
      <c r="H85" s="49">
        <v>2319</v>
      </c>
      <c r="I85" s="39"/>
      <c r="J85" s="39"/>
      <c r="K85" s="41" t="s">
        <v>303</v>
      </c>
      <c r="L85" s="47" t="s">
        <v>259</v>
      </c>
      <c r="M85" s="39"/>
      <c r="N85" s="49">
        <v>128640</v>
      </c>
      <c r="O85" s="39"/>
    </row>
    <row r="86" spans="1:15">
      <c r="A86" s="16"/>
      <c r="B86" s="47"/>
      <c r="C86" s="39"/>
      <c r="D86" s="49"/>
      <c r="E86" s="49"/>
      <c r="F86" s="39"/>
      <c r="G86" s="39"/>
      <c r="H86" s="49"/>
      <c r="I86" s="39"/>
      <c r="J86" s="39"/>
      <c r="K86" s="41"/>
      <c r="L86" s="47"/>
      <c r="M86" s="39"/>
      <c r="N86" s="49"/>
      <c r="O86" s="39"/>
    </row>
    <row r="87" spans="1:15">
      <c r="A87" s="16"/>
      <c r="B87" s="91" t="s">
        <v>288</v>
      </c>
      <c r="C87" s="18"/>
      <c r="D87" s="46">
        <v>133763</v>
      </c>
      <c r="E87" s="46"/>
      <c r="F87" s="18"/>
      <c r="G87" s="18"/>
      <c r="H87" s="46">
        <v>4572</v>
      </c>
      <c r="I87" s="18"/>
      <c r="J87" s="18"/>
      <c r="K87" s="81" t="s">
        <v>304</v>
      </c>
      <c r="L87" s="43" t="s">
        <v>259</v>
      </c>
      <c r="M87" s="18"/>
      <c r="N87" s="46">
        <v>137119</v>
      </c>
      <c r="O87" s="18"/>
    </row>
    <row r="88" spans="1:15">
      <c r="A88" s="16"/>
      <c r="B88" s="91"/>
      <c r="C88" s="18"/>
      <c r="D88" s="46"/>
      <c r="E88" s="46"/>
      <c r="F88" s="18"/>
      <c r="G88" s="18"/>
      <c r="H88" s="46"/>
      <c r="I88" s="18"/>
      <c r="J88" s="18"/>
      <c r="K88" s="81"/>
      <c r="L88" s="43"/>
      <c r="M88" s="18"/>
      <c r="N88" s="46"/>
      <c r="O88" s="18"/>
    </row>
    <row r="89" spans="1:15">
      <c r="A89" s="16"/>
      <c r="B89" s="92" t="s">
        <v>305</v>
      </c>
      <c r="C89" s="39"/>
      <c r="D89" s="49">
        <v>456996</v>
      </c>
      <c r="E89" s="49"/>
      <c r="F89" s="39"/>
      <c r="G89" s="39"/>
      <c r="H89" s="49">
        <v>15961</v>
      </c>
      <c r="I89" s="39"/>
      <c r="J89" s="39"/>
      <c r="K89" s="41" t="s">
        <v>306</v>
      </c>
      <c r="L89" s="47" t="s">
        <v>259</v>
      </c>
      <c r="M89" s="39"/>
      <c r="N89" s="49">
        <v>472661</v>
      </c>
      <c r="O89" s="39"/>
    </row>
    <row r="90" spans="1:15" ht="15.75" thickBot="1">
      <c r="A90" s="16"/>
      <c r="B90" s="92"/>
      <c r="C90" s="39"/>
      <c r="D90" s="82"/>
      <c r="E90" s="82"/>
      <c r="F90" s="68"/>
      <c r="G90" s="39"/>
      <c r="H90" s="82"/>
      <c r="I90" s="68"/>
      <c r="J90" s="39"/>
      <c r="K90" s="83"/>
      <c r="L90" s="84"/>
      <c r="M90" s="39"/>
      <c r="N90" s="82"/>
      <c r="O90" s="68"/>
    </row>
    <row r="91" spans="1:15">
      <c r="A91" s="16"/>
      <c r="B91" s="43" t="s">
        <v>293</v>
      </c>
      <c r="C91" s="18"/>
      <c r="D91" s="87">
        <v>3130683</v>
      </c>
      <c r="E91" s="87"/>
      <c r="F91" s="55"/>
      <c r="G91" s="18"/>
      <c r="H91" s="87">
        <v>167705</v>
      </c>
      <c r="I91" s="55"/>
      <c r="J91" s="18"/>
      <c r="K91" s="89" t="s">
        <v>307</v>
      </c>
      <c r="L91" s="85" t="s">
        <v>259</v>
      </c>
      <c r="M91" s="18"/>
      <c r="N91" s="87">
        <v>3296013</v>
      </c>
      <c r="O91" s="55"/>
    </row>
    <row r="92" spans="1:15">
      <c r="A92" s="16"/>
      <c r="B92" s="43"/>
      <c r="C92" s="18"/>
      <c r="D92" s="46"/>
      <c r="E92" s="46"/>
      <c r="F92" s="18"/>
      <c r="G92" s="18"/>
      <c r="H92" s="46"/>
      <c r="I92" s="18"/>
      <c r="J92" s="18"/>
      <c r="K92" s="81"/>
      <c r="L92" s="43"/>
      <c r="M92" s="18"/>
      <c r="N92" s="46"/>
      <c r="O92" s="18"/>
    </row>
    <row r="93" spans="1:15">
      <c r="A93" s="16"/>
      <c r="B93" s="47" t="s">
        <v>295</v>
      </c>
      <c r="C93" s="39"/>
      <c r="D93" s="49">
        <v>132441</v>
      </c>
      <c r="E93" s="49"/>
      <c r="F93" s="39"/>
      <c r="G93" s="39"/>
      <c r="H93" s="49">
        <v>19400</v>
      </c>
      <c r="I93" s="39"/>
      <c r="J93" s="39"/>
      <c r="K93" s="41" t="s">
        <v>308</v>
      </c>
      <c r="L93" s="47" t="s">
        <v>259</v>
      </c>
      <c r="M93" s="39"/>
      <c r="N93" s="49">
        <v>151382</v>
      </c>
      <c r="O93" s="39"/>
    </row>
    <row r="94" spans="1:15" ht="15.75" thickBot="1">
      <c r="A94" s="16"/>
      <c r="B94" s="47"/>
      <c r="C94" s="39"/>
      <c r="D94" s="82"/>
      <c r="E94" s="82"/>
      <c r="F94" s="68"/>
      <c r="G94" s="39"/>
      <c r="H94" s="82"/>
      <c r="I94" s="68"/>
      <c r="J94" s="39"/>
      <c r="K94" s="83"/>
      <c r="L94" s="84"/>
      <c r="M94" s="39"/>
      <c r="N94" s="82"/>
      <c r="O94" s="68"/>
    </row>
    <row r="95" spans="1:15">
      <c r="A95" s="16"/>
      <c r="B95" s="64" t="s">
        <v>297</v>
      </c>
      <c r="C95" s="18"/>
      <c r="D95" s="85" t="s">
        <v>235</v>
      </c>
      <c r="E95" s="87">
        <v>3263124</v>
      </c>
      <c r="F95" s="55"/>
      <c r="G95" s="18"/>
      <c r="H95" s="87">
        <v>187105</v>
      </c>
      <c r="I95" s="55"/>
      <c r="J95" s="18"/>
      <c r="K95" s="89" t="s">
        <v>309</v>
      </c>
      <c r="L95" s="85" t="s">
        <v>259</v>
      </c>
      <c r="M95" s="18"/>
      <c r="N95" s="87">
        <v>3447395</v>
      </c>
      <c r="O95" s="55"/>
    </row>
    <row r="96" spans="1:15" ht="15.75" thickBot="1">
      <c r="A96" s="16"/>
      <c r="B96" s="64"/>
      <c r="C96" s="18"/>
      <c r="D96" s="86"/>
      <c r="E96" s="88"/>
      <c r="F96" s="75"/>
      <c r="G96" s="18"/>
      <c r="H96" s="88"/>
      <c r="I96" s="75"/>
      <c r="J96" s="18"/>
      <c r="K96" s="90"/>
      <c r="L96" s="86"/>
      <c r="M96" s="18"/>
      <c r="N96" s="88"/>
      <c r="O96" s="75"/>
    </row>
    <row r="97" spans="1:21" ht="15.75" thickTop="1">
      <c r="A97" s="16"/>
      <c r="B97" s="15"/>
      <c r="C97" s="15"/>
      <c r="D97" s="15"/>
      <c r="E97" s="15"/>
      <c r="F97" s="15"/>
      <c r="G97" s="15"/>
      <c r="H97" s="15"/>
      <c r="I97" s="15"/>
      <c r="J97" s="15"/>
      <c r="K97" s="15"/>
      <c r="L97" s="15"/>
      <c r="M97" s="15"/>
      <c r="N97" s="15"/>
      <c r="O97" s="15"/>
      <c r="P97" s="15"/>
      <c r="Q97" s="15"/>
      <c r="R97" s="15"/>
      <c r="S97" s="15"/>
      <c r="T97" s="15"/>
      <c r="U97" s="15"/>
    </row>
    <row r="98" spans="1:21">
      <c r="A98" s="16"/>
      <c r="B98" s="156" t="s">
        <v>310</v>
      </c>
      <c r="C98" s="156"/>
      <c r="D98" s="156"/>
      <c r="E98" s="156"/>
      <c r="F98" s="156"/>
      <c r="G98" s="156"/>
      <c r="H98" s="156"/>
      <c r="I98" s="156"/>
      <c r="J98" s="156"/>
      <c r="K98" s="156"/>
      <c r="L98" s="156"/>
      <c r="M98" s="156"/>
      <c r="N98" s="156"/>
      <c r="O98" s="156"/>
      <c r="P98" s="156"/>
      <c r="Q98" s="156"/>
      <c r="R98" s="156"/>
      <c r="S98" s="156"/>
      <c r="T98" s="156"/>
      <c r="U98" s="156"/>
    </row>
    <row r="99" spans="1:21">
      <c r="A99" s="16"/>
      <c r="B99" s="156" t="s">
        <v>311</v>
      </c>
      <c r="C99" s="156"/>
      <c r="D99" s="156"/>
      <c r="E99" s="156"/>
      <c r="F99" s="156"/>
      <c r="G99" s="156"/>
      <c r="H99" s="156"/>
      <c r="I99" s="156"/>
      <c r="J99" s="156"/>
      <c r="K99" s="156"/>
      <c r="L99" s="156"/>
      <c r="M99" s="156"/>
      <c r="N99" s="156"/>
      <c r="O99" s="156"/>
      <c r="P99" s="156"/>
      <c r="Q99" s="156"/>
      <c r="R99" s="156"/>
      <c r="S99" s="156"/>
      <c r="T99" s="156"/>
      <c r="U99" s="156"/>
    </row>
    <row r="100" spans="1:21" ht="15" customHeight="1">
      <c r="A100" s="16" t="s">
        <v>954</v>
      </c>
      <c r="B100" s="15" t="s">
        <v>4</v>
      </c>
      <c r="C100" s="15"/>
      <c r="D100" s="15"/>
      <c r="E100" s="15"/>
      <c r="F100" s="15"/>
      <c r="G100" s="15"/>
      <c r="H100" s="15"/>
      <c r="I100" s="15"/>
      <c r="J100" s="15"/>
      <c r="K100" s="15"/>
      <c r="L100" s="15"/>
      <c r="M100" s="15"/>
      <c r="N100" s="15"/>
      <c r="O100" s="15"/>
      <c r="P100" s="15"/>
      <c r="Q100" s="15"/>
      <c r="R100" s="15"/>
      <c r="S100" s="15"/>
      <c r="T100" s="15"/>
      <c r="U100" s="15"/>
    </row>
    <row r="101" spans="1:21">
      <c r="A101" s="16"/>
      <c r="B101" s="32"/>
      <c r="C101" s="32"/>
      <c r="D101" s="32"/>
      <c r="E101" s="32"/>
      <c r="F101" s="32"/>
      <c r="G101" s="32"/>
      <c r="H101" s="32"/>
      <c r="I101" s="32"/>
      <c r="J101" s="32"/>
      <c r="K101" s="32"/>
      <c r="L101" s="32"/>
      <c r="M101" s="32"/>
      <c r="N101" s="32"/>
      <c r="O101" s="32"/>
    </row>
    <row r="102" spans="1:21" ht="15.75" thickBot="1">
      <c r="A102" s="16"/>
      <c r="B102" s="12"/>
      <c r="C102" s="12"/>
      <c r="D102" s="12"/>
      <c r="E102" s="12"/>
      <c r="F102" s="12"/>
      <c r="G102" s="12"/>
      <c r="H102" s="12"/>
      <c r="I102" s="12"/>
      <c r="J102" s="12"/>
      <c r="K102" s="12"/>
      <c r="L102" s="12"/>
      <c r="M102" s="12"/>
      <c r="N102" s="12"/>
      <c r="O102" s="12"/>
    </row>
    <row r="103" spans="1:21" ht="15.75" thickBot="1">
      <c r="A103" s="16"/>
      <c r="B103" s="50" t="s">
        <v>241</v>
      </c>
      <c r="C103" s="21"/>
      <c r="D103" s="33" t="s">
        <v>314</v>
      </c>
      <c r="E103" s="33"/>
      <c r="F103" s="33"/>
      <c r="G103" s="33"/>
      <c r="H103" s="33"/>
      <c r="I103" s="33"/>
      <c r="J103" s="21"/>
      <c r="K103" s="33" t="s">
        <v>315</v>
      </c>
      <c r="L103" s="33"/>
      <c r="M103" s="33"/>
      <c r="N103" s="33"/>
      <c r="O103" s="33"/>
    </row>
    <row r="104" spans="1:21">
      <c r="A104" s="16"/>
      <c r="B104" s="43" t="s">
        <v>232</v>
      </c>
      <c r="C104" s="18"/>
      <c r="D104" s="94" t="s">
        <v>316</v>
      </c>
      <c r="E104" s="94"/>
      <c r="F104" s="94"/>
      <c r="G104" s="55"/>
      <c r="H104" s="94" t="s">
        <v>278</v>
      </c>
      <c r="I104" s="94"/>
      <c r="J104" s="18"/>
      <c r="K104" s="94" t="s">
        <v>316</v>
      </c>
      <c r="L104" s="94"/>
      <c r="M104" s="55"/>
      <c r="N104" s="94" t="s">
        <v>278</v>
      </c>
      <c r="O104" s="94"/>
    </row>
    <row r="105" spans="1:21" ht="15.75" thickBot="1">
      <c r="A105" s="16"/>
      <c r="B105" s="56"/>
      <c r="C105" s="57"/>
      <c r="D105" s="34"/>
      <c r="E105" s="34"/>
      <c r="F105" s="34"/>
      <c r="G105" s="57"/>
      <c r="H105" s="34" t="s">
        <v>317</v>
      </c>
      <c r="I105" s="34"/>
      <c r="J105" s="57"/>
      <c r="K105" s="34"/>
      <c r="L105" s="34"/>
      <c r="M105" s="57"/>
      <c r="N105" s="34" t="s">
        <v>317</v>
      </c>
      <c r="O105" s="34"/>
    </row>
    <row r="106" spans="1:21">
      <c r="A106" s="16"/>
      <c r="B106" s="38" t="s">
        <v>318</v>
      </c>
      <c r="C106" s="40"/>
      <c r="D106" s="63"/>
      <c r="E106" s="63"/>
      <c r="F106" s="40"/>
      <c r="G106" s="40"/>
      <c r="H106" s="63"/>
      <c r="I106" s="40"/>
      <c r="J106" s="40"/>
      <c r="K106" s="63"/>
      <c r="L106" s="40"/>
      <c r="M106" s="40"/>
      <c r="N106" s="63"/>
      <c r="O106" s="40"/>
    </row>
    <row r="107" spans="1:21">
      <c r="A107" s="16"/>
      <c r="B107" s="37"/>
      <c r="C107" s="39"/>
      <c r="D107" s="62"/>
      <c r="E107" s="62"/>
      <c r="F107" s="39"/>
      <c r="G107" s="39"/>
      <c r="H107" s="62"/>
      <c r="I107" s="39"/>
      <c r="J107" s="39"/>
      <c r="K107" s="62"/>
      <c r="L107" s="39"/>
      <c r="M107" s="39"/>
      <c r="N107" s="62"/>
      <c r="O107" s="39"/>
    </row>
    <row r="108" spans="1:21">
      <c r="A108" s="16"/>
      <c r="B108" s="43" t="s">
        <v>281</v>
      </c>
      <c r="C108" s="18"/>
      <c r="D108" s="44" t="s">
        <v>235</v>
      </c>
      <c r="E108" s="45">
        <v>13173</v>
      </c>
      <c r="F108" s="18"/>
      <c r="G108" s="18"/>
      <c r="H108" s="65" t="s">
        <v>301</v>
      </c>
      <c r="I108" s="44" t="s">
        <v>259</v>
      </c>
      <c r="J108" s="18"/>
      <c r="K108" s="65">
        <v>510</v>
      </c>
      <c r="L108" s="18"/>
      <c r="M108" s="18"/>
      <c r="N108" s="65" t="s">
        <v>319</v>
      </c>
      <c r="O108" s="44" t="s">
        <v>259</v>
      </c>
    </row>
    <row r="109" spans="1:21">
      <c r="A109" s="16"/>
      <c r="B109" s="43"/>
      <c r="C109" s="18"/>
      <c r="D109" s="44"/>
      <c r="E109" s="45"/>
      <c r="F109" s="18"/>
      <c r="G109" s="18"/>
      <c r="H109" s="65"/>
      <c r="I109" s="44"/>
      <c r="J109" s="18"/>
      <c r="K109" s="65"/>
      <c r="L109" s="18"/>
      <c r="M109" s="18"/>
      <c r="N109" s="65"/>
      <c r="O109" s="44"/>
    </row>
    <row r="110" spans="1:21">
      <c r="A110" s="16"/>
      <c r="B110" s="47" t="s">
        <v>254</v>
      </c>
      <c r="C110" s="39"/>
      <c r="D110" s="48">
        <v>1056</v>
      </c>
      <c r="E110" s="48"/>
      <c r="F110" s="39"/>
      <c r="G110" s="39"/>
      <c r="H110" s="62" t="s">
        <v>320</v>
      </c>
      <c r="I110" s="37" t="s">
        <v>259</v>
      </c>
      <c r="J110" s="39"/>
      <c r="K110" s="48">
        <v>2925</v>
      </c>
      <c r="L110" s="39"/>
      <c r="M110" s="39"/>
      <c r="N110" s="62" t="s">
        <v>321</v>
      </c>
      <c r="O110" s="37" t="s">
        <v>259</v>
      </c>
    </row>
    <row r="111" spans="1:21">
      <c r="A111" s="16"/>
      <c r="B111" s="47"/>
      <c r="C111" s="39"/>
      <c r="D111" s="48"/>
      <c r="E111" s="48"/>
      <c r="F111" s="39"/>
      <c r="G111" s="39"/>
      <c r="H111" s="62"/>
      <c r="I111" s="37"/>
      <c r="J111" s="39"/>
      <c r="K111" s="48"/>
      <c r="L111" s="39"/>
      <c r="M111" s="39"/>
      <c r="N111" s="62"/>
      <c r="O111" s="37"/>
    </row>
    <row r="112" spans="1:21">
      <c r="A112" s="16"/>
      <c r="B112" s="43" t="s">
        <v>284</v>
      </c>
      <c r="C112" s="18"/>
      <c r="D112" s="45">
        <v>417866</v>
      </c>
      <c r="E112" s="45"/>
      <c r="F112" s="18"/>
      <c r="G112" s="18"/>
      <c r="H112" s="65" t="s">
        <v>285</v>
      </c>
      <c r="I112" s="44" t="s">
        <v>259</v>
      </c>
      <c r="J112" s="18"/>
      <c r="K112" s="65" t="s">
        <v>255</v>
      </c>
      <c r="L112" s="18"/>
      <c r="M112" s="18"/>
      <c r="N112" s="65" t="s">
        <v>255</v>
      </c>
      <c r="O112" s="18"/>
    </row>
    <row r="113" spans="1:21">
      <c r="A113" s="16"/>
      <c r="B113" s="43"/>
      <c r="C113" s="18"/>
      <c r="D113" s="45"/>
      <c r="E113" s="45"/>
      <c r="F113" s="18"/>
      <c r="G113" s="18"/>
      <c r="H113" s="65"/>
      <c r="I113" s="44"/>
      <c r="J113" s="18"/>
      <c r="K113" s="65"/>
      <c r="L113" s="18"/>
      <c r="M113" s="18"/>
      <c r="N113" s="65"/>
      <c r="O113" s="18"/>
    </row>
    <row r="114" spans="1:21">
      <c r="A114" s="16"/>
      <c r="B114" s="47" t="s">
        <v>257</v>
      </c>
      <c r="C114" s="39"/>
      <c r="D114" s="48">
        <v>422816</v>
      </c>
      <c r="E114" s="48"/>
      <c r="F114" s="39"/>
      <c r="G114" s="39"/>
      <c r="H114" s="62" t="s">
        <v>322</v>
      </c>
      <c r="I114" s="37" t="s">
        <v>259</v>
      </c>
      <c r="J114" s="39"/>
      <c r="K114" s="48">
        <v>3837</v>
      </c>
      <c r="L114" s="39"/>
      <c r="M114" s="39"/>
      <c r="N114" s="62" t="s">
        <v>323</v>
      </c>
      <c r="O114" s="37" t="s">
        <v>259</v>
      </c>
    </row>
    <row r="115" spans="1:21">
      <c r="A115" s="16"/>
      <c r="B115" s="47"/>
      <c r="C115" s="39"/>
      <c r="D115" s="48"/>
      <c r="E115" s="48"/>
      <c r="F115" s="39"/>
      <c r="G115" s="39"/>
      <c r="H115" s="62"/>
      <c r="I115" s="37"/>
      <c r="J115" s="39"/>
      <c r="K115" s="48"/>
      <c r="L115" s="39"/>
      <c r="M115" s="39"/>
      <c r="N115" s="62"/>
      <c r="O115" s="37"/>
    </row>
    <row r="116" spans="1:21">
      <c r="A116" s="16"/>
      <c r="B116" s="43" t="s">
        <v>268</v>
      </c>
      <c r="C116" s="18"/>
      <c r="D116" s="45">
        <v>87786</v>
      </c>
      <c r="E116" s="45"/>
      <c r="F116" s="18"/>
      <c r="G116" s="18"/>
      <c r="H116" s="65" t="s">
        <v>324</v>
      </c>
      <c r="I116" s="44" t="s">
        <v>259</v>
      </c>
      <c r="J116" s="18"/>
      <c r="K116" s="65">
        <v>302</v>
      </c>
      <c r="L116" s="18"/>
      <c r="M116" s="18"/>
      <c r="N116" s="65" t="s">
        <v>325</v>
      </c>
      <c r="O116" s="44" t="s">
        <v>259</v>
      </c>
    </row>
    <row r="117" spans="1:21">
      <c r="A117" s="16"/>
      <c r="B117" s="43"/>
      <c r="C117" s="18"/>
      <c r="D117" s="45"/>
      <c r="E117" s="45"/>
      <c r="F117" s="18"/>
      <c r="G117" s="18"/>
      <c r="H117" s="65"/>
      <c r="I117" s="44"/>
      <c r="J117" s="18"/>
      <c r="K117" s="65"/>
      <c r="L117" s="18"/>
      <c r="M117" s="18"/>
      <c r="N117" s="65"/>
      <c r="O117" s="44"/>
    </row>
    <row r="118" spans="1:21">
      <c r="A118" s="16"/>
      <c r="B118" s="47" t="s">
        <v>270</v>
      </c>
      <c r="C118" s="39"/>
      <c r="D118" s="48">
        <v>69322</v>
      </c>
      <c r="E118" s="48"/>
      <c r="F118" s="39"/>
      <c r="G118" s="39"/>
      <c r="H118" s="62" t="s">
        <v>326</v>
      </c>
      <c r="I118" s="37" t="s">
        <v>259</v>
      </c>
      <c r="J118" s="39"/>
      <c r="K118" s="48">
        <v>2030</v>
      </c>
      <c r="L118" s="39"/>
      <c r="M118" s="39"/>
      <c r="N118" s="62" t="s">
        <v>327</v>
      </c>
      <c r="O118" s="37" t="s">
        <v>259</v>
      </c>
    </row>
    <row r="119" spans="1:21">
      <c r="A119" s="16"/>
      <c r="B119" s="47"/>
      <c r="C119" s="39"/>
      <c r="D119" s="48"/>
      <c r="E119" s="48"/>
      <c r="F119" s="39"/>
      <c r="G119" s="39"/>
      <c r="H119" s="62"/>
      <c r="I119" s="37"/>
      <c r="J119" s="39"/>
      <c r="K119" s="48"/>
      <c r="L119" s="39"/>
      <c r="M119" s="39"/>
      <c r="N119" s="62"/>
      <c r="O119" s="37"/>
    </row>
    <row r="120" spans="1:21">
      <c r="A120" s="16"/>
      <c r="B120" s="43" t="s">
        <v>328</v>
      </c>
      <c r="C120" s="18"/>
      <c r="D120" s="45">
        <v>202428</v>
      </c>
      <c r="E120" s="45"/>
      <c r="F120" s="18"/>
      <c r="G120" s="18"/>
      <c r="H120" s="65" t="s">
        <v>329</v>
      </c>
      <c r="I120" s="44" t="s">
        <v>259</v>
      </c>
      <c r="J120" s="18"/>
      <c r="K120" s="45">
        <v>1579</v>
      </c>
      <c r="L120" s="18"/>
      <c r="M120" s="18"/>
      <c r="N120" s="65" t="s">
        <v>330</v>
      </c>
      <c r="O120" s="44" t="s">
        <v>259</v>
      </c>
    </row>
    <row r="121" spans="1:21" ht="15.75" thickBot="1">
      <c r="A121" s="16"/>
      <c r="B121" s="43"/>
      <c r="C121" s="18"/>
      <c r="D121" s="95"/>
      <c r="E121" s="95"/>
      <c r="F121" s="57"/>
      <c r="G121" s="18"/>
      <c r="H121" s="96"/>
      <c r="I121" s="97"/>
      <c r="J121" s="18"/>
      <c r="K121" s="95"/>
      <c r="L121" s="57"/>
      <c r="M121" s="18"/>
      <c r="N121" s="96"/>
      <c r="O121" s="97"/>
    </row>
    <row r="122" spans="1:21">
      <c r="A122" s="16"/>
      <c r="B122" s="98" t="s">
        <v>331</v>
      </c>
      <c r="C122" s="39"/>
      <c r="D122" s="61">
        <v>1214447</v>
      </c>
      <c r="E122" s="61"/>
      <c r="F122" s="40"/>
      <c r="G122" s="39"/>
      <c r="H122" s="63" t="s">
        <v>332</v>
      </c>
      <c r="I122" s="38" t="s">
        <v>259</v>
      </c>
      <c r="J122" s="39"/>
      <c r="K122" s="61">
        <v>11183</v>
      </c>
      <c r="L122" s="40"/>
      <c r="M122" s="39"/>
      <c r="N122" s="63" t="s">
        <v>333</v>
      </c>
      <c r="O122" s="38" t="s">
        <v>259</v>
      </c>
    </row>
    <row r="123" spans="1:21">
      <c r="A123" s="16"/>
      <c r="B123" s="98"/>
      <c r="C123" s="39"/>
      <c r="D123" s="48"/>
      <c r="E123" s="48"/>
      <c r="F123" s="39"/>
      <c r="G123" s="39"/>
      <c r="H123" s="62"/>
      <c r="I123" s="37"/>
      <c r="J123" s="39"/>
      <c r="K123" s="48"/>
      <c r="L123" s="39"/>
      <c r="M123" s="39"/>
      <c r="N123" s="62"/>
      <c r="O123" s="37"/>
    </row>
    <row r="124" spans="1:21">
      <c r="A124" s="16"/>
      <c r="B124" s="43" t="s">
        <v>334</v>
      </c>
      <c r="C124" s="18"/>
      <c r="D124" s="45">
        <v>35275</v>
      </c>
      <c r="E124" s="45"/>
      <c r="F124" s="18"/>
      <c r="G124" s="18"/>
      <c r="H124" s="65" t="s">
        <v>296</v>
      </c>
      <c r="I124" s="44" t="s">
        <v>259</v>
      </c>
      <c r="J124" s="18"/>
      <c r="K124" s="65" t="s">
        <v>255</v>
      </c>
      <c r="L124" s="18"/>
      <c r="M124" s="18"/>
      <c r="N124" s="65" t="s">
        <v>255</v>
      </c>
      <c r="O124" s="18"/>
    </row>
    <row r="125" spans="1:21" ht="15.75" thickBot="1">
      <c r="A125" s="16"/>
      <c r="B125" s="43"/>
      <c r="C125" s="18"/>
      <c r="D125" s="95"/>
      <c r="E125" s="95"/>
      <c r="F125" s="57"/>
      <c r="G125" s="18"/>
      <c r="H125" s="96"/>
      <c r="I125" s="97"/>
      <c r="J125" s="18"/>
      <c r="K125" s="96"/>
      <c r="L125" s="57"/>
      <c r="M125" s="18"/>
      <c r="N125" s="96"/>
      <c r="O125" s="57"/>
    </row>
    <row r="126" spans="1:21">
      <c r="A126" s="16"/>
      <c r="B126" s="98" t="s">
        <v>335</v>
      </c>
      <c r="C126" s="39"/>
      <c r="D126" s="38" t="s">
        <v>235</v>
      </c>
      <c r="E126" s="61">
        <v>1249722</v>
      </c>
      <c r="F126" s="40"/>
      <c r="G126" s="39"/>
      <c r="H126" s="63" t="s">
        <v>336</v>
      </c>
      <c r="I126" s="38" t="s">
        <v>259</v>
      </c>
      <c r="J126" s="39"/>
      <c r="K126" s="61">
        <v>11183</v>
      </c>
      <c r="L126" s="40"/>
      <c r="M126" s="39"/>
      <c r="N126" s="63" t="s">
        <v>333</v>
      </c>
      <c r="O126" s="38" t="s">
        <v>259</v>
      </c>
    </row>
    <row r="127" spans="1:21" ht="15.75" thickBot="1">
      <c r="A127" s="16"/>
      <c r="B127" s="98"/>
      <c r="C127" s="39"/>
      <c r="D127" s="99"/>
      <c r="E127" s="100"/>
      <c r="F127" s="101"/>
      <c r="G127" s="39"/>
      <c r="H127" s="102"/>
      <c r="I127" s="99"/>
      <c r="J127" s="39"/>
      <c r="K127" s="100"/>
      <c r="L127" s="101"/>
      <c r="M127" s="39"/>
      <c r="N127" s="102"/>
      <c r="O127" s="99"/>
    </row>
    <row r="128" spans="1:21" ht="15.75" thickTop="1">
      <c r="A128" s="16"/>
      <c r="B128" s="18"/>
      <c r="C128" s="18"/>
      <c r="D128" s="18"/>
      <c r="E128" s="18"/>
      <c r="F128" s="18"/>
      <c r="G128" s="18"/>
      <c r="H128" s="18"/>
      <c r="I128" s="18"/>
      <c r="J128" s="18"/>
      <c r="K128" s="18"/>
      <c r="L128" s="18"/>
      <c r="M128" s="18"/>
      <c r="N128" s="18"/>
      <c r="O128" s="18"/>
      <c r="P128" s="18"/>
      <c r="Q128" s="18"/>
      <c r="R128" s="18"/>
      <c r="S128" s="18"/>
      <c r="T128" s="18"/>
      <c r="U128" s="18"/>
    </row>
    <row r="129" spans="1:21">
      <c r="A129" s="16"/>
      <c r="B129" s="32"/>
      <c r="C129" s="32"/>
      <c r="D129" s="32"/>
      <c r="E129" s="32"/>
      <c r="F129" s="32"/>
      <c r="G129" s="32"/>
      <c r="H129" s="32"/>
      <c r="I129" s="32"/>
      <c r="J129" s="32"/>
      <c r="K129" s="32"/>
      <c r="L129" s="32"/>
      <c r="M129" s="32"/>
      <c r="N129" s="32"/>
      <c r="O129" s="32"/>
      <c r="P129" s="32"/>
      <c r="Q129" s="32"/>
      <c r="R129" s="32"/>
      <c r="S129" s="32"/>
      <c r="T129" s="32"/>
      <c r="U129" s="32"/>
    </row>
    <row r="130" spans="1:21" ht="15.75" thickBot="1">
      <c r="A130" s="16"/>
      <c r="B130" s="12"/>
      <c r="C130" s="12"/>
      <c r="D130" s="12"/>
      <c r="E130" s="12"/>
      <c r="F130" s="12"/>
      <c r="G130" s="12"/>
      <c r="H130" s="12"/>
      <c r="I130" s="12"/>
      <c r="J130" s="12"/>
      <c r="K130" s="12"/>
      <c r="L130" s="12"/>
      <c r="M130" s="12"/>
      <c r="N130" s="12"/>
      <c r="O130" s="12"/>
      <c r="P130" s="12"/>
      <c r="Q130" s="12"/>
      <c r="R130" s="12"/>
      <c r="S130" s="12"/>
      <c r="T130" s="12"/>
      <c r="U130" s="12"/>
    </row>
    <row r="131" spans="1:21" ht="15.75" thickBot="1">
      <c r="A131" s="16"/>
      <c r="B131" s="50"/>
      <c r="C131" s="21"/>
      <c r="D131" s="33" t="s">
        <v>314</v>
      </c>
      <c r="E131" s="33"/>
      <c r="F131" s="33"/>
      <c r="G131" s="33"/>
      <c r="H131" s="33"/>
      <c r="I131" s="33"/>
      <c r="J131" s="33"/>
      <c r="K131" s="33"/>
      <c r="L131" s="33"/>
      <c r="M131" s="21"/>
      <c r="N131" s="33" t="s">
        <v>315</v>
      </c>
      <c r="O131" s="33"/>
      <c r="P131" s="33"/>
      <c r="Q131" s="33"/>
      <c r="R131" s="33"/>
      <c r="S131" s="33"/>
      <c r="T131" s="33"/>
      <c r="U131" s="33"/>
    </row>
    <row r="132" spans="1:21">
      <c r="A132" s="16"/>
      <c r="B132" s="43" t="s">
        <v>232</v>
      </c>
      <c r="C132" s="18"/>
      <c r="D132" s="94" t="s">
        <v>280</v>
      </c>
      <c r="E132" s="94"/>
      <c r="F132" s="94"/>
      <c r="G132" s="55"/>
      <c r="H132" s="94" t="s">
        <v>278</v>
      </c>
      <c r="I132" s="94"/>
      <c r="J132" s="55"/>
      <c r="K132" s="94" t="s">
        <v>248</v>
      </c>
      <c r="L132" s="94"/>
      <c r="M132" s="18"/>
      <c r="N132" s="94" t="s">
        <v>280</v>
      </c>
      <c r="O132" s="94"/>
      <c r="P132" s="55"/>
      <c r="Q132" s="94" t="s">
        <v>278</v>
      </c>
      <c r="R132" s="94"/>
      <c r="S132" s="55"/>
      <c r="T132" s="94" t="s">
        <v>248</v>
      </c>
      <c r="U132" s="94"/>
    </row>
    <row r="133" spans="1:21" ht="15.75" thickBot="1">
      <c r="A133" s="16"/>
      <c r="B133" s="56"/>
      <c r="C133" s="57"/>
      <c r="D133" s="34" t="s">
        <v>247</v>
      </c>
      <c r="E133" s="34"/>
      <c r="F133" s="34"/>
      <c r="G133" s="57"/>
      <c r="H133" s="34" t="s">
        <v>317</v>
      </c>
      <c r="I133" s="34"/>
      <c r="J133" s="57"/>
      <c r="K133" s="34" t="s">
        <v>337</v>
      </c>
      <c r="L133" s="34"/>
      <c r="M133" s="57"/>
      <c r="N133" s="34" t="s">
        <v>247</v>
      </c>
      <c r="O133" s="34"/>
      <c r="P133" s="57"/>
      <c r="Q133" s="34" t="s">
        <v>317</v>
      </c>
      <c r="R133" s="34"/>
      <c r="S133" s="57"/>
      <c r="T133" s="34" t="s">
        <v>337</v>
      </c>
      <c r="U133" s="34"/>
    </row>
    <row r="134" spans="1:21">
      <c r="A134" s="16"/>
      <c r="B134" s="38" t="s">
        <v>338</v>
      </c>
      <c r="C134" s="40"/>
      <c r="D134" s="63"/>
      <c r="E134" s="63"/>
      <c r="F134" s="40"/>
      <c r="G134" s="40"/>
      <c r="H134" s="63"/>
      <c r="I134" s="40"/>
      <c r="J134" s="40"/>
      <c r="K134" s="63"/>
      <c r="L134" s="40"/>
      <c r="M134" s="40"/>
      <c r="N134" s="63"/>
      <c r="O134" s="40"/>
      <c r="P134" s="40"/>
      <c r="Q134" s="63"/>
      <c r="R134" s="40"/>
      <c r="S134" s="40"/>
      <c r="T134" s="63"/>
      <c r="U134" s="40"/>
    </row>
    <row r="135" spans="1:21">
      <c r="A135" s="16"/>
      <c r="B135" s="37"/>
      <c r="C135" s="39"/>
      <c r="D135" s="62"/>
      <c r="E135" s="62"/>
      <c r="F135" s="39"/>
      <c r="G135" s="39"/>
      <c r="H135" s="62"/>
      <c r="I135" s="39"/>
      <c r="J135" s="39"/>
      <c r="K135" s="62"/>
      <c r="L135" s="39"/>
      <c r="M135" s="39"/>
      <c r="N135" s="62"/>
      <c r="O135" s="39"/>
      <c r="P135" s="39"/>
      <c r="Q135" s="62"/>
      <c r="R135" s="39"/>
      <c r="S135" s="39"/>
      <c r="T135" s="62"/>
      <c r="U135" s="39"/>
    </row>
    <row r="136" spans="1:21">
      <c r="A136" s="16"/>
      <c r="B136" s="43" t="s">
        <v>284</v>
      </c>
      <c r="C136" s="18"/>
      <c r="D136" s="44" t="s">
        <v>235</v>
      </c>
      <c r="E136" s="65">
        <v>492</v>
      </c>
      <c r="F136" s="18"/>
      <c r="G136" s="18"/>
      <c r="H136" s="65" t="s">
        <v>339</v>
      </c>
      <c r="I136" s="44" t="s">
        <v>259</v>
      </c>
      <c r="J136" s="18"/>
      <c r="K136" s="65">
        <v>19</v>
      </c>
      <c r="L136" s="18"/>
      <c r="M136" s="18"/>
      <c r="N136" s="65">
        <v>571</v>
      </c>
      <c r="O136" s="18"/>
      <c r="P136" s="18"/>
      <c r="Q136" s="65" t="s">
        <v>340</v>
      </c>
      <c r="R136" s="44" t="s">
        <v>259</v>
      </c>
      <c r="S136" s="18"/>
      <c r="T136" s="65">
        <v>17</v>
      </c>
      <c r="U136" s="18"/>
    </row>
    <row r="137" spans="1:21">
      <c r="A137" s="16"/>
      <c r="B137" s="43"/>
      <c r="C137" s="18"/>
      <c r="D137" s="44"/>
      <c r="E137" s="65"/>
      <c r="F137" s="18"/>
      <c r="G137" s="18"/>
      <c r="H137" s="65"/>
      <c r="I137" s="44"/>
      <c r="J137" s="18"/>
      <c r="K137" s="65"/>
      <c r="L137" s="18"/>
      <c r="M137" s="18"/>
      <c r="N137" s="65"/>
      <c r="O137" s="18"/>
      <c r="P137" s="18"/>
      <c r="Q137" s="65"/>
      <c r="R137" s="44"/>
      <c r="S137" s="18"/>
      <c r="T137" s="65"/>
      <c r="U137" s="18"/>
    </row>
    <row r="138" spans="1:21">
      <c r="A138" s="16"/>
      <c r="B138" s="47" t="s">
        <v>268</v>
      </c>
      <c r="C138" s="39"/>
      <c r="D138" s="62" t="s">
        <v>255</v>
      </c>
      <c r="E138" s="62"/>
      <c r="F138" s="39"/>
      <c r="G138" s="39"/>
      <c r="H138" s="62" t="s">
        <v>255</v>
      </c>
      <c r="I138" s="39"/>
      <c r="J138" s="39"/>
      <c r="K138" s="62" t="s">
        <v>255</v>
      </c>
      <c r="L138" s="39"/>
      <c r="M138" s="39"/>
      <c r="N138" s="48">
        <v>2476</v>
      </c>
      <c r="O138" s="39"/>
      <c r="P138" s="39"/>
      <c r="Q138" s="62" t="s">
        <v>341</v>
      </c>
      <c r="R138" s="37" t="s">
        <v>259</v>
      </c>
      <c r="S138" s="39"/>
      <c r="T138" s="62">
        <v>642</v>
      </c>
      <c r="U138" s="39"/>
    </row>
    <row r="139" spans="1:21" ht="15.75" thickBot="1">
      <c r="A139" s="16"/>
      <c r="B139" s="47"/>
      <c r="C139" s="39"/>
      <c r="D139" s="69"/>
      <c r="E139" s="69"/>
      <c r="F139" s="68"/>
      <c r="G139" s="39"/>
      <c r="H139" s="69"/>
      <c r="I139" s="68"/>
      <c r="J139" s="39"/>
      <c r="K139" s="69"/>
      <c r="L139" s="68"/>
      <c r="M139" s="39"/>
      <c r="N139" s="67"/>
      <c r="O139" s="68"/>
      <c r="P139" s="39"/>
      <c r="Q139" s="69"/>
      <c r="R139" s="70"/>
      <c r="S139" s="39"/>
      <c r="T139" s="69"/>
      <c r="U139" s="68"/>
    </row>
    <row r="140" spans="1:21">
      <c r="A140" s="16"/>
      <c r="B140" s="107" t="s">
        <v>335</v>
      </c>
      <c r="C140" s="18"/>
      <c r="D140" s="71" t="s">
        <v>235</v>
      </c>
      <c r="E140" s="76">
        <v>492</v>
      </c>
      <c r="F140" s="55"/>
      <c r="G140" s="18"/>
      <c r="H140" s="76" t="s">
        <v>339</v>
      </c>
      <c r="I140" s="71" t="s">
        <v>259</v>
      </c>
      <c r="J140" s="18"/>
      <c r="K140" s="76">
        <v>19</v>
      </c>
      <c r="L140" s="55"/>
      <c r="M140" s="18"/>
      <c r="N140" s="73">
        <v>3047</v>
      </c>
      <c r="O140" s="55"/>
      <c r="P140" s="18"/>
      <c r="Q140" s="76" t="s">
        <v>342</v>
      </c>
      <c r="R140" s="71" t="s">
        <v>259</v>
      </c>
      <c r="S140" s="18"/>
      <c r="T140" s="76">
        <v>659</v>
      </c>
      <c r="U140" s="55"/>
    </row>
    <row r="141" spans="1:21" ht="15.75" thickBot="1">
      <c r="A141" s="16"/>
      <c r="B141" s="107"/>
      <c r="C141" s="18"/>
      <c r="D141" s="97"/>
      <c r="E141" s="96"/>
      <c r="F141" s="57"/>
      <c r="G141" s="18"/>
      <c r="H141" s="96"/>
      <c r="I141" s="97"/>
      <c r="J141" s="18"/>
      <c r="K141" s="96"/>
      <c r="L141" s="57"/>
      <c r="M141" s="18"/>
      <c r="N141" s="95"/>
      <c r="O141" s="57"/>
      <c r="P141" s="18"/>
      <c r="Q141" s="96"/>
      <c r="R141" s="97"/>
      <c r="S141" s="18"/>
      <c r="T141" s="96"/>
      <c r="U141" s="57"/>
    </row>
    <row r="142" spans="1:21">
      <c r="A142" s="16"/>
      <c r="B142" s="108" t="s">
        <v>343</v>
      </c>
      <c r="C142" s="39"/>
      <c r="D142" s="38" t="s">
        <v>235</v>
      </c>
      <c r="E142" s="61">
        <v>1250214</v>
      </c>
      <c r="F142" s="40"/>
      <c r="G142" s="39"/>
      <c r="H142" s="63" t="s">
        <v>344</v>
      </c>
      <c r="I142" s="38" t="s">
        <v>259</v>
      </c>
      <c r="J142" s="39"/>
      <c r="K142" s="63">
        <v>19</v>
      </c>
      <c r="L142" s="40"/>
      <c r="M142" s="39"/>
      <c r="N142" s="61">
        <v>14230</v>
      </c>
      <c r="O142" s="40"/>
      <c r="P142" s="39"/>
      <c r="Q142" s="63" t="s">
        <v>345</v>
      </c>
      <c r="R142" s="38" t="s">
        <v>259</v>
      </c>
      <c r="S142" s="39"/>
      <c r="T142" s="63">
        <v>659</v>
      </c>
      <c r="U142" s="40"/>
    </row>
    <row r="143" spans="1:21" ht="15.75" thickBot="1">
      <c r="A143" s="16"/>
      <c r="B143" s="108"/>
      <c r="C143" s="39"/>
      <c r="D143" s="99"/>
      <c r="E143" s="100"/>
      <c r="F143" s="101"/>
      <c r="G143" s="39"/>
      <c r="H143" s="102"/>
      <c r="I143" s="99"/>
      <c r="J143" s="39"/>
      <c r="K143" s="102"/>
      <c r="L143" s="101"/>
      <c r="M143" s="39"/>
      <c r="N143" s="100"/>
      <c r="O143" s="101"/>
      <c r="P143" s="39"/>
      <c r="Q143" s="102"/>
      <c r="R143" s="99"/>
      <c r="S143" s="39"/>
      <c r="T143" s="102"/>
      <c r="U143" s="101"/>
    </row>
    <row r="144" spans="1:21" ht="15.75" thickTop="1">
      <c r="A144" s="16"/>
      <c r="B144" s="32"/>
      <c r="C144" s="32"/>
      <c r="D144" s="32"/>
      <c r="E144" s="32"/>
      <c r="F144" s="32"/>
      <c r="G144" s="32"/>
      <c r="H144" s="32"/>
      <c r="I144" s="32"/>
      <c r="J144" s="32"/>
      <c r="K144" s="32"/>
      <c r="L144" s="32"/>
      <c r="M144" s="32"/>
      <c r="N144" s="32"/>
      <c r="O144" s="32"/>
      <c r="P144" s="32"/>
      <c r="Q144" s="32"/>
      <c r="R144" s="32"/>
      <c r="S144" s="32"/>
      <c r="T144" s="32"/>
      <c r="U144" s="32"/>
    </row>
    <row r="145" spans="1:15">
      <c r="A145" s="16"/>
      <c r="B145" s="32"/>
      <c r="C145" s="32"/>
      <c r="D145" s="32"/>
      <c r="E145" s="32"/>
      <c r="F145" s="32"/>
      <c r="G145" s="32"/>
      <c r="H145" s="32"/>
      <c r="I145" s="32"/>
      <c r="J145" s="32"/>
      <c r="K145" s="32"/>
      <c r="L145" s="32"/>
      <c r="M145" s="32"/>
      <c r="N145" s="32"/>
      <c r="O145" s="32"/>
    </row>
    <row r="146" spans="1:15" ht="15.75" thickBot="1">
      <c r="A146" s="16"/>
      <c r="B146" s="12"/>
      <c r="C146" s="12"/>
      <c r="D146" s="12"/>
      <c r="E146" s="12"/>
      <c r="F146" s="12"/>
      <c r="G146" s="12"/>
      <c r="H146" s="12"/>
      <c r="I146" s="12"/>
      <c r="J146" s="12"/>
      <c r="K146" s="12"/>
      <c r="L146" s="12"/>
      <c r="M146" s="12"/>
      <c r="N146" s="12"/>
      <c r="O146" s="12"/>
    </row>
    <row r="147" spans="1:15" ht="15.75" thickBot="1">
      <c r="A147" s="16"/>
      <c r="B147" s="20" t="s">
        <v>265</v>
      </c>
      <c r="C147" s="21"/>
      <c r="D147" s="36" t="s">
        <v>314</v>
      </c>
      <c r="E147" s="36"/>
      <c r="F147" s="36"/>
      <c r="G147" s="36"/>
      <c r="H147" s="36"/>
      <c r="I147" s="36"/>
      <c r="J147" s="21"/>
      <c r="K147" s="36" t="s">
        <v>315</v>
      </c>
      <c r="L147" s="36"/>
      <c r="M147" s="36"/>
      <c r="N147" s="36"/>
      <c r="O147" s="36"/>
    </row>
    <row r="148" spans="1:15">
      <c r="A148" s="16"/>
      <c r="B148" s="43" t="s">
        <v>232</v>
      </c>
      <c r="C148" s="18"/>
      <c r="D148" s="110" t="s">
        <v>280</v>
      </c>
      <c r="E148" s="110"/>
      <c r="F148" s="110"/>
      <c r="G148" s="55"/>
      <c r="H148" s="110" t="s">
        <v>278</v>
      </c>
      <c r="I148" s="110"/>
      <c r="J148" s="18"/>
      <c r="K148" s="110" t="s">
        <v>316</v>
      </c>
      <c r="L148" s="110"/>
      <c r="M148" s="55"/>
      <c r="N148" s="110" t="s">
        <v>278</v>
      </c>
      <c r="O148" s="110"/>
    </row>
    <row r="149" spans="1:15" ht="15.75" thickBot="1">
      <c r="A149" s="16"/>
      <c r="B149" s="56"/>
      <c r="C149" s="57"/>
      <c r="D149" s="35" t="s">
        <v>247</v>
      </c>
      <c r="E149" s="35"/>
      <c r="F149" s="35"/>
      <c r="G149" s="57"/>
      <c r="H149" s="35" t="s">
        <v>346</v>
      </c>
      <c r="I149" s="35"/>
      <c r="J149" s="57"/>
      <c r="K149" s="35"/>
      <c r="L149" s="35"/>
      <c r="M149" s="57"/>
      <c r="N149" s="35" t="s">
        <v>346</v>
      </c>
      <c r="O149" s="35"/>
    </row>
    <row r="150" spans="1:15">
      <c r="A150" s="16"/>
      <c r="B150" s="38" t="s">
        <v>318</v>
      </c>
      <c r="C150" s="40"/>
      <c r="D150" s="42"/>
      <c r="E150" s="42"/>
      <c r="F150" s="40"/>
      <c r="G150" s="40"/>
      <c r="H150" s="42"/>
      <c r="I150" s="40"/>
      <c r="J150" s="40"/>
      <c r="K150" s="42"/>
      <c r="L150" s="40"/>
      <c r="M150" s="40"/>
      <c r="N150" s="42"/>
      <c r="O150" s="40"/>
    </row>
    <row r="151" spans="1:15">
      <c r="A151" s="16"/>
      <c r="B151" s="37"/>
      <c r="C151" s="39"/>
      <c r="D151" s="41"/>
      <c r="E151" s="41"/>
      <c r="F151" s="39"/>
      <c r="G151" s="39"/>
      <c r="H151" s="41"/>
      <c r="I151" s="39"/>
      <c r="J151" s="39"/>
      <c r="K151" s="41"/>
      <c r="L151" s="39"/>
      <c r="M151" s="39"/>
      <c r="N151" s="41"/>
      <c r="O151" s="39"/>
    </row>
    <row r="152" spans="1:15">
      <c r="A152" s="16"/>
      <c r="B152" s="43" t="s">
        <v>281</v>
      </c>
      <c r="C152" s="18"/>
      <c r="D152" s="43" t="s">
        <v>235</v>
      </c>
      <c r="E152" s="81">
        <v>518</v>
      </c>
      <c r="F152" s="18"/>
      <c r="G152" s="18"/>
      <c r="H152" s="81" t="s">
        <v>299</v>
      </c>
      <c r="I152" s="43" t="s">
        <v>259</v>
      </c>
      <c r="J152" s="18"/>
      <c r="K152" s="81" t="s">
        <v>255</v>
      </c>
      <c r="L152" s="18"/>
      <c r="M152" s="18"/>
      <c r="N152" s="81" t="s">
        <v>255</v>
      </c>
      <c r="O152" s="18"/>
    </row>
    <row r="153" spans="1:15">
      <c r="A153" s="16"/>
      <c r="B153" s="43"/>
      <c r="C153" s="18"/>
      <c r="D153" s="43"/>
      <c r="E153" s="81"/>
      <c r="F153" s="18"/>
      <c r="G153" s="18"/>
      <c r="H153" s="81"/>
      <c r="I153" s="43"/>
      <c r="J153" s="18"/>
      <c r="K153" s="81"/>
      <c r="L153" s="18"/>
      <c r="M153" s="18"/>
      <c r="N153" s="81"/>
      <c r="O153" s="18"/>
    </row>
    <row r="154" spans="1:15">
      <c r="A154" s="16"/>
      <c r="B154" s="47" t="s">
        <v>254</v>
      </c>
      <c r="C154" s="39"/>
      <c r="D154" s="41" t="s">
        <v>255</v>
      </c>
      <c r="E154" s="41"/>
      <c r="F154" s="39"/>
      <c r="G154" s="39"/>
      <c r="H154" s="41" t="s">
        <v>255</v>
      </c>
      <c r="I154" s="39"/>
      <c r="J154" s="39"/>
      <c r="K154" s="49">
        <v>2871</v>
      </c>
      <c r="L154" s="39"/>
      <c r="M154" s="39"/>
      <c r="N154" s="41" t="s">
        <v>300</v>
      </c>
      <c r="O154" s="47" t="s">
        <v>259</v>
      </c>
    </row>
    <row r="155" spans="1:15">
      <c r="A155" s="16"/>
      <c r="B155" s="47"/>
      <c r="C155" s="39"/>
      <c r="D155" s="41"/>
      <c r="E155" s="41"/>
      <c r="F155" s="39"/>
      <c r="G155" s="39"/>
      <c r="H155" s="41"/>
      <c r="I155" s="39"/>
      <c r="J155" s="39"/>
      <c r="K155" s="49"/>
      <c r="L155" s="39"/>
      <c r="M155" s="39"/>
      <c r="N155" s="41"/>
      <c r="O155" s="47"/>
    </row>
    <row r="156" spans="1:15">
      <c r="A156" s="16"/>
      <c r="B156" s="43" t="s">
        <v>284</v>
      </c>
      <c r="C156" s="18"/>
      <c r="D156" s="46">
        <v>32383</v>
      </c>
      <c r="E156" s="46"/>
      <c r="F156" s="18"/>
      <c r="G156" s="18"/>
      <c r="H156" s="81" t="s">
        <v>301</v>
      </c>
      <c r="I156" s="43" t="s">
        <v>259</v>
      </c>
      <c r="J156" s="18"/>
      <c r="K156" s="81" t="s">
        <v>255</v>
      </c>
      <c r="L156" s="18"/>
      <c r="M156" s="18"/>
      <c r="N156" s="81" t="s">
        <v>255</v>
      </c>
      <c r="O156" s="18"/>
    </row>
    <row r="157" spans="1:15">
      <c r="A157" s="16"/>
      <c r="B157" s="43"/>
      <c r="C157" s="18"/>
      <c r="D157" s="46"/>
      <c r="E157" s="46"/>
      <c r="F157" s="18"/>
      <c r="G157" s="18"/>
      <c r="H157" s="81"/>
      <c r="I157" s="43"/>
      <c r="J157" s="18"/>
      <c r="K157" s="81"/>
      <c r="L157" s="18"/>
      <c r="M157" s="18"/>
      <c r="N157" s="81"/>
      <c r="O157" s="18"/>
    </row>
    <row r="158" spans="1:15">
      <c r="A158" s="16"/>
      <c r="B158" s="47" t="s">
        <v>257</v>
      </c>
      <c r="C158" s="39"/>
      <c r="D158" s="49">
        <v>50880</v>
      </c>
      <c r="E158" s="49"/>
      <c r="F158" s="39"/>
      <c r="G158" s="39"/>
      <c r="H158" s="41" t="s">
        <v>302</v>
      </c>
      <c r="I158" s="47" t="s">
        <v>259</v>
      </c>
      <c r="J158" s="39"/>
      <c r="K158" s="41" t="s">
        <v>255</v>
      </c>
      <c r="L158" s="39"/>
      <c r="M158" s="39"/>
      <c r="N158" s="41" t="s">
        <v>255</v>
      </c>
      <c r="O158" s="39"/>
    </row>
    <row r="159" spans="1:15">
      <c r="A159" s="16"/>
      <c r="B159" s="47"/>
      <c r="C159" s="39"/>
      <c r="D159" s="49"/>
      <c r="E159" s="49"/>
      <c r="F159" s="39"/>
      <c r="G159" s="39"/>
      <c r="H159" s="41"/>
      <c r="I159" s="47"/>
      <c r="J159" s="39"/>
      <c r="K159" s="41"/>
      <c r="L159" s="39"/>
      <c r="M159" s="39"/>
      <c r="N159" s="41"/>
      <c r="O159" s="39"/>
    </row>
    <row r="160" spans="1:15">
      <c r="A160" s="16"/>
      <c r="B160" s="43" t="s">
        <v>268</v>
      </c>
      <c r="C160" s="18"/>
      <c r="D160" s="46">
        <v>9137</v>
      </c>
      <c r="E160" s="46"/>
      <c r="F160" s="18"/>
      <c r="G160" s="18"/>
      <c r="H160" s="81" t="s">
        <v>303</v>
      </c>
      <c r="I160" s="43" t="s">
        <v>259</v>
      </c>
      <c r="J160" s="18"/>
      <c r="K160" s="81" t="s">
        <v>255</v>
      </c>
      <c r="L160" s="18"/>
      <c r="M160" s="18"/>
      <c r="N160" s="81" t="s">
        <v>255</v>
      </c>
      <c r="O160" s="18"/>
    </row>
    <row r="161" spans="1:21">
      <c r="A161" s="16"/>
      <c r="B161" s="43"/>
      <c r="C161" s="18"/>
      <c r="D161" s="46"/>
      <c r="E161" s="46"/>
      <c r="F161" s="18"/>
      <c r="G161" s="18"/>
      <c r="H161" s="81"/>
      <c r="I161" s="43"/>
      <c r="J161" s="18"/>
      <c r="K161" s="81"/>
      <c r="L161" s="18"/>
      <c r="M161" s="18"/>
      <c r="N161" s="81"/>
      <c r="O161" s="18"/>
    </row>
    <row r="162" spans="1:21">
      <c r="A162" s="16"/>
      <c r="B162" s="47" t="s">
        <v>270</v>
      </c>
      <c r="C162" s="39"/>
      <c r="D162" s="49">
        <v>7637</v>
      </c>
      <c r="E162" s="49"/>
      <c r="F162" s="39"/>
      <c r="G162" s="39"/>
      <c r="H162" s="41" t="s">
        <v>347</v>
      </c>
      <c r="I162" s="47" t="s">
        <v>259</v>
      </c>
      <c r="J162" s="39"/>
      <c r="K162" s="49">
        <v>11830</v>
      </c>
      <c r="L162" s="39"/>
      <c r="M162" s="39"/>
      <c r="N162" s="41" t="s">
        <v>348</v>
      </c>
      <c r="O162" s="47" t="s">
        <v>259</v>
      </c>
    </row>
    <row r="163" spans="1:21">
      <c r="A163" s="16"/>
      <c r="B163" s="47"/>
      <c r="C163" s="39"/>
      <c r="D163" s="49"/>
      <c r="E163" s="49"/>
      <c r="F163" s="39"/>
      <c r="G163" s="39"/>
      <c r="H163" s="41"/>
      <c r="I163" s="47"/>
      <c r="J163" s="39"/>
      <c r="K163" s="49"/>
      <c r="L163" s="39"/>
      <c r="M163" s="39"/>
      <c r="N163" s="41"/>
      <c r="O163" s="47"/>
    </row>
    <row r="164" spans="1:21">
      <c r="A164" s="16"/>
      <c r="B164" s="43" t="s">
        <v>328</v>
      </c>
      <c r="C164" s="18"/>
      <c r="D164" s="46">
        <v>8710</v>
      </c>
      <c r="E164" s="46"/>
      <c r="F164" s="18"/>
      <c r="G164" s="18"/>
      <c r="H164" s="81" t="s">
        <v>349</v>
      </c>
      <c r="I164" s="43" t="s">
        <v>259</v>
      </c>
      <c r="J164" s="18"/>
      <c r="K164" s="46">
        <v>5035</v>
      </c>
      <c r="L164" s="18"/>
      <c r="M164" s="18"/>
      <c r="N164" s="81" t="s">
        <v>350</v>
      </c>
      <c r="O164" s="43" t="s">
        <v>259</v>
      </c>
    </row>
    <row r="165" spans="1:21" ht="15.75" thickBot="1">
      <c r="A165" s="16"/>
      <c r="B165" s="43"/>
      <c r="C165" s="18"/>
      <c r="D165" s="111"/>
      <c r="E165" s="111"/>
      <c r="F165" s="57"/>
      <c r="G165" s="18"/>
      <c r="H165" s="112"/>
      <c r="I165" s="56"/>
      <c r="J165" s="18"/>
      <c r="K165" s="111"/>
      <c r="L165" s="57"/>
      <c r="M165" s="18"/>
      <c r="N165" s="112"/>
      <c r="O165" s="56"/>
    </row>
    <row r="166" spans="1:21">
      <c r="A166" s="16"/>
      <c r="B166" s="98" t="s">
        <v>331</v>
      </c>
      <c r="C166" s="39"/>
      <c r="D166" s="80">
        <v>109265</v>
      </c>
      <c r="E166" s="80"/>
      <c r="F166" s="40"/>
      <c r="G166" s="39"/>
      <c r="H166" s="42" t="s">
        <v>351</v>
      </c>
      <c r="I166" s="60" t="s">
        <v>259</v>
      </c>
      <c r="J166" s="39"/>
      <c r="K166" s="80">
        <v>19736</v>
      </c>
      <c r="L166" s="40"/>
      <c r="M166" s="39"/>
      <c r="N166" s="42" t="s">
        <v>352</v>
      </c>
      <c r="O166" s="60" t="s">
        <v>259</v>
      </c>
    </row>
    <row r="167" spans="1:21">
      <c r="A167" s="16"/>
      <c r="B167" s="98"/>
      <c r="C167" s="39"/>
      <c r="D167" s="49"/>
      <c r="E167" s="49"/>
      <c r="F167" s="39"/>
      <c r="G167" s="39"/>
      <c r="H167" s="41"/>
      <c r="I167" s="47"/>
      <c r="J167" s="39"/>
      <c r="K167" s="49"/>
      <c r="L167" s="39"/>
      <c r="M167" s="39"/>
      <c r="N167" s="41"/>
      <c r="O167" s="47"/>
    </row>
    <row r="168" spans="1:21">
      <c r="A168" s="16"/>
      <c r="B168" s="43" t="s">
        <v>334</v>
      </c>
      <c r="C168" s="18"/>
      <c r="D168" s="46">
        <v>15901</v>
      </c>
      <c r="E168" s="46"/>
      <c r="F168" s="18"/>
      <c r="G168" s="18"/>
      <c r="H168" s="81" t="s">
        <v>308</v>
      </c>
      <c r="I168" s="43" t="s">
        <v>259</v>
      </c>
      <c r="J168" s="18"/>
      <c r="K168" s="81" t="s">
        <v>255</v>
      </c>
      <c r="L168" s="18"/>
      <c r="M168" s="18"/>
      <c r="N168" s="81" t="s">
        <v>255</v>
      </c>
      <c r="O168" s="18"/>
    </row>
    <row r="169" spans="1:21" ht="15.75" thickBot="1">
      <c r="A169" s="16"/>
      <c r="B169" s="43"/>
      <c r="C169" s="18"/>
      <c r="D169" s="111"/>
      <c r="E169" s="111"/>
      <c r="F169" s="57"/>
      <c r="G169" s="18"/>
      <c r="H169" s="112"/>
      <c r="I169" s="56"/>
      <c r="J169" s="18"/>
      <c r="K169" s="112"/>
      <c r="L169" s="57"/>
      <c r="M169" s="18"/>
      <c r="N169" s="112"/>
      <c r="O169" s="57"/>
    </row>
    <row r="170" spans="1:21">
      <c r="A170" s="16"/>
      <c r="B170" s="98" t="s">
        <v>335</v>
      </c>
      <c r="C170" s="39"/>
      <c r="D170" s="60" t="s">
        <v>235</v>
      </c>
      <c r="E170" s="80">
        <v>125166</v>
      </c>
      <c r="F170" s="40"/>
      <c r="G170" s="39"/>
      <c r="H170" s="42" t="s">
        <v>353</v>
      </c>
      <c r="I170" s="60" t="s">
        <v>259</v>
      </c>
      <c r="J170" s="39"/>
      <c r="K170" s="80">
        <v>19736</v>
      </c>
      <c r="L170" s="40"/>
      <c r="M170" s="39"/>
      <c r="N170" s="42" t="s">
        <v>352</v>
      </c>
      <c r="O170" s="60" t="s">
        <v>259</v>
      </c>
    </row>
    <row r="171" spans="1:21" ht="15.75" thickBot="1">
      <c r="A171" s="16"/>
      <c r="B171" s="98"/>
      <c r="C171" s="39"/>
      <c r="D171" s="113"/>
      <c r="E171" s="114"/>
      <c r="F171" s="101"/>
      <c r="G171" s="39"/>
      <c r="H171" s="115"/>
      <c r="I171" s="113"/>
      <c r="J171" s="39"/>
      <c r="K171" s="114"/>
      <c r="L171" s="101"/>
      <c r="M171" s="39"/>
      <c r="N171" s="115"/>
      <c r="O171" s="113"/>
    </row>
    <row r="172" spans="1:21" ht="15.75" thickTop="1">
      <c r="A172" s="16"/>
      <c r="B172" s="155"/>
      <c r="C172" s="155"/>
      <c r="D172" s="155"/>
      <c r="E172" s="155"/>
      <c r="F172" s="155"/>
      <c r="G172" s="155"/>
      <c r="H172" s="155"/>
      <c r="I172" s="155"/>
      <c r="J172" s="155"/>
      <c r="K172" s="155"/>
      <c r="L172" s="155"/>
      <c r="M172" s="155"/>
      <c r="N172" s="155"/>
      <c r="O172" s="155"/>
      <c r="P172" s="155"/>
      <c r="Q172" s="155"/>
      <c r="R172" s="155"/>
      <c r="S172" s="155"/>
      <c r="T172" s="155"/>
      <c r="U172" s="155"/>
    </row>
    <row r="173" spans="1:21">
      <c r="A173" s="16"/>
      <c r="B173" s="32"/>
      <c r="C173" s="32"/>
      <c r="D173" s="32"/>
      <c r="E173" s="32"/>
      <c r="F173" s="32"/>
      <c r="G173" s="32"/>
      <c r="H173" s="32"/>
      <c r="I173" s="32"/>
      <c r="J173" s="32"/>
      <c r="K173" s="32"/>
      <c r="L173" s="32"/>
      <c r="M173" s="32"/>
      <c r="N173" s="32"/>
      <c r="O173" s="32"/>
      <c r="P173" s="32"/>
      <c r="Q173" s="32"/>
      <c r="R173" s="32"/>
      <c r="S173" s="32"/>
      <c r="T173" s="32"/>
      <c r="U173" s="32"/>
    </row>
    <row r="174" spans="1:21">
      <c r="A174" s="16"/>
      <c r="B174" s="32"/>
      <c r="C174" s="32"/>
      <c r="D174" s="32"/>
      <c r="E174" s="32"/>
      <c r="F174" s="32"/>
      <c r="G174" s="32"/>
      <c r="H174" s="32"/>
      <c r="I174" s="32"/>
      <c r="J174" s="32"/>
      <c r="K174" s="32"/>
      <c r="L174" s="32"/>
      <c r="M174" s="32"/>
      <c r="N174" s="32"/>
      <c r="O174" s="32"/>
      <c r="P174" s="32"/>
      <c r="Q174" s="32"/>
      <c r="R174" s="32"/>
      <c r="S174" s="32"/>
      <c r="T174" s="32"/>
      <c r="U174" s="32"/>
    </row>
    <row r="175" spans="1:21" ht="15.75" thickBot="1">
      <c r="A175" s="16"/>
      <c r="B175" s="12"/>
      <c r="C175" s="12"/>
      <c r="D175" s="12"/>
      <c r="E175" s="12"/>
      <c r="F175" s="12"/>
      <c r="G175" s="12"/>
      <c r="H175" s="12"/>
      <c r="I175" s="12"/>
      <c r="J175" s="12"/>
      <c r="K175" s="12"/>
      <c r="L175" s="12"/>
      <c r="M175" s="12"/>
      <c r="N175" s="12"/>
      <c r="O175" s="12"/>
      <c r="P175" s="12"/>
      <c r="Q175" s="12"/>
      <c r="R175" s="12"/>
      <c r="S175" s="12"/>
      <c r="T175" s="12"/>
      <c r="U175" s="12"/>
    </row>
    <row r="176" spans="1:21" ht="15.75" thickBot="1">
      <c r="A176" s="16"/>
      <c r="B176" s="20"/>
      <c r="C176" s="21"/>
      <c r="D176" s="36" t="s">
        <v>314</v>
      </c>
      <c r="E176" s="36"/>
      <c r="F176" s="36"/>
      <c r="G176" s="36"/>
      <c r="H176" s="36"/>
      <c r="I176" s="36"/>
      <c r="J176" s="36"/>
      <c r="K176" s="36"/>
      <c r="L176" s="36"/>
      <c r="M176" s="21"/>
      <c r="N176" s="36" t="s">
        <v>315</v>
      </c>
      <c r="O176" s="36"/>
      <c r="P176" s="36"/>
      <c r="Q176" s="36"/>
      <c r="R176" s="36"/>
      <c r="S176" s="36"/>
      <c r="T176" s="36"/>
      <c r="U176" s="36"/>
    </row>
    <row r="177" spans="1:21">
      <c r="A177" s="16"/>
      <c r="B177" s="43" t="s">
        <v>232</v>
      </c>
      <c r="C177" s="18"/>
      <c r="D177" s="110" t="s">
        <v>280</v>
      </c>
      <c r="E177" s="110"/>
      <c r="F177" s="110"/>
      <c r="G177" s="55"/>
      <c r="H177" s="110" t="s">
        <v>278</v>
      </c>
      <c r="I177" s="110"/>
      <c r="J177" s="55"/>
      <c r="K177" s="110" t="s">
        <v>248</v>
      </c>
      <c r="L177" s="110"/>
      <c r="M177" s="18"/>
      <c r="N177" s="110" t="s">
        <v>280</v>
      </c>
      <c r="O177" s="110"/>
      <c r="P177" s="55"/>
      <c r="Q177" s="110" t="s">
        <v>278</v>
      </c>
      <c r="R177" s="110"/>
      <c r="S177" s="55"/>
      <c r="T177" s="110" t="s">
        <v>248</v>
      </c>
      <c r="U177" s="110"/>
    </row>
    <row r="178" spans="1:21" ht="15.75" thickBot="1">
      <c r="A178" s="16"/>
      <c r="B178" s="56"/>
      <c r="C178" s="57"/>
      <c r="D178" s="35" t="s">
        <v>247</v>
      </c>
      <c r="E178" s="35"/>
      <c r="F178" s="35"/>
      <c r="G178" s="57"/>
      <c r="H178" s="35" t="s">
        <v>346</v>
      </c>
      <c r="I178" s="35"/>
      <c r="J178" s="57"/>
      <c r="K178" s="35" t="s">
        <v>354</v>
      </c>
      <c r="L178" s="35"/>
      <c r="M178" s="57"/>
      <c r="N178" s="35" t="s">
        <v>247</v>
      </c>
      <c r="O178" s="35"/>
      <c r="P178" s="57"/>
      <c r="Q178" s="35" t="s">
        <v>346</v>
      </c>
      <c r="R178" s="35"/>
      <c r="S178" s="57"/>
      <c r="T178" s="35" t="s">
        <v>354</v>
      </c>
      <c r="U178" s="35"/>
    </row>
    <row r="179" spans="1:21">
      <c r="A179" s="16"/>
      <c r="B179" s="38" t="s">
        <v>338</v>
      </c>
      <c r="C179" s="40"/>
      <c r="D179" s="42"/>
      <c r="E179" s="42"/>
      <c r="F179" s="40"/>
      <c r="G179" s="40"/>
      <c r="H179" s="42"/>
      <c r="I179" s="40"/>
      <c r="J179" s="40"/>
      <c r="K179" s="42"/>
      <c r="L179" s="40"/>
      <c r="M179" s="40"/>
      <c r="N179" s="42"/>
      <c r="O179" s="40"/>
      <c r="P179" s="40"/>
      <c r="Q179" s="42"/>
      <c r="R179" s="40"/>
      <c r="S179" s="40"/>
      <c r="T179" s="42"/>
      <c r="U179" s="40"/>
    </row>
    <row r="180" spans="1:21">
      <c r="A180" s="16"/>
      <c r="B180" s="37"/>
      <c r="C180" s="39"/>
      <c r="D180" s="41"/>
      <c r="E180" s="41"/>
      <c r="F180" s="39"/>
      <c r="G180" s="39"/>
      <c r="H180" s="41"/>
      <c r="I180" s="39"/>
      <c r="J180" s="39"/>
      <c r="K180" s="41"/>
      <c r="L180" s="39"/>
      <c r="M180" s="39"/>
      <c r="N180" s="41"/>
      <c r="O180" s="39"/>
      <c r="P180" s="39"/>
      <c r="Q180" s="41"/>
      <c r="R180" s="39"/>
      <c r="S180" s="39"/>
      <c r="T180" s="41"/>
      <c r="U180" s="39"/>
    </row>
    <row r="181" spans="1:21">
      <c r="A181" s="16"/>
      <c r="B181" s="43" t="s">
        <v>284</v>
      </c>
      <c r="C181" s="18"/>
      <c r="D181" s="43" t="s">
        <v>235</v>
      </c>
      <c r="E181" s="46">
        <v>1218</v>
      </c>
      <c r="F181" s="18"/>
      <c r="G181" s="18"/>
      <c r="H181" s="81" t="s">
        <v>355</v>
      </c>
      <c r="I181" s="43" t="s">
        <v>259</v>
      </c>
      <c r="J181" s="18"/>
      <c r="K181" s="81">
        <v>29</v>
      </c>
      <c r="L181" s="18"/>
      <c r="M181" s="18"/>
      <c r="N181" s="46">
        <v>1108</v>
      </c>
      <c r="O181" s="18"/>
      <c r="P181" s="18"/>
      <c r="Q181" s="81" t="s">
        <v>356</v>
      </c>
      <c r="R181" s="43" t="s">
        <v>259</v>
      </c>
      <c r="S181" s="18"/>
      <c r="T181" s="81">
        <v>38</v>
      </c>
      <c r="U181" s="18"/>
    </row>
    <row r="182" spans="1:21">
      <c r="A182" s="16"/>
      <c r="B182" s="43"/>
      <c r="C182" s="18"/>
      <c r="D182" s="43"/>
      <c r="E182" s="46"/>
      <c r="F182" s="18"/>
      <c r="G182" s="18"/>
      <c r="H182" s="81"/>
      <c r="I182" s="43"/>
      <c r="J182" s="18"/>
      <c r="K182" s="81"/>
      <c r="L182" s="18"/>
      <c r="M182" s="18"/>
      <c r="N182" s="46"/>
      <c r="O182" s="18"/>
      <c r="P182" s="18"/>
      <c r="Q182" s="81"/>
      <c r="R182" s="43"/>
      <c r="S182" s="18"/>
      <c r="T182" s="81"/>
      <c r="U182" s="18"/>
    </row>
    <row r="183" spans="1:21">
      <c r="A183" s="16"/>
      <c r="B183" s="47" t="s">
        <v>268</v>
      </c>
      <c r="C183" s="39"/>
      <c r="D183" s="41" t="s">
        <v>255</v>
      </c>
      <c r="E183" s="41"/>
      <c r="F183" s="39"/>
      <c r="G183" s="39"/>
      <c r="H183" s="41" t="s">
        <v>255</v>
      </c>
      <c r="I183" s="39"/>
      <c r="J183" s="39"/>
      <c r="K183" s="41" t="s">
        <v>255</v>
      </c>
      <c r="L183" s="39"/>
      <c r="M183" s="39"/>
      <c r="N183" s="49">
        <v>2860</v>
      </c>
      <c r="O183" s="39"/>
      <c r="P183" s="39"/>
      <c r="Q183" s="41" t="s">
        <v>357</v>
      </c>
      <c r="R183" s="47" t="s">
        <v>259</v>
      </c>
      <c r="S183" s="39"/>
      <c r="T183" s="41">
        <v>753</v>
      </c>
      <c r="U183" s="39"/>
    </row>
    <row r="184" spans="1:21" ht="15.75" thickBot="1">
      <c r="A184" s="16"/>
      <c r="B184" s="47"/>
      <c r="C184" s="39"/>
      <c r="D184" s="83"/>
      <c r="E184" s="83"/>
      <c r="F184" s="68"/>
      <c r="G184" s="39"/>
      <c r="H184" s="83"/>
      <c r="I184" s="68"/>
      <c r="J184" s="39"/>
      <c r="K184" s="83"/>
      <c r="L184" s="68"/>
      <c r="M184" s="39"/>
      <c r="N184" s="82"/>
      <c r="O184" s="68"/>
      <c r="P184" s="39"/>
      <c r="Q184" s="83"/>
      <c r="R184" s="84"/>
      <c r="S184" s="39"/>
      <c r="T184" s="83"/>
      <c r="U184" s="68"/>
    </row>
    <row r="185" spans="1:21">
      <c r="A185" s="16"/>
      <c r="B185" s="107" t="s">
        <v>335</v>
      </c>
      <c r="C185" s="18"/>
      <c r="D185" s="87">
        <v>1218</v>
      </c>
      <c r="E185" s="87"/>
      <c r="F185" s="55"/>
      <c r="G185" s="18"/>
      <c r="H185" s="89" t="s">
        <v>355</v>
      </c>
      <c r="I185" s="85" t="s">
        <v>259</v>
      </c>
      <c r="J185" s="18"/>
      <c r="K185" s="89">
        <v>29</v>
      </c>
      <c r="L185" s="55"/>
      <c r="M185" s="18"/>
      <c r="N185" s="87">
        <v>3968</v>
      </c>
      <c r="O185" s="55"/>
      <c r="P185" s="18"/>
      <c r="Q185" s="89" t="s">
        <v>358</v>
      </c>
      <c r="R185" s="85" t="s">
        <v>259</v>
      </c>
      <c r="S185" s="18"/>
      <c r="T185" s="89">
        <v>791</v>
      </c>
      <c r="U185" s="55"/>
    </row>
    <row r="186" spans="1:21" ht="15.75" thickBot="1">
      <c r="A186" s="16"/>
      <c r="B186" s="107"/>
      <c r="C186" s="18"/>
      <c r="D186" s="111"/>
      <c r="E186" s="111"/>
      <c r="F186" s="57"/>
      <c r="G186" s="18"/>
      <c r="H186" s="112"/>
      <c r="I186" s="56"/>
      <c r="J186" s="18"/>
      <c r="K186" s="112"/>
      <c r="L186" s="57"/>
      <c r="M186" s="18"/>
      <c r="N186" s="111"/>
      <c r="O186" s="57"/>
      <c r="P186" s="18"/>
      <c r="Q186" s="112"/>
      <c r="R186" s="56"/>
      <c r="S186" s="18"/>
      <c r="T186" s="112"/>
      <c r="U186" s="57"/>
    </row>
    <row r="187" spans="1:21">
      <c r="A187" s="16"/>
      <c r="B187" s="108" t="s">
        <v>343</v>
      </c>
      <c r="C187" s="39"/>
      <c r="D187" s="60" t="s">
        <v>235</v>
      </c>
      <c r="E187" s="80">
        <v>126384</v>
      </c>
      <c r="F187" s="40"/>
      <c r="G187" s="39"/>
      <c r="H187" s="42" t="s">
        <v>359</v>
      </c>
      <c r="I187" s="60" t="s">
        <v>259</v>
      </c>
      <c r="J187" s="39"/>
      <c r="K187" s="42">
        <v>29</v>
      </c>
      <c r="L187" s="40"/>
      <c r="M187" s="39"/>
      <c r="N187" s="80">
        <v>23704</v>
      </c>
      <c r="O187" s="40"/>
      <c r="P187" s="39"/>
      <c r="Q187" s="42" t="s">
        <v>360</v>
      </c>
      <c r="R187" s="60" t="s">
        <v>259</v>
      </c>
      <c r="S187" s="39"/>
      <c r="T187" s="42">
        <v>791</v>
      </c>
      <c r="U187" s="40"/>
    </row>
    <row r="188" spans="1:21" ht="15.75" thickBot="1">
      <c r="A188" s="16"/>
      <c r="B188" s="108"/>
      <c r="C188" s="39"/>
      <c r="D188" s="113"/>
      <c r="E188" s="114"/>
      <c r="F188" s="101"/>
      <c r="G188" s="39"/>
      <c r="H188" s="115"/>
      <c r="I188" s="113"/>
      <c r="J188" s="39"/>
      <c r="K188" s="115"/>
      <c r="L188" s="101"/>
      <c r="M188" s="39"/>
      <c r="N188" s="114"/>
      <c r="O188" s="101"/>
      <c r="P188" s="39"/>
      <c r="Q188" s="115"/>
      <c r="R188" s="113"/>
      <c r="S188" s="39"/>
      <c r="T188" s="115"/>
      <c r="U188" s="101"/>
    </row>
    <row r="189" spans="1:21" ht="15.75" thickTop="1">
      <c r="A189" s="16"/>
      <c r="B189" s="156" t="s">
        <v>361</v>
      </c>
      <c r="C189" s="156"/>
      <c r="D189" s="156"/>
      <c r="E189" s="156"/>
      <c r="F189" s="156"/>
      <c r="G189" s="156"/>
      <c r="H189" s="156"/>
      <c r="I189" s="156"/>
      <c r="J189" s="156"/>
      <c r="K189" s="156"/>
      <c r="L189" s="156"/>
      <c r="M189" s="156"/>
      <c r="N189" s="156"/>
      <c r="O189" s="156"/>
      <c r="P189" s="156"/>
      <c r="Q189" s="156"/>
      <c r="R189" s="156"/>
      <c r="S189" s="156"/>
      <c r="T189" s="156"/>
      <c r="U189" s="156"/>
    </row>
    <row r="190" spans="1:21">
      <c r="A190" s="16"/>
      <c r="B190" s="156" t="s">
        <v>362</v>
      </c>
      <c r="C190" s="156"/>
      <c r="D190" s="156"/>
      <c r="E190" s="156"/>
      <c r="F190" s="156"/>
      <c r="G190" s="156"/>
      <c r="H190" s="156"/>
      <c r="I190" s="156"/>
      <c r="J190" s="156"/>
      <c r="K190" s="156"/>
      <c r="L190" s="156"/>
      <c r="M190" s="156"/>
      <c r="N190" s="156"/>
      <c r="O190" s="156"/>
      <c r="P190" s="156"/>
      <c r="Q190" s="156"/>
      <c r="R190" s="156"/>
      <c r="S190" s="156"/>
      <c r="T190" s="156"/>
      <c r="U190" s="156"/>
    </row>
    <row r="191" spans="1:21" ht="15" customHeight="1">
      <c r="A191" s="16" t="s">
        <v>955</v>
      </c>
      <c r="B191" s="15" t="s">
        <v>4</v>
      </c>
      <c r="C191" s="15"/>
      <c r="D191" s="15"/>
      <c r="E191" s="15"/>
      <c r="F191" s="15"/>
      <c r="G191" s="15"/>
      <c r="H191" s="15"/>
      <c r="I191" s="15"/>
      <c r="J191" s="15"/>
      <c r="K191" s="15"/>
      <c r="L191" s="15"/>
      <c r="M191" s="15"/>
      <c r="N191" s="15"/>
      <c r="O191" s="15"/>
      <c r="P191" s="15"/>
      <c r="Q191" s="15"/>
      <c r="R191" s="15"/>
      <c r="S191" s="15"/>
      <c r="T191" s="15"/>
      <c r="U191" s="15"/>
    </row>
    <row r="192" spans="1:21">
      <c r="A192" s="16"/>
      <c r="B192" s="157"/>
      <c r="C192" s="157"/>
      <c r="D192" s="157"/>
      <c r="E192" s="157"/>
      <c r="F192" s="157"/>
      <c r="G192" s="157"/>
      <c r="H192" s="157"/>
      <c r="I192" s="157"/>
      <c r="J192" s="157"/>
      <c r="K192" s="157"/>
      <c r="L192" s="157"/>
      <c r="M192" s="157"/>
      <c r="N192" s="157"/>
      <c r="O192" s="157"/>
      <c r="P192" s="157"/>
      <c r="Q192" s="157"/>
      <c r="R192" s="157"/>
      <c r="S192" s="157"/>
      <c r="T192" s="157"/>
      <c r="U192" s="157"/>
    </row>
    <row r="193" spans="1:14">
      <c r="A193" s="16"/>
      <c r="B193" s="32"/>
      <c r="C193" s="32"/>
      <c r="D193" s="32"/>
      <c r="E193" s="32"/>
      <c r="F193" s="32"/>
      <c r="G193" s="32"/>
      <c r="H193" s="32"/>
      <c r="I193" s="32"/>
      <c r="J193" s="32"/>
      <c r="K193" s="32"/>
      <c r="L193" s="32"/>
      <c r="M193" s="32"/>
      <c r="N193" s="32"/>
    </row>
    <row r="194" spans="1:14" ht="15.75" thickBot="1">
      <c r="A194" s="16"/>
      <c r="B194" s="12"/>
      <c r="C194" s="12"/>
      <c r="D194" s="12"/>
      <c r="E194" s="12"/>
      <c r="F194" s="12"/>
      <c r="G194" s="12"/>
      <c r="H194" s="12"/>
      <c r="I194" s="12"/>
      <c r="J194" s="12"/>
      <c r="K194" s="12"/>
      <c r="L194" s="12"/>
      <c r="M194" s="12"/>
      <c r="N194" s="12"/>
    </row>
    <row r="195" spans="1:14">
      <c r="A195" s="16"/>
      <c r="B195" s="85" t="s">
        <v>232</v>
      </c>
      <c r="C195" s="85"/>
      <c r="D195" s="85"/>
      <c r="E195" s="85"/>
      <c r="F195" s="85"/>
      <c r="G195" s="85"/>
      <c r="H195" s="21"/>
      <c r="I195" s="94"/>
      <c r="J195" s="94"/>
      <c r="K195" s="94"/>
      <c r="L195" s="94"/>
      <c r="M195" s="94"/>
      <c r="N195" s="94"/>
    </row>
    <row r="196" spans="1:14" ht="15.75" thickBot="1">
      <c r="A196" s="16"/>
      <c r="B196" s="34" t="s">
        <v>241</v>
      </c>
      <c r="C196" s="34"/>
      <c r="D196" s="34"/>
      <c r="E196" s="34"/>
      <c r="F196" s="34"/>
      <c r="G196" s="34"/>
      <c r="H196" s="11"/>
      <c r="I196" s="35" t="s">
        <v>265</v>
      </c>
      <c r="J196" s="35"/>
      <c r="K196" s="35"/>
      <c r="L196" s="35"/>
      <c r="M196" s="35"/>
      <c r="N196" s="35"/>
    </row>
    <row r="197" spans="1:14">
      <c r="A197" s="16"/>
      <c r="B197" s="94" t="s">
        <v>364</v>
      </c>
      <c r="C197" s="94"/>
      <c r="D197" s="94" t="s">
        <v>366</v>
      </c>
      <c r="E197" s="94" t="s">
        <v>367</v>
      </c>
      <c r="F197" s="94"/>
      <c r="G197" s="94"/>
      <c r="H197" s="18"/>
      <c r="I197" s="110" t="s">
        <v>364</v>
      </c>
      <c r="J197" s="110"/>
      <c r="K197" s="24" t="s">
        <v>369</v>
      </c>
      <c r="L197" s="110" t="s">
        <v>367</v>
      </c>
      <c r="M197" s="110"/>
      <c r="N197" s="110"/>
    </row>
    <row r="198" spans="1:14">
      <c r="A198" s="16"/>
      <c r="B198" s="58" t="s">
        <v>365</v>
      </c>
      <c r="C198" s="58"/>
      <c r="D198" s="58"/>
      <c r="E198" s="58" t="s">
        <v>368</v>
      </c>
      <c r="F198" s="58"/>
      <c r="G198" s="58"/>
      <c r="H198" s="18"/>
      <c r="I198" s="79" t="s">
        <v>365</v>
      </c>
      <c r="J198" s="79"/>
      <c r="K198" s="24" t="s">
        <v>370</v>
      </c>
      <c r="L198" s="79" t="s">
        <v>248</v>
      </c>
      <c r="M198" s="79"/>
      <c r="N198" s="79"/>
    </row>
    <row r="199" spans="1:14" ht="15.75" thickBot="1">
      <c r="A199" s="16"/>
      <c r="B199" s="59"/>
      <c r="C199" s="59"/>
      <c r="D199" s="34"/>
      <c r="E199" s="59"/>
      <c r="F199" s="59"/>
      <c r="G199" s="59"/>
      <c r="H199" s="57"/>
      <c r="I199" s="59"/>
      <c r="J199" s="59"/>
      <c r="K199" s="51"/>
      <c r="L199" s="35" t="s">
        <v>371</v>
      </c>
      <c r="M199" s="35"/>
      <c r="N199" s="35"/>
    </row>
    <row r="200" spans="1:14">
      <c r="A200" s="16"/>
      <c r="B200" s="63">
        <v>501</v>
      </c>
      <c r="C200" s="40"/>
      <c r="D200" s="120" t="s">
        <v>372</v>
      </c>
      <c r="E200" s="38" t="s">
        <v>235</v>
      </c>
      <c r="F200" s="61">
        <v>43295</v>
      </c>
      <c r="G200" s="40"/>
      <c r="H200" s="40"/>
      <c r="I200" s="42">
        <v>100</v>
      </c>
      <c r="J200" s="40"/>
      <c r="K200" s="122" t="s">
        <v>372</v>
      </c>
      <c r="L200" s="60" t="s">
        <v>235</v>
      </c>
      <c r="M200" s="80">
        <v>2701</v>
      </c>
      <c r="N200" s="40"/>
    </row>
    <row r="201" spans="1:14">
      <c r="A201" s="16"/>
      <c r="B201" s="62"/>
      <c r="C201" s="39"/>
      <c r="D201" s="119"/>
      <c r="E201" s="37"/>
      <c r="F201" s="48"/>
      <c r="G201" s="39"/>
      <c r="H201" s="39"/>
      <c r="I201" s="41"/>
      <c r="J201" s="39"/>
      <c r="K201" s="121"/>
      <c r="L201" s="47"/>
      <c r="M201" s="49"/>
      <c r="N201" s="39"/>
    </row>
    <row r="202" spans="1:14">
      <c r="A202" s="16"/>
      <c r="B202" s="65" t="s">
        <v>255</v>
      </c>
      <c r="C202" s="18"/>
      <c r="D202" s="58" t="s">
        <v>373</v>
      </c>
      <c r="E202" s="65" t="s">
        <v>255</v>
      </c>
      <c r="F202" s="65"/>
      <c r="G202" s="18"/>
      <c r="H202" s="18"/>
      <c r="I202" s="81">
        <v>1</v>
      </c>
      <c r="J202" s="18"/>
      <c r="K202" s="79" t="s">
        <v>373</v>
      </c>
      <c r="L202" s="81">
        <v>233</v>
      </c>
      <c r="M202" s="81"/>
      <c r="N202" s="18"/>
    </row>
    <row r="203" spans="1:14">
      <c r="A203" s="16"/>
      <c r="B203" s="65"/>
      <c r="C203" s="18"/>
      <c r="D203" s="58"/>
      <c r="E203" s="65"/>
      <c r="F203" s="65"/>
      <c r="G203" s="18"/>
      <c r="H203" s="18"/>
      <c r="I203" s="81"/>
      <c r="J203" s="18"/>
      <c r="K203" s="79"/>
      <c r="L203" s="81"/>
      <c r="M203" s="81"/>
      <c r="N203" s="18"/>
    </row>
    <row r="204" spans="1:14">
      <c r="A204" s="16"/>
      <c r="B204" s="62">
        <v>1</v>
      </c>
      <c r="C204" s="39"/>
      <c r="D204" s="119" t="s">
        <v>374</v>
      </c>
      <c r="E204" s="62">
        <v>286</v>
      </c>
      <c r="F204" s="62"/>
      <c r="G204" s="39"/>
      <c r="H204" s="39"/>
      <c r="I204" s="41" t="s">
        <v>255</v>
      </c>
      <c r="J204" s="39"/>
      <c r="K204" s="121" t="s">
        <v>374</v>
      </c>
      <c r="L204" s="41" t="s">
        <v>255</v>
      </c>
      <c r="M204" s="41"/>
      <c r="N204" s="39"/>
    </row>
    <row r="205" spans="1:14">
      <c r="A205" s="16"/>
      <c r="B205" s="62"/>
      <c r="C205" s="39"/>
      <c r="D205" s="119"/>
      <c r="E205" s="62"/>
      <c r="F205" s="62"/>
      <c r="G205" s="39"/>
      <c r="H205" s="39"/>
      <c r="I205" s="41"/>
      <c r="J205" s="39"/>
      <c r="K205" s="121"/>
      <c r="L205" s="41"/>
      <c r="M205" s="41"/>
      <c r="N205" s="39"/>
    </row>
    <row r="206" spans="1:14">
      <c r="A206" s="16"/>
      <c r="B206" s="65" t="s">
        <v>255</v>
      </c>
      <c r="C206" s="18"/>
      <c r="D206" s="58" t="s">
        <v>375</v>
      </c>
      <c r="E206" s="65" t="s">
        <v>255</v>
      </c>
      <c r="F206" s="65"/>
      <c r="G206" s="18"/>
      <c r="H206" s="18"/>
      <c r="I206" s="81" t="s">
        <v>255</v>
      </c>
      <c r="J206" s="18"/>
      <c r="K206" s="79" t="s">
        <v>375</v>
      </c>
      <c r="L206" s="81" t="s">
        <v>255</v>
      </c>
      <c r="M206" s="81"/>
      <c r="N206" s="18"/>
    </row>
    <row r="207" spans="1:14">
      <c r="A207" s="16"/>
      <c r="B207" s="65"/>
      <c r="C207" s="18"/>
      <c r="D207" s="58"/>
      <c r="E207" s="65"/>
      <c r="F207" s="65"/>
      <c r="G207" s="18"/>
      <c r="H207" s="18"/>
      <c r="I207" s="81"/>
      <c r="J207" s="18"/>
      <c r="K207" s="79"/>
      <c r="L207" s="81"/>
      <c r="M207" s="81"/>
      <c r="N207" s="18"/>
    </row>
    <row r="208" spans="1:14">
      <c r="A208" s="16"/>
      <c r="B208" s="62" t="s">
        <v>255</v>
      </c>
      <c r="C208" s="39"/>
      <c r="D208" s="119" t="s">
        <v>376</v>
      </c>
      <c r="E208" s="62" t="s">
        <v>255</v>
      </c>
      <c r="F208" s="62"/>
      <c r="G208" s="39"/>
      <c r="H208" s="39"/>
      <c r="I208" s="41" t="s">
        <v>255</v>
      </c>
      <c r="J208" s="39"/>
      <c r="K208" s="121" t="s">
        <v>376</v>
      </c>
      <c r="L208" s="41" t="s">
        <v>255</v>
      </c>
      <c r="M208" s="41"/>
      <c r="N208" s="39"/>
    </row>
    <row r="209" spans="1:21" ht="15.75" thickBot="1">
      <c r="A209" s="16"/>
      <c r="B209" s="62"/>
      <c r="C209" s="39"/>
      <c r="D209" s="119"/>
      <c r="E209" s="69"/>
      <c r="F209" s="69"/>
      <c r="G209" s="68"/>
      <c r="H209" s="39"/>
      <c r="I209" s="41"/>
      <c r="J209" s="39"/>
      <c r="K209" s="121"/>
      <c r="L209" s="83"/>
      <c r="M209" s="83"/>
      <c r="N209" s="68"/>
    </row>
    <row r="210" spans="1:21">
      <c r="A210" s="16"/>
      <c r="B210" s="65"/>
      <c r="C210" s="18"/>
      <c r="D210" s="58"/>
      <c r="E210" s="71" t="s">
        <v>235</v>
      </c>
      <c r="F210" s="73">
        <v>43581</v>
      </c>
      <c r="G210" s="55"/>
      <c r="H210" s="18"/>
      <c r="I210" s="81"/>
      <c r="J210" s="18"/>
      <c r="K210" s="79"/>
      <c r="L210" s="85" t="s">
        <v>235</v>
      </c>
      <c r="M210" s="87">
        <v>2934</v>
      </c>
      <c r="N210" s="55"/>
    </row>
    <row r="211" spans="1:21" ht="15.75" thickBot="1">
      <c r="A211" s="16"/>
      <c r="B211" s="65"/>
      <c r="C211" s="18"/>
      <c r="D211" s="58"/>
      <c r="E211" s="72"/>
      <c r="F211" s="74"/>
      <c r="G211" s="75"/>
      <c r="H211" s="18"/>
      <c r="I211" s="81"/>
      <c r="J211" s="18"/>
      <c r="K211" s="79"/>
      <c r="L211" s="86"/>
      <c r="M211" s="88"/>
      <c r="N211" s="75"/>
    </row>
    <row r="212" spans="1:21" ht="15.75" thickTop="1">
      <c r="A212" s="16"/>
      <c r="B212" s="18"/>
      <c r="C212" s="18"/>
      <c r="D212" s="18"/>
      <c r="E212" s="18"/>
      <c r="F212" s="18"/>
      <c r="G212" s="18"/>
      <c r="H212" s="18"/>
      <c r="I212" s="18"/>
      <c r="J212" s="18"/>
      <c r="K212" s="18"/>
      <c r="L212" s="18"/>
      <c r="M212" s="18"/>
      <c r="N212" s="18"/>
      <c r="O212" s="18"/>
      <c r="P212" s="18"/>
      <c r="Q212" s="18"/>
      <c r="R212" s="18"/>
      <c r="S212" s="18"/>
      <c r="T212" s="18"/>
      <c r="U212" s="18"/>
    </row>
    <row r="213" spans="1:21" ht="15" customHeight="1">
      <c r="A213" s="16" t="s">
        <v>956</v>
      </c>
      <c r="B213" s="15" t="s">
        <v>4</v>
      </c>
      <c r="C213" s="15"/>
      <c r="D213" s="15"/>
      <c r="E213" s="15"/>
      <c r="F213" s="15"/>
      <c r="G213" s="15"/>
      <c r="H213" s="15"/>
      <c r="I213" s="15"/>
      <c r="J213" s="15"/>
      <c r="K213" s="15"/>
      <c r="L213" s="15"/>
      <c r="M213" s="15"/>
      <c r="N213" s="15"/>
      <c r="O213" s="15"/>
      <c r="P213" s="15"/>
      <c r="Q213" s="15"/>
      <c r="R213" s="15"/>
      <c r="S213" s="15"/>
      <c r="T213" s="15"/>
      <c r="U213" s="15"/>
    </row>
    <row r="214" spans="1:21">
      <c r="A214" s="16"/>
      <c r="B214" s="32"/>
      <c r="C214" s="32"/>
      <c r="D214" s="32"/>
      <c r="E214" s="32"/>
      <c r="F214" s="32"/>
      <c r="G214" s="32"/>
      <c r="H214" s="32"/>
      <c r="I214" s="32"/>
      <c r="J214" s="32"/>
      <c r="K214" s="32"/>
      <c r="L214" s="32"/>
    </row>
    <row r="215" spans="1:21" ht="15.75" thickBot="1">
      <c r="A215" s="16"/>
      <c r="B215" s="12"/>
      <c r="C215" s="12"/>
      <c r="D215" s="12"/>
      <c r="E215" s="12"/>
      <c r="F215" s="12"/>
      <c r="G215" s="12"/>
      <c r="H215" s="12"/>
      <c r="I215" s="12"/>
      <c r="J215" s="12"/>
      <c r="K215" s="12"/>
      <c r="L215" s="12"/>
    </row>
    <row r="216" spans="1:21">
      <c r="A216" s="16"/>
      <c r="B216" s="71" t="s">
        <v>391</v>
      </c>
      <c r="C216" s="55"/>
      <c r="D216" s="94" t="s">
        <v>383</v>
      </c>
      <c r="E216" s="94"/>
      <c r="F216" s="94"/>
      <c r="G216" s="94"/>
      <c r="H216" s="94"/>
      <c r="I216" s="94"/>
      <c r="J216" s="55"/>
      <c r="K216" s="94" t="s">
        <v>392</v>
      </c>
      <c r="L216" s="94"/>
    </row>
    <row r="217" spans="1:21" ht="15.75" thickBot="1">
      <c r="A217" s="16"/>
      <c r="B217" s="125"/>
      <c r="C217" s="126"/>
      <c r="D217" s="34"/>
      <c r="E217" s="34"/>
      <c r="F217" s="34"/>
      <c r="G217" s="34"/>
      <c r="H217" s="34"/>
      <c r="I217" s="34"/>
      <c r="J217" s="126"/>
      <c r="K217" s="58">
        <v>2013</v>
      </c>
      <c r="L217" s="58"/>
    </row>
    <row r="218" spans="1:21">
      <c r="A218" s="16"/>
      <c r="B218" s="43" t="s">
        <v>232</v>
      </c>
      <c r="C218" s="18"/>
      <c r="D218" s="94" t="s">
        <v>392</v>
      </c>
      <c r="E218" s="94"/>
      <c r="F218" s="94"/>
      <c r="G218" s="55"/>
      <c r="H218" s="110" t="s">
        <v>393</v>
      </c>
      <c r="I218" s="110"/>
      <c r="J218" s="18"/>
      <c r="K218" s="58" t="s">
        <v>394</v>
      </c>
      <c r="L218" s="58"/>
    </row>
    <row r="219" spans="1:21" ht="15.75" thickBot="1">
      <c r="A219" s="16"/>
      <c r="B219" s="56"/>
      <c r="C219" s="57"/>
      <c r="D219" s="34">
        <v>2013</v>
      </c>
      <c r="E219" s="34"/>
      <c r="F219" s="34"/>
      <c r="G219" s="57"/>
      <c r="H219" s="35">
        <v>2012</v>
      </c>
      <c r="I219" s="35"/>
      <c r="J219" s="57"/>
      <c r="K219" s="34"/>
      <c r="L219" s="34"/>
    </row>
    <row r="220" spans="1:21">
      <c r="A220" s="16"/>
      <c r="B220" s="38" t="s">
        <v>395</v>
      </c>
      <c r="C220" s="40"/>
      <c r="D220" s="63"/>
      <c r="E220" s="63"/>
      <c r="F220" s="40"/>
      <c r="G220" s="40"/>
      <c r="H220" s="42"/>
      <c r="I220" s="40"/>
      <c r="J220" s="40"/>
      <c r="K220" s="42"/>
      <c r="L220" s="40"/>
    </row>
    <row r="221" spans="1:21">
      <c r="A221" s="16"/>
      <c r="B221" s="37"/>
      <c r="C221" s="39"/>
      <c r="D221" s="62"/>
      <c r="E221" s="62"/>
      <c r="F221" s="39"/>
      <c r="G221" s="39"/>
      <c r="H221" s="41"/>
      <c r="I221" s="39"/>
      <c r="J221" s="39"/>
      <c r="K221" s="41"/>
      <c r="L221" s="39"/>
    </row>
    <row r="222" spans="1:21">
      <c r="A222" s="16"/>
      <c r="B222" s="43" t="s">
        <v>396</v>
      </c>
      <c r="C222" s="18"/>
      <c r="D222" s="44" t="s">
        <v>235</v>
      </c>
      <c r="E222" s="45">
        <v>25954</v>
      </c>
      <c r="F222" s="18"/>
      <c r="G222" s="18"/>
      <c r="H222" s="46">
        <v>28032</v>
      </c>
      <c r="I222" s="18"/>
      <c r="J222" s="18"/>
      <c r="K222" s="45">
        <v>7703</v>
      </c>
      <c r="L222" s="18"/>
    </row>
    <row r="223" spans="1:21">
      <c r="A223" s="16"/>
      <c r="B223" s="43"/>
      <c r="C223" s="18"/>
      <c r="D223" s="44"/>
      <c r="E223" s="45"/>
      <c r="F223" s="18"/>
      <c r="G223" s="18"/>
      <c r="H223" s="46"/>
      <c r="I223" s="18"/>
      <c r="J223" s="18"/>
      <c r="K223" s="45"/>
      <c r="L223" s="18"/>
    </row>
    <row r="224" spans="1:21">
      <c r="A224" s="16"/>
      <c r="B224" s="47" t="s">
        <v>397</v>
      </c>
      <c r="C224" s="39"/>
      <c r="D224" s="48">
        <v>18951</v>
      </c>
      <c r="E224" s="48"/>
      <c r="F224" s="39"/>
      <c r="G224" s="39"/>
      <c r="H224" s="49">
        <v>18344</v>
      </c>
      <c r="I224" s="39"/>
      <c r="J224" s="39"/>
      <c r="K224" s="48">
        <v>10502</v>
      </c>
      <c r="L224" s="39"/>
    </row>
    <row r="225" spans="1:12">
      <c r="A225" s="16"/>
      <c r="B225" s="47"/>
      <c r="C225" s="39"/>
      <c r="D225" s="48"/>
      <c r="E225" s="48"/>
      <c r="F225" s="39"/>
      <c r="G225" s="39"/>
      <c r="H225" s="49"/>
      <c r="I225" s="39"/>
      <c r="J225" s="39"/>
      <c r="K225" s="48"/>
      <c r="L225" s="39"/>
    </row>
    <row r="226" spans="1:12">
      <c r="A226" s="16"/>
      <c r="B226" s="43" t="s">
        <v>398</v>
      </c>
      <c r="C226" s="18"/>
      <c r="D226" s="45">
        <v>17049</v>
      </c>
      <c r="E226" s="45"/>
      <c r="F226" s="18"/>
      <c r="G226" s="18"/>
      <c r="H226" s="46">
        <v>18640</v>
      </c>
      <c r="I226" s="18"/>
      <c r="J226" s="18"/>
      <c r="K226" s="45">
        <v>7076</v>
      </c>
      <c r="L226" s="18"/>
    </row>
    <row r="227" spans="1:12">
      <c r="A227" s="16"/>
      <c r="B227" s="43"/>
      <c r="C227" s="18"/>
      <c r="D227" s="45"/>
      <c r="E227" s="45"/>
      <c r="F227" s="18"/>
      <c r="G227" s="18"/>
      <c r="H227" s="46"/>
      <c r="I227" s="18"/>
      <c r="J227" s="18"/>
      <c r="K227" s="45"/>
      <c r="L227" s="18"/>
    </row>
    <row r="228" spans="1:12">
      <c r="A228" s="16"/>
      <c r="B228" s="47" t="s">
        <v>399</v>
      </c>
      <c r="C228" s="39"/>
      <c r="D228" s="48">
        <v>12921</v>
      </c>
      <c r="E228" s="48"/>
      <c r="F228" s="39"/>
      <c r="G228" s="39"/>
      <c r="H228" s="49">
        <v>12692</v>
      </c>
      <c r="I228" s="39"/>
      <c r="J228" s="39"/>
      <c r="K228" s="48">
        <v>18796</v>
      </c>
      <c r="L228" s="39"/>
    </row>
    <row r="229" spans="1:12">
      <c r="A229" s="16"/>
      <c r="B229" s="47"/>
      <c r="C229" s="39"/>
      <c r="D229" s="48"/>
      <c r="E229" s="48"/>
      <c r="F229" s="39"/>
      <c r="G229" s="39"/>
      <c r="H229" s="49"/>
      <c r="I229" s="39"/>
      <c r="J229" s="39"/>
      <c r="K229" s="48"/>
      <c r="L229" s="39"/>
    </row>
    <row r="230" spans="1:12">
      <c r="A230" s="16"/>
      <c r="B230" s="43" t="s">
        <v>400</v>
      </c>
      <c r="C230" s="18"/>
      <c r="D230" s="45">
        <v>12385</v>
      </c>
      <c r="E230" s="45"/>
      <c r="F230" s="18"/>
      <c r="G230" s="18"/>
      <c r="H230" s="46">
        <v>11751</v>
      </c>
      <c r="I230" s="18"/>
      <c r="J230" s="18"/>
      <c r="K230" s="45">
        <v>10205</v>
      </c>
      <c r="L230" s="18"/>
    </row>
    <row r="231" spans="1:12">
      <c r="A231" s="16"/>
      <c r="B231" s="43"/>
      <c r="C231" s="18"/>
      <c r="D231" s="45"/>
      <c r="E231" s="45"/>
      <c r="F231" s="18"/>
      <c r="G231" s="18"/>
      <c r="H231" s="46"/>
      <c r="I231" s="18"/>
      <c r="J231" s="18"/>
      <c r="K231" s="45"/>
      <c r="L231" s="18"/>
    </row>
    <row r="232" spans="1:12">
      <c r="A232" s="16"/>
      <c r="B232" s="47" t="s">
        <v>401</v>
      </c>
      <c r="C232" s="39"/>
      <c r="D232" s="48">
        <v>11911</v>
      </c>
      <c r="E232" s="48"/>
      <c r="F232" s="39"/>
      <c r="G232" s="39"/>
      <c r="H232" s="49">
        <v>12728</v>
      </c>
      <c r="I232" s="39"/>
      <c r="J232" s="39"/>
      <c r="K232" s="48">
        <v>2964</v>
      </c>
      <c r="L232" s="39"/>
    </row>
    <row r="233" spans="1:12">
      <c r="A233" s="16"/>
      <c r="B233" s="47"/>
      <c r="C233" s="39"/>
      <c r="D233" s="48"/>
      <c r="E233" s="48"/>
      <c r="F233" s="39"/>
      <c r="G233" s="39"/>
      <c r="H233" s="49"/>
      <c r="I233" s="39"/>
      <c r="J233" s="39"/>
      <c r="K233" s="48"/>
      <c r="L233" s="39"/>
    </row>
    <row r="234" spans="1:12">
      <c r="A234" s="16"/>
      <c r="B234" s="43" t="s">
        <v>402</v>
      </c>
      <c r="C234" s="18"/>
      <c r="D234" s="45">
        <v>7018</v>
      </c>
      <c r="E234" s="45"/>
      <c r="F234" s="18"/>
      <c r="G234" s="18"/>
      <c r="H234" s="46">
        <v>7477</v>
      </c>
      <c r="I234" s="18"/>
      <c r="J234" s="18"/>
      <c r="K234" s="65">
        <v>400</v>
      </c>
      <c r="L234" s="18"/>
    </row>
    <row r="235" spans="1:12" ht="15.75" thickBot="1">
      <c r="A235" s="16"/>
      <c r="B235" s="43"/>
      <c r="C235" s="18"/>
      <c r="D235" s="95"/>
      <c r="E235" s="95"/>
      <c r="F235" s="57"/>
      <c r="G235" s="18"/>
      <c r="H235" s="111"/>
      <c r="I235" s="57"/>
      <c r="J235" s="57"/>
      <c r="K235" s="96"/>
      <c r="L235" s="57"/>
    </row>
    <row r="236" spans="1:12">
      <c r="A236" s="16"/>
      <c r="B236" s="108" t="s">
        <v>403</v>
      </c>
      <c r="C236" s="39"/>
      <c r="D236" s="61">
        <v>106189</v>
      </c>
      <c r="E236" s="61"/>
      <c r="F236" s="40"/>
      <c r="G236" s="39"/>
      <c r="H236" s="80">
        <v>109664</v>
      </c>
      <c r="I236" s="40"/>
      <c r="J236" s="40"/>
      <c r="K236" s="61">
        <v>57646</v>
      </c>
      <c r="L236" s="40"/>
    </row>
    <row r="237" spans="1:12">
      <c r="A237" s="16"/>
      <c r="B237" s="108"/>
      <c r="C237" s="39"/>
      <c r="D237" s="48"/>
      <c r="E237" s="48"/>
      <c r="F237" s="39"/>
      <c r="G237" s="39"/>
      <c r="H237" s="49"/>
      <c r="I237" s="39"/>
      <c r="J237" s="39"/>
      <c r="K237" s="48"/>
      <c r="L237" s="39"/>
    </row>
    <row r="238" spans="1:12">
      <c r="A238" s="16"/>
      <c r="B238" s="43" t="s">
        <v>404</v>
      </c>
      <c r="C238" s="18"/>
      <c r="D238" s="45">
        <v>1884</v>
      </c>
      <c r="E238" s="45"/>
      <c r="F238" s="18"/>
      <c r="G238" s="18"/>
      <c r="H238" s="46">
        <v>4412</v>
      </c>
      <c r="I238" s="18"/>
      <c r="J238" s="18"/>
      <c r="K238" s="45">
        <v>1289</v>
      </c>
      <c r="L238" s="18"/>
    </row>
    <row r="239" spans="1:12" ht="15.75" thickBot="1">
      <c r="A239" s="16"/>
      <c r="B239" s="43"/>
      <c r="C239" s="18"/>
      <c r="D239" s="95"/>
      <c r="E239" s="95"/>
      <c r="F239" s="57"/>
      <c r="G239" s="18"/>
      <c r="H239" s="111"/>
      <c r="I239" s="57"/>
      <c r="J239" s="18"/>
      <c r="K239" s="95"/>
      <c r="L239" s="57"/>
    </row>
    <row r="240" spans="1:12">
      <c r="A240" s="16"/>
      <c r="B240" s="47" t="s">
        <v>405</v>
      </c>
      <c r="C240" s="39"/>
      <c r="D240" s="38" t="s">
        <v>235</v>
      </c>
      <c r="E240" s="61">
        <v>108073</v>
      </c>
      <c r="F240" s="40"/>
      <c r="G240" s="39"/>
      <c r="H240" s="80">
        <v>114076</v>
      </c>
      <c r="I240" s="40"/>
      <c r="J240" s="39"/>
      <c r="K240" s="61">
        <v>58935</v>
      </c>
      <c r="L240" s="40"/>
    </row>
    <row r="241" spans="1:21" ht="15.75" thickBot="1">
      <c r="A241" s="16"/>
      <c r="B241" s="47"/>
      <c r="C241" s="39"/>
      <c r="D241" s="99"/>
      <c r="E241" s="100"/>
      <c r="F241" s="101"/>
      <c r="G241" s="39"/>
      <c r="H241" s="114"/>
      <c r="I241" s="101"/>
      <c r="J241" s="39"/>
      <c r="K241" s="100"/>
      <c r="L241" s="101"/>
    </row>
    <row r="242" spans="1:21" ht="15.75" thickTop="1">
      <c r="A242" s="16" t="s">
        <v>957</v>
      </c>
      <c r="B242" s="15" t="s">
        <v>4</v>
      </c>
      <c r="C242" s="15"/>
      <c r="D242" s="15"/>
      <c r="E242" s="15"/>
      <c r="F242" s="15"/>
      <c r="G242" s="15"/>
      <c r="H242" s="15"/>
      <c r="I242" s="15"/>
      <c r="J242" s="15"/>
      <c r="K242" s="15"/>
      <c r="L242" s="15"/>
      <c r="M242" s="15"/>
      <c r="N242" s="15"/>
      <c r="O242" s="15"/>
      <c r="P242" s="15"/>
      <c r="Q242" s="15"/>
      <c r="R242" s="15"/>
      <c r="S242" s="15"/>
      <c r="T242" s="15"/>
      <c r="U242" s="15"/>
    </row>
    <row r="243" spans="1:21">
      <c r="A243" s="16"/>
      <c r="B243" s="32"/>
      <c r="C243" s="32"/>
      <c r="D243" s="32"/>
      <c r="E243" s="32"/>
      <c r="F243" s="32"/>
      <c r="G243" s="32"/>
      <c r="H243" s="32"/>
      <c r="I243" s="32"/>
      <c r="J243" s="32"/>
      <c r="K243" s="32"/>
      <c r="L243" s="32"/>
      <c r="M243" s="32"/>
      <c r="N243" s="32"/>
      <c r="O243" s="32"/>
    </row>
    <row r="244" spans="1:21" ht="15.75" thickBot="1">
      <c r="A244" s="16"/>
      <c r="B244" s="12"/>
      <c r="C244" s="12"/>
      <c r="D244" s="12"/>
      <c r="E244" s="12"/>
      <c r="F244" s="12"/>
      <c r="G244" s="12"/>
      <c r="H244" s="12"/>
      <c r="I244" s="12"/>
      <c r="J244" s="12"/>
      <c r="K244" s="12"/>
      <c r="L244" s="12"/>
      <c r="M244" s="12"/>
      <c r="N244" s="12"/>
      <c r="O244" s="12"/>
    </row>
    <row r="245" spans="1:21" ht="15.75" thickBot="1">
      <c r="A245" s="16"/>
      <c r="B245" s="50" t="s">
        <v>408</v>
      </c>
      <c r="C245" s="21"/>
      <c r="D245" s="33" t="s">
        <v>409</v>
      </c>
      <c r="E245" s="33"/>
      <c r="F245" s="33"/>
      <c r="G245" s="33"/>
      <c r="H245" s="33"/>
      <c r="I245" s="33"/>
      <c r="J245" s="21"/>
      <c r="K245" s="33" t="s">
        <v>410</v>
      </c>
      <c r="L245" s="33"/>
      <c r="M245" s="33"/>
      <c r="N245" s="33"/>
      <c r="O245" s="33"/>
    </row>
    <row r="246" spans="1:21" ht="15.75" thickBot="1">
      <c r="A246" s="16"/>
      <c r="B246" s="22" t="s">
        <v>411</v>
      </c>
      <c r="C246" s="23"/>
      <c r="D246" s="33">
        <v>2013</v>
      </c>
      <c r="E246" s="33"/>
      <c r="F246" s="33"/>
      <c r="G246" s="23"/>
      <c r="H246" s="36">
        <v>2012</v>
      </c>
      <c r="I246" s="36"/>
      <c r="J246" s="23"/>
      <c r="K246" s="33">
        <v>2013</v>
      </c>
      <c r="L246" s="33"/>
      <c r="M246" s="23"/>
      <c r="N246" s="36">
        <v>2012</v>
      </c>
      <c r="O246" s="36"/>
    </row>
    <row r="247" spans="1:21">
      <c r="A247" s="16"/>
      <c r="B247" s="60" t="s">
        <v>412</v>
      </c>
      <c r="C247" s="40"/>
      <c r="D247" s="38" t="s">
        <v>235</v>
      </c>
      <c r="E247" s="63">
        <v>97.8</v>
      </c>
      <c r="F247" s="40"/>
      <c r="G247" s="40"/>
      <c r="H247" s="42">
        <v>80</v>
      </c>
      <c r="I247" s="40"/>
      <c r="J247" s="40"/>
      <c r="K247" s="63">
        <v>352.8</v>
      </c>
      <c r="L247" s="40"/>
      <c r="M247" s="40"/>
      <c r="N247" s="42">
        <v>170.1</v>
      </c>
      <c r="O247" s="40"/>
    </row>
    <row r="248" spans="1:21">
      <c r="A248" s="16"/>
      <c r="B248" s="47"/>
      <c r="C248" s="39"/>
      <c r="D248" s="128"/>
      <c r="E248" s="129"/>
      <c r="F248" s="130"/>
      <c r="G248" s="39"/>
      <c r="H248" s="41"/>
      <c r="I248" s="39"/>
      <c r="J248" s="39"/>
      <c r="K248" s="129"/>
      <c r="L248" s="130"/>
      <c r="M248" s="130"/>
      <c r="N248" s="131"/>
      <c r="O248" s="130"/>
    </row>
    <row r="249" spans="1:21">
      <c r="A249" s="16"/>
      <c r="B249" s="43" t="s">
        <v>413</v>
      </c>
      <c r="C249" s="18"/>
      <c r="D249" s="65">
        <v>162.80000000000001</v>
      </c>
      <c r="E249" s="65"/>
      <c r="F249" s="18"/>
      <c r="G249" s="18"/>
      <c r="H249" s="81">
        <v>19.600000000000001</v>
      </c>
      <c r="I249" s="18"/>
      <c r="J249" s="18"/>
      <c r="K249" s="65">
        <v>762.5</v>
      </c>
      <c r="L249" s="18"/>
      <c r="M249" s="18"/>
      <c r="N249" s="132">
        <v>1004.9</v>
      </c>
      <c r="O249" s="18"/>
    </row>
    <row r="250" spans="1:21">
      <c r="A250" s="16"/>
      <c r="B250" s="43"/>
      <c r="C250" s="18"/>
      <c r="D250" s="65"/>
      <c r="E250" s="65"/>
      <c r="F250" s="18"/>
      <c r="G250" s="18"/>
      <c r="H250" s="81"/>
      <c r="I250" s="18"/>
      <c r="J250" s="18"/>
      <c r="K250" s="65"/>
      <c r="L250" s="18"/>
      <c r="M250" s="18"/>
      <c r="N250" s="132"/>
      <c r="O250" s="18"/>
    </row>
    <row r="251" spans="1:21">
      <c r="A251" s="16"/>
      <c r="B251" s="47" t="s">
        <v>414</v>
      </c>
      <c r="C251" s="39"/>
      <c r="D251" s="62">
        <v>104.8</v>
      </c>
      <c r="E251" s="62"/>
      <c r="F251" s="39"/>
      <c r="G251" s="39"/>
      <c r="H251" s="41" t="s">
        <v>415</v>
      </c>
      <c r="I251" s="47" t="s">
        <v>259</v>
      </c>
      <c r="J251" s="39"/>
      <c r="K251" s="62">
        <v>85.9</v>
      </c>
      <c r="L251" s="39"/>
      <c r="M251" s="39"/>
      <c r="N251" s="41" t="s">
        <v>416</v>
      </c>
      <c r="O251" s="47" t="s">
        <v>259</v>
      </c>
    </row>
    <row r="252" spans="1:21" ht="15.75" thickBot="1">
      <c r="A252" s="16"/>
      <c r="B252" s="47"/>
      <c r="C252" s="39"/>
      <c r="D252" s="69"/>
      <c r="E252" s="69"/>
      <c r="F252" s="68"/>
      <c r="G252" s="39"/>
      <c r="H252" s="83"/>
      <c r="I252" s="84"/>
      <c r="J252" s="39"/>
      <c r="K252" s="69"/>
      <c r="L252" s="68"/>
      <c r="M252" s="39"/>
      <c r="N252" s="83"/>
      <c r="O252" s="84"/>
    </row>
    <row r="253" spans="1:21">
      <c r="A253" s="16"/>
      <c r="B253" s="43" t="s">
        <v>417</v>
      </c>
      <c r="C253" s="18"/>
      <c r="D253" s="71" t="s">
        <v>235</v>
      </c>
      <c r="E253" s="76">
        <v>365.4</v>
      </c>
      <c r="F253" s="55"/>
      <c r="G253" s="18"/>
      <c r="H253" s="89" t="s">
        <v>418</v>
      </c>
      <c r="I253" s="85" t="s">
        <v>259</v>
      </c>
      <c r="J253" s="18"/>
      <c r="K253" s="133">
        <v>1201.2</v>
      </c>
      <c r="L253" s="55"/>
      <c r="M253" s="18"/>
      <c r="N253" s="89">
        <v>623.9</v>
      </c>
      <c r="O253" s="55"/>
    </row>
    <row r="254" spans="1:21" ht="15.75" thickBot="1">
      <c r="A254" s="16"/>
      <c r="B254" s="43"/>
      <c r="C254" s="18"/>
      <c r="D254" s="72"/>
      <c r="E254" s="77"/>
      <c r="F254" s="75"/>
      <c r="G254" s="18"/>
      <c r="H254" s="90"/>
      <c r="I254" s="86"/>
      <c r="J254" s="18"/>
      <c r="K254" s="134"/>
      <c r="L254" s="75"/>
      <c r="M254" s="18"/>
      <c r="N254" s="90"/>
      <c r="O254" s="75"/>
    </row>
    <row r="255" spans="1:21" ht="15.75" thickTop="1">
      <c r="A255" s="16"/>
      <c r="B255" s="47" t="s">
        <v>419</v>
      </c>
      <c r="C255" s="39"/>
      <c r="D255" s="135" t="s">
        <v>235</v>
      </c>
      <c r="E255" s="136">
        <v>2.6</v>
      </c>
      <c r="F255" s="137"/>
      <c r="G255" s="39"/>
      <c r="H255" s="138">
        <v>0.5</v>
      </c>
      <c r="I255" s="137"/>
      <c r="J255" s="39"/>
      <c r="K255" s="136">
        <v>10.1</v>
      </c>
      <c r="L255" s="137"/>
      <c r="M255" s="39"/>
      <c r="N255" s="138">
        <v>5.5</v>
      </c>
      <c r="O255" s="137"/>
    </row>
    <row r="256" spans="1:21">
      <c r="A256" s="16"/>
      <c r="B256" s="47"/>
      <c r="C256" s="39"/>
      <c r="D256" s="37"/>
      <c r="E256" s="62"/>
      <c r="F256" s="39"/>
      <c r="G256" s="39"/>
      <c r="H256" s="41"/>
      <c r="I256" s="39"/>
      <c r="J256" s="39"/>
      <c r="K256" s="129"/>
      <c r="L256" s="130"/>
      <c r="M256" s="39"/>
      <c r="N256" s="131"/>
      <c r="O256" s="130"/>
    </row>
    <row r="257" spans="1:21">
      <c r="A257" s="16"/>
      <c r="B257" s="18"/>
      <c r="C257" s="18"/>
      <c r="D257" s="18"/>
      <c r="E257" s="18"/>
      <c r="F257" s="18"/>
      <c r="G257" s="18"/>
      <c r="H257" s="18"/>
      <c r="I257" s="18"/>
      <c r="J257" s="18"/>
      <c r="K257" s="18"/>
      <c r="L257" s="18"/>
      <c r="M257" s="18"/>
      <c r="N257" s="18"/>
      <c r="O257" s="18"/>
      <c r="P257" s="18"/>
      <c r="Q257" s="18"/>
      <c r="R257" s="18"/>
      <c r="S257" s="18"/>
      <c r="T257" s="18"/>
      <c r="U257" s="18"/>
    </row>
    <row r="258" spans="1:21" ht="15" customHeight="1">
      <c r="A258" s="16" t="s">
        <v>958</v>
      </c>
      <c r="B258" s="15" t="s">
        <v>4</v>
      </c>
      <c r="C258" s="15"/>
      <c r="D258" s="15"/>
      <c r="E258" s="15"/>
      <c r="F258" s="15"/>
      <c r="G258" s="15"/>
      <c r="H258" s="15"/>
      <c r="I258" s="15"/>
      <c r="J258" s="15"/>
      <c r="K258" s="15"/>
      <c r="L258" s="15"/>
      <c r="M258" s="15"/>
      <c r="N258" s="15"/>
      <c r="O258" s="15"/>
      <c r="P258" s="15"/>
      <c r="Q258" s="15"/>
      <c r="R258" s="15"/>
      <c r="S258" s="15"/>
      <c r="T258" s="15"/>
      <c r="U258" s="15"/>
    </row>
    <row r="259" spans="1:21">
      <c r="A259" s="16"/>
      <c r="B259" s="32"/>
      <c r="C259" s="32"/>
      <c r="D259" s="32"/>
      <c r="E259" s="32"/>
      <c r="F259" s="32"/>
      <c r="G259" s="32"/>
      <c r="H259" s="32"/>
      <c r="I259" s="32"/>
      <c r="J259" s="32"/>
      <c r="K259" s="32"/>
      <c r="L259" s="32"/>
      <c r="M259" s="32"/>
      <c r="N259" s="32"/>
      <c r="O259" s="32"/>
    </row>
    <row r="260" spans="1:21" ht="15.75" thickBot="1">
      <c r="A260" s="16"/>
      <c r="B260" s="12"/>
      <c r="C260" s="12"/>
      <c r="D260" s="12"/>
      <c r="E260" s="12"/>
      <c r="F260" s="12"/>
      <c r="G260" s="12"/>
      <c r="H260" s="12"/>
      <c r="I260" s="12"/>
      <c r="J260" s="12"/>
      <c r="K260" s="12"/>
      <c r="L260" s="12"/>
      <c r="M260" s="12"/>
      <c r="N260" s="12"/>
      <c r="O260" s="12"/>
    </row>
    <row r="261" spans="1:21" ht="15.75" thickBot="1">
      <c r="A261" s="16"/>
      <c r="B261" s="20"/>
      <c r="C261" s="21"/>
      <c r="D261" s="33" t="s">
        <v>424</v>
      </c>
      <c r="E261" s="33"/>
      <c r="F261" s="33"/>
      <c r="G261" s="33"/>
      <c r="H261" s="33"/>
      <c r="I261" s="33"/>
      <c r="J261" s="21"/>
      <c r="K261" s="33" t="s">
        <v>231</v>
      </c>
      <c r="L261" s="33"/>
      <c r="M261" s="33"/>
      <c r="N261" s="33"/>
      <c r="O261" s="33"/>
    </row>
    <row r="262" spans="1:21" ht="15.75" thickBot="1">
      <c r="A262" s="16"/>
      <c r="B262" s="22" t="s">
        <v>232</v>
      </c>
      <c r="C262" s="23"/>
      <c r="D262" s="33">
        <v>2013</v>
      </c>
      <c r="E262" s="33"/>
      <c r="F262" s="33"/>
      <c r="G262" s="23"/>
      <c r="H262" s="36">
        <v>2012</v>
      </c>
      <c r="I262" s="36"/>
      <c r="J262" s="23"/>
      <c r="K262" s="33">
        <v>2013</v>
      </c>
      <c r="L262" s="33"/>
      <c r="M262" s="23"/>
      <c r="N262" s="36">
        <v>2012</v>
      </c>
      <c r="O262" s="36"/>
    </row>
    <row r="263" spans="1:21">
      <c r="A263" s="16"/>
      <c r="B263" s="142" t="s">
        <v>425</v>
      </c>
      <c r="C263" s="40"/>
      <c r="D263" s="38" t="s">
        <v>235</v>
      </c>
      <c r="E263" s="61">
        <v>30569</v>
      </c>
      <c r="F263" s="40"/>
      <c r="G263" s="143"/>
      <c r="H263" s="80">
        <v>30839</v>
      </c>
      <c r="I263" s="40"/>
      <c r="J263" s="40"/>
      <c r="K263" s="61">
        <v>90956</v>
      </c>
      <c r="L263" s="40"/>
      <c r="M263" s="40"/>
      <c r="N263" s="80">
        <v>93948</v>
      </c>
      <c r="O263" s="40"/>
    </row>
    <row r="264" spans="1:21">
      <c r="A264" s="16"/>
      <c r="B264" s="141"/>
      <c r="C264" s="39"/>
      <c r="D264" s="37"/>
      <c r="E264" s="48"/>
      <c r="F264" s="39"/>
      <c r="G264" s="92"/>
      <c r="H264" s="49"/>
      <c r="I264" s="39"/>
      <c r="J264" s="39"/>
      <c r="K264" s="144"/>
      <c r="L264" s="130"/>
      <c r="M264" s="130"/>
      <c r="N264" s="145"/>
      <c r="O264" s="130"/>
    </row>
    <row r="265" spans="1:21">
      <c r="A265" s="16"/>
      <c r="B265" s="146" t="s">
        <v>334</v>
      </c>
      <c r="C265" s="18"/>
      <c r="D265" s="45">
        <v>1341</v>
      </c>
      <c r="E265" s="45"/>
      <c r="F265" s="18"/>
      <c r="G265" s="91"/>
      <c r="H265" s="46">
        <v>1268</v>
      </c>
      <c r="I265" s="18"/>
      <c r="J265" s="18"/>
      <c r="K265" s="45">
        <v>4422</v>
      </c>
      <c r="L265" s="18"/>
      <c r="M265" s="18"/>
      <c r="N265" s="46">
        <v>3785</v>
      </c>
      <c r="O265" s="18"/>
    </row>
    <row r="266" spans="1:21">
      <c r="A266" s="16"/>
      <c r="B266" s="146"/>
      <c r="C266" s="18"/>
      <c r="D266" s="45"/>
      <c r="E266" s="45"/>
      <c r="F266" s="18"/>
      <c r="G266" s="91"/>
      <c r="H266" s="46"/>
      <c r="I266" s="18"/>
      <c r="J266" s="18"/>
      <c r="K266" s="45"/>
      <c r="L266" s="18"/>
      <c r="M266" s="18"/>
      <c r="N266" s="46"/>
      <c r="O266" s="18"/>
    </row>
    <row r="267" spans="1:21">
      <c r="A267" s="16"/>
      <c r="B267" s="141" t="s">
        <v>426</v>
      </c>
      <c r="C267" s="39"/>
      <c r="D267" s="62">
        <v>21</v>
      </c>
      <c r="E267" s="62"/>
      <c r="F267" s="39"/>
      <c r="G267" s="92"/>
      <c r="H267" s="41">
        <v>36</v>
      </c>
      <c r="I267" s="39"/>
      <c r="J267" s="39"/>
      <c r="K267" s="62">
        <v>102</v>
      </c>
      <c r="L267" s="39"/>
      <c r="M267" s="39"/>
      <c r="N267" s="41">
        <v>103</v>
      </c>
      <c r="O267" s="39"/>
    </row>
    <row r="268" spans="1:21">
      <c r="A268" s="16"/>
      <c r="B268" s="141"/>
      <c r="C268" s="39"/>
      <c r="D268" s="62"/>
      <c r="E268" s="62"/>
      <c r="F268" s="39"/>
      <c r="G268" s="92"/>
      <c r="H268" s="41"/>
      <c r="I268" s="39"/>
      <c r="J268" s="39"/>
      <c r="K268" s="62"/>
      <c r="L268" s="39"/>
      <c r="M268" s="39"/>
      <c r="N268" s="41"/>
      <c r="O268" s="39"/>
    </row>
    <row r="269" spans="1:21">
      <c r="A269" s="16"/>
      <c r="B269" s="146" t="s">
        <v>31</v>
      </c>
      <c r="C269" s="18"/>
      <c r="D269" s="45">
        <v>2639</v>
      </c>
      <c r="E269" s="45"/>
      <c r="F269" s="18"/>
      <c r="G269" s="91"/>
      <c r="H269" s="81">
        <v>497</v>
      </c>
      <c r="I269" s="18"/>
      <c r="J269" s="18"/>
      <c r="K269" s="45">
        <v>10110</v>
      </c>
      <c r="L269" s="18"/>
      <c r="M269" s="18"/>
      <c r="N269" s="46">
        <v>5460</v>
      </c>
      <c r="O269" s="18"/>
    </row>
    <row r="270" spans="1:21">
      <c r="A270" s="16"/>
      <c r="B270" s="146"/>
      <c r="C270" s="18"/>
      <c r="D270" s="45"/>
      <c r="E270" s="45"/>
      <c r="F270" s="18"/>
      <c r="G270" s="91"/>
      <c r="H270" s="81"/>
      <c r="I270" s="18"/>
      <c r="J270" s="18"/>
      <c r="K270" s="45"/>
      <c r="L270" s="18"/>
      <c r="M270" s="18"/>
      <c r="N270" s="46"/>
      <c r="O270" s="18"/>
    </row>
    <row r="271" spans="1:21">
      <c r="A271" s="16"/>
      <c r="B271" s="141" t="s">
        <v>427</v>
      </c>
      <c r="C271" s="39"/>
      <c r="D271" s="62" t="s">
        <v>255</v>
      </c>
      <c r="E271" s="62"/>
      <c r="F271" s="39"/>
      <c r="G271" s="92"/>
      <c r="H271" s="41">
        <v>41</v>
      </c>
      <c r="I271" s="39"/>
      <c r="J271" s="39"/>
      <c r="K271" s="62" t="s">
        <v>255</v>
      </c>
      <c r="L271" s="39"/>
      <c r="M271" s="39"/>
      <c r="N271" s="41">
        <v>105</v>
      </c>
      <c r="O271" s="39"/>
    </row>
    <row r="272" spans="1:21">
      <c r="A272" s="16"/>
      <c r="B272" s="141"/>
      <c r="C272" s="39"/>
      <c r="D272" s="62"/>
      <c r="E272" s="62"/>
      <c r="F272" s="39"/>
      <c r="G272" s="92"/>
      <c r="H272" s="41"/>
      <c r="I272" s="39"/>
      <c r="J272" s="39"/>
      <c r="K272" s="62"/>
      <c r="L272" s="39"/>
      <c r="M272" s="39"/>
      <c r="N272" s="41"/>
      <c r="O272" s="39"/>
    </row>
    <row r="273" spans="1:21">
      <c r="A273" s="16"/>
      <c r="B273" s="146" t="s">
        <v>428</v>
      </c>
      <c r="C273" s="18"/>
      <c r="D273" s="65" t="s">
        <v>429</v>
      </c>
      <c r="E273" s="65"/>
      <c r="F273" s="44" t="s">
        <v>259</v>
      </c>
      <c r="G273" s="91"/>
      <c r="H273" s="81" t="s">
        <v>430</v>
      </c>
      <c r="I273" s="43" t="s">
        <v>259</v>
      </c>
      <c r="J273" s="18"/>
      <c r="K273" s="65" t="s">
        <v>431</v>
      </c>
      <c r="L273" s="44" t="s">
        <v>259</v>
      </c>
      <c r="M273" s="18"/>
      <c r="N273" s="81" t="s">
        <v>432</v>
      </c>
      <c r="O273" s="43" t="s">
        <v>259</v>
      </c>
    </row>
    <row r="274" spans="1:21" ht="15.75" thickBot="1">
      <c r="A274" s="16"/>
      <c r="B274" s="146"/>
      <c r="C274" s="18"/>
      <c r="D274" s="96"/>
      <c r="E274" s="96"/>
      <c r="F274" s="97"/>
      <c r="G274" s="91"/>
      <c r="H274" s="112"/>
      <c r="I274" s="56"/>
      <c r="J274" s="18"/>
      <c r="K274" s="96"/>
      <c r="L274" s="97"/>
      <c r="M274" s="18"/>
      <c r="N274" s="112"/>
      <c r="O274" s="56"/>
    </row>
    <row r="275" spans="1:21">
      <c r="A275" s="16"/>
      <c r="B275" s="141" t="s">
        <v>85</v>
      </c>
      <c r="C275" s="39"/>
      <c r="D275" s="38" t="s">
        <v>235</v>
      </c>
      <c r="E275" s="61">
        <v>32457</v>
      </c>
      <c r="F275" s="40"/>
      <c r="G275" s="39"/>
      <c r="H275" s="80">
        <v>30650</v>
      </c>
      <c r="I275" s="40"/>
      <c r="J275" s="39"/>
      <c r="K275" s="61">
        <v>99330</v>
      </c>
      <c r="L275" s="40"/>
      <c r="M275" s="39"/>
      <c r="N275" s="80">
        <v>97284</v>
      </c>
      <c r="O275" s="40"/>
    </row>
    <row r="276" spans="1:21" ht="15.75" thickBot="1">
      <c r="A276" s="16"/>
      <c r="B276" s="141"/>
      <c r="C276" s="39"/>
      <c r="D276" s="99"/>
      <c r="E276" s="100"/>
      <c r="F276" s="101"/>
      <c r="G276" s="39"/>
      <c r="H276" s="114"/>
      <c r="I276" s="101"/>
      <c r="J276" s="39"/>
      <c r="K276" s="100"/>
      <c r="L276" s="101"/>
      <c r="M276" s="39"/>
      <c r="N276" s="114"/>
      <c r="O276" s="101"/>
    </row>
    <row r="277" spans="1:21" ht="15.75" thickTop="1">
      <c r="A277" s="16" t="s">
        <v>959</v>
      </c>
      <c r="B277" s="15" t="s">
        <v>4</v>
      </c>
      <c r="C277" s="15"/>
      <c r="D277" s="15"/>
      <c r="E277" s="15"/>
      <c r="F277" s="15"/>
      <c r="G277" s="15"/>
      <c r="H277" s="15"/>
      <c r="I277" s="15"/>
      <c r="J277" s="15"/>
      <c r="K277" s="15"/>
      <c r="L277" s="15"/>
      <c r="M277" s="15"/>
      <c r="N277" s="15"/>
      <c r="O277" s="15"/>
      <c r="P277" s="15"/>
      <c r="Q277" s="15"/>
      <c r="R277" s="15"/>
      <c r="S277" s="15"/>
      <c r="T277" s="15"/>
      <c r="U277" s="15"/>
    </row>
    <row r="278" spans="1:21">
      <c r="A278" s="16"/>
      <c r="B278" s="32"/>
      <c r="C278" s="32"/>
      <c r="D278" s="32"/>
      <c r="E278" s="32"/>
      <c r="F278" s="32"/>
      <c r="G278" s="32"/>
      <c r="H278" s="32"/>
      <c r="I278" s="32"/>
      <c r="J278" s="32"/>
      <c r="K278" s="32"/>
      <c r="L278" s="32"/>
    </row>
    <row r="279" spans="1:21" ht="15.75" thickBot="1">
      <c r="A279" s="16"/>
      <c r="B279" s="12"/>
      <c r="C279" s="12"/>
      <c r="D279" s="12"/>
      <c r="E279" s="12"/>
      <c r="F279" s="12"/>
      <c r="G279" s="12"/>
      <c r="H279" s="12"/>
      <c r="I279" s="12"/>
      <c r="J279" s="12"/>
      <c r="K279" s="12"/>
      <c r="L279" s="12"/>
    </row>
    <row r="280" spans="1:21">
      <c r="A280" s="16"/>
      <c r="B280" s="71" t="s">
        <v>435</v>
      </c>
      <c r="C280" s="55"/>
      <c r="D280" s="94" t="s">
        <v>436</v>
      </c>
      <c r="E280" s="94"/>
      <c r="F280" s="94"/>
      <c r="G280" s="55"/>
      <c r="H280" s="94" t="s">
        <v>437</v>
      </c>
      <c r="I280" s="94"/>
      <c r="J280" s="55"/>
      <c r="K280" s="94" t="s">
        <v>440</v>
      </c>
      <c r="L280" s="94"/>
    </row>
    <row r="281" spans="1:21">
      <c r="A281" s="16"/>
      <c r="B281" s="125"/>
      <c r="C281" s="126"/>
      <c r="D281" s="149"/>
      <c r="E281" s="149"/>
      <c r="F281" s="149"/>
      <c r="G281" s="126"/>
      <c r="H281" s="58" t="s">
        <v>438</v>
      </c>
      <c r="I281" s="58"/>
      <c r="J281" s="126"/>
      <c r="K281" s="58" t="s">
        <v>441</v>
      </c>
      <c r="L281" s="58"/>
    </row>
    <row r="282" spans="1:21" ht="15.75" thickBot="1">
      <c r="A282" s="16"/>
      <c r="B282" s="22" t="s">
        <v>442</v>
      </c>
      <c r="C282" s="23"/>
      <c r="D282" s="34"/>
      <c r="E282" s="34"/>
      <c r="F282" s="34"/>
      <c r="G282" s="23"/>
      <c r="H282" s="34" t="s">
        <v>439</v>
      </c>
      <c r="I282" s="34"/>
      <c r="J282" s="23"/>
      <c r="K282" s="59"/>
      <c r="L282" s="59"/>
    </row>
    <row r="283" spans="1:21">
      <c r="A283" s="16"/>
      <c r="B283" s="60" t="s">
        <v>334</v>
      </c>
      <c r="C283" s="40"/>
      <c r="D283" s="38" t="s">
        <v>235</v>
      </c>
      <c r="E283" s="63">
        <v>680</v>
      </c>
      <c r="F283" s="40"/>
      <c r="G283" s="40"/>
      <c r="H283" s="63" t="s">
        <v>255</v>
      </c>
      <c r="I283" s="40"/>
      <c r="J283" s="40"/>
      <c r="K283" s="63">
        <v>680</v>
      </c>
      <c r="L283" s="40"/>
    </row>
    <row r="284" spans="1:21" ht="15.75" thickBot="1">
      <c r="A284" s="16"/>
      <c r="B284" s="47"/>
      <c r="C284" s="39"/>
      <c r="D284" s="70"/>
      <c r="E284" s="69"/>
      <c r="F284" s="68"/>
      <c r="G284" s="39"/>
      <c r="H284" s="69"/>
      <c r="I284" s="68"/>
      <c r="J284" s="39"/>
      <c r="K284" s="69"/>
      <c r="L284" s="68"/>
    </row>
    <row r="285" spans="1:21">
      <c r="A285" s="16"/>
      <c r="B285" s="43" t="s">
        <v>443</v>
      </c>
      <c r="C285" s="18"/>
      <c r="D285" s="71" t="s">
        <v>235</v>
      </c>
      <c r="E285" s="76">
        <v>680</v>
      </c>
      <c r="F285" s="55"/>
      <c r="G285" s="18"/>
      <c r="H285" s="76" t="s">
        <v>255</v>
      </c>
      <c r="I285" s="55"/>
      <c r="J285" s="18"/>
      <c r="K285" s="76">
        <v>680</v>
      </c>
      <c r="L285" s="55"/>
    </row>
    <row r="286" spans="1:21" ht="15.75" thickBot="1">
      <c r="A286" s="16"/>
      <c r="B286" s="43"/>
      <c r="C286" s="18"/>
      <c r="D286" s="72"/>
      <c r="E286" s="77"/>
      <c r="F286" s="75"/>
      <c r="G286" s="18"/>
      <c r="H286" s="77"/>
      <c r="I286" s="75"/>
      <c r="J286" s="18"/>
      <c r="K286" s="77"/>
      <c r="L286" s="75"/>
    </row>
    <row r="287" spans="1:21" ht="15.75" thickTop="1">
      <c r="A287" s="16"/>
      <c r="B287" s="155"/>
      <c r="C287" s="155"/>
      <c r="D287" s="155"/>
      <c r="E287" s="155"/>
      <c r="F287" s="155"/>
      <c r="G287" s="155"/>
      <c r="H287" s="155"/>
      <c r="I287" s="155"/>
      <c r="J287" s="155"/>
      <c r="K287" s="155"/>
      <c r="L287" s="155"/>
      <c r="M287" s="155"/>
      <c r="N287" s="155"/>
      <c r="O287" s="155"/>
      <c r="P287" s="155"/>
      <c r="Q287" s="155"/>
      <c r="R287" s="155"/>
      <c r="S287" s="155"/>
      <c r="T287" s="155"/>
      <c r="U287" s="155"/>
    </row>
    <row r="288" spans="1:21">
      <c r="A288" s="16"/>
      <c r="B288" s="32"/>
      <c r="C288" s="32"/>
      <c r="D288" s="32"/>
      <c r="E288" s="32"/>
      <c r="F288" s="32"/>
      <c r="G288" s="32"/>
      <c r="H288" s="32"/>
      <c r="I288" s="32"/>
      <c r="J288" s="32"/>
      <c r="K288" s="32"/>
      <c r="L288" s="32"/>
    </row>
    <row r="289" spans="1:21" ht="15.75" thickBot="1">
      <c r="A289" s="16"/>
      <c r="B289" s="12"/>
      <c r="C289" s="12"/>
      <c r="D289" s="12"/>
      <c r="E289" s="12"/>
      <c r="F289" s="12"/>
      <c r="G289" s="12"/>
      <c r="H289" s="12"/>
      <c r="I289" s="12"/>
      <c r="J289" s="12"/>
      <c r="K289" s="12"/>
      <c r="L289" s="12"/>
    </row>
    <row r="290" spans="1:21">
      <c r="A290" s="16"/>
      <c r="B290" s="20" t="s">
        <v>444</v>
      </c>
      <c r="C290" s="21"/>
      <c r="D290" s="110" t="s">
        <v>445</v>
      </c>
      <c r="E290" s="110"/>
      <c r="F290" s="110"/>
      <c r="G290" s="21"/>
      <c r="H290" s="110" t="s">
        <v>446</v>
      </c>
      <c r="I290" s="110"/>
      <c r="J290" s="21"/>
      <c r="K290" s="110" t="s">
        <v>447</v>
      </c>
      <c r="L290" s="110"/>
    </row>
    <row r="291" spans="1:21" ht="15.75" thickBot="1">
      <c r="A291" s="16"/>
      <c r="B291" s="22" t="s">
        <v>232</v>
      </c>
      <c r="C291" s="23"/>
      <c r="D291" s="35"/>
      <c r="E291" s="35"/>
      <c r="F291" s="35"/>
      <c r="G291" s="23"/>
      <c r="H291" s="35"/>
      <c r="I291" s="35"/>
      <c r="J291" s="23"/>
      <c r="K291" s="35"/>
      <c r="L291" s="35"/>
    </row>
    <row r="292" spans="1:21">
      <c r="A292" s="16"/>
      <c r="B292" s="60" t="s">
        <v>293</v>
      </c>
      <c r="C292" s="40"/>
      <c r="D292" s="42"/>
      <c r="E292" s="42"/>
      <c r="F292" s="40"/>
      <c r="G292" s="40"/>
      <c r="H292" s="42"/>
      <c r="I292" s="40"/>
      <c r="J292" s="40"/>
      <c r="K292" s="42"/>
      <c r="L292" s="40"/>
    </row>
    <row r="293" spans="1:21">
      <c r="A293" s="16"/>
      <c r="B293" s="47"/>
      <c r="C293" s="39"/>
      <c r="D293" s="41"/>
      <c r="E293" s="41"/>
      <c r="F293" s="39"/>
      <c r="G293" s="39"/>
      <c r="H293" s="41"/>
      <c r="I293" s="39"/>
      <c r="J293" s="39"/>
      <c r="K293" s="41"/>
      <c r="L293" s="39"/>
    </row>
    <row r="294" spans="1:21">
      <c r="A294" s="16"/>
      <c r="B294" s="107" t="s">
        <v>268</v>
      </c>
      <c r="C294" s="18"/>
      <c r="D294" s="43" t="s">
        <v>235</v>
      </c>
      <c r="E294" s="81">
        <v>36</v>
      </c>
      <c r="F294" s="18"/>
      <c r="G294" s="18"/>
      <c r="H294" s="81" t="s">
        <v>255</v>
      </c>
      <c r="I294" s="18"/>
      <c r="J294" s="18"/>
      <c r="K294" s="81">
        <v>36</v>
      </c>
      <c r="L294" s="18"/>
    </row>
    <row r="295" spans="1:21">
      <c r="A295" s="16"/>
      <c r="B295" s="107"/>
      <c r="C295" s="18"/>
      <c r="D295" s="43"/>
      <c r="E295" s="81"/>
      <c r="F295" s="18"/>
      <c r="G295" s="18"/>
      <c r="H295" s="81"/>
      <c r="I295" s="18"/>
      <c r="J295" s="18"/>
      <c r="K295" s="81"/>
      <c r="L295" s="18"/>
    </row>
    <row r="296" spans="1:21">
      <c r="A296" s="16"/>
      <c r="B296" s="47" t="s">
        <v>270</v>
      </c>
      <c r="C296" s="39"/>
      <c r="D296" s="41" t="s">
        <v>448</v>
      </c>
      <c r="E296" s="41"/>
      <c r="F296" s="47" t="s">
        <v>259</v>
      </c>
      <c r="G296" s="39"/>
      <c r="H296" s="41" t="s">
        <v>449</v>
      </c>
      <c r="I296" s="47" t="s">
        <v>259</v>
      </c>
      <c r="J296" s="39"/>
      <c r="K296" s="41">
        <v>519</v>
      </c>
      <c r="L296" s="39"/>
    </row>
    <row r="297" spans="1:21" ht="15.75" thickBot="1">
      <c r="A297" s="16"/>
      <c r="B297" s="47"/>
      <c r="C297" s="39"/>
      <c r="D297" s="83"/>
      <c r="E297" s="83"/>
      <c r="F297" s="84"/>
      <c r="G297" s="39"/>
      <c r="H297" s="83"/>
      <c r="I297" s="84"/>
      <c r="J297" s="39"/>
      <c r="K297" s="83"/>
      <c r="L297" s="68"/>
    </row>
    <row r="298" spans="1:21">
      <c r="A298" s="16"/>
      <c r="B298" s="43" t="s">
        <v>450</v>
      </c>
      <c r="C298" s="18"/>
      <c r="D298" s="89" t="s">
        <v>451</v>
      </c>
      <c r="E298" s="89"/>
      <c r="F298" s="85" t="s">
        <v>259</v>
      </c>
      <c r="G298" s="18"/>
      <c r="H298" s="89" t="s">
        <v>449</v>
      </c>
      <c r="I298" s="85" t="s">
        <v>259</v>
      </c>
      <c r="J298" s="18"/>
      <c r="K298" s="89">
        <v>555</v>
      </c>
      <c r="L298" s="55"/>
    </row>
    <row r="299" spans="1:21">
      <c r="A299" s="16"/>
      <c r="B299" s="43"/>
      <c r="C299" s="18"/>
      <c r="D299" s="151"/>
      <c r="E299" s="151"/>
      <c r="F299" s="152"/>
      <c r="G299" s="18"/>
      <c r="H299" s="81"/>
      <c r="I299" s="43"/>
      <c r="J299" s="18"/>
      <c r="K299" s="81"/>
      <c r="L299" s="18"/>
    </row>
    <row r="300" spans="1:21">
      <c r="A300" s="16"/>
      <c r="B300" s="47" t="s">
        <v>334</v>
      </c>
      <c r="C300" s="39"/>
      <c r="D300" s="49">
        <v>2389</v>
      </c>
      <c r="E300" s="49"/>
      <c r="F300" s="39"/>
      <c r="G300" s="39"/>
      <c r="H300" s="41" t="s">
        <v>255</v>
      </c>
      <c r="I300" s="39"/>
      <c r="J300" s="39"/>
      <c r="K300" s="49">
        <v>2389</v>
      </c>
      <c r="L300" s="39"/>
    </row>
    <row r="301" spans="1:21" ht="15.75" thickBot="1">
      <c r="A301" s="16"/>
      <c r="B301" s="47"/>
      <c r="C301" s="39"/>
      <c r="D301" s="82"/>
      <c r="E301" s="82"/>
      <c r="F301" s="68"/>
      <c r="G301" s="39"/>
      <c r="H301" s="83"/>
      <c r="I301" s="68"/>
      <c r="J301" s="39"/>
      <c r="K301" s="82"/>
      <c r="L301" s="68"/>
    </row>
    <row r="302" spans="1:21">
      <c r="A302" s="16"/>
      <c r="B302" s="43" t="s">
        <v>443</v>
      </c>
      <c r="C302" s="18"/>
      <c r="D302" s="85" t="s">
        <v>235</v>
      </c>
      <c r="E302" s="89">
        <v>921</v>
      </c>
      <c r="F302" s="55"/>
      <c r="G302" s="18"/>
      <c r="H302" s="89" t="s">
        <v>449</v>
      </c>
      <c r="I302" s="85" t="s">
        <v>259</v>
      </c>
      <c r="J302" s="18"/>
      <c r="K302" s="87">
        <v>2944</v>
      </c>
      <c r="L302" s="55"/>
    </row>
    <row r="303" spans="1:21" ht="15.75" thickBot="1">
      <c r="A303" s="16"/>
      <c r="B303" s="43"/>
      <c r="C303" s="18"/>
      <c r="D303" s="86"/>
      <c r="E303" s="90"/>
      <c r="F303" s="75"/>
      <c r="G303" s="18"/>
      <c r="H303" s="90"/>
      <c r="I303" s="86"/>
      <c r="J303" s="18"/>
      <c r="K303" s="88"/>
      <c r="L303" s="75"/>
    </row>
    <row r="304" spans="1:21" ht="15.75" thickTop="1">
      <c r="A304" s="16"/>
      <c r="B304" s="32"/>
      <c r="C304" s="32"/>
      <c r="D304" s="32"/>
      <c r="E304" s="32"/>
      <c r="F304" s="32"/>
      <c r="G304" s="32"/>
      <c r="H304" s="32"/>
      <c r="I304" s="32"/>
      <c r="J304" s="32"/>
      <c r="K304" s="32"/>
      <c r="L304" s="32"/>
      <c r="M304" s="32"/>
      <c r="N304" s="32"/>
      <c r="O304" s="32"/>
      <c r="P304" s="32"/>
      <c r="Q304" s="32"/>
      <c r="R304" s="32"/>
      <c r="S304" s="32"/>
      <c r="T304" s="32"/>
      <c r="U304" s="32"/>
    </row>
    <row r="305" spans="1:12">
      <c r="A305" s="16"/>
      <c r="B305" s="32"/>
      <c r="C305" s="32"/>
      <c r="D305" s="32"/>
      <c r="E305" s="32"/>
      <c r="F305" s="32"/>
      <c r="G305" s="32"/>
      <c r="H305" s="32"/>
      <c r="I305" s="32"/>
      <c r="J305" s="32"/>
      <c r="K305" s="32"/>
      <c r="L305" s="32"/>
    </row>
    <row r="306" spans="1:12" ht="15.75" thickBot="1">
      <c r="A306" s="16"/>
      <c r="B306" s="12"/>
      <c r="C306" s="12"/>
      <c r="D306" s="12"/>
      <c r="E306" s="12"/>
      <c r="F306" s="12"/>
      <c r="G306" s="12"/>
      <c r="H306" s="12"/>
      <c r="I306" s="12"/>
      <c r="J306" s="12"/>
      <c r="K306" s="12"/>
      <c r="L306" s="12"/>
    </row>
    <row r="307" spans="1:12">
      <c r="A307" s="16"/>
      <c r="B307" s="50" t="s">
        <v>452</v>
      </c>
      <c r="C307" s="21"/>
      <c r="D307" s="94" t="s">
        <v>436</v>
      </c>
      <c r="E307" s="94"/>
      <c r="F307" s="94"/>
      <c r="G307" s="21"/>
      <c r="H307" s="94" t="s">
        <v>446</v>
      </c>
      <c r="I307" s="94"/>
      <c r="J307" s="21"/>
      <c r="K307" s="94" t="s">
        <v>440</v>
      </c>
      <c r="L307" s="94"/>
    </row>
    <row r="308" spans="1:12" ht="15.75" thickBot="1">
      <c r="A308" s="16"/>
      <c r="B308" s="22" t="s">
        <v>442</v>
      </c>
      <c r="C308" s="23"/>
      <c r="D308" s="34"/>
      <c r="E308" s="34"/>
      <c r="F308" s="34"/>
      <c r="G308" s="23"/>
      <c r="H308" s="34"/>
      <c r="I308" s="34"/>
      <c r="J308" s="23"/>
      <c r="K308" s="34" t="s">
        <v>441</v>
      </c>
      <c r="L308" s="34"/>
    </row>
    <row r="309" spans="1:12">
      <c r="A309" s="16"/>
      <c r="B309" s="31" t="s">
        <v>453</v>
      </c>
      <c r="C309" s="27"/>
      <c r="D309" s="40"/>
      <c r="E309" s="40"/>
      <c r="F309" s="40"/>
      <c r="G309" s="27"/>
      <c r="H309" s="40"/>
      <c r="I309" s="40"/>
      <c r="J309" s="27"/>
      <c r="K309" s="40"/>
      <c r="L309" s="40"/>
    </row>
    <row r="310" spans="1:12">
      <c r="A310" s="16"/>
      <c r="B310" s="107" t="s">
        <v>268</v>
      </c>
      <c r="C310" s="18"/>
      <c r="D310" s="44" t="s">
        <v>235</v>
      </c>
      <c r="E310" s="65" t="s">
        <v>454</v>
      </c>
      <c r="F310" s="44" t="s">
        <v>259</v>
      </c>
      <c r="G310" s="18"/>
      <c r="H310" s="65" t="s">
        <v>356</v>
      </c>
      <c r="I310" s="44" t="s">
        <v>259</v>
      </c>
      <c r="J310" s="18"/>
      <c r="K310" s="65">
        <v>3</v>
      </c>
      <c r="L310" s="18"/>
    </row>
    <row r="311" spans="1:12" ht="15.75" thickBot="1">
      <c r="A311" s="16"/>
      <c r="B311" s="107"/>
      <c r="C311" s="18"/>
      <c r="D311" s="97"/>
      <c r="E311" s="96"/>
      <c r="F311" s="97"/>
      <c r="G311" s="18"/>
      <c r="H311" s="96"/>
      <c r="I311" s="97"/>
      <c r="J311" s="18"/>
      <c r="K311" s="96"/>
      <c r="L311" s="57"/>
    </row>
    <row r="312" spans="1:12">
      <c r="A312" s="16"/>
      <c r="B312" s="47" t="s">
        <v>264</v>
      </c>
      <c r="C312" s="39"/>
      <c r="D312" s="63" t="s">
        <v>454</v>
      </c>
      <c r="E312" s="63"/>
      <c r="F312" s="38" t="s">
        <v>259</v>
      </c>
      <c r="G312" s="39"/>
      <c r="H312" s="63" t="s">
        <v>356</v>
      </c>
      <c r="I312" s="38" t="s">
        <v>259</v>
      </c>
      <c r="J312" s="39"/>
      <c r="K312" s="63">
        <v>3</v>
      </c>
      <c r="L312" s="40"/>
    </row>
    <row r="313" spans="1:12">
      <c r="A313" s="16"/>
      <c r="B313" s="47"/>
      <c r="C313" s="39"/>
      <c r="D313" s="62"/>
      <c r="E313" s="62"/>
      <c r="F313" s="37"/>
      <c r="G313" s="39"/>
      <c r="H313" s="129"/>
      <c r="I313" s="128"/>
      <c r="J313" s="39"/>
      <c r="K313" s="129"/>
      <c r="L313" s="130"/>
    </row>
    <row r="314" spans="1:12">
      <c r="A314" s="16"/>
      <c r="B314" s="43" t="s">
        <v>455</v>
      </c>
      <c r="C314" s="18"/>
      <c r="D314" s="81"/>
      <c r="E314" s="81"/>
      <c r="F314" s="18"/>
      <c r="G314" s="18"/>
      <c r="H314" s="81"/>
      <c r="I314" s="18"/>
      <c r="J314" s="18"/>
      <c r="K314" s="81"/>
      <c r="L314" s="18"/>
    </row>
    <row r="315" spans="1:12">
      <c r="A315" s="16"/>
      <c r="B315" s="43"/>
      <c r="C315" s="18"/>
      <c r="D315" s="81"/>
      <c r="E315" s="81"/>
      <c r="F315" s="18"/>
      <c r="G315" s="18"/>
      <c r="H315" s="81"/>
      <c r="I315" s="18"/>
      <c r="J315" s="18"/>
      <c r="K315" s="81"/>
      <c r="L315" s="18"/>
    </row>
    <row r="316" spans="1:12">
      <c r="A316" s="16"/>
      <c r="B316" s="98" t="s">
        <v>328</v>
      </c>
      <c r="C316" s="39"/>
      <c r="D316" s="62" t="s">
        <v>456</v>
      </c>
      <c r="E316" s="62"/>
      <c r="F316" s="37" t="s">
        <v>259</v>
      </c>
      <c r="G316" s="39"/>
      <c r="H316" s="62" t="s">
        <v>457</v>
      </c>
      <c r="I316" s="37" t="s">
        <v>259</v>
      </c>
      <c r="J316" s="39"/>
      <c r="K316" s="62">
        <v>8</v>
      </c>
      <c r="L316" s="39"/>
    </row>
    <row r="317" spans="1:12" ht="15.75" thickBot="1">
      <c r="A317" s="16"/>
      <c r="B317" s="98"/>
      <c r="C317" s="39"/>
      <c r="D317" s="69"/>
      <c r="E317" s="69"/>
      <c r="F317" s="70"/>
      <c r="G317" s="39"/>
      <c r="H317" s="69"/>
      <c r="I317" s="70"/>
      <c r="J317" s="39"/>
      <c r="K317" s="69"/>
      <c r="L317" s="68"/>
    </row>
    <row r="318" spans="1:12">
      <c r="A318" s="16"/>
      <c r="B318" s="43" t="s">
        <v>389</v>
      </c>
      <c r="C318" s="18"/>
      <c r="D318" s="76" t="s">
        <v>456</v>
      </c>
      <c r="E318" s="76"/>
      <c r="F318" s="71" t="s">
        <v>259</v>
      </c>
      <c r="G318" s="18"/>
      <c r="H318" s="76" t="s">
        <v>457</v>
      </c>
      <c r="I318" s="71" t="s">
        <v>259</v>
      </c>
      <c r="J318" s="18"/>
      <c r="K318" s="76">
        <v>8</v>
      </c>
      <c r="L318" s="55"/>
    </row>
    <row r="319" spans="1:12">
      <c r="A319" s="16"/>
      <c r="B319" s="43"/>
      <c r="C319" s="18"/>
      <c r="D319" s="153"/>
      <c r="E319" s="153"/>
      <c r="F319" s="125"/>
      <c r="G319" s="18"/>
      <c r="H319" s="65"/>
      <c r="I319" s="44"/>
      <c r="J319" s="18"/>
      <c r="K319" s="65"/>
      <c r="L319" s="18"/>
    </row>
    <row r="320" spans="1:12">
      <c r="A320" s="16"/>
      <c r="B320" s="47" t="s">
        <v>334</v>
      </c>
      <c r="C320" s="39"/>
      <c r="D320" s="48">
        <v>1326</v>
      </c>
      <c r="E320" s="48"/>
      <c r="F320" s="39"/>
      <c r="G320" s="39"/>
      <c r="H320" s="62" t="s">
        <v>255</v>
      </c>
      <c r="I320" s="39"/>
      <c r="J320" s="39"/>
      <c r="K320" s="48">
        <v>1326</v>
      </c>
      <c r="L320" s="39"/>
    </row>
    <row r="321" spans="1:21" ht="15.75" thickBot="1">
      <c r="A321" s="16"/>
      <c r="B321" s="47"/>
      <c r="C321" s="39"/>
      <c r="D321" s="67"/>
      <c r="E321" s="67"/>
      <c r="F321" s="68"/>
      <c r="G321" s="39"/>
      <c r="H321" s="69"/>
      <c r="I321" s="68"/>
      <c r="J321" s="39"/>
      <c r="K321" s="67"/>
      <c r="L321" s="68"/>
    </row>
    <row r="322" spans="1:21">
      <c r="A322" s="16"/>
      <c r="B322" s="43" t="s">
        <v>297</v>
      </c>
      <c r="C322" s="18"/>
      <c r="D322" s="73">
        <v>1304</v>
      </c>
      <c r="E322" s="73"/>
      <c r="F322" s="55"/>
      <c r="G322" s="18"/>
      <c r="H322" s="76" t="s">
        <v>457</v>
      </c>
      <c r="I322" s="71" t="s">
        <v>259</v>
      </c>
      <c r="J322" s="18"/>
      <c r="K322" s="73">
        <v>1334</v>
      </c>
      <c r="L322" s="55"/>
    </row>
    <row r="323" spans="1:21">
      <c r="A323" s="16"/>
      <c r="B323" s="43"/>
      <c r="C323" s="18"/>
      <c r="D323" s="45"/>
      <c r="E323" s="45"/>
      <c r="F323" s="18"/>
      <c r="G323" s="18"/>
      <c r="H323" s="65"/>
      <c r="I323" s="44"/>
      <c r="J323" s="18"/>
      <c r="K323" s="45"/>
      <c r="L323" s="18"/>
    </row>
    <row r="324" spans="1:21">
      <c r="A324" s="16"/>
      <c r="B324" s="47" t="s">
        <v>31</v>
      </c>
      <c r="C324" s="39"/>
      <c r="D324" s="48">
        <v>1847</v>
      </c>
      <c r="E324" s="48"/>
      <c r="F324" s="39"/>
      <c r="G324" s="39"/>
      <c r="H324" s="62" t="s">
        <v>255</v>
      </c>
      <c r="I324" s="39"/>
      <c r="J324" s="39"/>
      <c r="K324" s="48">
        <v>1847</v>
      </c>
      <c r="L324" s="39"/>
    </row>
    <row r="325" spans="1:21" ht="15.75" thickBot="1">
      <c r="A325" s="16"/>
      <c r="B325" s="47"/>
      <c r="C325" s="39"/>
      <c r="D325" s="67"/>
      <c r="E325" s="67"/>
      <c r="F325" s="68"/>
      <c r="G325" s="39"/>
      <c r="H325" s="69"/>
      <c r="I325" s="68"/>
      <c r="J325" s="39"/>
      <c r="K325" s="67"/>
      <c r="L325" s="68"/>
    </row>
    <row r="326" spans="1:21">
      <c r="A326" s="16"/>
      <c r="B326" s="43" t="s">
        <v>443</v>
      </c>
      <c r="C326" s="18"/>
      <c r="D326" s="71" t="s">
        <v>235</v>
      </c>
      <c r="E326" s="73">
        <v>3107</v>
      </c>
      <c r="F326" s="55"/>
      <c r="G326" s="18"/>
      <c r="H326" s="76" t="s">
        <v>458</v>
      </c>
      <c r="I326" s="71" t="s">
        <v>259</v>
      </c>
      <c r="J326" s="18"/>
      <c r="K326" s="73">
        <v>3184</v>
      </c>
      <c r="L326" s="55"/>
    </row>
    <row r="327" spans="1:21" ht="15.75" thickBot="1">
      <c r="A327" s="16"/>
      <c r="B327" s="43"/>
      <c r="C327" s="18"/>
      <c r="D327" s="72"/>
      <c r="E327" s="74"/>
      <c r="F327" s="75"/>
      <c r="G327" s="18"/>
      <c r="H327" s="77"/>
      <c r="I327" s="72"/>
      <c r="J327" s="18"/>
      <c r="K327" s="74"/>
      <c r="L327" s="75"/>
    </row>
    <row r="328" spans="1:21" ht="15.75" thickTop="1">
      <c r="A328" s="16"/>
      <c r="B328" s="32"/>
      <c r="C328" s="32"/>
      <c r="D328" s="32"/>
      <c r="E328" s="32"/>
      <c r="F328" s="32"/>
      <c r="G328" s="32"/>
      <c r="H328" s="32"/>
      <c r="I328" s="32"/>
      <c r="J328" s="32"/>
      <c r="K328" s="32"/>
      <c r="L328" s="32"/>
      <c r="M328" s="32"/>
      <c r="N328" s="32"/>
      <c r="O328" s="32"/>
      <c r="P328" s="32"/>
      <c r="Q328" s="32"/>
      <c r="R328" s="32"/>
      <c r="S328" s="32"/>
      <c r="T328" s="32"/>
      <c r="U328" s="32"/>
    </row>
    <row r="329" spans="1:21">
      <c r="A329" s="16"/>
      <c r="B329" s="32"/>
      <c r="C329" s="32"/>
      <c r="D329" s="32"/>
      <c r="E329" s="32"/>
      <c r="F329" s="32"/>
      <c r="G329" s="32"/>
      <c r="H329" s="32"/>
      <c r="I329" s="32"/>
      <c r="J329" s="32"/>
      <c r="K329" s="32"/>
      <c r="L329" s="32"/>
    </row>
    <row r="330" spans="1:21" ht="15.75" thickBot="1">
      <c r="A330" s="16"/>
      <c r="B330" s="12"/>
      <c r="C330" s="12"/>
      <c r="D330" s="12"/>
      <c r="E330" s="12"/>
      <c r="F330" s="12"/>
      <c r="G330" s="12"/>
      <c r="H330" s="12"/>
      <c r="I330" s="12"/>
      <c r="J330" s="12"/>
      <c r="K330" s="12"/>
      <c r="L330" s="12"/>
    </row>
    <row r="331" spans="1:21">
      <c r="A331" s="16"/>
      <c r="B331" s="20" t="s">
        <v>459</v>
      </c>
      <c r="C331" s="21"/>
      <c r="D331" s="110" t="s">
        <v>436</v>
      </c>
      <c r="E331" s="110"/>
      <c r="F331" s="110"/>
      <c r="G331" s="21"/>
      <c r="H331" s="110" t="s">
        <v>446</v>
      </c>
      <c r="I331" s="110"/>
      <c r="J331" s="21"/>
      <c r="K331" s="94" t="s">
        <v>440</v>
      </c>
      <c r="L331" s="94"/>
    </row>
    <row r="332" spans="1:21" ht="15.75" thickBot="1">
      <c r="A332" s="16"/>
      <c r="B332" s="22" t="s">
        <v>442</v>
      </c>
      <c r="C332" s="23"/>
      <c r="D332" s="35"/>
      <c r="E332" s="35"/>
      <c r="F332" s="35"/>
      <c r="G332" s="23"/>
      <c r="H332" s="35"/>
      <c r="I332" s="35"/>
      <c r="J332" s="23"/>
      <c r="K332" s="34" t="s">
        <v>441</v>
      </c>
      <c r="L332" s="34"/>
    </row>
    <row r="333" spans="1:21">
      <c r="A333" s="16"/>
      <c r="B333" s="60" t="s">
        <v>293</v>
      </c>
      <c r="C333" s="40"/>
      <c r="D333" s="42"/>
      <c r="E333" s="42"/>
      <c r="F333" s="40"/>
      <c r="G333" s="40"/>
      <c r="H333" s="42"/>
      <c r="I333" s="40"/>
      <c r="J333" s="40"/>
      <c r="K333" s="42"/>
      <c r="L333" s="40"/>
    </row>
    <row r="334" spans="1:21">
      <c r="A334" s="16"/>
      <c r="B334" s="47"/>
      <c r="C334" s="39"/>
      <c r="D334" s="41"/>
      <c r="E334" s="41"/>
      <c r="F334" s="39"/>
      <c r="G334" s="39"/>
      <c r="H334" s="41"/>
      <c r="I334" s="39"/>
      <c r="J334" s="39"/>
      <c r="K334" s="41"/>
      <c r="L334" s="39"/>
    </row>
    <row r="335" spans="1:21">
      <c r="A335" s="16"/>
      <c r="B335" s="107" t="s">
        <v>268</v>
      </c>
      <c r="C335" s="18"/>
      <c r="D335" s="43" t="s">
        <v>235</v>
      </c>
      <c r="E335" s="81">
        <v>98</v>
      </c>
      <c r="F335" s="18"/>
      <c r="G335" s="18"/>
      <c r="H335" s="81" t="s">
        <v>255</v>
      </c>
      <c r="I335" s="18"/>
      <c r="J335" s="18"/>
      <c r="K335" s="81">
        <v>98</v>
      </c>
      <c r="L335" s="18"/>
    </row>
    <row r="336" spans="1:21">
      <c r="A336" s="16"/>
      <c r="B336" s="107"/>
      <c r="C336" s="18"/>
      <c r="D336" s="43"/>
      <c r="E336" s="81"/>
      <c r="F336" s="18"/>
      <c r="G336" s="18"/>
      <c r="H336" s="81"/>
      <c r="I336" s="18"/>
      <c r="J336" s="18"/>
      <c r="K336" s="81"/>
      <c r="L336" s="18"/>
    </row>
    <row r="337" spans="1:21">
      <c r="A337" s="16"/>
      <c r="B337" s="98" t="s">
        <v>270</v>
      </c>
      <c r="C337" s="39"/>
      <c r="D337" s="41" t="s">
        <v>460</v>
      </c>
      <c r="E337" s="41"/>
      <c r="F337" s="47" t="s">
        <v>259</v>
      </c>
      <c r="G337" s="39"/>
      <c r="H337" s="41" t="s">
        <v>449</v>
      </c>
      <c r="I337" s="47" t="s">
        <v>259</v>
      </c>
      <c r="J337" s="39"/>
      <c r="K337" s="41">
        <v>627</v>
      </c>
      <c r="L337" s="39"/>
    </row>
    <row r="338" spans="1:21">
      <c r="A338" s="16"/>
      <c r="B338" s="98"/>
      <c r="C338" s="39"/>
      <c r="D338" s="41"/>
      <c r="E338" s="41"/>
      <c r="F338" s="47"/>
      <c r="G338" s="39"/>
      <c r="H338" s="41"/>
      <c r="I338" s="47"/>
      <c r="J338" s="39"/>
      <c r="K338" s="41"/>
      <c r="L338" s="39"/>
    </row>
    <row r="339" spans="1:21">
      <c r="A339" s="16"/>
      <c r="B339" s="107" t="s">
        <v>328</v>
      </c>
      <c r="C339" s="18"/>
      <c r="D339" s="81" t="s">
        <v>454</v>
      </c>
      <c r="E339" s="81"/>
      <c r="F339" s="43" t="s">
        <v>259</v>
      </c>
      <c r="G339" s="18"/>
      <c r="H339" s="81" t="s">
        <v>461</v>
      </c>
      <c r="I339" s="43" t="s">
        <v>259</v>
      </c>
      <c r="J339" s="18"/>
      <c r="K339" s="81">
        <v>174</v>
      </c>
      <c r="L339" s="18"/>
    </row>
    <row r="340" spans="1:21" ht="15.75" thickBot="1">
      <c r="A340" s="16"/>
      <c r="B340" s="107"/>
      <c r="C340" s="18"/>
      <c r="D340" s="112"/>
      <c r="E340" s="112"/>
      <c r="F340" s="56"/>
      <c r="G340" s="18"/>
      <c r="H340" s="112"/>
      <c r="I340" s="56"/>
      <c r="J340" s="18"/>
      <c r="K340" s="112"/>
      <c r="L340" s="57"/>
    </row>
    <row r="341" spans="1:21">
      <c r="A341" s="16"/>
      <c r="B341" s="47" t="s">
        <v>389</v>
      </c>
      <c r="C341" s="39"/>
      <c r="D341" s="42" t="s">
        <v>462</v>
      </c>
      <c r="E341" s="42"/>
      <c r="F341" s="60" t="s">
        <v>259</v>
      </c>
      <c r="G341" s="39"/>
      <c r="H341" s="42" t="s">
        <v>463</v>
      </c>
      <c r="I341" s="60" t="s">
        <v>259</v>
      </c>
      <c r="J341" s="39"/>
      <c r="K341" s="42">
        <v>899</v>
      </c>
      <c r="L341" s="40"/>
    </row>
    <row r="342" spans="1:21">
      <c r="A342" s="16"/>
      <c r="B342" s="47"/>
      <c r="C342" s="39"/>
      <c r="D342" s="131"/>
      <c r="E342" s="131"/>
      <c r="F342" s="154"/>
      <c r="G342" s="39"/>
      <c r="H342" s="41"/>
      <c r="I342" s="47"/>
      <c r="J342" s="39"/>
      <c r="K342" s="41"/>
      <c r="L342" s="39"/>
    </row>
    <row r="343" spans="1:21">
      <c r="A343" s="16"/>
      <c r="B343" s="43" t="s">
        <v>334</v>
      </c>
      <c r="C343" s="18"/>
      <c r="D343" s="46">
        <v>2560</v>
      </c>
      <c r="E343" s="46"/>
      <c r="F343" s="18"/>
      <c r="G343" s="18"/>
      <c r="H343" s="81" t="s">
        <v>255</v>
      </c>
      <c r="I343" s="18"/>
      <c r="J343" s="18"/>
      <c r="K343" s="46">
        <v>2560</v>
      </c>
      <c r="L343" s="18"/>
    </row>
    <row r="344" spans="1:21" ht="15.75" thickBot="1">
      <c r="A344" s="16"/>
      <c r="B344" s="43"/>
      <c r="C344" s="18"/>
      <c r="D344" s="111"/>
      <c r="E344" s="111"/>
      <c r="F344" s="57"/>
      <c r="G344" s="18"/>
      <c r="H344" s="112"/>
      <c r="I344" s="57"/>
      <c r="J344" s="18"/>
      <c r="K344" s="111"/>
      <c r="L344" s="57"/>
    </row>
    <row r="345" spans="1:21">
      <c r="A345" s="16"/>
      <c r="B345" s="47" t="s">
        <v>443</v>
      </c>
      <c r="C345" s="39"/>
      <c r="D345" s="60" t="s">
        <v>235</v>
      </c>
      <c r="E345" s="80">
        <v>1218</v>
      </c>
      <c r="F345" s="40"/>
      <c r="G345" s="39"/>
      <c r="H345" s="42" t="s">
        <v>463</v>
      </c>
      <c r="I345" s="60" t="s">
        <v>259</v>
      </c>
      <c r="J345" s="39"/>
      <c r="K345" s="80">
        <v>3459</v>
      </c>
      <c r="L345" s="40"/>
    </row>
    <row r="346" spans="1:21" ht="15.75" thickBot="1">
      <c r="A346" s="16"/>
      <c r="B346" s="47"/>
      <c r="C346" s="39"/>
      <c r="D346" s="113"/>
      <c r="E346" s="114"/>
      <c r="F346" s="101"/>
      <c r="G346" s="39"/>
      <c r="H346" s="115"/>
      <c r="I346" s="113"/>
      <c r="J346" s="39"/>
      <c r="K346" s="114"/>
      <c r="L346" s="101"/>
    </row>
    <row r="347" spans="1:21" ht="15.75" thickTop="1">
      <c r="A347" s="16"/>
      <c r="B347" s="18"/>
      <c r="C347" s="18"/>
      <c r="D347" s="18"/>
      <c r="E347" s="18"/>
      <c r="F347" s="18"/>
      <c r="G347" s="18"/>
      <c r="H347" s="18"/>
      <c r="I347" s="18"/>
      <c r="J347" s="18"/>
      <c r="K347" s="18"/>
      <c r="L347" s="18"/>
      <c r="M347" s="18"/>
      <c r="N347" s="18"/>
      <c r="O347" s="18"/>
      <c r="P347" s="18"/>
      <c r="Q347" s="18"/>
      <c r="R347" s="18"/>
      <c r="S347" s="18"/>
      <c r="T347" s="18"/>
      <c r="U347" s="18"/>
    </row>
    <row r="348" spans="1:21" ht="15" customHeight="1">
      <c r="A348" s="16" t="s">
        <v>960</v>
      </c>
      <c r="B348" s="15" t="s">
        <v>4</v>
      </c>
      <c r="C348" s="15"/>
      <c r="D348" s="15"/>
      <c r="E348" s="15"/>
      <c r="F348" s="15"/>
      <c r="G348" s="15"/>
      <c r="H348" s="15"/>
      <c r="I348" s="15"/>
      <c r="J348" s="15"/>
      <c r="K348" s="15"/>
      <c r="L348" s="15"/>
      <c r="M348" s="15"/>
      <c r="N348" s="15"/>
      <c r="O348" s="15"/>
      <c r="P348" s="15"/>
      <c r="Q348" s="15"/>
      <c r="R348" s="15"/>
      <c r="S348" s="15"/>
      <c r="T348" s="15"/>
      <c r="U348" s="15"/>
    </row>
    <row r="349" spans="1:21">
      <c r="A349" s="16"/>
      <c r="B349" s="32"/>
      <c r="C349" s="32"/>
      <c r="D349" s="32"/>
      <c r="E349" s="32"/>
      <c r="F349" s="32"/>
      <c r="G349" s="32"/>
      <c r="H349" s="32"/>
      <c r="I349" s="32"/>
    </row>
    <row r="350" spans="1:21" ht="15.75" thickBot="1">
      <c r="A350" s="16"/>
      <c r="B350" s="12"/>
      <c r="C350" s="12"/>
      <c r="D350" s="12"/>
      <c r="E350" s="12"/>
      <c r="F350" s="12"/>
      <c r="G350" s="12"/>
      <c r="H350" s="12"/>
      <c r="I350" s="12"/>
    </row>
    <row r="351" spans="1:21" ht="15.75" thickBot="1">
      <c r="A351" s="16"/>
      <c r="B351" s="20"/>
      <c r="C351" s="21"/>
      <c r="D351" s="33" t="s">
        <v>424</v>
      </c>
      <c r="E351" s="33"/>
      <c r="F351" s="33"/>
      <c r="G351" s="33"/>
      <c r="H351" s="33"/>
      <c r="I351" s="33"/>
    </row>
    <row r="352" spans="1:21" ht="15.75" thickBot="1">
      <c r="A352" s="16"/>
      <c r="B352" s="22" t="s">
        <v>232</v>
      </c>
      <c r="C352" s="23"/>
      <c r="D352" s="33">
        <v>2013</v>
      </c>
      <c r="E352" s="33"/>
      <c r="F352" s="33"/>
      <c r="G352" s="23"/>
      <c r="H352" s="36">
        <v>2012</v>
      </c>
      <c r="I352" s="36"/>
    </row>
    <row r="353" spans="1:9">
      <c r="A353" s="16"/>
      <c r="B353" s="60" t="s">
        <v>466</v>
      </c>
      <c r="C353" s="40"/>
      <c r="D353" s="38" t="s">
        <v>235</v>
      </c>
      <c r="E353" s="61">
        <v>7488</v>
      </c>
      <c r="F353" s="40"/>
      <c r="G353" s="40"/>
      <c r="H353" s="80">
        <v>6775</v>
      </c>
      <c r="I353" s="40"/>
    </row>
    <row r="354" spans="1:9">
      <c r="A354" s="16"/>
      <c r="B354" s="47"/>
      <c r="C354" s="39"/>
      <c r="D354" s="37"/>
      <c r="E354" s="48"/>
      <c r="F354" s="39"/>
      <c r="G354" s="39"/>
      <c r="H354" s="49"/>
      <c r="I354" s="39"/>
    </row>
    <row r="355" spans="1:9">
      <c r="A355" s="16"/>
      <c r="B355" s="43" t="s">
        <v>467</v>
      </c>
      <c r="C355" s="18"/>
      <c r="D355" s="65" t="s">
        <v>255</v>
      </c>
      <c r="E355" s="65"/>
      <c r="F355" s="18"/>
      <c r="G355" s="18"/>
      <c r="H355" s="81" t="s">
        <v>255</v>
      </c>
      <c r="I355" s="18"/>
    </row>
    <row r="356" spans="1:9">
      <c r="A356" s="16"/>
      <c r="B356" s="43"/>
      <c r="C356" s="18"/>
      <c r="D356" s="65"/>
      <c r="E356" s="65"/>
      <c r="F356" s="18"/>
      <c r="G356" s="18"/>
      <c r="H356" s="81"/>
      <c r="I356" s="18"/>
    </row>
    <row r="357" spans="1:9">
      <c r="A357" s="16"/>
      <c r="B357" s="47" t="s">
        <v>468</v>
      </c>
      <c r="C357" s="39"/>
      <c r="D357" s="62" t="s">
        <v>255</v>
      </c>
      <c r="E357" s="62"/>
      <c r="F357" s="39"/>
      <c r="G357" s="39"/>
      <c r="H357" s="41" t="s">
        <v>255</v>
      </c>
      <c r="I357" s="39"/>
    </row>
    <row r="358" spans="1:9">
      <c r="A358" s="16"/>
      <c r="B358" s="47"/>
      <c r="C358" s="39"/>
      <c r="D358" s="62"/>
      <c r="E358" s="62"/>
      <c r="F358" s="39"/>
      <c r="G358" s="39"/>
      <c r="H358" s="41"/>
      <c r="I358" s="39"/>
    </row>
    <row r="359" spans="1:9" ht="41.25" customHeight="1">
      <c r="A359" s="16"/>
      <c r="B359" s="64" t="s">
        <v>469</v>
      </c>
      <c r="C359" s="18"/>
      <c r="D359" s="65" t="s">
        <v>255</v>
      </c>
      <c r="E359" s="65"/>
      <c r="F359" s="18"/>
      <c r="G359" s="18"/>
      <c r="H359" s="81" t="s">
        <v>255</v>
      </c>
      <c r="I359" s="18"/>
    </row>
    <row r="360" spans="1:9">
      <c r="A360" s="16"/>
      <c r="B360" s="64"/>
      <c r="C360" s="18"/>
      <c r="D360" s="65"/>
      <c r="E360" s="65"/>
      <c r="F360" s="18"/>
      <c r="G360" s="18"/>
      <c r="H360" s="81"/>
      <c r="I360" s="18"/>
    </row>
    <row r="361" spans="1:9" ht="30" customHeight="1">
      <c r="A361" s="16"/>
      <c r="B361" s="66" t="s">
        <v>470</v>
      </c>
      <c r="C361" s="39"/>
      <c r="D361" s="62" t="s">
        <v>255</v>
      </c>
      <c r="E361" s="62"/>
      <c r="F361" s="39"/>
      <c r="G361" s="39"/>
      <c r="H361" s="41" t="s">
        <v>255</v>
      </c>
      <c r="I361" s="39"/>
    </row>
    <row r="362" spans="1:9">
      <c r="A362" s="16"/>
      <c r="B362" s="66"/>
      <c r="C362" s="39"/>
      <c r="D362" s="62"/>
      <c r="E362" s="62"/>
      <c r="F362" s="39"/>
      <c r="G362" s="39"/>
      <c r="H362" s="41"/>
      <c r="I362" s="39"/>
    </row>
    <row r="363" spans="1:9">
      <c r="A363" s="16"/>
      <c r="B363" s="43" t="s">
        <v>471</v>
      </c>
      <c r="C363" s="18"/>
      <c r="D363" s="65" t="s">
        <v>255</v>
      </c>
      <c r="E363" s="65"/>
      <c r="F363" s="18"/>
      <c r="G363" s="18"/>
      <c r="H363" s="81">
        <v>519</v>
      </c>
      <c r="I363" s="18"/>
    </row>
    <row r="364" spans="1:9">
      <c r="A364" s="16"/>
      <c r="B364" s="43"/>
      <c r="C364" s="18"/>
      <c r="D364" s="65"/>
      <c r="E364" s="65"/>
      <c r="F364" s="18"/>
      <c r="G364" s="18"/>
      <c r="H364" s="81"/>
      <c r="I364" s="18"/>
    </row>
    <row r="365" spans="1:9" ht="18" customHeight="1">
      <c r="A365" s="16"/>
      <c r="B365" s="66" t="s">
        <v>472</v>
      </c>
      <c r="C365" s="39"/>
      <c r="D365" s="62" t="s">
        <v>255</v>
      </c>
      <c r="E365" s="62"/>
      <c r="F365" s="39"/>
      <c r="G365" s="39"/>
      <c r="H365" s="41" t="s">
        <v>255</v>
      </c>
      <c r="I365" s="39"/>
    </row>
    <row r="366" spans="1:9" ht="15.75" thickBot="1">
      <c r="A366" s="16"/>
      <c r="B366" s="66"/>
      <c r="C366" s="39"/>
      <c r="D366" s="69"/>
      <c r="E366" s="69"/>
      <c r="F366" s="68"/>
      <c r="G366" s="39"/>
      <c r="H366" s="83"/>
      <c r="I366" s="68"/>
    </row>
    <row r="367" spans="1:9">
      <c r="A367" s="16"/>
      <c r="B367" s="43" t="s">
        <v>473</v>
      </c>
      <c r="C367" s="18"/>
      <c r="D367" s="71" t="s">
        <v>235</v>
      </c>
      <c r="E367" s="73">
        <v>7488</v>
      </c>
      <c r="F367" s="55"/>
      <c r="G367" s="18"/>
      <c r="H367" s="87">
        <v>7294</v>
      </c>
      <c r="I367" s="55"/>
    </row>
    <row r="368" spans="1:9" ht="15.75" thickBot="1">
      <c r="A368" s="16"/>
      <c r="B368" s="43"/>
      <c r="C368" s="18"/>
      <c r="D368" s="72"/>
      <c r="E368" s="74"/>
      <c r="F368" s="75"/>
      <c r="G368" s="18"/>
      <c r="H368" s="88"/>
      <c r="I368" s="75"/>
    </row>
    <row r="369" spans="1:21" ht="15.75" thickTop="1">
      <c r="A369" s="16"/>
      <c r="B369" s="32"/>
      <c r="C369" s="32"/>
      <c r="D369" s="32"/>
      <c r="E369" s="32"/>
      <c r="F369" s="32"/>
      <c r="G369" s="32"/>
      <c r="H369" s="32"/>
      <c r="I369" s="32"/>
      <c r="J369" s="32"/>
      <c r="K369" s="32"/>
      <c r="L369" s="32"/>
      <c r="M369" s="32"/>
      <c r="N369" s="32"/>
      <c r="O369" s="32"/>
      <c r="P369" s="32"/>
      <c r="Q369" s="32"/>
      <c r="R369" s="32"/>
      <c r="S369" s="32"/>
      <c r="T369" s="32"/>
      <c r="U369" s="32"/>
    </row>
    <row r="370" spans="1:21">
      <c r="A370" s="16"/>
      <c r="B370" s="32"/>
      <c r="C370" s="32"/>
      <c r="D370" s="32"/>
      <c r="E370" s="32"/>
      <c r="F370" s="32"/>
      <c r="G370" s="32"/>
      <c r="H370" s="32"/>
      <c r="I370" s="32"/>
    </row>
    <row r="371" spans="1:21" ht="15.75" thickBot="1">
      <c r="A371" s="16"/>
      <c r="B371" s="12"/>
      <c r="C371" s="12"/>
      <c r="D371" s="12"/>
      <c r="E371" s="12"/>
      <c r="F371" s="12"/>
      <c r="G371" s="12"/>
      <c r="H371" s="12"/>
      <c r="I371" s="12"/>
    </row>
    <row r="372" spans="1:21" ht="15.75" thickBot="1">
      <c r="A372" s="16"/>
      <c r="B372" s="20"/>
      <c r="C372" s="21"/>
      <c r="D372" s="33" t="s">
        <v>231</v>
      </c>
      <c r="E372" s="33"/>
      <c r="F372" s="33"/>
      <c r="G372" s="33"/>
      <c r="H372" s="33"/>
      <c r="I372" s="33"/>
    </row>
    <row r="373" spans="1:21" ht="15.75" thickBot="1">
      <c r="A373" s="16"/>
      <c r="B373" s="22" t="s">
        <v>232</v>
      </c>
      <c r="C373" s="23"/>
      <c r="D373" s="33">
        <v>2013</v>
      </c>
      <c r="E373" s="33"/>
      <c r="F373" s="33"/>
      <c r="G373" s="23"/>
      <c r="H373" s="36">
        <v>2012</v>
      </c>
      <c r="I373" s="36"/>
    </row>
    <row r="374" spans="1:21">
      <c r="A374" s="16"/>
      <c r="B374" s="60" t="s">
        <v>466</v>
      </c>
      <c r="C374" s="40"/>
      <c r="D374" s="38" t="s">
        <v>235</v>
      </c>
      <c r="E374" s="61">
        <v>7477</v>
      </c>
      <c r="F374" s="40"/>
      <c r="G374" s="40"/>
      <c r="H374" s="80">
        <v>6602</v>
      </c>
      <c r="I374" s="40"/>
    </row>
    <row r="375" spans="1:21">
      <c r="A375" s="16"/>
      <c r="B375" s="47"/>
      <c r="C375" s="39"/>
      <c r="D375" s="128"/>
      <c r="E375" s="144"/>
      <c r="F375" s="130"/>
      <c r="G375" s="130"/>
      <c r="H375" s="145"/>
      <c r="I375" s="130"/>
    </row>
    <row r="376" spans="1:21">
      <c r="A376" s="16"/>
      <c r="B376" s="43" t="s">
        <v>467</v>
      </c>
      <c r="C376" s="18"/>
      <c r="D376" s="65" t="s">
        <v>255</v>
      </c>
      <c r="E376" s="65"/>
      <c r="F376" s="18"/>
      <c r="G376" s="18"/>
      <c r="H376" s="81" t="s">
        <v>255</v>
      </c>
      <c r="I376" s="18"/>
    </row>
    <row r="377" spans="1:21">
      <c r="A377" s="16"/>
      <c r="B377" s="43"/>
      <c r="C377" s="18"/>
      <c r="D377" s="65"/>
      <c r="E377" s="65"/>
      <c r="F377" s="18"/>
      <c r="G377" s="18"/>
      <c r="H377" s="81"/>
      <c r="I377" s="18"/>
    </row>
    <row r="378" spans="1:21">
      <c r="A378" s="16"/>
      <c r="B378" s="47" t="s">
        <v>468</v>
      </c>
      <c r="C378" s="39"/>
      <c r="D378" s="62" t="s">
        <v>255</v>
      </c>
      <c r="E378" s="62"/>
      <c r="F378" s="39"/>
      <c r="G378" s="39"/>
      <c r="H378" s="41" t="s">
        <v>255</v>
      </c>
      <c r="I378" s="39"/>
    </row>
    <row r="379" spans="1:21">
      <c r="A379" s="16"/>
      <c r="B379" s="47"/>
      <c r="C379" s="39"/>
      <c r="D379" s="62"/>
      <c r="E379" s="62"/>
      <c r="F379" s="39"/>
      <c r="G379" s="39"/>
      <c r="H379" s="41"/>
      <c r="I379" s="39"/>
    </row>
    <row r="380" spans="1:21" ht="41.25" customHeight="1">
      <c r="A380" s="16"/>
      <c r="B380" s="64" t="s">
        <v>469</v>
      </c>
      <c r="C380" s="18"/>
      <c r="D380" s="65" t="s">
        <v>255</v>
      </c>
      <c r="E380" s="65"/>
      <c r="F380" s="18"/>
      <c r="G380" s="18"/>
      <c r="H380" s="81" t="s">
        <v>255</v>
      </c>
      <c r="I380" s="18"/>
    </row>
    <row r="381" spans="1:21">
      <c r="A381" s="16"/>
      <c r="B381" s="64"/>
      <c r="C381" s="18"/>
      <c r="D381" s="65"/>
      <c r="E381" s="65"/>
      <c r="F381" s="18"/>
      <c r="G381" s="18"/>
      <c r="H381" s="81"/>
      <c r="I381" s="18"/>
    </row>
    <row r="382" spans="1:21" ht="30" customHeight="1">
      <c r="A382" s="16"/>
      <c r="B382" s="66" t="s">
        <v>470</v>
      </c>
      <c r="C382" s="39"/>
      <c r="D382" s="62" t="s">
        <v>255</v>
      </c>
      <c r="E382" s="62"/>
      <c r="F382" s="39"/>
      <c r="G382" s="39"/>
      <c r="H382" s="41" t="s">
        <v>255</v>
      </c>
      <c r="I382" s="39"/>
    </row>
    <row r="383" spans="1:21">
      <c r="A383" s="16"/>
      <c r="B383" s="66"/>
      <c r="C383" s="39"/>
      <c r="D383" s="62"/>
      <c r="E383" s="62"/>
      <c r="F383" s="39"/>
      <c r="G383" s="39"/>
      <c r="H383" s="41"/>
      <c r="I383" s="39"/>
    </row>
    <row r="384" spans="1:21">
      <c r="A384" s="16"/>
      <c r="B384" s="43" t="s">
        <v>471</v>
      </c>
      <c r="C384" s="18"/>
      <c r="D384" s="65">
        <v>11</v>
      </c>
      <c r="E384" s="65"/>
      <c r="F384" s="18"/>
      <c r="G384" s="18"/>
      <c r="H384" s="81">
        <v>692</v>
      </c>
      <c r="I384" s="18"/>
    </row>
    <row r="385" spans="1:21">
      <c r="A385" s="16"/>
      <c r="B385" s="43"/>
      <c r="C385" s="18"/>
      <c r="D385" s="65"/>
      <c r="E385" s="65"/>
      <c r="F385" s="18"/>
      <c r="G385" s="18"/>
      <c r="H385" s="81"/>
      <c r="I385" s="18"/>
    </row>
    <row r="386" spans="1:21" ht="18" customHeight="1">
      <c r="A386" s="16"/>
      <c r="B386" s="66" t="s">
        <v>472</v>
      </c>
      <c r="C386" s="39"/>
      <c r="D386" s="62" t="s">
        <v>255</v>
      </c>
      <c r="E386" s="62"/>
      <c r="F386" s="39"/>
      <c r="G386" s="39"/>
      <c r="H386" s="41" t="s">
        <v>255</v>
      </c>
      <c r="I386" s="39"/>
    </row>
    <row r="387" spans="1:21" ht="15.75" thickBot="1">
      <c r="A387" s="16"/>
      <c r="B387" s="66"/>
      <c r="C387" s="39"/>
      <c r="D387" s="69"/>
      <c r="E387" s="69"/>
      <c r="F387" s="68"/>
      <c r="G387" s="39"/>
      <c r="H387" s="83"/>
      <c r="I387" s="68"/>
    </row>
    <row r="388" spans="1:21">
      <c r="A388" s="16"/>
      <c r="B388" s="43" t="s">
        <v>473</v>
      </c>
      <c r="C388" s="18"/>
      <c r="D388" s="71" t="s">
        <v>235</v>
      </c>
      <c r="E388" s="73">
        <v>7488</v>
      </c>
      <c r="F388" s="55"/>
      <c r="G388" s="18"/>
      <c r="H388" s="87">
        <v>7294</v>
      </c>
      <c r="I388" s="55"/>
    </row>
    <row r="389" spans="1:21" ht="15.75" thickBot="1">
      <c r="A389" s="16"/>
      <c r="B389" s="43"/>
      <c r="C389" s="18"/>
      <c r="D389" s="72"/>
      <c r="E389" s="74"/>
      <c r="F389" s="75"/>
      <c r="G389" s="18"/>
      <c r="H389" s="88"/>
      <c r="I389" s="75"/>
    </row>
    <row r="390" spans="1:21" ht="15.75" thickTop="1">
      <c r="A390" s="16"/>
      <c r="B390" s="18"/>
      <c r="C390" s="18"/>
      <c r="D390" s="18"/>
      <c r="E390" s="18"/>
      <c r="F390" s="18"/>
      <c r="G390" s="18"/>
      <c r="H390" s="18"/>
      <c r="I390" s="18"/>
      <c r="J390" s="18"/>
      <c r="K390" s="18"/>
      <c r="L390" s="18"/>
      <c r="M390" s="18"/>
      <c r="N390" s="18"/>
      <c r="O390" s="18"/>
      <c r="P390" s="18"/>
      <c r="Q390" s="18"/>
      <c r="R390" s="18"/>
      <c r="S390" s="18"/>
      <c r="T390" s="18"/>
      <c r="U390" s="18"/>
    </row>
    <row r="391" spans="1:21" ht="15" customHeight="1">
      <c r="A391" s="16" t="s">
        <v>961</v>
      </c>
      <c r="B391" s="15" t="s">
        <v>4</v>
      </c>
      <c r="C391" s="15"/>
      <c r="D391" s="15"/>
      <c r="E391" s="15"/>
      <c r="F391" s="15"/>
      <c r="G391" s="15"/>
      <c r="H391" s="15"/>
      <c r="I391" s="15"/>
      <c r="J391" s="15"/>
      <c r="K391" s="15"/>
      <c r="L391" s="15"/>
      <c r="M391" s="15"/>
      <c r="N391" s="15"/>
      <c r="O391" s="15"/>
      <c r="P391" s="15"/>
      <c r="Q391" s="15"/>
      <c r="R391" s="15"/>
      <c r="S391" s="15"/>
      <c r="T391" s="15"/>
      <c r="U391" s="15"/>
    </row>
    <row r="392" spans="1:21">
      <c r="A392" s="16"/>
      <c r="B392" s="32"/>
      <c r="C392" s="32"/>
      <c r="D392" s="32"/>
      <c r="E392" s="32"/>
      <c r="F392" s="32"/>
      <c r="G392" s="32"/>
      <c r="H392" s="32"/>
      <c r="I392" s="32"/>
      <c r="J392" s="32"/>
      <c r="K392" s="32"/>
      <c r="L392" s="32"/>
      <c r="M392" s="32"/>
      <c r="N392" s="32"/>
      <c r="O392" s="32"/>
    </row>
    <row r="393" spans="1:21" ht="15.75" thickBot="1">
      <c r="A393" s="16"/>
      <c r="B393" s="12"/>
      <c r="C393" s="12"/>
      <c r="D393" s="12"/>
      <c r="E393" s="12"/>
      <c r="F393" s="12"/>
      <c r="G393" s="12"/>
      <c r="H393" s="12"/>
      <c r="I393" s="12"/>
      <c r="J393" s="12"/>
      <c r="K393" s="12"/>
      <c r="L393" s="12"/>
      <c r="M393" s="12"/>
      <c r="N393" s="12"/>
      <c r="O393" s="12"/>
    </row>
    <row r="394" spans="1:21" ht="15.75" thickBot="1">
      <c r="A394" s="16"/>
      <c r="B394" s="21"/>
      <c r="C394" s="21"/>
      <c r="D394" s="33" t="s">
        <v>424</v>
      </c>
      <c r="E394" s="33"/>
      <c r="F394" s="33"/>
      <c r="G394" s="33"/>
      <c r="H394" s="33"/>
      <c r="I394" s="33"/>
      <c r="J394" s="21"/>
      <c r="K394" s="33" t="s">
        <v>231</v>
      </c>
      <c r="L394" s="33"/>
      <c r="M394" s="33"/>
      <c r="N394" s="33"/>
      <c r="O394" s="33"/>
    </row>
    <row r="395" spans="1:21" ht="15.75" thickBot="1">
      <c r="A395" s="16"/>
      <c r="B395" s="22" t="s">
        <v>232</v>
      </c>
      <c r="C395" s="23"/>
      <c r="D395" s="33">
        <v>2013</v>
      </c>
      <c r="E395" s="33"/>
      <c r="F395" s="33"/>
      <c r="G395" s="23"/>
      <c r="H395" s="36">
        <v>2012</v>
      </c>
      <c r="I395" s="36"/>
      <c r="J395" s="23"/>
      <c r="K395" s="33">
        <v>2013</v>
      </c>
      <c r="L395" s="33"/>
      <c r="M395" s="23"/>
      <c r="N395" s="36">
        <v>2012</v>
      </c>
      <c r="O395" s="36"/>
    </row>
    <row r="396" spans="1:21">
      <c r="A396" s="16"/>
      <c r="B396" s="31" t="s">
        <v>475</v>
      </c>
      <c r="C396" s="27"/>
      <c r="D396" s="60"/>
      <c r="E396" s="60"/>
      <c r="F396" s="60"/>
      <c r="G396" s="27"/>
      <c r="H396" s="60"/>
      <c r="I396" s="60"/>
      <c r="J396" s="27"/>
      <c r="K396" s="40"/>
      <c r="L396" s="40"/>
      <c r="M396" s="27"/>
      <c r="N396" s="40"/>
      <c r="O396" s="40"/>
    </row>
    <row r="397" spans="1:21">
      <c r="A397" s="16"/>
      <c r="B397" s="107" t="s">
        <v>250</v>
      </c>
      <c r="C397" s="18"/>
      <c r="D397" s="44" t="s">
        <v>235</v>
      </c>
      <c r="E397" s="65">
        <v>32</v>
      </c>
      <c r="F397" s="18"/>
      <c r="G397" s="18"/>
      <c r="H397" s="81">
        <v>40</v>
      </c>
      <c r="I397" s="18"/>
      <c r="J397" s="18"/>
      <c r="K397" s="65">
        <v>35</v>
      </c>
      <c r="L397" s="18"/>
      <c r="M397" s="18"/>
      <c r="N397" s="81">
        <v>195</v>
      </c>
      <c r="O397" s="18"/>
    </row>
    <row r="398" spans="1:21">
      <c r="A398" s="16"/>
      <c r="B398" s="107"/>
      <c r="C398" s="18"/>
      <c r="D398" s="44"/>
      <c r="E398" s="65"/>
      <c r="F398" s="18"/>
      <c r="G398" s="18"/>
      <c r="H398" s="81"/>
      <c r="I398" s="18"/>
      <c r="J398" s="18"/>
      <c r="K398" s="65"/>
      <c r="L398" s="18"/>
      <c r="M398" s="18"/>
      <c r="N398" s="81"/>
      <c r="O398" s="18"/>
    </row>
    <row r="399" spans="1:21">
      <c r="A399" s="16"/>
      <c r="B399" s="93" t="s">
        <v>279</v>
      </c>
      <c r="C399" s="27"/>
      <c r="D399" s="62" t="s">
        <v>476</v>
      </c>
      <c r="E399" s="62"/>
      <c r="F399" s="26" t="s">
        <v>259</v>
      </c>
      <c r="G399" s="27"/>
      <c r="H399" s="28" t="s">
        <v>477</v>
      </c>
      <c r="I399" s="31" t="s">
        <v>259</v>
      </c>
      <c r="J399" s="27"/>
      <c r="K399" s="52" t="s">
        <v>478</v>
      </c>
      <c r="L399" s="26" t="s">
        <v>259</v>
      </c>
      <c r="M399" s="27"/>
      <c r="N399" s="28" t="s">
        <v>479</v>
      </c>
      <c r="O399" s="31" t="s">
        <v>259</v>
      </c>
    </row>
    <row r="400" spans="1:21">
      <c r="A400" s="16"/>
      <c r="B400" s="43" t="s">
        <v>293</v>
      </c>
      <c r="C400" s="18"/>
      <c r="D400" s="65"/>
      <c r="E400" s="65"/>
      <c r="F400" s="18"/>
      <c r="G400" s="18"/>
      <c r="H400" s="81"/>
      <c r="I400" s="18"/>
      <c r="J400" s="18"/>
      <c r="K400" s="18"/>
      <c r="L400" s="18"/>
      <c r="M400" s="18"/>
      <c r="N400" s="18"/>
      <c r="O400" s="18"/>
    </row>
    <row r="401" spans="1:15">
      <c r="A401" s="16"/>
      <c r="B401" s="43"/>
      <c r="C401" s="18"/>
      <c r="D401" s="65"/>
      <c r="E401" s="65"/>
      <c r="F401" s="18"/>
      <c r="G401" s="18"/>
      <c r="H401" s="81"/>
      <c r="I401" s="18"/>
      <c r="J401" s="18"/>
      <c r="K401" s="18"/>
      <c r="L401" s="18"/>
      <c r="M401" s="18"/>
      <c r="N401" s="18"/>
      <c r="O401" s="18"/>
    </row>
    <row r="402" spans="1:15">
      <c r="A402" s="16"/>
      <c r="B402" s="98" t="s">
        <v>250</v>
      </c>
      <c r="C402" s="39"/>
      <c r="D402" s="62">
        <v>662</v>
      </c>
      <c r="E402" s="62"/>
      <c r="F402" s="39"/>
      <c r="G402" s="39"/>
      <c r="H402" s="49">
        <v>2168</v>
      </c>
      <c r="I402" s="39"/>
      <c r="J402" s="39"/>
      <c r="K402" s="48">
        <v>2580</v>
      </c>
      <c r="L402" s="39"/>
      <c r="M402" s="39"/>
      <c r="N402" s="49">
        <v>2941</v>
      </c>
      <c r="O402" s="39"/>
    </row>
    <row r="403" spans="1:15">
      <c r="A403" s="16"/>
      <c r="B403" s="98"/>
      <c r="C403" s="39"/>
      <c r="D403" s="62"/>
      <c r="E403" s="62"/>
      <c r="F403" s="39"/>
      <c r="G403" s="39"/>
      <c r="H403" s="49"/>
      <c r="I403" s="39"/>
      <c r="J403" s="39"/>
      <c r="K403" s="48"/>
      <c r="L403" s="39"/>
      <c r="M403" s="39"/>
      <c r="N403" s="49"/>
      <c r="O403" s="39"/>
    </row>
    <row r="404" spans="1:15">
      <c r="A404" s="16"/>
      <c r="B404" s="103" t="s">
        <v>279</v>
      </c>
      <c r="C404" s="11"/>
      <c r="D404" s="65" t="s">
        <v>480</v>
      </c>
      <c r="E404" s="65"/>
      <c r="F404" s="30" t="s">
        <v>259</v>
      </c>
      <c r="G404" s="11"/>
      <c r="H404" s="78" t="s">
        <v>481</v>
      </c>
      <c r="I404" s="29" t="s">
        <v>259</v>
      </c>
      <c r="J404" s="11"/>
      <c r="K404" s="53" t="s">
        <v>282</v>
      </c>
      <c r="L404" s="30" t="s">
        <v>259</v>
      </c>
      <c r="M404" s="11"/>
      <c r="N404" s="78" t="s">
        <v>482</v>
      </c>
      <c r="O404" s="29" t="s">
        <v>259</v>
      </c>
    </row>
    <row r="405" spans="1:15">
      <c r="A405" s="16"/>
      <c r="B405" s="47" t="s">
        <v>295</v>
      </c>
      <c r="C405" s="39"/>
      <c r="D405" s="62"/>
      <c r="E405" s="62"/>
      <c r="F405" s="39"/>
      <c r="G405" s="39"/>
      <c r="H405" s="41"/>
      <c r="I405" s="39"/>
      <c r="J405" s="39"/>
      <c r="K405" s="39"/>
      <c r="L405" s="39"/>
      <c r="M405" s="39"/>
      <c r="N405" s="39"/>
      <c r="O405" s="39"/>
    </row>
    <row r="406" spans="1:15">
      <c r="A406" s="16"/>
      <c r="B406" s="47"/>
      <c r="C406" s="39"/>
      <c r="D406" s="62"/>
      <c r="E406" s="62"/>
      <c r="F406" s="39"/>
      <c r="G406" s="39"/>
      <c r="H406" s="41"/>
      <c r="I406" s="39"/>
      <c r="J406" s="39"/>
      <c r="K406" s="39"/>
      <c r="L406" s="39"/>
      <c r="M406" s="39"/>
      <c r="N406" s="39"/>
      <c r="O406" s="39"/>
    </row>
    <row r="407" spans="1:15">
      <c r="A407" s="16"/>
      <c r="B407" s="107" t="s">
        <v>250</v>
      </c>
      <c r="C407" s="18"/>
      <c r="D407" s="45">
        <v>13801</v>
      </c>
      <c r="E407" s="45"/>
      <c r="F407" s="18"/>
      <c r="G407" s="18"/>
      <c r="H407" s="81" t="s">
        <v>255</v>
      </c>
      <c r="I407" s="18"/>
      <c r="J407" s="18"/>
      <c r="K407" s="45">
        <v>24272</v>
      </c>
      <c r="L407" s="18"/>
      <c r="M407" s="18"/>
      <c r="N407" s="46">
        <v>4775</v>
      </c>
      <c r="O407" s="18"/>
    </row>
    <row r="408" spans="1:15">
      <c r="A408" s="16"/>
      <c r="B408" s="107"/>
      <c r="C408" s="18"/>
      <c r="D408" s="45"/>
      <c r="E408" s="45"/>
      <c r="F408" s="18"/>
      <c r="G408" s="18"/>
      <c r="H408" s="81"/>
      <c r="I408" s="18"/>
      <c r="J408" s="18"/>
      <c r="K408" s="45"/>
      <c r="L408" s="18"/>
      <c r="M408" s="18"/>
      <c r="N408" s="46"/>
      <c r="O408" s="18"/>
    </row>
    <row r="409" spans="1:15">
      <c r="A409" s="16"/>
      <c r="B409" s="98" t="s">
        <v>279</v>
      </c>
      <c r="C409" s="39"/>
      <c r="D409" s="62" t="s">
        <v>483</v>
      </c>
      <c r="E409" s="62"/>
      <c r="F409" s="37" t="s">
        <v>259</v>
      </c>
      <c r="G409" s="39"/>
      <c r="H409" s="41" t="s">
        <v>255</v>
      </c>
      <c r="I409" s="39"/>
      <c r="J409" s="39"/>
      <c r="K409" s="62" t="s">
        <v>484</v>
      </c>
      <c r="L409" s="37" t="s">
        <v>259</v>
      </c>
      <c r="M409" s="39"/>
      <c r="N409" s="41" t="s">
        <v>485</v>
      </c>
      <c r="O409" s="47" t="s">
        <v>259</v>
      </c>
    </row>
    <row r="410" spans="1:15">
      <c r="A410" s="16"/>
      <c r="B410" s="98"/>
      <c r="C410" s="39"/>
      <c r="D410" s="62"/>
      <c r="E410" s="62"/>
      <c r="F410" s="37"/>
      <c r="G410" s="39"/>
      <c r="H410" s="41"/>
      <c r="I410" s="39"/>
      <c r="J410" s="39"/>
      <c r="K410" s="62"/>
      <c r="L410" s="37"/>
      <c r="M410" s="39"/>
      <c r="N410" s="41"/>
      <c r="O410" s="47"/>
    </row>
    <row r="411" spans="1:15">
      <c r="A411" s="16"/>
      <c r="B411" s="43" t="s">
        <v>426</v>
      </c>
      <c r="C411" s="18"/>
      <c r="D411" s="65"/>
      <c r="E411" s="65"/>
      <c r="F411" s="18"/>
      <c r="G411" s="18"/>
      <c r="H411" s="81"/>
      <c r="I411" s="18"/>
      <c r="J411" s="18"/>
      <c r="K411" s="18"/>
      <c r="L411" s="18"/>
      <c r="M411" s="18"/>
      <c r="N411" s="18"/>
      <c r="O411" s="18"/>
    </row>
    <row r="412" spans="1:15">
      <c r="A412" s="16"/>
      <c r="B412" s="43"/>
      <c r="C412" s="18"/>
      <c r="D412" s="65"/>
      <c r="E412" s="65"/>
      <c r="F412" s="18"/>
      <c r="G412" s="18"/>
      <c r="H412" s="81"/>
      <c r="I412" s="18"/>
      <c r="J412" s="18"/>
      <c r="K412" s="18"/>
      <c r="L412" s="18"/>
      <c r="M412" s="18"/>
      <c r="N412" s="18"/>
      <c r="O412" s="18"/>
    </row>
    <row r="413" spans="1:15">
      <c r="A413" s="16"/>
      <c r="B413" s="98" t="s">
        <v>279</v>
      </c>
      <c r="C413" s="39"/>
      <c r="D413" s="62" t="s">
        <v>255</v>
      </c>
      <c r="E413" s="62"/>
      <c r="F413" s="39"/>
      <c r="G413" s="39"/>
      <c r="H413" s="41" t="s">
        <v>255</v>
      </c>
      <c r="I413" s="39"/>
      <c r="J413" s="39"/>
      <c r="K413" s="62" t="s">
        <v>255</v>
      </c>
      <c r="L413" s="39"/>
      <c r="M413" s="39"/>
      <c r="N413" s="41" t="s">
        <v>486</v>
      </c>
      <c r="O413" s="47" t="s">
        <v>259</v>
      </c>
    </row>
    <row r="414" spans="1:15">
      <c r="A414" s="16"/>
      <c r="B414" s="98"/>
      <c r="C414" s="39"/>
      <c r="D414" s="62"/>
      <c r="E414" s="62"/>
      <c r="F414" s="39"/>
      <c r="G414" s="39"/>
      <c r="H414" s="41"/>
      <c r="I414" s="39"/>
      <c r="J414" s="39"/>
      <c r="K414" s="62"/>
      <c r="L414" s="39"/>
      <c r="M414" s="39"/>
      <c r="N414" s="41"/>
      <c r="O414" s="47"/>
    </row>
    <row r="415" spans="1:15">
      <c r="A415" s="16"/>
      <c r="B415" s="29" t="s">
        <v>391</v>
      </c>
      <c r="C415" s="11"/>
      <c r="D415" s="18"/>
      <c r="E415" s="18"/>
      <c r="F415" s="18"/>
      <c r="G415" s="11"/>
      <c r="H415" s="18"/>
      <c r="I415" s="18"/>
      <c r="J415" s="11"/>
      <c r="K415" s="18"/>
      <c r="L415" s="18"/>
      <c r="M415" s="11"/>
      <c r="N415" s="18"/>
      <c r="O415" s="18"/>
    </row>
    <row r="416" spans="1:15">
      <c r="A416" s="16"/>
      <c r="B416" s="98" t="s">
        <v>250</v>
      </c>
      <c r="C416" s="39"/>
      <c r="D416" s="62" t="s">
        <v>255</v>
      </c>
      <c r="E416" s="62"/>
      <c r="F416" s="39"/>
      <c r="G416" s="39"/>
      <c r="H416" s="41" t="s">
        <v>255</v>
      </c>
      <c r="I416" s="39"/>
      <c r="J416" s="39"/>
      <c r="K416" s="62" t="s">
        <v>255</v>
      </c>
      <c r="L416" s="39"/>
      <c r="M416" s="39"/>
      <c r="N416" s="41">
        <v>1</v>
      </c>
      <c r="O416" s="39"/>
    </row>
    <row r="417" spans="1:21">
      <c r="A417" s="16"/>
      <c r="B417" s="98"/>
      <c r="C417" s="39"/>
      <c r="D417" s="62"/>
      <c r="E417" s="62"/>
      <c r="F417" s="39"/>
      <c r="G417" s="39"/>
      <c r="H417" s="41"/>
      <c r="I417" s="39"/>
      <c r="J417" s="39"/>
      <c r="K417" s="62"/>
      <c r="L417" s="39"/>
      <c r="M417" s="39"/>
      <c r="N417" s="41"/>
      <c r="O417" s="39"/>
    </row>
    <row r="418" spans="1:21">
      <c r="A418" s="16"/>
      <c r="B418" s="43" t="s">
        <v>487</v>
      </c>
      <c r="C418" s="18"/>
      <c r="D418" s="65" t="s">
        <v>488</v>
      </c>
      <c r="E418" s="65"/>
      <c r="F418" s="44" t="s">
        <v>259</v>
      </c>
      <c r="G418" s="91"/>
      <c r="H418" s="81" t="s">
        <v>255</v>
      </c>
      <c r="I418" s="18"/>
      <c r="J418" s="18"/>
      <c r="K418" s="65" t="s">
        <v>489</v>
      </c>
      <c r="L418" s="44" t="s">
        <v>259</v>
      </c>
      <c r="M418" s="18"/>
      <c r="N418" s="81" t="s">
        <v>255</v>
      </c>
      <c r="O418" s="18"/>
    </row>
    <row r="419" spans="1:21" ht="15.75" thickBot="1">
      <c r="A419" s="16"/>
      <c r="B419" s="43"/>
      <c r="C419" s="18"/>
      <c r="D419" s="96"/>
      <c r="E419" s="96"/>
      <c r="F419" s="97"/>
      <c r="G419" s="91"/>
      <c r="H419" s="112"/>
      <c r="I419" s="57"/>
      <c r="J419" s="18"/>
      <c r="K419" s="96"/>
      <c r="L419" s="97"/>
      <c r="M419" s="18"/>
      <c r="N419" s="112"/>
      <c r="O419" s="57"/>
    </row>
    <row r="420" spans="1:21">
      <c r="A420" s="16"/>
      <c r="B420" s="47" t="s">
        <v>490</v>
      </c>
      <c r="C420" s="39"/>
      <c r="D420" s="61">
        <v>14111</v>
      </c>
      <c r="E420" s="61"/>
      <c r="F420" s="40"/>
      <c r="G420" s="92"/>
      <c r="H420" s="80">
        <v>1856</v>
      </c>
      <c r="I420" s="40"/>
      <c r="J420" s="39"/>
      <c r="K420" s="61">
        <v>25124</v>
      </c>
      <c r="L420" s="40"/>
      <c r="M420" s="39"/>
      <c r="N420" s="80">
        <v>6907</v>
      </c>
      <c r="O420" s="40"/>
    </row>
    <row r="421" spans="1:21" ht="15.75" thickBot="1">
      <c r="A421" s="16"/>
      <c r="B421" s="47"/>
      <c r="C421" s="39"/>
      <c r="D421" s="67"/>
      <c r="E421" s="67"/>
      <c r="F421" s="68"/>
      <c r="G421" s="92"/>
      <c r="H421" s="82"/>
      <c r="I421" s="68"/>
      <c r="J421" s="39"/>
      <c r="K421" s="67"/>
      <c r="L421" s="68"/>
      <c r="M421" s="39"/>
      <c r="N421" s="82"/>
      <c r="O421" s="68"/>
    </row>
    <row r="422" spans="1:21">
      <c r="A422" s="16"/>
      <c r="B422" s="43" t="s">
        <v>491</v>
      </c>
      <c r="C422" s="18"/>
      <c r="D422" s="76" t="s">
        <v>492</v>
      </c>
      <c r="E422" s="76"/>
      <c r="F422" s="71" t="s">
        <v>259</v>
      </c>
      <c r="G422" s="91"/>
      <c r="H422" s="89" t="s">
        <v>493</v>
      </c>
      <c r="I422" s="85" t="s">
        <v>259</v>
      </c>
      <c r="J422" s="18"/>
      <c r="K422" s="76" t="s">
        <v>494</v>
      </c>
      <c r="L422" s="71" t="s">
        <v>259</v>
      </c>
      <c r="M422" s="18"/>
      <c r="N422" s="89" t="s">
        <v>495</v>
      </c>
      <c r="O422" s="85" t="s">
        <v>259</v>
      </c>
    </row>
    <row r="423" spans="1:21" ht="15.75" thickBot="1">
      <c r="A423" s="16"/>
      <c r="B423" s="43"/>
      <c r="C423" s="18"/>
      <c r="D423" s="96"/>
      <c r="E423" s="96"/>
      <c r="F423" s="97"/>
      <c r="G423" s="91"/>
      <c r="H423" s="112"/>
      <c r="I423" s="56"/>
      <c r="J423" s="18"/>
      <c r="K423" s="96"/>
      <c r="L423" s="97"/>
      <c r="M423" s="18"/>
      <c r="N423" s="112"/>
      <c r="O423" s="56"/>
    </row>
    <row r="424" spans="1:21">
      <c r="A424" s="16"/>
      <c r="B424" s="47" t="s">
        <v>90</v>
      </c>
      <c r="C424" s="39"/>
      <c r="D424" s="38" t="s">
        <v>235</v>
      </c>
      <c r="E424" s="61">
        <v>13431</v>
      </c>
      <c r="F424" s="40"/>
      <c r="G424" s="92"/>
      <c r="H424" s="42" t="s">
        <v>496</v>
      </c>
      <c r="I424" s="60" t="s">
        <v>259</v>
      </c>
      <c r="J424" s="39"/>
      <c r="K424" s="61">
        <v>21940</v>
      </c>
      <c r="L424" s="40"/>
      <c r="M424" s="39"/>
      <c r="N424" s="80">
        <v>3448</v>
      </c>
      <c r="O424" s="40"/>
    </row>
    <row r="425" spans="1:21" ht="15.75" thickBot="1">
      <c r="A425" s="16"/>
      <c r="B425" s="47"/>
      <c r="C425" s="39"/>
      <c r="D425" s="99"/>
      <c r="E425" s="100"/>
      <c r="F425" s="101"/>
      <c r="G425" s="92"/>
      <c r="H425" s="115"/>
      <c r="I425" s="113"/>
      <c r="J425" s="39"/>
      <c r="K425" s="100"/>
      <c r="L425" s="101"/>
      <c r="M425" s="39"/>
      <c r="N425" s="114"/>
      <c r="O425" s="101"/>
    </row>
    <row r="426" spans="1:21" ht="15.75" thickTop="1">
      <c r="A426" s="16"/>
      <c r="B426" s="18"/>
      <c r="C426" s="18"/>
      <c r="D426" s="18"/>
      <c r="E426" s="18"/>
      <c r="F426" s="18"/>
      <c r="G426" s="18"/>
      <c r="H426" s="18"/>
      <c r="I426" s="18"/>
      <c r="J426" s="18"/>
      <c r="K426" s="18"/>
      <c r="L426" s="18"/>
      <c r="M426" s="18"/>
      <c r="N426" s="18"/>
      <c r="O426" s="18"/>
      <c r="P426" s="18"/>
      <c r="Q426" s="18"/>
      <c r="R426" s="18"/>
      <c r="S426" s="18"/>
      <c r="T426" s="18"/>
      <c r="U426" s="18"/>
    </row>
    <row r="427" spans="1:21" ht="30">
      <c r="A427" s="2" t="s">
        <v>962</v>
      </c>
      <c r="B427" s="15" t="s">
        <v>4</v>
      </c>
      <c r="C427" s="15"/>
      <c r="D427" s="15"/>
      <c r="E427" s="15"/>
      <c r="F427" s="15"/>
      <c r="G427" s="15"/>
      <c r="H427" s="15"/>
      <c r="I427" s="15"/>
      <c r="J427" s="15"/>
      <c r="K427" s="15"/>
      <c r="L427" s="15"/>
      <c r="M427" s="15"/>
      <c r="N427" s="15"/>
      <c r="O427" s="15"/>
      <c r="P427" s="15"/>
      <c r="Q427" s="15"/>
      <c r="R427" s="15"/>
      <c r="S427" s="15"/>
      <c r="T427" s="15"/>
      <c r="U427" s="15"/>
    </row>
    <row r="428" spans="1:21" ht="15" customHeight="1">
      <c r="A428" s="3" t="s">
        <v>951</v>
      </c>
      <c r="B428" s="15" t="s">
        <v>4</v>
      </c>
      <c r="C428" s="15"/>
      <c r="D428" s="15"/>
      <c r="E428" s="15"/>
      <c r="F428" s="15"/>
      <c r="G428" s="15"/>
      <c r="H428" s="15"/>
      <c r="I428" s="15"/>
      <c r="J428" s="15"/>
      <c r="K428" s="15"/>
      <c r="L428" s="15"/>
      <c r="M428" s="15"/>
      <c r="N428" s="15"/>
      <c r="O428" s="15"/>
      <c r="P428" s="15"/>
      <c r="Q428" s="15"/>
      <c r="R428" s="15"/>
      <c r="S428" s="15"/>
      <c r="T428" s="15"/>
      <c r="U428" s="15"/>
    </row>
    <row r="429" spans="1:21" ht="15" customHeight="1">
      <c r="A429" s="16" t="s">
        <v>963</v>
      </c>
      <c r="B429" s="15" t="s">
        <v>4</v>
      </c>
      <c r="C429" s="15"/>
      <c r="D429" s="15"/>
      <c r="E429" s="15"/>
      <c r="F429" s="15"/>
      <c r="G429" s="15"/>
      <c r="H429" s="15"/>
      <c r="I429" s="15"/>
      <c r="J429" s="15"/>
      <c r="K429" s="15"/>
      <c r="L429" s="15"/>
      <c r="M429" s="15"/>
      <c r="N429" s="15"/>
      <c r="O429" s="15"/>
      <c r="P429" s="15"/>
      <c r="Q429" s="15"/>
      <c r="R429" s="15"/>
      <c r="S429" s="15"/>
      <c r="T429" s="15"/>
      <c r="U429" s="15"/>
    </row>
    <row r="430" spans="1:21">
      <c r="A430" s="16"/>
      <c r="B430" s="32"/>
      <c r="C430" s="32"/>
      <c r="D430" s="32"/>
      <c r="E430" s="32"/>
      <c r="F430" s="32"/>
      <c r="G430" s="32"/>
      <c r="H430" s="32"/>
      <c r="I430" s="32"/>
    </row>
    <row r="431" spans="1:21" ht="15.75" thickBot="1">
      <c r="A431" s="16"/>
      <c r="B431" s="12"/>
      <c r="C431" s="12"/>
      <c r="D431" s="12"/>
      <c r="E431" s="12"/>
      <c r="F431" s="12"/>
      <c r="G431" s="12"/>
      <c r="H431" s="12"/>
      <c r="I431" s="12"/>
    </row>
    <row r="432" spans="1:21" ht="15.75" thickBot="1">
      <c r="A432" s="16"/>
      <c r="B432" s="123" t="s">
        <v>232</v>
      </c>
      <c r="C432" s="124"/>
      <c r="D432" s="33" t="s">
        <v>383</v>
      </c>
      <c r="E432" s="33"/>
      <c r="F432" s="33"/>
      <c r="G432" s="124"/>
      <c r="H432" s="33" t="s">
        <v>316</v>
      </c>
      <c r="I432" s="33"/>
    </row>
    <row r="433" spans="1:21">
      <c r="A433" s="16"/>
      <c r="B433" s="60" t="s">
        <v>384</v>
      </c>
      <c r="C433" s="40"/>
      <c r="D433" s="38" t="s">
        <v>235</v>
      </c>
      <c r="E433" s="61">
        <v>72099</v>
      </c>
      <c r="F433" s="40"/>
      <c r="G433" s="40"/>
      <c r="H433" s="61">
        <v>74953</v>
      </c>
      <c r="I433" s="40"/>
    </row>
    <row r="434" spans="1:21">
      <c r="A434" s="16"/>
      <c r="B434" s="47"/>
      <c r="C434" s="39"/>
      <c r="D434" s="37"/>
      <c r="E434" s="48"/>
      <c r="F434" s="39"/>
      <c r="G434" s="39"/>
      <c r="H434" s="48"/>
      <c r="I434" s="39"/>
    </row>
    <row r="435" spans="1:21">
      <c r="A435" s="16"/>
      <c r="B435" s="43" t="s">
        <v>385</v>
      </c>
      <c r="C435" s="18"/>
      <c r="D435" s="45">
        <v>312318</v>
      </c>
      <c r="E435" s="45"/>
      <c r="F435" s="18"/>
      <c r="G435" s="18"/>
      <c r="H435" s="45">
        <v>331927</v>
      </c>
      <c r="I435" s="18"/>
    </row>
    <row r="436" spans="1:21">
      <c r="A436" s="16"/>
      <c r="B436" s="43"/>
      <c r="C436" s="18"/>
      <c r="D436" s="45"/>
      <c r="E436" s="45"/>
      <c r="F436" s="18"/>
      <c r="G436" s="18"/>
      <c r="H436" s="45"/>
      <c r="I436" s="18"/>
    </row>
    <row r="437" spans="1:21">
      <c r="A437" s="16"/>
      <c r="B437" s="47" t="s">
        <v>386</v>
      </c>
      <c r="C437" s="39"/>
      <c r="D437" s="48">
        <v>34747</v>
      </c>
      <c r="E437" s="48"/>
      <c r="F437" s="39"/>
      <c r="G437" s="39"/>
      <c r="H437" s="48">
        <v>38176</v>
      </c>
      <c r="I437" s="39"/>
    </row>
    <row r="438" spans="1:21">
      <c r="A438" s="16"/>
      <c r="B438" s="47"/>
      <c r="C438" s="39"/>
      <c r="D438" s="48"/>
      <c r="E438" s="48"/>
      <c r="F438" s="39"/>
      <c r="G438" s="39"/>
      <c r="H438" s="48"/>
      <c r="I438" s="39"/>
    </row>
    <row r="439" spans="1:21">
      <c r="A439" s="16"/>
      <c r="B439" s="43" t="s">
        <v>387</v>
      </c>
      <c r="C439" s="18"/>
      <c r="D439" s="45">
        <v>2798</v>
      </c>
      <c r="E439" s="45"/>
      <c r="F439" s="18"/>
      <c r="G439" s="18"/>
      <c r="H439" s="45">
        <v>3473</v>
      </c>
      <c r="I439" s="18"/>
    </row>
    <row r="440" spans="1:21" ht="15.75" thickBot="1">
      <c r="A440" s="16"/>
      <c r="B440" s="43"/>
      <c r="C440" s="18"/>
      <c r="D440" s="95"/>
      <c r="E440" s="95"/>
      <c r="F440" s="57"/>
      <c r="G440" s="18"/>
      <c r="H440" s="95"/>
      <c r="I440" s="57"/>
    </row>
    <row r="441" spans="1:21">
      <c r="A441" s="16"/>
      <c r="B441" s="47" t="s">
        <v>264</v>
      </c>
      <c r="C441" s="39"/>
      <c r="D441" s="38" t="s">
        <v>235</v>
      </c>
      <c r="E441" s="61">
        <v>421962</v>
      </c>
      <c r="F441" s="40"/>
      <c r="G441" s="39"/>
      <c r="H441" s="61">
        <v>448529</v>
      </c>
      <c r="I441" s="40"/>
    </row>
    <row r="442" spans="1:21" ht="15.75" thickBot="1">
      <c r="A442" s="16"/>
      <c r="B442" s="47"/>
      <c r="C442" s="39"/>
      <c r="D442" s="99"/>
      <c r="E442" s="100"/>
      <c r="F442" s="101"/>
      <c r="G442" s="39"/>
      <c r="H442" s="100"/>
      <c r="I442" s="101"/>
    </row>
    <row r="443" spans="1:21" ht="15.75" thickTop="1">
      <c r="A443" s="16"/>
      <c r="B443" s="18"/>
      <c r="C443" s="18"/>
      <c r="D443" s="18"/>
      <c r="E443" s="18"/>
      <c r="F443" s="18"/>
      <c r="G443" s="18"/>
      <c r="H443" s="18"/>
      <c r="I443" s="18"/>
      <c r="J443" s="18"/>
      <c r="K443" s="18"/>
      <c r="L443" s="18"/>
      <c r="M443" s="18"/>
      <c r="N443" s="18"/>
      <c r="O443" s="18"/>
      <c r="P443" s="18"/>
      <c r="Q443" s="18"/>
      <c r="R443" s="18"/>
      <c r="S443" s="18"/>
      <c r="T443" s="18"/>
      <c r="U443" s="18"/>
    </row>
    <row r="444" spans="1:21" ht="30">
      <c r="A444" s="2" t="s">
        <v>964</v>
      </c>
      <c r="B444" s="15" t="s">
        <v>4</v>
      </c>
      <c r="C444" s="15"/>
      <c r="D444" s="15"/>
      <c r="E444" s="15"/>
      <c r="F444" s="15"/>
      <c r="G444" s="15"/>
      <c r="H444" s="15"/>
      <c r="I444" s="15"/>
      <c r="J444" s="15"/>
      <c r="K444" s="15"/>
      <c r="L444" s="15"/>
      <c r="M444" s="15"/>
      <c r="N444" s="15"/>
      <c r="O444" s="15"/>
      <c r="P444" s="15"/>
      <c r="Q444" s="15"/>
      <c r="R444" s="15"/>
      <c r="S444" s="15"/>
      <c r="T444" s="15"/>
      <c r="U444" s="15"/>
    </row>
    <row r="445" spans="1:21" ht="15" customHeight="1">
      <c r="A445" s="3" t="s">
        <v>951</v>
      </c>
      <c r="B445" s="15" t="s">
        <v>4</v>
      </c>
      <c r="C445" s="15"/>
      <c r="D445" s="15"/>
      <c r="E445" s="15"/>
      <c r="F445" s="15"/>
      <c r="G445" s="15"/>
      <c r="H445" s="15"/>
      <c r="I445" s="15"/>
      <c r="J445" s="15"/>
      <c r="K445" s="15"/>
      <c r="L445" s="15"/>
      <c r="M445" s="15"/>
      <c r="N445" s="15"/>
      <c r="O445" s="15"/>
      <c r="P445" s="15"/>
      <c r="Q445" s="15"/>
      <c r="R445" s="15"/>
      <c r="S445" s="15"/>
      <c r="T445" s="15"/>
      <c r="U445" s="15"/>
    </row>
    <row r="446" spans="1:21" ht="15" customHeight="1">
      <c r="A446" s="16" t="s">
        <v>963</v>
      </c>
      <c r="B446" s="15" t="s">
        <v>4</v>
      </c>
      <c r="C446" s="15"/>
      <c r="D446" s="15"/>
      <c r="E446" s="15"/>
      <c r="F446" s="15"/>
      <c r="G446" s="15"/>
      <c r="H446" s="15"/>
      <c r="I446" s="15"/>
      <c r="J446" s="15"/>
      <c r="K446" s="15"/>
      <c r="L446" s="15"/>
      <c r="M446" s="15"/>
      <c r="N446" s="15"/>
      <c r="O446" s="15"/>
      <c r="P446" s="15"/>
      <c r="Q446" s="15"/>
      <c r="R446" s="15"/>
      <c r="S446" s="15"/>
      <c r="T446" s="15"/>
      <c r="U446" s="15"/>
    </row>
    <row r="447" spans="1:21">
      <c r="A447" s="16"/>
      <c r="B447" s="32"/>
      <c r="C447" s="32"/>
      <c r="D447" s="32"/>
      <c r="E447" s="32"/>
      <c r="F447" s="32"/>
    </row>
    <row r="448" spans="1:21" ht="15.75" thickBot="1">
      <c r="A448" s="16"/>
      <c r="B448" s="12"/>
      <c r="C448" s="12"/>
      <c r="D448" s="12"/>
      <c r="E448" s="12"/>
      <c r="F448" s="12"/>
    </row>
    <row r="449" spans="1:21" ht="15.75" thickBot="1">
      <c r="A449" s="16"/>
      <c r="B449" s="123" t="s">
        <v>232</v>
      </c>
      <c r="C449" s="124"/>
      <c r="D449" s="33" t="s">
        <v>316</v>
      </c>
      <c r="E449" s="33"/>
      <c r="F449" s="33"/>
    </row>
    <row r="450" spans="1:21">
      <c r="A450" s="16"/>
      <c r="B450" s="60" t="s">
        <v>384</v>
      </c>
      <c r="C450" s="40"/>
      <c r="D450" s="38" t="s">
        <v>235</v>
      </c>
      <c r="E450" s="61">
        <v>324743</v>
      </c>
      <c r="F450" s="40"/>
    </row>
    <row r="451" spans="1:21">
      <c r="A451" s="16"/>
      <c r="B451" s="47"/>
      <c r="C451" s="39"/>
      <c r="D451" s="37"/>
      <c r="E451" s="48"/>
      <c r="F451" s="39"/>
    </row>
    <row r="452" spans="1:21">
      <c r="A452" s="16"/>
      <c r="B452" s="43" t="s">
        <v>385</v>
      </c>
      <c r="C452" s="18"/>
      <c r="D452" s="45">
        <v>1951770</v>
      </c>
      <c r="E452" s="45"/>
      <c r="F452" s="18"/>
    </row>
    <row r="453" spans="1:21">
      <c r="A453" s="16"/>
      <c r="B453" s="43"/>
      <c r="C453" s="18"/>
      <c r="D453" s="45"/>
      <c r="E453" s="45"/>
      <c r="F453" s="18"/>
    </row>
    <row r="454" spans="1:21">
      <c r="A454" s="16"/>
      <c r="B454" s="47" t="s">
        <v>386</v>
      </c>
      <c r="C454" s="39"/>
      <c r="D454" s="48">
        <v>1329795</v>
      </c>
      <c r="E454" s="48"/>
      <c r="F454" s="39"/>
    </row>
    <row r="455" spans="1:21">
      <c r="A455" s="16"/>
      <c r="B455" s="47"/>
      <c r="C455" s="39"/>
      <c r="D455" s="48"/>
      <c r="E455" s="48"/>
      <c r="F455" s="39"/>
    </row>
    <row r="456" spans="1:21">
      <c r="A456" s="16"/>
      <c r="B456" s="43" t="s">
        <v>387</v>
      </c>
      <c r="C456" s="18"/>
      <c r="D456" s="45">
        <v>27124</v>
      </c>
      <c r="E456" s="45"/>
      <c r="F456" s="18"/>
    </row>
    <row r="457" spans="1:21" ht="15.75" thickBot="1">
      <c r="A457" s="16"/>
      <c r="B457" s="43"/>
      <c r="C457" s="18"/>
      <c r="D457" s="95"/>
      <c r="E457" s="95"/>
      <c r="F457" s="57"/>
    </row>
    <row r="458" spans="1:21">
      <c r="A458" s="16"/>
      <c r="B458" s="47" t="s">
        <v>389</v>
      </c>
      <c r="C458" s="39"/>
      <c r="D458" s="38" t="s">
        <v>235</v>
      </c>
      <c r="E458" s="61">
        <v>3633432</v>
      </c>
      <c r="F458" s="40"/>
    </row>
    <row r="459" spans="1:21" ht="15.75" thickBot="1">
      <c r="A459" s="16"/>
      <c r="B459" s="47"/>
      <c r="C459" s="39"/>
      <c r="D459" s="99"/>
      <c r="E459" s="100"/>
      <c r="F459" s="101"/>
    </row>
    <row r="460" spans="1:21" ht="15.75" thickTop="1">
      <c r="A460" s="16"/>
      <c r="B460" s="155" t="s">
        <v>378</v>
      </c>
      <c r="C460" s="155"/>
      <c r="D460" s="155"/>
      <c r="E460" s="155"/>
      <c r="F460" s="155"/>
      <c r="G460" s="155"/>
      <c r="H460" s="155"/>
      <c r="I460" s="155"/>
      <c r="J460" s="155"/>
      <c r="K460" s="155"/>
      <c r="L460" s="155"/>
      <c r="M460" s="155"/>
      <c r="N460" s="155"/>
      <c r="O460" s="155"/>
      <c r="P460" s="155"/>
      <c r="Q460" s="155"/>
      <c r="R460" s="155"/>
      <c r="S460" s="155"/>
      <c r="T460" s="155"/>
      <c r="U460" s="155"/>
    </row>
  </sheetData>
  <mergeCells count="2252">
    <mergeCell ref="A446:A460"/>
    <mergeCell ref="B446:U446"/>
    <mergeCell ref="B460:U460"/>
    <mergeCell ref="B427:U427"/>
    <mergeCell ref="B428:U428"/>
    <mergeCell ref="A429:A443"/>
    <mergeCell ref="B429:U429"/>
    <mergeCell ref="B443:U443"/>
    <mergeCell ref="B444:U444"/>
    <mergeCell ref="A348:A390"/>
    <mergeCell ref="B348:U348"/>
    <mergeCell ref="B369:U369"/>
    <mergeCell ref="B390:U390"/>
    <mergeCell ref="A391:A426"/>
    <mergeCell ref="B391:U391"/>
    <mergeCell ref="B426:U426"/>
    <mergeCell ref="A242:A257"/>
    <mergeCell ref="B242:U242"/>
    <mergeCell ref="B257:U257"/>
    <mergeCell ref="A258:A276"/>
    <mergeCell ref="B258:U258"/>
    <mergeCell ref="A277:A347"/>
    <mergeCell ref="B277:U277"/>
    <mergeCell ref="B287:U287"/>
    <mergeCell ref="B304:U304"/>
    <mergeCell ref="B328:U328"/>
    <mergeCell ref="A191:A212"/>
    <mergeCell ref="B191:U191"/>
    <mergeCell ref="B192:U192"/>
    <mergeCell ref="B212:U212"/>
    <mergeCell ref="A213:A241"/>
    <mergeCell ref="B213:U213"/>
    <mergeCell ref="A100:A190"/>
    <mergeCell ref="B100:U100"/>
    <mergeCell ref="B128:U128"/>
    <mergeCell ref="B144:U144"/>
    <mergeCell ref="B172:U172"/>
    <mergeCell ref="B173:U173"/>
    <mergeCell ref="B189:U189"/>
    <mergeCell ref="B190:U190"/>
    <mergeCell ref="A43:A99"/>
    <mergeCell ref="B43:U43"/>
    <mergeCell ref="B70:U70"/>
    <mergeCell ref="B97:U97"/>
    <mergeCell ref="B98:U98"/>
    <mergeCell ref="B99:U99"/>
    <mergeCell ref="A1:A2"/>
    <mergeCell ref="B1:U1"/>
    <mergeCell ref="B2:U2"/>
    <mergeCell ref="B3:U3"/>
    <mergeCell ref="A4:A42"/>
    <mergeCell ref="B4:U4"/>
    <mergeCell ref="B23:U23"/>
    <mergeCell ref="B42:U42"/>
    <mergeCell ref="B456:B457"/>
    <mergeCell ref="C456:C457"/>
    <mergeCell ref="D456:E457"/>
    <mergeCell ref="F456:F457"/>
    <mergeCell ref="B458:B459"/>
    <mergeCell ref="C458:C459"/>
    <mergeCell ref="D458:D459"/>
    <mergeCell ref="E458:E459"/>
    <mergeCell ref="F458:F459"/>
    <mergeCell ref="B452:B453"/>
    <mergeCell ref="C452:C453"/>
    <mergeCell ref="D452:E453"/>
    <mergeCell ref="F452:F453"/>
    <mergeCell ref="B454:B455"/>
    <mergeCell ref="C454:C455"/>
    <mergeCell ref="D454:E455"/>
    <mergeCell ref="F454:F455"/>
    <mergeCell ref="H441:H442"/>
    <mergeCell ref="I441:I442"/>
    <mergeCell ref="B447:F447"/>
    <mergeCell ref="D449:F449"/>
    <mergeCell ref="B450:B451"/>
    <mergeCell ref="C450:C451"/>
    <mergeCell ref="D450:D451"/>
    <mergeCell ref="E450:E451"/>
    <mergeCell ref="F450:F451"/>
    <mergeCell ref="B445:U445"/>
    <mergeCell ref="B441:B442"/>
    <mergeCell ref="C441:C442"/>
    <mergeCell ref="D441:D442"/>
    <mergeCell ref="E441:E442"/>
    <mergeCell ref="F441:F442"/>
    <mergeCell ref="G441:G442"/>
    <mergeCell ref="I437:I438"/>
    <mergeCell ref="B439:B440"/>
    <mergeCell ref="C439:C440"/>
    <mergeCell ref="D439:E440"/>
    <mergeCell ref="F439:F440"/>
    <mergeCell ref="G439:G440"/>
    <mergeCell ref="H439:H440"/>
    <mergeCell ref="I439:I440"/>
    <mergeCell ref="B437:B438"/>
    <mergeCell ref="C437:C438"/>
    <mergeCell ref="D437:E438"/>
    <mergeCell ref="F437:F438"/>
    <mergeCell ref="G437:G438"/>
    <mergeCell ref="H437:H438"/>
    <mergeCell ref="G433:G434"/>
    <mergeCell ref="H433:H434"/>
    <mergeCell ref="I433:I434"/>
    <mergeCell ref="B435:B436"/>
    <mergeCell ref="C435:C436"/>
    <mergeCell ref="D435:E436"/>
    <mergeCell ref="F435:F436"/>
    <mergeCell ref="G435:G436"/>
    <mergeCell ref="H435:H436"/>
    <mergeCell ref="I435:I436"/>
    <mergeCell ref="N424:N425"/>
    <mergeCell ref="O424:O425"/>
    <mergeCell ref="B430:I430"/>
    <mergeCell ref="D432:F432"/>
    <mergeCell ref="H432:I432"/>
    <mergeCell ref="B433:B434"/>
    <mergeCell ref="C433:C434"/>
    <mergeCell ref="D433:D434"/>
    <mergeCell ref="E433:E434"/>
    <mergeCell ref="F433:F434"/>
    <mergeCell ref="H424:H425"/>
    <mergeCell ref="I424:I425"/>
    <mergeCell ref="J424:J425"/>
    <mergeCell ref="K424:K425"/>
    <mergeCell ref="L424:L425"/>
    <mergeCell ref="M424:M425"/>
    <mergeCell ref="L422:L423"/>
    <mergeCell ref="M422:M423"/>
    <mergeCell ref="N422:N423"/>
    <mergeCell ref="O422:O423"/>
    <mergeCell ref="B424:B425"/>
    <mergeCell ref="C424:C425"/>
    <mergeCell ref="D424:D425"/>
    <mergeCell ref="E424:E425"/>
    <mergeCell ref="F424:F425"/>
    <mergeCell ref="G424:G425"/>
    <mergeCell ref="O420:O421"/>
    <mergeCell ref="B422:B423"/>
    <mergeCell ref="C422:C423"/>
    <mergeCell ref="D422:E423"/>
    <mergeCell ref="F422:F423"/>
    <mergeCell ref="G422:G423"/>
    <mergeCell ref="H422:H423"/>
    <mergeCell ref="I422:I423"/>
    <mergeCell ref="J422:J423"/>
    <mergeCell ref="K422:K423"/>
    <mergeCell ref="I420:I421"/>
    <mergeCell ref="J420:J421"/>
    <mergeCell ref="K420:K421"/>
    <mergeCell ref="L420:L421"/>
    <mergeCell ref="M420:M421"/>
    <mergeCell ref="N420:N421"/>
    <mergeCell ref="L418:L419"/>
    <mergeCell ref="M418:M419"/>
    <mergeCell ref="N418:N419"/>
    <mergeCell ref="O418:O419"/>
    <mergeCell ref="B420:B421"/>
    <mergeCell ref="C420:C421"/>
    <mergeCell ref="D420:E421"/>
    <mergeCell ref="F420:F421"/>
    <mergeCell ref="G420:G421"/>
    <mergeCell ref="H420:H421"/>
    <mergeCell ref="O416:O417"/>
    <mergeCell ref="B418:B419"/>
    <mergeCell ref="C418:C419"/>
    <mergeCell ref="D418:E419"/>
    <mergeCell ref="F418:F419"/>
    <mergeCell ref="G418:G419"/>
    <mergeCell ref="H418:H419"/>
    <mergeCell ref="I418:I419"/>
    <mergeCell ref="J418:J419"/>
    <mergeCell ref="K418:K419"/>
    <mergeCell ref="I416:I417"/>
    <mergeCell ref="J416:J417"/>
    <mergeCell ref="K416:K417"/>
    <mergeCell ref="L416:L417"/>
    <mergeCell ref="M416:M417"/>
    <mergeCell ref="N416:N417"/>
    <mergeCell ref="B416:B417"/>
    <mergeCell ref="C416:C417"/>
    <mergeCell ref="D416:E417"/>
    <mergeCell ref="F416:F417"/>
    <mergeCell ref="G416:G417"/>
    <mergeCell ref="H416:H417"/>
    <mergeCell ref="K413:K414"/>
    <mergeCell ref="L413:L414"/>
    <mergeCell ref="M413:M414"/>
    <mergeCell ref="N413:N414"/>
    <mergeCell ref="O413:O414"/>
    <mergeCell ref="D415:F415"/>
    <mergeCell ref="H415:I415"/>
    <mergeCell ref="K415:L415"/>
    <mergeCell ref="N415:O415"/>
    <mergeCell ref="M411:M412"/>
    <mergeCell ref="N411:O412"/>
    <mergeCell ref="B413:B414"/>
    <mergeCell ref="C413:C414"/>
    <mergeCell ref="D413:E414"/>
    <mergeCell ref="F413:F414"/>
    <mergeCell ref="G413:G414"/>
    <mergeCell ref="H413:H414"/>
    <mergeCell ref="I413:I414"/>
    <mergeCell ref="J413:J414"/>
    <mergeCell ref="O409:O410"/>
    <mergeCell ref="B411:B412"/>
    <mergeCell ref="C411:C412"/>
    <mergeCell ref="D411:E412"/>
    <mergeCell ref="F411:F412"/>
    <mergeCell ref="G411:G412"/>
    <mergeCell ref="H411:H412"/>
    <mergeCell ref="I411:I412"/>
    <mergeCell ref="J411:J412"/>
    <mergeCell ref="K411:L412"/>
    <mergeCell ref="I409:I410"/>
    <mergeCell ref="J409:J410"/>
    <mergeCell ref="K409:K410"/>
    <mergeCell ref="L409:L410"/>
    <mergeCell ref="M409:M410"/>
    <mergeCell ref="N409:N410"/>
    <mergeCell ref="B409:B410"/>
    <mergeCell ref="C409:C410"/>
    <mergeCell ref="D409:E410"/>
    <mergeCell ref="F409:F410"/>
    <mergeCell ref="G409:G410"/>
    <mergeCell ref="H409:H410"/>
    <mergeCell ref="J407:J408"/>
    <mergeCell ref="K407:K408"/>
    <mergeCell ref="L407:L408"/>
    <mergeCell ref="M407:M408"/>
    <mergeCell ref="N407:N408"/>
    <mergeCell ref="O407:O408"/>
    <mergeCell ref="K405:L406"/>
    <mergeCell ref="M405:M406"/>
    <mergeCell ref="N405:O406"/>
    <mergeCell ref="B407:B408"/>
    <mergeCell ref="C407:C408"/>
    <mergeCell ref="D407:E408"/>
    <mergeCell ref="F407:F408"/>
    <mergeCell ref="G407:G408"/>
    <mergeCell ref="H407:H408"/>
    <mergeCell ref="I407:I408"/>
    <mergeCell ref="O402:O403"/>
    <mergeCell ref="D404:E404"/>
    <mergeCell ref="B405:B406"/>
    <mergeCell ref="C405:C406"/>
    <mergeCell ref="D405:E406"/>
    <mergeCell ref="F405:F406"/>
    <mergeCell ref="G405:G406"/>
    <mergeCell ref="H405:H406"/>
    <mergeCell ref="I405:I406"/>
    <mergeCell ref="J405:J406"/>
    <mergeCell ref="I402:I403"/>
    <mergeCell ref="J402:J403"/>
    <mergeCell ref="K402:K403"/>
    <mergeCell ref="L402:L403"/>
    <mergeCell ref="M402:M403"/>
    <mergeCell ref="N402:N403"/>
    <mergeCell ref="J400:J401"/>
    <mergeCell ref="K400:L401"/>
    <mergeCell ref="M400:M401"/>
    <mergeCell ref="N400:O401"/>
    <mergeCell ref="B402:B403"/>
    <mergeCell ref="C402:C403"/>
    <mergeCell ref="D402:E403"/>
    <mergeCell ref="F402:F403"/>
    <mergeCell ref="G402:G403"/>
    <mergeCell ref="H402:H403"/>
    <mergeCell ref="N397:N398"/>
    <mergeCell ref="O397:O398"/>
    <mergeCell ref="D399:E399"/>
    <mergeCell ref="B400:B401"/>
    <mergeCell ref="C400:C401"/>
    <mergeCell ref="D400:E401"/>
    <mergeCell ref="F400:F401"/>
    <mergeCell ref="G400:G401"/>
    <mergeCell ref="H400:H401"/>
    <mergeCell ref="I400:I401"/>
    <mergeCell ref="H397:H398"/>
    <mergeCell ref="I397:I398"/>
    <mergeCell ref="J397:J398"/>
    <mergeCell ref="K397:K398"/>
    <mergeCell ref="L397:L398"/>
    <mergeCell ref="M397:M398"/>
    <mergeCell ref="D396:F396"/>
    <mergeCell ref="H396:I396"/>
    <mergeCell ref="K396:L396"/>
    <mergeCell ref="N396:O396"/>
    <mergeCell ref="B397:B398"/>
    <mergeCell ref="C397:C398"/>
    <mergeCell ref="D397:D398"/>
    <mergeCell ref="E397:E398"/>
    <mergeCell ref="F397:F398"/>
    <mergeCell ref="G397:G398"/>
    <mergeCell ref="B392:O392"/>
    <mergeCell ref="D394:I394"/>
    <mergeCell ref="K394:O394"/>
    <mergeCell ref="D395:F395"/>
    <mergeCell ref="H395:I395"/>
    <mergeCell ref="K395:L395"/>
    <mergeCell ref="N395:O395"/>
    <mergeCell ref="I386:I387"/>
    <mergeCell ref="B388:B389"/>
    <mergeCell ref="C388:C389"/>
    <mergeCell ref="D388:D389"/>
    <mergeCell ref="E388:E389"/>
    <mergeCell ref="F388:F389"/>
    <mergeCell ref="G388:G389"/>
    <mergeCell ref="H388:H389"/>
    <mergeCell ref="I388:I389"/>
    <mergeCell ref="B386:B387"/>
    <mergeCell ref="C386:C387"/>
    <mergeCell ref="D386:E387"/>
    <mergeCell ref="F386:F387"/>
    <mergeCell ref="G386:G387"/>
    <mergeCell ref="H386:H387"/>
    <mergeCell ref="I382:I383"/>
    <mergeCell ref="B384:B385"/>
    <mergeCell ref="C384:C385"/>
    <mergeCell ref="D384:E385"/>
    <mergeCell ref="F384:F385"/>
    <mergeCell ref="G384:G385"/>
    <mergeCell ref="H384:H385"/>
    <mergeCell ref="I384:I385"/>
    <mergeCell ref="B382:B383"/>
    <mergeCell ref="C382:C383"/>
    <mergeCell ref="D382:E383"/>
    <mergeCell ref="F382:F383"/>
    <mergeCell ref="G382:G383"/>
    <mergeCell ref="H382:H383"/>
    <mergeCell ref="I378:I379"/>
    <mergeCell ref="B380:B381"/>
    <mergeCell ref="C380:C381"/>
    <mergeCell ref="D380:E381"/>
    <mergeCell ref="F380:F381"/>
    <mergeCell ref="G380:G381"/>
    <mergeCell ref="H380:H381"/>
    <mergeCell ref="I380:I381"/>
    <mergeCell ref="B378:B379"/>
    <mergeCell ref="C378:C379"/>
    <mergeCell ref="D378:E379"/>
    <mergeCell ref="F378:F379"/>
    <mergeCell ref="G378:G379"/>
    <mergeCell ref="H378:H379"/>
    <mergeCell ref="H374:H375"/>
    <mergeCell ref="I374:I375"/>
    <mergeCell ref="B376:B377"/>
    <mergeCell ref="C376:C377"/>
    <mergeCell ref="D376:E377"/>
    <mergeCell ref="F376:F377"/>
    <mergeCell ref="G376:G377"/>
    <mergeCell ref="H376:H377"/>
    <mergeCell ref="I376:I377"/>
    <mergeCell ref="B370:I370"/>
    <mergeCell ref="D372:I372"/>
    <mergeCell ref="D373:F373"/>
    <mergeCell ref="H373:I373"/>
    <mergeCell ref="B374:B375"/>
    <mergeCell ref="C374:C375"/>
    <mergeCell ref="D374:D375"/>
    <mergeCell ref="E374:E375"/>
    <mergeCell ref="F374:F375"/>
    <mergeCell ref="G374:G375"/>
    <mergeCell ref="I365:I366"/>
    <mergeCell ref="B367:B368"/>
    <mergeCell ref="C367:C368"/>
    <mergeCell ref="D367:D368"/>
    <mergeCell ref="E367:E368"/>
    <mergeCell ref="F367:F368"/>
    <mergeCell ref="G367:G368"/>
    <mergeCell ref="H367:H368"/>
    <mergeCell ref="I367:I368"/>
    <mergeCell ref="B365:B366"/>
    <mergeCell ref="C365:C366"/>
    <mergeCell ref="D365:E366"/>
    <mergeCell ref="F365:F366"/>
    <mergeCell ref="G365:G366"/>
    <mergeCell ref="H365:H366"/>
    <mergeCell ref="I361:I362"/>
    <mergeCell ref="B363:B364"/>
    <mergeCell ref="C363:C364"/>
    <mergeCell ref="D363:E364"/>
    <mergeCell ref="F363:F364"/>
    <mergeCell ref="G363:G364"/>
    <mergeCell ref="H363:H364"/>
    <mergeCell ref="I363:I364"/>
    <mergeCell ref="B361:B362"/>
    <mergeCell ref="C361:C362"/>
    <mergeCell ref="D361:E362"/>
    <mergeCell ref="F361:F362"/>
    <mergeCell ref="G361:G362"/>
    <mergeCell ref="H361:H362"/>
    <mergeCell ref="I357:I358"/>
    <mergeCell ref="B359:B360"/>
    <mergeCell ref="C359:C360"/>
    <mergeCell ref="D359:E360"/>
    <mergeCell ref="F359:F360"/>
    <mergeCell ref="G359:G360"/>
    <mergeCell ref="H359:H360"/>
    <mergeCell ref="I359:I360"/>
    <mergeCell ref="B357:B358"/>
    <mergeCell ref="C357:C358"/>
    <mergeCell ref="D357:E358"/>
    <mergeCell ref="F357:F358"/>
    <mergeCell ref="G357:G358"/>
    <mergeCell ref="H357:H358"/>
    <mergeCell ref="I353:I354"/>
    <mergeCell ref="B355:B356"/>
    <mergeCell ref="C355:C356"/>
    <mergeCell ref="D355:E356"/>
    <mergeCell ref="F355:F356"/>
    <mergeCell ref="G355:G356"/>
    <mergeCell ref="H355:H356"/>
    <mergeCell ref="I355:I356"/>
    <mergeCell ref="D351:I351"/>
    <mergeCell ref="D352:F352"/>
    <mergeCell ref="H352:I352"/>
    <mergeCell ref="B353:B354"/>
    <mergeCell ref="C353:C354"/>
    <mergeCell ref="D353:D354"/>
    <mergeCell ref="E353:E354"/>
    <mergeCell ref="F353:F354"/>
    <mergeCell ref="G353:G354"/>
    <mergeCell ref="H353:H354"/>
    <mergeCell ref="H345:H346"/>
    <mergeCell ref="I345:I346"/>
    <mergeCell ref="J345:J346"/>
    <mergeCell ref="K345:K346"/>
    <mergeCell ref="L345:L346"/>
    <mergeCell ref="B349:I349"/>
    <mergeCell ref="B347:U347"/>
    <mergeCell ref="I343:I344"/>
    <mergeCell ref="J343:J344"/>
    <mergeCell ref="K343:K344"/>
    <mergeCell ref="L343:L344"/>
    <mergeCell ref="B345:B346"/>
    <mergeCell ref="C345:C346"/>
    <mergeCell ref="D345:D346"/>
    <mergeCell ref="E345:E346"/>
    <mergeCell ref="F345:F346"/>
    <mergeCell ref="G345:G346"/>
    <mergeCell ref="I341:I342"/>
    <mergeCell ref="J341:J342"/>
    <mergeCell ref="K341:K342"/>
    <mergeCell ref="L341:L342"/>
    <mergeCell ref="B343:B344"/>
    <mergeCell ref="C343:C344"/>
    <mergeCell ref="D343:E344"/>
    <mergeCell ref="F343:F344"/>
    <mergeCell ref="G343:G344"/>
    <mergeCell ref="H343:H344"/>
    <mergeCell ref="I339:I340"/>
    <mergeCell ref="J339:J340"/>
    <mergeCell ref="K339:K340"/>
    <mergeCell ref="L339:L340"/>
    <mergeCell ref="B341:B342"/>
    <mergeCell ref="C341:C342"/>
    <mergeCell ref="D341:E342"/>
    <mergeCell ref="F341:F342"/>
    <mergeCell ref="G341:G342"/>
    <mergeCell ref="H341:H342"/>
    <mergeCell ref="I337:I338"/>
    <mergeCell ref="J337:J338"/>
    <mergeCell ref="K337:K338"/>
    <mergeCell ref="L337:L338"/>
    <mergeCell ref="B339:B340"/>
    <mergeCell ref="C339:C340"/>
    <mergeCell ref="D339:E340"/>
    <mergeCell ref="F339:F340"/>
    <mergeCell ref="G339:G340"/>
    <mergeCell ref="H339:H340"/>
    <mergeCell ref="B337:B338"/>
    <mergeCell ref="C337:C338"/>
    <mergeCell ref="D337:E338"/>
    <mergeCell ref="F337:F338"/>
    <mergeCell ref="G337:G338"/>
    <mergeCell ref="H337:H338"/>
    <mergeCell ref="G335:G336"/>
    <mergeCell ref="H335:H336"/>
    <mergeCell ref="I335:I336"/>
    <mergeCell ref="J335:J336"/>
    <mergeCell ref="K335:K336"/>
    <mergeCell ref="L335:L336"/>
    <mergeCell ref="H333:H334"/>
    <mergeCell ref="I333:I334"/>
    <mergeCell ref="J333:J334"/>
    <mergeCell ref="K333:K334"/>
    <mergeCell ref="L333:L334"/>
    <mergeCell ref="B335:B336"/>
    <mergeCell ref="C335:C336"/>
    <mergeCell ref="D335:D336"/>
    <mergeCell ref="E335:E336"/>
    <mergeCell ref="F335:F336"/>
    <mergeCell ref="B329:L329"/>
    <mergeCell ref="D331:F332"/>
    <mergeCell ref="H331:I332"/>
    <mergeCell ref="K331:L331"/>
    <mergeCell ref="K332:L332"/>
    <mergeCell ref="B333:B334"/>
    <mergeCell ref="C333:C334"/>
    <mergeCell ref="D333:E334"/>
    <mergeCell ref="F333:F334"/>
    <mergeCell ref="G333:G334"/>
    <mergeCell ref="G326:G327"/>
    <mergeCell ref="H326:H327"/>
    <mergeCell ref="I326:I327"/>
    <mergeCell ref="J326:J327"/>
    <mergeCell ref="K326:K327"/>
    <mergeCell ref="L326:L327"/>
    <mergeCell ref="H324:H325"/>
    <mergeCell ref="I324:I325"/>
    <mergeCell ref="J324:J325"/>
    <mergeCell ref="K324:K325"/>
    <mergeCell ref="L324:L325"/>
    <mergeCell ref="B326:B327"/>
    <mergeCell ref="C326:C327"/>
    <mergeCell ref="D326:D327"/>
    <mergeCell ref="E326:E327"/>
    <mergeCell ref="F326:F327"/>
    <mergeCell ref="H322:H323"/>
    <mergeCell ref="I322:I323"/>
    <mergeCell ref="J322:J323"/>
    <mergeCell ref="K322:K323"/>
    <mergeCell ref="L322:L323"/>
    <mergeCell ref="B324:B325"/>
    <mergeCell ref="C324:C325"/>
    <mergeCell ref="D324:E325"/>
    <mergeCell ref="F324:F325"/>
    <mergeCell ref="G324:G325"/>
    <mergeCell ref="H320:H321"/>
    <mergeCell ref="I320:I321"/>
    <mergeCell ref="J320:J321"/>
    <mergeCell ref="K320:K321"/>
    <mergeCell ref="L320:L321"/>
    <mergeCell ref="B322:B323"/>
    <mergeCell ref="C322:C323"/>
    <mergeCell ref="D322:E323"/>
    <mergeCell ref="F322:F323"/>
    <mergeCell ref="G322:G323"/>
    <mergeCell ref="H318:H319"/>
    <mergeCell ref="I318:I319"/>
    <mergeCell ref="J318:J319"/>
    <mergeCell ref="K318:K319"/>
    <mergeCell ref="L318:L319"/>
    <mergeCell ref="B320:B321"/>
    <mergeCell ref="C320:C321"/>
    <mergeCell ref="D320:E321"/>
    <mergeCell ref="F320:F321"/>
    <mergeCell ref="G320:G321"/>
    <mergeCell ref="H316:H317"/>
    <mergeCell ref="I316:I317"/>
    <mergeCell ref="J316:J317"/>
    <mergeCell ref="K316:K317"/>
    <mergeCell ref="L316:L317"/>
    <mergeCell ref="B318:B319"/>
    <mergeCell ref="C318:C319"/>
    <mergeCell ref="D318:E319"/>
    <mergeCell ref="F318:F319"/>
    <mergeCell ref="G318:G319"/>
    <mergeCell ref="H314:H315"/>
    <mergeCell ref="I314:I315"/>
    <mergeCell ref="J314:J315"/>
    <mergeCell ref="K314:K315"/>
    <mergeCell ref="L314:L315"/>
    <mergeCell ref="B316:B317"/>
    <mergeCell ref="C316:C317"/>
    <mergeCell ref="D316:E317"/>
    <mergeCell ref="F316:F317"/>
    <mergeCell ref="G316:G317"/>
    <mergeCell ref="H312:H313"/>
    <mergeCell ref="I312:I313"/>
    <mergeCell ref="J312:J313"/>
    <mergeCell ref="K312:K313"/>
    <mergeCell ref="L312:L313"/>
    <mergeCell ref="B314:B315"/>
    <mergeCell ref="C314:C315"/>
    <mergeCell ref="D314:E315"/>
    <mergeCell ref="F314:F315"/>
    <mergeCell ref="G314:G315"/>
    <mergeCell ref="H310:H311"/>
    <mergeCell ref="I310:I311"/>
    <mergeCell ref="J310:J311"/>
    <mergeCell ref="K310:K311"/>
    <mergeCell ref="L310:L311"/>
    <mergeCell ref="B312:B313"/>
    <mergeCell ref="C312:C313"/>
    <mergeCell ref="D312:E313"/>
    <mergeCell ref="F312:F313"/>
    <mergeCell ref="G312:G313"/>
    <mergeCell ref="B310:B311"/>
    <mergeCell ref="C310:C311"/>
    <mergeCell ref="D310:D311"/>
    <mergeCell ref="E310:E311"/>
    <mergeCell ref="F310:F311"/>
    <mergeCell ref="G310:G311"/>
    <mergeCell ref="D307:F308"/>
    <mergeCell ref="H307:I308"/>
    <mergeCell ref="K307:L307"/>
    <mergeCell ref="K308:L308"/>
    <mergeCell ref="D309:F309"/>
    <mergeCell ref="H309:I309"/>
    <mergeCell ref="K309:L309"/>
    <mergeCell ref="H302:H303"/>
    <mergeCell ref="I302:I303"/>
    <mergeCell ref="J302:J303"/>
    <mergeCell ref="K302:K303"/>
    <mergeCell ref="L302:L303"/>
    <mergeCell ref="B305:L305"/>
    <mergeCell ref="I300:I301"/>
    <mergeCell ref="J300:J301"/>
    <mergeCell ref="K300:K301"/>
    <mergeCell ref="L300:L301"/>
    <mergeCell ref="B302:B303"/>
    <mergeCell ref="C302:C303"/>
    <mergeCell ref="D302:D303"/>
    <mergeCell ref="E302:E303"/>
    <mergeCell ref="F302:F303"/>
    <mergeCell ref="G302:G303"/>
    <mergeCell ref="I298:I299"/>
    <mergeCell ref="J298:J299"/>
    <mergeCell ref="K298:K299"/>
    <mergeCell ref="L298:L299"/>
    <mergeCell ref="B300:B301"/>
    <mergeCell ref="C300:C301"/>
    <mergeCell ref="D300:E301"/>
    <mergeCell ref="F300:F301"/>
    <mergeCell ref="G300:G301"/>
    <mergeCell ref="H300:H301"/>
    <mergeCell ref="I296:I297"/>
    <mergeCell ref="J296:J297"/>
    <mergeCell ref="K296:K297"/>
    <mergeCell ref="L296:L297"/>
    <mergeCell ref="B298:B299"/>
    <mergeCell ref="C298:C299"/>
    <mergeCell ref="D298:E299"/>
    <mergeCell ref="F298:F299"/>
    <mergeCell ref="G298:G299"/>
    <mergeCell ref="H298:H299"/>
    <mergeCell ref="I294:I295"/>
    <mergeCell ref="J294:J295"/>
    <mergeCell ref="K294:K295"/>
    <mergeCell ref="L294:L295"/>
    <mergeCell ref="B296:B297"/>
    <mergeCell ref="C296:C297"/>
    <mergeCell ref="D296:E297"/>
    <mergeCell ref="F296:F297"/>
    <mergeCell ref="G296:G297"/>
    <mergeCell ref="H296:H297"/>
    <mergeCell ref="J292:J293"/>
    <mergeCell ref="K292:K293"/>
    <mergeCell ref="L292:L293"/>
    <mergeCell ref="B294:B295"/>
    <mergeCell ref="C294:C295"/>
    <mergeCell ref="D294:D295"/>
    <mergeCell ref="E294:E295"/>
    <mergeCell ref="F294:F295"/>
    <mergeCell ref="G294:G295"/>
    <mergeCell ref="H294:H295"/>
    <mergeCell ref="D290:F291"/>
    <mergeCell ref="H290:I291"/>
    <mergeCell ref="K290:L291"/>
    <mergeCell ref="B292:B293"/>
    <mergeCell ref="C292:C293"/>
    <mergeCell ref="D292:E293"/>
    <mergeCell ref="F292:F293"/>
    <mergeCell ref="G292:G293"/>
    <mergeCell ref="H292:H293"/>
    <mergeCell ref="I292:I293"/>
    <mergeCell ref="H285:H286"/>
    <mergeCell ref="I285:I286"/>
    <mergeCell ref="J285:J286"/>
    <mergeCell ref="K285:K286"/>
    <mergeCell ref="L285:L286"/>
    <mergeCell ref="B288:L288"/>
    <mergeCell ref="B285:B286"/>
    <mergeCell ref="C285:C286"/>
    <mergeCell ref="D285:D286"/>
    <mergeCell ref="E285:E286"/>
    <mergeCell ref="F285:F286"/>
    <mergeCell ref="G285:G286"/>
    <mergeCell ref="G283:G284"/>
    <mergeCell ref="H283:H284"/>
    <mergeCell ref="I283:I284"/>
    <mergeCell ref="J283:J284"/>
    <mergeCell ref="K283:K284"/>
    <mergeCell ref="L283:L284"/>
    <mergeCell ref="H282:I282"/>
    <mergeCell ref="J280:J281"/>
    <mergeCell ref="K280:L280"/>
    <mergeCell ref="K281:L281"/>
    <mergeCell ref="K282:L282"/>
    <mergeCell ref="B283:B284"/>
    <mergeCell ref="C283:C284"/>
    <mergeCell ref="D283:D284"/>
    <mergeCell ref="E283:E284"/>
    <mergeCell ref="F283:F284"/>
    <mergeCell ref="M275:M276"/>
    <mergeCell ref="N275:N276"/>
    <mergeCell ref="O275:O276"/>
    <mergeCell ref="B278:L278"/>
    <mergeCell ref="B280:B281"/>
    <mergeCell ref="C280:C281"/>
    <mergeCell ref="D280:F282"/>
    <mergeCell ref="G280:G281"/>
    <mergeCell ref="H280:I280"/>
    <mergeCell ref="H281:I281"/>
    <mergeCell ref="G275:G276"/>
    <mergeCell ref="H275:H276"/>
    <mergeCell ref="I275:I276"/>
    <mergeCell ref="J275:J276"/>
    <mergeCell ref="K275:K276"/>
    <mergeCell ref="L275:L276"/>
    <mergeCell ref="K273:K274"/>
    <mergeCell ref="L273:L274"/>
    <mergeCell ref="M273:M274"/>
    <mergeCell ref="N273:N274"/>
    <mergeCell ref="O273:O274"/>
    <mergeCell ref="B275:B276"/>
    <mergeCell ref="C275:C276"/>
    <mergeCell ref="D275:D276"/>
    <mergeCell ref="E275:E276"/>
    <mergeCell ref="F275:F276"/>
    <mergeCell ref="N271:N272"/>
    <mergeCell ref="O271:O272"/>
    <mergeCell ref="B273:B274"/>
    <mergeCell ref="C273:C274"/>
    <mergeCell ref="D273:E274"/>
    <mergeCell ref="F273:F274"/>
    <mergeCell ref="G273:G274"/>
    <mergeCell ref="H273:H274"/>
    <mergeCell ref="I273:I274"/>
    <mergeCell ref="J273:J274"/>
    <mergeCell ref="H271:H272"/>
    <mergeCell ref="I271:I272"/>
    <mergeCell ref="J271:J272"/>
    <mergeCell ref="K271:K272"/>
    <mergeCell ref="L271:L272"/>
    <mergeCell ref="M271:M272"/>
    <mergeCell ref="K269:K270"/>
    <mergeCell ref="L269:L270"/>
    <mergeCell ref="M269:M270"/>
    <mergeCell ref="N269:N270"/>
    <mergeCell ref="O269:O270"/>
    <mergeCell ref="B271:B272"/>
    <mergeCell ref="C271:C272"/>
    <mergeCell ref="D271:E272"/>
    <mergeCell ref="F271:F272"/>
    <mergeCell ref="G271:G272"/>
    <mergeCell ref="N267:N268"/>
    <mergeCell ref="O267:O268"/>
    <mergeCell ref="B269:B270"/>
    <mergeCell ref="C269:C270"/>
    <mergeCell ref="D269:E270"/>
    <mergeCell ref="F269:F270"/>
    <mergeCell ref="G269:G270"/>
    <mergeCell ref="H269:H270"/>
    <mergeCell ref="I269:I270"/>
    <mergeCell ref="J269:J270"/>
    <mergeCell ref="H267:H268"/>
    <mergeCell ref="I267:I268"/>
    <mergeCell ref="J267:J268"/>
    <mergeCell ref="K267:K268"/>
    <mergeCell ref="L267:L268"/>
    <mergeCell ref="M267:M268"/>
    <mergeCell ref="K265:K266"/>
    <mergeCell ref="L265:L266"/>
    <mergeCell ref="M265:M266"/>
    <mergeCell ref="N265:N266"/>
    <mergeCell ref="O265:O266"/>
    <mergeCell ref="B267:B268"/>
    <mergeCell ref="C267:C268"/>
    <mergeCell ref="D267:E268"/>
    <mergeCell ref="F267:F268"/>
    <mergeCell ref="G267:G268"/>
    <mergeCell ref="N263:N264"/>
    <mergeCell ref="O263:O264"/>
    <mergeCell ref="B265:B266"/>
    <mergeCell ref="C265:C266"/>
    <mergeCell ref="D265:E266"/>
    <mergeCell ref="F265:F266"/>
    <mergeCell ref="G265:G266"/>
    <mergeCell ref="H265:H266"/>
    <mergeCell ref="I265:I266"/>
    <mergeCell ref="J265:J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5:N256"/>
    <mergeCell ref="O255:O256"/>
    <mergeCell ref="B259:O259"/>
    <mergeCell ref="D261:I261"/>
    <mergeCell ref="K261:O261"/>
    <mergeCell ref="D262:F262"/>
    <mergeCell ref="H262:I262"/>
    <mergeCell ref="K262:L262"/>
    <mergeCell ref="N262:O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K254"/>
    <mergeCell ref="L253:L254"/>
    <mergeCell ref="M253:M254"/>
    <mergeCell ref="N253:N254"/>
    <mergeCell ref="O253:O254"/>
    <mergeCell ref="N251:N252"/>
    <mergeCell ref="O251:O252"/>
    <mergeCell ref="B253:B254"/>
    <mergeCell ref="C253:C254"/>
    <mergeCell ref="D253:D254"/>
    <mergeCell ref="E253:E254"/>
    <mergeCell ref="F253:F254"/>
    <mergeCell ref="G253:G254"/>
    <mergeCell ref="H253:H254"/>
    <mergeCell ref="I253:I254"/>
    <mergeCell ref="H251:H252"/>
    <mergeCell ref="I251:I252"/>
    <mergeCell ref="J251:J252"/>
    <mergeCell ref="K251:K252"/>
    <mergeCell ref="L251:L252"/>
    <mergeCell ref="M251:M252"/>
    <mergeCell ref="K249:K250"/>
    <mergeCell ref="L249:L250"/>
    <mergeCell ref="M249:M250"/>
    <mergeCell ref="N249:N250"/>
    <mergeCell ref="O249:O250"/>
    <mergeCell ref="B251:B252"/>
    <mergeCell ref="C251:C252"/>
    <mergeCell ref="D251:E252"/>
    <mergeCell ref="F251:F252"/>
    <mergeCell ref="G251:G252"/>
    <mergeCell ref="N247:N248"/>
    <mergeCell ref="O247:O248"/>
    <mergeCell ref="B249:B250"/>
    <mergeCell ref="C249:C250"/>
    <mergeCell ref="D249:E250"/>
    <mergeCell ref="F249:F250"/>
    <mergeCell ref="G249:G250"/>
    <mergeCell ref="H249:H250"/>
    <mergeCell ref="I249:I250"/>
    <mergeCell ref="J249:J250"/>
    <mergeCell ref="H247:H248"/>
    <mergeCell ref="I247:I248"/>
    <mergeCell ref="J247:J248"/>
    <mergeCell ref="K247:K248"/>
    <mergeCell ref="L247:L248"/>
    <mergeCell ref="M247:M248"/>
    <mergeCell ref="D246:F246"/>
    <mergeCell ref="H246:I246"/>
    <mergeCell ref="K246:L246"/>
    <mergeCell ref="N246:O246"/>
    <mergeCell ref="B247:B248"/>
    <mergeCell ref="C247:C248"/>
    <mergeCell ref="D247:D248"/>
    <mergeCell ref="E247:E248"/>
    <mergeCell ref="F247:F248"/>
    <mergeCell ref="G247:G248"/>
    <mergeCell ref="I240:I241"/>
    <mergeCell ref="J240:J241"/>
    <mergeCell ref="K240:K241"/>
    <mergeCell ref="L240:L241"/>
    <mergeCell ref="B243:O243"/>
    <mergeCell ref="D245:I245"/>
    <mergeCell ref="K245:O245"/>
    <mergeCell ref="J238:J239"/>
    <mergeCell ref="K238:K239"/>
    <mergeCell ref="L238:L239"/>
    <mergeCell ref="B240:B241"/>
    <mergeCell ref="C240:C241"/>
    <mergeCell ref="D240:D241"/>
    <mergeCell ref="E240:E241"/>
    <mergeCell ref="F240:F241"/>
    <mergeCell ref="G240:G241"/>
    <mergeCell ref="H240:H241"/>
    <mergeCell ref="J236:J237"/>
    <mergeCell ref="K236:K237"/>
    <mergeCell ref="L236:L237"/>
    <mergeCell ref="B238:B239"/>
    <mergeCell ref="C238:C239"/>
    <mergeCell ref="D238:E239"/>
    <mergeCell ref="F238:F239"/>
    <mergeCell ref="G238:G239"/>
    <mergeCell ref="H238:H239"/>
    <mergeCell ref="I238:I239"/>
    <mergeCell ref="J234:J235"/>
    <mergeCell ref="K234:K235"/>
    <mergeCell ref="L234:L235"/>
    <mergeCell ref="B236:B237"/>
    <mergeCell ref="C236:C237"/>
    <mergeCell ref="D236:E237"/>
    <mergeCell ref="F236:F237"/>
    <mergeCell ref="G236:G237"/>
    <mergeCell ref="H236:H237"/>
    <mergeCell ref="I236:I237"/>
    <mergeCell ref="J232:J233"/>
    <mergeCell ref="K232:K233"/>
    <mergeCell ref="L232:L233"/>
    <mergeCell ref="B234:B235"/>
    <mergeCell ref="C234:C235"/>
    <mergeCell ref="D234:E235"/>
    <mergeCell ref="F234:F235"/>
    <mergeCell ref="G234:G235"/>
    <mergeCell ref="H234:H235"/>
    <mergeCell ref="I234:I235"/>
    <mergeCell ref="J230:J231"/>
    <mergeCell ref="K230:K231"/>
    <mergeCell ref="L230:L231"/>
    <mergeCell ref="B232:B233"/>
    <mergeCell ref="C232:C233"/>
    <mergeCell ref="D232:E233"/>
    <mergeCell ref="F232:F233"/>
    <mergeCell ref="G232:G233"/>
    <mergeCell ref="H232:H233"/>
    <mergeCell ref="I232:I233"/>
    <mergeCell ref="J228:J229"/>
    <mergeCell ref="K228:K229"/>
    <mergeCell ref="L228:L229"/>
    <mergeCell ref="B230:B231"/>
    <mergeCell ref="C230:C231"/>
    <mergeCell ref="D230:E231"/>
    <mergeCell ref="F230:F231"/>
    <mergeCell ref="G230:G231"/>
    <mergeCell ref="H230:H231"/>
    <mergeCell ref="I230:I231"/>
    <mergeCell ref="J226:J227"/>
    <mergeCell ref="K226:K227"/>
    <mergeCell ref="L226:L227"/>
    <mergeCell ref="B228:B229"/>
    <mergeCell ref="C228:C229"/>
    <mergeCell ref="D228:E229"/>
    <mergeCell ref="F228:F229"/>
    <mergeCell ref="G228:G229"/>
    <mergeCell ref="H228:H229"/>
    <mergeCell ref="I228:I229"/>
    <mergeCell ref="J224:J225"/>
    <mergeCell ref="K224:K225"/>
    <mergeCell ref="L224:L225"/>
    <mergeCell ref="B226:B227"/>
    <mergeCell ref="C226:C227"/>
    <mergeCell ref="D226:E227"/>
    <mergeCell ref="F226:F227"/>
    <mergeCell ref="G226:G227"/>
    <mergeCell ref="H226:H227"/>
    <mergeCell ref="I226:I227"/>
    <mergeCell ref="J222:J223"/>
    <mergeCell ref="K222:K223"/>
    <mergeCell ref="L222:L223"/>
    <mergeCell ref="B224:B225"/>
    <mergeCell ref="C224:C225"/>
    <mergeCell ref="D224:E225"/>
    <mergeCell ref="F224:F225"/>
    <mergeCell ref="G224:G225"/>
    <mergeCell ref="H224:H225"/>
    <mergeCell ref="I224:I225"/>
    <mergeCell ref="K220:K221"/>
    <mergeCell ref="L220:L221"/>
    <mergeCell ref="B222:B223"/>
    <mergeCell ref="C222:C223"/>
    <mergeCell ref="D222:D223"/>
    <mergeCell ref="E222:E223"/>
    <mergeCell ref="F222:F223"/>
    <mergeCell ref="G222:G223"/>
    <mergeCell ref="H222:H223"/>
    <mergeCell ref="I222:I223"/>
    <mergeCell ref="J218:J219"/>
    <mergeCell ref="K218:L219"/>
    <mergeCell ref="B220:B221"/>
    <mergeCell ref="C220:C221"/>
    <mergeCell ref="D220:E221"/>
    <mergeCell ref="F220:F221"/>
    <mergeCell ref="G220:G221"/>
    <mergeCell ref="H220:H221"/>
    <mergeCell ref="I220:I221"/>
    <mergeCell ref="J220:J221"/>
    <mergeCell ref="B218:B219"/>
    <mergeCell ref="C218:C219"/>
    <mergeCell ref="D218:F218"/>
    <mergeCell ref="D219:F219"/>
    <mergeCell ref="G218:G219"/>
    <mergeCell ref="H218:I218"/>
    <mergeCell ref="H219:I219"/>
    <mergeCell ref="M210:M211"/>
    <mergeCell ref="N210:N211"/>
    <mergeCell ref="B214:L214"/>
    <mergeCell ref="B216:B217"/>
    <mergeCell ref="C216:C217"/>
    <mergeCell ref="D216:I217"/>
    <mergeCell ref="J216:J217"/>
    <mergeCell ref="K216:L216"/>
    <mergeCell ref="K217:L217"/>
    <mergeCell ref="G210:G211"/>
    <mergeCell ref="H210:H211"/>
    <mergeCell ref="I210:I211"/>
    <mergeCell ref="J210:J211"/>
    <mergeCell ref="K210:K211"/>
    <mergeCell ref="L210:L211"/>
    <mergeCell ref="I208:I209"/>
    <mergeCell ref="J208:J209"/>
    <mergeCell ref="K208:K209"/>
    <mergeCell ref="L208:M209"/>
    <mergeCell ref="N208:N209"/>
    <mergeCell ref="B210:B211"/>
    <mergeCell ref="C210:C211"/>
    <mergeCell ref="D210:D211"/>
    <mergeCell ref="E210:E211"/>
    <mergeCell ref="F210:F211"/>
    <mergeCell ref="J206:J207"/>
    <mergeCell ref="K206:K207"/>
    <mergeCell ref="L206:M207"/>
    <mergeCell ref="N206:N207"/>
    <mergeCell ref="B208:B209"/>
    <mergeCell ref="C208:C209"/>
    <mergeCell ref="D208:D209"/>
    <mergeCell ref="E208:F209"/>
    <mergeCell ref="G208:G209"/>
    <mergeCell ref="H208:H209"/>
    <mergeCell ref="K204:K205"/>
    <mergeCell ref="L204:M205"/>
    <mergeCell ref="N204:N205"/>
    <mergeCell ref="B206:B207"/>
    <mergeCell ref="C206:C207"/>
    <mergeCell ref="D206:D207"/>
    <mergeCell ref="E206:F207"/>
    <mergeCell ref="G206:G207"/>
    <mergeCell ref="H206:H207"/>
    <mergeCell ref="I206:I207"/>
    <mergeCell ref="L202:M203"/>
    <mergeCell ref="N202:N203"/>
    <mergeCell ref="B204:B205"/>
    <mergeCell ref="C204:C205"/>
    <mergeCell ref="D204:D205"/>
    <mergeCell ref="E204:F205"/>
    <mergeCell ref="G204:G205"/>
    <mergeCell ref="H204:H205"/>
    <mergeCell ref="I204:I205"/>
    <mergeCell ref="J204:J205"/>
    <mergeCell ref="N200:N201"/>
    <mergeCell ref="B202:B203"/>
    <mergeCell ref="C202:C203"/>
    <mergeCell ref="D202:D203"/>
    <mergeCell ref="E202:F203"/>
    <mergeCell ref="G202:G203"/>
    <mergeCell ref="H202:H203"/>
    <mergeCell ref="I202:I203"/>
    <mergeCell ref="J202:J203"/>
    <mergeCell ref="K202:K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7:J197"/>
    <mergeCell ref="I198:J198"/>
    <mergeCell ref="I199:J199"/>
    <mergeCell ref="L197:N197"/>
    <mergeCell ref="L198:N198"/>
    <mergeCell ref="L199:N199"/>
    <mergeCell ref="B196:G196"/>
    <mergeCell ref="I196:N196"/>
    <mergeCell ref="B197:C197"/>
    <mergeCell ref="B198:C198"/>
    <mergeCell ref="B199:C199"/>
    <mergeCell ref="D197:D199"/>
    <mergeCell ref="E197:G197"/>
    <mergeCell ref="E198:G198"/>
    <mergeCell ref="E199:G199"/>
    <mergeCell ref="H197:H199"/>
    <mergeCell ref="S187:S188"/>
    <mergeCell ref="T187:T188"/>
    <mergeCell ref="U187:U188"/>
    <mergeCell ref="B193:N193"/>
    <mergeCell ref="B195:G195"/>
    <mergeCell ref="I195:N195"/>
    <mergeCell ref="M187:M188"/>
    <mergeCell ref="N187:N188"/>
    <mergeCell ref="O187:O188"/>
    <mergeCell ref="P187:P188"/>
    <mergeCell ref="Q187:Q188"/>
    <mergeCell ref="R187:R188"/>
    <mergeCell ref="G187:G188"/>
    <mergeCell ref="H187:H188"/>
    <mergeCell ref="I187:I188"/>
    <mergeCell ref="J187:J188"/>
    <mergeCell ref="K187:K188"/>
    <mergeCell ref="L187:L188"/>
    <mergeCell ref="Q185:Q186"/>
    <mergeCell ref="R185:R186"/>
    <mergeCell ref="S185:S186"/>
    <mergeCell ref="T185:T186"/>
    <mergeCell ref="U185:U186"/>
    <mergeCell ref="B187:B188"/>
    <mergeCell ref="C187:C188"/>
    <mergeCell ref="D187:D188"/>
    <mergeCell ref="E187:E188"/>
    <mergeCell ref="F187:F188"/>
    <mergeCell ref="K185:K186"/>
    <mergeCell ref="L185:L186"/>
    <mergeCell ref="M185:M186"/>
    <mergeCell ref="N185:N186"/>
    <mergeCell ref="O185:O186"/>
    <mergeCell ref="P185:P186"/>
    <mergeCell ref="T183:T184"/>
    <mergeCell ref="U183:U184"/>
    <mergeCell ref="B185:B186"/>
    <mergeCell ref="C185:C186"/>
    <mergeCell ref="D185:E186"/>
    <mergeCell ref="F185:F186"/>
    <mergeCell ref="G185:G186"/>
    <mergeCell ref="H185:H186"/>
    <mergeCell ref="I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Q181:Q182"/>
    <mergeCell ref="R181:R182"/>
    <mergeCell ref="S181:S182"/>
    <mergeCell ref="T181:T182"/>
    <mergeCell ref="U181:U182"/>
    <mergeCell ref="B183:B184"/>
    <mergeCell ref="C183:C184"/>
    <mergeCell ref="D183:E184"/>
    <mergeCell ref="F183:F184"/>
    <mergeCell ref="G183:G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C180"/>
    <mergeCell ref="D179:E180"/>
    <mergeCell ref="F179:F180"/>
    <mergeCell ref="G179:G180"/>
    <mergeCell ref="H179:H180"/>
    <mergeCell ref="P177:P178"/>
    <mergeCell ref="Q177:R177"/>
    <mergeCell ref="Q178:R178"/>
    <mergeCell ref="S177:S178"/>
    <mergeCell ref="T177:U177"/>
    <mergeCell ref="T178:U178"/>
    <mergeCell ref="J177:J178"/>
    <mergeCell ref="K177:L177"/>
    <mergeCell ref="K178:L178"/>
    <mergeCell ref="M177:M178"/>
    <mergeCell ref="N177:O177"/>
    <mergeCell ref="N178:O178"/>
    <mergeCell ref="B177:B178"/>
    <mergeCell ref="C177:C178"/>
    <mergeCell ref="D177:F177"/>
    <mergeCell ref="D178:F178"/>
    <mergeCell ref="G177:G178"/>
    <mergeCell ref="H177:I177"/>
    <mergeCell ref="H178:I178"/>
    <mergeCell ref="M170:M171"/>
    <mergeCell ref="N170:N171"/>
    <mergeCell ref="O170:O171"/>
    <mergeCell ref="B174:U174"/>
    <mergeCell ref="D176:L176"/>
    <mergeCell ref="N176:U176"/>
    <mergeCell ref="G170:G171"/>
    <mergeCell ref="H170:H171"/>
    <mergeCell ref="I170:I171"/>
    <mergeCell ref="J170:J171"/>
    <mergeCell ref="K170:K171"/>
    <mergeCell ref="L170:L171"/>
    <mergeCell ref="K168:K169"/>
    <mergeCell ref="L168:L169"/>
    <mergeCell ref="M168:M169"/>
    <mergeCell ref="N168:N169"/>
    <mergeCell ref="O168:O169"/>
    <mergeCell ref="B170:B171"/>
    <mergeCell ref="C170:C171"/>
    <mergeCell ref="D170:D171"/>
    <mergeCell ref="E170:E171"/>
    <mergeCell ref="F170:F171"/>
    <mergeCell ref="N166:N167"/>
    <mergeCell ref="O166:O167"/>
    <mergeCell ref="B168:B169"/>
    <mergeCell ref="C168:C169"/>
    <mergeCell ref="D168:E169"/>
    <mergeCell ref="F168:F169"/>
    <mergeCell ref="G168:G169"/>
    <mergeCell ref="H168:H169"/>
    <mergeCell ref="I168:I169"/>
    <mergeCell ref="J168:J169"/>
    <mergeCell ref="H166:H167"/>
    <mergeCell ref="I166:I167"/>
    <mergeCell ref="J166:J167"/>
    <mergeCell ref="K166:K167"/>
    <mergeCell ref="L166:L167"/>
    <mergeCell ref="M166:M167"/>
    <mergeCell ref="K164:K165"/>
    <mergeCell ref="L164:L165"/>
    <mergeCell ref="M164:M165"/>
    <mergeCell ref="N164:N165"/>
    <mergeCell ref="O164:O165"/>
    <mergeCell ref="B166:B167"/>
    <mergeCell ref="C166:C167"/>
    <mergeCell ref="D166:E167"/>
    <mergeCell ref="F166:F167"/>
    <mergeCell ref="G166:G167"/>
    <mergeCell ref="N162:N163"/>
    <mergeCell ref="O162:O163"/>
    <mergeCell ref="B164:B165"/>
    <mergeCell ref="C164:C165"/>
    <mergeCell ref="D164:E165"/>
    <mergeCell ref="F164:F165"/>
    <mergeCell ref="G164:G165"/>
    <mergeCell ref="H164:H165"/>
    <mergeCell ref="I164:I165"/>
    <mergeCell ref="J164:J165"/>
    <mergeCell ref="H162:H163"/>
    <mergeCell ref="I162:I163"/>
    <mergeCell ref="J162:J163"/>
    <mergeCell ref="K162:K163"/>
    <mergeCell ref="L162:L163"/>
    <mergeCell ref="M162:M163"/>
    <mergeCell ref="K160:K161"/>
    <mergeCell ref="L160:L161"/>
    <mergeCell ref="M160:M161"/>
    <mergeCell ref="N160:N161"/>
    <mergeCell ref="O160:O161"/>
    <mergeCell ref="B162:B163"/>
    <mergeCell ref="C162:C163"/>
    <mergeCell ref="D162:E163"/>
    <mergeCell ref="F162:F163"/>
    <mergeCell ref="G162:G163"/>
    <mergeCell ref="N158:N159"/>
    <mergeCell ref="O158:O159"/>
    <mergeCell ref="B160:B161"/>
    <mergeCell ref="C160:C161"/>
    <mergeCell ref="D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O156:O157"/>
    <mergeCell ref="B158:B159"/>
    <mergeCell ref="C158:C159"/>
    <mergeCell ref="D158:E159"/>
    <mergeCell ref="F158:F159"/>
    <mergeCell ref="G158:G159"/>
    <mergeCell ref="N154:N155"/>
    <mergeCell ref="O154:O155"/>
    <mergeCell ref="B156:B157"/>
    <mergeCell ref="C156:C157"/>
    <mergeCell ref="D156:E157"/>
    <mergeCell ref="F156:F157"/>
    <mergeCell ref="G156:G157"/>
    <mergeCell ref="H156:H157"/>
    <mergeCell ref="I156:I157"/>
    <mergeCell ref="J156:J157"/>
    <mergeCell ref="H154:H155"/>
    <mergeCell ref="I154:I155"/>
    <mergeCell ref="J154:J155"/>
    <mergeCell ref="K154:K155"/>
    <mergeCell ref="L154:L155"/>
    <mergeCell ref="M154:M155"/>
    <mergeCell ref="K152:K153"/>
    <mergeCell ref="L152:L153"/>
    <mergeCell ref="M152:M153"/>
    <mergeCell ref="N152:N153"/>
    <mergeCell ref="O152:O153"/>
    <mergeCell ref="B154:B155"/>
    <mergeCell ref="C154:C155"/>
    <mergeCell ref="D154:E155"/>
    <mergeCell ref="F154:F155"/>
    <mergeCell ref="G154:G155"/>
    <mergeCell ref="O150:O151"/>
    <mergeCell ref="B152:B153"/>
    <mergeCell ref="C152:C153"/>
    <mergeCell ref="D152:D153"/>
    <mergeCell ref="E152:E153"/>
    <mergeCell ref="F152:F153"/>
    <mergeCell ref="G152:G153"/>
    <mergeCell ref="H152:H153"/>
    <mergeCell ref="I152:I153"/>
    <mergeCell ref="J152:J153"/>
    <mergeCell ref="I150:I151"/>
    <mergeCell ref="J150:J151"/>
    <mergeCell ref="K150:K151"/>
    <mergeCell ref="L150:L151"/>
    <mergeCell ref="M150:M151"/>
    <mergeCell ref="N150:N151"/>
    <mergeCell ref="B150:B151"/>
    <mergeCell ref="C150:C151"/>
    <mergeCell ref="D150:E151"/>
    <mergeCell ref="F150:F151"/>
    <mergeCell ref="G150:G151"/>
    <mergeCell ref="H150:H151"/>
    <mergeCell ref="H148:I148"/>
    <mergeCell ref="H149:I149"/>
    <mergeCell ref="J148:J149"/>
    <mergeCell ref="K148:L149"/>
    <mergeCell ref="M148:M149"/>
    <mergeCell ref="N148:O148"/>
    <mergeCell ref="N149:O149"/>
    <mergeCell ref="T142:T143"/>
    <mergeCell ref="U142:U143"/>
    <mergeCell ref="B145:O145"/>
    <mergeCell ref="D147:I147"/>
    <mergeCell ref="K147:O147"/>
    <mergeCell ref="B148:B149"/>
    <mergeCell ref="C148:C149"/>
    <mergeCell ref="D148:F148"/>
    <mergeCell ref="D149:F149"/>
    <mergeCell ref="G148:G149"/>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T139"/>
    <mergeCell ref="U138:U139"/>
    <mergeCell ref="B140:B141"/>
    <mergeCell ref="C140:C141"/>
    <mergeCell ref="D140:D141"/>
    <mergeCell ref="E140:E141"/>
    <mergeCell ref="F140:F141"/>
    <mergeCell ref="G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S137"/>
    <mergeCell ref="T136:T137"/>
    <mergeCell ref="U136:U137"/>
    <mergeCell ref="B138:B139"/>
    <mergeCell ref="C138:C139"/>
    <mergeCell ref="D138:E139"/>
    <mergeCell ref="F138:F139"/>
    <mergeCell ref="G138:G139"/>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C135"/>
    <mergeCell ref="D134:E135"/>
    <mergeCell ref="F134:F135"/>
    <mergeCell ref="G134:G135"/>
    <mergeCell ref="H134:H135"/>
    <mergeCell ref="P132:P133"/>
    <mergeCell ref="Q132:R132"/>
    <mergeCell ref="Q133:R133"/>
    <mergeCell ref="S132:S133"/>
    <mergeCell ref="T132:U132"/>
    <mergeCell ref="T133:U133"/>
    <mergeCell ref="J132:J133"/>
    <mergeCell ref="K132:L132"/>
    <mergeCell ref="K133:L133"/>
    <mergeCell ref="M132:M133"/>
    <mergeCell ref="N132:O132"/>
    <mergeCell ref="N133:O133"/>
    <mergeCell ref="B132:B133"/>
    <mergeCell ref="C132:C133"/>
    <mergeCell ref="D132:F132"/>
    <mergeCell ref="D133:F133"/>
    <mergeCell ref="G132:G133"/>
    <mergeCell ref="H132:I132"/>
    <mergeCell ref="H133:I133"/>
    <mergeCell ref="M126:M127"/>
    <mergeCell ref="N126:N127"/>
    <mergeCell ref="O126:O127"/>
    <mergeCell ref="B129:U129"/>
    <mergeCell ref="D131:L131"/>
    <mergeCell ref="N131:U131"/>
    <mergeCell ref="G126:G127"/>
    <mergeCell ref="H126:H127"/>
    <mergeCell ref="I126:I127"/>
    <mergeCell ref="J126:J127"/>
    <mergeCell ref="K126:K127"/>
    <mergeCell ref="L126:L127"/>
    <mergeCell ref="K124:K125"/>
    <mergeCell ref="L124:L125"/>
    <mergeCell ref="M124:M125"/>
    <mergeCell ref="N124:N125"/>
    <mergeCell ref="O124:O125"/>
    <mergeCell ref="B126:B127"/>
    <mergeCell ref="C126:C127"/>
    <mergeCell ref="D126:D127"/>
    <mergeCell ref="E126:E127"/>
    <mergeCell ref="F126:F127"/>
    <mergeCell ref="N122:N123"/>
    <mergeCell ref="O122:O123"/>
    <mergeCell ref="B124:B125"/>
    <mergeCell ref="C124:C125"/>
    <mergeCell ref="D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O120:O121"/>
    <mergeCell ref="B122:B123"/>
    <mergeCell ref="C122:C123"/>
    <mergeCell ref="D122:E123"/>
    <mergeCell ref="F122:F123"/>
    <mergeCell ref="G122:G123"/>
    <mergeCell ref="N118:N119"/>
    <mergeCell ref="O118:O119"/>
    <mergeCell ref="B120:B121"/>
    <mergeCell ref="C120:C121"/>
    <mergeCell ref="D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O116:O117"/>
    <mergeCell ref="B118:B119"/>
    <mergeCell ref="C118:C119"/>
    <mergeCell ref="D118:E119"/>
    <mergeCell ref="F118:F119"/>
    <mergeCell ref="G118:G119"/>
    <mergeCell ref="N114:N115"/>
    <mergeCell ref="O114:O115"/>
    <mergeCell ref="B116:B117"/>
    <mergeCell ref="C116:C117"/>
    <mergeCell ref="D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O112:O113"/>
    <mergeCell ref="B114:B115"/>
    <mergeCell ref="C114:C115"/>
    <mergeCell ref="D114:E115"/>
    <mergeCell ref="F114:F115"/>
    <mergeCell ref="G114:G115"/>
    <mergeCell ref="N110:N111"/>
    <mergeCell ref="O110:O111"/>
    <mergeCell ref="B112:B113"/>
    <mergeCell ref="C112:C113"/>
    <mergeCell ref="D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O108:O109"/>
    <mergeCell ref="B110:B111"/>
    <mergeCell ref="C110:C111"/>
    <mergeCell ref="D110:E111"/>
    <mergeCell ref="F110:F111"/>
    <mergeCell ref="G110:G111"/>
    <mergeCell ref="O106:O107"/>
    <mergeCell ref="B108:B109"/>
    <mergeCell ref="C108:C109"/>
    <mergeCell ref="D108:D109"/>
    <mergeCell ref="E108:E109"/>
    <mergeCell ref="F108:F109"/>
    <mergeCell ref="G108:G109"/>
    <mergeCell ref="H108:H109"/>
    <mergeCell ref="I108:I109"/>
    <mergeCell ref="J108:J109"/>
    <mergeCell ref="I106:I107"/>
    <mergeCell ref="J106:J107"/>
    <mergeCell ref="K106:K107"/>
    <mergeCell ref="L106:L107"/>
    <mergeCell ref="M106:M107"/>
    <mergeCell ref="N106:N107"/>
    <mergeCell ref="K104:L105"/>
    <mergeCell ref="M104:M105"/>
    <mergeCell ref="N104:O104"/>
    <mergeCell ref="N105:O105"/>
    <mergeCell ref="B106:B107"/>
    <mergeCell ref="C106:C107"/>
    <mergeCell ref="D106:E107"/>
    <mergeCell ref="F106:F107"/>
    <mergeCell ref="G106:G107"/>
    <mergeCell ref="H106:H107"/>
    <mergeCell ref="B101:O101"/>
    <mergeCell ref="D103:I103"/>
    <mergeCell ref="K103:O103"/>
    <mergeCell ref="B104:B105"/>
    <mergeCell ref="C104:C105"/>
    <mergeCell ref="D104:F105"/>
    <mergeCell ref="G104:G105"/>
    <mergeCell ref="H104:I104"/>
    <mergeCell ref="H105:I105"/>
    <mergeCell ref="J104:J105"/>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K91:K92"/>
    <mergeCell ref="L91:L92"/>
    <mergeCell ref="M91:M92"/>
    <mergeCell ref="N91:N92"/>
    <mergeCell ref="O91:O92"/>
    <mergeCell ref="B93:B94"/>
    <mergeCell ref="C93:C94"/>
    <mergeCell ref="D93:E94"/>
    <mergeCell ref="F93:F94"/>
    <mergeCell ref="G93:G94"/>
    <mergeCell ref="N89:N90"/>
    <mergeCell ref="O89:O90"/>
    <mergeCell ref="B91:B92"/>
    <mergeCell ref="C91:C92"/>
    <mergeCell ref="D91:E92"/>
    <mergeCell ref="F91:F92"/>
    <mergeCell ref="G91:G92"/>
    <mergeCell ref="H91:H92"/>
    <mergeCell ref="I91:I92"/>
    <mergeCell ref="J91:J92"/>
    <mergeCell ref="H89:H90"/>
    <mergeCell ref="I89:I90"/>
    <mergeCell ref="J89:J90"/>
    <mergeCell ref="K89:K90"/>
    <mergeCell ref="L89:L90"/>
    <mergeCell ref="M89:M90"/>
    <mergeCell ref="K87:K88"/>
    <mergeCell ref="L87:L88"/>
    <mergeCell ref="M87:M88"/>
    <mergeCell ref="N87:N88"/>
    <mergeCell ref="O87:O88"/>
    <mergeCell ref="B89:B90"/>
    <mergeCell ref="C89:C90"/>
    <mergeCell ref="D89:E90"/>
    <mergeCell ref="F89:F90"/>
    <mergeCell ref="G89:G90"/>
    <mergeCell ref="N85:N86"/>
    <mergeCell ref="O85:O86"/>
    <mergeCell ref="B87:B88"/>
    <mergeCell ref="C87:C88"/>
    <mergeCell ref="D87:E88"/>
    <mergeCell ref="F87:F88"/>
    <mergeCell ref="G87:G88"/>
    <mergeCell ref="H87:H88"/>
    <mergeCell ref="I87:I88"/>
    <mergeCell ref="J87:J88"/>
    <mergeCell ref="H85:H86"/>
    <mergeCell ref="I85:I86"/>
    <mergeCell ref="J85:J86"/>
    <mergeCell ref="K85:K86"/>
    <mergeCell ref="L85:L86"/>
    <mergeCell ref="M85:M86"/>
    <mergeCell ref="K83:K84"/>
    <mergeCell ref="L83:L84"/>
    <mergeCell ref="M83:M84"/>
    <mergeCell ref="N83:N84"/>
    <mergeCell ref="O83:O84"/>
    <mergeCell ref="B85:B86"/>
    <mergeCell ref="C85:C86"/>
    <mergeCell ref="D85:E86"/>
    <mergeCell ref="F85:F86"/>
    <mergeCell ref="G85:G86"/>
    <mergeCell ref="N81:N82"/>
    <mergeCell ref="O81:O82"/>
    <mergeCell ref="B83:B84"/>
    <mergeCell ref="C83:C84"/>
    <mergeCell ref="D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O79:O80"/>
    <mergeCell ref="B81:B82"/>
    <mergeCell ref="C81:C82"/>
    <mergeCell ref="D81:E82"/>
    <mergeCell ref="F81:F82"/>
    <mergeCell ref="G81:G82"/>
    <mergeCell ref="N77:N78"/>
    <mergeCell ref="O77:O78"/>
    <mergeCell ref="B79:B80"/>
    <mergeCell ref="C79:C80"/>
    <mergeCell ref="D79:E80"/>
    <mergeCell ref="F79:F80"/>
    <mergeCell ref="G79:G80"/>
    <mergeCell ref="H79:H80"/>
    <mergeCell ref="I79:I80"/>
    <mergeCell ref="J79:J80"/>
    <mergeCell ref="H77:H78"/>
    <mergeCell ref="I77:I78"/>
    <mergeCell ref="J77:J78"/>
    <mergeCell ref="K77:K78"/>
    <mergeCell ref="L77:L78"/>
    <mergeCell ref="M77:M78"/>
    <mergeCell ref="M74:M76"/>
    <mergeCell ref="N74:O74"/>
    <mergeCell ref="N75:O75"/>
    <mergeCell ref="N76:O76"/>
    <mergeCell ref="B77:B78"/>
    <mergeCell ref="C77:C78"/>
    <mergeCell ref="D77:D78"/>
    <mergeCell ref="E77:E78"/>
    <mergeCell ref="F77:F78"/>
    <mergeCell ref="G77:G78"/>
    <mergeCell ref="H74:I74"/>
    <mergeCell ref="H75:I75"/>
    <mergeCell ref="H76:I76"/>
    <mergeCell ref="J74:J76"/>
    <mergeCell ref="K74:L74"/>
    <mergeCell ref="K75:L75"/>
    <mergeCell ref="K76:L76"/>
    <mergeCell ref="D73:F73"/>
    <mergeCell ref="H73:I73"/>
    <mergeCell ref="K73:L73"/>
    <mergeCell ref="N73:O73"/>
    <mergeCell ref="B74:B76"/>
    <mergeCell ref="C74:C76"/>
    <mergeCell ref="D74:F74"/>
    <mergeCell ref="D75:F75"/>
    <mergeCell ref="D76:F76"/>
    <mergeCell ref="G74:G76"/>
    <mergeCell ref="K68:K69"/>
    <mergeCell ref="L68:L69"/>
    <mergeCell ref="M68:M69"/>
    <mergeCell ref="N68:N69"/>
    <mergeCell ref="O68:O69"/>
    <mergeCell ref="B71:O71"/>
    <mergeCell ref="O66:O67"/>
    <mergeCell ref="B68:B69"/>
    <mergeCell ref="C68:C69"/>
    <mergeCell ref="D68:D69"/>
    <mergeCell ref="E68:E69"/>
    <mergeCell ref="F68:F69"/>
    <mergeCell ref="G68:G69"/>
    <mergeCell ref="H68:H69"/>
    <mergeCell ref="I68:I69"/>
    <mergeCell ref="J68:J69"/>
    <mergeCell ref="I66:I67"/>
    <mergeCell ref="J66:J67"/>
    <mergeCell ref="K66:K67"/>
    <mergeCell ref="L66:L67"/>
    <mergeCell ref="M66:M67"/>
    <mergeCell ref="N66:N67"/>
    <mergeCell ref="L64:L65"/>
    <mergeCell ref="M64:M65"/>
    <mergeCell ref="N64:N65"/>
    <mergeCell ref="O64:O65"/>
    <mergeCell ref="B66:B67"/>
    <mergeCell ref="C66:C67"/>
    <mergeCell ref="D66:E67"/>
    <mergeCell ref="F66:F67"/>
    <mergeCell ref="G66:G67"/>
    <mergeCell ref="H66:H67"/>
    <mergeCell ref="O62:O63"/>
    <mergeCell ref="B64:B65"/>
    <mergeCell ref="C64:C65"/>
    <mergeCell ref="D64:E65"/>
    <mergeCell ref="F64:F65"/>
    <mergeCell ref="G64:G65"/>
    <mergeCell ref="H64:H65"/>
    <mergeCell ref="I64:I65"/>
    <mergeCell ref="J64:J65"/>
    <mergeCell ref="K64:K65"/>
    <mergeCell ref="I62:I63"/>
    <mergeCell ref="J62:J63"/>
    <mergeCell ref="K62:K63"/>
    <mergeCell ref="L62:L63"/>
    <mergeCell ref="M62:M63"/>
    <mergeCell ref="N62:N63"/>
    <mergeCell ref="K60:K61"/>
    <mergeCell ref="L60:L61"/>
    <mergeCell ref="M60:M61"/>
    <mergeCell ref="N60:N61"/>
    <mergeCell ref="O60:O61"/>
    <mergeCell ref="C62:C63"/>
    <mergeCell ref="D62:E63"/>
    <mergeCell ref="F62:F63"/>
    <mergeCell ref="G62:G63"/>
    <mergeCell ref="H62:H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M47:M49"/>
    <mergeCell ref="N47:O47"/>
    <mergeCell ref="N48:O48"/>
    <mergeCell ref="N49:O49"/>
    <mergeCell ref="B50:B51"/>
    <mergeCell ref="C50:C51"/>
    <mergeCell ref="D50:D51"/>
    <mergeCell ref="E50:E51"/>
    <mergeCell ref="F50:F51"/>
    <mergeCell ref="G50:G51"/>
    <mergeCell ref="G47:G49"/>
    <mergeCell ref="H47:I47"/>
    <mergeCell ref="H48:I48"/>
    <mergeCell ref="H49:I49"/>
    <mergeCell ref="J47:J49"/>
    <mergeCell ref="K47:L47"/>
    <mergeCell ref="K48:L48"/>
    <mergeCell ref="K49:L49"/>
    <mergeCell ref="B44:O44"/>
    <mergeCell ref="D46:F46"/>
    <mergeCell ref="H46:I46"/>
    <mergeCell ref="K46:L46"/>
    <mergeCell ref="N46:O46"/>
    <mergeCell ref="B47:B49"/>
    <mergeCell ref="C47:C49"/>
    <mergeCell ref="D47:F47"/>
    <mergeCell ref="D48:F48"/>
    <mergeCell ref="D49:F49"/>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U36:U37"/>
    <mergeCell ref="B38:B39"/>
    <mergeCell ref="C38:C39"/>
    <mergeCell ref="D38:E39"/>
    <mergeCell ref="F38:F39"/>
    <mergeCell ref="G38:G39"/>
    <mergeCell ref="K36:K37"/>
    <mergeCell ref="L36:L37"/>
    <mergeCell ref="M36:M37"/>
    <mergeCell ref="N36:N37"/>
    <mergeCell ref="O36:O37"/>
    <mergeCell ref="P36:P37"/>
    <mergeCell ref="T34:T35"/>
    <mergeCell ref="U34:U35"/>
    <mergeCell ref="B36:B37"/>
    <mergeCell ref="C36:C37"/>
    <mergeCell ref="D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U32:U33"/>
    <mergeCell ref="B34:B35"/>
    <mergeCell ref="C34:C35"/>
    <mergeCell ref="D34:E35"/>
    <mergeCell ref="F34:F35"/>
    <mergeCell ref="G34:G35"/>
    <mergeCell ref="K32:K33"/>
    <mergeCell ref="L32:L33"/>
    <mergeCell ref="M32:M33"/>
    <mergeCell ref="N32:N33"/>
    <mergeCell ref="O32:O33"/>
    <mergeCell ref="P32:P33"/>
    <mergeCell ref="T30:T31"/>
    <mergeCell ref="U30:U31"/>
    <mergeCell ref="B32:B33"/>
    <mergeCell ref="C32:C33"/>
    <mergeCell ref="D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7:P29"/>
    <mergeCell ref="Q27:R27"/>
    <mergeCell ref="Q28:R28"/>
    <mergeCell ref="Q29:R29"/>
    <mergeCell ref="S27:S29"/>
    <mergeCell ref="T27:U27"/>
    <mergeCell ref="T28:U28"/>
    <mergeCell ref="T29:U29"/>
    <mergeCell ref="J27:J29"/>
    <mergeCell ref="K27:L27"/>
    <mergeCell ref="K28:L28"/>
    <mergeCell ref="K29:L29"/>
    <mergeCell ref="M27:M29"/>
    <mergeCell ref="N27:O27"/>
    <mergeCell ref="N28:O28"/>
    <mergeCell ref="N29:O29"/>
    <mergeCell ref="B27:B29"/>
    <mergeCell ref="C27:C29"/>
    <mergeCell ref="D27:F29"/>
    <mergeCell ref="G27:G29"/>
    <mergeCell ref="H27:I27"/>
    <mergeCell ref="H28:I28"/>
    <mergeCell ref="H29:I29"/>
    <mergeCell ref="B24:U24"/>
    <mergeCell ref="D26:F26"/>
    <mergeCell ref="H26:I26"/>
    <mergeCell ref="K26:L26"/>
    <mergeCell ref="N26:O26"/>
    <mergeCell ref="Q26:R26"/>
    <mergeCell ref="T26:U26"/>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U17:U18"/>
    <mergeCell ref="B19:B20"/>
    <mergeCell ref="C19:C20"/>
    <mergeCell ref="D19:E20"/>
    <mergeCell ref="F19:F20"/>
    <mergeCell ref="G19:G20"/>
    <mergeCell ref="K17:K18"/>
    <mergeCell ref="L17:L18"/>
    <mergeCell ref="M17:M18"/>
    <mergeCell ref="N17:N18"/>
    <mergeCell ref="O17:O18"/>
    <mergeCell ref="P17:P18"/>
    <mergeCell ref="T15:T16"/>
    <mergeCell ref="U15:U16"/>
    <mergeCell ref="B17:B18"/>
    <mergeCell ref="C17:C18"/>
    <mergeCell ref="D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U13:U14"/>
    <mergeCell ref="B15:B16"/>
    <mergeCell ref="C15:C16"/>
    <mergeCell ref="D15:E16"/>
    <mergeCell ref="F15:F16"/>
    <mergeCell ref="G15:G16"/>
    <mergeCell ref="K13:K14"/>
    <mergeCell ref="L13:L14"/>
    <mergeCell ref="M13:M14"/>
    <mergeCell ref="N13:N14"/>
    <mergeCell ref="O13:O14"/>
    <mergeCell ref="P13:P14"/>
    <mergeCell ref="T11:T12"/>
    <mergeCell ref="U11:U12"/>
    <mergeCell ref="B13:B14"/>
    <mergeCell ref="C13:C14"/>
    <mergeCell ref="D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P10"/>
    <mergeCell ref="Q8:R8"/>
    <mergeCell ref="Q9:R9"/>
    <mergeCell ref="Q10:R10"/>
    <mergeCell ref="S8:S10"/>
    <mergeCell ref="T8:U8"/>
    <mergeCell ref="T9:U9"/>
    <mergeCell ref="T10:U10"/>
    <mergeCell ref="J8:J10"/>
    <mergeCell ref="K8:L8"/>
    <mergeCell ref="K9:L9"/>
    <mergeCell ref="K10:L10"/>
    <mergeCell ref="M8:M10"/>
    <mergeCell ref="N8:O8"/>
    <mergeCell ref="N9:O9"/>
    <mergeCell ref="N10:O10"/>
    <mergeCell ref="B8:B10"/>
    <mergeCell ref="C8:C10"/>
    <mergeCell ref="D8:F10"/>
    <mergeCell ref="G8:G10"/>
    <mergeCell ref="H8:I8"/>
    <mergeCell ref="H9:I9"/>
    <mergeCell ref="H10:I10"/>
    <mergeCell ref="B5:U5"/>
    <mergeCell ref="D7:F7"/>
    <mergeCell ref="H7:I7"/>
    <mergeCell ref="K7:L7"/>
    <mergeCell ref="N7:O7"/>
    <mergeCell ref="Q7:R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7"/>
  <sheetViews>
    <sheetView showGridLines="0" workbookViewId="0"/>
  </sheetViews>
  <sheetFormatPr defaultRowHeight="15"/>
  <cols>
    <col min="1" max="3" width="36.5703125" bestFit="1" customWidth="1"/>
    <col min="4" max="4" width="2.85546875" customWidth="1"/>
    <col min="5" max="5" width="12.5703125" customWidth="1"/>
    <col min="6" max="6" width="2.42578125" customWidth="1"/>
    <col min="8" max="8" width="16.140625" customWidth="1"/>
    <col min="9" max="9" width="2.85546875" customWidth="1"/>
    <col min="11" max="11" width="11.7109375" customWidth="1"/>
    <col min="12" max="12" width="2.140625" customWidth="1"/>
    <col min="14" max="14" width="17.140625" customWidth="1"/>
    <col min="15" max="15" width="3.42578125" customWidth="1"/>
    <col min="17" max="17" width="5.42578125" customWidth="1"/>
    <col min="18" max="18" width="1.5703125" customWidth="1"/>
    <col min="20" max="20" width="9.7109375" customWidth="1"/>
    <col min="21" max="21" width="2.5703125" customWidth="1"/>
    <col min="23" max="23" width="6.28515625" customWidth="1"/>
    <col min="24" max="24" width="1.5703125" customWidth="1"/>
  </cols>
  <sheetData>
    <row r="1" spans="1:24" ht="15" customHeight="1">
      <c r="A1" s="7" t="s">
        <v>96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966</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c r="A4" s="16" t="s">
        <v>967</v>
      </c>
      <c r="B4" s="15" t="s">
        <v>4</v>
      </c>
      <c r="C4" s="15"/>
      <c r="D4" s="15"/>
      <c r="E4" s="15"/>
      <c r="F4" s="15"/>
      <c r="G4" s="15"/>
      <c r="H4" s="15"/>
      <c r="I4" s="15"/>
      <c r="J4" s="15"/>
      <c r="K4" s="15"/>
      <c r="L4" s="15"/>
      <c r="M4" s="15"/>
      <c r="N4" s="15"/>
      <c r="O4" s="15"/>
      <c r="P4" s="15"/>
      <c r="Q4" s="15"/>
      <c r="R4" s="15"/>
      <c r="S4" s="15"/>
      <c r="T4" s="15"/>
      <c r="U4" s="15"/>
      <c r="V4" s="15"/>
      <c r="W4" s="15"/>
      <c r="X4" s="15"/>
    </row>
    <row r="5" spans="1:24">
      <c r="A5" s="16"/>
      <c r="B5" s="32"/>
      <c r="C5" s="32"/>
      <c r="D5" s="32"/>
      <c r="E5" s="32"/>
      <c r="F5" s="32"/>
      <c r="G5" s="32"/>
      <c r="H5" s="32"/>
      <c r="I5" s="32"/>
      <c r="J5" s="32"/>
      <c r="K5" s="32"/>
      <c r="L5" s="32"/>
      <c r="M5" s="32"/>
      <c r="N5" s="32"/>
      <c r="O5" s="32"/>
    </row>
    <row r="6" spans="1:24" ht="15.75" thickBot="1">
      <c r="A6" s="16"/>
      <c r="B6" s="12"/>
      <c r="C6" s="12"/>
      <c r="D6" s="12"/>
      <c r="E6" s="12"/>
      <c r="F6" s="12"/>
      <c r="G6" s="12"/>
      <c r="H6" s="12"/>
      <c r="I6" s="12"/>
      <c r="J6" s="12"/>
      <c r="K6" s="12"/>
      <c r="L6" s="12"/>
      <c r="M6" s="12"/>
      <c r="N6" s="12"/>
      <c r="O6" s="12"/>
    </row>
    <row r="7" spans="1:24" ht="15.75" thickBot="1">
      <c r="A7" s="16"/>
      <c r="B7" s="20"/>
      <c r="C7" s="21"/>
      <c r="D7" s="33" t="s">
        <v>241</v>
      </c>
      <c r="E7" s="33"/>
      <c r="F7" s="33"/>
      <c r="G7" s="33"/>
      <c r="H7" s="33"/>
      <c r="I7" s="33"/>
      <c r="J7" s="21"/>
      <c r="K7" s="36" t="s">
        <v>265</v>
      </c>
      <c r="L7" s="36"/>
      <c r="M7" s="36"/>
      <c r="N7" s="36"/>
      <c r="O7" s="36"/>
    </row>
    <row r="8" spans="1:24">
      <c r="A8" s="16"/>
      <c r="B8" s="43" t="s">
        <v>232</v>
      </c>
      <c r="C8" s="18"/>
      <c r="D8" s="94" t="s">
        <v>502</v>
      </c>
      <c r="E8" s="94"/>
      <c r="F8" s="94"/>
      <c r="G8" s="55"/>
      <c r="H8" s="94" t="s">
        <v>253</v>
      </c>
      <c r="I8" s="94"/>
      <c r="J8" s="18"/>
      <c r="K8" s="110" t="s">
        <v>502</v>
      </c>
      <c r="L8" s="110"/>
      <c r="M8" s="55"/>
      <c r="N8" s="110" t="s">
        <v>253</v>
      </c>
      <c r="O8" s="110"/>
    </row>
    <row r="9" spans="1:24" ht="15.75" thickBot="1">
      <c r="A9" s="16"/>
      <c r="B9" s="56"/>
      <c r="C9" s="57"/>
      <c r="D9" s="34"/>
      <c r="E9" s="34"/>
      <c r="F9" s="34"/>
      <c r="G9" s="57"/>
      <c r="H9" s="34" t="s">
        <v>247</v>
      </c>
      <c r="I9" s="34"/>
      <c r="J9" s="57"/>
      <c r="K9" s="35"/>
      <c r="L9" s="35"/>
      <c r="M9" s="57"/>
      <c r="N9" s="35" t="s">
        <v>247</v>
      </c>
      <c r="O9" s="35"/>
    </row>
    <row r="10" spans="1:24">
      <c r="A10" s="16"/>
      <c r="B10" s="38" t="s">
        <v>503</v>
      </c>
      <c r="C10" s="40"/>
      <c r="D10" s="63"/>
      <c r="E10" s="63"/>
      <c r="F10" s="40"/>
      <c r="G10" s="40"/>
      <c r="H10" s="63"/>
      <c r="I10" s="40"/>
      <c r="J10" s="40"/>
      <c r="K10" s="42"/>
      <c r="L10" s="40"/>
      <c r="M10" s="40"/>
      <c r="N10" s="42"/>
      <c r="O10" s="40"/>
    </row>
    <row r="11" spans="1:24">
      <c r="A11" s="16"/>
      <c r="B11" s="37"/>
      <c r="C11" s="39"/>
      <c r="D11" s="62"/>
      <c r="E11" s="62"/>
      <c r="F11" s="39"/>
      <c r="G11" s="39"/>
      <c r="H11" s="62"/>
      <c r="I11" s="39"/>
      <c r="J11" s="39"/>
      <c r="K11" s="41"/>
      <c r="L11" s="39"/>
      <c r="M11" s="39"/>
      <c r="N11" s="41"/>
      <c r="O11" s="39"/>
    </row>
    <row r="12" spans="1:24">
      <c r="A12" s="16"/>
      <c r="B12" s="43" t="s">
        <v>504</v>
      </c>
      <c r="C12" s="18"/>
      <c r="D12" s="65"/>
      <c r="E12" s="65"/>
      <c r="F12" s="18"/>
      <c r="G12" s="18"/>
      <c r="H12" s="65"/>
      <c r="I12" s="18"/>
      <c r="J12" s="18"/>
      <c r="K12" s="81"/>
      <c r="L12" s="18"/>
      <c r="M12" s="18"/>
      <c r="N12" s="81"/>
      <c r="O12" s="18"/>
    </row>
    <row r="13" spans="1:24">
      <c r="A13" s="16"/>
      <c r="B13" s="43"/>
      <c r="C13" s="18"/>
      <c r="D13" s="65"/>
      <c r="E13" s="65"/>
      <c r="F13" s="18"/>
      <c r="G13" s="18"/>
      <c r="H13" s="65"/>
      <c r="I13" s="18"/>
      <c r="J13" s="18"/>
      <c r="K13" s="81"/>
      <c r="L13" s="18"/>
      <c r="M13" s="18"/>
      <c r="N13" s="81"/>
      <c r="O13" s="18"/>
    </row>
    <row r="14" spans="1:24">
      <c r="A14" s="16"/>
      <c r="B14" s="98" t="s">
        <v>505</v>
      </c>
      <c r="C14" s="39"/>
      <c r="D14" s="37" t="s">
        <v>235</v>
      </c>
      <c r="E14" s="48">
        <v>421962</v>
      </c>
      <c r="F14" s="39"/>
      <c r="G14" s="39"/>
      <c r="H14" s="48">
        <v>448529</v>
      </c>
      <c r="I14" s="39"/>
      <c r="J14" s="39"/>
      <c r="K14" s="49">
        <v>554069</v>
      </c>
      <c r="L14" s="39"/>
      <c r="M14" s="39"/>
      <c r="N14" s="49">
        <v>594661</v>
      </c>
      <c r="O14" s="39"/>
    </row>
    <row r="15" spans="1:24">
      <c r="A15" s="16"/>
      <c r="B15" s="98"/>
      <c r="C15" s="39"/>
      <c r="D15" s="37"/>
      <c r="E15" s="48"/>
      <c r="F15" s="39"/>
      <c r="G15" s="39"/>
      <c r="H15" s="48"/>
      <c r="I15" s="39"/>
      <c r="J15" s="39"/>
      <c r="K15" s="49"/>
      <c r="L15" s="39"/>
      <c r="M15" s="39"/>
      <c r="N15" s="49"/>
      <c r="O15" s="39"/>
    </row>
    <row r="16" spans="1:24">
      <c r="A16" s="16"/>
      <c r="B16" s="107" t="s">
        <v>506</v>
      </c>
      <c r="C16" s="18"/>
      <c r="D16" s="45">
        <v>3633432</v>
      </c>
      <c r="E16" s="45"/>
      <c r="F16" s="18"/>
      <c r="G16" s="18"/>
      <c r="H16" s="45">
        <v>3633432</v>
      </c>
      <c r="I16" s="18"/>
      <c r="J16" s="18"/>
      <c r="K16" s="46">
        <v>3296013</v>
      </c>
      <c r="L16" s="18"/>
      <c r="M16" s="18"/>
      <c r="N16" s="46">
        <v>3296013</v>
      </c>
      <c r="O16" s="18"/>
    </row>
    <row r="17" spans="1:15">
      <c r="A17" s="16"/>
      <c r="B17" s="107"/>
      <c r="C17" s="18"/>
      <c r="D17" s="45"/>
      <c r="E17" s="45"/>
      <c r="F17" s="18"/>
      <c r="G17" s="18"/>
      <c r="H17" s="45"/>
      <c r="I17" s="18"/>
      <c r="J17" s="18"/>
      <c r="K17" s="46"/>
      <c r="L17" s="18"/>
      <c r="M17" s="18"/>
      <c r="N17" s="46"/>
      <c r="O17" s="18"/>
    </row>
    <row r="18" spans="1:15">
      <c r="A18" s="16"/>
      <c r="B18" s="47" t="s">
        <v>507</v>
      </c>
      <c r="C18" s="39"/>
      <c r="D18" s="48">
        <v>180506</v>
      </c>
      <c r="E18" s="48"/>
      <c r="F18" s="39"/>
      <c r="G18" s="39"/>
      <c r="H18" s="48">
        <v>180506</v>
      </c>
      <c r="I18" s="39"/>
      <c r="J18" s="39"/>
      <c r="K18" s="49">
        <v>151382</v>
      </c>
      <c r="L18" s="39"/>
      <c r="M18" s="39"/>
      <c r="N18" s="49">
        <v>151382</v>
      </c>
      <c r="O18" s="39"/>
    </row>
    <row r="19" spans="1:15">
      <c r="A19" s="16"/>
      <c r="B19" s="47"/>
      <c r="C19" s="39"/>
      <c r="D19" s="48"/>
      <c r="E19" s="48"/>
      <c r="F19" s="39"/>
      <c r="G19" s="39"/>
      <c r="H19" s="48"/>
      <c r="I19" s="39"/>
      <c r="J19" s="39"/>
      <c r="K19" s="49"/>
      <c r="L19" s="39"/>
      <c r="M19" s="39"/>
      <c r="N19" s="49"/>
      <c r="O19" s="39"/>
    </row>
    <row r="20" spans="1:15">
      <c r="A20" s="16"/>
      <c r="B20" s="43" t="s">
        <v>426</v>
      </c>
      <c r="C20" s="18"/>
      <c r="D20" s="45">
        <v>172087</v>
      </c>
      <c r="E20" s="45"/>
      <c r="F20" s="18"/>
      <c r="G20" s="18"/>
      <c r="H20" s="45">
        <v>172087</v>
      </c>
      <c r="I20" s="18"/>
      <c r="J20" s="18"/>
      <c r="K20" s="46">
        <v>214479</v>
      </c>
      <c r="L20" s="18"/>
      <c r="M20" s="18"/>
      <c r="N20" s="46">
        <v>214479</v>
      </c>
      <c r="O20" s="18"/>
    </row>
    <row r="21" spans="1:15">
      <c r="A21" s="16"/>
      <c r="B21" s="43"/>
      <c r="C21" s="18"/>
      <c r="D21" s="45"/>
      <c r="E21" s="45"/>
      <c r="F21" s="18"/>
      <c r="G21" s="18"/>
      <c r="H21" s="45"/>
      <c r="I21" s="18"/>
      <c r="J21" s="18"/>
      <c r="K21" s="46"/>
      <c r="L21" s="18"/>
      <c r="M21" s="18"/>
      <c r="N21" s="46"/>
      <c r="O21" s="18"/>
    </row>
    <row r="22" spans="1:15">
      <c r="A22" s="16"/>
      <c r="B22" s="47" t="s">
        <v>508</v>
      </c>
      <c r="C22" s="39"/>
      <c r="D22" s="62" t="s">
        <v>255</v>
      </c>
      <c r="E22" s="62"/>
      <c r="F22" s="39"/>
      <c r="G22" s="39"/>
      <c r="H22" s="62" t="s">
        <v>255</v>
      </c>
      <c r="I22" s="39"/>
      <c r="J22" s="39"/>
      <c r="K22" s="49">
        <v>2705</v>
      </c>
      <c r="L22" s="39"/>
      <c r="M22" s="39"/>
      <c r="N22" s="49">
        <v>2705</v>
      </c>
      <c r="O22" s="39"/>
    </row>
    <row r="23" spans="1:15">
      <c r="A23" s="16"/>
      <c r="B23" s="47"/>
      <c r="C23" s="39"/>
      <c r="D23" s="62"/>
      <c r="E23" s="62"/>
      <c r="F23" s="39"/>
      <c r="G23" s="39"/>
      <c r="H23" s="62"/>
      <c r="I23" s="39"/>
      <c r="J23" s="39"/>
      <c r="K23" s="49"/>
      <c r="L23" s="39"/>
      <c r="M23" s="39"/>
      <c r="N23" s="49"/>
      <c r="O23" s="39"/>
    </row>
    <row r="24" spans="1:15">
      <c r="A24" s="16"/>
      <c r="B24" s="44" t="s">
        <v>509</v>
      </c>
      <c r="C24" s="18"/>
      <c r="D24" s="65"/>
      <c r="E24" s="65"/>
      <c r="F24" s="18"/>
      <c r="G24" s="18"/>
      <c r="H24" s="65"/>
      <c r="I24" s="18"/>
      <c r="J24" s="18"/>
      <c r="K24" s="81"/>
      <c r="L24" s="18"/>
      <c r="M24" s="18"/>
      <c r="N24" s="81"/>
      <c r="O24" s="18"/>
    </row>
    <row r="25" spans="1:15">
      <c r="A25" s="16"/>
      <c r="B25" s="44"/>
      <c r="C25" s="18"/>
      <c r="D25" s="65"/>
      <c r="E25" s="65"/>
      <c r="F25" s="18"/>
      <c r="G25" s="18"/>
      <c r="H25" s="65"/>
      <c r="I25" s="18"/>
      <c r="J25" s="18"/>
      <c r="K25" s="81"/>
      <c r="L25" s="18"/>
      <c r="M25" s="18"/>
      <c r="N25" s="81"/>
      <c r="O25" s="18"/>
    </row>
    <row r="26" spans="1:15">
      <c r="A26" s="16"/>
      <c r="B26" s="47" t="s">
        <v>510</v>
      </c>
      <c r="C26" s="39"/>
      <c r="D26" s="62"/>
      <c r="E26" s="62"/>
      <c r="F26" s="39"/>
      <c r="G26" s="39"/>
      <c r="H26" s="62"/>
      <c r="I26" s="39"/>
      <c r="J26" s="39"/>
      <c r="K26" s="41"/>
      <c r="L26" s="39"/>
      <c r="M26" s="39"/>
      <c r="N26" s="41"/>
      <c r="O26" s="39"/>
    </row>
    <row r="27" spans="1:15">
      <c r="A27" s="16"/>
      <c r="B27" s="47"/>
      <c r="C27" s="39"/>
      <c r="D27" s="62"/>
      <c r="E27" s="62"/>
      <c r="F27" s="39"/>
      <c r="G27" s="39"/>
      <c r="H27" s="62"/>
      <c r="I27" s="39"/>
      <c r="J27" s="39"/>
      <c r="K27" s="41"/>
      <c r="L27" s="39"/>
      <c r="M27" s="39"/>
      <c r="N27" s="41"/>
      <c r="O27" s="39"/>
    </row>
    <row r="28" spans="1:15">
      <c r="A28" s="16"/>
      <c r="B28" s="107" t="s">
        <v>511</v>
      </c>
      <c r="C28" s="18"/>
      <c r="D28" s="45">
        <v>13000</v>
      </c>
      <c r="E28" s="45"/>
      <c r="F28" s="18"/>
      <c r="G28" s="18"/>
      <c r="H28" s="45">
        <v>13392</v>
      </c>
      <c r="I28" s="18"/>
      <c r="J28" s="18"/>
      <c r="K28" s="46">
        <v>13000</v>
      </c>
      <c r="L28" s="18"/>
      <c r="M28" s="18"/>
      <c r="N28" s="46">
        <v>13595</v>
      </c>
      <c r="O28" s="18"/>
    </row>
    <row r="29" spans="1:15">
      <c r="A29" s="16"/>
      <c r="B29" s="107"/>
      <c r="C29" s="18"/>
      <c r="D29" s="45"/>
      <c r="E29" s="45"/>
      <c r="F29" s="18"/>
      <c r="G29" s="18"/>
      <c r="H29" s="45"/>
      <c r="I29" s="18"/>
      <c r="J29" s="18"/>
      <c r="K29" s="46"/>
      <c r="L29" s="18"/>
      <c r="M29" s="18"/>
      <c r="N29" s="46"/>
      <c r="O29" s="18"/>
    </row>
    <row r="30" spans="1:15">
      <c r="A30" s="16"/>
      <c r="B30" s="98" t="s">
        <v>512</v>
      </c>
      <c r="C30" s="39"/>
      <c r="D30" s="48">
        <v>45000</v>
      </c>
      <c r="E30" s="48"/>
      <c r="F30" s="39"/>
      <c r="G30" s="39"/>
      <c r="H30" s="48">
        <v>45171</v>
      </c>
      <c r="I30" s="39"/>
      <c r="J30" s="39"/>
      <c r="K30" s="49">
        <v>45000</v>
      </c>
      <c r="L30" s="39"/>
      <c r="M30" s="39"/>
      <c r="N30" s="49">
        <v>45590</v>
      </c>
      <c r="O30" s="39"/>
    </row>
    <row r="31" spans="1:15">
      <c r="A31" s="16"/>
      <c r="B31" s="98"/>
      <c r="C31" s="39"/>
      <c r="D31" s="48"/>
      <c r="E31" s="48"/>
      <c r="F31" s="39"/>
      <c r="G31" s="39"/>
      <c r="H31" s="48"/>
      <c r="I31" s="39"/>
      <c r="J31" s="39"/>
      <c r="K31" s="49"/>
      <c r="L31" s="39"/>
      <c r="M31" s="39"/>
      <c r="N31" s="49"/>
      <c r="O31" s="39"/>
    </row>
    <row r="32" spans="1:15">
      <c r="A32" s="16"/>
      <c r="B32" s="107" t="s">
        <v>513</v>
      </c>
      <c r="C32" s="18"/>
      <c r="D32" s="65" t="s">
        <v>255</v>
      </c>
      <c r="E32" s="65"/>
      <c r="F32" s="18"/>
      <c r="G32" s="18"/>
      <c r="H32" s="65" t="s">
        <v>255</v>
      </c>
      <c r="I32" s="18"/>
      <c r="J32" s="18"/>
      <c r="K32" s="46">
        <v>100000</v>
      </c>
      <c r="L32" s="18"/>
      <c r="M32" s="18"/>
      <c r="N32" s="46">
        <v>101480</v>
      </c>
      <c r="O32" s="18"/>
    </row>
    <row r="33" spans="1:24">
      <c r="A33" s="16"/>
      <c r="B33" s="107"/>
      <c r="C33" s="18"/>
      <c r="D33" s="65"/>
      <c r="E33" s="65"/>
      <c r="F33" s="18"/>
      <c r="G33" s="18"/>
      <c r="H33" s="65"/>
      <c r="I33" s="18"/>
      <c r="J33" s="18"/>
      <c r="K33" s="46"/>
      <c r="L33" s="18"/>
      <c r="M33" s="18"/>
      <c r="N33" s="46"/>
      <c r="O33" s="18"/>
    </row>
    <row r="34" spans="1:24">
      <c r="A34" s="16"/>
      <c r="B34" s="98" t="s">
        <v>514</v>
      </c>
      <c r="C34" s="39"/>
      <c r="D34" s="48">
        <v>99492</v>
      </c>
      <c r="E34" s="48"/>
      <c r="F34" s="39"/>
      <c r="G34" s="39"/>
      <c r="H34" s="48">
        <v>100200</v>
      </c>
      <c r="I34" s="39"/>
      <c r="J34" s="39"/>
      <c r="K34" s="49">
        <v>99475</v>
      </c>
      <c r="L34" s="39"/>
      <c r="M34" s="39"/>
      <c r="N34" s="49">
        <v>107707</v>
      </c>
      <c r="O34" s="39"/>
    </row>
    <row r="35" spans="1:24">
      <c r="A35" s="16"/>
      <c r="B35" s="98"/>
      <c r="C35" s="39"/>
      <c r="D35" s="48"/>
      <c r="E35" s="48"/>
      <c r="F35" s="39"/>
      <c r="G35" s="39"/>
      <c r="H35" s="48"/>
      <c r="I35" s="39"/>
      <c r="J35" s="39"/>
      <c r="K35" s="49"/>
      <c r="L35" s="39"/>
      <c r="M35" s="39"/>
      <c r="N35" s="49"/>
      <c r="O35" s="39"/>
    </row>
    <row r="36" spans="1:24">
      <c r="A36" s="16"/>
      <c r="B36" s="107" t="s">
        <v>515</v>
      </c>
      <c r="C36" s="18"/>
      <c r="D36" s="45">
        <v>49915</v>
      </c>
      <c r="E36" s="45"/>
      <c r="F36" s="18"/>
      <c r="G36" s="18"/>
      <c r="H36" s="45">
        <v>51858</v>
      </c>
      <c r="I36" s="18"/>
      <c r="J36" s="18"/>
      <c r="K36" s="46">
        <v>49912</v>
      </c>
      <c r="L36" s="18"/>
      <c r="M36" s="18"/>
      <c r="N36" s="46">
        <v>52689</v>
      </c>
      <c r="O36" s="18"/>
    </row>
    <row r="37" spans="1:24">
      <c r="A37" s="16"/>
      <c r="B37" s="107"/>
      <c r="C37" s="18"/>
      <c r="D37" s="45"/>
      <c r="E37" s="45"/>
      <c r="F37" s="18"/>
      <c r="G37" s="18"/>
      <c r="H37" s="45"/>
      <c r="I37" s="18"/>
      <c r="J37" s="18"/>
      <c r="K37" s="46"/>
      <c r="L37" s="18"/>
      <c r="M37" s="18"/>
      <c r="N37" s="46"/>
      <c r="O37" s="18"/>
    </row>
    <row r="38" spans="1:24">
      <c r="A38" s="16"/>
      <c r="B38" s="98" t="s">
        <v>516</v>
      </c>
      <c r="C38" s="39"/>
      <c r="D38" s="48">
        <v>185000</v>
      </c>
      <c r="E38" s="48"/>
      <c r="F38" s="39"/>
      <c r="G38" s="39"/>
      <c r="H38" s="48">
        <v>153550</v>
      </c>
      <c r="I38" s="39"/>
      <c r="J38" s="39"/>
      <c r="K38" s="41" t="s">
        <v>255</v>
      </c>
      <c r="L38" s="39"/>
      <c r="M38" s="39"/>
      <c r="N38" s="41" t="s">
        <v>255</v>
      </c>
      <c r="O38" s="39"/>
    </row>
    <row r="39" spans="1:24" ht="15.75" thickBot="1">
      <c r="A39" s="16"/>
      <c r="B39" s="98"/>
      <c r="C39" s="39"/>
      <c r="D39" s="67"/>
      <c r="E39" s="67"/>
      <c r="F39" s="68"/>
      <c r="G39" s="39"/>
      <c r="H39" s="67"/>
      <c r="I39" s="68"/>
      <c r="J39" s="39"/>
      <c r="K39" s="83"/>
      <c r="L39" s="68"/>
      <c r="M39" s="39"/>
      <c r="N39" s="83"/>
      <c r="O39" s="68"/>
    </row>
    <row r="40" spans="1:24">
      <c r="A40" s="16"/>
      <c r="B40" s="43" t="s">
        <v>517</v>
      </c>
      <c r="C40" s="18"/>
      <c r="D40" s="71" t="s">
        <v>235</v>
      </c>
      <c r="E40" s="73">
        <v>392407</v>
      </c>
      <c r="F40" s="55"/>
      <c r="G40" s="18"/>
      <c r="H40" s="73">
        <v>364171</v>
      </c>
      <c r="I40" s="55"/>
      <c r="J40" s="18"/>
      <c r="K40" s="87">
        <v>307387</v>
      </c>
      <c r="L40" s="55"/>
      <c r="M40" s="18"/>
      <c r="N40" s="87">
        <v>321061</v>
      </c>
      <c r="O40" s="55"/>
    </row>
    <row r="41" spans="1:24" ht="15.75" thickBot="1">
      <c r="A41" s="16"/>
      <c r="B41" s="43"/>
      <c r="C41" s="18"/>
      <c r="D41" s="72"/>
      <c r="E41" s="74"/>
      <c r="F41" s="75"/>
      <c r="G41" s="18"/>
      <c r="H41" s="74"/>
      <c r="I41" s="75"/>
      <c r="J41" s="18"/>
      <c r="K41" s="88"/>
      <c r="L41" s="75"/>
      <c r="M41" s="18"/>
      <c r="N41" s="88"/>
      <c r="O41" s="75"/>
    </row>
    <row r="42" spans="1:24" ht="15.75" thickTop="1">
      <c r="A42" s="16" t="s">
        <v>968</v>
      </c>
      <c r="B42" s="15" t="s">
        <v>4</v>
      </c>
      <c r="C42" s="15"/>
      <c r="D42" s="15"/>
      <c r="E42" s="15"/>
      <c r="F42" s="15"/>
      <c r="G42" s="15"/>
      <c r="H42" s="15"/>
      <c r="I42" s="15"/>
      <c r="J42" s="15"/>
      <c r="K42" s="15"/>
      <c r="L42" s="15"/>
      <c r="M42" s="15"/>
      <c r="N42" s="15"/>
      <c r="O42" s="15"/>
      <c r="P42" s="15"/>
      <c r="Q42" s="15"/>
      <c r="R42" s="15"/>
      <c r="S42" s="15"/>
      <c r="T42" s="15"/>
      <c r="U42" s="15"/>
      <c r="V42" s="15"/>
      <c r="W42" s="15"/>
      <c r="X42" s="15"/>
    </row>
    <row r="43" spans="1:24">
      <c r="A43" s="16"/>
      <c r="B43" s="32"/>
      <c r="C43" s="32"/>
      <c r="D43" s="32"/>
      <c r="E43" s="32"/>
      <c r="F43" s="32"/>
      <c r="G43" s="32"/>
      <c r="H43" s="32"/>
      <c r="I43" s="32"/>
      <c r="J43" s="32"/>
      <c r="K43" s="32"/>
      <c r="L43" s="32"/>
      <c r="M43" s="32"/>
      <c r="N43" s="32"/>
      <c r="O43" s="32"/>
    </row>
    <row r="44" spans="1:24" ht="15.75" thickBot="1">
      <c r="A44" s="16"/>
      <c r="B44" s="12"/>
      <c r="C44" s="12"/>
      <c r="D44" s="12"/>
      <c r="E44" s="12"/>
      <c r="F44" s="12"/>
      <c r="G44" s="12"/>
      <c r="H44" s="12"/>
      <c r="I44" s="12"/>
      <c r="J44" s="12"/>
      <c r="K44" s="12"/>
      <c r="L44" s="12"/>
      <c r="M44" s="12"/>
      <c r="N44" s="12"/>
      <c r="O44" s="12"/>
    </row>
    <row r="45" spans="1:24" ht="15.75" thickBot="1">
      <c r="A45" s="16"/>
      <c r="B45" s="50" t="s">
        <v>241</v>
      </c>
      <c r="C45" s="21"/>
      <c r="D45" s="94"/>
      <c r="E45" s="94"/>
      <c r="F45" s="94"/>
      <c r="G45" s="21"/>
      <c r="H45" s="33" t="s">
        <v>521</v>
      </c>
      <c r="I45" s="33"/>
      <c r="J45" s="33"/>
      <c r="K45" s="33"/>
      <c r="L45" s="33"/>
      <c r="M45" s="33"/>
      <c r="N45" s="33"/>
      <c r="O45" s="33"/>
    </row>
    <row r="46" spans="1:24">
      <c r="A46" s="16"/>
      <c r="B46" s="43" t="s">
        <v>232</v>
      </c>
      <c r="C46" s="18"/>
      <c r="D46" s="58" t="s">
        <v>522</v>
      </c>
      <c r="E46" s="58"/>
      <c r="F46" s="58"/>
      <c r="G46" s="18"/>
      <c r="H46" s="94" t="s">
        <v>526</v>
      </c>
      <c r="I46" s="94"/>
      <c r="J46" s="55"/>
      <c r="K46" s="94" t="s">
        <v>530</v>
      </c>
      <c r="L46" s="94"/>
      <c r="M46" s="55"/>
      <c r="N46" s="94" t="s">
        <v>534</v>
      </c>
      <c r="O46" s="94"/>
    </row>
    <row r="47" spans="1:24">
      <c r="A47" s="16"/>
      <c r="B47" s="43"/>
      <c r="C47" s="18"/>
      <c r="D47" s="58" t="s">
        <v>523</v>
      </c>
      <c r="E47" s="58"/>
      <c r="F47" s="58"/>
      <c r="G47" s="18"/>
      <c r="H47" s="58" t="s">
        <v>527</v>
      </c>
      <c r="I47" s="58"/>
      <c r="J47" s="18"/>
      <c r="K47" s="58" t="s">
        <v>531</v>
      </c>
      <c r="L47" s="58"/>
      <c r="M47" s="18"/>
      <c r="N47" s="58" t="s">
        <v>535</v>
      </c>
      <c r="O47" s="58"/>
    </row>
    <row r="48" spans="1:24">
      <c r="A48" s="16"/>
      <c r="B48" s="43"/>
      <c r="C48" s="18"/>
      <c r="D48" s="58" t="s">
        <v>524</v>
      </c>
      <c r="E48" s="58"/>
      <c r="F48" s="58"/>
      <c r="G48" s="18"/>
      <c r="H48" s="58" t="s">
        <v>528</v>
      </c>
      <c r="I48" s="58"/>
      <c r="J48" s="18"/>
      <c r="K48" s="58" t="s">
        <v>532</v>
      </c>
      <c r="L48" s="58"/>
      <c r="M48" s="18"/>
      <c r="N48" s="58" t="s">
        <v>536</v>
      </c>
      <c r="O48" s="58"/>
    </row>
    <row r="49" spans="1:15" ht="15.75" thickBot="1">
      <c r="A49" s="16"/>
      <c r="B49" s="56"/>
      <c r="C49" s="57"/>
      <c r="D49" s="34" t="s">
        <v>525</v>
      </c>
      <c r="E49" s="34"/>
      <c r="F49" s="34"/>
      <c r="G49" s="57"/>
      <c r="H49" s="34" t="s">
        <v>529</v>
      </c>
      <c r="I49" s="34"/>
      <c r="J49" s="57"/>
      <c r="K49" s="34" t="s">
        <v>533</v>
      </c>
      <c r="L49" s="34"/>
      <c r="M49" s="57"/>
      <c r="N49" s="59"/>
      <c r="O49" s="59"/>
    </row>
    <row r="50" spans="1:15">
      <c r="A50" s="16"/>
      <c r="B50" s="161" t="s">
        <v>537</v>
      </c>
      <c r="C50" s="40"/>
      <c r="D50" s="63"/>
      <c r="E50" s="63"/>
      <c r="F50" s="40"/>
      <c r="G50" s="40"/>
      <c r="H50" s="63"/>
      <c r="I50" s="40"/>
      <c r="J50" s="40"/>
      <c r="K50" s="63"/>
      <c r="L50" s="40"/>
      <c r="M50" s="40"/>
      <c r="N50" s="63"/>
      <c r="O50" s="40"/>
    </row>
    <row r="51" spans="1:15">
      <c r="A51" s="16"/>
      <c r="B51" s="160"/>
      <c r="C51" s="39"/>
      <c r="D51" s="62"/>
      <c r="E51" s="62"/>
      <c r="F51" s="39"/>
      <c r="G51" s="39"/>
      <c r="H51" s="62"/>
      <c r="I51" s="39"/>
      <c r="J51" s="39"/>
      <c r="K51" s="62"/>
      <c r="L51" s="39"/>
      <c r="M51" s="39"/>
      <c r="N51" s="62"/>
      <c r="O51" s="39"/>
    </row>
    <row r="52" spans="1:15">
      <c r="A52" s="16"/>
      <c r="B52" s="44" t="s">
        <v>538</v>
      </c>
      <c r="C52" s="18"/>
      <c r="D52" s="65"/>
      <c r="E52" s="65"/>
      <c r="F52" s="18"/>
      <c r="G52" s="18"/>
      <c r="H52" s="65"/>
      <c r="I52" s="18"/>
      <c r="J52" s="18"/>
      <c r="K52" s="65"/>
      <c r="L52" s="18"/>
      <c r="M52" s="18"/>
      <c r="N52" s="65"/>
      <c r="O52" s="18"/>
    </row>
    <row r="53" spans="1:15">
      <c r="A53" s="16"/>
      <c r="B53" s="44"/>
      <c r="C53" s="18"/>
      <c r="D53" s="65"/>
      <c r="E53" s="65"/>
      <c r="F53" s="18"/>
      <c r="G53" s="18"/>
      <c r="H53" s="65"/>
      <c r="I53" s="18"/>
      <c r="J53" s="18"/>
      <c r="K53" s="65"/>
      <c r="L53" s="18"/>
      <c r="M53" s="18"/>
      <c r="N53" s="65"/>
      <c r="O53" s="18"/>
    </row>
    <row r="54" spans="1:15">
      <c r="A54" s="16"/>
      <c r="B54" s="31" t="s">
        <v>539</v>
      </c>
      <c r="C54" s="27"/>
      <c r="D54" s="39"/>
      <c r="E54" s="39"/>
      <c r="F54" s="39"/>
      <c r="G54" s="27"/>
      <c r="H54" s="39"/>
      <c r="I54" s="39"/>
      <c r="J54" s="27"/>
      <c r="K54" s="39"/>
      <c r="L54" s="39"/>
      <c r="M54" s="27"/>
      <c r="N54" s="39"/>
      <c r="O54" s="39"/>
    </row>
    <row r="55" spans="1:15">
      <c r="A55" s="16"/>
      <c r="B55" s="43" t="s">
        <v>281</v>
      </c>
      <c r="C55" s="18"/>
      <c r="D55" s="44" t="s">
        <v>235</v>
      </c>
      <c r="E55" s="45">
        <v>180786</v>
      </c>
      <c r="F55" s="18"/>
      <c r="G55" s="18"/>
      <c r="H55" s="45">
        <v>50871</v>
      </c>
      <c r="I55" s="18"/>
      <c r="J55" s="18"/>
      <c r="K55" s="45">
        <v>129915</v>
      </c>
      <c r="L55" s="18"/>
      <c r="M55" s="18"/>
      <c r="N55" s="65" t="s">
        <v>255</v>
      </c>
      <c r="O55" s="18"/>
    </row>
    <row r="56" spans="1:15">
      <c r="A56" s="16"/>
      <c r="B56" s="43"/>
      <c r="C56" s="18"/>
      <c r="D56" s="44"/>
      <c r="E56" s="45"/>
      <c r="F56" s="18"/>
      <c r="G56" s="18"/>
      <c r="H56" s="45"/>
      <c r="I56" s="18"/>
      <c r="J56" s="18"/>
      <c r="K56" s="45"/>
      <c r="L56" s="18"/>
      <c r="M56" s="18"/>
      <c r="N56" s="65"/>
      <c r="O56" s="18"/>
    </row>
    <row r="57" spans="1:15">
      <c r="A57" s="16"/>
      <c r="B57" s="47" t="s">
        <v>254</v>
      </c>
      <c r="C57" s="39"/>
      <c r="D57" s="48">
        <v>29709</v>
      </c>
      <c r="E57" s="48"/>
      <c r="F57" s="39"/>
      <c r="G57" s="39"/>
      <c r="H57" s="62" t="s">
        <v>255</v>
      </c>
      <c r="I57" s="39"/>
      <c r="J57" s="39"/>
      <c r="K57" s="48">
        <v>29709</v>
      </c>
      <c r="L57" s="39"/>
      <c r="M57" s="39"/>
      <c r="N57" s="62" t="s">
        <v>255</v>
      </c>
      <c r="O57" s="39"/>
    </row>
    <row r="58" spans="1:15">
      <c r="A58" s="16"/>
      <c r="B58" s="47"/>
      <c r="C58" s="39"/>
      <c r="D58" s="48"/>
      <c r="E58" s="48"/>
      <c r="F58" s="39"/>
      <c r="G58" s="39"/>
      <c r="H58" s="62"/>
      <c r="I58" s="39"/>
      <c r="J58" s="39"/>
      <c r="K58" s="48"/>
      <c r="L58" s="39"/>
      <c r="M58" s="39"/>
      <c r="N58" s="62"/>
      <c r="O58" s="39"/>
    </row>
    <row r="59" spans="1:15">
      <c r="A59" s="16"/>
      <c r="B59" s="43" t="s">
        <v>284</v>
      </c>
      <c r="C59" s="18"/>
      <c r="D59" s="45">
        <v>929498</v>
      </c>
      <c r="E59" s="45"/>
      <c r="F59" s="18"/>
      <c r="G59" s="18"/>
      <c r="H59" s="65" t="s">
        <v>255</v>
      </c>
      <c r="I59" s="18"/>
      <c r="J59" s="18"/>
      <c r="K59" s="45">
        <v>929498</v>
      </c>
      <c r="L59" s="18"/>
      <c r="M59" s="18"/>
      <c r="N59" s="65" t="s">
        <v>255</v>
      </c>
      <c r="O59" s="18"/>
    </row>
    <row r="60" spans="1:15">
      <c r="A60" s="16"/>
      <c r="B60" s="43"/>
      <c r="C60" s="18"/>
      <c r="D60" s="45"/>
      <c r="E60" s="45"/>
      <c r="F60" s="18"/>
      <c r="G60" s="18"/>
      <c r="H60" s="65"/>
      <c r="I60" s="18"/>
      <c r="J60" s="18"/>
      <c r="K60" s="45"/>
      <c r="L60" s="18"/>
      <c r="M60" s="18"/>
      <c r="N60" s="65"/>
      <c r="O60" s="18"/>
    </row>
    <row r="61" spans="1:15">
      <c r="A61" s="16"/>
      <c r="B61" s="47" t="s">
        <v>257</v>
      </c>
      <c r="C61" s="39"/>
      <c r="D61" s="48">
        <v>1663151</v>
      </c>
      <c r="E61" s="48"/>
      <c r="F61" s="39"/>
      <c r="G61" s="39"/>
      <c r="H61" s="62" t="s">
        <v>255</v>
      </c>
      <c r="I61" s="39"/>
      <c r="J61" s="39"/>
      <c r="K61" s="48">
        <v>1663151</v>
      </c>
      <c r="L61" s="39"/>
      <c r="M61" s="39"/>
      <c r="N61" s="62" t="s">
        <v>255</v>
      </c>
      <c r="O61" s="39"/>
    </row>
    <row r="62" spans="1:15">
      <c r="A62" s="16"/>
      <c r="B62" s="47"/>
      <c r="C62" s="39"/>
      <c r="D62" s="48"/>
      <c r="E62" s="48"/>
      <c r="F62" s="39"/>
      <c r="G62" s="39"/>
      <c r="H62" s="62"/>
      <c r="I62" s="39"/>
      <c r="J62" s="39"/>
      <c r="K62" s="48"/>
      <c r="L62" s="39"/>
      <c r="M62" s="39"/>
      <c r="N62" s="62"/>
      <c r="O62" s="39"/>
    </row>
    <row r="63" spans="1:15">
      <c r="A63" s="16"/>
      <c r="B63" s="43" t="s">
        <v>268</v>
      </c>
      <c r="C63" s="18"/>
      <c r="D63" s="45">
        <v>150766</v>
      </c>
      <c r="E63" s="45"/>
      <c r="F63" s="18"/>
      <c r="G63" s="18"/>
      <c r="H63" s="65" t="s">
        <v>255</v>
      </c>
      <c r="I63" s="18"/>
      <c r="J63" s="18"/>
      <c r="K63" s="45">
        <v>144804</v>
      </c>
      <c r="L63" s="18"/>
      <c r="M63" s="18"/>
      <c r="N63" s="45">
        <v>5962</v>
      </c>
      <c r="O63" s="18"/>
    </row>
    <row r="64" spans="1:15">
      <c r="A64" s="16"/>
      <c r="B64" s="43"/>
      <c r="C64" s="18"/>
      <c r="D64" s="45"/>
      <c r="E64" s="45"/>
      <c r="F64" s="18"/>
      <c r="G64" s="18"/>
      <c r="H64" s="65"/>
      <c r="I64" s="18"/>
      <c r="J64" s="18"/>
      <c r="K64" s="45"/>
      <c r="L64" s="18"/>
      <c r="M64" s="18"/>
      <c r="N64" s="45"/>
      <c r="O64" s="18"/>
    </row>
    <row r="65" spans="1:24">
      <c r="A65" s="16"/>
      <c r="B65" s="47" t="s">
        <v>270</v>
      </c>
      <c r="C65" s="39"/>
      <c r="D65" s="48">
        <v>151948</v>
      </c>
      <c r="E65" s="48"/>
      <c r="F65" s="39"/>
      <c r="G65" s="39"/>
      <c r="H65" s="62" t="s">
        <v>255</v>
      </c>
      <c r="I65" s="39"/>
      <c r="J65" s="39"/>
      <c r="K65" s="48">
        <v>150339</v>
      </c>
      <c r="L65" s="39"/>
      <c r="M65" s="39"/>
      <c r="N65" s="48">
        <v>1609</v>
      </c>
      <c r="O65" s="39"/>
    </row>
    <row r="66" spans="1:24">
      <c r="A66" s="16"/>
      <c r="B66" s="47"/>
      <c r="C66" s="39"/>
      <c r="D66" s="48"/>
      <c r="E66" s="48"/>
      <c r="F66" s="39"/>
      <c r="G66" s="39"/>
      <c r="H66" s="62"/>
      <c r="I66" s="39"/>
      <c r="J66" s="39"/>
      <c r="K66" s="48"/>
      <c r="L66" s="39"/>
      <c r="M66" s="39"/>
      <c r="N66" s="48"/>
      <c r="O66" s="39"/>
    </row>
    <row r="67" spans="1:24">
      <c r="A67" s="16"/>
      <c r="B67" s="43" t="s">
        <v>328</v>
      </c>
      <c r="C67" s="18"/>
      <c r="D67" s="45">
        <v>527574</v>
      </c>
      <c r="E67" s="45"/>
      <c r="F67" s="18"/>
      <c r="G67" s="18"/>
      <c r="H67" s="65" t="s">
        <v>255</v>
      </c>
      <c r="I67" s="18"/>
      <c r="J67" s="18"/>
      <c r="K67" s="45">
        <v>527574</v>
      </c>
      <c r="L67" s="18"/>
      <c r="M67" s="18"/>
      <c r="N67" s="65" t="s">
        <v>255</v>
      </c>
      <c r="O67" s="18"/>
    </row>
    <row r="68" spans="1:24" ht="15.75" thickBot="1">
      <c r="A68" s="16"/>
      <c r="B68" s="43"/>
      <c r="C68" s="18"/>
      <c r="D68" s="95"/>
      <c r="E68" s="95"/>
      <c r="F68" s="57"/>
      <c r="G68" s="18"/>
      <c r="H68" s="96"/>
      <c r="I68" s="57"/>
      <c r="J68" s="18"/>
      <c r="K68" s="95"/>
      <c r="L68" s="57"/>
      <c r="M68" s="18"/>
      <c r="N68" s="96"/>
      <c r="O68" s="57"/>
    </row>
    <row r="69" spans="1:24">
      <c r="A69" s="16"/>
      <c r="B69" s="98" t="s">
        <v>389</v>
      </c>
      <c r="C69" s="39"/>
      <c r="D69" s="61">
        <v>3633432</v>
      </c>
      <c r="E69" s="61"/>
      <c r="F69" s="40"/>
      <c r="G69" s="39"/>
      <c r="H69" s="61">
        <v>50871</v>
      </c>
      <c r="I69" s="40"/>
      <c r="J69" s="39"/>
      <c r="K69" s="61">
        <v>3574990</v>
      </c>
      <c r="L69" s="40"/>
      <c r="M69" s="39"/>
      <c r="N69" s="61">
        <v>7571</v>
      </c>
      <c r="O69" s="40"/>
    </row>
    <row r="70" spans="1:24">
      <c r="A70" s="16"/>
      <c r="B70" s="98"/>
      <c r="C70" s="39"/>
      <c r="D70" s="48"/>
      <c r="E70" s="48"/>
      <c r="F70" s="39"/>
      <c r="G70" s="39"/>
      <c r="H70" s="48"/>
      <c r="I70" s="39"/>
      <c r="J70" s="39"/>
      <c r="K70" s="48"/>
      <c r="L70" s="39"/>
      <c r="M70" s="39"/>
      <c r="N70" s="48"/>
      <c r="O70" s="39"/>
    </row>
    <row r="71" spans="1:24">
      <c r="A71" s="16"/>
      <c r="B71" s="43" t="s">
        <v>334</v>
      </c>
      <c r="C71" s="18"/>
      <c r="D71" s="45">
        <v>180506</v>
      </c>
      <c r="E71" s="45"/>
      <c r="F71" s="18"/>
      <c r="G71" s="18"/>
      <c r="H71" s="45">
        <v>177606</v>
      </c>
      <c r="I71" s="18"/>
      <c r="J71" s="18"/>
      <c r="K71" s="65" t="s">
        <v>255</v>
      </c>
      <c r="L71" s="18"/>
      <c r="M71" s="18"/>
      <c r="N71" s="45">
        <v>2900</v>
      </c>
      <c r="O71" s="18"/>
    </row>
    <row r="72" spans="1:24">
      <c r="A72" s="16"/>
      <c r="B72" s="43"/>
      <c r="C72" s="18"/>
      <c r="D72" s="45"/>
      <c r="E72" s="45"/>
      <c r="F72" s="18"/>
      <c r="G72" s="18"/>
      <c r="H72" s="45"/>
      <c r="I72" s="18"/>
      <c r="J72" s="18"/>
      <c r="K72" s="65"/>
      <c r="L72" s="18"/>
      <c r="M72" s="18"/>
      <c r="N72" s="45"/>
      <c r="O72" s="18"/>
    </row>
    <row r="73" spans="1:24">
      <c r="A73" s="16"/>
      <c r="B73" s="47" t="s">
        <v>426</v>
      </c>
      <c r="C73" s="39"/>
      <c r="D73" s="48">
        <v>172087</v>
      </c>
      <c r="E73" s="48"/>
      <c r="F73" s="39"/>
      <c r="G73" s="39"/>
      <c r="H73" s="48">
        <v>172087</v>
      </c>
      <c r="I73" s="39"/>
      <c r="J73" s="39"/>
      <c r="K73" s="62" t="s">
        <v>255</v>
      </c>
      <c r="L73" s="39"/>
      <c r="M73" s="39"/>
      <c r="N73" s="62" t="s">
        <v>255</v>
      </c>
      <c r="O73" s="39"/>
    </row>
    <row r="74" spans="1:24" ht="15.75" thickBot="1">
      <c r="A74" s="16"/>
      <c r="B74" s="47"/>
      <c r="C74" s="39"/>
      <c r="D74" s="67"/>
      <c r="E74" s="67"/>
      <c r="F74" s="68"/>
      <c r="G74" s="39"/>
      <c r="H74" s="67"/>
      <c r="I74" s="68"/>
      <c r="J74" s="39"/>
      <c r="K74" s="69"/>
      <c r="L74" s="68"/>
      <c r="M74" s="68"/>
      <c r="N74" s="69"/>
      <c r="O74" s="68"/>
    </row>
    <row r="75" spans="1:24">
      <c r="A75" s="16"/>
      <c r="B75" s="107" t="s">
        <v>44</v>
      </c>
      <c r="C75" s="18"/>
      <c r="D75" s="71" t="s">
        <v>235</v>
      </c>
      <c r="E75" s="73">
        <v>3986025</v>
      </c>
      <c r="F75" s="55"/>
      <c r="G75" s="18"/>
      <c r="H75" s="73">
        <v>400564</v>
      </c>
      <c r="I75" s="55"/>
      <c r="J75" s="18"/>
      <c r="K75" s="73">
        <v>3574990</v>
      </c>
      <c r="L75" s="55"/>
      <c r="M75" s="162"/>
      <c r="N75" s="73">
        <v>10471</v>
      </c>
      <c r="O75" s="55"/>
    </row>
    <row r="76" spans="1:24" ht="15.75" thickBot="1">
      <c r="A76" s="16"/>
      <c r="B76" s="107"/>
      <c r="C76" s="18"/>
      <c r="D76" s="72"/>
      <c r="E76" s="74"/>
      <c r="F76" s="75"/>
      <c r="G76" s="18"/>
      <c r="H76" s="74"/>
      <c r="I76" s="75"/>
      <c r="J76" s="18"/>
      <c r="K76" s="74"/>
      <c r="L76" s="75"/>
      <c r="M76" s="163"/>
      <c r="N76" s="74"/>
      <c r="O76" s="75"/>
    </row>
    <row r="77" spans="1:24" ht="15.75" thickTop="1">
      <c r="A77" s="16"/>
      <c r="B77" s="12"/>
      <c r="C77" s="12"/>
    </row>
    <row r="78" spans="1:24" ht="22.5">
      <c r="A78" s="16"/>
      <c r="B78" s="164">
        <v>1</v>
      </c>
      <c r="C78" s="165" t="s">
        <v>540</v>
      </c>
    </row>
    <row r="79" spans="1:24">
      <c r="A79" s="16"/>
      <c r="B79" s="15"/>
      <c r="C79" s="15"/>
      <c r="D79" s="15"/>
      <c r="E79" s="15"/>
      <c r="F79" s="15"/>
      <c r="G79" s="15"/>
      <c r="H79" s="15"/>
      <c r="I79" s="15"/>
      <c r="J79" s="15"/>
      <c r="K79" s="15"/>
      <c r="L79" s="15"/>
      <c r="M79" s="15"/>
      <c r="N79" s="15"/>
      <c r="O79" s="15"/>
      <c r="P79" s="15"/>
      <c r="Q79" s="15"/>
      <c r="R79" s="15"/>
      <c r="S79" s="15"/>
      <c r="T79" s="15"/>
      <c r="U79" s="15"/>
      <c r="V79" s="15"/>
      <c r="W79" s="15"/>
      <c r="X79" s="15"/>
    </row>
    <row r="80" spans="1:24">
      <c r="A80" s="16"/>
      <c r="B80" s="155"/>
      <c r="C80" s="155"/>
      <c r="D80" s="155"/>
      <c r="E80" s="155"/>
      <c r="F80" s="155"/>
      <c r="G80" s="155"/>
      <c r="H80" s="155"/>
      <c r="I80" s="155"/>
      <c r="J80" s="155"/>
      <c r="K80" s="155"/>
      <c r="L80" s="155"/>
      <c r="M80" s="155"/>
      <c r="N80" s="155"/>
      <c r="O80" s="155"/>
      <c r="P80" s="155"/>
      <c r="Q80" s="155"/>
      <c r="R80" s="155"/>
      <c r="S80" s="155"/>
      <c r="T80" s="155"/>
      <c r="U80" s="155"/>
      <c r="V80" s="155"/>
      <c r="W80" s="155"/>
      <c r="X80" s="155"/>
    </row>
    <row r="81" spans="1:15">
      <c r="A81" s="16"/>
      <c r="B81" s="32"/>
      <c r="C81" s="32"/>
      <c r="D81" s="32"/>
      <c r="E81" s="32"/>
      <c r="F81" s="32"/>
      <c r="G81" s="32"/>
      <c r="H81" s="32"/>
      <c r="I81" s="32"/>
      <c r="J81" s="32"/>
      <c r="K81" s="32"/>
      <c r="L81" s="32"/>
      <c r="M81" s="32"/>
      <c r="N81" s="32"/>
      <c r="O81" s="32"/>
    </row>
    <row r="82" spans="1:15" ht="15.75" thickBot="1">
      <c r="A82" s="16"/>
      <c r="B82" s="12"/>
      <c r="C82" s="12"/>
      <c r="D82" s="12"/>
      <c r="E82" s="12"/>
      <c r="F82" s="12"/>
      <c r="G82" s="12"/>
      <c r="H82" s="12"/>
      <c r="I82" s="12"/>
      <c r="J82" s="12"/>
      <c r="K82" s="12"/>
      <c r="L82" s="12"/>
      <c r="M82" s="12"/>
      <c r="N82" s="12"/>
      <c r="O82" s="12"/>
    </row>
    <row r="83" spans="1:15" ht="15.75" thickBot="1">
      <c r="A83" s="16"/>
      <c r="B83" s="20" t="s">
        <v>265</v>
      </c>
      <c r="C83" s="21"/>
      <c r="D83" s="110"/>
      <c r="E83" s="110"/>
      <c r="F83" s="110"/>
      <c r="G83" s="21"/>
      <c r="H83" s="36" t="s">
        <v>521</v>
      </c>
      <c r="I83" s="36"/>
      <c r="J83" s="36"/>
      <c r="K83" s="36"/>
      <c r="L83" s="36"/>
      <c r="M83" s="36"/>
      <c r="N83" s="36"/>
      <c r="O83" s="36"/>
    </row>
    <row r="84" spans="1:15">
      <c r="A84" s="16"/>
      <c r="B84" s="43" t="s">
        <v>232</v>
      </c>
      <c r="C84" s="18"/>
      <c r="D84" s="79" t="s">
        <v>522</v>
      </c>
      <c r="E84" s="79"/>
      <c r="F84" s="79"/>
      <c r="G84" s="18"/>
      <c r="H84" s="110" t="s">
        <v>543</v>
      </c>
      <c r="I84" s="110"/>
      <c r="J84" s="55"/>
      <c r="K84" s="110" t="s">
        <v>547</v>
      </c>
      <c r="L84" s="110"/>
      <c r="M84" s="55"/>
      <c r="N84" s="110" t="s">
        <v>549</v>
      </c>
      <c r="O84" s="110"/>
    </row>
    <row r="85" spans="1:15">
      <c r="A85" s="16"/>
      <c r="B85" s="43"/>
      <c r="C85" s="18"/>
      <c r="D85" s="79" t="s">
        <v>523</v>
      </c>
      <c r="E85" s="79"/>
      <c r="F85" s="79"/>
      <c r="G85" s="18"/>
      <c r="H85" s="79" t="s">
        <v>544</v>
      </c>
      <c r="I85" s="79"/>
      <c r="J85" s="18"/>
      <c r="K85" s="79" t="s">
        <v>548</v>
      </c>
      <c r="L85" s="79"/>
      <c r="M85" s="18"/>
      <c r="N85" s="79" t="s">
        <v>532</v>
      </c>
      <c r="O85" s="79"/>
    </row>
    <row r="86" spans="1:15">
      <c r="A86" s="16"/>
      <c r="B86" s="43"/>
      <c r="C86" s="18"/>
      <c r="D86" s="79" t="s">
        <v>541</v>
      </c>
      <c r="E86" s="79"/>
      <c r="F86" s="79"/>
      <c r="G86" s="18"/>
      <c r="H86" s="79" t="s">
        <v>545</v>
      </c>
      <c r="I86" s="79"/>
      <c r="J86" s="18"/>
      <c r="K86" s="79" t="s">
        <v>532</v>
      </c>
      <c r="L86" s="79"/>
      <c r="M86" s="18"/>
      <c r="N86" s="79" t="s">
        <v>536</v>
      </c>
      <c r="O86" s="79"/>
    </row>
    <row r="87" spans="1:15" ht="15.75" thickBot="1">
      <c r="A87" s="16"/>
      <c r="B87" s="56"/>
      <c r="C87" s="57"/>
      <c r="D87" s="35" t="s">
        <v>542</v>
      </c>
      <c r="E87" s="35"/>
      <c r="F87" s="35"/>
      <c r="G87" s="57"/>
      <c r="H87" s="35" t="s">
        <v>546</v>
      </c>
      <c r="I87" s="35"/>
      <c r="J87" s="57"/>
      <c r="K87" s="35" t="s">
        <v>533</v>
      </c>
      <c r="L87" s="35"/>
      <c r="M87" s="57"/>
      <c r="N87" s="59"/>
      <c r="O87" s="59"/>
    </row>
    <row r="88" spans="1:15">
      <c r="A88" s="16"/>
      <c r="B88" s="167" t="s">
        <v>537</v>
      </c>
      <c r="C88" s="40"/>
      <c r="D88" s="42"/>
      <c r="E88" s="42"/>
      <c r="F88" s="40"/>
      <c r="G88" s="40"/>
      <c r="H88" s="42"/>
      <c r="I88" s="40"/>
      <c r="J88" s="40"/>
      <c r="K88" s="42"/>
      <c r="L88" s="40"/>
      <c r="M88" s="40"/>
      <c r="N88" s="42"/>
      <c r="O88" s="40"/>
    </row>
    <row r="89" spans="1:15">
      <c r="A89" s="16"/>
      <c r="B89" s="166"/>
      <c r="C89" s="39"/>
      <c r="D89" s="41"/>
      <c r="E89" s="41"/>
      <c r="F89" s="39"/>
      <c r="G89" s="39"/>
      <c r="H89" s="41"/>
      <c r="I89" s="39"/>
      <c r="J89" s="39"/>
      <c r="K89" s="41"/>
      <c r="L89" s="39"/>
      <c r="M89" s="39"/>
      <c r="N89" s="41"/>
      <c r="O89" s="39"/>
    </row>
    <row r="90" spans="1:15">
      <c r="A90" s="16"/>
      <c r="B90" s="43" t="s">
        <v>538</v>
      </c>
      <c r="C90" s="18"/>
      <c r="D90" s="81"/>
      <c r="E90" s="81"/>
      <c r="F90" s="18"/>
      <c r="G90" s="18"/>
      <c r="H90" s="81"/>
      <c r="I90" s="18"/>
      <c r="J90" s="18"/>
      <c r="K90" s="81"/>
      <c r="L90" s="18"/>
      <c r="M90" s="18"/>
      <c r="N90" s="81"/>
      <c r="O90" s="18"/>
    </row>
    <row r="91" spans="1:15">
      <c r="A91" s="16"/>
      <c r="B91" s="43"/>
      <c r="C91" s="18"/>
      <c r="D91" s="81"/>
      <c r="E91" s="81"/>
      <c r="F91" s="18"/>
      <c r="G91" s="18"/>
      <c r="H91" s="81"/>
      <c r="I91" s="18"/>
      <c r="J91" s="18"/>
      <c r="K91" s="81"/>
      <c r="L91" s="18"/>
      <c r="M91" s="18"/>
      <c r="N91" s="81"/>
      <c r="O91" s="18"/>
    </row>
    <row r="92" spans="1:15">
      <c r="A92" s="16"/>
      <c r="B92" s="31" t="s">
        <v>539</v>
      </c>
      <c r="C92" s="27"/>
      <c r="D92" s="39"/>
      <c r="E92" s="39"/>
      <c r="F92" s="39"/>
      <c r="G92" s="27"/>
      <c r="H92" s="39"/>
      <c r="I92" s="39"/>
      <c r="J92" s="27"/>
      <c r="K92" s="39"/>
      <c r="L92" s="39"/>
      <c r="M92" s="27"/>
      <c r="N92" s="39"/>
      <c r="O92" s="39"/>
    </row>
    <row r="93" spans="1:15">
      <c r="A93" s="16"/>
      <c r="B93" s="43" t="s">
        <v>281</v>
      </c>
      <c r="C93" s="18"/>
      <c r="D93" s="43" t="s">
        <v>235</v>
      </c>
      <c r="E93" s="46">
        <v>259092</v>
      </c>
      <c r="F93" s="18"/>
      <c r="G93" s="18"/>
      <c r="H93" s="46">
        <v>115861</v>
      </c>
      <c r="I93" s="18"/>
      <c r="J93" s="18"/>
      <c r="K93" s="46">
        <v>123442</v>
      </c>
      <c r="L93" s="18"/>
      <c r="M93" s="18"/>
      <c r="N93" s="46">
        <v>19789</v>
      </c>
      <c r="O93" s="18"/>
    </row>
    <row r="94" spans="1:15">
      <c r="A94" s="16"/>
      <c r="B94" s="43"/>
      <c r="C94" s="18"/>
      <c r="D94" s="43"/>
      <c r="E94" s="46"/>
      <c r="F94" s="18"/>
      <c r="G94" s="18"/>
      <c r="H94" s="46"/>
      <c r="I94" s="18"/>
      <c r="J94" s="18"/>
      <c r="K94" s="46"/>
      <c r="L94" s="18"/>
      <c r="M94" s="18"/>
      <c r="N94" s="46"/>
      <c r="O94" s="18"/>
    </row>
    <row r="95" spans="1:15">
      <c r="A95" s="16"/>
      <c r="B95" s="47" t="s">
        <v>254</v>
      </c>
      <c r="C95" s="39"/>
      <c r="D95" s="49">
        <v>30229</v>
      </c>
      <c r="E95" s="49"/>
      <c r="F95" s="39"/>
      <c r="G95" s="39"/>
      <c r="H95" s="41" t="s">
        <v>255</v>
      </c>
      <c r="I95" s="39"/>
      <c r="J95" s="39"/>
      <c r="K95" s="49">
        <v>30229</v>
      </c>
      <c r="L95" s="39"/>
      <c r="M95" s="39"/>
      <c r="N95" s="41" t="s">
        <v>255</v>
      </c>
      <c r="O95" s="39"/>
    </row>
    <row r="96" spans="1:15">
      <c r="A96" s="16"/>
      <c r="B96" s="47"/>
      <c r="C96" s="39"/>
      <c r="D96" s="49"/>
      <c r="E96" s="49"/>
      <c r="F96" s="39"/>
      <c r="G96" s="39"/>
      <c r="H96" s="41"/>
      <c r="I96" s="39"/>
      <c r="J96" s="39"/>
      <c r="K96" s="49"/>
      <c r="L96" s="39"/>
      <c r="M96" s="39"/>
      <c r="N96" s="41"/>
      <c r="O96" s="39"/>
    </row>
    <row r="97" spans="1:15">
      <c r="A97" s="16"/>
      <c r="B97" s="43" t="s">
        <v>284</v>
      </c>
      <c r="C97" s="18"/>
      <c r="D97" s="46">
        <v>818024</v>
      </c>
      <c r="E97" s="46"/>
      <c r="F97" s="18"/>
      <c r="G97" s="18"/>
      <c r="H97" s="81" t="s">
        <v>255</v>
      </c>
      <c r="I97" s="18"/>
      <c r="J97" s="18"/>
      <c r="K97" s="46">
        <v>818024</v>
      </c>
      <c r="L97" s="18"/>
      <c r="M97" s="18"/>
      <c r="N97" s="81" t="s">
        <v>255</v>
      </c>
      <c r="O97" s="18"/>
    </row>
    <row r="98" spans="1:15">
      <c r="A98" s="16"/>
      <c r="B98" s="43"/>
      <c r="C98" s="18"/>
      <c r="D98" s="46"/>
      <c r="E98" s="46"/>
      <c r="F98" s="18"/>
      <c r="G98" s="18"/>
      <c r="H98" s="81"/>
      <c r="I98" s="18"/>
      <c r="J98" s="18"/>
      <c r="K98" s="46"/>
      <c r="L98" s="18"/>
      <c r="M98" s="18"/>
      <c r="N98" s="81"/>
      <c r="O98" s="18"/>
    </row>
    <row r="99" spans="1:15">
      <c r="A99" s="16"/>
      <c r="B99" s="47" t="s">
        <v>257</v>
      </c>
      <c r="C99" s="39"/>
      <c r="D99" s="49">
        <v>1450247</v>
      </c>
      <c r="E99" s="49"/>
      <c r="F99" s="39"/>
      <c r="G99" s="39"/>
      <c r="H99" s="41" t="s">
        <v>255</v>
      </c>
      <c r="I99" s="39"/>
      <c r="J99" s="39"/>
      <c r="K99" s="49">
        <v>1447301</v>
      </c>
      <c r="L99" s="39"/>
      <c r="M99" s="39"/>
      <c r="N99" s="49">
        <v>2946</v>
      </c>
      <c r="O99" s="39"/>
    </row>
    <row r="100" spans="1:15">
      <c r="A100" s="16"/>
      <c r="B100" s="47"/>
      <c r="C100" s="39"/>
      <c r="D100" s="49"/>
      <c r="E100" s="49"/>
      <c r="F100" s="39"/>
      <c r="G100" s="39"/>
      <c r="H100" s="41"/>
      <c r="I100" s="39"/>
      <c r="J100" s="39"/>
      <c r="K100" s="49"/>
      <c r="L100" s="39"/>
      <c r="M100" s="39"/>
      <c r="N100" s="49"/>
      <c r="O100" s="39"/>
    </row>
    <row r="101" spans="1:15">
      <c r="A101" s="16"/>
      <c r="B101" s="43" t="s">
        <v>268</v>
      </c>
      <c r="C101" s="18"/>
      <c r="D101" s="46">
        <v>128640</v>
      </c>
      <c r="E101" s="46"/>
      <c r="F101" s="18"/>
      <c r="G101" s="18"/>
      <c r="H101" s="81" t="s">
        <v>255</v>
      </c>
      <c r="I101" s="18"/>
      <c r="J101" s="18"/>
      <c r="K101" s="46">
        <v>122572</v>
      </c>
      <c r="L101" s="18"/>
      <c r="M101" s="18"/>
      <c r="N101" s="46">
        <v>6068</v>
      </c>
      <c r="O101" s="18"/>
    </row>
    <row r="102" spans="1:15">
      <c r="A102" s="16"/>
      <c r="B102" s="43"/>
      <c r="C102" s="18"/>
      <c r="D102" s="46"/>
      <c r="E102" s="46"/>
      <c r="F102" s="18"/>
      <c r="G102" s="18"/>
      <c r="H102" s="81"/>
      <c r="I102" s="18"/>
      <c r="J102" s="18"/>
      <c r="K102" s="46"/>
      <c r="L102" s="18"/>
      <c r="M102" s="18"/>
      <c r="N102" s="46"/>
      <c r="O102" s="18"/>
    </row>
    <row r="103" spans="1:15">
      <c r="A103" s="16"/>
      <c r="B103" s="47" t="s">
        <v>270</v>
      </c>
      <c r="C103" s="39"/>
      <c r="D103" s="49">
        <v>137119</v>
      </c>
      <c r="E103" s="49"/>
      <c r="F103" s="39"/>
      <c r="G103" s="39"/>
      <c r="H103" s="41" t="s">
        <v>255</v>
      </c>
      <c r="I103" s="39"/>
      <c r="J103" s="39"/>
      <c r="K103" s="49">
        <v>129957</v>
      </c>
      <c r="L103" s="39"/>
      <c r="M103" s="39"/>
      <c r="N103" s="49">
        <v>7162</v>
      </c>
      <c r="O103" s="39"/>
    </row>
    <row r="104" spans="1:15">
      <c r="A104" s="16"/>
      <c r="B104" s="47"/>
      <c r="C104" s="39"/>
      <c r="D104" s="49"/>
      <c r="E104" s="49"/>
      <c r="F104" s="39"/>
      <c r="G104" s="39"/>
      <c r="H104" s="41"/>
      <c r="I104" s="39"/>
      <c r="J104" s="39"/>
      <c r="K104" s="49"/>
      <c r="L104" s="39"/>
      <c r="M104" s="39"/>
      <c r="N104" s="49"/>
      <c r="O104" s="39"/>
    </row>
    <row r="105" spans="1:15">
      <c r="A105" s="16"/>
      <c r="B105" s="43" t="s">
        <v>328</v>
      </c>
      <c r="C105" s="18"/>
      <c r="D105" s="46">
        <v>472662</v>
      </c>
      <c r="E105" s="46"/>
      <c r="F105" s="18"/>
      <c r="G105" s="18"/>
      <c r="H105" s="81" t="s">
        <v>255</v>
      </c>
      <c r="I105" s="18"/>
      <c r="J105" s="18"/>
      <c r="K105" s="46">
        <v>472662</v>
      </c>
      <c r="L105" s="18"/>
      <c r="M105" s="18"/>
      <c r="N105" s="81" t="s">
        <v>255</v>
      </c>
      <c r="O105" s="18"/>
    </row>
    <row r="106" spans="1:15" ht="15.75" thickBot="1">
      <c r="A106" s="16"/>
      <c r="B106" s="43"/>
      <c r="C106" s="18"/>
      <c r="D106" s="111"/>
      <c r="E106" s="111"/>
      <c r="F106" s="57"/>
      <c r="G106" s="18"/>
      <c r="H106" s="112"/>
      <c r="I106" s="57"/>
      <c r="J106" s="18"/>
      <c r="K106" s="111"/>
      <c r="L106" s="57"/>
      <c r="M106" s="18"/>
      <c r="N106" s="112"/>
      <c r="O106" s="57"/>
    </row>
    <row r="107" spans="1:15">
      <c r="A107" s="16"/>
      <c r="B107" s="98" t="s">
        <v>389</v>
      </c>
      <c r="C107" s="39"/>
      <c r="D107" s="80">
        <v>3296013</v>
      </c>
      <c r="E107" s="80"/>
      <c r="F107" s="40"/>
      <c r="G107" s="39"/>
      <c r="H107" s="80">
        <v>115861</v>
      </c>
      <c r="I107" s="40"/>
      <c r="J107" s="39"/>
      <c r="K107" s="80">
        <v>3144187</v>
      </c>
      <c r="L107" s="40"/>
      <c r="M107" s="39"/>
      <c r="N107" s="80">
        <v>35965</v>
      </c>
      <c r="O107" s="40"/>
    </row>
    <row r="108" spans="1:15">
      <c r="A108" s="16"/>
      <c r="B108" s="98"/>
      <c r="C108" s="39"/>
      <c r="D108" s="49"/>
      <c r="E108" s="49"/>
      <c r="F108" s="39"/>
      <c r="G108" s="39"/>
      <c r="H108" s="49"/>
      <c r="I108" s="39"/>
      <c r="J108" s="39"/>
      <c r="K108" s="49"/>
      <c r="L108" s="39"/>
      <c r="M108" s="39"/>
      <c r="N108" s="49"/>
      <c r="O108" s="39"/>
    </row>
    <row r="109" spans="1:15">
      <c r="A109" s="16"/>
      <c r="B109" s="43" t="s">
        <v>334</v>
      </c>
      <c r="C109" s="18"/>
      <c r="D109" s="46">
        <v>151382</v>
      </c>
      <c r="E109" s="46"/>
      <c r="F109" s="18"/>
      <c r="G109" s="18"/>
      <c r="H109" s="46">
        <v>147775</v>
      </c>
      <c r="I109" s="18"/>
      <c r="J109" s="18"/>
      <c r="K109" s="81" t="s">
        <v>255</v>
      </c>
      <c r="L109" s="18"/>
      <c r="M109" s="18"/>
      <c r="N109" s="46">
        <v>3607</v>
      </c>
      <c r="O109" s="18"/>
    </row>
    <row r="110" spans="1:15">
      <c r="A110" s="16"/>
      <c r="B110" s="43"/>
      <c r="C110" s="18"/>
      <c r="D110" s="46"/>
      <c r="E110" s="46"/>
      <c r="F110" s="18"/>
      <c r="G110" s="18"/>
      <c r="H110" s="46"/>
      <c r="I110" s="18"/>
      <c r="J110" s="18"/>
      <c r="K110" s="81"/>
      <c r="L110" s="18"/>
      <c r="M110" s="18"/>
      <c r="N110" s="46"/>
      <c r="O110" s="18"/>
    </row>
    <row r="111" spans="1:15">
      <c r="A111" s="16"/>
      <c r="B111" s="47" t="s">
        <v>426</v>
      </c>
      <c r="C111" s="39"/>
      <c r="D111" s="49">
        <v>214479</v>
      </c>
      <c r="E111" s="49"/>
      <c r="F111" s="39"/>
      <c r="G111" s="39"/>
      <c r="H111" s="49">
        <v>214479</v>
      </c>
      <c r="I111" s="39"/>
      <c r="J111" s="39"/>
      <c r="K111" s="41" t="s">
        <v>255</v>
      </c>
      <c r="L111" s="39"/>
      <c r="M111" s="39"/>
      <c r="N111" s="41" t="s">
        <v>255</v>
      </c>
      <c r="O111" s="39"/>
    </row>
    <row r="112" spans="1:15">
      <c r="A112" s="16"/>
      <c r="B112" s="47"/>
      <c r="C112" s="39"/>
      <c r="D112" s="49"/>
      <c r="E112" s="49"/>
      <c r="F112" s="39"/>
      <c r="G112" s="39"/>
      <c r="H112" s="49"/>
      <c r="I112" s="39"/>
      <c r="J112" s="39"/>
      <c r="K112" s="41"/>
      <c r="L112" s="39"/>
      <c r="M112" s="39"/>
      <c r="N112" s="41"/>
      <c r="O112" s="39"/>
    </row>
    <row r="113" spans="1:24">
      <c r="A113" s="16"/>
      <c r="B113" s="43" t="s">
        <v>550</v>
      </c>
      <c r="C113" s="18"/>
      <c r="D113" s="46">
        <v>2705</v>
      </c>
      <c r="E113" s="46"/>
      <c r="F113" s="18"/>
      <c r="G113" s="18"/>
      <c r="H113" s="81" t="s">
        <v>255</v>
      </c>
      <c r="I113" s="18"/>
      <c r="J113" s="18"/>
      <c r="K113" s="81" t="s">
        <v>255</v>
      </c>
      <c r="L113" s="18"/>
      <c r="M113" s="18"/>
      <c r="N113" s="46">
        <v>2705</v>
      </c>
      <c r="O113" s="18"/>
    </row>
    <row r="114" spans="1:24" ht="15.75" thickBot="1">
      <c r="A114" s="16"/>
      <c r="B114" s="43"/>
      <c r="C114" s="18"/>
      <c r="D114" s="111"/>
      <c r="E114" s="111"/>
      <c r="F114" s="57"/>
      <c r="G114" s="18"/>
      <c r="H114" s="112"/>
      <c r="I114" s="57"/>
      <c r="J114" s="18"/>
      <c r="K114" s="112"/>
      <c r="L114" s="57"/>
      <c r="M114" s="18"/>
      <c r="N114" s="111"/>
      <c r="O114" s="57"/>
    </row>
    <row r="115" spans="1:24">
      <c r="A115" s="16"/>
      <c r="B115" s="98" t="s">
        <v>44</v>
      </c>
      <c r="C115" s="39"/>
      <c r="D115" s="60" t="s">
        <v>235</v>
      </c>
      <c r="E115" s="80">
        <v>3664579</v>
      </c>
      <c r="F115" s="40"/>
      <c r="G115" s="39"/>
      <c r="H115" s="80">
        <v>478115</v>
      </c>
      <c r="I115" s="40"/>
      <c r="J115" s="39"/>
      <c r="K115" s="80">
        <v>3144187</v>
      </c>
      <c r="L115" s="40"/>
      <c r="M115" s="39"/>
      <c r="N115" s="80">
        <v>42277</v>
      </c>
      <c r="O115" s="40"/>
    </row>
    <row r="116" spans="1:24" ht="15.75" thickBot="1">
      <c r="A116" s="16"/>
      <c r="B116" s="98"/>
      <c r="C116" s="39"/>
      <c r="D116" s="113"/>
      <c r="E116" s="114"/>
      <c r="F116" s="101"/>
      <c r="G116" s="39"/>
      <c r="H116" s="114"/>
      <c r="I116" s="101"/>
      <c r="J116" s="39"/>
      <c r="K116" s="114"/>
      <c r="L116" s="101"/>
      <c r="M116" s="39"/>
      <c r="N116" s="114"/>
      <c r="O116" s="101"/>
    </row>
    <row r="117" spans="1:24" ht="15.75" thickTop="1">
      <c r="A117" s="16"/>
      <c r="B117" s="12"/>
      <c r="C117" s="12"/>
    </row>
    <row r="118" spans="1:24" ht="22.5">
      <c r="A118" s="16"/>
      <c r="B118" s="164" t="s">
        <v>551</v>
      </c>
      <c r="C118" s="165" t="s">
        <v>540</v>
      </c>
    </row>
    <row r="119" spans="1:24" ht="15" customHeight="1">
      <c r="A119" s="16" t="s">
        <v>969</v>
      </c>
      <c r="B119" s="15" t="s">
        <v>4</v>
      </c>
      <c r="C119" s="15"/>
      <c r="D119" s="15"/>
      <c r="E119" s="15"/>
      <c r="F119" s="15"/>
      <c r="G119" s="15"/>
      <c r="H119" s="15"/>
      <c r="I119" s="15"/>
      <c r="J119" s="15"/>
      <c r="K119" s="15"/>
      <c r="L119" s="15"/>
      <c r="M119" s="15"/>
      <c r="N119" s="15"/>
      <c r="O119" s="15"/>
      <c r="P119" s="15"/>
      <c r="Q119" s="15"/>
      <c r="R119" s="15"/>
      <c r="S119" s="15"/>
      <c r="T119" s="15"/>
      <c r="U119" s="15"/>
      <c r="V119" s="15"/>
      <c r="W119" s="15"/>
      <c r="X119" s="15"/>
    </row>
    <row r="120" spans="1:24">
      <c r="A120" s="16"/>
      <c r="B120" s="32"/>
      <c r="C120" s="32"/>
      <c r="D120" s="32"/>
      <c r="E120" s="32"/>
      <c r="F120" s="32"/>
      <c r="G120" s="32"/>
      <c r="H120" s="32"/>
      <c r="I120" s="32"/>
      <c r="J120" s="32"/>
      <c r="K120" s="32"/>
      <c r="L120" s="32"/>
      <c r="M120" s="32"/>
      <c r="N120" s="32"/>
      <c r="O120" s="32"/>
      <c r="P120" s="32"/>
      <c r="Q120" s="32"/>
      <c r="R120" s="32"/>
      <c r="S120" s="32"/>
      <c r="T120" s="32"/>
      <c r="U120" s="32"/>
      <c r="V120" s="32"/>
      <c r="W120" s="32"/>
      <c r="X120" s="32"/>
    </row>
    <row r="121" spans="1:24" ht="15.75" thickBot="1">
      <c r="A121" s="16"/>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c r="A122" s="16"/>
      <c r="B122" s="50" t="s">
        <v>241</v>
      </c>
      <c r="C122" s="21"/>
      <c r="D122" s="55"/>
      <c r="E122" s="55"/>
      <c r="F122" s="55"/>
      <c r="G122" s="21"/>
      <c r="H122" s="55"/>
      <c r="I122" s="55"/>
      <c r="J122" s="21"/>
      <c r="K122" s="55"/>
      <c r="L122" s="55"/>
      <c r="M122" s="21"/>
      <c r="N122" s="55"/>
      <c r="O122" s="55"/>
      <c r="P122" s="21"/>
      <c r="Q122" s="55"/>
      <c r="R122" s="55"/>
      <c r="S122" s="21"/>
      <c r="T122" s="55"/>
      <c r="U122" s="55"/>
      <c r="V122" s="21"/>
      <c r="W122" s="55"/>
      <c r="X122" s="55"/>
    </row>
    <row r="123" spans="1:24">
      <c r="A123" s="16"/>
      <c r="B123" s="43" t="s">
        <v>553</v>
      </c>
      <c r="C123" s="18"/>
      <c r="D123" s="58" t="s">
        <v>554</v>
      </c>
      <c r="E123" s="58"/>
      <c r="F123" s="58"/>
      <c r="G123" s="18"/>
      <c r="H123" s="58" t="s">
        <v>555</v>
      </c>
      <c r="I123" s="58"/>
      <c r="J123" s="18"/>
      <c r="K123" s="58" t="s">
        <v>268</v>
      </c>
      <c r="L123" s="58"/>
      <c r="M123" s="18"/>
      <c r="N123" s="58" t="s">
        <v>270</v>
      </c>
      <c r="O123" s="58"/>
      <c r="P123" s="18"/>
      <c r="Q123" s="58" t="s">
        <v>556</v>
      </c>
      <c r="R123" s="58"/>
      <c r="S123" s="18"/>
      <c r="T123" s="58" t="s">
        <v>557</v>
      </c>
      <c r="U123" s="58"/>
      <c r="V123" s="18"/>
      <c r="W123" s="58" t="s">
        <v>136</v>
      </c>
      <c r="X123" s="58"/>
    </row>
    <row r="124" spans="1:24">
      <c r="A124" s="16"/>
      <c r="B124" s="43"/>
      <c r="C124" s="18"/>
      <c r="D124" s="58"/>
      <c r="E124" s="58"/>
      <c r="F124" s="58"/>
      <c r="G124" s="18"/>
      <c r="H124" s="58"/>
      <c r="I124" s="58"/>
      <c r="J124" s="18"/>
      <c r="K124" s="58"/>
      <c r="L124" s="58"/>
      <c r="M124" s="18"/>
      <c r="N124" s="58"/>
      <c r="O124" s="58"/>
      <c r="P124" s="18"/>
      <c r="Q124" s="58"/>
      <c r="R124" s="58"/>
      <c r="S124" s="18"/>
      <c r="T124" s="58" t="s">
        <v>558</v>
      </c>
      <c r="U124" s="58"/>
      <c r="V124" s="18"/>
      <c r="W124" s="58"/>
      <c r="X124" s="58"/>
    </row>
    <row r="125" spans="1:24">
      <c r="A125" s="16"/>
      <c r="B125" s="43"/>
      <c r="C125" s="18"/>
      <c r="D125" s="58"/>
      <c r="E125" s="58"/>
      <c r="F125" s="58"/>
      <c r="G125" s="18"/>
      <c r="H125" s="58"/>
      <c r="I125" s="58"/>
      <c r="J125" s="18"/>
      <c r="K125" s="58"/>
      <c r="L125" s="58"/>
      <c r="M125" s="18"/>
      <c r="N125" s="58"/>
      <c r="O125" s="58"/>
      <c r="P125" s="18"/>
      <c r="Q125" s="58"/>
      <c r="R125" s="58"/>
      <c r="S125" s="18"/>
      <c r="T125" s="58" t="s">
        <v>559</v>
      </c>
      <c r="U125" s="58"/>
      <c r="V125" s="18"/>
      <c r="W125" s="58"/>
      <c r="X125" s="58"/>
    </row>
    <row r="126" spans="1:24" ht="15.75" thickBot="1">
      <c r="A126" s="16"/>
      <c r="B126" s="56"/>
      <c r="C126" s="57"/>
      <c r="D126" s="34"/>
      <c r="E126" s="34"/>
      <c r="F126" s="34"/>
      <c r="G126" s="57"/>
      <c r="H126" s="34"/>
      <c r="I126" s="34"/>
      <c r="J126" s="57"/>
      <c r="K126" s="34"/>
      <c r="L126" s="34"/>
      <c r="M126" s="57"/>
      <c r="N126" s="34"/>
      <c r="O126" s="34"/>
      <c r="P126" s="57"/>
      <c r="Q126" s="34"/>
      <c r="R126" s="34"/>
      <c r="S126" s="57"/>
      <c r="T126" s="34" t="s">
        <v>560</v>
      </c>
      <c r="U126" s="34"/>
      <c r="V126" s="57"/>
      <c r="W126" s="34"/>
      <c r="X126" s="34"/>
    </row>
    <row r="127" spans="1:24">
      <c r="A127" s="16"/>
      <c r="B127" s="60" t="s">
        <v>561</v>
      </c>
      <c r="C127" s="40"/>
      <c r="D127" s="38" t="s">
        <v>235</v>
      </c>
      <c r="E127" s="61">
        <v>19789</v>
      </c>
      <c r="F127" s="40"/>
      <c r="G127" s="40"/>
      <c r="H127" s="61">
        <v>2946</v>
      </c>
      <c r="I127" s="40"/>
      <c r="J127" s="40"/>
      <c r="K127" s="61">
        <v>6068</v>
      </c>
      <c r="L127" s="40"/>
      <c r="M127" s="40"/>
      <c r="N127" s="61">
        <v>7162</v>
      </c>
      <c r="O127" s="40"/>
      <c r="P127" s="40"/>
      <c r="Q127" s="61">
        <v>3607</v>
      </c>
      <c r="R127" s="40"/>
      <c r="S127" s="40"/>
      <c r="T127" s="61">
        <v>2705</v>
      </c>
      <c r="U127" s="40"/>
      <c r="V127" s="40"/>
      <c r="W127" s="61">
        <v>42277</v>
      </c>
      <c r="X127" s="40"/>
    </row>
    <row r="128" spans="1:24">
      <c r="A128" s="16"/>
      <c r="B128" s="47"/>
      <c r="C128" s="39"/>
      <c r="D128" s="37"/>
      <c r="E128" s="48"/>
      <c r="F128" s="39"/>
      <c r="G128" s="39"/>
      <c r="H128" s="48"/>
      <c r="I128" s="39"/>
      <c r="J128" s="39"/>
      <c r="K128" s="48"/>
      <c r="L128" s="39"/>
      <c r="M128" s="39"/>
      <c r="N128" s="48"/>
      <c r="O128" s="39"/>
      <c r="P128" s="39"/>
      <c r="Q128" s="48"/>
      <c r="R128" s="39"/>
      <c r="S128" s="39"/>
      <c r="T128" s="48"/>
      <c r="U128" s="39"/>
      <c r="V128" s="39"/>
      <c r="W128" s="48"/>
      <c r="X128" s="39"/>
    </row>
    <row r="129" spans="1:24">
      <c r="A129" s="16"/>
      <c r="B129" s="43" t="s">
        <v>562</v>
      </c>
      <c r="C129" s="18"/>
      <c r="D129" s="65"/>
      <c r="E129" s="65"/>
      <c r="F129" s="18"/>
      <c r="G129" s="18"/>
      <c r="H129" s="65"/>
      <c r="I129" s="18"/>
      <c r="J129" s="18"/>
      <c r="K129" s="18"/>
      <c r="L129" s="18"/>
      <c r="M129" s="18"/>
      <c r="N129" s="65"/>
      <c r="O129" s="18"/>
      <c r="P129" s="18"/>
      <c r="Q129" s="18"/>
      <c r="R129" s="18"/>
      <c r="S129" s="18"/>
      <c r="T129" s="65"/>
      <c r="U129" s="18"/>
      <c r="V129" s="18"/>
      <c r="W129" s="18"/>
      <c r="X129" s="18"/>
    </row>
    <row r="130" spans="1:24">
      <c r="A130" s="16"/>
      <c r="B130" s="43"/>
      <c r="C130" s="18"/>
      <c r="D130" s="65"/>
      <c r="E130" s="65"/>
      <c r="F130" s="18"/>
      <c r="G130" s="18"/>
      <c r="H130" s="65"/>
      <c r="I130" s="18"/>
      <c r="J130" s="18"/>
      <c r="K130" s="18"/>
      <c r="L130" s="18"/>
      <c r="M130" s="18"/>
      <c r="N130" s="65"/>
      <c r="O130" s="18"/>
      <c r="P130" s="18"/>
      <c r="Q130" s="18"/>
      <c r="R130" s="18"/>
      <c r="S130" s="18"/>
      <c r="T130" s="65"/>
      <c r="U130" s="18"/>
      <c r="V130" s="18"/>
      <c r="W130" s="18"/>
      <c r="X130" s="18"/>
    </row>
    <row r="131" spans="1:24">
      <c r="A131" s="16"/>
      <c r="B131" s="98" t="s">
        <v>563</v>
      </c>
      <c r="C131" s="39"/>
      <c r="D131" s="62" t="s">
        <v>564</v>
      </c>
      <c r="E131" s="62"/>
      <c r="F131" s="37" t="s">
        <v>259</v>
      </c>
      <c r="G131" s="39"/>
      <c r="H131" s="62" t="s">
        <v>565</v>
      </c>
      <c r="I131" s="37" t="s">
        <v>259</v>
      </c>
      <c r="J131" s="39"/>
      <c r="K131" s="62" t="s">
        <v>566</v>
      </c>
      <c r="L131" s="37" t="s">
        <v>259</v>
      </c>
      <c r="M131" s="39"/>
      <c r="N131" s="62">
        <v>681</v>
      </c>
      <c r="O131" s="39"/>
      <c r="P131" s="39"/>
      <c r="Q131" s="48">
        <v>3935</v>
      </c>
      <c r="R131" s="39"/>
      <c r="S131" s="39"/>
      <c r="T131" s="62" t="s">
        <v>255</v>
      </c>
      <c r="U131" s="39"/>
      <c r="V131" s="39"/>
      <c r="W131" s="48">
        <v>3966</v>
      </c>
      <c r="X131" s="39"/>
    </row>
    <row r="132" spans="1:24">
      <c r="A132" s="16"/>
      <c r="B132" s="98"/>
      <c r="C132" s="39"/>
      <c r="D132" s="62"/>
      <c r="E132" s="62"/>
      <c r="F132" s="37"/>
      <c r="G132" s="39"/>
      <c r="H132" s="62"/>
      <c r="I132" s="37"/>
      <c r="J132" s="39"/>
      <c r="K132" s="62"/>
      <c r="L132" s="37"/>
      <c r="M132" s="39"/>
      <c r="N132" s="62"/>
      <c r="O132" s="39"/>
      <c r="P132" s="39"/>
      <c r="Q132" s="48"/>
      <c r="R132" s="39"/>
      <c r="S132" s="39"/>
      <c r="T132" s="62"/>
      <c r="U132" s="39"/>
      <c r="V132" s="39"/>
      <c r="W132" s="48"/>
      <c r="X132" s="39"/>
    </row>
    <row r="133" spans="1:24">
      <c r="A133" s="16"/>
      <c r="B133" s="107" t="s">
        <v>567</v>
      </c>
      <c r="C133" s="18"/>
      <c r="D133" s="65" t="s">
        <v>568</v>
      </c>
      <c r="E133" s="65"/>
      <c r="F133" s="44" t="s">
        <v>259</v>
      </c>
      <c r="G133" s="18"/>
      <c r="H133" s="65" t="s">
        <v>255</v>
      </c>
      <c r="I133" s="18"/>
      <c r="J133" s="18"/>
      <c r="K133" s="65" t="s">
        <v>255</v>
      </c>
      <c r="L133" s="18"/>
      <c r="M133" s="18"/>
      <c r="N133" s="65">
        <v>354</v>
      </c>
      <c r="O133" s="18"/>
      <c r="P133" s="18"/>
      <c r="Q133" s="65" t="s">
        <v>255</v>
      </c>
      <c r="R133" s="18"/>
      <c r="S133" s="18"/>
      <c r="T133" s="65" t="s">
        <v>569</v>
      </c>
      <c r="U133" s="44" t="s">
        <v>259</v>
      </c>
      <c r="V133" s="18"/>
      <c r="W133" s="65" t="s">
        <v>570</v>
      </c>
      <c r="X133" s="44" t="s">
        <v>259</v>
      </c>
    </row>
    <row r="134" spans="1:24">
      <c r="A134" s="16"/>
      <c r="B134" s="107"/>
      <c r="C134" s="18"/>
      <c r="D134" s="65"/>
      <c r="E134" s="65"/>
      <c r="F134" s="44"/>
      <c r="G134" s="18"/>
      <c r="H134" s="65"/>
      <c r="I134" s="18"/>
      <c r="J134" s="18"/>
      <c r="K134" s="65"/>
      <c r="L134" s="18"/>
      <c r="M134" s="18"/>
      <c r="N134" s="65"/>
      <c r="O134" s="18"/>
      <c r="P134" s="18"/>
      <c r="Q134" s="65"/>
      <c r="R134" s="18"/>
      <c r="S134" s="18"/>
      <c r="T134" s="65"/>
      <c r="U134" s="44"/>
      <c r="V134" s="18"/>
      <c r="W134" s="65"/>
      <c r="X134" s="44"/>
    </row>
    <row r="135" spans="1:24">
      <c r="A135" s="16"/>
      <c r="B135" s="47" t="s">
        <v>571</v>
      </c>
      <c r="C135" s="39"/>
      <c r="D135" s="62" t="s">
        <v>255</v>
      </c>
      <c r="E135" s="62"/>
      <c r="F135" s="39"/>
      <c r="G135" s="39"/>
      <c r="H135" s="62" t="s">
        <v>255</v>
      </c>
      <c r="I135" s="39"/>
      <c r="J135" s="39"/>
      <c r="K135" s="62" t="s">
        <v>255</v>
      </c>
      <c r="L135" s="39"/>
      <c r="M135" s="39"/>
      <c r="N135" s="62" t="s">
        <v>255</v>
      </c>
      <c r="O135" s="39"/>
      <c r="P135" s="39"/>
      <c r="Q135" s="62" t="s">
        <v>255</v>
      </c>
      <c r="R135" s="39"/>
      <c r="S135" s="39"/>
      <c r="T135" s="62" t="s">
        <v>255</v>
      </c>
      <c r="U135" s="39"/>
      <c r="V135" s="39"/>
      <c r="W135" s="62" t="s">
        <v>255</v>
      </c>
      <c r="X135" s="39"/>
    </row>
    <row r="136" spans="1:24">
      <c r="A136" s="16"/>
      <c r="B136" s="47"/>
      <c r="C136" s="39"/>
      <c r="D136" s="62"/>
      <c r="E136" s="62"/>
      <c r="F136" s="39"/>
      <c r="G136" s="39"/>
      <c r="H136" s="62"/>
      <c r="I136" s="39"/>
      <c r="J136" s="39"/>
      <c r="K136" s="62"/>
      <c r="L136" s="39"/>
      <c r="M136" s="39"/>
      <c r="N136" s="62"/>
      <c r="O136" s="39"/>
      <c r="P136" s="39"/>
      <c r="Q136" s="62"/>
      <c r="R136" s="39"/>
      <c r="S136" s="39"/>
      <c r="T136" s="62"/>
      <c r="U136" s="39"/>
      <c r="V136" s="39"/>
      <c r="W136" s="62"/>
      <c r="X136" s="39"/>
    </row>
    <row r="137" spans="1:24">
      <c r="A137" s="16"/>
      <c r="B137" s="43" t="s">
        <v>572</v>
      </c>
      <c r="C137" s="18"/>
      <c r="D137" s="65" t="s">
        <v>255</v>
      </c>
      <c r="E137" s="65"/>
      <c r="F137" s="18"/>
      <c r="G137" s="18"/>
      <c r="H137" s="65" t="s">
        <v>255</v>
      </c>
      <c r="I137" s="18"/>
      <c r="J137" s="18"/>
      <c r="K137" s="65" t="s">
        <v>255</v>
      </c>
      <c r="L137" s="18"/>
      <c r="M137" s="18"/>
      <c r="N137" s="65" t="s">
        <v>255</v>
      </c>
      <c r="O137" s="18"/>
      <c r="P137" s="18"/>
      <c r="Q137" s="65" t="s">
        <v>255</v>
      </c>
      <c r="R137" s="18"/>
      <c r="S137" s="18"/>
      <c r="T137" s="65" t="s">
        <v>255</v>
      </c>
      <c r="U137" s="18"/>
      <c r="V137" s="18"/>
      <c r="W137" s="65" t="s">
        <v>255</v>
      </c>
      <c r="X137" s="18"/>
    </row>
    <row r="138" spans="1:24">
      <c r="A138" s="16"/>
      <c r="B138" s="43"/>
      <c r="C138" s="18"/>
      <c r="D138" s="65"/>
      <c r="E138" s="65"/>
      <c r="F138" s="18"/>
      <c r="G138" s="18"/>
      <c r="H138" s="65"/>
      <c r="I138" s="18"/>
      <c r="J138" s="18"/>
      <c r="K138" s="65"/>
      <c r="L138" s="18"/>
      <c r="M138" s="18"/>
      <c r="N138" s="65"/>
      <c r="O138" s="18"/>
      <c r="P138" s="18"/>
      <c r="Q138" s="65"/>
      <c r="R138" s="18"/>
      <c r="S138" s="18"/>
      <c r="T138" s="65"/>
      <c r="U138" s="18"/>
      <c r="V138" s="18"/>
      <c r="W138" s="65"/>
      <c r="X138" s="18"/>
    </row>
    <row r="139" spans="1:24">
      <c r="A139" s="16"/>
      <c r="B139" s="47" t="s">
        <v>573</v>
      </c>
      <c r="C139" s="39"/>
      <c r="D139" s="62" t="s">
        <v>255</v>
      </c>
      <c r="E139" s="62"/>
      <c r="F139" s="39"/>
      <c r="G139" s="39"/>
      <c r="H139" s="62" t="s">
        <v>255</v>
      </c>
      <c r="I139" s="39"/>
      <c r="J139" s="39"/>
      <c r="K139" s="62" t="s">
        <v>255</v>
      </c>
      <c r="L139" s="39"/>
      <c r="M139" s="39"/>
      <c r="N139" s="62" t="s">
        <v>255</v>
      </c>
      <c r="O139" s="39"/>
      <c r="P139" s="39"/>
      <c r="Q139" s="62" t="s">
        <v>255</v>
      </c>
      <c r="R139" s="39"/>
      <c r="S139" s="39"/>
      <c r="T139" s="62" t="s">
        <v>255</v>
      </c>
      <c r="U139" s="39"/>
      <c r="V139" s="39"/>
      <c r="W139" s="62" t="s">
        <v>255</v>
      </c>
      <c r="X139" s="39"/>
    </row>
    <row r="140" spans="1:24">
      <c r="A140" s="16"/>
      <c r="B140" s="47"/>
      <c r="C140" s="39"/>
      <c r="D140" s="62"/>
      <c r="E140" s="62"/>
      <c r="F140" s="39"/>
      <c r="G140" s="39"/>
      <c r="H140" s="62"/>
      <c r="I140" s="39"/>
      <c r="J140" s="39"/>
      <c r="K140" s="62"/>
      <c r="L140" s="39"/>
      <c r="M140" s="39"/>
      <c r="N140" s="62"/>
      <c r="O140" s="39"/>
      <c r="P140" s="39"/>
      <c r="Q140" s="62"/>
      <c r="R140" s="39"/>
      <c r="S140" s="39"/>
      <c r="T140" s="62"/>
      <c r="U140" s="39"/>
      <c r="V140" s="39"/>
      <c r="W140" s="62"/>
      <c r="X140" s="39"/>
    </row>
    <row r="141" spans="1:24">
      <c r="A141" s="16"/>
      <c r="B141" s="43" t="s">
        <v>574</v>
      </c>
      <c r="C141" s="18"/>
      <c r="D141" s="65" t="s">
        <v>575</v>
      </c>
      <c r="E141" s="65"/>
      <c r="F141" s="44" t="s">
        <v>259</v>
      </c>
      <c r="G141" s="18"/>
      <c r="H141" s="65" t="s">
        <v>576</v>
      </c>
      <c r="I141" s="44" t="s">
        <v>259</v>
      </c>
      <c r="J141" s="18"/>
      <c r="K141" s="65" t="s">
        <v>255</v>
      </c>
      <c r="L141" s="18"/>
      <c r="M141" s="18"/>
      <c r="N141" s="65" t="s">
        <v>577</v>
      </c>
      <c r="O141" s="44" t="s">
        <v>259</v>
      </c>
      <c r="P141" s="18"/>
      <c r="Q141" s="65" t="s">
        <v>255</v>
      </c>
      <c r="R141" s="18"/>
      <c r="S141" s="18"/>
      <c r="T141" s="65" t="s">
        <v>578</v>
      </c>
      <c r="U141" s="44" t="s">
        <v>259</v>
      </c>
      <c r="V141" s="18"/>
      <c r="W141" s="65" t="s">
        <v>579</v>
      </c>
      <c r="X141" s="44" t="s">
        <v>259</v>
      </c>
    </row>
    <row r="142" spans="1:24">
      <c r="A142" s="16"/>
      <c r="B142" s="43"/>
      <c r="C142" s="18"/>
      <c r="D142" s="65"/>
      <c r="E142" s="65"/>
      <c r="F142" s="44"/>
      <c r="G142" s="18"/>
      <c r="H142" s="65"/>
      <c r="I142" s="44"/>
      <c r="J142" s="18"/>
      <c r="K142" s="65"/>
      <c r="L142" s="18"/>
      <c r="M142" s="18"/>
      <c r="N142" s="65"/>
      <c r="O142" s="44"/>
      <c r="P142" s="18"/>
      <c r="Q142" s="65"/>
      <c r="R142" s="18"/>
      <c r="S142" s="18"/>
      <c r="T142" s="65"/>
      <c r="U142" s="44"/>
      <c r="V142" s="18"/>
      <c r="W142" s="65"/>
      <c r="X142" s="44"/>
    </row>
    <row r="143" spans="1:24">
      <c r="A143" s="16"/>
      <c r="B143" s="47" t="s">
        <v>580</v>
      </c>
      <c r="C143" s="39"/>
      <c r="D143" s="62" t="s">
        <v>255</v>
      </c>
      <c r="E143" s="62"/>
      <c r="F143" s="39"/>
      <c r="G143" s="39"/>
      <c r="H143" s="62" t="s">
        <v>255</v>
      </c>
      <c r="I143" s="39"/>
      <c r="J143" s="39"/>
      <c r="K143" s="62" t="s">
        <v>255</v>
      </c>
      <c r="L143" s="39"/>
      <c r="M143" s="39"/>
      <c r="N143" s="62" t="s">
        <v>255</v>
      </c>
      <c r="O143" s="39"/>
      <c r="P143" s="39"/>
      <c r="Q143" s="62" t="s">
        <v>255</v>
      </c>
      <c r="R143" s="39"/>
      <c r="S143" s="39"/>
      <c r="T143" s="62" t="s">
        <v>255</v>
      </c>
      <c r="U143" s="39"/>
      <c r="V143" s="39"/>
      <c r="W143" s="62" t="s">
        <v>255</v>
      </c>
      <c r="X143" s="39"/>
    </row>
    <row r="144" spans="1:24">
      <c r="A144" s="16"/>
      <c r="B144" s="47"/>
      <c r="C144" s="39"/>
      <c r="D144" s="62"/>
      <c r="E144" s="62"/>
      <c r="F144" s="39"/>
      <c r="G144" s="39"/>
      <c r="H144" s="62"/>
      <c r="I144" s="39"/>
      <c r="J144" s="39"/>
      <c r="K144" s="62"/>
      <c r="L144" s="39"/>
      <c r="M144" s="39"/>
      <c r="N144" s="62"/>
      <c r="O144" s="39"/>
      <c r="P144" s="39"/>
      <c r="Q144" s="62"/>
      <c r="R144" s="39"/>
      <c r="S144" s="39"/>
      <c r="T144" s="62"/>
      <c r="U144" s="39"/>
      <c r="V144" s="39"/>
      <c r="W144" s="62"/>
      <c r="X144" s="39"/>
    </row>
    <row r="145" spans="1:24">
      <c r="A145" s="16"/>
      <c r="B145" s="43" t="s">
        <v>581</v>
      </c>
      <c r="C145" s="18"/>
      <c r="D145" s="65" t="s">
        <v>582</v>
      </c>
      <c r="E145" s="65"/>
      <c r="F145" s="44" t="s">
        <v>259</v>
      </c>
      <c r="G145" s="18"/>
      <c r="H145" s="65" t="s">
        <v>326</v>
      </c>
      <c r="I145" s="44" t="s">
        <v>259</v>
      </c>
      <c r="J145" s="18"/>
      <c r="K145" s="65" t="s">
        <v>255</v>
      </c>
      <c r="L145" s="18"/>
      <c r="M145" s="18"/>
      <c r="N145" s="65" t="s">
        <v>583</v>
      </c>
      <c r="O145" s="44" t="s">
        <v>259</v>
      </c>
      <c r="P145" s="18"/>
      <c r="Q145" s="65" t="s">
        <v>584</v>
      </c>
      <c r="R145" s="44" t="s">
        <v>259</v>
      </c>
      <c r="S145" s="18"/>
      <c r="T145" s="65" t="s">
        <v>585</v>
      </c>
      <c r="U145" s="44" t="s">
        <v>259</v>
      </c>
      <c r="V145" s="18"/>
      <c r="W145" s="65" t="s">
        <v>586</v>
      </c>
      <c r="X145" s="44" t="s">
        <v>259</v>
      </c>
    </row>
    <row r="146" spans="1:24" ht="15.75" thickBot="1">
      <c r="A146" s="16"/>
      <c r="B146" s="43"/>
      <c r="C146" s="18"/>
      <c r="D146" s="96"/>
      <c r="E146" s="96"/>
      <c r="F146" s="97"/>
      <c r="G146" s="18"/>
      <c r="H146" s="96"/>
      <c r="I146" s="97"/>
      <c r="J146" s="18"/>
      <c r="K146" s="96"/>
      <c r="L146" s="57"/>
      <c r="M146" s="18"/>
      <c r="N146" s="96"/>
      <c r="O146" s="97"/>
      <c r="P146" s="18"/>
      <c r="Q146" s="96"/>
      <c r="R146" s="97"/>
      <c r="S146" s="18"/>
      <c r="T146" s="96"/>
      <c r="U146" s="97"/>
      <c r="V146" s="18"/>
      <c r="W146" s="96"/>
      <c r="X146" s="97"/>
    </row>
    <row r="147" spans="1:24">
      <c r="A147" s="16"/>
      <c r="B147" s="47" t="s">
        <v>587</v>
      </c>
      <c r="C147" s="39"/>
      <c r="D147" s="38" t="s">
        <v>235</v>
      </c>
      <c r="E147" s="63" t="s">
        <v>255</v>
      </c>
      <c r="F147" s="40"/>
      <c r="G147" s="39"/>
      <c r="H147" s="63" t="s">
        <v>255</v>
      </c>
      <c r="I147" s="40"/>
      <c r="J147" s="39"/>
      <c r="K147" s="61">
        <v>5962</v>
      </c>
      <c r="L147" s="40"/>
      <c r="M147" s="39"/>
      <c r="N147" s="61">
        <v>1609</v>
      </c>
      <c r="O147" s="40"/>
      <c r="P147" s="39"/>
      <c r="Q147" s="61">
        <v>2900</v>
      </c>
      <c r="R147" s="40"/>
      <c r="S147" s="39"/>
      <c r="T147" s="63" t="s">
        <v>255</v>
      </c>
      <c r="U147" s="40"/>
      <c r="V147" s="39"/>
      <c r="W147" s="61">
        <v>10471</v>
      </c>
      <c r="X147" s="40"/>
    </row>
    <row r="148" spans="1:24" ht="15.75" thickBot="1">
      <c r="A148" s="16"/>
      <c r="B148" s="47"/>
      <c r="C148" s="39"/>
      <c r="D148" s="99"/>
      <c r="E148" s="102"/>
      <c r="F148" s="101"/>
      <c r="G148" s="39"/>
      <c r="H148" s="102"/>
      <c r="I148" s="101"/>
      <c r="J148" s="39"/>
      <c r="K148" s="100"/>
      <c r="L148" s="101"/>
      <c r="M148" s="39"/>
      <c r="N148" s="100"/>
      <c r="O148" s="101"/>
      <c r="P148" s="39"/>
      <c r="Q148" s="100"/>
      <c r="R148" s="101"/>
      <c r="S148" s="39"/>
      <c r="T148" s="102"/>
      <c r="U148" s="101"/>
      <c r="V148" s="39"/>
      <c r="W148" s="100"/>
      <c r="X148" s="101"/>
    </row>
    <row r="149" spans="1:24" ht="15.75" thickTop="1">
      <c r="A149" s="16"/>
      <c r="B149" s="156" t="s">
        <v>588</v>
      </c>
      <c r="C149" s="156"/>
      <c r="D149" s="156"/>
      <c r="E149" s="156"/>
      <c r="F149" s="156"/>
      <c r="G149" s="156"/>
      <c r="H149" s="156"/>
      <c r="I149" s="156"/>
      <c r="J149" s="156"/>
      <c r="K149" s="156"/>
      <c r="L149" s="156"/>
      <c r="M149" s="156"/>
      <c r="N149" s="156"/>
      <c r="O149" s="156"/>
      <c r="P149" s="156"/>
      <c r="Q149" s="156"/>
      <c r="R149" s="156"/>
      <c r="S149" s="156"/>
      <c r="T149" s="156"/>
      <c r="U149" s="156"/>
      <c r="V149" s="156"/>
      <c r="W149" s="156"/>
      <c r="X149" s="156"/>
    </row>
    <row r="150" spans="1:24">
      <c r="A150" s="16"/>
      <c r="B150" s="156" t="s">
        <v>589</v>
      </c>
      <c r="C150" s="156"/>
      <c r="D150" s="156"/>
      <c r="E150" s="156"/>
      <c r="F150" s="156"/>
      <c r="G150" s="156"/>
      <c r="H150" s="156"/>
      <c r="I150" s="156"/>
      <c r="J150" s="156"/>
      <c r="K150" s="156"/>
      <c r="L150" s="156"/>
      <c r="M150" s="156"/>
      <c r="N150" s="156"/>
      <c r="O150" s="156"/>
      <c r="P150" s="156"/>
      <c r="Q150" s="156"/>
      <c r="R150" s="156"/>
      <c r="S150" s="156"/>
      <c r="T150" s="156"/>
      <c r="U150" s="156"/>
      <c r="V150" s="156"/>
      <c r="W150" s="156"/>
      <c r="X150" s="156"/>
    </row>
    <row r="151" spans="1:24">
      <c r="A151" s="16"/>
      <c r="B151" s="156" t="s">
        <v>590</v>
      </c>
      <c r="C151" s="156"/>
      <c r="D151" s="156"/>
      <c r="E151" s="156"/>
      <c r="F151" s="156"/>
      <c r="G151" s="156"/>
      <c r="H151" s="156"/>
      <c r="I151" s="156"/>
      <c r="J151" s="156"/>
      <c r="K151" s="156"/>
      <c r="L151" s="156"/>
      <c r="M151" s="156"/>
      <c r="N151" s="156"/>
      <c r="O151" s="156"/>
      <c r="P151" s="156"/>
      <c r="Q151" s="156"/>
      <c r="R151" s="156"/>
      <c r="S151" s="156"/>
      <c r="T151" s="156"/>
      <c r="U151" s="156"/>
      <c r="V151" s="156"/>
      <c r="W151" s="156"/>
      <c r="X151" s="156"/>
    </row>
    <row r="152" spans="1:24">
      <c r="A152" s="16"/>
      <c r="B152" s="171"/>
      <c r="C152" s="171"/>
      <c r="D152" s="171"/>
      <c r="E152" s="171"/>
      <c r="F152" s="171"/>
      <c r="G152" s="171"/>
      <c r="H152" s="171"/>
      <c r="I152" s="171"/>
      <c r="J152" s="171"/>
      <c r="K152" s="171"/>
      <c r="L152" s="171"/>
      <c r="M152" s="171"/>
      <c r="N152" s="171"/>
      <c r="O152" s="171"/>
      <c r="P152" s="171"/>
      <c r="Q152" s="171"/>
      <c r="R152" s="171"/>
      <c r="S152" s="171"/>
      <c r="T152" s="171"/>
      <c r="U152" s="171"/>
      <c r="V152" s="171"/>
      <c r="W152" s="171"/>
      <c r="X152" s="171"/>
    </row>
    <row r="153" spans="1:24">
      <c r="A153" s="16"/>
      <c r="B153" s="32"/>
      <c r="C153" s="32"/>
      <c r="D153" s="32"/>
      <c r="E153" s="32"/>
      <c r="F153" s="32"/>
      <c r="G153" s="32"/>
      <c r="H153" s="32"/>
      <c r="I153" s="32"/>
      <c r="J153" s="32"/>
      <c r="K153" s="32"/>
      <c r="L153" s="32"/>
      <c r="M153" s="32"/>
      <c r="N153" s="32"/>
      <c r="O153" s="32"/>
      <c r="P153" s="32"/>
      <c r="Q153" s="32"/>
      <c r="R153" s="32"/>
      <c r="S153" s="32"/>
      <c r="T153" s="32"/>
      <c r="U153" s="32"/>
      <c r="V153" s="32"/>
      <c r="W153" s="32"/>
      <c r="X153" s="32"/>
    </row>
    <row r="154" spans="1:24" ht="15.75" thickBot="1">
      <c r="A154" s="16"/>
      <c r="B154" s="12"/>
      <c r="C154" s="12"/>
      <c r="D154" s="12"/>
      <c r="E154" s="12"/>
      <c r="F154" s="12"/>
      <c r="G154" s="12"/>
      <c r="H154" s="12"/>
      <c r="I154" s="12"/>
      <c r="J154" s="12"/>
      <c r="K154" s="12"/>
      <c r="L154" s="12"/>
      <c r="M154" s="12"/>
      <c r="N154" s="12"/>
      <c r="O154" s="12"/>
      <c r="P154" s="12"/>
      <c r="Q154" s="12"/>
      <c r="R154" s="12"/>
      <c r="S154" s="12"/>
      <c r="T154" s="12"/>
      <c r="U154" s="12"/>
      <c r="V154" s="12"/>
      <c r="W154" s="12"/>
      <c r="X154" s="12"/>
    </row>
    <row r="155" spans="1:24">
      <c r="A155" s="16"/>
      <c r="B155" s="168">
        <v>41274</v>
      </c>
      <c r="C155" s="21"/>
      <c r="D155" s="55"/>
      <c r="E155" s="55"/>
      <c r="F155" s="55"/>
      <c r="G155" s="21"/>
      <c r="H155" s="55"/>
      <c r="I155" s="55"/>
      <c r="J155" s="21"/>
      <c r="K155" s="55"/>
      <c r="L155" s="55"/>
      <c r="M155" s="21"/>
      <c r="N155" s="55"/>
      <c r="O155" s="55"/>
      <c r="P155" s="21"/>
      <c r="Q155" s="55"/>
      <c r="R155" s="55"/>
      <c r="S155" s="21"/>
      <c r="T155" s="55"/>
      <c r="U155" s="55"/>
      <c r="V155" s="21"/>
      <c r="W155" s="55"/>
      <c r="X155" s="55"/>
    </row>
    <row r="156" spans="1:24">
      <c r="A156" s="16"/>
      <c r="B156" s="43" t="s">
        <v>232</v>
      </c>
      <c r="C156" s="18"/>
      <c r="D156" s="79" t="s">
        <v>554</v>
      </c>
      <c r="E156" s="79"/>
      <c r="F156" s="79"/>
      <c r="G156" s="18"/>
      <c r="H156" s="79" t="s">
        <v>555</v>
      </c>
      <c r="I156" s="79"/>
      <c r="J156" s="18"/>
      <c r="K156" s="79" t="s">
        <v>268</v>
      </c>
      <c r="L156" s="79"/>
      <c r="M156" s="18"/>
      <c r="N156" s="79" t="s">
        <v>270</v>
      </c>
      <c r="O156" s="79"/>
      <c r="P156" s="18"/>
      <c r="Q156" s="79" t="s">
        <v>556</v>
      </c>
      <c r="R156" s="79"/>
      <c r="S156" s="18"/>
      <c r="T156" s="79" t="s">
        <v>557</v>
      </c>
      <c r="U156" s="79"/>
      <c r="V156" s="18"/>
      <c r="W156" s="79" t="s">
        <v>136</v>
      </c>
      <c r="X156" s="79"/>
    </row>
    <row r="157" spans="1:24">
      <c r="A157" s="16"/>
      <c r="B157" s="43"/>
      <c r="C157" s="18"/>
      <c r="D157" s="79"/>
      <c r="E157" s="79"/>
      <c r="F157" s="79"/>
      <c r="G157" s="18"/>
      <c r="H157" s="79"/>
      <c r="I157" s="79"/>
      <c r="J157" s="18"/>
      <c r="K157" s="79"/>
      <c r="L157" s="79"/>
      <c r="M157" s="18"/>
      <c r="N157" s="79"/>
      <c r="O157" s="79"/>
      <c r="P157" s="18"/>
      <c r="Q157" s="79"/>
      <c r="R157" s="79"/>
      <c r="S157" s="18"/>
      <c r="T157" s="79" t="s">
        <v>591</v>
      </c>
      <c r="U157" s="79"/>
      <c r="V157" s="18"/>
      <c r="W157" s="79"/>
      <c r="X157" s="79"/>
    </row>
    <row r="158" spans="1:24">
      <c r="A158" s="16"/>
      <c r="B158" s="43"/>
      <c r="C158" s="18"/>
      <c r="D158" s="79"/>
      <c r="E158" s="79"/>
      <c r="F158" s="79"/>
      <c r="G158" s="18"/>
      <c r="H158" s="79"/>
      <c r="I158" s="79"/>
      <c r="J158" s="18"/>
      <c r="K158" s="79"/>
      <c r="L158" s="79"/>
      <c r="M158" s="18"/>
      <c r="N158" s="79"/>
      <c r="O158" s="79"/>
      <c r="P158" s="18"/>
      <c r="Q158" s="79"/>
      <c r="R158" s="79"/>
      <c r="S158" s="18"/>
      <c r="T158" s="79" t="s">
        <v>559</v>
      </c>
      <c r="U158" s="79"/>
      <c r="V158" s="18"/>
      <c r="W158" s="79"/>
      <c r="X158" s="79"/>
    </row>
    <row r="159" spans="1:24" ht="15.75" thickBot="1">
      <c r="A159" s="16"/>
      <c r="B159" s="56"/>
      <c r="C159" s="57"/>
      <c r="D159" s="35"/>
      <c r="E159" s="35"/>
      <c r="F159" s="35"/>
      <c r="G159" s="57"/>
      <c r="H159" s="35"/>
      <c r="I159" s="35"/>
      <c r="J159" s="57"/>
      <c r="K159" s="35"/>
      <c r="L159" s="35"/>
      <c r="M159" s="57"/>
      <c r="N159" s="35"/>
      <c r="O159" s="35"/>
      <c r="P159" s="57"/>
      <c r="Q159" s="35"/>
      <c r="R159" s="35"/>
      <c r="S159" s="57"/>
      <c r="T159" s="35" t="s">
        <v>592</v>
      </c>
      <c r="U159" s="35"/>
      <c r="V159" s="57"/>
      <c r="W159" s="35"/>
      <c r="X159" s="35"/>
    </row>
    <row r="160" spans="1:24">
      <c r="A160" s="16"/>
      <c r="B160" s="60" t="s">
        <v>593</v>
      </c>
      <c r="C160" s="40"/>
      <c r="D160" s="60" t="s">
        <v>235</v>
      </c>
      <c r="E160" s="80">
        <v>21741</v>
      </c>
      <c r="F160" s="40"/>
      <c r="G160" s="40"/>
      <c r="H160" s="80">
        <v>2603</v>
      </c>
      <c r="I160" s="40"/>
      <c r="J160" s="40"/>
      <c r="K160" s="42" t="s">
        <v>255</v>
      </c>
      <c r="L160" s="40"/>
      <c r="M160" s="40"/>
      <c r="N160" s="42">
        <v>354</v>
      </c>
      <c r="O160" s="40"/>
      <c r="P160" s="40"/>
      <c r="Q160" s="42" t="s">
        <v>255</v>
      </c>
      <c r="R160" s="40"/>
      <c r="S160" s="40"/>
      <c r="T160" s="80">
        <v>3212</v>
      </c>
      <c r="U160" s="40"/>
      <c r="V160" s="40"/>
      <c r="W160" s="80">
        <v>27910</v>
      </c>
      <c r="X160" s="40"/>
    </row>
    <row r="161" spans="1:24">
      <c r="A161" s="16"/>
      <c r="B161" s="47"/>
      <c r="C161" s="39"/>
      <c r="D161" s="47"/>
      <c r="E161" s="49"/>
      <c r="F161" s="39"/>
      <c r="G161" s="39"/>
      <c r="H161" s="49"/>
      <c r="I161" s="39"/>
      <c r="J161" s="39"/>
      <c r="K161" s="41"/>
      <c r="L161" s="39"/>
      <c r="M161" s="39"/>
      <c r="N161" s="41"/>
      <c r="O161" s="39"/>
      <c r="P161" s="39"/>
      <c r="Q161" s="41"/>
      <c r="R161" s="39"/>
      <c r="S161" s="39"/>
      <c r="T161" s="49"/>
      <c r="U161" s="39"/>
      <c r="V161" s="39"/>
      <c r="W161" s="49"/>
      <c r="X161" s="39"/>
    </row>
    <row r="162" spans="1:24">
      <c r="A162" s="16"/>
      <c r="B162" s="43" t="s">
        <v>562</v>
      </c>
      <c r="C162" s="18"/>
      <c r="D162" s="81"/>
      <c r="E162" s="81"/>
      <c r="F162" s="18"/>
      <c r="G162" s="18"/>
      <c r="H162" s="81"/>
      <c r="I162" s="18"/>
      <c r="J162" s="18"/>
      <c r="K162" s="18"/>
      <c r="L162" s="18"/>
      <c r="M162" s="18"/>
      <c r="N162" s="81"/>
      <c r="O162" s="18"/>
      <c r="P162" s="18"/>
      <c r="Q162" s="18"/>
      <c r="R162" s="18"/>
      <c r="S162" s="18"/>
      <c r="T162" s="81"/>
      <c r="U162" s="18"/>
      <c r="V162" s="18"/>
      <c r="W162" s="81"/>
      <c r="X162" s="18"/>
    </row>
    <row r="163" spans="1:24">
      <c r="A163" s="16"/>
      <c r="B163" s="43"/>
      <c r="C163" s="18"/>
      <c r="D163" s="81"/>
      <c r="E163" s="81"/>
      <c r="F163" s="18"/>
      <c r="G163" s="18"/>
      <c r="H163" s="81"/>
      <c r="I163" s="18"/>
      <c r="J163" s="18"/>
      <c r="K163" s="18"/>
      <c r="L163" s="18"/>
      <c r="M163" s="18"/>
      <c r="N163" s="81"/>
      <c r="O163" s="18"/>
      <c r="P163" s="18"/>
      <c r="Q163" s="18"/>
      <c r="R163" s="18"/>
      <c r="S163" s="18"/>
      <c r="T163" s="81"/>
      <c r="U163" s="18"/>
      <c r="V163" s="18"/>
      <c r="W163" s="81"/>
      <c r="X163" s="18"/>
    </row>
    <row r="164" spans="1:24">
      <c r="A164" s="16"/>
      <c r="B164" s="66" t="s">
        <v>563</v>
      </c>
      <c r="C164" s="39"/>
      <c r="D164" s="41" t="s">
        <v>456</v>
      </c>
      <c r="E164" s="41"/>
      <c r="F164" s="47" t="s">
        <v>259</v>
      </c>
      <c r="G164" s="39"/>
      <c r="H164" s="41">
        <v>185</v>
      </c>
      <c r="I164" s="39"/>
      <c r="J164" s="39"/>
      <c r="K164" s="41">
        <v>68</v>
      </c>
      <c r="L164" s="39"/>
      <c r="M164" s="39"/>
      <c r="N164" s="41">
        <v>858</v>
      </c>
      <c r="O164" s="39"/>
      <c r="P164" s="39"/>
      <c r="Q164" s="41" t="s">
        <v>255</v>
      </c>
      <c r="R164" s="39"/>
      <c r="S164" s="39"/>
      <c r="T164" s="41" t="s">
        <v>255</v>
      </c>
      <c r="U164" s="39"/>
      <c r="V164" s="39"/>
      <c r="W164" s="49">
        <v>1089</v>
      </c>
      <c r="X164" s="39"/>
    </row>
    <row r="165" spans="1:24">
      <c r="A165" s="16"/>
      <c r="B165" s="66"/>
      <c r="C165" s="39"/>
      <c r="D165" s="41"/>
      <c r="E165" s="41"/>
      <c r="F165" s="47"/>
      <c r="G165" s="39"/>
      <c r="H165" s="41"/>
      <c r="I165" s="39"/>
      <c r="J165" s="39"/>
      <c r="K165" s="41"/>
      <c r="L165" s="39"/>
      <c r="M165" s="39"/>
      <c r="N165" s="41"/>
      <c r="O165" s="39"/>
      <c r="P165" s="39"/>
      <c r="Q165" s="41"/>
      <c r="R165" s="39"/>
      <c r="S165" s="39"/>
      <c r="T165" s="41"/>
      <c r="U165" s="39"/>
      <c r="V165" s="39"/>
      <c r="W165" s="49"/>
      <c r="X165" s="39"/>
    </row>
    <row r="166" spans="1:24">
      <c r="A166" s="16"/>
      <c r="B166" s="64" t="s">
        <v>567</v>
      </c>
      <c r="C166" s="18"/>
      <c r="D166" s="81" t="s">
        <v>594</v>
      </c>
      <c r="E166" s="81"/>
      <c r="F166" s="43" t="s">
        <v>259</v>
      </c>
      <c r="G166" s="18"/>
      <c r="H166" s="81" t="s">
        <v>255</v>
      </c>
      <c r="I166" s="18"/>
      <c r="J166" s="18"/>
      <c r="K166" s="81" t="s">
        <v>255</v>
      </c>
      <c r="L166" s="18"/>
      <c r="M166" s="18"/>
      <c r="N166" s="81" t="s">
        <v>595</v>
      </c>
      <c r="O166" s="43" t="s">
        <v>259</v>
      </c>
      <c r="P166" s="18"/>
      <c r="Q166" s="81" t="s">
        <v>255</v>
      </c>
      <c r="R166" s="18"/>
      <c r="S166" s="18"/>
      <c r="T166" s="81">
        <v>244</v>
      </c>
      <c r="U166" s="18"/>
      <c r="V166" s="18"/>
      <c r="W166" s="81" t="s">
        <v>255</v>
      </c>
      <c r="X166" s="18"/>
    </row>
    <row r="167" spans="1:24">
      <c r="A167" s="16"/>
      <c r="B167" s="64"/>
      <c r="C167" s="18"/>
      <c r="D167" s="81"/>
      <c r="E167" s="81"/>
      <c r="F167" s="43"/>
      <c r="G167" s="18"/>
      <c r="H167" s="81"/>
      <c r="I167" s="18"/>
      <c r="J167" s="18"/>
      <c r="K167" s="81"/>
      <c r="L167" s="18"/>
      <c r="M167" s="18"/>
      <c r="N167" s="81"/>
      <c r="O167" s="43"/>
      <c r="P167" s="18"/>
      <c r="Q167" s="81"/>
      <c r="R167" s="18"/>
      <c r="S167" s="18"/>
      <c r="T167" s="81"/>
      <c r="U167" s="18"/>
      <c r="V167" s="18"/>
      <c r="W167" s="81"/>
      <c r="X167" s="18"/>
    </row>
    <row r="168" spans="1:24">
      <c r="A168" s="16"/>
      <c r="B168" s="47" t="s">
        <v>571</v>
      </c>
      <c r="C168" s="39"/>
      <c r="D168" s="41" t="s">
        <v>255</v>
      </c>
      <c r="E168" s="41"/>
      <c r="F168" s="39"/>
      <c r="G168" s="39"/>
      <c r="H168" s="41" t="s">
        <v>255</v>
      </c>
      <c r="I168" s="39"/>
      <c r="J168" s="39"/>
      <c r="K168" s="49">
        <v>7300</v>
      </c>
      <c r="L168" s="39"/>
      <c r="M168" s="39"/>
      <c r="N168" s="49">
        <v>5611</v>
      </c>
      <c r="O168" s="39"/>
      <c r="P168" s="39"/>
      <c r="Q168" s="41" t="s">
        <v>255</v>
      </c>
      <c r="R168" s="39"/>
      <c r="S168" s="39"/>
      <c r="T168" s="41" t="s">
        <v>255</v>
      </c>
      <c r="U168" s="39"/>
      <c r="V168" s="39"/>
      <c r="W168" s="49">
        <v>12911</v>
      </c>
      <c r="X168" s="39"/>
    </row>
    <row r="169" spans="1:24">
      <c r="A169" s="16"/>
      <c r="B169" s="47"/>
      <c r="C169" s="39"/>
      <c r="D169" s="41"/>
      <c r="E169" s="41"/>
      <c r="F169" s="39"/>
      <c r="G169" s="39"/>
      <c r="H169" s="41"/>
      <c r="I169" s="39"/>
      <c r="J169" s="39"/>
      <c r="K169" s="49"/>
      <c r="L169" s="39"/>
      <c r="M169" s="39"/>
      <c r="N169" s="49"/>
      <c r="O169" s="39"/>
      <c r="P169" s="39"/>
      <c r="Q169" s="41"/>
      <c r="R169" s="39"/>
      <c r="S169" s="39"/>
      <c r="T169" s="41"/>
      <c r="U169" s="39"/>
      <c r="V169" s="39"/>
      <c r="W169" s="49"/>
      <c r="X169" s="39"/>
    </row>
    <row r="170" spans="1:24">
      <c r="A170" s="16"/>
      <c r="B170" s="43" t="s">
        <v>572</v>
      </c>
      <c r="C170" s="18"/>
      <c r="D170" s="81" t="s">
        <v>255</v>
      </c>
      <c r="E170" s="81"/>
      <c r="F170" s="18"/>
      <c r="G170" s="18"/>
      <c r="H170" s="81" t="s">
        <v>255</v>
      </c>
      <c r="I170" s="18"/>
      <c r="J170" s="18"/>
      <c r="K170" s="81" t="s">
        <v>255</v>
      </c>
      <c r="L170" s="18"/>
      <c r="M170" s="18"/>
      <c r="N170" s="81" t="s">
        <v>255</v>
      </c>
      <c r="O170" s="18"/>
      <c r="P170" s="18"/>
      <c r="Q170" s="81" t="s">
        <v>255</v>
      </c>
      <c r="R170" s="18"/>
      <c r="S170" s="18"/>
      <c r="T170" s="81" t="s">
        <v>255</v>
      </c>
      <c r="U170" s="18"/>
      <c r="V170" s="18"/>
      <c r="W170" s="81" t="s">
        <v>255</v>
      </c>
      <c r="X170" s="18"/>
    </row>
    <row r="171" spans="1:24">
      <c r="A171" s="16"/>
      <c r="B171" s="43"/>
      <c r="C171" s="18"/>
      <c r="D171" s="81"/>
      <c r="E171" s="81"/>
      <c r="F171" s="18"/>
      <c r="G171" s="18"/>
      <c r="H171" s="81"/>
      <c r="I171" s="18"/>
      <c r="J171" s="18"/>
      <c r="K171" s="81"/>
      <c r="L171" s="18"/>
      <c r="M171" s="18"/>
      <c r="N171" s="81"/>
      <c r="O171" s="18"/>
      <c r="P171" s="18"/>
      <c r="Q171" s="81"/>
      <c r="R171" s="18"/>
      <c r="S171" s="18"/>
      <c r="T171" s="81"/>
      <c r="U171" s="18"/>
      <c r="V171" s="18"/>
      <c r="W171" s="81"/>
      <c r="X171" s="18"/>
    </row>
    <row r="172" spans="1:24">
      <c r="A172" s="16"/>
      <c r="B172" s="47" t="s">
        <v>573</v>
      </c>
      <c r="C172" s="39"/>
      <c r="D172" s="41" t="s">
        <v>255</v>
      </c>
      <c r="E172" s="41"/>
      <c r="F172" s="39"/>
      <c r="G172" s="39"/>
      <c r="H172" s="41" t="s">
        <v>255</v>
      </c>
      <c r="I172" s="39"/>
      <c r="J172" s="39"/>
      <c r="K172" s="41" t="s">
        <v>255</v>
      </c>
      <c r="L172" s="39"/>
      <c r="M172" s="39"/>
      <c r="N172" s="41" t="s">
        <v>255</v>
      </c>
      <c r="O172" s="39"/>
      <c r="P172" s="39"/>
      <c r="Q172" s="41" t="s">
        <v>255</v>
      </c>
      <c r="R172" s="39"/>
      <c r="S172" s="39"/>
      <c r="T172" s="41" t="s">
        <v>255</v>
      </c>
      <c r="U172" s="39"/>
      <c r="V172" s="39"/>
      <c r="W172" s="41" t="s">
        <v>255</v>
      </c>
      <c r="X172" s="39"/>
    </row>
    <row r="173" spans="1:24">
      <c r="A173" s="16"/>
      <c r="B173" s="47"/>
      <c r="C173" s="39"/>
      <c r="D173" s="41"/>
      <c r="E173" s="41"/>
      <c r="F173" s="39"/>
      <c r="G173" s="39"/>
      <c r="H173" s="41"/>
      <c r="I173" s="39"/>
      <c r="J173" s="39"/>
      <c r="K173" s="41"/>
      <c r="L173" s="39"/>
      <c r="M173" s="39"/>
      <c r="N173" s="41"/>
      <c r="O173" s="39"/>
      <c r="P173" s="39"/>
      <c r="Q173" s="41"/>
      <c r="R173" s="39"/>
      <c r="S173" s="39"/>
      <c r="T173" s="41"/>
      <c r="U173" s="39"/>
      <c r="V173" s="39"/>
      <c r="W173" s="41"/>
      <c r="X173" s="39"/>
    </row>
    <row r="174" spans="1:24">
      <c r="A174" s="16"/>
      <c r="B174" s="43" t="s">
        <v>574</v>
      </c>
      <c r="C174" s="18"/>
      <c r="D174" s="81" t="s">
        <v>596</v>
      </c>
      <c r="E174" s="81"/>
      <c r="F174" s="43" t="s">
        <v>259</v>
      </c>
      <c r="G174" s="18"/>
      <c r="H174" s="81" t="s">
        <v>597</v>
      </c>
      <c r="I174" s="43" t="s">
        <v>259</v>
      </c>
      <c r="J174" s="18"/>
      <c r="K174" s="81" t="s">
        <v>255</v>
      </c>
      <c r="L174" s="18"/>
      <c r="M174" s="18"/>
      <c r="N174" s="81" t="s">
        <v>598</v>
      </c>
      <c r="O174" s="43" t="s">
        <v>259</v>
      </c>
      <c r="P174" s="18"/>
      <c r="Q174" s="81" t="s">
        <v>255</v>
      </c>
      <c r="R174" s="18"/>
      <c r="S174" s="18"/>
      <c r="T174" s="81" t="s">
        <v>599</v>
      </c>
      <c r="U174" s="43" t="s">
        <v>259</v>
      </c>
      <c r="V174" s="18"/>
      <c r="W174" s="81" t="s">
        <v>600</v>
      </c>
      <c r="X174" s="43" t="s">
        <v>259</v>
      </c>
    </row>
    <row r="175" spans="1:24">
      <c r="A175" s="16"/>
      <c r="B175" s="43"/>
      <c r="C175" s="18"/>
      <c r="D175" s="81"/>
      <c r="E175" s="81"/>
      <c r="F175" s="43"/>
      <c r="G175" s="18"/>
      <c r="H175" s="81"/>
      <c r="I175" s="43"/>
      <c r="J175" s="18"/>
      <c r="K175" s="81"/>
      <c r="L175" s="18"/>
      <c r="M175" s="18"/>
      <c r="N175" s="81"/>
      <c r="O175" s="43"/>
      <c r="P175" s="18"/>
      <c r="Q175" s="81"/>
      <c r="R175" s="18"/>
      <c r="S175" s="18"/>
      <c r="T175" s="81"/>
      <c r="U175" s="43"/>
      <c r="V175" s="18"/>
      <c r="W175" s="81"/>
      <c r="X175" s="43"/>
    </row>
    <row r="176" spans="1:24">
      <c r="A176" s="16"/>
      <c r="B176" s="47" t="s">
        <v>580</v>
      </c>
      <c r="C176" s="39"/>
      <c r="D176" s="41" t="s">
        <v>255</v>
      </c>
      <c r="E176" s="41"/>
      <c r="F176" s="39"/>
      <c r="G176" s="39"/>
      <c r="H176" s="41">
        <v>788</v>
      </c>
      <c r="I176" s="39"/>
      <c r="J176" s="39"/>
      <c r="K176" s="41" t="s">
        <v>255</v>
      </c>
      <c r="L176" s="39"/>
      <c r="M176" s="39"/>
      <c r="N176" s="49">
        <v>8247</v>
      </c>
      <c r="O176" s="39"/>
      <c r="P176" s="39"/>
      <c r="Q176" s="49">
        <v>3607</v>
      </c>
      <c r="R176" s="39"/>
      <c r="S176" s="39"/>
      <c r="T176" s="41" t="s">
        <v>255</v>
      </c>
      <c r="U176" s="39"/>
      <c r="V176" s="39"/>
      <c r="W176" s="49">
        <v>12642</v>
      </c>
      <c r="X176" s="39"/>
    </row>
    <row r="177" spans="1:24">
      <c r="A177" s="16"/>
      <c r="B177" s="47"/>
      <c r="C177" s="39"/>
      <c r="D177" s="41"/>
      <c r="E177" s="41"/>
      <c r="F177" s="39"/>
      <c r="G177" s="39"/>
      <c r="H177" s="41"/>
      <c r="I177" s="39"/>
      <c r="J177" s="39"/>
      <c r="K177" s="41"/>
      <c r="L177" s="39"/>
      <c r="M177" s="39"/>
      <c r="N177" s="49"/>
      <c r="O177" s="39"/>
      <c r="P177" s="39"/>
      <c r="Q177" s="49"/>
      <c r="R177" s="39"/>
      <c r="S177" s="39"/>
      <c r="T177" s="41"/>
      <c r="U177" s="39"/>
      <c r="V177" s="39"/>
      <c r="W177" s="49"/>
      <c r="X177" s="39"/>
    </row>
    <row r="178" spans="1:24">
      <c r="A178" s="16"/>
      <c r="B178" s="43" t="s">
        <v>581</v>
      </c>
      <c r="C178" s="18"/>
      <c r="D178" s="81" t="s">
        <v>255</v>
      </c>
      <c r="E178" s="81"/>
      <c r="F178" s="18"/>
      <c r="G178" s="18"/>
      <c r="H178" s="81" t="s">
        <v>255</v>
      </c>
      <c r="I178" s="18"/>
      <c r="J178" s="18"/>
      <c r="K178" s="81" t="s">
        <v>601</v>
      </c>
      <c r="L178" s="43" t="s">
        <v>259</v>
      </c>
      <c r="M178" s="18"/>
      <c r="N178" s="81" t="s">
        <v>602</v>
      </c>
      <c r="O178" s="43" t="s">
        <v>259</v>
      </c>
      <c r="P178" s="18"/>
      <c r="Q178" s="81" t="s">
        <v>255</v>
      </c>
      <c r="R178" s="18"/>
      <c r="S178" s="18"/>
      <c r="T178" s="81" t="s">
        <v>255</v>
      </c>
      <c r="U178" s="18"/>
      <c r="V178" s="18"/>
      <c r="W178" s="81" t="s">
        <v>603</v>
      </c>
      <c r="X178" s="43" t="s">
        <v>259</v>
      </c>
    </row>
    <row r="179" spans="1:24" ht="15.75" thickBot="1">
      <c r="A179" s="16"/>
      <c r="B179" s="43"/>
      <c r="C179" s="18"/>
      <c r="D179" s="112"/>
      <c r="E179" s="112"/>
      <c r="F179" s="57"/>
      <c r="G179" s="18"/>
      <c r="H179" s="112"/>
      <c r="I179" s="57"/>
      <c r="J179" s="18"/>
      <c r="K179" s="112"/>
      <c r="L179" s="56"/>
      <c r="M179" s="18"/>
      <c r="N179" s="112"/>
      <c r="O179" s="56"/>
      <c r="P179" s="18"/>
      <c r="Q179" s="112"/>
      <c r="R179" s="57"/>
      <c r="S179" s="18"/>
      <c r="T179" s="112"/>
      <c r="U179" s="57"/>
      <c r="V179" s="18"/>
      <c r="W179" s="112"/>
      <c r="X179" s="56"/>
    </row>
    <row r="180" spans="1:24">
      <c r="A180" s="16"/>
      <c r="B180" s="47" t="s">
        <v>561</v>
      </c>
      <c r="C180" s="39"/>
      <c r="D180" s="60" t="s">
        <v>235</v>
      </c>
      <c r="E180" s="80">
        <v>19789</v>
      </c>
      <c r="F180" s="40"/>
      <c r="G180" s="39"/>
      <c r="H180" s="80">
        <v>2946</v>
      </c>
      <c r="I180" s="40"/>
      <c r="J180" s="39"/>
      <c r="K180" s="80">
        <v>6068</v>
      </c>
      <c r="L180" s="40"/>
      <c r="M180" s="39"/>
      <c r="N180" s="80">
        <v>7162</v>
      </c>
      <c r="O180" s="40"/>
      <c r="P180" s="39"/>
      <c r="Q180" s="80">
        <v>3607</v>
      </c>
      <c r="R180" s="40"/>
      <c r="S180" s="39"/>
      <c r="T180" s="80">
        <v>2705</v>
      </c>
      <c r="U180" s="40"/>
      <c r="V180" s="39"/>
      <c r="W180" s="80">
        <v>42277</v>
      </c>
      <c r="X180" s="40"/>
    </row>
    <row r="181" spans="1:24" ht="15.75" thickBot="1">
      <c r="A181" s="16"/>
      <c r="B181" s="47"/>
      <c r="C181" s="39"/>
      <c r="D181" s="113"/>
      <c r="E181" s="114"/>
      <c r="F181" s="101"/>
      <c r="G181" s="39"/>
      <c r="H181" s="114"/>
      <c r="I181" s="101"/>
      <c r="J181" s="39"/>
      <c r="K181" s="114"/>
      <c r="L181" s="101"/>
      <c r="M181" s="39"/>
      <c r="N181" s="114"/>
      <c r="O181" s="101"/>
      <c r="P181" s="39"/>
      <c r="Q181" s="114"/>
      <c r="R181" s="101"/>
      <c r="S181" s="39"/>
      <c r="T181" s="114"/>
      <c r="U181" s="101"/>
      <c r="V181" s="39"/>
      <c r="W181" s="114"/>
      <c r="X181" s="101"/>
    </row>
    <row r="182" spans="1:24" ht="15.75" thickTop="1">
      <c r="A182" s="16"/>
      <c r="B182" s="156" t="s">
        <v>604</v>
      </c>
      <c r="C182" s="156"/>
      <c r="D182" s="156"/>
      <c r="E182" s="156"/>
      <c r="F182" s="156"/>
      <c r="G182" s="156"/>
      <c r="H182" s="156"/>
      <c r="I182" s="156"/>
      <c r="J182" s="156"/>
      <c r="K182" s="156"/>
      <c r="L182" s="156"/>
      <c r="M182" s="156"/>
      <c r="N182" s="156"/>
      <c r="O182" s="156"/>
      <c r="P182" s="156"/>
      <c r="Q182" s="156"/>
      <c r="R182" s="156"/>
      <c r="S182" s="156"/>
      <c r="T182" s="156"/>
      <c r="U182" s="156"/>
      <c r="V182" s="156"/>
      <c r="W182" s="156"/>
      <c r="X182" s="156"/>
    </row>
    <row r="183" spans="1:24">
      <c r="A183" s="16"/>
      <c r="B183" s="156" t="s">
        <v>605</v>
      </c>
      <c r="C183" s="156"/>
      <c r="D183" s="156"/>
      <c r="E183" s="156"/>
      <c r="F183" s="156"/>
      <c r="G183" s="156"/>
      <c r="H183" s="156"/>
      <c r="I183" s="156"/>
      <c r="J183" s="156"/>
      <c r="K183" s="156"/>
      <c r="L183" s="156"/>
      <c r="M183" s="156"/>
      <c r="N183" s="156"/>
      <c r="O183" s="156"/>
      <c r="P183" s="156"/>
      <c r="Q183" s="156"/>
      <c r="R183" s="156"/>
      <c r="S183" s="156"/>
      <c r="T183" s="156"/>
      <c r="U183" s="156"/>
      <c r="V183" s="156"/>
      <c r="W183" s="156"/>
      <c r="X183" s="156"/>
    </row>
    <row r="184" spans="1:24">
      <c r="A184" s="16"/>
      <c r="B184" s="156" t="s">
        <v>606</v>
      </c>
      <c r="C184" s="156"/>
      <c r="D184" s="156"/>
      <c r="E184" s="156"/>
      <c r="F184" s="156"/>
      <c r="G184" s="156"/>
      <c r="H184" s="156"/>
      <c r="I184" s="156"/>
      <c r="J184" s="156"/>
      <c r="K184" s="156"/>
      <c r="L184" s="156"/>
      <c r="M184" s="156"/>
      <c r="N184" s="156"/>
      <c r="O184" s="156"/>
      <c r="P184" s="156"/>
      <c r="Q184" s="156"/>
      <c r="R184" s="156"/>
      <c r="S184" s="156"/>
      <c r="T184" s="156"/>
      <c r="U184" s="156"/>
      <c r="V184" s="156"/>
      <c r="W184" s="156"/>
      <c r="X184" s="156"/>
    </row>
    <row r="185" spans="1:24" ht="15" customHeight="1">
      <c r="A185" s="16" t="s">
        <v>970</v>
      </c>
      <c r="B185" s="15" t="s">
        <v>4</v>
      </c>
      <c r="C185" s="15"/>
      <c r="D185" s="15"/>
      <c r="E185" s="15"/>
      <c r="F185" s="15"/>
      <c r="G185" s="15"/>
      <c r="H185" s="15"/>
      <c r="I185" s="15"/>
      <c r="J185" s="15"/>
      <c r="K185" s="15"/>
      <c r="L185" s="15"/>
      <c r="M185" s="15"/>
      <c r="N185" s="15"/>
      <c r="O185" s="15"/>
      <c r="P185" s="15"/>
      <c r="Q185" s="15"/>
      <c r="R185" s="15"/>
      <c r="S185" s="15"/>
      <c r="T185" s="15"/>
      <c r="U185" s="15"/>
      <c r="V185" s="15"/>
      <c r="W185" s="15"/>
      <c r="X185" s="15"/>
    </row>
    <row r="186" spans="1:24">
      <c r="A186" s="16"/>
      <c r="B186" s="18" t="s">
        <v>971</v>
      </c>
      <c r="C186" s="18"/>
      <c r="D186" s="18"/>
      <c r="E186" s="18"/>
      <c r="F186" s="18"/>
      <c r="G186" s="18"/>
      <c r="H186" s="18"/>
      <c r="I186" s="18"/>
      <c r="J186" s="18"/>
      <c r="K186" s="18"/>
      <c r="L186" s="18"/>
      <c r="M186" s="18"/>
      <c r="N186" s="18"/>
      <c r="O186" s="18"/>
      <c r="P186" s="18"/>
      <c r="Q186" s="18"/>
      <c r="R186" s="18"/>
      <c r="S186" s="18"/>
      <c r="T186" s="18"/>
      <c r="U186" s="18"/>
      <c r="V186" s="18"/>
      <c r="W186" s="18"/>
      <c r="X186" s="18"/>
    </row>
    <row r="187" spans="1:24">
      <c r="A187" s="16"/>
      <c r="B187" s="32"/>
      <c r="C187" s="32"/>
      <c r="D187" s="32"/>
      <c r="E187" s="32"/>
      <c r="F187" s="32"/>
      <c r="G187" s="32"/>
      <c r="H187" s="32"/>
      <c r="I187" s="32"/>
      <c r="J187" s="32"/>
      <c r="K187" s="32"/>
      <c r="L187" s="32"/>
      <c r="M187" s="32"/>
      <c r="N187" s="32"/>
      <c r="O187" s="32"/>
    </row>
    <row r="188" spans="1:24" ht="15.75" thickBot="1">
      <c r="A188" s="16"/>
      <c r="B188" s="12"/>
      <c r="C188" s="12"/>
      <c r="D188" s="12"/>
      <c r="E188" s="12"/>
      <c r="F188" s="12"/>
      <c r="G188" s="12"/>
      <c r="H188" s="12"/>
      <c r="I188" s="12"/>
      <c r="J188" s="12"/>
      <c r="K188" s="12"/>
      <c r="L188" s="12"/>
      <c r="M188" s="12"/>
      <c r="N188" s="12"/>
      <c r="O188" s="12"/>
    </row>
    <row r="189" spans="1:24" ht="15.75" thickBot="1">
      <c r="A189" s="16"/>
      <c r="B189" s="50" t="s">
        <v>241</v>
      </c>
      <c r="C189" s="21"/>
      <c r="D189" s="94"/>
      <c r="E189" s="94"/>
      <c r="F189" s="94"/>
      <c r="G189" s="21"/>
      <c r="H189" s="33" t="s">
        <v>521</v>
      </c>
      <c r="I189" s="33"/>
      <c r="J189" s="33"/>
      <c r="K189" s="33"/>
      <c r="L189" s="33"/>
      <c r="M189" s="33"/>
      <c r="N189" s="33"/>
      <c r="O189" s="33"/>
    </row>
    <row r="190" spans="1:24">
      <c r="A190" s="16"/>
      <c r="B190" s="43" t="s">
        <v>232</v>
      </c>
      <c r="C190" s="18"/>
      <c r="D190" s="58" t="s">
        <v>614</v>
      </c>
      <c r="E190" s="58"/>
      <c r="F190" s="58"/>
      <c r="G190" s="18"/>
      <c r="H190" s="94" t="s">
        <v>543</v>
      </c>
      <c r="I190" s="94"/>
      <c r="J190" s="55"/>
      <c r="K190" s="94" t="s">
        <v>530</v>
      </c>
      <c r="L190" s="94"/>
      <c r="M190" s="55"/>
      <c r="N190" s="94" t="s">
        <v>547</v>
      </c>
      <c r="O190" s="94"/>
    </row>
    <row r="191" spans="1:24">
      <c r="A191" s="16"/>
      <c r="B191" s="43"/>
      <c r="C191" s="18"/>
      <c r="D191" s="58" t="s">
        <v>615</v>
      </c>
      <c r="E191" s="58"/>
      <c r="F191" s="58"/>
      <c r="G191" s="18"/>
      <c r="H191" s="58" t="s">
        <v>544</v>
      </c>
      <c r="I191" s="58"/>
      <c r="J191" s="18"/>
      <c r="K191" s="58" t="s">
        <v>621</v>
      </c>
      <c r="L191" s="58"/>
      <c r="M191" s="18"/>
      <c r="N191" s="58" t="s">
        <v>623</v>
      </c>
      <c r="O191" s="58"/>
    </row>
    <row r="192" spans="1:24">
      <c r="A192" s="16"/>
      <c r="B192" s="43"/>
      <c r="C192" s="18"/>
      <c r="D192" s="58" t="s">
        <v>616</v>
      </c>
      <c r="E192" s="58"/>
      <c r="F192" s="58"/>
      <c r="G192" s="18"/>
      <c r="H192" s="58" t="s">
        <v>618</v>
      </c>
      <c r="I192" s="58"/>
      <c r="J192" s="18"/>
      <c r="K192" s="58" t="s">
        <v>532</v>
      </c>
      <c r="L192" s="58"/>
      <c r="M192" s="18"/>
      <c r="N192" s="58" t="s">
        <v>532</v>
      </c>
      <c r="O192" s="58"/>
    </row>
    <row r="193" spans="1:15">
      <c r="A193" s="16"/>
      <c r="B193" s="43"/>
      <c r="C193" s="18"/>
      <c r="D193" s="58" t="s">
        <v>617</v>
      </c>
      <c r="E193" s="58"/>
      <c r="F193" s="58"/>
      <c r="G193" s="18"/>
      <c r="H193" s="58" t="s">
        <v>619</v>
      </c>
      <c r="I193" s="58"/>
      <c r="J193" s="18"/>
      <c r="K193" s="58" t="s">
        <v>622</v>
      </c>
      <c r="L193" s="58"/>
      <c r="M193" s="18"/>
      <c r="N193" s="58" t="s">
        <v>624</v>
      </c>
      <c r="O193" s="58"/>
    </row>
    <row r="194" spans="1:15" ht="15.75" thickBot="1">
      <c r="A194" s="16"/>
      <c r="B194" s="56"/>
      <c r="C194" s="57"/>
      <c r="D194" s="59"/>
      <c r="E194" s="59"/>
      <c r="F194" s="59"/>
      <c r="G194" s="57"/>
      <c r="H194" s="34" t="s">
        <v>620</v>
      </c>
      <c r="I194" s="34"/>
      <c r="J194" s="57"/>
      <c r="K194" s="59"/>
      <c r="L194" s="59"/>
      <c r="M194" s="57"/>
      <c r="N194" s="59"/>
      <c r="O194" s="59"/>
    </row>
    <row r="195" spans="1:15">
      <c r="A195" s="16"/>
      <c r="B195" s="38" t="s">
        <v>503</v>
      </c>
      <c r="C195" s="40"/>
      <c r="D195" s="63"/>
      <c r="E195" s="63"/>
      <c r="F195" s="40"/>
      <c r="G195" s="40"/>
      <c r="H195" s="63"/>
      <c r="I195" s="40"/>
      <c r="J195" s="40"/>
      <c r="K195" s="63"/>
      <c r="L195" s="40"/>
      <c r="M195" s="40"/>
      <c r="N195" s="63"/>
      <c r="O195" s="40"/>
    </row>
    <row r="196" spans="1:15">
      <c r="A196" s="16"/>
      <c r="B196" s="37"/>
      <c r="C196" s="39"/>
      <c r="D196" s="62"/>
      <c r="E196" s="62"/>
      <c r="F196" s="39"/>
      <c r="G196" s="39"/>
      <c r="H196" s="62"/>
      <c r="I196" s="39"/>
      <c r="J196" s="39"/>
      <c r="K196" s="62"/>
      <c r="L196" s="39"/>
      <c r="M196" s="39"/>
      <c r="N196" s="62"/>
      <c r="O196" s="39"/>
    </row>
    <row r="197" spans="1:15">
      <c r="A197" s="16"/>
      <c r="B197" s="43" t="s">
        <v>625</v>
      </c>
      <c r="C197" s="18"/>
      <c r="D197" s="65"/>
      <c r="E197" s="65"/>
      <c r="F197" s="18"/>
      <c r="G197" s="18"/>
      <c r="H197" s="65"/>
      <c r="I197" s="18"/>
      <c r="J197" s="18"/>
      <c r="K197" s="65"/>
      <c r="L197" s="18"/>
      <c r="M197" s="18"/>
      <c r="N197" s="65"/>
      <c r="O197" s="18"/>
    </row>
    <row r="198" spans="1:15">
      <c r="A198" s="16"/>
      <c r="B198" s="43"/>
      <c r="C198" s="18"/>
      <c r="D198" s="65"/>
      <c r="E198" s="65"/>
      <c r="F198" s="18"/>
      <c r="G198" s="18"/>
      <c r="H198" s="65"/>
      <c r="I198" s="18"/>
      <c r="J198" s="18"/>
      <c r="K198" s="65"/>
      <c r="L198" s="18"/>
      <c r="M198" s="18"/>
      <c r="N198" s="65"/>
      <c r="O198" s="18"/>
    </row>
    <row r="199" spans="1:15">
      <c r="A199" s="16"/>
      <c r="B199" s="47" t="s">
        <v>254</v>
      </c>
      <c r="C199" s="39"/>
      <c r="D199" s="37" t="s">
        <v>235</v>
      </c>
      <c r="E199" s="48">
        <v>5565</v>
      </c>
      <c r="F199" s="39"/>
      <c r="G199" s="39"/>
      <c r="H199" s="62" t="s">
        <v>255</v>
      </c>
      <c r="I199" s="39"/>
      <c r="J199" s="39"/>
      <c r="K199" s="48">
        <v>5565</v>
      </c>
      <c r="L199" s="39"/>
      <c r="M199" s="39"/>
      <c r="N199" s="62" t="s">
        <v>255</v>
      </c>
      <c r="O199" s="39"/>
    </row>
    <row r="200" spans="1:15">
      <c r="A200" s="16"/>
      <c r="B200" s="47"/>
      <c r="C200" s="39"/>
      <c r="D200" s="37"/>
      <c r="E200" s="48"/>
      <c r="F200" s="39"/>
      <c r="G200" s="39"/>
      <c r="H200" s="62"/>
      <c r="I200" s="39"/>
      <c r="J200" s="39"/>
      <c r="K200" s="48"/>
      <c r="L200" s="39"/>
      <c r="M200" s="39"/>
      <c r="N200" s="62"/>
      <c r="O200" s="39"/>
    </row>
    <row r="201" spans="1:15">
      <c r="A201" s="16"/>
      <c r="B201" s="43" t="s">
        <v>284</v>
      </c>
      <c r="C201" s="18"/>
      <c r="D201" s="45">
        <v>395643</v>
      </c>
      <c r="E201" s="45"/>
      <c r="F201" s="18"/>
      <c r="G201" s="18"/>
      <c r="H201" s="65" t="s">
        <v>255</v>
      </c>
      <c r="I201" s="18"/>
      <c r="J201" s="18"/>
      <c r="K201" s="45">
        <v>395643</v>
      </c>
      <c r="L201" s="18"/>
      <c r="M201" s="18"/>
      <c r="N201" s="65" t="s">
        <v>255</v>
      </c>
      <c r="O201" s="18"/>
    </row>
    <row r="202" spans="1:15">
      <c r="A202" s="16"/>
      <c r="B202" s="43"/>
      <c r="C202" s="18"/>
      <c r="D202" s="45"/>
      <c r="E202" s="45"/>
      <c r="F202" s="18"/>
      <c r="G202" s="18"/>
      <c r="H202" s="65"/>
      <c r="I202" s="18"/>
      <c r="J202" s="18"/>
      <c r="K202" s="45"/>
      <c r="L202" s="18"/>
      <c r="M202" s="18"/>
      <c r="N202" s="65"/>
      <c r="O202" s="18"/>
    </row>
    <row r="203" spans="1:15">
      <c r="A203" s="16"/>
      <c r="B203" s="47" t="s">
        <v>257</v>
      </c>
      <c r="C203" s="39"/>
      <c r="D203" s="48">
        <v>31777</v>
      </c>
      <c r="E203" s="48"/>
      <c r="F203" s="39"/>
      <c r="G203" s="39"/>
      <c r="H203" s="62" t="s">
        <v>255</v>
      </c>
      <c r="I203" s="39"/>
      <c r="J203" s="39"/>
      <c r="K203" s="48">
        <v>31777</v>
      </c>
      <c r="L203" s="39"/>
      <c r="M203" s="39"/>
      <c r="N203" s="62" t="s">
        <v>255</v>
      </c>
      <c r="O203" s="39"/>
    </row>
    <row r="204" spans="1:15">
      <c r="A204" s="16"/>
      <c r="B204" s="47"/>
      <c r="C204" s="39"/>
      <c r="D204" s="48"/>
      <c r="E204" s="48"/>
      <c r="F204" s="39"/>
      <c r="G204" s="39"/>
      <c r="H204" s="62"/>
      <c r="I204" s="39"/>
      <c r="J204" s="39"/>
      <c r="K204" s="48"/>
      <c r="L204" s="39"/>
      <c r="M204" s="39"/>
      <c r="N204" s="62"/>
      <c r="O204" s="39"/>
    </row>
    <row r="205" spans="1:15">
      <c r="A205" s="16"/>
      <c r="B205" s="43" t="s">
        <v>268</v>
      </c>
      <c r="C205" s="18"/>
      <c r="D205" s="45">
        <v>5911</v>
      </c>
      <c r="E205" s="45"/>
      <c r="F205" s="18"/>
      <c r="G205" s="18"/>
      <c r="H205" s="65" t="s">
        <v>255</v>
      </c>
      <c r="I205" s="18"/>
      <c r="J205" s="18"/>
      <c r="K205" s="45">
        <v>4854</v>
      </c>
      <c r="L205" s="18"/>
      <c r="M205" s="18"/>
      <c r="N205" s="45">
        <v>1057</v>
      </c>
      <c r="O205" s="18"/>
    </row>
    <row r="206" spans="1:15">
      <c r="A206" s="16"/>
      <c r="B206" s="43"/>
      <c r="C206" s="18"/>
      <c r="D206" s="45"/>
      <c r="E206" s="45"/>
      <c r="F206" s="18"/>
      <c r="G206" s="18"/>
      <c r="H206" s="65"/>
      <c r="I206" s="18"/>
      <c r="J206" s="18"/>
      <c r="K206" s="45"/>
      <c r="L206" s="18"/>
      <c r="M206" s="18"/>
      <c r="N206" s="45"/>
      <c r="O206" s="18"/>
    </row>
    <row r="207" spans="1:15">
      <c r="A207" s="16"/>
      <c r="B207" s="47" t="s">
        <v>270</v>
      </c>
      <c r="C207" s="39"/>
      <c r="D207" s="48">
        <v>9633</v>
      </c>
      <c r="E207" s="48"/>
      <c r="F207" s="39"/>
      <c r="G207" s="39"/>
      <c r="H207" s="62" t="s">
        <v>255</v>
      </c>
      <c r="I207" s="39"/>
      <c r="J207" s="39"/>
      <c r="K207" s="48">
        <v>9633</v>
      </c>
      <c r="L207" s="39"/>
      <c r="M207" s="39"/>
      <c r="N207" s="62" t="s">
        <v>255</v>
      </c>
      <c r="O207" s="39"/>
    </row>
    <row r="208" spans="1:15" ht="15.75" thickBot="1">
      <c r="A208" s="16"/>
      <c r="B208" s="47"/>
      <c r="C208" s="39"/>
      <c r="D208" s="67"/>
      <c r="E208" s="67"/>
      <c r="F208" s="68"/>
      <c r="G208" s="39"/>
      <c r="H208" s="69"/>
      <c r="I208" s="68"/>
      <c r="J208" s="39"/>
      <c r="K208" s="67"/>
      <c r="L208" s="68"/>
      <c r="M208" s="39"/>
      <c r="N208" s="69"/>
      <c r="O208" s="68"/>
    </row>
    <row r="209" spans="1:15">
      <c r="A209" s="16"/>
      <c r="B209" s="107" t="s">
        <v>264</v>
      </c>
      <c r="C209" s="18"/>
      <c r="D209" s="71" t="s">
        <v>235</v>
      </c>
      <c r="E209" s="73">
        <v>448529</v>
      </c>
      <c r="F209" s="55"/>
      <c r="G209" s="18"/>
      <c r="H209" s="76" t="s">
        <v>255</v>
      </c>
      <c r="I209" s="55"/>
      <c r="J209" s="18"/>
      <c r="K209" s="73">
        <v>447472</v>
      </c>
      <c r="L209" s="55"/>
      <c r="M209" s="18"/>
      <c r="N209" s="73">
        <v>1057</v>
      </c>
      <c r="O209" s="55"/>
    </row>
    <row r="210" spans="1:15" ht="15.75" thickBot="1">
      <c r="A210" s="16"/>
      <c r="B210" s="107"/>
      <c r="C210" s="18"/>
      <c r="D210" s="72"/>
      <c r="E210" s="74"/>
      <c r="F210" s="75"/>
      <c r="G210" s="18"/>
      <c r="H210" s="77"/>
      <c r="I210" s="75"/>
      <c r="J210" s="18"/>
      <c r="K210" s="74"/>
      <c r="L210" s="75"/>
      <c r="M210" s="18"/>
      <c r="N210" s="74"/>
      <c r="O210" s="75"/>
    </row>
    <row r="211" spans="1:15" ht="15.75" thickTop="1">
      <c r="A211" s="16"/>
      <c r="B211" s="37" t="s">
        <v>509</v>
      </c>
      <c r="C211" s="39"/>
      <c r="D211" s="136"/>
      <c r="E211" s="136"/>
      <c r="F211" s="137"/>
      <c r="G211" s="39"/>
      <c r="H211" s="136"/>
      <c r="I211" s="137"/>
      <c r="J211" s="39"/>
      <c r="K211" s="136"/>
      <c r="L211" s="137"/>
      <c r="M211" s="39"/>
      <c r="N211" s="136"/>
      <c r="O211" s="137"/>
    </row>
    <row r="212" spans="1:15">
      <c r="A212" s="16"/>
      <c r="B212" s="37"/>
      <c r="C212" s="39"/>
      <c r="D212" s="62"/>
      <c r="E212" s="62"/>
      <c r="F212" s="39"/>
      <c r="G212" s="39"/>
      <c r="H212" s="62"/>
      <c r="I212" s="39"/>
      <c r="J212" s="39"/>
      <c r="K212" s="62"/>
      <c r="L212" s="39"/>
      <c r="M212" s="39"/>
      <c r="N212" s="62"/>
      <c r="O212" s="39"/>
    </row>
    <row r="213" spans="1:15">
      <c r="A213" s="16"/>
      <c r="B213" s="43" t="s">
        <v>510</v>
      </c>
      <c r="C213" s="18"/>
      <c r="D213" s="65"/>
      <c r="E213" s="65"/>
      <c r="F213" s="18"/>
      <c r="G213" s="18"/>
      <c r="H213" s="65"/>
      <c r="I213" s="18"/>
      <c r="J213" s="18"/>
      <c r="K213" s="65"/>
      <c r="L213" s="18"/>
      <c r="M213" s="18"/>
      <c r="N213" s="65"/>
      <c r="O213" s="18"/>
    </row>
    <row r="214" spans="1:15">
      <c r="A214" s="16"/>
      <c r="B214" s="43"/>
      <c r="C214" s="18"/>
      <c r="D214" s="65"/>
      <c r="E214" s="65"/>
      <c r="F214" s="18"/>
      <c r="G214" s="18"/>
      <c r="H214" s="65"/>
      <c r="I214" s="18"/>
      <c r="J214" s="18"/>
      <c r="K214" s="65"/>
      <c r="L214" s="18"/>
      <c r="M214" s="18"/>
      <c r="N214" s="65"/>
      <c r="O214" s="18"/>
    </row>
    <row r="215" spans="1:15">
      <c r="A215" s="16"/>
      <c r="B215" s="98" t="s">
        <v>511</v>
      </c>
      <c r="C215" s="39"/>
      <c r="D215" s="37" t="s">
        <v>235</v>
      </c>
      <c r="E215" s="48">
        <v>13392</v>
      </c>
      <c r="F215" s="39"/>
      <c r="G215" s="39"/>
      <c r="H215" s="62" t="s">
        <v>255</v>
      </c>
      <c r="I215" s="39"/>
      <c r="J215" s="39"/>
      <c r="K215" s="48">
        <v>13392</v>
      </c>
      <c r="L215" s="39"/>
      <c r="M215" s="39"/>
      <c r="N215" s="62" t="s">
        <v>255</v>
      </c>
      <c r="O215" s="39"/>
    </row>
    <row r="216" spans="1:15">
      <c r="A216" s="16"/>
      <c r="B216" s="98"/>
      <c r="C216" s="39"/>
      <c r="D216" s="37"/>
      <c r="E216" s="48"/>
      <c r="F216" s="39"/>
      <c r="G216" s="39"/>
      <c r="H216" s="62"/>
      <c r="I216" s="39"/>
      <c r="J216" s="39"/>
      <c r="K216" s="48"/>
      <c r="L216" s="39"/>
      <c r="M216" s="39"/>
      <c r="N216" s="62"/>
      <c r="O216" s="39"/>
    </row>
    <row r="217" spans="1:15">
      <c r="A217" s="16"/>
      <c r="B217" s="107" t="s">
        <v>512</v>
      </c>
      <c r="C217" s="18"/>
      <c r="D217" s="45">
        <v>45171</v>
      </c>
      <c r="E217" s="45"/>
      <c r="F217" s="18"/>
      <c r="G217" s="18"/>
      <c r="H217" s="65" t="s">
        <v>255</v>
      </c>
      <c r="I217" s="18"/>
      <c r="J217" s="18"/>
      <c r="K217" s="45">
        <v>45171</v>
      </c>
      <c r="L217" s="18"/>
      <c r="M217" s="18"/>
      <c r="N217" s="65" t="s">
        <v>255</v>
      </c>
      <c r="O217" s="18"/>
    </row>
    <row r="218" spans="1:15">
      <c r="A218" s="16"/>
      <c r="B218" s="107"/>
      <c r="C218" s="18"/>
      <c r="D218" s="45"/>
      <c r="E218" s="45"/>
      <c r="F218" s="18"/>
      <c r="G218" s="18"/>
      <c r="H218" s="65"/>
      <c r="I218" s="18"/>
      <c r="J218" s="18"/>
      <c r="K218" s="45"/>
      <c r="L218" s="18"/>
      <c r="M218" s="18"/>
      <c r="N218" s="65"/>
      <c r="O218" s="18"/>
    </row>
    <row r="219" spans="1:15">
      <c r="A219" s="16"/>
      <c r="B219" s="98" t="s">
        <v>514</v>
      </c>
      <c r="C219" s="39"/>
      <c r="D219" s="48">
        <v>100200</v>
      </c>
      <c r="E219" s="48"/>
      <c r="F219" s="39"/>
      <c r="G219" s="39"/>
      <c r="H219" s="62" t="s">
        <v>255</v>
      </c>
      <c r="I219" s="39"/>
      <c r="J219" s="39"/>
      <c r="K219" s="48">
        <v>100200</v>
      </c>
      <c r="L219" s="39"/>
      <c r="M219" s="39"/>
      <c r="N219" s="62" t="s">
        <v>255</v>
      </c>
      <c r="O219" s="39"/>
    </row>
    <row r="220" spans="1:15">
      <c r="A220" s="16"/>
      <c r="B220" s="98"/>
      <c r="C220" s="39"/>
      <c r="D220" s="48"/>
      <c r="E220" s="48"/>
      <c r="F220" s="39"/>
      <c r="G220" s="39"/>
      <c r="H220" s="62"/>
      <c r="I220" s="39"/>
      <c r="J220" s="39"/>
      <c r="K220" s="48"/>
      <c r="L220" s="39"/>
      <c r="M220" s="39"/>
      <c r="N220" s="62"/>
      <c r="O220" s="39"/>
    </row>
    <row r="221" spans="1:15">
      <c r="A221" s="16"/>
      <c r="B221" s="107" t="s">
        <v>515</v>
      </c>
      <c r="C221" s="18"/>
      <c r="D221" s="45">
        <v>51858</v>
      </c>
      <c r="E221" s="45"/>
      <c r="F221" s="18"/>
      <c r="G221" s="18"/>
      <c r="H221" s="65" t="s">
        <v>255</v>
      </c>
      <c r="I221" s="18"/>
      <c r="J221" s="18"/>
      <c r="K221" s="45">
        <v>51858</v>
      </c>
      <c r="L221" s="18"/>
      <c r="M221" s="18"/>
      <c r="N221" s="65" t="s">
        <v>255</v>
      </c>
      <c r="O221" s="18"/>
    </row>
    <row r="222" spans="1:15">
      <c r="A222" s="16"/>
      <c r="B222" s="107"/>
      <c r="C222" s="18"/>
      <c r="D222" s="45"/>
      <c r="E222" s="45"/>
      <c r="F222" s="18"/>
      <c r="G222" s="18"/>
      <c r="H222" s="65"/>
      <c r="I222" s="18"/>
      <c r="J222" s="18"/>
      <c r="K222" s="45"/>
      <c r="L222" s="18"/>
      <c r="M222" s="18"/>
      <c r="N222" s="65"/>
      <c r="O222" s="18"/>
    </row>
    <row r="223" spans="1:15">
      <c r="A223" s="16"/>
      <c r="B223" s="98" t="s">
        <v>516</v>
      </c>
      <c r="C223" s="39"/>
      <c r="D223" s="48">
        <v>153550</v>
      </c>
      <c r="E223" s="48"/>
      <c r="F223" s="39"/>
      <c r="G223" s="39"/>
      <c r="H223" s="48">
        <v>153550</v>
      </c>
      <c r="I223" s="39"/>
      <c r="J223" s="39"/>
      <c r="K223" s="62" t="s">
        <v>255</v>
      </c>
      <c r="L223" s="39"/>
      <c r="M223" s="39"/>
      <c r="N223" s="62" t="s">
        <v>255</v>
      </c>
      <c r="O223" s="39"/>
    </row>
    <row r="224" spans="1:15" ht="15.75" thickBot="1">
      <c r="A224" s="16"/>
      <c r="B224" s="98"/>
      <c r="C224" s="39"/>
      <c r="D224" s="67"/>
      <c r="E224" s="67"/>
      <c r="F224" s="68"/>
      <c r="G224" s="39"/>
      <c r="H224" s="67"/>
      <c r="I224" s="68"/>
      <c r="J224" s="39"/>
      <c r="K224" s="69"/>
      <c r="L224" s="68"/>
      <c r="M224" s="39"/>
      <c r="N224" s="69"/>
      <c r="O224" s="68"/>
    </row>
    <row r="225" spans="1:15">
      <c r="A225" s="16"/>
      <c r="B225" s="43" t="s">
        <v>517</v>
      </c>
      <c r="C225" s="18"/>
      <c r="D225" s="71" t="s">
        <v>235</v>
      </c>
      <c r="E225" s="73">
        <v>364171</v>
      </c>
      <c r="F225" s="55"/>
      <c r="G225" s="18"/>
      <c r="H225" s="73">
        <v>153550</v>
      </c>
      <c r="I225" s="55"/>
      <c r="J225" s="18"/>
      <c r="K225" s="73">
        <v>210621</v>
      </c>
      <c r="L225" s="55"/>
      <c r="M225" s="18"/>
      <c r="N225" s="76" t="s">
        <v>255</v>
      </c>
      <c r="O225" s="55"/>
    </row>
    <row r="226" spans="1:15" ht="15.75" thickBot="1">
      <c r="A226" s="16"/>
      <c r="B226" s="43"/>
      <c r="C226" s="18"/>
      <c r="D226" s="72"/>
      <c r="E226" s="74"/>
      <c r="F226" s="75"/>
      <c r="G226" s="18"/>
      <c r="H226" s="74"/>
      <c r="I226" s="75"/>
      <c r="J226" s="18"/>
      <c r="K226" s="74"/>
      <c r="L226" s="75"/>
      <c r="M226" s="18"/>
      <c r="N226" s="77"/>
      <c r="O226" s="75"/>
    </row>
    <row r="227" spans="1:15" ht="15.75" thickTop="1">
      <c r="A227" s="16"/>
      <c r="B227" s="32"/>
      <c r="C227" s="32"/>
      <c r="D227" s="32"/>
      <c r="E227" s="32"/>
      <c r="F227" s="32"/>
      <c r="G227" s="32"/>
      <c r="H227" s="32"/>
      <c r="I227" s="32"/>
      <c r="J227" s="32"/>
      <c r="K227" s="32"/>
      <c r="L227" s="32"/>
      <c r="M227" s="32"/>
      <c r="N227" s="32"/>
      <c r="O227" s="32"/>
    </row>
    <row r="228" spans="1:15" ht="15.75" thickBot="1">
      <c r="A228" s="16"/>
      <c r="B228" s="12"/>
      <c r="C228" s="12"/>
      <c r="D228" s="12"/>
      <c r="E228" s="12"/>
      <c r="F228" s="12"/>
      <c r="G228" s="12"/>
      <c r="H228" s="12"/>
      <c r="I228" s="12"/>
      <c r="J228" s="12"/>
      <c r="K228" s="12"/>
      <c r="L228" s="12"/>
      <c r="M228" s="12"/>
      <c r="N228" s="12"/>
      <c r="O228" s="12"/>
    </row>
    <row r="229" spans="1:15" ht="15.75" thickBot="1">
      <c r="A229" s="16"/>
      <c r="B229" s="20" t="s">
        <v>265</v>
      </c>
      <c r="C229" s="21"/>
      <c r="D229" s="169"/>
      <c r="E229" s="169"/>
      <c r="F229" s="169"/>
      <c r="G229" s="21"/>
      <c r="H229" s="36" t="s">
        <v>521</v>
      </c>
      <c r="I229" s="36"/>
      <c r="J229" s="36"/>
      <c r="K229" s="36"/>
      <c r="L229" s="36"/>
      <c r="M229" s="36"/>
      <c r="N229" s="36"/>
      <c r="O229" s="36"/>
    </row>
    <row r="230" spans="1:15">
      <c r="A230" s="16"/>
      <c r="B230" s="43" t="s">
        <v>232</v>
      </c>
      <c r="C230" s="18"/>
      <c r="D230" s="79" t="s">
        <v>614</v>
      </c>
      <c r="E230" s="79"/>
      <c r="F230" s="79"/>
      <c r="G230" s="18"/>
      <c r="H230" s="110" t="s">
        <v>543</v>
      </c>
      <c r="I230" s="110"/>
      <c r="J230" s="55"/>
      <c r="K230" s="110" t="s">
        <v>530</v>
      </c>
      <c r="L230" s="110"/>
      <c r="M230" s="55"/>
      <c r="N230" s="110" t="s">
        <v>547</v>
      </c>
      <c r="O230" s="110"/>
    </row>
    <row r="231" spans="1:15">
      <c r="A231" s="16"/>
      <c r="B231" s="43"/>
      <c r="C231" s="18"/>
      <c r="D231" s="79" t="s">
        <v>615</v>
      </c>
      <c r="E231" s="79"/>
      <c r="F231" s="79"/>
      <c r="G231" s="18"/>
      <c r="H231" s="79" t="s">
        <v>544</v>
      </c>
      <c r="I231" s="79"/>
      <c r="J231" s="18"/>
      <c r="K231" s="79" t="s">
        <v>621</v>
      </c>
      <c r="L231" s="79"/>
      <c r="M231" s="18"/>
      <c r="N231" s="79" t="s">
        <v>623</v>
      </c>
      <c r="O231" s="79"/>
    </row>
    <row r="232" spans="1:15">
      <c r="A232" s="16"/>
      <c r="B232" s="43"/>
      <c r="C232" s="18"/>
      <c r="D232" s="79" t="s">
        <v>616</v>
      </c>
      <c r="E232" s="79"/>
      <c r="F232" s="79"/>
      <c r="G232" s="18"/>
      <c r="H232" s="79" t="s">
        <v>618</v>
      </c>
      <c r="I232" s="79"/>
      <c r="J232" s="18"/>
      <c r="K232" s="79" t="s">
        <v>532</v>
      </c>
      <c r="L232" s="79"/>
      <c r="M232" s="18"/>
      <c r="N232" s="79" t="s">
        <v>532</v>
      </c>
      <c r="O232" s="79"/>
    </row>
    <row r="233" spans="1:15">
      <c r="A233" s="16"/>
      <c r="B233" s="43"/>
      <c r="C233" s="18"/>
      <c r="D233" s="79" t="s">
        <v>626</v>
      </c>
      <c r="E233" s="79"/>
      <c r="F233" s="79"/>
      <c r="G233" s="18"/>
      <c r="H233" s="79" t="s">
        <v>619</v>
      </c>
      <c r="I233" s="79"/>
      <c r="J233" s="18"/>
      <c r="K233" s="79" t="s">
        <v>622</v>
      </c>
      <c r="L233" s="79"/>
      <c r="M233" s="18"/>
      <c r="N233" s="79" t="s">
        <v>624</v>
      </c>
      <c r="O233" s="79"/>
    </row>
    <row r="234" spans="1:15" ht="15.75" thickBot="1">
      <c r="A234" s="16"/>
      <c r="B234" s="56"/>
      <c r="C234" s="57"/>
      <c r="D234" s="59"/>
      <c r="E234" s="59"/>
      <c r="F234" s="59"/>
      <c r="G234" s="57"/>
      <c r="H234" s="35" t="s">
        <v>620</v>
      </c>
      <c r="I234" s="35"/>
      <c r="J234" s="57"/>
      <c r="K234" s="59"/>
      <c r="L234" s="59"/>
      <c r="M234" s="57"/>
      <c r="N234" s="59"/>
      <c r="O234" s="59"/>
    </row>
    <row r="235" spans="1:15">
      <c r="A235" s="16"/>
      <c r="B235" s="38" t="s">
        <v>503</v>
      </c>
      <c r="C235" s="40"/>
      <c r="D235" s="42"/>
      <c r="E235" s="42"/>
      <c r="F235" s="40"/>
      <c r="G235" s="40"/>
      <c r="H235" s="63"/>
      <c r="I235" s="40"/>
      <c r="J235" s="40"/>
      <c r="K235" s="63"/>
      <c r="L235" s="40"/>
      <c r="M235" s="40"/>
      <c r="N235" s="63"/>
      <c r="O235" s="40"/>
    </row>
    <row r="236" spans="1:15">
      <c r="A236" s="16"/>
      <c r="B236" s="37"/>
      <c r="C236" s="130"/>
      <c r="D236" s="131"/>
      <c r="E236" s="131"/>
      <c r="F236" s="130"/>
      <c r="G236" s="130"/>
      <c r="H236" s="129"/>
      <c r="I236" s="130"/>
      <c r="J236" s="130"/>
      <c r="K236" s="129"/>
      <c r="L236" s="130"/>
      <c r="M236" s="130"/>
      <c r="N236" s="129"/>
      <c r="O236" s="130"/>
    </row>
    <row r="237" spans="1:15">
      <c r="A237" s="16"/>
      <c r="B237" s="43" t="s">
        <v>625</v>
      </c>
      <c r="C237" s="18"/>
      <c r="D237" s="81"/>
      <c r="E237" s="81"/>
      <c r="F237" s="18"/>
      <c r="G237" s="18"/>
      <c r="H237" s="65"/>
      <c r="I237" s="18"/>
      <c r="J237" s="18"/>
      <c r="K237" s="65"/>
      <c r="L237" s="18"/>
      <c r="M237" s="18"/>
      <c r="N237" s="159"/>
      <c r="O237" s="159"/>
    </row>
    <row r="238" spans="1:15">
      <c r="A238" s="16"/>
      <c r="B238" s="43"/>
      <c r="C238" s="18"/>
      <c r="D238" s="81"/>
      <c r="E238" s="81"/>
      <c r="F238" s="18"/>
      <c r="G238" s="18"/>
      <c r="H238" s="65"/>
      <c r="I238" s="18"/>
      <c r="J238" s="18"/>
      <c r="K238" s="65"/>
      <c r="L238" s="18"/>
      <c r="M238" s="18"/>
      <c r="N238" s="159"/>
      <c r="O238" s="159"/>
    </row>
    <row r="239" spans="1:15">
      <c r="A239" s="16"/>
      <c r="B239" s="47" t="s">
        <v>254</v>
      </c>
      <c r="C239" s="39"/>
      <c r="D239" s="47" t="s">
        <v>235</v>
      </c>
      <c r="E239" s="49">
        <v>5871</v>
      </c>
      <c r="F239" s="39"/>
      <c r="G239" s="39"/>
      <c r="H239" s="41" t="s">
        <v>255</v>
      </c>
      <c r="I239" s="39"/>
      <c r="J239" s="39"/>
      <c r="K239" s="49">
        <v>5871</v>
      </c>
      <c r="L239" s="39"/>
      <c r="M239" s="39"/>
      <c r="N239" s="41" t="s">
        <v>255</v>
      </c>
      <c r="O239" s="39"/>
    </row>
    <row r="240" spans="1:15">
      <c r="A240" s="16"/>
      <c r="B240" s="47"/>
      <c r="C240" s="39"/>
      <c r="D240" s="47"/>
      <c r="E240" s="49"/>
      <c r="F240" s="39"/>
      <c r="G240" s="39"/>
      <c r="H240" s="41"/>
      <c r="I240" s="39"/>
      <c r="J240" s="39"/>
      <c r="K240" s="49"/>
      <c r="L240" s="39"/>
      <c r="M240" s="39"/>
      <c r="N240" s="41"/>
      <c r="O240" s="39"/>
    </row>
    <row r="241" spans="1:15">
      <c r="A241" s="16"/>
      <c r="B241" s="43" t="s">
        <v>284</v>
      </c>
      <c r="C241" s="18"/>
      <c r="D241" s="46">
        <v>526922</v>
      </c>
      <c r="E241" s="46"/>
      <c r="F241" s="18"/>
      <c r="G241" s="18"/>
      <c r="H241" s="81" t="s">
        <v>255</v>
      </c>
      <c r="I241" s="18"/>
      <c r="J241" s="18"/>
      <c r="K241" s="46">
        <v>526922</v>
      </c>
      <c r="L241" s="18"/>
      <c r="M241" s="18"/>
      <c r="N241" s="81" t="s">
        <v>255</v>
      </c>
      <c r="O241" s="18"/>
    </row>
    <row r="242" spans="1:15">
      <c r="A242" s="16"/>
      <c r="B242" s="43"/>
      <c r="C242" s="18"/>
      <c r="D242" s="46"/>
      <c r="E242" s="46"/>
      <c r="F242" s="18"/>
      <c r="G242" s="18"/>
      <c r="H242" s="81"/>
      <c r="I242" s="18"/>
      <c r="J242" s="18"/>
      <c r="K242" s="46"/>
      <c r="L242" s="18"/>
      <c r="M242" s="18"/>
      <c r="N242" s="81"/>
      <c r="O242" s="18"/>
    </row>
    <row r="243" spans="1:15">
      <c r="A243" s="16"/>
      <c r="B243" s="47" t="s">
        <v>257</v>
      </c>
      <c r="C243" s="39"/>
      <c r="D243" s="49">
        <v>42121</v>
      </c>
      <c r="E243" s="49"/>
      <c r="F243" s="39"/>
      <c r="G243" s="39"/>
      <c r="H243" s="41" t="s">
        <v>255</v>
      </c>
      <c r="I243" s="39"/>
      <c r="J243" s="39"/>
      <c r="K243" s="49">
        <v>37289</v>
      </c>
      <c r="L243" s="39"/>
      <c r="M243" s="39"/>
      <c r="N243" s="49">
        <v>4832</v>
      </c>
      <c r="O243" s="39"/>
    </row>
    <row r="244" spans="1:15">
      <c r="A244" s="16"/>
      <c r="B244" s="47"/>
      <c r="C244" s="39"/>
      <c r="D244" s="49"/>
      <c r="E244" s="49"/>
      <c r="F244" s="39"/>
      <c r="G244" s="39"/>
      <c r="H244" s="41"/>
      <c r="I244" s="39"/>
      <c r="J244" s="39"/>
      <c r="K244" s="49"/>
      <c r="L244" s="39"/>
      <c r="M244" s="39"/>
      <c r="N244" s="49"/>
      <c r="O244" s="39"/>
    </row>
    <row r="245" spans="1:15">
      <c r="A245" s="16"/>
      <c r="B245" s="43" t="s">
        <v>268</v>
      </c>
      <c r="C245" s="18"/>
      <c r="D245" s="46">
        <v>7097</v>
      </c>
      <c r="E245" s="46"/>
      <c r="F245" s="18"/>
      <c r="G245" s="18"/>
      <c r="H245" s="81" t="s">
        <v>255</v>
      </c>
      <c r="I245" s="18"/>
      <c r="J245" s="18"/>
      <c r="K245" s="46">
        <v>5698</v>
      </c>
      <c r="L245" s="18"/>
      <c r="M245" s="18"/>
      <c r="N245" s="46">
        <v>1399</v>
      </c>
      <c r="O245" s="18"/>
    </row>
    <row r="246" spans="1:15">
      <c r="A246" s="16"/>
      <c r="B246" s="43"/>
      <c r="C246" s="18"/>
      <c r="D246" s="46"/>
      <c r="E246" s="46"/>
      <c r="F246" s="18"/>
      <c r="G246" s="18"/>
      <c r="H246" s="81"/>
      <c r="I246" s="18"/>
      <c r="J246" s="18"/>
      <c r="K246" s="46"/>
      <c r="L246" s="18"/>
      <c r="M246" s="18"/>
      <c r="N246" s="46"/>
      <c r="O246" s="18"/>
    </row>
    <row r="247" spans="1:15">
      <c r="A247" s="16"/>
      <c r="B247" s="47" t="s">
        <v>270</v>
      </c>
      <c r="C247" s="39"/>
      <c r="D247" s="49">
        <v>12650</v>
      </c>
      <c r="E247" s="49"/>
      <c r="F247" s="39"/>
      <c r="G247" s="39"/>
      <c r="H247" s="41" t="s">
        <v>255</v>
      </c>
      <c r="I247" s="39"/>
      <c r="J247" s="39"/>
      <c r="K247" s="49">
        <v>12650</v>
      </c>
      <c r="L247" s="39"/>
      <c r="M247" s="39"/>
      <c r="N247" s="41" t="s">
        <v>255</v>
      </c>
      <c r="O247" s="39"/>
    </row>
    <row r="248" spans="1:15" ht="15.75" thickBot="1">
      <c r="A248" s="16"/>
      <c r="B248" s="47"/>
      <c r="C248" s="39"/>
      <c r="D248" s="82"/>
      <c r="E248" s="82"/>
      <c r="F248" s="68"/>
      <c r="G248" s="39"/>
      <c r="H248" s="83"/>
      <c r="I248" s="68"/>
      <c r="J248" s="39"/>
      <c r="K248" s="82"/>
      <c r="L248" s="68"/>
      <c r="M248" s="39"/>
      <c r="N248" s="83"/>
      <c r="O248" s="68"/>
    </row>
    <row r="249" spans="1:15">
      <c r="A249" s="16"/>
      <c r="B249" s="107" t="s">
        <v>264</v>
      </c>
      <c r="C249" s="18"/>
      <c r="D249" s="85" t="s">
        <v>235</v>
      </c>
      <c r="E249" s="87">
        <v>594661</v>
      </c>
      <c r="F249" s="55"/>
      <c r="G249" s="18"/>
      <c r="H249" s="89" t="s">
        <v>255</v>
      </c>
      <c r="I249" s="55"/>
      <c r="J249" s="18"/>
      <c r="K249" s="87">
        <v>588430</v>
      </c>
      <c r="L249" s="55"/>
      <c r="M249" s="18"/>
      <c r="N249" s="87">
        <v>6231</v>
      </c>
      <c r="O249" s="55"/>
    </row>
    <row r="250" spans="1:15" ht="15.75" thickBot="1">
      <c r="A250" s="16"/>
      <c r="B250" s="107"/>
      <c r="C250" s="18"/>
      <c r="D250" s="86"/>
      <c r="E250" s="88"/>
      <c r="F250" s="75"/>
      <c r="G250" s="18"/>
      <c r="H250" s="90"/>
      <c r="I250" s="75"/>
      <c r="J250" s="18"/>
      <c r="K250" s="88"/>
      <c r="L250" s="75"/>
      <c r="M250" s="18"/>
      <c r="N250" s="88"/>
      <c r="O250" s="75"/>
    </row>
    <row r="251" spans="1:15" ht="15.75" thickTop="1">
      <c r="A251" s="16"/>
      <c r="B251" s="37" t="s">
        <v>509</v>
      </c>
      <c r="C251" s="39"/>
      <c r="D251" s="138"/>
      <c r="E251" s="138"/>
      <c r="F251" s="137"/>
      <c r="G251" s="39"/>
      <c r="H251" s="170"/>
      <c r="I251" s="170"/>
      <c r="J251" s="39"/>
      <c r="K251" s="170"/>
      <c r="L251" s="170"/>
      <c r="M251" s="39"/>
      <c r="N251" s="170"/>
      <c r="O251" s="170"/>
    </row>
    <row r="252" spans="1:15">
      <c r="A252" s="16"/>
      <c r="B252" s="37"/>
      <c r="C252" s="39"/>
      <c r="D252" s="41"/>
      <c r="E252" s="41"/>
      <c r="F252" s="39"/>
      <c r="G252" s="39"/>
      <c r="H252" s="47"/>
      <c r="I252" s="47"/>
      <c r="J252" s="39"/>
      <c r="K252" s="47"/>
      <c r="L252" s="47"/>
      <c r="M252" s="39"/>
      <c r="N252" s="47"/>
      <c r="O252" s="47"/>
    </row>
    <row r="253" spans="1:15">
      <c r="A253" s="16"/>
      <c r="B253" s="43" t="s">
        <v>510</v>
      </c>
      <c r="C253" s="18"/>
      <c r="D253" s="81"/>
      <c r="E253" s="81"/>
      <c r="F253" s="18"/>
      <c r="G253" s="18"/>
      <c r="H253" s="43"/>
      <c r="I253" s="43"/>
      <c r="J253" s="18"/>
      <c r="K253" s="43"/>
      <c r="L253" s="43"/>
      <c r="M253" s="18"/>
      <c r="N253" s="43"/>
      <c r="O253" s="43"/>
    </row>
    <row r="254" spans="1:15">
      <c r="A254" s="16"/>
      <c r="B254" s="43"/>
      <c r="C254" s="18"/>
      <c r="D254" s="81"/>
      <c r="E254" s="81"/>
      <c r="F254" s="18"/>
      <c r="G254" s="18"/>
      <c r="H254" s="43"/>
      <c r="I254" s="43"/>
      <c r="J254" s="18"/>
      <c r="K254" s="43"/>
      <c r="L254" s="43"/>
      <c r="M254" s="18"/>
      <c r="N254" s="43"/>
      <c r="O254" s="43"/>
    </row>
    <row r="255" spans="1:15">
      <c r="A255" s="16"/>
      <c r="B255" s="98" t="s">
        <v>511</v>
      </c>
      <c r="C255" s="39"/>
      <c r="D255" s="47" t="s">
        <v>235</v>
      </c>
      <c r="E255" s="49">
        <v>13595</v>
      </c>
      <c r="F255" s="39"/>
      <c r="G255" s="39"/>
      <c r="H255" s="41" t="s">
        <v>255</v>
      </c>
      <c r="I255" s="39"/>
      <c r="J255" s="39"/>
      <c r="K255" s="49">
        <v>13595</v>
      </c>
      <c r="L255" s="39"/>
      <c r="M255" s="39"/>
      <c r="N255" s="41" t="s">
        <v>255</v>
      </c>
      <c r="O255" s="39"/>
    </row>
    <row r="256" spans="1:15">
      <c r="A256" s="16"/>
      <c r="B256" s="98"/>
      <c r="C256" s="39"/>
      <c r="D256" s="47"/>
      <c r="E256" s="49"/>
      <c r="F256" s="39"/>
      <c r="G256" s="39"/>
      <c r="H256" s="41"/>
      <c r="I256" s="39"/>
      <c r="J256" s="39"/>
      <c r="K256" s="49"/>
      <c r="L256" s="39"/>
      <c r="M256" s="39"/>
      <c r="N256" s="41"/>
      <c r="O256" s="39"/>
    </row>
    <row r="257" spans="1:15">
      <c r="A257" s="16"/>
      <c r="B257" s="107" t="s">
        <v>512</v>
      </c>
      <c r="C257" s="18"/>
      <c r="D257" s="46">
        <v>45590</v>
      </c>
      <c r="E257" s="46"/>
      <c r="F257" s="18"/>
      <c r="G257" s="18"/>
      <c r="H257" s="81" t="s">
        <v>255</v>
      </c>
      <c r="I257" s="18"/>
      <c r="J257" s="18"/>
      <c r="K257" s="46">
        <v>45590</v>
      </c>
      <c r="L257" s="18"/>
      <c r="M257" s="18"/>
      <c r="N257" s="81" t="s">
        <v>255</v>
      </c>
      <c r="O257" s="18"/>
    </row>
    <row r="258" spans="1:15">
      <c r="A258" s="16"/>
      <c r="B258" s="107"/>
      <c r="C258" s="18"/>
      <c r="D258" s="46"/>
      <c r="E258" s="46"/>
      <c r="F258" s="18"/>
      <c r="G258" s="18"/>
      <c r="H258" s="81"/>
      <c r="I258" s="18"/>
      <c r="J258" s="18"/>
      <c r="K258" s="46"/>
      <c r="L258" s="18"/>
      <c r="M258" s="18"/>
      <c r="N258" s="81"/>
      <c r="O258" s="18"/>
    </row>
    <row r="259" spans="1:15">
      <c r="A259" s="16"/>
      <c r="B259" s="98" t="s">
        <v>513</v>
      </c>
      <c r="C259" s="39"/>
      <c r="D259" s="49">
        <v>101480</v>
      </c>
      <c r="E259" s="49"/>
      <c r="F259" s="39"/>
      <c r="G259" s="39"/>
      <c r="H259" s="49">
        <v>101480</v>
      </c>
      <c r="I259" s="39"/>
      <c r="J259" s="39"/>
      <c r="K259" s="41" t="s">
        <v>255</v>
      </c>
      <c r="L259" s="39"/>
      <c r="M259" s="39"/>
      <c r="N259" s="41" t="s">
        <v>255</v>
      </c>
      <c r="O259" s="39"/>
    </row>
    <row r="260" spans="1:15">
      <c r="A260" s="16"/>
      <c r="B260" s="98"/>
      <c r="C260" s="39"/>
      <c r="D260" s="49"/>
      <c r="E260" s="49"/>
      <c r="F260" s="39"/>
      <c r="G260" s="39"/>
      <c r="H260" s="49"/>
      <c r="I260" s="39"/>
      <c r="J260" s="39"/>
      <c r="K260" s="41"/>
      <c r="L260" s="39"/>
      <c r="M260" s="39"/>
      <c r="N260" s="41"/>
      <c r="O260" s="39"/>
    </row>
    <row r="261" spans="1:15">
      <c r="A261" s="16"/>
      <c r="B261" s="107" t="s">
        <v>514</v>
      </c>
      <c r="C261" s="18"/>
      <c r="D261" s="46">
        <v>107707</v>
      </c>
      <c r="E261" s="46"/>
      <c r="F261" s="18"/>
      <c r="G261" s="18"/>
      <c r="H261" s="46">
        <v>107707</v>
      </c>
      <c r="I261" s="18"/>
      <c r="J261" s="18"/>
      <c r="K261" s="81" t="s">
        <v>255</v>
      </c>
      <c r="L261" s="18"/>
      <c r="M261" s="18"/>
      <c r="N261" s="81" t="s">
        <v>255</v>
      </c>
      <c r="O261" s="18"/>
    </row>
    <row r="262" spans="1:15">
      <c r="A262" s="16"/>
      <c r="B262" s="107"/>
      <c r="C262" s="18"/>
      <c r="D262" s="46"/>
      <c r="E262" s="46"/>
      <c r="F262" s="18"/>
      <c r="G262" s="18"/>
      <c r="H262" s="46"/>
      <c r="I262" s="18"/>
      <c r="J262" s="18"/>
      <c r="K262" s="81"/>
      <c r="L262" s="18"/>
      <c r="M262" s="18"/>
      <c r="N262" s="81"/>
      <c r="O262" s="18"/>
    </row>
    <row r="263" spans="1:15">
      <c r="A263" s="16"/>
      <c r="B263" s="98" t="s">
        <v>515</v>
      </c>
      <c r="C263" s="39"/>
      <c r="D263" s="49">
        <v>52689</v>
      </c>
      <c r="E263" s="49"/>
      <c r="F263" s="39"/>
      <c r="G263" s="39"/>
      <c r="H263" s="41" t="s">
        <v>255</v>
      </c>
      <c r="I263" s="39"/>
      <c r="J263" s="39"/>
      <c r="K263" s="49">
        <v>52689</v>
      </c>
      <c r="L263" s="39"/>
      <c r="M263" s="39"/>
      <c r="N263" s="41" t="s">
        <v>255</v>
      </c>
      <c r="O263" s="39"/>
    </row>
    <row r="264" spans="1:15" ht="15.75" thickBot="1">
      <c r="A264" s="16"/>
      <c r="B264" s="98"/>
      <c r="C264" s="39"/>
      <c r="D264" s="82"/>
      <c r="E264" s="82"/>
      <c r="F264" s="68"/>
      <c r="G264" s="39"/>
      <c r="H264" s="83"/>
      <c r="I264" s="68"/>
      <c r="J264" s="39"/>
      <c r="K264" s="82"/>
      <c r="L264" s="68"/>
      <c r="M264" s="39"/>
      <c r="N264" s="83"/>
      <c r="O264" s="68"/>
    </row>
    <row r="265" spans="1:15">
      <c r="A265" s="16"/>
      <c r="B265" s="43" t="s">
        <v>517</v>
      </c>
      <c r="C265" s="18"/>
      <c r="D265" s="85" t="s">
        <v>235</v>
      </c>
      <c r="E265" s="87">
        <v>321061</v>
      </c>
      <c r="F265" s="55"/>
      <c r="G265" s="18"/>
      <c r="H265" s="87">
        <v>209187</v>
      </c>
      <c r="I265" s="55"/>
      <c r="J265" s="18"/>
      <c r="K265" s="87">
        <v>111874</v>
      </c>
      <c r="L265" s="55"/>
      <c r="M265" s="18"/>
      <c r="N265" s="89" t="s">
        <v>255</v>
      </c>
      <c r="O265" s="55"/>
    </row>
    <row r="266" spans="1:15" ht="15.75" thickBot="1">
      <c r="A266" s="16"/>
      <c r="B266" s="43"/>
      <c r="C266" s="18"/>
      <c r="D266" s="86"/>
      <c r="E266" s="88"/>
      <c r="F266" s="75"/>
      <c r="G266" s="18"/>
      <c r="H266" s="88"/>
      <c r="I266" s="75"/>
      <c r="J266" s="18"/>
      <c r="K266" s="88"/>
      <c r="L266" s="75"/>
      <c r="M266" s="18"/>
      <c r="N266" s="90"/>
      <c r="O266" s="75"/>
    </row>
    <row r="267" spans="1:15" ht="15.75" thickTop="1"/>
  </sheetData>
  <mergeCells count="1665">
    <mergeCell ref="B152:X152"/>
    <mergeCell ref="B182:X182"/>
    <mergeCell ref="B183:X183"/>
    <mergeCell ref="B184:X184"/>
    <mergeCell ref="A185:A266"/>
    <mergeCell ref="B185:X185"/>
    <mergeCell ref="B186:X186"/>
    <mergeCell ref="B4:X4"/>
    <mergeCell ref="A42:A118"/>
    <mergeCell ref="B42:X42"/>
    <mergeCell ref="B79:X79"/>
    <mergeCell ref="B80:X80"/>
    <mergeCell ref="A119:A184"/>
    <mergeCell ref="B119:X119"/>
    <mergeCell ref="B149:X149"/>
    <mergeCell ref="B150:X150"/>
    <mergeCell ref="B151:X151"/>
    <mergeCell ref="K265:K266"/>
    <mergeCell ref="L265:L266"/>
    <mergeCell ref="M265:M266"/>
    <mergeCell ref="N265:N266"/>
    <mergeCell ref="O265:O266"/>
    <mergeCell ref="A1:A2"/>
    <mergeCell ref="B1:X1"/>
    <mergeCell ref="B2:X2"/>
    <mergeCell ref="B3:X3"/>
    <mergeCell ref="A4:A41"/>
    <mergeCell ref="O263:O264"/>
    <mergeCell ref="B265:B266"/>
    <mergeCell ref="C265:C266"/>
    <mergeCell ref="D265:D266"/>
    <mergeCell ref="E265:E266"/>
    <mergeCell ref="F265:F266"/>
    <mergeCell ref="G265:G266"/>
    <mergeCell ref="H265:H266"/>
    <mergeCell ref="I265:I266"/>
    <mergeCell ref="J265:J266"/>
    <mergeCell ref="I263:I264"/>
    <mergeCell ref="J263:J264"/>
    <mergeCell ref="K263:K264"/>
    <mergeCell ref="L263:L264"/>
    <mergeCell ref="M263:M264"/>
    <mergeCell ref="N263:N264"/>
    <mergeCell ref="L261:L262"/>
    <mergeCell ref="M261:M262"/>
    <mergeCell ref="N261:N262"/>
    <mergeCell ref="O261:O262"/>
    <mergeCell ref="B263:B264"/>
    <mergeCell ref="C263:C264"/>
    <mergeCell ref="D263:E264"/>
    <mergeCell ref="F263:F264"/>
    <mergeCell ref="G263:G264"/>
    <mergeCell ref="H263:H264"/>
    <mergeCell ref="O259:O260"/>
    <mergeCell ref="B261:B262"/>
    <mergeCell ref="C261:C262"/>
    <mergeCell ref="D261:E262"/>
    <mergeCell ref="F261:F262"/>
    <mergeCell ref="G261:G262"/>
    <mergeCell ref="H261:H262"/>
    <mergeCell ref="I261:I262"/>
    <mergeCell ref="J261:J262"/>
    <mergeCell ref="K261:K262"/>
    <mergeCell ref="I259:I260"/>
    <mergeCell ref="J259:J260"/>
    <mergeCell ref="K259:K260"/>
    <mergeCell ref="L259:L260"/>
    <mergeCell ref="M259:M260"/>
    <mergeCell ref="N259:N260"/>
    <mergeCell ref="B259:B260"/>
    <mergeCell ref="C259:C260"/>
    <mergeCell ref="D259:E260"/>
    <mergeCell ref="F259:F260"/>
    <mergeCell ref="G259:G260"/>
    <mergeCell ref="H259:H260"/>
    <mergeCell ref="J257:J258"/>
    <mergeCell ref="K257:K258"/>
    <mergeCell ref="L257:L258"/>
    <mergeCell ref="M257:M258"/>
    <mergeCell ref="N257:N258"/>
    <mergeCell ref="O257:O258"/>
    <mergeCell ref="M255:M256"/>
    <mergeCell ref="N255:N256"/>
    <mergeCell ref="O255:O256"/>
    <mergeCell ref="B257:B258"/>
    <mergeCell ref="C257:C258"/>
    <mergeCell ref="D257:E258"/>
    <mergeCell ref="F257:F258"/>
    <mergeCell ref="G257:G258"/>
    <mergeCell ref="H257:H258"/>
    <mergeCell ref="I257:I258"/>
    <mergeCell ref="G255:G256"/>
    <mergeCell ref="H255:H256"/>
    <mergeCell ref="I255:I256"/>
    <mergeCell ref="J255:J256"/>
    <mergeCell ref="K255:K256"/>
    <mergeCell ref="L255:L256"/>
    <mergeCell ref="H253:I254"/>
    <mergeCell ref="J253:J254"/>
    <mergeCell ref="K253:L254"/>
    <mergeCell ref="M253:M254"/>
    <mergeCell ref="N253:O254"/>
    <mergeCell ref="B255:B256"/>
    <mergeCell ref="C255:C256"/>
    <mergeCell ref="D255:D256"/>
    <mergeCell ref="E255:E256"/>
    <mergeCell ref="F255:F256"/>
    <mergeCell ref="H251:I252"/>
    <mergeCell ref="J251:J252"/>
    <mergeCell ref="K251:L252"/>
    <mergeCell ref="M251:M252"/>
    <mergeCell ref="N251:O252"/>
    <mergeCell ref="B253:B254"/>
    <mergeCell ref="C253:C254"/>
    <mergeCell ref="D253:E254"/>
    <mergeCell ref="F253:F254"/>
    <mergeCell ref="G253:G254"/>
    <mergeCell ref="K249:K250"/>
    <mergeCell ref="L249:L250"/>
    <mergeCell ref="M249:M250"/>
    <mergeCell ref="N249:N250"/>
    <mergeCell ref="O249:O250"/>
    <mergeCell ref="B251:B252"/>
    <mergeCell ref="C251:C252"/>
    <mergeCell ref="D251:E252"/>
    <mergeCell ref="F251:F252"/>
    <mergeCell ref="G251:G252"/>
    <mergeCell ref="O247:O248"/>
    <mergeCell ref="B249:B250"/>
    <mergeCell ref="C249:C250"/>
    <mergeCell ref="D249:D250"/>
    <mergeCell ref="E249:E250"/>
    <mergeCell ref="F249:F250"/>
    <mergeCell ref="G249:G250"/>
    <mergeCell ref="H249:H250"/>
    <mergeCell ref="I249:I250"/>
    <mergeCell ref="J249:J250"/>
    <mergeCell ref="I247:I248"/>
    <mergeCell ref="J247:J248"/>
    <mergeCell ref="K247:K248"/>
    <mergeCell ref="L247:L248"/>
    <mergeCell ref="M247:M248"/>
    <mergeCell ref="N247:N248"/>
    <mergeCell ref="L245:L246"/>
    <mergeCell ref="M245:M246"/>
    <mergeCell ref="N245:N246"/>
    <mergeCell ref="O245:O246"/>
    <mergeCell ref="B247:B248"/>
    <mergeCell ref="C247:C248"/>
    <mergeCell ref="D247:E248"/>
    <mergeCell ref="F247:F248"/>
    <mergeCell ref="G247:G248"/>
    <mergeCell ref="H247:H248"/>
    <mergeCell ref="O243:O244"/>
    <mergeCell ref="B245:B246"/>
    <mergeCell ref="C245:C246"/>
    <mergeCell ref="D245:E246"/>
    <mergeCell ref="F245:F246"/>
    <mergeCell ref="G245:G246"/>
    <mergeCell ref="H245:H246"/>
    <mergeCell ref="I245:I246"/>
    <mergeCell ref="J245:J246"/>
    <mergeCell ref="K245:K246"/>
    <mergeCell ref="I243:I244"/>
    <mergeCell ref="J243:J244"/>
    <mergeCell ref="K243:K244"/>
    <mergeCell ref="L243:L244"/>
    <mergeCell ref="M243:M244"/>
    <mergeCell ref="N243:N244"/>
    <mergeCell ref="L241:L242"/>
    <mergeCell ref="M241:M242"/>
    <mergeCell ref="N241:N242"/>
    <mergeCell ref="O241:O242"/>
    <mergeCell ref="B243:B244"/>
    <mergeCell ref="C243:C244"/>
    <mergeCell ref="D243:E244"/>
    <mergeCell ref="F243:F244"/>
    <mergeCell ref="G243:G244"/>
    <mergeCell ref="H243:H244"/>
    <mergeCell ref="O239:O240"/>
    <mergeCell ref="B241:B242"/>
    <mergeCell ref="C241:C242"/>
    <mergeCell ref="D241:E242"/>
    <mergeCell ref="F241:F242"/>
    <mergeCell ref="G241:G242"/>
    <mergeCell ref="H241:H242"/>
    <mergeCell ref="I241:I242"/>
    <mergeCell ref="J241:J242"/>
    <mergeCell ref="K241:K242"/>
    <mergeCell ref="I239:I240"/>
    <mergeCell ref="J239:J240"/>
    <mergeCell ref="K239:K240"/>
    <mergeCell ref="L239:L240"/>
    <mergeCell ref="M239:M240"/>
    <mergeCell ref="N239:N240"/>
    <mergeCell ref="L237:L238"/>
    <mergeCell ref="M237:M238"/>
    <mergeCell ref="N237:O238"/>
    <mergeCell ref="B239:B240"/>
    <mergeCell ref="C239:C240"/>
    <mergeCell ref="D239:D240"/>
    <mergeCell ref="E239:E240"/>
    <mergeCell ref="F239:F240"/>
    <mergeCell ref="G239:G240"/>
    <mergeCell ref="H239:H240"/>
    <mergeCell ref="O235:O236"/>
    <mergeCell ref="B237:B238"/>
    <mergeCell ref="C237:C238"/>
    <mergeCell ref="D237:E238"/>
    <mergeCell ref="F237:F238"/>
    <mergeCell ref="G237:G238"/>
    <mergeCell ref="H237:H238"/>
    <mergeCell ref="I237:I238"/>
    <mergeCell ref="J237:J238"/>
    <mergeCell ref="K237:K238"/>
    <mergeCell ref="I235:I236"/>
    <mergeCell ref="J235:J236"/>
    <mergeCell ref="K235:K236"/>
    <mergeCell ref="L235:L236"/>
    <mergeCell ref="M235:M236"/>
    <mergeCell ref="N235:N236"/>
    <mergeCell ref="B235:B236"/>
    <mergeCell ref="C235:C236"/>
    <mergeCell ref="D235:E236"/>
    <mergeCell ref="F235:F236"/>
    <mergeCell ref="G235:G236"/>
    <mergeCell ref="H235:H236"/>
    <mergeCell ref="M230:M234"/>
    <mergeCell ref="N230:O230"/>
    <mergeCell ref="N231:O231"/>
    <mergeCell ref="N232:O232"/>
    <mergeCell ref="N233:O233"/>
    <mergeCell ref="N234:O234"/>
    <mergeCell ref="J230:J234"/>
    <mergeCell ref="K230:L230"/>
    <mergeCell ref="K231:L231"/>
    <mergeCell ref="K232:L232"/>
    <mergeCell ref="K233:L233"/>
    <mergeCell ref="K234:L234"/>
    <mergeCell ref="G230:G234"/>
    <mergeCell ref="H230:I230"/>
    <mergeCell ref="H231:I231"/>
    <mergeCell ref="H232:I232"/>
    <mergeCell ref="H233:I233"/>
    <mergeCell ref="H234:I234"/>
    <mergeCell ref="B227:O227"/>
    <mergeCell ref="D229:F229"/>
    <mergeCell ref="H229:O229"/>
    <mergeCell ref="B230:B234"/>
    <mergeCell ref="C230:C234"/>
    <mergeCell ref="D230:F230"/>
    <mergeCell ref="D231:F231"/>
    <mergeCell ref="D232:F232"/>
    <mergeCell ref="D233:F233"/>
    <mergeCell ref="D234:F234"/>
    <mergeCell ref="J225:J226"/>
    <mergeCell ref="K225:K226"/>
    <mergeCell ref="L225:L226"/>
    <mergeCell ref="M225:M226"/>
    <mergeCell ref="N225:N226"/>
    <mergeCell ref="O225:O226"/>
    <mergeCell ref="N223:N224"/>
    <mergeCell ref="O223:O224"/>
    <mergeCell ref="B225:B226"/>
    <mergeCell ref="C225:C226"/>
    <mergeCell ref="D225:D226"/>
    <mergeCell ref="E225:E226"/>
    <mergeCell ref="F225:F226"/>
    <mergeCell ref="G225:G226"/>
    <mergeCell ref="H225:H226"/>
    <mergeCell ref="I225:I226"/>
    <mergeCell ref="H223:H224"/>
    <mergeCell ref="I223:I224"/>
    <mergeCell ref="J223:J224"/>
    <mergeCell ref="K223:K224"/>
    <mergeCell ref="L223:L224"/>
    <mergeCell ref="M223:M224"/>
    <mergeCell ref="K221:K222"/>
    <mergeCell ref="L221:L222"/>
    <mergeCell ref="M221:M222"/>
    <mergeCell ref="N221:N222"/>
    <mergeCell ref="O221:O222"/>
    <mergeCell ref="B223:B224"/>
    <mergeCell ref="C223:C224"/>
    <mergeCell ref="D223:E224"/>
    <mergeCell ref="F223:F224"/>
    <mergeCell ref="G223:G224"/>
    <mergeCell ref="N219:N220"/>
    <mergeCell ref="O219:O220"/>
    <mergeCell ref="B221:B222"/>
    <mergeCell ref="C221:C222"/>
    <mergeCell ref="D221:E222"/>
    <mergeCell ref="F221:F222"/>
    <mergeCell ref="G221:G222"/>
    <mergeCell ref="H221:H222"/>
    <mergeCell ref="I221:I222"/>
    <mergeCell ref="J221:J222"/>
    <mergeCell ref="H219:H220"/>
    <mergeCell ref="I219:I220"/>
    <mergeCell ref="J219:J220"/>
    <mergeCell ref="K219:K220"/>
    <mergeCell ref="L219:L220"/>
    <mergeCell ref="M219:M220"/>
    <mergeCell ref="K217:K218"/>
    <mergeCell ref="L217:L218"/>
    <mergeCell ref="M217:M218"/>
    <mergeCell ref="N217:N218"/>
    <mergeCell ref="O217:O218"/>
    <mergeCell ref="B219:B220"/>
    <mergeCell ref="C219:C220"/>
    <mergeCell ref="D219:E220"/>
    <mergeCell ref="F219:F220"/>
    <mergeCell ref="G219:G220"/>
    <mergeCell ref="N215:N216"/>
    <mergeCell ref="O215:O216"/>
    <mergeCell ref="B217:B218"/>
    <mergeCell ref="C217:C218"/>
    <mergeCell ref="D217:E218"/>
    <mergeCell ref="F217:F218"/>
    <mergeCell ref="G217:G218"/>
    <mergeCell ref="H217:H218"/>
    <mergeCell ref="I217:I218"/>
    <mergeCell ref="J217:J218"/>
    <mergeCell ref="H215:H216"/>
    <mergeCell ref="I215:I216"/>
    <mergeCell ref="J215:J216"/>
    <mergeCell ref="K215:K216"/>
    <mergeCell ref="L215:L216"/>
    <mergeCell ref="M215:M216"/>
    <mergeCell ref="L213:L214"/>
    <mergeCell ref="M213:M214"/>
    <mergeCell ref="N213:N214"/>
    <mergeCell ref="O213:O214"/>
    <mergeCell ref="B215:B216"/>
    <mergeCell ref="C215:C216"/>
    <mergeCell ref="D215:D216"/>
    <mergeCell ref="E215:E216"/>
    <mergeCell ref="F215:F216"/>
    <mergeCell ref="G215:G216"/>
    <mergeCell ref="O211:O212"/>
    <mergeCell ref="B213:B214"/>
    <mergeCell ref="C213:C214"/>
    <mergeCell ref="D213:E214"/>
    <mergeCell ref="F213:F214"/>
    <mergeCell ref="G213:G214"/>
    <mergeCell ref="H213:H214"/>
    <mergeCell ref="I213:I214"/>
    <mergeCell ref="J213:J214"/>
    <mergeCell ref="K213:K214"/>
    <mergeCell ref="I211:I212"/>
    <mergeCell ref="J211:J212"/>
    <mergeCell ref="K211:K212"/>
    <mergeCell ref="L211:L212"/>
    <mergeCell ref="M211:M212"/>
    <mergeCell ref="N211:N212"/>
    <mergeCell ref="B211:B212"/>
    <mergeCell ref="C211:C212"/>
    <mergeCell ref="D211:E212"/>
    <mergeCell ref="F211:F212"/>
    <mergeCell ref="G211:G212"/>
    <mergeCell ref="H211:H212"/>
    <mergeCell ref="J209:J210"/>
    <mergeCell ref="K209:K210"/>
    <mergeCell ref="L209:L210"/>
    <mergeCell ref="M209:M210"/>
    <mergeCell ref="N209:N210"/>
    <mergeCell ref="O209:O210"/>
    <mergeCell ref="N207:N208"/>
    <mergeCell ref="O207:O208"/>
    <mergeCell ref="B209:B210"/>
    <mergeCell ref="C209:C210"/>
    <mergeCell ref="D209:D210"/>
    <mergeCell ref="E209:E210"/>
    <mergeCell ref="F209:F210"/>
    <mergeCell ref="G209:G210"/>
    <mergeCell ref="H209:H210"/>
    <mergeCell ref="I209:I210"/>
    <mergeCell ref="H207:H208"/>
    <mergeCell ref="I207:I208"/>
    <mergeCell ref="J207:J208"/>
    <mergeCell ref="K207:K208"/>
    <mergeCell ref="L207:L208"/>
    <mergeCell ref="M207:M208"/>
    <mergeCell ref="K205:K206"/>
    <mergeCell ref="L205:L206"/>
    <mergeCell ref="M205:M206"/>
    <mergeCell ref="N205:N206"/>
    <mergeCell ref="O205:O206"/>
    <mergeCell ref="B207:B208"/>
    <mergeCell ref="C207:C208"/>
    <mergeCell ref="D207:E208"/>
    <mergeCell ref="F207:F208"/>
    <mergeCell ref="G207:G208"/>
    <mergeCell ref="N203:N204"/>
    <mergeCell ref="O203:O204"/>
    <mergeCell ref="B205:B206"/>
    <mergeCell ref="C205:C206"/>
    <mergeCell ref="D205:E206"/>
    <mergeCell ref="F205:F206"/>
    <mergeCell ref="G205:G206"/>
    <mergeCell ref="H205:H206"/>
    <mergeCell ref="I205:I206"/>
    <mergeCell ref="J205:J206"/>
    <mergeCell ref="H203:H204"/>
    <mergeCell ref="I203:I204"/>
    <mergeCell ref="J203:J204"/>
    <mergeCell ref="K203:K204"/>
    <mergeCell ref="L203:L204"/>
    <mergeCell ref="M203:M204"/>
    <mergeCell ref="K201:K202"/>
    <mergeCell ref="L201:L202"/>
    <mergeCell ref="M201:M202"/>
    <mergeCell ref="N201:N202"/>
    <mergeCell ref="O201:O202"/>
    <mergeCell ref="B203:B204"/>
    <mergeCell ref="C203:C204"/>
    <mergeCell ref="D203:E204"/>
    <mergeCell ref="F203:F204"/>
    <mergeCell ref="G203:G204"/>
    <mergeCell ref="N199:N200"/>
    <mergeCell ref="O199:O200"/>
    <mergeCell ref="B201:B202"/>
    <mergeCell ref="C201:C202"/>
    <mergeCell ref="D201:E202"/>
    <mergeCell ref="F201:F202"/>
    <mergeCell ref="G201:G202"/>
    <mergeCell ref="H201:H202"/>
    <mergeCell ref="I201:I202"/>
    <mergeCell ref="J201:J202"/>
    <mergeCell ref="H199:H200"/>
    <mergeCell ref="I199:I200"/>
    <mergeCell ref="J199:J200"/>
    <mergeCell ref="K199:K200"/>
    <mergeCell ref="L199:L200"/>
    <mergeCell ref="M199:M200"/>
    <mergeCell ref="L197:L198"/>
    <mergeCell ref="M197:M198"/>
    <mergeCell ref="N197:N198"/>
    <mergeCell ref="O197:O198"/>
    <mergeCell ref="B199:B200"/>
    <mergeCell ref="C199:C200"/>
    <mergeCell ref="D199:D200"/>
    <mergeCell ref="E199:E200"/>
    <mergeCell ref="F199:F200"/>
    <mergeCell ref="G199:G200"/>
    <mergeCell ref="O195:O196"/>
    <mergeCell ref="B197:B198"/>
    <mergeCell ref="C197:C198"/>
    <mergeCell ref="D197:E198"/>
    <mergeCell ref="F197:F198"/>
    <mergeCell ref="G197:G198"/>
    <mergeCell ref="H197:H198"/>
    <mergeCell ref="I197:I198"/>
    <mergeCell ref="J197:J198"/>
    <mergeCell ref="K197:K198"/>
    <mergeCell ref="I195:I196"/>
    <mergeCell ref="J195:J196"/>
    <mergeCell ref="K195:K196"/>
    <mergeCell ref="L195:L196"/>
    <mergeCell ref="M195:M196"/>
    <mergeCell ref="N195:N196"/>
    <mergeCell ref="B195:B196"/>
    <mergeCell ref="C195:C196"/>
    <mergeCell ref="D195:E196"/>
    <mergeCell ref="F195:F196"/>
    <mergeCell ref="G195:G196"/>
    <mergeCell ref="H195:H196"/>
    <mergeCell ref="M190:M194"/>
    <mergeCell ref="N190:O190"/>
    <mergeCell ref="N191:O191"/>
    <mergeCell ref="N192:O192"/>
    <mergeCell ref="N193:O193"/>
    <mergeCell ref="N194:O194"/>
    <mergeCell ref="J190:J194"/>
    <mergeCell ref="K190:L190"/>
    <mergeCell ref="K191:L191"/>
    <mergeCell ref="K192:L192"/>
    <mergeCell ref="K193:L193"/>
    <mergeCell ref="K194:L194"/>
    <mergeCell ref="D193:F193"/>
    <mergeCell ref="D194:F194"/>
    <mergeCell ref="G190:G194"/>
    <mergeCell ref="H190:I190"/>
    <mergeCell ref="H191:I191"/>
    <mergeCell ref="H192:I192"/>
    <mergeCell ref="H193:I193"/>
    <mergeCell ref="H194:I194"/>
    <mergeCell ref="W180:W181"/>
    <mergeCell ref="X180:X181"/>
    <mergeCell ref="B187:O187"/>
    <mergeCell ref="D189:F189"/>
    <mergeCell ref="H189:O189"/>
    <mergeCell ref="B190:B194"/>
    <mergeCell ref="C190:C194"/>
    <mergeCell ref="D190:F190"/>
    <mergeCell ref="D191:F191"/>
    <mergeCell ref="D192:F192"/>
    <mergeCell ref="Q180:Q181"/>
    <mergeCell ref="R180:R181"/>
    <mergeCell ref="S180:S181"/>
    <mergeCell ref="T180:T181"/>
    <mergeCell ref="U180:U181"/>
    <mergeCell ref="V180:V181"/>
    <mergeCell ref="K180:K181"/>
    <mergeCell ref="L180:L181"/>
    <mergeCell ref="M180:M181"/>
    <mergeCell ref="N180:N181"/>
    <mergeCell ref="O180:O181"/>
    <mergeCell ref="P180:P181"/>
    <mergeCell ref="X178:X179"/>
    <mergeCell ref="B180:B181"/>
    <mergeCell ref="C180:C181"/>
    <mergeCell ref="D180:D181"/>
    <mergeCell ref="E180:E181"/>
    <mergeCell ref="F180:F181"/>
    <mergeCell ref="G180:G181"/>
    <mergeCell ref="H180:H181"/>
    <mergeCell ref="I180:I181"/>
    <mergeCell ref="J180:J181"/>
    <mergeCell ref="R178:R179"/>
    <mergeCell ref="S178:S179"/>
    <mergeCell ref="T178:T179"/>
    <mergeCell ref="U178:U179"/>
    <mergeCell ref="V178:V179"/>
    <mergeCell ref="W178:W179"/>
    <mergeCell ref="L178:L179"/>
    <mergeCell ref="M178:M179"/>
    <mergeCell ref="N178:N179"/>
    <mergeCell ref="O178:O179"/>
    <mergeCell ref="P178:P179"/>
    <mergeCell ref="Q178:Q179"/>
    <mergeCell ref="X176:X177"/>
    <mergeCell ref="B178:B179"/>
    <mergeCell ref="C178:C179"/>
    <mergeCell ref="D178:E179"/>
    <mergeCell ref="F178:F179"/>
    <mergeCell ref="G178:G179"/>
    <mergeCell ref="H178:H179"/>
    <mergeCell ref="I178:I179"/>
    <mergeCell ref="J178:J179"/>
    <mergeCell ref="K178:K179"/>
    <mergeCell ref="R176:R177"/>
    <mergeCell ref="S176:S177"/>
    <mergeCell ref="T176:T177"/>
    <mergeCell ref="U176:U177"/>
    <mergeCell ref="V176:V177"/>
    <mergeCell ref="W176:W177"/>
    <mergeCell ref="L176:L177"/>
    <mergeCell ref="M176:M177"/>
    <mergeCell ref="N176:N177"/>
    <mergeCell ref="O176:O177"/>
    <mergeCell ref="P176:P177"/>
    <mergeCell ref="Q176:Q177"/>
    <mergeCell ref="X174:X175"/>
    <mergeCell ref="B176:B177"/>
    <mergeCell ref="C176:C177"/>
    <mergeCell ref="D176:E177"/>
    <mergeCell ref="F176:F177"/>
    <mergeCell ref="G176:G177"/>
    <mergeCell ref="H176:H177"/>
    <mergeCell ref="I176:I177"/>
    <mergeCell ref="J176:J177"/>
    <mergeCell ref="K176:K177"/>
    <mergeCell ref="R174:R175"/>
    <mergeCell ref="S174:S175"/>
    <mergeCell ref="T174:T175"/>
    <mergeCell ref="U174:U175"/>
    <mergeCell ref="V174:V175"/>
    <mergeCell ref="W174:W175"/>
    <mergeCell ref="L174:L175"/>
    <mergeCell ref="M174:M175"/>
    <mergeCell ref="N174:N175"/>
    <mergeCell ref="O174:O175"/>
    <mergeCell ref="P174:P175"/>
    <mergeCell ref="Q174:Q175"/>
    <mergeCell ref="X172:X173"/>
    <mergeCell ref="B174:B175"/>
    <mergeCell ref="C174:C175"/>
    <mergeCell ref="D174:E175"/>
    <mergeCell ref="F174:F175"/>
    <mergeCell ref="G174:G175"/>
    <mergeCell ref="H174:H175"/>
    <mergeCell ref="I174:I175"/>
    <mergeCell ref="J174:J175"/>
    <mergeCell ref="K174:K175"/>
    <mergeCell ref="R172:R173"/>
    <mergeCell ref="S172:S173"/>
    <mergeCell ref="T172:T173"/>
    <mergeCell ref="U172:U173"/>
    <mergeCell ref="V172:V173"/>
    <mergeCell ref="W172:W173"/>
    <mergeCell ref="L172:L173"/>
    <mergeCell ref="M172:M173"/>
    <mergeCell ref="N172:N173"/>
    <mergeCell ref="O172:O173"/>
    <mergeCell ref="P172:P173"/>
    <mergeCell ref="Q172:Q173"/>
    <mergeCell ref="X170:X171"/>
    <mergeCell ref="B172:B173"/>
    <mergeCell ref="C172:C173"/>
    <mergeCell ref="D172:E173"/>
    <mergeCell ref="F172:F173"/>
    <mergeCell ref="G172:G173"/>
    <mergeCell ref="H172:H173"/>
    <mergeCell ref="I172:I173"/>
    <mergeCell ref="J172:J173"/>
    <mergeCell ref="K172:K173"/>
    <mergeCell ref="R170:R171"/>
    <mergeCell ref="S170:S171"/>
    <mergeCell ref="T170:T171"/>
    <mergeCell ref="U170:U171"/>
    <mergeCell ref="V170:V171"/>
    <mergeCell ref="W170:W171"/>
    <mergeCell ref="L170:L171"/>
    <mergeCell ref="M170:M171"/>
    <mergeCell ref="N170:N171"/>
    <mergeCell ref="O170:O171"/>
    <mergeCell ref="P170:P171"/>
    <mergeCell ref="Q170:Q171"/>
    <mergeCell ref="X168:X169"/>
    <mergeCell ref="B170:B171"/>
    <mergeCell ref="C170:C171"/>
    <mergeCell ref="D170:E171"/>
    <mergeCell ref="F170:F171"/>
    <mergeCell ref="G170:G171"/>
    <mergeCell ref="H170:H171"/>
    <mergeCell ref="I170:I171"/>
    <mergeCell ref="J170:J171"/>
    <mergeCell ref="K170:K171"/>
    <mergeCell ref="R168:R169"/>
    <mergeCell ref="S168:S169"/>
    <mergeCell ref="T168:T169"/>
    <mergeCell ref="U168:U169"/>
    <mergeCell ref="V168:V169"/>
    <mergeCell ref="W168:W169"/>
    <mergeCell ref="L168:L169"/>
    <mergeCell ref="M168:M169"/>
    <mergeCell ref="N168:N169"/>
    <mergeCell ref="O168:O169"/>
    <mergeCell ref="P168:P169"/>
    <mergeCell ref="Q168:Q169"/>
    <mergeCell ref="X166:X167"/>
    <mergeCell ref="B168:B169"/>
    <mergeCell ref="C168:C169"/>
    <mergeCell ref="D168:E169"/>
    <mergeCell ref="F168:F169"/>
    <mergeCell ref="G168:G169"/>
    <mergeCell ref="H168:H169"/>
    <mergeCell ref="I168:I169"/>
    <mergeCell ref="J168:J169"/>
    <mergeCell ref="K168:K169"/>
    <mergeCell ref="R166:R167"/>
    <mergeCell ref="S166:S167"/>
    <mergeCell ref="T166:T167"/>
    <mergeCell ref="U166:U167"/>
    <mergeCell ref="V166:V167"/>
    <mergeCell ref="W166:W167"/>
    <mergeCell ref="L166:L167"/>
    <mergeCell ref="M166:M167"/>
    <mergeCell ref="N166:N167"/>
    <mergeCell ref="O166:O167"/>
    <mergeCell ref="P166:P167"/>
    <mergeCell ref="Q166:Q167"/>
    <mergeCell ref="X164:X165"/>
    <mergeCell ref="B166:B167"/>
    <mergeCell ref="C166:C167"/>
    <mergeCell ref="D166:E167"/>
    <mergeCell ref="F166:F167"/>
    <mergeCell ref="G166:G167"/>
    <mergeCell ref="H166:H167"/>
    <mergeCell ref="I166:I167"/>
    <mergeCell ref="J166:J167"/>
    <mergeCell ref="K166:K167"/>
    <mergeCell ref="R164:R165"/>
    <mergeCell ref="S164:S165"/>
    <mergeCell ref="T164:T165"/>
    <mergeCell ref="U164:U165"/>
    <mergeCell ref="V164:V165"/>
    <mergeCell ref="W164:W165"/>
    <mergeCell ref="L164:L165"/>
    <mergeCell ref="M164:M165"/>
    <mergeCell ref="N164:N165"/>
    <mergeCell ref="O164:O165"/>
    <mergeCell ref="P164:P165"/>
    <mergeCell ref="Q164:Q165"/>
    <mergeCell ref="X162:X163"/>
    <mergeCell ref="B164:B165"/>
    <mergeCell ref="C164:C165"/>
    <mergeCell ref="D164:E165"/>
    <mergeCell ref="F164:F165"/>
    <mergeCell ref="G164:G165"/>
    <mergeCell ref="H164:H165"/>
    <mergeCell ref="I164:I165"/>
    <mergeCell ref="J164:J165"/>
    <mergeCell ref="K164:K165"/>
    <mergeCell ref="Q162:R163"/>
    <mergeCell ref="S162:S163"/>
    <mergeCell ref="T162:T163"/>
    <mergeCell ref="U162:U163"/>
    <mergeCell ref="V162:V163"/>
    <mergeCell ref="W162:W163"/>
    <mergeCell ref="J162:J163"/>
    <mergeCell ref="K162:L163"/>
    <mergeCell ref="M162:M163"/>
    <mergeCell ref="N162:N163"/>
    <mergeCell ref="O162:O163"/>
    <mergeCell ref="P162:P163"/>
    <mergeCell ref="V160:V161"/>
    <mergeCell ref="W160:W161"/>
    <mergeCell ref="X160:X161"/>
    <mergeCell ref="B162:B163"/>
    <mergeCell ref="C162:C163"/>
    <mergeCell ref="D162:E163"/>
    <mergeCell ref="F162:F163"/>
    <mergeCell ref="G162:G163"/>
    <mergeCell ref="H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V156:V159"/>
    <mergeCell ref="W156:X159"/>
    <mergeCell ref="B160:B161"/>
    <mergeCell ref="C160:C161"/>
    <mergeCell ref="D160:D161"/>
    <mergeCell ref="E160:E161"/>
    <mergeCell ref="F160:F161"/>
    <mergeCell ref="G160:G161"/>
    <mergeCell ref="H160:H161"/>
    <mergeCell ref="I160:I161"/>
    <mergeCell ref="P156:P159"/>
    <mergeCell ref="Q156:R159"/>
    <mergeCell ref="S156:S159"/>
    <mergeCell ref="T156:U156"/>
    <mergeCell ref="T157:U157"/>
    <mergeCell ref="T158:U158"/>
    <mergeCell ref="T159:U159"/>
    <mergeCell ref="W155:X155"/>
    <mergeCell ref="B156:B159"/>
    <mergeCell ref="C156:C159"/>
    <mergeCell ref="D156:F159"/>
    <mergeCell ref="G156:G159"/>
    <mergeCell ref="H156:I159"/>
    <mergeCell ref="J156:J159"/>
    <mergeCell ref="K156:L159"/>
    <mergeCell ref="M156:M159"/>
    <mergeCell ref="N156:O159"/>
    <mergeCell ref="V147:V148"/>
    <mergeCell ref="W147:W148"/>
    <mergeCell ref="X147:X148"/>
    <mergeCell ref="B153:X153"/>
    <mergeCell ref="D155:F155"/>
    <mergeCell ref="H155:I155"/>
    <mergeCell ref="K155:L155"/>
    <mergeCell ref="N155:O155"/>
    <mergeCell ref="Q155:R155"/>
    <mergeCell ref="T155:U155"/>
    <mergeCell ref="P147:P148"/>
    <mergeCell ref="Q147:Q148"/>
    <mergeCell ref="R147:R148"/>
    <mergeCell ref="S147:S148"/>
    <mergeCell ref="T147:T148"/>
    <mergeCell ref="U147:U148"/>
    <mergeCell ref="J147:J148"/>
    <mergeCell ref="K147:K148"/>
    <mergeCell ref="L147:L148"/>
    <mergeCell ref="M147:M148"/>
    <mergeCell ref="N147:N148"/>
    <mergeCell ref="O147:O148"/>
    <mergeCell ref="W145:W146"/>
    <mergeCell ref="X145:X146"/>
    <mergeCell ref="B147:B148"/>
    <mergeCell ref="C147:C148"/>
    <mergeCell ref="D147:D148"/>
    <mergeCell ref="E147:E148"/>
    <mergeCell ref="F147:F148"/>
    <mergeCell ref="G147:G148"/>
    <mergeCell ref="H147:H148"/>
    <mergeCell ref="I147:I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W143:W144"/>
    <mergeCell ref="X143:X144"/>
    <mergeCell ref="B145:B146"/>
    <mergeCell ref="C145:C146"/>
    <mergeCell ref="D145:E146"/>
    <mergeCell ref="F145:F146"/>
    <mergeCell ref="G145:G146"/>
    <mergeCell ref="H145:H146"/>
    <mergeCell ref="I145:I146"/>
    <mergeCell ref="J145:J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W141:W142"/>
    <mergeCell ref="X141:X142"/>
    <mergeCell ref="B143:B144"/>
    <mergeCell ref="C143:C144"/>
    <mergeCell ref="D143:E144"/>
    <mergeCell ref="F143:F144"/>
    <mergeCell ref="G143:G144"/>
    <mergeCell ref="H143:H144"/>
    <mergeCell ref="I143:I144"/>
    <mergeCell ref="J143:J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W139:W140"/>
    <mergeCell ref="X139:X140"/>
    <mergeCell ref="B141:B142"/>
    <mergeCell ref="C141:C142"/>
    <mergeCell ref="D141:E142"/>
    <mergeCell ref="F141:F142"/>
    <mergeCell ref="G141:G142"/>
    <mergeCell ref="H141:H142"/>
    <mergeCell ref="I141:I142"/>
    <mergeCell ref="J141:J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W137:W138"/>
    <mergeCell ref="X137:X138"/>
    <mergeCell ref="B139:B140"/>
    <mergeCell ref="C139:C140"/>
    <mergeCell ref="D139:E140"/>
    <mergeCell ref="F139:F140"/>
    <mergeCell ref="G139:G140"/>
    <mergeCell ref="H139:H140"/>
    <mergeCell ref="I139:I140"/>
    <mergeCell ref="J139:J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W135:W136"/>
    <mergeCell ref="X135:X136"/>
    <mergeCell ref="B137:B138"/>
    <mergeCell ref="C137:C138"/>
    <mergeCell ref="D137:E138"/>
    <mergeCell ref="F137:F138"/>
    <mergeCell ref="G137:G138"/>
    <mergeCell ref="H137:H138"/>
    <mergeCell ref="I137:I138"/>
    <mergeCell ref="J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W133:W134"/>
    <mergeCell ref="X133:X134"/>
    <mergeCell ref="B135:B136"/>
    <mergeCell ref="C135:C136"/>
    <mergeCell ref="D135:E136"/>
    <mergeCell ref="F135:F136"/>
    <mergeCell ref="G135:G136"/>
    <mergeCell ref="H135:H136"/>
    <mergeCell ref="I135:I136"/>
    <mergeCell ref="J135:J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W131:W132"/>
    <mergeCell ref="X131:X132"/>
    <mergeCell ref="B133:B134"/>
    <mergeCell ref="C133:C134"/>
    <mergeCell ref="D133:E134"/>
    <mergeCell ref="F133:F134"/>
    <mergeCell ref="G133:G134"/>
    <mergeCell ref="H133:H134"/>
    <mergeCell ref="I133:I134"/>
    <mergeCell ref="J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V129:V130"/>
    <mergeCell ref="W129:X130"/>
    <mergeCell ref="B131:B132"/>
    <mergeCell ref="C131:C132"/>
    <mergeCell ref="D131:E132"/>
    <mergeCell ref="F131:F132"/>
    <mergeCell ref="G131:G132"/>
    <mergeCell ref="H131:H132"/>
    <mergeCell ref="I131:I132"/>
    <mergeCell ref="J131:J132"/>
    <mergeCell ref="O129:O130"/>
    <mergeCell ref="P129:P130"/>
    <mergeCell ref="Q129:R130"/>
    <mergeCell ref="S129:S130"/>
    <mergeCell ref="T129:T130"/>
    <mergeCell ref="U129:U130"/>
    <mergeCell ref="H129:H130"/>
    <mergeCell ref="I129:I130"/>
    <mergeCell ref="J129:J130"/>
    <mergeCell ref="K129:L130"/>
    <mergeCell ref="M129:M130"/>
    <mergeCell ref="N129:N130"/>
    <mergeCell ref="T127:T128"/>
    <mergeCell ref="U127:U128"/>
    <mergeCell ref="V127:V128"/>
    <mergeCell ref="W127:W128"/>
    <mergeCell ref="X127:X128"/>
    <mergeCell ref="B129:B130"/>
    <mergeCell ref="C129:C130"/>
    <mergeCell ref="D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3:U123"/>
    <mergeCell ref="T124:U124"/>
    <mergeCell ref="T125:U125"/>
    <mergeCell ref="T126:U126"/>
    <mergeCell ref="V123:V126"/>
    <mergeCell ref="W123:X126"/>
    <mergeCell ref="K123:L126"/>
    <mergeCell ref="M123:M126"/>
    <mergeCell ref="N123:O126"/>
    <mergeCell ref="P123:P126"/>
    <mergeCell ref="Q123:R126"/>
    <mergeCell ref="S123:S126"/>
    <mergeCell ref="B123:B126"/>
    <mergeCell ref="C123:C126"/>
    <mergeCell ref="D123:F126"/>
    <mergeCell ref="G123:G126"/>
    <mergeCell ref="H123:I126"/>
    <mergeCell ref="J123:J126"/>
    <mergeCell ref="B120:X120"/>
    <mergeCell ref="D122:F122"/>
    <mergeCell ref="H122:I122"/>
    <mergeCell ref="K122:L122"/>
    <mergeCell ref="N122:O122"/>
    <mergeCell ref="Q122:R122"/>
    <mergeCell ref="T122:U122"/>
    <mergeCell ref="W122:X122"/>
    <mergeCell ref="J115:J116"/>
    <mergeCell ref="K115:K116"/>
    <mergeCell ref="L115:L116"/>
    <mergeCell ref="M115:M116"/>
    <mergeCell ref="N115:N116"/>
    <mergeCell ref="O115:O116"/>
    <mergeCell ref="N113:N114"/>
    <mergeCell ref="O113:O114"/>
    <mergeCell ref="B115:B116"/>
    <mergeCell ref="C115:C116"/>
    <mergeCell ref="D115:D116"/>
    <mergeCell ref="E115:E116"/>
    <mergeCell ref="F115:F116"/>
    <mergeCell ref="G115:G116"/>
    <mergeCell ref="H115:H116"/>
    <mergeCell ref="I115:I116"/>
    <mergeCell ref="H113:H114"/>
    <mergeCell ref="I113:I114"/>
    <mergeCell ref="J113:J114"/>
    <mergeCell ref="K113:K114"/>
    <mergeCell ref="L113:L114"/>
    <mergeCell ref="M113:M114"/>
    <mergeCell ref="K111:K112"/>
    <mergeCell ref="L111:L112"/>
    <mergeCell ref="M111:M112"/>
    <mergeCell ref="N111:N112"/>
    <mergeCell ref="O111:O112"/>
    <mergeCell ref="B113:B114"/>
    <mergeCell ref="C113:C114"/>
    <mergeCell ref="D113:E114"/>
    <mergeCell ref="F113:F114"/>
    <mergeCell ref="G113:G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E110"/>
    <mergeCell ref="F109:F110"/>
    <mergeCell ref="G109:G110"/>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O103:O104"/>
    <mergeCell ref="B105:B106"/>
    <mergeCell ref="C105:C106"/>
    <mergeCell ref="D105:E106"/>
    <mergeCell ref="F105:F106"/>
    <mergeCell ref="G105:G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O99:O100"/>
    <mergeCell ref="B101:B102"/>
    <mergeCell ref="C101:C102"/>
    <mergeCell ref="D101:E102"/>
    <mergeCell ref="F101:F102"/>
    <mergeCell ref="G101:G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O95:O96"/>
    <mergeCell ref="B97:B98"/>
    <mergeCell ref="C97:C98"/>
    <mergeCell ref="D97:E98"/>
    <mergeCell ref="F97:F98"/>
    <mergeCell ref="G97:G98"/>
    <mergeCell ref="N93:N94"/>
    <mergeCell ref="O93:O94"/>
    <mergeCell ref="B95:B96"/>
    <mergeCell ref="C95:C96"/>
    <mergeCell ref="D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L90:L91"/>
    <mergeCell ref="M90:M91"/>
    <mergeCell ref="N90:N91"/>
    <mergeCell ref="O90:O91"/>
    <mergeCell ref="D92:F92"/>
    <mergeCell ref="H92:I92"/>
    <mergeCell ref="K92:L92"/>
    <mergeCell ref="N92:O92"/>
    <mergeCell ref="O88:O89"/>
    <mergeCell ref="B90:B91"/>
    <mergeCell ref="C90:C91"/>
    <mergeCell ref="D90:E91"/>
    <mergeCell ref="F90:F91"/>
    <mergeCell ref="G90:G91"/>
    <mergeCell ref="H90:H91"/>
    <mergeCell ref="I90:I91"/>
    <mergeCell ref="J90:J91"/>
    <mergeCell ref="K90:K91"/>
    <mergeCell ref="I88:I89"/>
    <mergeCell ref="J88:J89"/>
    <mergeCell ref="K88:K89"/>
    <mergeCell ref="L88:L89"/>
    <mergeCell ref="M88:M89"/>
    <mergeCell ref="N88:N89"/>
    <mergeCell ref="B88:B89"/>
    <mergeCell ref="C88:C89"/>
    <mergeCell ref="D88:E89"/>
    <mergeCell ref="F88:F89"/>
    <mergeCell ref="G88:G89"/>
    <mergeCell ref="H88:H89"/>
    <mergeCell ref="K84:L84"/>
    <mergeCell ref="K85:L85"/>
    <mergeCell ref="K86:L86"/>
    <mergeCell ref="K87:L87"/>
    <mergeCell ref="M84:M87"/>
    <mergeCell ref="N84:O84"/>
    <mergeCell ref="N85:O85"/>
    <mergeCell ref="N86:O86"/>
    <mergeCell ref="N87:O87"/>
    <mergeCell ref="G84:G87"/>
    <mergeCell ref="H84:I84"/>
    <mergeCell ref="H85:I85"/>
    <mergeCell ref="H86:I86"/>
    <mergeCell ref="H87:I87"/>
    <mergeCell ref="J84:J87"/>
    <mergeCell ref="B84:B87"/>
    <mergeCell ref="C84:C87"/>
    <mergeCell ref="D84:F84"/>
    <mergeCell ref="D85:F85"/>
    <mergeCell ref="D86:F86"/>
    <mergeCell ref="D87:F87"/>
    <mergeCell ref="M75:M76"/>
    <mergeCell ref="N75:N76"/>
    <mergeCell ref="O75:O76"/>
    <mergeCell ref="B81:O81"/>
    <mergeCell ref="D83:F83"/>
    <mergeCell ref="H83:O83"/>
    <mergeCell ref="G75:G76"/>
    <mergeCell ref="H75:H76"/>
    <mergeCell ref="I75:I76"/>
    <mergeCell ref="J75:J76"/>
    <mergeCell ref="K75:K76"/>
    <mergeCell ref="L75:L76"/>
    <mergeCell ref="K73:K74"/>
    <mergeCell ref="L73:L74"/>
    <mergeCell ref="M73:M74"/>
    <mergeCell ref="N73:N74"/>
    <mergeCell ref="O73:O74"/>
    <mergeCell ref="B75:B76"/>
    <mergeCell ref="C75:C76"/>
    <mergeCell ref="D75:D76"/>
    <mergeCell ref="E75:E76"/>
    <mergeCell ref="F75:F76"/>
    <mergeCell ref="N71:N72"/>
    <mergeCell ref="O71:O72"/>
    <mergeCell ref="B73:B74"/>
    <mergeCell ref="C73:C74"/>
    <mergeCell ref="D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O69:O70"/>
    <mergeCell ref="B71:B72"/>
    <mergeCell ref="C71:C72"/>
    <mergeCell ref="D71:E72"/>
    <mergeCell ref="F71:F72"/>
    <mergeCell ref="G71:G72"/>
    <mergeCell ref="N67:N68"/>
    <mergeCell ref="O67:O68"/>
    <mergeCell ref="B69:B70"/>
    <mergeCell ref="C69:C70"/>
    <mergeCell ref="D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O65:O66"/>
    <mergeCell ref="B67:B68"/>
    <mergeCell ref="C67:C68"/>
    <mergeCell ref="D67:E68"/>
    <mergeCell ref="F67:F68"/>
    <mergeCell ref="G67:G68"/>
    <mergeCell ref="N63:N64"/>
    <mergeCell ref="O63:O64"/>
    <mergeCell ref="B65:B66"/>
    <mergeCell ref="C65:C66"/>
    <mergeCell ref="D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O61:O62"/>
    <mergeCell ref="B63:B64"/>
    <mergeCell ref="C63:C64"/>
    <mergeCell ref="D63:E64"/>
    <mergeCell ref="F63:F64"/>
    <mergeCell ref="G63:G64"/>
    <mergeCell ref="N59:N60"/>
    <mergeCell ref="O59:O60"/>
    <mergeCell ref="B61:B62"/>
    <mergeCell ref="C61:C62"/>
    <mergeCell ref="D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O57:O58"/>
    <mergeCell ref="B59:B60"/>
    <mergeCell ref="C59:C60"/>
    <mergeCell ref="D59:E60"/>
    <mergeCell ref="F59:F60"/>
    <mergeCell ref="G59:G60"/>
    <mergeCell ref="N55:N56"/>
    <mergeCell ref="O55:O56"/>
    <mergeCell ref="B57:B58"/>
    <mergeCell ref="C57:C58"/>
    <mergeCell ref="D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O52:O53"/>
    <mergeCell ref="D54:F54"/>
    <mergeCell ref="H54:I54"/>
    <mergeCell ref="K54:L54"/>
    <mergeCell ref="N54:O54"/>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M46:M49"/>
    <mergeCell ref="N46:O46"/>
    <mergeCell ref="N47:O47"/>
    <mergeCell ref="N48:O48"/>
    <mergeCell ref="N49:O49"/>
    <mergeCell ref="B50:B51"/>
    <mergeCell ref="C50:C51"/>
    <mergeCell ref="D50:E51"/>
    <mergeCell ref="F50:F51"/>
    <mergeCell ref="G50:G51"/>
    <mergeCell ref="H46:I46"/>
    <mergeCell ref="H47:I47"/>
    <mergeCell ref="H48:I48"/>
    <mergeCell ref="H49:I49"/>
    <mergeCell ref="J46:J49"/>
    <mergeCell ref="K46:L46"/>
    <mergeCell ref="K47:L47"/>
    <mergeCell ref="K48:L48"/>
    <mergeCell ref="K49:L49"/>
    <mergeCell ref="B43:O43"/>
    <mergeCell ref="D45:F45"/>
    <mergeCell ref="H45:O45"/>
    <mergeCell ref="B46:B49"/>
    <mergeCell ref="C46:C49"/>
    <mergeCell ref="D46:F46"/>
    <mergeCell ref="D47:F47"/>
    <mergeCell ref="D48:F48"/>
    <mergeCell ref="D49:F49"/>
    <mergeCell ref="G46:G49"/>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O10:O11"/>
    <mergeCell ref="B12:B13"/>
    <mergeCell ref="C12:C13"/>
    <mergeCell ref="D12:E13"/>
    <mergeCell ref="F12:F13"/>
    <mergeCell ref="G12:G13"/>
    <mergeCell ref="H12:H13"/>
    <mergeCell ref="I12:I13"/>
    <mergeCell ref="J12:J13"/>
    <mergeCell ref="K12:K13"/>
    <mergeCell ref="I10:I11"/>
    <mergeCell ref="J10:J11"/>
    <mergeCell ref="K10:K11"/>
    <mergeCell ref="L10:L11"/>
    <mergeCell ref="M10:M11"/>
    <mergeCell ref="N10:N11"/>
    <mergeCell ref="K8:L9"/>
    <mergeCell ref="M8:M9"/>
    <mergeCell ref="N8:O8"/>
    <mergeCell ref="N9:O9"/>
    <mergeCell ref="B10:B11"/>
    <mergeCell ref="C10:C11"/>
    <mergeCell ref="D10:E11"/>
    <mergeCell ref="F10:F11"/>
    <mergeCell ref="G10:G11"/>
    <mergeCell ref="H10:H11"/>
    <mergeCell ref="B5:O5"/>
    <mergeCell ref="D7:I7"/>
    <mergeCell ref="K7:O7"/>
    <mergeCell ref="B8:B9"/>
    <mergeCell ref="C8:C9"/>
    <mergeCell ref="D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8.140625" bestFit="1" customWidth="1"/>
    <col min="4" max="4" width="1.85546875" bestFit="1" customWidth="1"/>
    <col min="5" max="5" width="6.5703125" bestFit="1" customWidth="1"/>
    <col min="6" max="6" width="1.5703125" bestFit="1" customWidth="1"/>
    <col min="8" max="8" width="6.5703125" bestFit="1" customWidth="1"/>
    <col min="9" max="9" width="1.5703125" bestFit="1" customWidth="1"/>
    <col min="11" max="11" width="8" customWidth="1"/>
    <col min="12" max="12" width="1.5703125" customWidth="1"/>
    <col min="13" max="13" width="9.28515625" customWidth="1"/>
    <col min="14" max="14" width="8" customWidth="1"/>
    <col min="15" max="15" width="1.5703125" customWidth="1"/>
  </cols>
  <sheetData>
    <row r="1" spans="1:15" ht="15" customHeight="1">
      <c r="A1" s="7" t="s">
        <v>9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8</v>
      </c>
      <c r="B3" s="15" t="s">
        <v>4</v>
      </c>
      <c r="C3" s="15"/>
      <c r="D3" s="15"/>
      <c r="E3" s="15"/>
      <c r="F3" s="15"/>
      <c r="G3" s="15"/>
      <c r="H3" s="15"/>
      <c r="I3" s="15"/>
      <c r="J3" s="15"/>
      <c r="K3" s="15"/>
      <c r="L3" s="15"/>
      <c r="M3" s="15"/>
      <c r="N3" s="15"/>
      <c r="O3" s="15"/>
    </row>
    <row r="4" spans="1:15" ht="15" customHeight="1">
      <c r="A4" s="16" t="s">
        <v>973</v>
      </c>
      <c r="B4" s="15" t="s">
        <v>4</v>
      </c>
      <c r="C4" s="15"/>
      <c r="D4" s="15"/>
      <c r="E4" s="15"/>
      <c r="F4" s="15"/>
      <c r="G4" s="15"/>
      <c r="H4" s="15"/>
      <c r="I4" s="15"/>
      <c r="J4" s="15"/>
      <c r="K4" s="15"/>
      <c r="L4" s="15"/>
      <c r="M4" s="15"/>
      <c r="N4" s="15"/>
      <c r="O4" s="15"/>
    </row>
    <row r="5" spans="1:15">
      <c r="A5" s="16"/>
      <c r="B5" s="32"/>
      <c r="C5" s="32"/>
      <c r="D5" s="32"/>
      <c r="E5" s="32"/>
      <c r="F5" s="32"/>
      <c r="G5" s="32"/>
      <c r="H5" s="32"/>
      <c r="I5" s="32"/>
      <c r="J5" s="32"/>
      <c r="K5" s="32"/>
      <c r="L5" s="32"/>
      <c r="M5" s="32"/>
      <c r="N5" s="32"/>
      <c r="O5" s="32"/>
    </row>
    <row r="6" spans="1:15" ht="15.75" thickBot="1">
      <c r="A6" s="16"/>
      <c r="B6" s="12"/>
      <c r="C6" s="12"/>
      <c r="D6" s="12"/>
      <c r="E6" s="12"/>
      <c r="F6" s="12"/>
      <c r="G6" s="12"/>
      <c r="H6" s="12"/>
      <c r="I6" s="12"/>
      <c r="J6" s="12"/>
      <c r="K6" s="12"/>
      <c r="L6" s="12"/>
      <c r="M6" s="12"/>
      <c r="N6" s="12"/>
      <c r="O6" s="12"/>
    </row>
    <row r="7" spans="1:15">
      <c r="A7" s="16"/>
      <c r="B7" s="21"/>
      <c r="C7" s="21"/>
      <c r="D7" s="94" t="s">
        <v>424</v>
      </c>
      <c r="E7" s="94"/>
      <c r="F7" s="94"/>
      <c r="G7" s="94"/>
      <c r="H7" s="94"/>
      <c r="I7" s="94"/>
      <c r="J7" s="21"/>
      <c r="K7" s="94" t="s">
        <v>231</v>
      </c>
      <c r="L7" s="94"/>
      <c r="M7" s="94"/>
      <c r="N7" s="94"/>
      <c r="O7" s="94"/>
    </row>
    <row r="8" spans="1:15" ht="15.75" thickBot="1">
      <c r="A8" s="16"/>
      <c r="B8" s="22" t="s">
        <v>232</v>
      </c>
      <c r="C8" s="23"/>
      <c r="D8" s="34">
        <v>2013</v>
      </c>
      <c r="E8" s="34"/>
      <c r="F8" s="34"/>
      <c r="G8" s="23"/>
      <c r="H8" s="35">
        <v>2012</v>
      </c>
      <c r="I8" s="35"/>
      <c r="J8" s="23"/>
      <c r="K8" s="34">
        <v>2013</v>
      </c>
      <c r="L8" s="34"/>
      <c r="M8" s="23"/>
      <c r="N8" s="35">
        <v>2012</v>
      </c>
      <c r="O8" s="35"/>
    </row>
    <row r="9" spans="1:15">
      <c r="A9" s="16"/>
      <c r="B9" s="180" t="s">
        <v>630</v>
      </c>
      <c r="C9" s="40"/>
      <c r="D9" s="63"/>
      <c r="E9" s="63"/>
      <c r="F9" s="40"/>
      <c r="G9" s="40"/>
      <c r="H9" s="42"/>
      <c r="I9" s="40"/>
      <c r="J9" s="40"/>
      <c r="K9" s="40"/>
      <c r="L9" s="40"/>
      <c r="M9" s="40"/>
      <c r="N9" s="40"/>
      <c r="O9" s="40"/>
    </row>
    <row r="10" spans="1:15">
      <c r="A10" s="16"/>
      <c r="B10" s="179"/>
      <c r="C10" s="39"/>
      <c r="D10" s="62"/>
      <c r="E10" s="62"/>
      <c r="F10" s="39"/>
      <c r="G10" s="39"/>
      <c r="H10" s="41"/>
      <c r="I10" s="39"/>
      <c r="J10" s="39"/>
      <c r="K10" s="39"/>
      <c r="L10" s="39"/>
      <c r="M10" s="39"/>
      <c r="N10" s="39"/>
      <c r="O10" s="39"/>
    </row>
    <row r="11" spans="1:15">
      <c r="A11" s="16"/>
      <c r="B11" s="146" t="s">
        <v>631</v>
      </c>
      <c r="C11" s="18"/>
      <c r="D11" s="44" t="s">
        <v>235</v>
      </c>
      <c r="E11" s="45">
        <v>570849</v>
      </c>
      <c r="F11" s="18"/>
      <c r="G11" s="18"/>
      <c r="H11" s="46">
        <v>520943</v>
      </c>
      <c r="I11" s="18"/>
      <c r="J11" s="18"/>
      <c r="K11" s="45">
        <v>1650855</v>
      </c>
      <c r="L11" s="18"/>
      <c r="M11" s="18"/>
      <c r="N11" s="46">
        <v>1504429</v>
      </c>
      <c r="O11" s="18"/>
    </row>
    <row r="12" spans="1:15">
      <c r="A12" s="16"/>
      <c r="B12" s="146"/>
      <c r="C12" s="18"/>
      <c r="D12" s="44"/>
      <c r="E12" s="45"/>
      <c r="F12" s="18"/>
      <c r="G12" s="18"/>
      <c r="H12" s="46"/>
      <c r="I12" s="18"/>
      <c r="J12" s="18"/>
      <c r="K12" s="45"/>
      <c r="L12" s="18"/>
      <c r="M12" s="18"/>
      <c r="N12" s="46"/>
      <c r="O12" s="18"/>
    </row>
    <row r="13" spans="1:15">
      <c r="A13" s="16"/>
      <c r="B13" s="141" t="s">
        <v>632</v>
      </c>
      <c r="C13" s="39"/>
      <c r="D13" s="48">
        <v>22053</v>
      </c>
      <c r="E13" s="48"/>
      <c r="F13" s="39"/>
      <c r="G13" s="39"/>
      <c r="H13" s="49">
        <v>17976</v>
      </c>
      <c r="I13" s="39"/>
      <c r="J13" s="39"/>
      <c r="K13" s="48">
        <v>34913</v>
      </c>
      <c r="L13" s="39"/>
      <c r="M13" s="39"/>
      <c r="N13" s="49">
        <v>44712</v>
      </c>
      <c r="O13" s="39"/>
    </row>
    <row r="14" spans="1:15">
      <c r="A14" s="16"/>
      <c r="B14" s="141"/>
      <c r="C14" s="39"/>
      <c r="D14" s="48"/>
      <c r="E14" s="48"/>
      <c r="F14" s="39"/>
      <c r="G14" s="39"/>
      <c r="H14" s="49"/>
      <c r="I14" s="39"/>
      <c r="J14" s="39"/>
      <c r="K14" s="48"/>
      <c r="L14" s="39"/>
      <c r="M14" s="39"/>
      <c r="N14" s="49"/>
      <c r="O14" s="39"/>
    </row>
    <row r="15" spans="1:15" ht="15.75" thickBot="1">
      <c r="A15" s="16"/>
      <c r="B15" s="140" t="s">
        <v>633</v>
      </c>
      <c r="C15" s="11"/>
      <c r="D15" s="96" t="s">
        <v>634</v>
      </c>
      <c r="E15" s="96"/>
      <c r="F15" s="173" t="s">
        <v>259</v>
      </c>
      <c r="G15" s="11"/>
      <c r="H15" s="174" t="s">
        <v>635</v>
      </c>
      <c r="I15" s="22" t="s">
        <v>259</v>
      </c>
      <c r="J15" s="11"/>
      <c r="K15" s="172" t="s">
        <v>636</v>
      </c>
      <c r="L15" s="173" t="s">
        <v>259</v>
      </c>
      <c r="M15" s="11"/>
      <c r="N15" s="174" t="s">
        <v>637</v>
      </c>
      <c r="O15" s="22" t="s">
        <v>259</v>
      </c>
    </row>
    <row r="16" spans="1:15">
      <c r="A16" s="16"/>
      <c r="B16" s="141" t="s">
        <v>243</v>
      </c>
      <c r="C16" s="39"/>
      <c r="D16" s="38" t="s">
        <v>235</v>
      </c>
      <c r="E16" s="61">
        <v>492748</v>
      </c>
      <c r="F16" s="40"/>
      <c r="G16" s="39"/>
      <c r="H16" s="80">
        <v>450518</v>
      </c>
      <c r="I16" s="40"/>
      <c r="J16" s="39"/>
      <c r="K16" s="61">
        <v>1405049</v>
      </c>
      <c r="L16" s="40"/>
      <c r="M16" s="39"/>
      <c r="N16" s="80">
        <v>1296253</v>
      </c>
      <c r="O16" s="40"/>
    </row>
    <row r="17" spans="1:15" ht="15.75" thickBot="1">
      <c r="A17" s="16"/>
      <c r="B17" s="141"/>
      <c r="C17" s="39"/>
      <c r="D17" s="99"/>
      <c r="E17" s="100"/>
      <c r="F17" s="101"/>
      <c r="G17" s="39"/>
      <c r="H17" s="114"/>
      <c r="I17" s="101"/>
      <c r="J17" s="39"/>
      <c r="K17" s="100"/>
      <c r="L17" s="101"/>
      <c r="M17" s="39"/>
      <c r="N17" s="114"/>
      <c r="O17" s="101"/>
    </row>
    <row r="18" spans="1:15" ht="15.75" thickTop="1">
      <c r="A18" s="16"/>
      <c r="B18" s="181" t="s">
        <v>638</v>
      </c>
      <c r="C18" s="18"/>
      <c r="D18" s="182"/>
      <c r="E18" s="182"/>
      <c r="F18" s="183"/>
      <c r="G18" s="18"/>
      <c r="H18" s="184"/>
      <c r="I18" s="183"/>
      <c r="J18" s="18"/>
      <c r="K18" s="182"/>
      <c r="L18" s="183"/>
      <c r="M18" s="18"/>
      <c r="N18" s="184"/>
      <c r="O18" s="183"/>
    </row>
    <row r="19" spans="1:15">
      <c r="A19" s="16"/>
      <c r="B19" s="181"/>
      <c r="C19" s="18"/>
      <c r="D19" s="65"/>
      <c r="E19" s="65"/>
      <c r="F19" s="18"/>
      <c r="G19" s="18"/>
      <c r="H19" s="81"/>
      <c r="I19" s="18"/>
      <c r="J19" s="18"/>
      <c r="K19" s="65"/>
      <c r="L19" s="18"/>
      <c r="M19" s="18"/>
      <c r="N19" s="81"/>
      <c r="O19" s="18"/>
    </row>
    <row r="20" spans="1:15">
      <c r="A20" s="16"/>
      <c r="B20" s="141" t="s">
        <v>631</v>
      </c>
      <c r="C20" s="39"/>
      <c r="D20" s="37" t="s">
        <v>235</v>
      </c>
      <c r="E20" s="48">
        <v>518307</v>
      </c>
      <c r="F20" s="39"/>
      <c r="G20" s="39"/>
      <c r="H20" s="49">
        <v>474055</v>
      </c>
      <c r="I20" s="39"/>
      <c r="J20" s="39"/>
      <c r="K20" s="48">
        <v>1516454</v>
      </c>
      <c r="L20" s="39"/>
      <c r="M20" s="39"/>
      <c r="N20" s="49">
        <v>1389373</v>
      </c>
      <c r="O20" s="39"/>
    </row>
    <row r="21" spans="1:15">
      <c r="A21" s="16"/>
      <c r="B21" s="141"/>
      <c r="C21" s="39"/>
      <c r="D21" s="37"/>
      <c r="E21" s="48"/>
      <c r="F21" s="39"/>
      <c r="G21" s="39"/>
      <c r="H21" s="49"/>
      <c r="I21" s="39"/>
      <c r="J21" s="39"/>
      <c r="K21" s="48"/>
      <c r="L21" s="39"/>
      <c r="M21" s="39"/>
      <c r="N21" s="49"/>
      <c r="O21" s="39"/>
    </row>
    <row r="22" spans="1:15">
      <c r="A22" s="16"/>
      <c r="B22" s="146" t="s">
        <v>632</v>
      </c>
      <c r="C22" s="18"/>
      <c r="D22" s="45">
        <v>11066</v>
      </c>
      <c r="E22" s="45"/>
      <c r="F22" s="18"/>
      <c r="G22" s="18"/>
      <c r="H22" s="46">
        <v>18595</v>
      </c>
      <c r="I22" s="18"/>
      <c r="J22" s="18"/>
      <c r="K22" s="45">
        <v>32480</v>
      </c>
      <c r="L22" s="18"/>
      <c r="M22" s="18"/>
      <c r="N22" s="46">
        <v>49683</v>
      </c>
      <c r="O22" s="18"/>
    </row>
    <row r="23" spans="1:15">
      <c r="A23" s="16"/>
      <c r="B23" s="146"/>
      <c r="C23" s="18"/>
      <c r="D23" s="45"/>
      <c r="E23" s="45"/>
      <c r="F23" s="18"/>
      <c r="G23" s="18"/>
      <c r="H23" s="46"/>
      <c r="I23" s="18"/>
      <c r="J23" s="18"/>
      <c r="K23" s="45"/>
      <c r="L23" s="18"/>
      <c r="M23" s="18"/>
      <c r="N23" s="46"/>
      <c r="O23" s="18"/>
    </row>
    <row r="24" spans="1:15" ht="15.75" thickBot="1">
      <c r="A24" s="16"/>
      <c r="B24" s="139" t="s">
        <v>633</v>
      </c>
      <c r="C24" s="27"/>
      <c r="D24" s="69" t="s">
        <v>639</v>
      </c>
      <c r="E24" s="69"/>
      <c r="F24" s="176" t="s">
        <v>259</v>
      </c>
      <c r="G24" s="27"/>
      <c r="H24" s="177" t="s">
        <v>640</v>
      </c>
      <c r="I24" s="178" t="s">
        <v>259</v>
      </c>
      <c r="J24" s="27"/>
      <c r="K24" s="175" t="s">
        <v>641</v>
      </c>
      <c r="L24" s="176" t="s">
        <v>259</v>
      </c>
      <c r="M24" s="27"/>
      <c r="N24" s="177" t="s">
        <v>642</v>
      </c>
      <c r="O24" s="178" t="s">
        <v>259</v>
      </c>
    </row>
    <row r="25" spans="1:15">
      <c r="A25" s="16"/>
      <c r="B25" s="146" t="s">
        <v>243</v>
      </c>
      <c r="C25" s="18"/>
      <c r="D25" s="71" t="s">
        <v>235</v>
      </c>
      <c r="E25" s="73">
        <v>437568</v>
      </c>
      <c r="F25" s="55"/>
      <c r="G25" s="18"/>
      <c r="H25" s="87">
        <v>406225</v>
      </c>
      <c r="I25" s="55"/>
      <c r="J25" s="18"/>
      <c r="K25" s="73">
        <v>1284760</v>
      </c>
      <c r="L25" s="55"/>
      <c r="M25" s="18"/>
      <c r="N25" s="87">
        <v>1177266</v>
      </c>
      <c r="O25" s="55"/>
    </row>
    <row r="26" spans="1:15" ht="15.75" thickBot="1">
      <c r="A26" s="16"/>
      <c r="B26" s="146"/>
      <c r="C26" s="18"/>
      <c r="D26" s="72"/>
      <c r="E26" s="74"/>
      <c r="F26" s="75"/>
      <c r="G26" s="18"/>
      <c r="H26" s="88"/>
      <c r="I26" s="75"/>
      <c r="J26" s="18"/>
      <c r="K26" s="74"/>
      <c r="L26" s="75"/>
      <c r="M26" s="18"/>
      <c r="N26" s="88"/>
      <c r="O26" s="75"/>
    </row>
    <row r="27" spans="1:15" ht="15.75" thickTop="1">
      <c r="A27" s="16"/>
      <c r="B27" s="179" t="s">
        <v>643</v>
      </c>
      <c r="C27" s="39"/>
      <c r="D27" s="136"/>
      <c r="E27" s="136"/>
      <c r="F27" s="137"/>
      <c r="G27" s="39"/>
      <c r="H27" s="138"/>
      <c r="I27" s="137"/>
      <c r="J27" s="39"/>
      <c r="K27" s="136"/>
      <c r="L27" s="137"/>
      <c r="M27" s="39"/>
      <c r="N27" s="138"/>
      <c r="O27" s="137"/>
    </row>
    <row r="28" spans="1:15">
      <c r="A28" s="16"/>
      <c r="B28" s="179"/>
      <c r="C28" s="39"/>
      <c r="D28" s="62"/>
      <c r="E28" s="62"/>
      <c r="F28" s="39"/>
      <c r="G28" s="39"/>
      <c r="H28" s="41"/>
      <c r="I28" s="39"/>
      <c r="J28" s="39"/>
      <c r="K28" s="62"/>
      <c r="L28" s="39"/>
      <c r="M28" s="39"/>
      <c r="N28" s="41"/>
      <c r="O28" s="39"/>
    </row>
    <row r="29" spans="1:15">
      <c r="A29" s="16"/>
      <c r="B29" s="146" t="s">
        <v>631</v>
      </c>
      <c r="C29" s="18"/>
      <c r="D29" s="44" t="s">
        <v>235</v>
      </c>
      <c r="E29" s="45">
        <v>350648</v>
      </c>
      <c r="F29" s="18"/>
      <c r="G29" s="18"/>
      <c r="H29" s="46">
        <v>327883</v>
      </c>
      <c r="I29" s="18"/>
      <c r="J29" s="18"/>
      <c r="K29" s="45">
        <v>1055248</v>
      </c>
      <c r="L29" s="18"/>
      <c r="M29" s="18"/>
      <c r="N29" s="46">
        <v>881537</v>
      </c>
      <c r="O29" s="18"/>
    </row>
    <row r="30" spans="1:15">
      <c r="A30" s="16"/>
      <c r="B30" s="146"/>
      <c r="C30" s="18"/>
      <c r="D30" s="44"/>
      <c r="E30" s="45"/>
      <c r="F30" s="18"/>
      <c r="G30" s="18"/>
      <c r="H30" s="46"/>
      <c r="I30" s="18"/>
      <c r="J30" s="18"/>
      <c r="K30" s="45"/>
      <c r="L30" s="18"/>
      <c r="M30" s="18"/>
      <c r="N30" s="46"/>
      <c r="O30" s="18"/>
    </row>
    <row r="31" spans="1:15">
      <c r="A31" s="16"/>
      <c r="B31" s="141" t="s">
        <v>632</v>
      </c>
      <c r="C31" s="39"/>
      <c r="D31" s="48">
        <v>7264</v>
      </c>
      <c r="E31" s="48"/>
      <c r="F31" s="39"/>
      <c r="G31" s="39"/>
      <c r="H31" s="49">
        <v>13970</v>
      </c>
      <c r="I31" s="39"/>
      <c r="J31" s="39"/>
      <c r="K31" s="48">
        <v>22758</v>
      </c>
      <c r="L31" s="39"/>
      <c r="M31" s="39"/>
      <c r="N31" s="49">
        <v>35039</v>
      </c>
      <c r="O31" s="39"/>
    </row>
    <row r="32" spans="1:15">
      <c r="A32" s="16"/>
      <c r="B32" s="141"/>
      <c r="C32" s="39"/>
      <c r="D32" s="48"/>
      <c r="E32" s="48"/>
      <c r="F32" s="39"/>
      <c r="G32" s="39"/>
      <c r="H32" s="49"/>
      <c r="I32" s="39"/>
      <c r="J32" s="39"/>
      <c r="K32" s="48"/>
      <c r="L32" s="39"/>
      <c r="M32" s="39"/>
      <c r="N32" s="49"/>
      <c r="O32" s="39"/>
    </row>
    <row r="33" spans="1:15" ht="15.75" thickBot="1">
      <c r="A33" s="16"/>
      <c r="B33" s="140" t="s">
        <v>633</v>
      </c>
      <c r="C33" s="11"/>
      <c r="D33" s="96" t="s">
        <v>644</v>
      </c>
      <c r="E33" s="96"/>
      <c r="F33" s="173" t="s">
        <v>259</v>
      </c>
      <c r="G33" s="11"/>
      <c r="H33" s="174" t="s">
        <v>645</v>
      </c>
      <c r="I33" s="22" t="s">
        <v>259</v>
      </c>
      <c r="J33" s="11"/>
      <c r="K33" s="172" t="s">
        <v>646</v>
      </c>
      <c r="L33" s="173" t="s">
        <v>259</v>
      </c>
      <c r="M33" s="11"/>
      <c r="N33" s="174" t="s">
        <v>647</v>
      </c>
      <c r="O33" s="22" t="s">
        <v>259</v>
      </c>
    </row>
    <row r="34" spans="1:15">
      <c r="A34" s="16"/>
      <c r="B34" s="141" t="s">
        <v>243</v>
      </c>
      <c r="C34" s="39"/>
      <c r="D34" s="38" t="s">
        <v>235</v>
      </c>
      <c r="E34" s="61">
        <v>283317</v>
      </c>
      <c r="F34" s="40"/>
      <c r="G34" s="39"/>
      <c r="H34" s="80">
        <v>272251</v>
      </c>
      <c r="I34" s="40"/>
      <c r="J34" s="39"/>
      <c r="K34" s="61">
        <v>832760</v>
      </c>
      <c r="L34" s="40"/>
      <c r="M34" s="39"/>
      <c r="N34" s="80">
        <v>813060</v>
      </c>
      <c r="O34" s="40"/>
    </row>
    <row r="35" spans="1:15" ht="15.75" thickBot="1">
      <c r="A35" s="16"/>
      <c r="B35" s="141"/>
      <c r="C35" s="39"/>
      <c r="D35" s="99"/>
      <c r="E35" s="100"/>
      <c r="F35" s="101"/>
      <c r="G35" s="39"/>
      <c r="H35" s="114"/>
      <c r="I35" s="101"/>
      <c r="J35" s="39"/>
      <c r="K35" s="100"/>
      <c r="L35" s="101"/>
      <c r="M35" s="39"/>
      <c r="N35" s="114"/>
      <c r="O35" s="101"/>
    </row>
    <row r="36" spans="1:15" ht="15.75" thickTop="1">
      <c r="A36" s="16"/>
      <c r="B36" s="18"/>
      <c r="C36" s="18"/>
      <c r="D36" s="18"/>
      <c r="E36" s="18"/>
      <c r="F36" s="18"/>
      <c r="G36" s="18"/>
      <c r="H36" s="18"/>
      <c r="I36" s="18"/>
      <c r="J36" s="18"/>
      <c r="K36" s="18"/>
      <c r="L36" s="18"/>
      <c r="M36" s="18"/>
      <c r="N36" s="18"/>
      <c r="O36" s="18"/>
    </row>
    <row r="37" spans="1:15" ht="15" customHeight="1">
      <c r="A37" s="16" t="s">
        <v>974</v>
      </c>
      <c r="B37" s="15" t="s">
        <v>4</v>
      </c>
      <c r="C37" s="15"/>
      <c r="D37" s="15"/>
      <c r="E37" s="15"/>
      <c r="F37" s="15"/>
      <c r="G37" s="15"/>
      <c r="H37" s="15"/>
      <c r="I37" s="15"/>
      <c r="J37" s="15"/>
      <c r="K37" s="15"/>
      <c r="L37" s="15"/>
      <c r="M37" s="15"/>
      <c r="N37" s="15"/>
      <c r="O37" s="15"/>
    </row>
    <row r="38" spans="1:15">
      <c r="A38" s="16"/>
      <c r="B38" s="32"/>
      <c r="C38" s="32"/>
      <c r="D38" s="32"/>
      <c r="E38" s="32"/>
      <c r="F38" s="32"/>
      <c r="G38" s="32"/>
      <c r="H38" s="32"/>
      <c r="I38" s="32"/>
      <c r="J38" s="32"/>
      <c r="K38" s="32"/>
      <c r="L38" s="32"/>
      <c r="M38" s="32"/>
      <c r="N38" s="32"/>
      <c r="O38" s="32"/>
    </row>
    <row r="39" spans="1:15" ht="15.75" thickBot="1">
      <c r="A39" s="16"/>
      <c r="B39" s="12"/>
      <c r="C39" s="12"/>
      <c r="D39" s="12"/>
      <c r="E39" s="12"/>
      <c r="F39" s="12"/>
      <c r="G39" s="12"/>
      <c r="H39" s="12"/>
      <c r="I39" s="12"/>
      <c r="J39" s="12"/>
      <c r="K39" s="12"/>
      <c r="L39" s="12"/>
      <c r="M39" s="12"/>
      <c r="N39" s="12"/>
      <c r="O39" s="12"/>
    </row>
    <row r="40" spans="1:15">
      <c r="A40" s="16"/>
      <c r="B40" s="185" t="s">
        <v>654</v>
      </c>
      <c r="C40" s="21"/>
      <c r="D40" s="94" t="s">
        <v>424</v>
      </c>
      <c r="E40" s="94"/>
      <c r="F40" s="94"/>
      <c r="G40" s="94"/>
      <c r="H40" s="94"/>
      <c r="I40" s="94"/>
      <c r="J40" s="21"/>
      <c r="K40" s="94" t="s">
        <v>231</v>
      </c>
      <c r="L40" s="94"/>
      <c r="M40" s="94"/>
      <c r="N40" s="94"/>
      <c r="O40" s="94"/>
    </row>
    <row r="41" spans="1:15" ht="15.75" thickBot="1">
      <c r="A41" s="16"/>
      <c r="B41" s="22" t="s">
        <v>232</v>
      </c>
      <c r="C41" s="23"/>
      <c r="D41" s="34">
        <v>2013</v>
      </c>
      <c r="E41" s="34"/>
      <c r="F41" s="34"/>
      <c r="G41" s="23"/>
      <c r="H41" s="35">
        <v>2012</v>
      </c>
      <c r="I41" s="35"/>
      <c r="J41" s="23"/>
      <c r="K41" s="34">
        <v>2013</v>
      </c>
      <c r="L41" s="34"/>
      <c r="M41" s="23"/>
      <c r="N41" s="35">
        <v>2012</v>
      </c>
      <c r="O41" s="35"/>
    </row>
    <row r="42" spans="1:15">
      <c r="A42" s="16"/>
      <c r="B42" s="139" t="s">
        <v>655</v>
      </c>
      <c r="C42" s="27"/>
      <c r="D42" s="26" t="s">
        <v>235</v>
      </c>
      <c r="E42" s="52" t="s">
        <v>656</v>
      </c>
      <c r="F42" s="26" t="s">
        <v>259</v>
      </c>
      <c r="G42" s="27"/>
      <c r="H42" s="28" t="s">
        <v>657</v>
      </c>
      <c r="I42" s="31" t="s">
        <v>259</v>
      </c>
      <c r="J42" s="27"/>
      <c r="K42" s="105" t="s">
        <v>658</v>
      </c>
      <c r="L42" s="127" t="s">
        <v>259</v>
      </c>
      <c r="M42" s="106"/>
      <c r="N42" s="116" t="s">
        <v>659</v>
      </c>
      <c r="O42" s="117" t="s">
        <v>259</v>
      </c>
    </row>
    <row r="43" spans="1:15">
      <c r="A43" s="16"/>
      <c r="B43" s="140" t="s">
        <v>660</v>
      </c>
      <c r="C43" s="11"/>
      <c r="D43" s="65" t="s">
        <v>661</v>
      </c>
      <c r="E43" s="65"/>
      <c r="F43" s="30" t="s">
        <v>259</v>
      </c>
      <c r="G43" s="11"/>
      <c r="H43" s="78" t="s">
        <v>662</v>
      </c>
      <c r="I43" s="29" t="s">
        <v>259</v>
      </c>
      <c r="J43" s="11"/>
      <c r="K43" s="53" t="s">
        <v>663</v>
      </c>
      <c r="L43" s="30" t="s">
        <v>259</v>
      </c>
      <c r="M43" s="11"/>
      <c r="N43" s="78" t="s">
        <v>664</v>
      </c>
      <c r="O43" s="29" t="s">
        <v>259</v>
      </c>
    </row>
    <row r="44" spans="1:15">
      <c r="A44" s="16"/>
      <c r="B44" s="139" t="s">
        <v>665</v>
      </c>
      <c r="C44" s="27"/>
      <c r="D44" s="62" t="s">
        <v>666</v>
      </c>
      <c r="E44" s="62"/>
      <c r="F44" s="26" t="s">
        <v>259</v>
      </c>
      <c r="G44" s="27"/>
      <c r="H44" s="28" t="s">
        <v>667</v>
      </c>
      <c r="I44" s="31" t="s">
        <v>259</v>
      </c>
      <c r="J44" s="27"/>
      <c r="K44" s="52" t="s">
        <v>668</v>
      </c>
      <c r="L44" s="26" t="s">
        <v>259</v>
      </c>
      <c r="M44" s="27"/>
      <c r="N44" s="28" t="s">
        <v>669</v>
      </c>
      <c r="O44" s="31" t="s">
        <v>259</v>
      </c>
    </row>
  </sheetData>
  <mergeCells count="188">
    <mergeCell ref="A37:A44"/>
    <mergeCell ref="B37:O37"/>
    <mergeCell ref="A1:A2"/>
    <mergeCell ref="B1:O1"/>
    <mergeCell ref="B2:O2"/>
    <mergeCell ref="B3:O3"/>
    <mergeCell ref="A4:A36"/>
    <mergeCell ref="B4:O4"/>
    <mergeCell ref="B36:O36"/>
    <mergeCell ref="D41:F41"/>
    <mergeCell ref="H41:I41"/>
    <mergeCell ref="K41:L41"/>
    <mergeCell ref="N41:O41"/>
    <mergeCell ref="D43:E43"/>
    <mergeCell ref="D44:E44"/>
    <mergeCell ref="M34:M35"/>
    <mergeCell ref="N34:N35"/>
    <mergeCell ref="O34:O35"/>
    <mergeCell ref="B38:O38"/>
    <mergeCell ref="D40:I40"/>
    <mergeCell ref="K40:O40"/>
    <mergeCell ref="G34:G35"/>
    <mergeCell ref="H34:H35"/>
    <mergeCell ref="I34:I35"/>
    <mergeCell ref="J34:J35"/>
    <mergeCell ref="K34:K35"/>
    <mergeCell ref="L34:L35"/>
    <mergeCell ref="D33:E33"/>
    <mergeCell ref="B34:B35"/>
    <mergeCell ref="C34:C35"/>
    <mergeCell ref="D34:D35"/>
    <mergeCell ref="E34:E35"/>
    <mergeCell ref="F34:F35"/>
    <mergeCell ref="J31:J32"/>
    <mergeCell ref="K31:K32"/>
    <mergeCell ref="L31:L32"/>
    <mergeCell ref="M31:M32"/>
    <mergeCell ref="N31:N32"/>
    <mergeCell ref="O31:O32"/>
    <mergeCell ref="M29:M30"/>
    <mergeCell ref="N29:N30"/>
    <mergeCell ref="O29:O30"/>
    <mergeCell ref="B31:B32"/>
    <mergeCell ref="C31:C32"/>
    <mergeCell ref="D31:E32"/>
    <mergeCell ref="F31:F32"/>
    <mergeCell ref="G31:G32"/>
    <mergeCell ref="H31:H32"/>
    <mergeCell ref="I31:I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O22:O23"/>
    <mergeCell ref="D24:E24"/>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M16:M17"/>
    <mergeCell ref="N16:N17"/>
    <mergeCell ref="O16:O17"/>
    <mergeCell ref="B18:B19"/>
    <mergeCell ref="C18:C19"/>
    <mergeCell ref="D18:E19"/>
    <mergeCell ref="F18:F19"/>
    <mergeCell ref="G18:G19"/>
    <mergeCell ref="H18:H19"/>
    <mergeCell ref="I18:I19"/>
    <mergeCell ref="G16:G17"/>
    <mergeCell ref="H16:H17"/>
    <mergeCell ref="I16:I17"/>
    <mergeCell ref="J16:J17"/>
    <mergeCell ref="K16:K17"/>
    <mergeCell ref="L16:L17"/>
    <mergeCell ref="D15:E15"/>
    <mergeCell ref="B16:B17"/>
    <mergeCell ref="C16:C17"/>
    <mergeCell ref="D16:D17"/>
    <mergeCell ref="E16:E17"/>
    <mergeCell ref="F16:F17"/>
    <mergeCell ref="J13:J14"/>
    <mergeCell ref="K13:K14"/>
    <mergeCell ref="L13:L14"/>
    <mergeCell ref="M13:M14"/>
    <mergeCell ref="N13:N14"/>
    <mergeCell ref="O13:O14"/>
    <mergeCell ref="M11:M12"/>
    <mergeCell ref="N11:N12"/>
    <mergeCell ref="O11:O12"/>
    <mergeCell ref="B13:B14"/>
    <mergeCell ref="C13:C14"/>
    <mergeCell ref="D13:E14"/>
    <mergeCell ref="F13:F14"/>
    <mergeCell ref="G13:G14"/>
    <mergeCell ref="H13:H14"/>
    <mergeCell ref="I13:I14"/>
    <mergeCell ref="G11:G12"/>
    <mergeCell ref="H11:H12"/>
    <mergeCell ref="I11:I12"/>
    <mergeCell ref="J11:J12"/>
    <mergeCell ref="K11:K12"/>
    <mergeCell ref="L11:L12"/>
    <mergeCell ref="I9:I10"/>
    <mergeCell ref="J9:J10"/>
    <mergeCell ref="K9:L10"/>
    <mergeCell ref="M9:M10"/>
    <mergeCell ref="N9:O10"/>
    <mergeCell ref="B11:B12"/>
    <mergeCell ref="C11:C12"/>
    <mergeCell ref="D11:D12"/>
    <mergeCell ref="E11:E12"/>
    <mergeCell ref="F11:F12"/>
    <mergeCell ref="B9:B10"/>
    <mergeCell ref="C9:C10"/>
    <mergeCell ref="D9:E10"/>
    <mergeCell ref="F9:F10"/>
    <mergeCell ref="G9:G10"/>
    <mergeCell ref="H9:H10"/>
    <mergeCell ref="B5:O5"/>
    <mergeCell ref="D7:I7"/>
    <mergeCell ref="K7:O7"/>
    <mergeCell ref="D8:F8"/>
    <mergeCell ref="H8:I8"/>
    <mergeCell ref="K8:L8"/>
    <mergeCell ref="N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4" max="4" width="1.85546875" customWidth="1"/>
    <col min="5" max="5" width="6.5703125" customWidth="1"/>
    <col min="6" max="6" width="2.28515625" customWidth="1"/>
    <col min="8" max="8" width="6.5703125" customWidth="1"/>
    <col min="9" max="9" width="1.5703125" customWidth="1"/>
    <col min="11" max="11" width="8" customWidth="1"/>
    <col min="12" max="12" width="1.5703125" customWidth="1"/>
    <col min="13" max="13" width="9.28515625" customWidth="1"/>
    <col min="14" max="14" width="8" customWidth="1"/>
    <col min="15" max="15" width="1.5703125" customWidth="1"/>
  </cols>
  <sheetData>
    <row r="1" spans="1:15" ht="15" customHeight="1">
      <c r="A1" s="7" t="s">
        <v>9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71</v>
      </c>
      <c r="B3" s="15" t="s">
        <v>4</v>
      </c>
      <c r="C3" s="15"/>
      <c r="D3" s="15"/>
      <c r="E3" s="15"/>
      <c r="F3" s="15"/>
      <c r="G3" s="15"/>
      <c r="H3" s="15"/>
      <c r="I3" s="15"/>
      <c r="J3" s="15"/>
      <c r="K3" s="15"/>
      <c r="L3" s="15"/>
      <c r="M3" s="15"/>
      <c r="N3" s="15"/>
      <c r="O3" s="15"/>
    </row>
    <row r="4" spans="1:15" ht="15" customHeight="1">
      <c r="A4" s="16" t="s">
        <v>976</v>
      </c>
      <c r="B4" s="15" t="s">
        <v>4</v>
      </c>
      <c r="C4" s="15"/>
      <c r="D4" s="15"/>
      <c r="E4" s="15"/>
      <c r="F4" s="15"/>
      <c r="G4" s="15"/>
      <c r="H4" s="15"/>
      <c r="I4" s="15"/>
      <c r="J4" s="15"/>
      <c r="K4" s="15"/>
      <c r="L4" s="15"/>
      <c r="M4" s="15"/>
      <c r="N4" s="15"/>
      <c r="O4" s="15"/>
    </row>
    <row r="5" spans="1:15">
      <c r="A5" s="16"/>
      <c r="B5" s="32"/>
      <c r="C5" s="32"/>
      <c r="D5" s="32"/>
      <c r="E5" s="32"/>
      <c r="F5" s="32"/>
      <c r="G5" s="32"/>
      <c r="H5" s="32"/>
      <c r="I5" s="32"/>
      <c r="J5" s="32"/>
      <c r="K5" s="32"/>
      <c r="L5" s="32"/>
      <c r="M5" s="32"/>
      <c r="N5" s="32"/>
      <c r="O5" s="32"/>
    </row>
    <row r="6" spans="1:15" ht="15.75" thickBot="1">
      <c r="A6" s="16"/>
      <c r="B6" s="12"/>
      <c r="C6" s="12"/>
      <c r="D6" s="12"/>
      <c r="E6" s="12"/>
      <c r="F6" s="12"/>
      <c r="G6" s="12"/>
      <c r="H6" s="12"/>
      <c r="I6" s="12"/>
      <c r="J6" s="12"/>
      <c r="K6" s="12"/>
      <c r="L6" s="12"/>
      <c r="M6" s="12"/>
      <c r="N6" s="12"/>
      <c r="O6" s="12"/>
    </row>
    <row r="7" spans="1:15" ht="15.75" thickBot="1">
      <c r="A7" s="16"/>
      <c r="B7" s="50" t="s">
        <v>677</v>
      </c>
      <c r="C7" s="21"/>
      <c r="D7" s="33" t="s">
        <v>424</v>
      </c>
      <c r="E7" s="33"/>
      <c r="F7" s="33"/>
      <c r="G7" s="33"/>
      <c r="H7" s="33"/>
      <c r="I7" s="33"/>
      <c r="J7" s="21"/>
      <c r="K7" s="33" t="s">
        <v>231</v>
      </c>
      <c r="L7" s="33"/>
      <c r="M7" s="33"/>
      <c r="N7" s="33"/>
      <c r="O7" s="33"/>
    </row>
    <row r="8" spans="1:15" ht="15.75" thickBot="1">
      <c r="A8" s="16"/>
      <c r="B8" s="22" t="s">
        <v>232</v>
      </c>
      <c r="C8" s="23"/>
      <c r="D8" s="33">
        <v>2013</v>
      </c>
      <c r="E8" s="33"/>
      <c r="F8" s="33"/>
      <c r="G8" s="23"/>
      <c r="H8" s="36">
        <v>2012</v>
      </c>
      <c r="I8" s="36"/>
      <c r="J8" s="23"/>
      <c r="K8" s="33">
        <v>2013</v>
      </c>
      <c r="L8" s="33"/>
      <c r="M8" s="23"/>
      <c r="N8" s="36">
        <v>2012</v>
      </c>
      <c r="O8" s="36"/>
    </row>
    <row r="9" spans="1:15">
      <c r="A9" s="16"/>
      <c r="B9" s="38" t="s">
        <v>678</v>
      </c>
      <c r="C9" s="40"/>
      <c r="D9" s="42"/>
      <c r="E9" s="42"/>
      <c r="F9" s="40"/>
      <c r="G9" s="40"/>
      <c r="H9" s="42"/>
      <c r="I9" s="40"/>
      <c r="J9" s="40"/>
      <c r="K9" s="40"/>
      <c r="L9" s="40"/>
      <c r="M9" s="40"/>
      <c r="N9" s="40"/>
      <c r="O9" s="40"/>
    </row>
    <row r="10" spans="1:15">
      <c r="A10" s="16"/>
      <c r="B10" s="37"/>
      <c r="C10" s="39"/>
      <c r="D10" s="41"/>
      <c r="E10" s="41"/>
      <c r="F10" s="39"/>
      <c r="G10" s="39"/>
      <c r="H10" s="41"/>
      <c r="I10" s="39"/>
      <c r="J10" s="39"/>
      <c r="K10" s="39"/>
      <c r="L10" s="39"/>
      <c r="M10" s="39"/>
      <c r="N10" s="39"/>
      <c r="O10" s="39"/>
    </row>
    <row r="11" spans="1:15">
      <c r="A11" s="16"/>
      <c r="B11" s="107" t="s">
        <v>679</v>
      </c>
      <c r="C11" s="18"/>
      <c r="D11" s="65"/>
      <c r="E11" s="65"/>
      <c r="F11" s="18"/>
      <c r="G11" s="18"/>
      <c r="H11" s="81"/>
      <c r="I11" s="18"/>
      <c r="J11" s="18"/>
      <c r="K11" s="18"/>
      <c r="L11" s="18"/>
      <c r="M11" s="18"/>
      <c r="N11" s="18"/>
      <c r="O11" s="18"/>
    </row>
    <row r="12" spans="1:15">
      <c r="A12" s="16"/>
      <c r="B12" s="107"/>
      <c r="C12" s="18"/>
      <c r="D12" s="65"/>
      <c r="E12" s="65"/>
      <c r="F12" s="18"/>
      <c r="G12" s="18"/>
      <c r="H12" s="81"/>
      <c r="I12" s="18"/>
      <c r="J12" s="18"/>
      <c r="K12" s="18"/>
      <c r="L12" s="18"/>
      <c r="M12" s="18"/>
      <c r="N12" s="18"/>
      <c r="O12" s="18"/>
    </row>
    <row r="13" spans="1:15">
      <c r="A13" s="16"/>
      <c r="B13" s="108" t="s">
        <v>680</v>
      </c>
      <c r="C13" s="39"/>
      <c r="D13" s="37" t="s">
        <v>235</v>
      </c>
      <c r="E13" s="48">
        <v>79138</v>
      </c>
      <c r="F13" s="39"/>
      <c r="G13" s="39"/>
      <c r="H13" s="49">
        <v>72758</v>
      </c>
      <c r="I13" s="39"/>
      <c r="J13" s="39"/>
      <c r="K13" s="48">
        <v>230191</v>
      </c>
      <c r="L13" s="39"/>
      <c r="M13" s="39"/>
      <c r="N13" s="49">
        <v>214782</v>
      </c>
      <c r="O13" s="39"/>
    </row>
    <row r="14" spans="1:15">
      <c r="A14" s="16"/>
      <c r="B14" s="108"/>
      <c r="C14" s="39"/>
      <c r="D14" s="37"/>
      <c r="E14" s="48"/>
      <c r="F14" s="39"/>
      <c r="G14" s="39"/>
      <c r="H14" s="49"/>
      <c r="I14" s="39"/>
      <c r="J14" s="39"/>
      <c r="K14" s="48"/>
      <c r="L14" s="39"/>
      <c r="M14" s="39"/>
      <c r="N14" s="49"/>
      <c r="O14" s="39"/>
    </row>
    <row r="15" spans="1:15">
      <c r="A15" s="16"/>
      <c r="B15" s="188" t="s">
        <v>681</v>
      </c>
      <c r="C15" s="18"/>
      <c r="D15" s="45">
        <v>66510</v>
      </c>
      <c r="E15" s="45"/>
      <c r="F15" s="18"/>
      <c r="G15" s="18"/>
      <c r="H15" s="46">
        <v>65592</v>
      </c>
      <c r="I15" s="18"/>
      <c r="J15" s="18"/>
      <c r="K15" s="45">
        <v>197449</v>
      </c>
      <c r="L15" s="18"/>
      <c r="M15" s="18"/>
      <c r="N15" s="46">
        <v>198064</v>
      </c>
      <c r="O15" s="18"/>
    </row>
    <row r="16" spans="1:15">
      <c r="A16" s="16"/>
      <c r="B16" s="188"/>
      <c r="C16" s="18"/>
      <c r="D16" s="45"/>
      <c r="E16" s="45"/>
      <c r="F16" s="18"/>
      <c r="G16" s="18"/>
      <c r="H16" s="46"/>
      <c r="I16" s="18"/>
      <c r="J16" s="18"/>
      <c r="K16" s="45"/>
      <c r="L16" s="18"/>
      <c r="M16" s="18"/>
      <c r="N16" s="46"/>
      <c r="O16" s="18"/>
    </row>
    <row r="17" spans="1:15">
      <c r="A17" s="16"/>
      <c r="B17" s="108" t="s">
        <v>682</v>
      </c>
      <c r="C17" s="39"/>
      <c r="D17" s="48">
        <v>100925</v>
      </c>
      <c r="E17" s="48"/>
      <c r="F17" s="39"/>
      <c r="G17" s="39"/>
      <c r="H17" s="49">
        <v>93763</v>
      </c>
      <c r="I17" s="39"/>
      <c r="J17" s="39"/>
      <c r="K17" s="48">
        <v>298394</v>
      </c>
      <c r="L17" s="39"/>
      <c r="M17" s="39"/>
      <c r="N17" s="49">
        <v>276538</v>
      </c>
      <c r="O17" s="39"/>
    </row>
    <row r="18" spans="1:15">
      <c r="A18" s="16"/>
      <c r="B18" s="108"/>
      <c r="C18" s="39"/>
      <c r="D18" s="48"/>
      <c r="E18" s="48"/>
      <c r="F18" s="39"/>
      <c r="G18" s="39"/>
      <c r="H18" s="49"/>
      <c r="I18" s="39"/>
      <c r="J18" s="39"/>
      <c r="K18" s="48"/>
      <c r="L18" s="39"/>
      <c r="M18" s="39"/>
      <c r="N18" s="49"/>
      <c r="O18" s="39"/>
    </row>
    <row r="19" spans="1:15">
      <c r="A19" s="16"/>
      <c r="B19" s="188" t="s">
        <v>683</v>
      </c>
      <c r="C19" s="18"/>
      <c r="D19" s="45">
        <v>57004</v>
      </c>
      <c r="E19" s="45"/>
      <c r="F19" s="18"/>
      <c r="G19" s="18"/>
      <c r="H19" s="46">
        <v>52197</v>
      </c>
      <c r="I19" s="18"/>
      <c r="J19" s="18"/>
      <c r="K19" s="45">
        <v>165356</v>
      </c>
      <c r="L19" s="18"/>
      <c r="M19" s="18"/>
      <c r="N19" s="46">
        <v>151945</v>
      </c>
      <c r="O19" s="18"/>
    </row>
    <row r="20" spans="1:15">
      <c r="A20" s="16"/>
      <c r="B20" s="188"/>
      <c r="C20" s="18"/>
      <c r="D20" s="45"/>
      <c r="E20" s="45"/>
      <c r="F20" s="18"/>
      <c r="G20" s="18"/>
      <c r="H20" s="46"/>
      <c r="I20" s="18"/>
      <c r="J20" s="18"/>
      <c r="K20" s="45"/>
      <c r="L20" s="18"/>
      <c r="M20" s="18"/>
      <c r="N20" s="46"/>
      <c r="O20" s="18"/>
    </row>
    <row r="21" spans="1:15">
      <c r="A21" s="16"/>
      <c r="B21" s="108" t="s">
        <v>684</v>
      </c>
      <c r="C21" s="39"/>
      <c r="D21" s="48">
        <v>19629</v>
      </c>
      <c r="E21" s="48"/>
      <c r="F21" s="39"/>
      <c r="G21" s="39"/>
      <c r="H21" s="49">
        <v>17749</v>
      </c>
      <c r="I21" s="39"/>
      <c r="J21" s="39"/>
      <c r="K21" s="48">
        <v>56794</v>
      </c>
      <c r="L21" s="39"/>
      <c r="M21" s="39"/>
      <c r="N21" s="49">
        <v>51872</v>
      </c>
      <c r="O21" s="39"/>
    </row>
    <row r="22" spans="1:15">
      <c r="A22" s="16"/>
      <c r="B22" s="108"/>
      <c r="C22" s="39"/>
      <c r="D22" s="48"/>
      <c r="E22" s="48"/>
      <c r="F22" s="39"/>
      <c r="G22" s="39"/>
      <c r="H22" s="49"/>
      <c r="I22" s="39"/>
      <c r="J22" s="39"/>
      <c r="K22" s="48"/>
      <c r="L22" s="39"/>
      <c r="M22" s="39"/>
      <c r="N22" s="49"/>
      <c r="O22" s="39"/>
    </row>
    <row r="23" spans="1:15">
      <c r="A23" s="16"/>
      <c r="B23" s="188" t="s">
        <v>685</v>
      </c>
      <c r="C23" s="18"/>
      <c r="D23" s="45">
        <v>4705</v>
      </c>
      <c r="E23" s="45"/>
      <c r="F23" s="18"/>
      <c r="G23" s="18"/>
      <c r="H23" s="46">
        <v>4713</v>
      </c>
      <c r="I23" s="18"/>
      <c r="J23" s="18"/>
      <c r="K23" s="45">
        <v>14244</v>
      </c>
      <c r="L23" s="18"/>
      <c r="M23" s="18"/>
      <c r="N23" s="46">
        <v>14076</v>
      </c>
      <c r="O23" s="18"/>
    </row>
    <row r="24" spans="1:15">
      <c r="A24" s="16"/>
      <c r="B24" s="188"/>
      <c r="C24" s="18"/>
      <c r="D24" s="45"/>
      <c r="E24" s="45"/>
      <c r="F24" s="18"/>
      <c r="G24" s="18"/>
      <c r="H24" s="46"/>
      <c r="I24" s="18"/>
      <c r="J24" s="18"/>
      <c r="K24" s="45"/>
      <c r="L24" s="18"/>
      <c r="M24" s="18"/>
      <c r="N24" s="46"/>
      <c r="O24" s="18"/>
    </row>
    <row r="25" spans="1:15">
      <c r="A25" s="16"/>
      <c r="B25" s="108" t="s">
        <v>686</v>
      </c>
      <c r="C25" s="39"/>
      <c r="D25" s="48">
        <v>3051</v>
      </c>
      <c r="E25" s="48"/>
      <c r="F25" s="39"/>
      <c r="G25" s="39"/>
      <c r="H25" s="49">
        <v>2921</v>
      </c>
      <c r="I25" s="39"/>
      <c r="J25" s="39"/>
      <c r="K25" s="48">
        <v>9036</v>
      </c>
      <c r="L25" s="39"/>
      <c r="M25" s="39"/>
      <c r="N25" s="49">
        <v>9202</v>
      </c>
      <c r="O25" s="39"/>
    </row>
    <row r="26" spans="1:15" ht="15.75" thickBot="1">
      <c r="A26" s="16"/>
      <c r="B26" s="108"/>
      <c r="C26" s="39"/>
      <c r="D26" s="67"/>
      <c r="E26" s="67"/>
      <c r="F26" s="68"/>
      <c r="G26" s="39"/>
      <c r="H26" s="82"/>
      <c r="I26" s="68"/>
      <c r="J26" s="39"/>
      <c r="K26" s="67"/>
      <c r="L26" s="68"/>
      <c r="M26" s="39"/>
      <c r="N26" s="82"/>
      <c r="O26" s="68"/>
    </row>
    <row r="27" spans="1:15">
      <c r="A27" s="16"/>
      <c r="B27" s="188" t="s">
        <v>687</v>
      </c>
      <c r="C27" s="18"/>
      <c r="D27" s="73">
        <v>330962</v>
      </c>
      <c r="E27" s="73"/>
      <c r="F27" s="55"/>
      <c r="G27" s="18"/>
      <c r="H27" s="87">
        <v>309693</v>
      </c>
      <c r="I27" s="55"/>
      <c r="J27" s="18"/>
      <c r="K27" s="73">
        <v>971464</v>
      </c>
      <c r="L27" s="55"/>
      <c r="M27" s="18"/>
      <c r="N27" s="87">
        <v>916479</v>
      </c>
      <c r="O27" s="55"/>
    </row>
    <row r="28" spans="1:15" ht="15.75" thickBot="1">
      <c r="A28" s="16"/>
      <c r="B28" s="188"/>
      <c r="C28" s="18"/>
      <c r="D28" s="95"/>
      <c r="E28" s="95"/>
      <c r="F28" s="57"/>
      <c r="G28" s="18"/>
      <c r="H28" s="111"/>
      <c r="I28" s="57"/>
      <c r="J28" s="18"/>
      <c r="K28" s="95"/>
      <c r="L28" s="57"/>
      <c r="M28" s="18"/>
      <c r="N28" s="111"/>
      <c r="O28" s="57"/>
    </row>
    <row r="29" spans="1:15">
      <c r="A29" s="16"/>
      <c r="B29" s="108" t="s">
        <v>688</v>
      </c>
      <c r="C29" s="39"/>
      <c r="D29" s="61">
        <v>38513</v>
      </c>
      <c r="E29" s="61"/>
      <c r="F29" s="40"/>
      <c r="G29" s="39"/>
      <c r="H29" s="80">
        <v>38295</v>
      </c>
      <c r="I29" s="40"/>
      <c r="J29" s="39"/>
      <c r="K29" s="61">
        <v>115432</v>
      </c>
      <c r="L29" s="40"/>
      <c r="M29" s="39"/>
      <c r="N29" s="80">
        <v>113648</v>
      </c>
      <c r="O29" s="40"/>
    </row>
    <row r="30" spans="1:15">
      <c r="A30" s="16"/>
      <c r="B30" s="108"/>
      <c r="C30" s="39"/>
      <c r="D30" s="48"/>
      <c r="E30" s="48"/>
      <c r="F30" s="39"/>
      <c r="G30" s="39"/>
      <c r="H30" s="49"/>
      <c r="I30" s="39"/>
      <c r="J30" s="39"/>
      <c r="K30" s="144"/>
      <c r="L30" s="130"/>
      <c r="M30" s="39"/>
      <c r="N30" s="145"/>
      <c r="O30" s="130"/>
    </row>
    <row r="31" spans="1:15">
      <c r="A31" s="16"/>
      <c r="B31" s="188" t="s">
        <v>689</v>
      </c>
      <c r="C31" s="18"/>
      <c r="D31" s="45">
        <v>32374</v>
      </c>
      <c r="E31" s="45"/>
      <c r="F31" s="18"/>
      <c r="G31" s="18"/>
      <c r="H31" s="46">
        <v>29919</v>
      </c>
      <c r="I31" s="18"/>
      <c r="J31" s="18"/>
      <c r="K31" s="45">
        <v>95211</v>
      </c>
      <c r="L31" s="18"/>
      <c r="M31" s="18"/>
      <c r="N31" s="46">
        <v>86685</v>
      </c>
      <c r="O31" s="18"/>
    </row>
    <row r="32" spans="1:15">
      <c r="A32" s="16"/>
      <c r="B32" s="188"/>
      <c r="C32" s="18"/>
      <c r="D32" s="45"/>
      <c r="E32" s="45"/>
      <c r="F32" s="18"/>
      <c r="G32" s="18"/>
      <c r="H32" s="46"/>
      <c r="I32" s="18"/>
      <c r="J32" s="18"/>
      <c r="K32" s="45"/>
      <c r="L32" s="18"/>
      <c r="M32" s="18"/>
      <c r="N32" s="46"/>
      <c r="O32" s="18"/>
    </row>
    <row r="33" spans="1:15">
      <c r="A33" s="16"/>
      <c r="B33" s="108" t="s">
        <v>686</v>
      </c>
      <c r="C33" s="39"/>
      <c r="D33" s="48">
        <v>3827</v>
      </c>
      <c r="E33" s="48"/>
      <c r="F33" s="39"/>
      <c r="G33" s="39"/>
      <c r="H33" s="49">
        <v>3591</v>
      </c>
      <c r="I33" s="39"/>
      <c r="J33" s="39"/>
      <c r="K33" s="48">
        <v>10655</v>
      </c>
      <c r="L33" s="39"/>
      <c r="M33" s="39"/>
      <c r="N33" s="49">
        <v>10037</v>
      </c>
      <c r="O33" s="39"/>
    </row>
    <row r="34" spans="1:15" ht="15.75" thickBot="1">
      <c r="A34" s="16"/>
      <c r="B34" s="108"/>
      <c r="C34" s="39"/>
      <c r="D34" s="67"/>
      <c r="E34" s="67"/>
      <c r="F34" s="68"/>
      <c r="G34" s="39"/>
      <c r="H34" s="82"/>
      <c r="I34" s="68"/>
      <c r="J34" s="39"/>
      <c r="K34" s="67"/>
      <c r="L34" s="68"/>
      <c r="M34" s="39"/>
      <c r="N34" s="82"/>
      <c r="O34" s="68"/>
    </row>
    <row r="35" spans="1:15">
      <c r="A35" s="16"/>
      <c r="B35" s="188" t="s">
        <v>690</v>
      </c>
      <c r="C35" s="18"/>
      <c r="D35" s="73">
        <v>74714</v>
      </c>
      <c r="E35" s="73"/>
      <c r="F35" s="55"/>
      <c r="G35" s="18"/>
      <c r="H35" s="87">
        <v>71805</v>
      </c>
      <c r="I35" s="55"/>
      <c r="J35" s="18"/>
      <c r="K35" s="73">
        <v>221298</v>
      </c>
      <c r="L35" s="55"/>
      <c r="M35" s="18"/>
      <c r="N35" s="87">
        <v>210370</v>
      </c>
      <c r="O35" s="55"/>
    </row>
    <row r="36" spans="1:15" ht="15.75" thickBot="1">
      <c r="A36" s="16"/>
      <c r="B36" s="188"/>
      <c r="C36" s="18"/>
      <c r="D36" s="95"/>
      <c r="E36" s="95"/>
      <c r="F36" s="57"/>
      <c r="G36" s="18"/>
      <c r="H36" s="111"/>
      <c r="I36" s="57"/>
      <c r="J36" s="18"/>
      <c r="K36" s="95"/>
      <c r="L36" s="57"/>
      <c r="M36" s="18"/>
      <c r="N36" s="111"/>
      <c r="O36" s="57"/>
    </row>
    <row r="37" spans="1:15">
      <c r="A37" s="16"/>
      <c r="B37" s="108" t="s">
        <v>691</v>
      </c>
      <c r="C37" s="39"/>
      <c r="D37" s="61">
        <v>405676</v>
      </c>
      <c r="E37" s="61"/>
      <c r="F37" s="40"/>
      <c r="G37" s="39"/>
      <c r="H37" s="80">
        <v>381498</v>
      </c>
      <c r="I37" s="40"/>
      <c r="J37" s="39"/>
      <c r="K37" s="61">
        <v>1192762</v>
      </c>
      <c r="L37" s="40"/>
      <c r="M37" s="39"/>
      <c r="N37" s="80">
        <v>1126849</v>
      </c>
      <c r="O37" s="40"/>
    </row>
    <row r="38" spans="1:15" ht="15.75" thickBot="1">
      <c r="A38" s="16"/>
      <c r="B38" s="108"/>
      <c r="C38" s="39"/>
      <c r="D38" s="67"/>
      <c r="E38" s="67"/>
      <c r="F38" s="68"/>
      <c r="G38" s="39"/>
      <c r="H38" s="82"/>
      <c r="I38" s="68"/>
      <c r="J38" s="39"/>
      <c r="K38" s="67"/>
      <c r="L38" s="68"/>
      <c r="M38" s="39"/>
      <c r="N38" s="82"/>
      <c r="O38" s="68"/>
    </row>
    <row r="39" spans="1:15">
      <c r="A39" s="16"/>
      <c r="B39" s="188" t="s">
        <v>427</v>
      </c>
      <c r="C39" s="18"/>
      <c r="D39" s="73">
        <v>3342</v>
      </c>
      <c r="E39" s="73"/>
      <c r="F39" s="55"/>
      <c r="G39" s="18"/>
      <c r="H39" s="87">
        <v>1009</v>
      </c>
      <c r="I39" s="55"/>
      <c r="J39" s="18"/>
      <c r="K39" s="73">
        <v>9590</v>
      </c>
      <c r="L39" s="55"/>
      <c r="M39" s="18"/>
      <c r="N39" s="87">
        <v>6904</v>
      </c>
      <c r="O39" s="55"/>
    </row>
    <row r="40" spans="1:15" ht="15.75" thickBot="1">
      <c r="A40" s="16"/>
      <c r="B40" s="188"/>
      <c r="C40" s="18"/>
      <c r="D40" s="95"/>
      <c r="E40" s="95"/>
      <c r="F40" s="57"/>
      <c r="G40" s="18"/>
      <c r="H40" s="111"/>
      <c r="I40" s="57"/>
      <c r="J40" s="18"/>
      <c r="K40" s="95"/>
      <c r="L40" s="57"/>
      <c r="M40" s="18"/>
      <c r="N40" s="111"/>
      <c r="O40" s="57"/>
    </row>
    <row r="41" spans="1:15">
      <c r="A41" s="16"/>
      <c r="B41" s="108" t="s">
        <v>692</v>
      </c>
      <c r="C41" s="39"/>
      <c r="D41" s="61">
        <v>409018</v>
      </c>
      <c r="E41" s="61"/>
      <c r="F41" s="40"/>
      <c r="G41" s="39"/>
      <c r="H41" s="80">
        <v>382507</v>
      </c>
      <c r="I41" s="40"/>
      <c r="J41" s="39"/>
      <c r="K41" s="61">
        <v>1202352</v>
      </c>
      <c r="L41" s="40"/>
      <c r="M41" s="39"/>
      <c r="N41" s="80">
        <v>1133753</v>
      </c>
      <c r="O41" s="40"/>
    </row>
    <row r="42" spans="1:15" ht="15.75" thickBot="1">
      <c r="A42" s="16"/>
      <c r="B42" s="108"/>
      <c r="C42" s="39"/>
      <c r="D42" s="67"/>
      <c r="E42" s="67"/>
      <c r="F42" s="68"/>
      <c r="G42" s="39"/>
      <c r="H42" s="82"/>
      <c r="I42" s="68"/>
      <c r="J42" s="39"/>
      <c r="K42" s="67"/>
      <c r="L42" s="68"/>
      <c r="M42" s="39"/>
      <c r="N42" s="82"/>
      <c r="O42" s="68"/>
    </row>
    <row r="43" spans="1:15">
      <c r="A43" s="16"/>
      <c r="B43" s="30" t="s">
        <v>693</v>
      </c>
      <c r="C43" s="11"/>
      <c r="D43" s="55"/>
      <c r="E43" s="55"/>
      <c r="F43" s="55"/>
      <c r="G43" s="11"/>
      <c r="H43" s="55"/>
      <c r="I43" s="55"/>
      <c r="J43" s="11"/>
      <c r="K43" s="55"/>
      <c r="L43" s="55"/>
      <c r="M43" s="11"/>
      <c r="N43" s="55"/>
      <c r="O43" s="55"/>
    </row>
    <row r="44" spans="1:15">
      <c r="A44" s="16"/>
      <c r="B44" s="108" t="s">
        <v>84</v>
      </c>
      <c r="C44" s="39"/>
      <c r="D44" s="48">
        <v>31892</v>
      </c>
      <c r="E44" s="48"/>
      <c r="F44" s="39"/>
      <c r="G44" s="39"/>
      <c r="H44" s="49">
        <v>24727</v>
      </c>
      <c r="I44" s="39"/>
      <c r="J44" s="39"/>
      <c r="K44" s="48">
        <v>91998</v>
      </c>
      <c r="L44" s="39"/>
      <c r="M44" s="39"/>
      <c r="N44" s="49">
        <v>50417</v>
      </c>
      <c r="O44" s="39"/>
    </row>
    <row r="45" spans="1:15">
      <c r="A45" s="16"/>
      <c r="B45" s="108"/>
      <c r="C45" s="39"/>
      <c r="D45" s="48"/>
      <c r="E45" s="48"/>
      <c r="F45" s="39"/>
      <c r="G45" s="39"/>
      <c r="H45" s="49"/>
      <c r="I45" s="39"/>
      <c r="J45" s="39"/>
      <c r="K45" s="48"/>
      <c r="L45" s="39"/>
      <c r="M45" s="39"/>
      <c r="N45" s="49"/>
      <c r="O45" s="39"/>
    </row>
    <row r="46" spans="1:15">
      <c r="A46" s="16"/>
      <c r="B46" s="44" t="s">
        <v>694</v>
      </c>
      <c r="C46" s="18"/>
      <c r="D46" s="65"/>
      <c r="E46" s="65"/>
      <c r="F46" s="18"/>
      <c r="G46" s="18"/>
      <c r="H46" s="81"/>
      <c r="I46" s="18"/>
      <c r="J46" s="18"/>
      <c r="K46" s="65"/>
      <c r="L46" s="18"/>
      <c r="M46" s="18"/>
      <c r="N46" s="81"/>
      <c r="O46" s="18"/>
    </row>
    <row r="47" spans="1:15">
      <c r="A47" s="16"/>
      <c r="B47" s="44"/>
      <c r="C47" s="18"/>
      <c r="D47" s="65"/>
      <c r="E47" s="65"/>
      <c r="F47" s="18"/>
      <c r="G47" s="18"/>
      <c r="H47" s="81"/>
      <c r="I47" s="18"/>
      <c r="J47" s="18"/>
      <c r="K47" s="65"/>
      <c r="L47" s="18"/>
      <c r="M47" s="18"/>
      <c r="N47" s="81"/>
      <c r="O47" s="18"/>
    </row>
    <row r="48" spans="1:15">
      <c r="A48" s="16"/>
      <c r="B48" s="108" t="s">
        <v>695</v>
      </c>
      <c r="C48" s="39"/>
      <c r="D48" s="48">
        <v>32457</v>
      </c>
      <c r="E48" s="48"/>
      <c r="F48" s="39"/>
      <c r="G48" s="39"/>
      <c r="H48" s="49">
        <v>30650</v>
      </c>
      <c r="I48" s="39"/>
      <c r="J48" s="39"/>
      <c r="K48" s="48">
        <v>99330</v>
      </c>
      <c r="L48" s="39"/>
      <c r="M48" s="39"/>
      <c r="N48" s="49">
        <v>97284</v>
      </c>
      <c r="O48" s="39"/>
    </row>
    <row r="49" spans="1:15">
      <c r="A49" s="16"/>
      <c r="B49" s="108"/>
      <c r="C49" s="39"/>
      <c r="D49" s="48"/>
      <c r="E49" s="48"/>
      <c r="F49" s="39"/>
      <c r="G49" s="39"/>
      <c r="H49" s="49"/>
      <c r="I49" s="39"/>
      <c r="J49" s="39"/>
      <c r="K49" s="48"/>
      <c r="L49" s="39"/>
      <c r="M49" s="39"/>
      <c r="N49" s="49"/>
      <c r="O49" s="39"/>
    </row>
    <row r="50" spans="1:15">
      <c r="A50" s="16"/>
      <c r="B50" s="188" t="s">
        <v>87</v>
      </c>
      <c r="C50" s="18"/>
      <c r="D50" s="45">
        <v>13431</v>
      </c>
      <c r="E50" s="45"/>
      <c r="F50" s="18"/>
      <c r="G50" s="18"/>
      <c r="H50" s="81" t="s">
        <v>496</v>
      </c>
      <c r="I50" s="43" t="s">
        <v>259</v>
      </c>
      <c r="J50" s="18"/>
      <c r="K50" s="45">
        <v>21940</v>
      </c>
      <c r="L50" s="18"/>
      <c r="M50" s="18"/>
      <c r="N50" s="46">
        <v>3448</v>
      </c>
      <c r="O50" s="18"/>
    </row>
    <row r="51" spans="1:15" ht="15.75" thickBot="1">
      <c r="A51" s="16"/>
      <c r="B51" s="188"/>
      <c r="C51" s="18"/>
      <c r="D51" s="95"/>
      <c r="E51" s="95"/>
      <c r="F51" s="57"/>
      <c r="G51" s="18"/>
      <c r="H51" s="112"/>
      <c r="I51" s="56"/>
      <c r="J51" s="18"/>
      <c r="K51" s="95"/>
      <c r="L51" s="57"/>
      <c r="M51" s="18"/>
      <c r="N51" s="111"/>
      <c r="O51" s="57"/>
    </row>
    <row r="52" spans="1:15">
      <c r="A52" s="16"/>
      <c r="B52" s="189" t="s">
        <v>696</v>
      </c>
      <c r="C52" s="39"/>
      <c r="D52" s="61">
        <v>45888</v>
      </c>
      <c r="E52" s="61"/>
      <c r="F52" s="40"/>
      <c r="G52" s="39"/>
      <c r="H52" s="80">
        <v>29562</v>
      </c>
      <c r="I52" s="40"/>
      <c r="J52" s="39"/>
      <c r="K52" s="61">
        <v>121270</v>
      </c>
      <c r="L52" s="40"/>
      <c r="M52" s="39"/>
      <c r="N52" s="80">
        <v>100732</v>
      </c>
      <c r="O52" s="40"/>
    </row>
    <row r="53" spans="1:15" ht="15.75" thickBot="1">
      <c r="A53" s="16"/>
      <c r="B53" s="189"/>
      <c r="C53" s="39"/>
      <c r="D53" s="67"/>
      <c r="E53" s="67"/>
      <c r="F53" s="68"/>
      <c r="G53" s="39"/>
      <c r="H53" s="82"/>
      <c r="I53" s="68"/>
      <c r="J53" s="39"/>
      <c r="K53" s="67"/>
      <c r="L53" s="68"/>
      <c r="M53" s="39"/>
      <c r="N53" s="82"/>
      <c r="O53" s="68"/>
    </row>
    <row r="54" spans="1:15">
      <c r="A54" s="16"/>
      <c r="B54" s="43" t="s">
        <v>697</v>
      </c>
      <c r="C54" s="18"/>
      <c r="D54" s="73">
        <v>486798</v>
      </c>
      <c r="E54" s="73"/>
      <c r="F54" s="55"/>
      <c r="G54" s="18"/>
      <c r="H54" s="87">
        <v>436796</v>
      </c>
      <c r="I54" s="55"/>
      <c r="J54" s="18"/>
      <c r="K54" s="73">
        <v>1415620</v>
      </c>
      <c r="L54" s="55"/>
      <c r="M54" s="18"/>
      <c r="N54" s="87">
        <v>1284902</v>
      </c>
      <c r="O54" s="55"/>
    </row>
    <row r="55" spans="1:15" ht="15.75" thickBot="1">
      <c r="A55" s="16"/>
      <c r="B55" s="43"/>
      <c r="C55" s="18"/>
      <c r="D55" s="95"/>
      <c r="E55" s="95"/>
      <c r="F55" s="57"/>
      <c r="G55" s="18"/>
      <c r="H55" s="111"/>
      <c r="I55" s="57"/>
      <c r="J55" s="18"/>
      <c r="K55" s="95"/>
      <c r="L55" s="57"/>
      <c r="M55" s="18"/>
      <c r="N55" s="111"/>
      <c r="O55" s="57"/>
    </row>
    <row r="56" spans="1:15">
      <c r="A56" s="16"/>
      <c r="B56" s="108" t="s">
        <v>91</v>
      </c>
      <c r="C56" s="39"/>
      <c r="D56" s="63">
        <v>15</v>
      </c>
      <c r="E56" s="63"/>
      <c r="F56" s="40"/>
      <c r="G56" s="39"/>
      <c r="H56" s="42">
        <v>76</v>
      </c>
      <c r="I56" s="40"/>
      <c r="J56" s="39"/>
      <c r="K56" s="63">
        <v>87</v>
      </c>
      <c r="L56" s="40"/>
      <c r="M56" s="39"/>
      <c r="N56" s="42">
        <v>225</v>
      </c>
      <c r="O56" s="40"/>
    </row>
    <row r="57" spans="1:15" ht="15.75" thickBot="1">
      <c r="A57" s="16"/>
      <c r="B57" s="108"/>
      <c r="C57" s="39"/>
      <c r="D57" s="69"/>
      <c r="E57" s="69"/>
      <c r="F57" s="68"/>
      <c r="G57" s="39"/>
      <c r="H57" s="83"/>
      <c r="I57" s="68"/>
      <c r="J57" s="39"/>
      <c r="K57" s="69"/>
      <c r="L57" s="68"/>
      <c r="M57" s="39"/>
      <c r="N57" s="83"/>
      <c r="O57" s="68"/>
    </row>
    <row r="58" spans="1:15">
      <c r="A58" s="16"/>
      <c r="B58" s="44" t="s">
        <v>698</v>
      </c>
      <c r="C58" s="18"/>
      <c r="D58" s="71" t="s">
        <v>235</v>
      </c>
      <c r="E58" s="73">
        <v>486813</v>
      </c>
      <c r="F58" s="55"/>
      <c r="G58" s="18"/>
      <c r="H58" s="87">
        <v>436872</v>
      </c>
      <c r="I58" s="55"/>
      <c r="J58" s="18"/>
      <c r="K58" s="73">
        <v>1415707</v>
      </c>
      <c r="L58" s="55"/>
      <c r="M58" s="18"/>
      <c r="N58" s="87">
        <v>1285127</v>
      </c>
      <c r="O58" s="55"/>
    </row>
    <row r="59" spans="1:15" ht="15.75" thickBot="1">
      <c r="A59" s="16"/>
      <c r="B59" s="44"/>
      <c r="C59" s="18"/>
      <c r="D59" s="72"/>
      <c r="E59" s="74"/>
      <c r="F59" s="75"/>
      <c r="G59" s="18"/>
      <c r="H59" s="88"/>
      <c r="I59" s="75"/>
      <c r="J59" s="18"/>
      <c r="K59" s="74"/>
      <c r="L59" s="75"/>
      <c r="M59" s="18"/>
      <c r="N59" s="88"/>
      <c r="O59" s="75"/>
    </row>
    <row r="60" spans="1:15" ht="15.75" thickTop="1">
      <c r="A60" s="16"/>
      <c r="B60" s="18"/>
      <c r="C60" s="18"/>
      <c r="D60" s="18"/>
      <c r="E60" s="18"/>
      <c r="F60" s="18"/>
      <c r="G60" s="18"/>
      <c r="H60" s="18"/>
      <c r="I60" s="18"/>
      <c r="J60" s="18"/>
      <c r="K60" s="18"/>
      <c r="L60" s="18"/>
      <c r="M60" s="18"/>
      <c r="N60" s="18"/>
      <c r="O60" s="18"/>
    </row>
    <row r="61" spans="1:15" ht="15" customHeight="1">
      <c r="A61" s="16" t="s">
        <v>977</v>
      </c>
      <c r="B61" s="15" t="s">
        <v>4</v>
      </c>
      <c r="C61" s="15"/>
      <c r="D61" s="15"/>
      <c r="E61" s="15"/>
      <c r="F61" s="15"/>
      <c r="G61" s="15"/>
      <c r="H61" s="15"/>
      <c r="I61" s="15"/>
      <c r="J61" s="15"/>
      <c r="K61" s="15"/>
      <c r="L61" s="15"/>
      <c r="M61" s="15"/>
      <c r="N61" s="15"/>
      <c r="O61" s="15"/>
    </row>
    <row r="62" spans="1:15">
      <c r="A62" s="16"/>
      <c r="B62" s="32"/>
      <c r="C62" s="32"/>
      <c r="D62" s="32"/>
      <c r="E62" s="32"/>
      <c r="F62" s="32"/>
      <c r="G62" s="32"/>
      <c r="H62" s="32"/>
      <c r="I62" s="32"/>
      <c r="J62" s="32"/>
      <c r="K62" s="32"/>
      <c r="L62" s="32"/>
      <c r="M62" s="32"/>
      <c r="N62" s="32"/>
      <c r="O62" s="32"/>
    </row>
    <row r="63" spans="1:15" ht="15.75" thickBot="1">
      <c r="A63" s="16"/>
      <c r="B63" s="12"/>
      <c r="C63" s="12"/>
      <c r="D63" s="12"/>
      <c r="E63" s="12"/>
      <c r="F63" s="12"/>
      <c r="G63" s="12"/>
      <c r="H63" s="12"/>
      <c r="I63" s="12"/>
      <c r="J63" s="12"/>
      <c r="K63" s="12"/>
      <c r="L63" s="12"/>
      <c r="M63" s="12"/>
      <c r="N63" s="12"/>
      <c r="O63" s="12"/>
    </row>
    <row r="64" spans="1:15" ht="24" thickBot="1">
      <c r="A64" s="16"/>
      <c r="B64" s="50" t="s">
        <v>699</v>
      </c>
      <c r="C64" s="21"/>
      <c r="D64" s="33" t="s">
        <v>424</v>
      </c>
      <c r="E64" s="33"/>
      <c r="F64" s="33"/>
      <c r="G64" s="33"/>
      <c r="H64" s="33"/>
      <c r="I64" s="33"/>
      <c r="J64" s="21"/>
      <c r="K64" s="33" t="s">
        <v>231</v>
      </c>
      <c r="L64" s="33"/>
      <c r="M64" s="33"/>
      <c r="N64" s="33"/>
      <c r="O64" s="33"/>
    </row>
    <row r="65" spans="1:15" ht="15.75" thickBot="1">
      <c r="A65" s="16"/>
      <c r="B65" s="22" t="s">
        <v>232</v>
      </c>
      <c r="C65" s="23"/>
      <c r="D65" s="33">
        <v>2013</v>
      </c>
      <c r="E65" s="33"/>
      <c r="F65" s="33"/>
      <c r="G65" s="23"/>
      <c r="H65" s="36">
        <v>2012</v>
      </c>
      <c r="I65" s="36"/>
      <c r="J65" s="23"/>
      <c r="K65" s="33">
        <v>2013</v>
      </c>
      <c r="L65" s="33"/>
      <c r="M65" s="23"/>
      <c r="N65" s="36">
        <v>2012</v>
      </c>
      <c r="O65" s="36"/>
    </row>
    <row r="66" spans="1:15">
      <c r="A66" s="16"/>
      <c r="B66" s="38" t="s">
        <v>678</v>
      </c>
      <c r="C66" s="40"/>
      <c r="D66" s="42"/>
      <c r="E66" s="42"/>
      <c r="F66" s="40"/>
      <c r="G66" s="40"/>
      <c r="H66" s="42"/>
      <c r="I66" s="40"/>
      <c r="J66" s="40"/>
      <c r="K66" s="40"/>
      <c r="L66" s="40"/>
      <c r="M66" s="40"/>
      <c r="N66" s="40"/>
      <c r="O66" s="40"/>
    </row>
    <row r="67" spans="1:15">
      <c r="A67" s="16"/>
      <c r="B67" s="37"/>
      <c r="C67" s="39"/>
      <c r="D67" s="41"/>
      <c r="E67" s="41"/>
      <c r="F67" s="39"/>
      <c r="G67" s="39"/>
      <c r="H67" s="41"/>
      <c r="I67" s="39"/>
      <c r="J67" s="39"/>
      <c r="K67" s="39"/>
      <c r="L67" s="39"/>
      <c r="M67" s="39"/>
      <c r="N67" s="39"/>
      <c r="O67" s="39"/>
    </row>
    <row r="68" spans="1:15">
      <c r="A68" s="16"/>
      <c r="B68" s="107" t="s">
        <v>700</v>
      </c>
      <c r="C68" s="18"/>
      <c r="D68" s="44" t="s">
        <v>235</v>
      </c>
      <c r="E68" s="45">
        <v>8776</v>
      </c>
      <c r="F68" s="18"/>
      <c r="G68" s="18"/>
      <c r="H68" s="81" t="s">
        <v>701</v>
      </c>
      <c r="I68" s="43" t="s">
        <v>259</v>
      </c>
      <c r="J68" s="18"/>
      <c r="K68" s="45">
        <v>24621</v>
      </c>
      <c r="L68" s="18"/>
      <c r="M68" s="18"/>
      <c r="N68" s="81" t="s">
        <v>702</v>
      </c>
      <c r="O68" s="43" t="s">
        <v>259</v>
      </c>
    </row>
    <row r="69" spans="1:15">
      <c r="A69" s="16"/>
      <c r="B69" s="107"/>
      <c r="C69" s="18"/>
      <c r="D69" s="44"/>
      <c r="E69" s="45"/>
      <c r="F69" s="18"/>
      <c r="G69" s="18"/>
      <c r="H69" s="81"/>
      <c r="I69" s="43"/>
      <c r="J69" s="18"/>
      <c r="K69" s="45"/>
      <c r="L69" s="18"/>
      <c r="M69" s="18"/>
      <c r="N69" s="81"/>
      <c r="O69" s="43"/>
    </row>
    <row r="70" spans="1:15">
      <c r="A70" s="16"/>
      <c r="B70" s="98" t="s">
        <v>703</v>
      </c>
      <c r="C70" s="39"/>
      <c r="D70" s="48">
        <v>1362</v>
      </c>
      <c r="E70" s="48"/>
      <c r="F70" s="39"/>
      <c r="G70" s="39"/>
      <c r="H70" s="49">
        <v>7220</v>
      </c>
      <c r="I70" s="39"/>
      <c r="J70" s="39"/>
      <c r="K70" s="48">
        <v>4360</v>
      </c>
      <c r="L70" s="39"/>
      <c r="M70" s="39"/>
      <c r="N70" s="49">
        <v>2903</v>
      </c>
      <c r="O70" s="39"/>
    </row>
    <row r="71" spans="1:15" ht="15.75" thickBot="1">
      <c r="A71" s="16"/>
      <c r="B71" s="98"/>
      <c r="C71" s="39"/>
      <c r="D71" s="67"/>
      <c r="E71" s="67"/>
      <c r="F71" s="68"/>
      <c r="G71" s="39"/>
      <c r="H71" s="82"/>
      <c r="I71" s="68"/>
      <c r="J71" s="39"/>
      <c r="K71" s="67"/>
      <c r="L71" s="68"/>
      <c r="M71" s="39"/>
      <c r="N71" s="82"/>
      <c r="O71" s="68"/>
    </row>
    <row r="72" spans="1:15">
      <c r="A72" s="16"/>
      <c r="B72" s="107" t="s">
        <v>704</v>
      </c>
      <c r="C72" s="18"/>
      <c r="D72" s="73">
        <v>10138</v>
      </c>
      <c r="E72" s="73"/>
      <c r="F72" s="55"/>
      <c r="G72" s="18"/>
      <c r="H72" s="87">
        <v>6569</v>
      </c>
      <c r="I72" s="55"/>
      <c r="J72" s="18"/>
      <c r="K72" s="73">
        <v>28981</v>
      </c>
      <c r="L72" s="55"/>
      <c r="M72" s="18"/>
      <c r="N72" s="89" t="s">
        <v>705</v>
      </c>
      <c r="O72" s="85" t="s">
        <v>259</v>
      </c>
    </row>
    <row r="73" spans="1:15">
      <c r="A73" s="16"/>
      <c r="B73" s="107"/>
      <c r="C73" s="18"/>
      <c r="D73" s="45"/>
      <c r="E73" s="45"/>
      <c r="F73" s="18"/>
      <c r="G73" s="18"/>
      <c r="H73" s="46"/>
      <c r="I73" s="18"/>
      <c r="J73" s="18"/>
      <c r="K73" s="45"/>
      <c r="L73" s="18"/>
      <c r="M73" s="18"/>
      <c r="N73" s="81"/>
      <c r="O73" s="43"/>
    </row>
    <row r="74" spans="1:15">
      <c r="A74" s="16"/>
      <c r="B74" s="98" t="s">
        <v>706</v>
      </c>
      <c r="C74" s="39"/>
      <c r="D74" s="62">
        <v>97.5</v>
      </c>
      <c r="E74" s="62"/>
      <c r="F74" s="37" t="s">
        <v>707</v>
      </c>
      <c r="G74" s="39"/>
      <c r="H74" s="41">
        <v>98.3</v>
      </c>
      <c r="I74" s="39"/>
      <c r="J74" s="39"/>
      <c r="K74" s="62">
        <v>97.6</v>
      </c>
      <c r="L74" s="39"/>
      <c r="M74" s="39"/>
      <c r="N74" s="41">
        <v>101</v>
      </c>
      <c r="O74" s="39"/>
    </row>
    <row r="75" spans="1:15">
      <c r="A75" s="16"/>
      <c r="B75" s="98"/>
      <c r="C75" s="39"/>
      <c r="D75" s="62"/>
      <c r="E75" s="62"/>
      <c r="F75" s="37"/>
      <c r="G75" s="39"/>
      <c r="H75" s="41"/>
      <c r="I75" s="39"/>
      <c r="J75" s="39"/>
      <c r="K75" s="62"/>
      <c r="L75" s="39"/>
      <c r="M75" s="39"/>
      <c r="N75" s="41"/>
      <c r="O75" s="39"/>
    </row>
    <row r="76" spans="1:15">
      <c r="A76" s="16"/>
      <c r="B76" s="107" t="s">
        <v>708</v>
      </c>
      <c r="C76" s="18"/>
      <c r="D76" s="65">
        <v>96</v>
      </c>
      <c r="E76" s="65"/>
      <c r="F76" s="44" t="s">
        <v>707</v>
      </c>
      <c r="G76" s="18"/>
      <c r="H76" s="81">
        <v>96.9</v>
      </c>
      <c r="I76" s="18"/>
      <c r="J76" s="18"/>
      <c r="K76" s="65">
        <v>96.6</v>
      </c>
      <c r="L76" s="18"/>
      <c r="M76" s="18"/>
      <c r="N76" s="81">
        <v>100.1</v>
      </c>
      <c r="O76" s="18"/>
    </row>
    <row r="77" spans="1:15">
      <c r="A77" s="16"/>
      <c r="B77" s="107"/>
      <c r="C77" s="18"/>
      <c r="D77" s="65"/>
      <c r="E77" s="65"/>
      <c r="F77" s="44"/>
      <c r="G77" s="18"/>
      <c r="H77" s="81"/>
      <c r="I77" s="18"/>
      <c r="J77" s="18"/>
      <c r="K77" s="65"/>
      <c r="L77" s="18"/>
      <c r="M77" s="18"/>
      <c r="N77" s="81"/>
      <c r="O77" s="18"/>
    </row>
    <row r="78" spans="1:15">
      <c r="A78" s="16"/>
      <c r="B78" s="27"/>
      <c r="C78" s="27"/>
      <c r="D78" s="39"/>
      <c r="E78" s="39"/>
      <c r="F78" s="39"/>
      <c r="G78" s="27"/>
      <c r="H78" s="39"/>
      <c r="I78" s="39"/>
      <c r="J78" s="27"/>
      <c r="K78" s="39"/>
      <c r="L78" s="39"/>
      <c r="M78" s="27"/>
      <c r="N78" s="39"/>
      <c r="O78" s="39"/>
    </row>
    <row r="79" spans="1:15">
      <c r="A79" s="16"/>
      <c r="B79" s="30" t="s">
        <v>693</v>
      </c>
      <c r="C79" s="11"/>
      <c r="D79" s="18"/>
      <c r="E79" s="18"/>
      <c r="F79" s="18"/>
      <c r="G79" s="11"/>
      <c r="H79" s="18"/>
      <c r="I79" s="18"/>
      <c r="J79" s="11"/>
      <c r="K79" s="18"/>
      <c r="L79" s="18"/>
      <c r="M79" s="11"/>
      <c r="N79" s="18"/>
      <c r="O79" s="18"/>
    </row>
    <row r="80" spans="1:15">
      <c r="A80" s="16"/>
      <c r="B80" s="98" t="s">
        <v>709</v>
      </c>
      <c r="C80" s="39"/>
      <c r="D80" s="62">
        <v>13</v>
      </c>
      <c r="E80" s="62"/>
      <c r="F80" s="39"/>
      <c r="G80" s="39"/>
      <c r="H80" s="41" t="s">
        <v>710</v>
      </c>
      <c r="I80" s="47" t="s">
        <v>259</v>
      </c>
      <c r="J80" s="39"/>
      <c r="K80" s="62" t="s">
        <v>711</v>
      </c>
      <c r="L80" s="37" t="s">
        <v>259</v>
      </c>
      <c r="M80" s="39"/>
      <c r="N80" s="41" t="s">
        <v>712</v>
      </c>
      <c r="O80" s="47" t="s">
        <v>259</v>
      </c>
    </row>
    <row r="81" spans="1:15">
      <c r="A81" s="16"/>
      <c r="B81" s="98"/>
      <c r="C81" s="39"/>
      <c r="D81" s="62"/>
      <c r="E81" s="62"/>
      <c r="F81" s="39"/>
      <c r="G81" s="39"/>
      <c r="H81" s="41"/>
      <c r="I81" s="47"/>
      <c r="J81" s="39"/>
      <c r="K81" s="62"/>
      <c r="L81" s="37"/>
      <c r="M81" s="39"/>
      <c r="N81" s="41"/>
      <c r="O81" s="47"/>
    </row>
    <row r="82" spans="1:15">
      <c r="A82" s="16"/>
      <c r="B82" s="107" t="s">
        <v>706</v>
      </c>
      <c r="C82" s="18"/>
      <c r="D82" s="65">
        <v>100</v>
      </c>
      <c r="E82" s="65"/>
      <c r="F82" s="44" t="s">
        <v>707</v>
      </c>
      <c r="G82" s="18"/>
      <c r="H82" s="81">
        <v>123.1</v>
      </c>
      <c r="I82" s="18"/>
      <c r="J82" s="18"/>
      <c r="K82" s="65">
        <v>102.4</v>
      </c>
      <c r="L82" s="18"/>
      <c r="M82" s="18"/>
      <c r="N82" s="81">
        <v>131.1</v>
      </c>
      <c r="O82" s="18"/>
    </row>
    <row r="83" spans="1:15">
      <c r="A83" s="16"/>
      <c r="B83" s="107"/>
      <c r="C83" s="18"/>
      <c r="D83" s="65"/>
      <c r="E83" s="65"/>
      <c r="F83" s="44"/>
      <c r="G83" s="18"/>
      <c r="H83" s="81"/>
      <c r="I83" s="18"/>
      <c r="J83" s="18"/>
      <c r="K83" s="65"/>
      <c r="L83" s="18"/>
      <c r="M83" s="18"/>
      <c r="N83" s="81"/>
      <c r="O83" s="18"/>
    </row>
    <row r="84" spans="1:15">
      <c r="A84" s="16"/>
      <c r="B84" s="98" t="s">
        <v>708</v>
      </c>
      <c r="C84" s="39"/>
      <c r="D84" s="62">
        <v>100.5</v>
      </c>
      <c r="E84" s="62"/>
      <c r="F84" s="37" t="s">
        <v>707</v>
      </c>
      <c r="G84" s="39"/>
      <c r="H84" s="41">
        <v>121.6</v>
      </c>
      <c r="I84" s="39"/>
      <c r="J84" s="39"/>
      <c r="K84" s="62">
        <v>101.9</v>
      </c>
      <c r="L84" s="39"/>
      <c r="M84" s="39"/>
      <c r="N84" s="41">
        <v>120.3</v>
      </c>
      <c r="O84" s="39"/>
    </row>
    <row r="85" spans="1:15">
      <c r="A85" s="16"/>
      <c r="B85" s="98"/>
      <c r="C85" s="39"/>
      <c r="D85" s="62"/>
      <c r="E85" s="62"/>
      <c r="F85" s="37"/>
      <c r="G85" s="39"/>
      <c r="H85" s="41"/>
      <c r="I85" s="39"/>
      <c r="J85" s="39"/>
      <c r="K85" s="62"/>
      <c r="L85" s="39"/>
      <c r="M85" s="39"/>
      <c r="N85" s="41"/>
      <c r="O85" s="39"/>
    </row>
    <row r="86" spans="1:15">
      <c r="A86" s="16"/>
      <c r="B86" s="11"/>
      <c r="C86" s="11"/>
      <c r="D86" s="18"/>
      <c r="E86" s="18"/>
      <c r="F86" s="18"/>
      <c r="G86" s="11"/>
      <c r="H86" s="18"/>
      <c r="I86" s="18"/>
      <c r="J86" s="11"/>
      <c r="K86" s="18"/>
      <c r="L86" s="18"/>
      <c r="M86" s="11"/>
      <c r="N86" s="18"/>
      <c r="O86" s="18"/>
    </row>
    <row r="87" spans="1:15">
      <c r="A87" s="16"/>
      <c r="B87" s="37" t="s">
        <v>694</v>
      </c>
      <c r="C87" s="39"/>
      <c r="D87" s="62"/>
      <c r="E87" s="62"/>
      <c r="F87" s="39"/>
      <c r="G87" s="39"/>
      <c r="H87" s="41"/>
      <c r="I87" s="39"/>
      <c r="J87" s="39"/>
      <c r="K87" s="62"/>
      <c r="L87" s="39"/>
      <c r="M87" s="39"/>
      <c r="N87" s="41"/>
      <c r="O87" s="39"/>
    </row>
    <row r="88" spans="1:15">
      <c r="A88" s="16"/>
      <c r="B88" s="37"/>
      <c r="C88" s="39"/>
      <c r="D88" s="62"/>
      <c r="E88" s="62"/>
      <c r="F88" s="39"/>
      <c r="G88" s="39"/>
      <c r="H88" s="41"/>
      <c r="I88" s="39"/>
      <c r="J88" s="39"/>
      <c r="K88" s="62"/>
      <c r="L88" s="39"/>
      <c r="M88" s="39"/>
      <c r="N88" s="41"/>
      <c r="O88" s="39"/>
    </row>
    <row r="89" spans="1:15">
      <c r="A89" s="16"/>
      <c r="B89" s="107" t="s">
        <v>695</v>
      </c>
      <c r="C89" s="18"/>
      <c r="D89" s="45">
        <v>32457</v>
      </c>
      <c r="E89" s="45"/>
      <c r="F89" s="18"/>
      <c r="G89" s="18"/>
      <c r="H89" s="46">
        <v>30650</v>
      </c>
      <c r="I89" s="18"/>
      <c r="J89" s="18"/>
      <c r="K89" s="45">
        <v>99330</v>
      </c>
      <c r="L89" s="18"/>
      <c r="M89" s="18"/>
      <c r="N89" s="46">
        <v>97284</v>
      </c>
      <c r="O89" s="18"/>
    </row>
    <row r="90" spans="1:15">
      <c r="A90" s="16"/>
      <c r="B90" s="107"/>
      <c r="C90" s="18"/>
      <c r="D90" s="45"/>
      <c r="E90" s="45"/>
      <c r="F90" s="18"/>
      <c r="G90" s="18"/>
      <c r="H90" s="46"/>
      <c r="I90" s="18"/>
      <c r="J90" s="18"/>
      <c r="K90" s="45"/>
      <c r="L90" s="18"/>
      <c r="M90" s="18"/>
      <c r="N90" s="46"/>
      <c r="O90" s="18"/>
    </row>
    <row r="91" spans="1:15">
      <c r="A91" s="16"/>
      <c r="B91" s="98" t="s">
        <v>87</v>
      </c>
      <c r="C91" s="39"/>
      <c r="D91" s="48">
        <v>13431</v>
      </c>
      <c r="E91" s="48"/>
      <c r="F91" s="39"/>
      <c r="G91" s="39"/>
      <c r="H91" s="41" t="s">
        <v>496</v>
      </c>
      <c r="I91" s="47" t="s">
        <v>259</v>
      </c>
      <c r="J91" s="39"/>
      <c r="K91" s="48">
        <v>21940</v>
      </c>
      <c r="L91" s="39"/>
      <c r="M91" s="39"/>
      <c r="N91" s="49">
        <v>3448</v>
      </c>
      <c r="O91" s="39"/>
    </row>
    <row r="92" spans="1:15" ht="15.75" thickBot="1">
      <c r="A92" s="16"/>
      <c r="B92" s="98"/>
      <c r="C92" s="39"/>
      <c r="D92" s="67"/>
      <c r="E92" s="67"/>
      <c r="F92" s="68"/>
      <c r="G92" s="39"/>
      <c r="H92" s="83"/>
      <c r="I92" s="84"/>
      <c r="J92" s="39"/>
      <c r="K92" s="67"/>
      <c r="L92" s="68"/>
      <c r="M92" s="39"/>
      <c r="N92" s="82"/>
      <c r="O92" s="68"/>
    </row>
    <row r="93" spans="1:15">
      <c r="A93" s="16"/>
      <c r="B93" s="107" t="s">
        <v>713</v>
      </c>
      <c r="C93" s="18"/>
      <c r="D93" s="73">
        <v>45888</v>
      </c>
      <c r="E93" s="73"/>
      <c r="F93" s="55"/>
      <c r="G93" s="18"/>
      <c r="H93" s="87">
        <v>29562</v>
      </c>
      <c r="I93" s="55"/>
      <c r="J93" s="18"/>
      <c r="K93" s="73">
        <v>121270</v>
      </c>
      <c r="L93" s="55"/>
      <c r="M93" s="18"/>
      <c r="N93" s="87">
        <v>100732</v>
      </c>
      <c r="O93" s="55"/>
    </row>
    <row r="94" spans="1:15">
      <c r="A94" s="16"/>
      <c r="B94" s="107"/>
      <c r="C94" s="18"/>
      <c r="D94" s="45"/>
      <c r="E94" s="45"/>
      <c r="F94" s="18"/>
      <c r="G94" s="18"/>
      <c r="H94" s="46"/>
      <c r="I94" s="18"/>
      <c r="J94" s="18"/>
      <c r="K94" s="45"/>
      <c r="L94" s="18"/>
      <c r="M94" s="18"/>
      <c r="N94" s="46"/>
      <c r="O94" s="18"/>
    </row>
    <row r="95" spans="1:15" ht="15.75" thickBot="1">
      <c r="A95" s="16"/>
      <c r="B95" s="27"/>
      <c r="C95" s="27"/>
      <c r="D95" s="68"/>
      <c r="E95" s="68"/>
      <c r="F95" s="68"/>
      <c r="G95" s="27"/>
      <c r="H95" s="68"/>
      <c r="I95" s="68"/>
      <c r="J95" s="27"/>
      <c r="K95" s="68"/>
      <c r="L95" s="68"/>
      <c r="M95" s="27"/>
      <c r="N95" s="68"/>
      <c r="O95" s="68"/>
    </row>
    <row r="96" spans="1:15">
      <c r="A96" s="16"/>
      <c r="B96" s="44" t="s">
        <v>697</v>
      </c>
      <c r="C96" s="18"/>
      <c r="D96" s="73">
        <v>56039</v>
      </c>
      <c r="E96" s="73"/>
      <c r="F96" s="55"/>
      <c r="G96" s="18"/>
      <c r="H96" s="87">
        <v>30423</v>
      </c>
      <c r="I96" s="55"/>
      <c r="J96" s="18"/>
      <c r="K96" s="73">
        <v>148065</v>
      </c>
      <c r="L96" s="55"/>
      <c r="M96" s="18"/>
      <c r="N96" s="87">
        <v>73268</v>
      </c>
      <c r="O96" s="55"/>
    </row>
    <row r="97" spans="1:15">
      <c r="A97" s="16"/>
      <c r="B97" s="44"/>
      <c r="C97" s="18"/>
      <c r="D97" s="45"/>
      <c r="E97" s="45"/>
      <c r="F97" s="18"/>
      <c r="G97" s="18"/>
      <c r="H97" s="190"/>
      <c r="I97" s="126"/>
      <c r="J97" s="18"/>
      <c r="K97" s="191"/>
      <c r="L97" s="126"/>
      <c r="M97" s="18"/>
      <c r="N97" s="190"/>
      <c r="O97" s="126"/>
    </row>
    <row r="98" spans="1:15">
      <c r="A98" s="16"/>
      <c r="B98" s="93" t="s">
        <v>96</v>
      </c>
      <c r="C98" s="27"/>
      <c r="D98" s="62" t="s">
        <v>714</v>
      </c>
      <c r="E98" s="62"/>
      <c r="F98" s="26" t="s">
        <v>259</v>
      </c>
      <c r="G98" s="27"/>
      <c r="H98" s="28" t="s">
        <v>715</v>
      </c>
      <c r="I98" s="31" t="s">
        <v>259</v>
      </c>
      <c r="J98" s="27"/>
      <c r="K98" s="52" t="s">
        <v>716</v>
      </c>
      <c r="L98" s="26" t="s">
        <v>259</v>
      </c>
      <c r="M98" s="27"/>
      <c r="N98" s="28" t="s">
        <v>717</v>
      </c>
      <c r="O98" s="31" t="s">
        <v>259</v>
      </c>
    </row>
    <row r="99" spans="1:15" ht="15.75" thickBot="1">
      <c r="A99" s="16"/>
      <c r="B99" s="103" t="s">
        <v>718</v>
      </c>
      <c r="C99" s="11"/>
      <c r="D99" s="96" t="s">
        <v>719</v>
      </c>
      <c r="E99" s="96"/>
      <c r="F99" s="30" t="s">
        <v>259</v>
      </c>
      <c r="G99" s="11"/>
      <c r="H99" s="78" t="s">
        <v>720</v>
      </c>
      <c r="I99" s="29" t="s">
        <v>259</v>
      </c>
      <c r="J99" s="11"/>
      <c r="K99" s="172" t="s">
        <v>721</v>
      </c>
      <c r="L99" s="173" t="s">
        <v>259</v>
      </c>
      <c r="M99" s="11"/>
      <c r="N99" s="174" t="s">
        <v>722</v>
      </c>
      <c r="O99" s="22" t="s">
        <v>259</v>
      </c>
    </row>
    <row r="100" spans="1:15">
      <c r="A100" s="16"/>
      <c r="B100" s="37" t="s">
        <v>99</v>
      </c>
      <c r="C100" s="39"/>
      <c r="D100" s="38" t="s">
        <v>235</v>
      </c>
      <c r="E100" s="61">
        <v>44485</v>
      </c>
      <c r="F100" s="40"/>
      <c r="G100" s="39"/>
      <c r="H100" s="80">
        <v>20314</v>
      </c>
      <c r="I100" s="40"/>
      <c r="J100" s="39"/>
      <c r="K100" s="61">
        <v>109554</v>
      </c>
      <c r="L100" s="40"/>
      <c r="M100" s="39"/>
      <c r="N100" s="80">
        <v>42813</v>
      </c>
      <c r="O100" s="40"/>
    </row>
    <row r="101" spans="1:15" ht="15.75" thickBot="1">
      <c r="A101" s="16"/>
      <c r="B101" s="37"/>
      <c r="C101" s="39"/>
      <c r="D101" s="99"/>
      <c r="E101" s="100"/>
      <c r="F101" s="101"/>
      <c r="G101" s="39"/>
      <c r="H101" s="114"/>
      <c r="I101" s="101"/>
      <c r="J101" s="39"/>
      <c r="K101" s="100"/>
      <c r="L101" s="101"/>
      <c r="M101" s="39"/>
      <c r="N101" s="114"/>
      <c r="O101" s="101"/>
    </row>
    <row r="102" spans="1:15" ht="15.75" thickTop="1"/>
  </sheetData>
  <mergeCells count="563">
    <mergeCell ref="O100:O101"/>
    <mergeCell ref="A1:A2"/>
    <mergeCell ref="B1:O1"/>
    <mergeCell ref="B2:O2"/>
    <mergeCell ref="B3:O3"/>
    <mergeCell ref="A4:A60"/>
    <mergeCell ref="B4:O4"/>
    <mergeCell ref="B60:O60"/>
    <mergeCell ref="A61:A101"/>
    <mergeCell ref="B61:O61"/>
    <mergeCell ref="I100:I101"/>
    <mergeCell ref="J100:J101"/>
    <mergeCell ref="K100:K101"/>
    <mergeCell ref="L100:L101"/>
    <mergeCell ref="M100:M101"/>
    <mergeCell ref="N100:N101"/>
    <mergeCell ref="O96:O97"/>
    <mergeCell ref="D98:E98"/>
    <mergeCell ref="D99:E99"/>
    <mergeCell ref="B100:B101"/>
    <mergeCell ref="C100:C101"/>
    <mergeCell ref="D100:D101"/>
    <mergeCell ref="E100:E101"/>
    <mergeCell ref="F100:F101"/>
    <mergeCell ref="G100:G101"/>
    <mergeCell ref="H100:H101"/>
    <mergeCell ref="I96:I97"/>
    <mergeCell ref="J96:J97"/>
    <mergeCell ref="K96:K97"/>
    <mergeCell ref="L96:L97"/>
    <mergeCell ref="M96:M97"/>
    <mergeCell ref="N96:N97"/>
    <mergeCell ref="B96:B97"/>
    <mergeCell ref="C96:C97"/>
    <mergeCell ref="D96:E97"/>
    <mergeCell ref="F96:F97"/>
    <mergeCell ref="G96:G97"/>
    <mergeCell ref="H96:H97"/>
    <mergeCell ref="K93:K94"/>
    <mergeCell ref="L93:L94"/>
    <mergeCell ref="M93:M94"/>
    <mergeCell ref="N93:N94"/>
    <mergeCell ref="O93:O94"/>
    <mergeCell ref="D95:F95"/>
    <mergeCell ref="H95:I95"/>
    <mergeCell ref="K95:L95"/>
    <mergeCell ref="N95:O95"/>
    <mergeCell ref="N91:N92"/>
    <mergeCell ref="O91:O92"/>
    <mergeCell ref="B93:B94"/>
    <mergeCell ref="C93:C94"/>
    <mergeCell ref="D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O89:O90"/>
    <mergeCell ref="B91:B92"/>
    <mergeCell ref="C91:C92"/>
    <mergeCell ref="D91:E92"/>
    <mergeCell ref="F91:F92"/>
    <mergeCell ref="G91:G92"/>
    <mergeCell ref="N87:N88"/>
    <mergeCell ref="O87:O88"/>
    <mergeCell ref="B89:B90"/>
    <mergeCell ref="C89:C90"/>
    <mergeCell ref="D89:E90"/>
    <mergeCell ref="F89:F90"/>
    <mergeCell ref="G89:G90"/>
    <mergeCell ref="H89:H90"/>
    <mergeCell ref="I89:I90"/>
    <mergeCell ref="J89:J90"/>
    <mergeCell ref="H87:H88"/>
    <mergeCell ref="I87:I88"/>
    <mergeCell ref="J87:J88"/>
    <mergeCell ref="K87:K88"/>
    <mergeCell ref="L87:L88"/>
    <mergeCell ref="M87:M88"/>
    <mergeCell ref="O84:O85"/>
    <mergeCell ref="D86:F86"/>
    <mergeCell ref="H86:I86"/>
    <mergeCell ref="K86:L86"/>
    <mergeCell ref="N86:O86"/>
    <mergeCell ref="B87:B88"/>
    <mergeCell ref="C87:C88"/>
    <mergeCell ref="D87:E88"/>
    <mergeCell ref="F87:F88"/>
    <mergeCell ref="G87:G88"/>
    <mergeCell ref="I84:I85"/>
    <mergeCell ref="J84:J85"/>
    <mergeCell ref="K84:K85"/>
    <mergeCell ref="L84:L85"/>
    <mergeCell ref="M84:M85"/>
    <mergeCell ref="N84:N85"/>
    <mergeCell ref="L82:L83"/>
    <mergeCell ref="M82:M83"/>
    <mergeCell ref="N82:N83"/>
    <mergeCell ref="O82:O83"/>
    <mergeCell ref="B84:B85"/>
    <mergeCell ref="C84:C85"/>
    <mergeCell ref="D84:E85"/>
    <mergeCell ref="F84:F85"/>
    <mergeCell ref="G84:G85"/>
    <mergeCell ref="H84:H85"/>
    <mergeCell ref="O80:O81"/>
    <mergeCell ref="B82:B83"/>
    <mergeCell ref="C82:C83"/>
    <mergeCell ref="D82:E83"/>
    <mergeCell ref="F82:F83"/>
    <mergeCell ref="G82:G83"/>
    <mergeCell ref="H82:H83"/>
    <mergeCell ref="I82:I83"/>
    <mergeCell ref="J82:J83"/>
    <mergeCell ref="K82:K83"/>
    <mergeCell ref="I80:I81"/>
    <mergeCell ref="J80:J81"/>
    <mergeCell ref="K80:K81"/>
    <mergeCell ref="L80:L81"/>
    <mergeCell ref="M80:M81"/>
    <mergeCell ref="N80:N81"/>
    <mergeCell ref="B80:B81"/>
    <mergeCell ref="C80:C81"/>
    <mergeCell ref="D80:E81"/>
    <mergeCell ref="F80:F81"/>
    <mergeCell ref="G80:G81"/>
    <mergeCell ref="H80:H81"/>
    <mergeCell ref="O76:O77"/>
    <mergeCell ref="D78:F78"/>
    <mergeCell ref="H78:I78"/>
    <mergeCell ref="K78:L78"/>
    <mergeCell ref="N78:O78"/>
    <mergeCell ref="D79:F79"/>
    <mergeCell ref="H79:I79"/>
    <mergeCell ref="K79:L79"/>
    <mergeCell ref="N79:O79"/>
    <mergeCell ref="I76:I77"/>
    <mergeCell ref="J76:J77"/>
    <mergeCell ref="K76:K77"/>
    <mergeCell ref="L76:L77"/>
    <mergeCell ref="M76:M77"/>
    <mergeCell ref="N76:N77"/>
    <mergeCell ref="L74:L75"/>
    <mergeCell ref="M74:M75"/>
    <mergeCell ref="N74:N75"/>
    <mergeCell ref="O74:O75"/>
    <mergeCell ref="B76:B77"/>
    <mergeCell ref="C76:C77"/>
    <mergeCell ref="D76:E77"/>
    <mergeCell ref="F76:F77"/>
    <mergeCell ref="G76:G77"/>
    <mergeCell ref="H76:H77"/>
    <mergeCell ref="O72:O73"/>
    <mergeCell ref="B74:B75"/>
    <mergeCell ref="C74:C75"/>
    <mergeCell ref="D74:E75"/>
    <mergeCell ref="F74:F75"/>
    <mergeCell ref="G74:G75"/>
    <mergeCell ref="H74:H75"/>
    <mergeCell ref="I74:I75"/>
    <mergeCell ref="J74:J75"/>
    <mergeCell ref="K74:K75"/>
    <mergeCell ref="I72:I73"/>
    <mergeCell ref="J72:J73"/>
    <mergeCell ref="K72:K73"/>
    <mergeCell ref="L72:L73"/>
    <mergeCell ref="M72:M73"/>
    <mergeCell ref="N72:N73"/>
    <mergeCell ref="B72:B73"/>
    <mergeCell ref="C72:C73"/>
    <mergeCell ref="D72:E73"/>
    <mergeCell ref="F72:F73"/>
    <mergeCell ref="G72:G73"/>
    <mergeCell ref="H72:H73"/>
    <mergeCell ref="J70:J71"/>
    <mergeCell ref="K70:K71"/>
    <mergeCell ref="L70:L71"/>
    <mergeCell ref="M70:M71"/>
    <mergeCell ref="N70:N71"/>
    <mergeCell ref="O70:O71"/>
    <mergeCell ref="M68:M69"/>
    <mergeCell ref="N68:N69"/>
    <mergeCell ref="O68:O69"/>
    <mergeCell ref="B70:B71"/>
    <mergeCell ref="C70:C71"/>
    <mergeCell ref="D70:E71"/>
    <mergeCell ref="F70:F71"/>
    <mergeCell ref="G70:G71"/>
    <mergeCell ref="H70:H71"/>
    <mergeCell ref="I70:I71"/>
    <mergeCell ref="G68:G69"/>
    <mergeCell ref="H68:H69"/>
    <mergeCell ref="I68:I69"/>
    <mergeCell ref="J68:J69"/>
    <mergeCell ref="K68:K69"/>
    <mergeCell ref="L68:L69"/>
    <mergeCell ref="I66:I67"/>
    <mergeCell ref="J66:J67"/>
    <mergeCell ref="K66:L67"/>
    <mergeCell ref="M66:M67"/>
    <mergeCell ref="N66:O67"/>
    <mergeCell ref="B68:B69"/>
    <mergeCell ref="C68:C69"/>
    <mergeCell ref="D68:D69"/>
    <mergeCell ref="E68:E69"/>
    <mergeCell ref="F68:F69"/>
    <mergeCell ref="B66:B67"/>
    <mergeCell ref="C66:C67"/>
    <mergeCell ref="D66:E67"/>
    <mergeCell ref="F66:F67"/>
    <mergeCell ref="G66:G67"/>
    <mergeCell ref="H66:H67"/>
    <mergeCell ref="D64:I64"/>
    <mergeCell ref="K64:O64"/>
    <mergeCell ref="D65:F65"/>
    <mergeCell ref="H65:I65"/>
    <mergeCell ref="K65:L65"/>
    <mergeCell ref="N65:O65"/>
    <mergeCell ref="K58:K59"/>
    <mergeCell ref="L58:L59"/>
    <mergeCell ref="M58:M59"/>
    <mergeCell ref="N58:N59"/>
    <mergeCell ref="O58:O59"/>
    <mergeCell ref="B62:O62"/>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L54:L55"/>
    <mergeCell ref="M54:M55"/>
    <mergeCell ref="N54:N55"/>
    <mergeCell ref="O54:O55"/>
    <mergeCell ref="B56:B57"/>
    <mergeCell ref="C56:C57"/>
    <mergeCell ref="D56:E57"/>
    <mergeCell ref="F56:F57"/>
    <mergeCell ref="G56:G57"/>
    <mergeCell ref="H56:H57"/>
    <mergeCell ref="O52:O53"/>
    <mergeCell ref="B54:B55"/>
    <mergeCell ref="C54:C55"/>
    <mergeCell ref="D54:E55"/>
    <mergeCell ref="F54:F55"/>
    <mergeCell ref="G54:G55"/>
    <mergeCell ref="H54:H55"/>
    <mergeCell ref="I54:I55"/>
    <mergeCell ref="J54:J55"/>
    <mergeCell ref="K54:K55"/>
    <mergeCell ref="I52:I53"/>
    <mergeCell ref="J52:J53"/>
    <mergeCell ref="K52:K53"/>
    <mergeCell ref="L52:L53"/>
    <mergeCell ref="M52:M53"/>
    <mergeCell ref="N52:N53"/>
    <mergeCell ref="L50:L51"/>
    <mergeCell ref="M50:M51"/>
    <mergeCell ref="N50:N51"/>
    <mergeCell ref="O50:O51"/>
    <mergeCell ref="B52:B53"/>
    <mergeCell ref="C52:C53"/>
    <mergeCell ref="D52:E53"/>
    <mergeCell ref="F52:F53"/>
    <mergeCell ref="G52:G53"/>
    <mergeCell ref="H52:H53"/>
    <mergeCell ref="O48:O49"/>
    <mergeCell ref="B50:B51"/>
    <mergeCell ref="C50:C51"/>
    <mergeCell ref="D50:E51"/>
    <mergeCell ref="F50:F51"/>
    <mergeCell ref="G50:G51"/>
    <mergeCell ref="H50:H51"/>
    <mergeCell ref="I50:I51"/>
    <mergeCell ref="J50:J51"/>
    <mergeCell ref="K50:K51"/>
    <mergeCell ref="I48:I49"/>
    <mergeCell ref="J48:J49"/>
    <mergeCell ref="K48:K49"/>
    <mergeCell ref="L48:L49"/>
    <mergeCell ref="M48:M49"/>
    <mergeCell ref="N48:N49"/>
    <mergeCell ref="L46:L47"/>
    <mergeCell ref="M46:M47"/>
    <mergeCell ref="N46:N47"/>
    <mergeCell ref="O46:O47"/>
    <mergeCell ref="B48:B49"/>
    <mergeCell ref="C48:C49"/>
    <mergeCell ref="D48:E49"/>
    <mergeCell ref="F48:F49"/>
    <mergeCell ref="G48:G49"/>
    <mergeCell ref="H48:H49"/>
    <mergeCell ref="O44:O45"/>
    <mergeCell ref="B46:B47"/>
    <mergeCell ref="C46:C47"/>
    <mergeCell ref="D46:E47"/>
    <mergeCell ref="F46:F47"/>
    <mergeCell ref="G46:G47"/>
    <mergeCell ref="H46:H47"/>
    <mergeCell ref="I46:I47"/>
    <mergeCell ref="J46:J47"/>
    <mergeCell ref="K46:K47"/>
    <mergeCell ref="I44:I45"/>
    <mergeCell ref="J44:J45"/>
    <mergeCell ref="K44:K45"/>
    <mergeCell ref="L44:L45"/>
    <mergeCell ref="M44:M45"/>
    <mergeCell ref="N44:N45"/>
    <mergeCell ref="B44:B45"/>
    <mergeCell ref="C44:C45"/>
    <mergeCell ref="D44:E45"/>
    <mergeCell ref="F44:F45"/>
    <mergeCell ref="G44:G45"/>
    <mergeCell ref="H44:H45"/>
    <mergeCell ref="N41:N42"/>
    <mergeCell ref="O41:O42"/>
    <mergeCell ref="D43:F43"/>
    <mergeCell ref="H43:I43"/>
    <mergeCell ref="K43:L43"/>
    <mergeCell ref="N43:O43"/>
    <mergeCell ref="H41:H42"/>
    <mergeCell ref="I41:I42"/>
    <mergeCell ref="J41:J42"/>
    <mergeCell ref="K41:K42"/>
    <mergeCell ref="L41:L42"/>
    <mergeCell ref="M41:M42"/>
    <mergeCell ref="K39:K40"/>
    <mergeCell ref="L39:L40"/>
    <mergeCell ref="M39:M40"/>
    <mergeCell ref="N39:N40"/>
    <mergeCell ref="O39:O40"/>
    <mergeCell ref="B41:B42"/>
    <mergeCell ref="C41:C42"/>
    <mergeCell ref="D41:E42"/>
    <mergeCell ref="F41:F42"/>
    <mergeCell ref="G41:G42"/>
    <mergeCell ref="N37:N38"/>
    <mergeCell ref="O37:O38"/>
    <mergeCell ref="B39:B40"/>
    <mergeCell ref="C39:C40"/>
    <mergeCell ref="D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O35:O36"/>
    <mergeCell ref="B37:B38"/>
    <mergeCell ref="C37:C38"/>
    <mergeCell ref="D37:E38"/>
    <mergeCell ref="F37:F38"/>
    <mergeCell ref="G37:G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O31:O32"/>
    <mergeCell ref="B33:B34"/>
    <mergeCell ref="C33:C34"/>
    <mergeCell ref="D33:E34"/>
    <mergeCell ref="F33:F34"/>
    <mergeCell ref="G33:G34"/>
    <mergeCell ref="N29:N30"/>
    <mergeCell ref="O29:O30"/>
    <mergeCell ref="B31:B32"/>
    <mergeCell ref="C31:C32"/>
    <mergeCell ref="D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O27:O28"/>
    <mergeCell ref="B29:B30"/>
    <mergeCell ref="C29:C30"/>
    <mergeCell ref="D29:E30"/>
    <mergeCell ref="F29:F30"/>
    <mergeCell ref="G29:G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B21:B22"/>
    <mergeCell ref="C21:C22"/>
    <mergeCell ref="D21:E22"/>
    <mergeCell ref="F21:F22"/>
    <mergeCell ref="G21:G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C18"/>
    <mergeCell ref="D17:E18"/>
    <mergeCell ref="F17:F18"/>
    <mergeCell ref="G17:G18"/>
    <mergeCell ref="N13:N14"/>
    <mergeCell ref="O13:O14"/>
    <mergeCell ref="B15:B16"/>
    <mergeCell ref="C15:C16"/>
    <mergeCell ref="D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L12"/>
    <mergeCell ref="M11:M12"/>
    <mergeCell ref="N11:O12"/>
    <mergeCell ref="I9:I10"/>
    <mergeCell ref="J9:J10"/>
    <mergeCell ref="K9:L10"/>
    <mergeCell ref="M9:M10"/>
    <mergeCell ref="N9:O10"/>
    <mergeCell ref="B11:B12"/>
    <mergeCell ref="C11:C12"/>
    <mergeCell ref="D11:E12"/>
    <mergeCell ref="F11:F12"/>
    <mergeCell ref="G11:G12"/>
    <mergeCell ref="B9:B10"/>
    <mergeCell ref="C9:C10"/>
    <mergeCell ref="D9:E10"/>
    <mergeCell ref="F9:F10"/>
    <mergeCell ref="G9:G10"/>
    <mergeCell ref="H9:H10"/>
    <mergeCell ref="B5:O5"/>
    <mergeCell ref="D7:I7"/>
    <mergeCell ref="K7:O7"/>
    <mergeCell ref="D8:F8"/>
    <mergeCell ref="H8:I8"/>
    <mergeCell ref="K8:L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4.140625" bestFit="1" customWidth="1"/>
    <col min="2" max="2" width="24.7109375" bestFit="1" customWidth="1"/>
    <col min="3" max="3" width="18.5703125" bestFit="1" customWidth="1"/>
    <col min="4" max="4" width="9.42578125" bestFit="1" customWidth="1"/>
  </cols>
  <sheetData>
    <row r="1" spans="1:4" ht="15" customHeight="1">
      <c r="A1" s="7" t="s">
        <v>978</v>
      </c>
      <c r="B1" s="7" t="s">
        <v>1</v>
      </c>
      <c r="C1" s="7"/>
      <c r="D1" s="7"/>
    </row>
    <row r="2" spans="1:4" ht="15" customHeight="1">
      <c r="A2" s="7"/>
      <c r="B2" s="7" t="s">
        <v>2</v>
      </c>
      <c r="C2" s="7"/>
      <c r="D2" s="7"/>
    </row>
    <row r="3" spans="1:4" ht="15" customHeight="1">
      <c r="A3" s="3" t="s">
        <v>724</v>
      </c>
      <c r="B3" s="15" t="s">
        <v>4</v>
      </c>
      <c r="C3" s="15"/>
      <c r="D3" s="15"/>
    </row>
    <row r="4" spans="1:4" ht="15" customHeight="1">
      <c r="A4" s="16" t="s">
        <v>979</v>
      </c>
      <c r="B4" s="15" t="s">
        <v>4</v>
      </c>
      <c r="C4" s="15"/>
      <c r="D4" s="15"/>
    </row>
    <row r="5" spans="1:4">
      <c r="A5" s="16"/>
      <c r="B5" s="32"/>
      <c r="C5" s="32"/>
      <c r="D5" s="32"/>
    </row>
    <row r="6" spans="1:4" ht="15.75" thickBot="1">
      <c r="A6" s="16"/>
      <c r="B6" s="12"/>
      <c r="C6" s="12"/>
      <c r="D6" s="12"/>
    </row>
    <row r="7" spans="1:4">
      <c r="A7" s="16"/>
      <c r="B7" s="169"/>
      <c r="C7" s="150" t="s">
        <v>731</v>
      </c>
      <c r="D7" s="150" t="s">
        <v>732</v>
      </c>
    </row>
    <row r="8" spans="1:4" ht="15.75" thickBot="1">
      <c r="A8" s="16"/>
      <c r="B8" s="197"/>
      <c r="C8" s="193">
        <v>41547</v>
      </c>
      <c r="D8" s="193">
        <v>41547</v>
      </c>
    </row>
    <row r="9" spans="1:4">
      <c r="A9" s="16"/>
      <c r="B9" s="117" t="s">
        <v>733</v>
      </c>
      <c r="C9" s="118" t="s">
        <v>734</v>
      </c>
      <c r="D9" s="118" t="s">
        <v>735</v>
      </c>
    </row>
    <row r="10" spans="1:4">
      <c r="A10" s="16"/>
      <c r="B10" s="29" t="s">
        <v>736</v>
      </c>
      <c r="C10" s="24" t="s">
        <v>737</v>
      </c>
      <c r="D10" s="24" t="s">
        <v>738</v>
      </c>
    </row>
    <row r="11" spans="1:4">
      <c r="A11" s="16"/>
      <c r="B11" s="31" t="s">
        <v>739</v>
      </c>
      <c r="C11" s="118" t="s">
        <v>740</v>
      </c>
      <c r="D11" s="194">
        <v>0.26</v>
      </c>
    </row>
    <row r="12" spans="1:4" ht="15.75" thickBot="1">
      <c r="A12" s="16"/>
      <c r="B12" s="195" t="s">
        <v>741</v>
      </c>
      <c r="C12" s="196" t="s">
        <v>742</v>
      </c>
      <c r="D12" s="25" t="s">
        <v>743</v>
      </c>
    </row>
    <row r="13" spans="1:4">
      <c r="A13" s="16"/>
      <c r="B13" s="199" t="s">
        <v>744</v>
      </c>
      <c r="C13" s="199"/>
      <c r="D13" s="199"/>
    </row>
  </sheetData>
  <mergeCells count="9">
    <mergeCell ref="B5:D5"/>
    <mergeCell ref="B7:B8"/>
    <mergeCell ref="A1:A2"/>
    <mergeCell ref="B1:D1"/>
    <mergeCell ref="B2:D2"/>
    <mergeCell ref="B3:D3"/>
    <mergeCell ref="A4:A13"/>
    <mergeCell ref="B4:D4"/>
    <mergeCell ref="B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5</v>
      </c>
    </row>
    <row r="2" spans="1:3" ht="30">
      <c r="A2" s="1" t="s">
        <v>64</v>
      </c>
      <c r="B2" s="7"/>
      <c r="C2" s="7"/>
    </row>
    <row r="3" spans="1:3" ht="30">
      <c r="A3" s="3" t="s">
        <v>65</v>
      </c>
      <c r="B3" s="4" t="s">
        <v>4</v>
      </c>
      <c r="C3" s="4" t="s">
        <v>4</v>
      </c>
    </row>
    <row r="4" spans="1:3" ht="30">
      <c r="A4" s="2" t="s">
        <v>66</v>
      </c>
      <c r="B4" s="8">
        <v>448529</v>
      </c>
      <c r="C4" s="8">
        <v>594661</v>
      </c>
    </row>
    <row r="5" spans="1:3" ht="30">
      <c r="A5" s="2" t="s">
        <v>67</v>
      </c>
      <c r="B5" s="6">
        <v>3573751</v>
      </c>
      <c r="C5" s="6">
        <v>3130683</v>
      </c>
    </row>
    <row r="6" spans="1:3" ht="30">
      <c r="A6" s="2" t="s">
        <v>68</v>
      </c>
      <c r="B6" s="6">
        <v>158323</v>
      </c>
      <c r="C6" s="6">
        <v>132441</v>
      </c>
    </row>
    <row r="7" spans="1:3" ht="30">
      <c r="A7" s="2" t="s">
        <v>69</v>
      </c>
      <c r="B7" s="6">
        <v>4513</v>
      </c>
      <c r="C7" s="6">
        <v>3906</v>
      </c>
    </row>
    <row r="8" spans="1:3" ht="30">
      <c r="A8" s="2" t="s">
        <v>70</v>
      </c>
      <c r="B8" s="8">
        <v>176718</v>
      </c>
      <c r="C8" s="8">
        <v>169428</v>
      </c>
    </row>
    <row r="9" spans="1:3">
      <c r="A9" s="2" t="s">
        <v>71</v>
      </c>
      <c r="B9" s="8">
        <v>0</v>
      </c>
      <c r="C9" s="8">
        <v>0</v>
      </c>
    </row>
    <row r="10" spans="1:3">
      <c r="A10" s="2" t="s">
        <v>72</v>
      </c>
      <c r="B10" s="6">
        <v>5000000</v>
      </c>
      <c r="C10" s="6">
        <v>5000000</v>
      </c>
    </row>
    <row r="11" spans="1:3">
      <c r="A11" s="2" t="s">
        <v>73</v>
      </c>
      <c r="B11" s="4">
        <v>0</v>
      </c>
      <c r="C11" s="4">
        <v>0</v>
      </c>
    </row>
    <row r="12" spans="1:3">
      <c r="A12" s="2" t="s">
        <v>74</v>
      </c>
      <c r="B12" s="4">
        <v>0</v>
      </c>
      <c r="C12" s="4">
        <v>0</v>
      </c>
    </row>
    <row r="13" spans="1:3">
      <c r="A13" s="2" t="s">
        <v>75</v>
      </c>
      <c r="B13" s="8">
        <v>2</v>
      </c>
      <c r="C13" s="8">
        <v>2</v>
      </c>
    </row>
    <row r="14" spans="1:3">
      <c r="A14" s="2" t="s">
        <v>76</v>
      </c>
      <c r="B14" s="6">
        <v>360000000</v>
      </c>
      <c r="C14" s="6">
        <v>360000000</v>
      </c>
    </row>
    <row r="15" spans="1:3">
      <c r="A15" s="2" t="s">
        <v>77</v>
      </c>
      <c r="B15" s="6">
        <v>98957182</v>
      </c>
      <c r="C15" s="6">
        <v>98194224</v>
      </c>
    </row>
    <row r="16" spans="1:3">
      <c r="A16" s="2" t="s">
        <v>78</v>
      </c>
      <c r="B16" s="6">
        <v>43182331</v>
      </c>
      <c r="C16" s="6">
        <v>43030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cols>
    <col min="1" max="2" width="36.5703125" bestFit="1" customWidth="1"/>
    <col min="4" max="4" width="7.42578125" customWidth="1"/>
    <col min="5" max="5" width="11.140625" customWidth="1"/>
    <col min="6" max="6" width="2.42578125" customWidth="1"/>
    <col min="7" max="7" width="7.42578125" customWidth="1"/>
    <col min="8" max="8" width="6.5703125" customWidth="1"/>
    <col min="9" max="9" width="7.42578125" customWidth="1"/>
    <col min="10" max="10" width="3.85546875" customWidth="1"/>
    <col min="11" max="11" width="7.42578125" customWidth="1"/>
    <col min="12" max="12" width="9.5703125" customWidth="1"/>
    <col min="13" max="13" width="11.7109375" customWidth="1"/>
    <col min="14" max="14" width="4.42578125" customWidth="1"/>
    <col min="15" max="15" width="2" customWidth="1"/>
  </cols>
  <sheetData>
    <row r="1" spans="1:15" ht="15" customHeight="1">
      <c r="A1" s="7" t="s">
        <v>9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47</v>
      </c>
      <c r="B3" s="15" t="s">
        <v>4</v>
      </c>
      <c r="C3" s="15"/>
      <c r="D3" s="15"/>
      <c r="E3" s="15"/>
      <c r="F3" s="15"/>
      <c r="G3" s="15"/>
      <c r="H3" s="15"/>
      <c r="I3" s="15"/>
      <c r="J3" s="15"/>
      <c r="K3" s="15"/>
      <c r="L3" s="15"/>
      <c r="M3" s="15"/>
      <c r="N3" s="15"/>
      <c r="O3" s="15"/>
    </row>
    <row r="4" spans="1:15" ht="15" customHeight="1">
      <c r="A4" s="16" t="s">
        <v>981</v>
      </c>
      <c r="B4" s="15" t="s">
        <v>4</v>
      </c>
      <c r="C4" s="15"/>
      <c r="D4" s="15"/>
      <c r="E4" s="15"/>
      <c r="F4" s="15"/>
      <c r="G4" s="15"/>
      <c r="H4" s="15"/>
      <c r="I4" s="15"/>
      <c r="J4" s="15"/>
      <c r="K4" s="15"/>
      <c r="L4" s="15"/>
      <c r="M4" s="15"/>
      <c r="N4" s="15"/>
      <c r="O4" s="15"/>
    </row>
    <row r="5" spans="1:15">
      <c r="A5" s="16"/>
      <c r="B5" s="32"/>
      <c r="C5" s="32"/>
      <c r="D5" s="32"/>
      <c r="E5" s="32"/>
      <c r="F5" s="32"/>
      <c r="G5" s="32"/>
      <c r="H5" s="32"/>
      <c r="I5" s="32"/>
    </row>
    <row r="6" spans="1:15" ht="15.75" thickBot="1">
      <c r="A6" s="16"/>
      <c r="B6" s="12"/>
      <c r="C6" s="12"/>
      <c r="D6" s="12"/>
      <c r="E6" s="12"/>
      <c r="F6" s="12"/>
      <c r="G6" s="12"/>
      <c r="H6" s="12"/>
      <c r="I6" s="12"/>
    </row>
    <row r="7" spans="1:15" ht="15.75" thickBot="1">
      <c r="A7" s="16"/>
      <c r="B7" s="21"/>
      <c r="C7" s="21"/>
      <c r="D7" s="33" t="s">
        <v>752</v>
      </c>
      <c r="E7" s="33"/>
      <c r="F7" s="33"/>
      <c r="G7" s="33"/>
      <c r="H7" s="33"/>
      <c r="I7" s="33"/>
    </row>
    <row r="8" spans="1:15" ht="15.75" thickBot="1">
      <c r="A8" s="16"/>
      <c r="B8" s="22" t="s">
        <v>232</v>
      </c>
      <c r="C8" s="23"/>
      <c r="D8" s="204">
        <v>41547</v>
      </c>
      <c r="E8" s="204"/>
      <c r="F8" s="204"/>
      <c r="G8" s="23"/>
      <c r="H8" s="205">
        <v>41274</v>
      </c>
      <c r="I8" s="205"/>
    </row>
    <row r="9" spans="1:15">
      <c r="A9" s="16"/>
      <c r="B9" s="26" t="s">
        <v>753</v>
      </c>
      <c r="C9" s="27"/>
      <c r="D9" s="40"/>
      <c r="E9" s="40"/>
      <c r="F9" s="40"/>
      <c r="G9" s="27"/>
      <c r="H9" s="40"/>
      <c r="I9" s="40"/>
    </row>
    <row r="10" spans="1:15">
      <c r="A10" s="16"/>
      <c r="B10" s="43" t="s">
        <v>754</v>
      </c>
      <c r="C10" s="18"/>
      <c r="D10" s="44" t="s">
        <v>235</v>
      </c>
      <c r="E10" s="45">
        <v>302647</v>
      </c>
      <c r="F10" s="18"/>
      <c r="G10" s="18"/>
      <c r="H10" s="46">
        <v>254009</v>
      </c>
      <c r="I10" s="18"/>
    </row>
    <row r="11" spans="1:15">
      <c r="A11" s="16"/>
      <c r="B11" s="43"/>
      <c r="C11" s="18"/>
      <c r="D11" s="44"/>
      <c r="E11" s="45"/>
      <c r="F11" s="18"/>
      <c r="G11" s="18"/>
      <c r="H11" s="46"/>
      <c r="I11" s="18"/>
    </row>
    <row r="12" spans="1:15">
      <c r="A12" s="16"/>
      <c r="B12" s="47" t="s">
        <v>755</v>
      </c>
      <c r="C12" s="39"/>
      <c r="D12" s="48">
        <v>2449</v>
      </c>
      <c r="E12" s="48"/>
      <c r="F12" s="39"/>
      <c r="G12" s="39"/>
      <c r="H12" s="49">
        <v>8091</v>
      </c>
      <c r="I12" s="39"/>
    </row>
    <row r="13" spans="1:15">
      <c r="A13" s="16"/>
      <c r="B13" s="47"/>
      <c r="C13" s="39"/>
      <c r="D13" s="48"/>
      <c r="E13" s="48"/>
      <c r="F13" s="39"/>
      <c r="G13" s="39"/>
      <c r="H13" s="49"/>
      <c r="I13" s="39"/>
    </row>
    <row r="14" spans="1:15">
      <c r="A14" s="16"/>
      <c r="B14" s="43" t="s">
        <v>756</v>
      </c>
      <c r="C14" s="18"/>
      <c r="D14" s="45">
        <v>3303</v>
      </c>
      <c r="E14" s="45"/>
      <c r="F14" s="18"/>
      <c r="G14" s="18"/>
      <c r="H14" s="46">
        <v>12981</v>
      </c>
      <c r="I14" s="18"/>
    </row>
    <row r="15" spans="1:15">
      <c r="A15" s="16"/>
      <c r="B15" s="43"/>
      <c r="C15" s="18"/>
      <c r="D15" s="45"/>
      <c r="E15" s="45"/>
      <c r="F15" s="18"/>
      <c r="G15" s="18"/>
      <c r="H15" s="46"/>
      <c r="I15" s="18"/>
    </row>
    <row r="16" spans="1:15">
      <c r="A16" s="16"/>
      <c r="B16" s="47" t="s">
        <v>757</v>
      </c>
      <c r="C16" s="39"/>
      <c r="D16" s="62" t="s">
        <v>758</v>
      </c>
      <c r="E16" s="62"/>
      <c r="F16" s="37" t="s">
        <v>259</v>
      </c>
      <c r="G16" s="39"/>
      <c r="H16" s="49">
        <v>33596</v>
      </c>
      <c r="I16" s="39"/>
    </row>
    <row r="17" spans="1:9">
      <c r="A17" s="16"/>
      <c r="B17" s="47"/>
      <c r="C17" s="39"/>
      <c r="D17" s="62"/>
      <c r="E17" s="62"/>
      <c r="F17" s="37"/>
      <c r="G17" s="39"/>
      <c r="H17" s="49"/>
      <c r="I17" s="39"/>
    </row>
    <row r="18" spans="1:9">
      <c r="A18" s="16"/>
      <c r="B18" s="29" t="s">
        <v>759</v>
      </c>
      <c r="C18" s="11"/>
      <c r="D18" s="65" t="s">
        <v>760</v>
      </c>
      <c r="E18" s="65"/>
      <c r="F18" s="30" t="s">
        <v>259</v>
      </c>
      <c r="G18" s="11"/>
      <c r="H18" s="78" t="s">
        <v>761</v>
      </c>
      <c r="I18" s="29" t="s">
        <v>259</v>
      </c>
    </row>
    <row r="19" spans="1:9">
      <c r="A19" s="16"/>
      <c r="B19" s="47" t="s">
        <v>762</v>
      </c>
      <c r="C19" s="39"/>
      <c r="D19" s="62" t="s">
        <v>763</v>
      </c>
      <c r="E19" s="62"/>
      <c r="F19" s="37" t="s">
        <v>259</v>
      </c>
      <c r="G19" s="39"/>
      <c r="H19" s="41" t="s">
        <v>255</v>
      </c>
      <c r="I19" s="39"/>
    </row>
    <row r="20" spans="1:9" ht="15.75" thickBot="1">
      <c r="A20" s="16"/>
      <c r="B20" s="47"/>
      <c r="C20" s="39"/>
      <c r="D20" s="69"/>
      <c r="E20" s="69"/>
      <c r="F20" s="70"/>
      <c r="G20" s="39"/>
      <c r="H20" s="83"/>
      <c r="I20" s="68"/>
    </row>
    <row r="21" spans="1:9">
      <c r="A21" s="16"/>
      <c r="B21" s="43" t="s">
        <v>764</v>
      </c>
      <c r="C21" s="18"/>
      <c r="D21" s="71" t="s">
        <v>235</v>
      </c>
      <c r="E21" s="73">
        <v>265713</v>
      </c>
      <c r="F21" s="55"/>
      <c r="G21" s="18"/>
      <c r="H21" s="87">
        <v>302647</v>
      </c>
      <c r="I21" s="55"/>
    </row>
    <row r="22" spans="1:9" ht="15.75" thickBot="1">
      <c r="A22" s="16"/>
      <c r="B22" s="43"/>
      <c r="C22" s="18"/>
      <c r="D22" s="72"/>
      <c r="E22" s="74"/>
      <c r="F22" s="75"/>
      <c r="G22" s="18"/>
      <c r="H22" s="88"/>
      <c r="I22" s="75"/>
    </row>
    <row r="23" spans="1:9" ht="15.75" thickTop="1">
      <c r="A23" s="16"/>
      <c r="B23" s="27"/>
      <c r="C23" s="27"/>
      <c r="D23" s="137"/>
      <c r="E23" s="137"/>
      <c r="F23" s="137"/>
      <c r="G23" s="27"/>
      <c r="H23" s="137"/>
      <c r="I23" s="137"/>
    </row>
    <row r="24" spans="1:9">
      <c r="A24" s="16"/>
      <c r="B24" s="30" t="s">
        <v>765</v>
      </c>
      <c r="C24" s="11"/>
      <c r="D24" s="18"/>
      <c r="E24" s="18"/>
      <c r="F24" s="18"/>
      <c r="G24" s="11"/>
      <c r="H24" s="18"/>
      <c r="I24" s="18"/>
    </row>
    <row r="25" spans="1:9">
      <c r="A25" s="16"/>
      <c r="B25" s="47" t="s">
        <v>766</v>
      </c>
      <c r="C25" s="39"/>
      <c r="D25" s="37" t="s">
        <v>235</v>
      </c>
      <c r="E25" s="48">
        <v>207150</v>
      </c>
      <c r="F25" s="39"/>
      <c r="G25" s="39"/>
      <c r="H25" s="49">
        <v>182614</v>
      </c>
      <c r="I25" s="39"/>
    </row>
    <row r="26" spans="1:9">
      <c r="A26" s="16"/>
      <c r="B26" s="47"/>
      <c r="C26" s="39"/>
      <c r="D26" s="37"/>
      <c r="E26" s="48"/>
      <c r="F26" s="39"/>
      <c r="G26" s="39"/>
      <c r="H26" s="49"/>
      <c r="I26" s="39"/>
    </row>
    <row r="27" spans="1:9">
      <c r="A27" s="16"/>
      <c r="B27" s="43" t="s">
        <v>767</v>
      </c>
      <c r="C27" s="18"/>
      <c r="D27" s="45">
        <v>6760</v>
      </c>
      <c r="E27" s="45"/>
      <c r="F27" s="18"/>
      <c r="G27" s="18"/>
      <c r="H27" s="46">
        <v>21896</v>
      </c>
      <c r="I27" s="18"/>
    </row>
    <row r="28" spans="1:9">
      <c r="A28" s="16"/>
      <c r="B28" s="43"/>
      <c r="C28" s="18"/>
      <c r="D28" s="45"/>
      <c r="E28" s="45"/>
      <c r="F28" s="18"/>
      <c r="G28" s="18"/>
      <c r="H28" s="46"/>
      <c r="I28" s="18"/>
    </row>
    <row r="29" spans="1:9">
      <c r="A29" s="16"/>
      <c r="B29" s="47" t="s">
        <v>768</v>
      </c>
      <c r="C29" s="39"/>
      <c r="D29" s="48">
        <v>2650</v>
      </c>
      <c r="E29" s="48"/>
      <c r="F29" s="39"/>
      <c r="G29" s="39"/>
      <c r="H29" s="49">
        <v>8550</v>
      </c>
      <c r="I29" s="39"/>
    </row>
    <row r="30" spans="1:9">
      <c r="A30" s="16"/>
      <c r="B30" s="47"/>
      <c r="C30" s="39"/>
      <c r="D30" s="48"/>
      <c r="E30" s="48"/>
      <c r="F30" s="39"/>
      <c r="G30" s="39"/>
      <c r="H30" s="49"/>
      <c r="I30" s="39"/>
    </row>
    <row r="31" spans="1:9">
      <c r="A31" s="16"/>
      <c r="B31" s="43" t="s">
        <v>769</v>
      </c>
      <c r="C31" s="18"/>
      <c r="D31" s="65">
        <v>30</v>
      </c>
      <c r="E31" s="65"/>
      <c r="F31" s="18"/>
      <c r="G31" s="18"/>
      <c r="H31" s="81">
        <v>120</v>
      </c>
      <c r="I31" s="18"/>
    </row>
    <row r="32" spans="1:9">
      <c r="A32" s="16"/>
      <c r="B32" s="43"/>
      <c r="C32" s="18"/>
      <c r="D32" s="65"/>
      <c r="E32" s="65"/>
      <c r="F32" s="18"/>
      <c r="G32" s="18"/>
      <c r="H32" s="81"/>
      <c r="I32" s="18"/>
    </row>
    <row r="33" spans="1:15" ht="15.75" thickBot="1">
      <c r="A33" s="16"/>
      <c r="B33" s="31" t="s">
        <v>759</v>
      </c>
      <c r="C33" s="27"/>
      <c r="D33" s="69" t="s">
        <v>760</v>
      </c>
      <c r="E33" s="69"/>
      <c r="F33" s="176" t="s">
        <v>259</v>
      </c>
      <c r="G33" s="27"/>
      <c r="H33" s="177" t="s">
        <v>761</v>
      </c>
      <c r="I33" s="178" t="s">
        <v>259</v>
      </c>
    </row>
    <row r="34" spans="1:15">
      <c r="A34" s="16"/>
      <c r="B34" s="43" t="s">
        <v>770</v>
      </c>
      <c r="C34" s="18"/>
      <c r="D34" s="71" t="s">
        <v>235</v>
      </c>
      <c r="E34" s="73">
        <v>214992</v>
      </c>
      <c r="F34" s="55"/>
      <c r="G34" s="18"/>
      <c r="H34" s="87">
        <v>207150</v>
      </c>
      <c r="I34" s="55"/>
    </row>
    <row r="35" spans="1:15" ht="15.75" thickBot="1">
      <c r="A35" s="16"/>
      <c r="B35" s="43"/>
      <c r="C35" s="18"/>
      <c r="D35" s="72"/>
      <c r="E35" s="74"/>
      <c r="F35" s="75"/>
      <c r="G35" s="18"/>
      <c r="H35" s="88"/>
      <c r="I35" s="75"/>
    </row>
    <row r="36" spans="1:15" ht="15.75" thickTop="1">
      <c r="A36" s="16"/>
      <c r="B36" s="27"/>
      <c r="C36" s="27"/>
      <c r="D36" s="137"/>
      <c r="E36" s="137"/>
      <c r="F36" s="137"/>
      <c r="G36" s="27"/>
      <c r="H36" s="137"/>
      <c r="I36" s="137"/>
    </row>
    <row r="37" spans="1:15" ht="15.75" thickBot="1">
      <c r="A37" s="16"/>
      <c r="B37" s="29" t="s">
        <v>771</v>
      </c>
      <c r="C37" s="11"/>
      <c r="D37" s="200" t="s">
        <v>235</v>
      </c>
      <c r="E37" s="201" t="s">
        <v>772</v>
      </c>
      <c r="F37" s="200" t="s">
        <v>259</v>
      </c>
      <c r="G37" s="11"/>
      <c r="H37" s="202" t="s">
        <v>773</v>
      </c>
      <c r="I37" s="203" t="s">
        <v>259</v>
      </c>
    </row>
    <row r="38" spans="1:15" ht="15.75" thickTop="1">
      <c r="A38" s="16" t="s">
        <v>982</v>
      </c>
      <c r="B38" s="15" t="s">
        <v>4</v>
      </c>
      <c r="C38" s="15"/>
      <c r="D38" s="15"/>
      <c r="E38" s="15"/>
      <c r="F38" s="15"/>
      <c r="G38" s="15"/>
      <c r="H38" s="15"/>
      <c r="I38" s="15"/>
      <c r="J38" s="15"/>
      <c r="K38" s="15"/>
      <c r="L38" s="15"/>
      <c r="M38" s="15"/>
      <c r="N38" s="15"/>
      <c r="O38" s="15"/>
    </row>
    <row r="39" spans="1:15">
      <c r="A39" s="16"/>
      <c r="B39" s="32"/>
      <c r="C39" s="32"/>
      <c r="D39" s="32"/>
      <c r="E39" s="32"/>
      <c r="F39" s="32"/>
      <c r="G39" s="32"/>
      <c r="H39" s="32"/>
      <c r="I39" s="32"/>
    </row>
    <row r="40" spans="1:15">
      <c r="A40" s="16"/>
      <c r="B40" s="12"/>
      <c r="C40" s="12"/>
      <c r="D40" s="12"/>
      <c r="E40" s="12"/>
      <c r="F40" s="12"/>
      <c r="G40" s="12"/>
      <c r="H40" s="12"/>
      <c r="I40" s="12"/>
    </row>
    <row r="41" spans="1:15" ht="23.25">
      <c r="A41" s="16"/>
      <c r="B41" s="26" t="s">
        <v>774</v>
      </c>
      <c r="C41" s="27"/>
      <c r="D41" s="39"/>
      <c r="E41" s="39"/>
      <c r="F41" s="39"/>
      <c r="G41" s="27"/>
      <c r="H41" s="39"/>
      <c r="I41" s="39"/>
    </row>
    <row r="42" spans="1:15" ht="15.75" thickBot="1">
      <c r="A42" s="16"/>
      <c r="B42" s="29" t="s">
        <v>619</v>
      </c>
      <c r="C42" s="11"/>
      <c r="D42" s="173" t="s">
        <v>235</v>
      </c>
      <c r="E42" s="172" t="s">
        <v>772</v>
      </c>
      <c r="F42" s="173" t="s">
        <v>259</v>
      </c>
      <c r="G42" s="11"/>
      <c r="H42" s="174" t="s">
        <v>773</v>
      </c>
      <c r="I42" s="22" t="s">
        <v>259</v>
      </c>
    </row>
    <row r="43" spans="1:15" ht="15.75" thickBot="1">
      <c r="A43" s="16"/>
      <c r="B43" s="31" t="s">
        <v>775</v>
      </c>
      <c r="C43" s="27"/>
      <c r="D43" s="206" t="s">
        <v>235</v>
      </c>
      <c r="E43" s="207" t="s">
        <v>772</v>
      </c>
      <c r="F43" s="206" t="s">
        <v>259</v>
      </c>
      <c r="G43" s="27"/>
      <c r="H43" s="208" t="s">
        <v>773</v>
      </c>
      <c r="I43" s="209" t="s">
        <v>259</v>
      </c>
    </row>
    <row r="44" spans="1:15" ht="15.75" thickTop="1">
      <c r="A44" s="16" t="s">
        <v>983</v>
      </c>
      <c r="B44" s="15" t="s">
        <v>4</v>
      </c>
      <c r="C44" s="15"/>
      <c r="D44" s="15"/>
      <c r="E44" s="15"/>
      <c r="F44" s="15"/>
      <c r="G44" s="15"/>
      <c r="H44" s="15"/>
      <c r="I44" s="15"/>
      <c r="J44" s="15"/>
      <c r="K44" s="15"/>
      <c r="L44" s="15"/>
      <c r="M44" s="15"/>
      <c r="N44" s="15"/>
      <c r="O44" s="15"/>
    </row>
    <row r="45" spans="1:15">
      <c r="A45" s="16"/>
      <c r="B45" s="32"/>
      <c r="C45" s="32"/>
      <c r="D45" s="32"/>
      <c r="E45" s="32"/>
      <c r="F45" s="32"/>
      <c r="G45" s="32"/>
      <c r="H45" s="32"/>
      <c r="I45" s="32"/>
    </row>
    <row r="46" spans="1:15">
      <c r="A46" s="16"/>
      <c r="B46" s="12"/>
      <c r="C46" s="12"/>
      <c r="D46" s="12"/>
      <c r="E46" s="12"/>
      <c r="F46" s="12"/>
      <c r="G46" s="12"/>
      <c r="H46" s="12"/>
      <c r="I46" s="12"/>
    </row>
    <row r="47" spans="1:15">
      <c r="A47" s="16"/>
      <c r="B47" s="30" t="s">
        <v>776</v>
      </c>
      <c r="C47" s="11"/>
      <c r="D47" s="18"/>
      <c r="E47" s="18"/>
      <c r="F47" s="18"/>
      <c r="G47" s="11"/>
      <c r="H47" s="18"/>
      <c r="I47" s="18"/>
    </row>
    <row r="48" spans="1:15">
      <c r="A48" s="16"/>
      <c r="B48" s="47" t="s">
        <v>777</v>
      </c>
      <c r="C48" s="39"/>
      <c r="D48" s="37" t="s">
        <v>235</v>
      </c>
      <c r="E48" s="62" t="s">
        <v>255</v>
      </c>
      <c r="F48" s="39"/>
      <c r="G48" s="39"/>
      <c r="H48" s="41">
        <v>26</v>
      </c>
      <c r="I48" s="39"/>
    </row>
    <row r="49" spans="1:15">
      <c r="A49" s="16"/>
      <c r="B49" s="47"/>
      <c r="C49" s="39"/>
      <c r="D49" s="37"/>
      <c r="E49" s="62"/>
      <c r="F49" s="39"/>
      <c r="G49" s="39"/>
      <c r="H49" s="41"/>
      <c r="I49" s="39"/>
    </row>
    <row r="50" spans="1:15">
      <c r="A50" s="16"/>
      <c r="B50" s="43" t="s">
        <v>778</v>
      </c>
      <c r="C50" s="18"/>
      <c r="D50" s="45">
        <v>57543</v>
      </c>
      <c r="E50" s="45"/>
      <c r="F50" s="18"/>
      <c r="G50" s="18"/>
      <c r="H50" s="46">
        <v>103365</v>
      </c>
      <c r="I50" s="18"/>
    </row>
    <row r="51" spans="1:15" ht="15.75" thickBot="1">
      <c r="A51" s="16"/>
      <c r="B51" s="43"/>
      <c r="C51" s="18"/>
      <c r="D51" s="95"/>
      <c r="E51" s="95"/>
      <c r="F51" s="57"/>
      <c r="G51" s="18"/>
      <c r="H51" s="111"/>
      <c r="I51" s="57"/>
    </row>
    <row r="52" spans="1:15">
      <c r="A52" s="16"/>
      <c r="B52" s="47" t="s">
        <v>136</v>
      </c>
      <c r="C52" s="39"/>
      <c r="D52" s="38" t="s">
        <v>235</v>
      </c>
      <c r="E52" s="61">
        <v>57543</v>
      </c>
      <c r="F52" s="40"/>
      <c r="G52" s="39"/>
      <c r="H52" s="80">
        <v>103391</v>
      </c>
      <c r="I52" s="40"/>
    </row>
    <row r="53" spans="1:15" ht="15.75" thickBot="1">
      <c r="A53" s="16"/>
      <c r="B53" s="47"/>
      <c r="C53" s="39"/>
      <c r="D53" s="99"/>
      <c r="E53" s="100"/>
      <c r="F53" s="101"/>
      <c r="G53" s="39"/>
      <c r="H53" s="114"/>
      <c r="I53" s="101"/>
    </row>
    <row r="54" spans="1:15" ht="15.75" thickTop="1">
      <c r="A54" s="16" t="s">
        <v>984</v>
      </c>
      <c r="B54" s="15" t="s">
        <v>4</v>
      </c>
      <c r="C54" s="15"/>
      <c r="D54" s="15"/>
      <c r="E54" s="15"/>
      <c r="F54" s="15"/>
      <c r="G54" s="15"/>
      <c r="H54" s="15"/>
      <c r="I54" s="15"/>
      <c r="J54" s="15"/>
      <c r="K54" s="15"/>
      <c r="L54" s="15"/>
      <c r="M54" s="15"/>
      <c r="N54" s="15"/>
      <c r="O54" s="15"/>
    </row>
    <row r="55" spans="1:15">
      <c r="A55" s="16"/>
      <c r="B55" s="32"/>
      <c r="C55" s="32"/>
      <c r="D55" s="32"/>
      <c r="E55" s="32"/>
      <c r="F55" s="32"/>
      <c r="G55" s="32"/>
      <c r="H55" s="32"/>
      <c r="I55" s="32"/>
    </row>
    <row r="56" spans="1:15">
      <c r="A56" s="16"/>
      <c r="B56" s="12"/>
      <c r="C56" s="12"/>
      <c r="D56" s="12"/>
      <c r="E56" s="12"/>
      <c r="F56" s="12"/>
      <c r="G56" s="12"/>
      <c r="H56" s="12"/>
      <c r="I56" s="12"/>
    </row>
    <row r="57" spans="1:15">
      <c r="A57" s="16"/>
      <c r="B57" s="30" t="s">
        <v>779</v>
      </c>
      <c r="C57" s="11"/>
      <c r="D57" s="18"/>
      <c r="E57" s="18"/>
      <c r="F57" s="18"/>
      <c r="G57" s="11"/>
      <c r="H57" s="18"/>
      <c r="I57" s="18"/>
    </row>
    <row r="58" spans="1:15">
      <c r="A58" s="16"/>
      <c r="B58" s="47" t="s">
        <v>780</v>
      </c>
      <c r="C58" s="39"/>
      <c r="D58" s="37" t="s">
        <v>235</v>
      </c>
      <c r="E58" s="48">
        <v>257412</v>
      </c>
      <c r="F58" s="39"/>
      <c r="G58" s="39"/>
      <c r="H58" s="49">
        <v>265899</v>
      </c>
      <c r="I58" s="39"/>
    </row>
    <row r="59" spans="1:15">
      <c r="A59" s="16"/>
      <c r="B59" s="47"/>
      <c r="C59" s="39"/>
      <c r="D59" s="37"/>
      <c r="E59" s="48"/>
      <c r="F59" s="39"/>
      <c r="G59" s="39"/>
      <c r="H59" s="49"/>
      <c r="I59" s="39"/>
    </row>
    <row r="60" spans="1:15" ht="15" customHeight="1">
      <c r="A60" s="16" t="s">
        <v>985</v>
      </c>
      <c r="B60" s="15" t="s">
        <v>4</v>
      </c>
      <c r="C60" s="15"/>
      <c r="D60" s="15"/>
      <c r="E60" s="15"/>
      <c r="F60" s="15"/>
      <c r="G60" s="15"/>
      <c r="H60" s="15"/>
      <c r="I60" s="15"/>
      <c r="J60" s="15"/>
      <c r="K60" s="15"/>
      <c r="L60" s="15"/>
      <c r="M60" s="15"/>
      <c r="N60" s="15"/>
      <c r="O60" s="15"/>
    </row>
    <row r="61" spans="1:15">
      <c r="A61" s="16"/>
      <c r="B61" s="32"/>
      <c r="C61" s="32"/>
      <c r="D61" s="32"/>
      <c r="E61" s="32"/>
      <c r="F61" s="32"/>
      <c r="G61" s="32"/>
    </row>
    <row r="62" spans="1:15">
      <c r="A62" s="16"/>
      <c r="B62" s="12"/>
      <c r="C62" s="12"/>
      <c r="D62" s="12"/>
      <c r="E62" s="12"/>
      <c r="F62" s="12"/>
      <c r="G62" s="12"/>
    </row>
    <row r="63" spans="1:15">
      <c r="A63" s="16"/>
      <c r="B63" s="30" t="s">
        <v>781</v>
      </c>
      <c r="C63" s="11"/>
      <c r="D63" s="18"/>
      <c r="E63" s="18"/>
      <c r="F63" s="11"/>
      <c r="G63" s="11"/>
    </row>
    <row r="64" spans="1:15">
      <c r="A64" s="16"/>
      <c r="B64" s="31" t="s">
        <v>782</v>
      </c>
      <c r="C64" s="27"/>
      <c r="D64" s="52">
        <v>4.66</v>
      </c>
      <c r="E64" s="26" t="s">
        <v>707</v>
      </c>
      <c r="F64" s="27"/>
      <c r="G64" s="28">
        <v>4.42</v>
      </c>
    </row>
    <row r="65" spans="1:15">
      <c r="A65" s="16"/>
      <c r="B65" s="29" t="s">
        <v>783</v>
      </c>
      <c r="C65" s="11"/>
      <c r="D65" s="53">
        <v>4</v>
      </c>
      <c r="E65" s="30" t="s">
        <v>707</v>
      </c>
      <c r="F65" s="11"/>
      <c r="G65" s="78">
        <v>4</v>
      </c>
    </row>
    <row r="66" spans="1:15" ht="15" customHeight="1">
      <c r="A66" s="16" t="s">
        <v>986</v>
      </c>
      <c r="B66" s="15" t="s">
        <v>4</v>
      </c>
      <c r="C66" s="15"/>
      <c r="D66" s="15"/>
      <c r="E66" s="15"/>
      <c r="F66" s="15"/>
      <c r="G66" s="15"/>
      <c r="H66" s="15"/>
      <c r="I66" s="15"/>
      <c r="J66" s="15"/>
      <c r="K66" s="15"/>
      <c r="L66" s="15"/>
      <c r="M66" s="15"/>
      <c r="N66" s="15"/>
      <c r="O66" s="15"/>
    </row>
    <row r="67" spans="1:15">
      <c r="A67" s="16"/>
      <c r="B67" s="32"/>
      <c r="C67" s="32"/>
      <c r="D67" s="32"/>
      <c r="E67" s="32"/>
      <c r="F67" s="32"/>
      <c r="G67" s="32"/>
      <c r="H67" s="32"/>
      <c r="I67" s="32"/>
      <c r="J67" s="32"/>
      <c r="K67" s="32"/>
      <c r="L67" s="32"/>
      <c r="M67" s="32"/>
      <c r="N67" s="32"/>
      <c r="O67" s="32"/>
    </row>
    <row r="68" spans="1:15" ht="15.75" thickBot="1">
      <c r="A68" s="16"/>
      <c r="B68" s="12"/>
      <c r="C68" s="12"/>
      <c r="D68" s="12"/>
      <c r="E68" s="12"/>
      <c r="F68" s="12"/>
      <c r="G68" s="12"/>
      <c r="H68" s="12"/>
      <c r="I68" s="12"/>
      <c r="J68" s="12"/>
      <c r="K68" s="12"/>
      <c r="L68" s="12"/>
      <c r="M68" s="12"/>
      <c r="N68" s="12"/>
      <c r="O68" s="12"/>
    </row>
    <row r="69" spans="1:15">
      <c r="A69" s="16"/>
      <c r="B69" s="55"/>
      <c r="C69" s="55"/>
      <c r="D69" s="94" t="s">
        <v>752</v>
      </c>
      <c r="E69" s="94"/>
      <c r="F69" s="94"/>
      <c r="G69" s="94"/>
      <c r="H69" s="94"/>
      <c r="I69" s="94"/>
      <c r="J69" s="55"/>
      <c r="K69" s="94" t="s">
        <v>785</v>
      </c>
      <c r="L69" s="94"/>
      <c r="M69" s="94"/>
      <c r="N69" s="94"/>
      <c r="O69" s="94"/>
    </row>
    <row r="70" spans="1:15" ht="15.75" thickBot="1">
      <c r="A70" s="16"/>
      <c r="B70" s="126"/>
      <c r="C70" s="126"/>
      <c r="D70" s="34" t="s">
        <v>424</v>
      </c>
      <c r="E70" s="34"/>
      <c r="F70" s="34"/>
      <c r="G70" s="34"/>
      <c r="H70" s="34"/>
      <c r="I70" s="34"/>
      <c r="J70" s="126"/>
      <c r="K70" s="34" t="s">
        <v>424</v>
      </c>
      <c r="L70" s="34"/>
      <c r="M70" s="34"/>
      <c r="N70" s="34"/>
      <c r="O70" s="34"/>
    </row>
    <row r="71" spans="1:15" ht="15.75" thickBot="1">
      <c r="A71" s="16"/>
      <c r="B71" s="22" t="s">
        <v>232</v>
      </c>
      <c r="C71" s="23"/>
      <c r="D71" s="33">
        <v>2013</v>
      </c>
      <c r="E71" s="33"/>
      <c r="F71" s="33"/>
      <c r="G71" s="23"/>
      <c r="H71" s="36">
        <v>2012</v>
      </c>
      <c r="I71" s="36"/>
      <c r="J71" s="23"/>
      <c r="K71" s="33">
        <v>2013</v>
      </c>
      <c r="L71" s="33"/>
      <c r="M71" s="124"/>
      <c r="N71" s="36">
        <v>2012</v>
      </c>
      <c r="O71" s="36"/>
    </row>
    <row r="72" spans="1:15">
      <c r="A72" s="16"/>
      <c r="B72" s="38" t="s">
        <v>786</v>
      </c>
      <c r="C72" s="40"/>
      <c r="D72" s="63"/>
      <c r="E72" s="63"/>
      <c r="F72" s="40"/>
      <c r="G72" s="40"/>
      <c r="H72" s="42"/>
      <c r="I72" s="40"/>
      <c r="J72" s="40"/>
      <c r="K72" s="42"/>
      <c r="L72" s="40"/>
      <c r="M72" s="40"/>
      <c r="N72" s="42"/>
      <c r="O72" s="40"/>
    </row>
    <row r="73" spans="1:15">
      <c r="A73" s="16"/>
      <c r="B73" s="37"/>
      <c r="C73" s="39"/>
      <c r="D73" s="62"/>
      <c r="E73" s="62"/>
      <c r="F73" s="39"/>
      <c r="G73" s="39"/>
      <c r="H73" s="41"/>
      <c r="I73" s="39"/>
      <c r="J73" s="39"/>
      <c r="K73" s="41"/>
      <c r="L73" s="39"/>
      <c r="M73" s="39"/>
      <c r="N73" s="41"/>
      <c r="O73" s="39"/>
    </row>
    <row r="74" spans="1:15">
      <c r="A74" s="16"/>
      <c r="B74" s="11"/>
      <c r="C74" s="11"/>
      <c r="D74" s="18"/>
      <c r="E74" s="18"/>
      <c r="F74" s="18"/>
      <c r="G74" s="11"/>
      <c r="H74" s="18"/>
      <c r="I74" s="18"/>
      <c r="J74" s="11"/>
      <c r="K74" s="18"/>
      <c r="L74" s="18"/>
      <c r="M74" s="11"/>
      <c r="N74" s="18"/>
      <c r="O74" s="18"/>
    </row>
    <row r="75" spans="1:15">
      <c r="A75" s="16"/>
      <c r="B75" s="26" t="s">
        <v>787</v>
      </c>
      <c r="C75" s="27"/>
      <c r="D75" s="39"/>
      <c r="E75" s="39"/>
      <c r="F75" s="39"/>
      <c r="G75" s="27"/>
      <c r="H75" s="39"/>
      <c r="I75" s="39"/>
      <c r="J75" s="27"/>
      <c r="K75" s="39"/>
      <c r="L75" s="39"/>
      <c r="M75" s="27"/>
      <c r="N75" s="39"/>
      <c r="O75" s="39"/>
    </row>
    <row r="76" spans="1:15">
      <c r="A76" s="16"/>
      <c r="B76" s="43" t="s">
        <v>755</v>
      </c>
      <c r="C76" s="18"/>
      <c r="D76" s="44" t="s">
        <v>235</v>
      </c>
      <c r="E76" s="45">
        <v>1857</v>
      </c>
      <c r="F76" s="18"/>
      <c r="G76" s="18"/>
      <c r="H76" s="46">
        <v>2154</v>
      </c>
      <c r="I76" s="18"/>
      <c r="J76" s="18"/>
      <c r="K76" s="65" t="s">
        <v>255</v>
      </c>
      <c r="L76" s="18"/>
      <c r="M76" s="18"/>
      <c r="N76" s="81" t="s">
        <v>255</v>
      </c>
      <c r="O76" s="18"/>
    </row>
    <row r="77" spans="1:15">
      <c r="A77" s="16"/>
      <c r="B77" s="43"/>
      <c r="C77" s="18"/>
      <c r="D77" s="44"/>
      <c r="E77" s="45"/>
      <c r="F77" s="18"/>
      <c r="G77" s="18"/>
      <c r="H77" s="46"/>
      <c r="I77" s="18"/>
      <c r="J77" s="18"/>
      <c r="K77" s="65"/>
      <c r="L77" s="18"/>
      <c r="M77" s="18"/>
      <c r="N77" s="81"/>
      <c r="O77" s="18"/>
    </row>
    <row r="78" spans="1:15">
      <c r="A78" s="16"/>
      <c r="B78" s="47" t="s">
        <v>756</v>
      </c>
      <c r="C78" s="39"/>
      <c r="D78" s="48">
        <v>3053</v>
      </c>
      <c r="E78" s="48"/>
      <c r="F78" s="39"/>
      <c r="G78" s="39"/>
      <c r="H78" s="49">
        <v>3230</v>
      </c>
      <c r="I78" s="39"/>
      <c r="J78" s="39"/>
      <c r="K78" s="62">
        <v>69</v>
      </c>
      <c r="L78" s="39"/>
      <c r="M78" s="39"/>
      <c r="N78" s="41">
        <v>73</v>
      </c>
      <c r="O78" s="39"/>
    </row>
    <row r="79" spans="1:15">
      <c r="A79" s="16"/>
      <c r="B79" s="47"/>
      <c r="C79" s="39"/>
      <c r="D79" s="48"/>
      <c r="E79" s="48"/>
      <c r="F79" s="39"/>
      <c r="G79" s="39"/>
      <c r="H79" s="49"/>
      <c r="I79" s="39"/>
      <c r="J79" s="39"/>
      <c r="K79" s="62"/>
      <c r="L79" s="39"/>
      <c r="M79" s="39"/>
      <c r="N79" s="41"/>
      <c r="O79" s="39"/>
    </row>
    <row r="80" spans="1:15">
      <c r="A80" s="16"/>
      <c r="B80" s="43" t="s">
        <v>788</v>
      </c>
      <c r="C80" s="18"/>
      <c r="D80" s="65" t="s">
        <v>789</v>
      </c>
      <c r="E80" s="65"/>
      <c r="F80" s="44" t="s">
        <v>259</v>
      </c>
      <c r="G80" s="18"/>
      <c r="H80" s="81" t="s">
        <v>790</v>
      </c>
      <c r="I80" s="43" t="s">
        <v>259</v>
      </c>
      <c r="J80" s="18"/>
      <c r="K80" s="65" t="s">
        <v>255</v>
      </c>
      <c r="L80" s="18"/>
      <c r="M80" s="18"/>
      <c r="N80" s="81" t="s">
        <v>255</v>
      </c>
      <c r="O80" s="18"/>
    </row>
    <row r="81" spans="1:15">
      <c r="A81" s="16"/>
      <c r="B81" s="43"/>
      <c r="C81" s="18"/>
      <c r="D81" s="65"/>
      <c r="E81" s="65"/>
      <c r="F81" s="44"/>
      <c r="G81" s="18"/>
      <c r="H81" s="81"/>
      <c r="I81" s="43"/>
      <c r="J81" s="18"/>
      <c r="K81" s="65"/>
      <c r="L81" s="18"/>
      <c r="M81" s="18"/>
      <c r="N81" s="81"/>
      <c r="O81" s="18"/>
    </row>
    <row r="82" spans="1:15">
      <c r="A82" s="16"/>
      <c r="B82" s="47" t="s">
        <v>791</v>
      </c>
      <c r="C82" s="39"/>
      <c r="D82" s="62" t="s">
        <v>255</v>
      </c>
      <c r="E82" s="62"/>
      <c r="F82" s="39"/>
      <c r="G82" s="39"/>
      <c r="H82" s="41">
        <v>38</v>
      </c>
      <c r="I82" s="39"/>
      <c r="J82" s="39"/>
      <c r="K82" s="62" t="s">
        <v>255</v>
      </c>
      <c r="L82" s="39"/>
      <c r="M82" s="39"/>
      <c r="N82" s="41" t="s">
        <v>255</v>
      </c>
      <c r="O82" s="39"/>
    </row>
    <row r="83" spans="1:15">
      <c r="A83" s="16"/>
      <c r="B83" s="47"/>
      <c r="C83" s="39"/>
      <c r="D83" s="62"/>
      <c r="E83" s="62"/>
      <c r="F83" s="39"/>
      <c r="G83" s="39"/>
      <c r="H83" s="41"/>
      <c r="I83" s="39"/>
      <c r="J83" s="39"/>
      <c r="K83" s="62"/>
      <c r="L83" s="39"/>
      <c r="M83" s="39"/>
      <c r="N83" s="41"/>
      <c r="O83" s="39"/>
    </row>
    <row r="84" spans="1:15">
      <c r="A84" s="16"/>
      <c r="B84" s="43" t="s">
        <v>792</v>
      </c>
      <c r="C84" s="18"/>
      <c r="D84" s="65">
        <v>772</v>
      </c>
      <c r="E84" s="65"/>
      <c r="F84" s="18"/>
      <c r="G84" s="18"/>
      <c r="H84" s="46">
        <v>1383</v>
      </c>
      <c r="I84" s="18"/>
      <c r="J84" s="18"/>
      <c r="K84" s="65">
        <v>18</v>
      </c>
      <c r="L84" s="18"/>
      <c r="M84" s="18"/>
      <c r="N84" s="81">
        <v>8</v>
      </c>
      <c r="O84" s="18"/>
    </row>
    <row r="85" spans="1:15" ht="15.75" thickBot="1">
      <c r="A85" s="16"/>
      <c r="B85" s="43"/>
      <c r="C85" s="18"/>
      <c r="D85" s="96"/>
      <c r="E85" s="96"/>
      <c r="F85" s="57"/>
      <c r="G85" s="18"/>
      <c r="H85" s="111"/>
      <c r="I85" s="57"/>
      <c r="J85" s="18"/>
      <c r="K85" s="96"/>
      <c r="L85" s="57"/>
      <c r="M85" s="18"/>
      <c r="N85" s="112"/>
      <c r="O85" s="57"/>
    </row>
    <row r="86" spans="1:15">
      <c r="A86" s="16"/>
      <c r="B86" s="47" t="s">
        <v>793</v>
      </c>
      <c r="C86" s="39"/>
      <c r="D86" s="38" t="s">
        <v>235</v>
      </c>
      <c r="E86" s="61">
        <v>1696</v>
      </c>
      <c r="F86" s="40"/>
      <c r="G86" s="39"/>
      <c r="H86" s="80">
        <v>3258</v>
      </c>
      <c r="I86" s="40"/>
      <c r="J86" s="39"/>
      <c r="K86" s="63">
        <v>87</v>
      </c>
      <c r="L86" s="40"/>
      <c r="M86" s="39"/>
      <c r="N86" s="42">
        <v>81</v>
      </c>
      <c r="O86" s="40"/>
    </row>
    <row r="87" spans="1:15" ht="15.75" thickBot="1">
      <c r="A87" s="16"/>
      <c r="B87" s="47"/>
      <c r="C87" s="39"/>
      <c r="D87" s="99"/>
      <c r="E87" s="100"/>
      <c r="F87" s="101"/>
      <c r="G87" s="39"/>
      <c r="H87" s="114"/>
      <c r="I87" s="101"/>
      <c r="J87" s="39"/>
      <c r="K87" s="102"/>
      <c r="L87" s="101"/>
      <c r="M87" s="39"/>
      <c r="N87" s="115"/>
      <c r="O87" s="101"/>
    </row>
    <row r="88" spans="1:15" ht="16.5" thickTop="1" thickBot="1">
      <c r="A88" s="16"/>
      <c r="B88" s="11"/>
      <c r="C88" s="11"/>
      <c r="D88" s="214"/>
      <c r="E88" s="214"/>
      <c r="F88" s="214"/>
      <c r="G88" s="11"/>
      <c r="H88" s="214"/>
      <c r="I88" s="214"/>
      <c r="J88" s="11"/>
      <c r="K88" s="214"/>
      <c r="L88" s="214"/>
      <c r="M88" s="11"/>
      <c r="N88" s="214"/>
      <c r="O88" s="214"/>
    </row>
    <row r="89" spans="1:15" ht="23.25">
      <c r="A89" s="16"/>
      <c r="B89" s="127" t="s">
        <v>794</v>
      </c>
      <c r="C89" s="106"/>
      <c r="D89" s="40"/>
      <c r="E89" s="40"/>
      <c r="F89" s="40"/>
      <c r="G89" s="106"/>
      <c r="H89" s="40"/>
      <c r="I89" s="40"/>
      <c r="J89" s="106"/>
      <c r="K89" s="40"/>
      <c r="L89" s="40"/>
      <c r="M89" s="106"/>
      <c r="N89" s="40"/>
      <c r="O89" s="40"/>
    </row>
    <row r="90" spans="1:15">
      <c r="A90" s="16"/>
      <c r="B90" s="29" t="s">
        <v>795</v>
      </c>
      <c r="C90" s="11"/>
      <c r="D90" s="30" t="s">
        <v>235</v>
      </c>
      <c r="E90" s="53" t="s">
        <v>796</v>
      </c>
      <c r="F90" s="30" t="s">
        <v>259</v>
      </c>
      <c r="G90" s="11"/>
      <c r="H90" s="78" t="s">
        <v>797</v>
      </c>
      <c r="I90" s="29" t="s">
        <v>259</v>
      </c>
      <c r="J90" s="11"/>
      <c r="K90" s="53" t="s">
        <v>798</v>
      </c>
      <c r="L90" s="30" t="s">
        <v>259</v>
      </c>
      <c r="M90" s="11"/>
      <c r="N90" s="78" t="s">
        <v>799</v>
      </c>
      <c r="O90" s="29" t="s">
        <v>259</v>
      </c>
    </row>
    <row r="91" spans="1:15">
      <c r="A91" s="16"/>
      <c r="B91" s="47" t="s">
        <v>800</v>
      </c>
      <c r="C91" s="39"/>
      <c r="D91" s="62" t="s">
        <v>255</v>
      </c>
      <c r="E91" s="62"/>
      <c r="F91" s="39"/>
      <c r="G91" s="39"/>
      <c r="H91" s="41" t="s">
        <v>801</v>
      </c>
      <c r="I91" s="47" t="s">
        <v>259</v>
      </c>
      <c r="J91" s="39"/>
      <c r="K91" s="62" t="s">
        <v>255</v>
      </c>
      <c r="L91" s="39"/>
      <c r="M91" s="39"/>
      <c r="N91" s="41" t="s">
        <v>255</v>
      </c>
      <c r="O91" s="39"/>
    </row>
    <row r="92" spans="1:15" ht="15.75" thickBot="1">
      <c r="A92" s="16"/>
      <c r="B92" s="47"/>
      <c r="C92" s="39"/>
      <c r="D92" s="69"/>
      <c r="E92" s="69"/>
      <c r="F92" s="68"/>
      <c r="G92" s="39"/>
      <c r="H92" s="83"/>
      <c r="I92" s="84"/>
      <c r="J92" s="39"/>
      <c r="K92" s="69"/>
      <c r="L92" s="68"/>
      <c r="M92" s="39"/>
      <c r="N92" s="83"/>
      <c r="O92" s="68"/>
    </row>
    <row r="93" spans="1:15" ht="15.75" thickBot="1">
      <c r="A93" s="16"/>
      <c r="B93" s="29" t="s">
        <v>802</v>
      </c>
      <c r="C93" s="11"/>
      <c r="D93" s="210" t="s">
        <v>235</v>
      </c>
      <c r="E93" s="211" t="s">
        <v>796</v>
      </c>
      <c r="F93" s="210" t="s">
        <v>259</v>
      </c>
      <c r="G93" s="11"/>
      <c r="H93" s="212" t="s">
        <v>803</v>
      </c>
      <c r="I93" s="213" t="s">
        <v>259</v>
      </c>
      <c r="J93" s="11"/>
      <c r="K93" s="211" t="s">
        <v>798</v>
      </c>
      <c r="L93" s="210" t="s">
        <v>259</v>
      </c>
      <c r="M93" s="11"/>
      <c r="N93" s="212" t="s">
        <v>799</v>
      </c>
      <c r="O93" s="213" t="s">
        <v>259</v>
      </c>
    </row>
    <row r="94" spans="1:15" ht="16.5" thickTop="1" thickBot="1">
      <c r="A94" s="16"/>
      <c r="B94" s="27"/>
      <c r="C94" s="27"/>
      <c r="D94" s="215"/>
      <c r="E94" s="215"/>
      <c r="F94" s="215"/>
      <c r="G94" s="27"/>
      <c r="H94" s="215"/>
      <c r="I94" s="215"/>
      <c r="J94" s="27"/>
      <c r="K94" s="215"/>
      <c r="L94" s="215"/>
      <c r="M94" s="27"/>
      <c r="N94" s="215"/>
      <c r="O94" s="215"/>
    </row>
    <row r="95" spans="1:15">
      <c r="A95" s="16"/>
      <c r="B95" s="43" t="s">
        <v>804</v>
      </c>
      <c r="C95" s="18"/>
      <c r="D95" s="71" t="s">
        <v>235</v>
      </c>
      <c r="E95" s="76">
        <v>924</v>
      </c>
      <c r="F95" s="55"/>
      <c r="G95" s="18"/>
      <c r="H95" s="87">
        <v>1837</v>
      </c>
      <c r="I95" s="55"/>
      <c r="J95" s="18"/>
      <c r="K95" s="76">
        <v>69</v>
      </c>
      <c r="L95" s="55"/>
      <c r="M95" s="18"/>
      <c r="N95" s="89">
        <v>73</v>
      </c>
      <c r="O95" s="55"/>
    </row>
    <row r="96" spans="1:15" ht="15.75" thickBot="1">
      <c r="A96" s="16"/>
      <c r="B96" s="43"/>
      <c r="C96" s="18"/>
      <c r="D96" s="72"/>
      <c r="E96" s="77"/>
      <c r="F96" s="75"/>
      <c r="G96" s="18"/>
      <c r="H96" s="88"/>
      <c r="I96" s="75"/>
      <c r="J96" s="18"/>
      <c r="K96" s="77"/>
      <c r="L96" s="75"/>
      <c r="M96" s="18"/>
      <c r="N96" s="90"/>
      <c r="O96" s="75"/>
    </row>
    <row r="97" spans="1:15" ht="15.75" thickTop="1">
      <c r="A97" s="16"/>
      <c r="B97" s="32"/>
      <c r="C97" s="32"/>
      <c r="D97" s="32"/>
      <c r="E97" s="32"/>
      <c r="F97" s="32"/>
      <c r="G97" s="32"/>
      <c r="H97" s="32"/>
      <c r="I97" s="32"/>
      <c r="J97" s="32"/>
      <c r="K97" s="32"/>
      <c r="L97" s="32"/>
      <c r="M97" s="32"/>
      <c r="N97" s="32"/>
      <c r="O97" s="32"/>
    </row>
    <row r="98" spans="1:15" ht="15.75" thickBot="1">
      <c r="A98" s="16"/>
      <c r="B98" s="12"/>
      <c r="C98" s="12"/>
      <c r="D98" s="12"/>
      <c r="E98" s="12"/>
      <c r="F98" s="12"/>
      <c r="G98" s="12"/>
      <c r="H98" s="12"/>
      <c r="I98" s="12"/>
      <c r="J98" s="12"/>
      <c r="K98" s="12"/>
      <c r="L98" s="12"/>
      <c r="M98" s="12"/>
      <c r="N98" s="12"/>
      <c r="O98" s="12"/>
    </row>
    <row r="99" spans="1:15">
      <c r="A99" s="16"/>
      <c r="B99" s="55"/>
      <c r="C99" s="55"/>
      <c r="D99" s="94" t="s">
        <v>752</v>
      </c>
      <c r="E99" s="94"/>
      <c r="F99" s="94"/>
      <c r="G99" s="94"/>
      <c r="H99" s="94"/>
      <c r="I99" s="94"/>
      <c r="J99" s="55"/>
      <c r="K99" s="94" t="s">
        <v>785</v>
      </c>
      <c r="L99" s="94"/>
      <c r="M99" s="94"/>
      <c r="N99" s="94"/>
      <c r="O99" s="94"/>
    </row>
    <row r="100" spans="1:15" ht="15.75" thickBot="1">
      <c r="A100" s="16"/>
      <c r="B100" s="126"/>
      <c r="C100" s="126"/>
      <c r="D100" s="34" t="s">
        <v>231</v>
      </c>
      <c r="E100" s="34"/>
      <c r="F100" s="34"/>
      <c r="G100" s="34"/>
      <c r="H100" s="34"/>
      <c r="I100" s="34"/>
      <c r="J100" s="126"/>
      <c r="K100" s="34" t="s">
        <v>231</v>
      </c>
      <c r="L100" s="34"/>
      <c r="M100" s="34"/>
      <c r="N100" s="34"/>
      <c r="O100" s="34"/>
    </row>
    <row r="101" spans="1:15" ht="15.75" thickBot="1">
      <c r="A101" s="16"/>
      <c r="B101" s="22" t="s">
        <v>232</v>
      </c>
      <c r="C101" s="23"/>
      <c r="D101" s="33">
        <v>2013</v>
      </c>
      <c r="E101" s="33"/>
      <c r="F101" s="33"/>
      <c r="G101" s="23"/>
      <c r="H101" s="36">
        <v>2012</v>
      </c>
      <c r="I101" s="36"/>
      <c r="J101" s="23"/>
      <c r="K101" s="33">
        <v>2013</v>
      </c>
      <c r="L101" s="33"/>
      <c r="M101" s="124"/>
      <c r="N101" s="36">
        <v>2012</v>
      </c>
      <c r="O101" s="36"/>
    </row>
    <row r="102" spans="1:15">
      <c r="A102" s="16"/>
      <c r="B102" s="38" t="s">
        <v>786</v>
      </c>
      <c r="C102" s="40"/>
      <c r="D102" s="63"/>
      <c r="E102" s="63"/>
      <c r="F102" s="40"/>
      <c r="G102" s="40"/>
      <c r="H102" s="42"/>
      <c r="I102" s="40"/>
      <c r="J102" s="40"/>
      <c r="K102" s="42"/>
      <c r="L102" s="40"/>
      <c r="M102" s="40"/>
      <c r="N102" s="42"/>
      <c r="O102" s="40"/>
    </row>
    <row r="103" spans="1:15">
      <c r="A103" s="16"/>
      <c r="B103" s="37"/>
      <c r="C103" s="39"/>
      <c r="D103" s="62"/>
      <c r="E103" s="62"/>
      <c r="F103" s="39"/>
      <c r="G103" s="39"/>
      <c r="H103" s="41"/>
      <c r="I103" s="39"/>
      <c r="J103" s="39"/>
      <c r="K103" s="41"/>
      <c r="L103" s="39"/>
      <c r="M103" s="39"/>
      <c r="N103" s="41"/>
      <c r="O103" s="39"/>
    </row>
    <row r="104" spans="1:15">
      <c r="A104" s="16"/>
      <c r="B104" s="11"/>
      <c r="C104" s="11"/>
      <c r="D104" s="18"/>
      <c r="E104" s="18"/>
      <c r="F104" s="18"/>
      <c r="G104" s="11"/>
      <c r="H104" s="18"/>
      <c r="I104" s="18"/>
      <c r="J104" s="11"/>
      <c r="K104" s="18"/>
      <c r="L104" s="18"/>
      <c r="M104" s="11"/>
      <c r="N104" s="18"/>
      <c r="O104" s="18"/>
    </row>
    <row r="105" spans="1:15">
      <c r="A105" s="16"/>
      <c r="B105" s="26" t="s">
        <v>787</v>
      </c>
      <c r="C105" s="27"/>
      <c r="D105" s="39"/>
      <c r="E105" s="39"/>
      <c r="F105" s="39"/>
      <c r="G105" s="27"/>
      <c r="H105" s="39"/>
      <c r="I105" s="39"/>
      <c r="J105" s="27"/>
      <c r="K105" s="39"/>
      <c r="L105" s="39"/>
      <c r="M105" s="27"/>
      <c r="N105" s="39"/>
      <c r="O105" s="39"/>
    </row>
    <row r="106" spans="1:15">
      <c r="A106" s="16"/>
      <c r="B106" s="43" t="s">
        <v>755</v>
      </c>
      <c r="C106" s="18"/>
      <c r="D106" s="44" t="s">
        <v>235</v>
      </c>
      <c r="E106" s="45">
        <v>6163</v>
      </c>
      <c r="F106" s="18"/>
      <c r="G106" s="18"/>
      <c r="H106" s="46">
        <v>6462</v>
      </c>
      <c r="I106" s="18"/>
      <c r="J106" s="18"/>
      <c r="K106" s="65" t="s">
        <v>255</v>
      </c>
      <c r="L106" s="18"/>
      <c r="M106" s="18"/>
      <c r="N106" s="81" t="s">
        <v>255</v>
      </c>
      <c r="O106" s="18"/>
    </row>
    <row r="107" spans="1:15">
      <c r="A107" s="16"/>
      <c r="B107" s="43"/>
      <c r="C107" s="18"/>
      <c r="D107" s="44"/>
      <c r="E107" s="45"/>
      <c r="F107" s="18"/>
      <c r="G107" s="18"/>
      <c r="H107" s="46"/>
      <c r="I107" s="18"/>
      <c r="J107" s="18"/>
      <c r="K107" s="65"/>
      <c r="L107" s="18"/>
      <c r="M107" s="18"/>
      <c r="N107" s="81"/>
      <c r="O107" s="18"/>
    </row>
    <row r="108" spans="1:15">
      <c r="A108" s="16"/>
      <c r="B108" s="47" t="s">
        <v>756</v>
      </c>
      <c r="C108" s="39"/>
      <c r="D108" s="48">
        <v>9407</v>
      </c>
      <c r="E108" s="48"/>
      <c r="F108" s="39"/>
      <c r="G108" s="39"/>
      <c r="H108" s="49">
        <v>9690</v>
      </c>
      <c r="I108" s="39"/>
      <c r="J108" s="39"/>
      <c r="K108" s="62">
        <v>208</v>
      </c>
      <c r="L108" s="39"/>
      <c r="M108" s="39"/>
      <c r="N108" s="41">
        <v>221</v>
      </c>
      <c r="O108" s="39"/>
    </row>
    <row r="109" spans="1:15">
      <c r="A109" s="16"/>
      <c r="B109" s="47"/>
      <c r="C109" s="39"/>
      <c r="D109" s="48"/>
      <c r="E109" s="48"/>
      <c r="F109" s="39"/>
      <c r="G109" s="39"/>
      <c r="H109" s="49"/>
      <c r="I109" s="39"/>
      <c r="J109" s="39"/>
      <c r="K109" s="62"/>
      <c r="L109" s="39"/>
      <c r="M109" s="39"/>
      <c r="N109" s="41"/>
      <c r="O109" s="39"/>
    </row>
    <row r="110" spans="1:15">
      <c r="A110" s="16"/>
      <c r="B110" s="43" t="s">
        <v>788</v>
      </c>
      <c r="C110" s="18"/>
      <c r="D110" s="65" t="s">
        <v>805</v>
      </c>
      <c r="E110" s="65"/>
      <c r="F110" s="44" t="s">
        <v>259</v>
      </c>
      <c r="G110" s="18"/>
      <c r="H110" s="81" t="s">
        <v>806</v>
      </c>
      <c r="I110" s="43" t="s">
        <v>259</v>
      </c>
      <c r="J110" s="18"/>
      <c r="K110" s="65" t="s">
        <v>255</v>
      </c>
      <c r="L110" s="18"/>
      <c r="M110" s="18"/>
      <c r="N110" s="81" t="s">
        <v>255</v>
      </c>
      <c r="O110" s="18"/>
    </row>
    <row r="111" spans="1:15">
      <c r="A111" s="16"/>
      <c r="B111" s="43"/>
      <c r="C111" s="18"/>
      <c r="D111" s="65"/>
      <c r="E111" s="65"/>
      <c r="F111" s="44"/>
      <c r="G111" s="18"/>
      <c r="H111" s="81"/>
      <c r="I111" s="43"/>
      <c r="J111" s="18"/>
      <c r="K111" s="65"/>
      <c r="L111" s="18"/>
      <c r="M111" s="18"/>
      <c r="N111" s="81"/>
      <c r="O111" s="18"/>
    </row>
    <row r="112" spans="1:15">
      <c r="A112" s="16"/>
      <c r="B112" s="47" t="s">
        <v>791</v>
      </c>
      <c r="C112" s="39"/>
      <c r="D112" s="62">
        <v>10</v>
      </c>
      <c r="E112" s="62"/>
      <c r="F112" s="39"/>
      <c r="G112" s="39"/>
      <c r="H112" s="41">
        <v>113</v>
      </c>
      <c r="I112" s="39"/>
      <c r="J112" s="39"/>
      <c r="K112" s="62" t="s">
        <v>255</v>
      </c>
      <c r="L112" s="39"/>
      <c r="M112" s="39"/>
      <c r="N112" s="41" t="s">
        <v>255</v>
      </c>
      <c r="O112" s="39"/>
    </row>
    <row r="113" spans="1:15">
      <c r="A113" s="16"/>
      <c r="B113" s="47"/>
      <c r="C113" s="39"/>
      <c r="D113" s="62"/>
      <c r="E113" s="62"/>
      <c r="F113" s="39"/>
      <c r="G113" s="39"/>
      <c r="H113" s="41"/>
      <c r="I113" s="39"/>
      <c r="J113" s="39"/>
      <c r="K113" s="62"/>
      <c r="L113" s="39"/>
      <c r="M113" s="39"/>
      <c r="N113" s="41"/>
      <c r="O113" s="39"/>
    </row>
    <row r="114" spans="1:15">
      <c r="A114" s="16"/>
      <c r="B114" s="43" t="s">
        <v>792</v>
      </c>
      <c r="C114" s="18"/>
      <c r="D114" s="45">
        <v>3366</v>
      </c>
      <c r="E114" s="45"/>
      <c r="F114" s="18"/>
      <c r="G114" s="18"/>
      <c r="H114" s="46">
        <v>4149</v>
      </c>
      <c r="I114" s="18"/>
      <c r="J114" s="18"/>
      <c r="K114" s="65">
        <v>53</v>
      </c>
      <c r="L114" s="18"/>
      <c r="M114" s="18"/>
      <c r="N114" s="81">
        <v>23</v>
      </c>
      <c r="O114" s="18"/>
    </row>
    <row r="115" spans="1:15">
      <c r="A115" s="16"/>
      <c r="B115" s="43"/>
      <c r="C115" s="18"/>
      <c r="D115" s="45"/>
      <c r="E115" s="45"/>
      <c r="F115" s="18"/>
      <c r="G115" s="18"/>
      <c r="H115" s="46"/>
      <c r="I115" s="18"/>
      <c r="J115" s="18"/>
      <c r="K115" s="65"/>
      <c r="L115" s="18"/>
      <c r="M115" s="18"/>
      <c r="N115" s="81"/>
      <c r="O115" s="18"/>
    </row>
    <row r="116" spans="1:15">
      <c r="A116" s="16"/>
      <c r="B116" s="47" t="s">
        <v>807</v>
      </c>
      <c r="C116" s="39"/>
      <c r="D116" s="62">
        <v>16</v>
      </c>
      <c r="E116" s="62"/>
      <c r="F116" s="39"/>
      <c r="G116" s="39"/>
      <c r="H116" s="41" t="s">
        <v>255</v>
      </c>
      <c r="I116" s="39"/>
      <c r="J116" s="39"/>
      <c r="K116" s="62" t="s">
        <v>255</v>
      </c>
      <c r="L116" s="39"/>
      <c r="M116" s="39"/>
      <c r="N116" s="41" t="s">
        <v>255</v>
      </c>
      <c r="O116" s="39"/>
    </row>
    <row r="117" spans="1:15" ht="15.75" thickBot="1">
      <c r="A117" s="16"/>
      <c r="B117" s="47"/>
      <c r="C117" s="39"/>
      <c r="D117" s="69"/>
      <c r="E117" s="69"/>
      <c r="F117" s="68"/>
      <c r="G117" s="39"/>
      <c r="H117" s="83"/>
      <c r="I117" s="68"/>
      <c r="J117" s="39"/>
      <c r="K117" s="69"/>
      <c r="L117" s="68"/>
      <c r="M117" s="39"/>
      <c r="N117" s="83"/>
      <c r="O117" s="68"/>
    </row>
    <row r="118" spans="1:15">
      <c r="A118" s="16"/>
      <c r="B118" s="43" t="s">
        <v>793</v>
      </c>
      <c r="C118" s="18"/>
      <c r="D118" s="71" t="s">
        <v>235</v>
      </c>
      <c r="E118" s="73">
        <v>7143</v>
      </c>
      <c r="F118" s="55"/>
      <c r="G118" s="18"/>
      <c r="H118" s="87">
        <v>9773</v>
      </c>
      <c r="I118" s="55"/>
      <c r="J118" s="18"/>
      <c r="K118" s="76">
        <v>261</v>
      </c>
      <c r="L118" s="55"/>
      <c r="M118" s="18"/>
      <c r="N118" s="89">
        <v>244</v>
      </c>
      <c r="O118" s="55"/>
    </row>
    <row r="119" spans="1:15" ht="15.75" thickBot="1">
      <c r="A119" s="16"/>
      <c r="B119" s="43"/>
      <c r="C119" s="18"/>
      <c r="D119" s="72"/>
      <c r="E119" s="74"/>
      <c r="F119" s="75"/>
      <c r="G119" s="18"/>
      <c r="H119" s="88"/>
      <c r="I119" s="75"/>
      <c r="J119" s="18"/>
      <c r="K119" s="77"/>
      <c r="L119" s="75"/>
      <c r="M119" s="18"/>
      <c r="N119" s="90"/>
      <c r="O119" s="75"/>
    </row>
    <row r="120" spans="1:15" ht="15.75" thickTop="1">
      <c r="A120" s="16"/>
      <c r="B120" s="27"/>
      <c r="C120" s="27"/>
      <c r="D120" s="137"/>
      <c r="E120" s="137"/>
      <c r="F120" s="137"/>
      <c r="G120" s="27"/>
      <c r="H120" s="137"/>
      <c r="I120" s="137"/>
      <c r="J120" s="27"/>
      <c r="K120" s="137"/>
      <c r="L120" s="137"/>
      <c r="M120" s="27"/>
      <c r="N120" s="137"/>
      <c r="O120" s="137"/>
    </row>
    <row r="121" spans="1:15" ht="23.25">
      <c r="A121" s="16"/>
      <c r="B121" s="30" t="s">
        <v>794</v>
      </c>
      <c r="C121" s="11"/>
      <c r="D121" s="18"/>
      <c r="E121" s="18"/>
      <c r="F121" s="18"/>
      <c r="G121" s="11"/>
      <c r="H121" s="18"/>
      <c r="I121" s="18"/>
      <c r="J121" s="11"/>
      <c r="K121" s="18"/>
      <c r="L121" s="18"/>
      <c r="M121" s="11"/>
      <c r="N121" s="18"/>
      <c r="O121" s="18"/>
    </row>
    <row r="122" spans="1:15">
      <c r="A122" s="16"/>
      <c r="B122" s="47" t="s">
        <v>808</v>
      </c>
      <c r="C122" s="39"/>
      <c r="D122" s="37" t="s">
        <v>235</v>
      </c>
      <c r="E122" s="62" t="s">
        <v>809</v>
      </c>
      <c r="F122" s="37" t="s">
        <v>259</v>
      </c>
      <c r="G122" s="39"/>
      <c r="H122" s="41" t="s">
        <v>255</v>
      </c>
      <c r="I122" s="39"/>
      <c r="J122" s="39"/>
      <c r="K122" s="62" t="s">
        <v>255</v>
      </c>
      <c r="L122" s="39"/>
      <c r="M122" s="39"/>
      <c r="N122" s="41" t="s">
        <v>255</v>
      </c>
      <c r="O122" s="39"/>
    </row>
    <row r="123" spans="1:15">
      <c r="A123" s="16"/>
      <c r="B123" s="47"/>
      <c r="C123" s="39"/>
      <c r="D123" s="37"/>
      <c r="E123" s="62"/>
      <c r="F123" s="37"/>
      <c r="G123" s="39"/>
      <c r="H123" s="41"/>
      <c r="I123" s="39"/>
      <c r="J123" s="39"/>
      <c r="K123" s="62"/>
      <c r="L123" s="39"/>
      <c r="M123" s="39"/>
      <c r="N123" s="41"/>
      <c r="O123" s="39"/>
    </row>
    <row r="124" spans="1:15">
      <c r="A124" s="16"/>
      <c r="B124" s="29" t="s">
        <v>795</v>
      </c>
      <c r="C124" s="11"/>
      <c r="D124" s="65" t="s">
        <v>810</v>
      </c>
      <c r="E124" s="65"/>
      <c r="F124" s="30" t="s">
        <v>259</v>
      </c>
      <c r="G124" s="11"/>
      <c r="H124" s="78" t="s">
        <v>811</v>
      </c>
      <c r="I124" s="29" t="s">
        <v>259</v>
      </c>
      <c r="J124" s="11"/>
      <c r="K124" s="53" t="s">
        <v>812</v>
      </c>
      <c r="L124" s="30" t="s">
        <v>259</v>
      </c>
      <c r="M124" s="11"/>
      <c r="N124" s="78" t="s">
        <v>266</v>
      </c>
      <c r="O124" s="29" t="s">
        <v>259</v>
      </c>
    </row>
    <row r="125" spans="1:15">
      <c r="A125" s="16"/>
      <c r="B125" s="47" t="s">
        <v>800</v>
      </c>
      <c r="C125" s="39"/>
      <c r="D125" s="62" t="s">
        <v>813</v>
      </c>
      <c r="E125" s="62"/>
      <c r="F125" s="37" t="s">
        <v>259</v>
      </c>
      <c r="G125" s="39"/>
      <c r="H125" s="41" t="s">
        <v>814</v>
      </c>
      <c r="I125" s="47" t="s">
        <v>259</v>
      </c>
      <c r="J125" s="39"/>
      <c r="K125" s="62" t="s">
        <v>255</v>
      </c>
      <c r="L125" s="39"/>
      <c r="M125" s="39"/>
      <c r="N125" s="41" t="s">
        <v>255</v>
      </c>
      <c r="O125" s="39"/>
    </row>
    <row r="126" spans="1:15">
      <c r="A126" s="16"/>
      <c r="B126" s="47"/>
      <c r="C126" s="39"/>
      <c r="D126" s="62"/>
      <c r="E126" s="62"/>
      <c r="F126" s="37"/>
      <c r="G126" s="39"/>
      <c r="H126" s="41"/>
      <c r="I126" s="47"/>
      <c r="J126" s="39"/>
      <c r="K126" s="62"/>
      <c r="L126" s="39"/>
      <c r="M126" s="39"/>
      <c r="N126" s="41"/>
      <c r="O126" s="39"/>
    </row>
    <row r="127" spans="1:15">
      <c r="A127" s="16"/>
      <c r="B127" s="43" t="s">
        <v>807</v>
      </c>
      <c r="C127" s="18"/>
      <c r="D127" s="65" t="s">
        <v>815</v>
      </c>
      <c r="E127" s="65"/>
      <c r="F127" s="44" t="s">
        <v>259</v>
      </c>
      <c r="G127" s="18"/>
      <c r="H127" s="81" t="s">
        <v>255</v>
      </c>
      <c r="I127" s="18"/>
      <c r="J127" s="18"/>
      <c r="K127" s="65" t="s">
        <v>255</v>
      </c>
      <c r="L127" s="18"/>
      <c r="M127" s="18"/>
      <c r="N127" s="81" t="s">
        <v>255</v>
      </c>
      <c r="O127" s="18"/>
    </row>
    <row r="128" spans="1:15" ht="15.75" thickBot="1">
      <c r="A128" s="16"/>
      <c r="B128" s="43"/>
      <c r="C128" s="18"/>
      <c r="D128" s="96"/>
      <c r="E128" s="96"/>
      <c r="F128" s="97"/>
      <c r="G128" s="18"/>
      <c r="H128" s="112"/>
      <c r="I128" s="57"/>
      <c r="J128" s="18"/>
      <c r="K128" s="96"/>
      <c r="L128" s="57"/>
      <c r="M128" s="18"/>
      <c r="N128" s="112"/>
      <c r="O128" s="57"/>
    </row>
    <row r="129" spans="1:15" ht="15.75" thickBot="1">
      <c r="A129" s="16"/>
      <c r="B129" s="31" t="s">
        <v>802</v>
      </c>
      <c r="C129" s="27"/>
      <c r="D129" s="206" t="s">
        <v>235</v>
      </c>
      <c r="E129" s="207" t="s">
        <v>816</v>
      </c>
      <c r="F129" s="206" t="s">
        <v>259</v>
      </c>
      <c r="G129" s="27"/>
      <c r="H129" s="208" t="s">
        <v>817</v>
      </c>
      <c r="I129" s="209" t="s">
        <v>259</v>
      </c>
      <c r="J129" s="27"/>
      <c r="K129" s="207" t="s">
        <v>812</v>
      </c>
      <c r="L129" s="206" t="s">
        <v>259</v>
      </c>
      <c r="M129" s="27"/>
      <c r="N129" s="208" t="s">
        <v>266</v>
      </c>
      <c r="O129" s="209" t="s">
        <v>259</v>
      </c>
    </row>
    <row r="130" spans="1:15" ht="16.5" thickTop="1" thickBot="1">
      <c r="A130" s="16"/>
      <c r="B130" s="11"/>
      <c r="C130" s="11"/>
      <c r="D130" s="214"/>
      <c r="E130" s="214"/>
      <c r="F130" s="214"/>
      <c r="G130" s="11"/>
      <c r="H130" s="214"/>
      <c r="I130" s="214"/>
      <c r="J130" s="11"/>
      <c r="K130" s="214"/>
      <c r="L130" s="214"/>
      <c r="M130" s="11"/>
      <c r="N130" s="214"/>
      <c r="O130" s="214"/>
    </row>
    <row r="131" spans="1:15">
      <c r="A131" s="16"/>
      <c r="B131" s="47" t="s">
        <v>804</v>
      </c>
      <c r="C131" s="39"/>
      <c r="D131" s="38" t="s">
        <v>235</v>
      </c>
      <c r="E131" s="63" t="s">
        <v>818</v>
      </c>
      <c r="F131" s="38" t="s">
        <v>259</v>
      </c>
      <c r="G131" s="39"/>
      <c r="H131" s="80">
        <v>5511</v>
      </c>
      <c r="I131" s="40"/>
      <c r="J131" s="39"/>
      <c r="K131" s="63">
        <v>208</v>
      </c>
      <c r="L131" s="40"/>
      <c r="M131" s="39"/>
      <c r="N131" s="42">
        <v>221</v>
      </c>
      <c r="O131" s="40"/>
    </row>
    <row r="132" spans="1:15" ht="15.75" thickBot="1">
      <c r="A132" s="16"/>
      <c r="B132" s="47"/>
      <c r="C132" s="39"/>
      <c r="D132" s="99"/>
      <c r="E132" s="102"/>
      <c r="F132" s="99"/>
      <c r="G132" s="39"/>
      <c r="H132" s="114"/>
      <c r="I132" s="101"/>
      <c r="J132" s="39"/>
      <c r="K132" s="102"/>
      <c r="L132" s="101"/>
      <c r="M132" s="39"/>
      <c r="N132" s="115"/>
      <c r="O132" s="101"/>
    </row>
    <row r="133" spans="1:15" ht="15.75" thickTop="1">
      <c r="A133" s="16" t="s">
        <v>987</v>
      </c>
      <c r="B133" s="15" t="s">
        <v>4</v>
      </c>
      <c r="C133" s="15"/>
      <c r="D133" s="15"/>
      <c r="E133" s="15"/>
      <c r="F133" s="15"/>
      <c r="G133" s="15"/>
      <c r="H133" s="15"/>
      <c r="I133" s="15"/>
      <c r="J133" s="15"/>
      <c r="K133" s="15"/>
      <c r="L133" s="15"/>
      <c r="M133" s="15"/>
      <c r="N133" s="15"/>
      <c r="O133" s="15"/>
    </row>
    <row r="134" spans="1:15">
      <c r="A134" s="16"/>
      <c r="B134" s="32"/>
      <c r="C134" s="32"/>
      <c r="D134" s="32"/>
      <c r="E134" s="32"/>
      <c r="F134" s="32"/>
      <c r="G134" s="32"/>
      <c r="H134" s="32"/>
      <c r="I134" s="32"/>
      <c r="J134" s="32"/>
      <c r="K134" s="32"/>
      <c r="L134" s="32"/>
    </row>
    <row r="135" spans="1:15" ht="15.75" thickBot="1">
      <c r="A135" s="16"/>
      <c r="B135" s="12"/>
      <c r="C135" s="12"/>
      <c r="D135" s="12"/>
      <c r="E135" s="12"/>
      <c r="F135" s="12"/>
      <c r="G135" s="12"/>
      <c r="H135" s="12"/>
      <c r="I135" s="12"/>
      <c r="J135" s="12"/>
      <c r="K135" s="12"/>
      <c r="L135" s="12"/>
    </row>
    <row r="136" spans="1:15">
      <c r="A136" s="16"/>
      <c r="B136" s="55"/>
      <c r="C136" s="55"/>
      <c r="D136" s="94" t="s">
        <v>752</v>
      </c>
      <c r="E136" s="94"/>
      <c r="F136" s="94"/>
      <c r="G136" s="94"/>
      <c r="H136" s="55"/>
      <c r="I136" s="94" t="s">
        <v>785</v>
      </c>
      <c r="J136" s="94"/>
      <c r="K136" s="94"/>
      <c r="L136" s="94"/>
    </row>
    <row r="137" spans="1:15" ht="15.75" thickBot="1">
      <c r="A137" s="16"/>
      <c r="B137" s="126"/>
      <c r="C137" s="126"/>
      <c r="D137" s="34" t="s">
        <v>231</v>
      </c>
      <c r="E137" s="34"/>
      <c r="F137" s="34"/>
      <c r="G137" s="34"/>
      <c r="H137" s="126"/>
      <c r="I137" s="34" t="s">
        <v>231</v>
      </c>
      <c r="J137" s="34"/>
      <c r="K137" s="34"/>
      <c r="L137" s="34"/>
    </row>
    <row r="138" spans="1:15" ht="15.75" thickBot="1">
      <c r="A138" s="16"/>
      <c r="B138" s="23"/>
      <c r="C138" s="23"/>
      <c r="D138" s="33">
        <v>2013</v>
      </c>
      <c r="E138" s="33"/>
      <c r="F138" s="23"/>
      <c r="G138" s="109">
        <v>2012</v>
      </c>
      <c r="H138" s="23"/>
      <c r="I138" s="33">
        <v>2013</v>
      </c>
      <c r="J138" s="33"/>
      <c r="K138" s="23"/>
      <c r="L138" s="109">
        <v>2012</v>
      </c>
    </row>
    <row r="139" spans="1:15">
      <c r="A139" s="16"/>
      <c r="B139" s="26" t="s">
        <v>821</v>
      </c>
      <c r="C139" s="27"/>
      <c r="D139" s="40"/>
      <c r="E139" s="40"/>
      <c r="F139" s="27"/>
      <c r="G139" s="27"/>
      <c r="H139" s="27"/>
      <c r="I139" s="40"/>
      <c r="J139" s="40"/>
      <c r="K139" s="27"/>
      <c r="L139" s="27"/>
    </row>
    <row r="140" spans="1:15">
      <c r="A140" s="16"/>
      <c r="B140" s="103" t="s">
        <v>822</v>
      </c>
      <c r="C140" s="11"/>
      <c r="D140" s="53">
        <v>4.66</v>
      </c>
      <c r="E140" s="30" t="s">
        <v>707</v>
      </c>
      <c r="F140" s="11"/>
      <c r="G140" s="78">
        <v>5.16</v>
      </c>
      <c r="H140" s="11"/>
      <c r="I140" s="53">
        <v>4.42</v>
      </c>
      <c r="J140" s="30" t="s">
        <v>707</v>
      </c>
      <c r="K140" s="11"/>
      <c r="L140" s="78">
        <v>5.16</v>
      </c>
    </row>
    <row r="141" spans="1:15">
      <c r="A141" s="16"/>
      <c r="B141" s="98" t="s">
        <v>788</v>
      </c>
      <c r="C141" s="39"/>
      <c r="D141" s="62">
        <v>7.4</v>
      </c>
      <c r="E141" s="39"/>
      <c r="F141" s="39"/>
      <c r="G141" s="41">
        <v>7.75</v>
      </c>
      <c r="H141" s="39"/>
      <c r="I141" s="62" t="s">
        <v>255</v>
      </c>
      <c r="J141" s="39"/>
      <c r="K141" s="39"/>
      <c r="L141" s="41" t="s">
        <v>255</v>
      </c>
    </row>
    <row r="142" spans="1:15">
      <c r="A142" s="16"/>
      <c r="B142" s="98"/>
      <c r="C142" s="39"/>
      <c r="D142" s="62"/>
      <c r="E142" s="39"/>
      <c r="F142" s="39"/>
      <c r="G142" s="41"/>
      <c r="H142" s="39"/>
      <c r="I142" s="62"/>
      <c r="J142" s="39"/>
      <c r="K142" s="39"/>
      <c r="L142" s="41"/>
    </row>
    <row r="143" spans="1:15">
      <c r="A143" s="16"/>
      <c r="B143" s="107" t="s">
        <v>783</v>
      </c>
      <c r="C143" s="18"/>
      <c r="D143" s="65">
        <v>4</v>
      </c>
      <c r="E143" s="18"/>
      <c r="F143" s="18"/>
      <c r="G143" s="81">
        <v>4</v>
      </c>
      <c r="H143" s="18"/>
      <c r="I143" s="65" t="s">
        <v>255</v>
      </c>
      <c r="J143" s="18"/>
      <c r="K143" s="18"/>
      <c r="L143" s="81" t="s">
        <v>255</v>
      </c>
    </row>
    <row r="144" spans="1:15">
      <c r="A144" s="16"/>
      <c r="B144" s="107"/>
      <c r="C144" s="18"/>
      <c r="D144" s="65"/>
      <c r="E144" s="18"/>
      <c r="F144" s="18"/>
      <c r="G144" s="81"/>
      <c r="H144" s="18"/>
      <c r="I144" s="65"/>
      <c r="J144" s="18"/>
      <c r="K144" s="18"/>
      <c r="L144" s="81"/>
    </row>
    <row r="145" spans="1:15" ht="15" customHeight="1">
      <c r="A145" s="16" t="s">
        <v>988</v>
      </c>
      <c r="B145" s="15" t="s">
        <v>4</v>
      </c>
      <c r="C145" s="15"/>
      <c r="D145" s="15"/>
      <c r="E145" s="15"/>
      <c r="F145" s="15"/>
      <c r="G145" s="15"/>
      <c r="H145" s="15"/>
      <c r="I145" s="15"/>
      <c r="J145" s="15"/>
      <c r="K145" s="15"/>
      <c r="L145" s="15"/>
      <c r="M145" s="15"/>
      <c r="N145" s="15"/>
      <c r="O145" s="15"/>
    </row>
    <row r="146" spans="1:15">
      <c r="A146" s="16"/>
      <c r="B146" s="32"/>
      <c r="C146" s="32"/>
      <c r="D146" s="32"/>
      <c r="E146" s="32"/>
      <c r="F146" s="32"/>
    </row>
    <row r="147" spans="1:15" ht="15.75" thickBot="1">
      <c r="A147" s="16"/>
      <c r="B147" s="12"/>
      <c r="C147" s="12"/>
      <c r="D147" s="12"/>
      <c r="E147" s="12"/>
      <c r="F147" s="12"/>
    </row>
    <row r="148" spans="1:15" ht="15.75" thickBot="1">
      <c r="A148" s="16"/>
      <c r="B148" s="123" t="s">
        <v>553</v>
      </c>
      <c r="C148" s="124"/>
      <c r="D148" s="33" t="s">
        <v>824</v>
      </c>
      <c r="E148" s="33"/>
      <c r="F148" s="33"/>
    </row>
    <row r="149" spans="1:15">
      <c r="A149" s="16"/>
      <c r="B149" s="38" t="s">
        <v>825</v>
      </c>
      <c r="C149" s="40"/>
      <c r="D149" s="63"/>
      <c r="E149" s="63"/>
      <c r="F149" s="40"/>
    </row>
    <row r="150" spans="1:15">
      <c r="A150" s="16"/>
      <c r="B150" s="37"/>
      <c r="C150" s="39"/>
      <c r="D150" s="62"/>
      <c r="E150" s="62"/>
      <c r="F150" s="39"/>
    </row>
    <row r="151" spans="1:15">
      <c r="A151" s="16"/>
      <c r="B151" s="43" t="s">
        <v>826</v>
      </c>
      <c r="C151" s="18"/>
      <c r="D151" s="65"/>
      <c r="E151" s="65"/>
      <c r="F151" s="18"/>
    </row>
    <row r="152" spans="1:15">
      <c r="A152" s="16"/>
      <c r="B152" s="43"/>
      <c r="C152" s="18"/>
      <c r="D152" s="65"/>
      <c r="E152" s="65"/>
      <c r="F152" s="18"/>
    </row>
    <row r="153" spans="1:15">
      <c r="A153" s="16"/>
      <c r="B153" s="47">
        <v>2013</v>
      </c>
      <c r="C153" s="39"/>
      <c r="D153" s="47" t="s">
        <v>235</v>
      </c>
      <c r="E153" s="49">
        <v>7586</v>
      </c>
      <c r="F153" s="39"/>
    </row>
    <row r="154" spans="1:15">
      <c r="A154" s="16"/>
      <c r="B154" s="47"/>
      <c r="C154" s="39"/>
      <c r="D154" s="47"/>
      <c r="E154" s="49"/>
      <c r="F154" s="39"/>
    </row>
    <row r="155" spans="1:15">
      <c r="A155" s="16"/>
      <c r="B155" s="43">
        <v>2014</v>
      </c>
      <c r="C155" s="18"/>
      <c r="D155" s="46">
        <v>8384</v>
      </c>
      <c r="E155" s="46"/>
      <c r="F155" s="18"/>
    </row>
    <row r="156" spans="1:15">
      <c r="A156" s="16"/>
      <c r="B156" s="43"/>
      <c r="C156" s="18"/>
      <c r="D156" s="46"/>
      <c r="E156" s="46"/>
      <c r="F156" s="18"/>
    </row>
    <row r="157" spans="1:15">
      <c r="A157" s="16"/>
      <c r="B157" s="47">
        <v>2015</v>
      </c>
      <c r="C157" s="39"/>
      <c r="D157" s="49">
        <v>9148</v>
      </c>
      <c r="E157" s="49"/>
      <c r="F157" s="39"/>
    </row>
    <row r="158" spans="1:15">
      <c r="A158" s="16"/>
      <c r="B158" s="47"/>
      <c r="C158" s="39"/>
      <c r="D158" s="49"/>
      <c r="E158" s="49"/>
      <c r="F158" s="39"/>
    </row>
    <row r="159" spans="1:15">
      <c r="A159" s="16"/>
      <c r="B159" s="43">
        <v>2016</v>
      </c>
      <c r="C159" s="18"/>
      <c r="D159" s="46">
        <v>9942</v>
      </c>
      <c r="E159" s="46"/>
      <c r="F159" s="18"/>
    </row>
    <row r="160" spans="1:15">
      <c r="A160" s="16"/>
      <c r="B160" s="43"/>
      <c r="C160" s="18"/>
      <c r="D160" s="46"/>
      <c r="E160" s="46"/>
      <c r="F160" s="18"/>
    </row>
    <row r="161" spans="1:6">
      <c r="A161" s="16"/>
      <c r="B161" s="47">
        <v>2017</v>
      </c>
      <c r="C161" s="39"/>
      <c r="D161" s="49">
        <v>10810</v>
      </c>
      <c r="E161" s="49"/>
      <c r="F161" s="39"/>
    </row>
    <row r="162" spans="1:6">
      <c r="A162" s="16"/>
      <c r="B162" s="47"/>
      <c r="C162" s="39"/>
      <c r="D162" s="49"/>
      <c r="E162" s="49"/>
      <c r="F162" s="39"/>
    </row>
    <row r="163" spans="1:6">
      <c r="A163" s="16"/>
      <c r="B163" s="43" t="s">
        <v>827</v>
      </c>
      <c r="C163" s="18"/>
      <c r="D163" s="46">
        <v>67447</v>
      </c>
      <c r="E163" s="46"/>
      <c r="F163" s="18"/>
    </row>
    <row r="164" spans="1:6">
      <c r="A164" s="16"/>
      <c r="B164" s="43"/>
      <c r="C164" s="18"/>
      <c r="D164" s="46"/>
      <c r="E164" s="46"/>
      <c r="F164" s="18"/>
    </row>
  </sheetData>
  <mergeCells count="571">
    <mergeCell ref="A145:A164"/>
    <mergeCell ref="B145:O145"/>
    <mergeCell ref="A60:A65"/>
    <mergeCell ref="B60:O60"/>
    <mergeCell ref="A66:A132"/>
    <mergeCell ref="B66:O66"/>
    <mergeCell ref="A133:A144"/>
    <mergeCell ref="B133:O133"/>
    <mergeCell ref="A38:A43"/>
    <mergeCell ref="B38:O38"/>
    <mergeCell ref="A44:A53"/>
    <mergeCell ref="B44:O44"/>
    <mergeCell ref="A54:A59"/>
    <mergeCell ref="B54:O54"/>
    <mergeCell ref="A1:A2"/>
    <mergeCell ref="B1:O1"/>
    <mergeCell ref="B2:O2"/>
    <mergeCell ref="B3:O3"/>
    <mergeCell ref="A4:A37"/>
    <mergeCell ref="B4:O4"/>
    <mergeCell ref="B161:B162"/>
    <mergeCell ref="C161:C162"/>
    <mergeCell ref="D161:E162"/>
    <mergeCell ref="F161:F162"/>
    <mergeCell ref="B163:B164"/>
    <mergeCell ref="C163:C164"/>
    <mergeCell ref="D163:E164"/>
    <mergeCell ref="F163:F164"/>
    <mergeCell ref="B157:B158"/>
    <mergeCell ref="C157:C158"/>
    <mergeCell ref="D157:E158"/>
    <mergeCell ref="F157:F158"/>
    <mergeCell ref="B159:B160"/>
    <mergeCell ref="C159:C160"/>
    <mergeCell ref="D159:E160"/>
    <mergeCell ref="F159:F160"/>
    <mergeCell ref="B153:B154"/>
    <mergeCell ref="C153:C154"/>
    <mergeCell ref="D153:D154"/>
    <mergeCell ref="E153:E154"/>
    <mergeCell ref="F153:F154"/>
    <mergeCell ref="B155:B156"/>
    <mergeCell ref="C155:C156"/>
    <mergeCell ref="D155:E156"/>
    <mergeCell ref="F155:F156"/>
    <mergeCell ref="D148:F148"/>
    <mergeCell ref="B149:B150"/>
    <mergeCell ref="C149:C150"/>
    <mergeCell ref="D149:E150"/>
    <mergeCell ref="F149:F150"/>
    <mergeCell ref="B151:B152"/>
    <mergeCell ref="C151:C152"/>
    <mergeCell ref="D151:E152"/>
    <mergeCell ref="F151:F152"/>
    <mergeCell ref="H143:H144"/>
    <mergeCell ref="I143:I144"/>
    <mergeCell ref="J143:J144"/>
    <mergeCell ref="K143:K144"/>
    <mergeCell ref="L143:L144"/>
    <mergeCell ref="B146:F146"/>
    <mergeCell ref="B143:B144"/>
    <mergeCell ref="C143:C144"/>
    <mergeCell ref="D143:D144"/>
    <mergeCell ref="E143:E144"/>
    <mergeCell ref="F143:F144"/>
    <mergeCell ref="G143:G144"/>
    <mergeCell ref="G141:G142"/>
    <mergeCell ref="H141:H142"/>
    <mergeCell ref="I141:I142"/>
    <mergeCell ref="J141:J142"/>
    <mergeCell ref="K141:K142"/>
    <mergeCell ref="L141:L142"/>
    <mergeCell ref="I137:L137"/>
    <mergeCell ref="D138:E138"/>
    <mergeCell ref="I138:J138"/>
    <mergeCell ref="D139:E139"/>
    <mergeCell ref="I139:J139"/>
    <mergeCell ref="B141:B142"/>
    <mergeCell ref="C141:C142"/>
    <mergeCell ref="D141:D142"/>
    <mergeCell ref="E141:E142"/>
    <mergeCell ref="F141:F142"/>
    <mergeCell ref="M131:M132"/>
    <mergeCell ref="N131:N132"/>
    <mergeCell ref="O131:O132"/>
    <mergeCell ref="B134:L134"/>
    <mergeCell ref="B136:B137"/>
    <mergeCell ref="C136:C137"/>
    <mergeCell ref="D136:G136"/>
    <mergeCell ref="D137:G137"/>
    <mergeCell ref="H136:H137"/>
    <mergeCell ref="I136:L136"/>
    <mergeCell ref="G131:G132"/>
    <mergeCell ref="H131:H132"/>
    <mergeCell ref="I131:I132"/>
    <mergeCell ref="J131:J132"/>
    <mergeCell ref="K131:K132"/>
    <mergeCell ref="L131:L132"/>
    <mergeCell ref="O127:O128"/>
    <mergeCell ref="D130:F130"/>
    <mergeCell ref="H130:I130"/>
    <mergeCell ref="K130:L130"/>
    <mergeCell ref="N130:O130"/>
    <mergeCell ref="B131:B132"/>
    <mergeCell ref="C131:C132"/>
    <mergeCell ref="D131:D132"/>
    <mergeCell ref="E131:E132"/>
    <mergeCell ref="F131:F132"/>
    <mergeCell ref="I127:I128"/>
    <mergeCell ref="J127:J128"/>
    <mergeCell ref="K127:K128"/>
    <mergeCell ref="L127:L128"/>
    <mergeCell ref="M127:M128"/>
    <mergeCell ref="N127:N128"/>
    <mergeCell ref="B127:B128"/>
    <mergeCell ref="C127:C128"/>
    <mergeCell ref="D127:E128"/>
    <mergeCell ref="F127:F128"/>
    <mergeCell ref="G127:G128"/>
    <mergeCell ref="H127:H128"/>
    <mergeCell ref="J125:J126"/>
    <mergeCell ref="K125:K126"/>
    <mergeCell ref="L125:L126"/>
    <mergeCell ref="M125:M126"/>
    <mergeCell ref="N125:N126"/>
    <mergeCell ref="O125:O126"/>
    <mergeCell ref="N122:N123"/>
    <mergeCell ref="O122:O123"/>
    <mergeCell ref="D124:E124"/>
    <mergeCell ref="B125:B126"/>
    <mergeCell ref="C125:C126"/>
    <mergeCell ref="D125:E126"/>
    <mergeCell ref="F125:F126"/>
    <mergeCell ref="G125:G126"/>
    <mergeCell ref="H125:H126"/>
    <mergeCell ref="I125:I126"/>
    <mergeCell ref="H122:H123"/>
    <mergeCell ref="I122:I123"/>
    <mergeCell ref="J122:J123"/>
    <mergeCell ref="K122:K123"/>
    <mergeCell ref="L122:L123"/>
    <mergeCell ref="M122:M123"/>
    <mergeCell ref="D121:F121"/>
    <mergeCell ref="H121:I121"/>
    <mergeCell ref="K121:L121"/>
    <mergeCell ref="N121:O121"/>
    <mergeCell ref="B122:B123"/>
    <mergeCell ref="C122:C123"/>
    <mergeCell ref="D122:D123"/>
    <mergeCell ref="E122:E123"/>
    <mergeCell ref="F122:F123"/>
    <mergeCell ref="G122:G123"/>
    <mergeCell ref="M118:M119"/>
    <mergeCell ref="N118:N119"/>
    <mergeCell ref="O118:O119"/>
    <mergeCell ref="D120:F120"/>
    <mergeCell ref="H120:I120"/>
    <mergeCell ref="K120:L120"/>
    <mergeCell ref="N120:O120"/>
    <mergeCell ref="G118:G119"/>
    <mergeCell ref="H118:H119"/>
    <mergeCell ref="I118:I119"/>
    <mergeCell ref="J118:J119"/>
    <mergeCell ref="K118:K119"/>
    <mergeCell ref="L118:L119"/>
    <mergeCell ref="K116:K117"/>
    <mergeCell ref="L116:L117"/>
    <mergeCell ref="M116:M117"/>
    <mergeCell ref="N116:N117"/>
    <mergeCell ref="O116:O117"/>
    <mergeCell ref="B118:B119"/>
    <mergeCell ref="C118:C119"/>
    <mergeCell ref="D118:D119"/>
    <mergeCell ref="E118:E119"/>
    <mergeCell ref="F118:F119"/>
    <mergeCell ref="N114:N115"/>
    <mergeCell ref="O114:O115"/>
    <mergeCell ref="B116:B117"/>
    <mergeCell ref="C116:C117"/>
    <mergeCell ref="D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O112:O113"/>
    <mergeCell ref="B114:B115"/>
    <mergeCell ref="C114:C115"/>
    <mergeCell ref="D114:E115"/>
    <mergeCell ref="F114:F115"/>
    <mergeCell ref="G114:G115"/>
    <mergeCell ref="N110:N111"/>
    <mergeCell ref="O110:O111"/>
    <mergeCell ref="B112:B113"/>
    <mergeCell ref="C112:C113"/>
    <mergeCell ref="D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O108:O109"/>
    <mergeCell ref="B110:B111"/>
    <mergeCell ref="C110:C111"/>
    <mergeCell ref="D110:E111"/>
    <mergeCell ref="F110:F111"/>
    <mergeCell ref="G110:G111"/>
    <mergeCell ref="N106:N107"/>
    <mergeCell ref="O106:O107"/>
    <mergeCell ref="B108:B109"/>
    <mergeCell ref="C108:C109"/>
    <mergeCell ref="D108:E109"/>
    <mergeCell ref="F108:F109"/>
    <mergeCell ref="G108:G109"/>
    <mergeCell ref="H108:H109"/>
    <mergeCell ref="I108:I109"/>
    <mergeCell ref="J108:J109"/>
    <mergeCell ref="H106:H107"/>
    <mergeCell ref="I106:I107"/>
    <mergeCell ref="J106:J107"/>
    <mergeCell ref="K106:K107"/>
    <mergeCell ref="L106:L107"/>
    <mergeCell ref="M106:M107"/>
    <mergeCell ref="D105:F105"/>
    <mergeCell ref="H105:I105"/>
    <mergeCell ref="K105:L105"/>
    <mergeCell ref="N105:O105"/>
    <mergeCell ref="B106:B107"/>
    <mergeCell ref="C106:C107"/>
    <mergeCell ref="D106:D107"/>
    <mergeCell ref="E106:E107"/>
    <mergeCell ref="F106:F107"/>
    <mergeCell ref="G106:G107"/>
    <mergeCell ref="N102:N103"/>
    <mergeCell ref="O102:O103"/>
    <mergeCell ref="D104:F104"/>
    <mergeCell ref="H104:I104"/>
    <mergeCell ref="K104:L104"/>
    <mergeCell ref="N104:O104"/>
    <mergeCell ref="H102:H103"/>
    <mergeCell ref="I102:I103"/>
    <mergeCell ref="J102:J103"/>
    <mergeCell ref="K102:K103"/>
    <mergeCell ref="L102:L103"/>
    <mergeCell ref="M102:M103"/>
    <mergeCell ref="K100:O100"/>
    <mergeCell ref="D101:F101"/>
    <mergeCell ref="H101:I101"/>
    <mergeCell ref="K101:L101"/>
    <mergeCell ref="N101:O101"/>
    <mergeCell ref="B102:B103"/>
    <mergeCell ref="C102:C103"/>
    <mergeCell ref="D102:E103"/>
    <mergeCell ref="F102:F103"/>
    <mergeCell ref="G102:G103"/>
    <mergeCell ref="M95:M96"/>
    <mergeCell ref="N95:N96"/>
    <mergeCell ref="O95:O96"/>
    <mergeCell ref="B97:O97"/>
    <mergeCell ref="B99:B100"/>
    <mergeCell ref="C99:C100"/>
    <mergeCell ref="D99:I99"/>
    <mergeCell ref="D100:I100"/>
    <mergeCell ref="J99:J100"/>
    <mergeCell ref="K99:O99"/>
    <mergeCell ref="G95:G96"/>
    <mergeCell ref="H95:H96"/>
    <mergeCell ref="I95:I96"/>
    <mergeCell ref="J95:J96"/>
    <mergeCell ref="K95:K96"/>
    <mergeCell ref="L95:L96"/>
    <mergeCell ref="O91:O92"/>
    <mergeCell ref="D94:F94"/>
    <mergeCell ref="H94:I94"/>
    <mergeCell ref="K94:L94"/>
    <mergeCell ref="N94:O94"/>
    <mergeCell ref="B95:B96"/>
    <mergeCell ref="C95:C96"/>
    <mergeCell ref="D95:D96"/>
    <mergeCell ref="E95:E96"/>
    <mergeCell ref="F95:F96"/>
    <mergeCell ref="I91:I92"/>
    <mergeCell ref="J91:J92"/>
    <mergeCell ref="K91:K92"/>
    <mergeCell ref="L91:L92"/>
    <mergeCell ref="M91:M92"/>
    <mergeCell ref="N91:N92"/>
    <mergeCell ref="B91:B92"/>
    <mergeCell ref="C91:C92"/>
    <mergeCell ref="D91:E92"/>
    <mergeCell ref="F91:F92"/>
    <mergeCell ref="G91:G92"/>
    <mergeCell ref="H91:H92"/>
    <mergeCell ref="D88:F88"/>
    <mergeCell ref="H88:I88"/>
    <mergeCell ref="K88:L88"/>
    <mergeCell ref="N88:O88"/>
    <mergeCell ref="D89:F89"/>
    <mergeCell ref="H89:I89"/>
    <mergeCell ref="K89:L89"/>
    <mergeCell ref="N89:O89"/>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K82:K83"/>
    <mergeCell ref="L82:L83"/>
    <mergeCell ref="M82:M83"/>
    <mergeCell ref="N82:N83"/>
    <mergeCell ref="O82:O83"/>
    <mergeCell ref="B84:B85"/>
    <mergeCell ref="C84:C85"/>
    <mergeCell ref="D84:E85"/>
    <mergeCell ref="F84:F85"/>
    <mergeCell ref="G84:G85"/>
    <mergeCell ref="N80:N81"/>
    <mergeCell ref="O80:O81"/>
    <mergeCell ref="B82:B83"/>
    <mergeCell ref="C82:C83"/>
    <mergeCell ref="D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O78:O79"/>
    <mergeCell ref="B80:B81"/>
    <mergeCell ref="C80:C81"/>
    <mergeCell ref="D80:E81"/>
    <mergeCell ref="F80:F81"/>
    <mergeCell ref="G80:G81"/>
    <mergeCell ref="N76:N77"/>
    <mergeCell ref="O76:O77"/>
    <mergeCell ref="B78:B79"/>
    <mergeCell ref="C78:C79"/>
    <mergeCell ref="D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O72:O73"/>
    <mergeCell ref="D74:F74"/>
    <mergeCell ref="H74:I74"/>
    <mergeCell ref="K74:L74"/>
    <mergeCell ref="N74:O74"/>
    <mergeCell ref="D75:F75"/>
    <mergeCell ref="H75:I75"/>
    <mergeCell ref="K75:L75"/>
    <mergeCell ref="N75:O75"/>
    <mergeCell ref="I72:I73"/>
    <mergeCell ref="J72:J73"/>
    <mergeCell ref="K72:K73"/>
    <mergeCell ref="L72:L73"/>
    <mergeCell ref="M72:M73"/>
    <mergeCell ref="N72:N73"/>
    <mergeCell ref="D71:F71"/>
    <mergeCell ref="H71:I71"/>
    <mergeCell ref="K71:L71"/>
    <mergeCell ref="N71:O71"/>
    <mergeCell ref="B72:B73"/>
    <mergeCell ref="C72:C73"/>
    <mergeCell ref="D72:E73"/>
    <mergeCell ref="F72:F73"/>
    <mergeCell ref="G72:G73"/>
    <mergeCell ref="H72:H73"/>
    <mergeCell ref="B69:B70"/>
    <mergeCell ref="C69:C70"/>
    <mergeCell ref="D69:I69"/>
    <mergeCell ref="D70:I70"/>
    <mergeCell ref="J69:J70"/>
    <mergeCell ref="K69:O69"/>
    <mergeCell ref="K70:O70"/>
    <mergeCell ref="G58:G59"/>
    <mergeCell ref="H58:H59"/>
    <mergeCell ref="I58:I59"/>
    <mergeCell ref="B61:G61"/>
    <mergeCell ref="D63:E63"/>
    <mergeCell ref="B67:O67"/>
    <mergeCell ref="H52:H53"/>
    <mergeCell ref="I52:I53"/>
    <mergeCell ref="B55:I55"/>
    <mergeCell ref="D57:F57"/>
    <mergeCell ref="H57:I57"/>
    <mergeCell ref="B58:B59"/>
    <mergeCell ref="C58:C59"/>
    <mergeCell ref="D58:D59"/>
    <mergeCell ref="E58:E59"/>
    <mergeCell ref="F58:F59"/>
    <mergeCell ref="B52:B53"/>
    <mergeCell ref="C52:C53"/>
    <mergeCell ref="D52:D53"/>
    <mergeCell ref="E52:E53"/>
    <mergeCell ref="F52:F53"/>
    <mergeCell ref="G52:G53"/>
    <mergeCell ref="G48:G49"/>
    <mergeCell ref="H48:H49"/>
    <mergeCell ref="I48:I49"/>
    <mergeCell ref="B50:B51"/>
    <mergeCell ref="C50:C51"/>
    <mergeCell ref="D50:E51"/>
    <mergeCell ref="F50:F51"/>
    <mergeCell ref="G50:G51"/>
    <mergeCell ref="H50:H51"/>
    <mergeCell ref="I50:I51"/>
    <mergeCell ref="D41:F41"/>
    <mergeCell ref="H41:I41"/>
    <mergeCell ref="B45:I45"/>
    <mergeCell ref="D47:F47"/>
    <mergeCell ref="H47:I47"/>
    <mergeCell ref="B48:B49"/>
    <mergeCell ref="C48:C49"/>
    <mergeCell ref="D48:D49"/>
    <mergeCell ref="E48:E49"/>
    <mergeCell ref="F48:F49"/>
    <mergeCell ref="G34:G35"/>
    <mergeCell ref="H34:H35"/>
    <mergeCell ref="I34:I35"/>
    <mergeCell ref="D36:F36"/>
    <mergeCell ref="H36:I36"/>
    <mergeCell ref="B39:I39"/>
    <mergeCell ref="D33:E33"/>
    <mergeCell ref="B34:B35"/>
    <mergeCell ref="C34:C35"/>
    <mergeCell ref="D34:D35"/>
    <mergeCell ref="E34:E35"/>
    <mergeCell ref="F34:F35"/>
    <mergeCell ref="I29:I30"/>
    <mergeCell ref="B31:B32"/>
    <mergeCell ref="C31:C32"/>
    <mergeCell ref="D31:E32"/>
    <mergeCell ref="F31:F32"/>
    <mergeCell ref="G31:G32"/>
    <mergeCell ref="H31:H32"/>
    <mergeCell ref="I31:I32"/>
    <mergeCell ref="B29:B30"/>
    <mergeCell ref="C29:C30"/>
    <mergeCell ref="D29:E30"/>
    <mergeCell ref="F29:F30"/>
    <mergeCell ref="G29:G30"/>
    <mergeCell ref="H29:H30"/>
    <mergeCell ref="H25:H26"/>
    <mergeCell ref="I25:I26"/>
    <mergeCell ref="B27:B28"/>
    <mergeCell ref="C27:C28"/>
    <mergeCell ref="D27:E28"/>
    <mergeCell ref="F27:F28"/>
    <mergeCell ref="G27:G28"/>
    <mergeCell ref="H27:H28"/>
    <mergeCell ref="I27:I28"/>
    <mergeCell ref="D23:F23"/>
    <mergeCell ref="H23:I23"/>
    <mergeCell ref="D24:F24"/>
    <mergeCell ref="H24:I24"/>
    <mergeCell ref="B25:B26"/>
    <mergeCell ref="C25:C26"/>
    <mergeCell ref="D25:D26"/>
    <mergeCell ref="E25:E26"/>
    <mergeCell ref="F25:F26"/>
    <mergeCell ref="G25:G26"/>
    <mergeCell ref="H19:H20"/>
    <mergeCell ref="I19:I20"/>
    <mergeCell ref="B21:B22"/>
    <mergeCell ref="C21:C22"/>
    <mergeCell ref="D21:D22"/>
    <mergeCell ref="E21:E22"/>
    <mergeCell ref="F21:F22"/>
    <mergeCell ref="G21:G22"/>
    <mergeCell ref="H21:H22"/>
    <mergeCell ref="I21:I22"/>
    <mergeCell ref="D18:E18"/>
    <mergeCell ref="B19:B20"/>
    <mergeCell ref="C19:C20"/>
    <mergeCell ref="D19:E20"/>
    <mergeCell ref="F19:F20"/>
    <mergeCell ref="G19:G20"/>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10:B11"/>
    <mergeCell ref="C10:C11"/>
    <mergeCell ref="D10:D11"/>
    <mergeCell ref="E10:E11"/>
    <mergeCell ref="F10:F11"/>
    <mergeCell ref="G10:G11"/>
    <mergeCell ref="B5:I5"/>
    <mergeCell ref="D7:I7"/>
    <mergeCell ref="D8:F8"/>
    <mergeCell ref="H8:I8"/>
    <mergeCell ref="D9:F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2" width="36.5703125" bestFit="1" customWidth="1"/>
    <col min="3" max="3" width="3.7109375" customWidth="1"/>
    <col min="4" max="4" width="11.140625" customWidth="1"/>
    <col min="5" max="5" width="13.7109375" customWidth="1"/>
    <col min="6" max="6" width="1.5703125" customWidth="1"/>
    <col min="7" max="7" width="6" customWidth="1"/>
    <col min="8" max="8" width="21.28515625" customWidth="1"/>
    <col min="9" max="9" width="5" customWidth="1"/>
    <col min="11" max="11" width="36.5703125" bestFit="1" customWidth="1"/>
    <col min="12" max="12" width="1.5703125" bestFit="1" customWidth="1"/>
    <col min="14" max="14" width="8.7109375" customWidth="1"/>
    <col min="15" max="15" width="2" customWidth="1"/>
    <col min="17" max="17" width="23.42578125" customWidth="1"/>
    <col min="18" max="18" width="5.85546875" customWidth="1"/>
    <col min="20" max="20" width="7.140625" customWidth="1"/>
    <col min="21" max="21" width="1.7109375" customWidth="1"/>
  </cols>
  <sheetData>
    <row r="1" spans="1:21" ht="15" customHeight="1">
      <c r="A1" s="7" t="s">
        <v>9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30</v>
      </c>
      <c r="B3" s="15" t="s">
        <v>4</v>
      </c>
      <c r="C3" s="15"/>
      <c r="D3" s="15"/>
      <c r="E3" s="15"/>
      <c r="F3" s="15"/>
      <c r="G3" s="15"/>
      <c r="H3" s="15"/>
      <c r="I3" s="15"/>
      <c r="J3" s="15"/>
      <c r="K3" s="15"/>
      <c r="L3" s="15"/>
      <c r="M3" s="15"/>
      <c r="N3" s="15"/>
      <c r="O3" s="15"/>
      <c r="P3" s="15"/>
      <c r="Q3" s="15"/>
      <c r="R3" s="15"/>
      <c r="S3" s="15"/>
      <c r="T3" s="15"/>
      <c r="U3" s="15"/>
    </row>
    <row r="4" spans="1:21" ht="15" customHeight="1">
      <c r="A4" s="16" t="s">
        <v>990</v>
      </c>
      <c r="B4" s="15" t="s">
        <v>4</v>
      </c>
      <c r="C4" s="15"/>
      <c r="D4" s="15"/>
      <c r="E4" s="15"/>
      <c r="F4" s="15"/>
      <c r="G4" s="15"/>
      <c r="H4" s="15"/>
      <c r="I4" s="15"/>
      <c r="J4" s="15"/>
      <c r="K4" s="15"/>
      <c r="L4" s="15"/>
      <c r="M4" s="15"/>
      <c r="N4" s="15"/>
      <c r="O4" s="15"/>
      <c r="P4" s="15"/>
      <c r="Q4" s="15"/>
      <c r="R4" s="15"/>
      <c r="S4" s="15"/>
      <c r="T4" s="15"/>
      <c r="U4" s="15"/>
    </row>
    <row r="5" spans="1:21">
      <c r="A5" s="16"/>
      <c r="B5" s="32"/>
      <c r="C5" s="32"/>
      <c r="D5" s="32"/>
      <c r="E5" s="32"/>
      <c r="F5" s="32"/>
      <c r="G5" s="32"/>
      <c r="H5" s="32"/>
      <c r="I5" s="32"/>
      <c r="J5" s="32"/>
      <c r="K5" s="32"/>
      <c r="L5" s="32"/>
    </row>
    <row r="6" spans="1:21" ht="15.75" thickBot="1">
      <c r="A6" s="16"/>
      <c r="B6" s="12"/>
      <c r="C6" s="12"/>
      <c r="D6" s="12"/>
      <c r="E6" s="12"/>
      <c r="F6" s="12"/>
      <c r="G6" s="12"/>
      <c r="H6" s="12"/>
      <c r="I6" s="12"/>
      <c r="J6" s="12"/>
      <c r="K6" s="12"/>
      <c r="L6" s="12"/>
    </row>
    <row r="7" spans="1:21">
      <c r="A7" s="16"/>
      <c r="B7" s="50" t="s">
        <v>452</v>
      </c>
      <c r="C7" s="21"/>
      <c r="D7" s="110"/>
      <c r="E7" s="110"/>
      <c r="F7" s="110"/>
      <c r="G7" s="21"/>
      <c r="H7" s="110"/>
      <c r="I7" s="110"/>
      <c r="J7" s="21"/>
      <c r="K7" s="110"/>
      <c r="L7" s="110"/>
    </row>
    <row r="8" spans="1:21" ht="15.75" thickBot="1">
      <c r="A8" s="16"/>
      <c r="B8" s="22" t="s">
        <v>232</v>
      </c>
      <c r="C8" s="23"/>
      <c r="D8" s="34" t="s">
        <v>445</v>
      </c>
      <c r="E8" s="34"/>
      <c r="F8" s="34"/>
      <c r="G8" s="23"/>
      <c r="H8" s="34" t="s">
        <v>832</v>
      </c>
      <c r="I8" s="34"/>
      <c r="J8" s="23"/>
      <c r="K8" s="34" t="s">
        <v>243</v>
      </c>
      <c r="L8" s="34"/>
    </row>
    <row r="9" spans="1:21">
      <c r="A9" s="16"/>
      <c r="B9" s="60" t="s">
        <v>106</v>
      </c>
      <c r="C9" s="40"/>
      <c r="D9" s="38" t="s">
        <v>235</v>
      </c>
      <c r="E9" s="61">
        <v>108019</v>
      </c>
      <c r="F9" s="40"/>
      <c r="G9" s="40"/>
      <c r="H9" s="61">
        <v>26936</v>
      </c>
      <c r="I9" s="40"/>
      <c r="J9" s="40"/>
      <c r="K9" s="61">
        <v>81083</v>
      </c>
      <c r="L9" s="40"/>
    </row>
    <row r="10" spans="1:21" ht="15.75" thickBot="1">
      <c r="A10" s="16"/>
      <c r="B10" s="47"/>
      <c r="C10" s="39"/>
      <c r="D10" s="70"/>
      <c r="E10" s="67"/>
      <c r="F10" s="68"/>
      <c r="G10" s="39"/>
      <c r="H10" s="67"/>
      <c r="I10" s="68"/>
      <c r="J10" s="39"/>
      <c r="K10" s="67"/>
      <c r="L10" s="68"/>
    </row>
    <row r="11" spans="1:21">
      <c r="A11" s="16"/>
      <c r="B11" s="43" t="s">
        <v>834</v>
      </c>
      <c r="C11" s="18"/>
      <c r="D11" s="76"/>
      <c r="E11" s="76"/>
      <c r="F11" s="55"/>
      <c r="G11" s="18"/>
      <c r="H11" s="76"/>
      <c r="I11" s="55"/>
      <c r="J11" s="18"/>
      <c r="K11" s="76"/>
      <c r="L11" s="55"/>
    </row>
    <row r="12" spans="1:21">
      <c r="A12" s="16"/>
      <c r="B12" s="43"/>
      <c r="C12" s="18"/>
      <c r="D12" s="65"/>
      <c r="E12" s="65"/>
      <c r="F12" s="18"/>
      <c r="G12" s="18"/>
      <c r="H12" s="65"/>
      <c r="I12" s="18"/>
      <c r="J12" s="18"/>
      <c r="K12" s="65"/>
      <c r="L12" s="18"/>
    </row>
    <row r="13" spans="1:21">
      <c r="A13" s="16"/>
      <c r="B13" s="219" t="s">
        <v>835</v>
      </c>
      <c r="C13" s="39"/>
      <c r="D13" s="62"/>
      <c r="E13" s="62"/>
      <c r="F13" s="39"/>
      <c r="G13" s="39"/>
      <c r="H13" s="62"/>
      <c r="I13" s="39"/>
      <c r="J13" s="39"/>
      <c r="K13" s="62"/>
      <c r="L13" s="39"/>
    </row>
    <row r="14" spans="1:21">
      <c r="A14" s="16"/>
      <c r="B14" s="219"/>
      <c r="C14" s="39"/>
      <c r="D14" s="62"/>
      <c r="E14" s="62"/>
      <c r="F14" s="39"/>
      <c r="G14" s="39"/>
      <c r="H14" s="62"/>
      <c r="I14" s="39"/>
      <c r="J14" s="39"/>
      <c r="K14" s="62"/>
      <c r="L14" s="39"/>
    </row>
    <row r="15" spans="1:21">
      <c r="A15" s="16"/>
      <c r="B15" s="103" t="s">
        <v>865</v>
      </c>
      <c r="C15" s="11"/>
      <c r="D15" s="65" t="s">
        <v>866</v>
      </c>
      <c r="E15" s="65"/>
      <c r="F15" s="30" t="s">
        <v>259</v>
      </c>
      <c r="G15" s="11"/>
      <c r="H15" s="53" t="s">
        <v>867</v>
      </c>
      <c r="I15" s="30" t="s">
        <v>259</v>
      </c>
      <c r="J15" s="11"/>
      <c r="K15" s="53" t="s">
        <v>868</v>
      </c>
      <c r="L15" s="30" t="s">
        <v>259</v>
      </c>
    </row>
    <row r="16" spans="1:21">
      <c r="A16" s="16"/>
      <c r="B16" s="98" t="s">
        <v>858</v>
      </c>
      <c r="C16" s="39"/>
      <c r="D16" s="62">
        <v>77</v>
      </c>
      <c r="E16" s="62"/>
      <c r="F16" s="39"/>
      <c r="G16" s="39"/>
      <c r="H16" s="62">
        <v>27</v>
      </c>
      <c r="I16" s="39"/>
      <c r="J16" s="39"/>
      <c r="K16" s="62">
        <v>50</v>
      </c>
      <c r="L16" s="39"/>
    </row>
    <row r="17" spans="1:12">
      <c r="A17" s="16"/>
      <c r="B17" s="98"/>
      <c r="C17" s="39"/>
      <c r="D17" s="62"/>
      <c r="E17" s="62"/>
      <c r="F17" s="39"/>
      <c r="G17" s="39"/>
      <c r="H17" s="62"/>
      <c r="I17" s="39"/>
      <c r="J17" s="39"/>
      <c r="K17" s="62"/>
      <c r="L17" s="39"/>
    </row>
    <row r="18" spans="1:12">
      <c r="A18" s="16"/>
      <c r="B18" s="103" t="s">
        <v>837</v>
      </c>
      <c r="C18" s="11"/>
      <c r="D18" s="18"/>
      <c r="E18" s="18"/>
      <c r="F18" s="18"/>
      <c r="G18" s="11"/>
      <c r="H18" s="18"/>
      <c r="I18" s="18"/>
      <c r="J18" s="11"/>
      <c r="K18" s="18"/>
      <c r="L18" s="18"/>
    </row>
    <row r="19" spans="1:12">
      <c r="A19" s="16"/>
      <c r="B19" s="104" t="s">
        <v>338</v>
      </c>
      <c r="C19" s="27"/>
      <c r="D19" s="62" t="s">
        <v>869</v>
      </c>
      <c r="E19" s="62"/>
      <c r="F19" s="26" t="s">
        <v>259</v>
      </c>
      <c r="G19" s="27"/>
      <c r="H19" s="52" t="s">
        <v>870</v>
      </c>
      <c r="I19" s="26" t="s">
        <v>259</v>
      </c>
      <c r="J19" s="27"/>
      <c r="K19" s="52" t="s">
        <v>871</v>
      </c>
      <c r="L19" s="26" t="s">
        <v>259</v>
      </c>
    </row>
    <row r="20" spans="1:12">
      <c r="A20" s="16"/>
      <c r="B20" s="188" t="s">
        <v>841</v>
      </c>
      <c r="C20" s="18"/>
      <c r="D20" s="65">
        <v>14</v>
      </c>
      <c r="E20" s="65"/>
      <c r="F20" s="18"/>
      <c r="G20" s="18"/>
      <c r="H20" s="65">
        <v>5</v>
      </c>
      <c r="I20" s="18"/>
      <c r="J20" s="18"/>
      <c r="K20" s="65">
        <v>9</v>
      </c>
      <c r="L20" s="18"/>
    </row>
    <row r="21" spans="1:12">
      <c r="A21" s="16"/>
      <c r="B21" s="188"/>
      <c r="C21" s="18"/>
      <c r="D21" s="65"/>
      <c r="E21" s="65"/>
      <c r="F21" s="18"/>
      <c r="G21" s="18"/>
      <c r="H21" s="65"/>
      <c r="I21" s="18"/>
      <c r="J21" s="18"/>
      <c r="K21" s="65"/>
      <c r="L21" s="18"/>
    </row>
    <row r="22" spans="1:12" ht="15.75" thickBot="1">
      <c r="A22" s="16"/>
      <c r="B22" s="104" t="s">
        <v>842</v>
      </c>
      <c r="C22" s="27"/>
      <c r="D22" s="69" t="s">
        <v>872</v>
      </c>
      <c r="E22" s="69"/>
      <c r="F22" s="26" t="s">
        <v>259</v>
      </c>
      <c r="G22" s="27"/>
      <c r="H22" s="175" t="s">
        <v>873</v>
      </c>
      <c r="I22" s="176" t="s">
        <v>259</v>
      </c>
      <c r="J22" s="27"/>
      <c r="K22" s="175" t="s">
        <v>874</v>
      </c>
      <c r="L22" s="176" t="s">
        <v>259</v>
      </c>
    </row>
    <row r="23" spans="1:12">
      <c r="A23" s="16"/>
      <c r="B23" s="103" t="s">
        <v>846</v>
      </c>
      <c r="C23" s="11"/>
      <c r="D23" s="76" t="s">
        <v>875</v>
      </c>
      <c r="E23" s="76"/>
      <c r="F23" s="50" t="s">
        <v>259</v>
      </c>
      <c r="G23" s="11"/>
      <c r="H23" s="148" t="s">
        <v>876</v>
      </c>
      <c r="I23" s="50" t="s">
        <v>259</v>
      </c>
      <c r="J23" s="11"/>
      <c r="K23" s="148" t="s">
        <v>877</v>
      </c>
      <c r="L23" s="50" t="s">
        <v>259</v>
      </c>
    </row>
    <row r="24" spans="1:12">
      <c r="A24" s="16"/>
      <c r="B24" s="223" t="s">
        <v>850</v>
      </c>
      <c r="C24" s="39"/>
      <c r="D24" s="62"/>
      <c r="E24" s="62"/>
      <c r="F24" s="39"/>
      <c r="G24" s="39"/>
      <c r="H24" s="62"/>
      <c r="I24" s="39"/>
      <c r="J24" s="39"/>
      <c r="K24" s="62"/>
      <c r="L24" s="39"/>
    </row>
    <row r="25" spans="1:12">
      <c r="A25" s="16"/>
      <c r="B25" s="223"/>
      <c r="C25" s="39"/>
      <c r="D25" s="62"/>
      <c r="E25" s="62"/>
      <c r="F25" s="39"/>
      <c r="G25" s="39"/>
      <c r="H25" s="62"/>
      <c r="I25" s="39"/>
      <c r="J25" s="39"/>
      <c r="K25" s="62"/>
      <c r="L25" s="39"/>
    </row>
    <row r="26" spans="1:12">
      <c r="A26" s="16"/>
      <c r="B26" s="107" t="s">
        <v>129</v>
      </c>
      <c r="C26" s="18"/>
      <c r="D26" s="45">
        <v>44000</v>
      </c>
      <c r="E26" s="45"/>
      <c r="F26" s="18"/>
      <c r="G26" s="18"/>
      <c r="H26" s="45">
        <v>15400</v>
      </c>
      <c r="I26" s="18"/>
      <c r="J26" s="18"/>
      <c r="K26" s="45">
        <v>28600</v>
      </c>
      <c r="L26" s="18"/>
    </row>
    <row r="27" spans="1:12">
      <c r="A27" s="16"/>
      <c r="B27" s="107"/>
      <c r="C27" s="18"/>
      <c r="D27" s="45"/>
      <c r="E27" s="45"/>
      <c r="F27" s="18"/>
      <c r="G27" s="18"/>
      <c r="H27" s="45"/>
      <c r="I27" s="18"/>
      <c r="J27" s="18"/>
      <c r="K27" s="45"/>
      <c r="L27" s="18"/>
    </row>
    <row r="28" spans="1:12">
      <c r="A28" s="16"/>
      <c r="B28" s="66" t="s">
        <v>837</v>
      </c>
      <c r="C28" s="39"/>
      <c r="D28" s="62"/>
      <c r="E28" s="62"/>
      <c r="F28" s="39"/>
      <c r="G28" s="39"/>
      <c r="H28" s="62"/>
      <c r="I28" s="39"/>
      <c r="J28" s="39"/>
      <c r="K28" s="62"/>
      <c r="L28" s="39"/>
    </row>
    <row r="29" spans="1:12">
      <c r="A29" s="16"/>
      <c r="B29" s="66"/>
      <c r="C29" s="39"/>
      <c r="D29" s="62"/>
      <c r="E29" s="62"/>
      <c r="F29" s="39"/>
      <c r="G29" s="39"/>
      <c r="H29" s="62"/>
      <c r="I29" s="39"/>
      <c r="J29" s="39"/>
      <c r="K29" s="62"/>
      <c r="L29" s="39"/>
    </row>
    <row r="30" spans="1:12">
      <c r="A30" s="16"/>
      <c r="B30" s="188" t="s">
        <v>778</v>
      </c>
      <c r="C30" s="18"/>
      <c r="D30" s="45">
        <v>3419</v>
      </c>
      <c r="E30" s="45"/>
      <c r="F30" s="18"/>
      <c r="G30" s="18"/>
      <c r="H30" s="45">
        <v>1197</v>
      </c>
      <c r="I30" s="18"/>
      <c r="J30" s="18"/>
      <c r="K30" s="45">
        <v>2222</v>
      </c>
      <c r="L30" s="18"/>
    </row>
    <row r="31" spans="1:12">
      <c r="A31" s="16"/>
      <c r="B31" s="188"/>
      <c r="C31" s="18"/>
      <c r="D31" s="45"/>
      <c r="E31" s="45"/>
      <c r="F31" s="18"/>
      <c r="G31" s="18"/>
      <c r="H31" s="45"/>
      <c r="I31" s="18"/>
      <c r="J31" s="18"/>
      <c r="K31" s="45"/>
      <c r="L31" s="18"/>
    </row>
    <row r="32" spans="1:12">
      <c r="A32" s="16"/>
      <c r="B32" s="108" t="s">
        <v>777</v>
      </c>
      <c r="C32" s="39"/>
      <c r="D32" s="62">
        <v>10</v>
      </c>
      <c r="E32" s="62"/>
      <c r="F32" s="39"/>
      <c r="G32" s="39"/>
      <c r="H32" s="62">
        <v>4</v>
      </c>
      <c r="I32" s="39"/>
      <c r="J32" s="39"/>
      <c r="K32" s="62">
        <v>6</v>
      </c>
      <c r="L32" s="39"/>
    </row>
    <row r="33" spans="1:21">
      <c r="A33" s="16"/>
      <c r="B33" s="108"/>
      <c r="C33" s="39"/>
      <c r="D33" s="62"/>
      <c r="E33" s="62"/>
      <c r="F33" s="39"/>
      <c r="G33" s="39"/>
      <c r="H33" s="62"/>
      <c r="I33" s="39"/>
      <c r="J33" s="39"/>
      <c r="K33" s="62"/>
      <c r="L33" s="39"/>
    </row>
    <row r="34" spans="1:21">
      <c r="A34" s="16"/>
      <c r="B34" s="188" t="s">
        <v>807</v>
      </c>
      <c r="C34" s="18"/>
      <c r="D34" s="65">
        <v>16</v>
      </c>
      <c r="E34" s="65"/>
      <c r="F34" s="18"/>
      <c r="G34" s="18"/>
      <c r="H34" s="65">
        <v>5</v>
      </c>
      <c r="I34" s="18"/>
      <c r="J34" s="18"/>
      <c r="K34" s="65">
        <v>11</v>
      </c>
      <c r="L34" s="18"/>
    </row>
    <row r="35" spans="1:21" ht="15.75" thickBot="1">
      <c r="A35" s="16"/>
      <c r="B35" s="188"/>
      <c r="C35" s="18"/>
      <c r="D35" s="96"/>
      <c r="E35" s="96"/>
      <c r="F35" s="57"/>
      <c r="G35" s="18"/>
      <c r="H35" s="96"/>
      <c r="I35" s="57"/>
      <c r="J35" s="18"/>
      <c r="K35" s="96"/>
      <c r="L35" s="57"/>
    </row>
    <row r="36" spans="1:21">
      <c r="A36" s="16"/>
      <c r="B36" s="98" t="s">
        <v>851</v>
      </c>
      <c r="C36" s="39"/>
      <c r="D36" s="61">
        <v>47445</v>
      </c>
      <c r="E36" s="61"/>
      <c r="F36" s="40"/>
      <c r="G36" s="39"/>
      <c r="H36" s="61">
        <v>16606</v>
      </c>
      <c r="I36" s="40"/>
      <c r="J36" s="39"/>
      <c r="K36" s="61">
        <v>30839</v>
      </c>
      <c r="L36" s="40"/>
    </row>
    <row r="37" spans="1:21" ht="15.75" thickBot="1">
      <c r="A37" s="16"/>
      <c r="B37" s="98"/>
      <c r="C37" s="39"/>
      <c r="D37" s="67"/>
      <c r="E37" s="67"/>
      <c r="F37" s="68"/>
      <c r="G37" s="39"/>
      <c r="H37" s="67"/>
      <c r="I37" s="68"/>
      <c r="J37" s="39"/>
      <c r="K37" s="67"/>
      <c r="L37" s="68"/>
    </row>
    <row r="38" spans="1:21" ht="15.75" thickBot="1">
      <c r="A38" s="16"/>
      <c r="B38" s="29" t="s">
        <v>852</v>
      </c>
      <c r="C38" s="11"/>
      <c r="D38" s="221" t="s">
        <v>878</v>
      </c>
      <c r="E38" s="221"/>
      <c r="F38" s="50" t="s">
        <v>259</v>
      </c>
      <c r="G38" s="11"/>
      <c r="H38" s="148" t="s">
        <v>879</v>
      </c>
      <c r="I38" s="50" t="s">
        <v>259</v>
      </c>
      <c r="J38" s="11"/>
      <c r="K38" s="148" t="s">
        <v>880</v>
      </c>
      <c r="L38" s="50" t="s">
        <v>259</v>
      </c>
    </row>
    <row r="39" spans="1:21">
      <c r="A39" s="16"/>
      <c r="B39" s="47" t="s">
        <v>127</v>
      </c>
      <c r="C39" s="39"/>
      <c r="D39" s="38" t="s">
        <v>235</v>
      </c>
      <c r="E39" s="61">
        <v>51162</v>
      </c>
      <c r="F39" s="40"/>
      <c r="G39" s="39"/>
      <c r="H39" s="61">
        <v>7036</v>
      </c>
      <c r="I39" s="40"/>
      <c r="J39" s="39"/>
      <c r="K39" s="61">
        <v>44126</v>
      </c>
      <c r="L39" s="40"/>
    </row>
    <row r="40" spans="1:21" ht="15.75" thickBot="1">
      <c r="A40" s="16"/>
      <c r="B40" s="47"/>
      <c r="C40" s="39"/>
      <c r="D40" s="99"/>
      <c r="E40" s="100"/>
      <c r="F40" s="101"/>
      <c r="G40" s="39"/>
      <c r="H40" s="100"/>
      <c r="I40" s="101"/>
      <c r="J40" s="39"/>
      <c r="K40" s="100"/>
      <c r="L40" s="101"/>
    </row>
    <row r="41" spans="1:21" ht="15.75" thickTop="1">
      <c r="A41" s="16"/>
      <c r="B41" s="171"/>
      <c r="C41" s="171"/>
      <c r="D41" s="171"/>
      <c r="E41" s="171"/>
      <c r="F41" s="171"/>
      <c r="G41" s="171"/>
      <c r="H41" s="171"/>
      <c r="I41" s="171"/>
      <c r="J41" s="171"/>
      <c r="K41" s="171"/>
      <c r="L41" s="171"/>
      <c r="M41" s="171"/>
      <c r="N41" s="171"/>
      <c r="O41" s="171"/>
      <c r="P41" s="171"/>
      <c r="Q41" s="171"/>
      <c r="R41" s="171"/>
      <c r="S41" s="171"/>
      <c r="T41" s="171"/>
      <c r="U41" s="171"/>
    </row>
    <row r="42" spans="1:21">
      <c r="A42" s="16"/>
      <c r="B42" s="32"/>
      <c r="C42" s="32"/>
      <c r="D42" s="32"/>
      <c r="E42" s="32"/>
      <c r="F42" s="32"/>
      <c r="G42" s="32"/>
      <c r="H42" s="32"/>
      <c r="I42" s="32"/>
      <c r="J42" s="32"/>
      <c r="K42" s="32"/>
      <c r="L42" s="32"/>
    </row>
    <row r="43" spans="1:21" ht="15.75" thickBot="1">
      <c r="A43" s="16"/>
      <c r="B43" s="12"/>
      <c r="C43" s="12"/>
      <c r="D43" s="12"/>
      <c r="E43" s="12"/>
      <c r="F43" s="12"/>
      <c r="G43" s="12"/>
      <c r="H43" s="12"/>
      <c r="I43" s="12"/>
      <c r="J43" s="12"/>
      <c r="K43" s="12"/>
      <c r="L43" s="12"/>
    </row>
    <row r="44" spans="1:21">
      <c r="A44" s="16"/>
      <c r="B44" s="20" t="s">
        <v>459</v>
      </c>
      <c r="C44" s="21"/>
      <c r="D44" s="110"/>
      <c r="E44" s="110"/>
      <c r="F44" s="110"/>
      <c r="G44" s="21"/>
      <c r="H44" s="110"/>
      <c r="I44" s="110"/>
      <c r="J44" s="21"/>
      <c r="K44" s="110"/>
      <c r="L44" s="110"/>
    </row>
    <row r="45" spans="1:21" ht="15.75" thickBot="1">
      <c r="A45" s="16"/>
      <c r="B45" s="22" t="s">
        <v>232</v>
      </c>
      <c r="C45" s="23"/>
      <c r="D45" s="35" t="s">
        <v>445</v>
      </c>
      <c r="E45" s="35"/>
      <c r="F45" s="35"/>
      <c r="G45" s="23"/>
      <c r="H45" s="35" t="s">
        <v>832</v>
      </c>
      <c r="I45" s="35"/>
      <c r="J45" s="23"/>
      <c r="K45" s="35" t="s">
        <v>243</v>
      </c>
      <c r="L45" s="35"/>
    </row>
    <row r="46" spans="1:21">
      <c r="A46" s="16"/>
      <c r="B46" s="60" t="s">
        <v>106</v>
      </c>
      <c r="C46" s="40"/>
      <c r="D46" s="60" t="s">
        <v>235</v>
      </c>
      <c r="E46" s="80">
        <v>42813</v>
      </c>
      <c r="F46" s="40"/>
      <c r="G46" s="40"/>
      <c r="H46" s="80">
        <v>6158</v>
      </c>
      <c r="I46" s="40"/>
      <c r="J46" s="40"/>
      <c r="K46" s="80">
        <v>36655</v>
      </c>
      <c r="L46" s="40"/>
    </row>
    <row r="47" spans="1:21" ht="15.75" thickBot="1">
      <c r="A47" s="16"/>
      <c r="B47" s="47"/>
      <c r="C47" s="39"/>
      <c r="D47" s="84"/>
      <c r="E47" s="82"/>
      <c r="F47" s="68"/>
      <c r="G47" s="39"/>
      <c r="H47" s="82"/>
      <c r="I47" s="68"/>
      <c r="J47" s="39"/>
      <c r="K47" s="82"/>
      <c r="L47" s="68"/>
    </row>
    <row r="48" spans="1:21">
      <c r="A48" s="16"/>
      <c r="B48" s="43" t="s">
        <v>834</v>
      </c>
      <c r="C48" s="18"/>
      <c r="D48" s="89"/>
      <c r="E48" s="89"/>
      <c r="F48" s="55"/>
      <c r="G48" s="18"/>
      <c r="H48" s="89"/>
      <c r="I48" s="55"/>
      <c r="J48" s="18"/>
      <c r="K48" s="89"/>
      <c r="L48" s="55"/>
    </row>
    <row r="49" spans="1:12">
      <c r="A49" s="16"/>
      <c r="B49" s="43"/>
      <c r="C49" s="18"/>
      <c r="D49" s="81"/>
      <c r="E49" s="81"/>
      <c r="F49" s="18"/>
      <c r="G49" s="18"/>
      <c r="H49" s="81"/>
      <c r="I49" s="18"/>
      <c r="J49" s="18"/>
      <c r="K49" s="81"/>
      <c r="L49" s="18"/>
    </row>
    <row r="50" spans="1:12">
      <c r="A50" s="16"/>
      <c r="B50" s="219" t="s">
        <v>856</v>
      </c>
      <c r="C50" s="39"/>
      <c r="D50" s="41"/>
      <c r="E50" s="41"/>
      <c r="F50" s="39"/>
      <c r="G50" s="39"/>
      <c r="H50" s="41"/>
      <c r="I50" s="39"/>
      <c r="J50" s="39"/>
      <c r="K50" s="41"/>
      <c r="L50" s="39"/>
    </row>
    <row r="51" spans="1:12">
      <c r="A51" s="16"/>
      <c r="B51" s="219"/>
      <c r="C51" s="39"/>
      <c r="D51" s="41"/>
      <c r="E51" s="41"/>
      <c r="F51" s="39"/>
      <c r="G51" s="39"/>
      <c r="H51" s="41"/>
      <c r="I51" s="39"/>
      <c r="J51" s="39"/>
      <c r="K51" s="41"/>
      <c r="L51" s="39"/>
    </row>
    <row r="52" spans="1:12">
      <c r="A52" s="16"/>
      <c r="B52" s="107" t="s">
        <v>857</v>
      </c>
      <c r="C52" s="18"/>
      <c r="D52" s="46">
        <v>64273</v>
      </c>
      <c r="E52" s="46"/>
      <c r="F52" s="18"/>
      <c r="G52" s="18"/>
      <c r="H52" s="46">
        <v>22496</v>
      </c>
      <c r="I52" s="18"/>
      <c r="J52" s="18"/>
      <c r="K52" s="46">
        <v>41777</v>
      </c>
      <c r="L52" s="18"/>
    </row>
    <row r="53" spans="1:12">
      <c r="A53" s="16"/>
      <c r="B53" s="107"/>
      <c r="C53" s="18"/>
      <c r="D53" s="46"/>
      <c r="E53" s="46"/>
      <c r="F53" s="18"/>
      <c r="G53" s="18"/>
      <c r="H53" s="46"/>
      <c r="I53" s="18"/>
      <c r="J53" s="18"/>
      <c r="K53" s="46"/>
      <c r="L53" s="18"/>
    </row>
    <row r="54" spans="1:12">
      <c r="A54" s="16"/>
      <c r="B54" s="98" t="s">
        <v>858</v>
      </c>
      <c r="C54" s="39"/>
      <c r="D54" s="49">
        <v>2241</v>
      </c>
      <c r="E54" s="49"/>
      <c r="F54" s="39"/>
      <c r="G54" s="39"/>
      <c r="H54" s="41">
        <v>784</v>
      </c>
      <c r="I54" s="39"/>
      <c r="J54" s="39"/>
      <c r="K54" s="49">
        <v>1457</v>
      </c>
      <c r="L54" s="39"/>
    </row>
    <row r="55" spans="1:12">
      <c r="A55" s="16"/>
      <c r="B55" s="98"/>
      <c r="C55" s="39"/>
      <c r="D55" s="49"/>
      <c r="E55" s="49"/>
      <c r="F55" s="39"/>
      <c r="G55" s="39"/>
      <c r="H55" s="41"/>
      <c r="I55" s="39"/>
      <c r="J55" s="39"/>
      <c r="K55" s="49"/>
      <c r="L55" s="39"/>
    </row>
    <row r="56" spans="1:12">
      <c r="A56" s="16"/>
      <c r="B56" s="103" t="s">
        <v>837</v>
      </c>
      <c r="C56" s="11"/>
      <c r="D56" s="18"/>
      <c r="E56" s="18"/>
      <c r="F56" s="18"/>
      <c r="G56" s="11"/>
      <c r="H56" s="18"/>
      <c r="I56" s="18"/>
      <c r="J56" s="11"/>
      <c r="K56" s="18"/>
      <c r="L56" s="18"/>
    </row>
    <row r="57" spans="1:12">
      <c r="A57" s="16"/>
      <c r="B57" s="104" t="s">
        <v>338</v>
      </c>
      <c r="C57" s="27"/>
      <c r="D57" s="41" t="s">
        <v>881</v>
      </c>
      <c r="E57" s="41"/>
      <c r="F57" s="31" t="s">
        <v>259</v>
      </c>
      <c r="G57" s="27"/>
      <c r="H57" s="28" t="s">
        <v>882</v>
      </c>
      <c r="I57" s="31" t="s">
        <v>259</v>
      </c>
      <c r="J57" s="27"/>
      <c r="K57" s="28" t="s">
        <v>883</v>
      </c>
      <c r="L57" s="31" t="s">
        <v>259</v>
      </c>
    </row>
    <row r="58" spans="1:12">
      <c r="A58" s="16"/>
      <c r="B58" s="188" t="s">
        <v>841</v>
      </c>
      <c r="C58" s="18"/>
      <c r="D58" s="81">
        <v>272</v>
      </c>
      <c r="E58" s="81"/>
      <c r="F58" s="18"/>
      <c r="G58" s="18"/>
      <c r="H58" s="81">
        <v>95</v>
      </c>
      <c r="I58" s="18"/>
      <c r="J58" s="18"/>
      <c r="K58" s="81">
        <v>177</v>
      </c>
      <c r="L58" s="18"/>
    </row>
    <row r="59" spans="1:12">
      <c r="A59" s="16"/>
      <c r="B59" s="188"/>
      <c r="C59" s="18"/>
      <c r="D59" s="81"/>
      <c r="E59" s="81"/>
      <c r="F59" s="18"/>
      <c r="G59" s="18"/>
      <c r="H59" s="81"/>
      <c r="I59" s="18"/>
      <c r="J59" s="18"/>
      <c r="K59" s="81"/>
      <c r="L59" s="18"/>
    </row>
    <row r="60" spans="1:12" ht="15.75" thickBot="1">
      <c r="A60" s="16"/>
      <c r="B60" s="104" t="s">
        <v>842</v>
      </c>
      <c r="C60" s="27"/>
      <c r="D60" s="83" t="s">
        <v>884</v>
      </c>
      <c r="E60" s="83"/>
      <c r="F60" s="31" t="s">
        <v>259</v>
      </c>
      <c r="G60" s="27"/>
      <c r="H60" s="177" t="s">
        <v>885</v>
      </c>
      <c r="I60" s="178" t="s">
        <v>259</v>
      </c>
      <c r="J60" s="27"/>
      <c r="K60" s="177" t="s">
        <v>886</v>
      </c>
      <c r="L60" s="178" t="s">
        <v>259</v>
      </c>
    </row>
    <row r="61" spans="1:12">
      <c r="A61" s="16"/>
      <c r="B61" s="107" t="s">
        <v>863</v>
      </c>
      <c r="C61" s="18"/>
      <c r="D61" s="87">
        <v>61434</v>
      </c>
      <c r="E61" s="87"/>
      <c r="F61" s="55"/>
      <c r="G61" s="18"/>
      <c r="H61" s="87">
        <v>21502</v>
      </c>
      <c r="I61" s="55"/>
      <c r="J61" s="18"/>
      <c r="K61" s="87">
        <v>39932</v>
      </c>
      <c r="L61" s="55"/>
    </row>
    <row r="62" spans="1:12">
      <c r="A62" s="16"/>
      <c r="B62" s="107"/>
      <c r="C62" s="18"/>
      <c r="D62" s="190"/>
      <c r="E62" s="190"/>
      <c r="F62" s="126"/>
      <c r="G62" s="18"/>
      <c r="H62" s="190"/>
      <c r="I62" s="126"/>
      <c r="J62" s="18"/>
      <c r="K62" s="190"/>
      <c r="L62" s="126"/>
    </row>
    <row r="63" spans="1:12">
      <c r="A63" s="16"/>
      <c r="B63" s="223" t="s">
        <v>850</v>
      </c>
      <c r="C63" s="39"/>
      <c r="D63" s="41"/>
      <c r="E63" s="41"/>
      <c r="F63" s="39"/>
      <c r="G63" s="39"/>
      <c r="H63" s="41"/>
      <c r="I63" s="39"/>
      <c r="J63" s="39"/>
      <c r="K63" s="41"/>
      <c r="L63" s="39"/>
    </row>
    <row r="64" spans="1:12">
      <c r="A64" s="16"/>
      <c r="B64" s="223"/>
      <c r="C64" s="39"/>
      <c r="D64" s="41"/>
      <c r="E64" s="41"/>
      <c r="F64" s="39"/>
      <c r="G64" s="39"/>
      <c r="H64" s="41"/>
      <c r="I64" s="39"/>
      <c r="J64" s="39"/>
      <c r="K64" s="41"/>
      <c r="L64" s="39"/>
    </row>
    <row r="65" spans="1:12">
      <c r="A65" s="16"/>
      <c r="B65" s="64" t="s">
        <v>837</v>
      </c>
      <c r="C65" s="18"/>
      <c r="D65" s="81"/>
      <c r="E65" s="81"/>
      <c r="F65" s="18"/>
      <c r="G65" s="18"/>
      <c r="H65" s="81"/>
      <c r="I65" s="18"/>
      <c r="J65" s="18"/>
      <c r="K65" s="81"/>
      <c r="L65" s="18"/>
    </row>
    <row r="66" spans="1:12">
      <c r="A66" s="16"/>
      <c r="B66" s="64"/>
      <c r="C66" s="18"/>
      <c r="D66" s="81"/>
      <c r="E66" s="81"/>
      <c r="F66" s="18"/>
      <c r="G66" s="18"/>
      <c r="H66" s="81"/>
      <c r="I66" s="18"/>
      <c r="J66" s="18"/>
      <c r="K66" s="81"/>
      <c r="L66" s="18"/>
    </row>
    <row r="67" spans="1:12">
      <c r="A67" s="16"/>
      <c r="B67" s="108" t="s">
        <v>778</v>
      </c>
      <c r="C67" s="39"/>
      <c r="D67" s="49">
        <v>4172</v>
      </c>
      <c r="E67" s="49"/>
      <c r="F67" s="39"/>
      <c r="G67" s="39"/>
      <c r="H67" s="49">
        <v>1460</v>
      </c>
      <c r="I67" s="39"/>
      <c r="J67" s="39"/>
      <c r="K67" s="49">
        <v>2712</v>
      </c>
      <c r="L67" s="39"/>
    </row>
    <row r="68" spans="1:12">
      <c r="A68" s="16"/>
      <c r="B68" s="108"/>
      <c r="C68" s="39"/>
      <c r="D68" s="49"/>
      <c r="E68" s="49"/>
      <c r="F68" s="39"/>
      <c r="G68" s="39"/>
      <c r="H68" s="49"/>
      <c r="I68" s="39"/>
      <c r="J68" s="39"/>
      <c r="K68" s="49"/>
      <c r="L68" s="39"/>
    </row>
    <row r="69" spans="1:12">
      <c r="A69" s="16"/>
      <c r="B69" s="188" t="s">
        <v>777</v>
      </c>
      <c r="C69" s="18"/>
      <c r="D69" s="81">
        <v>113</v>
      </c>
      <c r="E69" s="81"/>
      <c r="F69" s="18"/>
      <c r="G69" s="18"/>
      <c r="H69" s="81">
        <v>40</v>
      </c>
      <c r="I69" s="18"/>
      <c r="J69" s="18"/>
      <c r="K69" s="81">
        <v>73</v>
      </c>
      <c r="L69" s="18"/>
    </row>
    <row r="70" spans="1:12" ht="15.75" thickBot="1">
      <c r="A70" s="16"/>
      <c r="B70" s="188"/>
      <c r="C70" s="18"/>
      <c r="D70" s="112"/>
      <c r="E70" s="112"/>
      <c r="F70" s="57"/>
      <c r="G70" s="18"/>
      <c r="H70" s="112"/>
      <c r="I70" s="57"/>
      <c r="J70" s="18"/>
      <c r="K70" s="112"/>
      <c r="L70" s="57"/>
    </row>
    <row r="71" spans="1:12">
      <c r="A71" s="16"/>
      <c r="B71" s="98" t="s">
        <v>851</v>
      </c>
      <c r="C71" s="39"/>
      <c r="D71" s="80">
        <v>4285</v>
      </c>
      <c r="E71" s="80"/>
      <c r="F71" s="40"/>
      <c r="G71" s="39"/>
      <c r="H71" s="80">
        <v>1500</v>
      </c>
      <c r="I71" s="40"/>
      <c r="J71" s="39"/>
      <c r="K71" s="80">
        <v>2785</v>
      </c>
      <c r="L71" s="40"/>
    </row>
    <row r="72" spans="1:12" ht="15.75" thickBot="1">
      <c r="A72" s="16"/>
      <c r="B72" s="98"/>
      <c r="C72" s="39"/>
      <c r="D72" s="82"/>
      <c r="E72" s="82"/>
      <c r="F72" s="68"/>
      <c r="G72" s="39"/>
      <c r="H72" s="82"/>
      <c r="I72" s="68"/>
      <c r="J72" s="39"/>
      <c r="K72" s="82"/>
      <c r="L72" s="68"/>
    </row>
    <row r="73" spans="1:12">
      <c r="A73" s="16"/>
      <c r="B73" s="43" t="s">
        <v>864</v>
      </c>
      <c r="C73" s="18"/>
      <c r="D73" s="87">
        <v>65719</v>
      </c>
      <c r="E73" s="87"/>
      <c r="F73" s="55"/>
      <c r="G73" s="18"/>
      <c r="H73" s="87">
        <v>23002</v>
      </c>
      <c r="I73" s="55"/>
      <c r="J73" s="18"/>
      <c r="K73" s="87">
        <v>42717</v>
      </c>
      <c r="L73" s="55"/>
    </row>
    <row r="74" spans="1:12" ht="15.75" thickBot="1">
      <c r="A74" s="16"/>
      <c r="B74" s="43"/>
      <c r="C74" s="18"/>
      <c r="D74" s="111"/>
      <c r="E74" s="111"/>
      <c r="F74" s="57"/>
      <c r="G74" s="18"/>
      <c r="H74" s="111"/>
      <c r="I74" s="57"/>
      <c r="J74" s="18"/>
      <c r="K74" s="111"/>
      <c r="L74" s="57"/>
    </row>
    <row r="75" spans="1:12">
      <c r="A75" s="16"/>
      <c r="B75" s="47" t="s">
        <v>127</v>
      </c>
      <c r="C75" s="39"/>
      <c r="D75" s="60" t="s">
        <v>235</v>
      </c>
      <c r="E75" s="80">
        <v>108532</v>
      </c>
      <c r="F75" s="40"/>
      <c r="G75" s="39"/>
      <c r="H75" s="80">
        <v>29160</v>
      </c>
      <c r="I75" s="40"/>
      <c r="J75" s="39"/>
      <c r="K75" s="80">
        <v>79372</v>
      </c>
      <c r="L75" s="40"/>
    </row>
    <row r="76" spans="1:12" ht="15.75" thickBot="1">
      <c r="A76" s="16"/>
      <c r="B76" s="47"/>
      <c r="C76" s="39"/>
      <c r="D76" s="113"/>
      <c r="E76" s="114"/>
      <c r="F76" s="101"/>
      <c r="G76" s="39"/>
      <c r="H76" s="114"/>
      <c r="I76" s="101"/>
      <c r="J76" s="39"/>
      <c r="K76" s="114"/>
      <c r="L76" s="101"/>
    </row>
    <row r="77" spans="1:12" ht="15.75" thickTop="1">
      <c r="A77" s="16"/>
      <c r="B77" s="32"/>
      <c r="C77" s="32"/>
      <c r="D77" s="32"/>
      <c r="E77" s="32"/>
      <c r="F77" s="32"/>
      <c r="G77" s="32"/>
      <c r="H77" s="32"/>
      <c r="I77" s="32"/>
      <c r="J77" s="32"/>
      <c r="K77" s="32"/>
      <c r="L77" s="32"/>
    </row>
    <row r="78" spans="1:12" ht="15.75" thickBot="1">
      <c r="A78" s="16"/>
      <c r="B78" s="12"/>
      <c r="C78" s="12"/>
      <c r="D78" s="12"/>
      <c r="E78" s="12"/>
      <c r="F78" s="12"/>
      <c r="G78" s="12"/>
      <c r="H78" s="12"/>
      <c r="I78" s="12"/>
      <c r="J78" s="12"/>
      <c r="K78" s="12"/>
      <c r="L78" s="12"/>
    </row>
    <row r="79" spans="1:12">
      <c r="A79" s="16"/>
      <c r="B79" s="50" t="s">
        <v>435</v>
      </c>
      <c r="C79" s="21"/>
      <c r="D79" s="110"/>
      <c r="E79" s="110"/>
      <c r="F79" s="110"/>
      <c r="G79" s="21"/>
      <c r="H79" s="110"/>
      <c r="I79" s="110"/>
      <c r="J79" s="21"/>
      <c r="K79" s="110"/>
      <c r="L79" s="110"/>
    </row>
    <row r="80" spans="1:12" ht="15.75" thickBot="1">
      <c r="A80" s="16"/>
      <c r="B80" s="22" t="s">
        <v>232</v>
      </c>
      <c r="C80" s="23"/>
      <c r="D80" s="34" t="s">
        <v>445</v>
      </c>
      <c r="E80" s="34"/>
      <c r="F80" s="34"/>
      <c r="G80" s="23"/>
      <c r="H80" s="34" t="s">
        <v>832</v>
      </c>
      <c r="I80" s="34"/>
      <c r="J80" s="23"/>
      <c r="K80" s="34" t="s">
        <v>243</v>
      </c>
      <c r="L80" s="34"/>
    </row>
    <row r="81" spans="1:12">
      <c r="A81" s="16"/>
      <c r="B81" s="60" t="s">
        <v>833</v>
      </c>
      <c r="C81" s="40"/>
      <c r="D81" s="38" t="s">
        <v>235</v>
      </c>
      <c r="E81" s="61">
        <v>44485</v>
      </c>
      <c r="F81" s="40"/>
      <c r="G81" s="40"/>
      <c r="H81" s="61">
        <v>11832</v>
      </c>
      <c r="I81" s="40"/>
      <c r="J81" s="40"/>
      <c r="K81" s="61">
        <v>32653</v>
      </c>
      <c r="L81" s="40"/>
    </row>
    <row r="82" spans="1:12" ht="15.75" thickBot="1">
      <c r="A82" s="16"/>
      <c r="B82" s="47"/>
      <c r="C82" s="39"/>
      <c r="D82" s="70"/>
      <c r="E82" s="67"/>
      <c r="F82" s="68"/>
      <c r="G82" s="39"/>
      <c r="H82" s="67"/>
      <c r="I82" s="68"/>
      <c r="J82" s="39"/>
      <c r="K82" s="67"/>
      <c r="L82" s="68"/>
    </row>
    <row r="83" spans="1:12">
      <c r="A83" s="16"/>
      <c r="B83" s="43" t="s">
        <v>834</v>
      </c>
      <c r="C83" s="18"/>
      <c r="D83" s="76"/>
      <c r="E83" s="76"/>
      <c r="F83" s="55"/>
      <c r="G83" s="18"/>
      <c r="H83" s="76"/>
      <c r="I83" s="55"/>
      <c r="J83" s="18"/>
      <c r="K83" s="76"/>
      <c r="L83" s="55"/>
    </row>
    <row r="84" spans="1:12">
      <c r="A84" s="16"/>
      <c r="B84" s="43"/>
      <c r="C84" s="18"/>
      <c r="D84" s="65"/>
      <c r="E84" s="65"/>
      <c r="F84" s="18"/>
      <c r="G84" s="18"/>
      <c r="H84" s="65"/>
      <c r="I84" s="18"/>
      <c r="J84" s="18"/>
      <c r="K84" s="65"/>
      <c r="L84" s="18"/>
    </row>
    <row r="85" spans="1:12">
      <c r="A85" s="16"/>
      <c r="B85" s="219" t="s">
        <v>835</v>
      </c>
      <c r="C85" s="39"/>
      <c r="D85" s="62"/>
      <c r="E85" s="62"/>
      <c r="F85" s="39"/>
      <c r="G85" s="39"/>
      <c r="H85" s="62"/>
      <c r="I85" s="39"/>
      <c r="J85" s="39"/>
      <c r="K85" s="62"/>
      <c r="L85" s="39"/>
    </row>
    <row r="86" spans="1:12">
      <c r="A86" s="16"/>
      <c r="B86" s="219"/>
      <c r="C86" s="39"/>
      <c r="D86" s="62"/>
      <c r="E86" s="62"/>
      <c r="F86" s="39"/>
      <c r="G86" s="39"/>
      <c r="H86" s="62"/>
      <c r="I86" s="39"/>
      <c r="J86" s="39"/>
      <c r="K86" s="62"/>
      <c r="L86" s="39"/>
    </row>
    <row r="87" spans="1:12">
      <c r="A87" s="16"/>
      <c r="B87" s="107" t="s">
        <v>836</v>
      </c>
      <c r="C87" s="18"/>
      <c r="D87" s="45">
        <v>9820</v>
      </c>
      <c r="E87" s="45"/>
      <c r="F87" s="18"/>
      <c r="G87" s="18"/>
      <c r="H87" s="45">
        <v>3437</v>
      </c>
      <c r="I87" s="18"/>
      <c r="J87" s="18"/>
      <c r="K87" s="45">
        <v>6383</v>
      </c>
      <c r="L87" s="18"/>
    </row>
    <row r="88" spans="1:12">
      <c r="A88" s="16"/>
      <c r="B88" s="107"/>
      <c r="C88" s="18"/>
      <c r="D88" s="45"/>
      <c r="E88" s="45"/>
      <c r="F88" s="18"/>
      <c r="G88" s="18"/>
      <c r="H88" s="45"/>
      <c r="I88" s="18"/>
      <c r="J88" s="18"/>
      <c r="K88" s="45"/>
      <c r="L88" s="18"/>
    </row>
    <row r="89" spans="1:12">
      <c r="A89" s="16"/>
      <c r="B89" s="93" t="s">
        <v>837</v>
      </c>
      <c r="C89" s="27"/>
      <c r="D89" s="39"/>
      <c r="E89" s="39"/>
      <c r="F89" s="39"/>
      <c r="G89" s="27"/>
      <c r="H89" s="39"/>
      <c r="I89" s="39"/>
      <c r="J89" s="27"/>
      <c r="K89" s="39"/>
      <c r="L89" s="39"/>
    </row>
    <row r="90" spans="1:12">
      <c r="A90" s="16"/>
      <c r="B90" s="187" t="s">
        <v>338</v>
      </c>
      <c r="C90" s="11"/>
      <c r="D90" s="65" t="s">
        <v>838</v>
      </c>
      <c r="E90" s="65"/>
      <c r="F90" s="30" t="s">
        <v>259</v>
      </c>
      <c r="G90" s="11"/>
      <c r="H90" s="53" t="s">
        <v>839</v>
      </c>
      <c r="I90" s="30" t="s">
        <v>259</v>
      </c>
      <c r="J90" s="11"/>
      <c r="K90" s="53" t="s">
        <v>840</v>
      </c>
      <c r="L90" s="30" t="s">
        <v>259</v>
      </c>
    </row>
    <row r="91" spans="1:12">
      <c r="A91" s="16"/>
      <c r="B91" s="108" t="s">
        <v>841</v>
      </c>
      <c r="C91" s="39"/>
      <c r="D91" s="62">
        <v>1</v>
      </c>
      <c r="E91" s="62"/>
      <c r="F91" s="39"/>
      <c r="G91" s="39"/>
      <c r="H91" s="62" t="s">
        <v>255</v>
      </c>
      <c r="I91" s="39"/>
      <c r="J91" s="39"/>
      <c r="K91" s="62">
        <v>1</v>
      </c>
      <c r="L91" s="39"/>
    </row>
    <row r="92" spans="1:12">
      <c r="A92" s="16"/>
      <c r="B92" s="108"/>
      <c r="C92" s="39"/>
      <c r="D92" s="62"/>
      <c r="E92" s="62"/>
      <c r="F92" s="39"/>
      <c r="G92" s="39"/>
      <c r="H92" s="62"/>
      <c r="I92" s="39"/>
      <c r="J92" s="39"/>
      <c r="K92" s="62"/>
      <c r="L92" s="39"/>
    </row>
    <row r="93" spans="1:12" ht="15.75" thickBot="1">
      <c r="A93" s="16"/>
      <c r="B93" s="187" t="s">
        <v>842</v>
      </c>
      <c r="C93" s="11"/>
      <c r="D93" s="96" t="s">
        <v>843</v>
      </c>
      <c r="E93" s="96"/>
      <c r="F93" s="30" t="s">
        <v>259</v>
      </c>
      <c r="G93" s="11"/>
      <c r="H93" s="172" t="s">
        <v>844</v>
      </c>
      <c r="I93" s="173" t="s">
        <v>259</v>
      </c>
      <c r="J93" s="11"/>
      <c r="K93" s="172" t="s">
        <v>845</v>
      </c>
      <c r="L93" s="173" t="s">
        <v>259</v>
      </c>
    </row>
    <row r="94" spans="1:12">
      <c r="A94" s="16"/>
      <c r="B94" s="93" t="s">
        <v>846</v>
      </c>
      <c r="C94" s="27"/>
      <c r="D94" s="63" t="s">
        <v>847</v>
      </c>
      <c r="E94" s="63"/>
      <c r="F94" s="127" t="s">
        <v>259</v>
      </c>
      <c r="G94" s="27"/>
      <c r="H94" s="105" t="s">
        <v>848</v>
      </c>
      <c r="I94" s="127" t="s">
        <v>259</v>
      </c>
      <c r="J94" s="27"/>
      <c r="K94" s="105" t="s">
        <v>849</v>
      </c>
      <c r="L94" s="127" t="s">
        <v>259</v>
      </c>
    </row>
    <row r="95" spans="1:12">
      <c r="A95" s="16"/>
      <c r="B95" s="220" t="s">
        <v>850</v>
      </c>
      <c r="C95" s="18"/>
      <c r="D95" s="65"/>
      <c r="E95" s="65"/>
      <c r="F95" s="18"/>
      <c r="G95" s="18"/>
      <c r="H95" s="65"/>
      <c r="I95" s="18"/>
      <c r="J95" s="18"/>
      <c r="K95" s="65"/>
      <c r="L95" s="18"/>
    </row>
    <row r="96" spans="1:12">
      <c r="A96" s="16"/>
      <c r="B96" s="220"/>
      <c r="C96" s="18"/>
      <c r="D96" s="65"/>
      <c r="E96" s="65"/>
      <c r="F96" s="18"/>
      <c r="G96" s="18"/>
      <c r="H96" s="65"/>
      <c r="I96" s="18"/>
      <c r="J96" s="18"/>
      <c r="K96" s="65"/>
      <c r="L96" s="18"/>
    </row>
    <row r="97" spans="1:21">
      <c r="A97" s="16"/>
      <c r="B97" s="66" t="s">
        <v>837</v>
      </c>
      <c r="C97" s="39"/>
      <c r="D97" s="62"/>
      <c r="E97" s="62"/>
      <c r="F97" s="39"/>
      <c r="G97" s="39"/>
      <c r="H97" s="62"/>
      <c r="I97" s="39"/>
      <c r="J97" s="39"/>
      <c r="K97" s="62"/>
      <c r="L97" s="39"/>
    </row>
    <row r="98" spans="1:21">
      <c r="A98" s="16"/>
      <c r="B98" s="66"/>
      <c r="C98" s="39"/>
      <c r="D98" s="62"/>
      <c r="E98" s="62"/>
      <c r="F98" s="39"/>
      <c r="G98" s="39"/>
      <c r="H98" s="62"/>
      <c r="I98" s="39"/>
      <c r="J98" s="39"/>
      <c r="K98" s="62"/>
      <c r="L98" s="39"/>
    </row>
    <row r="99" spans="1:21">
      <c r="A99" s="16"/>
      <c r="B99" s="64" t="s">
        <v>778</v>
      </c>
      <c r="C99" s="18"/>
      <c r="D99" s="65">
        <v>790</v>
      </c>
      <c r="E99" s="65"/>
      <c r="F99" s="18"/>
      <c r="G99" s="18"/>
      <c r="H99" s="65">
        <v>277</v>
      </c>
      <c r="I99" s="18"/>
      <c r="J99" s="18"/>
      <c r="K99" s="65">
        <v>513</v>
      </c>
      <c r="L99" s="18"/>
    </row>
    <row r="100" spans="1:21" ht="15.75" thickBot="1">
      <c r="A100" s="16"/>
      <c r="B100" s="64"/>
      <c r="C100" s="18"/>
      <c r="D100" s="96"/>
      <c r="E100" s="96"/>
      <c r="F100" s="57"/>
      <c r="G100" s="18"/>
      <c r="H100" s="96"/>
      <c r="I100" s="57"/>
      <c r="J100" s="18"/>
      <c r="K100" s="96"/>
      <c r="L100" s="57"/>
    </row>
    <row r="101" spans="1:21">
      <c r="A101" s="16"/>
      <c r="B101" s="98" t="s">
        <v>851</v>
      </c>
      <c r="C101" s="39"/>
      <c r="D101" s="63">
        <v>790</v>
      </c>
      <c r="E101" s="63"/>
      <c r="F101" s="40"/>
      <c r="G101" s="39"/>
      <c r="H101" s="63">
        <v>277</v>
      </c>
      <c r="I101" s="40"/>
      <c r="J101" s="39"/>
      <c r="K101" s="63">
        <v>513</v>
      </c>
      <c r="L101" s="40"/>
    </row>
    <row r="102" spans="1:21" ht="15.75" thickBot="1">
      <c r="A102" s="16"/>
      <c r="B102" s="98"/>
      <c r="C102" s="39"/>
      <c r="D102" s="69"/>
      <c r="E102" s="69"/>
      <c r="F102" s="68"/>
      <c r="G102" s="39"/>
      <c r="H102" s="69"/>
      <c r="I102" s="68"/>
      <c r="J102" s="39"/>
      <c r="K102" s="69"/>
      <c r="L102" s="68"/>
    </row>
    <row r="103" spans="1:21" ht="15.75" thickBot="1">
      <c r="A103" s="16"/>
      <c r="B103" s="29" t="s">
        <v>852</v>
      </c>
      <c r="C103" s="11"/>
      <c r="D103" s="221" t="s">
        <v>853</v>
      </c>
      <c r="E103" s="221"/>
      <c r="F103" s="173" t="s">
        <v>259</v>
      </c>
      <c r="G103" s="23"/>
      <c r="H103" s="217" t="s">
        <v>854</v>
      </c>
      <c r="I103" s="218" t="s">
        <v>259</v>
      </c>
      <c r="J103" s="23"/>
      <c r="K103" s="217" t="s">
        <v>855</v>
      </c>
      <c r="L103" s="218" t="s">
        <v>259</v>
      </c>
    </row>
    <row r="104" spans="1:21">
      <c r="A104" s="16"/>
      <c r="B104" s="47" t="s">
        <v>127</v>
      </c>
      <c r="C104" s="39"/>
      <c r="D104" s="38" t="s">
        <v>235</v>
      </c>
      <c r="E104" s="61">
        <v>41108</v>
      </c>
      <c r="F104" s="40"/>
      <c r="G104" s="40"/>
      <c r="H104" s="61">
        <v>10650</v>
      </c>
      <c r="I104" s="40"/>
      <c r="J104" s="40"/>
      <c r="K104" s="61">
        <v>30458</v>
      </c>
      <c r="L104" s="40"/>
    </row>
    <row r="105" spans="1:21" ht="15.75" thickBot="1">
      <c r="A105" s="16"/>
      <c r="B105" s="47"/>
      <c r="C105" s="39"/>
      <c r="D105" s="99"/>
      <c r="E105" s="100"/>
      <c r="F105" s="101"/>
      <c r="G105" s="39"/>
      <c r="H105" s="100"/>
      <c r="I105" s="101"/>
      <c r="J105" s="39"/>
      <c r="K105" s="100"/>
      <c r="L105" s="101"/>
    </row>
    <row r="106" spans="1:21" ht="15.75" thickTop="1">
      <c r="A106" s="16"/>
      <c r="B106" s="155"/>
      <c r="C106" s="155"/>
      <c r="D106" s="155"/>
      <c r="E106" s="155"/>
      <c r="F106" s="155"/>
      <c r="G106" s="155"/>
      <c r="H106" s="155"/>
      <c r="I106" s="155"/>
      <c r="J106" s="155"/>
      <c r="K106" s="155"/>
      <c r="L106" s="155"/>
      <c r="M106" s="155"/>
      <c r="N106" s="155"/>
      <c r="O106" s="155"/>
      <c r="P106" s="155"/>
      <c r="Q106" s="155"/>
      <c r="R106" s="155"/>
      <c r="S106" s="155"/>
      <c r="T106" s="155"/>
      <c r="U106" s="155"/>
    </row>
    <row r="107" spans="1:21">
      <c r="A107" s="16"/>
      <c r="B107" s="32"/>
      <c r="C107" s="32"/>
      <c r="D107" s="32"/>
      <c r="E107" s="32"/>
      <c r="F107" s="32"/>
      <c r="G107" s="32"/>
      <c r="H107" s="32"/>
      <c r="I107" s="32"/>
      <c r="J107" s="32"/>
      <c r="K107" s="32"/>
      <c r="L107" s="32"/>
    </row>
    <row r="108" spans="1:21" ht="15.75" thickBot="1">
      <c r="A108" s="16"/>
      <c r="B108" s="12"/>
      <c r="C108" s="12"/>
      <c r="D108" s="12"/>
      <c r="E108" s="12"/>
      <c r="F108" s="12"/>
      <c r="G108" s="12"/>
      <c r="H108" s="12"/>
      <c r="I108" s="12"/>
      <c r="J108" s="12"/>
      <c r="K108" s="12"/>
      <c r="L108" s="12"/>
    </row>
    <row r="109" spans="1:21">
      <c r="A109" s="16"/>
      <c r="B109" s="20" t="s">
        <v>444</v>
      </c>
      <c r="C109" s="21"/>
      <c r="D109" s="110"/>
      <c r="E109" s="110"/>
      <c r="F109" s="110"/>
      <c r="G109" s="21"/>
      <c r="H109" s="110"/>
      <c r="I109" s="110"/>
      <c r="J109" s="21"/>
      <c r="K109" s="110"/>
      <c r="L109" s="110"/>
    </row>
    <row r="110" spans="1:21" ht="15.75" thickBot="1">
      <c r="A110" s="16"/>
      <c r="B110" s="22" t="s">
        <v>232</v>
      </c>
      <c r="C110" s="23"/>
      <c r="D110" s="35" t="s">
        <v>445</v>
      </c>
      <c r="E110" s="35"/>
      <c r="F110" s="35"/>
      <c r="G110" s="23"/>
      <c r="H110" s="35" t="s">
        <v>832</v>
      </c>
      <c r="I110" s="35"/>
      <c r="J110" s="23"/>
      <c r="K110" s="35" t="s">
        <v>243</v>
      </c>
      <c r="L110" s="35"/>
    </row>
    <row r="111" spans="1:21">
      <c r="A111" s="16"/>
      <c r="B111" s="60" t="s">
        <v>106</v>
      </c>
      <c r="C111" s="40"/>
      <c r="D111" s="60" t="s">
        <v>235</v>
      </c>
      <c r="E111" s="80">
        <v>20314</v>
      </c>
      <c r="F111" s="40"/>
      <c r="G111" s="40"/>
      <c r="H111" s="80">
        <v>2040</v>
      </c>
      <c r="I111" s="40"/>
      <c r="J111" s="40"/>
      <c r="K111" s="80">
        <v>18274</v>
      </c>
      <c r="L111" s="40"/>
    </row>
    <row r="112" spans="1:21" ht="15.75" thickBot="1">
      <c r="A112" s="16"/>
      <c r="B112" s="47"/>
      <c r="C112" s="39"/>
      <c r="D112" s="84"/>
      <c r="E112" s="82"/>
      <c r="F112" s="68"/>
      <c r="G112" s="39"/>
      <c r="H112" s="82"/>
      <c r="I112" s="68"/>
      <c r="J112" s="39"/>
      <c r="K112" s="82"/>
      <c r="L112" s="68"/>
    </row>
    <row r="113" spans="1:12">
      <c r="A113" s="16"/>
      <c r="B113" s="43" t="s">
        <v>834</v>
      </c>
      <c r="C113" s="18"/>
      <c r="D113" s="89"/>
      <c r="E113" s="89"/>
      <c r="F113" s="55"/>
      <c r="G113" s="18"/>
      <c r="H113" s="89"/>
      <c r="I113" s="55"/>
      <c r="J113" s="18"/>
      <c r="K113" s="89"/>
      <c r="L113" s="55"/>
    </row>
    <row r="114" spans="1:12">
      <c r="A114" s="16"/>
      <c r="B114" s="43"/>
      <c r="C114" s="18"/>
      <c r="D114" s="81"/>
      <c r="E114" s="81"/>
      <c r="F114" s="18"/>
      <c r="G114" s="18"/>
      <c r="H114" s="81"/>
      <c r="I114" s="18"/>
      <c r="J114" s="18"/>
      <c r="K114" s="81"/>
      <c r="L114" s="18"/>
    </row>
    <row r="115" spans="1:12">
      <c r="A115" s="16"/>
      <c r="B115" s="219" t="s">
        <v>856</v>
      </c>
      <c r="C115" s="39"/>
      <c r="D115" s="41"/>
      <c r="E115" s="41"/>
      <c r="F115" s="39"/>
      <c r="G115" s="39"/>
      <c r="H115" s="41"/>
      <c r="I115" s="39"/>
      <c r="J115" s="39"/>
      <c r="K115" s="41"/>
      <c r="L115" s="39"/>
    </row>
    <row r="116" spans="1:12">
      <c r="A116" s="16"/>
      <c r="B116" s="219"/>
      <c r="C116" s="39"/>
      <c r="D116" s="41"/>
      <c r="E116" s="41"/>
      <c r="F116" s="39"/>
      <c r="G116" s="39"/>
      <c r="H116" s="41"/>
      <c r="I116" s="39"/>
      <c r="J116" s="39"/>
      <c r="K116" s="41"/>
      <c r="L116" s="39"/>
    </row>
    <row r="117" spans="1:12">
      <c r="A117" s="16"/>
      <c r="B117" s="107" t="s">
        <v>857</v>
      </c>
      <c r="C117" s="18"/>
      <c r="D117" s="46">
        <v>36620</v>
      </c>
      <c r="E117" s="46"/>
      <c r="F117" s="18"/>
      <c r="G117" s="18"/>
      <c r="H117" s="46">
        <v>12817</v>
      </c>
      <c r="I117" s="18"/>
      <c r="J117" s="18"/>
      <c r="K117" s="46">
        <v>23803</v>
      </c>
      <c r="L117" s="18"/>
    </row>
    <row r="118" spans="1:12">
      <c r="A118" s="16"/>
      <c r="B118" s="107"/>
      <c r="C118" s="18"/>
      <c r="D118" s="46"/>
      <c r="E118" s="46"/>
      <c r="F118" s="18"/>
      <c r="G118" s="18"/>
      <c r="H118" s="46"/>
      <c r="I118" s="18"/>
      <c r="J118" s="18"/>
      <c r="K118" s="46"/>
      <c r="L118" s="18"/>
    </row>
    <row r="119" spans="1:12">
      <c r="A119" s="16"/>
      <c r="B119" s="98" t="s">
        <v>858</v>
      </c>
      <c r="C119" s="39"/>
      <c r="D119" s="49">
        <v>2023</v>
      </c>
      <c r="E119" s="49"/>
      <c r="F119" s="39"/>
      <c r="G119" s="39"/>
      <c r="H119" s="41">
        <v>708</v>
      </c>
      <c r="I119" s="39"/>
      <c r="J119" s="39"/>
      <c r="K119" s="49">
        <v>1315</v>
      </c>
      <c r="L119" s="39"/>
    </row>
    <row r="120" spans="1:12">
      <c r="A120" s="16"/>
      <c r="B120" s="98"/>
      <c r="C120" s="39"/>
      <c r="D120" s="49"/>
      <c r="E120" s="49"/>
      <c r="F120" s="39"/>
      <c r="G120" s="39"/>
      <c r="H120" s="41"/>
      <c r="I120" s="39"/>
      <c r="J120" s="39"/>
      <c r="K120" s="49"/>
      <c r="L120" s="39"/>
    </row>
    <row r="121" spans="1:12">
      <c r="A121" s="16"/>
      <c r="B121" s="103" t="s">
        <v>837</v>
      </c>
      <c r="C121" s="11"/>
      <c r="D121" s="18"/>
      <c r="E121" s="18"/>
      <c r="F121" s="18"/>
      <c r="G121" s="11"/>
      <c r="H121" s="18"/>
      <c r="I121" s="18"/>
      <c r="J121" s="11"/>
      <c r="K121" s="18"/>
      <c r="L121" s="18"/>
    </row>
    <row r="122" spans="1:12">
      <c r="A122" s="16"/>
      <c r="B122" s="104" t="s">
        <v>338</v>
      </c>
      <c r="C122" s="27"/>
      <c r="D122" s="41" t="s">
        <v>859</v>
      </c>
      <c r="E122" s="41"/>
      <c r="F122" s="31" t="s">
        <v>259</v>
      </c>
      <c r="G122" s="27"/>
      <c r="H122" s="28" t="s">
        <v>860</v>
      </c>
      <c r="I122" s="31" t="s">
        <v>259</v>
      </c>
      <c r="J122" s="27"/>
      <c r="K122" s="28" t="s">
        <v>861</v>
      </c>
      <c r="L122" s="31" t="s">
        <v>259</v>
      </c>
    </row>
    <row r="123" spans="1:12">
      <c r="A123" s="16"/>
      <c r="B123" s="188" t="s">
        <v>841</v>
      </c>
      <c r="C123" s="18"/>
      <c r="D123" s="81">
        <v>9</v>
      </c>
      <c r="E123" s="81"/>
      <c r="F123" s="18"/>
      <c r="G123" s="18"/>
      <c r="H123" s="81">
        <v>3</v>
      </c>
      <c r="I123" s="18"/>
      <c r="J123" s="18"/>
      <c r="K123" s="81">
        <v>6</v>
      </c>
      <c r="L123" s="18"/>
    </row>
    <row r="124" spans="1:12">
      <c r="A124" s="16"/>
      <c r="B124" s="188"/>
      <c r="C124" s="18"/>
      <c r="D124" s="81"/>
      <c r="E124" s="81"/>
      <c r="F124" s="18"/>
      <c r="G124" s="18"/>
      <c r="H124" s="81"/>
      <c r="I124" s="18"/>
      <c r="J124" s="18"/>
      <c r="K124" s="81"/>
      <c r="L124" s="18"/>
    </row>
    <row r="125" spans="1:12">
      <c r="A125" s="16"/>
      <c r="B125" s="108" t="s">
        <v>862</v>
      </c>
      <c r="C125" s="39"/>
      <c r="D125" s="49">
        <v>1037</v>
      </c>
      <c r="E125" s="49"/>
      <c r="F125" s="39"/>
      <c r="G125" s="39"/>
      <c r="H125" s="41">
        <v>363</v>
      </c>
      <c r="I125" s="39"/>
      <c r="J125" s="39"/>
      <c r="K125" s="41">
        <v>674</v>
      </c>
      <c r="L125" s="39"/>
    </row>
    <row r="126" spans="1:12" ht="15.75" thickBot="1">
      <c r="A126" s="16"/>
      <c r="B126" s="108"/>
      <c r="C126" s="39"/>
      <c r="D126" s="82"/>
      <c r="E126" s="82"/>
      <c r="F126" s="68"/>
      <c r="G126" s="39"/>
      <c r="H126" s="83"/>
      <c r="I126" s="68"/>
      <c r="J126" s="39"/>
      <c r="K126" s="83"/>
      <c r="L126" s="68"/>
    </row>
    <row r="127" spans="1:12">
      <c r="A127" s="16"/>
      <c r="B127" s="107" t="s">
        <v>863</v>
      </c>
      <c r="C127" s="18"/>
      <c r="D127" s="87">
        <v>39353</v>
      </c>
      <c r="E127" s="87"/>
      <c r="F127" s="55"/>
      <c r="G127" s="18"/>
      <c r="H127" s="87">
        <v>13774</v>
      </c>
      <c r="I127" s="55"/>
      <c r="J127" s="18"/>
      <c r="K127" s="87">
        <v>25579</v>
      </c>
      <c r="L127" s="55"/>
    </row>
    <row r="128" spans="1:12">
      <c r="A128" s="16"/>
      <c r="B128" s="107"/>
      <c r="C128" s="18"/>
      <c r="D128" s="190"/>
      <c r="E128" s="190"/>
      <c r="F128" s="126"/>
      <c r="G128" s="18"/>
      <c r="H128" s="190"/>
      <c r="I128" s="126"/>
      <c r="J128" s="18"/>
      <c r="K128" s="190"/>
      <c r="L128" s="126"/>
    </row>
    <row r="129" spans="1:21">
      <c r="A129" s="16"/>
      <c r="B129" s="223" t="s">
        <v>850</v>
      </c>
      <c r="C129" s="39"/>
      <c r="D129" s="41"/>
      <c r="E129" s="41"/>
      <c r="F129" s="39"/>
      <c r="G129" s="39"/>
      <c r="H129" s="41"/>
      <c r="I129" s="39"/>
      <c r="J129" s="39"/>
      <c r="K129" s="41"/>
      <c r="L129" s="39"/>
    </row>
    <row r="130" spans="1:21">
      <c r="A130" s="16"/>
      <c r="B130" s="223"/>
      <c r="C130" s="39"/>
      <c r="D130" s="41"/>
      <c r="E130" s="41"/>
      <c r="F130" s="39"/>
      <c r="G130" s="39"/>
      <c r="H130" s="41"/>
      <c r="I130" s="39"/>
      <c r="J130" s="39"/>
      <c r="K130" s="41"/>
      <c r="L130" s="39"/>
    </row>
    <row r="131" spans="1:21">
      <c r="A131" s="16"/>
      <c r="B131" s="64" t="s">
        <v>837</v>
      </c>
      <c r="C131" s="18"/>
      <c r="D131" s="81"/>
      <c r="E131" s="81"/>
      <c r="F131" s="18"/>
      <c r="G131" s="18"/>
      <c r="H131" s="81"/>
      <c r="I131" s="18"/>
      <c r="J131" s="18"/>
      <c r="K131" s="81"/>
      <c r="L131" s="18"/>
    </row>
    <row r="132" spans="1:21">
      <c r="A132" s="16"/>
      <c r="B132" s="64"/>
      <c r="C132" s="18"/>
      <c r="D132" s="81"/>
      <c r="E132" s="81"/>
      <c r="F132" s="18"/>
      <c r="G132" s="18"/>
      <c r="H132" s="81"/>
      <c r="I132" s="18"/>
      <c r="J132" s="18"/>
      <c r="K132" s="81"/>
      <c r="L132" s="18"/>
    </row>
    <row r="133" spans="1:21">
      <c r="A133" s="16"/>
      <c r="B133" s="108" t="s">
        <v>778</v>
      </c>
      <c r="C133" s="39"/>
      <c r="D133" s="49">
        <v>1391</v>
      </c>
      <c r="E133" s="49"/>
      <c r="F133" s="39"/>
      <c r="G133" s="39"/>
      <c r="H133" s="41">
        <v>487</v>
      </c>
      <c r="I133" s="39"/>
      <c r="J133" s="39"/>
      <c r="K133" s="41">
        <v>904</v>
      </c>
      <c r="L133" s="39"/>
    </row>
    <row r="134" spans="1:21">
      <c r="A134" s="16"/>
      <c r="B134" s="108"/>
      <c r="C134" s="39"/>
      <c r="D134" s="49"/>
      <c r="E134" s="49"/>
      <c r="F134" s="39"/>
      <c r="G134" s="39"/>
      <c r="H134" s="41"/>
      <c r="I134" s="39"/>
      <c r="J134" s="39"/>
      <c r="K134" s="41"/>
      <c r="L134" s="39"/>
    </row>
    <row r="135" spans="1:21">
      <c r="A135" s="16"/>
      <c r="B135" s="188" t="s">
        <v>777</v>
      </c>
      <c r="C135" s="18"/>
      <c r="D135" s="81">
        <v>38</v>
      </c>
      <c r="E135" s="81"/>
      <c r="F135" s="18"/>
      <c r="G135" s="18"/>
      <c r="H135" s="81">
        <v>14</v>
      </c>
      <c r="I135" s="18"/>
      <c r="J135" s="18"/>
      <c r="K135" s="81">
        <v>24</v>
      </c>
      <c r="L135" s="18"/>
    </row>
    <row r="136" spans="1:21" ht="15.75" thickBot="1">
      <c r="A136" s="16"/>
      <c r="B136" s="188"/>
      <c r="C136" s="18"/>
      <c r="D136" s="112"/>
      <c r="E136" s="112"/>
      <c r="F136" s="57"/>
      <c r="G136" s="18"/>
      <c r="H136" s="112"/>
      <c r="I136" s="57"/>
      <c r="J136" s="18"/>
      <c r="K136" s="112"/>
      <c r="L136" s="57"/>
    </row>
    <row r="137" spans="1:21">
      <c r="A137" s="16"/>
      <c r="B137" s="98" t="s">
        <v>851</v>
      </c>
      <c r="C137" s="39"/>
      <c r="D137" s="80">
        <v>1429</v>
      </c>
      <c r="E137" s="80"/>
      <c r="F137" s="40"/>
      <c r="G137" s="39"/>
      <c r="H137" s="42">
        <v>501</v>
      </c>
      <c r="I137" s="40"/>
      <c r="J137" s="39"/>
      <c r="K137" s="42">
        <v>928</v>
      </c>
      <c r="L137" s="40"/>
    </row>
    <row r="138" spans="1:21" ht="15.75" thickBot="1">
      <c r="A138" s="16"/>
      <c r="B138" s="98"/>
      <c r="C138" s="39"/>
      <c r="D138" s="82"/>
      <c r="E138" s="82"/>
      <c r="F138" s="68"/>
      <c r="G138" s="39"/>
      <c r="H138" s="83"/>
      <c r="I138" s="68"/>
      <c r="J138" s="39"/>
      <c r="K138" s="83"/>
      <c r="L138" s="68"/>
    </row>
    <row r="139" spans="1:21">
      <c r="A139" s="16"/>
      <c r="B139" s="43" t="s">
        <v>864</v>
      </c>
      <c r="C139" s="18"/>
      <c r="D139" s="87">
        <v>40782</v>
      </c>
      <c r="E139" s="87"/>
      <c r="F139" s="55"/>
      <c r="G139" s="18"/>
      <c r="H139" s="87">
        <v>14275</v>
      </c>
      <c r="I139" s="55"/>
      <c r="J139" s="18"/>
      <c r="K139" s="87">
        <v>26507</v>
      </c>
      <c r="L139" s="55"/>
    </row>
    <row r="140" spans="1:21" ht="15.75" thickBot="1">
      <c r="A140" s="16"/>
      <c r="B140" s="43"/>
      <c r="C140" s="18"/>
      <c r="D140" s="111"/>
      <c r="E140" s="111"/>
      <c r="F140" s="57"/>
      <c r="G140" s="18"/>
      <c r="H140" s="111"/>
      <c r="I140" s="57"/>
      <c r="J140" s="18"/>
      <c r="K140" s="111"/>
      <c r="L140" s="57"/>
    </row>
    <row r="141" spans="1:21">
      <c r="A141" s="16"/>
      <c r="B141" s="47" t="s">
        <v>127</v>
      </c>
      <c r="C141" s="39"/>
      <c r="D141" s="60" t="s">
        <v>235</v>
      </c>
      <c r="E141" s="80">
        <v>61096</v>
      </c>
      <c r="F141" s="40"/>
      <c r="G141" s="39"/>
      <c r="H141" s="80">
        <v>16315</v>
      </c>
      <c r="I141" s="40"/>
      <c r="J141" s="39"/>
      <c r="K141" s="80">
        <v>44781</v>
      </c>
      <c r="L141" s="40"/>
    </row>
    <row r="142" spans="1:21" ht="15.75" thickBot="1">
      <c r="A142" s="16"/>
      <c r="B142" s="47"/>
      <c r="C142" s="39"/>
      <c r="D142" s="113"/>
      <c r="E142" s="114"/>
      <c r="F142" s="101"/>
      <c r="G142" s="39"/>
      <c r="H142" s="114"/>
      <c r="I142" s="101"/>
      <c r="J142" s="39"/>
      <c r="K142" s="114"/>
      <c r="L142" s="101"/>
    </row>
    <row r="143" spans="1:21" ht="15.75" thickTop="1">
      <c r="A143" s="16" t="s">
        <v>991</v>
      </c>
      <c r="B143" s="15" t="s">
        <v>4</v>
      </c>
      <c r="C143" s="15"/>
      <c r="D143" s="15"/>
      <c r="E143" s="15"/>
      <c r="F143" s="15"/>
      <c r="G143" s="15"/>
      <c r="H143" s="15"/>
      <c r="I143" s="15"/>
      <c r="J143" s="15"/>
      <c r="K143" s="15"/>
      <c r="L143" s="15"/>
      <c r="M143" s="15"/>
      <c r="N143" s="15"/>
      <c r="O143" s="15"/>
      <c r="P143" s="15"/>
      <c r="Q143" s="15"/>
      <c r="R143" s="15"/>
      <c r="S143" s="15"/>
      <c r="T143" s="15"/>
      <c r="U143" s="15"/>
    </row>
    <row r="144" spans="1:21">
      <c r="A144" s="16"/>
      <c r="B144" s="32"/>
      <c r="C144" s="32"/>
      <c r="D144" s="32"/>
      <c r="E144" s="32"/>
      <c r="F144" s="32"/>
      <c r="G144" s="32"/>
      <c r="H144" s="32"/>
      <c r="I144" s="32"/>
      <c r="J144" s="32"/>
      <c r="K144" s="32"/>
      <c r="L144" s="32"/>
      <c r="M144" s="32"/>
      <c r="N144" s="32"/>
      <c r="O144" s="32"/>
      <c r="P144" s="32"/>
      <c r="Q144" s="32"/>
      <c r="R144" s="32"/>
      <c r="S144" s="32"/>
      <c r="T144" s="32"/>
      <c r="U144" s="32"/>
    </row>
    <row r="145" spans="1:21" ht="15.75" thickBot="1">
      <c r="A145" s="16"/>
      <c r="B145" s="12"/>
      <c r="C145" s="12"/>
      <c r="D145" s="12"/>
      <c r="E145" s="12"/>
      <c r="F145" s="12"/>
      <c r="G145" s="12"/>
      <c r="H145" s="12"/>
      <c r="I145" s="12"/>
      <c r="J145" s="12"/>
      <c r="K145" s="12"/>
      <c r="L145" s="12"/>
      <c r="M145" s="12"/>
      <c r="N145" s="12"/>
      <c r="O145" s="12"/>
      <c r="P145" s="12"/>
      <c r="Q145" s="12"/>
      <c r="R145" s="12"/>
      <c r="S145" s="12"/>
      <c r="T145" s="12"/>
      <c r="U145" s="12"/>
    </row>
    <row r="146" spans="1:21" ht="15.75" thickBot="1">
      <c r="A146" s="16"/>
      <c r="B146" s="50" t="s">
        <v>241</v>
      </c>
      <c r="C146" s="21"/>
      <c r="D146" s="33" t="s">
        <v>888</v>
      </c>
      <c r="E146" s="33"/>
      <c r="F146" s="33"/>
      <c r="G146" s="33"/>
      <c r="H146" s="33"/>
      <c r="I146" s="33"/>
      <c r="J146" s="33"/>
      <c r="K146" s="33"/>
      <c r="L146" s="33"/>
      <c r="M146" s="33"/>
      <c r="N146" s="33"/>
      <c r="O146" s="33"/>
      <c r="P146" s="21"/>
      <c r="Q146" s="55"/>
      <c r="R146" s="55"/>
      <c r="S146" s="21"/>
      <c r="T146" s="94"/>
      <c r="U146" s="94"/>
    </row>
    <row r="147" spans="1:21">
      <c r="A147" s="16"/>
      <c r="B147" s="43" t="s">
        <v>232</v>
      </c>
      <c r="C147" s="18"/>
      <c r="D147" s="94" t="s">
        <v>889</v>
      </c>
      <c r="E147" s="94"/>
      <c r="F147" s="94"/>
      <c r="G147" s="55"/>
      <c r="H147" s="94" t="s">
        <v>505</v>
      </c>
      <c r="I147" s="94"/>
      <c r="J147" s="55"/>
      <c r="K147" s="94" t="s">
        <v>891</v>
      </c>
      <c r="L147" s="94"/>
      <c r="M147" s="55"/>
      <c r="N147" s="94" t="s">
        <v>238</v>
      </c>
      <c r="O147" s="94"/>
      <c r="P147" s="18"/>
      <c r="Q147" s="58" t="s">
        <v>892</v>
      </c>
      <c r="R147" s="58"/>
      <c r="S147" s="18"/>
      <c r="T147" s="58" t="s">
        <v>894</v>
      </c>
      <c r="U147" s="58"/>
    </row>
    <row r="148" spans="1:21" ht="15.75" thickBot="1">
      <c r="A148" s="16"/>
      <c r="B148" s="56"/>
      <c r="C148" s="57"/>
      <c r="D148" s="34" t="s">
        <v>890</v>
      </c>
      <c r="E148" s="34"/>
      <c r="F148" s="34"/>
      <c r="G148" s="57"/>
      <c r="H148" s="34" t="s">
        <v>890</v>
      </c>
      <c r="I148" s="34"/>
      <c r="J148" s="57"/>
      <c r="K148" s="34" t="s">
        <v>686</v>
      </c>
      <c r="L148" s="34"/>
      <c r="M148" s="57"/>
      <c r="N148" s="34" t="s">
        <v>335</v>
      </c>
      <c r="O148" s="34"/>
      <c r="P148" s="57"/>
      <c r="Q148" s="34" t="s">
        <v>893</v>
      </c>
      <c r="R148" s="34"/>
      <c r="S148" s="57"/>
      <c r="T148" s="34"/>
      <c r="U148" s="34"/>
    </row>
    <row r="149" spans="1:21">
      <c r="A149" s="16"/>
      <c r="B149" s="142" t="s">
        <v>895</v>
      </c>
      <c r="C149" s="40"/>
      <c r="D149" s="60" t="s">
        <v>235</v>
      </c>
      <c r="E149" s="42" t="s">
        <v>896</v>
      </c>
      <c r="F149" s="60" t="s">
        <v>259</v>
      </c>
      <c r="G149" s="40"/>
      <c r="H149" s="80">
        <v>2594</v>
      </c>
      <c r="I149" s="40"/>
      <c r="J149" s="40"/>
      <c r="K149" s="80">
        <v>121391</v>
      </c>
      <c r="L149" s="40"/>
      <c r="M149" s="40"/>
      <c r="N149" s="80">
        <v>122327</v>
      </c>
      <c r="O149" s="40"/>
      <c r="P149" s="40"/>
      <c r="Q149" s="42" t="s">
        <v>897</v>
      </c>
      <c r="R149" s="60" t="s">
        <v>259</v>
      </c>
      <c r="S149" s="40"/>
      <c r="T149" s="80">
        <v>54040</v>
      </c>
      <c r="U149" s="40"/>
    </row>
    <row r="150" spans="1:21">
      <c r="A150" s="16"/>
      <c r="B150" s="141"/>
      <c r="C150" s="39"/>
      <c r="D150" s="154"/>
      <c r="E150" s="131"/>
      <c r="F150" s="154"/>
      <c r="G150" s="130"/>
      <c r="H150" s="145"/>
      <c r="I150" s="130"/>
      <c r="J150" s="130"/>
      <c r="K150" s="49"/>
      <c r="L150" s="39"/>
      <c r="M150" s="39"/>
      <c r="N150" s="49"/>
      <c r="O150" s="39"/>
      <c r="P150" s="130"/>
      <c r="Q150" s="131"/>
      <c r="R150" s="154"/>
      <c r="S150" s="130"/>
      <c r="T150" s="145"/>
      <c r="U150" s="130"/>
    </row>
    <row r="151" spans="1:21">
      <c r="A151" s="16"/>
      <c r="B151" s="43" t="s">
        <v>898</v>
      </c>
      <c r="C151" s="18"/>
      <c r="D151" s="81">
        <v>50</v>
      </c>
      <c r="E151" s="81"/>
      <c r="F151" s="18"/>
      <c r="G151" s="18"/>
      <c r="H151" s="81" t="s">
        <v>899</v>
      </c>
      <c r="I151" s="43" t="s">
        <v>259</v>
      </c>
      <c r="J151" s="18"/>
      <c r="K151" s="81" t="s">
        <v>900</v>
      </c>
      <c r="L151" s="43" t="s">
        <v>259</v>
      </c>
      <c r="M151" s="18"/>
      <c r="N151" s="81" t="s">
        <v>901</v>
      </c>
      <c r="O151" s="43" t="s">
        <v>259</v>
      </c>
      <c r="P151" s="18"/>
      <c r="Q151" s="46">
        <v>28600</v>
      </c>
      <c r="R151" s="18"/>
      <c r="S151" s="18"/>
      <c r="T151" s="81" t="s">
        <v>902</v>
      </c>
      <c r="U151" s="43" t="s">
        <v>259</v>
      </c>
    </row>
    <row r="152" spans="1:21">
      <c r="A152" s="16"/>
      <c r="B152" s="43"/>
      <c r="C152" s="18"/>
      <c r="D152" s="81"/>
      <c r="E152" s="81"/>
      <c r="F152" s="18"/>
      <c r="G152" s="18"/>
      <c r="H152" s="81"/>
      <c r="I152" s="43"/>
      <c r="J152" s="18"/>
      <c r="K152" s="81"/>
      <c r="L152" s="43"/>
      <c r="M152" s="18"/>
      <c r="N152" s="81"/>
      <c r="O152" s="43"/>
      <c r="P152" s="18"/>
      <c r="Q152" s="46"/>
      <c r="R152" s="18"/>
      <c r="S152" s="18"/>
      <c r="T152" s="81"/>
      <c r="U152" s="43"/>
    </row>
    <row r="153" spans="1:21">
      <c r="A153" s="16"/>
      <c r="B153" s="141" t="s">
        <v>903</v>
      </c>
      <c r="C153" s="39"/>
      <c r="D153" s="41">
        <v>9</v>
      </c>
      <c r="E153" s="41"/>
      <c r="F153" s="39"/>
      <c r="G153" s="39"/>
      <c r="H153" s="41" t="s">
        <v>871</v>
      </c>
      <c r="I153" s="47" t="s">
        <v>259</v>
      </c>
      <c r="J153" s="39"/>
      <c r="K153" s="41" t="s">
        <v>874</v>
      </c>
      <c r="L153" s="47" t="s">
        <v>259</v>
      </c>
      <c r="M153" s="39"/>
      <c r="N153" s="41" t="s">
        <v>904</v>
      </c>
      <c r="O153" s="47" t="s">
        <v>259</v>
      </c>
      <c r="P153" s="39"/>
      <c r="Q153" s="49">
        <v>2239</v>
      </c>
      <c r="R153" s="39"/>
      <c r="S153" s="39"/>
      <c r="T153" s="41" t="s">
        <v>905</v>
      </c>
      <c r="U153" s="47" t="s">
        <v>259</v>
      </c>
    </row>
    <row r="154" spans="1:21" ht="15.75" thickBot="1">
      <c r="A154" s="16"/>
      <c r="B154" s="141"/>
      <c r="C154" s="39"/>
      <c r="D154" s="83"/>
      <c r="E154" s="83"/>
      <c r="F154" s="68"/>
      <c r="G154" s="39"/>
      <c r="H154" s="83"/>
      <c r="I154" s="84"/>
      <c r="J154" s="39"/>
      <c r="K154" s="83"/>
      <c r="L154" s="84"/>
      <c r="M154" s="39"/>
      <c r="N154" s="83"/>
      <c r="O154" s="84"/>
      <c r="P154" s="39"/>
      <c r="Q154" s="82"/>
      <c r="R154" s="68"/>
      <c r="S154" s="39"/>
      <c r="T154" s="83"/>
      <c r="U154" s="84"/>
    </row>
    <row r="155" spans="1:21">
      <c r="A155" s="16"/>
      <c r="B155" s="146" t="s">
        <v>906</v>
      </c>
      <c r="C155" s="18"/>
      <c r="D155" s="89">
        <v>59</v>
      </c>
      <c r="E155" s="89"/>
      <c r="F155" s="55"/>
      <c r="G155" s="18"/>
      <c r="H155" s="89" t="s">
        <v>907</v>
      </c>
      <c r="I155" s="85" t="s">
        <v>259</v>
      </c>
      <c r="J155" s="18"/>
      <c r="K155" s="89" t="s">
        <v>908</v>
      </c>
      <c r="L155" s="85" t="s">
        <v>259</v>
      </c>
      <c r="M155" s="18"/>
      <c r="N155" s="89" t="s">
        <v>877</v>
      </c>
      <c r="O155" s="85" t="s">
        <v>259</v>
      </c>
      <c r="P155" s="18"/>
      <c r="Q155" s="87">
        <v>30839</v>
      </c>
      <c r="R155" s="55"/>
      <c r="S155" s="18"/>
      <c r="T155" s="89" t="s">
        <v>880</v>
      </c>
      <c r="U155" s="85" t="s">
        <v>259</v>
      </c>
    </row>
    <row r="156" spans="1:21" ht="15.75" thickBot="1">
      <c r="A156" s="16"/>
      <c r="B156" s="146"/>
      <c r="C156" s="18"/>
      <c r="D156" s="112"/>
      <c r="E156" s="112"/>
      <c r="F156" s="57"/>
      <c r="G156" s="18"/>
      <c r="H156" s="112"/>
      <c r="I156" s="56"/>
      <c r="J156" s="18"/>
      <c r="K156" s="112"/>
      <c r="L156" s="56"/>
      <c r="M156" s="18"/>
      <c r="N156" s="112"/>
      <c r="O156" s="56"/>
      <c r="P156" s="18"/>
      <c r="Q156" s="111"/>
      <c r="R156" s="57"/>
      <c r="S156" s="18"/>
      <c r="T156" s="112"/>
      <c r="U156" s="56"/>
    </row>
    <row r="157" spans="1:21">
      <c r="A157" s="16"/>
      <c r="B157" s="141" t="s">
        <v>909</v>
      </c>
      <c r="C157" s="39"/>
      <c r="D157" s="60" t="s">
        <v>235</v>
      </c>
      <c r="E157" s="42" t="s">
        <v>910</v>
      </c>
      <c r="F157" s="60" t="s">
        <v>259</v>
      </c>
      <c r="G157" s="39"/>
      <c r="H157" s="80">
        <v>1319</v>
      </c>
      <c r="I157" s="40"/>
      <c r="J157" s="39"/>
      <c r="K157" s="80">
        <v>54811</v>
      </c>
      <c r="L157" s="40"/>
      <c r="M157" s="39"/>
      <c r="N157" s="80">
        <v>54531</v>
      </c>
      <c r="O157" s="40"/>
      <c r="P157" s="39"/>
      <c r="Q157" s="42" t="s">
        <v>911</v>
      </c>
      <c r="R157" s="60" t="s">
        <v>259</v>
      </c>
      <c r="S157" s="39"/>
      <c r="T157" s="80">
        <v>17083</v>
      </c>
      <c r="U157" s="40"/>
    </row>
    <row r="158" spans="1:21" ht="15.75" thickBot="1">
      <c r="A158" s="16"/>
      <c r="B158" s="141"/>
      <c r="C158" s="39"/>
      <c r="D158" s="113"/>
      <c r="E158" s="115"/>
      <c r="F158" s="113"/>
      <c r="G158" s="39"/>
      <c r="H158" s="114"/>
      <c r="I158" s="101"/>
      <c r="J158" s="39"/>
      <c r="K158" s="114"/>
      <c r="L158" s="101"/>
      <c r="M158" s="39"/>
      <c r="N158" s="114"/>
      <c r="O158" s="101"/>
      <c r="P158" s="39"/>
      <c r="Q158" s="115"/>
      <c r="R158" s="113"/>
      <c r="S158" s="39"/>
      <c r="T158" s="114"/>
      <c r="U158" s="101"/>
    </row>
    <row r="159" spans="1:21" ht="15.75" thickTop="1">
      <c r="A159" s="16" t="s">
        <v>992</v>
      </c>
      <c r="B159" s="15" t="s">
        <v>4</v>
      </c>
      <c r="C159" s="15"/>
      <c r="D159" s="15"/>
      <c r="E159" s="15"/>
      <c r="F159" s="15"/>
      <c r="G159" s="15"/>
      <c r="H159" s="15"/>
      <c r="I159" s="15"/>
      <c r="J159" s="15"/>
      <c r="K159" s="15"/>
      <c r="L159" s="15"/>
      <c r="M159" s="15"/>
      <c r="N159" s="15"/>
      <c r="O159" s="15"/>
      <c r="P159" s="15"/>
      <c r="Q159" s="15"/>
      <c r="R159" s="15"/>
      <c r="S159" s="15"/>
      <c r="T159" s="15"/>
      <c r="U159" s="15"/>
    </row>
    <row r="160" spans="1:21">
      <c r="A160" s="16"/>
      <c r="B160" s="32"/>
      <c r="C160" s="32"/>
      <c r="D160" s="32"/>
      <c r="E160" s="32"/>
      <c r="F160" s="32"/>
      <c r="G160" s="32"/>
      <c r="H160" s="32"/>
      <c r="I160" s="32"/>
      <c r="J160" s="32"/>
      <c r="K160" s="32"/>
    </row>
    <row r="161" spans="1:11" ht="15.75" thickBot="1">
      <c r="A161" s="16"/>
      <c r="B161" s="12"/>
      <c r="C161" s="12"/>
      <c r="D161" s="12"/>
      <c r="E161" s="12"/>
      <c r="F161" s="12"/>
      <c r="G161" s="12"/>
      <c r="H161" s="12"/>
      <c r="I161" s="12"/>
      <c r="J161" s="12"/>
      <c r="K161" s="12"/>
    </row>
    <row r="162" spans="1:11" ht="15.75" thickBot="1">
      <c r="A162" s="16"/>
      <c r="B162" s="11"/>
      <c r="C162" s="33" t="s">
        <v>913</v>
      </c>
      <c r="D162" s="33"/>
      <c r="E162" s="33"/>
      <c r="F162" s="33"/>
      <c r="G162" s="33"/>
      <c r="H162" s="33"/>
      <c r="I162" s="33"/>
      <c r="J162" s="21"/>
      <c r="K162" s="94" t="s">
        <v>914</v>
      </c>
    </row>
    <row r="163" spans="1:11" ht="15.75" thickBot="1">
      <c r="A163" s="16"/>
      <c r="B163" s="22" t="s">
        <v>232</v>
      </c>
      <c r="C163" s="33" t="s">
        <v>915</v>
      </c>
      <c r="D163" s="33"/>
      <c r="E163" s="33"/>
      <c r="F163" s="23"/>
      <c r="G163" s="33" t="s">
        <v>916</v>
      </c>
      <c r="H163" s="33"/>
      <c r="I163" s="33"/>
      <c r="J163" s="11"/>
      <c r="K163" s="149"/>
    </row>
    <row r="164" spans="1:11">
      <c r="A164" s="16"/>
      <c r="B164" s="224" t="s">
        <v>917</v>
      </c>
      <c r="C164" s="40"/>
      <c r="D164" s="40"/>
      <c r="E164" s="40"/>
      <c r="F164" s="106"/>
      <c r="G164" s="40"/>
      <c r="H164" s="40"/>
      <c r="I164" s="40"/>
      <c r="J164" s="27"/>
      <c r="K164" s="27"/>
    </row>
    <row r="165" spans="1:11" ht="23.25">
      <c r="A165" s="16"/>
      <c r="B165" s="103" t="s">
        <v>918</v>
      </c>
      <c r="C165" s="18"/>
      <c r="D165" s="18"/>
      <c r="E165" s="18"/>
      <c r="F165" s="11"/>
      <c r="G165" s="18"/>
      <c r="H165" s="18"/>
      <c r="I165" s="18"/>
      <c r="J165" s="11"/>
      <c r="K165" s="11"/>
    </row>
    <row r="166" spans="1:11">
      <c r="A166" s="16"/>
      <c r="B166" s="39"/>
      <c r="C166" s="37" t="s">
        <v>235</v>
      </c>
      <c r="D166" s="62">
        <v>1</v>
      </c>
      <c r="E166" s="39"/>
      <c r="F166" s="39"/>
      <c r="G166" s="62">
        <v>14</v>
      </c>
      <c r="H166" s="62"/>
      <c r="I166" s="39"/>
      <c r="J166" s="39"/>
      <c r="K166" s="47" t="s">
        <v>85</v>
      </c>
    </row>
    <row r="167" spans="1:11" ht="15.75" thickBot="1">
      <c r="A167" s="16"/>
      <c r="B167" s="39"/>
      <c r="C167" s="70"/>
      <c r="D167" s="69"/>
      <c r="E167" s="68"/>
      <c r="F167" s="39"/>
      <c r="G167" s="69"/>
      <c r="H167" s="69"/>
      <c r="I167" s="68"/>
      <c r="J167" s="39"/>
      <c r="K167" s="47"/>
    </row>
    <row r="168" spans="1:11">
      <c r="A168" s="16"/>
      <c r="B168" s="18"/>
      <c r="C168" s="76">
        <v>1</v>
      </c>
      <c r="D168" s="76"/>
      <c r="E168" s="55"/>
      <c r="F168" s="18"/>
      <c r="G168" s="76">
        <v>14</v>
      </c>
      <c r="H168" s="76"/>
      <c r="I168" s="55"/>
      <c r="J168" s="18"/>
      <c r="K168" s="43" t="s">
        <v>919</v>
      </c>
    </row>
    <row r="169" spans="1:11">
      <c r="A169" s="16"/>
      <c r="B169" s="18"/>
      <c r="C169" s="65"/>
      <c r="D169" s="65"/>
      <c r="E169" s="18"/>
      <c r="F169" s="18"/>
      <c r="G169" s="65"/>
      <c r="H169" s="65"/>
      <c r="I169" s="18"/>
      <c r="J169" s="18"/>
      <c r="K169" s="43"/>
    </row>
    <row r="170" spans="1:11">
      <c r="A170" s="16"/>
      <c r="B170" s="39"/>
      <c r="C170" s="62" t="s">
        <v>255</v>
      </c>
      <c r="D170" s="62"/>
      <c r="E170" s="39"/>
      <c r="F170" s="39"/>
      <c r="G170" s="62" t="s">
        <v>325</v>
      </c>
      <c r="H170" s="62"/>
      <c r="I170" s="37" t="s">
        <v>259</v>
      </c>
      <c r="J170" s="39"/>
      <c r="K170" s="47" t="s">
        <v>920</v>
      </c>
    </row>
    <row r="171" spans="1:11" ht="15.75" thickBot="1">
      <c r="A171" s="16"/>
      <c r="B171" s="39"/>
      <c r="C171" s="69"/>
      <c r="D171" s="69"/>
      <c r="E171" s="68"/>
      <c r="F171" s="39"/>
      <c r="G171" s="69"/>
      <c r="H171" s="69"/>
      <c r="I171" s="70"/>
      <c r="J171" s="39"/>
      <c r="K171" s="47"/>
    </row>
    <row r="172" spans="1:11">
      <c r="A172" s="16"/>
      <c r="B172" s="18"/>
      <c r="C172" s="76">
        <v>1</v>
      </c>
      <c r="D172" s="76"/>
      <c r="E172" s="55"/>
      <c r="F172" s="18"/>
      <c r="G172" s="76">
        <v>9</v>
      </c>
      <c r="H172" s="76"/>
      <c r="I172" s="55"/>
      <c r="J172" s="18"/>
      <c r="K172" s="43" t="s">
        <v>106</v>
      </c>
    </row>
    <row r="173" spans="1:11">
      <c r="A173" s="16"/>
      <c r="B173" s="18"/>
      <c r="C173" s="65"/>
      <c r="D173" s="65"/>
      <c r="E173" s="18"/>
      <c r="F173" s="18"/>
      <c r="G173" s="153"/>
      <c r="H173" s="153"/>
      <c r="I173" s="126"/>
      <c r="J173" s="18"/>
      <c r="K173" s="43"/>
    </row>
    <row r="174" spans="1:11">
      <c r="A174" s="16"/>
      <c r="B174" s="222" t="s">
        <v>921</v>
      </c>
      <c r="C174" s="39"/>
      <c r="D174" s="39"/>
      <c r="E174" s="39"/>
      <c r="F174" s="27"/>
      <c r="G174" s="39"/>
      <c r="H174" s="39"/>
      <c r="I174" s="39"/>
      <c r="J174" s="27"/>
      <c r="K174" s="27"/>
    </row>
    <row r="175" spans="1:11">
      <c r="A175" s="16"/>
      <c r="B175" s="103" t="s">
        <v>922</v>
      </c>
      <c r="C175" s="65" t="s">
        <v>347</v>
      </c>
      <c r="D175" s="65"/>
      <c r="E175" s="30" t="s">
        <v>259</v>
      </c>
      <c r="F175" s="11"/>
      <c r="G175" s="65" t="s">
        <v>923</v>
      </c>
      <c r="H175" s="65"/>
      <c r="I175" s="30" t="s">
        <v>259</v>
      </c>
      <c r="J175" s="11"/>
      <c r="K175" s="29" t="s">
        <v>924</v>
      </c>
    </row>
    <row r="176" spans="1:11" ht="24" thickBot="1">
      <c r="A176" s="16"/>
      <c r="B176" s="93" t="s">
        <v>925</v>
      </c>
      <c r="C176" s="69" t="s">
        <v>926</v>
      </c>
      <c r="D176" s="69"/>
      <c r="E176" s="176" t="s">
        <v>259</v>
      </c>
      <c r="F176" s="27"/>
      <c r="G176" s="69" t="s">
        <v>927</v>
      </c>
      <c r="H176" s="69"/>
      <c r="I176" s="176" t="s">
        <v>259</v>
      </c>
      <c r="J176" s="27"/>
      <c r="K176" s="31" t="s">
        <v>85</v>
      </c>
    </row>
    <row r="177" spans="1:11" ht="23.25">
      <c r="A177" s="16"/>
      <c r="B177" s="11"/>
      <c r="C177" s="76" t="s">
        <v>838</v>
      </c>
      <c r="D177" s="76"/>
      <c r="E177" s="50" t="s">
        <v>259</v>
      </c>
      <c r="F177" s="11"/>
      <c r="G177" s="76" t="s">
        <v>869</v>
      </c>
      <c r="H177" s="76"/>
      <c r="I177" s="50" t="s">
        <v>259</v>
      </c>
      <c r="J177" s="11"/>
      <c r="K177" s="29" t="s">
        <v>919</v>
      </c>
    </row>
    <row r="178" spans="1:11">
      <c r="A178" s="16"/>
      <c r="B178" s="39"/>
      <c r="C178" s="62">
        <v>165</v>
      </c>
      <c r="D178" s="62"/>
      <c r="E178" s="39"/>
      <c r="F178" s="39"/>
      <c r="G178" s="62">
        <v>631</v>
      </c>
      <c r="H178" s="62"/>
      <c r="I178" s="39"/>
      <c r="J178" s="39"/>
      <c r="K178" s="47" t="s">
        <v>920</v>
      </c>
    </row>
    <row r="179" spans="1:11" ht="15.75" thickBot="1">
      <c r="A179" s="16"/>
      <c r="B179" s="39"/>
      <c r="C179" s="69"/>
      <c r="D179" s="69"/>
      <c r="E179" s="68"/>
      <c r="F179" s="39"/>
      <c r="G179" s="69"/>
      <c r="H179" s="69"/>
      <c r="I179" s="68"/>
      <c r="J179" s="39"/>
      <c r="K179" s="47"/>
    </row>
    <row r="180" spans="1:11">
      <c r="A180" s="16"/>
      <c r="B180" s="11"/>
      <c r="C180" s="76" t="s">
        <v>840</v>
      </c>
      <c r="D180" s="76"/>
      <c r="E180" s="50" t="s">
        <v>259</v>
      </c>
      <c r="F180" s="11"/>
      <c r="G180" s="76" t="s">
        <v>871</v>
      </c>
      <c r="H180" s="76"/>
      <c r="I180" s="50" t="s">
        <v>259</v>
      </c>
      <c r="J180" s="11"/>
      <c r="K180" s="29" t="s">
        <v>833</v>
      </c>
    </row>
    <row r="181" spans="1:11">
      <c r="A181" s="16"/>
      <c r="B181" s="222" t="s">
        <v>928</v>
      </c>
      <c r="C181" s="39"/>
      <c r="D181" s="39"/>
      <c r="E181" s="39"/>
      <c r="F181" s="27"/>
      <c r="G181" s="39"/>
      <c r="H181" s="39"/>
      <c r="I181" s="39"/>
      <c r="J181" s="27"/>
      <c r="K181" s="27"/>
    </row>
    <row r="182" spans="1:11" ht="15.75" thickBot="1">
      <c r="A182" s="16"/>
      <c r="B182" s="103" t="s">
        <v>929</v>
      </c>
      <c r="C182" s="96" t="s">
        <v>843</v>
      </c>
      <c r="D182" s="96"/>
      <c r="E182" s="173" t="s">
        <v>259</v>
      </c>
      <c r="F182" s="11"/>
      <c r="G182" s="96" t="s">
        <v>872</v>
      </c>
      <c r="H182" s="96"/>
      <c r="I182" s="173" t="s">
        <v>259</v>
      </c>
      <c r="J182" s="11"/>
      <c r="K182" s="29" t="s">
        <v>930</v>
      </c>
    </row>
    <row r="183" spans="1:11" ht="23.25">
      <c r="A183" s="16"/>
      <c r="B183" s="27"/>
      <c r="C183" s="63" t="s">
        <v>843</v>
      </c>
      <c r="D183" s="63"/>
      <c r="E183" s="127" t="s">
        <v>259</v>
      </c>
      <c r="F183" s="27"/>
      <c r="G183" s="63" t="s">
        <v>872</v>
      </c>
      <c r="H183" s="63"/>
      <c r="I183" s="127" t="s">
        <v>259</v>
      </c>
      <c r="J183" s="27"/>
      <c r="K183" s="31" t="s">
        <v>919</v>
      </c>
    </row>
    <row r="184" spans="1:11">
      <c r="A184" s="16"/>
      <c r="B184" s="18"/>
      <c r="C184" s="45">
        <v>4731</v>
      </c>
      <c r="D184" s="45"/>
      <c r="E184" s="18"/>
      <c r="F184" s="18"/>
      <c r="G184" s="45">
        <v>8673</v>
      </c>
      <c r="H184" s="45"/>
      <c r="I184" s="18"/>
      <c r="J184" s="18"/>
      <c r="K184" s="43" t="s">
        <v>920</v>
      </c>
    </row>
    <row r="185" spans="1:11" ht="15.75" thickBot="1">
      <c r="A185" s="16"/>
      <c r="B185" s="18"/>
      <c r="C185" s="95"/>
      <c r="D185" s="95"/>
      <c r="E185" s="57"/>
      <c r="F185" s="18"/>
      <c r="G185" s="95"/>
      <c r="H185" s="95"/>
      <c r="I185" s="57"/>
      <c r="J185" s="18"/>
      <c r="K185" s="43"/>
    </row>
    <row r="186" spans="1:11">
      <c r="A186" s="16"/>
      <c r="B186" s="27"/>
      <c r="C186" s="63" t="s">
        <v>845</v>
      </c>
      <c r="D186" s="63"/>
      <c r="E186" s="127" t="s">
        <v>259</v>
      </c>
      <c r="F186" s="27"/>
      <c r="G186" s="63" t="s">
        <v>874</v>
      </c>
      <c r="H186" s="63"/>
      <c r="I186" s="127" t="s">
        <v>259</v>
      </c>
      <c r="J186" s="27"/>
      <c r="K186" s="31" t="s">
        <v>106</v>
      </c>
    </row>
    <row r="187" spans="1:11" ht="23.25">
      <c r="A187" s="16"/>
      <c r="B187" s="216" t="s">
        <v>931</v>
      </c>
      <c r="C187" s="18"/>
      <c r="D187" s="18"/>
      <c r="E187" s="18"/>
      <c r="F187" s="11"/>
      <c r="G187" s="18"/>
      <c r="H187" s="18"/>
      <c r="I187" s="18"/>
      <c r="J187" s="11"/>
      <c r="K187" s="11"/>
    </row>
    <row r="188" spans="1:11">
      <c r="A188" s="16"/>
      <c r="B188" s="98" t="s">
        <v>932</v>
      </c>
      <c r="C188" s="62">
        <v>159</v>
      </c>
      <c r="D188" s="62"/>
      <c r="E188" s="39"/>
      <c r="F188" s="39"/>
      <c r="G188" s="62">
        <v>717</v>
      </c>
      <c r="H188" s="62"/>
      <c r="I188" s="39"/>
      <c r="J188" s="39"/>
      <c r="K188" s="47" t="s">
        <v>94</v>
      </c>
    </row>
    <row r="189" spans="1:11">
      <c r="A189" s="16"/>
      <c r="B189" s="98"/>
      <c r="C189" s="62"/>
      <c r="D189" s="62"/>
      <c r="E189" s="39"/>
      <c r="F189" s="39"/>
      <c r="G189" s="62"/>
      <c r="H189" s="62"/>
      <c r="I189" s="39"/>
      <c r="J189" s="39"/>
      <c r="K189" s="47"/>
    </row>
    <row r="190" spans="1:11">
      <c r="A190" s="16"/>
      <c r="B190" s="18"/>
      <c r="C190" s="65">
        <v>631</v>
      </c>
      <c r="D190" s="65"/>
      <c r="E190" s="18"/>
      <c r="F190" s="18"/>
      <c r="G190" s="45">
        <v>2702</v>
      </c>
      <c r="H190" s="45"/>
      <c r="I190" s="18"/>
      <c r="J190" s="18"/>
      <c r="K190" s="43" t="s">
        <v>95</v>
      </c>
    </row>
    <row r="191" spans="1:11" ht="15.75" thickBot="1">
      <c r="A191" s="16"/>
      <c r="B191" s="18"/>
      <c r="C191" s="96"/>
      <c r="D191" s="96"/>
      <c r="E191" s="57"/>
      <c r="F191" s="18"/>
      <c r="G191" s="95"/>
      <c r="H191" s="95"/>
      <c r="I191" s="57"/>
      <c r="J191" s="18"/>
      <c r="K191" s="43"/>
    </row>
    <row r="192" spans="1:11">
      <c r="A192" s="16"/>
      <c r="B192" s="39"/>
      <c r="C192" s="63">
        <v>790</v>
      </c>
      <c r="D192" s="63"/>
      <c r="E192" s="40"/>
      <c r="F192" s="39"/>
      <c r="G192" s="61">
        <v>3419</v>
      </c>
      <c r="H192" s="61"/>
      <c r="I192" s="40"/>
      <c r="J192" s="39"/>
      <c r="K192" s="47" t="s">
        <v>919</v>
      </c>
    </row>
    <row r="193" spans="1:11">
      <c r="A193" s="16"/>
      <c r="B193" s="39"/>
      <c r="C193" s="129"/>
      <c r="D193" s="129"/>
      <c r="E193" s="130"/>
      <c r="F193" s="39"/>
      <c r="G193" s="48"/>
      <c r="H193" s="48"/>
      <c r="I193" s="39"/>
      <c r="J193" s="39"/>
      <c r="K193" s="47"/>
    </row>
    <row r="194" spans="1:11">
      <c r="A194" s="16"/>
      <c r="B194" s="11"/>
      <c r="C194" s="18"/>
      <c r="D194" s="18"/>
      <c r="E194" s="18"/>
      <c r="F194" s="11"/>
      <c r="G194" s="18"/>
      <c r="H194" s="18"/>
      <c r="I194" s="18"/>
      <c r="J194" s="11"/>
      <c r="K194" s="11"/>
    </row>
    <row r="195" spans="1:11">
      <c r="A195" s="16"/>
      <c r="B195" s="98" t="s">
        <v>777</v>
      </c>
      <c r="C195" s="62" t="s">
        <v>255</v>
      </c>
      <c r="D195" s="62"/>
      <c r="E195" s="39"/>
      <c r="F195" s="39"/>
      <c r="G195" s="62">
        <v>7</v>
      </c>
      <c r="H195" s="62"/>
      <c r="I195" s="39"/>
      <c r="J195" s="39"/>
      <c r="K195" s="47" t="s">
        <v>94</v>
      </c>
    </row>
    <row r="196" spans="1:11">
      <c r="A196" s="16"/>
      <c r="B196" s="98"/>
      <c r="C196" s="62"/>
      <c r="D196" s="62"/>
      <c r="E196" s="39"/>
      <c r="F196" s="39"/>
      <c r="G196" s="62"/>
      <c r="H196" s="62"/>
      <c r="I196" s="39"/>
      <c r="J196" s="39"/>
      <c r="K196" s="47"/>
    </row>
    <row r="197" spans="1:11">
      <c r="A197" s="16"/>
      <c r="B197" s="18"/>
      <c r="C197" s="65" t="s">
        <v>255</v>
      </c>
      <c r="D197" s="65"/>
      <c r="E197" s="18"/>
      <c r="F197" s="18"/>
      <c r="G197" s="65">
        <v>3</v>
      </c>
      <c r="H197" s="65"/>
      <c r="I197" s="18"/>
      <c r="J197" s="18"/>
      <c r="K197" s="43" t="s">
        <v>95</v>
      </c>
    </row>
    <row r="198" spans="1:11" ht="15.75" thickBot="1">
      <c r="A198" s="16"/>
      <c r="B198" s="18"/>
      <c r="C198" s="96"/>
      <c r="D198" s="96"/>
      <c r="E198" s="57"/>
      <c r="F198" s="18"/>
      <c r="G198" s="96"/>
      <c r="H198" s="96"/>
      <c r="I198" s="57"/>
      <c r="J198" s="18"/>
      <c r="K198" s="43"/>
    </row>
    <row r="199" spans="1:11">
      <c r="A199" s="16"/>
      <c r="B199" s="39"/>
      <c r="C199" s="63" t="s">
        <v>255</v>
      </c>
      <c r="D199" s="63"/>
      <c r="E199" s="40"/>
      <c r="F199" s="39"/>
      <c r="G199" s="63">
        <v>10</v>
      </c>
      <c r="H199" s="63"/>
      <c r="I199" s="40"/>
      <c r="J199" s="39"/>
      <c r="K199" s="47" t="s">
        <v>919</v>
      </c>
    </row>
    <row r="200" spans="1:11">
      <c r="A200" s="16"/>
      <c r="B200" s="39"/>
      <c r="C200" s="129"/>
      <c r="D200" s="129"/>
      <c r="E200" s="130"/>
      <c r="F200" s="39"/>
      <c r="G200" s="129"/>
      <c r="H200" s="129"/>
      <c r="I200" s="130"/>
      <c r="J200" s="39"/>
      <c r="K200" s="47"/>
    </row>
    <row r="201" spans="1:11">
      <c r="A201" s="16"/>
      <c r="B201" s="11"/>
      <c r="C201" s="18"/>
      <c r="D201" s="18"/>
      <c r="E201" s="18"/>
      <c r="F201" s="11"/>
      <c r="G201" s="18"/>
      <c r="H201" s="18"/>
      <c r="I201" s="18"/>
      <c r="J201" s="11"/>
      <c r="K201" s="11"/>
    </row>
    <row r="202" spans="1:11">
      <c r="A202" s="16"/>
      <c r="B202" s="98" t="s">
        <v>807</v>
      </c>
      <c r="C202" s="62" t="s">
        <v>255</v>
      </c>
      <c r="D202" s="62"/>
      <c r="E202" s="39"/>
      <c r="F202" s="39"/>
      <c r="G202" s="62">
        <v>16</v>
      </c>
      <c r="H202" s="62"/>
      <c r="I202" s="39"/>
      <c r="J202" s="39"/>
      <c r="K202" s="47" t="s">
        <v>95</v>
      </c>
    </row>
    <row r="203" spans="1:11" ht="15.75" thickBot="1">
      <c r="A203" s="16"/>
      <c r="B203" s="98"/>
      <c r="C203" s="69"/>
      <c r="D203" s="69"/>
      <c r="E203" s="68"/>
      <c r="F203" s="39"/>
      <c r="G203" s="69"/>
      <c r="H203" s="69"/>
      <c r="I203" s="68"/>
      <c r="J203" s="39"/>
      <c r="K203" s="47"/>
    </row>
    <row r="204" spans="1:11">
      <c r="A204" s="16"/>
      <c r="B204" s="18"/>
      <c r="C204" s="76" t="s">
        <v>255</v>
      </c>
      <c r="D204" s="76"/>
      <c r="E204" s="55"/>
      <c r="F204" s="18"/>
      <c r="G204" s="76">
        <v>16</v>
      </c>
      <c r="H204" s="76"/>
      <c r="I204" s="55"/>
      <c r="J204" s="18"/>
      <c r="K204" s="43" t="s">
        <v>919</v>
      </c>
    </row>
    <row r="205" spans="1:11">
      <c r="A205" s="16"/>
      <c r="B205" s="18"/>
      <c r="C205" s="153"/>
      <c r="D205" s="153"/>
      <c r="E205" s="126"/>
      <c r="F205" s="18"/>
      <c r="G205" s="153"/>
      <c r="H205" s="153"/>
      <c r="I205" s="126"/>
      <c r="J205" s="18"/>
      <c r="K205" s="43"/>
    </row>
    <row r="206" spans="1:11">
      <c r="A206" s="16"/>
      <c r="B206" s="27"/>
      <c r="C206" s="39"/>
      <c r="D206" s="39"/>
      <c r="E206" s="39"/>
      <c r="F206" s="27"/>
      <c r="G206" s="39"/>
      <c r="H206" s="39"/>
      <c r="I206" s="39"/>
      <c r="J206" s="27"/>
      <c r="K206" s="27"/>
    </row>
    <row r="207" spans="1:11">
      <c r="A207" s="16"/>
      <c r="B207" s="107" t="s">
        <v>933</v>
      </c>
      <c r="C207" s="65">
        <v>790</v>
      </c>
      <c r="D207" s="65"/>
      <c r="E207" s="18"/>
      <c r="F207" s="18"/>
      <c r="G207" s="45">
        <v>3445</v>
      </c>
      <c r="H207" s="45"/>
      <c r="I207" s="18"/>
      <c r="J207" s="18"/>
      <c r="K207" s="43" t="s">
        <v>919</v>
      </c>
    </row>
    <row r="208" spans="1:11">
      <c r="A208" s="16"/>
      <c r="B208" s="107"/>
      <c r="C208" s="65"/>
      <c r="D208" s="65"/>
      <c r="E208" s="18"/>
      <c r="F208" s="18"/>
      <c r="G208" s="45"/>
      <c r="H208" s="45"/>
      <c r="I208" s="18"/>
      <c r="J208" s="18"/>
      <c r="K208" s="43"/>
    </row>
    <row r="209" spans="1:11" ht="15.75" thickBot="1">
      <c r="A209" s="16"/>
      <c r="B209" s="27"/>
      <c r="C209" s="69" t="s">
        <v>934</v>
      </c>
      <c r="D209" s="69"/>
      <c r="E209" s="176" t="s">
        <v>259</v>
      </c>
      <c r="F209" s="27"/>
      <c r="G209" s="69" t="s">
        <v>935</v>
      </c>
      <c r="H209" s="69"/>
      <c r="I209" s="176" t="s">
        <v>259</v>
      </c>
      <c r="J209" s="27"/>
      <c r="K209" s="31" t="s">
        <v>920</v>
      </c>
    </row>
    <row r="210" spans="1:11">
      <c r="A210" s="16"/>
      <c r="B210" s="18"/>
      <c r="C210" s="76">
        <v>513</v>
      </c>
      <c r="D210" s="76"/>
      <c r="E210" s="55"/>
      <c r="F210" s="18"/>
      <c r="G210" s="73">
        <v>2239</v>
      </c>
      <c r="H210" s="73"/>
      <c r="I210" s="55"/>
      <c r="J210" s="18"/>
      <c r="K210" s="43" t="s">
        <v>833</v>
      </c>
    </row>
    <row r="211" spans="1:11">
      <c r="A211" s="16"/>
      <c r="B211" s="18"/>
      <c r="C211" s="153"/>
      <c r="D211" s="153"/>
      <c r="E211" s="126"/>
      <c r="F211" s="18"/>
      <c r="G211" s="191"/>
      <c r="H211" s="191"/>
      <c r="I211" s="126"/>
      <c r="J211" s="18"/>
      <c r="K211" s="43"/>
    </row>
    <row r="212" spans="1:11" ht="15.75" thickBot="1">
      <c r="A212" s="16"/>
      <c r="B212" s="27"/>
      <c r="C212" s="68"/>
      <c r="D212" s="68"/>
      <c r="E212" s="68"/>
      <c r="F212" s="27"/>
      <c r="G212" s="68"/>
      <c r="H212" s="68"/>
      <c r="I212" s="68"/>
      <c r="J212" s="27"/>
      <c r="K212" s="27"/>
    </row>
    <row r="213" spans="1:11" ht="15.75" thickBot="1">
      <c r="A213" s="16"/>
      <c r="B213" s="29" t="s">
        <v>936</v>
      </c>
      <c r="C213" s="210" t="s">
        <v>235</v>
      </c>
      <c r="D213" s="211" t="s">
        <v>937</v>
      </c>
      <c r="E213" s="210" t="s">
        <v>259</v>
      </c>
      <c r="F213" s="11"/>
      <c r="G213" s="210" t="s">
        <v>235</v>
      </c>
      <c r="H213" s="211" t="s">
        <v>905</v>
      </c>
      <c r="I213" s="210" t="s">
        <v>259</v>
      </c>
      <c r="J213" s="11"/>
      <c r="K213" s="29" t="s">
        <v>106</v>
      </c>
    </row>
  </sheetData>
  <mergeCells count="879">
    <mergeCell ref="A143:A158"/>
    <mergeCell ref="B143:U143"/>
    <mergeCell ref="A159:A213"/>
    <mergeCell ref="B159:U159"/>
    <mergeCell ref="J210:J211"/>
    <mergeCell ref="K210:K211"/>
    <mergeCell ref="C212:E212"/>
    <mergeCell ref="G212:I212"/>
    <mergeCell ref="A1:A2"/>
    <mergeCell ref="B1:U1"/>
    <mergeCell ref="B2:U2"/>
    <mergeCell ref="B3:U3"/>
    <mergeCell ref="A4:A142"/>
    <mergeCell ref="B4:U4"/>
    <mergeCell ref="J207:J208"/>
    <mergeCell ref="K207:K208"/>
    <mergeCell ref="C209:D209"/>
    <mergeCell ref="G209:H209"/>
    <mergeCell ref="B210:B211"/>
    <mergeCell ref="C210:D211"/>
    <mergeCell ref="E210:E211"/>
    <mergeCell ref="F210:F211"/>
    <mergeCell ref="G210:H211"/>
    <mergeCell ref="I210:I211"/>
    <mergeCell ref="C206:E206"/>
    <mergeCell ref="G206:I206"/>
    <mergeCell ref="B207:B208"/>
    <mergeCell ref="C207:D208"/>
    <mergeCell ref="E207:E208"/>
    <mergeCell ref="F207:F208"/>
    <mergeCell ref="G207:H208"/>
    <mergeCell ref="I207:I208"/>
    <mergeCell ref="J202:J203"/>
    <mergeCell ref="K202:K203"/>
    <mergeCell ref="B204:B205"/>
    <mergeCell ref="C204:D205"/>
    <mergeCell ref="E204:E205"/>
    <mergeCell ref="F204:F205"/>
    <mergeCell ref="G204:H205"/>
    <mergeCell ref="I204:I205"/>
    <mergeCell ref="J204:J205"/>
    <mergeCell ref="K204:K205"/>
    <mergeCell ref="J199:J200"/>
    <mergeCell ref="K199:K200"/>
    <mergeCell ref="C201:E201"/>
    <mergeCell ref="G201:I201"/>
    <mergeCell ref="B202:B203"/>
    <mergeCell ref="C202:D203"/>
    <mergeCell ref="E202:E203"/>
    <mergeCell ref="F202:F203"/>
    <mergeCell ref="G202:H203"/>
    <mergeCell ref="I202:I203"/>
    <mergeCell ref="B199:B200"/>
    <mergeCell ref="C199:D200"/>
    <mergeCell ref="E199:E200"/>
    <mergeCell ref="F199:F200"/>
    <mergeCell ref="G199:H200"/>
    <mergeCell ref="I199:I200"/>
    <mergeCell ref="J195:J196"/>
    <mergeCell ref="K195:K196"/>
    <mergeCell ref="B197:B198"/>
    <mergeCell ref="C197:D198"/>
    <mergeCell ref="E197:E198"/>
    <mergeCell ref="F197:F198"/>
    <mergeCell ref="G197:H198"/>
    <mergeCell ref="I197:I198"/>
    <mergeCell ref="J197:J198"/>
    <mergeCell ref="K197:K198"/>
    <mergeCell ref="J192:J193"/>
    <mergeCell ref="K192:K193"/>
    <mergeCell ref="C194:E194"/>
    <mergeCell ref="G194:I194"/>
    <mergeCell ref="B195:B196"/>
    <mergeCell ref="C195:D196"/>
    <mergeCell ref="E195:E196"/>
    <mergeCell ref="F195:F196"/>
    <mergeCell ref="G195:H196"/>
    <mergeCell ref="I195:I196"/>
    <mergeCell ref="B192:B193"/>
    <mergeCell ref="C192:D193"/>
    <mergeCell ref="E192:E193"/>
    <mergeCell ref="F192:F193"/>
    <mergeCell ref="G192:H193"/>
    <mergeCell ref="I192:I193"/>
    <mergeCell ref="J188:J189"/>
    <mergeCell ref="K188:K189"/>
    <mergeCell ref="B190:B191"/>
    <mergeCell ref="C190:D191"/>
    <mergeCell ref="E190:E191"/>
    <mergeCell ref="F190:F191"/>
    <mergeCell ref="G190:H191"/>
    <mergeCell ref="I190:I191"/>
    <mergeCell ref="J190:J191"/>
    <mergeCell ref="K190:K191"/>
    <mergeCell ref="B188:B189"/>
    <mergeCell ref="C188:D189"/>
    <mergeCell ref="E188:E189"/>
    <mergeCell ref="F188:F189"/>
    <mergeCell ref="G188:H189"/>
    <mergeCell ref="I188:I189"/>
    <mergeCell ref="I184:I185"/>
    <mergeCell ref="J184:J185"/>
    <mergeCell ref="K184:K185"/>
    <mergeCell ref="C186:D186"/>
    <mergeCell ref="G186:H186"/>
    <mergeCell ref="C187:E187"/>
    <mergeCell ref="G187:I187"/>
    <mergeCell ref="C182:D182"/>
    <mergeCell ref="G182:H182"/>
    <mergeCell ref="C183:D183"/>
    <mergeCell ref="G183:H183"/>
    <mergeCell ref="B184:B185"/>
    <mergeCell ref="C184:D185"/>
    <mergeCell ref="E184:E185"/>
    <mergeCell ref="F184:F185"/>
    <mergeCell ref="G184:H185"/>
    <mergeCell ref="I178:I179"/>
    <mergeCell ref="J178:J179"/>
    <mergeCell ref="K178:K179"/>
    <mergeCell ref="C180:D180"/>
    <mergeCell ref="G180:H180"/>
    <mergeCell ref="C181:E181"/>
    <mergeCell ref="G181:I181"/>
    <mergeCell ref="C176:D176"/>
    <mergeCell ref="G176:H176"/>
    <mergeCell ref="C177:D177"/>
    <mergeCell ref="G177:H177"/>
    <mergeCell ref="B178:B179"/>
    <mergeCell ref="C178:D179"/>
    <mergeCell ref="E178:E179"/>
    <mergeCell ref="F178:F179"/>
    <mergeCell ref="G178:H179"/>
    <mergeCell ref="J172:J173"/>
    <mergeCell ref="K172:K173"/>
    <mergeCell ref="C174:E174"/>
    <mergeCell ref="G174:I174"/>
    <mergeCell ref="C175:D175"/>
    <mergeCell ref="G175:H175"/>
    <mergeCell ref="B172:B173"/>
    <mergeCell ref="C172:D173"/>
    <mergeCell ref="E172:E173"/>
    <mergeCell ref="F172:F173"/>
    <mergeCell ref="G172:H173"/>
    <mergeCell ref="I172:I173"/>
    <mergeCell ref="K168:K169"/>
    <mergeCell ref="B170:B171"/>
    <mergeCell ref="C170:D171"/>
    <mergeCell ref="E170:E171"/>
    <mergeCell ref="F170:F171"/>
    <mergeCell ref="G170:H171"/>
    <mergeCell ref="I170:I171"/>
    <mergeCell ref="J170:J171"/>
    <mergeCell ref="K170:K171"/>
    <mergeCell ref="I166:I167"/>
    <mergeCell ref="J166:J167"/>
    <mergeCell ref="K166:K167"/>
    <mergeCell ref="B168:B169"/>
    <mergeCell ref="C168:D169"/>
    <mergeCell ref="E168:E169"/>
    <mergeCell ref="F168:F169"/>
    <mergeCell ref="G168:H169"/>
    <mergeCell ref="I168:I169"/>
    <mergeCell ref="J168:J169"/>
    <mergeCell ref="C164:E164"/>
    <mergeCell ref="G164:I164"/>
    <mergeCell ref="C165:E165"/>
    <mergeCell ref="G165:I165"/>
    <mergeCell ref="B166:B167"/>
    <mergeCell ref="C166:C167"/>
    <mergeCell ref="D166:D167"/>
    <mergeCell ref="E166:E167"/>
    <mergeCell ref="F166:F167"/>
    <mergeCell ref="G166:H167"/>
    <mergeCell ref="T157:T158"/>
    <mergeCell ref="U157:U158"/>
    <mergeCell ref="B160:K160"/>
    <mergeCell ref="C162:I162"/>
    <mergeCell ref="K162:K163"/>
    <mergeCell ref="C163:E163"/>
    <mergeCell ref="G163:I163"/>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T156"/>
    <mergeCell ref="U155:U156"/>
    <mergeCell ref="B157:B158"/>
    <mergeCell ref="C157:C158"/>
    <mergeCell ref="D157:D158"/>
    <mergeCell ref="E157:E158"/>
    <mergeCell ref="F157:F158"/>
    <mergeCell ref="G157:G158"/>
    <mergeCell ref="L155:L156"/>
    <mergeCell ref="M155:M156"/>
    <mergeCell ref="N155:N156"/>
    <mergeCell ref="O155:O156"/>
    <mergeCell ref="P155:P156"/>
    <mergeCell ref="Q155:Q156"/>
    <mergeCell ref="U153:U154"/>
    <mergeCell ref="B155:B156"/>
    <mergeCell ref="C155:C156"/>
    <mergeCell ref="D155:E156"/>
    <mergeCell ref="F155:F156"/>
    <mergeCell ref="G155:G156"/>
    <mergeCell ref="H155:H156"/>
    <mergeCell ref="I155:I156"/>
    <mergeCell ref="J155:J156"/>
    <mergeCell ref="K155:K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B153:B154"/>
    <mergeCell ref="C153:C154"/>
    <mergeCell ref="D153:E154"/>
    <mergeCell ref="F153:F154"/>
    <mergeCell ref="G153:G154"/>
    <mergeCell ref="H153:H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S150"/>
    <mergeCell ref="T149:T150"/>
    <mergeCell ref="U149:U150"/>
    <mergeCell ref="B151:B152"/>
    <mergeCell ref="C151:C152"/>
    <mergeCell ref="D151:E152"/>
    <mergeCell ref="F151:F152"/>
    <mergeCell ref="G151:G152"/>
    <mergeCell ref="H151:H152"/>
    <mergeCell ref="I151:I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P147:P148"/>
    <mergeCell ref="Q147:R147"/>
    <mergeCell ref="Q148:R148"/>
    <mergeCell ref="S147:S148"/>
    <mergeCell ref="T147:U148"/>
    <mergeCell ref="B149:B150"/>
    <mergeCell ref="C149:C150"/>
    <mergeCell ref="D149:D150"/>
    <mergeCell ref="E149:E150"/>
    <mergeCell ref="F149:F150"/>
    <mergeCell ref="H148:I148"/>
    <mergeCell ref="J147:J148"/>
    <mergeCell ref="K147:L147"/>
    <mergeCell ref="K148:L148"/>
    <mergeCell ref="M147:M148"/>
    <mergeCell ref="N147:O147"/>
    <mergeCell ref="N148:O148"/>
    <mergeCell ref="B144:U144"/>
    <mergeCell ref="D146:O146"/>
    <mergeCell ref="Q146:R146"/>
    <mergeCell ref="T146:U146"/>
    <mergeCell ref="B147:B148"/>
    <mergeCell ref="C147:C148"/>
    <mergeCell ref="D147:F147"/>
    <mergeCell ref="D148:F148"/>
    <mergeCell ref="G147:G148"/>
    <mergeCell ref="H147:I147"/>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H137:H138"/>
    <mergeCell ref="I137:I138"/>
    <mergeCell ref="J137:J138"/>
    <mergeCell ref="K137:K138"/>
    <mergeCell ref="L137:L138"/>
    <mergeCell ref="B139:B140"/>
    <mergeCell ref="C139:C140"/>
    <mergeCell ref="D139:E140"/>
    <mergeCell ref="F139:F140"/>
    <mergeCell ref="G139:G140"/>
    <mergeCell ref="H135:H136"/>
    <mergeCell ref="I135:I136"/>
    <mergeCell ref="J135:J136"/>
    <mergeCell ref="K135:K136"/>
    <mergeCell ref="L135:L136"/>
    <mergeCell ref="B137:B138"/>
    <mergeCell ref="C137:C138"/>
    <mergeCell ref="D137:E138"/>
    <mergeCell ref="F137:F138"/>
    <mergeCell ref="G137:G138"/>
    <mergeCell ref="H133:H134"/>
    <mergeCell ref="I133:I134"/>
    <mergeCell ref="J133:J134"/>
    <mergeCell ref="K133:K134"/>
    <mergeCell ref="L133:L134"/>
    <mergeCell ref="B135:B136"/>
    <mergeCell ref="C135:C136"/>
    <mergeCell ref="D135:E136"/>
    <mergeCell ref="F135:F136"/>
    <mergeCell ref="G135:G136"/>
    <mergeCell ref="H131:H132"/>
    <mergeCell ref="I131:I132"/>
    <mergeCell ref="J131:J132"/>
    <mergeCell ref="K131:K132"/>
    <mergeCell ref="L131:L132"/>
    <mergeCell ref="B133:B134"/>
    <mergeCell ref="C133:C134"/>
    <mergeCell ref="D133:E134"/>
    <mergeCell ref="F133:F134"/>
    <mergeCell ref="G133:G134"/>
    <mergeCell ref="H129:H130"/>
    <mergeCell ref="I129:I130"/>
    <mergeCell ref="J129:J130"/>
    <mergeCell ref="K129:K130"/>
    <mergeCell ref="L129:L130"/>
    <mergeCell ref="B131:B132"/>
    <mergeCell ref="C131:C132"/>
    <mergeCell ref="D131:E132"/>
    <mergeCell ref="F131:F132"/>
    <mergeCell ref="G131:G132"/>
    <mergeCell ref="H127:H128"/>
    <mergeCell ref="I127:I128"/>
    <mergeCell ref="J127:J128"/>
    <mergeCell ref="K127:K128"/>
    <mergeCell ref="L127:L128"/>
    <mergeCell ref="B129:B130"/>
    <mergeCell ref="C129:C130"/>
    <mergeCell ref="D129:E130"/>
    <mergeCell ref="F129:F130"/>
    <mergeCell ref="G129:G130"/>
    <mergeCell ref="H125:H126"/>
    <mergeCell ref="I125:I126"/>
    <mergeCell ref="J125:J126"/>
    <mergeCell ref="K125:K126"/>
    <mergeCell ref="L125:L126"/>
    <mergeCell ref="B127:B128"/>
    <mergeCell ref="C127:C128"/>
    <mergeCell ref="D127:E128"/>
    <mergeCell ref="F127:F128"/>
    <mergeCell ref="G127:G128"/>
    <mergeCell ref="H123:H124"/>
    <mergeCell ref="I123:I124"/>
    <mergeCell ref="J123:J124"/>
    <mergeCell ref="K123:K124"/>
    <mergeCell ref="L123:L124"/>
    <mergeCell ref="B125:B126"/>
    <mergeCell ref="C125:C126"/>
    <mergeCell ref="D125:E126"/>
    <mergeCell ref="F125:F126"/>
    <mergeCell ref="G125:G126"/>
    <mergeCell ref="D122:E122"/>
    <mergeCell ref="B123:B124"/>
    <mergeCell ref="C123:C124"/>
    <mergeCell ref="D123:E124"/>
    <mergeCell ref="F123:F124"/>
    <mergeCell ref="G123:G124"/>
    <mergeCell ref="H119:H120"/>
    <mergeCell ref="I119:I120"/>
    <mergeCell ref="J119:J120"/>
    <mergeCell ref="K119:K120"/>
    <mergeCell ref="L119:L120"/>
    <mergeCell ref="D121:F121"/>
    <mergeCell ref="H121:I121"/>
    <mergeCell ref="K121:L121"/>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H113:H114"/>
    <mergeCell ref="I113:I114"/>
    <mergeCell ref="J113:J114"/>
    <mergeCell ref="K113:K114"/>
    <mergeCell ref="L113:L114"/>
    <mergeCell ref="B115:B116"/>
    <mergeCell ref="C115:C116"/>
    <mergeCell ref="D115:E116"/>
    <mergeCell ref="F115:F116"/>
    <mergeCell ref="G115:G116"/>
    <mergeCell ref="H111:H112"/>
    <mergeCell ref="I111:I112"/>
    <mergeCell ref="J111:J112"/>
    <mergeCell ref="K111:K112"/>
    <mergeCell ref="L111:L112"/>
    <mergeCell ref="B113:B114"/>
    <mergeCell ref="C113:C114"/>
    <mergeCell ref="D113:E114"/>
    <mergeCell ref="F113:F114"/>
    <mergeCell ref="G113:G114"/>
    <mergeCell ref="B111:B112"/>
    <mergeCell ref="C111:C112"/>
    <mergeCell ref="D111:D112"/>
    <mergeCell ref="E111:E112"/>
    <mergeCell ref="F111:F112"/>
    <mergeCell ref="G111:G112"/>
    <mergeCell ref="D109:F109"/>
    <mergeCell ref="H109:I109"/>
    <mergeCell ref="K109:L109"/>
    <mergeCell ref="D110:F110"/>
    <mergeCell ref="H110:I110"/>
    <mergeCell ref="K110:L110"/>
    <mergeCell ref="H104:H105"/>
    <mergeCell ref="I104:I105"/>
    <mergeCell ref="J104:J105"/>
    <mergeCell ref="K104:K105"/>
    <mergeCell ref="L104:L105"/>
    <mergeCell ref="B107:L107"/>
    <mergeCell ref="B106:U106"/>
    <mergeCell ref="B104:B105"/>
    <mergeCell ref="C104:C105"/>
    <mergeCell ref="D104:D105"/>
    <mergeCell ref="E104:E105"/>
    <mergeCell ref="F104:F105"/>
    <mergeCell ref="G104:G105"/>
    <mergeCell ref="H101:H102"/>
    <mergeCell ref="I101:I102"/>
    <mergeCell ref="J101:J102"/>
    <mergeCell ref="K101:K102"/>
    <mergeCell ref="L101:L102"/>
    <mergeCell ref="D103:E103"/>
    <mergeCell ref="H99:H100"/>
    <mergeCell ref="I99:I100"/>
    <mergeCell ref="J99:J100"/>
    <mergeCell ref="K99:K100"/>
    <mergeCell ref="L99:L100"/>
    <mergeCell ref="B101:B102"/>
    <mergeCell ref="C101:C102"/>
    <mergeCell ref="D101:E102"/>
    <mergeCell ref="F101:F102"/>
    <mergeCell ref="G101:G102"/>
    <mergeCell ref="H97:H98"/>
    <mergeCell ref="I97:I98"/>
    <mergeCell ref="J97:J98"/>
    <mergeCell ref="K97:K98"/>
    <mergeCell ref="L97:L98"/>
    <mergeCell ref="B99:B100"/>
    <mergeCell ref="C99:C100"/>
    <mergeCell ref="D99:E100"/>
    <mergeCell ref="F99:F100"/>
    <mergeCell ref="G99:G100"/>
    <mergeCell ref="H95:H96"/>
    <mergeCell ref="I95:I96"/>
    <mergeCell ref="J95:J96"/>
    <mergeCell ref="K95:K96"/>
    <mergeCell ref="L95:L96"/>
    <mergeCell ref="B97:B98"/>
    <mergeCell ref="C97:C98"/>
    <mergeCell ref="D97:E98"/>
    <mergeCell ref="F97:F98"/>
    <mergeCell ref="G97:G98"/>
    <mergeCell ref="D94:E94"/>
    <mergeCell ref="B95:B96"/>
    <mergeCell ref="C95:C96"/>
    <mergeCell ref="D95:E96"/>
    <mergeCell ref="F95:F96"/>
    <mergeCell ref="G95:G96"/>
    <mergeCell ref="H91:H92"/>
    <mergeCell ref="I91:I92"/>
    <mergeCell ref="J91:J92"/>
    <mergeCell ref="K91:K92"/>
    <mergeCell ref="L91:L92"/>
    <mergeCell ref="D93:E93"/>
    <mergeCell ref="D90:E90"/>
    <mergeCell ref="B91:B92"/>
    <mergeCell ref="C91:C92"/>
    <mergeCell ref="D91:E92"/>
    <mergeCell ref="F91:F92"/>
    <mergeCell ref="G91:G92"/>
    <mergeCell ref="H87:H88"/>
    <mergeCell ref="I87:I88"/>
    <mergeCell ref="J87:J88"/>
    <mergeCell ref="K87:K88"/>
    <mergeCell ref="L87:L88"/>
    <mergeCell ref="D89:F89"/>
    <mergeCell ref="H89:I89"/>
    <mergeCell ref="K89:L89"/>
    <mergeCell ref="H85:H86"/>
    <mergeCell ref="I85:I86"/>
    <mergeCell ref="J85:J86"/>
    <mergeCell ref="K85:K86"/>
    <mergeCell ref="L85:L86"/>
    <mergeCell ref="B87:B88"/>
    <mergeCell ref="C87:C88"/>
    <mergeCell ref="D87:E88"/>
    <mergeCell ref="F87:F88"/>
    <mergeCell ref="G87:G88"/>
    <mergeCell ref="H83:H84"/>
    <mergeCell ref="I83:I84"/>
    <mergeCell ref="J83:J84"/>
    <mergeCell ref="K83:K84"/>
    <mergeCell ref="L83:L84"/>
    <mergeCell ref="B85:B86"/>
    <mergeCell ref="C85:C86"/>
    <mergeCell ref="D85:E86"/>
    <mergeCell ref="F85:F86"/>
    <mergeCell ref="G85:G86"/>
    <mergeCell ref="H81:H82"/>
    <mergeCell ref="I81:I82"/>
    <mergeCell ref="J81:J82"/>
    <mergeCell ref="K81:K82"/>
    <mergeCell ref="L81:L82"/>
    <mergeCell ref="B83:B84"/>
    <mergeCell ref="C83:C84"/>
    <mergeCell ref="D83:E84"/>
    <mergeCell ref="F83:F84"/>
    <mergeCell ref="G83:G84"/>
    <mergeCell ref="B81:B82"/>
    <mergeCell ref="C81:C82"/>
    <mergeCell ref="D81:D82"/>
    <mergeCell ref="E81:E82"/>
    <mergeCell ref="F81:F82"/>
    <mergeCell ref="G81:G82"/>
    <mergeCell ref="D79:F79"/>
    <mergeCell ref="H79:I79"/>
    <mergeCell ref="K79:L79"/>
    <mergeCell ref="D80:F80"/>
    <mergeCell ref="H80:I80"/>
    <mergeCell ref="K80:L80"/>
    <mergeCell ref="H75:H76"/>
    <mergeCell ref="I75:I76"/>
    <mergeCell ref="J75:J76"/>
    <mergeCell ref="K75:K76"/>
    <mergeCell ref="L75:L76"/>
    <mergeCell ref="B77:L77"/>
    <mergeCell ref="I73:I74"/>
    <mergeCell ref="J73:J74"/>
    <mergeCell ref="K73:K74"/>
    <mergeCell ref="L73:L74"/>
    <mergeCell ref="B75:B76"/>
    <mergeCell ref="C75:C76"/>
    <mergeCell ref="D75:D76"/>
    <mergeCell ref="E75:E76"/>
    <mergeCell ref="F75:F76"/>
    <mergeCell ref="G75:G76"/>
    <mergeCell ref="I71:I72"/>
    <mergeCell ref="J71:J72"/>
    <mergeCell ref="K71:K72"/>
    <mergeCell ref="L71:L72"/>
    <mergeCell ref="B73:B74"/>
    <mergeCell ref="C73:C74"/>
    <mergeCell ref="D73:E74"/>
    <mergeCell ref="F73:F74"/>
    <mergeCell ref="G73:G74"/>
    <mergeCell ref="H73:H74"/>
    <mergeCell ref="I69:I70"/>
    <mergeCell ref="J69:J70"/>
    <mergeCell ref="K69:K70"/>
    <mergeCell ref="L69:L70"/>
    <mergeCell ref="B71:B72"/>
    <mergeCell ref="C71:C72"/>
    <mergeCell ref="D71:E72"/>
    <mergeCell ref="F71:F72"/>
    <mergeCell ref="G71:G72"/>
    <mergeCell ref="H71:H72"/>
    <mergeCell ref="I67:I68"/>
    <mergeCell ref="J67:J68"/>
    <mergeCell ref="K67:K68"/>
    <mergeCell ref="L67:L68"/>
    <mergeCell ref="B69:B70"/>
    <mergeCell ref="C69:C70"/>
    <mergeCell ref="D69:E70"/>
    <mergeCell ref="F69:F70"/>
    <mergeCell ref="G69:G70"/>
    <mergeCell ref="H69:H70"/>
    <mergeCell ref="I65:I66"/>
    <mergeCell ref="J65:J66"/>
    <mergeCell ref="K65:K66"/>
    <mergeCell ref="L65:L66"/>
    <mergeCell ref="B67:B68"/>
    <mergeCell ref="C67:C68"/>
    <mergeCell ref="D67:E68"/>
    <mergeCell ref="F67:F68"/>
    <mergeCell ref="G67:G68"/>
    <mergeCell ref="H67:H68"/>
    <mergeCell ref="I63:I64"/>
    <mergeCell ref="J63:J64"/>
    <mergeCell ref="K63:K64"/>
    <mergeCell ref="L63:L64"/>
    <mergeCell ref="B65:B66"/>
    <mergeCell ref="C65:C66"/>
    <mergeCell ref="D65:E66"/>
    <mergeCell ref="F65:F66"/>
    <mergeCell ref="G65:G66"/>
    <mergeCell ref="H65:H66"/>
    <mergeCell ref="I61:I62"/>
    <mergeCell ref="J61:J62"/>
    <mergeCell ref="K61:K62"/>
    <mergeCell ref="L61:L62"/>
    <mergeCell ref="B63:B64"/>
    <mergeCell ref="C63:C64"/>
    <mergeCell ref="D63:E64"/>
    <mergeCell ref="F63:F64"/>
    <mergeCell ref="G63:G64"/>
    <mergeCell ref="H63:H64"/>
    <mergeCell ref="B61:B62"/>
    <mergeCell ref="C61:C62"/>
    <mergeCell ref="D61:E62"/>
    <mergeCell ref="F61:F62"/>
    <mergeCell ref="G61:G62"/>
    <mergeCell ref="H61:H62"/>
    <mergeCell ref="H58:H59"/>
    <mergeCell ref="I58:I59"/>
    <mergeCell ref="J58:J59"/>
    <mergeCell ref="K58:K59"/>
    <mergeCell ref="L58:L59"/>
    <mergeCell ref="D60:E60"/>
    <mergeCell ref="D57:E57"/>
    <mergeCell ref="B58:B59"/>
    <mergeCell ref="C58:C59"/>
    <mergeCell ref="D58:E59"/>
    <mergeCell ref="F58:F59"/>
    <mergeCell ref="G58:G59"/>
    <mergeCell ref="H54:H55"/>
    <mergeCell ref="I54:I55"/>
    <mergeCell ref="J54:J55"/>
    <mergeCell ref="K54:K55"/>
    <mergeCell ref="L54:L55"/>
    <mergeCell ref="D56:F56"/>
    <mergeCell ref="H56:I56"/>
    <mergeCell ref="K56:L56"/>
    <mergeCell ref="H52:H53"/>
    <mergeCell ref="I52:I53"/>
    <mergeCell ref="J52:J53"/>
    <mergeCell ref="K52:K53"/>
    <mergeCell ref="L52:L53"/>
    <mergeCell ref="B54:B55"/>
    <mergeCell ref="C54:C55"/>
    <mergeCell ref="D54:E55"/>
    <mergeCell ref="F54:F55"/>
    <mergeCell ref="G54:G55"/>
    <mergeCell ref="H50:H51"/>
    <mergeCell ref="I50:I51"/>
    <mergeCell ref="J50:J51"/>
    <mergeCell ref="K50:K51"/>
    <mergeCell ref="L50:L51"/>
    <mergeCell ref="B52:B53"/>
    <mergeCell ref="C52:C53"/>
    <mergeCell ref="D52:E53"/>
    <mergeCell ref="F52:F53"/>
    <mergeCell ref="G52:G53"/>
    <mergeCell ref="H48:H49"/>
    <mergeCell ref="I48:I49"/>
    <mergeCell ref="J48:J49"/>
    <mergeCell ref="K48:K49"/>
    <mergeCell ref="L48:L49"/>
    <mergeCell ref="B50:B51"/>
    <mergeCell ref="C50:C51"/>
    <mergeCell ref="D50:E51"/>
    <mergeCell ref="F50:F51"/>
    <mergeCell ref="G50:G51"/>
    <mergeCell ref="H46:H47"/>
    <mergeCell ref="I46:I47"/>
    <mergeCell ref="J46:J47"/>
    <mergeCell ref="K46:K47"/>
    <mergeCell ref="L46:L47"/>
    <mergeCell ref="B48:B49"/>
    <mergeCell ref="C48:C49"/>
    <mergeCell ref="D48:E49"/>
    <mergeCell ref="F48:F49"/>
    <mergeCell ref="G48:G49"/>
    <mergeCell ref="B46:B47"/>
    <mergeCell ref="C46:C47"/>
    <mergeCell ref="D46:D47"/>
    <mergeCell ref="E46:E47"/>
    <mergeCell ref="F46:F47"/>
    <mergeCell ref="G46:G47"/>
    <mergeCell ref="D44:F44"/>
    <mergeCell ref="H44:I44"/>
    <mergeCell ref="K44:L44"/>
    <mergeCell ref="D45:F45"/>
    <mergeCell ref="H45:I45"/>
    <mergeCell ref="K45:L45"/>
    <mergeCell ref="H39:H40"/>
    <mergeCell ref="I39:I40"/>
    <mergeCell ref="J39:J40"/>
    <mergeCell ref="K39:K40"/>
    <mergeCell ref="L39:L40"/>
    <mergeCell ref="B42:L42"/>
    <mergeCell ref="B41:U41"/>
    <mergeCell ref="B39:B40"/>
    <mergeCell ref="C39:C40"/>
    <mergeCell ref="D39:D40"/>
    <mergeCell ref="E39:E40"/>
    <mergeCell ref="F39:F40"/>
    <mergeCell ref="G39:G40"/>
    <mergeCell ref="H36:H37"/>
    <mergeCell ref="I36:I37"/>
    <mergeCell ref="J36:J37"/>
    <mergeCell ref="K36:K37"/>
    <mergeCell ref="L36:L37"/>
    <mergeCell ref="D38:E38"/>
    <mergeCell ref="H34:H35"/>
    <mergeCell ref="I34:I35"/>
    <mergeCell ref="J34:J35"/>
    <mergeCell ref="K34:K35"/>
    <mergeCell ref="L34:L35"/>
    <mergeCell ref="B36:B37"/>
    <mergeCell ref="C36:C37"/>
    <mergeCell ref="D36:E37"/>
    <mergeCell ref="F36:F37"/>
    <mergeCell ref="G36:G37"/>
    <mergeCell ref="H32:H33"/>
    <mergeCell ref="I32:I33"/>
    <mergeCell ref="J32:J33"/>
    <mergeCell ref="K32:K33"/>
    <mergeCell ref="L32:L33"/>
    <mergeCell ref="B34:B35"/>
    <mergeCell ref="C34:C35"/>
    <mergeCell ref="D34:E35"/>
    <mergeCell ref="F34:F35"/>
    <mergeCell ref="G34:G35"/>
    <mergeCell ref="H30:H31"/>
    <mergeCell ref="I30:I31"/>
    <mergeCell ref="J30:J31"/>
    <mergeCell ref="K30:K31"/>
    <mergeCell ref="L30:L31"/>
    <mergeCell ref="B32:B33"/>
    <mergeCell ref="C32:C33"/>
    <mergeCell ref="D32:E33"/>
    <mergeCell ref="F32:F33"/>
    <mergeCell ref="G32:G33"/>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H24:H25"/>
    <mergeCell ref="I24:I25"/>
    <mergeCell ref="J24:J25"/>
    <mergeCell ref="K24:K25"/>
    <mergeCell ref="L24:L25"/>
    <mergeCell ref="B26:B27"/>
    <mergeCell ref="C26:C27"/>
    <mergeCell ref="D26:E27"/>
    <mergeCell ref="F26:F27"/>
    <mergeCell ref="G26:G27"/>
    <mergeCell ref="D23:E23"/>
    <mergeCell ref="B24:B25"/>
    <mergeCell ref="C24:C25"/>
    <mergeCell ref="D24:E25"/>
    <mergeCell ref="F24:F25"/>
    <mergeCell ref="G24:G25"/>
    <mergeCell ref="H20:H21"/>
    <mergeCell ref="I20:I21"/>
    <mergeCell ref="J20:J21"/>
    <mergeCell ref="K20:K21"/>
    <mergeCell ref="L20:L21"/>
    <mergeCell ref="D22:E22"/>
    <mergeCell ref="D19:E19"/>
    <mergeCell ref="B20:B21"/>
    <mergeCell ref="C20:C21"/>
    <mergeCell ref="D20:E21"/>
    <mergeCell ref="F20:F21"/>
    <mergeCell ref="G20:G21"/>
    <mergeCell ref="I16:I17"/>
    <mergeCell ref="J16:J17"/>
    <mergeCell ref="K16:K17"/>
    <mergeCell ref="L16:L17"/>
    <mergeCell ref="D18:F18"/>
    <mergeCell ref="H18:I18"/>
    <mergeCell ref="K18:L18"/>
    <mergeCell ref="B16:B17"/>
    <mergeCell ref="C16:C17"/>
    <mergeCell ref="D16:E17"/>
    <mergeCell ref="F16:F17"/>
    <mergeCell ref="G16:G17"/>
    <mergeCell ref="H16:H17"/>
    <mergeCell ref="H13:H14"/>
    <mergeCell ref="I13:I14"/>
    <mergeCell ref="J13:J14"/>
    <mergeCell ref="K13:K14"/>
    <mergeCell ref="L13:L14"/>
    <mergeCell ref="D15:E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5:L5"/>
    <mergeCell ref="D7:F7"/>
    <mergeCell ref="H7:I7"/>
    <mergeCell ref="K7:L7"/>
    <mergeCell ref="D8:F8"/>
    <mergeCell ref="H8:I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1.140625" bestFit="1" customWidth="1"/>
    <col min="2" max="2" width="15.42578125" bestFit="1" customWidth="1"/>
  </cols>
  <sheetData>
    <row r="1" spans="1:2">
      <c r="A1" s="7" t="s">
        <v>993</v>
      </c>
      <c r="B1" s="1" t="s">
        <v>1</v>
      </c>
    </row>
    <row r="2" spans="1:2">
      <c r="A2" s="7"/>
      <c r="B2" s="1" t="s">
        <v>2</v>
      </c>
    </row>
    <row r="3" spans="1:2">
      <c r="A3" s="2" t="s">
        <v>994</v>
      </c>
      <c r="B3" s="4">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995</v>
      </c>
      <c r="B1" s="7" t="s">
        <v>1</v>
      </c>
      <c r="C1" s="7"/>
    </row>
    <row r="2" spans="1:3">
      <c r="A2" s="7"/>
      <c r="B2" s="1" t="s">
        <v>2</v>
      </c>
      <c r="C2" s="1" t="s">
        <v>82</v>
      </c>
    </row>
    <row r="3" spans="1:3">
      <c r="A3" s="2" t="s">
        <v>234</v>
      </c>
      <c r="B3" s="8">
        <v>13325000</v>
      </c>
      <c r="C3" s="8">
        <v>11504000</v>
      </c>
    </row>
    <row r="4" spans="1:3">
      <c r="A4" s="2" t="s">
        <v>236</v>
      </c>
      <c r="B4" s="6">
        <v>17000000</v>
      </c>
      <c r="C4" s="6">
        <v>6300000</v>
      </c>
    </row>
    <row r="5" spans="1:3" ht="30">
      <c r="A5" s="2" t="s">
        <v>996</v>
      </c>
      <c r="B5" s="4" t="s">
        <v>4</v>
      </c>
      <c r="C5" s="4" t="s">
        <v>4</v>
      </c>
    </row>
    <row r="6" spans="1:3">
      <c r="A6" s="2" t="s">
        <v>997</v>
      </c>
      <c r="B6" s="8">
        <v>7000000</v>
      </c>
      <c r="C6"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c r="A1" s="7" t="s">
        <v>998</v>
      </c>
      <c r="B1" s="1" t="s">
        <v>1</v>
      </c>
      <c r="C1" s="1"/>
    </row>
    <row r="2" spans="1:3">
      <c r="A2" s="7"/>
      <c r="B2" s="1" t="s">
        <v>2</v>
      </c>
      <c r="C2" s="7" t="s">
        <v>25</v>
      </c>
    </row>
    <row r="3" spans="1:3">
      <c r="A3" s="7"/>
      <c r="B3" s="1" t="s">
        <v>999</v>
      </c>
      <c r="C3" s="7"/>
    </row>
    <row r="4" spans="1:3" ht="30">
      <c r="A4" s="3" t="s">
        <v>1000</v>
      </c>
      <c r="B4" s="4" t="s">
        <v>4</v>
      </c>
      <c r="C4" s="4" t="s">
        <v>4</v>
      </c>
    </row>
    <row r="5" spans="1:3">
      <c r="A5" s="2" t="s">
        <v>242</v>
      </c>
      <c r="B5" s="8">
        <v>419932000</v>
      </c>
      <c r="C5" s="8">
        <v>550143000</v>
      </c>
    </row>
    <row r="6" spans="1:3">
      <c r="A6" s="2" t="s">
        <v>1001</v>
      </c>
      <c r="B6" s="6">
        <v>2030000</v>
      </c>
      <c r="C6" s="6">
        <v>3926000</v>
      </c>
    </row>
    <row r="7" spans="1:3">
      <c r="A7" s="2" t="s">
        <v>383</v>
      </c>
      <c r="B7" s="6">
        <v>421962000</v>
      </c>
      <c r="C7" s="6">
        <v>554069000</v>
      </c>
    </row>
    <row r="8" spans="1:3">
      <c r="A8" s="2" t="s">
        <v>1002</v>
      </c>
      <c r="B8" s="6">
        <v>26567000</v>
      </c>
      <c r="C8" s="6">
        <v>40615000</v>
      </c>
    </row>
    <row r="9" spans="1:3">
      <c r="A9" s="2" t="s">
        <v>1003</v>
      </c>
      <c r="B9" s="4">
        <v>0</v>
      </c>
      <c r="C9" s="6">
        <v>-23000</v>
      </c>
    </row>
    <row r="10" spans="1:3" ht="30">
      <c r="A10" s="2" t="s">
        <v>66</v>
      </c>
      <c r="B10" s="6">
        <v>448529000</v>
      </c>
      <c r="C10" s="6">
        <v>594661000</v>
      </c>
    </row>
    <row r="11" spans="1:3" ht="30">
      <c r="A11" s="2" t="s">
        <v>1004</v>
      </c>
      <c r="B11" s="4" t="s">
        <v>1005</v>
      </c>
      <c r="C11" s="4" t="s">
        <v>4</v>
      </c>
    </row>
    <row r="12" spans="1:3" ht="30">
      <c r="A12" s="2" t="s">
        <v>1006</v>
      </c>
      <c r="B12" s="4">
        <v>16</v>
      </c>
      <c r="C12" s="4" t="s">
        <v>4</v>
      </c>
    </row>
    <row r="13" spans="1:3" ht="30">
      <c r="A13" s="2" t="s">
        <v>1007</v>
      </c>
      <c r="B13" s="6">
        <v>39600000</v>
      </c>
      <c r="C13" s="4" t="s">
        <v>4</v>
      </c>
    </row>
    <row r="14" spans="1:3" ht="30">
      <c r="A14" s="2" t="s">
        <v>1008</v>
      </c>
      <c r="B14" s="6">
        <v>1400000</v>
      </c>
      <c r="C14" s="4" t="s">
        <v>4</v>
      </c>
    </row>
    <row r="15" spans="1:3">
      <c r="A15" s="2" t="s">
        <v>1009</v>
      </c>
      <c r="B15" s="4" t="s">
        <v>4</v>
      </c>
      <c r="C15" s="4" t="s">
        <v>4</v>
      </c>
    </row>
    <row r="16" spans="1:3" ht="30">
      <c r="A16" s="3" t="s">
        <v>1000</v>
      </c>
      <c r="B16" s="4" t="s">
        <v>4</v>
      </c>
      <c r="C16" s="4" t="s">
        <v>4</v>
      </c>
    </row>
    <row r="17" spans="1:3">
      <c r="A17" s="2" t="s">
        <v>242</v>
      </c>
      <c r="B17" s="6">
        <v>5292000</v>
      </c>
      <c r="C17" s="6">
        <v>5292000</v>
      </c>
    </row>
    <row r="18" spans="1:3">
      <c r="A18" s="2" t="s">
        <v>1001</v>
      </c>
      <c r="B18" s="6">
        <v>151000</v>
      </c>
      <c r="C18" s="6">
        <v>212000</v>
      </c>
    </row>
    <row r="19" spans="1:3">
      <c r="A19" s="2" t="s">
        <v>383</v>
      </c>
      <c r="B19" s="6">
        <v>5443000</v>
      </c>
      <c r="C19" s="6">
        <v>5504000</v>
      </c>
    </row>
    <row r="20" spans="1:3">
      <c r="A20" s="2" t="s">
        <v>1002</v>
      </c>
      <c r="B20" s="6">
        <v>122000</v>
      </c>
      <c r="C20" s="6">
        <v>367000</v>
      </c>
    </row>
    <row r="21" spans="1:3">
      <c r="A21" s="2" t="s">
        <v>1003</v>
      </c>
      <c r="B21" s="4">
        <v>0</v>
      </c>
      <c r="C21" s="4">
        <v>0</v>
      </c>
    </row>
    <row r="22" spans="1:3" ht="30">
      <c r="A22" s="2" t="s">
        <v>66</v>
      </c>
      <c r="B22" s="6">
        <v>5565000</v>
      </c>
      <c r="C22" s="6">
        <v>5871000</v>
      </c>
    </row>
    <row r="23" spans="1:3" ht="30">
      <c r="A23" s="2" t="s">
        <v>1010</v>
      </c>
      <c r="B23" s="4" t="s">
        <v>4</v>
      </c>
      <c r="C23" s="4" t="s">
        <v>4</v>
      </c>
    </row>
    <row r="24" spans="1:3" ht="30">
      <c r="A24" s="3" t="s">
        <v>1000</v>
      </c>
      <c r="B24" s="4" t="s">
        <v>4</v>
      </c>
      <c r="C24" s="4" t="s">
        <v>4</v>
      </c>
    </row>
    <row r="25" spans="1:3">
      <c r="A25" s="2" t="s">
        <v>242</v>
      </c>
      <c r="B25" s="6">
        <v>372281000</v>
      </c>
      <c r="C25" s="6">
        <v>491180000</v>
      </c>
    </row>
    <row r="26" spans="1:3">
      <c r="A26" s="2" t="s">
        <v>1001</v>
      </c>
      <c r="B26" s="6">
        <v>4065000</v>
      </c>
      <c r="C26" s="6">
        <v>6769000</v>
      </c>
    </row>
    <row r="27" spans="1:3">
      <c r="A27" s="2" t="s">
        <v>383</v>
      </c>
      <c r="B27" s="6">
        <v>376346000</v>
      </c>
      <c r="C27" s="6">
        <v>497949000</v>
      </c>
    </row>
    <row r="28" spans="1:3">
      <c r="A28" s="2" t="s">
        <v>1002</v>
      </c>
      <c r="B28" s="6">
        <v>19297000</v>
      </c>
      <c r="C28" s="6">
        <v>28996000</v>
      </c>
    </row>
    <row r="29" spans="1:3">
      <c r="A29" s="2" t="s">
        <v>1003</v>
      </c>
      <c r="B29" s="4">
        <v>0</v>
      </c>
      <c r="C29" s="6">
        <v>-23000</v>
      </c>
    </row>
    <row r="30" spans="1:3" ht="30">
      <c r="A30" s="2" t="s">
        <v>66</v>
      </c>
      <c r="B30" s="6">
        <v>395643000</v>
      </c>
      <c r="C30" s="6">
        <v>526922000</v>
      </c>
    </row>
    <row r="31" spans="1:3">
      <c r="A31" s="2" t="s">
        <v>1011</v>
      </c>
      <c r="B31" s="4" t="s">
        <v>4</v>
      </c>
      <c r="C31" s="4" t="s">
        <v>4</v>
      </c>
    </row>
    <row r="32" spans="1:3" ht="30">
      <c r="A32" s="3" t="s">
        <v>1000</v>
      </c>
      <c r="B32" s="4" t="s">
        <v>4</v>
      </c>
      <c r="C32" s="4" t="s">
        <v>4</v>
      </c>
    </row>
    <row r="33" spans="1:3">
      <c r="A33" s="2" t="s">
        <v>242</v>
      </c>
      <c r="B33" s="6">
        <v>29228000</v>
      </c>
      <c r="C33" s="6">
        <v>38285000</v>
      </c>
    </row>
    <row r="34" spans="1:3">
      <c r="A34" s="2" t="s">
        <v>1001</v>
      </c>
      <c r="B34" s="6">
        <v>-466000</v>
      </c>
      <c r="C34" s="6">
        <v>-812000</v>
      </c>
    </row>
    <row r="35" spans="1:3">
      <c r="A35" s="2" t="s">
        <v>383</v>
      </c>
      <c r="B35" s="6">
        <v>28762000</v>
      </c>
      <c r="C35" s="6">
        <v>37473000</v>
      </c>
    </row>
    <row r="36" spans="1:3">
      <c r="A36" s="2" t="s">
        <v>1002</v>
      </c>
      <c r="B36" s="6">
        <v>3015000</v>
      </c>
      <c r="C36" s="6">
        <v>4648000</v>
      </c>
    </row>
    <row r="37" spans="1:3">
      <c r="A37" s="2" t="s">
        <v>1003</v>
      </c>
      <c r="B37" s="4">
        <v>0</v>
      </c>
      <c r="C37" s="4">
        <v>0</v>
      </c>
    </row>
    <row r="38" spans="1:3" ht="30">
      <c r="A38" s="2" t="s">
        <v>66</v>
      </c>
      <c r="B38" s="6">
        <v>31777000</v>
      </c>
      <c r="C38" s="6">
        <v>42121000</v>
      </c>
    </row>
    <row r="39" spans="1:3">
      <c r="A39" s="2" t="s">
        <v>1012</v>
      </c>
      <c r="B39" s="4" t="s">
        <v>4</v>
      </c>
      <c r="C39" s="4" t="s">
        <v>4</v>
      </c>
    </row>
    <row r="40" spans="1:3" ht="30">
      <c r="A40" s="3" t="s">
        <v>1000</v>
      </c>
      <c r="B40" s="4" t="s">
        <v>4</v>
      </c>
      <c r="C40" s="4" t="s">
        <v>4</v>
      </c>
    </row>
    <row r="41" spans="1:3">
      <c r="A41" s="2" t="s">
        <v>242</v>
      </c>
      <c r="B41" s="6">
        <v>5890000</v>
      </c>
      <c r="C41" s="6">
        <v>6980000</v>
      </c>
    </row>
    <row r="42" spans="1:3">
      <c r="A42" s="2" t="s">
        <v>1001</v>
      </c>
      <c r="B42" s="6">
        <v>-755000</v>
      </c>
      <c r="C42" s="6">
        <v>-1052000</v>
      </c>
    </row>
    <row r="43" spans="1:3">
      <c r="A43" s="2" t="s">
        <v>383</v>
      </c>
      <c r="B43" s="6">
        <v>5135000</v>
      </c>
      <c r="C43" s="6">
        <v>5928000</v>
      </c>
    </row>
    <row r="44" spans="1:3">
      <c r="A44" s="2" t="s">
        <v>1002</v>
      </c>
      <c r="B44" s="6">
        <v>776000</v>
      </c>
      <c r="C44" s="6">
        <v>1170000</v>
      </c>
    </row>
    <row r="45" spans="1:3">
      <c r="A45" s="2" t="s">
        <v>1003</v>
      </c>
      <c r="B45" s="4">
        <v>0</v>
      </c>
      <c r="C45" s="4">
        <v>0</v>
      </c>
    </row>
    <row r="46" spans="1:3" ht="30">
      <c r="A46" s="2" t="s">
        <v>66</v>
      </c>
      <c r="B46" s="6">
        <v>5911000</v>
      </c>
      <c r="C46" s="6">
        <v>7098000</v>
      </c>
    </row>
    <row r="47" spans="1:3" ht="30">
      <c r="A47" s="2" t="s">
        <v>1013</v>
      </c>
      <c r="B47" s="4" t="s">
        <v>4</v>
      </c>
      <c r="C47" s="4" t="s">
        <v>4</v>
      </c>
    </row>
    <row r="48" spans="1:3" ht="30">
      <c r="A48" s="3" t="s">
        <v>1000</v>
      </c>
      <c r="B48" s="4" t="s">
        <v>4</v>
      </c>
      <c r="C48" s="4" t="s">
        <v>4</v>
      </c>
    </row>
    <row r="49" spans="1:3">
      <c r="A49" s="2" t="s">
        <v>242</v>
      </c>
      <c r="B49" s="6">
        <v>7241000</v>
      </c>
      <c r="C49" s="6">
        <v>8406000</v>
      </c>
    </row>
    <row r="50" spans="1:3">
      <c r="A50" s="2" t="s">
        <v>1001</v>
      </c>
      <c r="B50" s="6">
        <v>-965000</v>
      </c>
      <c r="C50" s="6">
        <v>-1191000</v>
      </c>
    </row>
    <row r="51" spans="1:3">
      <c r="A51" s="2" t="s">
        <v>383</v>
      </c>
      <c r="B51" s="6">
        <v>6276000</v>
      </c>
      <c r="C51" s="6">
        <v>7215000</v>
      </c>
    </row>
    <row r="52" spans="1:3">
      <c r="A52" s="2" t="s">
        <v>1002</v>
      </c>
      <c r="B52" s="6">
        <v>3357000</v>
      </c>
      <c r="C52" s="6">
        <v>5434000</v>
      </c>
    </row>
    <row r="53" spans="1:3">
      <c r="A53" s="2" t="s">
        <v>1003</v>
      </c>
      <c r="B53" s="4">
        <v>0</v>
      </c>
      <c r="C53" s="4">
        <v>0</v>
      </c>
    </row>
    <row r="54" spans="1:3" ht="30">
      <c r="A54" s="2" t="s">
        <v>66</v>
      </c>
      <c r="B54" s="8">
        <v>9633000</v>
      </c>
      <c r="C54" s="8">
        <v>12649000</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014</v>
      </c>
      <c r="B1" s="7" t="s">
        <v>2</v>
      </c>
      <c r="C1" s="7"/>
      <c r="D1" s="7" t="s">
        <v>25</v>
      </c>
      <c r="E1" s="7"/>
    </row>
    <row r="2" spans="1:5" ht="30">
      <c r="A2" s="3" t="s">
        <v>1015</v>
      </c>
      <c r="B2" s="4" t="s">
        <v>4</v>
      </c>
      <c r="C2" s="4"/>
      <c r="D2" s="4" t="s">
        <v>4</v>
      </c>
      <c r="E2" s="4"/>
    </row>
    <row r="3" spans="1:5">
      <c r="A3" s="2" t="s">
        <v>1016</v>
      </c>
      <c r="B3" s="8">
        <v>3732074000</v>
      </c>
      <c r="C3" s="4"/>
      <c r="D3" s="8">
        <v>3263124000</v>
      </c>
      <c r="E3" s="4"/>
    </row>
    <row r="4" spans="1:5">
      <c r="A4" s="2" t="s">
        <v>1017</v>
      </c>
      <c r="B4" s="6">
        <v>125389000</v>
      </c>
      <c r="C4" s="4"/>
      <c r="D4" s="6">
        <v>187105000</v>
      </c>
      <c r="E4" s="4"/>
    </row>
    <row r="5" spans="1:5">
      <c r="A5" s="2" t="s">
        <v>1018</v>
      </c>
      <c r="B5" s="6">
        <v>-43525000</v>
      </c>
      <c r="C5" s="4"/>
      <c r="D5" s="6">
        <v>-2834000</v>
      </c>
      <c r="E5" s="4"/>
    </row>
    <row r="6" spans="1:5">
      <c r="A6" s="2" t="s">
        <v>316</v>
      </c>
      <c r="B6" s="6">
        <v>3813938000</v>
      </c>
      <c r="C6" s="4"/>
      <c r="D6" s="6">
        <v>3447395000</v>
      </c>
      <c r="E6" s="4"/>
    </row>
    <row r="7" spans="1:5" ht="30">
      <c r="A7" s="2" t="s">
        <v>964</v>
      </c>
      <c r="B7" s="4" t="s">
        <v>4</v>
      </c>
      <c r="C7" s="4"/>
      <c r="D7" s="4" t="s">
        <v>4</v>
      </c>
      <c r="E7" s="4"/>
    </row>
    <row r="8" spans="1:5" ht="30">
      <c r="A8" s="3" t="s">
        <v>1015</v>
      </c>
      <c r="B8" s="4" t="s">
        <v>4</v>
      </c>
      <c r="C8" s="4"/>
      <c r="D8" s="4" t="s">
        <v>4</v>
      </c>
      <c r="E8" s="4"/>
    </row>
    <row r="9" spans="1:5">
      <c r="A9" s="2" t="s">
        <v>1016</v>
      </c>
      <c r="B9" s="6">
        <v>3573751000</v>
      </c>
      <c r="C9" s="4"/>
      <c r="D9" s="6">
        <v>3130683000</v>
      </c>
      <c r="E9" s="4"/>
    </row>
    <row r="10" spans="1:5">
      <c r="A10" s="2" t="s">
        <v>1017</v>
      </c>
      <c r="B10" s="6">
        <v>101328000</v>
      </c>
      <c r="C10" s="4"/>
      <c r="D10" s="6">
        <v>167705000</v>
      </c>
      <c r="E10" s="4"/>
    </row>
    <row r="11" spans="1:5">
      <c r="A11" s="2" t="s">
        <v>1018</v>
      </c>
      <c r="B11" s="6">
        <v>-41647000</v>
      </c>
      <c r="C11" s="4"/>
      <c r="D11" s="6">
        <v>-2375000</v>
      </c>
      <c r="E11" s="4"/>
    </row>
    <row r="12" spans="1:5">
      <c r="A12" s="2" t="s">
        <v>316</v>
      </c>
      <c r="B12" s="6">
        <v>3633432000</v>
      </c>
      <c r="C12" s="4"/>
      <c r="D12" s="6">
        <v>3296013000</v>
      </c>
      <c r="E12" s="4"/>
    </row>
    <row r="13" spans="1:5" ht="45">
      <c r="A13" s="2" t="s">
        <v>1019</v>
      </c>
      <c r="B13" s="4" t="s">
        <v>4</v>
      </c>
      <c r="C13" s="4"/>
      <c r="D13" s="4" t="s">
        <v>4</v>
      </c>
      <c r="E13" s="4"/>
    </row>
    <row r="14" spans="1:5" ht="30">
      <c r="A14" s="3" t="s">
        <v>1015</v>
      </c>
      <c r="B14" s="4" t="s">
        <v>4</v>
      </c>
      <c r="C14" s="4"/>
      <c r="D14" s="4" t="s">
        <v>4</v>
      </c>
      <c r="E14" s="4"/>
    </row>
    <row r="15" spans="1:5">
      <c r="A15" s="2" t="s">
        <v>1016</v>
      </c>
      <c r="B15" s="6">
        <v>169163000</v>
      </c>
      <c r="C15" s="4"/>
      <c r="D15" s="6">
        <v>241874000</v>
      </c>
      <c r="E15" s="4"/>
    </row>
    <row r="16" spans="1:5">
      <c r="A16" s="2" t="s">
        <v>1017</v>
      </c>
      <c r="B16" s="6">
        <v>11953000</v>
      </c>
      <c r="C16" s="4"/>
      <c r="D16" s="6">
        <v>17219000</v>
      </c>
      <c r="E16" s="4"/>
    </row>
    <row r="17" spans="1:5">
      <c r="A17" s="2" t="s">
        <v>1018</v>
      </c>
      <c r="B17" s="6">
        <v>-330000</v>
      </c>
      <c r="C17" s="4"/>
      <c r="D17" s="6">
        <v>-1000</v>
      </c>
      <c r="E17" s="4"/>
    </row>
    <row r="18" spans="1:5">
      <c r="A18" s="2" t="s">
        <v>316</v>
      </c>
      <c r="B18" s="6">
        <v>180786000</v>
      </c>
      <c r="C18" s="4"/>
      <c r="D18" s="6">
        <v>259092000</v>
      </c>
      <c r="E18" s="4"/>
    </row>
    <row r="19" spans="1:5" ht="45">
      <c r="A19" s="2" t="s">
        <v>1020</v>
      </c>
      <c r="B19" s="4" t="s">
        <v>4</v>
      </c>
      <c r="C19" s="4"/>
      <c r="D19" s="4" t="s">
        <v>4</v>
      </c>
      <c r="E19" s="4"/>
    </row>
    <row r="20" spans="1:5" ht="30">
      <c r="A20" s="3" t="s">
        <v>1015</v>
      </c>
      <c r="B20" s="4" t="s">
        <v>4</v>
      </c>
      <c r="C20" s="4"/>
      <c r="D20" s="4" t="s">
        <v>4</v>
      </c>
      <c r="E20" s="4"/>
    </row>
    <row r="21" spans="1:5">
      <c r="A21" s="2" t="s">
        <v>1016</v>
      </c>
      <c r="B21" s="6">
        <v>28797000</v>
      </c>
      <c r="C21" s="4"/>
      <c r="D21" s="6">
        <v>28813000</v>
      </c>
      <c r="E21" s="4"/>
    </row>
    <row r="22" spans="1:5">
      <c r="A22" s="2" t="s">
        <v>1017</v>
      </c>
      <c r="B22" s="6">
        <v>996000</v>
      </c>
      <c r="C22" s="4"/>
      <c r="D22" s="6">
        <v>1540000</v>
      </c>
      <c r="E22" s="4"/>
    </row>
    <row r="23" spans="1:5">
      <c r="A23" s="2" t="s">
        <v>1018</v>
      </c>
      <c r="B23" s="6">
        <v>-84000</v>
      </c>
      <c r="C23" s="4"/>
      <c r="D23" s="6">
        <v>-124000</v>
      </c>
      <c r="E23" s="4"/>
    </row>
    <row r="24" spans="1:5">
      <c r="A24" s="2" t="s">
        <v>316</v>
      </c>
      <c r="B24" s="6">
        <v>29709000</v>
      </c>
      <c r="C24" s="4"/>
      <c r="D24" s="6">
        <v>30229000</v>
      </c>
      <c r="E24" s="4"/>
    </row>
    <row r="25" spans="1:5" ht="45">
      <c r="A25" s="2" t="s">
        <v>1021</v>
      </c>
      <c r="B25" s="4" t="s">
        <v>4</v>
      </c>
      <c r="C25" s="4"/>
      <c r="D25" s="4" t="s">
        <v>4</v>
      </c>
      <c r="E25" s="4"/>
    </row>
    <row r="26" spans="1:5" ht="30">
      <c r="A26" s="3" t="s">
        <v>1015</v>
      </c>
      <c r="B26" s="4" t="s">
        <v>4</v>
      </c>
      <c r="C26" s="4"/>
      <c r="D26" s="4" t="s">
        <v>4</v>
      </c>
      <c r="E26" s="4"/>
    </row>
    <row r="27" spans="1:5">
      <c r="A27" s="2" t="s">
        <v>1016</v>
      </c>
      <c r="B27" s="6">
        <v>918403000</v>
      </c>
      <c r="C27" s="4"/>
      <c r="D27" s="6">
        <v>773953000</v>
      </c>
      <c r="E27" s="4"/>
    </row>
    <row r="28" spans="1:5">
      <c r="A28" s="2" t="s">
        <v>1017</v>
      </c>
      <c r="B28" s="6">
        <v>27705000</v>
      </c>
      <c r="C28" s="4"/>
      <c r="D28" s="6">
        <v>44398000</v>
      </c>
      <c r="E28" s="4"/>
    </row>
    <row r="29" spans="1:5">
      <c r="A29" s="2" t="s">
        <v>1018</v>
      </c>
      <c r="B29" s="6">
        <v>-16610000</v>
      </c>
      <c r="C29" s="4"/>
      <c r="D29" s="6">
        <v>-327000</v>
      </c>
      <c r="E29" s="4"/>
    </row>
    <row r="30" spans="1:5">
      <c r="A30" s="2" t="s">
        <v>316</v>
      </c>
      <c r="B30" s="6">
        <v>929498000</v>
      </c>
      <c r="C30" s="4"/>
      <c r="D30" s="6">
        <v>818024000</v>
      </c>
      <c r="E30" s="4"/>
    </row>
    <row r="31" spans="1:5" ht="45">
      <c r="A31" s="2" t="s">
        <v>1022</v>
      </c>
      <c r="B31" s="4" t="s">
        <v>4</v>
      </c>
      <c r="C31" s="4"/>
      <c r="D31" s="4" t="s">
        <v>4</v>
      </c>
      <c r="E31" s="4"/>
    </row>
    <row r="32" spans="1:5" ht="30">
      <c r="A32" s="3" t="s">
        <v>1015</v>
      </c>
      <c r="B32" s="4" t="s">
        <v>4</v>
      </c>
      <c r="C32" s="4"/>
      <c r="D32" s="4" t="s">
        <v>4</v>
      </c>
      <c r="E32" s="4"/>
    </row>
    <row r="33" spans="1:5">
      <c r="A33" s="2" t="s">
        <v>1016</v>
      </c>
      <c r="B33" s="6">
        <v>1629698000</v>
      </c>
      <c r="C33" s="4"/>
      <c r="D33" s="6">
        <v>1368954000</v>
      </c>
      <c r="E33" s="4"/>
    </row>
    <row r="34" spans="1:5">
      <c r="A34" s="2" t="s">
        <v>1017</v>
      </c>
      <c r="B34" s="6">
        <v>47932000</v>
      </c>
      <c r="C34" s="4"/>
      <c r="D34" s="6">
        <v>81696000</v>
      </c>
      <c r="E34" s="4"/>
    </row>
    <row r="35" spans="1:5">
      <c r="A35" s="2" t="s">
        <v>1018</v>
      </c>
      <c r="B35" s="6">
        <v>-14479000</v>
      </c>
      <c r="C35" s="4"/>
      <c r="D35" s="6">
        <v>-402000</v>
      </c>
      <c r="E35" s="4"/>
    </row>
    <row r="36" spans="1:5">
      <c r="A36" s="2" t="s">
        <v>316</v>
      </c>
      <c r="B36" s="6">
        <v>1663151000</v>
      </c>
      <c r="C36" s="4"/>
      <c r="D36" s="6">
        <v>1450248000</v>
      </c>
      <c r="E36" s="4"/>
    </row>
    <row r="37" spans="1:5" ht="45">
      <c r="A37" s="2" t="s">
        <v>1023</v>
      </c>
      <c r="B37" s="4" t="s">
        <v>4</v>
      </c>
      <c r="C37" s="4"/>
      <c r="D37" s="4" t="s">
        <v>4</v>
      </c>
      <c r="E37" s="4"/>
    </row>
    <row r="38" spans="1:5" ht="30">
      <c r="A38" s="3" t="s">
        <v>1015</v>
      </c>
      <c r="B38" s="4" t="s">
        <v>4</v>
      </c>
      <c r="C38" s="4"/>
      <c r="D38" s="4" t="s">
        <v>4</v>
      </c>
      <c r="E38" s="4"/>
    </row>
    <row r="39" spans="1:5">
      <c r="A39" s="2" t="s">
        <v>1016</v>
      </c>
      <c r="B39" s="6">
        <v>150179000</v>
      </c>
      <c r="C39" s="4"/>
      <c r="D39" s="6">
        <v>126330000</v>
      </c>
      <c r="E39" s="4"/>
    </row>
    <row r="40" spans="1:5">
      <c r="A40" s="2" t="s">
        <v>1017</v>
      </c>
      <c r="B40" s="6">
        <v>1063000</v>
      </c>
      <c r="C40" s="4"/>
      <c r="D40" s="6">
        <v>2319000</v>
      </c>
      <c r="E40" s="4"/>
    </row>
    <row r="41" spans="1:5">
      <c r="A41" s="2" t="s">
        <v>1018</v>
      </c>
      <c r="B41" s="6">
        <v>-476000</v>
      </c>
      <c r="C41" s="4"/>
      <c r="D41" s="6">
        <v>-9000</v>
      </c>
      <c r="E41" s="4"/>
    </row>
    <row r="42" spans="1:5">
      <c r="A42" s="2" t="s">
        <v>316</v>
      </c>
      <c r="B42" s="6">
        <v>150766000</v>
      </c>
      <c r="C42" s="4"/>
      <c r="D42" s="6">
        <v>128640000</v>
      </c>
      <c r="E42" s="4"/>
    </row>
    <row r="43" spans="1:5" ht="45">
      <c r="A43" s="2" t="s">
        <v>1024</v>
      </c>
      <c r="B43" s="4" t="s">
        <v>4</v>
      </c>
      <c r="C43" s="4"/>
      <c r="D43" s="4" t="s">
        <v>4</v>
      </c>
      <c r="E43" s="4"/>
    </row>
    <row r="44" spans="1:5" ht="30">
      <c r="A44" s="3" t="s">
        <v>1015</v>
      </c>
      <c r="B44" s="4" t="s">
        <v>4</v>
      </c>
      <c r="C44" s="4"/>
      <c r="D44" s="4" t="s">
        <v>4</v>
      </c>
      <c r="E44" s="4"/>
    </row>
    <row r="45" spans="1:5" ht="17.25">
      <c r="A45" s="2" t="s">
        <v>1016</v>
      </c>
      <c r="B45" s="6">
        <v>152464000</v>
      </c>
      <c r="C45" s="225" t="s">
        <v>1025</v>
      </c>
      <c r="D45" s="6">
        <v>133763000</v>
      </c>
      <c r="E45" s="225" t="s">
        <v>1025</v>
      </c>
    </row>
    <row r="46" spans="1:5" ht="17.25">
      <c r="A46" s="2" t="s">
        <v>1017</v>
      </c>
      <c r="B46" s="6">
        <v>2747000</v>
      </c>
      <c r="C46" s="225" t="s">
        <v>1025</v>
      </c>
      <c r="D46" s="6">
        <v>4572000</v>
      </c>
      <c r="E46" s="225" t="s">
        <v>1025</v>
      </c>
    </row>
    <row r="47" spans="1:5" ht="17.25">
      <c r="A47" s="2" t="s">
        <v>1018</v>
      </c>
      <c r="B47" s="6">
        <v>-3263000</v>
      </c>
      <c r="C47" s="225" t="s">
        <v>1025</v>
      </c>
      <c r="D47" s="6">
        <v>-1216000</v>
      </c>
      <c r="E47" s="225" t="s">
        <v>1025</v>
      </c>
    </row>
    <row r="48" spans="1:5" ht="17.25">
      <c r="A48" s="2" t="s">
        <v>316</v>
      </c>
      <c r="B48" s="6">
        <v>151948000</v>
      </c>
      <c r="C48" s="225" t="s">
        <v>1025</v>
      </c>
      <c r="D48" s="6">
        <v>137119000</v>
      </c>
      <c r="E48" s="225" t="s">
        <v>1025</v>
      </c>
    </row>
    <row r="49" spans="1:5" ht="30">
      <c r="A49" s="2" t="s">
        <v>1026</v>
      </c>
      <c r="B49" s="6">
        <v>35500000</v>
      </c>
      <c r="C49" s="4"/>
      <c r="D49" s="6">
        <v>48900000</v>
      </c>
      <c r="E49" s="4"/>
    </row>
    <row r="50" spans="1:5" ht="45">
      <c r="A50" s="2" t="s">
        <v>1027</v>
      </c>
      <c r="B50" s="4" t="s">
        <v>4</v>
      </c>
      <c r="C50" s="4"/>
      <c r="D50" s="4" t="s">
        <v>4</v>
      </c>
      <c r="E50" s="4"/>
    </row>
    <row r="51" spans="1:5" ht="30">
      <c r="A51" s="3" t="s">
        <v>1015</v>
      </c>
      <c r="B51" s="4" t="s">
        <v>4</v>
      </c>
      <c r="C51" s="4"/>
      <c r="D51" s="4" t="s">
        <v>4</v>
      </c>
      <c r="E51" s="4"/>
    </row>
    <row r="52" spans="1:5" ht="17.25">
      <c r="A52" s="2" t="s">
        <v>1016</v>
      </c>
      <c r="B52" s="6">
        <v>525047000</v>
      </c>
      <c r="C52" s="225" t="s">
        <v>1028</v>
      </c>
      <c r="D52" s="6">
        <v>456996000</v>
      </c>
      <c r="E52" s="225" t="s">
        <v>1028</v>
      </c>
    </row>
    <row r="53" spans="1:5" ht="17.25">
      <c r="A53" s="2" t="s">
        <v>1017</v>
      </c>
      <c r="B53" s="6">
        <v>8932000</v>
      </c>
      <c r="C53" s="225" t="s">
        <v>1028</v>
      </c>
      <c r="D53" s="6">
        <v>15961000</v>
      </c>
      <c r="E53" s="225" t="s">
        <v>1028</v>
      </c>
    </row>
    <row r="54" spans="1:5" ht="17.25">
      <c r="A54" s="2" t="s">
        <v>1018</v>
      </c>
      <c r="B54" s="6">
        <v>-6405000</v>
      </c>
      <c r="C54" s="225" t="s">
        <v>1028</v>
      </c>
      <c r="D54" s="6">
        <v>-296000</v>
      </c>
      <c r="E54" s="225" t="s">
        <v>1028</v>
      </c>
    </row>
    <row r="55" spans="1:5" ht="17.25">
      <c r="A55" s="2" t="s">
        <v>316</v>
      </c>
      <c r="B55" s="6">
        <v>527574000</v>
      </c>
      <c r="C55" s="225" t="s">
        <v>1028</v>
      </c>
      <c r="D55" s="6">
        <v>472661000</v>
      </c>
      <c r="E55" s="225" t="s">
        <v>1028</v>
      </c>
    </row>
    <row r="56" spans="1:5" ht="30">
      <c r="A56" s="2" t="s">
        <v>1026</v>
      </c>
      <c r="B56" s="6">
        <v>61400000</v>
      </c>
      <c r="C56" s="4"/>
      <c r="D56" s="6">
        <v>91000000</v>
      </c>
      <c r="E56" s="4"/>
    </row>
    <row r="57" spans="1:5">
      <c r="A57" s="2" t="s">
        <v>1029</v>
      </c>
      <c r="B57" s="4" t="s">
        <v>4</v>
      </c>
      <c r="C57" s="4"/>
      <c r="D57" s="4" t="s">
        <v>4</v>
      </c>
      <c r="E57" s="4"/>
    </row>
    <row r="58" spans="1:5" ht="30">
      <c r="A58" s="3" t="s">
        <v>1015</v>
      </c>
      <c r="B58" s="4" t="s">
        <v>4</v>
      </c>
      <c r="C58" s="4"/>
      <c r="D58" s="4" t="s">
        <v>4</v>
      </c>
      <c r="E58" s="4"/>
    </row>
    <row r="59" spans="1:5">
      <c r="A59" s="2" t="s">
        <v>1016</v>
      </c>
      <c r="B59" s="6">
        <v>158323000</v>
      </c>
      <c r="C59" s="4"/>
      <c r="D59" s="6">
        <v>132441000</v>
      </c>
      <c r="E59" s="4"/>
    </row>
    <row r="60" spans="1:5">
      <c r="A60" s="2" t="s">
        <v>1017</v>
      </c>
      <c r="B60" s="6">
        <v>24061000</v>
      </c>
      <c r="C60" s="4"/>
      <c r="D60" s="6">
        <v>19400000</v>
      </c>
      <c r="E60" s="4"/>
    </row>
    <row r="61" spans="1:5">
      <c r="A61" s="2" t="s">
        <v>1018</v>
      </c>
      <c r="B61" s="6">
        <v>-1878000</v>
      </c>
      <c r="C61" s="4"/>
      <c r="D61" s="6">
        <v>-459000</v>
      </c>
      <c r="E61" s="4"/>
    </row>
    <row r="62" spans="1:5">
      <c r="A62" s="2" t="s">
        <v>316</v>
      </c>
      <c r="B62" s="8">
        <v>180506000</v>
      </c>
      <c r="C62" s="4"/>
      <c r="D62" s="8">
        <v>151382000</v>
      </c>
      <c r="E62" s="4"/>
    </row>
    <row r="63" spans="1:5">
      <c r="A63" s="15"/>
      <c r="B63" s="15"/>
      <c r="C63" s="15"/>
      <c r="D63" s="15"/>
      <c r="E63" s="15"/>
    </row>
    <row r="64" spans="1:5" ht="30" customHeight="1">
      <c r="A64" s="2" t="s">
        <v>1025</v>
      </c>
      <c r="B64" s="16" t="s">
        <v>1030</v>
      </c>
      <c r="C64" s="16"/>
      <c r="D64" s="16"/>
      <c r="E64" s="16"/>
    </row>
    <row r="65" spans="1:5" ht="30" customHeight="1">
      <c r="A65" s="2" t="s">
        <v>1028</v>
      </c>
      <c r="B65" s="16" t="s">
        <v>1031</v>
      </c>
      <c r="C65" s="16"/>
      <c r="D65" s="16"/>
      <c r="E65" s="16"/>
    </row>
  </sheetData>
  <mergeCells count="5">
    <mergeCell ref="B1:C1"/>
    <mergeCell ref="D1:E1"/>
    <mergeCell ref="A63:E63"/>
    <mergeCell ref="B64:E64"/>
    <mergeCell ref="B65:E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60">
      <c r="A1" s="1" t="s">
        <v>1032</v>
      </c>
      <c r="B1" s="7" t="s">
        <v>2</v>
      </c>
      <c r="C1" s="7"/>
      <c r="D1" s="7" t="s">
        <v>25</v>
      </c>
      <c r="E1" s="7"/>
    </row>
    <row r="2" spans="1:5" ht="30">
      <c r="A2" s="1" t="s">
        <v>24</v>
      </c>
      <c r="B2" s="7"/>
      <c r="C2" s="7"/>
      <c r="D2" s="7"/>
      <c r="E2" s="7"/>
    </row>
    <row r="3" spans="1:5">
      <c r="A3" s="2" t="s">
        <v>1033</v>
      </c>
      <c r="B3" s="8">
        <v>1249722</v>
      </c>
      <c r="C3" s="4"/>
      <c r="D3" s="8">
        <v>125166</v>
      </c>
      <c r="E3" s="4"/>
    </row>
    <row r="4" spans="1:5" ht="30">
      <c r="A4" s="2" t="s">
        <v>1034</v>
      </c>
      <c r="B4" s="6">
        <v>-42500</v>
      </c>
      <c r="C4" s="225" t="s">
        <v>1025</v>
      </c>
      <c r="D4" s="6">
        <v>-1276</v>
      </c>
      <c r="E4" s="225" t="s">
        <v>1025</v>
      </c>
    </row>
    <row r="5" spans="1:5">
      <c r="A5" s="2" t="s">
        <v>1035</v>
      </c>
      <c r="B5" s="6">
        <v>11183</v>
      </c>
      <c r="C5" s="4"/>
      <c r="D5" s="6">
        <v>19736</v>
      </c>
      <c r="E5" s="4"/>
    </row>
    <row r="6" spans="1:5" ht="30">
      <c r="A6" s="2" t="s">
        <v>1036</v>
      </c>
      <c r="B6" s="6">
        <v>-1025</v>
      </c>
      <c r="C6" s="225" t="s">
        <v>1025</v>
      </c>
      <c r="D6" s="6">
        <v>-1558</v>
      </c>
      <c r="E6" s="225" t="s">
        <v>1025</v>
      </c>
    </row>
    <row r="7" spans="1:5">
      <c r="A7" s="2" t="s">
        <v>1037</v>
      </c>
      <c r="B7" s="4">
        <v>492</v>
      </c>
      <c r="C7" s="4"/>
      <c r="D7" s="6">
        <v>1218</v>
      </c>
      <c r="E7" s="4"/>
    </row>
    <row r="8" spans="1:5" ht="30">
      <c r="A8" s="2" t="s">
        <v>1038</v>
      </c>
      <c r="B8" s="4">
        <v>-20</v>
      </c>
      <c r="C8" s="225" t="s">
        <v>1025</v>
      </c>
      <c r="D8" s="4">
        <v>-33</v>
      </c>
      <c r="E8" s="225" t="s">
        <v>1025</v>
      </c>
    </row>
    <row r="9" spans="1:5" ht="30">
      <c r="A9" s="2" t="s">
        <v>1039</v>
      </c>
      <c r="B9" s="4">
        <v>19</v>
      </c>
      <c r="C9" s="225" t="s">
        <v>1028</v>
      </c>
      <c r="D9" s="4">
        <v>29</v>
      </c>
      <c r="E9" s="225" t="s">
        <v>1028</v>
      </c>
    </row>
    <row r="10" spans="1:5">
      <c r="A10" s="2" t="s">
        <v>1040</v>
      </c>
      <c r="B10" s="6">
        <v>3047</v>
      </c>
      <c r="C10" s="4"/>
      <c r="D10" s="6">
        <v>3968</v>
      </c>
      <c r="E10" s="4"/>
    </row>
    <row r="11" spans="1:5" ht="30">
      <c r="A11" s="2" t="s">
        <v>1041</v>
      </c>
      <c r="B11" s="4">
        <v>-714</v>
      </c>
      <c r="C11" s="225" t="s">
        <v>1025</v>
      </c>
      <c r="D11" s="4">
        <v>-887</v>
      </c>
      <c r="E11" s="225" t="s">
        <v>1025</v>
      </c>
    </row>
    <row r="12" spans="1:5" ht="30">
      <c r="A12" s="2" t="s">
        <v>1042</v>
      </c>
      <c r="B12" s="4">
        <v>659</v>
      </c>
      <c r="C12" s="225" t="s">
        <v>1028</v>
      </c>
      <c r="D12" s="4">
        <v>791</v>
      </c>
      <c r="E12" s="225" t="s">
        <v>1028</v>
      </c>
    </row>
    <row r="13" spans="1:5" ht="30">
      <c r="A13" s="2" t="s">
        <v>1043</v>
      </c>
      <c r="B13" s="6">
        <v>1250214</v>
      </c>
      <c r="C13" s="4"/>
      <c r="D13" s="6">
        <v>126384</v>
      </c>
      <c r="E13" s="4"/>
    </row>
    <row r="14" spans="1:5" ht="30">
      <c r="A14" s="2" t="s">
        <v>1044</v>
      </c>
      <c r="B14" s="6">
        <v>-42520</v>
      </c>
      <c r="C14" s="225" t="s">
        <v>1025</v>
      </c>
      <c r="D14" s="6">
        <v>-1309</v>
      </c>
      <c r="E14" s="225" t="s">
        <v>1025</v>
      </c>
    </row>
    <row r="15" spans="1:5" ht="30">
      <c r="A15" s="2" t="s">
        <v>1045</v>
      </c>
      <c r="B15" s="6">
        <v>14230</v>
      </c>
      <c r="C15" s="4"/>
      <c r="D15" s="6">
        <v>23704</v>
      </c>
      <c r="E15" s="4"/>
    </row>
    <row r="16" spans="1:5" ht="30">
      <c r="A16" s="2" t="s">
        <v>1046</v>
      </c>
      <c r="B16" s="6">
        <v>-1739</v>
      </c>
      <c r="C16" s="225" t="s">
        <v>1025</v>
      </c>
      <c r="D16" s="6">
        <v>-2445</v>
      </c>
      <c r="E16" s="225" t="s">
        <v>1025</v>
      </c>
    </row>
    <row r="17" spans="1:5" ht="30">
      <c r="A17" s="2" t="s">
        <v>1010</v>
      </c>
      <c r="B17" s="4" t="s">
        <v>4</v>
      </c>
      <c r="C17" s="4"/>
      <c r="D17" s="4" t="s">
        <v>4</v>
      </c>
      <c r="E17" s="4"/>
    </row>
    <row r="18" spans="1:5">
      <c r="A18" s="2" t="s">
        <v>1037</v>
      </c>
      <c r="B18" s="4">
        <v>492</v>
      </c>
      <c r="C18" s="4"/>
      <c r="D18" s="6">
        <v>1218</v>
      </c>
      <c r="E18" s="4"/>
    </row>
    <row r="19" spans="1:5" ht="30">
      <c r="A19" s="2" t="s">
        <v>1038</v>
      </c>
      <c r="B19" s="4">
        <v>-20</v>
      </c>
      <c r="C19" s="225" t="s">
        <v>1025</v>
      </c>
      <c r="D19" s="4">
        <v>-33</v>
      </c>
      <c r="E19" s="225" t="s">
        <v>1025</v>
      </c>
    </row>
    <row r="20" spans="1:5" ht="30">
      <c r="A20" s="2" t="s">
        <v>1039</v>
      </c>
      <c r="B20" s="4">
        <v>19</v>
      </c>
      <c r="C20" s="225" t="s">
        <v>1028</v>
      </c>
      <c r="D20" s="4">
        <v>29</v>
      </c>
      <c r="E20" s="225" t="s">
        <v>1028</v>
      </c>
    </row>
    <row r="21" spans="1:5">
      <c r="A21" s="2" t="s">
        <v>1040</v>
      </c>
      <c r="B21" s="4">
        <v>571</v>
      </c>
      <c r="C21" s="4"/>
      <c r="D21" s="6">
        <v>1108</v>
      </c>
      <c r="E21" s="4"/>
    </row>
    <row r="22" spans="1:5" ht="30">
      <c r="A22" s="2" t="s">
        <v>1041</v>
      </c>
      <c r="B22" s="4">
        <v>-24</v>
      </c>
      <c r="C22" s="225" t="s">
        <v>1025</v>
      </c>
      <c r="D22" s="4">
        <v>-47</v>
      </c>
      <c r="E22" s="225" t="s">
        <v>1025</v>
      </c>
    </row>
    <row r="23" spans="1:5" ht="30">
      <c r="A23" s="2" t="s">
        <v>1042</v>
      </c>
      <c r="B23" s="4">
        <v>17</v>
      </c>
      <c r="C23" s="225" t="s">
        <v>1028</v>
      </c>
      <c r="D23" s="4">
        <v>38</v>
      </c>
      <c r="E23" s="225" t="s">
        <v>1028</v>
      </c>
    </row>
    <row r="24" spans="1:5">
      <c r="A24" s="2" t="s">
        <v>1012</v>
      </c>
      <c r="B24" s="4" t="s">
        <v>4</v>
      </c>
      <c r="C24" s="4"/>
      <c r="D24" s="4" t="s">
        <v>4</v>
      </c>
      <c r="E24" s="4"/>
    </row>
    <row r="25" spans="1:5">
      <c r="A25" s="2" t="s">
        <v>1037</v>
      </c>
      <c r="B25" s="4">
        <v>0</v>
      </c>
      <c r="C25" s="4"/>
      <c r="D25" s="4">
        <v>0</v>
      </c>
      <c r="E25" s="4"/>
    </row>
    <row r="26" spans="1:5" ht="30">
      <c r="A26" s="2" t="s">
        <v>1038</v>
      </c>
      <c r="B26" s="4">
        <v>0</v>
      </c>
      <c r="C26" s="225" t="s">
        <v>1025</v>
      </c>
      <c r="D26" s="4">
        <v>0</v>
      </c>
      <c r="E26" s="225" t="s">
        <v>1025</v>
      </c>
    </row>
    <row r="27" spans="1:5" ht="30">
      <c r="A27" s="2" t="s">
        <v>1039</v>
      </c>
      <c r="B27" s="4">
        <v>0</v>
      </c>
      <c r="C27" s="225" t="s">
        <v>1028</v>
      </c>
      <c r="D27" s="4">
        <v>0</v>
      </c>
      <c r="E27" s="225" t="s">
        <v>1028</v>
      </c>
    </row>
    <row r="28" spans="1:5">
      <c r="A28" s="2" t="s">
        <v>1040</v>
      </c>
      <c r="B28" s="6">
        <v>2476</v>
      </c>
      <c r="C28" s="4"/>
      <c r="D28" s="6">
        <v>2860</v>
      </c>
      <c r="E28" s="4"/>
    </row>
    <row r="29" spans="1:5" ht="30">
      <c r="A29" s="2" t="s">
        <v>1041</v>
      </c>
      <c r="B29" s="4">
        <v>-690</v>
      </c>
      <c r="C29" s="225" t="s">
        <v>1025</v>
      </c>
      <c r="D29" s="4">
        <v>-840</v>
      </c>
      <c r="E29" s="225" t="s">
        <v>1025</v>
      </c>
    </row>
    <row r="30" spans="1:5" ht="30">
      <c r="A30" s="2" t="s">
        <v>1042</v>
      </c>
      <c r="B30" s="4">
        <v>642</v>
      </c>
      <c r="C30" s="225" t="s">
        <v>1028</v>
      </c>
      <c r="D30" s="4">
        <v>753</v>
      </c>
      <c r="E30" s="225" t="s">
        <v>1028</v>
      </c>
    </row>
    <row r="31" spans="1:5" ht="30">
      <c r="A31" s="2" t="s">
        <v>964</v>
      </c>
      <c r="B31" s="4" t="s">
        <v>4</v>
      </c>
      <c r="C31" s="4"/>
      <c r="D31" s="4" t="s">
        <v>4</v>
      </c>
      <c r="E31" s="4"/>
    </row>
    <row r="32" spans="1:5">
      <c r="A32" s="2" t="s">
        <v>1033</v>
      </c>
      <c r="B32" s="6">
        <v>1214447</v>
      </c>
      <c r="C32" s="4"/>
      <c r="D32" s="6">
        <v>109265</v>
      </c>
      <c r="E32" s="4"/>
    </row>
    <row r="33" spans="1:5" ht="30">
      <c r="A33" s="2" t="s">
        <v>1034</v>
      </c>
      <c r="B33" s="6">
        <v>-40622</v>
      </c>
      <c r="C33" s="225" t="s">
        <v>1025</v>
      </c>
      <c r="D33" s="4">
        <v>-817</v>
      </c>
      <c r="E33" s="225" t="s">
        <v>1025</v>
      </c>
    </row>
    <row r="34" spans="1:5">
      <c r="A34" s="2" t="s">
        <v>1035</v>
      </c>
      <c r="B34" s="6">
        <v>11183</v>
      </c>
      <c r="C34" s="4"/>
      <c r="D34" s="6">
        <v>19736</v>
      </c>
      <c r="E34" s="4"/>
    </row>
    <row r="35" spans="1:5" ht="30">
      <c r="A35" s="2" t="s">
        <v>1036</v>
      </c>
      <c r="B35" s="6">
        <v>-1025</v>
      </c>
      <c r="C35" s="225" t="s">
        <v>1025</v>
      </c>
      <c r="D35" s="6">
        <v>-1558</v>
      </c>
      <c r="E35" s="225" t="s">
        <v>1025</v>
      </c>
    </row>
    <row r="36" spans="1:5" ht="45">
      <c r="A36" s="2" t="s">
        <v>1019</v>
      </c>
      <c r="B36" s="4" t="s">
        <v>4</v>
      </c>
      <c r="C36" s="4"/>
      <c r="D36" s="4" t="s">
        <v>4</v>
      </c>
      <c r="E36" s="4"/>
    </row>
    <row r="37" spans="1:5">
      <c r="A37" s="2" t="s">
        <v>1033</v>
      </c>
      <c r="B37" s="6">
        <v>13173</v>
      </c>
      <c r="C37" s="4"/>
      <c r="D37" s="4">
        <v>518</v>
      </c>
      <c r="E37" s="4"/>
    </row>
    <row r="38" spans="1:5" ht="30">
      <c r="A38" s="2" t="s">
        <v>1034</v>
      </c>
      <c r="B38" s="4">
        <v>-327</v>
      </c>
      <c r="C38" s="225" t="s">
        <v>1025</v>
      </c>
      <c r="D38" s="4">
        <v>-1</v>
      </c>
      <c r="E38" s="225" t="s">
        <v>1025</v>
      </c>
    </row>
    <row r="39" spans="1:5">
      <c r="A39" s="2" t="s">
        <v>1035</v>
      </c>
      <c r="B39" s="4">
        <v>510</v>
      </c>
      <c r="C39" s="4"/>
      <c r="D39" s="4">
        <v>0</v>
      </c>
      <c r="E39" s="4"/>
    </row>
    <row r="40" spans="1:5" ht="30">
      <c r="A40" s="2" t="s">
        <v>1036</v>
      </c>
      <c r="B40" s="4">
        <v>-3</v>
      </c>
      <c r="C40" s="225" t="s">
        <v>1025</v>
      </c>
      <c r="D40" s="4">
        <v>0</v>
      </c>
      <c r="E40" s="225" t="s">
        <v>1025</v>
      </c>
    </row>
    <row r="41" spans="1:5" ht="45">
      <c r="A41" s="2" t="s">
        <v>1020</v>
      </c>
      <c r="B41" s="4" t="s">
        <v>4</v>
      </c>
      <c r="C41" s="4"/>
      <c r="D41" s="4" t="s">
        <v>4</v>
      </c>
      <c r="E41" s="4"/>
    </row>
    <row r="42" spans="1:5">
      <c r="A42" s="2" t="s">
        <v>1033</v>
      </c>
      <c r="B42" s="6">
        <v>1056</v>
      </c>
      <c r="C42" s="4"/>
      <c r="D42" s="4">
        <v>0</v>
      </c>
      <c r="E42" s="4"/>
    </row>
    <row r="43" spans="1:5" ht="30">
      <c r="A43" s="2" t="s">
        <v>1034</v>
      </c>
      <c r="B43" s="4">
        <v>-12</v>
      </c>
      <c r="C43" s="225" t="s">
        <v>1025</v>
      </c>
      <c r="D43" s="4">
        <v>0</v>
      </c>
      <c r="E43" s="225" t="s">
        <v>1025</v>
      </c>
    </row>
    <row r="44" spans="1:5">
      <c r="A44" s="2" t="s">
        <v>1035</v>
      </c>
      <c r="B44" s="6">
        <v>2925</v>
      </c>
      <c r="C44" s="4"/>
      <c r="D44" s="6">
        <v>2871</v>
      </c>
      <c r="E44" s="4"/>
    </row>
    <row r="45" spans="1:5" ht="30">
      <c r="A45" s="2" t="s">
        <v>1036</v>
      </c>
      <c r="B45" s="4">
        <v>-72</v>
      </c>
      <c r="C45" s="225" t="s">
        <v>1025</v>
      </c>
      <c r="D45" s="4">
        <v>-124</v>
      </c>
      <c r="E45" s="225" t="s">
        <v>1025</v>
      </c>
    </row>
    <row r="46" spans="1:5" ht="45">
      <c r="A46" s="2" t="s">
        <v>1021</v>
      </c>
      <c r="B46" s="4" t="s">
        <v>4</v>
      </c>
      <c r="C46" s="4"/>
      <c r="D46" s="4" t="s">
        <v>4</v>
      </c>
      <c r="E46" s="4"/>
    </row>
    <row r="47" spans="1:5">
      <c r="A47" s="2" t="s">
        <v>1033</v>
      </c>
      <c r="B47" s="6">
        <v>417866</v>
      </c>
      <c r="C47" s="4"/>
      <c r="D47" s="6">
        <v>32383</v>
      </c>
      <c r="E47" s="4"/>
    </row>
    <row r="48" spans="1:5" ht="30">
      <c r="A48" s="2" t="s">
        <v>1034</v>
      </c>
      <c r="B48" s="6">
        <v>-16610</v>
      </c>
      <c r="C48" s="225" t="s">
        <v>1025</v>
      </c>
      <c r="D48" s="4">
        <v>-327</v>
      </c>
      <c r="E48" s="225" t="s">
        <v>1025</v>
      </c>
    </row>
    <row r="49" spans="1:5">
      <c r="A49" s="2" t="s">
        <v>1035</v>
      </c>
      <c r="B49" s="4">
        <v>0</v>
      </c>
      <c r="C49" s="4"/>
      <c r="D49" s="4">
        <v>0</v>
      </c>
      <c r="E49" s="4"/>
    </row>
    <row r="50" spans="1:5" ht="30">
      <c r="A50" s="2" t="s">
        <v>1036</v>
      </c>
      <c r="B50" s="4">
        <v>0</v>
      </c>
      <c r="C50" s="225" t="s">
        <v>1025</v>
      </c>
      <c r="D50" s="4">
        <v>0</v>
      </c>
      <c r="E50" s="225" t="s">
        <v>1025</v>
      </c>
    </row>
    <row r="51" spans="1:5" ht="45">
      <c r="A51" s="2" t="s">
        <v>1022</v>
      </c>
      <c r="B51" s="4" t="s">
        <v>4</v>
      </c>
      <c r="C51" s="4"/>
      <c r="D51" s="4" t="s">
        <v>4</v>
      </c>
      <c r="E51" s="4"/>
    </row>
    <row r="52" spans="1:5">
      <c r="A52" s="2" t="s">
        <v>1033</v>
      </c>
      <c r="B52" s="6">
        <v>422816</v>
      </c>
      <c r="C52" s="4"/>
      <c r="D52" s="6">
        <v>50880</v>
      </c>
      <c r="E52" s="4"/>
    </row>
    <row r="53" spans="1:5" ht="30">
      <c r="A53" s="2" t="s">
        <v>1034</v>
      </c>
      <c r="B53" s="6">
        <v>-14200</v>
      </c>
      <c r="C53" s="225" t="s">
        <v>1025</v>
      </c>
      <c r="D53" s="4">
        <v>-402</v>
      </c>
      <c r="E53" s="225" t="s">
        <v>1025</v>
      </c>
    </row>
    <row r="54" spans="1:5">
      <c r="A54" s="2" t="s">
        <v>1035</v>
      </c>
      <c r="B54" s="6">
        <v>3837</v>
      </c>
      <c r="C54" s="4"/>
      <c r="D54" s="4">
        <v>0</v>
      </c>
      <c r="E54" s="4"/>
    </row>
    <row r="55" spans="1:5" ht="30">
      <c r="A55" s="2" t="s">
        <v>1036</v>
      </c>
      <c r="B55" s="4">
        <v>-279</v>
      </c>
      <c r="C55" s="225" t="s">
        <v>1025</v>
      </c>
      <c r="D55" s="4">
        <v>0</v>
      </c>
      <c r="E55" s="225" t="s">
        <v>1025</v>
      </c>
    </row>
    <row r="56" spans="1:5" ht="45">
      <c r="A56" s="2" t="s">
        <v>1023</v>
      </c>
      <c r="B56" s="4" t="s">
        <v>4</v>
      </c>
      <c r="C56" s="4"/>
      <c r="D56" s="4" t="s">
        <v>4</v>
      </c>
      <c r="E56" s="4"/>
    </row>
    <row r="57" spans="1:5">
      <c r="A57" s="2" t="s">
        <v>1033</v>
      </c>
      <c r="B57" s="6">
        <v>87786</v>
      </c>
      <c r="C57" s="4"/>
      <c r="D57" s="6">
        <v>9137</v>
      </c>
      <c r="E57" s="4"/>
    </row>
    <row r="58" spans="1:5" ht="30">
      <c r="A58" s="2" t="s">
        <v>1034</v>
      </c>
      <c r="B58" s="4">
        <v>-471</v>
      </c>
      <c r="C58" s="225" t="s">
        <v>1025</v>
      </c>
      <c r="D58" s="4">
        <v>-9</v>
      </c>
      <c r="E58" s="225" t="s">
        <v>1025</v>
      </c>
    </row>
    <row r="59" spans="1:5">
      <c r="A59" s="2" t="s">
        <v>1035</v>
      </c>
      <c r="B59" s="4">
        <v>302</v>
      </c>
      <c r="C59" s="4"/>
      <c r="D59" s="4">
        <v>0</v>
      </c>
      <c r="E59" s="4"/>
    </row>
    <row r="60" spans="1:5" ht="30">
      <c r="A60" s="2" t="s">
        <v>1036</v>
      </c>
      <c r="B60" s="4">
        <v>-5</v>
      </c>
      <c r="C60" s="225" t="s">
        <v>1025</v>
      </c>
      <c r="D60" s="4">
        <v>0</v>
      </c>
      <c r="E60" s="225" t="s">
        <v>1025</v>
      </c>
    </row>
    <row r="61" spans="1:5" ht="45">
      <c r="A61" s="2" t="s">
        <v>1024</v>
      </c>
      <c r="B61" s="4" t="s">
        <v>4</v>
      </c>
      <c r="C61" s="4"/>
      <c r="D61" s="4" t="s">
        <v>4</v>
      </c>
      <c r="E61" s="4"/>
    </row>
    <row r="62" spans="1:5">
      <c r="A62" s="2" t="s">
        <v>1033</v>
      </c>
      <c r="B62" s="6">
        <v>69322</v>
      </c>
      <c r="C62" s="4"/>
      <c r="D62" s="6">
        <v>7637</v>
      </c>
      <c r="E62" s="4"/>
    </row>
    <row r="63" spans="1:5" ht="30">
      <c r="A63" s="2" t="s">
        <v>1034</v>
      </c>
      <c r="B63" s="6">
        <v>-2771</v>
      </c>
      <c r="C63" s="225" t="s">
        <v>1025</v>
      </c>
      <c r="D63" s="4">
        <v>-19</v>
      </c>
      <c r="E63" s="225" t="s">
        <v>1025</v>
      </c>
    </row>
    <row r="64" spans="1:5">
      <c r="A64" s="2" t="s">
        <v>1035</v>
      </c>
      <c r="B64" s="6">
        <v>2030</v>
      </c>
      <c r="C64" s="4"/>
      <c r="D64" s="6">
        <v>11830</v>
      </c>
      <c r="E64" s="4"/>
    </row>
    <row r="65" spans="1:5" ht="30">
      <c r="A65" s="2" t="s">
        <v>1036</v>
      </c>
      <c r="B65" s="4">
        <v>-492</v>
      </c>
      <c r="C65" s="225" t="s">
        <v>1025</v>
      </c>
      <c r="D65" s="6">
        <v>-1197</v>
      </c>
      <c r="E65" s="225" t="s">
        <v>1025</v>
      </c>
    </row>
    <row r="66" spans="1:5" ht="45">
      <c r="A66" s="2" t="s">
        <v>1027</v>
      </c>
      <c r="B66" s="4" t="s">
        <v>4</v>
      </c>
      <c r="C66" s="4"/>
      <c r="D66" s="4" t="s">
        <v>4</v>
      </c>
      <c r="E66" s="4"/>
    </row>
    <row r="67" spans="1:5">
      <c r="A67" s="2" t="s">
        <v>1033</v>
      </c>
      <c r="B67" s="6">
        <v>202428</v>
      </c>
      <c r="C67" s="4"/>
      <c r="D67" s="6">
        <v>8710</v>
      </c>
      <c r="E67" s="4"/>
    </row>
    <row r="68" spans="1:5" ht="30">
      <c r="A68" s="2" t="s">
        <v>1034</v>
      </c>
      <c r="B68" s="6">
        <v>-6231</v>
      </c>
      <c r="C68" s="225" t="s">
        <v>1025</v>
      </c>
      <c r="D68" s="4">
        <v>-59</v>
      </c>
      <c r="E68" s="225" t="s">
        <v>1025</v>
      </c>
    </row>
    <row r="69" spans="1:5">
      <c r="A69" s="2" t="s">
        <v>1035</v>
      </c>
      <c r="B69" s="6">
        <v>1579</v>
      </c>
      <c r="C69" s="4"/>
      <c r="D69" s="6">
        <v>5035</v>
      </c>
      <c r="E69" s="4"/>
    </row>
    <row r="70" spans="1:5" ht="30">
      <c r="A70" s="2" t="s">
        <v>1036</v>
      </c>
      <c r="B70" s="4">
        <v>-174</v>
      </c>
      <c r="C70" s="225" t="s">
        <v>1025</v>
      </c>
      <c r="D70" s="4">
        <v>-237</v>
      </c>
      <c r="E70" s="225" t="s">
        <v>1025</v>
      </c>
    </row>
    <row r="71" spans="1:5">
      <c r="A71" s="2" t="s">
        <v>1029</v>
      </c>
      <c r="B71" s="4" t="s">
        <v>4</v>
      </c>
      <c r="C71" s="4"/>
      <c r="D71" s="4" t="s">
        <v>4</v>
      </c>
      <c r="E71" s="4"/>
    </row>
    <row r="72" spans="1:5">
      <c r="A72" s="2" t="s">
        <v>1033</v>
      </c>
      <c r="B72" s="6">
        <v>35275</v>
      </c>
      <c r="C72" s="4"/>
      <c r="D72" s="6">
        <v>15901</v>
      </c>
      <c r="E72" s="4"/>
    </row>
    <row r="73" spans="1:5" ht="30">
      <c r="A73" s="2" t="s">
        <v>1034</v>
      </c>
      <c r="B73" s="6">
        <v>-1878</v>
      </c>
      <c r="C73" s="225" t="s">
        <v>1025</v>
      </c>
      <c r="D73" s="4">
        <v>-459</v>
      </c>
      <c r="E73" s="225" t="s">
        <v>1025</v>
      </c>
    </row>
    <row r="74" spans="1:5">
      <c r="A74" s="2" t="s">
        <v>1035</v>
      </c>
      <c r="B74" s="4">
        <v>0</v>
      </c>
      <c r="C74" s="4"/>
      <c r="D74" s="4">
        <v>0</v>
      </c>
      <c r="E74" s="4"/>
    </row>
    <row r="75" spans="1:5" ht="30">
      <c r="A75" s="2" t="s">
        <v>1036</v>
      </c>
      <c r="B75" s="8">
        <v>0</v>
      </c>
      <c r="C75" s="225" t="s">
        <v>1025</v>
      </c>
      <c r="D75" s="8">
        <v>0</v>
      </c>
      <c r="E75" s="225" t="s">
        <v>1025</v>
      </c>
    </row>
    <row r="76" spans="1:5">
      <c r="A76" s="15"/>
      <c r="B76" s="15"/>
      <c r="C76" s="15"/>
      <c r="D76" s="15"/>
      <c r="E76" s="15"/>
    </row>
    <row r="77" spans="1:5" ht="60" customHeight="1">
      <c r="A77" s="2" t="s">
        <v>1025</v>
      </c>
      <c r="B77" s="16" t="s">
        <v>1047</v>
      </c>
      <c r="C77" s="16"/>
      <c r="D77" s="16"/>
      <c r="E77" s="16"/>
    </row>
    <row r="78" spans="1:5" ht="30" customHeight="1">
      <c r="A78" s="2" t="s">
        <v>1028</v>
      </c>
      <c r="B78" s="16" t="s">
        <v>1048</v>
      </c>
      <c r="C78" s="16"/>
      <c r="D78" s="16"/>
      <c r="E78" s="16"/>
    </row>
  </sheetData>
  <mergeCells count="5">
    <mergeCell ref="B1:C2"/>
    <mergeCell ref="D1:E2"/>
    <mergeCell ref="A76:E76"/>
    <mergeCell ref="B77:E77"/>
    <mergeCell ref="B78:E7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49</v>
      </c>
      <c r="B1" s="1" t="s">
        <v>1</v>
      </c>
      <c r="C1" s="1"/>
    </row>
    <row r="2" spans="1:3">
      <c r="A2" s="7"/>
      <c r="B2" s="1" t="s">
        <v>2</v>
      </c>
      <c r="C2" s="1" t="s">
        <v>25</v>
      </c>
    </row>
    <row r="3" spans="1:3">
      <c r="A3" s="7"/>
      <c r="B3" s="1" t="s">
        <v>999</v>
      </c>
      <c r="C3" s="1" t="s">
        <v>999</v>
      </c>
    </row>
    <row r="4" spans="1:3" ht="30">
      <c r="A4" s="3" t="s">
        <v>1015</v>
      </c>
      <c r="B4" s="4" t="s">
        <v>4</v>
      </c>
      <c r="C4" s="4" t="s">
        <v>4</v>
      </c>
    </row>
    <row r="5" spans="1:3" ht="30">
      <c r="A5" s="2" t="s">
        <v>1050</v>
      </c>
      <c r="B5" s="8">
        <v>-40600000</v>
      </c>
      <c r="C5" s="4" t="s">
        <v>4</v>
      </c>
    </row>
    <row r="6" spans="1:3" ht="30">
      <c r="A6" s="2" t="s">
        <v>1051</v>
      </c>
      <c r="B6" s="4">
        <v>502</v>
      </c>
      <c r="C6" s="4">
        <v>101</v>
      </c>
    </row>
    <row r="7" spans="1:3" ht="45">
      <c r="A7" s="2" t="s">
        <v>1052</v>
      </c>
      <c r="B7" s="6">
        <v>1100000</v>
      </c>
      <c r="C7" s="6">
        <v>1700000</v>
      </c>
    </row>
    <row r="8" spans="1:3">
      <c r="A8" s="2" t="s">
        <v>1053</v>
      </c>
      <c r="B8" s="6">
        <v>43581000</v>
      </c>
      <c r="C8" s="6">
        <v>2934000</v>
      </c>
    </row>
    <row r="9" spans="1:3" ht="30">
      <c r="A9" s="2" t="s">
        <v>1054</v>
      </c>
      <c r="B9" s="4" t="s">
        <v>4</v>
      </c>
      <c r="C9" s="4" t="s">
        <v>4</v>
      </c>
    </row>
    <row r="10" spans="1:3" ht="30">
      <c r="A10" s="3" t="s">
        <v>1015</v>
      </c>
      <c r="B10" s="4" t="s">
        <v>4</v>
      </c>
      <c r="C10" s="4" t="s">
        <v>4</v>
      </c>
    </row>
    <row r="11" spans="1:3" ht="30">
      <c r="A11" s="2" t="s">
        <v>1051</v>
      </c>
      <c r="B11" s="4">
        <v>501</v>
      </c>
      <c r="C11" s="4">
        <v>100</v>
      </c>
    </row>
    <row r="12" spans="1:3">
      <c r="A12" s="2" t="s">
        <v>1053</v>
      </c>
      <c r="B12" s="6">
        <v>43295000</v>
      </c>
      <c r="C12" s="6">
        <v>2701000</v>
      </c>
    </row>
    <row r="13" spans="1:3" ht="30">
      <c r="A13" s="2" t="s">
        <v>1055</v>
      </c>
      <c r="B13" s="4" t="s">
        <v>4</v>
      </c>
      <c r="C13" s="4" t="s">
        <v>4</v>
      </c>
    </row>
    <row r="14" spans="1:3" ht="30">
      <c r="A14" s="3" t="s">
        <v>1015</v>
      </c>
      <c r="B14" s="4" t="s">
        <v>4</v>
      </c>
      <c r="C14" s="4" t="s">
        <v>4</v>
      </c>
    </row>
    <row r="15" spans="1:3" ht="30">
      <c r="A15" s="2" t="s">
        <v>1051</v>
      </c>
      <c r="B15" s="4">
        <v>0</v>
      </c>
      <c r="C15" s="4">
        <v>1</v>
      </c>
    </row>
    <row r="16" spans="1:3">
      <c r="A16" s="2" t="s">
        <v>1053</v>
      </c>
      <c r="B16" s="4">
        <v>0</v>
      </c>
      <c r="C16" s="6">
        <v>233000</v>
      </c>
    </row>
    <row r="17" spans="1:3" ht="30">
      <c r="A17" s="2" t="s">
        <v>1056</v>
      </c>
      <c r="B17" s="4" t="s">
        <v>4</v>
      </c>
      <c r="C17" s="4" t="s">
        <v>4</v>
      </c>
    </row>
    <row r="18" spans="1:3" ht="30">
      <c r="A18" s="3" t="s">
        <v>1015</v>
      </c>
      <c r="B18" s="4" t="s">
        <v>4</v>
      </c>
      <c r="C18" s="4" t="s">
        <v>4</v>
      </c>
    </row>
    <row r="19" spans="1:3" ht="30">
      <c r="A19" s="2" t="s">
        <v>1051</v>
      </c>
      <c r="B19" s="4">
        <v>1</v>
      </c>
      <c r="C19" s="4">
        <v>0</v>
      </c>
    </row>
    <row r="20" spans="1:3">
      <c r="A20" s="2" t="s">
        <v>1053</v>
      </c>
      <c r="B20" s="6">
        <v>286000</v>
      </c>
      <c r="C20" s="4">
        <v>0</v>
      </c>
    </row>
    <row r="21" spans="1:3" ht="30">
      <c r="A21" s="2" t="s">
        <v>1057</v>
      </c>
      <c r="B21" s="4" t="s">
        <v>4</v>
      </c>
      <c r="C21" s="4" t="s">
        <v>4</v>
      </c>
    </row>
    <row r="22" spans="1:3" ht="30">
      <c r="A22" s="3" t="s">
        <v>1015</v>
      </c>
      <c r="B22" s="4" t="s">
        <v>4</v>
      </c>
      <c r="C22" s="4" t="s">
        <v>4</v>
      </c>
    </row>
    <row r="23" spans="1:3" ht="30">
      <c r="A23" s="2" t="s">
        <v>1051</v>
      </c>
      <c r="B23" s="4">
        <v>0</v>
      </c>
      <c r="C23" s="4">
        <v>0</v>
      </c>
    </row>
    <row r="24" spans="1:3">
      <c r="A24" s="2" t="s">
        <v>1053</v>
      </c>
      <c r="B24" s="4">
        <v>0</v>
      </c>
      <c r="C24" s="4">
        <v>0</v>
      </c>
    </row>
    <row r="25" spans="1:3" ht="30">
      <c r="A25" s="2" t="s">
        <v>1058</v>
      </c>
      <c r="B25" s="4" t="s">
        <v>4</v>
      </c>
      <c r="C25" s="4" t="s">
        <v>4</v>
      </c>
    </row>
    <row r="26" spans="1:3" ht="30">
      <c r="A26" s="3" t="s">
        <v>1015</v>
      </c>
      <c r="B26" s="4" t="s">
        <v>4</v>
      </c>
      <c r="C26" s="4" t="s">
        <v>4</v>
      </c>
    </row>
    <row r="27" spans="1:3" ht="30">
      <c r="A27" s="2" t="s">
        <v>1051</v>
      </c>
      <c r="B27" s="4">
        <v>0</v>
      </c>
      <c r="C27" s="4">
        <v>0</v>
      </c>
    </row>
    <row r="28" spans="1:3">
      <c r="A28" s="2" t="s">
        <v>1053</v>
      </c>
      <c r="B28" s="8">
        <v>0</v>
      </c>
      <c r="C28" s="8">
        <v>0</v>
      </c>
    </row>
    <row r="29" spans="1:3">
      <c r="A29" s="2" t="s">
        <v>1059</v>
      </c>
      <c r="B29" s="4" t="s">
        <v>4</v>
      </c>
      <c r="C29" s="4" t="s">
        <v>4</v>
      </c>
    </row>
    <row r="30" spans="1:3" ht="30">
      <c r="A30" s="3" t="s">
        <v>1015</v>
      </c>
      <c r="B30" s="4" t="s">
        <v>4</v>
      </c>
      <c r="C30" s="4" t="s">
        <v>4</v>
      </c>
    </row>
    <row r="31" spans="1:3" ht="30">
      <c r="A31" s="2" t="s">
        <v>1060</v>
      </c>
      <c r="B31" s="4">
        <v>85</v>
      </c>
      <c r="C31" s="4" t="s">
        <v>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61</v>
      </c>
      <c r="B1" s="7" t="s">
        <v>2</v>
      </c>
      <c r="C1" s="7" t="s">
        <v>25</v>
      </c>
    </row>
    <row r="2" spans="1:3" ht="30">
      <c r="A2" s="1" t="s">
        <v>24</v>
      </c>
      <c r="B2" s="7"/>
      <c r="C2" s="7"/>
    </row>
    <row r="3" spans="1:3">
      <c r="A3" s="3" t="s">
        <v>239</v>
      </c>
      <c r="B3" s="4" t="s">
        <v>4</v>
      </c>
      <c r="C3" s="4" t="s">
        <v>4</v>
      </c>
    </row>
    <row r="4" spans="1:3">
      <c r="A4" s="2" t="s">
        <v>1062</v>
      </c>
      <c r="B4" s="8">
        <v>72099</v>
      </c>
      <c r="C4" s="4" t="s">
        <v>4</v>
      </c>
    </row>
    <row r="5" spans="1:3" ht="30">
      <c r="A5" s="2" t="s">
        <v>1063</v>
      </c>
      <c r="B5" s="6">
        <v>312318</v>
      </c>
      <c r="C5" s="4" t="s">
        <v>4</v>
      </c>
    </row>
    <row r="6" spans="1:3" ht="30">
      <c r="A6" s="2" t="s">
        <v>1064</v>
      </c>
      <c r="B6" s="6">
        <v>34747</v>
      </c>
      <c r="C6" s="4" t="s">
        <v>4</v>
      </c>
    </row>
    <row r="7" spans="1:3">
      <c r="A7" s="2" t="s">
        <v>1065</v>
      </c>
      <c r="B7" s="6">
        <v>2798</v>
      </c>
      <c r="C7" s="4" t="s">
        <v>4</v>
      </c>
    </row>
    <row r="8" spans="1:3" ht="30">
      <c r="A8" s="2" t="s">
        <v>1066</v>
      </c>
      <c r="B8" s="6">
        <v>421962</v>
      </c>
      <c r="C8" s="6">
        <v>554069</v>
      </c>
    </row>
    <row r="9" spans="1:3">
      <c r="A9" s="2" t="s">
        <v>1067</v>
      </c>
      <c r="B9" s="6">
        <v>74953</v>
      </c>
      <c r="C9" s="4" t="s">
        <v>4</v>
      </c>
    </row>
    <row r="10" spans="1:3" ht="30">
      <c r="A10" s="2" t="s">
        <v>1068</v>
      </c>
      <c r="B10" s="6">
        <v>331927</v>
      </c>
      <c r="C10" s="4" t="s">
        <v>4</v>
      </c>
    </row>
    <row r="11" spans="1:3" ht="30">
      <c r="A11" s="2" t="s">
        <v>1069</v>
      </c>
      <c r="B11" s="6">
        <v>38176</v>
      </c>
      <c r="C11" s="4" t="s">
        <v>4</v>
      </c>
    </row>
    <row r="12" spans="1:3">
      <c r="A12" s="2" t="s">
        <v>1070</v>
      </c>
      <c r="B12" s="6">
        <v>3473</v>
      </c>
      <c r="C12" s="4" t="s">
        <v>4</v>
      </c>
    </row>
    <row r="13" spans="1:3" ht="30">
      <c r="A13" s="2" t="s">
        <v>1071</v>
      </c>
      <c r="B13" s="8">
        <v>448529</v>
      </c>
      <c r="C13" s="8">
        <v>5946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72</v>
      </c>
      <c r="B1" s="7" t="s">
        <v>2</v>
      </c>
      <c r="C1" s="7" t="s">
        <v>25</v>
      </c>
    </row>
    <row r="2" spans="1:3" ht="30">
      <c r="A2" s="1" t="s">
        <v>24</v>
      </c>
      <c r="B2" s="7"/>
      <c r="C2" s="7"/>
    </row>
    <row r="3" spans="1:3">
      <c r="A3" s="3" t="s">
        <v>239</v>
      </c>
      <c r="B3" s="4" t="s">
        <v>4</v>
      </c>
      <c r="C3" s="4" t="s">
        <v>4</v>
      </c>
    </row>
    <row r="4" spans="1:3">
      <c r="A4" s="2" t="s">
        <v>1073</v>
      </c>
      <c r="B4" s="8">
        <v>324743</v>
      </c>
      <c r="C4" s="4" t="s">
        <v>4</v>
      </c>
    </row>
    <row r="5" spans="1:3" ht="30">
      <c r="A5" s="2" t="s">
        <v>1074</v>
      </c>
      <c r="B5" s="6">
        <v>1951770</v>
      </c>
      <c r="C5" s="4" t="s">
        <v>4</v>
      </c>
    </row>
    <row r="6" spans="1:3" ht="30">
      <c r="A6" s="2" t="s">
        <v>1075</v>
      </c>
      <c r="B6" s="6">
        <v>1329795</v>
      </c>
      <c r="C6" s="4" t="s">
        <v>4</v>
      </c>
    </row>
    <row r="7" spans="1:3">
      <c r="A7" s="2" t="s">
        <v>1076</v>
      </c>
      <c r="B7" s="6">
        <v>27124</v>
      </c>
      <c r="C7" s="4" t="s">
        <v>4</v>
      </c>
    </row>
    <row r="8" spans="1:3">
      <c r="A8" s="2" t="s">
        <v>389</v>
      </c>
      <c r="B8" s="8">
        <v>3633432</v>
      </c>
      <c r="C8" s="8">
        <v>32960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4</v>
      </c>
      <c r="C3" s="4" t="s">
        <v>4</v>
      </c>
      <c r="D3" s="4" t="s">
        <v>4</v>
      </c>
      <c r="E3" s="4" t="s">
        <v>4</v>
      </c>
    </row>
    <row r="4" spans="1:5">
      <c r="A4" s="2" t="s">
        <v>84</v>
      </c>
      <c r="B4" s="8">
        <v>437568</v>
      </c>
      <c r="C4" s="8">
        <v>406225</v>
      </c>
      <c r="D4" s="8">
        <v>1284760</v>
      </c>
      <c r="E4" s="8">
        <v>1177266</v>
      </c>
    </row>
    <row r="5" spans="1:5">
      <c r="A5" s="2" t="s">
        <v>85</v>
      </c>
      <c r="B5" s="6">
        <v>32457</v>
      </c>
      <c r="C5" s="6">
        <v>30650</v>
      </c>
      <c r="D5" s="6">
        <v>99330</v>
      </c>
      <c r="E5" s="6">
        <v>97284</v>
      </c>
    </row>
    <row r="6" spans="1:5">
      <c r="A6" s="3" t="s">
        <v>86</v>
      </c>
      <c r="B6" s="4" t="s">
        <v>4</v>
      </c>
      <c r="C6" s="4" t="s">
        <v>4</v>
      </c>
      <c r="D6" s="4" t="s">
        <v>4</v>
      </c>
      <c r="E6" s="4" t="s">
        <v>4</v>
      </c>
    </row>
    <row r="7" spans="1:5">
      <c r="A7" s="2" t="s">
        <v>87</v>
      </c>
      <c r="B7" s="6">
        <v>14111</v>
      </c>
      <c r="C7" s="6">
        <v>1856</v>
      </c>
      <c r="D7" s="6">
        <v>25124</v>
      </c>
      <c r="E7" s="6">
        <v>6907</v>
      </c>
    </row>
    <row r="8" spans="1:5">
      <c r="A8" s="2" t="s">
        <v>88</v>
      </c>
      <c r="B8" s="4">
        <v>-680</v>
      </c>
      <c r="C8" s="4">
        <v>-921</v>
      </c>
      <c r="D8" s="6">
        <v>-3107</v>
      </c>
      <c r="E8" s="6">
        <v>-1218</v>
      </c>
    </row>
    <row r="9" spans="1:5" ht="45">
      <c r="A9" s="2" t="s">
        <v>89</v>
      </c>
      <c r="B9" s="4">
        <v>0</v>
      </c>
      <c r="C9" s="6">
        <v>-2023</v>
      </c>
      <c r="D9" s="4">
        <v>-77</v>
      </c>
      <c r="E9" s="6">
        <v>-2241</v>
      </c>
    </row>
    <row r="10" spans="1:5">
      <c r="A10" s="2" t="s">
        <v>90</v>
      </c>
      <c r="B10" s="6">
        <v>13431</v>
      </c>
      <c r="C10" s="6">
        <v>-1088</v>
      </c>
      <c r="D10" s="6">
        <v>21940</v>
      </c>
      <c r="E10" s="6">
        <v>3448</v>
      </c>
    </row>
    <row r="11" spans="1:5">
      <c r="A11" s="2" t="s">
        <v>91</v>
      </c>
      <c r="B11" s="6">
        <v>3357</v>
      </c>
      <c r="C11" s="6">
        <v>1085</v>
      </c>
      <c r="D11" s="6">
        <v>9677</v>
      </c>
      <c r="E11" s="6">
        <v>7129</v>
      </c>
    </row>
    <row r="12" spans="1:5">
      <c r="A12" s="2" t="s">
        <v>92</v>
      </c>
      <c r="B12" s="6">
        <v>486813</v>
      </c>
      <c r="C12" s="6">
        <v>436872</v>
      </c>
      <c r="D12" s="6">
        <v>1415707</v>
      </c>
      <c r="E12" s="6">
        <v>1285127</v>
      </c>
    </row>
    <row r="13" spans="1:5">
      <c r="A13" s="3" t="s">
        <v>93</v>
      </c>
      <c r="B13" s="4" t="s">
        <v>4</v>
      </c>
      <c r="C13" s="4" t="s">
        <v>4</v>
      </c>
      <c r="D13" s="4" t="s">
        <v>4</v>
      </c>
      <c r="E13" s="4" t="s">
        <v>4</v>
      </c>
    </row>
    <row r="14" spans="1:5">
      <c r="A14" s="2" t="s">
        <v>94</v>
      </c>
      <c r="B14" s="6">
        <v>283317</v>
      </c>
      <c r="C14" s="6">
        <v>272251</v>
      </c>
      <c r="D14" s="6">
        <v>832760</v>
      </c>
      <c r="E14" s="6">
        <v>813060</v>
      </c>
    </row>
    <row r="15" spans="1:5">
      <c r="A15" s="2" t="s">
        <v>95</v>
      </c>
      <c r="B15" s="6">
        <v>145314</v>
      </c>
      <c r="C15" s="6">
        <v>131849</v>
      </c>
      <c r="D15" s="6">
        <v>428570</v>
      </c>
      <c r="E15" s="6">
        <v>391026</v>
      </c>
    </row>
    <row r="16" spans="1:5">
      <c r="A16" s="2" t="s">
        <v>96</v>
      </c>
      <c r="B16" s="6">
        <v>5570</v>
      </c>
      <c r="C16" s="6">
        <v>4725</v>
      </c>
      <c r="D16" s="6">
        <v>16971</v>
      </c>
      <c r="E16" s="6">
        <v>14148</v>
      </c>
    </row>
    <row r="17" spans="1:5">
      <c r="A17" s="2" t="s">
        <v>97</v>
      </c>
      <c r="B17" s="6">
        <v>8127</v>
      </c>
      <c r="C17" s="6">
        <v>7733</v>
      </c>
      <c r="D17" s="6">
        <v>27852</v>
      </c>
      <c r="E17" s="6">
        <v>24080</v>
      </c>
    </row>
    <row r="18" spans="1:5">
      <c r="A18" s="2" t="s">
        <v>98</v>
      </c>
      <c r="B18" s="6">
        <v>442328</v>
      </c>
      <c r="C18" s="6">
        <v>416558</v>
      </c>
      <c r="D18" s="6">
        <v>1306153</v>
      </c>
      <c r="E18" s="6">
        <v>1242314</v>
      </c>
    </row>
    <row r="19" spans="1:5" ht="30">
      <c r="A19" s="2" t="s">
        <v>99</v>
      </c>
      <c r="B19" s="6">
        <v>44485</v>
      </c>
      <c r="C19" s="6">
        <v>20314</v>
      </c>
      <c r="D19" s="6">
        <v>109554</v>
      </c>
      <c r="E19" s="6">
        <v>42813</v>
      </c>
    </row>
    <row r="20" spans="1:5">
      <c r="A20" s="3" t="s">
        <v>100</v>
      </c>
      <c r="B20" s="4" t="s">
        <v>4</v>
      </c>
      <c r="C20" s="4" t="s">
        <v>4</v>
      </c>
      <c r="D20" s="4" t="s">
        <v>4</v>
      </c>
      <c r="E20" s="4" t="s">
        <v>4</v>
      </c>
    </row>
    <row r="21" spans="1:5">
      <c r="A21" s="2" t="s">
        <v>101</v>
      </c>
      <c r="B21" s="6">
        <v>6367</v>
      </c>
      <c r="C21" s="6">
        <v>-5088</v>
      </c>
      <c r="D21" s="6">
        <v>20041</v>
      </c>
      <c r="E21" s="6">
        <v>1590</v>
      </c>
    </row>
    <row r="22" spans="1:5">
      <c r="A22" s="2" t="s">
        <v>102</v>
      </c>
      <c r="B22" s="6">
        <v>5465</v>
      </c>
      <c r="C22" s="6">
        <v>7128</v>
      </c>
      <c r="D22" s="6">
        <v>7433</v>
      </c>
      <c r="E22" s="6">
        <v>4568</v>
      </c>
    </row>
    <row r="23" spans="1:5">
      <c r="A23" s="2" t="s">
        <v>103</v>
      </c>
      <c r="B23" s="6">
        <v>11832</v>
      </c>
      <c r="C23" s="6">
        <v>2040</v>
      </c>
      <c r="D23" s="6">
        <v>27474</v>
      </c>
      <c r="E23" s="6">
        <v>6158</v>
      </c>
    </row>
    <row r="24" spans="1:5" ht="30">
      <c r="A24" s="2" t="s">
        <v>104</v>
      </c>
      <c r="B24" s="6">
        <v>32653</v>
      </c>
      <c r="C24" s="6">
        <v>18274</v>
      </c>
      <c r="D24" s="6">
        <v>82080</v>
      </c>
      <c r="E24" s="6">
        <v>36655</v>
      </c>
    </row>
    <row r="25" spans="1:5" ht="30">
      <c r="A25" s="2" t="s">
        <v>105</v>
      </c>
      <c r="B25" s="4">
        <v>0</v>
      </c>
      <c r="C25" s="4">
        <v>0</v>
      </c>
      <c r="D25" s="4">
        <v>-997</v>
      </c>
      <c r="E25" s="4">
        <v>0</v>
      </c>
    </row>
    <row r="26" spans="1:5">
      <c r="A26" s="2" t="s">
        <v>106</v>
      </c>
      <c r="B26" s="8">
        <v>32653</v>
      </c>
      <c r="C26" s="8">
        <v>18274</v>
      </c>
      <c r="D26" s="8">
        <v>81083</v>
      </c>
      <c r="E26" s="8">
        <v>36655</v>
      </c>
    </row>
    <row r="27" spans="1:5">
      <c r="A27" s="3" t="s">
        <v>107</v>
      </c>
      <c r="B27" s="4" t="s">
        <v>4</v>
      </c>
      <c r="C27" s="4" t="s">
        <v>4</v>
      </c>
      <c r="D27" s="4" t="s">
        <v>4</v>
      </c>
      <c r="E27" s="4" t="s">
        <v>4</v>
      </c>
    </row>
    <row r="28" spans="1:5" ht="30">
      <c r="A28" s="2" t="s">
        <v>108</v>
      </c>
      <c r="B28" s="9">
        <v>0.59</v>
      </c>
      <c r="C28" s="9">
        <v>0.33</v>
      </c>
      <c r="D28" s="9">
        <v>1.48</v>
      </c>
      <c r="E28" s="9">
        <v>0.67</v>
      </c>
    </row>
    <row r="29" spans="1:5" ht="30">
      <c r="A29" s="2" t="s">
        <v>109</v>
      </c>
      <c r="B29" s="8">
        <v>0</v>
      </c>
      <c r="C29" s="8">
        <v>0</v>
      </c>
      <c r="D29" s="9">
        <v>-0.02</v>
      </c>
      <c r="E29" s="8">
        <v>0</v>
      </c>
    </row>
    <row r="30" spans="1:5">
      <c r="A30" s="2" t="s">
        <v>110</v>
      </c>
      <c r="B30" s="9">
        <v>0.59</v>
      </c>
      <c r="C30" s="9">
        <v>0.33</v>
      </c>
      <c r="D30" s="9">
        <v>1.46</v>
      </c>
      <c r="E30" s="9">
        <v>0.67</v>
      </c>
    </row>
    <row r="31" spans="1:5" ht="30">
      <c r="A31" s="2" t="s">
        <v>111</v>
      </c>
      <c r="B31" s="9">
        <v>0.56999999999999995</v>
      </c>
      <c r="C31" s="9">
        <v>0.33</v>
      </c>
      <c r="D31" s="9">
        <v>1.45</v>
      </c>
      <c r="E31" s="9">
        <v>0.66</v>
      </c>
    </row>
    <row r="32" spans="1:5" ht="30">
      <c r="A32" s="2" t="s">
        <v>112</v>
      </c>
      <c r="B32" s="8">
        <v>0</v>
      </c>
      <c r="C32" s="8">
        <v>0</v>
      </c>
      <c r="D32" s="9">
        <v>-0.02</v>
      </c>
      <c r="E32" s="8">
        <v>0</v>
      </c>
    </row>
    <row r="33" spans="1:5">
      <c r="A33" s="2" t="s">
        <v>113</v>
      </c>
      <c r="B33" s="9">
        <v>0.56999999999999995</v>
      </c>
      <c r="C33" s="9">
        <v>0.33</v>
      </c>
      <c r="D33" s="9">
        <v>1.43</v>
      </c>
      <c r="E33" s="9">
        <v>0.66</v>
      </c>
    </row>
    <row r="34" spans="1:5">
      <c r="A34" s="2" t="s">
        <v>114</v>
      </c>
      <c r="B34" s="9">
        <v>0.13</v>
      </c>
      <c r="C34" s="9">
        <v>0.13</v>
      </c>
      <c r="D34" s="9">
        <v>0.39</v>
      </c>
      <c r="E34"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077</v>
      </c>
      <c r="B1" s="7" t="s">
        <v>2</v>
      </c>
      <c r="C1" s="7" t="s">
        <v>25</v>
      </c>
    </row>
    <row r="2" spans="1:3" ht="30">
      <c r="A2" s="1" t="s">
        <v>24</v>
      </c>
      <c r="B2" s="7"/>
      <c r="C2" s="7"/>
    </row>
    <row r="3" spans="1:3">
      <c r="A3" s="2" t="s">
        <v>383</v>
      </c>
      <c r="B3" s="8">
        <v>108073</v>
      </c>
      <c r="C3" s="8">
        <v>114076</v>
      </c>
    </row>
    <row r="4" spans="1:3">
      <c r="A4" s="2" t="s">
        <v>1078</v>
      </c>
      <c r="B4" s="4" t="s">
        <v>4</v>
      </c>
      <c r="C4" s="4" t="s">
        <v>4</v>
      </c>
    </row>
    <row r="5" spans="1:3">
      <c r="A5" s="2" t="s">
        <v>383</v>
      </c>
      <c r="B5" s="6">
        <v>108073</v>
      </c>
      <c r="C5" s="6">
        <v>114076</v>
      </c>
    </row>
    <row r="6" spans="1:3">
      <c r="A6" s="2" t="s">
        <v>394</v>
      </c>
      <c r="B6" s="6">
        <v>58935</v>
      </c>
      <c r="C6" s="4" t="s">
        <v>4</v>
      </c>
    </row>
    <row r="7" spans="1:3">
      <c r="A7" s="2" t="s">
        <v>1079</v>
      </c>
      <c r="B7" s="4" t="s">
        <v>4</v>
      </c>
      <c r="C7" s="4" t="s">
        <v>4</v>
      </c>
    </row>
    <row r="8" spans="1:3">
      <c r="A8" s="2" t="s">
        <v>383</v>
      </c>
      <c r="B8" s="6">
        <v>106189</v>
      </c>
      <c r="C8" s="6">
        <v>109664</v>
      </c>
    </row>
    <row r="9" spans="1:3">
      <c r="A9" s="2" t="s">
        <v>394</v>
      </c>
      <c r="B9" s="6">
        <v>57646</v>
      </c>
      <c r="C9" s="4" t="s">
        <v>4</v>
      </c>
    </row>
    <row r="10" spans="1:3" ht="30">
      <c r="A10" s="2" t="s">
        <v>1080</v>
      </c>
      <c r="B10" s="4" t="s">
        <v>4</v>
      </c>
      <c r="C10" s="4" t="s">
        <v>4</v>
      </c>
    </row>
    <row r="11" spans="1:3">
      <c r="A11" s="2" t="s">
        <v>383</v>
      </c>
      <c r="B11" s="6">
        <v>25954</v>
      </c>
      <c r="C11" s="6">
        <v>28032</v>
      </c>
    </row>
    <row r="12" spans="1:3">
      <c r="A12" s="2" t="s">
        <v>394</v>
      </c>
      <c r="B12" s="6">
        <v>7703</v>
      </c>
      <c r="C12" s="4" t="s">
        <v>4</v>
      </c>
    </row>
    <row r="13" spans="1:3" ht="30">
      <c r="A13" s="2" t="s">
        <v>1081</v>
      </c>
      <c r="B13" s="4" t="s">
        <v>4</v>
      </c>
      <c r="C13" s="4" t="s">
        <v>4</v>
      </c>
    </row>
    <row r="14" spans="1:3">
      <c r="A14" s="2" t="s">
        <v>383</v>
      </c>
      <c r="B14" s="6">
        <v>18951</v>
      </c>
      <c r="C14" s="6">
        <v>18344</v>
      </c>
    </row>
    <row r="15" spans="1:3">
      <c r="A15" s="2" t="s">
        <v>394</v>
      </c>
      <c r="B15" s="6">
        <v>10502</v>
      </c>
      <c r="C15" s="4" t="s">
        <v>4</v>
      </c>
    </row>
    <row r="16" spans="1:3" ht="30">
      <c r="A16" s="2" t="s">
        <v>1082</v>
      </c>
      <c r="B16" s="4" t="s">
        <v>4</v>
      </c>
      <c r="C16" s="4" t="s">
        <v>4</v>
      </c>
    </row>
    <row r="17" spans="1:3">
      <c r="A17" s="2" t="s">
        <v>383</v>
      </c>
      <c r="B17" s="6">
        <v>17049</v>
      </c>
      <c r="C17" s="6">
        <v>18640</v>
      </c>
    </row>
    <row r="18" spans="1:3">
      <c r="A18" s="2" t="s">
        <v>394</v>
      </c>
      <c r="B18" s="6">
        <v>7076</v>
      </c>
      <c r="C18" s="4" t="s">
        <v>4</v>
      </c>
    </row>
    <row r="19" spans="1:3" ht="30">
      <c r="A19" s="2" t="s">
        <v>1083</v>
      </c>
      <c r="B19" s="4" t="s">
        <v>4</v>
      </c>
      <c r="C19" s="4" t="s">
        <v>4</v>
      </c>
    </row>
    <row r="20" spans="1:3">
      <c r="A20" s="2" t="s">
        <v>383</v>
      </c>
      <c r="B20" s="6">
        <v>12921</v>
      </c>
      <c r="C20" s="6">
        <v>12692</v>
      </c>
    </row>
    <row r="21" spans="1:3">
      <c r="A21" s="2" t="s">
        <v>394</v>
      </c>
      <c r="B21" s="6">
        <v>18796</v>
      </c>
      <c r="C21" s="4" t="s">
        <v>4</v>
      </c>
    </row>
    <row r="22" spans="1:3" ht="30">
      <c r="A22" s="2" t="s">
        <v>1084</v>
      </c>
      <c r="B22" s="4" t="s">
        <v>4</v>
      </c>
      <c r="C22" s="4" t="s">
        <v>4</v>
      </c>
    </row>
    <row r="23" spans="1:3">
      <c r="A23" s="2" t="s">
        <v>383</v>
      </c>
      <c r="B23" s="6">
        <v>12385</v>
      </c>
      <c r="C23" s="6">
        <v>11751</v>
      </c>
    </row>
    <row r="24" spans="1:3">
      <c r="A24" s="2" t="s">
        <v>394</v>
      </c>
      <c r="B24" s="6">
        <v>10205</v>
      </c>
      <c r="C24" s="4" t="s">
        <v>4</v>
      </c>
    </row>
    <row r="25" spans="1:3" ht="30">
      <c r="A25" s="2" t="s">
        <v>1085</v>
      </c>
      <c r="B25" s="4" t="s">
        <v>4</v>
      </c>
      <c r="C25" s="4" t="s">
        <v>4</v>
      </c>
    </row>
    <row r="26" spans="1:3">
      <c r="A26" s="2" t="s">
        <v>383</v>
      </c>
      <c r="B26" s="6">
        <v>11911</v>
      </c>
      <c r="C26" s="6">
        <v>12728</v>
      </c>
    </row>
    <row r="27" spans="1:3">
      <c r="A27" s="2" t="s">
        <v>394</v>
      </c>
      <c r="B27" s="6">
        <v>2964</v>
      </c>
      <c r="C27" s="4" t="s">
        <v>4</v>
      </c>
    </row>
    <row r="28" spans="1:3" ht="30">
      <c r="A28" s="2" t="s">
        <v>1086</v>
      </c>
      <c r="B28" s="4" t="s">
        <v>4</v>
      </c>
      <c r="C28" s="4" t="s">
        <v>4</v>
      </c>
    </row>
    <row r="29" spans="1:3">
      <c r="A29" s="2" t="s">
        <v>383</v>
      </c>
      <c r="B29" s="6">
        <v>7018</v>
      </c>
      <c r="C29" s="6">
        <v>7477</v>
      </c>
    </row>
    <row r="30" spans="1:3">
      <c r="A30" s="2" t="s">
        <v>394</v>
      </c>
      <c r="B30" s="4">
        <v>400</v>
      </c>
      <c r="C30" s="4" t="s">
        <v>4</v>
      </c>
    </row>
    <row r="31" spans="1:3">
      <c r="A31" s="2" t="s">
        <v>1087</v>
      </c>
      <c r="B31" s="4" t="s">
        <v>4</v>
      </c>
      <c r="C31" s="4" t="s">
        <v>4</v>
      </c>
    </row>
    <row r="32" spans="1:3">
      <c r="A32" s="2" t="s">
        <v>383</v>
      </c>
      <c r="B32" s="6">
        <v>1884</v>
      </c>
      <c r="C32" s="6">
        <v>4412</v>
      </c>
    </row>
    <row r="33" spans="1:3">
      <c r="A33" s="2" t="s">
        <v>394</v>
      </c>
      <c r="B33" s="8">
        <v>1289</v>
      </c>
      <c r="C33"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28515625" bestFit="1" customWidth="1"/>
    <col min="6" max="9" width="32.7109375" bestFit="1" customWidth="1"/>
    <col min="10" max="13" width="36.5703125" bestFit="1" customWidth="1"/>
  </cols>
  <sheetData>
    <row r="1" spans="1:13" ht="45" customHeight="1">
      <c r="A1" s="7" t="s">
        <v>1088</v>
      </c>
      <c r="B1" s="7" t="s">
        <v>81</v>
      </c>
      <c r="C1" s="7"/>
      <c r="D1" s="7" t="s">
        <v>1</v>
      </c>
      <c r="E1" s="7"/>
      <c r="F1" s="7" t="s">
        <v>81</v>
      </c>
      <c r="G1" s="7"/>
      <c r="H1" s="7" t="s">
        <v>1</v>
      </c>
      <c r="I1" s="7"/>
      <c r="J1" s="7" t="s">
        <v>81</v>
      </c>
      <c r="K1" s="7"/>
      <c r="L1" s="7" t="s">
        <v>1</v>
      </c>
      <c r="M1" s="7"/>
    </row>
    <row r="2" spans="1:13">
      <c r="A2" s="7"/>
      <c r="B2" s="7" t="s">
        <v>2</v>
      </c>
      <c r="C2" s="7" t="s">
        <v>82</v>
      </c>
      <c r="D2" s="7" t="s">
        <v>2</v>
      </c>
      <c r="E2" s="7" t="s">
        <v>82</v>
      </c>
      <c r="F2" s="1" t="s">
        <v>1089</v>
      </c>
      <c r="G2" s="1" t="s">
        <v>1090</v>
      </c>
      <c r="H2" s="1" t="s">
        <v>1089</v>
      </c>
      <c r="I2" s="1" t="s">
        <v>1090</v>
      </c>
      <c r="J2" s="1" t="s">
        <v>1089</v>
      </c>
      <c r="K2" s="1" t="s">
        <v>1090</v>
      </c>
      <c r="L2" s="1" t="s">
        <v>1089</v>
      </c>
      <c r="M2" s="1" t="s">
        <v>1090</v>
      </c>
    </row>
    <row r="3" spans="1:13" ht="30">
      <c r="A3" s="7"/>
      <c r="B3" s="7"/>
      <c r="C3" s="7"/>
      <c r="D3" s="7"/>
      <c r="E3" s="7"/>
      <c r="F3" s="1" t="s">
        <v>1079</v>
      </c>
      <c r="G3" s="1" t="s">
        <v>1079</v>
      </c>
      <c r="H3" s="1" t="s">
        <v>1079</v>
      </c>
      <c r="I3" s="1" t="s">
        <v>1079</v>
      </c>
      <c r="J3" s="1" t="s">
        <v>1091</v>
      </c>
      <c r="K3" s="1" t="s">
        <v>1091</v>
      </c>
      <c r="L3" s="1" t="s">
        <v>1091</v>
      </c>
      <c r="M3" s="1" t="s">
        <v>1091</v>
      </c>
    </row>
    <row r="4" spans="1:13" ht="30">
      <c r="A4" s="3" t="s">
        <v>1092</v>
      </c>
      <c r="B4" s="4" t="s">
        <v>4</v>
      </c>
      <c r="C4" s="4" t="s">
        <v>4</v>
      </c>
      <c r="D4" s="4" t="s">
        <v>4</v>
      </c>
      <c r="E4" s="4" t="s">
        <v>4</v>
      </c>
      <c r="F4" s="4" t="s">
        <v>4</v>
      </c>
      <c r="G4" s="4" t="s">
        <v>4</v>
      </c>
      <c r="H4" s="4" t="s">
        <v>4</v>
      </c>
      <c r="I4" s="4" t="s">
        <v>4</v>
      </c>
      <c r="J4" s="4" t="s">
        <v>4</v>
      </c>
      <c r="K4" s="4" t="s">
        <v>4</v>
      </c>
      <c r="L4" s="4" t="s">
        <v>4</v>
      </c>
      <c r="M4" s="4" t="s">
        <v>4</v>
      </c>
    </row>
    <row r="5" spans="1:13">
      <c r="A5" s="2" t="s">
        <v>412</v>
      </c>
      <c r="B5" s="4" t="s">
        <v>4</v>
      </c>
      <c r="C5" s="4" t="s">
        <v>4</v>
      </c>
      <c r="D5" s="4" t="s">
        <v>4</v>
      </c>
      <c r="E5" s="4" t="s">
        <v>4</v>
      </c>
      <c r="F5" s="4" t="s">
        <v>4</v>
      </c>
      <c r="G5" s="4" t="s">
        <v>4</v>
      </c>
      <c r="H5" s="4" t="s">
        <v>4</v>
      </c>
      <c r="I5" s="4" t="s">
        <v>4</v>
      </c>
      <c r="J5" s="8">
        <v>97800000</v>
      </c>
      <c r="K5" s="8">
        <v>80000000</v>
      </c>
      <c r="L5" s="8">
        <v>352800000</v>
      </c>
      <c r="M5" s="8">
        <v>170100000</v>
      </c>
    </row>
    <row r="6" spans="1:13">
      <c r="A6" s="2" t="s">
        <v>1093</v>
      </c>
      <c r="B6" s="4" t="s">
        <v>4</v>
      </c>
      <c r="C6" s="4" t="s">
        <v>4</v>
      </c>
      <c r="D6" s="4" t="s">
        <v>4</v>
      </c>
      <c r="E6" s="4" t="s">
        <v>4</v>
      </c>
      <c r="F6" s="4" t="s">
        <v>4</v>
      </c>
      <c r="G6" s="4" t="s">
        <v>4</v>
      </c>
      <c r="H6" s="4" t="s">
        <v>4</v>
      </c>
      <c r="I6" s="4" t="s">
        <v>4</v>
      </c>
      <c r="J6" s="6">
        <v>162800000</v>
      </c>
      <c r="K6" s="6">
        <v>19600000</v>
      </c>
      <c r="L6" s="6">
        <v>762500000</v>
      </c>
      <c r="M6" s="6">
        <v>1004900000</v>
      </c>
    </row>
    <row r="7" spans="1:13">
      <c r="A7" s="2" t="s">
        <v>414</v>
      </c>
      <c r="B7" s="4" t="s">
        <v>4</v>
      </c>
      <c r="C7" s="4" t="s">
        <v>4</v>
      </c>
      <c r="D7" s="4" t="s">
        <v>4</v>
      </c>
      <c r="E7" s="4" t="s">
        <v>4</v>
      </c>
      <c r="F7" s="4" t="s">
        <v>4</v>
      </c>
      <c r="G7" s="4" t="s">
        <v>4</v>
      </c>
      <c r="H7" s="4" t="s">
        <v>4</v>
      </c>
      <c r="I7" s="4" t="s">
        <v>4</v>
      </c>
      <c r="J7" s="6">
        <v>104800000</v>
      </c>
      <c r="K7" s="6">
        <v>-117100000</v>
      </c>
      <c r="L7" s="6">
        <v>85900000</v>
      </c>
      <c r="M7" s="6">
        <v>-551100000</v>
      </c>
    </row>
    <row r="8" spans="1:13">
      <c r="A8" s="2" t="s">
        <v>106</v>
      </c>
      <c r="B8" s="4" t="s">
        <v>4</v>
      </c>
      <c r="C8" s="4" t="s">
        <v>4</v>
      </c>
      <c r="D8" s="4" t="s">
        <v>4</v>
      </c>
      <c r="E8" s="4" t="s">
        <v>4</v>
      </c>
      <c r="F8" s="4" t="s">
        <v>4</v>
      </c>
      <c r="G8" s="4" t="s">
        <v>4</v>
      </c>
      <c r="H8" s="4" t="s">
        <v>4</v>
      </c>
      <c r="I8" s="4" t="s">
        <v>4</v>
      </c>
      <c r="J8" s="6">
        <v>365400000</v>
      </c>
      <c r="K8" s="6">
        <v>-17500000</v>
      </c>
      <c r="L8" s="6">
        <v>1201200000</v>
      </c>
      <c r="M8" s="6">
        <v>623900000</v>
      </c>
    </row>
    <row r="9" spans="1:13">
      <c r="A9" s="2" t="s">
        <v>85</v>
      </c>
      <c r="B9" s="8">
        <v>32457000</v>
      </c>
      <c r="C9" s="8">
        <v>30650000</v>
      </c>
      <c r="D9" s="8">
        <v>99330000</v>
      </c>
      <c r="E9" s="8">
        <v>97284000</v>
      </c>
      <c r="F9" s="8">
        <v>2600000</v>
      </c>
      <c r="G9" s="8">
        <v>500000</v>
      </c>
      <c r="H9" s="8">
        <v>10100000</v>
      </c>
      <c r="I9" s="8">
        <v>5500000</v>
      </c>
      <c r="J9" s="4" t="s">
        <v>4</v>
      </c>
      <c r="K9" s="4" t="s">
        <v>4</v>
      </c>
      <c r="L9" s="4" t="s">
        <v>4</v>
      </c>
      <c r="M9" s="4" t="s">
        <v>4</v>
      </c>
    </row>
  </sheetData>
  <mergeCells count="11">
    <mergeCell ref="L1:M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094</v>
      </c>
      <c r="B1" s="7" t="s">
        <v>2</v>
      </c>
    </row>
    <row r="2" spans="1:2">
      <c r="A2" s="1" t="s">
        <v>1095</v>
      </c>
      <c r="B2" s="7"/>
    </row>
    <row r="3" spans="1:2" ht="30">
      <c r="A3" s="3" t="s">
        <v>1015</v>
      </c>
      <c r="B3" s="4" t="s">
        <v>4</v>
      </c>
    </row>
    <row r="4" spans="1:2" ht="30">
      <c r="A4" s="2" t="s">
        <v>1096</v>
      </c>
      <c r="B4" s="9">
        <v>61.9</v>
      </c>
    </row>
    <row r="5" spans="1:2" ht="45">
      <c r="A5" s="2" t="s">
        <v>1097</v>
      </c>
      <c r="B5" s="4">
        <v>58</v>
      </c>
    </row>
    <row r="6" spans="1:2" ht="30">
      <c r="A6" s="2" t="s">
        <v>1098</v>
      </c>
      <c r="B6" s="4">
        <v>27</v>
      </c>
    </row>
    <row r="7" spans="1:2">
      <c r="A7" s="2" t="s">
        <v>1099</v>
      </c>
      <c r="B7" s="4" t="s">
        <v>4</v>
      </c>
    </row>
    <row r="8" spans="1:2" ht="30">
      <c r="A8" s="3" t="s">
        <v>1015</v>
      </c>
      <c r="B8" s="4" t="s">
        <v>4</v>
      </c>
    </row>
    <row r="9" spans="1:2">
      <c r="A9" s="2" t="s">
        <v>1100</v>
      </c>
      <c r="B9" s="4">
        <v>1.7</v>
      </c>
    </row>
    <row r="10" spans="1:2">
      <c r="A10" s="2" t="s">
        <v>1101</v>
      </c>
      <c r="B10" s="4" t="s">
        <v>4</v>
      </c>
    </row>
    <row r="11" spans="1:2" ht="30">
      <c r="A11" s="3" t="s">
        <v>1015</v>
      </c>
      <c r="B11" s="4" t="s">
        <v>4</v>
      </c>
    </row>
    <row r="12" spans="1:2">
      <c r="A12" s="2" t="s">
        <v>1100</v>
      </c>
      <c r="B12" s="9">
        <v>21.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02</v>
      </c>
      <c r="B1" s="7" t="s">
        <v>81</v>
      </c>
      <c r="C1" s="7"/>
      <c r="D1" s="7" t="s">
        <v>1</v>
      </c>
      <c r="E1" s="7"/>
    </row>
    <row r="2" spans="1:5" ht="30">
      <c r="A2" s="1" t="s">
        <v>24</v>
      </c>
      <c r="B2" s="1" t="s">
        <v>2</v>
      </c>
      <c r="C2" s="1" t="s">
        <v>82</v>
      </c>
      <c r="D2" s="1" t="s">
        <v>2</v>
      </c>
      <c r="E2" s="1" t="s">
        <v>82</v>
      </c>
    </row>
    <row r="3" spans="1:5">
      <c r="A3" s="2" t="s">
        <v>85</v>
      </c>
      <c r="B3" s="8">
        <v>32457</v>
      </c>
      <c r="C3" s="8">
        <v>30650</v>
      </c>
      <c r="D3" s="8">
        <v>99330</v>
      </c>
      <c r="E3" s="8">
        <v>97284</v>
      </c>
    </row>
    <row r="4" spans="1:5">
      <c r="A4" s="2" t="s">
        <v>1101</v>
      </c>
      <c r="B4" s="4" t="s">
        <v>4</v>
      </c>
      <c r="C4" s="4" t="s">
        <v>4</v>
      </c>
      <c r="D4" s="4" t="s">
        <v>4</v>
      </c>
      <c r="E4" s="4" t="s">
        <v>4</v>
      </c>
    </row>
    <row r="5" spans="1:5">
      <c r="A5" s="2" t="s">
        <v>85</v>
      </c>
      <c r="B5" s="6">
        <v>30569</v>
      </c>
      <c r="C5" s="6">
        <v>30839</v>
      </c>
      <c r="D5" s="6">
        <v>90956</v>
      </c>
      <c r="E5" s="6">
        <v>93948</v>
      </c>
    </row>
    <row r="6" spans="1:5">
      <c r="A6" s="2" t="s">
        <v>1029</v>
      </c>
      <c r="B6" s="4" t="s">
        <v>4</v>
      </c>
      <c r="C6" s="4" t="s">
        <v>4</v>
      </c>
      <c r="D6" s="4" t="s">
        <v>4</v>
      </c>
      <c r="E6" s="4" t="s">
        <v>4</v>
      </c>
    </row>
    <row r="7" spans="1:5">
      <c r="A7" s="2" t="s">
        <v>85</v>
      </c>
      <c r="B7" s="6">
        <v>1341</v>
      </c>
      <c r="C7" s="6">
        <v>1268</v>
      </c>
      <c r="D7" s="6">
        <v>4422</v>
      </c>
      <c r="E7" s="6">
        <v>3785</v>
      </c>
    </row>
    <row r="8" spans="1:5">
      <c r="A8" s="2" t="s">
        <v>1099</v>
      </c>
      <c r="B8" s="4" t="s">
        <v>4</v>
      </c>
      <c r="C8" s="4" t="s">
        <v>4</v>
      </c>
      <c r="D8" s="4" t="s">
        <v>4</v>
      </c>
      <c r="E8" s="4" t="s">
        <v>4</v>
      </c>
    </row>
    <row r="9" spans="1:5">
      <c r="A9" s="2" t="s">
        <v>85</v>
      </c>
      <c r="B9" s="4">
        <v>21</v>
      </c>
      <c r="C9" s="4">
        <v>36</v>
      </c>
      <c r="D9" s="4">
        <v>102</v>
      </c>
      <c r="E9" s="4">
        <v>103</v>
      </c>
    </row>
    <row r="10" spans="1:5">
      <c r="A10" s="2" t="s">
        <v>1103</v>
      </c>
      <c r="B10" s="4" t="s">
        <v>4</v>
      </c>
      <c r="C10" s="4" t="s">
        <v>4</v>
      </c>
      <c r="D10" s="4" t="s">
        <v>4</v>
      </c>
      <c r="E10" s="4" t="s">
        <v>4</v>
      </c>
    </row>
    <row r="11" spans="1:5">
      <c r="A11" s="2" t="s">
        <v>85</v>
      </c>
      <c r="B11" s="6">
        <v>2639</v>
      </c>
      <c r="C11" s="4">
        <v>497</v>
      </c>
      <c r="D11" s="6">
        <v>10110</v>
      </c>
      <c r="E11" s="6">
        <v>5460</v>
      </c>
    </row>
    <row r="12" spans="1:5" ht="30">
      <c r="A12" s="2" t="s">
        <v>1104</v>
      </c>
      <c r="B12" s="4" t="s">
        <v>4</v>
      </c>
      <c r="C12" s="4" t="s">
        <v>4</v>
      </c>
      <c r="D12" s="4" t="s">
        <v>4</v>
      </c>
      <c r="E12" s="4" t="s">
        <v>4</v>
      </c>
    </row>
    <row r="13" spans="1:5">
      <c r="A13" s="2" t="s">
        <v>85</v>
      </c>
      <c r="B13" s="4">
        <v>0</v>
      </c>
      <c r="C13" s="4">
        <v>41</v>
      </c>
      <c r="D13" s="4">
        <v>0</v>
      </c>
      <c r="E13" s="4">
        <v>105</v>
      </c>
    </row>
    <row r="14" spans="1:5">
      <c r="A14" s="2" t="s">
        <v>1105</v>
      </c>
      <c r="B14" s="4" t="s">
        <v>4</v>
      </c>
      <c r="C14" s="4" t="s">
        <v>4</v>
      </c>
      <c r="D14" s="4" t="s">
        <v>4</v>
      </c>
      <c r="E14" s="4" t="s">
        <v>4</v>
      </c>
    </row>
    <row r="15" spans="1:5">
      <c r="A15" s="2" t="s">
        <v>85</v>
      </c>
      <c r="B15" s="8">
        <v>-2113</v>
      </c>
      <c r="C15" s="8">
        <v>-2031</v>
      </c>
      <c r="D15" s="8">
        <v>-6260</v>
      </c>
      <c r="E15" s="8">
        <v>-611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5" width="12.28515625" bestFit="1" customWidth="1"/>
    <col min="6" max="9" width="25.85546875" bestFit="1" customWidth="1"/>
    <col min="10" max="10" width="27.7109375" bestFit="1" customWidth="1"/>
    <col min="11" max="23" width="36.5703125" bestFit="1" customWidth="1"/>
  </cols>
  <sheetData>
    <row r="1" spans="1:23" ht="15" customHeight="1">
      <c r="A1" s="1" t="s">
        <v>1106</v>
      </c>
      <c r="B1" s="7" t="s">
        <v>81</v>
      </c>
      <c r="C1" s="7"/>
      <c r="D1" s="7" t="s">
        <v>1</v>
      </c>
      <c r="E1" s="7"/>
      <c r="F1" s="7" t="s">
        <v>81</v>
      </c>
      <c r="G1" s="7"/>
      <c r="H1" s="7" t="s">
        <v>1</v>
      </c>
      <c r="I1" s="7"/>
      <c r="J1" s="7"/>
      <c r="K1" s="1" t="s">
        <v>81</v>
      </c>
      <c r="L1" s="7" t="s">
        <v>1</v>
      </c>
      <c r="M1" s="7"/>
      <c r="N1" s="1" t="s">
        <v>81</v>
      </c>
      <c r="O1" s="1" t="s">
        <v>1</v>
      </c>
      <c r="P1" s="1" t="s">
        <v>81</v>
      </c>
      <c r="Q1" s="7" t="s">
        <v>1</v>
      </c>
      <c r="R1" s="7"/>
      <c r="S1" s="7"/>
      <c r="T1" s="7"/>
      <c r="U1" s="7"/>
      <c r="V1" s="1" t="s">
        <v>81</v>
      </c>
      <c r="W1" s="1" t="s">
        <v>1107</v>
      </c>
    </row>
    <row r="2" spans="1:23" ht="30">
      <c r="A2" s="1" t="s">
        <v>24</v>
      </c>
      <c r="B2" s="7" t="s">
        <v>2</v>
      </c>
      <c r="C2" s="7" t="s">
        <v>82</v>
      </c>
      <c r="D2" s="7" t="s">
        <v>2</v>
      </c>
      <c r="E2" s="7" t="s">
        <v>82</v>
      </c>
      <c r="F2" s="1" t="s">
        <v>2</v>
      </c>
      <c r="G2" s="1" t="s">
        <v>82</v>
      </c>
      <c r="H2" s="1" t="s">
        <v>2</v>
      </c>
      <c r="I2" s="1" t="s">
        <v>82</v>
      </c>
      <c r="J2" s="1" t="s">
        <v>2</v>
      </c>
      <c r="K2" s="1" t="s">
        <v>82</v>
      </c>
      <c r="L2" s="1" t="s">
        <v>2</v>
      </c>
      <c r="M2" s="1" t="s">
        <v>82</v>
      </c>
      <c r="N2" s="1" t="s">
        <v>82</v>
      </c>
      <c r="O2" s="1" t="s">
        <v>82</v>
      </c>
      <c r="P2" s="1" t="s">
        <v>82</v>
      </c>
      <c r="Q2" s="1" t="s">
        <v>82</v>
      </c>
      <c r="R2" s="1" t="s">
        <v>2</v>
      </c>
      <c r="S2" s="1" t="s">
        <v>82</v>
      </c>
      <c r="T2" s="1" t="s">
        <v>2</v>
      </c>
      <c r="U2" s="1" t="s">
        <v>2</v>
      </c>
      <c r="V2" s="1" t="s">
        <v>2</v>
      </c>
      <c r="W2" s="1" t="s">
        <v>1089</v>
      </c>
    </row>
    <row r="3" spans="1:23" ht="30">
      <c r="A3" s="1"/>
      <c r="B3" s="7"/>
      <c r="C3" s="7"/>
      <c r="D3" s="7"/>
      <c r="E3" s="7"/>
      <c r="F3" s="1" t="s">
        <v>1029</v>
      </c>
      <c r="G3" s="1" t="s">
        <v>1029</v>
      </c>
      <c r="H3" s="1" t="s">
        <v>1029</v>
      </c>
      <c r="I3" s="1" t="s">
        <v>1029</v>
      </c>
      <c r="J3" s="1" t="s">
        <v>1078</v>
      </c>
      <c r="K3" s="1" t="s">
        <v>964</v>
      </c>
      <c r="L3" s="1" t="s">
        <v>964</v>
      </c>
      <c r="M3" s="1" t="s">
        <v>964</v>
      </c>
      <c r="N3" s="1" t="s">
        <v>964</v>
      </c>
      <c r="O3" s="1" t="s">
        <v>964</v>
      </c>
      <c r="P3" s="1" t="s">
        <v>964</v>
      </c>
      <c r="Q3" s="1" t="s">
        <v>964</v>
      </c>
      <c r="R3" s="1" t="s">
        <v>964</v>
      </c>
      <c r="S3" s="1" t="s">
        <v>964</v>
      </c>
      <c r="T3" s="1" t="s">
        <v>962</v>
      </c>
      <c r="U3" s="1" t="s">
        <v>962</v>
      </c>
      <c r="V3" s="1" t="s">
        <v>1109</v>
      </c>
      <c r="W3" s="1" t="s">
        <v>1110</v>
      </c>
    </row>
    <row r="4" spans="1:23" ht="30">
      <c r="A4" s="1"/>
      <c r="B4" s="7"/>
      <c r="C4" s="7"/>
      <c r="D4" s="7"/>
      <c r="E4" s="7"/>
      <c r="F4" s="1"/>
      <c r="G4" s="1"/>
      <c r="H4" s="1"/>
      <c r="I4" s="1"/>
      <c r="J4" s="1"/>
      <c r="K4" s="1"/>
      <c r="L4" s="1"/>
      <c r="M4" s="1"/>
      <c r="N4" s="1" t="s">
        <v>1012</v>
      </c>
      <c r="O4" s="1" t="s">
        <v>1012</v>
      </c>
      <c r="P4" s="1" t="s">
        <v>1013</v>
      </c>
      <c r="Q4" s="1" t="s">
        <v>1013</v>
      </c>
      <c r="R4" s="1" t="s">
        <v>1108</v>
      </c>
      <c r="S4" s="1" t="s">
        <v>1108</v>
      </c>
      <c r="T4" s="1"/>
      <c r="U4" s="1" t="s">
        <v>1012</v>
      </c>
      <c r="V4" s="1" t="s">
        <v>1029</v>
      </c>
      <c r="W4" s="1" t="s">
        <v>1029</v>
      </c>
    </row>
    <row r="5" spans="1:23">
      <c r="A5" s="2" t="s">
        <v>1111</v>
      </c>
      <c r="B5" s="8">
        <v>680</v>
      </c>
      <c r="C5" s="8">
        <v>921</v>
      </c>
      <c r="D5" s="8">
        <v>3107</v>
      </c>
      <c r="E5" s="8">
        <v>1218</v>
      </c>
      <c r="F5" s="8">
        <v>680</v>
      </c>
      <c r="G5" s="8">
        <v>2389</v>
      </c>
      <c r="H5" s="8">
        <v>1326</v>
      </c>
      <c r="I5" s="8">
        <v>2560</v>
      </c>
      <c r="J5" s="8">
        <v>1847</v>
      </c>
      <c r="K5" s="8">
        <v>-1468</v>
      </c>
      <c r="L5" s="8">
        <v>1304</v>
      </c>
      <c r="M5" s="8">
        <v>-1342</v>
      </c>
      <c r="N5" s="8">
        <v>36</v>
      </c>
      <c r="O5" s="8">
        <v>98</v>
      </c>
      <c r="P5" s="8">
        <v>-1504</v>
      </c>
      <c r="Q5" s="8">
        <v>-1396</v>
      </c>
      <c r="R5" s="8">
        <v>-22</v>
      </c>
      <c r="S5" s="8">
        <v>-44</v>
      </c>
      <c r="T5" s="8">
        <v>-44</v>
      </c>
      <c r="U5" s="8">
        <v>-44</v>
      </c>
      <c r="V5" s="4" t="s">
        <v>4</v>
      </c>
      <c r="W5" s="4" t="s">
        <v>4</v>
      </c>
    </row>
    <row r="6" spans="1:23" ht="45">
      <c r="A6" s="2" t="s">
        <v>89</v>
      </c>
      <c r="B6" s="4">
        <v>0</v>
      </c>
      <c r="C6" s="6">
        <v>-2023</v>
      </c>
      <c r="D6" s="4">
        <v>-77</v>
      </c>
      <c r="E6" s="6">
        <v>-2241</v>
      </c>
      <c r="F6" s="4">
        <v>0</v>
      </c>
      <c r="G6" s="4">
        <v>0</v>
      </c>
      <c r="H6" s="4">
        <v>0</v>
      </c>
      <c r="I6" s="4">
        <v>0</v>
      </c>
      <c r="J6" s="4">
        <v>0</v>
      </c>
      <c r="K6" s="6">
        <v>-2023</v>
      </c>
      <c r="L6" s="4">
        <v>-30</v>
      </c>
      <c r="M6" s="6">
        <v>-2241</v>
      </c>
      <c r="N6" s="4">
        <v>0</v>
      </c>
      <c r="O6" s="4">
        <v>0</v>
      </c>
      <c r="P6" s="6">
        <v>-2023</v>
      </c>
      <c r="Q6" s="6">
        <v>-2023</v>
      </c>
      <c r="R6" s="4">
        <v>-30</v>
      </c>
      <c r="S6" s="4">
        <v>-218</v>
      </c>
      <c r="T6" s="4">
        <v>-47</v>
      </c>
      <c r="U6" s="4">
        <v>-47</v>
      </c>
      <c r="V6" s="4" t="s">
        <v>4</v>
      </c>
      <c r="W6" s="4" t="s">
        <v>4</v>
      </c>
    </row>
    <row r="7" spans="1:23">
      <c r="A7" s="2" t="s">
        <v>1112</v>
      </c>
      <c r="B7" s="8">
        <v>680</v>
      </c>
      <c r="C7" s="8">
        <v>2944</v>
      </c>
      <c r="D7" s="8">
        <v>3184</v>
      </c>
      <c r="E7" s="8">
        <v>3459</v>
      </c>
      <c r="F7" s="8">
        <v>680</v>
      </c>
      <c r="G7" s="8">
        <v>2389</v>
      </c>
      <c r="H7" s="8">
        <v>1326</v>
      </c>
      <c r="I7" s="8">
        <v>2560</v>
      </c>
      <c r="J7" s="8">
        <v>1847</v>
      </c>
      <c r="K7" s="8">
        <v>555</v>
      </c>
      <c r="L7" s="8">
        <v>1334</v>
      </c>
      <c r="M7" s="8">
        <v>899</v>
      </c>
      <c r="N7" s="8">
        <v>36</v>
      </c>
      <c r="O7" s="8">
        <v>98</v>
      </c>
      <c r="P7" s="8">
        <v>519</v>
      </c>
      <c r="Q7" s="8">
        <v>627</v>
      </c>
      <c r="R7" s="8">
        <v>8</v>
      </c>
      <c r="S7" s="8">
        <v>174</v>
      </c>
      <c r="T7" s="8">
        <v>3</v>
      </c>
      <c r="U7" s="8">
        <v>3</v>
      </c>
      <c r="V7" s="8">
        <v>700</v>
      </c>
      <c r="W7" s="8">
        <v>600</v>
      </c>
    </row>
  </sheetData>
  <mergeCells count="10">
    <mergeCell ref="B2:B4"/>
    <mergeCell ref="C2:C4"/>
    <mergeCell ref="D2:D4"/>
    <mergeCell ref="E2:E4"/>
    <mergeCell ref="B1:C1"/>
    <mergeCell ref="D1:E1"/>
    <mergeCell ref="F1:G1"/>
    <mergeCell ref="H1:J1"/>
    <mergeCell ref="L1:M1"/>
    <mergeCell ref="Q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13</v>
      </c>
      <c r="B1" s="7" t="s">
        <v>81</v>
      </c>
      <c r="C1" s="7"/>
      <c r="D1" s="7" t="s">
        <v>1</v>
      </c>
      <c r="E1" s="7"/>
    </row>
    <row r="2" spans="1:5" ht="30">
      <c r="A2" s="1" t="s">
        <v>24</v>
      </c>
      <c r="B2" s="1" t="s">
        <v>2</v>
      </c>
      <c r="C2" s="1" t="s">
        <v>82</v>
      </c>
      <c r="D2" s="1" t="s">
        <v>2</v>
      </c>
      <c r="E2" s="1" t="s">
        <v>82</v>
      </c>
    </row>
    <row r="3" spans="1:5">
      <c r="A3" s="3" t="s">
        <v>239</v>
      </c>
      <c r="B3" s="4" t="s">
        <v>4</v>
      </c>
      <c r="C3" s="4" t="s">
        <v>4</v>
      </c>
      <c r="D3" s="4" t="s">
        <v>4</v>
      </c>
      <c r="E3" s="4" t="s">
        <v>4</v>
      </c>
    </row>
    <row r="4" spans="1:5">
      <c r="A4" s="2" t="s">
        <v>466</v>
      </c>
      <c r="B4" s="8">
        <v>7488</v>
      </c>
      <c r="C4" s="8">
        <v>6775</v>
      </c>
      <c r="D4" s="8">
        <v>7477</v>
      </c>
      <c r="E4" s="8">
        <v>6602</v>
      </c>
    </row>
    <row r="5" spans="1:5" ht="45">
      <c r="A5" s="2" t="s">
        <v>467</v>
      </c>
      <c r="B5" s="4">
        <v>0</v>
      </c>
      <c r="C5" s="4">
        <v>0</v>
      </c>
      <c r="D5" s="4">
        <v>0</v>
      </c>
      <c r="E5" s="4">
        <v>0</v>
      </c>
    </row>
    <row r="6" spans="1:5" ht="30">
      <c r="A6" s="2" t="s">
        <v>468</v>
      </c>
      <c r="B6" s="4">
        <v>0</v>
      </c>
      <c r="C6" s="4">
        <v>0</v>
      </c>
      <c r="D6" s="4">
        <v>0</v>
      </c>
      <c r="E6" s="4">
        <v>0</v>
      </c>
    </row>
    <row r="7" spans="1:5" ht="75">
      <c r="A7" s="2" t="s">
        <v>469</v>
      </c>
      <c r="B7" s="4">
        <v>0</v>
      </c>
      <c r="C7" s="4">
        <v>0</v>
      </c>
      <c r="D7" s="4">
        <v>0</v>
      </c>
      <c r="E7" s="4">
        <v>0</v>
      </c>
    </row>
    <row r="8" spans="1:5" ht="60">
      <c r="A8" s="2" t="s">
        <v>470</v>
      </c>
      <c r="B8" s="4">
        <v>0</v>
      </c>
      <c r="C8" s="4">
        <v>0</v>
      </c>
      <c r="D8" s="4">
        <v>0</v>
      </c>
      <c r="E8" s="4">
        <v>0</v>
      </c>
    </row>
    <row r="9" spans="1:5" ht="45">
      <c r="A9" s="2" t="s">
        <v>471</v>
      </c>
      <c r="B9" s="4">
        <v>0</v>
      </c>
      <c r="C9" s="4">
        <v>519</v>
      </c>
      <c r="D9" s="4">
        <v>11</v>
      </c>
      <c r="E9" s="4">
        <v>692</v>
      </c>
    </row>
    <row r="10" spans="1:5" ht="60">
      <c r="A10" s="2" t="s">
        <v>472</v>
      </c>
      <c r="B10" s="4">
        <v>0</v>
      </c>
      <c r="C10" s="4">
        <v>0</v>
      </c>
      <c r="D10" s="4">
        <v>0</v>
      </c>
      <c r="E10" s="4">
        <v>0</v>
      </c>
    </row>
    <row r="11" spans="1:5">
      <c r="A11" s="2" t="s">
        <v>473</v>
      </c>
      <c r="B11" s="8">
        <v>7488</v>
      </c>
      <c r="C11" s="8">
        <v>7294</v>
      </c>
      <c r="D11" s="8">
        <v>7488</v>
      </c>
      <c r="E11" s="8">
        <v>729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ustomHeight="1">
      <c r="A1" s="7" t="s">
        <v>1114</v>
      </c>
      <c r="B1" s="7" t="s">
        <v>81</v>
      </c>
      <c r="C1" s="7"/>
      <c r="D1" s="7" t="s">
        <v>1</v>
      </c>
      <c r="E1" s="7"/>
    </row>
    <row r="2" spans="1:5">
      <c r="A2" s="7"/>
      <c r="B2" s="1" t="s">
        <v>2</v>
      </c>
      <c r="C2" s="1" t="s">
        <v>82</v>
      </c>
      <c r="D2" s="1" t="s">
        <v>2</v>
      </c>
      <c r="E2" s="1" t="s">
        <v>82</v>
      </c>
    </row>
    <row r="3" spans="1:5" ht="30">
      <c r="A3" s="3" t="s">
        <v>1015</v>
      </c>
      <c r="B3" s="4" t="s">
        <v>4</v>
      </c>
      <c r="C3" s="4" t="s">
        <v>4</v>
      </c>
      <c r="D3" s="4" t="s">
        <v>4</v>
      </c>
      <c r="E3" s="4" t="s">
        <v>4</v>
      </c>
    </row>
    <row r="4" spans="1:5">
      <c r="A4" s="2" t="s">
        <v>1115</v>
      </c>
      <c r="B4" s="8">
        <v>32000</v>
      </c>
      <c r="C4" s="8">
        <v>40000</v>
      </c>
      <c r="D4" s="8">
        <v>35000</v>
      </c>
      <c r="E4" s="8">
        <v>195000</v>
      </c>
    </row>
    <row r="5" spans="1:5">
      <c r="A5" s="2" t="s">
        <v>1116</v>
      </c>
      <c r="B5" s="6">
        <v>-37000</v>
      </c>
      <c r="C5" s="6">
        <v>-90000</v>
      </c>
      <c r="D5" s="6">
        <v>-86000</v>
      </c>
      <c r="E5" s="6">
        <v>-196000</v>
      </c>
    </row>
    <row r="6" spans="1:5">
      <c r="A6" s="2" t="s">
        <v>1117</v>
      </c>
      <c r="B6" s="4">
        <v>0</v>
      </c>
      <c r="C6" s="4">
        <v>0</v>
      </c>
      <c r="D6" s="4">
        <v>0</v>
      </c>
      <c r="E6" s="6">
        <v>-2000</v>
      </c>
    </row>
    <row r="7" spans="1:5">
      <c r="A7" s="2" t="s">
        <v>1118</v>
      </c>
      <c r="B7" s="4">
        <v>0</v>
      </c>
      <c r="C7" s="4">
        <v>0</v>
      </c>
      <c r="D7" s="4">
        <v>0</v>
      </c>
      <c r="E7" s="6">
        <v>1000</v>
      </c>
    </row>
    <row r="8" spans="1:5">
      <c r="A8" s="2" t="s">
        <v>1119</v>
      </c>
      <c r="B8" s="6">
        <v>-80000</v>
      </c>
      <c r="C8" s="4">
        <v>0</v>
      </c>
      <c r="D8" s="6">
        <v>-940000</v>
      </c>
      <c r="E8" s="4">
        <v>0</v>
      </c>
    </row>
    <row r="9" spans="1:5" ht="30">
      <c r="A9" s="2" t="s">
        <v>1120</v>
      </c>
      <c r="B9" s="6">
        <v>14111000</v>
      </c>
      <c r="C9" s="6">
        <v>1856000</v>
      </c>
      <c r="D9" s="6">
        <v>25124000</v>
      </c>
      <c r="E9" s="6">
        <v>6907000</v>
      </c>
    </row>
    <row r="10" spans="1:5" ht="30">
      <c r="A10" s="2" t="s">
        <v>491</v>
      </c>
      <c r="B10" s="6">
        <v>-680000</v>
      </c>
      <c r="C10" s="6">
        <v>-2944000</v>
      </c>
      <c r="D10" s="6">
        <v>-3184000</v>
      </c>
      <c r="E10" s="6">
        <v>-3459000</v>
      </c>
    </row>
    <row r="11" spans="1:5">
      <c r="A11" s="2" t="s">
        <v>90</v>
      </c>
      <c r="B11" s="6">
        <v>13431000</v>
      </c>
      <c r="C11" s="6">
        <v>-1088000</v>
      </c>
      <c r="D11" s="6">
        <v>21940000</v>
      </c>
      <c r="E11" s="6">
        <v>3448000</v>
      </c>
    </row>
    <row r="12" spans="1:5" ht="30">
      <c r="A12" s="2" t="s">
        <v>1121</v>
      </c>
      <c r="B12" s="6">
        <v>67200000</v>
      </c>
      <c r="C12" s="6">
        <v>55000000</v>
      </c>
      <c r="D12" s="6">
        <v>116300000</v>
      </c>
      <c r="E12" s="6">
        <v>150900000</v>
      </c>
    </row>
    <row r="13" spans="1:5">
      <c r="A13" s="2" t="s">
        <v>1101</v>
      </c>
      <c r="B13" s="4" t="s">
        <v>4</v>
      </c>
      <c r="C13" s="4" t="s">
        <v>4</v>
      </c>
      <c r="D13" s="4" t="s">
        <v>4</v>
      </c>
      <c r="E13" s="4" t="s">
        <v>4</v>
      </c>
    </row>
    <row r="14" spans="1:5" ht="30">
      <c r="A14" s="3" t="s">
        <v>1015</v>
      </c>
      <c r="B14" s="4" t="s">
        <v>4</v>
      </c>
      <c r="C14" s="4" t="s">
        <v>4</v>
      </c>
      <c r="D14" s="4" t="s">
        <v>4</v>
      </c>
      <c r="E14" s="4" t="s">
        <v>4</v>
      </c>
    </row>
    <row r="15" spans="1:5">
      <c r="A15" s="2" t="s">
        <v>1122</v>
      </c>
      <c r="B15" s="6">
        <v>662000</v>
      </c>
      <c r="C15" s="6">
        <v>2168000</v>
      </c>
      <c r="D15" s="6">
        <v>2580000</v>
      </c>
      <c r="E15" s="6">
        <v>2941000</v>
      </c>
    </row>
    <row r="16" spans="1:5">
      <c r="A16" s="2" t="s">
        <v>1123</v>
      </c>
      <c r="B16" s="6">
        <v>-31000</v>
      </c>
      <c r="C16" s="6">
        <v>-262000</v>
      </c>
      <c r="D16" s="6">
        <v>-330000</v>
      </c>
      <c r="E16" s="6">
        <v>-379000</v>
      </c>
    </row>
    <row r="17" spans="1:5" ht="30">
      <c r="A17" s="2" t="s">
        <v>1124</v>
      </c>
      <c r="B17" s="4" t="s">
        <v>4</v>
      </c>
      <c r="C17" s="4" t="s">
        <v>4</v>
      </c>
      <c r="D17" s="4" t="s">
        <v>4</v>
      </c>
      <c r="E17" s="4" t="s">
        <v>4</v>
      </c>
    </row>
    <row r="18" spans="1:5" ht="30">
      <c r="A18" s="3" t="s">
        <v>1015</v>
      </c>
      <c r="B18" s="4" t="s">
        <v>4</v>
      </c>
      <c r="C18" s="4" t="s">
        <v>4</v>
      </c>
      <c r="D18" s="4" t="s">
        <v>4</v>
      </c>
      <c r="E18" s="4" t="s">
        <v>4</v>
      </c>
    </row>
    <row r="19" spans="1:5">
      <c r="A19" s="2" t="s">
        <v>90</v>
      </c>
      <c r="B19" s="6">
        <v>13500000</v>
      </c>
      <c r="C19" s="4" t="s">
        <v>4</v>
      </c>
      <c r="D19" s="6">
        <v>19100000</v>
      </c>
      <c r="E19" s="6">
        <v>4300000</v>
      </c>
    </row>
    <row r="20" spans="1:5" ht="30">
      <c r="A20" s="2" t="s">
        <v>1125</v>
      </c>
      <c r="B20" s="4" t="s">
        <v>4</v>
      </c>
      <c r="C20" s="4" t="s">
        <v>4</v>
      </c>
      <c r="D20" s="4" t="s">
        <v>4</v>
      </c>
      <c r="E20" s="4" t="s">
        <v>4</v>
      </c>
    </row>
    <row r="21" spans="1:5" ht="30">
      <c r="A21" s="3" t="s">
        <v>1015</v>
      </c>
      <c r="B21" s="4" t="s">
        <v>4</v>
      </c>
      <c r="C21" s="4" t="s">
        <v>4</v>
      </c>
      <c r="D21" s="4" t="s">
        <v>4</v>
      </c>
      <c r="E21" s="4" t="s">
        <v>4</v>
      </c>
    </row>
    <row r="22" spans="1:5">
      <c r="A22" s="2" t="s">
        <v>90</v>
      </c>
      <c r="B22" s="4" t="s">
        <v>4</v>
      </c>
      <c r="C22" s="4" t="s">
        <v>4</v>
      </c>
      <c r="D22" s="6">
        <v>4700000</v>
      </c>
      <c r="E22" s="4" t="s">
        <v>4</v>
      </c>
    </row>
    <row r="23" spans="1:5">
      <c r="A23" s="2" t="s">
        <v>1029</v>
      </c>
      <c r="B23" s="4" t="s">
        <v>4</v>
      </c>
      <c r="C23" s="4" t="s">
        <v>4</v>
      </c>
      <c r="D23" s="4" t="s">
        <v>4</v>
      </c>
      <c r="E23" s="4" t="s">
        <v>4</v>
      </c>
    </row>
    <row r="24" spans="1:5" ht="30">
      <c r="A24" s="3" t="s">
        <v>1015</v>
      </c>
      <c r="B24" s="4" t="s">
        <v>4</v>
      </c>
      <c r="C24" s="4" t="s">
        <v>4</v>
      </c>
      <c r="D24" s="4" t="s">
        <v>4</v>
      </c>
      <c r="E24" s="4" t="s">
        <v>4</v>
      </c>
    </row>
    <row r="25" spans="1:5">
      <c r="A25" s="2" t="s">
        <v>1122</v>
      </c>
      <c r="B25" s="6">
        <v>13801000</v>
      </c>
      <c r="C25" s="4">
        <v>0</v>
      </c>
      <c r="D25" s="6">
        <v>24272000</v>
      </c>
      <c r="E25" s="6">
        <v>4775000</v>
      </c>
    </row>
    <row r="26" spans="1:5">
      <c r="A26" s="2" t="s">
        <v>1123</v>
      </c>
      <c r="B26" s="8">
        <v>-236000</v>
      </c>
      <c r="C26" s="8">
        <v>0</v>
      </c>
      <c r="D26" s="8">
        <v>-407000</v>
      </c>
      <c r="E26" s="8">
        <v>-42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126</v>
      </c>
      <c r="B1" s="7" t="s">
        <v>2</v>
      </c>
      <c r="C1" s="7" t="s">
        <v>25</v>
      </c>
    </row>
    <row r="2" spans="1:3" ht="30">
      <c r="A2" s="1" t="s">
        <v>24</v>
      </c>
      <c r="B2" s="7"/>
      <c r="C2" s="7"/>
    </row>
    <row r="3" spans="1:3">
      <c r="A3" s="2" t="s">
        <v>1127</v>
      </c>
      <c r="B3" s="8">
        <v>421962</v>
      </c>
      <c r="C3" s="8">
        <v>554069</v>
      </c>
    </row>
    <row r="4" spans="1:3">
      <c r="A4" s="2" t="s">
        <v>1128</v>
      </c>
      <c r="B4" s="6">
        <v>3633432</v>
      </c>
      <c r="C4" s="6">
        <v>3296013</v>
      </c>
    </row>
    <row r="5" spans="1:3">
      <c r="A5" s="2" t="s">
        <v>507</v>
      </c>
      <c r="B5" s="6">
        <v>180506</v>
      </c>
      <c r="C5" s="6">
        <v>151382</v>
      </c>
    </row>
    <row r="6" spans="1:3">
      <c r="A6" s="2" t="s">
        <v>426</v>
      </c>
      <c r="B6" s="6">
        <v>172087</v>
      </c>
      <c r="C6" s="6">
        <v>214479</v>
      </c>
    </row>
    <row r="7" spans="1:3">
      <c r="A7" s="2" t="s">
        <v>48</v>
      </c>
      <c r="B7" s="6">
        <v>392407</v>
      </c>
      <c r="C7" s="6">
        <v>307387</v>
      </c>
    </row>
    <row r="8" spans="1:3">
      <c r="A8" s="2" t="s">
        <v>1129</v>
      </c>
      <c r="B8" s="4" t="s">
        <v>4</v>
      </c>
      <c r="C8" s="4" t="s">
        <v>4</v>
      </c>
    </row>
    <row r="9" spans="1:3">
      <c r="A9" s="2" t="s">
        <v>1127</v>
      </c>
      <c r="B9" s="6">
        <v>421962</v>
      </c>
      <c r="C9" s="6">
        <v>554069</v>
      </c>
    </row>
    <row r="10" spans="1:3">
      <c r="A10" s="2" t="s">
        <v>1128</v>
      </c>
      <c r="B10" s="6">
        <v>3633432</v>
      </c>
      <c r="C10" s="6">
        <v>3296013</v>
      </c>
    </row>
    <row r="11" spans="1:3">
      <c r="A11" s="2" t="s">
        <v>507</v>
      </c>
      <c r="B11" s="6">
        <v>180506</v>
      </c>
      <c r="C11" s="6">
        <v>151382</v>
      </c>
    </row>
    <row r="12" spans="1:3">
      <c r="A12" s="2" t="s">
        <v>426</v>
      </c>
      <c r="B12" s="6">
        <v>172087</v>
      </c>
      <c r="C12" s="6">
        <v>214479</v>
      </c>
    </row>
    <row r="13" spans="1:3" ht="30">
      <c r="A13" s="2" t="s">
        <v>550</v>
      </c>
      <c r="B13" s="4">
        <v>0</v>
      </c>
      <c r="C13" s="6">
        <v>2705</v>
      </c>
    </row>
    <row r="14" spans="1:3">
      <c r="A14" s="2" t="s">
        <v>48</v>
      </c>
      <c r="B14" s="6">
        <v>392407</v>
      </c>
      <c r="C14" s="6">
        <v>307387</v>
      </c>
    </row>
    <row r="15" spans="1:3" ht="45">
      <c r="A15" s="2" t="s">
        <v>1130</v>
      </c>
      <c r="B15" s="4" t="s">
        <v>4</v>
      </c>
      <c r="C15" s="4" t="s">
        <v>4</v>
      </c>
    </row>
    <row r="16" spans="1:3">
      <c r="A16" s="2" t="s">
        <v>48</v>
      </c>
      <c r="B16" s="6">
        <v>13000</v>
      </c>
      <c r="C16" s="6">
        <v>13000</v>
      </c>
    </row>
    <row r="17" spans="1:3" ht="60">
      <c r="A17" s="2" t="s">
        <v>1131</v>
      </c>
      <c r="B17" s="4" t="s">
        <v>4</v>
      </c>
      <c r="C17" s="4" t="s">
        <v>4</v>
      </c>
    </row>
    <row r="18" spans="1:3">
      <c r="A18" s="2" t="s">
        <v>48</v>
      </c>
      <c r="B18" s="6">
        <v>45000</v>
      </c>
      <c r="C18" s="6">
        <v>45000</v>
      </c>
    </row>
    <row r="19" spans="1:3" ht="45">
      <c r="A19" s="2" t="s">
        <v>1132</v>
      </c>
      <c r="B19" s="4" t="s">
        <v>4</v>
      </c>
      <c r="C19" s="4" t="s">
        <v>4</v>
      </c>
    </row>
    <row r="20" spans="1:3">
      <c r="A20" s="2" t="s">
        <v>48</v>
      </c>
      <c r="B20" s="4">
        <v>0</v>
      </c>
      <c r="C20" s="6">
        <v>100000</v>
      </c>
    </row>
    <row r="21" spans="1:3" ht="45">
      <c r="A21" s="2" t="s">
        <v>1133</v>
      </c>
      <c r="B21" s="4" t="s">
        <v>4</v>
      </c>
      <c r="C21" s="4" t="s">
        <v>4</v>
      </c>
    </row>
    <row r="22" spans="1:3">
      <c r="A22" s="2" t="s">
        <v>48</v>
      </c>
      <c r="B22" s="6">
        <v>99492</v>
      </c>
      <c r="C22" s="6">
        <v>99475</v>
      </c>
    </row>
    <row r="23" spans="1:3" ht="45">
      <c r="A23" s="2" t="s">
        <v>1134</v>
      </c>
      <c r="B23" s="4" t="s">
        <v>4</v>
      </c>
      <c r="C23" s="4" t="s">
        <v>4</v>
      </c>
    </row>
    <row r="24" spans="1:3">
      <c r="A24" s="2" t="s">
        <v>48</v>
      </c>
      <c r="B24" s="6">
        <v>49915</v>
      </c>
      <c r="C24" s="6">
        <v>49912</v>
      </c>
    </row>
    <row r="25" spans="1:3" ht="45">
      <c r="A25" s="2" t="s">
        <v>1135</v>
      </c>
      <c r="B25" s="4" t="s">
        <v>4</v>
      </c>
      <c r="C25" s="4" t="s">
        <v>4</v>
      </c>
    </row>
    <row r="26" spans="1:3">
      <c r="A26" s="2" t="s">
        <v>48</v>
      </c>
      <c r="B26" s="6">
        <v>185000</v>
      </c>
      <c r="C26" s="4">
        <v>0</v>
      </c>
    </row>
    <row r="27" spans="1:3">
      <c r="A27" s="2" t="s">
        <v>1136</v>
      </c>
      <c r="B27" s="4" t="s">
        <v>4</v>
      </c>
      <c r="C27" s="4" t="s">
        <v>4</v>
      </c>
    </row>
    <row r="28" spans="1:3">
      <c r="A28" s="2" t="s">
        <v>1127</v>
      </c>
      <c r="B28" s="6">
        <v>448529</v>
      </c>
      <c r="C28" s="6">
        <v>594661</v>
      </c>
    </row>
    <row r="29" spans="1:3">
      <c r="A29" s="2" t="s">
        <v>1128</v>
      </c>
      <c r="B29" s="6">
        <v>3633432</v>
      </c>
      <c r="C29" s="6">
        <v>3296013</v>
      </c>
    </row>
    <row r="30" spans="1:3">
      <c r="A30" s="2" t="s">
        <v>507</v>
      </c>
      <c r="B30" s="6">
        <v>180506</v>
      </c>
      <c r="C30" s="6">
        <v>151382</v>
      </c>
    </row>
    <row r="31" spans="1:3">
      <c r="A31" s="2" t="s">
        <v>426</v>
      </c>
      <c r="B31" s="6">
        <v>172087</v>
      </c>
      <c r="C31" s="6">
        <v>214479</v>
      </c>
    </row>
    <row r="32" spans="1:3" ht="30">
      <c r="A32" s="2" t="s">
        <v>550</v>
      </c>
      <c r="B32" s="4">
        <v>0</v>
      </c>
      <c r="C32" s="6">
        <v>2705</v>
      </c>
    </row>
    <row r="33" spans="1:3">
      <c r="A33" s="2" t="s">
        <v>48</v>
      </c>
      <c r="B33" s="6">
        <v>364171</v>
      </c>
      <c r="C33" s="6">
        <v>321061</v>
      </c>
    </row>
    <row r="34" spans="1:3" ht="45">
      <c r="A34" s="2" t="s">
        <v>1137</v>
      </c>
      <c r="B34" s="4" t="s">
        <v>4</v>
      </c>
      <c r="C34" s="4" t="s">
        <v>4</v>
      </c>
    </row>
    <row r="35" spans="1:3">
      <c r="A35" s="2" t="s">
        <v>48</v>
      </c>
      <c r="B35" s="6">
        <v>13392</v>
      </c>
      <c r="C35" s="6">
        <v>13595</v>
      </c>
    </row>
    <row r="36" spans="1:3" ht="45">
      <c r="A36" s="2" t="s">
        <v>1138</v>
      </c>
      <c r="B36" s="4" t="s">
        <v>4</v>
      </c>
      <c r="C36" s="4" t="s">
        <v>4</v>
      </c>
    </row>
    <row r="37" spans="1:3">
      <c r="A37" s="2" t="s">
        <v>48</v>
      </c>
      <c r="B37" s="6">
        <v>45171</v>
      </c>
      <c r="C37" s="6">
        <v>45590</v>
      </c>
    </row>
    <row r="38" spans="1:3" ht="30">
      <c r="A38" s="2" t="s">
        <v>1139</v>
      </c>
      <c r="B38" s="4" t="s">
        <v>4</v>
      </c>
      <c r="C38" s="4" t="s">
        <v>4</v>
      </c>
    </row>
    <row r="39" spans="1:3">
      <c r="A39" s="2" t="s">
        <v>48</v>
      </c>
      <c r="B39" s="4">
        <v>0</v>
      </c>
      <c r="C39" s="6">
        <v>101480</v>
      </c>
    </row>
    <row r="40" spans="1:3" ht="45">
      <c r="A40" s="2" t="s">
        <v>1140</v>
      </c>
      <c r="B40" s="4" t="s">
        <v>4</v>
      </c>
      <c r="C40" s="4" t="s">
        <v>4</v>
      </c>
    </row>
    <row r="41" spans="1:3">
      <c r="A41" s="2" t="s">
        <v>48</v>
      </c>
      <c r="B41" s="6">
        <v>100200</v>
      </c>
      <c r="C41" s="6">
        <v>107707</v>
      </c>
    </row>
    <row r="42" spans="1:3" ht="45">
      <c r="A42" s="2" t="s">
        <v>1141</v>
      </c>
      <c r="B42" s="4" t="s">
        <v>4</v>
      </c>
      <c r="C42" s="4" t="s">
        <v>4</v>
      </c>
    </row>
    <row r="43" spans="1:3">
      <c r="A43" s="2" t="s">
        <v>48</v>
      </c>
      <c r="B43" s="6">
        <v>51858</v>
      </c>
      <c r="C43" s="6">
        <v>52689</v>
      </c>
    </row>
    <row r="44" spans="1:3" ht="45">
      <c r="A44" s="2" t="s">
        <v>1142</v>
      </c>
      <c r="B44" s="4" t="s">
        <v>4</v>
      </c>
      <c r="C44" s="4" t="s">
        <v>4</v>
      </c>
    </row>
    <row r="45" spans="1:3">
      <c r="A45" s="2" t="s">
        <v>48</v>
      </c>
      <c r="B45" s="8">
        <v>153550</v>
      </c>
      <c r="C4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5.5703125" customWidth="1"/>
    <col min="3" max="3" width="6.140625" customWidth="1"/>
    <col min="4" max="4" width="25.5703125" customWidth="1"/>
    <col min="5" max="5" width="6.140625" customWidth="1"/>
  </cols>
  <sheetData>
    <row r="1" spans="1:5" ht="45">
      <c r="A1" s="1" t="s">
        <v>1143</v>
      </c>
      <c r="B1" s="7" t="s">
        <v>2</v>
      </c>
      <c r="C1" s="7"/>
      <c r="D1" s="7" t="s">
        <v>25</v>
      </c>
      <c r="E1" s="7"/>
    </row>
    <row r="2" spans="1:5" ht="30">
      <c r="A2" s="1" t="s">
        <v>24</v>
      </c>
      <c r="B2" s="7"/>
      <c r="C2" s="7"/>
      <c r="D2" s="7"/>
      <c r="E2" s="7"/>
    </row>
    <row r="3" spans="1:5">
      <c r="A3" s="2" t="s">
        <v>1128</v>
      </c>
      <c r="B3" s="8">
        <v>3633432</v>
      </c>
      <c r="C3" s="4"/>
      <c r="D3" s="8">
        <v>3296013</v>
      </c>
      <c r="E3" s="4"/>
    </row>
    <row r="4" spans="1:5">
      <c r="A4" s="2" t="s">
        <v>507</v>
      </c>
      <c r="B4" s="6">
        <v>180506</v>
      </c>
      <c r="C4" s="4"/>
      <c r="D4" s="6">
        <v>151382</v>
      </c>
      <c r="E4" s="4"/>
    </row>
    <row r="5" spans="1:5">
      <c r="A5" s="2" t="s">
        <v>426</v>
      </c>
      <c r="B5" s="6">
        <v>172087</v>
      </c>
      <c r="C5" s="4"/>
      <c r="D5" s="6">
        <v>214479</v>
      </c>
      <c r="E5" s="4"/>
    </row>
    <row r="6" spans="1:5" ht="30">
      <c r="A6" s="2" t="s">
        <v>1144</v>
      </c>
      <c r="B6" s="4" t="s">
        <v>4</v>
      </c>
      <c r="C6" s="4"/>
      <c r="D6" s="4" t="s">
        <v>4</v>
      </c>
      <c r="E6" s="4"/>
    </row>
    <row r="7" spans="1:5">
      <c r="A7" s="2" t="s">
        <v>1128</v>
      </c>
      <c r="B7" s="6">
        <v>3633432</v>
      </c>
      <c r="C7" s="4"/>
      <c r="D7" s="6">
        <v>3296013</v>
      </c>
      <c r="E7" s="4"/>
    </row>
    <row r="8" spans="1:5">
      <c r="A8" s="2" t="s">
        <v>507</v>
      </c>
      <c r="B8" s="6">
        <v>180506</v>
      </c>
      <c r="C8" s="4"/>
      <c r="D8" s="6">
        <v>151382</v>
      </c>
      <c r="E8" s="4"/>
    </row>
    <row r="9" spans="1:5">
      <c r="A9" s="2" t="s">
        <v>426</v>
      </c>
      <c r="B9" s="6">
        <v>172087</v>
      </c>
      <c r="C9" s="4"/>
      <c r="D9" s="6">
        <v>214479</v>
      </c>
      <c r="E9" s="4"/>
    </row>
    <row r="10" spans="1:5" ht="30">
      <c r="A10" s="2" t="s">
        <v>550</v>
      </c>
      <c r="B10" s="4" t="s">
        <v>4</v>
      </c>
      <c r="C10" s="4"/>
      <c r="D10" s="6">
        <v>2705</v>
      </c>
      <c r="E10" s="4"/>
    </row>
    <row r="11" spans="1:5">
      <c r="A11" s="2" t="s">
        <v>44</v>
      </c>
      <c r="B11" s="6">
        <v>3986025</v>
      </c>
      <c r="C11" s="4"/>
      <c r="D11" s="6">
        <v>3664579</v>
      </c>
      <c r="E11" s="4"/>
    </row>
    <row r="12" spans="1:5" ht="60">
      <c r="A12" s="2" t="s">
        <v>1145</v>
      </c>
      <c r="B12" s="4" t="s">
        <v>4</v>
      </c>
      <c r="C12" s="4"/>
      <c r="D12" s="4" t="s">
        <v>4</v>
      </c>
      <c r="E12" s="4"/>
    </row>
    <row r="13" spans="1:5">
      <c r="A13" s="2" t="s">
        <v>1128</v>
      </c>
      <c r="B13" s="6">
        <v>180786</v>
      </c>
      <c r="C13" s="4"/>
      <c r="D13" s="6">
        <v>259092</v>
      </c>
      <c r="E13" s="4"/>
    </row>
    <row r="14" spans="1:5" ht="45">
      <c r="A14" s="2" t="s">
        <v>1146</v>
      </c>
      <c r="B14" s="4" t="s">
        <v>4</v>
      </c>
      <c r="C14" s="4"/>
      <c r="D14" s="4" t="s">
        <v>4</v>
      </c>
      <c r="E14" s="4"/>
    </row>
    <row r="15" spans="1:5">
      <c r="A15" s="2" t="s">
        <v>1128</v>
      </c>
      <c r="B15" s="6">
        <v>29709</v>
      </c>
      <c r="C15" s="4"/>
      <c r="D15" s="6">
        <v>30229</v>
      </c>
      <c r="E15" s="4"/>
    </row>
    <row r="16" spans="1:5" ht="60">
      <c r="A16" s="2" t="s">
        <v>1147</v>
      </c>
      <c r="B16" s="4" t="s">
        <v>4</v>
      </c>
      <c r="C16" s="4"/>
      <c r="D16" s="4" t="s">
        <v>4</v>
      </c>
      <c r="E16" s="4"/>
    </row>
    <row r="17" spans="1:5">
      <c r="A17" s="2" t="s">
        <v>1128</v>
      </c>
      <c r="B17" s="6">
        <v>929498</v>
      </c>
      <c r="C17" s="4"/>
      <c r="D17" s="6">
        <v>818024</v>
      </c>
      <c r="E17" s="4"/>
    </row>
    <row r="18" spans="1:5" ht="45">
      <c r="A18" s="2" t="s">
        <v>1148</v>
      </c>
      <c r="B18" s="4" t="s">
        <v>4</v>
      </c>
      <c r="C18" s="4"/>
      <c r="D18" s="4" t="s">
        <v>4</v>
      </c>
      <c r="E18" s="4"/>
    </row>
    <row r="19" spans="1:5">
      <c r="A19" s="2" t="s">
        <v>1128</v>
      </c>
      <c r="B19" s="6">
        <v>1663151</v>
      </c>
      <c r="C19" s="4"/>
      <c r="D19" s="6">
        <v>1450247</v>
      </c>
      <c r="E19" s="4"/>
    </row>
    <row r="20" spans="1:5" ht="45">
      <c r="A20" s="2" t="s">
        <v>1149</v>
      </c>
      <c r="B20" s="4" t="s">
        <v>4</v>
      </c>
      <c r="C20" s="4"/>
      <c r="D20" s="4" t="s">
        <v>4</v>
      </c>
      <c r="E20" s="4"/>
    </row>
    <row r="21" spans="1:5">
      <c r="A21" s="2" t="s">
        <v>1128</v>
      </c>
      <c r="B21" s="6">
        <v>150766</v>
      </c>
      <c r="C21" s="4"/>
      <c r="D21" s="6">
        <v>128640</v>
      </c>
      <c r="E21" s="4"/>
    </row>
    <row r="22" spans="1:5" ht="60">
      <c r="A22" s="2" t="s">
        <v>1150</v>
      </c>
      <c r="B22" s="4" t="s">
        <v>4</v>
      </c>
      <c r="C22" s="4"/>
      <c r="D22" s="4" t="s">
        <v>4</v>
      </c>
      <c r="E22" s="4"/>
    </row>
    <row r="23" spans="1:5">
      <c r="A23" s="2" t="s">
        <v>1128</v>
      </c>
      <c r="B23" s="6">
        <v>151948</v>
      </c>
      <c r="C23" s="4"/>
      <c r="D23" s="6">
        <v>137119</v>
      </c>
      <c r="E23" s="4"/>
    </row>
    <row r="24" spans="1:5" ht="60">
      <c r="A24" s="2" t="s">
        <v>1151</v>
      </c>
      <c r="B24" s="4" t="s">
        <v>4</v>
      </c>
      <c r="C24" s="4"/>
      <c r="D24" s="4" t="s">
        <v>4</v>
      </c>
      <c r="E24" s="4"/>
    </row>
    <row r="25" spans="1:5">
      <c r="A25" s="2" t="s">
        <v>1128</v>
      </c>
      <c r="B25" s="6">
        <v>527574</v>
      </c>
      <c r="C25" s="4"/>
      <c r="D25" s="6">
        <v>472662</v>
      </c>
      <c r="E25" s="4"/>
    </row>
    <row r="26" spans="1:5" ht="60">
      <c r="A26" s="2" t="s">
        <v>1152</v>
      </c>
      <c r="B26" s="4" t="s">
        <v>4</v>
      </c>
      <c r="C26" s="4"/>
      <c r="D26" s="4" t="s">
        <v>4</v>
      </c>
      <c r="E26" s="4"/>
    </row>
    <row r="27" spans="1:5" ht="17.25">
      <c r="A27" s="2" t="s">
        <v>1128</v>
      </c>
      <c r="B27" s="6">
        <v>50871</v>
      </c>
      <c r="C27" s="225" t="s">
        <v>1025</v>
      </c>
      <c r="D27" s="6">
        <v>115861</v>
      </c>
      <c r="E27" s="225" t="s">
        <v>1025</v>
      </c>
    </row>
    <row r="28" spans="1:5" ht="17.25">
      <c r="A28" s="2" t="s">
        <v>507</v>
      </c>
      <c r="B28" s="6">
        <v>177606</v>
      </c>
      <c r="C28" s="225" t="s">
        <v>1025</v>
      </c>
      <c r="D28" s="6">
        <v>147775</v>
      </c>
      <c r="E28" s="225" t="s">
        <v>1025</v>
      </c>
    </row>
    <row r="29" spans="1:5" ht="17.25">
      <c r="A29" s="2" t="s">
        <v>426</v>
      </c>
      <c r="B29" s="6">
        <v>172087</v>
      </c>
      <c r="C29" s="225" t="s">
        <v>1025</v>
      </c>
      <c r="D29" s="6">
        <v>214479</v>
      </c>
      <c r="E29" s="225" t="s">
        <v>1025</v>
      </c>
    </row>
    <row r="30" spans="1:5" ht="30">
      <c r="A30" s="2" t="s">
        <v>550</v>
      </c>
      <c r="B30" s="4" t="s">
        <v>4</v>
      </c>
      <c r="C30" s="4"/>
      <c r="D30" s="4">
        <v>0</v>
      </c>
      <c r="E30" s="225" t="s">
        <v>1025</v>
      </c>
    </row>
    <row r="31" spans="1:5" ht="17.25">
      <c r="A31" s="2" t="s">
        <v>44</v>
      </c>
      <c r="B31" s="6">
        <v>400564</v>
      </c>
      <c r="C31" s="225" t="s">
        <v>1025</v>
      </c>
      <c r="D31" s="6">
        <v>478115</v>
      </c>
      <c r="E31" s="225" t="s">
        <v>1025</v>
      </c>
    </row>
    <row r="32" spans="1:5" ht="90">
      <c r="A32" s="2" t="s">
        <v>1153</v>
      </c>
      <c r="B32" s="4" t="s">
        <v>4</v>
      </c>
      <c r="C32" s="4"/>
      <c r="D32" s="4" t="s">
        <v>4</v>
      </c>
      <c r="E32" s="4"/>
    </row>
    <row r="33" spans="1:5" ht="17.25">
      <c r="A33" s="2" t="s">
        <v>1128</v>
      </c>
      <c r="B33" s="6">
        <v>50871</v>
      </c>
      <c r="C33" s="225" t="s">
        <v>1025</v>
      </c>
      <c r="D33" s="6">
        <v>115861</v>
      </c>
      <c r="E33" s="225" t="s">
        <v>1025</v>
      </c>
    </row>
    <row r="34" spans="1:5" ht="75">
      <c r="A34" s="2" t="s">
        <v>1154</v>
      </c>
      <c r="B34" s="4" t="s">
        <v>4</v>
      </c>
      <c r="C34" s="4"/>
      <c r="D34" s="4" t="s">
        <v>4</v>
      </c>
      <c r="E34" s="4"/>
    </row>
    <row r="35" spans="1:5" ht="17.25">
      <c r="A35" s="2" t="s">
        <v>1128</v>
      </c>
      <c r="B35" s="4">
        <v>0</v>
      </c>
      <c r="C35" s="225" t="s">
        <v>1025</v>
      </c>
      <c r="D35" s="4">
        <v>0</v>
      </c>
      <c r="E35" s="225" t="s">
        <v>1025</v>
      </c>
    </row>
    <row r="36" spans="1:5" ht="90">
      <c r="A36" s="2" t="s">
        <v>1155</v>
      </c>
      <c r="B36" s="4" t="s">
        <v>4</v>
      </c>
      <c r="C36" s="4"/>
      <c r="D36" s="4" t="s">
        <v>4</v>
      </c>
      <c r="E36" s="4"/>
    </row>
    <row r="37" spans="1:5" ht="17.25">
      <c r="A37" s="2" t="s">
        <v>1128</v>
      </c>
      <c r="B37" s="4">
        <v>0</v>
      </c>
      <c r="C37" s="225" t="s">
        <v>1025</v>
      </c>
      <c r="D37" s="4">
        <v>0</v>
      </c>
      <c r="E37" s="225" t="s">
        <v>1025</v>
      </c>
    </row>
    <row r="38" spans="1:5" ht="75">
      <c r="A38" s="2" t="s">
        <v>1156</v>
      </c>
      <c r="B38" s="4" t="s">
        <v>4</v>
      </c>
      <c r="C38" s="4"/>
      <c r="D38" s="4" t="s">
        <v>4</v>
      </c>
      <c r="E38" s="4"/>
    </row>
    <row r="39" spans="1:5" ht="17.25">
      <c r="A39" s="2" t="s">
        <v>1128</v>
      </c>
      <c r="B39" s="4">
        <v>0</v>
      </c>
      <c r="C39" s="225" t="s">
        <v>1025</v>
      </c>
      <c r="D39" s="4">
        <v>0</v>
      </c>
      <c r="E39" s="225" t="s">
        <v>1025</v>
      </c>
    </row>
    <row r="40" spans="1:5" ht="75">
      <c r="A40" s="2" t="s">
        <v>1157</v>
      </c>
      <c r="B40" s="4" t="s">
        <v>4</v>
      </c>
      <c r="C40" s="4"/>
      <c r="D40" s="4" t="s">
        <v>4</v>
      </c>
      <c r="E40" s="4"/>
    </row>
    <row r="41" spans="1:5" ht="17.25">
      <c r="A41" s="2" t="s">
        <v>1128</v>
      </c>
      <c r="B41" s="4">
        <v>0</v>
      </c>
      <c r="C41" s="225" t="s">
        <v>1025</v>
      </c>
      <c r="D41" s="4">
        <v>0</v>
      </c>
      <c r="E41" s="225" t="s">
        <v>1025</v>
      </c>
    </row>
    <row r="42" spans="1:5" ht="90">
      <c r="A42" s="2" t="s">
        <v>1158</v>
      </c>
      <c r="B42" s="4" t="s">
        <v>4</v>
      </c>
      <c r="C42" s="4"/>
      <c r="D42" s="4" t="s">
        <v>4</v>
      </c>
      <c r="E42" s="4"/>
    </row>
    <row r="43" spans="1:5" ht="17.25">
      <c r="A43" s="2" t="s">
        <v>1128</v>
      </c>
      <c r="B43" s="4">
        <v>0</v>
      </c>
      <c r="C43" s="225" t="s">
        <v>1025</v>
      </c>
      <c r="D43" s="4">
        <v>0</v>
      </c>
      <c r="E43" s="225" t="s">
        <v>1025</v>
      </c>
    </row>
    <row r="44" spans="1:5" ht="90">
      <c r="A44" s="2" t="s">
        <v>1159</v>
      </c>
      <c r="B44" s="4" t="s">
        <v>4</v>
      </c>
      <c r="C44" s="4"/>
      <c r="D44" s="4" t="s">
        <v>4</v>
      </c>
      <c r="E44" s="4"/>
    </row>
    <row r="45" spans="1:5" ht="17.25">
      <c r="A45" s="2" t="s">
        <v>1128</v>
      </c>
      <c r="B45" s="4">
        <v>0</v>
      </c>
      <c r="C45" s="225" t="s">
        <v>1025</v>
      </c>
      <c r="D45" s="4">
        <v>0</v>
      </c>
      <c r="E45" s="225" t="s">
        <v>1025</v>
      </c>
    </row>
    <row r="46" spans="1:5" ht="45">
      <c r="A46" s="2" t="s">
        <v>1160</v>
      </c>
      <c r="B46" s="4" t="s">
        <v>4</v>
      </c>
      <c r="C46" s="4"/>
      <c r="D46" s="4" t="s">
        <v>4</v>
      </c>
      <c r="E46" s="4"/>
    </row>
    <row r="47" spans="1:5" ht="17.25">
      <c r="A47" s="2" t="s">
        <v>1128</v>
      </c>
      <c r="B47" s="6">
        <v>3574990</v>
      </c>
      <c r="C47" s="225" t="s">
        <v>1025</v>
      </c>
      <c r="D47" s="6">
        <v>3144187</v>
      </c>
      <c r="E47" s="225" t="s">
        <v>1025</v>
      </c>
    </row>
    <row r="48" spans="1:5" ht="17.25">
      <c r="A48" s="2" t="s">
        <v>507</v>
      </c>
      <c r="B48" s="4">
        <v>0</v>
      </c>
      <c r="C48" s="225" t="s">
        <v>1025</v>
      </c>
      <c r="D48" s="4">
        <v>0</v>
      </c>
      <c r="E48" s="225" t="s">
        <v>1025</v>
      </c>
    </row>
    <row r="49" spans="1:5" ht="17.25">
      <c r="A49" s="2" t="s">
        <v>426</v>
      </c>
      <c r="B49" s="4">
        <v>0</v>
      </c>
      <c r="C49" s="225" t="s">
        <v>1025</v>
      </c>
      <c r="D49" s="4">
        <v>0</v>
      </c>
      <c r="E49" s="225" t="s">
        <v>1025</v>
      </c>
    </row>
    <row r="50" spans="1:5" ht="30">
      <c r="A50" s="2" t="s">
        <v>550</v>
      </c>
      <c r="B50" s="4" t="s">
        <v>4</v>
      </c>
      <c r="C50" s="4"/>
      <c r="D50" s="4">
        <v>0</v>
      </c>
      <c r="E50" s="225" t="s">
        <v>1025</v>
      </c>
    </row>
    <row r="51" spans="1:5" ht="17.25">
      <c r="A51" s="2" t="s">
        <v>44</v>
      </c>
      <c r="B51" s="6">
        <v>3574990</v>
      </c>
      <c r="C51" s="225" t="s">
        <v>1025</v>
      </c>
      <c r="D51" s="6">
        <v>3144187</v>
      </c>
      <c r="E51" s="225" t="s">
        <v>1025</v>
      </c>
    </row>
    <row r="52" spans="1:5" ht="75">
      <c r="A52" s="2" t="s">
        <v>1161</v>
      </c>
      <c r="B52" s="4" t="s">
        <v>4</v>
      </c>
      <c r="C52" s="4"/>
      <c r="D52" s="4" t="s">
        <v>4</v>
      </c>
      <c r="E52" s="4"/>
    </row>
    <row r="53" spans="1:5" ht="17.25">
      <c r="A53" s="2" t="s">
        <v>1128</v>
      </c>
      <c r="B53" s="6">
        <v>129915</v>
      </c>
      <c r="C53" s="225" t="s">
        <v>1025</v>
      </c>
      <c r="D53" s="6">
        <v>123442</v>
      </c>
      <c r="E53" s="225" t="s">
        <v>1025</v>
      </c>
    </row>
    <row r="54" spans="1:5" ht="60">
      <c r="A54" s="2" t="s">
        <v>1162</v>
      </c>
      <c r="B54" s="4" t="s">
        <v>4</v>
      </c>
      <c r="C54" s="4"/>
      <c r="D54" s="4" t="s">
        <v>4</v>
      </c>
      <c r="E54" s="4"/>
    </row>
    <row r="55" spans="1:5" ht="17.25">
      <c r="A55" s="2" t="s">
        <v>1128</v>
      </c>
      <c r="B55" s="6">
        <v>29709</v>
      </c>
      <c r="C55" s="225" t="s">
        <v>1025</v>
      </c>
      <c r="D55" s="6">
        <v>30229</v>
      </c>
      <c r="E55" s="225" t="s">
        <v>1025</v>
      </c>
    </row>
    <row r="56" spans="1:5" ht="75">
      <c r="A56" s="2" t="s">
        <v>1163</v>
      </c>
      <c r="B56" s="4" t="s">
        <v>4</v>
      </c>
      <c r="C56" s="4"/>
      <c r="D56" s="4" t="s">
        <v>4</v>
      </c>
      <c r="E56" s="4"/>
    </row>
    <row r="57" spans="1:5" ht="17.25">
      <c r="A57" s="2" t="s">
        <v>1128</v>
      </c>
      <c r="B57" s="6">
        <v>929498</v>
      </c>
      <c r="C57" s="225" t="s">
        <v>1025</v>
      </c>
      <c r="D57" s="6">
        <v>818024</v>
      </c>
      <c r="E57" s="225" t="s">
        <v>1025</v>
      </c>
    </row>
    <row r="58" spans="1:5" ht="60">
      <c r="A58" s="2" t="s">
        <v>1164</v>
      </c>
      <c r="B58" s="4" t="s">
        <v>4</v>
      </c>
      <c r="C58" s="4"/>
      <c r="D58" s="4" t="s">
        <v>4</v>
      </c>
      <c r="E58" s="4"/>
    </row>
    <row r="59" spans="1:5" ht="17.25">
      <c r="A59" s="2" t="s">
        <v>1128</v>
      </c>
      <c r="B59" s="6">
        <v>1663151</v>
      </c>
      <c r="C59" s="225" t="s">
        <v>1025</v>
      </c>
      <c r="D59" s="6">
        <v>1447301</v>
      </c>
      <c r="E59" s="225" t="s">
        <v>1025</v>
      </c>
    </row>
    <row r="60" spans="1:5" ht="60">
      <c r="A60" s="2" t="s">
        <v>1165</v>
      </c>
      <c r="B60" s="4" t="s">
        <v>4</v>
      </c>
      <c r="C60" s="4"/>
      <c r="D60" s="4" t="s">
        <v>4</v>
      </c>
      <c r="E60" s="4"/>
    </row>
    <row r="61" spans="1:5" ht="17.25">
      <c r="A61" s="2" t="s">
        <v>1128</v>
      </c>
      <c r="B61" s="6">
        <v>144804</v>
      </c>
      <c r="C61" s="225" t="s">
        <v>1025</v>
      </c>
      <c r="D61" s="6">
        <v>122572</v>
      </c>
      <c r="E61" s="225" t="s">
        <v>1025</v>
      </c>
    </row>
    <row r="62" spans="1:5" ht="75">
      <c r="A62" s="2" t="s">
        <v>1166</v>
      </c>
      <c r="B62" s="4" t="s">
        <v>4</v>
      </c>
      <c r="C62" s="4"/>
      <c r="D62" s="4" t="s">
        <v>4</v>
      </c>
      <c r="E62" s="4"/>
    </row>
    <row r="63" spans="1:5" ht="17.25">
      <c r="A63" s="2" t="s">
        <v>1128</v>
      </c>
      <c r="B63" s="6">
        <v>150339</v>
      </c>
      <c r="C63" s="225" t="s">
        <v>1025</v>
      </c>
      <c r="D63" s="6">
        <v>129957</v>
      </c>
      <c r="E63" s="225" t="s">
        <v>1025</v>
      </c>
    </row>
    <row r="64" spans="1:5" ht="75">
      <c r="A64" s="2" t="s">
        <v>1167</v>
      </c>
      <c r="B64" s="4" t="s">
        <v>4</v>
      </c>
      <c r="C64" s="4"/>
      <c r="D64" s="4" t="s">
        <v>4</v>
      </c>
      <c r="E64" s="4"/>
    </row>
    <row r="65" spans="1:5" ht="17.25">
      <c r="A65" s="2" t="s">
        <v>1128</v>
      </c>
      <c r="B65" s="6">
        <v>527574</v>
      </c>
      <c r="C65" s="225" t="s">
        <v>1025</v>
      </c>
      <c r="D65" s="6">
        <v>472662</v>
      </c>
      <c r="E65" s="225" t="s">
        <v>1025</v>
      </c>
    </row>
    <row r="66" spans="1:5" ht="45">
      <c r="A66" s="2" t="s">
        <v>1168</v>
      </c>
      <c r="B66" s="4" t="s">
        <v>4</v>
      </c>
      <c r="C66" s="4"/>
      <c r="D66" s="4" t="s">
        <v>4</v>
      </c>
      <c r="E66" s="4"/>
    </row>
    <row r="67" spans="1:5">
      <c r="A67" s="2" t="s">
        <v>1128</v>
      </c>
      <c r="B67" s="6">
        <v>7571</v>
      </c>
      <c r="C67" s="4"/>
      <c r="D67" s="6">
        <v>35965</v>
      </c>
      <c r="E67" s="4"/>
    </row>
    <row r="68" spans="1:5">
      <c r="A68" s="2" t="s">
        <v>507</v>
      </c>
      <c r="B68" s="6">
        <v>2900</v>
      </c>
      <c r="C68" s="4"/>
      <c r="D68" s="6">
        <v>3607</v>
      </c>
      <c r="E68" s="4"/>
    </row>
    <row r="69" spans="1:5">
      <c r="A69" s="2" t="s">
        <v>426</v>
      </c>
      <c r="B69" s="4">
        <v>0</v>
      </c>
      <c r="C69" s="4"/>
      <c r="D69" s="4">
        <v>0</v>
      </c>
      <c r="E69" s="4"/>
    </row>
    <row r="70" spans="1:5" ht="30">
      <c r="A70" s="2" t="s">
        <v>550</v>
      </c>
      <c r="B70" s="4" t="s">
        <v>4</v>
      </c>
      <c r="C70" s="4"/>
      <c r="D70" s="6">
        <v>2705</v>
      </c>
      <c r="E70" s="4"/>
    </row>
    <row r="71" spans="1:5">
      <c r="A71" s="2" t="s">
        <v>44</v>
      </c>
      <c r="B71" s="6">
        <v>10471</v>
      </c>
      <c r="C71" s="4"/>
      <c r="D71" s="6">
        <v>42277</v>
      </c>
      <c r="E71" s="4"/>
    </row>
    <row r="72" spans="1:5" ht="75">
      <c r="A72" s="2" t="s">
        <v>1169</v>
      </c>
      <c r="B72" s="4" t="s">
        <v>4</v>
      </c>
      <c r="C72" s="4"/>
      <c r="D72" s="4" t="s">
        <v>4</v>
      </c>
      <c r="E72" s="4"/>
    </row>
    <row r="73" spans="1:5">
      <c r="A73" s="2" t="s">
        <v>1128</v>
      </c>
      <c r="B73" s="4">
        <v>0</v>
      </c>
      <c r="C73" s="4"/>
      <c r="D73" s="6">
        <v>19789</v>
      </c>
      <c r="E73" s="4"/>
    </row>
    <row r="74" spans="1:5" ht="60">
      <c r="A74" s="2" t="s">
        <v>1170</v>
      </c>
      <c r="B74" s="4" t="s">
        <v>4</v>
      </c>
      <c r="C74" s="4"/>
      <c r="D74" s="4" t="s">
        <v>4</v>
      </c>
      <c r="E74" s="4"/>
    </row>
    <row r="75" spans="1:5">
      <c r="A75" s="2" t="s">
        <v>1128</v>
      </c>
      <c r="B75" s="4">
        <v>0</v>
      </c>
      <c r="C75" s="4"/>
      <c r="D75" s="4">
        <v>0</v>
      </c>
      <c r="E75" s="4"/>
    </row>
    <row r="76" spans="1:5" ht="75">
      <c r="A76" s="2" t="s">
        <v>1171</v>
      </c>
      <c r="B76" s="4" t="s">
        <v>4</v>
      </c>
      <c r="C76" s="4"/>
      <c r="D76" s="4" t="s">
        <v>4</v>
      </c>
      <c r="E76" s="4"/>
    </row>
    <row r="77" spans="1:5">
      <c r="A77" s="2" t="s">
        <v>1128</v>
      </c>
      <c r="B77" s="4">
        <v>0</v>
      </c>
      <c r="C77" s="4"/>
      <c r="D77" s="4">
        <v>0</v>
      </c>
      <c r="E77" s="4"/>
    </row>
    <row r="78" spans="1:5" ht="60">
      <c r="A78" s="2" t="s">
        <v>1172</v>
      </c>
      <c r="B78" s="4" t="s">
        <v>4</v>
      </c>
      <c r="C78" s="4"/>
      <c r="D78" s="4" t="s">
        <v>4</v>
      </c>
      <c r="E78" s="4"/>
    </row>
    <row r="79" spans="1:5">
      <c r="A79" s="2" t="s">
        <v>1128</v>
      </c>
      <c r="B79" s="4">
        <v>0</v>
      </c>
      <c r="C79" s="4"/>
      <c r="D79" s="6">
        <v>2946</v>
      </c>
      <c r="E79" s="4"/>
    </row>
    <row r="80" spans="1:5" ht="60">
      <c r="A80" s="2" t="s">
        <v>1173</v>
      </c>
      <c r="B80" s="4" t="s">
        <v>4</v>
      </c>
      <c r="C80" s="4"/>
      <c r="D80" s="4" t="s">
        <v>4</v>
      </c>
      <c r="E80" s="4"/>
    </row>
    <row r="81" spans="1:5">
      <c r="A81" s="2" t="s">
        <v>1128</v>
      </c>
      <c r="B81" s="6">
        <v>5962</v>
      </c>
      <c r="C81" s="4"/>
      <c r="D81" s="6">
        <v>6068</v>
      </c>
      <c r="E81" s="4"/>
    </row>
    <row r="82" spans="1:5" ht="75">
      <c r="A82" s="2" t="s">
        <v>1174</v>
      </c>
      <c r="B82" s="4" t="s">
        <v>4</v>
      </c>
      <c r="C82" s="4"/>
      <c r="D82" s="4" t="s">
        <v>4</v>
      </c>
      <c r="E82" s="4"/>
    </row>
    <row r="83" spans="1:5">
      <c r="A83" s="2" t="s">
        <v>1128</v>
      </c>
      <c r="B83" s="6">
        <v>1609</v>
      </c>
      <c r="C83" s="4"/>
      <c r="D83" s="6">
        <v>7162</v>
      </c>
      <c r="E83" s="4"/>
    </row>
    <row r="84" spans="1:5" ht="75">
      <c r="A84" s="2" t="s">
        <v>1175</v>
      </c>
      <c r="B84" s="4" t="s">
        <v>4</v>
      </c>
      <c r="C84" s="4"/>
      <c r="D84" s="4" t="s">
        <v>4</v>
      </c>
      <c r="E84" s="4"/>
    </row>
    <row r="85" spans="1:5">
      <c r="A85" s="2" t="s">
        <v>1128</v>
      </c>
      <c r="B85" s="8">
        <v>0</v>
      </c>
      <c r="C85" s="4"/>
      <c r="D85" s="8">
        <v>0</v>
      </c>
      <c r="E85" s="4"/>
    </row>
    <row r="86" spans="1:5">
      <c r="A86" s="15"/>
      <c r="B86" s="15"/>
      <c r="C86" s="15"/>
      <c r="D86" s="15"/>
      <c r="E86" s="15"/>
    </row>
    <row r="87" spans="1:5" ht="15" customHeight="1">
      <c r="A87" s="2" t="s">
        <v>1025</v>
      </c>
      <c r="B87" s="16" t="s">
        <v>1176</v>
      </c>
      <c r="C87" s="16"/>
      <c r="D87" s="16"/>
      <c r="E87" s="16"/>
    </row>
  </sheetData>
  <mergeCells count="4">
    <mergeCell ref="B1:C2"/>
    <mergeCell ref="D1:E2"/>
    <mergeCell ref="A86:E86"/>
    <mergeCell ref="B87:E8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ustomHeight="1">
      <c r="A1" s="7" t="s">
        <v>1177</v>
      </c>
      <c r="B1" s="7" t="s">
        <v>1</v>
      </c>
      <c r="C1" s="7"/>
      <c r="D1" s="7" t="s">
        <v>1178</v>
      </c>
      <c r="E1" s="7"/>
    </row>
    <row r="2" spans="1:5" ht="15" customHeight="1">
      <c r="A2" s="7"/>
      <c r="B2" s="7" t="s">
        <v>2</v>
      </c>
      <c r="C2" s="7"/>
      <c r="D2" s="7" t="s">
        <v>25</v>
      </c>
      <c r="E2" s="7"/>
    </row>
    <row r="3" spans="1:5" ht="45">
      <c r="A3" s="3" t="s">
        <v>1179</v>
      </c>
      <c r="B3" s="4" t="s">
        <v>4</v>
      </c>
      <c r="C3" s="4"/>
      <c r="D3" s="4" t="s">
        <v>4</v>
      </c>
      <c r="E3" s="4"/>
    </row>
    <row r="4" spans="1:5">
      <c r="A4" s="2" t="s">
        <v>1180</v>
      </c>
      <c r="B4" s="8">
        <v>42277000</v>
      </c>
      <c r="C4" s="4"/>
      <c r="D4" s="8">
        <v>27910000</v>
      </c>
      <c r="E4" s="4"/>
    </row>
    <row r="5" spans="1:5" ht="30">
      <c r="A5" s="2" t="s">
        <v>1181</v>
      </c>
      <c r="B5" s="6">
        <v>3966000</v>
      </c>
      <c r="C5" s="225" t="s">
        <v>1025</v>
      </c>
      <c r="D5" s="6">
        <v>1089000</v>
      </c>
      <c r="E5" s="225" t="s">
        <v>1028</v>
      </c>
    </row>
    <row r="6" spans="1:5" ht="30">
      <c r="A6" s="2" t="s">
        <v>1182</v>
      </c>
      <c r="B6" s="6">
        <v>-1202000</v>
      </c>
      <c r="C6" s="225" t="s">
        <v>1183</v>
      </c>
      <c r="D6" s="4">
        <v>0</v>
      </c>
      <c r="E6" s="225" t="s">
        <v>1184</v>
      </c>
    </row>
    <row r="7" spans="1:5">
      <c r="A7" s="2" t="s">
        <v>571</v>
      </c>
      <c r="B7" s="4">
        <v>0</v>
      </c>
      <c r="C7" s="4"/>
      <c r="D7" s="6">
        <v>12911000</v>
      </c>
      <c r="E7" s="4"/>
    </row>
    <row r="8" spans="1:5">
      <c r="A8" s="2" t="s">
        <v>572</v>
      </c>
      <c r="B8" s="4">
        <v>0</v>
      </c>
      <c r="C8" s="4"/>
      <c r="D8" s="4">
        <v>0</v>
      </c>
      <c r="E8" s="4"/>
    </row>
    <row r="9" spans="1:5">
      <c r="A9" s="2" t="s">
        <v>573</v>
      </c>
      <c r="B9" s="4">
        <v>0</v>
      </c>
      <c r="C9" s="4"/>
      <c r="D9" s="4">
        <v>0</v>
      </c>
      <c r="E9" s="4"/>
    </row>
    <row r="10" spans="1:5">
      <c r="A10" s="2" t="s">
        <v>574</v>
      </c>
      <c r="B10" s="6">
        <v>-3843000</v>
      </c>
      <c r="C10" s="4"/>
      <c r="D10" s="6">
        <v>-3742000</v>
      </c>
      <c r="E10" s="4"/>
    </row>
    <row r="11" spans="1:5">
      <c r="A11" s="2" t="s">
        <v>580</v>
      </c>
      <c r="B11" s="4">
        <v>0</v>
      </c>
      <c r="C11" s="4"/>
      <c r="D11" s="6">
        <v>12642000</v>
      </c>
      <c r="E11" s="4"/>
    </row>
    <row r="12" spans="1:5">
      <c r="A12" s="2" t="s">
        <v>581</v>
      </c>
      <c r="B12" s="6">
        <v>-30727000</v>
      </c>
      <c r="C12" s="4"/>
      <c r="D12" s="6">
        <v>-8533000</v>
      </c>
      <c r="E12" s="4"/>
    </row>
    <row r="13" spans="1:5">
      <c r="A13" s="2" t="s">
        <v>1185</v>
      </c>
      <c r="B13" s="6">
        <v>10471000</v>
      </c>
      <c r="C13" s="4"/>
      <c r="D13" s="6">
        <v>42277000</v>
      </c>
      <c r="E13" s="4"/>
    </row>
    <row r="14" spans="1:5" ht="30">
      <c r="A14" s="2" t="s">
        <v>1186</v>
      </c>
      <c r="B14" s="6">
        <v>1000000</v>
      </c>
      <c r="C14" s="4"/>
      <c r="D14" s="4" t="s">
        <v>4</v>
      </c>
      <c r="E14" s="4"/>
    </row>
    <row r="15" spans="1:5">
      <c r="A15" s="2" t="s">
        <v>1029</v>
      </c>
      <c r="B15" s="4" t="s">
        <v>4</v>
      </c>
      <c r="C15" s="4"/>
      <c r="D15" s="4" t="s">
        <v>4</v>
      </c>
      <c r="E15" s="4"/>
    </row>
    <row r="16" spans="1:5" ht="45">
      <c r="A16" s="3" t="s">
        <v>1179</v>
      </c>
      <c r="B16" s="4" t="s">
        <v>4</v>
      </c>
      <c r="C16" s="4"/>
      <c r="D16" s="4" t="s">
        <v>4</v>
      </c>
      <c r="E16" s="4"/>
    </row>
    <row r="17" spans="1:5">
      <c r="A17" s="2" t="s">
        <v>1180</v>
      </c>
      <c r="B17" s="6">
        <v>3607000</v>
      </c>
      <c r="C17" s="4"/>
      <c r="D17" s="4">
        <v>0</v>
      </c>
      <c r="E17" s="4"/>
    </row>
    <row r="18" spans="1:5" ht="30">
      <c r="A18" s="2" t="s">
        <v>1181</v>
      </c>
      <c r="B18" s="6">
        <v>3935000</v>
      </c>
      <c r="C18" s="225" t="s">
        <v>1025</v>
      </c>
      <c r="D18" s="4">
        <v>0</v>
      </c>
      <c r="E18" s="225" t="s">
        <v>1028</v>
      </c>
    </row>
    <row r="19" spans="1:5" ht="30">
      <c r="A19" s="2" t="s">
        <v>1182</v>
      </c>
      <c r="B19" s="4">
        <v>0</v>
      </c>
      <c r="C19" s="225" t="s">
        <v>1183</v>
      </c>
      <c r="D19" s="4">
        <v>0</v>
      </c>
      <c r="E19" s="225" t="s">
        <v>1184</v>
      </c>
    </row>
    <row r="20" spans="1:5">
      <c r="A20" s="2" t="s">
        <v>571</v>
      </c>
      <c r="B20" s="4">
        <v>0</v>
      </c>
      <c r="C20" s="4"/>
      <c r="D20" s="4">
        <v>0</v>
      </c>
      <c r="E20" s="4"/>
    </row>
    <row r="21" spans="1:5">
      <c r="A21" s="2" t="s">
        <v>572</v>
      </c>
      <c r="B21" s="4">
        <v>0</v>
      </c>
      <c r="C21" s="4"/>
      <c r="D21" s="4">
        <v>0</v>
      </c>
      <c r="E21" s="4"/>
    </row>
    <row r="22" spans="1:5">
      <c r="A22" s="2" t="s">
        <v>573</v>
      </c>
      <c r="B22" s="4">
        <v>0</v>
      </c>
      <c r="C22" s="4"/>
      <c r="D22" s="4">
        <v>0</v>
      </c>
      <c r="E22" s="4"/>
    </row>
    <row r="23" spans="1:5">
      <c r="A23" s="2" t="s">
        <v>574</v>
      </c>
      <c r="B23" s="4">
        <v>0</v>
      </c>
      <c r="C23" s="4"/>
      <c r="D23" s="4">
        <v>0</v>
      </c>
      <c r="E23" s="4"/>
    </row>
    <row r="24" spans="1:5">
      <c r="A24" s="2" t="s">
        <v>580</v>
      </c>
      <c r="B24" s="4">
        <v>0</v>
      </c>
      <c r="C24" s="4"/>
      <c r="D24" s="6">
        <v>3607000</v>
      </c>
      <c r="E24" s="4"/>
    </row>
    <row r="25" spans="1:5">
      <c r="A25" s="2" t="s">
        <v>581</v>
      </c>
      <c r="B25" s="6">
        <v>-4642000</v>
      </c>
      <c r="C25" s="4"/>
      <c r="D25" s="4">
        <v>0</v>
      </c>
      <c r="E25" s="4"/>
    </row>
    <row r="26" spans="1:5">
      <c r="A26" s="2" t="s">
        <v>1185</v>
      </c>
      <c r="B26" s="6">
        <v>2900000</v>
      </c>
      <c r="C26" s="4"/>
      <c r="D26" s="6">
        <v>3607000</v>
      </c>
      <c r="E26" s="4"/>
    </row>
    <row r="27" spans="1:5" ht="30">
      <c r="A27" s="2" t="s">
        <v>964</v>
      </c>
      <c r="B27" s="4" t="s">
        <v>4</v>
      </c>
      <c r="C27" s="4"/>
      <c r="D27" s="4" t="s">
        <v>4</v>
      </c>
      <c r="E27" s="4"/>
    </row>
    <row r="28" spans="1:5" ht="45">
      <c r="A28" s="3" t="s">
        <v>1179</v>
      </c>
      <c r="B28" s="4" t="s">
        <v>4</v>
      </c>
      <c r="C28" s="4"/>
      <c r="D28" s="4" t="s">
        <v>4</v>
      </c>
      <c r="E28" s="4"/>
    </row>
    <row r="29" spans="1:5">
      <c r="A29" s="2" t="s">
        <v>1185</v>
      </c>
      <c r="B29" s="6">
        <v>7600000</v>
      </c>
      <c r="C29" s="4"/>
      <c r="D29" s="6">
        <v>36000000</v>
      </c>
      <c r="E29" s="4"/>
    </row>
    <row r="30" spans="1:5" ht="45">
      <c r="A30" s="2" t="s">
        <v>1019</v>
      </c>
      <c r="B30" s="4" t="s">
        <v>4</v>
      </c>
      <c r="C30" s="4"/>
      <c r="D30" s="4" t="s">
        <v>4</v>
      </c>
      <c r="E30" s="4"/>
    </row>
    <row r="31" spans="1:5" ht="45">
      <c r="A31" s="3" t="s">
        <v>1179</v>
      </c>
      <c r="B31" s="4" t="s">
        <v>4</v>
      </c>
      <c r="C31" s="4"/>
      <c r="D31" s="4" t="s">
        <v>4</v>
      </c>
      <c r="E31" s="4"/>
    </row>
    <row r="32" spans="1:5">
      <c r="A32" s="2" t="s">
        <v>1180</v>
      </c>
      <c r="B32" s="6">
        <v>19789000</v>
      </c>
      <c r="C32" s="4"/>
      <c r="D32" s="6">
        <v>21741000</v>
      </c>
      <c r="E32" s="4"/>
    </row>
    <row r="33" spans="1:5" ht="30">
      <c r="A33" s="2" t="s">
        <v>1181</v>
      </c>
      <c r="B33" s="6">
        <v>-537000</v>
      </c>
      <c r="C33" s="225" t="s">
        <v>1025</v>
      </c>
      <c r="D33" s="6">
        <v>-22000</v>
      </c>
      <c r="E33" s="225" t="s">
        <v>1028</v>
      </c>
    </row>
    <row r="34" spans="1:5" ht="30">
      <c r="A34" s="2" t="s">
        <v>1182</v>
      </c>
      <c r="B34" s="6">
        <v>-76000</v>
      </c>
      <c r="C34" s="225" t="s">
        <v>1183</v>
      </c>
      <c r="D34" s="6">
        <v>-193000</v>
      </c>
      <c r="E34" s="225" t="s">
        <v>1184</v>
      </c>
    </row>
    <row r="35" spans="1:5">
      <c r="A35" s="2" t="s">
        <v>571</v>
      </c>
      <c r="B35" s="4">
        <v>0</v>
      </c>
      <c r="C35" s="4"/>
      <c r="D35" s="4">
        <v>0</v>
      </c>
      <c r="E35" s="4"/>
    </row>
    <row r="36" spans="1:5">
      <c r="A36" s="2" t="s">
        <v>572</v>
      </c>
      <c r="B36" s="4">
        <v>0</v>
      </c>
      <c r="C36" s="4"/>
      <c r="D36" s="4">
        <v>0</v>
      </c>
      <c r="E36" s="4"/>
    </row>
    <row r="37" spans="1:5">
      <c r="A37" s="2" t="s">
        <v>573</v>
      </c>
      <c r="B37" s="4">
        <v>0</v>
      </c>
      <c r="C37" s="4"/>
      <c r="D37" s="4">
        <v>0</v>
      </c>
      <c r="E37" s="4"/>
    </row>
    <row r="38" spans="1:5">
      <c r="A38" s="2" t="s">
        <v>574</v>
      </c>
      <c r="B38" s="6">
        <v>-1847000</v>
      </c>
      <c r="C38" s="4"/>
      <c r="D38" s="6">
        <v>-1737000</v>
      </c>
      <c r="E38" s="4"/>
    </row>
    <row r="39" spans="1:5">
      <c r="A39" s="2" t="s">
        <v>580</v>
      </c>
      <c r="B39" s="4">
        <v>0</v>
      </c>
      <c r="C39" s="4"/>
      <c r="D39" s="4">
        <v>0</v>
      </c>
      <c r="E39" s="4"/>
    </row>
    <row r="40" spans="1:5">
      <c r="A40" s="2" t="s">
        <v>581</v>
      </c>
      <c r="B40" s="6">
        <v>-17329000</v>
      </c>
      <c r="C40" s="4"/>
      <c r="D40" s="4">
        <v>0</v>
      </c>
      <c r="E40" s="4"/>
    </row>
    <row r="41" spans="1:5">
      <c r="A41" s="2" t="s">
        <v>1185</v>
      </c>
      <c r="B41" s="4">
        <v>0</v>
      </c>
      <c r="C41" s="4"/>
      <c r="D41" s="6">
        <v>19789000</v>
      </c>
      <c r="E41" s="4"/>
    </row>
    <row r="42" spans="1:5" ht="45">
      <c r="A42" s="2" t="s">
        <v>1022</v>
      </c>
      <c r="B42" s="4" t="s">
        <v>4</v>
      </c>
      <c r="C42" s="4"/>
      <c r="D42" s="4" t="s">
        <v>4</v>
      </c>
      <c r="E42" s="4"/>
    </row>
    <row r="43" spans="1:5" ht="45">
      <c r="A43" s="3" t="s">
        <v>1179</v>
      </c>
      <c r="B43" s="4" t="s">
        <v>4</v>
      </c>
      <c r="C43" s="4"/>
      <c r="D43" s="4" t="s">
        <v>4</v>
      </c>
      <c r="E43" s="4"/>
    </row>
    <row r="44" spans="1:5">
      <c r="A44" s="2" t="s">
        <v>1180</v>
      </c>
      <c r="B44" s="6">
        <v>2946000</v>
      </c>
      <c r="C44" s="4"/>
      <c r="D44" s="6">
        <v>2603000</v>
      </c>
      <c r="E44" s="4"/>
    </row>
    <row r="45" spans="1:5" ht="30">
      <c r="A45" s="2" t="s">
        <v>1181</v>
      </c>
      <c r="B45" s="6">
        <v>-7000</v>
      </c>
      <c r="C45" s="225" t="s">
        <v>1025</v>
      </c>
      <c r="D45" s="6">
        <v>185000</v>
      </c>
      <c r="E45" s="225" t="s">
        <v>1028</v>
      </c>
    </row>
    <row r="46" spans="1:5" ht="30">
      <c r="A46" s="2" t="s">
        <v>1182</v>
      </c>
      <c r="B46" s="4">
        <v>0</v>
      </c>
      <c r="C46" s="225" t="s">
        <v>1183</v>
      </c>
      <c r="D46" s="4">
        <v>0</v>
      </c>
      <c r="E46" s="225" t="s">
        <v>1184</v>
      </c>
    </row>
    <row r="47" spans="1:5">
      <c r="A47" s="2" t="s">
        <v>571</v>
      </c>
      <c r="B47" s="4">
        <v>0</v>
      </c>
      <c r="C47" s="4"/>
      <c r="D47" s="4">
        <v>0</v>
      </c>
      <c r="E47" s="4"/>
    </row>
    <row r="48" spans="1:5">
      <c r="A48" s="2" t="s">
        <v>572</v>
      </c>
      <c r="B48" s="4">
        <v>0</v>
      </c>
      <c r="C48" s="4"/>
      <c r="D48" s="4">
        <v>0</v>
      </c>
      <c r="E48" s="4"/>
    </row>
    <row r="49" spans="1:5">
      <c r="A49" s="2" t="s">
        <v>573</v>
      </c>
      <c r="B49" s="4">
        <v>0</v>
      </c>
      <c r="C49" s="4"/>
      <c r="D49" s="4">
        <v>0</v>
      </c>
      <c r="E49" s="4"/>
    </row>
    <row r="50" spans="1:5">
      <c r="A50" s="2" t="s">
        <v>574</v>
      </c>
      <c r="B50" s="6">
        <v>-168000</v>
      </c>
      <c r="C50" s="4"/>
      <c r="D50" s="6">
        <v>-630000</v>
      </c>
      <c r="E50" s="4"/>
    </row>
    <row r="51" spans="1:5">
      <c r="A51" s="2" t="s">
        <v>580</v>
      </c>
      <c r="B51" s="4">
        <v>0</v>
      </c>
      <c r="C51" s="4"/>
      <c r="D51" s="6">
        <v>788000</v>
      </c>
      <c r="E51" s="4"/>
    </row>
    <row r="52" spans="1:5">
      <c r="A52" s="2" t="s">
        <v>581</v>
      </c>
      <c r="B52" s="6">
        <v>-2771000</v>
      </c>
      <c r="C52" s="4"/>
      <c r="D52" s="4">
        <v>0</v>
      </c>
      <c r="E52" s="4"/>
    </row>
    <row r="53" spans="1:5">
      <c r="A53" s="2" t="s">
        <v>1185</v>
      </c>
      <c r="B53" s="4">
        <v>0</v>
      </c>
      <c r="C53" s="4"/>
      <c r="D53" s="6">
        <v>2946000</v>
      </c>
      <c r="E53" s="4"/>
    </row>
    <row r="54" spans="1:5" ht="45">
      <c r="A54" s="2" t="s">
        <v>1023</v>
      </c>
      <c r="B54" s="4" t="s">
        <v>4</v>
      </c>
      <c r="C54" s="4"/>
      <c r="D54" s="4" t="s">
        <v>4</v>
      </c>
      <c r="E54" s="4"/>
    </row>
    <row r="55" spans="1:5" ht="45">
      <c r="A55" s="3" t="s">
        <v>1179</v>
      </c>
      <c r="B55" s="4" t="s">
        <v>4</v>
      </c>
      <c r="C55" s="4"/>
      <c r="D55" s="4" t="s">
        <v>4</v>
      </c>
      <c r="E55" s="4"/>
    </row>
    <row r="56" spans="1:5">
      <c r="A56" s="2" t="s">
        <v>1180</v>
      </c>
      <c r="B56" s="6">
        <v>6068000</v>
      </c>
      <c r="C56" s="4"/>
      <c r="D56" s="4">
        <v>0</v>
      </c>
      <c r="E56" s="4"/>
    </row>
    <row r="57" spans="1:5" ht="30">
      <c r="A57" s="2" t="s">
        <v>1181</v>
      </c>
      <c r="B57" s="6">
        <v>-106000</v>
      </c>
      <c r="C57" s="225" t="s">
        <v>1025</v>
      </c>
      <c r="D57" s="6">
        <v>68000</v>
      </c>
      <c r="E57" s="225" t="s">
        <v>1028</v>
      </c>
    </row>
    <row r="58" spans="1:5" ht="30">
      <c r="A58" s="2" t="s">
        <v>1182</v>
      </c>
      <c r="B58" s="4">
        <v>0</v>
      </c>
      <c r="C58" s="225" t="s">
        <v>1183</v>
      </c>
      <c r="D58" s="4">
        <v>0</v>
      </c>
      <c r="E58" s="225" t="s">
        <v>1184</v>
      </c>
    </row>
    <row r="59" spans="1:5">
      <c r="A59" s="2" t="s">
        <v>571</v>
      </c>
      <c r="B59" s="4">
        <v>0</v>
      </c>
      <c r="C59" s="4"/>
      <c r="D59" s="6">
        <v>7300000</v>
      </c>
      <c r="E59" s="4"/>
    </row>
    <row r="60" spans="1:5">
      <c r="A60" s="2" t="s">
        <v>572</v>
      </c>
      <c r="B60" s="4">
        <v>0</v>
      </c>
      <c r="C60" s="4"/>
      <c r="D60" s="4">
        <v>0</v>
      </c>
      <c r="E60" s="4"/>
    </row>
    <row r="61" spans="1:5">
      <c r="A61" s="2" t="s">
        <v>573</v>
      </c>
      <c r="B61" s="4">
        <v>0</v>
      </c>
      <c r="C61" s="4"/>
      <c r="D61" s="4">
        <v>0</v>
      </c>
      <c r="E61" s="4"/>
    </row>
    <row r="62" spans="1:5">
      <c r="A62" s="2" t="s">
        <v>574</v>
      </c>
      <c r="B62" s="4">
        <v>0</v>
      </c>
      <c r="C62" s="4"/>
      <c r="D62" s="4">
        <v>0</v>
      </c>
      <c r="E62" s="4"/>
    </row>
    <row r="63" spans="1:5">
      <c r="A63" s="2" t="s">
        <v>580</v>
      </c>
      <c r="B63" s="4">
        <v>0</v>
      </c>
      <c r="C63" s="4"/>
      <c r="D63" s="4">
        <v>0</v>
      </c>
      <c r="E63" s="4"/>
    </row>
    <row r="64" spans="1:5">
      <c r="A64" s="2" t="s">
        <v>581</v>
      </c>
      <c r="B64" s="4">
        <v>0</v>
      </c>
      <c r="C64" s="4"/>
      <c r="D64" s="6">
        <v>-1300000</v>
      </c>
      <c r="E64" s="4"/>
    </row>
    <row r="65" spans="1:5">
      <c r="A65" s="2" t="s">
        <v>1185</v>
      </c>
      <c r="B65" s="6">
        <v>5962000</v>
      </c>
      <c r="C65" s="4"/>
      <c r="D65" s="6">
        <v>6068000</v>
      </c>
      <c r="E65" s="4"/>
    </row>
    <row r="66" spans="1:5" ht="45">
      <c r="A66" s="2" t="s">
        <v>1024</v>
      </c>
      <c r="B66" s="4" t="s">
        <v>4</v>
      </c>
      <c r="C66" s="4"/>
      <c r="D66" s="4" t="s">
        <v>4</v>
      </c>
      <c r="E66" s="4"/>
    </row>
    <row r="67" spans="1:5" ht="45">
      <c r="A67" s="3" t="s">
        <v>1179</v>
      </c>
      <c r="B67" s="4" t="s">
        <v>4</v>
      </c>
      <c r="C67" s="4"/>
      <c r="D67" s="4" t="s">
        <v>4</v>
      </c>
      <c r="E67" s="4"/>
    </row>
    <row r="68" spans="1:5">
      <c r="A68" s="2" t="s">
        <v>1180</v>
      </c>
      <c r="B68" s="6">
        <v>7162000</v>
      </c>
      <c r="C68" s="4"/>
      <c r="D68" s="6">
        <v>354000</v>
      </c>
      <c r="E68" s="4"/>
    </row>
    <row r="69" spans="1:5" ht="30">
      <c r="A69" s="2" t="s">
        <v>1181</v>
      </c>
      <c r="B69" s="6">
        <v>681000</v>
      </c>
      <c r="C69" s="225" t="s">
        <v>1025</v>
      </c>
      <c r="D69" s="6">
        <v>858000</v>
      </c>
      <c r="E69" s="225" t="s">
        <v>1028</v>
      </c>
    </row>
    <row r="70" spans="1:5" ht="30">
      <c r="A70" s="2" t="s">
        <v>1182</v>
      </c>
      <c r="B70" s="6">
        <v>354000</v>
      </c>
      <c r="C70" s="225" t="s">
        <v>1183</v>
      </c>
      <c r="D70" s="6">
        <v>-51000</v>
      </c>
      <c r="E70" s="225" t="s">
        <v>1184</v>
      </c>
    </row>
    <row r="71" spans="1:5">
      <c r="A71" s="2" t="s">
        <v>571</v>
      </c>
      <c r="B71" s="4">
        <v>0</v>
      </c>
      <c r="C71" s="4"/>
      <c r="D71" s="6">
        <v>5611000</v>
      </c>
      <c r="E71" s="4"/>
    </row>
    <row r="72" spans="1:5">
      <c r="A72" s="2" t="s">
        <v>572</v>
      </c>
      <c r="B72" s="4">
        <v>0</v>
      </c>
      <c r="C72" s="4"/>
      <c r="D72" s="4">
        <v>0</v>
      </c>
      <c r="E72" s="4"/>
    </row>
    <row r="73" spans="1:5">
      <c r="A73" s="2" t="s">
        <v>573</v>
      </c>
      <c r="B73" s="4">
        <v>0</v>
      </c>
      <c r="C73" s="4"/>
      <c r="D73" s="4">
        <v>0</v>
      </c>
      <c r="E73" s="4"/>
    </row>
    <row r="74" spans="1:5">
      <c r="A74" s="2" t="s">
        <v>574</v>
      </c>
      <c r="B74" s="6">
        <v>-1603000</v>
      </c>
      <c r="C74" s="4"/>
      <c r="D74" s="6">
        <v>-624000</v>
      </c>
      <c r="E74" s="4"/>
    </row>
    <row r="75" spans="1:5">
      <c r="A75" s="2" t="s">
        <v>580</v>
      </c>
      <c r="B75" s="4">
        <v>0</v>
      </c>
      <c r="C75" s="4"/>
      <c r="D75" s="6">
        <v>8247000</v>
      </c>
      <c r="E75" s="4"/>
    </row>
    <row r="76" spans="1:5">
      <c r="A76" s="2" t="s">
        <v>581</v>
      </c>
      <c r="B76" s="6">
        <v>-4985000</v>
      </c>
      <c r="C76" s="4"/>
      <c r="D76" s="6">
        <v>-7233000</v>
      </c>
      <c r="E76" s="4"/>
    </row>
    <row r="77" spans="1:5">
      <c r="A77" s="2" t="s">
        <v>1185</v>
      </c>
      <c r="B77" s="6">
        <v>1609000</v>
      </c>
      <c r="C77" s="4"/>
      <c r="D77" s="6">
        <v>7162000</v>
      </c>
      <c r="E77" s="4"/>
    </row>
    <row r="78" spans="1:5" ht="30">
      <c r="A78" s="2" t="s">
        <v>1187</v>
      </c>
      <c r="B78" s="4" t="s">
        <v>4</v>
      </c>
      <c r="C78" s="4"/>
      <c r="D78" s="4" t="s">
        <v>4</v>
      </c>
      <c r="E78" s="4"/>
    </row>
    <row r="79" spans="1:5" ht="45">
      <c r="A79" s="3" t="s">
        <v>1179</v>
      </c>
      <c r="B79" s="4" t="s">
        <v>4</v>
      </c>
      <c r="C79" s="4"/>
      <c r="D79" s="4" t="s">
        <v>4</v>
      </c>
      <c r="E79" s="4"/>
    </row>
    <row r="80" spans="1:5">
      <c r="A80" s="2" t="s">
        <v>1180</v>
      </c>
      <c r="B80" s="6">
        <v>2705000</v>
      </c>
      <c r="C80" s="4"/>
      <c r="D80" s="6">
        <v>3212000</v>
      </c>
      <c r="E80" s="4"/>
    </row>
    <row r="81" spans="1:5" ht="30">
      <c r="A81" s="2" t="s">
        <v>1181</v>
      </c>
      <c r="B81" s="4">
        <v>0</v>
      </c>
      <c r="C81" s="225" t="s">
        <v>1025</v>
      </c>
      <c r="D81" s="4">
        <v>0</v>
      </c>
      <c r="E81" s="225" t="s">
        <v>1028</v>
      </c>
    </row>
    <row r="82" spans="1:5" ht="30">
      <c r="A82" s="2" t="s">
        <v>1182</v>
      </c>
      <c r="B82" s="6">
        <v>-1480000</v>
      </c>
      <c r="C82" s="225" t="s">
        <v>1183</v>
      </c>
      <c r="D82" s="6">
        <v>244000</v>
      </c>
      <c r="E82" s="225" t="s">
        <v>1184</v>
      </c>
    </row>
    <row r="83" spans="1:5">
      <c r="A83" s="2" t="s">
        <v>571</v>
      </c>
      <c r="B83" s="4">
        <v>0</v>
      </c>
      <c r="C83" s="4"/>
      <c r="D83" s="4">
        <v>0</v>
      </c>
      <c r="E83" s="4"/>
    </row>
    <row r="84" spans="1:5">
      <c r="A84" s="2" t="s">
        <v>572</v>
      </c>
      <c r="B84" s="4">
        <v>0</v>
      </c>
      <c r="C84" s="4"/>
      <c r="D84" s="4">
        <v>0</v>
      </c>
      <c r="E84" s="4"/>
    </row>
    <row r="85" spans="1:5">
      <c r="A85" s="2" t="s">
        <v>573</v>
      </c>
      <c r="B85" s="4">
        <v>0</v>
      </c>
      <c r="C85" s="4"/>
      <c r="D85" s="4">
        <v>0</v>
      </c>
      <c r="E85" s="4"/>
    </row>
    <row r="86" spans="1:5">
      <c r="A86" s="2" t="s">
        <v>574</v>
      </c>
      <c r="B86" s="6">
        <v>-225000</v>
      </c>
      <c r="C86" s="4"/>
      <c r="D86" s="6">
        <v>-751000</v>
      </c>
      <c r="E86" s="4"/>
    </row>
    <row r="87" spans="1:5">
      <c r="A87" s="2" t="s">
        <v>580</v>
      </c>
      <c r="B87" s="4">
        <v>0</v>
      </c>
      <c r="C87" s="4"/>
      <c r="D87" s="4">
        <v>0</v>
      </c>
      <c r="E87" s="4"/>
    </row>
    <row r="88" spans="1:5">
      <c r="A88" s="2" t="s">
        <v>581</v>
      </c>
      <c r="B88" s="6">
        <v>-1000000</v>
      </c>
      <c r="C88" s="4"/>
      <c r="D88" s="4">
        <v>0</v>
      </c>
      <c r="E88" s="4"/>
    </row>
    <row r="89" spans="1:5">
      <c r="A89" s="2" t="s">
        <v>1185</v>
      </c>
      <c r="B89" s="4">
        <v>0</v>
      </c>
      <c r="C89" s="4"/>
      <c r="D89" s="6">
        <v>2705000</v>
      </c>
      <c r="E89" s="4"/>
    </row>
    <row r="90" spans="1:5" ht="45">
      <c r="A90" s="2" t="s">
        <v>1188</v>
      </c>
      <c r="B90" s="4" t="s">
        <v>4</v>
      </c>
      <c r="C90" s="4"/>
      <c r="D90" s="4" t="s">
        <v>4</v>
      </c>
      <c r="E90" s="4"/>
    </row>
    <row r="91" spans="1:5" ht="45">
      <c r="A91" s="3" t="s">
        <v>1179</v>
      </c>
      <c r="B91" s="4" t="s">
        <v>4</v>
      </c>
      <c r="C91" s="4"/>
      <c r="D91" s="4" t="s">
        <v>4</v>
      </c>
      <c r="E91" s="4"/>
    </row>
    <row r="92" spans="1:5">
      <c r="A92" s="2" t="s">
        <v>580</v>
      </c>
      <c r="B92" s="4" t="s">
        <v>4</v>
      </c>
      <c r="C92" s="4"/>
      <c r="D92" s="6">
        <v>9000000</v>
      </c>
      <c r="E92" s="4"/>
    </row>
    <row r="93" spans="1:5">
      <c r="A93" s="2" t="s">
        <v>581</v>
      </c>
      <c r="B93" s="8">
        <v>25100000</v>
      </c>
      <c r="C93" s="4"/>
      <c r="D93" s="4" t="s">
        <v>4</v>
      </c>
      <c r="E93" s="4"/>
    </row>
    <row r="94" spans="1:5">
      <c r="A94" s="15"/>
      <c r="B94" s="15"/>
      <c r="C94" s="15"/>
      <c r="D94" s="15"/>
      <c r="E94" s="15"/>
    </row>
    <row r="95" spans="1:5" ht="30" customHeight="1">
      <c r="A95" s="2" t="s">
        <v>1025</v>
      </c>
      <c r="B95" s="16" t="s">
        <v>1189</v>
      </c>
      <c r="C95" s="16"/>
      <c r="D95" s="16"/>
      <c r="E95" s="16"/>
    </row>
    <row r="96" spans="1:5" ht="30" customHeight="1">
      <c r="A96" s="2" t="s">
        <v>1028</v>
      </c>
      <c r="B96" s="16" t="s">
        <v>1190</v>
      </c>
      <c r="C96" s="16"/>
      <c r="D96" s="16"/>
      <c r="E96" s="16"/>
    </row>
    <row r="97" spans="1:5" ht="30" customHeight="1">
      <c r="A97" s="2" t="s">
        <v>1191</v>
      </c>
      <c r="B97" s="16" t="s">
        <v>1192</v>
      </c>
      <c r="C97" s="16"/>
      <c r="D97" s="16"/>
      <c r="E97" s="16"/>
    </row>
    <row r="98" spans="1:5" ht="45" customHeight="1">
      <c r="A98" s="2" t="s">
        <v>1193</v>
      </c>
      <c r="B98" s="16" t="s">
        <v>1194</v>
      </c>
      <c r="C98" s="16"/>
      <c r="D98" s="16"/>
      <c r="E98" s="16"/>
    </row>
    <row r="99" spans="1:5" ht="45" customHeight="1">
      <c r="A99" s="2" t="s">
        <v>1195</v>
      </c>
      <c r="B99" s="16" t="s">
        <v>1196</v>
      </c>
      <c r="C99" s="16"/>
      <c r="D99" s="16"/>
      <c r="E99" s="16"/>
    </row>
    <row r="100" spans="1:5" ht="30" customHeight="1">
      <c r="A100" s="2" t="s">
        <v>1197</v>
      </c>
      <c r="B100" s="16" t="s">
        <v>1198</v>
      </c>
      <c r="C100" s="16"/>
      <c r="D100" s="16"/>
      <c r="E100" s="16"/>
    </row>
  </sheetData>
  <mergeCells count="12">
    <mergeCell ref="B95:E95"/>
    <mergeCell ref="B96:E96"/>
    <mergeCell ref="B97:E97"/>
    <mergeCell ref="B98:E98"/>
    <mergeCell ref="B99:E99"/>
    <mergeCell ref="B100:E100"/>
    <mergeCell ref="A1:A2"/>
    <mergeCell ref="B1:C1"/>
    <mergeCell ref="D1:E1"/>
    <mergeCell ref="B2:C2"/>
    <mergeCell ref="D2:E2"/>
    <mergeCell ref="A94:E9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115</v>
      </c>
      <c r="B1" s="1" t="s">
        <v>1</v>
      </c>
    </row>
    <row r="2" spans="1:2" ht="30">
      <c r="A2" s="1" t="s">
        <v>24</v>
      </c>
      <c r="B2" s="1" t="s">
        <v>2</v>
      </c>
    </row>
    <row r="3" spans="1:2" ht="30">
      <c r="A3" s="2" t="s">
        <v>116</v>
      </c>
      <c r="B3" s="8">
        <v>53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75">
      <c r="A1" s="1" t="s">
        <v>1199</v>
      </c>
      <c r="B1" s="7" t="s">
        <v>2</v>
      </c>
      <c r="C1" s="7" t="s">
        <v>25</v>
      </c>
    </row>
    <row r="2" spans="1:3" ht="30">
      <c r="A2" s="1" t="s">
        <v>24</v>
      </c>
      <c r="B2" s="7"/>
      <c r="C2" s="7"/>
    </row>
    <row r="3" spans="1:3" ht="45">
      <c r="A3" s="3" t="s">
        <v>966</v>
      </c>
      <c r="B3" s="4" t="s">
        <v>4</v>
      </c>
      <c r="C3" s="4" t="s">
        <v>4</v>
      </c>
    </row>
    <row r="4" spans="1:3">
      <c r="A4" s="2" t="s">
        <v>1127</v>
      </c>
      <c r="B4" s="8">
        <v>421962</v>
      </c>
      <c r="C4" s="8">
        <v>554069</v>
      </c>
    </row>
    <row r="5" spans="1:3">
      <c r="A5" s="2" t="s">
        <v>48</v>
      </c>
      <c r="B5" s="6">
        <v>392407</v>
      </c>
      <c r="C5" s="6">
        <v>307387</v>
      </c>
    </row>
    <row r="6" spans="1:3">
      <c r="A6" s="2" t="s">
        <v>1136</v>
      </c>
      <c r="B6" s="4" t="s">
        <v>4</v>
      </c>
      <c r="C6" s="4" t="s">
        <v>4</v>
      </c>
    </row>
    <row r="7" spans="1:3" ht="45">
      <c r="A7" s="3" t="s">
        <v>966</v>
      </c>
      <c r="B7" s="4" t="s">
        <v>4</v>
      </c>
      <c r="C7" s="4" t="s">
        <v>4</v>
      </c>
    </row>
    <row r="8" spans="1:3">
      <c r="A8" s="2" t="s">
        <v>1127</v>
      </c>
      <c r="B8" s="6">
        <v>448529</v>
      </c>
      <c r="C8" s="6">
        <v>594661</v>
      </c>
    </row>
    <row r="9" spans="1:3">
      <c r="A9" s="2" t="s">
        <v>48</v>
      </c>
      <c r="B9" s="6">
        <v>364171</v>
      </c>
      <c r="C9" s="6">
        <v>321061</v>
      </c>
    </row>
    <row r="10" spans="1:3" ht="45">
      <c r="A10" s="2" t="s">
        <v>1200</v>
      </c>
      <c r="B10" s="4" t="s">
        <v>4</v>
      </c>
      <c r="C10" s="4" t="s">
        <v>4</v>
      </c>
    </row>
    <row r="11" spans="1:3" ht="45">
      <c r="A11" s="3" t="s">
        <v>966</v>
      </c>
      <c r="B11" s="4" t="s">
        <v>4</v>
      </c>
      <c r="C11" s="4" t="s">
        <v>4</v>
      </c>
    </row>
    <row r="12" spans="1:3">
      <c r="A12" s="2" t="s">
        <v>1127</v>
      </c>
      <c r="B12" s="4">
        <v>0</v>
      </c>
      <c r="C12" s="4">
        <v>0</v>
      </c>
    </row>
    <row r="13" spans="1:3">
      <c r="A13" s="2" t="s">
        <v>48</v>
      </c>
      <c r="B13" s="6">
        <v>153550</v>
      </c>
      <c r="C13" s="6">
        <v>209187</v>
      </c>
    </row>
    <row r="14" spans="1:3" ht="30">
      <c r="A14" s="2" t="s">
        <v>1201</v>
      </c>
      <c r="B14" s="4" t="s">
        <v>4</v>
      </c>
      <c r="C14" s="4" t="s">
        <v>4</v>
      </c>
    </row>
    <row r="15" spans="1:3" ht="45">
      <c r="A15" s="3" t="s">
        <v>966</v>
      </c>
      <c r="B15" s="4" t="s">
        <v>4</v>
      </c>
      <c r="C15" s="4" t="s">
        <v>4</v>
      </c>
    </row>
    <row r="16" spans="1:3">
      <c r="A16" s="2" t="s">
        <v>1127</v>
      </c>
      <c r="B16" s="6">
        <v>447472</v>
      </c>
      <c r="C16" s="6">
        <v>588430</v>
      </c>
    </row>
    <row r="17" spans="1:3">
      <c r="A17" s="2" t="s">
        <v>48</v>
      </c>
      <c r="B17" s="6">
        <v>210621</v>
      </c>
      <c r="C17" s="6">
        <v>111874</v>
      </c>
    </row>
    <row r="18" spans="1:3" ht="30">
      <c r="A18" s="2" t="s">
        <v>1202</v>
      </c>
      <c r="B18" s="4" t="s">
        <v>4</v>
      </c>
      <c r="C18" s="4" t="s">
        <v>4</v>
      </c>
    </row>
    <row r="19" spans="1:3" ht="45">
      <c r="A19" s="3" t="s">
        <v>966</v>
      </c>
      <c r="B19" s="4" t="s">
        <v>4</v>
      </c>
      <c r="C19" s="4" t="s">
        <v>4</v>
      </c>
    </row>
    <row r="20" spans="1:3">
      <c r="A20" s="2" t="s">
        <v>1127</v>
      </c>
      <c r="B20" s="6">
        <v>1057</v>
      </c>
      <c r="C20" s="6">
        <v>6231</v>
      </c>
    </row>
    <row r="21" spans="1:3">
      <c r="A21" s="2" t="s">
        <v>48</v>
      </c>
      <c r="B21" s="4">
        <v>0</v>
      </c>
      <c r="C21" s="4">
        <v>0</v>
      </c>
    </row>
    <row r="22" spans="1:3" ht="30">
      <c r="A22" s="2" t="s">
        <v>1203</v>
      </c>
      <c r="B22" s="4" t="s">
        <v>4</v>
      </c>
      <c r="C22" s="4" t="s">
        <v>4</v>
      </c>
    </row>
    <row r="23" spans="1:3" ht="45">
      <c r="A23" s="3" t="s">
        <v>966</v>
      </c>
      <c r="B23" s="4" t="s">
        <v>4</v>
      </c>
      <c r="C23" s="4" t="s">
        <v>4</v>
      </c>
    </row>
    <row r="24" spans="1:3">
      <c r="A24" s="2" t="s">
        <v>1127</v>
      </c>
      <c r="B24" s="6">
        <v>5565</v>
      </c>
      <c r="C24" s="6">
        <v>5871</v>
      </c>
    </row>
    <row r="25" spans="1:3" ht="60">
      <c r="A25" s="2" t="s">
        <v>1204</v>
      </c>
      <c r="B25" s="4" t="s">
        <v>4</v>
      </c>
      <c r="C25" s="4" t="s">
        <v>4</v>
      </c>
    </row>
    <row r="26" spans="1:3" ht="45">
      <c r="A26" s="3" t="s">
        <v>966</v>
      </c>
      <c r="B26" s="4" t="s">
        <v>4</v>
      </c>
      <c r="C26" s="4" t="s">
        <v>4</v>
      </c>
    </row>
    <row r="27" spans="1:3">
      <c r="A27" s="2" t="s">
        <v>1127</v>
      </c>
      <c r="B27" s="4">
        <v>0</v>
      </c>
      <c r="C27" s="4">
        <v>0</v>
      </c>
    </row>
    <row r="28" spans="1:3" ht="45">
      <c r="A28" s="2" t="s">
        <v>1205</v>
      </c>
      <c r="B28" s="4" t="s">
        <v>4</v>
      </c>
      <c r="C28" s="4" t="s">
        <v>4</v>
      </c>
    </row>
    <row r="29" spans="1:3" ht="45">
      <c r="A29" s="3" t="s">
        <v>966</v>
      </c>
      <c r="B29" s="4" t="s">
        <v>4</v>
      </c>
      <c r="C29" s="4" t="s">
        <v>4</v>
      </c>
    </row>
    <row r="30" spans="1:3">
      <c r="A30" s="2" t="s">
        <v>1127</v>
      </c>
      <c r="B30" s="6">
        <v>5565</v>
      </c>
      <c r="C30" s="6">
        <v>5871</v>
      </c>
    </row>
    <row r="31" spans="1:3" ht="45">
      <c r="A31" s="2" t="s">
        <v>1206</v>
      </c>
      <c r="B31" s="4" t="s">
        <v>4</v>
      </c>
      <c r="C31" s="4" t="s">
        <v>4</v>
      </c>
    </row>
    <row r="32" spans="1:3" ht="45">
      <c r="A32" s="3" t="s">
        <v>966</v>
      </c>
      <c r="B32" s="4" t="s">
        <v>4</v>
      </c>
      <c r="C32" s="4" t="s">
        <v>4</v>
      </c>
    </row>
    <row r="33" spans="1:3">
      <c r="A33" s="2" t="s">
        <v>1127</v>
      </c>
      <c r="B33" s="4">
        <v>0</v>
      </c>
      <c r="C33" s="4">
        <v>0</v>
      </c>
    </row>
    <row r="34" spans="1:3" ht="45">
      <c r="A34" s="2" t="s">
        <v>1207</v>
      </c>
      <c r="B34" s="4" t="s">
        <v>4</v>
      </c>
      <c r="C34" s="4" t="s">
        <v>4</v>
      </c>
    </row>
    <row r="35" spans="1:3" ht="45">
      <c r="A35" s="3" t="s">
        <v>966</v>
      </c>
      <c r="B35" s="4" t="s">
        <v>4</v>
      </c>
      <c r="C35" s="4" t="s">
        <v>4</v>
      </c>
    </row>
    <row r="36" spans="1:3">
      <c r="A36" s="2" t="s">
        <v>1127</v>
      </c>
      <c r="B36" s="6">
        <v>395643</v>
      </c>
      <c r="C36" s="6">
        <v>526922</v>
      </c>
    </row>
    <row r="37" spans="1:3" ht="60">
      <c r="A37" s="2" t="s">
        <v>1208</v>
      </c>
      <c r="B37" s="4" t="s">
        <v>4</v>
      </c>
      <c r="C37" s="4" t="s">
        <v>4</v>
      </c>
    </row>
    <row r="38" spans="1:3" ht="45">
      <c r="A38" s="3" t="s">
        <v>966</v>
      </c>
      <c r="B38" s="4" t="s">
        <v>4</v>
      </c>
      <c r="C38" s="4" t="s">
        <v>4</v>
      </c>
    </row>
    <row r="39" spans="1:3">
      <c r="A39" s="2" t="s">
        <v>1127</v>
      </c>
      <c r="B39" s="4">
        <v>0</v>
      </c>
      <c r="C39" s="4">
        <v>0</v>
      </c>
    </row>
    <row r="40" spans="1:3" ht="60">
      <c r="A40" s="2" t="s">
        <v>1209</v>
      </c>
      <c r="B40" s="4" t="s">
        <v>4</v>
      </c>
      <c r="C40" s="4" t="s">
        <v>4</v>
      </c>
    </row>
    <row r="41" spans="1:3" ht="45">
      <c r="A41" s="3" t="s">
        <v>966</v>
      </c>
      <c r="B41" s="4" t="s">
        <v>4</v>
      </c>
      <c r="C41" s="4" t="s">
        <v>4</v>
      </c>
    </row>
    <row r="42" spans="1:3">
      <c r="A42" s="2" t="s">
        <v>1127</v>
      </c>
      <c r="B42" s="6">
        <v>395643</v>
      </c>
      <c r="C42" s="6">
        <v>526922</v>
      </c>
    </row>
    <row r="43" spans="1:3" ht="60">
      <c r="A43" s="2" t="s">
        <v>1210</v>
      </c>
      <c r="B43" s="4" t="s">
        <v>4</v>
      </c>
      <c r="C43" s="4" t="s">
        <v>4</v>
      </c>
    </row>
    <row r="44" spans="1:3" ht="45">
      <c r="A44" s="3" t="s">
        <v>966</v>
      </c>
      <c r="B44" s="4" t="s">
        <v>4</v>
      </c>
      <c r="C44" s="4" t="s">
        <v>4</v>
      </c>
    </row>
    <row r="45" spans="1:3">
      <c r="A45" s="2" t="s">
        <v>1127</v>
      </c>
      <c r="B45" s="4">
        <v>0</v>
      </c>
      <c r="C45" s="4">
        <v>0</v>
      </c>
    </row>
    <row r="46" spans="1:3" ht="30">
      <c r="A46" s="2" t="s">
        <v>1211</v>
      </c>
      <c r="B46" s="4" t="s">
        <v>4</v>
      </c>
      <c r="C46" s="4" t="s">
        <v>4</v>
      </c>
    </row>
    <row r="47" spans="1:3" ht="45">
      <c r="A47" s="3" t="s">
        <v>966</v>
      </c>
      <c r="B47" s="4" t="s">
        <v>4</v>
      </c>
      <c r="C47" s="4" t="s">
        <v>4</v>
      </c>
    </row>
    <row r="48" spans="1:3">
      <c r="A48" s="2" t="s">
        <v>1127</v>
      </c>
      <c r="B48" s="6">
        <v>31777</v>
      </c>
      <c r="C48" s="6">
        <v>42121</v>
      </c>
    </row>
    <row r="49" spans="1:3" ht="60">
      <c r="A49" s="2" t="s">
        <v>1212</v>
      </c>
      <c r="B49" s="4" t="s">
        <v>4</v>
      </c>
      <c r="C49" s="4" t="s">
        <v>4</v>
      </c>
    </row>
    <row r="50" spans="1:3" ht="45">
      <c r="A50" s="3" t="s">
        <v>966</v>
      </c>
      <c r="B50" s="4" t="s">
        <v>4</v>
      </c>
      <c r="C50" s="4" t="s">
        <v>4</v>
      </c>
    </row>
    <row r="51" spans="1:3">
      <c r="A51" s="2" t="s">
        <v>1127</v>
      </c>
      <c r="B51" s="4">
        <v>0</v>
      </c>
      <c r="C51" s="4">
        <v>0</v>
      </c>
    </row>
    <row r="52" spans="1:3" ht="45">
      <c r="A52" s="2" t="s">
        <v>1213</v>
      </c>
      <c r="B52" s="4" t="s">
        <v>4</v>
      </c>
      <c r="C52" s="4" t="s">
        <v>4</v>
      </c>
    </row>
    <row r="53" spans="1:3" ht="45">
      <c r="A53" s="3" t="s">
        <v>966</v>
      </c>
      <c r="B53" s="4" t="s">
        <v>4</v>
      </c>
      <c r="C53" s="4" t="s">
        <v>4</v>
      </c>
    </row>
    <row r="54" spans="1:3">
      <c r="A54" s="2" t="s">
        <v>1127</v>
      </c>
      <c r="B54" s="6">
        <v>31777</v>
      </c>
      <c r="C54" s="6">
        <v>37289</v>
      </c>
    </row>
    <row r="55" spans="1:3" ht="45">
      <c r="A55" s="2" t="s">
        <v>1214</v>
      </c>
      <c r="B55" s="4" t="s">
        <v>4</v>
      </c>
      <c r="C55" s="4" t="s">
        <v>4</v>
      </c>
    </row>
    <row r="56" spans="1:3" ht="45">
      <c r="A56" s="3" t="s">
        <v>966</v>
      </c>
      <c r="B56" s="4" t="s">
        <v>4</v>
      </c>
      <c r="C56" s="4" t="s">
        <v>4</v>
      </c>
    </row>
    <row r="57" spans="1:3">
      <c r="A57" s="2" t="s">
        <v>1127</v>
      </c>
      <c r="B57" s="4">
        <v>0</v>
      </c>
      <c r="C57" s="6">
        <v>4832</v>
      </c>
    </row>
    <row r="58" spans="1:3" ht="30">
      <c r="A58" s="2" t="s">
        <v>1215</v>
      </c>
      <c r="B58" s="4" t="s">
        <v>4</v>
      </c>
      <c r="C58" s="4" t="s">
        <v>4</v>
      </c>
    </row>
    <row r="59" spans="1:3" ht="45">
      <c r="A59" s="3" t="s">
        <v>966</v>
      </c>
      <c r="B59" s="4" t="s">
        <v>4</v>
      </c>
      <c r="C59" s="4" t="s">
        <v>4</v>
      </c>
    </row>
    <row r="60" spans="1:3">
      <c r="A60" s="2" t="s">
        <v>1127</v>
      </c>
      <c r="B60" s="6">
        <v>5911</v>
      </c>
      <c r="C60" s="6">
        <v>7097</v>
      </c>
    </row>
    <row r="61" spans="1:3" ht="60">
      <c r="A61" s="2" t="s">
        <v>1216</v>
      </c>
      <c r="B61" s="4" t="s">
        <v>4</v>
      </c>
      <c r="C61" s="4" t="s">
        <v>4</v>
      </c>
    </row>
    <row r="62" spans="1:3" ht="45">
      <c r="A62" s="3" t="s">
        <v>966</v>
      </c>
      <c r="B62" s="4" t="s">
        <v>4</v>
      </c>
      <c r="C62" s="4" t="s">
        <v>4</v>
      </c>
    </row>
    <row r="63" spans="1:3">
      <c r="A63" s="2" t="s">
        <v>1127</v>
      </c>
      <c r="B63" s="4">
        <v>0</v>
      </c>
      <c r="C63" s="4">
        <v>0</v>
      </c>
    </row>
    <row r="64" spans="1:3" ht="45">
      <c r="A64" s="2" t="s">
        <v>1217</v>
      </c>
      <c r="B64" s="4" t="s">
        <v>4</v>
      </c>
      <c r="C64" s="4" t="s">
        <v>4</v>
      </c>
    </row>
    <row r="65" spans="1:3" ht="45">
      <c r="A65" s="3" t="s">
        <v>966</v>
      </c>
      <c r="B65" s="4" t="s">
        <v>4</v>
      </c>
      <c r="C65" s="4" t="s">
        <v>4</v>
      </c>
    </row>
    <row r="66" spans="1:3">
      <c r="A66" s="2" t="s">
        <v>1127</v>
      </c>
      <c r="B66" s="6">
        <v>4854</v>
      </c>
      <c r="C66" s="6">
        <v>5698</v>
      </c>
    </row>
    <row r="67" spans="1:3" ht="45">
      <c r="A67" s="2" t="s">
        <v>1218</v>
      </c>
      <c r="B67" s="4" t="s">
        <v>4</v>
      </c>
      <c r="C67" s="4" t="s">
        <v>4</v>
      </c>
    </row>
    <row r="68" spans="1:3" ht="45">
      <c r="A68" s="3" t="s">
        <v>966</v>
      </c>
      <c r="B68" s="4" t="s">
        <v>4</v>
      </c>
      <c r="C68" s="4" t="s">
        <v>4</v>
      </c>
    </row>
    <row r="69" spans="1:3">
      <c r="A69" s="2" t="s">
        <v>1127</v>
      </c>
      <c r="B69" s="6">
        <v>1057</v>
      </c>
      <c r="C69" s="6">
        <v>1399</v>
      </c>
    </row>
    <row r="70" spans="1:3" ht="45">
      <c r="A70" s="2" t="s">
        <v>1219</v>
      </c>
      <c r="B70" s="4" t="s">
        <v>4</v>
      </c>
      <c r="C70" s="4" t="s">
        <v>4</v>
      </c>
    </row>
    <row r="71" spans="1:3" ht="45">
      <c r="A71" s="3" t="s">
        <v>966</v>
      </c>
      <c r="B71" s="4" t="s">
        <v>4</v>
      </c>
      <c r="C71" s="4" t="s">
        <v>4</v>
      </c>
    </row>
    <row r="72" spans="1:3">
      <c r="A72" s="2" t="s">
        <v>1127</v>
      </c>
      <c r="B72" s="6">
        <v>9633</v>
      </c>
      <c r="C72" s="6">
        <v>12650</v>
      </c>
    </row>
    <row r="73" spans="1:3" ht="60">
      <c r="A73" s="2" t="s">
        <v>1220</v>
      </c>
      <c r="B73" s="4" t="s">
        <v>4</v>
      </c>
      <c r="C73" s="4" t="s">
        <v>4</v>
      </c>
    </row>
    <row r="74" spans="1:3" ht="45">
      <c r="A74" s="3" t="s">
        <v>966</v>
      </c>
      <c r="B74" s="4" t="s">
        <v>4</v>
      </c>
      <c r="C74" s="4" t="s">
        <v>4</v>
      </c>
    </row>
    <row r="75" spans="1:3">
      <c r="A75" s="2" t="s">
        <v>1127</v>
      </c>
      <c r="B75" s="4">
        <v>0</v>
      </c>
      <c r="C75" s="4">
        <v>0</v>
      </c>
    </row>
    <row r="76" spans="1:3" ht="60">
      <c r="A76" s="2" t="s">
        <v>1221</v>
      </c>
      <c r="B76" s="4" t="s">
        <v>4</v>
      </c>
      <c r="C76" s="4" t="s">
        <v>4</v>
      </c>
    </row>
    <row r="77" spans="1:3" ht="45">
      <c r="A77" s="3" t="s">
        <v>966</v>
      </c>
      <c r="B77" s="4" t="s">
        <v>4</v>
      </c>
      <c r="C77" s="4" t="s">
        <v>4</v>
      </c>
    </row>
    <row r="78" spans="1:3">
      <c r="A78" s="2" t="s">
        <v>1127</v>
      </c>
      <c r="B78" s="6">
        <v>9633</v>
      </c>
      <c r="C78" s="6">
        <v>12650</v>
      </c>
    </row>
    <row r="79" spans="1:3" ht="60">
      <c r="A79" s="2" t="s">
        <v>1222</v>
      </c>
      <c r="B79" s="4" t="s">
        <v>4</v>
      </c>
      <c r="C79" s="4" t="s">
        <v>4</v>
      </c>
    </row>
    <row r="80" spans="1:3" ht="45">
      <c r="A80" s="3" t="s">
        <v>966</v>
      </c>
      <c r="B80" s="4" t="s">
        <v>4</v>
      </c>
      <c r="C80" s="4" t="s">
        <v>4</v>
      </c>
    </row>
    <row r="81" spans="1:3">
      <c r="A81" s="2" t="s">
        <v>1127</v>
      </c>
      <c r="B81" s="4">
        <v>0</v>
      </c>
      <c r="C81" s="4">
        <v>0</v>
      </c>
    </row>
    <row r="82" spans="1:3" ht="45">
      <c r="A82" s="2" t="s">
        <v>1223</v>
      </c>
      <c r="B82" s="4" t="s">
        <v>4</v>
      </c>
      <c r="C82" s="4" t="s">
        <v>4</v>
      </c>
    </row>
    <row r="83" spans="1:3" ht="45">
      <c r="A83" s="3" t="s">
        <v>966</v>
      </c>
      <c r="B83" s="4" t="s">
        <v>4</v>
      </c>
      <c r="C83" s="4" t="s">
        <v>4</v>
      </c>
    </row>
    <row r="84" spans="1:3">
      <c r="A84" s="2" t="s">
        <v>48</v>
      </c>
      <c r="B84" s="6">
        <v>13392</v>
      </c>
      <c r="C84" s="6">
        <v>13595</v>
      </c>
    </row>
    <row r="85" spans="1:3" ht="75">
      <c r="A85" s="2" t="s">
        <v>1224</v>
      </c>
      <c r="B85" s="4" t="s">
        <v>4</v>
      </c>
      <c r="C85" s="4" t="s">
        <v>4</v>
      </c>
    </row>
    <row r="86" spans="1:3" ht="45">
      <c r="A86" s="3" t="s">
        <v>966</v>
      </c>
      <c r="B86" s="4" t="s">
        <v>4</v>
      </c>
      <c r="C86" s="4" t="s">
        <v>4</v>
      </c>
    </row>
    <row r="87" spans="1:3">
      <c r="A87" s="2" t="s">
        <v>48</v>
      </c>
      <c r="B87" s="4">
        <v>0</v>
      </c>
      <c r="C87" s="4">
        <v>0</v>
      </c>
    </row>
    <row r="88" spans="1:3" ht="60">
      <c r="A88" s="2" t="s">
        <v>1225</v>
      </c>
      <c r="B88" s="4" t="s">
        <v>4</v>
      </c>
      <c r="C88" s="4" t="s">
        <v>4</v>
      </c>
    </row>
    <row r="89" spans="1:3" ht="45">
      <c r="A89" s="3" t="s">
        <v>966</v>
      </c>
      <c r="B89" s="4" t="s">
        <v>4</v>
      </c>
      <c r="C89" s="4" t="s">
        <v>4</v>
      </c>
    </row>
    <row r="90" spans="1:3">
      <c r="A90" s="2" t="s">
        <v>48</v>
      </c>
      <c r="B90" s="6">
        <v>13392</v>
      </c>
      <c r="C90" s="6">
        <v>13595</v>
      </c>
    </row>
    <row r="91" spans="1:3" ht="60">
      <c r="A91" s="2" t="s">
        <v>1226</v>
      </c>
      <c r="B91" s="4" t="s">
        <v>4</v>
      </c>
      <c r="C91" s="4" t="s">
        <v>4</v>
      </c>
    </row>
    <row r="92" spans="1:3" ht="45">
      <c r="A92" s="3" t="s">
        <v>966</v>
      </c>
      <c r="B92" s="4" t="s">
        <v>4</v>
      </c>
      <c r="C92" s="4" t="s">
        <v>4</v>
      </c>
    </row>
    <row r="93" spans="1:3">
      <c r="A93" s="2" t="s">
        <v>48</v>
      </c>
      <c r="B93" s="4">
        <v>0</v>
      </c>
      <c r="C93" s="4">
        <v>0</v>
      </c>
    </row>
    <row r="94" spans="1:3" ht="45">
      <c r="A94" s="2" t="s">
        <v>1227</v>
      </c>
      <c r="B94" s="4" t="s">
        <v>4</v>
      </c>
      <c r="C94" s="4" t="s">
        <v>4</v>
      </c>
    </row>
    <row r="95" spans="1:3" ht="45">
      <c r="A95" s="3" t="s">
        <v>966</v>
      </c>
      <c r="B95" s="4" t="s">
        <v>4</v>
      </c>
      <c r="C95" s="4" t="s">
        <v>4</v>
      </c>
    </row>
    <row r="96" spans="1:3">
      <c r="A96" s="2" t="s">
        <v>48</v>
      </c>
      <c r="B96" s="6">
        <v>45171</v>
      </c>
      <c r="C96" s="6">
        <v>45590</v>
      </c>
    </row>
    <row r="97" spans="1:3" ht="75">
      <c r="A97" s="2" t="s">
        <v>1228</v>
      </c>
      <c r="B97" s="4" t="s">
        <v>4</v>
      </c>
      <c r="C97" s="4" t="s">
        <v>4</v>
      </c>
    </row>
    <row r="98" spans="1:3" ht="45">
      <c r="A98" s="3" t="s">
        <v>966</v>
      </c>
      <c r="B98" s="4" t="s">
        <v>4</v>
      </c>
      <c r="C98" s="4" t="s">
        <v>4</v>
      </c>
    </row>
    <row r="99" spans="1:3">
      <c r="A99" s="2" t="s">
        <v>48</v>
      </c>
      <c r="B99" s="4">
        <v>0</v>
      </c>
      <c r="C99" s="4">
        <v>0</v>
      </c>
    </row>
    <row r="100" spans="1:3" ht="60">
      <c r="A100" s="2" t="s">
        <v>1229</v>
      </c>
      <c r="B100" s="4" t="s">
        <v>4</v>
      </c>
      <c r="C100" s="4" t="s">
        <v>4</v>
      </c>
    </row>
    <row r="101" spans="1:3" ht="45">
      <c r="A101" s="3" t="s">
        <v>966</v>
      </c>
      <c r="B101" s="4" t="s">
        <v>4</v>
      </c>
      <c r="C101" s="4" t="s">
        <v>4</v>
      </c>
    </row>
    <row r="102" spans="1:3">
      <c r="A102" s="2" t="s">
        <v>48</v>
      </c>
      <c r="B102" s="6">
        <v>45171</v>
      </c>
      <c r="C102" s="6">
        <v>45590</v>
      </c>
    </row>
    <row r="103" spans="1:3" ht="75">
      <c r="A103" s="2" t="s">
        <v>1230</v>
      </c>
      <c r="B103" s="4" t="s">
        <v>4</v>
      </c>
      <c r="C103" s="4" t="s">
        <v>4</v>
      </c>
    </row>
    <row r="104" spans="1:3" ht="45">
      <c r="A104" s="3" t="s">
        <v>966</v>
      </c>
      <c r="B104" s="4" t="s">
        <v>4</v>
      </c>
      <c r="C104" s="4" t="s">
        <v>4</v>
      </c>
    </row>
    <row r="105" spans="1:3">
      <c r="A105" s="2" t="s">
        <v>48</v>
      </c>
      <c r="B105" s="4">
        <v>0</v>
      </c>
      <c r="C105" s="4">
        <v>0</v>
      </c>
    </row>
    <row r="106" spans="1:3" ht="30">
      <c r="A106" s="2" t="s">
        <v>1231</v>
      </c>
      <c r="B106" s="4" t="s">
        <v>4</v>
      </c>
      <c r="C106" s="4" t="s">
        <v>4</v>
      </c>
    </row>
    <row r="107" spans="1:3" ht="45">
      <c r="A107" s="3" t="s">
        <v>966</v>
      </c>
      <c r="B107" s="4" t="s">
        <v>4</v>
      </c>
      <c r="C107" s="4" t="s">
        <v>4</v>
      </c>
    </row>
    <row r="108" spans="1:3">
      <c r="A108" s="2" t="s">
        <v>48</v>
      </c>
      <c r="B108" s="4" t="s">
        <v>4</v>
      </c>
      <c r="C108" s="6">
        <v>101480</v>
      </c>
    </row>
    <row r="109" spans="1:3" ht="60">
      <c r="A109" s="2" t="s">
        <v>1232</v>
      </c>
      <c r="B109" s="4" t="s">
        <v>4</v>
      </c>
      <c r="C109" s="4" t="s">
        <v>4</v>
      </c>
    </row>
    <row r="110" spans="1:3" ht="45">
      <c r="A110" s="3" t="s">
        <v>966</v>
      </c>
      <c r="B110" s="4" t="s">
        <v>4</v>
      </c>
      <c r="C110" s="4" t="s">
        <v>4</v>
      </c>
    </row>
    <row r="111" spans="1:3">
      <c r="A111" s="2" t="s">
        <v>48</v>
      </c>
      <c r="B111" s="4" t="s">
        <v>4</v>
      </c>
      <c r="C111" s="6">
        <v>101480</v>
      </c>
    </row>
    <row r="112" spans="1:3" ht="45">
      <c r="A112" s="2" t="s">
        <v>1233</v>
      </c>
      <c r="B112" s="4" t="s">
        <v>4</v>
      </c>
      <c r="C112" s="4" t="s">
        <v>4</v>
      </c>
    </row>
    <row r="113" spans="1:3" ht="45">
      <c r="A113" s="3" t="s">
        <v>966</v>
      </c>
      <c r="B113" s="4" t="s">
        <v>4</v>
      </c>
      <c r="C113" s="4" t="s">
        <v>4</v>
      </c>
    </row>
    <row r="114" spans="1:3">
      <c r="A114" s="2" t="s">
        <v>48</v>
      </c>
      <c r="B114" s="4" t="s">
        <v>4</v>
      </c>
      <c r="C114" s="4">
        <v>0</v>
      </c>
    </row>
    <row r="115" spans="1:3" ht="45">
      <c r="A115" s="2" t="s">
        <v>1234</v>
      </c>
      <c r="B115" s="4" t="s">
        <v>4</v>
      </c>
      <c r="C115" s="4" t="s">
        <v>4</v>
      </c>
    </row>
    <row r="116" spans="1:3" ht="45">
      <c r="A116" s="3" t="s">
        <v>966</v>
      </c>
      <c r="B116" s="4" t="s">
        <v>4</v>
      </c>
      <c r="C116" s="4" t="s">
        <v>4</v>
      </c>
    </row>
    <row r="117" spans="1:3">
      <c r="A117" s="2" t="s">
        <v>48</v>
      </c>
      <c r="B117" s="4" t="s">
        <v>4</v>
      </c>
      <c r="C117" s="4">
        <v>0</v>
      </c>
    </row>
    <row r="118" spans="1:3" ht="30">
      <c r="A118" s="2" t="s">
        <v>1235</v>
      </c>
      <c r="B118" s="4" t="s">
        <v>4</v>
      </c>
      <c r="C118" s="4" t="s">
        <v>4</v>
      </c>
    </row>
    <row r="119" spans="1:3" ht="45">
      <c r="A119" s="3" t="s">
        <v>966</v>
      </c>
      <c r="B119" s="4" t="s">
        <v>4</v>
      </c>
      <c r="C119" s="4" t="s">
        <v>4</v>
      </c>
    </row>
    <row r="120" spans="1:3">
      <c r="A120" s="2" t="s">
        <v>48</v>
      </c>
      <c r="B120" s="6">
        <v>100200</v>
      </c>
      <c r="C120" s="6">
        <v>107707</v>
      </c>
    </row>
    <row r="121" spans="1:3" ht="60">
      <c r="A121" s="2" t="s">
        <v>1236</v>
      </c>
      <c r="B121" s="4" t="s">
        <v>4</v>
      </c>
      <c r="C121" s="4" t="s">
        <v>4</v>
      </c>
    </row>
    <row r="122" spans="1:3" ht="45">
      <c r="A122" s="3" t="s">
        <v>966</v>
      </c>
      <c r="B122" s="4" t="s">
        <v>4</v>
      </c>
      <c r="C122" s="4" t="s">
        <v>4</v>
      </c>
    </row>
    <row r="123" spans="1:3">
      <c r="A123" s="2" t="s">
        <v>48</v>
      </c>
      <c r="B123" s="4">
        <v>0</v>
      </c>
      <c r="C123" s="6">
        <v>107707</v>
      </c>
    </row>
    <row r="124" spans="1:3" ht="45">
      <c r="A124" s="2" t="s">
        <v>1237</v>
      </c>
      <c r="B124" s="4" t="s">
        <v>4</v>
      </c>
      <c r="C124" s="4" t="s">
        <v>4</v>
      </c>
    </row>
    <row r="125" spans="1:3" ht="45">
      <c r="A125" s="3" t="s">
        <v>966</v>
      </c>
      <c r="B125" s="4" t="s">
        <v>4</v>
      </c>
      <c r="C125" s="4" t="s">
        <v>4</v>
      </c>
    </row>
    <row r="126" spans="1:3">
      <c r="A126" s="2" t="s">
        <v>48</v>
      </c>
      <c r="B126" s="6">
        <v>100200</v>
      </c>
      <c r="C126" s="4">
        <v>0</v>
      </c>
    </row>
    <row r="127" spans="1:3" ht="45">
      <c r="A127" s="2" t="s">
        <v>1238</v>
      </c>
      <c r="B127" s="4" t="s">
        <v>4</v>
      </c>
      <c r="C127" s="4" t="s">
        <v>4</v>
      </c>
    </row>
    <row r="128" spans="1:3" ht="45">
      <c r="A128" s="3" t="s">
        <v>966</v>
      </c>
      <c r="B128" s="4" t="s">
        <v>4</v>
      </c>
      <c r="C128" s="4" t="s">
        <v>4</v>
      </c>
    </row>
    <row r="129" spans="1:3">
      <c r="A129" s="2" t="s">
        <v>48</v>
      </c>
      <c r="B129" s="4">
        <v>0</v>
      </c>
      <c r="C129" s="4">
        <v>0</v>
      </c>
    </row>
    <row r="130" spans="1:3" ht="45">
      <c r="A130" s="2" t="s">
        <v>1239</v>
      </c>
      <c r="B130" s="4" t="s">
        <v>4</v>
      </c>
      <c r="C130" s="4" t="s">
        <v>4</v>
      </c>
    </row>
    <row r="131" spans="1:3" ht="45">
      <c r="A131" s="3" t="s">
        <v>966</v>
      </c>
      <c r="B131" s="4" t="s">
        <v>4</v>
      </c>
      <c r="C131" s="4" t="s">
        <v>4</v>
      </c>
    </row>
    <row r="132" spans="1:3">
      <c r="A132" s="2" t="s">
        <v>48</v>
      </c>
      <c r="B132" s="6">
        <v>51858</v>
      </c>
      <c r="C132" s="6">
        <v>52689</v>
      </c>
    </row>
    <row r="133" spans="1:3" ht="60">
      <c r="A133" s="2" t="s">
        <v>1240</v>
      </c>
      <c r="B133" s="4" t="s">
        <v>4</v>
      </c>
      <c r="C133" s="4" t="s">
        <v>4</v>
      </c>
    </row>
    <row r="134" spans="1:3" ht="45">
      <c r="A134" s="3" t="s">
        <v>966</v>
      </c>
      <c r="B134" s="4" t="s">
        <v>4</v>
      </c>
      <c r="C134" s="4" t="s">
        <v>4</v>
      </c>
    </row>
    <row r="135" spans="1:3">
      <c r="A135" s="2" t="s">
        <v>48</v>
      </c>
      <c r="B135" s="4">
        <v>0</v>
      </c>
      <c r="C135" s="4">
        <v>0</v>
      </c>
    </row>
    <row r="136" spans="1:3" ht="60">
      <c r="A136" s="2" t="s">
        <v>1241</v>
      </c>
      <c r="B136" s="4" t="s">
        <v>4</v>
      </c>
      <c r="C136" s="4" t="s">
        <v>4</v>
      </c>
    </row>
    <row r="137" spans="1:3" ht="45">
      <c r="A137" s="3" t="s">
        <v>966</v>
      </c>
      <c r="B137" s="4" t="s">
        <v>4</v>
      </c>
      <c r="C137" s="4" t="s">
        <v>4</v>
      </c>
    </row>
    <row r="138" spans="1:3">
      <c r="A138" s="2" t="s">
        <v>48</v>
      </c>
      <c r="B138" s="6">
        <v>51858</v>
      </c>
      <c r="C138" s="6">
        <v>52689</v>
      </c>
    </row>
    <row r="139" spans="1:3" ht="60">
      <c r="A139" s="2" t="s">
        <v>1242</v>
      </c>
      <c r="B139" s="4" t="s">
        <v>4</v>
      </c>
      <c r="C139" s="4" t="s">
        <v>4</v>
      </c>
    </row>
    <row r="140" spans="1:3" ht="45">
      <c r="A140" s="3" t="s">
        <v>966</v>
      </c>
      <c r="B140" s="4" t="s">
        <v>4</v>
      </c>
      <c r="C140" s="4" t="s">
        <v>4</v>
      </c>
    </row>
    <row r="141" spans="1:3">
      <c r="A141" s="2" t="s">
        <v>48</v>
      </c>
      <c r="B141" s="4">
        <v>0</v>
      </c>
      <c r="C141" s="4">
        <v>0</v>
      </c>
    </row>
    <row r="142" spans="1:3" ht="45">
      <c r="A142" s="2" t="s">
        <v>1243</v>
      </c>
      <c r="B142" s="4" t="s">
        <v>4</v>
      </c>
      <c r="C142" s="4" t="s">
        <v>4</v>
      </c>
    </row>
    <row r="143" spans="1:3" ht="45">
      <c r="A143" s="3" t="s">
        <v>966</v>
      </c>
      <c r="B143" s="4" t="s">
        <v>4</v>
      </c>
      <c r="C143" s="4" t="s">
        <v>4</v>
      </c>
    </row>
    <row r="144" spans="1:3">
      <c r="A144" s="2" t="s">
        <v>48</v>
      </c>
      <c r="B144" s="6">
        <v>153550</v>
      </c>
      <c r="C144" s="4" t="s">
        <v>4</v>
      </c>
    </row>
    <row r="145" spans="1:3" ht="60">
      <c r="A145" s="2" t="s">
        <v>1244</v>
      </c>
      <c r="B145" s="4" t="s">
        <v>4</v>
      </c>
      <c r="C145" s="4" t="s">
        <v>4</v>
      </c>
    </row>
    <row r="146" spans="1:3" ht="45">
      <c r="A146" s="3" t="s">
        <v>966</v>
      </c>
      <c r="B146" s="4" t="s">
        <v>4</v>
      </c>
      <c r="C146" s="4" t="s">
        <v>4</v>
      </c>
    </row>
    <row r="147" spans="1:3">
      <c r="A147" s="2" t="s">
        <v>48</v>
      </c>
      <c r="B147" s="6">
        <v>153550</v>
      </c>
      <c r="C147" s="4" t="s">
        <v>4</v>
      </c>
    </row>
    <row r="148" spans="1:3" ht="60">
      <c r="A148" s="2" t="s">
        <v>1245</v>
      </c>
      <c r="B148" s="4" t="s">
        <v>4</v>
      </c>
      <c r="C148" s="4" t="s">
        <v>4</v>
      </c>
    </row>
    <row r="149" spans="1:3" ht="45">
      <c r="A149" s="3" t="s">
        <v>966</v>
      </c>
      <c r="B149" s="4" t="s">
        <v>4</v>
      </c>
      <c r="C149" s="4" t="s">
        <v>4</v>
      </c>
    </row>
    <row r="150" spans="1:3">
      <c r="A150" s="2" t="s">
        <v>48</v>
      </c>
      <c r="B150" s="4">
        <v>0</v>
      </c>
      <c r="C150" s="4" t="s">
        <v>4</v>
      </c>
    </row>
    <row r="151" spans="1:3" ht="60">
      <c r="A151" s="2" t="s">
        <v>1246</v>
      </c>
      <c r="B151" s="4" t="s">
        <v>4</v>
      </c>
      <c r="C151" s="4" t="s">
        <v>4</v>
      </c>
    </row>
    <row r="152" spans="1:3" ht="45">
      <c r="A152" s="3" t="s">
        <v>966</v>
      </c>
      <c r="B152" s="4" t="s">
        <v>4</v>
      </c>
      <c r="C152" s="4" t="s">
        <v>4</v>
      </c>
    </row>
    <row r="153" spans="1:3">
      <c r="A153" s="2" t="s">
        <v>48</v>
      </c>
      <c r="B153" s="8">
        <v>0</v>
      </c>
      <c r="C153"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5703125" bestFit="1" customWidth="1"/>
    <col min="4" max="5" width="14.28515625" bestFit="1" customWidth="1"/>
    <col min="6" max="7" width="25.28515625" bestFit="1" customWidth="1"/>
    <col min="8" max="8" width="36.5703125" bestFit="1" customWidth="1"/>
  </cols>
  <sheetData>
    <row r="1" spans="1:8" ht="15" customHeight="1">
      <c r="A1" s="7" t="s">
        <v>1247</v>
      </c>
      <c r="B1" s="7" t="s">
        <v>81</v>
      </c>
      <c r="C1" s="7"/>
      <c r="D1" s="7" t="s">
        <v>1</v>
      </c>
      <c r="E1" s="7"/>
      <c r="F1" s="7"/>
      <c r="G1" s="1"/>
      <c r="H1" s="1" t="s">
        <v>1</v>
      </c>
    </row>
    <row r="2" spans="1:8">
      <c r="A2" s="7"/>
      <c r="B2" s="7" t="s">
        <v>2</v>
      </c>
      <c r="C2" s="7" t="s">
        <v>82</v>
      </c>
      <c r="D2" s="7" t="s">
        <v>2</v>
      </c>
      <c r="E2" s="7" t="s">
        <v>82</v>
      </c>
      <c r="F2" s="1" t="s">
        <v>2</v>
      </c>
      <c r="G2" s="1" t="s">
        <v>25</v>
      </c>
      <c r="H2" s="1" t="s">
        <v>2</v>
      </c>
    </row>
    <row r="3" spans="1:8" ht="30">
      <c r="A3" s="7"/>
      <c r="B3" s="7"/>
      <c r="C3" s="7"/>
      <c r="D3" s="7"/>
      <c r="E3" s="7"/>
      <c r="F3" s="1" t="s">
        <v>1248</v>
      </c>
      <c r="G3" s="1" t="s">
        <v>1248</v>
      </c>
      <c r="H3" s="1" t="s">
        <v>996</v>
      </c>
    </row>
    <row r="4" spans="1:8">
      <c r="A4" s="7"/>
      <c r="B4" s="7"/>
      <c r="C4" s="7"/>
      <c r="D4" s="7"/>
      <c r="E4" s="7"/>
      <c r="F4" s="1"/>
      <c r="G4" s="1"/>
      <c r="H4" s="1" t="s">
        <v>1248</v>
      </c>
    </row>
    <row r="5" spans="1:8">
      <c r="A5" s="3" t="s">
        <v>630</v>
      </c>
      <c r="B5" s="4" t="s">
        <v>4</v>
      </c>
      <c r="C5" s="4" t="s">
        <v>4</v>
      </c>
      <c r="D5" s="4" t="s">
        <v>4</v>
      </c>
      <c r="E5" s="4" t="s">
        <v>4</v>
      </c>
      <c r="F5" s="4" t="s">
        <v>4</v>
      </c>
      <c r="G5" s="4" t="s">
        <v>4</v>
      </c>
      <c r="H5" s="4" t="s">
        <v>4</v>
      </c>
    </row>
    <row r="6" spans="1:8">
      <c r="A6" s="2" t="s">
        <v>631</v>
      </c>
      <c r="B6" s="8">
        <v>570849000</v>
      </c>
      <c r="C6" s="8">
        <v>520943000</v>
      </c>
      <c r="D6" s="8">
        <v>1650855000</v>
      </c>
      <c r="E6" s="8">
        <v>1504429000</v>
      </c>
      <c r="F6" s="4" t="s">
        <v>4</v>
      </c>
      <c r="G6" s="4" t="s">
        <v>4</v>
      </c>
      <c r="H6" s="4" t="s">
        <v>4</v>
      </c>
    </row>
    <row r="7" spans="1:8">
      <c r="A7" s="2" t="s">
        <v>632</v>
      </c>
      <c r="B7" s="6">
        <v>22053000</v>
      </c>
      <c r="C7" s="6">
        <v>17976000</v>
      </c>
      <c r="D7" s="6">
        <v>34913000</v>
      </c>
      <c r="E7" s="6">
        <v>44712000</v>
      </c>
      <c r="F7" s="4" t="s">
        <v>4</v>
      </c>
      <c r="G7" s="4" t="s">
        <v>4</v>
      </c>
      <c r="H7" s="4" t="s">
        <v>4</v>
      </c>
    </row>
    <row r="8" spans="1:8">
      <c r="A8" s="2" t="s">
        <v>655</v>
      </c>
      <c r="B8" s="6">
        <v>-100154000</v>
      </c>
      <c r="C8" s="6">
        <v>-88401000</v>
      </c>
      <c r="D8" s="6">
        <v>-280719000</v>
      </c>
      <c r="E8" s="6">
        <v>-252888000</v>
      </c>
      <c r="F8" s="4" t="s">
        <v>4</v>
      </c>
      <c r="G8" s="4" t="s">
        <v>4</v>
      </c>
      <c r="H8" s="4" t="s">
        <v>4</v>
      </c>
    </row>
    <row r="9" spans="1:8">
      <c r="A9" s="2" t="s">
        <v>243</v>
      </c>
      <c r="B9" s="6">
        <v>492748000</v>
      </c>
      <c r="C9" s="6">
        <v>450518000</v>
      </c>
      <c r="D9" s="6">
        <v>1405049000</v>
      </c>
      <c r="E9" s="6">
        <v>1296253000</v>
      </c>
      <c r="F9" s="4" t="s">
        <v>4</v>
      </c>
      <c r="G9" s="4" t="s">
        <v>4</v>
      </c>
      <c r="H9" s="4" t="s">
        <v>4</v>
      </c>
    </row>
    <row r="10" spans="1:8">
      <c r="A10" s="3" t="s">
        <v>638</v>
      </c>
      <c r="B10" s="4" t="s">
        <v>4</v>
      </c>
      <c r="C10" s="4" t="s">
        <v>4</v>
      </c>
      <c r="D10" s="4" t="s">
        <v>4</v>
      </c>
      <c r="E10" s="4" t="s">
        <v>4</v>
      </c>
      <c r="F10" s="4" t="s">
        <v>4</v>
      </c>
      <c r="G10" s="4" t="s">
        <v>4</v>
      </c>
      <c r="H10" s="4" t="s">
        <v>4</v>
      </c>
    </row>
    <row r="11" spans="1:8">
      <c r="A11" s="2" t="s">
        <v>631</v>
      </c>
      <c r="B11" s="6">
        <v>518307000</v>
      </c>
      <c r="C11" s="6">
        <v>474055000</v>
      </c>
      <c r="D11" s="6">
        <v>1516454000</v>
      </c>
      <c r="E11" s="6">
        <v>1389373000</v>
      </c>
      <c r="F11" s="4" t="s">
        <v>4</v>
      </c>
      <c r="G11" s="4" t="s">
        <v>4</v>
      </c>
      <c r="H11" s="4" t="s">
        <v>4</v>
      </c>
    </row>
    <row r="12" spans="1:8">
      <c r="A12" s="2" t="s">
        <v>632</v>
      </c>
      <c r="B12" s="6">
        <v>11066000</v>
      </c>
      <c r="C12" s="6">
        <v>18595000</v>
      </c>
      <c r="D12" s="6">
        <v>32480000</v>
      </c>
      <c r="E12" s="6">
        <v>49683000</v>
      </c>
      <c r="F12" s="4" t="s">
        <v>4</v>
      </c>
      <c r="G12" s="4" t="s">
        <v>4</v>
      </c>
      <c r="H12" s="4" t="s">
        <v>4</v>
      </c>
    </row>
    <row r="13" spans="1:8">
      <c r="A13" s="2" t="s">
        <v>660</v>
      </c>
      <c r="B13" s="6">
        <v>-91805000</v>
      </c>
      <c r="C13" s="6">
        <v>-86425000</v>
      </c>
      <c r="D13" s="6">
        <v>-264174000</v>
      </c>
      <c r="E13" s="6">
        <v>-261790000</v>
      </c>
      <c r="F13" s="4" t="s">
        <v>4</v>
      </c>
      <c r="G13" s="4" t="s">
        <v>4</v>
      </c>
      <c r="H13" s="4" t="s">
        <v>4</v>
      </c>
    </row>
    <row r="14" spans="1:8">
      <c r="A14" s="2" t="s">
        <v>243</v>
      </c>
      <c r="B14" s="6">
        <v>437568000</v>
      </c>
      <c r="C14" s="6">
        <v>406225000</v>
      </c>
      <c r="D14" s="6">
        <v>1284760000</v>
      </c>
      <c r="E14" s="6">
        <v>1177266000</v>
      </c>
      <c r="F14" s="4" t="s">
        <v>4</v>
      </c>
      <c r="G14" s="4" t="s">
        <v>4</v>
      </c>
      <c r="H14" s="4" t="s">
        <v>4</v>
      </c>
    </row>
    <row r="15" spans="1:8">
      <c r="A15" s="3" t="s">
        <v>643</v>
      </c>
      <c r="B15" s="4" t="s">
        <v>4</v>
      </c>
      <c r="C15" s="4" t="s">
        <v>4</v>
      </c>
      <c r="D15" s="4" t="s">
        <v>4</v>
      </c>
      <c r="E15" s="4" t="s">
        <v>4</v>
      </c>
      <c r="F15" s="4" t="s">
        <v>4</v>
      </c>
      <c r="G15" s="4" t="s">
        <v>4</v>
      </c>
      <c r="H15" s="4" t="s">
        <v>4</v>
      </c>
    </row>
    <row r="16" spans="1:8">
      <c r="A16" s="2" t="s">
        <v>631</v>
      </c>
      <c r="B16" s="6">
        <v>350648000</v>
      </c>
      <c r="C16" s="6">
        <v>327883000</v>
      </c>
      <c r="D16" s="6">
        <v>1055248000</v>
      </c>
      <c r="E16" s="6">
        <v>881537000</v>
      </c>
      <c r="F16" s="6">
        <v>128000000</v>
      </c>
      <c r="G16" s="4" t="s">
        <v>4</v>
      </c>
      <c r="H16" s="4" t="s">
        <v>4</v>
      </c>
    </row>
    <row r="17" spans="1:8">
      <c r="A17" s="2" t="s">
        <v>632</v>
      </c>
      <c r="B17" s="6">
        <v>7264000</v>
      </c>
      <c r="C17" s="6">
        <v>13970000</v>
      </c>
      <c r="D17" s="6">
        <v>22758000</v>
      </c>
      <c r="E17" s="6">
        <v>35039000</v>
      </c>
      <c r="F17" s="4" t="s">
        <v>4</v>
      </c>
      <c r="G17" s="4" t="s">
        <v>4</v>
      </c>
      <c r="H17" s="4" t="s">
        <v>4</v>
      </c>
    </row>
    <row r="18" spans="1:8">
      <c r="A18" s="2" t="s">
        <v>665</v>
      </c>
      <c r="B18" s="6">
        <v>-74595000</v>
      </c>
      <c r="C18" s="6">
        <v>-69602000</v>
      </c>
      <c r="D18" s="6">
        <v>-245246000</v>
      </c>
      <c r="E18" s="6">
        <v>-103516000</v>
      </c>
      <c r="F18" s="4" t="s">
        <v>4</v>
      </c>
      <c r="G18" s="4" t="s">
        <v>4</v>
      </c>
      <c r="H18" s="4" t="s">
        <v>4</v>
      </c>
    </row>
    <row r="19" spans="1:8">
      <c r="A19" s="2" t="s">
        <v>243</v>
      </c>
      <c r="B19" s="6">
        <v>283317000</v>
      </c>
      <c r="C19" s="6">
        <v>272251000</v>
      </c>
      <c r="D19" s="6">
        <v>832760000</v>
      </c>
      <c r="E19" s="6">
        <v>813060000</v>
      </c>
      <c r="F19" s="4" t="s">
        <v>4</v>
      </c>
      <c r="G19" s="4" t="s">
        <v>4</v>
      </c>
      <c r="H19" s="4" t="s">
        <v>4</v>
      </c>
    </row>
    <row r="20" spans="1:8">
      <c r="A20" s="2" t="s">
        <v>1249</v>
      </c>
      <c r="B20" s="4" t="s">
        <v>4</v>
      </c>
      <c r="C20" s="4" t="s">
        <v>4</v>
      </c>
      <c r="D20" s="4">
        <v>10</v>
      </c>
      <c r="E20" s="4" t="s">
        <v>4</v>
      </c>
      <c r="F20" s="4" t="s">
        <v>4</v>
      </c>
      <c r="G20" s="4" t="s">
        <v>4</v>
      </c>
      <c r="H20" s="4" t="s">
        <v>4</v>
      </c>
    </row>
    <row r="21" spans="1:8">
      <c r="A21" s="2" t="s">
        <v>1250</v>
      </c>
      <c r="B21" s="4" t="s">
        <v>4</v>
      </c>
      <c r="C21" s="4" t="s">
        <v>4</v>
      </c>
      <c r="D21" s="4" t="s">
        <v>4</v>
      </c>
      <c r="E21" s="4" t="s">
        <v>4</v>
      </c>
      <c r="F21" s="6">
        <v>1179000000</v>
      </c>
      <c r="G21" s="6">
        <v>1052000000</v>
      </c>
      <c r="H21" s="4" t="s">
        <v>4</v>
      </c>
    </row>
    <row r="22" spans="1:8" ht="30">
      <c r="A22" s="2" t="s">
        <v>1251</v>
      </c>
      <c r="B22" s="4" t="s">
        <v>4</v>
      </c>
      <c r="C22" s="4" t="s">
        <v>4</v>
      </c>
      <c r="D22" s="226">
        <v>1</v>
      </c>
      <c r="E22" s="4" t="s">
        <v>4</v>
      </c>
      <c r="F22" s="4" t="s">
        <v>4</v>
      </c>
      <c r="G22" s="4" t="s">
        <v>4</v>
      </c>
      <c r="H22" s="4" t="s">
        <v>4</v>
      </c>
    </row>
    <row r="23" spans="1:8">
      <c r="A23" s="2" t="s">
        <v>1252</v>
      </c>
      <c r="B23" s="4" t="s">
        <v>4</v>
      </c>
      <c r="C23" s="4" t="s">
        <v>4</v>
      </c>
      <c r="D23" s="4" t="s">
        <v>4</v>
      </c>
      <c r="E23" s="4" t="s">
        <v>4</v>
      </c>
      <c r="F23" s="4" t="s">
        <v>4</v>
      </c>
      <c r="G23" s="4" t="s">
        <v>4</v>
      </c>
      <c r="H23" s="8">
        <v>1148000000</v>
      </c>
    </row>
  </sheetData>
  <mergeCells count="7">
    <mergeCell ref="A1:A4"/>
    <mergeCell ref="B1:C1"/>
    <mergeCell ref="D1:F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53</v>
      </c>
      <c r="B1" s="7" t="s">
        <v>81</v>
      </c>
      <c r="C1" s="7"/>
      <c r="D1" s="7" t="s">
        <v>1</v>
      </c>
      <c r="E1" s="7"/>
    </row>
    <row r="2" spans="1:5" ht="30">
      <c r="A2" s="1" t="s">
        <v>24</v>
      </c>
      <c r="B2" s="1" t="s">
        <v>2</v>
      </c>
      <c r="C2" s="1" t="s">
        <v>82</v>
      </c>
      <c r="D2" s="1" t="s">
        <v>2</v>
      </c>
      <c r="E2" s="1" t="s">
        <v>82</v>
      </c>
    </row>
    <row r="3" spans="1:5">
      <c r="A3" s="2" t="s">
        <v>655</v>
      </c>
      <c r="B3" s="8">
        <v>-100154</v>
      </c>
      <c r="C3" s="8">
        <v>-88401</v>
      </c>
      <c r="D3" s="8">
        <v>-280719</v>
      </c>
      <c r="E3" s="8">
        <v>-252888</v>
      </c>
    </row>
    <row r="4" spans="1:5">
      <c r="A4" s="2" t="s">
        <v>660</v>
      </c>
      <c r="B4" s="6">
        <v>-91805</v>
      </c>
      <c r="C4" s="6">
        <v>-86425</v>
      </c>
      <c r="D4" s="6">
        <v>-264174</v>
      </c>
      <c r="E4" s="6">
        <v>-261790</v>
      </c>
    </row>
    <row r="5" spans="1:5">
      <c r="A5" s="2" t="s">
        <v>665</v>
      </c>
      <c r="B5" s="6">
        <v>-74595</v>
      </c>
      <c r="C5" s="6">
        <v>-69602</v>
      </c>
      <c r="D5" s="6">
        <v>-245246</v>
      </c>
      <c r="E5" s="6">
        <v>-103516</v>
      </c>
    </row>
    <row r="6" spans="1:5" ht="30">
      <c r="A6" s="2" t="s">
        <v>996</v>
      </c>
      <c r="B6" s="4" t="s">
        <v>4</v>
      </c>
      <c r="C6" s="4" t="s">
        <v>4</v>
      </c>
      <c r="D6" s="4" t="s">
        <v>4</v>
      </c>
      <c r="E6" s="4" t="s">
        <v>4</v>
      </c>
    </row>
    <row r="7" spans="1:5">
      <c r="A7" s="2" t="s">
        <v>655</v>
      </c>
      <c r="B7" s="6">
        <v>-64196</v>
      </c>
      <c r="C7" s="6">
        <v>-58923</v>
      </c>
      <c r="D7" s="6">
        <v>-183364</v>
      </c>
      <c r="E7" s="6">
        <v>-171172</v>
      </c>
    </row>
    <row r="8" spans="1:5">
      <c r="A8" s="2" t="s">
        <v>660</v>
      </c>
      <c r="B8" s="6">
        <v>-57920</v>
      </c>
      <c r="C8" s="6">
        <v>-53222</v>
      </c>
      <c r="D8" s="6">
        <v>-169697</v>
      </c>
      <c r="E8" s="6">
        <v>-157895</v>
      </c>
    </row>
    <row r="9" spans="1:5">
      <c r="A9" s="2" t="s">
        <v>665</v>
      </c>
      <c r="B9" s="8">
        <v>-34879</v>
      </c>
      <c r="C9" s="8">
        <v>-32702</v>
      </c>
      <c r="D9" s="8">
        <v>-162780</v>
      </c>
      <c r="E9" s="8">
        <v>-2453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c r="A1" s="7" t="s">
        <v>1254</v>
      </c>
      <c r="B1" s="1" t="s">
        <v>1</v>
      </c>
    </row>
    <row r="2" spans="1:2">
      <c r="A2" s="7"/>
      <c r="B2" s="1" t="s">
        <v>2</v>
      </c>
    </row>
    <row r="3" spans="1:2">
      <c r="A3" s="2" t="s">
        <v>994</v>
      </c>
      <c r="B3" s="4">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1255</v>
      </c>
      <c r="B1" s="7" t="s">
        <v>81</v>
      </c>
      <c r="C1" s="7"/>
      <c r="D1" s="7" t="s">
        <v>1</v>
      </c>
      <c r="E1" s="7"/>
    </row>
    <row r="2" spans="1:5" ht="30">
      <c r="A2" s="1" t="s">
        <v>24</v>
      </c>
      <c r="B2" s="1" t="s">
        <v>2</v>
      </c>
      <c r="C2" s="1" t="s">
        <v>82</v>
      </c>
      <c r="D2" s="1" t="s">
        <v>2</v>
      </c>
      <c r="E2" s="1" t="s">
        <v>82</v>
      </c>
    </row>
    <row r="3" spans="1:5" ht="30">
      <c r="A3" s="3" t="s">
        <v>1256</v>
      </c>
      <c r="B3" s="4" t="s">
        <v>4</v>
      </c>
      <c r="C3" s="4" t="s">
        <v>4</v>
      </c>
      <c r="D3" s="4" t="s">
        <v>4</v>
      </c>
      <c r="E3" s="4" t="s">
        <v>4</v>
      </c>
    </row>
    <row r="4" spans="1:5">
      <c r="A4" s="2" t="s">
        <v>1257</v>
      </c>
      <c r="B4" s="8">
        <v>437568</v>
      </c>
      <c r="C4" s="8">
        <v>406225</v>
      </c>
      <c r="D4" s="8">
        <v>1284760</v>
      </c>
      <c r="E4" s="8">
        <v>1177266</v>
      </c>
    </row>
    <row r="5" spans="1:5">
      <c r="A5" s="2" t="s">
        <v>91</v>
      </c>
      <c r="B5" s="6">
        <v>3357</v>
      </c>
      <c r="C5" s="6">
        <v>1085</v>
      </c>
      <c r="D5" s="6">
        <v>9677</v>
      </c>
      <c r="E5" s="6">
        <v>7129</v>
      </c>
    </row>
    <row r="6" spans="1:5">
      <c r="A6" s="2" t="s">
        <v>412</v>
      </c>
      <c r="B6" s="6">
        <v>32457</v>
      </c>
      <c r="C6" s="6">
        <v>30650</v>
      </c>
      <c r="D6" s="6">
        <v>99330</v>
      </c>
      <c r="E6" s="6">
        <v>97284</v>
      </c>
    </row>
    <row r="7" spans="1:5">
      <c r="A7" s="2" t="s">
        <v>924</v>
      </c>
      <c r="B7" s="6">
        <v>13431</v>
      </c>
      <c r="C7" s="6">
        <v>-1088</v>
      </c>
      <c r="D7" s="6">
        <v>21940</v>
      </c>
      <c r="E7" s="6">
        <v>3448</v>
      </c>
    </row>
    <row r="8" spans="1:5">
      <c r="A8" s="2" t="s">
        <v>696</v>
      </c>
      <c r="B8" s="6">
        <v>45888</v>
      </c>
      <c r="C8" s="6">
        <v>29562</v>
      </c>
      <c r="D8" s="6">
        <v>121270</v>
      </c>
      <c r="E8" s="6">
        <v>100732</v>
      </c>
    </row>
    <row r="9" spans="1:5">
      <c r="A9" s="2" t="s">
        <v>697</v>
      </c>
      <c r="B9" s="6">
        <v>486798</v>
      </c>
      <c r="C9" s="6">
        <v>436796</v>
      </c>
      <c r="D9" s="6">
        <v>1415620</v>
      </c>
      <c r="E9" s="6">
        <v>1284902</v>
      </c>
    </row>
    <row r="10" spans="1:5">
      <c r="A10" s="2" t="s">
        <v>92</v>
      </c>
      <c r="B10" s="6">
        <v>486813</v>
      </c>
      <c r="C10" s="6">
        <v>436872</v>
      </c>
      <c r="D10" s="6">
        <v>1415707</v>
      </c>
      <c r="E10" s="6">
        <v>1285127</v>
      </c>
    </row>
    <row r="11" spans="1:5">
      <c r="A11" s="2" t="s">
        <v>1258</v>
      </c>
      <c r="B11" s="4" t="s">
        <v>4</v>
      </c>
      <c r="C11" s="4" t="s">
        <v>4</v>
      </c>
      <c r="D11" s="4" t="s">
        <v>4</v>
      </c>
      <c r="E11" s="4" t="s">
        <v>4</v>
      </c>
    </row>
    <row r="12" spans="1:5" ht="30">
      <c r="A12" s="3" t="s">
        <v>1256</v>
      </c>
      <c r="B12" s="4" t="s">
        <v>4</v>
      </c>
      <c r="C12" s="4" t="s">
        <v>4</v>
      </c>
      <c r="D12" s="4" t="s">
        <v>4</v>
      </c>
      <c r="E12" s="4" t="s">
        <v>4</v>
      </c>
    </row>
    <row r="13" spans="1:5">
      <c r="A13" s="2" t="s">
        <v>1257</v>
      </c>
      <c r="B13" s="6">
        <v>79138</v>
      </c>
      <c r="C13" s="6">
        <v>72758</v>
      </c>
      <c r="D13" s="6">
        <v>230191</v>
      </c>
      <c r="E13" s="6">
        <v>214782</v>
      </c>
    </row>
    <row r="14" spans="1:5">
      <c r="A14" s="2" t="s">
        <v>1259</v>
      </c>
      <c r="B14" s="4" t="s">
        <v>4</v>
      </c>
      <c r="C14" s="4" t="s">
        <v>4</v>
      </c>
      <c r="D14" s="4" t="s">
        <v>4</v>
      </c>
      <c r="E14" s="4" t="s">
        <v>4</v>
      </c>
    </row>
    <row r="15" spans="1:5" ht="30">
      <c r="A15" s="3" t="s">
        <v>1256</v>
      </c>
      <c r="B15" s="4" t="s">
        <v>4</v>
      </c>
      <c r="C15" s="4" t="s">
        <v>4</v>
      </c>
      <c r="D15" s="4" t="s">
        <v>4</v>
      </c>
      <c r="E15" s="4" t="s">
        <v>4</v>
      </c>
    </row>
    <row r="16" spans="1:5">
      <c r="A16" s="2" t="s">
        <v>1257</v>
      </c>
      <c r="B16" s="6">
        <v>66510</v>
      </c>
      <c r="C16" s="6">
        <v>65592</v>
      </c>
      <c r="D16" s="6">
        <v>197449</v>
      </c>
      <c r="E16" s="6">
        <v>198064</v>
      </c>
    </row>
    <row r="17" spans="1:5">
      <c r="A17" s="2" t="s">
        <v>1260</v>
      </c>
      <c r="B17" s="4" t="s">
        <v>4</v>
      </c>
      <c r="C17" s="4" t="s">
        <v>4</v>
      </c>
      <c r="D17" s="4" t="s">
        <v>4</v>
      </c>
      <c r="E17" s="4" t="s">
        <v>4</v>
      </c>
    </row>
    <row r="18" spans="1:5" ht="30">
      <c r="A18" s="3" t="s">
        <v>1256</v>
      </c>
      <c r="B18" s="4" t="s">
        <v>4</v>
      </c>
      <c r="C18" s="4" t="s">
        <v>4</v>
      </c>
      <c r="D18" s="4" t="s">
        <v>4</v>
      </c>
      <c r="E18" s="4" t="s">
        <v>4</v>
      </c>
    </row>
    <row r="19" spans="1:5">
      <c r="A19" s="2" t="s">
        <v>1257</v>
      </c>
      <c r="B19" s="6">
        <v>100925</v>
      </c>
      <c r="C19" s="6">
        <v>93763</v>
      </c>
      <c r="D19" s="6">
        <v>298394</v>
      </c>
      <c r="E19" s="6">
        <v>276538</v>
      </c>
    </row>
    <row r="20" spans="1:5">
      <c r="A20" s="2" t="s">
        <v>1261</v>
      </c>
      <c r="B20" s="4" t="s">
        <v>4</v>
      </c>
      <c r="C20" s="4" t="s">
        <v>4</v>
      </c>
      <c r="D20" s="4" t="s">
        <v>4</v>
      </c>
      <c r="E20" s="4" t="s">
        <v>4</v>
      </c>
    </row>
    <row r="21" spans="1:5" ht="30">
      <c r="A21" s="3" t="s">
        <v>1256</v>
      </c>
      <c r="B21" s="4" t="s">
        <v>4</v>
      </c>
      <c r="C21" s="4" t="s">
        <v>4</v>
      </c>
      <c r="D21" s="4" t="s">
        <v>4</v>
      </c>
      <c r="E21" s="4" t="s">
        <v>4</v>
      </c>
    </row>
    <row r="22" spans="1:5">
      <c r="A22" s="2" t="s">
        <v>1257</v>
      </c>
      <c r="B22" s="6">
        <v>57004</v>
      </c>
      <c r="C22" s="6">
        <v>52197</v>
      </c>
      <c r="D22" s="6">
        <v>165356</v>
      </c>
      <c r="E22" s="6">
        <v>151945</v>
      </c>
    </row>
    <row r="23" spans="1:5">
      <c r="A23" s="2" t="s">
        <v>1262</v>
      </c>
      <c r="B23" s="4" t="s">
        <v>4</v>
      </c>
      <c r="C23" s="4" t="s">
        <v>4</v>
      </c>
      <c r="D23" s="4" t="s">
        <v>4</v>
      </c>
      <c r="E23" s="4" t="s">
        <v>4</v>
      </c>
    </row>
    <row r="24" spans="1:5" ht="30">
      <c r="A24" s="3" t="s">
        <v>1256</v>
      </c>
      <c r="B24" s="4" t="s">
        <v>4</v>
      </c>
      <c r="C24" s="4" t="s">
        <v>4</v>
      </c>
      <c r="D24" s="4" t="s">
        <v>4</v>
      </c>
      <c r="E24" s="4" t="s">
        <v>4</v>
      </c>
    </row>
    <row r="25" spans="1:5">
      <c r="A25" s="2" t="s">
        <v>1257</v>
      </c>
      <c r="B25" s="6">
        <v>19629</v>
      </c>
      <c r="C25" s="6">
        <v>17749</v>
      </c>
      <c r="D25" s="6">
        <v>56794</v>
      </c>
      <c r="E25" s="6">
        <v>51872</v>
      </c>
    </row>
    <row r="26" spans="1:5">
      <c r="A26" s="2" t="s">
        <v>1263</v>
      </c>
      <c r="B26" s="4" t="s">
        <v>4</v>
      </c>
      <c r="C26" s="4" t="s">
        <v>4</v>
      </c>
      <c r="D26" s="4" t="s">
        <v>4</v>
      </c>
      <c r="E26" s="4" t="s">
        <v>4</v>
      </c>
    </row>
    <row r="27" spans="1:5" ht="30">
      <c r="A27" s="3" t="s">
        <v>1256</v>
      </c>
      <c r="B27" s="4" t="s">
        <v>4</v>
      </c>
      <c r="C27" s="4" t="s">
        <v>4</v>
      </c>
      <c r="D27" s="4" t="s">
        <v>4</v>
      </c>
      <c r="E27" s="4" t="s">
        <v>4</v>
      </c>
    </row>
    <row r="28" spans="1:5">
      <c r="A28" s="2" t="s">
        <v>1257</v>
      </c>
      <c r="B28" s="6">
        <v>4705</v>
      </c>
      <c r="C28" s="6">
        <v>4713</v>
      </c>
      <c r="D28" s="6">
        <v>14244</v>
      </c>
      <c r="E28" s="6">
        <v>14076</v>
      </c>
    </row>
    <row r="29" spans="1:5">
      <c r="A29" s="2" t="s">
        <v>1264</v>
      </c>
      <c r="B29" s="4" t="s">
        <v>4</v>
      </c>
      <c r="C29" s="4" t="s">
        <v>4</v>
      </c>
      <c r="D29" s="4" t="s">
        <v>4</v>
      </c>
      <c r="E29" s="4" t="s">
        <v>4</v>
      </c>
    </row>
    <row r="30" spans="1:5" ht="30">
      <c r="A30" s="3" t="s">
        <v>1256</v>
      </c>
      <c r="B30" s="4" t="s">
        <v>4</v>
      </c>
      <c r="C30" s="4" t="s">
        <v>4</v>
      </c>
      <c r="D30" s="4" t="s">
        <v>4</v>
      </c>
      <c r="E30" s="4" t="s">
        <v>4</v>
      </c>
    </row>
    <row r="31" spans="1:5">
      <c r="A31" s="2" t="s">
        <v>1257</v>
      </c>
      <c r="B31" s="6">
        <v>3051</v>
      </c>
      <c r="C31" s="6">
        <v>2921</v>
      </c>
      <c r="D31" s="6">
        <v>9036</v>
      </c>
      <c r="E31" s="6">
        <v>9202</v>
      </c>
    </row>
    <row r="32" spans="1:5" ht="30">
      <c r="A32" s="2" t="s">
        <v>1265</v>
      </c>
      <c r="B32" s="4" t="s">
        <v>4</v>
      </c>
      <c r="C32" s="4" t="s">
        <v>4</v>
      </c>
      <c r="D32" s="4" t="s">
        <v>4</v>
      </c>
      <c r="E32" s="4" t="s">
        <v>4</v>
      </c>
    </row>
    <row r="33" spans="1:5" ht="30">
      <c r="A33" s="3" t="s">
        <v>1256</v>
      </c>
      <c r="B33" s="4" t="s">
        <v>4</v>
      </c>
      <c r="C33" s="4" t="s">
        <v>4</v>
      </c>
      <c r="D33" s="4" t="s">
        <v>4</v>
      </c>
      <c r="E33" s="4" t="s">
        <v>4</v>
      </c>
    </row>
    <row r="34" spans="1:5">
      <c r="A34" s="2" t="s">
        <v>1257</v>
      </c>
      <c r="B34" s="6">
        <v>330962</v>
      </c>
      <c r="C34" s="6">
        <v>309693</v>
      </c>
      <c r="D34" s="6">
        <v>971464</v>
      </c>
      <c r="E34" s="6">
        <v>916479</v>
      </c>
    </row>
    <row r="35" spans="1:5">
      <c r="A35" s="2" t="s">
        <v>1266</v>
      </c>
      <c r="B35" s="4" t="s">
        <v>4</v>
      </c>
      <c r="C35" s="4" t="s">
        <v>4</v>
      </c>
      <c r="D35" s="4" t="s">
        <v>4</v>
      </c>
      <c r="E35" s="4" t="s">
        <v>4</v>
      </c>
    </row>
    <row r="36" spans="1:5" ht="30">
      <c r="A36" s="3" t="s">
        <v>1256</v>
      </c>
      <c r="B36" s="4" t="s">
        <v>4</v>
      </c>
      <c r="C36" s="4" t="s">
        <v>4</v>
      </c>
      <c r="D36" s="4" t="s">
        <v>4</v>
      </c>
      <c r="E36" s="4" t="s">
        <v>4</v>
      </c>
    </row>
    <row r="37" spans="1:5">
      <c r="A37" s="2" t="s">
        <v>1257</v>
      </c>
      <c r="B37" s="6">
        <v>38513</v>
      </c>
      <c r="C37" s="6">
        <v>38295</v>
      </c>
      <c r="D37" s="6">
        <v>115432</v>
      </c>
      <c r="E37" s="6">
        <v>113648</v>
      </c>
    </row>
    <row r="38" spans="1:5">
      <c r="A38" s="2" t="s">
        <v>1267</v>
      </c>
      <c r="B38" s="4" t="s">
        <v>4</v>
      </c>
      <c r="C38" s="4" t="s">
        <v>4</v>
      </c>
      <c r="D38" s="4" t="s">
        <v>4</v>
      </c>
      <c r="E38" s="4" t="s">
        <v>4</v>
      </c>
    </row>
    <row r="39" spans="1:5" ht="30">
      <c r="A39" s="3" t="s">
        <v>1256</v>
      </c>
      <c r="B39" s="4" t="s">
        <v>4</v>
      </c>
      <c r="C39" s="4" t="s">
        <v>4</v>
      </c>
      <c r="D39" s="4" t="s">
        <v>4</v>
      </c>
      <c r="E39" s="4" t="s">
        <v>4</v>
      </c>
    </row>
    <row r="40" spans="1:5">
      <c r="A40" s="2" t="s">
        <v>1257</v>
      </c>
      <c r="B40" s="6">
        <v>32374</v>
      </c>
      <c r="C40" s="6">
        <v>29919</v>
      </c>
      <c r="D40" s="6">
        <v>95211</v>
      </c>
      <c r="E40" s="6">
        <v>86685</v>
      </c>
    </row>
    <row r="41" spans="1:5">
      <c r="A41" s="2" t="s">
        <v>1268</v>
      </c>
      <c r="B41" s="4" t="s">
        <v>4</v>
      </c>
      <c r="C41" s="4" t="s">
        <v>4</v>
      </c>
      <c r="D41" s="4" t="s">
        <v>4</v>
      </c>
      <c r="E41" s="4" t="s">
        <v>4</v>
      </c>
    </row>
    <row r="42" spans="1:5" ht="30">
      <c r="A42" s="3" t="s">
        <v>1256</v>
      </c>
      <c r="B42" s="4" t="s">
        <v>4</v>
      </c>
      <c r="C42" s="4" t="s">
        <v>4</v>
      </c>
      <c r="D42" s="4" t="s">
        <v>4</v>
      </c>
      <c r="E42" s="4" t="s">
        <v>4</v>
      </c>
    </row>
    <row r="43" spans="1:5">
      <c r="A43" s="2" t="s">
        <v>1257</v>
      </c>
      <c r="B43" s="6">
        <v>3827</v>
      </c>
      <c r="C43" s="6">
        <v>3591</v>
      </c>
      <c r="D43" s="6">
        <v>10655</v>
      </c>
      <c r="E43" s="6">
        <v>10037</v>
      </c>
    </row>
    <row r="44" spans="1:5" ht="30">
      <c r="A44" s="2" t="s">
        <v>1269</v>
      </c>
      <c r="B44" s="4" t="s">
        <v>4</v>
      </c>
      <c r="C44" s="4" t="s">
        <v>4</v>
      </c>
      <c r="D44" s="4" t="s">
        <v>4</v>
      </c>
      <c r="E44" s="4" t="s">
        <v>4</v>
      </c>
    </row>
    <row r="45" spans="1:5" ht="30">
      <c r="A45" s="3" t="s">
        <v>1256</v>
      </c>
      <c r="B45" s="4" t="s">
        <v>4</v>
      </c>
      <c r="C45" s="4" t="s">
        <v>4</v>
      </c>
      <c r="D45" s="4" t="s">
        <v>4</v>
      </c>
      <c r="E45" s="4" t="s">
        <v>4</v>
      </c>
    </row>
    <row r="46" spans="1:5">
      <c r="A46" s="2" t="s">
        <v>1257</v>
      </c>
      <c r="B46" s="6">
        <v>74714</v>
      </c>
      <c r="C46" s="6">
        <v>71805</v>
      </c>
      <c r="D46" s="6">
        <v>221298</v>
      </c>
      <c r="E46" s="6">
        <v>210370</v>
      </c>
    </row>
    <row r="47" spans="1:5" ht="30">
      <c r="A47" s="2" t="s">
        <v>1270</v>
      </c>
      <c r="B47" s="4" t="s">
        <v>4</v>
      </c>
      <c r="C47" s="4" t="s">
        <v>4</v>
      </c>
      <c r="D47" s="4" t="s">
        <v>4</v>
      </c>
      <c r="E47" s="4" t="s">
        <v>4</v>
      </c>
    </row>
    <row r="48" spans="1:5" ht="30">
      <c r="A48" s="3" t="s">
        <v>1256</v>
      </c>
      <c r="B48" s="4" t="s">
        <v>4</v>
      </c>
      <c r="C48" s="4" t="s">
        <v>4</v>
      </c>
      <c r="D48" s="4" t="s">
        <v>4</v>
      </c>
      <c r="E48" s="4" t="s">
        <v>4</v>
      </c>
    </row>
    <row r="49" spans="1:5">
      <c r="A49" s="2" t="s">
        <v>1257</v>
      </c>
      <c r="B49" s="6">
        <v>405676</v>
      </c>
      <c r="C49" s="6">
        <v>381498</v>
      </c>
      <c r="D49" s="6">
        <v>1192762</v>
      </c>
      <c r="E49" s="6">
        <v>1126849</v>
      </c>
    </row>
    <row r="50" spans="1:5">
      <c r="A50" s="2" t="s">
        <v>1271</v>
      </c>
      <c r="B50" s="6">
        <v>409018</v>
      </c>
      <c r="C50" s="6">
        <v>382507</v>
      </c>
      <c r="D50" s="6">
        <v>1202352</v>
      </c>
      <c r="E50" s="6">
        <v>1133753</v>
      </c>
    </row>
    <row r="51" spans="1:5">
      <c r="A51" s="2" t="s">
        <v>1272</v>
      </c>
      <c r="B51" s="4" t="s">
        <v>4</v>
      </c>
      <c r="C51" s="4" t="s">
        <v>4</v>
      </c>
      <c r="D51" s="4" t="s">
        <v>4</v>
      </c>
      <c r="E51" s="4" t="s">
        <v>4</v>
      </c>
    </row>
    <row r="52" spans="1:5" ht="30">
      <c r="A52" s="3" t="s">
        <v>1256</v>
      </c>
      <c r="B52" s="4" t="s">
        <v>4</v>
      </c>
      <c r="C52" s="4" t="s">
        <v>4</v>
      </c>
      <c r="D52" s="4" t="s">
        <v>4</v>
      </c>
      <c r="E52" s="4" t="s">
        <v>4</v>
      </c>
    </row>
    <row r="53" spans="1:5">
      <c r="A53" s="2" t="s">
        <v>91</v>
      </c>
      <c r="B53" s="6">
        <v>3342</v>
      </c>
      <c r="C53" s="6">
        <v>1009</v>
      </c>
      <c r="D53" s="6">
        <v>9590</v>
      </c>
      <c r="E53" s="6">
        <v>6904</v>
      </c>
    </row>
    <row r="54" spans="1:5" ht="30">
      <c r="A54" s="2" t="s">
        <v>1273</v>
      </c>
      <c r="B54" s="4" t="s">
        <v>4</v>
      </c>
      <c r="C54" s="4" t="s">
        <v>4</v>
      </c>
      <c r="D54" s="4" t="s">
        <v>4</v>
      </c>
      <c r="E54" s="4" t="s">
        <v>4</v>
      </c>
    </row>
    <row r="55" spans="1:5" ht="30">
      <c r="A55" s="3" t="s">
        <v>1256</v>
      </c>
      <c r="B55" s="4" t="s">
        <v>4</v>
      </c>
      <c r="C55" s="4" t="s">
        <v>4</v>
      </c>
      <c r="D55" s="4" t="s">
        <v>4</v>
      </c>
      <c r="E55" s="4" t="s">
        <v>4</v>
      </c>
    </row>
    <row r="56" spans="1:5">
      <c r="A56" s="2" t="s">
        <v>1257</v>
      </c>
      <c r="B56" s="6">
        <v>31892</v>
      </c>
      <c r="C56" s="6">
        <v>24727</v>
      </c>
      <c r="D56" s="6">
        <v>91998</v>
      </c>
      <c r="E56" s="6">
        <v>50417</v>
      </c>
    </row>
    <row r="57" spans="1:5">
      <c r="A57" s="2" t="s">
        <v>1274</v>
      </c>
      <c r="B57" s="4" t="s">
        <v>4</v>
      </c>
      <c r="C57" s="4" t="s">
        <v>4</v>
      </c>
      <c r="D57" s="4" t="s">
        <v>4</v>
      </c>
      <c r="E57" s="4" t="s">
        <v>4</v>
      </c>
    </row>
    <row r="58" spans="1:5" ht="30">
      <c r="A58" s="3" t="s">
        <v>1256</v>
      </c>
      <c r="B58" s="4" t="s">
        <v>4</v>
      </c>
      <c r="C58" s="4" t="s">
        <v>4</v>
      </c>
      <c r="D58" s="4" t="s">
        <v>4</v>
      </c>
      <c r="E58" s="4" t="s">
        <v>4</v>
      </c>
    </row>
    <row r="59" spans="1:5">
      <c r="A59" s="2" t="s">
        <v>91</v>
      </c>
      <c r="B59" s="8">
        <v>15</v>
      </c>
      <c r="C59" s="8">
        <v>76</v>
      </c>
      <c r="D59" s="8">
        <v>87</v>
      </c>
      <c r="E59" s="8">
        <v>22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75</v>
      </c>
      <c r="B1" s="7" t="s">
        <v>81</v>
      </c>
      <c r="C1" s="7"/>
      <c r="D1" s="7" t="s">
        <v>1</v>
      </c>
      <c r="E1" s="7"/>
    </row>
    <row r="2" spans="1:5" ht="30">
      <c r="A2" s="1" t="s">
        <v>24</v>
      </c>
      <c r="B2" s="1" t="s">
        <v>2</v>
      </c>
      <c r="C2" s="1" t="s">
        <v>82</v>
      </c>
      <c r="D2" s="1" t="s">
        <v>2</v>
      </c>
      <c r="E2" s="1" t="s">
        <v>82</v>
      </c>
    </row>
    <row r="3" spans="1:5" ht="30">
      <c r="A3" s="3" t="s">
        <v>1256</v>
      </c>
      <c r="B3" s="4" t="s">
        <v>4</v>
      </c>
      <c r="C3" s="4" t="s">
        <v>4</v>
      </c>
      <c r="D3" s="4" t="s">
        <v>4</v>
      </c>
      <c r="E3" s="4" t="s">
        <v>4</v>
      </c>
    </row>
    <row r="4" spans="1:5">
      <c r="A4" s="2" t="s">
        <v>412</v>
      </c>
      <c r="B4" s="8">
        <v>32457</v>
      </c>
      <c r="C4" s="8">
        <v>30650</v>
      </c>
      <c r="D4" s="8">
        <v>99330</v>
      </c>
      <c r="E4" s="8">
        <v>97284</v>
      </c>
    </row>
    <row r="5" spans="1:5">
      <c r="A5" s="2" t="s">
        <v>924</v>
      </c>
      <c r="B5" s="6">
        <v>13431</v>
      </c>
      <c r="C5" s="6">
        <v>-1088</v>
      </c>
      <c r="D5" s="6">
        <v>21940</v>
      </c>
      <c r="E5" s="6">
        <v>3448</v>
      </c>
    </row>
    <row r="6" spans="1:5">
      <c r="A6" s="2" t="s">
        <v>696</v>
      </c>
      <c r="B6" s="6">
        <v>45888</v>
      </c>
      <c r="C6" s="6">
        <v>29562</v>
      </c>
      <c r="D6" s="6">
        <v>121270</v>
      </c>
      <c r="E6" s="6">
        <v>100732</v>
      </c>
    </row>
    <row r="7" spans="1:5">
      <c r="A7" s="2" t="s">
        <v>697</v>
      </c>
      <c r="B7" s="6">
        <v>56039</v>
      </c>
      <c r="C7" s="6">
        <v>30423</v>
      </c>
      <c r="D7" s="6">
        <v>148065</v>
      </c>
      <c r="E7" s="6">
        <v>73268</v>
      </c>
    </row>
    <row r="8" spans="1:5">
      <c r="A8" s="2" t="s">
        <v>96</v>
      </c>
      <c r="B8" s="6">
        <v>-5570</v>
      </c>
      <c r="C8" s="6">
        <v>-4725</v>
      </c>
      <c r="D8" s="6">
        <v>-16971</v>
      </c>
      <c r="E8" s="6">
        <v>-14148</v>
      </c>
    </row>
    <row r="9" spans="1:5">
      <c r="A9" s="2" t="s">
        <v>718</v>
      </c>
      <c r="B9" s="6">
        <v>-5984</v>
      </c>
      <c r="C9" s="6">
        <v>-5384</v>
      </c>
      <c r="D9" s="6">
        <v>-21540</v>
      </c>
      <c r="E9" s="6">
        <v>-16307</v>
      </c>
    </row>
    <row r="10" spans="1:5" ht="30">
      <c r="A10" s="2" t="s">
        <v>99</v>
      </c>
      <c r="B10" s="6">
        <v>44485</v>
      </c>
      <c r="C10" s="6">
        <v>20314</v>
      </c>
      <c r="D10" s="6">
        <v>109554</v>
      </c>
      <c r="E10" s="6">
        <v>42813</v>
      </c>
    </row>
    <row r="11" spans="1:5" ht="30">
      <c r="A11" s="2" t="s">
        <v>1265</v>
      </c>
      <c r="B11" s="4" t="s">
        <v>4</v>
      </c>
      <c r="C11" s="4" t="s">
        <v>4</v>
      </c>
      <c r="D11" s="4" t="s">
        <v>4</v>
      </c>
      <c r="E11" s="4" t="s">
        <v>4</v>
      </c>
    </row>
    <row r="12" spans="1:5" ht="30">
      <c r="A12" s="3" t="s">
        <v>1256</v>
      </c>
      <c r="B12" s="4" t="s">
        <v>4</v>
      </c>
      <c r="C12" s="4" t="s">
        <v>4</v>
      </c>
      <c r="D12" s="4" t="s">
        <v>4</v>
      </c>
      <c r="E12" s="4" t="s">
        <v>4</v>
      </c>
    </row>
    <row r="13" spans="1:5" ht="30">
      <c r="A13" s="2" t="s">
        <v>1276</v>
      </c>
      <c r="B13" s="6">
        <v>8776</v>
      </c>
      <c r="C13" s="4">
        <v>-651</v>
      </c>
      <c r="D13" s="6">
        <v>24621</v>
      </c>
      <c r="E13" s="6">
        <v>-14666</v>
      </c>
    </row>
    <row r="14" spans="1:5" ht="30">
      <c r="A14" s="2" t="s">
        <v>1269</v>
      </c>
      <c r="B14" s="4" t="s">
        <v>4</v>
      </c>
      <c r="C14" s="4" t="s">
        <v>4</v>
      </c>
      <c r="D14" s="4" t="s">
        <v>4</v>
      </c>
      <c r="E14" s="4" t="s">
        <v>4</v>
      </c>
    </row>
    <row r="15" spans="1:5" ht="30">
      <c r="A15" s="3" t="s">
        <v>1256</v>
      </c>
      <c r="B15" s="4" t="s">
        <v>4</v>
      </c>
      <c r="C15" s="4" t="s">
        <v>4</v>
      </c>
      <c r="D15" s="4" t="s">
        <v>4</v>
      </c>
      <c r="E15" s="4" t="s">
        <v>4</v>
      </c>
    </row>
    <row r="16" spans="1:5" ht="30">
      <c r="A16" s="2" t="s">
        <v>1276</v>
      </c>
      <c r="B16" s="6">
        <v>1362</v>
      </c>
      <c r="C16" s="6">
        <v>7220</v>
      </c>
      <c r="D16" s="6">
        <v>4360</v>
      </c>
      <c r="E16" s="6">
        <v>2903</v>
      </c>
    </row>
    <row r="17" spans="1:5" ht="30">
      <c r="A17" s="2" t="s">
        <v>1270</v>
      </c>
      <c r="B17" s="4" t="s">
        <v>4</v>
      </c>
      <c r="C17" s="4" t="s">
        <v>4</v>
      </c>
      <c r="D17" s="4" t="s">
        <v>4</v>
      </c>
      <c r="E17" s="4" t="s">
        <v>4</v>
      </c>
    </row>
    <row r="18" spans="1:5" ht="30">
      <c r="A18" s="3" t="s">
        <v>1256</v>
      </c>
      <c r="B18" s="4" t="s">
        <v>4</v>
      </c>
      <c r="C18" s="4" t="s">
        <v>4</v>
      </c>
      <c r="D18" s="4" t="s">
        <v>4</v>
      </c>
      <c r="E18" s="4" t="s">
        <v>4</v>
      </c>
    </row>
    <row r="19" spans="1:5" ht="30">
      <c r="A19" s="2" t="s">
        <v>1276</v>
      </c>
      <c r="B19" s="6">
        <v>10138</v>
      </c>
      <c r="C19" s="6">
        <v>6569</v>
      </c>
      <c r="D19" s="6">
        <v>28981</v>
      </c>
      <c r="E19" s="6">
        <v>-11763</v>
      </c>
    </row>
    <row r="20" spans="1:5">
      <c r="A20" s="2" t="s">
        <v>706</v>
      </c>
      <c r="B20" s="226">
        <v>0.97499999999999998</v>
      </c>
      <c r="C20" s="226">
        <v>0.98299999999999998</v>
      </c>
      <c r="D20" s="226">
        <v>0.97599999999999998</v>
      </c>
      <c r="E20" s="226">
        <v>1.01</v>
      </c>
    </row>
    <row r="21" spans="1:5">
      <c r="A21" s="2" t="s">
        <v>708</v>
      </c>
      <c r="B21" s="226">
        <v>0.96</v>
      </c>
      <c r="C21" s="226">
        <v>0.96899999999999997</v>
      </c>
      <c r="D21" s="226">
        <v>0.96599999999999997</v>
      </c>
      <c r="E21" s="226">
        <v>1.0009999999999999</v>
      </c>
    </row>
    <row r="22" spans="1:5" ht="30">
      <c r="A22" s="2" t="s">
        <v>1273</v>
      </c>
      <c r="B22" s="4" t="s">
        <v>4</v>
      </c>
      <c r="C22" s="4" t="s">
        <v>4</v>
      </c>
      <c r="D22" s="4" t="s">
        <v>4</v>
      </c>
      <c r="E22" s="4" t="s">
        <v>4</v>
      </c>
    </row>
    <row r="23" spans="1:5" ht="30">
      <c r="A23" s="3" t="s">
        <v>1256</v>
      </c>
      <c r="B23" s="4" t="s">
        <v>4</v>
      </c>
      <c r="C23" s="4" t="s">
        <v>4</v>
      </c>
      <c r="D23" s="4" t="s">
        <v>4</v>
      </c>
      <c r="E23" s="4" t="s">
        <v>4</v>
      </c>
    </row>
    <row r="24" spans="1:5" ht="30">
      <c r="A24" s="2" t="s">
        <v>1276</v>
      </c>
      <c r="B24" s="8">
        <v>13</v>
      </c>
      <c r="C24" s="8">
        <v>-5708</v>
      </c>
      <c r="D24" s="8">
        <v>-2186</v>
      </c>
      <c r="E24" s="8">
        <v>-15701</v>
      </c>
    </row>
    <row r="25" spans="1:5">
      <c r="A25" s="2" t="s">
        <v>706</v>
      </c>
      <c r="B25" s="226">
        <v>1</v>
      </c>
      <c r="C25" s="226">
        <v>1.2310000000000001</v>
      </c>
      <c r="D25" s="226">
        <v>1.024</v>
      </c>
      <c r="E25" s="226">
        <v>1.3109999999999999</v>
      </c>
    </row>
    <row r="26" spans="1:5">
      <c r="A26" s="2" t="s">
        <v>708</v>
      </c>
      <c r="B26" s="226">
        <v>1.0049999999999999</v>
      </c>
      <c r="C26" s="226">
        <v>1.216</v>
      </c>
      <c r="D26" s="226">
        <v>1.0189999999999999</v>
      </c>
      <c r="E26" s="226">
        <v>1.20300000000000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30">
      <c r="A1" s="1" t="s">
        <v>1277</v>
      </c>
      <c r="B1" s="7" t="s">
        <v>2</v>
      </c>
      <c r="C1" s="1" t="s">
        <v>1278</v>
      </c>
      <c r="D1" s="1" t="s">
        <v>1278</v>
      </c>
      <c r="E1" s="1" t="s">
        <v>2</v>
      </c>
    </row>
    <row r="2" spans="1:5" ht="30">
      <c r="A2" s="1" t="s">
        <v>1095</v>
      </c>
      <c r="B2" s="7"/>
      <c r="C2" s="1" t="s">
        <v>1279</v>
      </c>
      <c r="D2" s="1" t="s">
        <v>1280</v>
      </c>
      <c r="E2" s="1" t="s">
        <v>1281</v>
      </c>
    </row>
    <row r="3" spans="1:5">
      <c r="A3" s="2" t="s">
        <v>1282</v>
      </c>
      <c r="B3" s="4" t="s">
        <v>4</v>
      </c>
      <c r="C3" s="8">
        <v>185</v>
      </c>
      <c r="D3" s="8">
        <v>100</v>
      </c>
      <c r="E3" s="4" t="s">
        <v>4</v>
      </c>
    </row>
    <row r="4" spans="1:5" ht="30">
      <c r="A4" s="2" t="s">
        <v>1283</v>
      </c>
      <c r="B4" s="4" t="s">
        <v>4</v>
      </c>
      <c r="C4" s="4" t="s">
        <v>4</v>
      </c>
      <c r="D4" s="4">
        <v>3.3</v>
      </c>
      <c r="E4" s="4" t="s">
        <v>4</v>
      </c>
    </row>
    <row r="5" spans="1:5">
      <c r="A5" s="2" t="s">
        <v>1284</v>
      </c>
      <c r="B5" s="4" t="s">
        <v>4</v>
      </c>
      <c r="C5" s="4">
        <v>57.1</v>
      </c>
      <c r="D5" s="4" t="s">
        <v>4</v>
      </c>
      <c r="E5" s="4" t="s">
        <v>4</v>
      </c>
    </row>
    <row r="6" spans="1:5" ht="30">
      <c r="A6" s="2" t="s">
        <v>1285</v>
      </c>
      <c r="B6" s="4" t="s">
        <v>4</v>
      </c>
      <c r="C6" s="4" t="s">
        <v>4</v>
      </c>
      <c r="D6" s="4" t="s">
        <v>4</v>
      </c>
      <c r="E6" s="4">
        <v>30</v>
      </c>
    </row>
    <row r="7" spans="1:5" ht="30">
      <c r="A7" s="2" t="s">
        <v>1286</v>
      </c>
      <c r="B7" s="4" t="s">
        <v>4</v>
      </c>
      <c r="C7" s="4" t="s">
        <v>4</v>
      </c>
      <c r="D7" s="4" t="s">
        <v>4</v>
      </c>
      <c r="E7" s="8">
        <v>50</v>
      </c>
    </row>
    <row r="8" spans="1:5" ht="45">
      <c r="A8" s="2" t="s">
        <v>1287</v>
      </c>
      <c r="B8" s="226">
        <v>0.1</v>
      </c>
      <c r="C8" s="4" t="s">
        <v>4</v>
      </c>
      <c r="D8" s="4" t="s">
        <v>4</v>
      </c>
      <c r="E8" s="4" t="s">
        <v>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8.5703125" customWidth="1"/>
    <col min="3" max="3" width="3.28515625" customWidth="1"/>
    <col min="4" max="5" width="16.42578125" customWidth="1"/>
  </cols>
  <sheetData>
    <row r="1" spans="1:5" ht="15" customHeight="1">
      <c r="A1" s="1" t="s">
        <v>1288</v>
      </c>
      <c r="B1" s="7" t="s">
        <v>2</v>
      </c>
      <c r="C1" s="7"/>
      <c r="D1" s="1" t="s">
        <v>25</v>
      </c>
      <c r="E1" s="1" t="s">
        <v>82</v>
      </c>
    </row>
    <row r="2" spans="1:5">
      <c r="A2" s="2" t="s">
        <v>1289</v>
      </c>
      <c r="B2" s="8">
        <v>785000000</v>
      </c>
      <c r="C2" s="4"/>
      <c r="D2" s="4" t="s">
        <v>4</v>
      </c>
      <c r="E2" s="4" t="s">
        <v>4</v>
      </c>
    </row>
    <row r="3" spans="1:5">
      <c r="A3" s="2" t="s">
        <v>1290</v>
      </c>
      <c r="B3" s="6">
        <v>1124209000</v>
      </c>
      <c r="C3" s="4"/>
      <c r="D3" s="6">
        <v>1090592000</v>
      </c>
      <c r="E3" s="6">
        <v>1124378000</v>
      </c>
    </row>
    <row r="4" spans="1:5">
      <c r="A4" s="2" t="s">
        <v>1291</v>
      </c>
      <c r="B4" s="6">
        <v>750000000</v>
      </c>
      <c r="C4" s="4"/>
      <c r="D4" s="4" t="s">
        <v>4</v>
      </c>
      <c r="E4" s="4" t="s">
        <v>4</v>
      </c>
    </row>
    <row r="5" spans="1:5">
      <c r="A5" s="2" t="s">
        <v>1292</v>
      </c>
      <c r="B5" s="8">
        <v>1194797000</v>
      </c>
      <c r="C5" s="4"/>
      <c r="D5" s="4" t="s">
        <v>4</v>
      </c>
      <c r="E5" s="4" t="s">
        <v>4</v>
      </c>
    </row>
    <row r="6" spans="1:5" ht="17.25">
      <c r="A6" s="2" t="s">
        <v>1293</v>
      </c>
      <c r="B6" s="226">
        <v>0.35</v>
      </c>
      <c r="C6" s="225" t="s">
        <v>1025</v>
      </c>
      <c r="D6" s="4" t="s">
        <v>4</v>
      </c>
      <c r="E6" s="4" t="s">
        <v>4</v>
      </c>
    </row>
    <row r="7" spans="1:5" ht="17.25">
      <c r="A7" s="2" t="s">
        <v>1294</v>
      </c>
      <c r="B7" s="226">
        <v>0.26</v>
      </c>
      <c r="C7" s="225" t="s">
        <v>1025</v>
      </c>
      <c r="D7" s="4" t="s">
        <v>4</v>
      </c>
      <c r="E7" s="4" t="s">
        <v>4</v>
      </c>
    </row>
    <row r="8" spans="1:5">
      <c r="A8" s="15"/>
      <c r="B8" s="15"/>
      <c r="C8" s="15"/>
      <c r="D8" s="15"/>
      <c r="E8" s="15"/>
    </row>
    <row r="9" spans="1:5" ht="15" customHeight="1">
      <c r="A9" s="2" t="s">
        <v>1025</v>
      </c>
      <c r="B9" s="16" t="s">
        <v>1295</v>
      </c>
      <c r="C9" s="16"/>
      <c r="D9" s="16"/>
      <c r="E9" s="16"/>
    </row>
  </sheetData>
  <mergeCells count="3">
    <mergeCell ref="B1:C1"/>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140625" bestFit="1" customWidth="1"/>
    <col min="3" max="7" width="32.7109375" bestFit="1" customWidth="1"/>
    <col min="8" max="9" width="36.5703125" bestFit="1" customWidth="1"/>
  </cols>
  <sheetData>
    <row r="1" spans="1:9" ht="45">
      <c r="A1" s="1" t="s">
        <v>1296</v>
      </c>
      <c r="B1" s="7" t="s">
        <v>1297</v>
      </c>
      <c r="C1" s="1" t="s">
        <v>2</v>
      </c>
      <c r="D1" s="1" t="s">
        <v>82</v>
      </c>
      <c r="E1" s="1" t="s">
        <v>2</v>
      </c>
      <c r="F1" s="1" t="s">
        <v>82</v>
      </c>
      <c r="G1" s="1" t="s">
        <v>25</v>
      </c>
      <c r="H1" s="1" t="s">
        <v>2</v>
      </c>
      <c r="I1" s="1" t="s">
        <v>25</v>
      </c>
    </row>
    <row r="2" spans="1:9" ht="30">
      <c r="A2" s="1" t="s">
        <v>24</v>
      </c>
      <c r="B2" s="7"/>
      <c r="C2" s="1" t="s">
        <v>1298</v>
      </c>
      <c r="D2" s="1" t="s">
        <v>1298</v>
      </c>
      <c r="E2" s="1" t="s">
        <v>1298</v>
      </c>
      <c r="F2" s="1" t="s">
        <v>1298</v>
      </c>
      <c r="G2" s="1" t="s">
        <v>1298</v>
      </c>
      <c r="H2" s="1" t="s">
        <v>1298</v>
      </c>
      <c r="I2" s="1" t="s">
        <v>1298</v>
      </c>
    </row>
    <row r="3" spans="1:9" ht="30">
      <c r="A3" s="1"/>
      <c r="B3" s="7"/>
      <c r="C3" s="1"/>
      <c r="D3" s="1"/>
      <c r="E3" s="1"/>
      <c r="F3" s="1"/>
      <c r="G3" s="1"/>
      <c r="H3" s="1" t="s">
        <v>1299</v>
      </c>
      <c r="I3" s="1" t="s">
        <v>1299</v>
      </c>
    </row>
    <row r="4" spans="1:9" ht="30">
      <c r="A4" s="2" t="s">
        <v>1300</v>
      </c>
      <c r="B4" s="226">
        <v>0.04</v>
      </c>
      <c r="C4" s="4" t="s">
        <v>4</v>
      </c>
      <c r="D4" s="4" t="s">
        <v>4</v>
      </c>
      <c r="E4" s="4" t="s">
        <v>4</v>
      </c>
      <c r="F4" s="4" t="s">
        <v>4</v>
      </c>
      <c r="G4" s="4" t="s">
        <v>4</v>
      </c>
      <c r="H4" s="4" t="s">
        <v>4</v>
      </c>
      <c r="I4" s="4" t="s">
        <v>4</v>
      </c>
    </row>
    <row r="5" spans="1:9">
      <c r="A5" s="3" t="s">
        <v>1301</v>
      </c>
      <c r="B5" s="4" t="s">
        <v>4</v>
      </c>
      <c r="C5" s="4" t="s">
        <v>4</v>
      </c>
      <c r="D5" s="4" t="s">
        <v>4</v>
      </c>
      <c r="E5" s="4" t="s">
        <v>4</v>
      </c>
      <c r="F5" s="4" t="s">
        <v>4</v>
      </c>
      <c r="G5" s="4" t="s">
        <v>4</v>
      </c>
      <c r="H5" s="4" t="s">
        <v>4</v>
      </c>
      <c r="I5" s="4" t="s">
        <v>4</v>
      </c>
    </row>
    <row r="6" spans="1:9">
      <c r="A6" s="2" t="s">
        <v>1302</v>
      </c>
      <c r="B6" s="4" t="s">
        <v>4</v>
      </c>
      <c r="C6" s="4" t="s">
        <v>4</v>
      </c>
      <c r="D6" s="4" t="s">
        <v>4</v>
      </c>
      <c r="E6" s="4" t="s">
        <v>4</v>
      </c>
      <c r="F6" s="4" t="s">
        <v>4</v>
      </c>
      <c r="G6" s="4" t="s">
        <v>4</v>
      </c>
      <c r="H6" s="8">
        <v>302647</v>
      </c>
      <c r="I6" s="8">
        <v>254009</v>
      </c>
    </row>
    <row r="7" spans="1:9">
      <c r="A7" s="2" t="s">
        <v>755</v>
      </c>
      <c r="B7" s="4" t="s">
        <v>4</v>
      </c>
      <c r="C7" s="6">
        <v>1857</v>
      </c>
      <c r="D7" s="6">
        <v>2154</v>
      </c>
      <c r="E7" s="6">
        <v>6163</v>
      </c>
      <c r="F7" s="6">
        <v>6462</v>
      </c>
      <c r="G7" s="4" t="s">
        <v>4</v>
      </c>
      <c r="H7" s="6">
        <v>2449</v>
      </c>
      <c r="I7" s="6">
        <v>8091</v>
      </c>
    </row>
    <row r="8" spans="1:9">
      <c r="A8" s="2" t="s">
        <v>756</v>
      </c>
      <c r="B8" s="4" t="s">
        <v>4</v>
      </c>
      <c r="C8" s="6">
        <v>3053</v>
      </c>
      <c r="D8" s="6">
        <v>3230</v>
      </c>
      <c r="E8" s="6">
        <v>9407</v>
      </c>
      <c r="F8" s="6">
        <v>9690</v>
      </c>
      <c r="G8" s="4" t="s">
        <v>4</v>
      </c>
      <c r="H8" s="6">
        <v>3303</v>
      </c>
      <c r="I8" s="6">
        <v>12981</v>
      </c>
    </row>
    <row r="9" spans="1:9">
      <c r="A9" s="2" t="s">
        <v>757</v>
      </c>
      <c r="B9" s="4" t="s">
        <v>4</v>
      </c>
      <c r="C9" s="4" t="s">
        <v>4</v>
      </c>
      <c r="D9" s="4" t="s">
        <v>4</v>
      </c>
      <c r="E9" s="4" t="s">
        <v>4</v>
      </c>
      <c r="F9" s="4" t="s">
        <v>4</v>
      </c>
      <c r="G9" s="4" t="s">
        <v>4</v>
      </c>
      <c r="H9" s="6">
        <v>-11485</v>
      </c>
      <c r="I9" s="6">
        <v>33596</v>
      </c>
    </row>
    <row r="10" spans="1:9">
      <c r="A10" s="2" t="s">
        <v>759</v>
      </c>
      <c r="B10" s="4" t="s">
        <v>4</v>
      </c>
      <c r="C10" s="4" t="s">
        <v>4</v>
      </c>
      <c r="D10" s="4" t="s">
        <v>4</v>
      </c>
      <c r="E10" s="4" t="s">
        <v>4</v>
      </c>
      <c r="F10" s="4" t="s">
        <v>4</v>
      </c>
      <c r="G10" s="4" t="s">
        <v>4</v>
      </c>
      <c r="H10" s="6">
        <v>-1598</v>
      </c>
      <c r="I10" s="6">
        <v>-6030</v>
      </c>
    </row>
    <row r="11" spans="1:9">
      <c r="A11" s="2" t="s">
        <v>762</v>
      </c>
      <c r="B11" s="4" t="s">
        <v>4</v>
      </c>
      <c r="C11" s="4" t="s">
        <v>4</v>
      </c>
      <c r="D11" s="4" t="s">
        <v>4</v>
      </c>
      <c r="E11" s="4" t="s">
        <v>4</v>
      </c>
      <c r="F11" s="4" t="s">
        <v>4</v>
      </c>
      <c r="G11" s="4" t="s">
        <v>4</v>
      </c>
      <c r="H11" s="6">
        <v>-29603</v>
      </c>
      <c r="I11" s="4">
        <v>0</v>
      </c>
    </row>
    <row r="12" spans="1:9">
      <c r="A12" s="2" t="s">
        <v>1303</v>
      </c>
      <c r="B12" s="4" t="s">
        <v>4</v>
      </c>
      <c r="C12" s="4" t="s">
        <v>4</v>
      </c>
      <c r="D12" s="4" t="s">
        <v>4</v>
      </c>
      <c r="E12" s="4" t="s">
        <v>4</v>
      </c>
      <c r="F12" s="4" t="s">
        <v>4</v>
      </c>
      <c r="G12" s="4" t="s">
        <v>4</v>
      </c>
      <c r="H12" s="6">
        <v>265713</v>
      </c>
      <c r="I12" s="6">
        <v>302647</v>
      </c>
    </row>
    <row r="13" spans="1:9">
      <c r="A13" s="3" t="s">
        <v>1304</v>
      </c>
      <c r="B13" s="4" t="s">
        <v>4</v>
      </c>
      <c r="C13" s="4" t="s">
        <v>4</v>
      </c>
      <c r="D13" s="4" t="s">
        <v>4</v>
      </c>
      <c r="E13" s="4" t="s">
        <v>4</v>
      </c>
      <c r="F13" s="4" t="s">
        <v>4</v>
      </c>
      <c r="G13" s="4" t="s">
        <v>4</v>
      </c>
      <c r="H13" s="4" t="s">
        <v>4</v>
      </c>
      <c r="I13" s="4" t="s">
        <v>4</v>
      </c>
    </row>
    <row r="14" spans="1:9">
      <c r="A14" s="2" t="s">
        <v>1305</v>
      </c>
      <c r="B14" s="4" t="s">
        <v>4</v>
      </c>
      <c r="C14" s="4" t="s">
        <v>4</v>
      </c>
      <c r="D14" s="4" t="s">
        <v>4</v>
      </c>
      <c r="E14" s="4" t="s">
        <v>4</v>
      </c>
      <c r="F14" s="4" t="s">
        <v>4</v>
      </c>
      <c r="G14" s="4" t="s">
        <v>4</v>
      </c>
      <c r="H14" s="6">
        <v>207150</v>
      </c>
      <c r="I14" s="6">
        <v>182614</v>
      </c>
    </row>
    <row r="15" spans="1:9" ht="30">
      <c r="A15" s="2" t="s">
        <v>767</v>
      </c>
      <c r="B15" s="4" t="s">
        <v>4</v>
      </c>
      <c r="C15" s="4" t="s">
        <v>4</v>
      </c>
      <c r="D15" s="4" t="s">
        <v>4</v>
      </c>
      <c r="E15" s="4" t="s">
        <v>4</v>
      </c>
      <c r="F15" s="4" t="s">
        <v>4</v>
      </c>
      <c r="G15" s="4" t="s">
        <v>4</v>
      </c>
      <c r="H15" s="6">
        <v>6760</v>
      </c>
      <c r="I15" s="6">
        <v>21896</v>
      </c>
    </row>
    <row r="16" spans="1:9" ht="30">
      <c r="A16" s="2" t="s">
        <v>1306</v>
      </c>
      <c r="B16" s="4" t="s">
        <v>4</v>
      </c>
      <c r="C16" s="4" t="s">
        <v>4</v>
      </c>
      <c r="D16" s="4" t="s">
        <v>4</v>
      </c>
      <c r="E16" s="4" t="s">
        <v>4</v>
      </c>
      <c r="F16" s="4" t="s">
        <v>4</v>
      </c>
      <c r="G16" s="4" t="s">
        <v>4</v>
      </c>
      <c r="H16" s="6">
        <v>2650</v>
      </c>
      <c r="I16" s="6">
        <v>8550</v>
      </c>
    </row>
    <row r="17" spans="1:9" ht="30">
      <c r="A17" s="2" t="s">
        <v>1307</v>
      </c>
      <c r="B17" s="4" t="s">
        <v>4</v>
      </c>
      <c r="C17" s="4" t="s">
        <v>4</v>
      </c>
      <c r="D17" s="4" t="s">
        <v>4</v>
      </c>
      <c r="E17" s="4" t="s">
        <v>4</v>
      </c>
      <c r="F17" s="4" t="s">
        <v>4</v>
      </c>
      <c r="G17" s="4" t="s">
        <v>4</v>
      </c>
      <c r="H17" s="4">
        <v>30</v>
      </c>
      <c r="I17" s="4">
        <v>120</v>
      </c>
    </row>
    <row r="18" spans="1:9">
      <c r="A18" s="2" t="s">
        <v>1308</v>
      </c>
      <c r="B18" s="4" t="s">
        <v>4</v>
      </c>
      <c r="C18" s="4" t="s">
        <v>4</v>
      </c>
      <c r="D18" s="4" t="s">
        <v>4</v>
      </c>
      <c r="E18" s="4" t="s">
        <v>4</v>
      </c>
      <c r="F18" s="4" t="s">
        <v>4</v>
      </c>
      <c r="G18" s="4" t="s">
        <v>4</v>
      </c>
      <c r="H18" s="6">
        <v>-1598</v>
      </c>
      <c r="I18" s="6">
        <v>-6030</v>
      </c>
    </row>
    <row r="19" spans="1:9">
      <c r="A19" s="2" t="s">
        <v>770</v>
      </c>
      <c r="B19" s="4" t="s">
        <v>4</v>
      </c>
      <c r="C19" s="4" t="s">
        <v>4</v>
      </c>
      <c r="D19" s="4" t="s">
        <v>4</v>
      </c>
      <c r="E19" s="4" t="s">
        <v>4</v>
      </c>
      <c r="F19" s="4" t="s">
        <v>4</v>
      </c>
      <c r="G19" s="4" t="s">
        <v>4</v>
      </c>
      <c r="H19" s="6">
        <v>214992</v>
      </c>
      <c r="I19" s="6">
        <v>207150</v>
      </c>
    </row>
    <row r="20" spans="1:9">
      <c r="A20" s="2" t="s">
        <v>1309</v>
      </c>
      <c r="B20" s="4" t="s">
        <v>4</v>
      </c>
      <c r="C20" s="4" t="s">
        <v>4</v>
      </c>
      <c r="D20" s="4" t="s">
        <v>4</v>
      </c>
      <c r="E20" s="4" t="s">
        <v>4</v>
      </c>
      <c r="F20" s="4" t="s">
        <v>4</v>
      </c>
      <c r="G20" s="4" t="s">
        <v>4</v>
      </c>
      <c r="H20" s="6">
        <v>-50721</v>
      </c>
      <c r="I20" s="6">
        <v>-95497</v>
      </c>
    </row>
    <row r="21" spans="1:9" ht="30">
      <c r="A21" s="3" t="s">
        <v>1310</v>
      </c>
      <c r="B21" s="4" t="s">
        <v>4</v>
      </c>
      <c r="C21" s="4" t="s">
        <v>4</v>
      </c>
      <c r="D21" s="4" t="s">
        <v>4</v>
      </c>
      <c r="E21" s="4" t="s">
        <v>4</v>
      </c>
      <c r="F21" s="4" t="s">
        <v>4</v>
      </c>
      <c r="G21" s="4" t="s">
        <v>4</v>
      </c>
      <c r="H21" s="4" t="s">
        <v>4</v>
      </c>
      <c r="I21" s="4" t="s">
        <v>4</v>
      </c>
    </row>
    <row r="22" spans="1:9">
      <c r="A22" s="2" t="s">
        <v>619</v>
      </c>
      <c r="B22" s="4" t="s">
        <v>4</v>
      </c>
      <c r="C22" s="6">
        <v>-50721</v>
      </c>
      <c r="D22" s="4" t="s">
        <v>4</v>
      </c>
      <c r="E22" s="6">
        <v>-50721</v>
      </c>
      <c r="F22" s="4" t="s">
        <v>4</v>
      </c>
      <c r="G22" s="6">
        <v>-95497</v>
      </c>
      <c r="H22" s="4" t="s">
        <v>4</v>
      </c>
      <c r="I22" s="4" t="s">
        <v>4</v>
      </c>
    </row>
    <row r="23" spans="1:9">
      <c r="A23" s="2" t="s">
        <v>775</v>
      </c>
      <c r="B23" s="4" t="s">
        <v>4</v>
      </c>
      <c r="C23" s="6">
        <v>-50721</v>
      </c>
      <c r="D23" s="4" t="s">
        <v>4</v>
      </c>
      <c r="E23" s="6">
        <v>-50721</v>
      </c>
      <c r="F23" s="4" t="s">
        <v>4</v>
      </c>
      <c r="G23" s="6">
        <v>-95497</v>
      </c>
      <c r="H23" s="4" t="s">
        <v>4</v>
      </c>
      <c r="I23" s="4" t="s">
        <v>4</v>
      </c>
    </row>
    <row r="24" spans="1:9" ht="60">
      <c r="A24" s="3" t="s">
        <v>1311</v>
      </c>
      <c r="B24" s="4" t="s">
        <v>4</v>
      </c>
      <c r="C24" s="4" t="s">
        <v>4</v>
      </c>
      <c r="D24" s="4" t="s">
        <v>4</v>
      </c>
      <c r="E24" s="4" t="s">
        <v>4</v>
      </c>
      <c r="F24" s="4" t="s">
        <v>4</v>
      </c>
      <c r="G24" s="4" t="s">
        <v>4</v>
      </c>
      <c r="H24" s="4" t="s">
        <v>4</v>
      </c>
      <c r="I24" s="4" t="s">
        <v>4</v>
      </c>
    </row>
    <row r="25" spans="1:9">
      <c r="A25" s="2" t="s">
        <v>1312</v>
      </c>
      <c r="B25" s="4" t="s">
        <v>4</v>
      </c>
      <c r="C25" s="4">
        <v>0</v>
      </c>
      <c r="D25" s="4" t="s">
        <v>4</v>
      </c>
      <c r="E25" s="4">
        <v>0</v>
      </c>
      <c r="F25" s="4" t="s">
        <v>4</v>
      </c>
      <c r="G25" s="4">
        <v>26</v>
      </c>
      <c r="H25" s="4" t="s">
        <v>4</v>
      </c>
      <c r="I25" s="4" t="s">
        <v>4</v>
      </c>
    </row>
    <row r="26" spans="1:9">
      <c r="A26" s="2" t="s">
        <v>778</v>
      </c>
      <c r="B26" s="4" t="s">
        <v>4</v>
      </c>
      <c r="C26" s="6">
        <v>57543</v>
      </c>
      <c r="D26" s="4" t="s">
        <v>4</v>
      </c>
      <c r="E26" s="6">
        <v>57543</v>
      </c>
      <c r="F26" s="4" t="s">
        <v>4</v>
      </c>
      <c r="G26" s="6">
        <v>103365</v>
      </c>
      <c r="H26" s="4" t="s">
        <v>4</v>
      </c>
      <c r="I26" s="4" t="s">
        <v>4</v>
      </c>
    </row>
    <row r="27" spans="1:9">
      <c r="A27" s="2" t="s">
        <v>136</v>
      </c>
      <c r="B27" s="4" t="s">
        <v>4</v>
      </c>
      <c r="C27" s="6">
        <v>57543</v>
      </c>
      <c r="D27" s="4" t="s">
        <v>4</v>
      </c>
      <c r="E27" s="6">
        <v>57543</v>
      </c>
      <c r="F27" s="4" t="s">
        <v>4</v>
      </c>
      <c r="G27" s="6">
        <v>103391</v>
      </c>
      <c r="H27" s="4" t="s">
        <v>4</v>
      </c>
      <c r="I27" s="4" t="s">
        <v>4</v>
      </c>
    </row>
    <row r="28" spans="1:9">
      <c r="A28" s="2" t="s">
        <v>780</v>
      </c>
      <c r="B28" s="4" t="s">
        <v>4</v>
      </c>
      <c r="C28" s="8">
        <v>257412</v>
      </c>
      <c r="D28" s="4" t="s">
        <v>4</v>
      </c>
      <c r="E28" s="8">
        <v>257412</v>
      </c>
      <c r="F28" s="4" t="s">
        <v>4</v>
      </c>
      <c r="G28" s="8">
        <v>265899</v>
      </c>
      <c r="H28" s="4" t="s">
        <v>4</v>
      </c>
      <c r="I28" s="4" t="s">
        <v>4</v>
      </c>
    </row>
    <row r="29" spans="1:9" ht="30">
      <c r="A29" s="3" t="s">
        <v>1313</v>
      </c>
      <c r="B29" s="4" t="s">
        <v>4</v>
      </c>
      <c r="C29" s="4" t="s">
        <v>4</v>
      </c>
      <c r="D29" s="4" t="s">
        <v>4</v>
      </c>
      <c r="E29" s="4" t="s">
        <v>4</v>
      </c>
      <c r="F29" s="4" t="s">
        <v>4</v>
      </c>
      <c r="G29" s="4" t="s">
        <v>4</v>
      </c>
      <c r="H29" s="4" t="s">
        <v>4</v>
      </c>
      <c r="I29" s="4" t="s">
        <v>4</v>
      </c>
    </row>
    <row r="30" spans="1:9">
      <c r="A30" s="2" t="s">
        <v>782</v>
      </c>
      <c r="B30" s="4" t="s">
        <v>4</v>
      </c>
      <c r="C30" s="226">
        <v>4.6600000000000003E-2</v>
      </c>
      <c r="D30" s="4" t="s">
        <v>4</v>
      </c>
      <c r="E30" s="226">
        <v>4.6600000000000003E-2</v>
      </c>
      <c r="F30" s="4" t="s">
        <v>4</v>
      </c>
      <c r="G30" s="226">
        <v>4.4200000000000003E-2</v>
      </c>
      <c r="H30" s="4" t="s">
        <v>4</v>
      </c>
      <c r="I30" s="4" t="s">
        <v>4</v>
      </c>
    </row>
    <row r="31" spans="1:9">
      <c r="A31" s="2" t="s">
        <v>1314</v>
      </c>
      <c r="B31" s="4" t="s">
        <v>4</v>
      </c>
      <c r="C31" s="226">
        <v>0.04</v>
      </c>
      <c r="D31" s="4" t="s">
        <v>4</v>
      </c>
      <c r="E31" s="226">
        <v>0.04</v>
      </c>
      <c r="F31" s="4" t="s">
        <v>4</v>
      </c>
      <c r="G31" s="226">
        <v>0.04</v>
      </c>
      <c r="H31" s="4" t="s">
        <v>4</v>
      </c>
      <c r="I31" s="4" t="s">
        <v>4</v>
      </c>
    </row>
  </sheetData>
  <mergeCells count="1">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ustomHeight="1">
      <c r="A1" s="7" t="s">
        <v>1315</v>
      </c>
      <c r="B1" s="7" t="s">
        <v>81</v>
      </c>
      <c r="C1" s="7"/>
      <c r="D1" s="7" t="s">
        <v>1</v>
      </c>
      <c r="E1" s="7"/>
    </row>
    <row r="2" spans="1:5">
      <c r="A2" s="7"/>
      <c r="B2" s="1" t="s">
        <v>2</v>
      </c>
      <c r="C2" s="1" t="s">
        <v>82</v>
      </c>
      <c r="D2" s="1" t="s">
        <v>2</v>
      </c>
      <c r="E2" s="1" t="s">
        <v>82</v>
      </c>
    </row>
    <row r="3" spans="1:5">
      <c r="A3" s="2" t="s">
        <v>807</v>
      </c>
      <c r="B3" s="4" t="s">
        <v>4</v>
      </c>
      <c r="C3" s="4" t="s">
        <v>4</v>
      </c>
      <c r="D3" s="8">
        <v>16000</v>
      </c>
      <c r="E3" s="8">
        <v>0</v>
      </c>
    </row>
    <row r="4" spans="1:5" ht="30">
      <c r="A4" s="2" t="s">
        <v>795</v>
      </c>
      <c r="B4" s="6">
        <v>790000</v>
      </c>
      <c r="C4" s="6">
        <v>1391000</v>
      </c>
      <c r="D4" s="6">
        <v>3419000</v>
      </c>
      <c r="E4" s="6">
        <v>4172000</v>
      </c>
    </row>
    <row r="5" spans="1:5">
      <c r="A5" s="2" t="s">
        <v>777</v>
      </c>
      <c r="B5" s="4" t="s">
        <v>4</v>
      </c>
      <c r="C5" s="6">
        <v>38000</v>
      </c>
      <c r="D5" s="6">
        <v>10000</v>
      </c>
      <c r="E5" s="6">
        <v>113000</v>
      </c>
    </row>
    <row r="6" spans="1:5">
      <c r="A6" s="2" t="s">
        <v>1298</v>
      </c>
      <c r="B6" s="4" t="s">
        <v>4</v>
      </c>
      <c r="C6" s="4" t="s">
        <v>4</v>
      </c>
      <c r="D6" s="4" t="s">
        <v>4</v>
      </c>
      <c r="E6" s="4" t="s">
        <v>4</v>
      </c>
    </row>
    <row r="7" spans="1:5">
      <c r="A7" s="2" t="s">
        <v>755</v>
      </c>
      <c r="B7" s="6">
        <v>1857000</v>
      </c>
      <c r="C7" s="6">
        <v>2154000</v>
      </c>
      <c r="D7" s="6">
        <v>6163000</v>
      </c>
      <c r="E7" s="6">
        <v>6462000</v>
      </c>
    </row>
    <row r="8" spans="1:5">
      <c r="A8" s="2" t="s">
        <v>756</v>
      </c>
      <c r="B8" s="6">
        <v>3053000</v>
      </c>
      <c r="C8" s="6">
        <v>3230000</v>
      </c>
      <c r="D8" s="6">
        <v>9407000</v>
      </c>
      <c r="E8" s="6">
        <v>9690000</v>
      </c>
    </row>
    <row r="9" spans="1:5">
      <c r="A9" s="2" t="s">
        <v>788</v>
      </c>
      <c r="B9" s="6">
        <v>-3986000</v>
      </c>
      <c r="C9" s="6">
        <v>-3547000</v>
      </c>
      <c r="D9" s="6">
        <v>-11819000</v>
      </c>
      <c r="E9" s="6">
        <v>-10641000</v>
      </c>
    </row>
    <row r="10" spans="1:5" ht="30">
      <c r="A10" s="2" t="s">
        <v>791</v>
      </c>
      <c r="B10" s="4">
        <v>0</v>
      </c>
      <c r="C10" s="6">
        <v>38000</v>
      </c>
      <c r="D10" s="6">
        <v>10000</v>
      </c>
      <c r="E10" s="6">
        <v>113000</v>
      </c>
    </row>
    <row r="11" spans="1:5" ht="30">
      <c r="A11" s="2" t="s">
        <v>792</v>
      </c>
      <c r="B11" s="6">
        <v>772000</v>
      </c>
      <c r="C11" s="6">
        <v>1383000</v>
      </c>
      <c r="D11" s="6">
        <v>3366000</v>
      </c>
      <c r="E11" s="6">
        <v>4149000</v>
      </c>
    </row>
    <row r="12" spans="1:5">
      <c r="A12" s="2" t="s">
        <v>807</v>
      </c>
      <c r="B12" s="4" t="s">
        <v>4</v>
      </c>
      <c r="C12" s="4" t="s">
        <v>4</v>
      </c>
      <c r="D12" s="6">
        <v>16000</v>
      </c>
      <c r="E12" s="4">
        <v>0</v>
      </c>
    </row>
    <row r="13" spans="1:5">
      <c r="A13" s="2" t="s">
        <v>793</v>
      </c>
      <c r="B13" s="6">
        <v>1696000</v>
      </c>
      <c r="C13" s="6">
        <v>3258000</v>
      </c>
      <c r="D13" s="6">
        <v>7143000</v>
      </c>
      <c r="E13" s="6">
        <v>9773000</v>
      </c>
    </row>
    <row r="14" spans="1:5">
      <c r="A14" s="2" t="s">
        <v>129</v>
      </c>
      <c r="B14" s="4" t="s">
        <v>4</v>
      </c>
      <c r="C14" s="4" t="s">
        <v>4</v>
      </c>
      <c r="D14" s="6">
        <v>-44000000</v>
      </c>
      <c r="E14" s="4">
        <v>0</v>
      </c>
    </row>
    <row r="15" spans="1:5" ht="30">
      <c r="A15" s="2" t="s">
        <v>795</v>
      </c>
      <c r="B15" s="6">
        <v>-772000</v>
      </c>
      <c r="C15" s="6">
        <v>-1383000</v>
      </c>
      <c r="D15" s="6">
        <v>-3366000</v>
      </c>
      <c r="E15" s="6">
        <v>-4149000</v>
      </c>
    </row>
    <row r="16" spans="1:5">
      <c r="A16" s="2" t="s">
        <v>777</v>
      </c>
      <c r="B16" s="4">
        <v>0</v>
      </c>
      <c r="C16" s="6">
        <v>-38000</v>
      </c>
      <c r="D16" s="6">
        <v>-10000</v>
      </c>
      <c r="E16" s="6">
        <v>-113000</v>
      </c>
    </row>
    <row r="17" spans="1:5">
      <c r="A17" s="2" t="s">
        <v>807</v>
      </c>
      <c r="B17" s="4" t="s">
        <v>4</v>
      </c>
      <c r="C17" s="4" t="s">
        <v>4</v>
      </c>
      <c r="D17" s="6">
        <v>-16000</v>
      </c>
      <c r="E17" s="4">
        <v>0</v>
      </c>
    </row>
    <row r="18" spans="1:5">
      <c r="A18" s="2" t="s">
        <v>802</v>
      </c>
      <c r="B18" s="6">
        <v>-772000</v>
      </c>
      <c r="C18" s="6">
        <v>-1421000</v>
      </c>
      <c r="D18" s="6">
        <v>-47392000</v>
      </c>
      <c r="E18" s="6">
        <v>-4262000</v>
      </c>
    </row>
    <row r="19" spans="1:5" ht="30">
      <c r="A19" s="2" t="s">
        <v>804</v>
      </c>
      <c r="B19" s="6">
        <v>924000</v>
      </c>
      <c r="C19" s="6">
        <v>1837000</v>
      </c>
      <c r="D19" s="6">
        <v>-40249000</v>
      </c>
      <c r="E19" s="6">
        <v>5511000</v>
      </c>
    </row>
    <row r="20" spans="1:5" ht="45">
      <c r="A20" s="2" t="s">
        <v>1316</v>
      </c>
      <c r="B20" s="4" t="s">
        <v>4</v>
      </c>
      <c r="C20" s="4" t="s">
        <v>4</v>
      </c>
      <c r="D20" s="6">
        <v>4100000</v>
      </c>
      <c r="E20" s="4" t="s">
        <v>4</v>
      </c>
    </row>
    <row r="21" spans="1:5">
      <c r="A21" s="2" t="s">
        <v>1317</v>
      </c>
      <c r="B21" s="4" t="s">
        <v>4</v>
      </c>
      <c r="C21" s="4" t="s">
        <v>4</v>
      </c>
      <c r="D21" s="4" t="s">
        <v>4</v>
      </c>
      <c r="E21" s="4" t="s">
        <v>4</v>
      </c>
    </row>
    <row r="22" spans="1:5">
      <c r="A22" s="2" t="s">
        <v>755</v>
      </c>
      <c r="B22" s="4">
        <v>0</v>
      </c>
      <c r="C22" s="4">
        <v>0</v>
      </c>
      <c r="D22" s="4">
        <v>0</v>
      </c>
      <c r="E22" s="4">
        <v>0</v>
      </c>
    </row>
    <row r="23" spans="1:5">
      <c r="A23" s="2" t="s">
        <v>756</v>
      </c>
      <c r="B23" s="6">
        <v>69000</v>
      </c>
      <c r="C23" s="6">
        <v>73000</v>
      </c>
      <c r="D23" s="6">
        <v>208000</v>
      </c>
      <c r="E23" s="6">
        <v>221000</v>
      </c>
    </row>
    <row r="24" spans="1:5">
      <c r="A24" s="2" t="s">
        <v>788</v>
      </c>
      <c r="B24" s="4">
        <v>0</v>
      </c>
      <c r="C24" s="4">
        <v>0</v>
      </c>
      <c r="D24" s="4">
        <v>0</v>
      </c>
      <c r="E24" s="4">
        <v>0</v>
      </c>
    </row>
    <row r="25" spans="1:5" ht="30">
      <c r="A25" s="2" t="s">
        <v>791</v>
      </c>
      <c r="B25" s="4">
        <v>0</v>
      </c>
      <c r="C25" s="4">
        <v>0</v>
      </c>
      <c r="D25" s="4">
        <v>0</v>
      </c>
      <c r="E25" s="4">
        <v>0</v>
      </c>
    </row>
    <row r="26" spans="1:5" ht="30">
      <c r="A26" s="2" t="s">
        <v>792</v>
      </c>
      <c r="B26" s="6">
        <v>18000</v>
      </c>
      <c r="C26" s="6">
        <v>8000</v>
      </c>
      <c r="D26" s="6">
        <v>53000</v>
      </c>
      <c r="E26" s="6">
        <v>23000</v>
      </c>
    </row>
    <row r="27" spans="1:5">
      <c r="A27" s="2" t="s">
        <v>807</v>
      </c>
      <c r="B27" s="4" t="s">
        <v>4</v>
      </c>
      <c r="C27" s="4" t="s">
        <v>4</v>
      </c>
      <c r="D27" s="4">
        <v>0</v>
      </c>
      <c r="E27" s="4">
        <v>0</v>
      </c>
    </row>
    <row r="28" spans="1:5">
      <c r="A28" s="2" t="s">
        <v>793</v>
      </c>
      <c r="B28" s="6">
        <v>87000</v>
      </c>
      <c r="C28" s="6">
        <v>81000</v>
      </c>
      <c r="D28" s="6">
        <v>261000</v>
      </c>
      <c r="E28" s="6">
        <v>244000</v>
      </c>
    </row>
    <row r="29" spans="1:5">
      <c r="A29" s="2" t="s">
        <v>129</v>
      </c>
      <c r="B29" s="4" t="s">
        <v>4</v>
      </c>
      <c r="C29" s="4" t="s">
        <v>4</v>
      </c>
      <c r="D29" s="4">
        <v>0</v>
      </c>
      <c r="E29" s="4">
        <v>0</v>
      </c>
    </row>
    <row r="30" spans="1:5" ht="30">
      <c r="A30" s="2" t="s">
        <v>795</v>
      </c>
      <c r="B30" s="6">
        <v>-18000</v>
      </c>
      <c r="C30" s="6">
        <v>-8000</v>
      </c>
      <c r="D30" s="6">
        <v>-53000</v>
      </c>
      <c r="E30" s="6">
        <v>-23000</v>
      </c>
    </row>
    <row r="31" spans="1:5">
      <c r="A31" s="2" t="s">
        <v>777</v>
      </c>
      <c r="B31" s="4">
        <v>0</v>
      </c>
      <c r="C31" s="4">
        <v>0</v>
      </c>
      <c r="D31" s="4">
        <v>0</v>
      </c>
      <c r="E31" s="4">
        <v>0</v>
      </c>
    </row>
    <row r="32" spans="1:5">
      <c r="A32" s="2" t="s">
        <v>807</v>
      </c>
      <c r="B32" s="4" t="s">
        <v>4</v>
      </c>
      <c r="C32" s="4" t="s">
        <v>4</v>
      </c>
      <c r="D32" s="4">
        <v>0</v>
      </c>
      <c r="E32" s="4">
        <v>0</v>
      </c>
    </row>
    <row r="33" spans="1:5">
      <c r="A33" s="2" t="s">
        <v>802</v>
      </c>
      <c r="B33" s="6">
        <v>-18000</v>
      </c>
      <c r="C33" s="6">
        <v>-8000</v>
      </c>
      <c r="D33" s="6">
        <v>-53000</v>
      </c>
      <c r="E33" s="6">
        <v>-23000</v>
      </c>
    </row>
    <row r="34" spans="1:5" ht="30">
      <c r="A34" s="2" t="s">
        <v>804</v>
      </c>
      <c r="B34" s="8">
        <v>69000</v>
      </c>
      <c r="C34" s="8">
        <v>73000</v>
      </c>
      <c r="D34" s="8">
        <v>208000</v>
      </c>
      <c r="E34" s="8">
        <v>22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1</v>
      </c>
      <c r="C1" s="7"/>
      <c r="D1" s="7" t="s">
        <v>1</v>
      </c>
      <c r="E1" s="7"/>
    </row>
    <row r="2" spans="1:5" ht="30">
      <c r="A2" s="1" t="s">
        <v>24</v>
      </c>
      <c r="B2" s="1" t="s">
        <v>2</v>
      </c>
      <c r="C2" s="1" t="s">
        <v>82</v>
      </c>
      <c r="D2" s="1" t="s">
        <v>2</v>
      </c>
      <c r="E2" s="1" t="s">
        <v>82</v>
      </c>
    </row>
    <row r="3" spans="1:5">
      <c r="A3" s="2" t="s">
        <v>106</v>
      </c>
      <c r="B3" s="8">
        <v>32653</v>
      </c>
      <c r="C3" s="8">
        <v>18274</v>
      </c>
      <c r="D3" s="8">
        <v>81083</v>
      </c>
      <c r="E3" s="8">
        <v>36655</v>
      </c>
    </row>
    <row r="4" spans="1:5" ht="30">
      <c r="A4" s="2" t="s">
        <v>118</v>
      </c>
      <c r="B4" s="6">
        <v>6383</v>
      </c>
      <c r="C4" s="6">
        <v>23803</v>
      </c>
      <c r="D4" s="6">
        <v>-50576</v>
      </c>
      <c r="E4" s="6">
        <v>41777</v>
      </c>
    </row>
    <row r="5" spans="1:5" ht="45">
      <c r="A5" s="2" t="s">
        <v>119</v>
      </c>
      <c r="B5" s="4">
        <v>0</v>
      </c>
      <c r="C5" s="6">
        <v>1315</v>
      </c>
      <c r="D5" s="4">
        <v>50</v>
      </c>
      <c r="E5" s="6">
        <v>1457</v>
      </c>
    </row>
    <row r="6" spans="1:5">
      <c r="A6" s="2" t="s">
        <v>120</v>
      </c>
      <c r="B6" s="4">
        <v>-307</v>
      </c>
      <c r="C6" s="4">
        <v>-219</v>
      </c>
      <c r="D6" s="6">
        <v>-1172</v>
      </c>
      <c r="E6" s="6">
        <v>-1236</v>
      </c>
    </row>
    <row r="7" spans="1:5" ht="30">
      <c r="A7" s="2" t="s">
        <v>121</v>
      </c>
      <c r="B7" s="6">
        <v>-8785</v>
      </c>
      <c r="C7" s="4">
        <v>674</v>
      </c>
      <c r="D7" s="6">
        <v>-16107</v>
      </c>
      <c r="E7" s="6">
        <v>-2243</v>
      </c>
    </row>
    <row r="8" spans="1:5" ht="30">
      <c r="A8" s="2" t="s">
        <v>122</v>
      </c>
      <c r="B8" s="6">
        <v>-2708</v>
      </c>
      <c r="C8" s="6">
        <v>25579</v>
      </c>
      <c r="D8" s="6">
        <v>-67796</v>
      </c>
      <c r="E8" s="6">
        <v>39932</v>
      </c>
    </row>
    <row r="9" spans="1:5" ht="30">
      <c r="A9" s="2" t="s">
        <v>123</v>
      </c>
      <c r="B9" s="4">
        <v>513</v>
      </c>
      <c r="C9" s="4">
        <v>904</v>
      </c>
      <c r="D9" s="6">
        <v>2222</v>
      </c>
      <c r="E9" s="6">
        <v>2712</v>
      </c>
    </row>
    <row r="10" spans="1:5" ht="30">
      <c r="A10" s="2" t="s">
        <v>124</v>
      </c>
      <c r="B10" s="4">
        <v>0</v>
      </c>
      <c r="C10" s="4">
        <v>24</v>
      </c>
      <c r="D10" s="4">
        <v>6</v>
      </c>
      <c r="E10" s="4">
        <v>73</v>
      </c>
    </row>
    <row r="11" spans="1:5" ht="30">
      <c r="A11" s="2" t="s">
        <v>125</v>
      </c>
      <c r="B11" s="4">
        <v>0</v>
      </c>
      <c r="C11" s="4">
        <v>0</v>
      </c>
      <c r="D11" s="4">
        <v>11</v>
      </c>
      <c r="E11" s="4">
        <v>0</v>
      </c>
    </row>
    <row r="12" spans="1:5" ht="30">
      <c r="A12" s="2" t="s">
        <v>126</v>
      </c>
      <c r="B12" s="4">
        <v>513</v>
      </c>
      <c r="C12" s="4">
        <v>928</v>
      </c>
      <c r="D12" s="6">
        <v>30839</v>
      </c>
      <c r="E12" s="6">
        <v>2785</v>
      </c>
    </row>
    <row r="13" spans="1:5">
      <c r="A13" s="2" t="s">
        <v>127</v>
      </c>
      <c r="B13" s="6">
        <v>30458</v>
      </c>
      <c r="C13" s="6">
        <v>44781</v>
      </c>
      <c r="D13" s="6">
        <v>44126</v>
      </c>
      <c r="E13" s="6">
        <v>79372</v>
      </c>
    </row>
    <row r="14" spans="1:5" ht="30">
      <c r="A14" s="2" t="s">
        <v>128</v>
      </c>
      <c r="B14" s="4" t="s">
        <v>4</v>
      </c>
      <c r="C14" s="4" t="s">
        <v>4</v>
      </c>
      <c r="D14" s="4" t="s">
        <v>4</v>
      </c>
      <c r="E14" s="4" t="s">
        <v>4</v>
      </c>
    </row>
    <row r="15" spans="1:5">
      <c r="A15" s="2" t="s">
        <v>129</v>
      </c>
      <c r="B15" s="4">
        <v>0</v>
      </c>
      <c r="C15" s="4">
        <v>0</v>
      </c>
      <c r="D15" s="6">
        <v>28600</v>
      </c>
      <c r="E15" s="4">
        <v>0</v>
      </c>
    </row>
    <row r="16" spans="1:5" ht="30">
      <c r="A16" s="2" t="s">
        <v>126</v>
      </c>
      <c r="B16" s="4" t="s">
        <v>4</v>
      </c>
      <c r="C16" s="4" t="s">
        <v>4</v>
      </c>
      <c r="D16" s="6">
        <v>2239</v>
      </c>
      <c r="E16" s="4" t="s">
        <v>4</v>
      </c>
    </row>
    <row r="17" spans="1:5" ht="30">
      <c r="A17" s="2" t="s">
        <v>130</v>
      </c>
      <c r="B17" s="4" t="s">
        <v>4</v>
      </c>
      <c r="C17" s="4" t="s">
        <v>4</v>
      </c>
      <c r="D17" s="4" t="s">
        <v>4</v>
      </c>
      <c r="E17" s="4" t="s">
        <v>4</v>
      </c>
    </row>
    <row r="18" spans="1:5" ht="45">
      <c r="A18" s="2" t="s">
        <v>131</v>
      </c>
      <c r="B18" s="4">
        <v>1</v>
      </c>
      <c r="C18" s="4">
        <v>6</v>
      </c>
      <c r="D18" s="4">
        <v>9</v>
      </c>
      <c r="E18" s="4">
        <v>177</v>
      </c>
    </row>
    <row r="19" spans="1:5">
      <c r="A19" s="2" t="s">
        <v>132</v>
      </c>
      <c r="B19" s="4" t="s">
        <v>4</v>
      </c>
      <c r="C19" s="4" t="s">
        <v>4</v>
      </c>
      <c r="D19" s="4">
        <v>59</v>
      </c>
      <c r="E19" s="4" t="s">
        <v>4</v>
      </c>
    </row>
    <row r="20" spans="1:5" ht="30">
      <c r="A20" s="2" t="s">
        <v>133</v>
      </c>
      <c r="B20" s="4" t="s">
        <v>4</v>
      </c>
      <c r="C20" s="4" t="s">
        <v>4</v>
      </c>
      <c r="D20" s="4" t="s">
        <v>4</v>
      </c>
      <c r="E20" s="4" t="s">
        <v>4</v>
      </c>
    </row>
    <row r="21" spans="1:5" ht="45">
      <c r="A21" s="2" t="s">
        <v>131</v>
      </c>
      <c r="B21" s="4" t="s">
        <v>4</v>
      </c>
      <c r="C21" s="4" t="s">
        <v>4</v>
      </c>
      <c r="D21" s="6">
        <v>-15031</v>
      </c>
      <c r="E21" s="4" t="s">
        <v>4</v>
      </c>
    </row>
    <row r="22" spans="1:5">
      <c r="A22" s="2" t="s">
        <v>132</v>
      </c>
      <c r="B22" s="8">
        <v>-2195</v>
      </c>
      <c r="C22" s="8">
        <v>26507</v>
      </c>
      <c r="D22" s="8">
        <v>-36957</v>
      </c>
      <c r="E22" s="8">
        <v>4271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1318</v>
      </c>
      <c r="B1" s="7" t="s">
        <v>1</v>
      </c>
      <c r="C1" s="7"/>
    </row>
    <row r="2" spans="1:3">
      <c r="A2" s="7"/>
      <c r="B2" s="1" t="s">
        <v>2</v>
      </c>
      <c r="C2" s="1" t="s">
        <v>82</v>
      </c>
    </row>
    <row r="3" spans="1:3">
      <c r="A3" s="2" t="s">
        <v>1298</v>
      </c>
      <c r="B3" s="4" t="s">
        <v>4</v>
      </c>
      <c r="C3" s="4" t="s">
        <v>4</v>
      </c>
    </row>
    <row r="4" spans="1:3" ht="30">
      <c r="A4" s="3" t="s">
        <v>1319</v>
      </c>
      <c r="B4" s="4" t="s">
        <v>4</v>
      </c>
      <c r="C4" s="4" t="s">
        <v>4</v>
      </c>
    </row>
    <row r="5" spans="1:3">
      <c r="A5" s="2" t="s">
        <v>822</v>
      </c>
      <c r="B5" s="226">
        <v>4.6600000000000003E-2</v>
      </c>
      <c r="C5" s="226">
        <v>5.16E-2</v>
      </c>
    </row>
    <row r="6" spans="1:3">
      <c r="A6" s="2" t="s">
        <v>788</v>
      </c>
      <c r="B6" s="226">
        <v>7.3999999999999996E-2</v>
      </c>
      <c r="C6" s="226">
        <v>7.7499999999999999E-2</v>
      </c>
    </row>
    <row r="7" spans="1:3">
      <c r="A7" s="2" t="s">
        <v>783</v>
      </c>
      <c r="B7" s="226">
        <v>0.04</v>
      </c>
      <c r="C7" s="226">
        <v>0.04</v>
      </c>
    </row>
    <row r="8" spans="1:3">
      <c r="A8" s="2" t="s">
        <v>1317</v>
      </c>
      <c r="B8" s="4" t="s">
        <v>4</v>
      </c>
      <c r="C8" s="4" t="s">
        <v>4</v>
      </c>
    </row>
    <row r="9" spans="1:3" ht="30">
      <c r="A9" s="3" t="s">
        <v>1319</v>
      </c>
      <c r="B9" s="4" t="s">
        <v>4</v>
      </c>
      <c r="C9" s="4" t="s">
        <v>4</v>
      </c>
    </row>
    <row r="10" spans="1:3">
      <c r="A10" s="2" t="s">
        <v>822</v>
      </c>
      <c r="B10" s="226">
        <v>4.4200000000000003E-2</v>
      </c>
      <c r="C10" s="226">
        <v>5.16E-2</v>
      </c>
    </row>
    <row r="11" spans="1:3">
      <c r="A11" s="2" t="s">
        <v>788</v>
      </c>
      <c r="B11" s="226">
        <v>0</v>
      </c>
      <c r="C11" s="226">
        <v>0</v>
      </c>
    </row>
    <row r="12" spans="1:3">
      <c r="A12" s="2" t="s">
        <v>783</v>
      </c>
      <c r="B12" s="226">
        <v>0</v>
      </c>
      <c r="C12" s="226">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20</v>
      </c>
      <c r="B1" s="7" t="s">
        <v>2</v>
      </c>
    </row>
    <row r="2" spans="1:2" ht="30">
      <c r="A2" s="1" t="s">
        <v>24</v>
      </c>
      <c r="B2" s="7"/>
    </row>
    <row r="3" spans="1:2">
      <c r="A3" s="2" t="s">
        <v>1298</v>
      </c>
      <c r="B3" s="4" t="s">
        <v>4</v>
      </c>
    </row>
    <row r="4" spans="1:2">
      <c r="A4" s="2">
        <v>2013</v>
      </c>
      <c r="B4" s="8">
        <v>7586</v>
      </c>
    </row>
    <row r="5" spans="1:2">
      <c r="A5" s="2">
        <v>2014</v>
      </c>
      <c r="B5" s="6">
        <v>8384</v>
      </c>
    </row>
    <row r="6" spans="1:2">
      <c r="A6" s="2">
        <v>2015</v>
      </c>
      <c r="B6" s="6">
        <v>9148</v>
      </c>
    </row>
    <row r="7" spans="1:2">
      <c r="A7" s="2">
        <v>2016</v>
      </c>
      <c r="B7" s="6">
        <v>9942</v>
      </c>
    </row>
    <row r="8" spans="1:2">
      <c r="A8" s="2">
        <v>2017</v>
      </c>
      <c r="B8" s="6">
        <v>10810</v>
      </c>
    </row>
    <row r="9" spans="1:2">
      <c r="A9" s="2" t="s">
        <v>827</v>
      </c>
      <c r="B9" s="8">
        <v>6744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321</v>
      </c>
      <c r="B1" s="7" t="s">
        <v>81</v>
      </c>
      <c r="C1" s="7"/>
      <c r="D1" s="7" t="s">
        <v>1</v>
      </c>
      <c r="E1" s="7"/>
    </row>
    <row r="2" spans="1:5" ht="30">
      <c r="A2" s="1" t="s">
        <v>24</v>
      </c>
      <c r="B2" s="1" t="s">
        <v>2</v>
      </c>
      <c r="C2" s="1" t="s">
        <v>82</v>
      </c>
      <c r="D2" s="1" t="s">
        <v>2</v>
      </c>
      <c r="E2" s="1" t="s">
        <v>82</v>
      </c>
    </row>
    <row r="3" spans="1:5">
      <c r="A3" s="2" t="s">
        <v>1322</v>
      </c>
      <c r="B3" s="8">
        <v>44485</v>
      </c>
      <c r="C3" s="8">
        <v>20314</v>
      </c>
      <c r="D3" s="8">
        <v>109554</v>
      </c>
      <c r="E3" s="8">
        <v>42813</v>
      </c>
    </row>
    <row r="4" spans="1:5" ht="30">
      <c r="A4" s="2" t="s">
        <v>1323</v>
      </c>
      <c r="B4" s="4" t="s">
        <v>4</v>
      </c>
      <c r="C4" s="4" t="s">
        <v>4</v>
      </c>
      <c r="D4" s="6">
        <v>108019</v>
      </c>
      <c r="E4" s="4" t="s">
        <v>4</v>
      </c>
    </row>
    <row r="5" spans="1:5" ht="30">
      <c r="A5" s="2" t="s">
        <v>1324</v>
      </c>
      <c r="B5" s="6">
        <v>9820</v>
      </c>
      <c r="C5" s="6">
        <v>36620</v>
      </c>
      <c r="D5" s="6">
        <v>-77810</v>
      </c>
      <c r="E5" s="6">
        <v>64273</v>
      </c>
    </row>
    <row r="6" spans="1:5" ht="60">
      <c r="A6" s="2" t="s">
        <v>1325</v>
      </c>
      <c r="B6" s="4" t="s">
        <v>4</v>
      </c>
      <c r="C6" s="6">
        <v>2023</v>
      </c>
      <c r="D6" s="4">
        <v>77</v>
      </c>
      <c r="E6" s="6">
        <v>2241</v>
      </c>
    </row>
    <row r="7" spans="1:5">
      <c r="A7" s="2" t="s">
        <v>1326</v>
      </c>
      <c r="B7" s="4">
        <v>-472</v>
      </c>
      <c r="C7" s="4">
        <v>-336</v>
      </c>
      <c r="D7" s="6">
        <v>-1803</v>
      </c>
      <c r="E7" s="6">
        <v>-1901</v>
      </c>
    </row>
    <row r="8" spans="1:5" ht="30">
      <c r="A8" s="2" t="s">
        <v>1327</v>
      </c>
      <c r="B8" s="6">
        <v>-13516</v>
      </c>
      <c r="C8" s="6">
        <v>1037</v>
      </c>
      <c r="D8" s="6">
        <v>-24780</v>
      </c>
      <c r="E8" s="6">
        <v>-3451</v>
      </c>
    </row>
    <row r="9" spans="1:5">
      <c r="A9" s="2" t="s">
        <v>1328</v>
      </c>
      <c r="B9" s="6">
        <v>-4167</v>
      </c>
      <c r="C9" s="6">
        <v>39353</v>
      </c>
      <c r="D9" s="6">
        <v>-104302</v>
      </c>
      <c r="E9" s="6">
        <v>61434</v>
      </c>
    </row>
    <row r="10" spans="1:5" ht="30">
      <c r="A10" s="2" t="s">
        <v>1329</v>
      </c>
      <c r="B10" s="4">
        <v>790</v>
      </c>
      <c r="C10" s="6">
        <v>1391</v>
      </c>
      <c r="D10" s="6">
        <v>3419</v>
      </c>
      <c r="E10" s="6">
        <v>4172</v>
      </c>
    </row>
    <row r="11" spans="1:5" ht="30">
      <c r="A11" s="2" t="s">
        <v>1330</v>
      </c>
      <c r="B11" s="4" t="s">
        <v>4</v>
      </c>
      <c r="C11" s="4">
        <v>38</v>
      </c>
      <c r="D11" s="4">
        <v>10</v>
      </c>
      <c r="E11" s="4">
        <v>113</v>
      </c>
    </row>
    <row r="12" spans="1:5" ht="30">
      <c r="A12" s="2" t="s">
        <v>1331</v>
      </c>
      <c r="B12" s="4" t="s">
        <v>4</v>
      </c>
      <c r="C12" s="4" t="s">
        <v>4</v>
      </c>
      <c r="D12" s="4">
        <v>16</v>
      </c>
      <c r="E12" s="4" t="s">
        <v>4</v>
      </c>
    </row>
    <row r="13" spans="1:5" ht="30">
      <c r="A13" s="2" t="s">
        <v>1332</v>
      </c>
      <c r="B13" s="4">
        <v>790</v>
      </c>
      <c r="C13" s="6">
        <v>1429</v>
      </c>
      <c r="D13" s="6">
        <v>47445</v>
      </c>
      <c r="E13" s="6">
        <v>4285</v>
      </c>
    </row>
    <row r="14" spans="1:5">
      <c r="A14" s="2" t="s">
        <v>1333</v>
      </c>
      <c r="B14" s="6">
        <v>41108</v>
      </c>
      <c r="C14" s="6">
        <v>61096</v>
      </c>
      <c r="D14" s="6">
        <v>51162</v>
      </c>
      <c r="E14" s="6">
        <v>108532</v>
      </c>
    </row>
    <row r="15" spans="1:5">
      <c r="A15" s="2" t="s">
        <v>1334</v>
      </c>
      <c r="B15" s="6">
        <v>11832</v>
      </c>
      <c r="C15" s="6">
        <v>2040</v>
      </c>
      <c r="D15" s="6">
        <v>27474</v>
      </c>
      <c r="E15" s="6">
        <v>6158</v>
      </c>
    </row>
    <row r="16" spans="1:5" ht="30">
      <c r="A16" s="2" t="s">
        <v>1335</v>
      </c>
      <c r="B16" s="4" t="s">
        <v>4</v>
      </c>
      <c r="C16" s="4" t="s">
        <v>4</v>
      </c>
      <c r="D16" s="6">
        <v>26936</v>
      </c>
      <c r="E16" s="4" t="s">
        <v>4</v>
      </c>
    </row>
    <row r="17" spans="1:5" ht="30">
      <c r="A17" s="2" t="s">
        <v>1336</v>
      </c>
      <c r="B17" s="6">
        <v>3437</v>
      </c>
      <c r="C17" s="6">
        <v>12817</v>
      </c>
      <c r="D17" s="6">
        <v>-27234</v>
      </c>
      <c r="E17" s="6">
        <v>22496</v>
      </c>
    </row>
    <row r="18" spans="1:5" ht="60">
      <c r="A18" s="2" t="s">
        <v>1337</v>
      </c>
      <c r="B18" s="4" t="s">
        <v>4</v>
      </c>
      <c r="C18" s="4">
        <v>708</v>
      </c>
      <c r="D18" s="4">
        <v>27</v>
      </c>
      <c r="E18" s="4">
        <v>784</v>
      </c>
    </row>
    <row r="19" spans="1:5">
      <c r="A19" s="2" t="s">
        <v>1338</v>
      </c>
      <c r="B19" s="4">
        <v>-165</v>
      </c>
      <c r="C19" s="4">
        <v>-117</v>
      </c>
      <c r="D19" s="4">
        <v>-631</v>
      </c>
      <c r="E19" s="4">
        <v>-665</v>
      </c>
    </row>
    <row r="20" spans="1:5" ht="30">
      <c r="A20" s="2" t="s">
        <v>1339</v>
      </c>
      <c r="B20" s="6">
        <v>-4731</v>
      </c>
      <c r="C20" s="4">
        <v>363</v>
      </c>
      <c r="D20" s="6">
        <v>-8673</v>
      </c>
      <c r="E20" s="6">
        <v>-1208</v>
      </c>
    </row>
    <row r="21" spans="1:5">
      <c r="A21" s="2" t="s">
        <v>1340</v>
      </c>
      <c r="B21" s="6">
        <v>-1459</v>
      </c>
      <c r="C21" s="6">
        <v>13774</v>
      </c>
      <c r="D21" s="6">
        <v>-36506</v>
      </c>
      <c r="E21" s="6">
        <v>21502</v>
      </c>
    </row>
    <row r="22" spans="1:5" ht="30">
      <c r="A22" s="2" t="s">
        <v>1341</v>
      </c>
      <c r="B22" s="4">
        <v>277</v>
      </c>
      <c r="C22" s="4">
        <v>487</v>
      </c>
      <c r="D22" s="6">
        <v>1197</v>
      </c>
      <c r="E22" s="6">
        <v>1460</v>
      </c>
    </row>
    <row r="23" spans="1:5" ht="30">
      <c r="A23" s="2" t="s">
        <v>1342</v>
      </c>
      <c r="B23" s="4" t="s">
        <v>4</v>
      </c>
      <c r="C23" s="4">
        <v>14</v>
      </c>
      <c r="D23" s="4">
        <v>4</v>
      </c>
      <c r="E23" s="4">
        <v>40</v>
      </c>
    </row>
    <row r="24" spans="1:5" ht="30">
      <c r="A24" s="2" t="s">
        <v>1343</v>
      </c>
      <c r="B24" s="4" t="s">
        <v>4</v>
      </c>
      <c r="C24" s="4" t="s">
        <v>4</v>
      </c>
      <c r="D24" s="4">
        <v>5</v>
      </c>
      <c r="E24" s="4" t="s">
        <v>4</v>
      </c>
    </row>
    <row r="25" spans="1:5" ht="30">
      <c r="A25" s="2" t="s">
        <v>1344</v>
      </c>
      <c r="B25" s="4">
        <v>277</v>
      </c>
      <c r="C25" s="4">
        <v>501</v>
      </c>
      <c r="D25" s="6">
        <v>16606</v>
      </c>
      <c r="E25" s="6">
        <v>1500</v>
      </c>
    </row>
    <row r="26" spans="1:5">
      <c r="A26" s="2" t="s">
        <v>1345</v>
      </c>
      <c r="B26" s="6">
        <v>10650</v>
      </c>
      <c r="C26" s="6">
        <v>16315</v>
      </c>
      <c r="D26" s="6">
        <v>7036</v>
      </c>
      <c r="E26" s="6">
        <v>29160</v>
      </c>
    </row>
    <row r="27" spans="1:5">
      <c r="A27" s="2" t="s">
        <v>106</v>
      </c>
      <c r="B27" s="6">
        <v>32653</v>
      </c>
      <c r="C27" s="6">
        <v>18274</v>
      </c>
      <c r="D27" s="6">
        <v>81083</v>
      </c>
      <c r="E27" s="6">
        <v>36655</v>
      </c>
    </row>
    <row r="28" spans="1:5" ht="30">
      <c r="A28" s="2" t="s">
        <v>118</v>
      </c>
      <c r="B28" s="6">
        <v>6383</v>
      </c>
      <c r="C28" s="6">
        <v>23803</v>
      </c>
      <c r="D28" s="6">
        <v>-50576</v>
      </c>
      <c r="E28" s="6">
        <v>41777</v>
      </c>
    </row>
    <row r="29" spans="1:5" ht="45">
      <c r="A29" s="2" t="s">
        <v>119</v>
      </c>
      <c r="B29" s="4">
        <v>0</v>
      </c>
      <c r="C29" s="6">
        <v>1315</v>
      </c>
      <c r="D29" s="4">
        <v>50</v>
      </c>
      <c r="E29" s="6">
        <v>1457</v>
      </c>
    </row>
    <row r="30" spans="1:5">
      <c r="A30" s="2" t="s">
        <v>120</v>
      </c>
      <c r="B30" s="4">
        <v>-307</v>
      </c>
      <c r="C30" s="4">
        <v>-219</v>
      </c>
      <c r="D30" s="6">
        <v>-1172</v>
      </c>
      <c r="E30" s="6">
        <v>-1236</v>
      </c>
    </row>
    <row r="31" spans="1:5" ht="30">
      <c r="A31" s="2" t="s">
        <v>121</v>
      </c>
      <c r="B31" s="6">
        <v>-8785</v>
      </c>
      <c r="C31" s="4">
        <v>674</v>
      </c>
      <c r="D31" s="6">
        <v>-16107</v>
      </c>
      <c r="E31" s="6">
        <v>-2243</v>
      </c>
    </row>
    <row r="32" spans="1:5" ht="30">
      <c r="A32" s="2" t="s">
        <v>1346</v>
      </c>
      <c r="B32" s="6">
        <v>-2708</v>
      </c>
      <c r="C32" s="6">
        <v>25579</v>
      </c>
      <c r="D32" s="6">
        <v>-67796</v>
      </c>
      <c r="E32" s="6">
        <v>39932</v>
      </c>
    </row>
    <row r="33" spans="1:5" ht="30">
      <c r="A33" s="2" t="s">
        <v>123</v>
      </c>
      <c r="B33" s="4">
        <v>513</v>
      </c>
      <c r="C33" s="4">
        <v>904</v>
      </c>
      <c r="D33" s="6">
        <v>2222</v>
      </c>
      <c r="E33" s="6">
        <v>2712</v>
      </c>
    </row>
    <row r="34" spans="1:5" ht="30">
      <c r="A34" s="2" t="s">
        <v>124</v>
      </c>
      <c r="B34" s="4">
        <v>0</v>
      </c>
      <c r="C34" s="4">
        <v>24</v>
      </c>
      <c r="D34" s="4">
        <v>6</v>
      </c>
      <c r="E34" s="4">
        <v>73</v>
      </c>
    </row>
    <row r="35" spans="1:5" ht="30">
      <c r="A35" s="2" t="s">
        <v>125</v>
      </c>
      <c r="B35" s="4">
        <v>0</v>
      </c>
      <c r="C35" s="4">
        <v>0</v>
      </c>
      <c r="D35" s="4">
        <v>11</v>
      </c>
      <c r="E35" s="4">
        <v>0</v>
      </c>
    </row>
    <row r="36" spans="1:5" ht="30">
      <c r="A36" s="2" t="s">
        <v>126</v>
      </c>
      <c r="B36" s="4">
        <v>513</v>
      </c>
      <c r="C36" s="4">
        <v>928</v>
      </c>
      <c r="D36" s="6">
        <v>30839</v>
      </c>
      <c r="E36" s="6">
        <v>2785</v>
      </c>
    </row>
    <row r="37" spans="1:5">
      <c r="A37" s="2" t="s">
        <v>127</v>
      </c>
      <c r="B37" s="6">
        <v>30458</v>
      </c>
      <c r="C37" s="6">
        <v>44781</v>
      </c>
      <c r="D37" s="6">
        <v>44126</v>
      </c>
      <c r="E37" s="6">
        <v>79372</v>
      </c>
    </row>
    <row r="38" spans="1:5" ht="30">
      <c r="A38" s="2" t="s">
        <v>130</v>
      </c>
      <c r="B38" s="4" t="s">
        <v>4</v>
      </c>
      <c r="C38" s="4" t="s">
        <v>4</v>
      </c>
      <c r="D38" s="4" t="s">
        <v>4</v>
      </c>
      <c r="E38" s="4" t="s">
        <v>4</v>
      </c>
    </row>
    <row r="39" spans="1:5">
      <c r="A39" s="2" t="s">
        <v>1347</v>
      </c>
      <c r="B39" s="4">
        <v>1</v>
      </c>
      <c r="C39" s="4">
        <v>9</v>
      </c>
      <c r="D39" s="4">
        <v>14</v>
      </c>
      <c r="E39" s="4">
        <v>272</v>
      </c>
    </row>
    <row r="40" spans="1:5">
      <c r="A40" s="2" t="s">
        <v>1348</v>
      </c>
      <c r="B40" s="4">
        <v>0</v>
      </c>
      <c r="C40" s="4">
        <v>3</v>
      </c>
      <c r="D40" s="4">
        <v>5</v>
      </c>
      <c r="E40" s="4">
        <v>95</v>
      </c>
    </row>
    <row r="41" spans="1:5">
      <c r="A41" s="2" t="s">
        <v>903</v>
      </c>
      <c r="B41" s="4">
        <v>1</v>
      </c>
      <c r="C41" s="4">
        <v>6</v>
      </c>
      <c r="D41" s="4">
        <v>9</v>
      </c>
      <c r="E41" s="4">
        <v>177</v>
      </c>
    </row>
    <row r="42" spans="1:5" ht="30">
      <c r="A42" s="2" t="s">
        <v>1349</v>
      </c>
      <c r="B42" s="4" t="s">
        <v>4</v>
      </c>
      <c r="C42" s="4" t="s">
        <v>4</v>
      </c>
      <c r="D42" s="4">
        <v>59</v>
      </c>
      <c r="E42" s="4" t="s">
        <v>4</v>
      </c>
    </row>
    <row r="43" spans="1:5" ht="30">
      <c r="A43" s="2" t="s">
        <v>133</v>
      </c>
      <c r="B43" s="4" t="s">
        <v>4</v>
      </c>
      <c r="C43" s="4" t="s">
        <v>4</v>
      </c>
      <c r="D43" s="4" t="s">
        <v>4</v>
      </c>
      <c r="E43" s="4" t="s">
        <v>4</v>
      </c>
    </row>
    <row r="44" spans="1:5">
      <c r="A44" s="2" t="s">
        <v>1350</v>
      </c>
      <c r="B44" s="6">
        <v>-3377</v>
      </c>
      <c r="C44" s="6">
        <v>40782</v>
      </c>
      <c r="D44" s="6">
        <v>-56857</v>
      </c>
      <c r="E44" s="6">
        <v>65719</v>
      </c>
    </row>
    <row r="45" spans="1:5" ht="30">
      <c r="A45" s="2" t="s">
        <v>1351</v>
      </c>
      <c r="B45" s="6">
        <v>-1182</v>
      </c>
      <c r="C45" s="6">
        <v>14275</v>
      </c>
      <c r="D45" s="6">
        <v>-19900</v>
      </c>
      <c r="E45" s="6">
        <v>23002</v>
      </c>
    </row>
    <row r="46" spans="1:5">
      <c r="A46" s="2" t="s">
        <v>903</v>
      </c>
      <c r="B46" s="4" t="s">
        <v>4</v>
      </c>
      <c r="C46" s="4" t="s">
        <v>4</v>
      </c>
      <c r="D46" s="6">
        <v>-15031</v>
      </c>
      <c r="E46" s="4" t="s">
        <v>4</v>
      </c>
    </row>
    <row r="47" spans="1:5" ht="30">
      <c r="A47" s="2" t="s">
        <v>1349</v>
      </c>
      <c r="B47" s="6">
        <v>-2195</v>
      </c>
      <c r="C47" s="6">
        <v>26507</v>
      </c>
      <c r="D47" s="6">
        <v>-36957</v>
      </c>
      <c r="E47" s="6">
        <v>42717</v>
      </c>
    </row>
    <row r="48" spans="1:5" ht="30">
      <c r="A48" s="2" t="s">
        <v>128</v>
      </c>
      <c r="B48" s="4" t="s">
        <v>4</v>
      </c>
      <c r="C48" s="4" t="s">
        <v>4</v>
      </c>
      <c r="D48" s="4" t="s">
        <v>4</v>
      </c>
      <c r="E48" s="4" t="s">
        <v>4</v>
      </c>
    </row>
    <row r="49" spans="1:5">
      <c r="A49" s="2" t="s">
        <v>1352</v>
      </c>
      <c r="B49" s="4" t="s">
        <v>4</v>
      </c>
      <c r="C49" s="4" t="s">
        <v>4</v>
      </c>
      <c r="D49" s="6">
        <v>44000</v>
      </c>
      <c r="E49" s="4" t="s">
        <v>4</v>
      </c>
    </row>
    <row r="50" spans="1:5">
      <c r="A50" s="2" t="s">
        <v>1353</v>
      </c>
      <c r="B50" s="4" t="s">
        <v>4</v>
      </c>
      <c r="C50" s="4" t="s">
        <v>4</v>
      </c>
      <c r="D50" s="6">
        <v>15400</v>
      </c>
      <c r="E50" s="4" t="s">
        <v>4</v>
      </c>
    </row>
    <row r="51" spans="1:5">
      <c r="A51" s="2" t="s">
        <v>129</v>
      </c>
      <c r="B51" s="4">
        <v>0</v>
      </c>
      <c r="C51" s="4">
        <v>0</v>
      </c>
      <c r="D51" s="6">
        <v>28600</v>
      </c>
      <c r="E51" s="4">
        <v>0</v>
      </c>
    </row>
    <row r="52" spans="1:5" ht="30">
      <c r="A52" s="2" t="s">
        <v>126</v>
      </c>
      <c r="B52" s="4" t="s">
        <v>4</v>
      </c>
      <c r="C52" s="4" t="s">
        <v>4</v>
      </c>
      <c r="D52" s="8">
        <v>2239</v>
      </c>
      <c r="E52"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354</v>
      </c>
      <c r="B1" s="7" t="s">
        <v>81</v>
      </c>
      <c r="C1" s="7"/>
      <c r="D1" s="7" t="s">
        <v>1</v>
      </c>
      <c r="E1" s="7"/>
    </row>
    <row r="2" spans="1:5" ht="30">
      <c r="A2" s="1" t="s">
        <v>24</v>
      </c>
      <c r="B2" s="1" t="s">
        <v>2</v>
      </c>
      <c r="C2" s="1" t="s">
        <v>82</v>
      </c>
      <c r="D2" s="1" t="s">
        <v>2</v>
      </c>
      <c r="E2" s="1" t="s">
        <v>82</v>
      </c>
    </row>
    <row r="3" spans="1:5" ht="30">
      <c r="A3" s="3" t="s">
        <v>1355</v>
      </c>
      <c r="B3" s="4" t="s">
        <v>4</v>
      </c>
      <c r="C3" s="4" t="s">
        <v>4</v>
      </c>
      <c r="D3" s="4" t="s">
        <v>4</v>
      </c>
      <c r="E3" s="4" t="s">
        <v>4</v>
      </c>
    </row>
    <row r="4" spans="1:5">
      <c r="A4" s="2" t="s">
        <v>1356</v>
      </c>
      <c r="B4" s="4" t="s">
        <v>4</v>
      </c>
      <c r="C4" s="4" t="s">
        <v>4</v>
      </c>
      <c r="D4" s="8">
        <v>54040</v>
      </c>
      <c r="E4" s="4" t="s">
        <v>4</v>
      </c>
    </row>
    <row r="5" spans="1:5" ht="30">
      <c r="A5" s="2" t="s">
        <v>1357</v>
      </c>
      <c r="B5" s="4">
        <v>-307</v>
      </c>
      <c r="C5" s="4">
        <v>-219</v>
      </c>
      <c r="D5" s="6">
        <v>-1172</v>
      </c>
      <c r="E5" s="6">
        <v>-1236</v>
      </c>
    </row>
    <row r="6" spans="1:5" ht="30">
      <c r="A6" s="2" t="s">
        <v>1358</v>
      </c>
      <c r="B6" s="6">
        <v>-8785</v>
      </c>
      <c r="C6" s="4">
        <v>674</v>
      </c>
      <c r="D6" s="6">
        <v>-16107</v>
      </c>
      <c r="E6" s="6">
        <v>-2243</v>
      </c>
    </row>
    <row r="7" spans="1:5" ht="45">
      <c r="A7" s="2" t="s">
        <v>1359</v>
      </c>
      <c r="B7" s="4">
        <v>513</v>
      </c>
      <c r="C7" s="4">
        <v>928</v>
      </c>
      <c r="D7" s="6">
        <v>30839</v>
      </c>
      <c r="E7" s="6">
        <v>2785</v>
      </c>
    </row>
    <row r="8" spans="1:5">
      <c r="A8" s="2" t="s">
        <v>1360</v>
      </c>
      <c r="B8" s="6">
        <v>17083</v>
      </c>
      <c r="C8" s="4" t="s">
        <v>4</v>
      </c>
      <c r="D8" s="6">
        <v>17083</v>
      </c>
      <c r="E8" s="4" t="s">
        <v>4</v>
      </c>
    </row>
    <row r="9" spans="1:5">
      <c r="A9" s="2" t="s">
        <v>1361</v>
      </c>
      <c r="B9" s="4" t="s">
        <v>4</v>
      </c>
      <c r="C9" s="4" t="s">
        <v>4</v>
      </c>
      <c r="D9" s="4" t="s">
        <v>4</v>
      </c>
      <c r="E9" s="4" t="s">
        <v>4</v>
      </c>
    </row>
    <row r="10" spans="1:5" ht="30">
      <c r="A10" s="3" t="s">
        <v>1355</v>
      </c>
      <c r="B10" s="4" t="s">
        <v>4</v>
      </c>
      <c r="C10" s="4" t="s">
        <v>4</v>
      </c>
      <c r="D10" s="4" t="s">
        <v>4</v>
      </c>
      <c r="E10" s="4" t="s">
        <v>4</v>
      </c>
    </row>
    <row r="11" spans="1:5">
      <c r="A11" s="2" t="s">
        <v>1356</v>
      </c>
      <c r="B11" s="4" t="s">
        <v>4</v>
      </c>
      <c r="C11" s="4" t="s">
        <v>4</v>
      </c>
      <c r="D11" s="6">
        <v>121391</v>
      </c>
      <c r="E11" s="4" t="s">
        <v>4</v>
      </c>
    </row>
    <row r="12" spans="1:5">
      <c r="A12" s="2" t="s">
        <v>898</v>
      </c>
      <c r="B12" s="4" t="s">
        <v>4</v>
      </c>
      <c r="C12" s="4" t="s">
        <v>4</v>
      </c>
      <c r="D12" s="6">
        <v>-50473</v>
      </c>
      <c r="E12" s="4" t="s">
        <v>4</v>
      </c>
    </row>
    <row r="13" spans="1:5">
      <c r="A13" s="2" t="s">
        <v>132</v>
      </c>
      <c r="B13" s="4" t="s">
        <v>4</v>
      </c>
      <c r="C13" s="4" t="s">
        <v>4</v>
      </c>
      <c r="D13" s="6">
        <v>-66580</v>
      </c>
      <c r="E13" s="4" t="s">
        <v>4</v>
      </c>
    </row>
    <row r="14" spans="1:5">
      <c r="A14" s="2" t="s">
        <v>1360</v>
      </c>
      <c r="B14" s="6">
        <v>54811</v>
      </c>
      <c r="C14" s="4" t="s">
        <v>4</v>
      </c>
      <c r="D14" s="6">
        <v>54811</v>
      </c>
      <c r="E14" s="4" t="s">
        <v>4</v>
      </c>
    </row>
    <row r="15" spans="1:5">
      <c r="A15" s="2" t="s">
        <v>1362</v>
      </c>
      <c r="B15" s="4" t="s">
        <v>4</v>
      </c>
      <c r="C15" s="4" t="s">
        <v>4</v>
      </c>
      <c r="D15" s="4" t="s">
        <v>4</v>
      </c>
      <c r="E15" s="4" t="s">
        <v>4</v>
      </c>
    </row>
    <row r="16" spans="1:5" ht="30">
      <c r="A16" s="3" t="s">
        <v>1355</v>
      </c>
      <c r="B16" s="4" t="s">
        <v>4</v>
      </c>
      <c r="C16" s="4" t="s">
        <v>4</v>
      </c>
      <c r="D16" s="4" t="s">
        <v>4</v>
      </c>
      <c r="E16" s="4" t="s">
        <v>4</v>
      </c>
    </row>
    <row r="17" spans="1:5">
      <c r="A17" s="2" t="s">
        <v>1356</v>
      </c>
      <c r="B17" s="4" t="s">
        <v>4</v>
      </c>
      <c r="C17" s="4" t="s">
        <v>4</v>
      </c>
      <c r="D17" s="6">
        <v>122327</v>
      </c>
      <c r="E17" s="4" t="s">
        <v>4</v>
      </c>
    </row>
    <row r="18" spans="1:5">
      <c r="A18" s="2" t="s">
        <v>898</v>
      </c>
      <c r="B18" s="4" t="s">
        <v>4</v>
      </c>
      <c r="C18" s="4" t="s">
        <v>4</v>
      </c>
      <c r="D18" s="6">
        <v>-50526</v>
      </c>
      <c r="E18" s="4" t="s">
        <v>4</v>
      </c>
    </row>
    <row r="19" spans="1:5">
      <c r="A19" s="2" t="s">
        <v>903</v>
      </c>
      <c r="B19" s="4" t="s">
        <v>4</v>
      </c>
      <c r="C19" s="4" t="s">
        <v>4</v>
      </c>
      <c r="D19" s="6">
        <v>-17270</v>
      </c>
      <c r="E19" s="4" t="s">
        <v>4</v>
      </c>
    </row>
    <row r="20" spans="1:5">
      <c r="A20" s="2" t="s">
        <v>132</v>
      </c>
      <c r="B20" s="4" t="s">
        <v>4</v>
      </c>
      <c r="C20" s="4" t="s">
        <v>4</v>
      </c>
      <c r="D20" s="6">
        <v>-67796</v>
      </c>
      <c r="E20" s="4" t="s">
        <v>4</v>
      </c>
    </row>
    <row r="21" spans="1:5">
      <c r="A21" s="2" t="s">
        <v>1360</v>
      </c>
      <c r="B21" s="6">
        <v>54531</v>
      </c>
      <c r="C21" s="4" t="s">
        <v>4</v>
      </c>
      <c r="D21" s="6">
        <v>54531</v>
      </c>
      <c r="E21" s="4" t="s">
        <v>4</v>
      </c>
    </row>
    <row r="22" spans="1:5" ht="30">
      <c r="A22" s="2" t="s">
        <v>130</v>
      </c>
      <c r="B22" s="4" t="s">
        <v>4</v>
      </c>
      <c r="C22" s="4" t="s">
        <v>4</v>
      </c>
      <c r="D22" s="4" t="s">
        <v>4</v>
      </c>
      <c r="E22" s="4" t="s">
        <v>4</v>
      </c>
    </row>
    <row r="23" spans="1:5" ht="30">
      <c r="A23" s="3" t="s">
        <v>1355</v>
      </c>
      <c r="B23" s="4" t="s">
        <v>4</v>
      </c>
      <c r="C23" s="4" t="s">
        <v>4</v>
      </c>
      <c r="D23" s="4" t="s">
        <v>4</v>
      </c>
      <c r="E23" s="4" t="s">
        <v>4</v>
      </c>
    </row>
    <row r="24" spans="1:5">
      <c r="A24" s="2" t="s">
        <v>1356</v>
      </c>
      <c r="B24" s="4" t="s">
        <v>4</v>
      </c>
      <c r="C24" s="4" t="s">
        <v>4</v>
      </c>
      <c r="D24" s="6">
        <v>-1658</v>
      </c>
      <c r="E24" s="4" t="s">
        <v>4</v>
      </c>
    </row>
    <row r="25" spans="1:5">
      <c r="A25" s="2" t="s">
        <v>898</v>
      </c>
      <c r="B25" s="4" t="s">
        <v>4</v>
      </c>
      <c r="C25" s="4" t="s">
        <v>4</v>
      </c>
      <c r="D25" s="4">
        <v>50</v>
      </c>
      <c r="E25" s="4" t="s">
        <v>4</v>
      </c>
    </row>
    <row r="26" spans="1:5">
      <c r="A26" s="2" t="s">
        <v>903</v>
      </c>
      <c r="B26" s="4">
        <v>1</v>
      </c>
      <c r="C26" s="4">
        <v>6</v>
      </c>
      <c r="D26" s="4">
        <v>9</v>
      </c>
      <c r="E26" s="4">
        <v>177</v>
      </c>
    </row>
    <row r="27" spans="1:5">
      <c r="A27" s="2" t="s">
        <v>132</v>
      </c>
      <c r="B27" s="4" t="s">
        <v>4</v>
      </c>
      <c r="C27" s="4" t="s">
        <v>4</v>
      </c>
      <c r="D27" s="4">
        <v>59</v>
      </c>
      <c r="E27" s="4" t="s">
        <v>4</v>
      </c>
    </row>
    <row r="28" spans="1:5">
      <c r="A28" s="2" t="s">
        <v>1360</v>
      </c>
      <c r="B28" s="6">
        <v>-1599</v>
      </c>
      <c r="C28" s="4" t="s">
        <v>4</v>
      </c>
      <c r="D28" s="6">
        <v>-1599</v>
      </c>
      <c r="E28" s="4" t="s">
        <v>4</v>
      </c>
    </row>
    <row r="29" spans="1:5" ht="60">
      <c r="A29" s="2" t="s">
        <v>1363</v>
      </c>
      <c r="B29" s="4" t="s">
        <v>4</v>
      </c>
      <c r="C29" s="4" t="s">
        <v>4</v>
      </c>
      <c r="D29" s="4" t="s">
        <v>4</v>
      </c>
      <c r="E29" s="4" t="s">
        <v>4</v>
      </c>
    </row>
    <row r="30" spans="1:5" ht="30">
      <c r="A30" s="3" t="s">
        <v>1355</v>
      </c>
      <c r="B30" s="4" t="s">
        <v>4</v>
      </c>
      <c r="C30" s="4" t="s">
        <v>4</v>
      </c>
      <c r="D30" s="4" t="s">
        <v>4</v>
      </c>
      <c r="E30" s="4" t="s">
        <v>4</v>
      </c>
    </row>
    <row r="31" spans="1:5">
      <c r="A31" s="2" t="s">
        <v>1356</v>
      </c>
      <c r="B31" s="4" t="s">
        <v>4</v>
      </c>
      <c r="C31" s="4" t="s">
        <v>4</v>
      </c>
      <c r="D31" s="6">
        <v>2594</v>
      </c>
      <c r="E31" s="4" t="s">
        <v>4</v>
      </c>
    </row>
    <row r="32" spans="1:5">
      <c r="A32" s="2" t="s">
        <v>898</v>
      </c>
      <c r="B32" s="4" t="s">
        <v>4</v>
      </c>
      <c r="C32" s="4" t="s">
        <v>4</v>
      </c>
      <c r="D32" s="4">
        <v>-103</v>
      </c>
      <c r="E32" s="4" t="s">
        <v>4</v>
      </c>
    </row>
    <row r="33" spans="1:5">
      <c r="A33" s="2" t="s">
        <v>132</v>
      </c>
      <c r="B33" s="4" t="s">
        <v>4</v>
      </c>
      <c r="C33" s="4" t="s">
        <v>4</v>
      </c>
      <c r="D33" s="6">
        <v>-1275</v>
      </c>
      <c r="E33" s="4" t="s">
        <v>4</v>
      </c>
    </row>
    <row r="34" spans="1:5">
      <c r="A34" s="2" t="s">
        <v>1360</v>
      </c>
      <c r="B34" s="6">
        <v>1319</v>
      </c>
      <c r="C34" s="4" t="s">
        <v>4</v>
      </c>
      <c r="D34" s="6">
        <v>1319</v>
      </c>
      <c r="E34" s="4" t="s">
        <v>4</v>
      </c>
    </row>
    <row r="35" spans="1:5" ht="30">
      <c r="A35" s="2" t="s">
        <v>128</v>
      </c>
      <c r="B35" s="4" t="s">
        <v>4</v>
      </c>
      <c r="C35" s="4" t="s">
        <v>4</v>
      </c>
      <c r="D35" s="4" t="s">
        <v>4</v>
      </c>
      <c r="E35" s="4" t="s">
        <v>4</v>
      </c>
    </row>
    <row r="36" spans="1:5" ht="30">
      <c r="A36" s="3" t="s">
        <v>1355</v>
      </c>
      <c r="B36" s="4" t="s">
        <v>4</v>
      </c>
      <c r="C36" s="4" t="s">
        <v>4</v>
      </c>
      <c r="D36" s="4" t="s">
        <v>4</v>
      </c>
      <c r="E36" s="4" t="s">
        <v>4</v>
      </c>
    </row>
    <row r="37" spans="1:5">
      <c r="A37" s="2" t="s">
        <v>1356</v>
      </c>
      <c r="B37" s="4" t="s">
        <v>4</v>
      </c>
      <c r="C37" s="4" t="s">
        <v>4</v>
      </c>
      <c r="D37" s="6">
        <v>-68287</v>
      </c>
      <c r="E37" s="4" t="s">
        <v>4</v>
      </c>
    </row>
    <row r="38" spans="1:5" ht="45">
      <c r="A38" s="2" t="s">
        <v>1364</v>
      </c>
      <c r="B38" s="4">
        <v>0</v>
      </c>
      <c r="C38" s="4">
        <v>0</v>
      </c>
      <c r="D38" s="6">
        <v>28600</v>
      </c>
      <c r="E38" s="4">
        <v>0</v>
      </c>
    </row>
    <row r="39" spans="1:5" ht="45">
      <c r="A39" s="2" t="s">
        <v>1359</v>
      </c>
      <c r="B39" s="4" t="s">
        <v>4</v>
      </c>
      <c r="C39" s="4" t="s">
        <v>4</v>
      </c>
      <c r="D39" s="6">
        <v>2239</v>
      </c>
      <c r="E39" s="4" t="s">
        <v>4</v>
      </c>
    </row>
    <row r="40" spans="1:5">
      <c r="A40" s="2" t="s">
        <v>1360</v>
      </c>
      <c r="B40" s="6">
        <v>-37448</v>
      </c>
      <c r="C40" s="4" t="s">
        <v>4</v>
      </c>
      <c r="D40" s="6">
        <v>-37448</v>
      </c>
      <c r="E40" s="4" t="s">
        <v>4</v>
      </c>
    </row>
    <row r="41" spans="1:5" ht="30">
      <c r="A41" s="2" t="s">
        <v>133</v>
      </c>
      <c r="B41" s="4" t="s">
        <v>4</v>
      </c>
      <c r="C41" s="4" t="s">
        <v>4</v>
      </c>
      <c r="D41" s="4" t="s">
        <v>4</v>
      </c>
      <c r="E41" s="4" t="s">
        <v>4</v>
      </c>
    </row>
    <row r="42" spans="1:5" ht="30">
      <c r="A42" s="3" t="s">
        <v>1355</v>
      </c>
      <c r="B42" s="4" t="s">
        <v>4</v>
      </c>
      <c r="C42" s="4" t="s">
        <v>4</v>
      </c>
      <c r="D42" s="4" t="s">
        <v>4</v>
      </c>
      <c r="E42" s="4" t="s">
        <v>4</v>
      </c>
    </row>
    <row r="43" spans="1:5">
      <c r="A43" s="2" t="s">
        <v>1356</v>
      </c>
      <c r="B43" s="4" t="s">
        <v>4</v>
      </c>
      <c r="C43" s="4" t="s">
        <v>4</v>
      </c>
      <c r="D43" s="6">
        <v>54040</v>
      </c>
      <c r="E43" s="4" t="s">
        <v>4</v>
      </c>
    </row>
    <row r="44" spans="1:5">
      <c r="A44" s="2" t="s">
        <v>898</v>
      </c>
      <c r="B44" s="4" t="s">
        <v>4</v>
      </c>
      <c r="C44" s="4" t="s">
        <v>4</v>
      </c>
      <c r="D44" s="6">
        <v>-21926</v>
      </c>
      <c r="E44" s="4" t="s">
        <v>4</v>
      </c>
    </row>
    <row r="45" spans="1:5">
      <c r="A45" s="2" t="s">
        <v>903</v>
      </c>
      <c r="B45" s="4" t="s">
        <v>4</v>
      </c>
      <c r="C45" s="4" t="s">
        <v>4</v>
      </c>
      <c r="D45" s="6">
        <v>-15031</v>
      </c>
      <c r="E45" s="4" t="s">
        <v>4</v>
      </c>
    </row>
    <row r="46" spans="1:5">
      <c r="A46" s="2" t="s">
        <v>132</v>
      </c>
      <c r="B46" s="6">
        <v>-2195</v>
      </c>
      <c r="C46" s="6">
        <v>26507</v>
      </c>
      <c r="D46" s="6">
        <v>-36957</v>
      </c>
      <c r="E46" s="6">
        <v>42717</v>
      </c>
    </row>
    <row r="47" spans="1:5">
      <c r="A47" s="2" t="s">
        <v>1360</v>
      </c>
      <c r="B47" s="8">
        <v>17083</v>
      </c>
      <c r="C47" s="4" t="s">
        <v>4</v>
      </c>
      <c r="D47" s="8">
        <v>17083</v>
      </c>
      <c r="E47"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365</v>
      </c>
      <c r="B1" s="7" t="s">
        <v>81</v>
      </c>
      <c r="C1" s="7"/>
      <c r="D1" s="7" t="s">
        <v>1</v>
      </c>
      <c r="E1" s="7"/>
    </row>
    <row r="2" spans="1:5" ht="30">
      <c r="A2" s="1" t="s">
        <v>24</v>
      </c>
      <c r="B2" s="1" t="s">
        <v>2</v>
      </c>
      <c r="C2" s="1" t="s">
        <v>82</v>
      </c>
      <c r="D2" s="1" t="s">
        <v>2</v>
      </c>
      <c r="E2" s="1" t="s">
        <v>82</v>
      </c>
    </row>
    <row r="3" spans="1:5">
      <c r="A3" s="2" t="s">
        <v>1366</v>
      </c>
      <c r="B3" s="8">
        <v>-165</v>
      </c>
      <c r="C3" s="8">
        <v>-117</v>
      </c>
      <c r="D3" s="8">
        <v>-631</v>
      </c>
      <c r="E3" s="8">
        <v>-665</v>
      </c>
    </row>
    <row r="4" spans="1:5" ht="30">
      <c r="A4" s="2" t="s">
        <v>1357</v>
      </c>
      <c r="B4" s="4">
        <v>-307</v>
      </c>
      <c r="C4" s="4">
        <v>-219</v>
      </c>
      <c r="D4" s="6">
        <v>-1172</v>
      </c>
      <c r="E4" s="6">
        <v>-1236</v>
      </c>
    </row>
    <row r="5" spans="1:5" ht="30">
      <c r="A5" s="2" t="s">
        <v>1367</v>
      </c>
      <c r="B5" s="6">
        <v>-13516</v>
      </c>
      <c r="C5" s="6">
        <v>1037</v>
      </c>
      <c r="D5" s="6">
        <v>-24780</v>
      </c>
      <c r="E5" s="6">
        <v>-3451</v>
      </c>
    </row>
    <row r="6" spans="1:5" ht="30">
      <c r="A6" s="2" t="s">
        <v>1368</v>
      </c>
      <c r="B6" s="6">
        <v>-4731</v>
      </c>
      <c r="C6" s="4">
        <v>363</v>
      </c>
      <c r="D6" s="6">
        <v>-8673</v>
      </c>
      <c r="E6" s="6">
        <v>-1208</v>
      </c>
    </row>
    <row r="7" spans="1:5" ht="30">
      <c r="A7" s="2" t="s">
        <v>121</v>
      </c>
      <c r="B7" s="6">
        <v>-8785</v>
      </c>
      <c r="C7" s="4">
        <v>674</v>
      </c>
      <c r="D7" s="6">
        <v>-16107</v>
      </c>
      <c r="E7" s="6">
        <v>-2243</v>
      </c>
    </row>
    <row r="8" spans="1:5" ht="30">
      <c r="A8" s="2" t="s">
        <v>1329</v>
      </c>
      <c r="B8" s="4">
        <v>790</v>
      </c>
      <c r="C8" s="6">
        <v>1391</v>
      </c>
      <c r="D8" s="6">
        <v>3419</v>
      </c>
      <c r="E8" s="6">
        <v>4172</v>
      </c>
    </row>
    <row r="9" spans="1:5">
      <c r="A9" s="2" t="s">
        <v>777</v>
      </c>
      <c r="B9" s="4" t="s">
        <v>4</v>
      </c>
      <c r="C9" s="4">
        <v>38</v>
      </c>
      <c r="D9" s="4">
        <v>10</v>
      </c>
      <c r="E9" s="4">
        <v>113</v>
      </c>
    </row>
    <row r="10" spans="1:5">
      <c r="A10" s="2" t="s">
        <v>807</v>
      </c>
      <c r="B10" s="4" t="s">
        <v>4</v>
      </c>
      <c r="C10" s="4" t="s">
        <v>4</v>
      </c>
      <c r="D10" s="4">
        <v>16</v>
      </c>
      <c r="E10" s="4" t="s">
        <v>4</v>
      </c>
    </row>
    <row r="11" spans="1:5" ht="30">
      <c r="A11" s="2" t="s">
        <v>1369</v>
      </c>
      <c r="B11" s="4">
        <v>790</v>
      </c>
      <c r="C11" s="6">
        <v>1429</v>
      </c>
      <c r="D11" s="6">
        <v>47445</v>
      </c>
      <c r="E11" s="6">
        <v>4285</v>
      </c>
    </row>
    <row r="12" spans="1:5" ht="30">
      <c r="A12" s="2" t="s">
        <v>1370</v>
      </c>
      <c r="B12" s="4">
        <v>277</v>
      </c>
      <c r="C12" s="4">
        <v>501</v>
      </c>
      <c r="D12" s="6">
        <v>16606</v>
      </c>
      <c r="E12" s="6">
        <v>1500</v>
      </c>
    </row>
    <row r="13" spans="1:5" ht="30">
      <c r="A13" s="2" t="s">
        <v>126</v>
      </c>
      <c r="B13" s="4">
        <v>513</v>
      </c>
      <c r="C13" s="4">
        <v>928</v>
      </c>
      <c r="D13" s="6">
        <v>30839</v>
      </c>
      <c r="E13" s="6">
        <v>2785</v>
      </c>
    </row>
    <row r="14" spans="1:5" ht="30">
      <c r="A14" s="2" t="s">
        <v>130</v>
      </c>
      <c r="B14" s="4" t="s">
        <v>4</v>
      </c>
      <c r="C14" s="4" t="s">
        <v>4</v>
      </c>
      <c r="D14" s="4" t="s">
        <v>4</v>
      </c>
      <c r="E14" s="4" t="s">
        <v>4</v>
      </c>
    </row>
    <row r="15" spans="1:5">
      <c r="A15" s="2" t="s">
        <v>903</v>
      </c>
      <c r="B15" s="4">
        <v>1</v>
      </c>
      <c r="C15" s="4">
        <v>6</v>
      </c>
      <c r="D15" s="4">
        <v>9</v>
      </c>
      <c r="E15" s="4">
        <v>177</v>
      </c>
    </row>
    <row r="16" spans="1:5" ht="30">
      <c r="A16" s="2" t="s">
        <v>1371</v>
      </c>
      <c r="B16" s="4" t="s">
        <v>4</v>
      </c>
      <c r="C16" s="4" t="s">
        <v>4</v>
      </c>
      <c r="D16" s="4" t="s">
        <v>4</v>
      </c>
      <c r="E16" s="4" t="s">
        <v>4</v>
      </c>
    </row>
    <row r="17" spans="1:5" ht="30">
      <c r="A17" s="2" t="s">
        <v>922</v>
      </c>
      <c r="B17" s="4">
        <v>-19</v>
      </c>
      <c r="C17" s="4" t="s">
        <v>4</v>
      </c>
      <c r="D17" s="4">
        <v>-170</v>
      </c>
      <c r="E17" s="4" t="s">
        <v>4</v>
      </c>
    </row>
    <row r="18" spans="1:5" ht="30">
      <c r="A18" s="2" t="s">
        <v>1367</v>
      </c>
      <c r="B18" s="6">
        <v>-13516</v>
      </c>
      <c r="C18" s="4" t="s">
        <v>4</v>
      </c>
      <c r="D18" s="6">
        <v>-24780</v>
      </c>
      <c r="E18" s="4" t="s">
        <v>4</v>
      </c>
    </row>
    <row r="19" spans="1:5" ht="30">
      <c r="A19" s="2" t="s">
        <v>1372</v>
      </c>
      <c r="B19" s="4" t="s">
        <v>4</v>
      </c>
      <c r="C19" s="4" t="s">
        <v>4</v>
      </c>
      <c r="D19" s="4" t="s">
        <v>4</v>
      </c>
      <c r="E19" s="4" t="s">
        <v>4</v>
      </c>
    </row>
    <row r="20" spans="1:5">
      <c r="A20" s="2" t="s">
        <v>1373</v>
      </c>
      <c r="B20" s="4">
        <v>-453</v>
      </c>
      <c r="C20" s="4" t="s">
        <v>4</v>
      </c>
      <c r="D20" s="6">
        <v>-1633</v>
      </c>
      <c r="E20" s="4" t="s">
        <v>4</v>
      </c>
    </row>
    <row r="21" spans="1:5" ht="45">
      <c r="A21" s="2" t="s">
        <v>1374</v>
      </c>
      <c r="B21" s="4" t="s">
        <v>4</v>
      </c>
      <c r="C21" s="4" t="s">
        <v>4</v>
      </c>
      <c r="D21" s="4" t="s">
        <v>4</v>
      </c>
      <c r="E21" s="4" t="s">
        <v>4</v>
      </c>
    </row>
    <row r="22" spans="1:5" ht="30">
      <c r="A22" s="2" t="s">
        <v>918</v>
      </c>
      <c r="B22" s="4">
        <v>1</v>
      </c>
      <c r="C22" s="4" t="s">
        <v>4</v>
      </c>
      <c r="D22" s="4">
        <v>14</v>
      </c>
      <c r="E22" s="4" t="s">
        <v>4</v>
      </c>
    </row>
    <row r="23" spans="1:5" ht="30">
      <c r="A23" s="2" t="s">
        <v>1375</v>
      </c>
      <c r="B23" s="4" t="s">
        <v>4</v>
      </c>
      <c r="C23" s="4" t="s">
        <v>4</v>
      </c>
      <c r="D23" s="4" t="s">
        <v>4</v>
      </c>
      <c r="E23" s="4" t="s">
        <v>4</v>
      </c>
    </row>
    <row r="24" spans="1:5">
      <c r="A24" s="2" t="s">
        <v>1373</v>
      </c>
      <c r="B24" s="4">
        <v>-472</v>
      </c>
      <c r="C24" s="4" t="s">
        <v>4</v>
      </c>
      <c r="D24" s="6">
        <v>-1803</v>
      </c>
      <c r="E24" s="4" t="s">
        <v>4</v>
      </c>
    </row>
    <row r="25" spans="1:5" ht="30">
      <c r="A25" s="2" t="s">
        <v>1367</v>
      </c>
      <c r="B25" s="6">
        <v>-13516</v>
      </c>
      <c r="C25" s="4" t="s">
        <v>4</v>
      </c>
      <c r="D25" s="6">
        <v>-24780</v>
      </c>
      <c r="E25" s="4" t="s">
        <v>4</v>
      </c>
    </row>
    <row r="26" spans="1:5" ht="30">
      <c r="A26" s="2" t="s">
        <v>1329</v>
      </c>
      <c r="B26" s="4">
        <v>790</v>
      </c>
      <c r="C26" s="4" t="s">
        <v>4</v>
      </c>
      <c r="D26" s="6">
        <v>3419</v>
      </c>
      <c r="E26" s="4" t="s">
        <v>4</v>
      </c>
    </row>
    <row r="27" spans="1:5">
      <c r="A27" s="2" t="s">
        <v>777</v>
      </c>
      <c r="B27" s="4">
        <v>0</v>
      </c>
      <c r="C27" s="4" t="s">
        <v>4</v>
      </c>
      <c r="D27" s="4">
        <v>10</v>
      </c>
      <c r="E27" s="4" t="s">
        <v>4</v>
      </c>
    </row>
    <row r="28" spans="1:5">
      <c r="A28" s="2" t="s">
        <v>807</v>
      </c>
      <c r="B28" s="4">
        <v>0</v>
      </c>
      <c r="C28" s="4" t="s">
        <v>4</v>
      </c>
      <c r="D28" s="4">
        <v>16</v>
      </c>
      <c r="E28" s="4" t="s">
        <v>4</v>
      </c>
    </row>
    <row r="29" spans="1:5" ht="30">
      <c r="A29" s="2" t="s">
        <v>1369</v>
      </c>
      <c r="B29" s="4">
        <v>790</v>
      </c>
      <c r="C29" s="4" t="s">
        <v>4</v>
      </c>
      <c r="D29" s="6">
        <v>3445</v>
      </c>
      <c r="E29" s="4" t="s">
        <v>4</v>
      </c>
    </row>
    <row r="30" spans="1:5" ht="60">
      <c r="A30" s="2" t="s">
        <v>1376</v>
      </c>
      <c r="B30" s="4" t="s">
        <v>4</v>
      </c>
      <c r="C30" s="4" t="s">
        <v>4</v>
      </c>
      <c r="D30" s="4" t="s">
        <v>4</v>
      </c>
      <c r="E30" s="4" t="s">
        <v>4</v>
      </c>
    </row>
    <row r="31" spans="1:5" ht="30">
      <c r="A31" s="2" t="s">
        <v>918</v>
      </c>
      <c r="B31" s="4">
        <v>1</v>
      </c>
      <c r="C31" s="4" t="s">
        <v>4</v>
      </c>
      <c r="D31" s="4">
        <v>14</v>
      </c>
      <c r="E31" s="4" t="s">
        <v>4</v>
      </c>
    </row>
    <row r="32" spans="1:5" ht="30">
      <c r="A32" s="2" t="s">
        <v>1377</v>
      </c>
      <c r="B32" s="4" t="s">
        <v>4</v>
      </c>
      <c r="C32" s="4" t="s">
        <v>4</v>
      </c>
      <c r="D32" s="4" t="s">
        <v>4</v>
      </c>
      <c r="E32" s="4" t="s">
        <v>4</v>
      </c>
    </row>
    <row r="33" spans="1:5">
      <c r="A33" s="2" t="s">
        <v>1366</v>
      </c>
      <c r="B33" s="4">
        <v>165</v>
      </c>
      <c r="C33" s="4" t="s">
        <v>4</v>
      </c>
      <c r="D33" s="4">
        <v>631</v>
      </c>
      <c r="E33" s="4" t="s">
        <v>4</v>
      </c>
    </row>
    <row r="34" spans="1:5" ht="30">
      <c r="A34" s="2" t="s">
        <v>1368</v>
      </c>
      <c r="B34" s="6">
        <v>4731</v>
      </c>
      <c r="C34" s="4" t="s">
        <v>4</v>
      </c>
      <c r="D34" s="6">
        <v>8673</v>
      </c>
      <c r="E34" s="4" t="s">
        <v>4</v>
      </c>
    </row>
    <row r="35" spans="1:5" ht="30">
      <c r="A35" s="2" t="s">
        <v>1370</v>
      </c>
      <c r="B35" s="4">
        <v>-277</v>
      </c>
      <c r="C35" s="4" t="s">
        <v>4</v>
      </c>
      <c r="D35" s="6">
        <v>-1206</v>
      </c>
      <c r="E35" s="4" t="s">
        <v>4</v>
      </c>
    </row>
    <row r="36" spans="1:5" ht="45">
      <c r="A36" s="2" t="s">
        <v>1378</v>
      </c>
      <c r="B36" s="4" t="s">
        <v>4</v>
      </c>
      <c r="C36" s="4" t="s">
        <v>4</v>
      </c>
      <c r="D36" s="4" t="s">
        <v>4</v>
      </c>
      <c r="E36" s="4" t="s">
        <v>4</v>
      </c>
    </row>
    <row r="37" spans="1:5" ht="30">
      <c r="A37" s="2" t="s">
        <v>1379</v>
      </c>
      <c r="B37" s="4">
        <v>0</v>
      </c>
      <c r="C37" s="4" t="s">
        <v>4</v>
      </c>
      <c r="D37" s="4">
        <v>-5</v>
      </c>
      <c r="E37" s="4" t="s">
        <v>4</v>
      </c>
    </row>
    <row r="38" spans="1:5" ht="30">
      <c r="A38" s="2" t="s">
        <v>1380</v>
      </c>
      <c r="B38" s="4" t="s">
        <v>4</v>
      </c>
      <c r="C38" s="4" t="s">
        <v>4</v>
      </c>
      <c r="D38" s="4" t="s">
        <v>4</v>
      </c>
      <c r="E38" s="4" t="s">
        <v>4</v>
      </c>
    </row>
    <row r="39" spans="1:5">
      <c r="A39" s="2" t="s">
        <v>903</v>
      </c>
      <c r="B39" s="6">
        <v>-8578</v>
      </c>
      <c r="C39" s="4" t="s">
        <v>4</v>
      </c>
      <c r="D39" s="6">
        <v>-15031</v>
      </c>
      <c r="E39" s="4" t="s">
        <v>4</v>
      </c>
    </row>
    <row r="40" spans="1:5" ht="30">
      <c r="A40" s="2" t="s">
        <v>1357</v>
      </c>
      <c r="B40" s="4">
        <v>-307</v>
      </c>
      <c r="C40" s="4" t="s">
        <v>4</v>
      </c>
      <c r="D40" s="6">
        <v>-1172</v>
      </c>
      <c r="E40" s="4" t="s">
        <v>4</v>
      </c>
    </row>
    <row r="41" spans="1:5" ht="30">
      <c r="A41" s="2" t="s">
        <v>121</v>
      </c>
      <c r="B41" s="6">
        <v>-8785</v>
      </c>
      <c r="C41" s="4" t="s">
        <v>4</v>
      </c>
      <c r="D41" s="6">
        <v>-16107</v>
      </c>
      <c r="E41" s="4" t="s">
        <v>4</v>
      </c>
    </row>
    <row r="42" spans="1:5" ht="45">
      <c r="A42" s="2" t="s">
        <v>1381</v>
      </c>
      <c r="B42" s="4" t="s">
        <v>4</v>
      </c>
      <c r="C42" s="4" t="s">
        <v>4</v>
      </c>
      <c r="D42" s="4" t="s">
        <v>4</v>
      </c>
      <c r="E42" s="4" t="s">
        <v>4</v>
      </c>
    </row>
    <row r="43" spans="1:5">
      <c r="A43" s="2" t="s">
        <v>903</v>
      </c>
      <c r="B43" s="4">
        <v>1</v>
      </c>
      <c r="C43" s="4" t="s">
        <v>4</v>
      </c>
      <c r="D43" s="4">
        <v>9</v>
      </c>
      <c r="E43" s="4" t="s">
        <v>4</v>
      </c>
    </row>
    <row r="44" spans="1:5" ht="45">
      <c r="A44" s="2" t="s">
        <v>1382</v>
      </c>
      <c r="B44" s="4" t="s">
        <v>4</v>
      </c>
      <c r="C44" s="4" t="s">
        <v>4</v>
      </c>
      <c r="D44" s="4" t="s">
        <v>4</v>
      </c>
      <c r="E44" s="4" t="s">
        <v>4</v>
      </c>
    </row>
    <row r="45" spans="1:5" ht="30">
      <c r="A45" s="2" t="s">
        <v>126</v>
      </c>
      <c r="B45" s="4">
        <v>513</v>
      </c>
      <c r="C45" s="4" t="s">
        <v>4</v>
      </c>
      <c r="D45" s="6">
        <v>2239</v>
      </c>
      <c r="E45" s="4" t="s">
        <v>4</v>
      </c>
    </row>
    <row r="46" spans="1:5" ht="30">
      <c r="A46" s="2" t="s">
        <v>1383</v>
      </c>
      <c r="B46" s="4" t="s">
        <v>4</v>
      </c>
      <c r="C46" s="4" t="s">
        <v>4</v>
      </c>
      <c r="D46" s="4" t="s">
        <v>4</v>
      </c>
      <c r="E46" s="4" t="s">
        <v>4</v>
      </c>
    </row>
    <row r="47" spans="1:5" ht="30">
      <c r="A47" s="2" t="s">
        <v>1329</v>
      </c>
      <c r="B47" s="4">
        <v>159</v>
      </c>
      <c r="C47" s="4" t="s">
        <v>4</v>
      </c>
      <c r="D47" s="4">
        <v>717</v>
      </c>
      <c r="E47" s="4" t="s">
        <v>4</v>
      </c>
    </row>
    <row r="48" spans="1:5">
      <c r="A48" s="2" t="s">
        <v>777</v>
      </c>
      <c r="B48" s="4">
        <v>0</v>
      </c>
      <c r="C48" s="4" t="s">
        <v>4</v>
      </c>
      <c r="D48" s="4">
        <v>7</v>
      </c>
      <c r="E48" s="4" t="s">
        <v>4</v>
      </c>
    </row>
    <row r="49" spans="1:5">
      <c r="A49" s="2" t="s">
        <v>1384</v>
      </c>
      <c r="B49" s="4" t="s">
        <v>4</v>
      </c>
      <c r="C49" s="4" t="s">
        <v>4</v>
      </c>
      <c r="D49" s="4" t="s">
        <v>4</v>
      </c>
      <c r="E49" s="4" t="s">
        <v>4</v>
      </c>
    </row>
    <row r="50" spans="1:5" ht="30">
      <c r="A50" s="2" t="s">
        <v>1329</v>
      </c>
      <c r="B50" s="4">
        <v>631</v>
      </c>
      <c r="C50" s="4" t="s">
        <v>4</v>
      </c>
      <c r="D50" s="6">
        <v>2702</v>
      </c>
      <c r="E50" s="4" t="s">
        <v>4</v>
      </c>
    </row>
    <row r="51" spans="1:5">
      <c r="A51" s="2" t="s">
        <v>777</v>
      </c>
      <c r="B51" s="4">
        <v>0</v>
      </c>
      <c r="C51" s="4" t="s">
        <v>4</v>
      </c>
      <c r="D51" s="4">
        <v>3</v>
      </c>
      <c r="E51" s="4" t="s">
        <v>4</v>
      </c>
    </row>
    <row r="52" spans="1:5">
      <c r="A52" s="2" t="s">
        <v>807</v>
      </c>
      <c r="B52" s="8">
        <v>0</v>
      </c>
      <c r="C52" s="4" t="s">
        <v>4</v>
      </c>
      <c r="D52" s="8">
        <v>16</v>
      </c>
      <c r="E52"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85</v>
      </c>
      <c r="B1" s="1" t="s">
        <v>81</v>
      </c>
      <c r="C1" s="1"/>
      <c r="D1" s="1"/>
    </row>
    <row r="2" spans="1:4">
      <c r="A2" s="1" t="s">
        <v>1095</v>
      </c>
      <c r="B2" s="1" t="s">
        <v>1278</v>
      </c>
      <c r="C2" s="1" t="s">
        <v>2</v>
      </c>
      <c r="D2" s="1" t="s">
        <v>1386</v>
      </c>
    </row>
    <row r="3" spans="1:4" ht="30">
      <c r="A3" s="2" t="s">
        <v>1387</v>
      </c>
      <c r="B3" s="4" t="s">
        <v>4</v>
      </c>
      <c r="C3" s="4" t="s">
        <v>4</v>
      </c>
      <c r="D3" s="226">
        <v>1</v>
      </c>
    </row>
    <row r="4" spans="1:4" ht="30">
      <c r="A4" s="2" t="s">
        <v>1186</v>
      </c>
      <c r="B4" s="4" t="s">
        <v>4</v>
      </c>
      <c r="C4" s="8">
        <v>1</v>
      </c>
      <c r="D4" s="4" t="s">
        <v>4</v>
      </c>
    </row>
    <row r="5" spans="1:4" ht="45">
      <c r="A5" s="2" t="s">
        <v>1388</v>
      </c>
      <c r="B5" s="9">
        <v>-1.5</v>
      </c>
      <c r="C5" s="4" t="s">
        <v>4</v>
      </c>
      <c r="D5"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89</v>
      </c>
      <c r="B1" s="7" t="s">
        <v>2</v>
      </c>
    </row>
    <row r="2" spans="1:2" ht="30">
      <c r="A2" s="1" t="s">
        <v>24</v>
      </c>
      <c r="B2" s="7"/>
    </row>
    <row r="3" spans="1:2">
      <c r="A3" s="2" t="s">
        <v>1078</v>
      </c>
      <c r="B3" s="4" t="s">
        <v>4</v>
      </c>
    </row>
    <row r="4" spans="1:2">
      <c r="A4" s="2" t="s">
        <v>394</v>
      </c>
      <c r="B4" s="8">
        <v>589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c r="A1" s="1" t="s">
        <v>134</v>
      </c>
      <c r="B1" s="7" t="s">
        <v>136</v>
      </c>
      <c r="C1" s="7" t="s">
        <v>137</v>
      </c>
      <c r="D1" s="7" t="s">
        <v>138</v>
      </c>
      <c r="E1" s="7" t="s">
        <v>139</v>
      </c>
      <c r="F1" s="7" t="s">
        <v>133</v>
      </c>
      <c r="G1" s="7" t="s">
        <v>140</v>
      </c>
    </row>
    <row r="2" spans="1:7">
      <c r="A2" s="1" t="s">
        <v>135</v>
      </c>
      <c r="B2" s="7"/>
      <c r="C2" s="7"/>
      <c r="D2" s="7"/>
      <c r="E2" s="7"/>
      <c r="F2" s="7"/>
      <c r="G2" s="7"/>
    </row>
    <row r="3" spans="1:7">
      <c r="A3" s="2" t="s">
        <v>141</v>
      </c>
      <c r="B3" s="4" t="s">
        <v>4</v>
      </c>
      <c r="C3" s="8">
        <v>194494</v>
      </c>
      <c r="D3" s="8">
        <v>257370</v>
      </c>
      <c r="E3" s="8">
        <v>1116319</v>
      </c>
      <c r="F3" s="8">
        <v>42294</v>
      </c>
      <c r="G3" s="8">
        <v>-552149</v>
      </c>
    </row>
    <row r="4" spans="1:7" ht="30">
      <c r="A4" s="2" t="s">
        <v>142</v>
      </c>
      <c r="B4" s="4" t="s">
        <v>4</v>
      </c>
      <c r="C4" s="4">
        <v>137</v>
      </c>
      <c r="D4" s="6">
        <v>1064</v>
      </c>
      <c r="E4" s="4" t="s">
        <v>4</v>
      </c>
      <c r="F4" s="4" t="s">
        <v>4</v>
      </c>
      <c r="G4" s="4" t="s">
        <v>4</v>
      </c>
    </row>
    <row r="5" spans="1:7" ht="45">
      <c r="A5" s="2" t="s">
        <v>143</v>
      </c>
      <c r="B5" s="4" t="s">
        <v>4</v>
      </c>
      <c r="C5" s="6">
        <v>1397</v>
      </c>
      <c r="D5" s="6">
        <v>9093</v>
      </c>
      <c r="E5" s="4" t="s">
        <v>4</v>
      </c>
      <c r="F5" s="4" t="s">
        <v>4</v>
      </c>
      <c r="G5" s="4" t="s">
        <v>4</v>
      </c>
    </row>
    <row r="6" spans="1:7">
      <c r="A6" s="2" t="s">
        <v>106</v>
      </c>
      <c r="B6" s="6">
        <v>36655</v>
      </c>
      <c r="C6" s="4" t="s">
        <v>4</v>
      </c>
      <c r="D6" s="4" t="s">
        <v>4</v>
      </c>
      <c r="E6" s="6">
        <v>36655</v>
      </c>
      <c r="F6" s="4" t="s">
        <v>4</v>
      </c>
      <c r="G6" s="4" t="s">
        <v>4</v>
      </c>
    </row>
    <row r="7" spans="1:7" ht="30">
      <c r="A7" s="2" t="s">
        <v>144</v>
      </c>
      <c r="B7" s="4" t="s">
        <v>4</v>
      </c>
      <c r="C7" s="4" t="s">
        <v>4</v>
      </c>
      <c r="D7" s="4" t="s">
        <v>4</v>
      </c>
      <c r="E7" s="6">
        <v>-21859</v>
      </c>
      <c r="F7" s="4" t="s">
        <v>4</v>
      </c>
      <c r="G7" s="4" t="s">
        <v>4</v>
      </c>
    </row>
    <row r="8" spans="1:7">
      <c r="A8" s="2" t="s">
        <v>132</v>
      </c>
      <c r="B8" s="4" t="s">
        <v>4</v>
      </c>
      <c r="C8" s="4" t="s">
        <v>4</v>
      </c>
      <c r="D8" s="4" t="s">
        <v>4</v>
      </c>
      <c r="E8" s="4" t="s">
        <v>4</v>
      </c>
      <c r="F8" s="6">
        <v>42717</v>
      </c>
      <c r="G8" s="4" t="s">
        <v>4</v>
      </c>
    </row>
    <row r="9" spans="1:7" ht="30">
      <c r="A9" s="2" t="s">
        <v>145</v>
      </c>
      <c r="B9" s="4" t="s">
        <v>4</v>
      </c>
      <c r="C9" s="4" t="s">
        <v>4</v>
      </c>
      <c r="D9" s="4" t="s">
        <v>4</v>
      </c>
      <c r="E9" s="4" t="s">
        <v>4</v>
      </c>
      <c r="F9" s="4" t="s">
        <v>4</v>
      </c>
      <c r="G9" s="6">
        <v>-3154</v>
      </c>
    </row>
    <row r="10" spans="1:7">
      <c r="A10" s="2" t="s">
        <v>146</v>
      </c>
      <c r="B10" s="6">
        <v>1124378</v>
      </c>
      <c r="C10" s="6">
        <v>196028</v>
      </c>
      <c r="D10" s="6">
        <v>267527</v>
      </c>
      <c r="E10" s="6">
        <v>1131115</v>
      </c>
      <c r="F10" s="6">
        <v>85011</v>
      </c>
      <c r="G10" s="6">
        <v>-555303</v>
      </c>
    </row>
    <row r="11" spans="1:7">
      <c r="A11" s="2" t="s">
        <v>147</v>
      </c>
      <c r="B11" s="4" t="s">
        <v>4</v>
      </c>
      <c r="C11" s="4" t="s">
        <v>4</v>
      </c>
      <c r="D11" s="4" t="s">
        <v>4</v>
      </c>
      <c r="E11" s="4" t="s">
        <v>4</v>
      </c>
      <c r="F11" s="4" t="s">
        <v>4</v>
      </c>
      <c r="G11" s="4" t="s">
        <v>4</v>
      </c>
    </row>
    <row r="12" spans="1:7">
      <c r="A12" s="2" t="s">
        <v>106</v>
      </c>
      <c r="B12" s="6">
        <v>18274</v>
      </c>
      <c r="C12" s="4" t="s">
        <v>4</v>
      </c>
      <c r="D12" s="4" t="s">
        <v>4</v>
      </c>
      <c r="E12" s="4" t="s">
        <v>4</v>
      </c>
      <c r="F12" s="4" t="s">
        <v>4</v>
      </c>
      <c r="G12" s="4" t="s">
        <v>4</v>
      </c>
    </row>
    <row r="13" spans="1:7">
      <c r="A13" s="2" t="s">
        <v>132</v>
      </c>
      <c r="B13" s="4" t="s">
        <v>4</v>
      </c>
      <c r="C13" s="4" t="s">
        <v>4</v>
      </c>
      <c r="D13" s="4" t="s">
        <v>4</v>
      </c>
      <c r="E13" s="4" t="s">
        <v>4</v>
      </c>
      <c r="F13" s="6">
        <v>26507</v>
      </c>
      <c r="G13" s="4" t="s">
        <v>4</v>
      </c>
    </row>
    <row r="14" spans="1:7">
      <c r="A14" s="2" t="s">
        <v>146</v>
      </c>
      <c r="B14" s="6">
        <v>1124378</v>
      </c>
      <c r="C14" s="4" t="s">
        <v>4</v>
      </c>
      <c r="D14" s="4" t="s">
        <v>4</v>
      </c>
      <c r="E14" s="4" t="s">
        <v>4</v>
      </c>
      <c r="F14" s="6">
        <v>85011</v>
      </c>
      <c r="G14" s="4" t="s">
        <v>4</v>
      </c>
    </row>
    <row r="15" spans="1:7">
      <c r="A15" s="2" t="s">
        <v>148</v>
      </c>
      <c r="B15" s="6">
        <v>1090592</v>
      </c>
      <c r="C15" s="6">
        <v>196388</v>
      </c>
      <c r="D15" s="6">
        <v>270654</v>
      </c>
      <c r="E15" s="6">
        <v>1125154</v>
      </c>
      <c r="F15" s="6">
        <v>54040</v>
      </c>
      <c r="G15" s="6">
        <v>-555644</v>
      </c>
    </row>
    <row r="16" spans="1:7" ht="30">
      <c r="A16" s="2" t="s">
        <v>142</v>
      </c>
      <c r="B16" s="4" t="s">
        <v>4</v>
      </c>
      <c r="C16" s="4">
        <v>100</v>
      </c>
      <c r="D16" s="6">
        <v>1052</v>
      </c>
      <c r="E16" s="4" t="s">
        <v>4</v>
      </c>
      <c r="F16" s="4" t="s">
        <v>4</v>
      </c>
      <c r="G16" s="4" t="s">
        <v>4</v>
      </c>
    </row>
    <row r="17" spans="1:7" ht="45">
      <c r="A17" s="2" t="s">
        <v>143</v>
      </c>
      <c r="B17" s="4" t="s">
        <v>4</v>
      </c>
      <c r="C17" s="6">
        <v>1426</v>
      </c>
      <c r="D17" s="6">
        <v>12361</v>
      </c>
      <c r="E17" s="4" t="s">
        <v>4</v>
      </c>
      <c r="F17" s="4" t="s">
        <v>4</v>
      </c>
      <c r="G17" s="4" t="s">
        <v>4</v>
      </c>
    </row>
    <row r="18" spans="1:7">
      <c r="A18" s="2" t="s">
        <v>106</v>
      </c>
      <c r="B18" s="6">
        <v>81083</v>
      </c>
      <c r="C18" s="4" t="s">
        <v>4</v>
      </c>
      <c r="D18" s="4" t="s">
        <v>4</v>
      </c>
      <c r="E18" s="6">
        <v>81083</v>
      </c>
      <c r="F18" s="4" t="s">
        <v>4</v>
      </c>
      <c r="G18" s="4" t="s">
        <v>4</v>
      </c>
    </row>
    <row r="19" spans="1:7" ht="30">
      <c r="A19" s="2" t="s">
        <v>144</v>
      </c>
      <c r="B19" s="4" t="s">
        <v>4</v>
      </c>
      <c r="C19" s="4" t="s">
        <v>4</v>
      </c>
      <c r="D19" s="4" t="s">
        <v>4</v>
      </c>
      <c r="E19" s="6">
        <v>-22153</v>
      </c>
      <c r="F19" s="4" t="s">
        <v>4</v>
      </c>
      <c r="G19" s="4" t="s">
        <v>4</v>
      </c>
    </row>
    <row r="20" spans="1:7">
      <c r="A20" s="2" t="s">
        <v>132</v>
      </c>
      <c r="B20" s="4" t="s">
        <v>4</v>
      </c>
      <c r="C20" s="4" t="s">
        <v>4</v>
      </c>
      <c r="D20" s="4" t="s">
        <v>4</v>
      </c>
      <c r="E20" s="4" t="s">
        <v>4</v>
      </c>
      <c r="F20" s="6">
        <v>-36957</v>
      </c>
      <c r="G20" s="4" t="s">
        <v>4</v>
      </c>
    </row>
    <row r="21" spans="1:7" ht="30">
      <c r="A21" s="2" t="s">
        <v>145</v>
      </c>
      <c r="B21" s="4" t="s">
        <v>4</v>
      </c>
      <c r="C21" s="4" t="s">
        <v>4</v>
      </c>
      <c r="D21" s="4" t="s">
        <v>4</v>
      </c>
      <c r="E21" s="4" t="s">
        <v>4</v>
      </c>
      <c r="F21" s="4" t="s">
        <v>4</v>
      </c>
      <c r="G21" s="6">
        <v>-3295</v>
      </c>
    </row>
    <row r="22" spans="1:7">
      <c r="A22" s="2" t="s">
        <v>149</v>
      </c>
      <c r="B22" s="6">
        <v>1124209</v>
      </c>
      <c r="C22" s="6">
        <v>197914</v>
      </c>
      <c r="D22" s="6">
        <v>284067</v>
      </c>
      <c r="E22" s="6">
        <v>1184084</v>
      </c>
      <c r="F22" s="6">
        <v>17083</v>
      </c>
      <c r="G22" s="6">
        <v>-558939</v>
      </c>
    </row>
    <row r="23" spans="1:7">
      <c r="A23" s="2" t="s">
        <v>150</v>
      </c>
      <c r="B23" s="4" t="s">
        <v>4</v>
      </c>
      <c r="C23" s="4" t="s">
        <v>4</v>
      </c>
      <c r="D23" s="4" t="s">
        <v>4</v>
      </c>
      <c r="E23" s="4" t="s">
        <v>4</v>
      </c>
      <c r="F23" s="4" t="s">
        <v>4</v>
      </c>
      <c r="G23" s="4" t="s">
        <v>4</v>
      </c>
    </row>
    <row r="24" spans="1:7">
      <c r="A24" s="2" t="s">
        <v>106</v>
      </c>
      <c r="B24" s="6">
        <v>32653</v>
      </c>
      <c r="C24" s="4" t="s">
        <v>4</v>
      </c>
      <c r="D24" s="4" t="s">
        <v>4</v>
      </c>
      <c r="E24" s="4" t="s">
        <v>4</v>
      </c>
      <c r="F24" s="4" t="s">
        <v>4</v>
      </c>
      <c r="G24" s="4" t="s">
        <v>4</v>
      </c>
    </row>
    <row r="25" spans="1:7">
      <c r="A25" s="2" t="s">
        <v>132</v>
      </c>
      <c r="B25" s="4" t="s">
        <v>4</v>
      </c>
      <c r="C25" s="4" t="s">
        <v>4</v>
      </c>
      <c r="D25" s="4" t="s">
        <v>4</v>
      </c>
      <c r="E25" s="4" t="s">
        <v>4</v>
      </c>
      <c r="F25" s="6">
        <v>-2195</v>
      </c>
      <c r="G25" s="4" t="s">
        <v>4</v>
      </c>
    </row>
    <row r="26" spans="1:7">
      <c r="A26" s="2" t="s">
        <v>149</v>
      </c>
      <c r="B26" s="8">
        <v>1124209</v>
      </c>
      <c r="C26" s="4" t="s">
        <v>4</v>
      </c>
      <c r="D26" s="4" t="s">
        <v>4</v>
      </c>
      <c r="E26" s="4" t="s">
        <v>4</v>
      </c>
      <c r="F26" s="8">
        <v>17083</v>
      </c>
      <c r="G26"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151</v>
      </c>
      <c r="B1" s="7" t="s">
        <v>81</v>
      </c>
      <c r="C1" s="7"/>
      <c r="D1" s="7" t="s">
        <v>1</v>
      </c>
      <c r="E1" s="7"/>
    </row>
    <row r="2" spans="1:5">
      <c r="A2" s="7"/>
      <c r="B2" s="1" t="s">
        <v>2</v>
      </c>
      <c r="C2" s="1" t="s">
        <v>82</v>
      </c>
      <c r="D2" s="1" t="s">
        <v>2</v>
      </c>
      <c r="E2" s="1" t="s">
        <v>82</v>
      </c>
    </row>
    <row r="3" spans="1:5">
      <c r="A3" s="2" t="s">
        <v>152</v>
      </c>
      <c r="B3" s="4" t="s">
        <v>4</v>
      </c>
      <c r="C3" s="4" t="s">
        <v>4</v>
      </c>
      <c r="D3" s="6">
        <v>49964</v>
      </c>
      <c r="E3" s="6">
        <v>68640</v>
      </c>
    </row>
    <row r="4" spans="1:5" ht="30">
      <c r="A4" s="2" t="s">
        <v>153</v>
      </c>
      <c r="B4" s="4" t="s">
        <v>4</v>
      </c>
      <c r="C4" s="4" t="s">
        <v>4</v>
      </c>
      <c r="D4" s="6">
        <v>712994</v>
      </c>
      <c r="E4" s="6">
        <v>698723</v>
      </c>
    </row>
    <row r="5" spans="1:5">
      <c r="A5" s="2" t="s">
        <v>154</v>
      </c>
      <c r="B5" s="9">
        <v>0.13</v>
      </c>
      <c r="C5" s="9">
        <v>0.13</v>
      </c>
      <c r="D5" s="9">
        <v>0.39</v>
      </c>
      <c r="E5" s="9">
        <v>0.39</v>
      </c>
    </row>
    <row r="6" spans="1:5">
      <c r="A6" s="2" t="s">
        <v>155</v>
      </c>
      <c r="B6" s="4" t="s">
        <v>4</v>
      </c>
      <c r="C6" s="4" t="s">
        <v>4</v>
      </c>
      <c r="D6" s="6">
        <v>151555</v>
      </c>
      <c r="E6" s="6">
        <v>176513</v>
      </c>
    </row>
    <row r="7" spans="1:5">
      <c r="A7" s="2" t="s">
        <v>71</v>
      </c>
      <c r="B7" s="8">
        <v>0</v>
      </c>
      <c r="C7" s="8">
        <v>0</v>
      </c>
      <c r="D7" s="8">
        <v>0</v>
      </c>
      <c r="E7" s="8">
        <v>0</v>
      </c>
    </row>
    <row r="8" spans="1:5">
      <c r="A8" s="2" t="s">
        <v>72</v>
      </c>
      <c r="B8" s="6">
        <v>5000000</v>
      </c>
      <c r="C8" s="6">
        <v>5000000</v>
      </c>
      <c r="D8" s="6">
        <v>5000000</v>
      </c>
      <c r="E8" s="6">
        <v>5000000</v>
      </c>
    </row>
    <row r="9" spans="1:5">
      <c r="A9" s="2" t="s">
        <v>73</v>
      </c>
      <c r="B9" s="4">
        <v>0</v>
      </c>
      <c r="C9" s="4">
        <v>0</v>
      </c>
      <c r="D9" s="4">
        <v>0</v>
      </c>
      <c r="E9" s="4">
        <v>0</v>
      </c>
    </row>
    <row r="10" spans="1:5">
      <c r="A10" s="2" t="s">
        <v>156</v>
      </c>
      <c r="B10" s="4" t="s">
        <v>4</v>
      </c>
      <c r="C10" s="4" t="s">
        <v>4</v>
      </c>
      <c r="D10" s="4" t="s">
        <v>4</v>
      </c>
      <c r="E10" s="4" t="s">
        <v>4</v>
      </c>
    </row>
    <row r="11" spans="1:5">
      <c r="A11" s="2" t="s">
        <v>71</v>
      </c>
      <c r="B11" s="8">
        <v>0</v>
      </c>
      <c r="C11" s="8">
        <v>0</v>
      </c>
      <c r="D11" s="8">
        <v>0</v>
      </c>
      <c r="E11" s="8">
        <v>0</v>
      </c>
    </row>
    <row r="12" spans="1:5">
      <c r="A12" s="2" t="s">
        <v>72</v>
      </c>
      <c r="B12" s="6">
        <v>300000</v>
      </c>
      <c r="C12" s="6">
        <v>300000</v>
      </c>
      <c r="D12" s="6">
        <v>300000</v>
      </c>
      <c r="E12" s="6">
        <v>3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24</v>
      </c>
      <c r="B2" s="1" t="s">
        <v>2</v>
      </c>
      <c r="C2" s="1" t="s">
        <v>82</v>
      </c>
    </row>
    <row r="3" spans="1:3">
      <c r="A3" s="3" t="s">
        <v>158</v>
      </c>
      <c r="B3" s="4" t="s">
        <v>4</v>
      </c>
      <c r="C3" s="4" t="s">
        <v>4</v>
      </c>
    </row>
    <row r="4" spans="1:3">
      <c r="A4" s="2" t="s">
        <v>106</v>
      </c>
      <c r="B4" s="8">
        <v>81083</v>
      </c>
      <c r="C4" s="8">
        <v>36655</v>
      </c>
    </row>
    <row r="5" spans="1:3" ht="45">
      <c r="A5" s="3" t="s">
        <v>159</v>
      </c>
      <c r="B5" s="4" t="s">
        <v>4</v>
      </c>
      <c r="C5" s="4" t="s">
        <v>4</v>
      </c>
    </row>
    <row r="6" spans="1:3">
      <c r="A6" s="2" t="s">
        <v>160</v>
      </c>
      <c r="B6" s="6">
        <v>32861</v>
      </c>
      <c r="C6" s="6">
        <v>29386</v>
      </c>
    </row>
    <row r="7" spans="1:3" ht="30">
      <c r="A7" s="2" t="s">
        <v>161</v>
      </c>
      <c r="B7" s="4">
        <v>997</v>
      </c>
      <c r="C7" s="4">
        <v>0</v>
      </c>
    </row>
    <row r="8" spans="1:3">
      <c r="A8" s="2" t="s">
        <v>162</v>
      </c>
      <c r="B8" s="6">
        <v>7428</v>
      </c>
      <c r="C8" s="6">
        <v>6263</v>
      </c>
    </row>
    <row r="9" spans="1:3" ht="30">
      <c r="A9" s="2" t="s">
        <v>163</v>
      </c>
      <c r="B9" s="4">
        <v>248</v>
      </c>
      <c r="C9" s="6">
        <v>1090</v>
      </c>
    </row>
    <row r="10" spans="1:3">
      <c r="A10" s="2" t="s">
        <v>164</v>
      </c>
      <c r="B10" s="6">
        <v>-21940</v>
      </c>
      <c r="C10" s="6">
        <v>-3448</v>
      </c>
    </row>
    <row r="11" spans="1:3" ht="30">
      <c r="A11" s="2" t="s">
        <v>165</v>
      </c>
      <c r="B11" s="4">
        <v>16</v>
      </c>
      <c r="C11" s="4">
        <v>0</v>
      </c>
    </row>
    <row r="12" spans="1:3">
      <c r="A12" s="3" t="s">
        <v>166</v>
      </c>
      <c r="B12" s="4" t="s">
        <v>4</v>
      </c>
      <c r="C12" s="4" t="s">
        <v>4</v>
      </c>
    </row>
    <row r="13" spans="1:3" ht="45">
      <c r="A13" s="2" t="s">
        <v>167</v>
      </c>
      <c r="B13" s="6">
        <v>112876</v>
      </c>
      <c r="C13" s="6">
        <v>37463</v>
      </c>
    </row>
    <row r="14" spans="1:3" ht="45">
      <c r="A14" s="2" t="s">
        <v>168</v>
      </c>
      <c r="B14" s="6">
        <v>120667</v>
      </c>
      <c r="C14" s="6">
        <v>119269</v>
      </c>
    </row>
    <row r="15" spans="1:3" ht="30">
      <c r="A15" s="2" t="s">
        <v>169</v>
      </c>
      <c r="B15" s="6">
        <v>8990</v>
      </c>
      <c r="C15" s="6">
        <v>-1050</v>
      </c>
    </row>
    <row r="16" spans="1:3">
      <c r="A16" s="2" t="s">
        <v>170</v>
      </c>
      <c r="B16" s="6">
        <v>-84826</v>
      </c>
      <c r="C16" s="6">
        <v>-53659</v>
      </c>
    </row>
    <row r="17" spans="1:3" ht="30">
      <c r="A17" s="2" t="s">
        <v>171</v>
      </c>
      <c r="B17" s="6">
        <v>-21688</v>
      </c>
      <c r="C17" s="6">
        <v>-25744</v>
      </c>
    </row>
    <row r="18" spans="1:3" ht="30">
      <c r="A18" s="2" t="s">
        <v>172</v>
      </c>
      <c r="B18" s="4">
        <v>-45</v>
      </c>
      <c r="C18" s="4">
        <v>721</v>
      </c>
    </row>
    <row r="19" spans="1:3" ht="30">
      <c r="A19" s="2" t="s">
        <v>173</v>
      </c>
      <c r="B19" s="6">
        <v>8286</v>
      </c>
      <c r="C19" s="6">
        <v>5365</v>
      </c>
    </row>
    <row r="20" spans="1:3">
      <c r="A20" s="2" t="s">
        <v>174</v>
      </c>
      <c r="B20" s="6">
        <v>6895</v>
      </c>
      <c r="C20" s="4">
        <v>299</v>
      </c>
    </row>
    <row r="21" spans="1:3">
      <c r="A21" s="2" t="s">
        <v>175</v>
      </c>
      <c r="B21" s="6">
        <v>-13859</v>
      </c>
      <c r="C21" s="6">
        <v>15144</v>
      </c>
    </row>
    <row r="22" spans="1:3">
      <c r="A22" s="2" t="s">
        <v>176</v>
      </c>
      <c r="B22" s="6">
        <v>156906</v>
      </c>
      <c r="C22" s="6">
        <v>131099</v>
      </c>
    </row>
    <row r="23" spans="1:3" ht="30">
      <c r="A23" s="2" t="s">
        <v>177</v>
      </c>
      <c r="B23" s="6">
        <v>237989</v>
      </c>
      <c r="C23" s="6">
        <v>167754</v>
      </c>
    </row>
    <row r="24" spans="1:3">
      <c r="A24" s="3" t="s">
        <v>178</v>
      </c>
      <c r="B24" s="4" t="s">
        <v>4</v>
      </c>
      <c r="C24" s="4" t="s">
        <v>4</v>
      </c>
    </row>
    <row r="25" spans="1:3" ht="30">
      <c r="A25" s="2" t="s">
        <v>179</v>
      </c>
      <c r="B25" s="6">
        <v>-838634</v>
      </c>
      <c r="C25" s="6">
        <v>-676408</v>
      </c>
    </row>
    <row r="26" spans="1:3" ht="30">
      <c r="A26" s="2" t="s">
        <v>180</v>
      </c>
      <c r="B26" s="6">
        <v>-112742</v>
      </c>
      <c r="C26" s="6">
        <v>-41004</v>
      </c>
    </row>
    <row r="27" spans="1:3">
      <c r="A27" s="2" t="s">
        <v>181</v>
      </c>
      <c r="B27" s="6">
        <v>-7864</v>
      </c>
      <c r="C27" s="6">
        <v>-9050</v>
      </c>
    </row>
    <row r="28" spans="1:3">
      <c r="A28" s="2" t="s">
        <v>182</v>
      </c>
      <c r="B28" s="6">
        <v>-1619948</v>
      </c>
      <c r="C28" s="6">
        <v>-1231519</v>
      </c>
    </row>
    <row r="29" spans="1:3">
      <c r="A29" s="2" t="s">
        <v>183</v>
      </c>
      <c r="B29" s="4">
        <v>0</v>
      </c>
      <c r="C29" s="4">
        <v>255</v>
      </c>
    </row>
    <row r="30" spans="1:3">
      <c r="A30" s="2" t="s">
        <v>184</v>
      </c>
      <c r="B30" s="6">
        <v>1225</v>
      </c>
      <c r="C30" s="4">
        <v>600</v>
      </c>
    </row>
    <row r="31" spans="1:3" ht="30">
      <c r="A31" s="2" t="s">
        <v>185</v>
      </c>
      <c r="B31" s="6">
        <v>6851</v>
      </c>
      <c r="C31" s="6">
        <v>92170</v>
      </c>
    </row>
    <row r="32" spans="1:3">
      <c r="A32" s="2" t="s">
        <v>186</v>
      </c>
      <c r="B32" s="6">
        <v>1662340</v>
      </c>
      <c r="C32" s="6">
        <v>1263684</v>
      </c>
    </row>
    <row r="33" spans="1:3" ht="30">
      <c r="A33" s="2" t="s">
        <v>187</v>
      </c>
      <c r="B33" s="6">
        <v>87952</v>
      </c>
      <c r="C33" s="6">
        <v>91665</v>
      </c>
    </row>
    <row r="34" spans="1:3" ht="30">
      <c r="A34" s="2" t="s">
        <v>188</v>
      </c>
      <c r="B34" s="6">
        <v>413722</v>
      </c>
      <c r="C34" s="6">
        <v>297980</v>
      </c>
    </row>
    <row r="35" spans="1:3" ht="30">
      <c r="A35" s="2" t="s">
        <v>189</v>
      </c>
      <c r="B35" s="6">
        <v>109399</v>
      </c>
      <c r="C35" s="6">
        <v>58749</v>
      </c>
    </row>
    <row r="36" spans="1:3">
      <c r="A36" s="2" t="s">
        <v>190</v>
      </c>
      <c r="B36" s="6">
        <v>10546</v>
      </c>
      <c r="C36" s="6">
        <v>13910</v>
      </c>
    </row>
    <row r="37" spans="1:3">
      <c r="A37" s="2" t="s">
        <v>191</v>
      </c>
      <c r="B37" s="4">
        <v>0</v>
      </c>
      <c r="C37" s="4">
        <v>1</v>
      </c>
    </row>
    <row r="38" spans="1:3">
      <c r="A38" s="2" t="s">
        <v>192</v>
      </c>
      <c r="B38" s="6">
        <v>-10493</v>
      </c>
      <c r="C38" s="6">
        <v>-9382</v>
      </c>
    </row>
    <row r="39" spans="1:3">
      <c r="A39" s="2" t="s">
        <v>193</v>
      </c>
      <c r="B39" s="6">
        <v>-297646</v>
      </c>
      <c r="C39" s="6">
        <v>-148349</v>
      </c>
    </row>
    <row r="40" spans="1:3">
      <c r="A40" s="3" t="s">
        <v>194</v>
      </c>
      <c r="B40" s="4" t="s">
        <v>4</v>
      </c>
      <c r="C40" s="4" t="s">
        <v>4</v>
      </c>
    </row>
    <row r="41" spans="1:3">
      <c r="A41" s="2" t="s">
        <v>114</v>
      </c>
      <c r="B41" s="6">
        <v>-20532</v>
      </c>
      <c r="C41" s="6">
        <v>-20188</v>
      </c>
    </row>
    <row r="42" spans="1:3">
      <c r="A42" s="2" t="s">
        <v>195</v>
      </c>
      <c r="B42" s="6">
        <v>-3295</v>
      </c>
      <c r="C42" s="6">
        <v>-3154</v>
      </c>
    </row>
    <row r="43" spans="1:3" ht="30">
      <c r="A43" s="2" t="s">
        <v>196</v>
      </c>
      <c r="B43" s="6">
        <v>4305</v>
      </c>
      <c r="C43" s="6">
        <v>2586</v>
      </c>
    </row>
    <row r="44" spans="1:3" ht="30">
      <c r="A44" s="2" t="s">
        <v>197</v>
      </c>
      <c r="B44" s="6">
        <v>178435</v>
      </c>
      <c r="C44" s="4">
        <v>0</v>
      </c>
    </row>
    <row r="45" spans="1:3">
      <c r="A45" s="2" t="s">
        <v>198</v>
      </c>
      <c r="B45" s="6">
        <v>-100000</v>
      </c>
      <c r="C45" s="4">
        <v>0</v>
      </c>
    </row>
    <row r="46" spans="1:3" ht="30">
      <c r="A46" s="2" t="s">
        <v>199</v>
      </c>
      <c r="B46" s="6">
        <v>1479</v>
      </c>
      <c r="C46" s="4">
        <v>904</v>
      </c>
    </row>
    <row r="47" spans="1:3" ht="30">
      <c r="A47" s="2" t="s">
        <v>200</v>
      </c>
      <c r="B47" s="4">
        <v>-768</v>
      </c>
      <c r="C47" s="4">
        <v>0</v>
      </c>
    </row>
    <row r="48" spans="1:3" ht="30">
      <c r="A48" s="2" t="s">
        <v>201</v>
      </c>
      <c r="B48" s="6">
        <v>59624</v>
      </c>
      <c r="C48" s="6">
        <v>-19852</v>
      </c>
    </row>
    <row r="49" spans="1:3">
      <c r="A49" s="2" t="s">
        <v>202</v>
      </c>
      <c r="B49" s="4">
        <v>-33</v>
      </c>
      <c r="C49" s="4">
        <v>-447</v>
      </c>
    </row>
    <row r="50" spans="1:3">
      <c r="A50" s="2" t="s">
        <v>203</v>
      </c>
      <c r="B50" s="4">
        <v>210</v>
      </c>
      <c r="C50" s="4">
        <v>762</v>
      </c>
    </row>
    <row r="51" spans="1:3">
      <c r="A51" s="2" t="s">
        <v>204</v>
      </c>
      <c r="B51" s="8">
        <v>177</v>
      </c>
      <c r="C51" s="8">
        <v>3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Inc1</vt:lpstr>
      <vt:lpstr>Consolidation_Statements_of_Co</vt:lpstr>
      <vt:lpstr>Consolidated_Statements_of_Sto</vt:lpstr>
      <vt:lpstr>Consolidated_Statements_of_Sto1</vt:lpstr>
      <vt:lpstr>Consolidated_Statements_of_Cas</vt:lpstr>
      <vt:lpstr>Organization</vt:lpstr>
      <vt:lpstr>Basis_of_Presentation</vt:lpstr>
      <vt:lpstr>Adoption_of_Accounting_Pronoun</vt:lpstr>
      <vt:lpstr>Statements_of_Cash_Flow</vt:lpstr>
      <vt:lpstr>Investments</vt:lpstr>
      <vt:lpstr>Fair_Value_Measurements</vt:lpstr>
      <vt:lpstr>Reinsurance</vt:lpstr>
      <vt:lpstr>Segment_Information</vt:lpstr>
      <vt:lpstr>Indebtedness</vt:lpstr>
      <vt:lpstr>Retirement_Plans</vt:lpstr>
      <vt:lpstr>Comprehensive_Income</vt:lpstr>
      <vt:lpstr>Discontinued_Operations</vt:lpstr>
      <vt:lpstr>Litigation</vt:lpstr>
      <vt:lpstr>Commitments_and_Contingencies</vt:lpstr>
      <vt:lpstr>Statements_of_Cash_Flow_Tables</vt:lpstr>
      <vt:lpstr>Investments_Tables</vt:lpstr>
      <vt:lpstr>Fair_Value_Measurements_Tables</vt:lpstr>
      <vt:lpstr>Reinsurance_Tables</vt:lpstr>
      <vt:lpstr>Segment_Information_Tables</vt:lpstr>
      <vt:lpstr>Indebtedness_Indebtedness_Tabl</vt:lpstr>
      <vt:lpstr>Retirement_Plans_Table</vt:lpstr>
      <vt:lpstr>Comprehensive_Income_Tables</vt:lpstr>
      <vt:lpstr>Organization_Narrative_Details</vt:lpstr>
      <vt:lpstr>Statements_of_Cash_Flow_Cash_F</vt:lpstr>
      <vt:lpstr>Investments_HeldToMaturity_Sec</vt:lpstr>
      <vt:lpstr>Investments_AvailableForSale_S</vt:lpstr>
      <vt:lpstr>Investments_Fair_Value_and_Gro</vt:lpstr>
      <vt:lpstr>Investments_Number_of_Securiti</vt:lpstr>
      <vt:lpstr>Investments_HTM_Fixed_Maturity</vt:lpstr>
      <vt:lpstr>Investments_AFS_Fixed_Maturity</vt:lpstr>
      <vt:lpstr>Investments_Other_Investment_P</vt:lpstr>
      <vt:lpstr>Investments_Aggregated_Income_</vt:lpstr>
      <vt:lpstr>Investments_Investments_Pledge</vt:lpstr>
      <vt:lpstr>Investments_Net_Investment_Inc</vt:lpstr>
      <vt:lpstr>Investments_OTTI_by_Asset_Type</vt:lpstr>
      <vt:lpstr>Investments_Gross_Credit_Loss_</vt:lpstr>
      <vt:lpstr>Investments_Components_Of_Net_</vt:lpstr>
      <vt:lpstr>Fair_Value_Measurements_Carryi</vt:lpstr>
      <vt:lpstr>Fair_Value_Measurements_Quanti</vt:lpstr>
      <vt:lpstr>Fair_Value_Measurements_Change</vt:lpstr>
      <vt:lpstr>Fair_Value_Measurements_Quanti1</vt:lpstr>
      <vt:lpstr>Reinsurance_List_of_Direct_Ass</vt:lpstr>
      <vt:lpstr>Reinsurance_Ceded_Premiums_and</vt:lpstr>
      <vt:lpstr>Segment_Information_Narrative_</vt:lpstr>
      <vt:lpstr>Segment_Information_Revenue_Fr</vt:lpstr>
      <vt:lpstr>Segment_Information_Income_Fro</vt:lpstr>
      <vt:lpstr>Indebtedness_Narrative_Details</vt:lpstr>
      <vt:lpstr>Indebtedness_Covenants_in_the_</vt:lpstr>
      <vt:lpstr>Retirement_Plans_Funded_Status</vt:lpstr>
      <vt:lpstr>Retirement_Plans_Components_of</vt:lpstr>
      <vt:lpstr>Retirement_Plans_WeightedAvera</vt:lpstr>
      <vt:lpstr>Retirement_Plans_Retirement_Pl</vt:lpstr>
      <vt:lpstr>Comprehensive_Income_Component</vt:lpstr>
      <vt:lpstr>Comprehensive_Income_Component1</vt:lpstr>
      <vt:lpstr>Comprehensive_Income_Reclassif</vt:lpstr>
      <vt:lpstr>Discontinued_Operations_Narra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40:13Z</dcterms:created>
  <dcterms:modified xsi:type="dcterms:W3CDTF">2013-10-31T19:40:13Z</dcterms:modified>
</cp:coreProperties>
</file>